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perations" sheetId="10" state="visible" r:id="rId10"/>
    <sheet xmlns:r="http://schemas.openxmlformats.org/officeDocument/2006/relationships" name="Material accounting policies" sheetId="11" state="visible" r:id="rId11"/>
    <sheet xmlns:r="http://schemas.openxmlformats.org/officeDocument/2006/relationships" name="Business development" sheetId="12" state="visible" r:id="rId12"/>
    <sheet xmlns:r="http://schemas.openxmlformats.org/officeDocument/2006/relationships" name="Interbank deposits and securiti" sheetId="13" state="visible" r:id="rId13"/>
    <sheet xmlns:r="http://schemas.openxmlformats.org/officeDocument/2006/relationships" name="Financial assets at fair value " sheetId="14" state="visible" r:id="rId14"/>
    <sheet xmlns:r="http://schemas.openxmlformats.org/officeDocument/2006/relationships" name="Derivatives" sheetId="15" state="visible" r:id="rId15"/>
    <sheet xmlns:r="http://schemas.openxmlformats.org/officeDocument/2006/relationships" name="Hedge accounting" sheetId="16" state="visible" r:id="rId16"/>
    <sheet xmlns:r="http://schemas.openxmlformats.org/officeDocument/2006/relationships" name="Financial assets at fair valu_2" sheetId="17" state="visible" r:id="rId17"/>
    <sheet xmlns:r="http://schemas.openxmlformats.org/officeDocument/2006/relationships" name="Financial assets at amortized c" sheetId="18" state="visible" r:id="rId18"/>
    <sheet xmlns:r="http://schemas.openxmlformats.org/officeDocument/2006/relationships" name="Loan and lease operations" sheetId="19" state="visible" r:id="rId19"/>
    <sheet xmlns:r="http://schemas.openxmlformats.org/officeDocument/2006/relationships" name="Investments in associates and j" sheetId="20" state="visible" r:id="rId20"/>
    <sheet xmlns:r="http://schemas.openxmlformats.org/officeDocument/2006/relationships" name="Lease Operations - Lessee" sheetId="21" state="visible" r:id="rId21"/>
    <sheet xmlns:r="http://schemas.openxmlformats.org/officeDocument/2006/relationships" name="Fixed assets" sheetId="22" state="visible" r:id="rId22"/>
    <sheet xmlns:r="http://schemas.openxmlformats.org/officeDocument/2006/relationships" name="Goodwill and Intangible assets" sheetId="23" state="visible" r:id="rId23"/>
    <sheet xmlns:r="http://schemas.openxmlformats.org/officeDocument/2006/relationships" name="Deposits" sheetId="24" state="visible" r:id="rId24"/>
    <sheet xmlns:r="http://schemas.openxmlformats.org/officeDocument/2006/relationships" name="Financial liabilities designate" sheetId="25" state="visible" r:id="rId25"/>
    <sheet xmlns:r="http://schemas.openxmlformats.org/officeDocument/2006/relationships" name="Securities sold under repurchas" sheetId="26" state="visible" r:id="rId26"/>
    <sheet xmlns:r="http://schemas.openxmlformats.org/officeDocument/2006/relationships" name="Other assets and liabilities" sheetId="27" state="visible" r:id="rId27"/>
    <sheet xmlns:r="http://schemas.openxmlformats.org/officeDocument/2006/relationships" name="Stockholders_ equity" sheetId="28" state="visible" r:id="rId28"/>
    <sheet xmlns:r="http://schemas.openxmlformats.org/officeDocument/2006/relationships" name="Share-based payment" sheetId="29" state="visible" r:id="rId29"/>
    <sheet xmlns:r="http://schemas.openxmlformats.org/officeDocument/2006/relationships" name="Interest and similar income and" sheetId="30" state="visible" r:id="rId30"/>
    <sheet xmlns:r="http://schemas.openxmlformats.org/officeDocument/2006/relationships" name="Commissions and banking fees" sheetId="31" state="visible" r:id="rId31"/>
    <sheet xmlns:r="http://schemas.openxmlformats.org/officeDocument/2006/relationships" name="General and administrative expe" sheetId="32" state="visible" r:id="rId32"/>
    <sheet xmlns:r="http://schemas.openxmlformats.org/officeDocument/2006/relationships" name="Taxes" sheetId="33" state="visible" r:id="rId33"/>
    <sheet xmlns:r="http://schemas.openxmlformats.org/officeDocument/2006/relationships" name="Earnings per share" sheetId="34" state="visible" r:id="rId34"/>
    <sheet xmlns:r="http://schemas.openxmlformats.org/officeDocument/2006/relationships" name="Post-employment benefits" sheetId="35" state="visible" r:id="rId35"/>
    <sheet xmlns:r="http://schemas.openxmlformats.org/officeDocument/2006/relationships" name="Insurance contracts and private" sheetId="36" state="visible" r:id="rId36"/>
    <sheet xmlns:r="http://schemas.openxmlformats.org/officeDocument/2006/relationships" name="Fair value" sheetId="37" state="visible" r:id="rId37"/>
    <sheet xmlns:r="http://schemas.openxmlformats.org/officeDocument/2006/relationships" name="Provisions, contingent assets a" sheetId="38" state="visible" r:id="rId38"/>
    <sheet xmlns:r="http://schemas.openxmlformats.org/officeDocument/2006/relationships" name="Segment Information" sheetId="39" state="visible" r:id="rId39"/>
    <sheet xmlns:r="http://schemas.openxmlformats.org/officeDocument/2006/relationships" name="Related parties" sheetId="40" state="visible" r:id="rId40"/>
    <sheet xmlns:r="http://schemas.openxmlformats.org/officeDocument/2006/relationships" name="Risk and Capital Management" sheetId="41" state="visible" r:id="rId41"/>
    <sheet xmlns:r="http://schemas.openxmlformats.org/officeDocument/2006/relationships" name="Supplementary information" sheetId="42" state="visible" r:id="rId42"/>
    <sheet xmlns:r="http://schemas.openxmlformats.org/officeDocument/2006/relationships" name="Subsequent event" sheetId="43" state="visible" r:id="rId43"/>
    <sheet xmlns:r="http://schemas.openxmlformats.org/officeDocument/2006/relationships" name="Material accounting policies (P" sheetId="44" state="visible" r:id="rId44"/>
    <sheet xmlns:r="http://schemas.openxmlformats.org/officeDocument/2006/relationships" name="Material accounting policies (T" sheetId="45" state="visible" r:id="rId45"/>
    <sheet xmlns:r="http://schemas.openxmlformats.org/officeDocument/2006/relationships" name="Interbank deposits and securi_2" sheetId="46" state="visible" r:id="rId46"/>
    <sheet xmlns:r="http://schemas.openxmlformats.org/officeDocument/2006/relationships" name="Financial assets at fair valu_3" sheetId="47" state="visible" r:id="rId47"/>
    <sheet xmlns:r="http://schemas.openxmlformats.org/officeDocument/2006/relationships" name="Derivatives (Tables)" sheetId="48" state="visible" r:id="rId48"/>
    <sheet xmlns:r="http://schemas.openxmlformats.org/officeDocument/2006/relationships" name="Hedge accounting (Tables)" sheetId="49" state="visible" r:id="rId49"/>
    <sheet xmlns:r="http://schemas.openxmlformats.org/officeDocument/2006/relationships" name="Financial assets at fair valu_4" sheetId="50" state="visible" r:id="rId50"/>
    <sheet xmlns:r="http://schemas.openxmlformats.org/officeDocument/2006/relationships" name="Financial assets at amortized_2" sheetId="51" state="visible" r:id="rId51"/>
    <sheet xmlns:r="http://schemas.openxmlformats.org/officeDocument/2006/relationships" name="Loan and lease operations (Tabl" sheetId="52" state="visible" r:id="rId52"/>
    <sheet xmlns:r="http://schemas.openxmlformats.org/officeDocument/2006/relationships" name="Investments in associates and_2" sheetId="53" state="visible" r:id="rId53"/>
    <sheet xmlns:r="http://schemas.openxmlformats.org/officeDocument/2006/relationships" name="Lease Operations - Lessee (Tabl" sheetId="54" state="visible" r:id="rId54"/>
    <sheet xmlns:r="http://schemas.openxmlformats.org/officeDocument/2006/relationships" name="Fixed assets (Tables)" sheetId="55" state="visible" r:id="rId55"/>
    <sheet xmlns:r="http://schemas.openxmlformats.org/officeDocument/2006/relationships" name="Goodwill and Intangible assets " sheetId="56" state="visible" r:id="rId56"/>
    <sheet xmlns:r="http://schemas.openxmlformats.org/officeDocument/2006/relationships" name="Deposits (Tables)" sheetId="57" state="visible" r:id="rId57"/>
    <sheet xmlns:r="http://schemas.openxmlformats.org/officeDocument/2006/relationships" name="Financial liabilities designa_2" sheetId="58" state="visible" r:id="rId58"/>
    <sheet xmlns:r="http://schemas.openxmlformats.org/officeDocument/2006/relationships" name="Securities sold under repurch_2" sheetId="59" state="visible" r:id="rId59"/>
    <sheet xmlns:r="http://schemas.openxmlformats.org/officeDocument/2006/relationships" name="Other assets and liabilities (T" sheetId="60" state="visible" r:id="rId60"/>
    <sheet xmlns:r="http://schemas.openxmlformats.org/officeDocument/2006/relationships" name="Stockholders_ equity (Tables)" sheetId="61" state="visible" r:id="rId61"/>
    <sheet xmlns:r="http://schemas.openxmlformats.org/officeDocument/2006/relationships" name="Share-based payment (Tables)" sheetId="62" state="visible" r:id="rId62"/>
    <sheet xmlns:r="http://schemas.openxmlformats.org/officeDocument/2006/relationships" name="Interest and similar income a_2" sheetId="63" state="visible" r:id="rId63"/>
    <sheet xmlns:r="http://schemas.openxmlformats.org/officeDocument/2006/relationships" name="Commissions and banking fees (T" sheetId="64" state="visible" r:id="rId64"/>
    <sheet xmlns:r="http://schemas.openxmlformats.org/officeDocument/2006/relationships" name="General and administrative ex_2" sheetId="65" state="visible" r:id="rId65"/>
    <sheet xmlns:r="http://schemas.openxmlformats.org/officeDocument/2006/relationships" name="Taxes (Tables)" sheetId="66" state="visible" r:id="rId66"/>
    <sheet xmlns:r="http://schemas.openxmlformats.org/officeDocument/2006/relationships" name="Earnings per share (Tables)" sheetId="67" state="visible" r:id="rId67"/>
    <sheet xmlns:r="http://schemas.openxmlformats.org/officeDocument/2006/relationships" name="Post-employment benefits (Table" sheetId="68" state="visible" r:id="rId68"/>
    <sheet xmlns:r="http://schemas.openxmlformats.org/officeDocument/2006/relationships" name="Insurance contracts and priva_2" sheetId="69" state="visible" r:id="rId69"/>
    <sheet xmlns:r="http://schemas.openxmlformats.org/officeDocument/2006/relationships" name="Fair value (Tables)" sheetId="70" state="visible" r:id="rId70"/>
    <sheet xmlns:r="http://schemas.openxmlformats.org/officeDocument/2006/relationships" name="Provisions, contingent assets_2" sheetId="71" state="visible" r:id="rId71"/>
    <sheet xmlns:r="http://schemas.openxmlformats.org/officeDocument/2006/relationships" name="Segment Information (Tables)" sheetId="72" state="visible" r:id="rId72"/>
    <sheet xmlns:r="http://schemas.openxmlformats.org/officeDocument/2006/relationships" name="Related parties (Tables)" sheetId="73" state="visible" r:id="rId73"/>
    <sheet xmlns:r="http://schemas.openxmlformats.org/officeDocument/2006/relationships" name="Risk and Capital Management (Ta" sheetId="74" state="visible" r:id="rId74"/>
    <sheet xmlns:r="http://schemas.openxmlformats.org/officeDocument/2006/relationships" name="Operations (Details Narrative)" sheetId="75" state="visible" r:id="rId75"/>
    <sheet xmlns:r="http://schemas.openxmlformats.org/officeDocument/2006/relationships" name="Material accounting policies (D" sheetId="76" state="visible" r:id="rId76"/>
    <sheet xmlns:r="http://schemas.openxmlformats.org/officeDocument/2006/relationships" name="Business development (Details N" sheetId="77" state="visible" r:id="rId77"/>
    <sheet xmlns:r="http://schemas.openxmlformats.org/officeDocument/2006/relationships" name="Interbank deposits and securi_3" sheetId="78" state="visible" r:id="rId78"/>
    <sheet xmlns:r="http://schemas.openxmlformats.org/officeDocument/2006/relationships" name="Interbank deposits and securi_4" sheetId="79" state="visible" r:id="rId79"/>
    <sheet xmlns:r="http://schemas.openxmlformats.org/officeDocument/2006/relationships" name="Financial assets at fair valu_5" sheetId="80" state="visible" r:id="rId80"/>
    <sheet xmlns:r="http://schemas.openxmlformats.org/officeDocument/2006/relationships" name="Financial assets at fair valu_6" sheetId="81" state="visible" r:id="rId81"/>
    <sheet xmlns:r="http://schemas.openxmlformats.org/officeDocument/2006/relationships" name="Financial assets at fair valu_7" sheetId="82" state="visible" r:id="rId82"/>
    <sheet xmlns:r="http://schemas.openxmlformats.org/officeDocument/2006/relationships" name="Financial assets at fair valu_8" sheetId="83" state="visible" r:id="rId83"/>
    <sheet xmlns:r="http://schemas.openxmlformats.org/officeDocument/2006/relationships" name="Derivatives (Details)" sheetId="84" state="visible" r:id="rId84"/>
    <sheet xmlns:r="http://schemas.openxmlformats.org/officeDocument/2006/relationships" name="Derivatives (Details 1)" sheetId="85" state="visible" r:id="rId85"/>
    <sheet xmlns:r="http://schemas.openxmlformats.org/officeDocument/2006/relationships" name="Derivatives (Details 2)" sheetId="86" state="visible" r:id="rId86"/>
    <sheet xmlns:r="http://schemas.openxmlformats.org/officeDocument/2006/relationships" name="Derivatives (Details 3)" sheetId="87" state="visible" r:id="rId87"/>
    <sheet xmlns:r="http://schemas.openxmlformats.org/officeDocument/2006/relationships" name="Derivatives (Details 4)" sheetId="88" state="visible" r:id="rId88"/>
    <sheet xmlns:r="http://schemas.openxmlformats.org/officeDocument/2006/relationships" name="Derivatives (Details 5)" sheetId="89" state="visible" r:id="rId89"/>
    <sheet xmlns:r="http://schemas.openxmlformats.org/officeDocument/2006/relationships" name="Derivatives (Details 6)" sheetId="90" state="visible" r:id="rId90"/>
    <sheet xmlns:r="http://schemas.openxmlformats.org/officeDocument/2006/relationships" name="Derivatives (Details Narrative)" sheetId="91" state="visible" r:id="rId91"/>
    <sheet xmlns:r="http://schemas.openxmlformats.org/officeDocument/2006/relationships" name="Hedge accounting (Details)" sheetId="92" state="visible" r:id="rId92"/>
    <sheet xmlns:r="http://schemas.openxmlformats.org/officeDocument/2006/relationships" name="Hedge accounting (Details 1)" sheetId="93" state="visible" r:id="rId93"/>
    <sheet xmlns:r="http://schemas.openxmlformats.org/officeDocument/2006/relationships" name="Hedge accounting (Details 2)" sheetId="94" state="visible" r:id="rId94"/>
    <sheet xmlns:r="http://schemas.openxmlformats.org/officeDocument/2006/relationships" name="Hedge accounting (Details 3)" sheetId="95" state="visible" r:id="rId95"/>
    <sheet xmlns:r="http://schemas.openxmlformats.org/officeDocument/2006/relationships" name="Hedge accounting (Details 4)" sheetId="96" state="visible" r:id="rId96"/>
    <sheet xmlns:r="http://schemas.openxmlformats.org/officeDocument/2006/relationships" name="Hedge accounting (Details 5)" sheetId="97" state="visible" r:id="rId97"/>
    <sheet xmlns:r="http://schemas.openxmlformats.org/officeDocument/2006/relationships" name="Hedge accounting (Details 6)" sheetId="98" state="visible" r:id="rId98"/>
    <sheet xmlns:r="http://schemas.openxmlformats.org/officeDocument/2006/relationships" name="Hedge accounting (Details 7)" sheetId="99" state="visible" r:id="rId99"/>
    <sheet xmlns:r="http://schemas.openxmlformats.org/officeDocument/2006/relationships" name="Hedge accounting (Details Narra" sheetId="100" state="visible" r:id="rId100"/>
    <sheet xmlns:r="http://schemas.openxmlformats.org/officeDocument/2006/relationships" name="Financial assets at fair valu_9" sheetId="101" state="visible" r:id="rId101"/>
    <sheet xmlns:r="http://schemas.openxmlformats.org/officeDocument/2006/relationships" name="Financial assets at fair val_10" sheetId="102" state="visible" r:id="rId102"/>
    <sheet xmlns:r="http://schemas.openxmlformats.org/officeDocument/2006/relationships" name="Financial assets at fair val_11" sheetId="103" state="visible" r:id="rId103"/>
    <sheet xmlns:r="http://schemas.openxmlformats.org/officeDocument/2006/relationships" name="Financial assets at fair val_12" sheetId="104" state="visible" r:id="rId104"/>
    <sheet xmlns:r="http://schemas.openxmlformats.org/officeDocument/2006/relationships" name="Financial assets at fair val_13" sheetId="105" state="visible" r:id="rId105"/>
    <sheet xmlns:r="http://schemas.openxmlformats.org/officeDocument/2006/relationships" name="Financial assets at amortized_3" sheetId="106" state="visible" r:id="rId106"/>
    <sheet xmlns:r="http://schemas.openxmlformats.org/officeDocument/2006/relationships" name="Financial assets at amortized_4" sheetId="107" state="visible" r:id="rId107"/>
    <sheet xmlns:r="http://schemas.openxmlformats.org/officeDocument/2006/relationships" name="Financial assets at amortized_5" sheetId="108" state="visible" r:id="rId108"/>
    <sheet xmlns:r="http://schemas.openxmlformats.org/officeDocument/2006/relationships" name="Financial assets at amortized_6" sheetId="109" state="visible" r:id="rId109"/>
    <sheet xmlns:r="http://schemas.openxmlformats.org/officeDocument/2006/relationships" name="Loan and lease operations (Deta" sheetId="110" state="visible" r:id="rId110"/>
    <sheet xmlns:r="http://schemas.openxmlformats.org/officeDocument/2006/relationships" name="Loan and lease operations (De_2" sheetId="111" state="visible" r:id="rId111"/>
    <sheet xmlns:r="http://schemas.openxmlformats.org/officeDocument/2006/relationships" name="Loan and lease operations (De_3" sheetId="112" state="visible" r:id="rId112"/>
    <sheet xmlns:r="http://schemas.openxmlformats.org/officeDocument/2006/relationships" name="Loan and lease operations (De_4" sheetId="113" state="visible" r:id="rId113"/>
    <sheet xmlns:r="http://schemas.openxmlformats.org/officeDocument/2006/relationships" name="Loan and lease operations (De_5" sheetId="114" state="visible" r:id="rId114"/>
    <sheet xmlns:r="http://schemas.openxmlformats.org/officeDocument/2006/relationships" name="Loan and lease operations (De_6" sheetId="115" state="visible" r:id="rId115"/>
    <sheet xmlns:r="http://schemas.openxmlformats.org/officeDocument/2006/relationships" name="Loan and lease operations (De_7" sheetId="116" state="visible" r:id="rId116"/>
    <sheet xmlns:r="http://schemas.openxmlformats.org/officeDocument/2006/relationships" name="Investments in associates and_3" sheetId="117" state="visible" r:id="rId117"/>
    <sheet xmlns:r="http://schemas.openxmlformats.org/officeDocument/2006/relationships" name="Investments in associates and_4" sheetId="118" state="visible" r:id="rId118"/>
    <sheet xmlns:r="http://schemas.openxmlformats.org/officeDocument/2006/relationships" name="Lease Operations - Lessee (Deta" sheetId="119" state="visible" r:id="rId119"/>
    <sheet xmlns:r="http://schemas.openxmlformats.org/officeDocument/2006/relationships" name="Lease Operations - Lessee (De_2" sheetId="120" state="visible" r:id="rId120"/>
    <sheet xmlns:r="http://schemas.openxmlformats.org/officeDocument/2006/relationships" name="Lease Operations - Lessee (De_3" sheetId="121" state="visible" r:id="rId121"/>
    <sheet xmlns:r="http://schemas.openxmlformats.org/officeDocument/2006/relationships" name="Fixed assets (Details)" sheetId="122" state="visible" r:id="rId122"/>
    <sheet xmlns:r="http://schemas.openxmlformats.org/officeDocument/2006/relationships" name="Fixed assets (Details Narrative" sheetId="123" state="visible" r:id="rId123"/>
    <sheet xmlns:r="http://schemas.openxmlformats.org/officeDocument/2006/relationships" name="Goodwill and Intangible asset_2" sheetId="124" state="visible" r:id="rId124"/>
    <sheet xmlns:r="http://schemas.openxmlformats.org/officeDocument/2006/relationships" name="Goodwill and Intangible asset_3" sheetId="125" state="visible" r:id="rId125"/>
    <sheet xmlns:r="http://schemas.openxmlformats.org/officeDocument/2006/relationships" name="Deposits (Details)" sheetId="126" state="visible" r:id="rId126"/>
    <sheet xmlns:r="http://schemas.openxmlformats.org/officeDocument/2006/relationships" name="Financial liabilities designa_3" sheetId="127" state="visible" r:id="rId127"/>
    <sheet xmlns:r="http://schemas.openxmlformats.org/officeDocument/2006/relationships" name="Securities sold under repurch_3" sheetId="128" state="visible" r:id="rId128"/>
    <sheet xmlns:r="http://schemas.openxmlformats.org/officeDocument/2006/relationships" name="Securities sold under repurch_4" sheetId="129" state="visible" r:id="rId129"/>
    <sheet xmlns:r="http://schemas.openxmlformats.org/officeDocument/2006/relationships" name="Securities sold under repurch_5" sheetId="130" state="visible" r:id="rId130"/>
    <sheet xmlns:r="http://schemas.openxmlformats.org/officeDocument/2006/relationships" name="Securities sold under repurch_6" sheetId="131" state="visible" r:id="rId131"/>
    <sheet xmlns:r="http://schemas.openxmlformats.org/officeDocument/2006/relationships" name="Securities sold under repurch_7" sheetId="132" state="visible" r:id="rId132"/>
    <sheet xmlns:r="http://schemas.openxmlformats.org/officeDocument/2006/relationships" name="Other assets and liabilities (D" sheetId="133" state="visible" r:id="rId133"/>
    <sheet xmlns:r="http://schemas.openxmlformats.org/officeDocument/2006/relationships" name="Other assets and liabilities _2" sheetId="134" state="visible" r:id="rId134"/>
    <sheet xmlns:r="http://schemas.openxmlformats.org/officeDocument/2006/relationships" name="Stockholders' equity (Details)" sheetId="135" state="visible" r:id="rId135"/>
    <sheet xmlns:r="http://schemas.openxmlformats.org/officeDocument/2006/relationships" name="Stockholders' equity (Details 1" sheetId="136" state="visible" r:id="rId136"/>
    <sheet xmlns:r="http://schemas.openxmlformats.org/officeDocument/2006/relationships" name="Stockholders' equity (Details 2" sheetId="137" state="visible" r:id="rId137"/>
    <sheet xmlns:r="http://schemas.openxmlformats.org/officeDocument/2006/relationships" name="Stockholders' equity (Details 3" sheetId="138" state="visible" r:id="rId138"/>
    <sheet xmlns:r="http://schemas.openxmlformats.org/officeDocument/2006/relationships" name="Stockholders' equity (Details 4" sheetId="139" state="visible" r:id="rId139"/>
    <sheet xmlns:r="http://schemas.openxmlformats.org/officeDocument/2006/relationships" name="Stockholders' equity (Details 5" sheetId="140" state="visible" r:id="rId140"/>
    <sheet xmlns:r="http://schemas.openxmlformats.org/officeDocument/2006/relationships" name="Stockholders_ equity (Details N" sheetId="141" state="visible" r:id="rId141"/>
    <sheet xmlns:r="http://schemas.openxmlformats.org/officeDocument/2006/relationships" name="Share-based payment (Details)" sheetId="142" state="visible" r:id="rId142"/>
    <sheet xmlns:r="http://schemas.openxmlformats.org/officeDocument/2006/relationships" name="Share-based payment (Details 1)" sheetId="143" state="visible" r:id="rId143"/>
    <sheet xmlns:r="http://schemas.openxmlformats.org/officeDocument/2006/relationships" name="Share-based payment (Details 2)" sheetId="144" state="visible" r:id="rId144"/>
    <sheet xmlns:r="http://schemas.openxmlformats.org/officeDocument/2006/relationships" name="Share-based payment (Details Na" sheetId="145" state="visible" r:id="rId145"/>
    <sheet xmlns:r="http://schemas.openxmlformats.org/officeDocument/2006/relationships" name="Interest and similar income a_3" sheetId="146" state="visible" r:id="rId146"/>
    <sheet xmlns:r="http://schemas.openxmlformats.org/officeDocument/2006/relationships" name="Interest and similar income a_4" sheetId="147" state="visible" r:id="rId147"/>
    <sheet xmlns:r="http://schemas.openxmlformats.org/officeDocument/2006/relationships" name="Interest and similar income a_5" sheetId="148" state="visible" r:id="rId148"/>
    <sheet xmlns:r="http://schemas.openxmlformats.org/officeDocument/2006/relationships" name="Interest and similar income a_6" sheetId="149" state="visible" r:id="rId149"/>
    <sheet xmlns:r="http://schemas.openxmlformats.org/officeDocument/2006/relationships" name="Commissions and banking fees (D" sheetId="150" state="visible" r:id="rId150"/>
    <sheet xmlns:r="http://schemas.openxmlformats.org/officeDocument/2006/relationships" name="General and administrative ex_3" sheetId="151" state="visible" r:id="rId151"/>
    <sheet xmlns:r="http://schemas.openxmlformats.org/officeDocument/2006/relationships" name="Taxes (Details)" sheetId="152" state="visible" r:id="rId152"/>
    <sheet xmlns:r="http://schemas.openxmlformats.org/officeDocument/2006/relationships" name="Taxes (Details 1)" sheetId="153" state="visible" r:id="rId153"/>
    <sheet xmlns:r="http://schemas.openxmlformats.org/officeDocument/2006/relationships" name="Taxes (Details 2)" sheetId="154" state="visible" r:id="rId154"/>
    <sheet xmlns:r="http://schemas.openxmlformats.org/officeDocument/2006/relationships" name="Taxes (Details 3)" sheetId="155" state="visible" r:id="rId155"/>
    <sheet xmlns:r="http://schemas.openxmlformats.org/officeDocument/2006/relationships" name="Taxes (Details 4)" sheetId="156" state="visible" r:id="rId156"/>
    <sheet xmlns:r="http://schemas.openxmlformats.org/officeDocument/2006/relationships" name="Taxes (Details Narrative)" sheetId="157" state="visible" r:id="rId157"/>
    <sheet xmlns:r="http://schemas.openxmlformats.org/officeDocument/2006/relationships" name="Earnings per share (Details)" sheetId="158" state="visible" r:id="rId158"/>
    <sheet xmlns:r="http://schemas.openxmlformats.org/officeDocument/2006/relationships" name="Earnings per share (Details 1)" sheetId="159" state="visible" r:id="rId159"/>
    <sheet xmlns:r="http://schemas.openxmlformats.org/officeDocument/2006/relationships" name="Post-employment benefits (Detai" sheetId="160" state="visible" r:id="rId160"/>
    <sheet xmlns:r="http://schemas.openxmlformats.org/officeDocument/2006/relationships" name="Post-employment benefits (Det_2" sheetId="161" state="visible" r:id="rId161"/>
    <sheet xmlns:r="http://schemas.openxmlformats.org/officeDocument/2006/relationships" name="Post-employment benefits (Det_3" sheetId="162" state="visible" r:id="rId162"/>
    <sheet xmlns:r="http://schemas.openxmlformats.org/officeDocument/2006/relationships" name="Post-employment benefits (Det_4" sheetId="163" state="visible" r:id="rId163"/>
    <sheet xmlns:r="http://schemas.openxmlformats.org/officeDocument/2006/relationships" name="Post-employment benefits (Det_5" sheetId="164" state="visible" r:id="rId164"/>
    <sheet xmlns:r="http://schemas.openxmlformats.org/officeDocument/2006/relationships" name="Post-employment benefits (Det_6" sheetId="165" state="visible" r:id="rId165"/>
    <sheet xmlns:r="http://schemas.openxmlformats.org/officeDocument/2006/relationships" name="Post-employment benefits (Det_7" sheetId="166" state="visible" r:id="rId166"/>
    <sheet xmlns:r="http://schemas.openxmlformats.org/officeDocument/2006/relationships" name="Insurance contracts and priva_3" sheetId="167" state="visible" r:id="rId167"/>
    <sheet xmlns:r="http://schemas.openxmlformats.org/officeDocument/2006/relationships" name="Insurance contracts and priva_4" sheetId="168" state="visible" r:id="rId168"/>
    <sheet xmlns:r="http://schemas.openxmlformats.org/officeDocument/2006/relationships" name="Insurance contracts and priva_5" sheetId="169" state="visible" r:id="rId169"/>
    <sheet xmlns:r="http://schemas.openxmlformats.org/officeDocument/2006/relationships" name="Insurance contracts and priva_6" sheetId="170" state="visible" r:id="rId170"/>
    <sheet xmlns:r="http://schemas.openxmlformats.org/officeDocument/2006/relationships" name="Insurance contracts and priva_7" sheetId="171" state="visible" r:id="rId171"/>
    <sheet xmlns:r="http://schemas.openxmlformats.org/officeDocument/2006/relationships" name="Insurance contracts and priva_8" sheetId="172" state="visible" r:id="rId172"/>
    <sheet xmlns:r="http://schemas.openxmlformats.org/officeDocument/2006/relationships" name="Insurance contracts and priva_9" sheetId="173" state="visible" r:id="rId173"/>
    <sheet xmlns:r="http://schemas.openxmlformats.org/officeDocument/2006/relationships" name="Insurance contracts and priv_10" sheetId="174" state="visible" r:id="rId174"/>
    <sheet xmlns:r="http://schemas.openxmlformats.org/officeDocument/2006/relationships" name="Insurance contracts and priv_11" sheetId="175" state="visible" r:id="rId175"/>
    <sheet xmlns:r="http://schemas.openxmlformats.org/officeDocument/2006/relationships" name="Fair value (Details)" sheetId="176" state="visible" r:id="rId176"/>
    <sheet xmlns:r="http://schemas.openxmlformats.org/officeDocument/2006/relationships" name="Fair value (Details 1)" sheetId="177" state="visible" r:id="rId177"/>
    <sheet xmlns:r="http://schemas.openxmlformats.org/officeDocument/2006/relationships" name="Fair value (Details 2)" sheetId="178" state="visible" r:id="rId178"/>
    <sheet xmlns:r="http://schemas.openxmlformats.org/officeDocument/2006/relationships" name="Fair value (Details 3)" sheetId="179" state="visible" r:id="rId179"/>
    <sheet xmlns:r="http://schemas.openxmlformats.org/officeDocument/2006/relationships" name="Fair value (Details 4)" sheetId="180" state="visible" r:id="rId180"/>
    <sheet xmlns:r="http://schemas.openxmlformats.org/officeDocument/2006/relationships" name="Provisions, contingent assets_3" sheetId="181" state="visible" r:id="rId181"/>
    <sheet xmlns:r="http://schemas.openxmlformats.org/officeDocument/2006/relationships" name="Provisions, contingent assets_4" sheetId="182" state="visible" r:id="rId182"/>
    <sheet xmlns:r="http://schemas.openxmlformats.org/officeDocument/2006/relationships" name="Fair value (Details Narrative)" sheetId="183" state="visible" r:id="rId183"/>
    <sheet xmlns:r="http://schemas.openxmlformats.org/officeDocument/2006/relationships" name="Provisions, contingent assets_5" sheetId="184" state="visible" r:id="rId184"/>
    <sheet xmlns:r="http://schemas.openxmlformats.org/officeDocument/2006/relationships" name="Provisions, contingent assets_6" sheetId="185" state="visible" r:id="rId185"/>
    <sheet xmlns:r="http://schemas.openxmlformats.org/officeDocument/2006/relationships" name="Segment Information (Details)" sheetId="186" state="visible" r:id="rId186"/>
    <sheet xmlns:r="http://schemas.openxmlformats.org/officeDocument/2006/relationships" name="Segment Information (Details 1)" sheetId="187" state="visible" r:id="rId187"/>
    <sheet xmlns:r="http://schemas.openxmlformats.org/officeDocument/2006/relationships" name="Segment Information (Details Na" sheetId="188" state="visible" r:id="rId188"/>
    <sheet xmlns:r="http://schemas.openxmlformats.org/officeDocument/2006/relationships" name="Related parties (Details)" sheetId="189" state="visible" r:id="rId189"/>
    <sheet xmlns:r="http://schemas.openxmlformats.org/officeDocument/2006/relationships" name="Related parties (Details 1)" sheetId="190" state="visible" r:id="rId190"/>
    <sheet xmlns:r="http://schemas.openxmlformats.org/officeDocument/2006/relationships" name="Related parties (Details Narrat" sheetId="191" state="visible" r:id="rId191"/>
    <sheet xmlns:r="http://schemas.openxmlformats.org/officeDocument/2006/relationships" name="Risk and Capital Management (De" sheetId="192" state="visible" r:id="rId192"/>
    <sheet xmlns:r="http://schemas.openxmlformats.org/officeDocument/2006/relationships" name="Risk and Capital Management (_2" sheetId="193" state="visible" r:id="rId193"/>
    <sheet xmlns:r="http://schemas.openxmlformats.org/officeDocument/2006/relationships" name="Risk and Capital Management (_3" sheetId="194" state="visible" r:id="rId194"/>
    <sheet xmlns:r="http://schemas.openxmlformats.org/officeDocument/2006/relationships" name="Risk and Capital Management (_4" sheetId="195" state="visible" r:id="rId195"/>
    <sheet xmlns:r="http://schemas.openxmlformats.org/officeDocument/2006/relationships" name="Risk and Capital Management (_5" sheetId="196" state="visible" r:id="rId196"/>
    <sheet xmlns:r="http://schemas.openxmlformats.org/officeDocument/2006/relationships" name="Risk and Capital Management (_6" sheetId="197" state="visible" r:id="rId197"/>
    <sheet xmlns:r="http://schemas.openxmlformats.org/officeDocument/2006/relationships" name="Risk and Capital Management (_7" sheetId="198" state="visible" r:id="rId198"/>
    <sheet xmlns:r="http://schemas.openxmlformats.org/officeDocument/2006/relationships" name="Risk and Capital Management (_8" sheetId="199" state="visible" r:id="rId199"/>
    <sheet xmlns:r="http://schemas.openxmlformats.org/officeDocument/2006/relationships" name="Risk and Capital Management (_9" sheetId="200" state="visible" r:id="rId200"/>
    <sheet xmlns:r="http://schemas.openxmlformats.org/officeDocument/2006/relationships" name="Risk and Capital Management _10" sheetId="201" state="visible" r:id="rId201"/>
    <sheet xmlns:r="http://schemas.openxmlformats.org/officeDocument/2006/relationships" name="Risk and Capital Management _11" sheetId="202" state="visible" r:id="rId202"/>
    <sheet xmlns:r="http://schemas.openxmlformats.org/officeDocument/2006/relationships" name="Risk and Capital Management _12" sheetId="203" state="visible" r:id="rId203"/>
    <sheet xmlns:r="http://schemas.openxmlformats.org/officeDocument/2006/relationships" name="Risk and Capital Management _13" sheetId="204" state="visible" r:id="rId204"/>
    <sheet xmlns:r="http://schemas.openxmlformats.org/officeDocument/2006/relationships" name="Risk and Capital Management _14" sheetId="205" state="visible" r:id="rId205"/>
    <sheet xmlns:r="http://schemas.openxmlformats.org/officeDocument/2006/relationships" name="Risk and Capital Management _15" sheetId="206" state="visible" r:id="rId206"/>
    <sheet xmlns:r="http://schemas.openxmlformats.org/officeDocument/2006/relationships" name="Risk and Capital Management _16" sheetId="207" state="visible" r:id="rId207"/>
    <sheet xmlns:r="http://schemas.openxmlformats.org/officeDocument/2006/relationships" name="Risk and Capital Management _17" sheetId="208" state="visible" r:id="rId208"/>
    <sheet xmlns:r="http://schemas.openxmlformats.org/officeDocument/2006/relationships" name="Risk and Capital Management _18" sheetId="209" state="visible" r:id="rId209"/>
    <sheet xmlns:r="http://schemas.openxmlformats.org/officeDocument/2006/relationships" name="Risk and Capital Management _19" sheetId="210" state="visible" r:id="rId210"/>
    <sheet xmlns:r="http://schemas.openxmlformats.org/officeDocument/2006/relationships" name="Supplementary information (Deta" sheetId="211" state="visible" r:id="rId211"/>
    <sheet xmlns:r="http://schemas.openxmlformats.org/officeDocument/2006/relationships" name="Subsequent event (Details Narra" sheetId="212" state="visible" r:id="rId212"/>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0.00%_);(#,##0.00%)"/>
    <numFmt numFmtId="166" formatCode="#,##0%_);(#,##0%)"/>
    <numFmt numFmtId="167" formatCode="_(&quot;$ &quot;#,##0_);_(&quot;$ &quot;(#,##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styles" Target="styles.xml" Id="rId213"/><Relationship Type="http://schemas.openxmlformats.org/officeDocument/2006/relationships/theme" Target="theme/theme1.xml" Id="rId2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15276</t>
        </is>
      </c>
    </row>
    <row r="15">
      <c r="A15" s="4" t="inlineStr">
        <is>
          <t>Entity Registrant Name</t>
        </is>
      </c>
      <c r="B15" s="4" t="inlineStr">
        <is>
          <t>Itau Unibanco Holding S.A.</t>
        </is>
      </c>
    </row>
    <row r="16">
      <c r="A16" s="4" t="inlineStr">
        <is>
          <t>Entity Central Index Key</t>
        </is>
      </c>
      <c r="B16" s="4" t="inlineStr">
        <is>
          <t>0001132597</t>
        </is>
      </c>
    </row>
    <row r="17">
      <c r="A17" s="4" t="inlineStr">
        <is>
          <t>Entity Incorporation, State or Country Code</t>
        </is>
      </c>
      <c r="B17" s="4" t="inlineStr">
        <is>
          <t>D5</t>
        </is>
      </c>
    </row>
    <row r="18">
      <c r="A18" s="4" t="inlineStr">
        <is>
          <t>Entity Address, Address Line One</t>
        </is>
      </c>
      <c r="B18" s="4" t="inlineStr">
        <is>
          <t>Praça Alfredo Egydio de Souza Aranha</t>
        </is>
      </c>
    </row>
    <row r="19">
      <c r="A19" s="4" t="inlineStr">
        <is>
          <t>Entity Address, City or Town</t>
        </is>
      </c>
      <c r="B19" s="4" t="inlineStr">
        <is>
          <t>SP</t>
        </is>
      </c>
    </row>
    <row r="20">
      <c r="A20" s="4" t="inlineStr">
        <is>
          <t>Entity Address, Country</t>
        </is>
      </c>
      <c r="B20" s="4" t="inlineStr">
        <is>
          <t>BR</t>
        </is>
      </c>
    </row>
    <row r="21">
      <c r="A21" s="4" t="inlineStr">
        <is>
          <t>Entity Address, Postal Zip Code</t>
        </is>
      </c>
      <c r="B21" s="4" t="inlineStr">
        <is>
          <t>04344</t>
        </is>
      </c>
    </row>
    <row r="22">
      <c r="A22" s="4" t="inlineStr">
        <is>
          <t>Title of 12(b) Security</t>
        </is>
      </c>
      <c r="B22" s="4" t="inlineStr">
        <is>
          <t>American Depositary Shares (as evidenced by American Depositary Receipts), each representing one Preferred Share</t>
        </is>
      </c>
    </row>
    <row r="23">
      <c r="A23" s="4" t="inlineStr">
        <is>
          <t>Trading Symbol</t>
        </is>
      </c>
      <c r="B23" s="4" t="inlineStr">
        <is>
          <t>ITUB</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uditor Firm ID</t>
        </is>
      </c>
      <c r="B35" s="4" t="inlineStr">
        <is>
          <t>1351</t>
        </is>
      </c>
    </row>
    <row r="36">
      <c r="A36" s="4" t="inlineStr">
        <is>
          <t>Auditor Name</t>
        </is>
      </c>
      <c r="B36" s="4" t="inlineStr">
        <is>
          <t>PricewaterhouseCoopers Auditores Independentes Ltda.</t>
        </is>
      </c>
    </row>
    <row r="37">
      <c r="A37" s="4" t="inlineStr">
        <is>
          <t>Auditor Location</t>
        </is>
      </c>
      <c r="B37" s="4" t="inlineStr">
        <is>
          <t>São Paulo, Brasil</t>
        </is>
      </c>
    </row>
    <row r="38">
      <c r="A38" s="4" t="inlineStr">
        <is>
          <t>Ordinary shares [member]</t>
        </is>
      </c>
      <c r="B38" s="4" t="inlineStr">
        <is>
          <t xml:space="preserve"> </t>
        </is>
      </c>
    </row>
    <row r="39">
      <c r="A39" s="3" t="inlineStr">
        <is>
          <t>Entity Addresses [Line Items]</t>
        </is>
      </c>
      <c r="B39" s="4" t="inlineStr">
        <is>
          <t xml:space="preserve"> </t>
        </is>
      </c>
    </row>
    <row r="40">
      <c r="A40" s="4" t="inlineStr">
        <is>
          <t>Entity Common Stock, Shares Outstanding</t>
        </is>
      </c>
      <c r="B40" s="5" t="n">
        <v>4958290359</v>
      </c>
    </row>
    <row r="41">
      <c r="A41" s="4" t="inlineStr">
        <is>
          <t>Preference shares [member]</t>
        </is>
      </c>
      <c r="B41" s="4" t="inlineStr">
        <is>
          <t xml:space="preserve"> </t>
        </is>
      </c>
    </row>
    <row r="42">
      <c r="A42" s="3" t="inlineStr">
        <is>
          <t>Entity Addresses [Line Items]</t>
        </is>
      </c>
      <c r="B42" s="4" t="inlineStr">
        <is>
          <t xml:space="preserve"> </t>
        </is>
      </c>
    </row>
    <row r="43">
      <c r="A43" s="4" t="inlineStr">
        <is>
          <t>Entity Common Stock, Shares Outstanding</t>
        </is>
      </c>
      <c r="B43" s="5" t="n">
        <v>4817814156</v>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Praça Alfredo Egydio de Souza Aranha</t>
        </is>
      </c>
    </row>
    <row r="47">
      <c r="A47" s="4" t="inlineStr">
        <is>
          <t>Entity Address, City or Town</t>
        </is>
      </c>
      <c r="B47" s="4" t="inlineStr">
        <is>
          <t>SP</t>
        </is>
      </c>
    </row>
    <row r="48">
      <c r="A48" s="4" t="inlineStr">
        <is>
          <t>Entity Address, Country</t>
        </is>
      </c>
      <c r="B48" s="4" t="inlineStr">
        <is>
          <t>BR</t>
        </is>
      </c>
    </row>
    <row r="49">
      <c r="A49" s="4" t="inlineStr">
        <is>
          <t>Entity Address, Postal Zip Code</t>
        </is>
      </c>
      <c r="B49" s="4" t="inlineStr">
        <is>
          <t>04344</t>
        </is>
      </c>
    </row>
    <row r="50">
      <c r="A50" s="4" t="inlineStr">
        <is>
          <t>Country Region</t>
        </is>
      </c>
      <c r="B50" s="4" t="inlineStr">
        <is>
          <t>55</t>
        </is>
      </c>
    </row>
    <row r="51">
      <c r="A51" s="4" t="inlineStr">
        <is>
          <t>City Area Code</t>
        </is>
      </c>
      <c r="B51" s="4" t="inlineStr">
        <is>
          <t>11</t>
        </is>
      </c>
    </row>
    <row r="52">
      <c r="A52" s="4" t="inlineStr">
        <is>
          <t>Local Phone Number</t>
        </is>
      </c>
      <c r="B52" s="4" t="inlineStr">
        <is>
          <t>2794 3547</t>
        </is>
      </c>
    </row>
    <row r="53">
      <c r="A53" s="4" t="inlineStr">
        <is>
          <t>Contact Personnel Name</t>
        </is>
      </c>
      <c r="B53" s="4" t="inlineStr">
        <is>
          <t>Gustavo Lopes Rodrigues</t>
        </is>
      </c>
    </row>
    <row r="54">
      <c r="A54" s="4" t="inlineStr">
        <is>
          <t>Contact Personnel Email Address</t>
        </is>
      </c>
      <c r="B54" s="4" t="inlineStr">
        <is>
          <t>drinvest@itau-unibanc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4</t>
        </is>
      </c>
    </row>
    <row r="3">
      <c r="A3" s="3" t="inlineStr">
        <is>
          <t>Operations</t>
        </is>
      </c>
      <c r="B3" s="4" t="inlineStr">
        <is>
          <t xml:space="preserve"> </t>
        </is>
      </c>
    </row>
    <row r="4">
      <c r="A4" s="4" t="inlineStr">
        <is>
          <t>Operations</t>
        </is>
      </c>
      <c r="B4" s="4" t="inlineStr">
        <is>
          <t>Note 1 - Operations Itaú Unibanco Holding S.A. (ITAÚ
UNIBANCO HOLDING) is a publicly held company, organized and existing under the laws of Brazil. The head office is located at Praça
Alfredo Egydio de Souza Aranha, n° 100, in the city of São Paulo, state of São Paulo, Brazil. ITAÚ UNIBANCO HOLDING has a
presence in 18 countries and territories and offers a wide variety of financial products and services to personal and corporate
customers in Brazil and abroad, not necessarily related to Brazil, through its branches, subsidiaries and international affiliates. It
offers a full range of banking services, through its different portfolios: commercial banking; investment banking; real estate lending;
loans, financing and investment; leasing and foreign exchange business. Its operations are divided into three segments: Retail Business,
Wholesale Business and Activities with the Market + Corporation. ITAÚ UNIBANCO HOLDING is a financial
holding company controlled by Itaú Unibanco Participações S.A. (“IUPAR”), a holding company which owns
51.71 39.21 These Consolidated Financial Statements
were approved by the Board of Directors on April 28,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isk factor designated coverage ratio</t>
        </is>
      </c>
      <c r="B4" s="9" t="n">
        <v>1</v>
      </c>
      <c r="C4" s="4" t="inlineStr">
        <is>
          <t xml:space="preserve"> </t>
        </is>
      </c>
    </row>
    <row r="5">
      <c r="A5" s="4" t="inlineStr">
        <is>
          <t>Balance reserve in cash flow hedge for which hedge accounting is no longer applied</t>
        </is>
      </c>
      <c r="B5" s="6" t="inlineStr">
        <is>
          <t>R$ 53</t>
        </is>
      </c>
      <c r="C5" s="6" t="inlineStr">
        <is>
          <t>R$ 167</t>
        </is>
      </c>
    </row>
    <row r="6">
      <c r="A6" s="4" t="inlineStr">
        <is>
          <t>Foreign currency conversion reserve</t>
        </is>
      </c>
      <c r="B6" s="5" t="n">
        <v>1462</v>
      </c>
      <c r="C6" s="5" t="n">
        <v>23</v>
      </c>
    </row>
    <row r="7">
      <c r="A7" s="4" t="inlineStr">
        <is>
          <t>Remaining Accumulate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hedge adjustments</t>
        </is>
      </c>
      <c r="B9" s="5" t="n">
        <v>226</v>
      </c>
      <c r="C9" s="5" t="n">
        <v>51</v>
      </c>
    </row>
    <row r="10">
      <c r="A10" s="4" t="inlineStr">
        <is>
          <t>Effect of fair value hedge adjustments</t>
        </is>
      </c>
      <c r="B10" s="6" t="inlineStr">
        <is>
          <t>R$ 8</t>
        </is>
      </c>
      <c r="C10" s="6" t="inlineStr">
        <is>
          <t>R$ 38</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ecuritie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t>
        </is>
      </c>
      <c r="B4" s="6" t="inlineStr">
        <is>
          <t>R$ 111464</t>
        </is>
      </c>
      <c r="C4" s="6" t="inlineStr">
        <is>
          <t>R$ 131493</t>
        </is>
      </c>
    </row>
    <row r="5">
      <c r="A5" s="4" t="inlineStr">
        <is>
          <t>Fair value adjustments (in stockholders' equity)</t>
        </is>
      </c>
      <c r="B5" s="5" t="n">
        <v>-4904</v>
      </c>
      <c r="C5" s="5" t="n">
        <v>-1287</v>
      </c>
    </row>
    <row r="6">
      <c r="A6" s="4" t="inlineStr">
        <is>
          <t>Expected loss</t>
        </is>
      </c>
      <c r="B6" s="5" t="n">
        <v>-257</v>
      </c>
      <c r="C6" s="5" t="n">
        <v>-167</v>
      </c>
    </row>
    <row r="7">
      <c r="A7" s="4" t="inlineStr">
        <is>
          <t>Fair value</t>
        </is>
      </c>
      <c r="B7" s="5" t="n">
        <v>106303</v>
      </c>
      <c r="C7" s="5" t="n">
        <v>130039</v>
      </c>
    </row>
    <row r="8">
      <c r="A8" s="4" t="inlineStr">
        <is>
          <t>Brazilian Government Secur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st</t>
        </is>
      </c>
      <c r="B10" s="5" t="n">
        <v>67954</v>
      </c>
      <c r="C10" s="5" t="n">
        <v>84567</v>
      </c>
    </row>
    <row r="11">
      <c r="A11" s="4" t="inlineStr">
        <is>
          <t>Fair value adjustments (in stockholders' equity)</t>
        </is>
      </c>
      <c r="B11" s="5" t="n">
        <v>-3577</v>
      </c>
      <c r="C11" s="5" t="n">
        <v>-662</v>
      </c>
    </row>
    <row r="12">
      <c r="A12" s="4" t="inlineStr">
        <is>
          <t>Expected loss</t>
        </is>
      </c>
      <c r="B12" s="4" t="inlineStr">
        <is>
          <t xml:space="preserve"> </t>
        </is>
      </c>
      <c r="C12" s="4" t="inlineStr">
        <is>
          <t xml:space="preserve"> </t>
        </is>
      </c>
    </row>
    <row r="13">
      <c r="A13" s="4" t="inlineStr">
        <is>
          <t>Fair value</t>
        </is>
      </c>
      <c r="B13" s="5" t="n">
        <v>64377</v>
      </c>
      <c r="C13" s="5" t="n">
        <v>83905</v>
      </c>
    </row>
    <row r="14">
      <c r="A14" s="4" t="inlineStr">
        <is>
          <t>Brazilian Government Securities [member] | Oth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st</t>
        </is>
      </c>
      <c r="B16" s="5" t="n">
        <v>36</v>
      </c>
      <c r="C16" s="5" t="n">
        <v>36</v>
      </c>
    </row>
    <row r="17">
      <c r="A17" s="4" t="inlineStr">
        <is>
          <t>Expected loss</t>
        </is>
      </c>
      <c r="B17" s="5" t="n">
        <v>-36</v>
      </c>
      <c r="C17" s="5" t="n">
        <v>-36</v>
      </c>
    </row>
    <row r="18">
      <c r="A18" s="4" t="inlineStr">
        <is>
          <t>Government Securities  Other Countr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st</t>
        </is>
      </c>
      <c r="B20" s="5" t="n">
        <v>13072</v>
      </c>
      <c r="C20" s="5" t="n">
        <v>9923</v>
      </c>
    </row>
    <row r="21">
      <c r="A21" s="4" t="inlineStr">
        <is>
          <t>Fair value adjustments (in stockholders' equity)</t>
        </is>
      </c>
      <c r="B21" s="5" t="n">
        <v>-46</v>
      </c>
      <c r="C21" s="5" t="n">
        <v>-12</v>
      </c>
    </row>
    <row r="22">
      <c r="A22" s="4" t="inlineStr">
        <is>
          <t>Expected loss</t>
        </is>
      </c>
      <c r="B22" s="4" t="inlineStr">
        <is>
          <t xml:space="preserve"> </t>
        </is>
      </c>
      <c r="C22" s="5" t="n">
        <v>-1</v>
      </c>
    </row>
    <row r="23">
      <c r="A23" s="4" t="inlineStr">
        <is>
          <t>Fair value</t>
        </is>
      </c>
      <c r="B23" s="5" t="n">
        <v>13026</v>
      </c>
      <c r="C23" s="5" t="n">
        <v>9910</v>
      </c>
    </row>
    <row r="24">
      <c r="A24" s="4" t="inlineStr">
        <is>
          <t>Government Securities  Other Countries [member] | Country Of Latin America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ost</t>
        </is>
      </c>
      <c r="B26" s="5" t="n">
        <v>21421</v>
      </c>
      <c r="C26" s="5" t="n">
        <v>23715</v>
      </c>
    </row>
    <row r="27">
      <c r="A27" s="4" t="inlineStr">
        <is>
          <t>Fair value adjustments (in stockholders' equity)</t>
        </is>
      </c>
      <c r="B27" s="5" t="n">
        <v>56</v>
      </c>
      <c r="C27" s="5" t="n">
        <v>158</v>
      </c>
    </row>
    <row r="28">
      <c r="A28" s="4" t="inlineStr">
        <is>
          <t>Expected loss</t>
        </is>
      </c>
      <c r="B28" s="5" t="n">
        <v>-7</v>
      </c>
      <c r="C28" s="5" t="n">
        <v>-1</v>
      </c>
    </row>
    <row r="29">
      <c r="A29" s="4" t="inlineStr">
        <is>
          <t>Fair value</t>
        </is>
      </c>
      <c r="B29" s="5" t="n">
        <v>21470</v>
      </c>
      <c r="C29" s="5" t="n">
        <v>23872</v>
      </c>
    </row>
    <row r="30">
      <c r="A30" s="4" t="inlineStr">
        <is>
          <t>Corporate Debt Securiti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st</t>
        </is>
      </c>
      <c r="B32" s="5" t="n">
        <v>8981</v>
      </c>
      <c r="C32" s="5" t="n">
        <v>13252</v>
      </c>
    </row>
    <row r="33">
      <c r="A33" s="4" t="inlineStr">
        <is>
          <t>Fair value adjustments (in stockholders' equity)</t>
        </is>
      </c>
      <c r="B33" s="5" t="n">
        <v>-1337</v>
      </c>
      <c r="C33" s="5" t="n">
        <v>-771</v>
      </c>
    </row>
    <row r="34">
      <c r="A34" s="4" t="inlineStr">
        <is>
          <t>Expected loss</t>
        </is>
      </c>
      <c r="B34" s="5" t="n">
        <v>-214</v>
      </c>
      <c r="C34" s="5" t="n">
        <v>-129</v>
      </c>
    </row>
    <row r="35">
      <c r="A35" s="4" t="inlineStr">
        <is>
          <t>Fair value</t>
        </is>
      </c>
      <c r="B35" s="5" t="n">
        <v>7430</v>
      </c>
      <c r="C35" s="5" t="n">
        <v>12352</v>
      </c>
    </row>
    <row r="36">
      <c r="A36" s="4" t="inlineStr">
        <is>
          <t>Corporate Debt Securitie [Member] | Othe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t>
        </is>
      </c>
      <c r="B38" s="5" t="n">
        <v>234</v>
      </c>
      <c r="C38" s="5" t="n">
        <v>265</v>
      </c>
    </row>
    <row r="39">
      <c r="A39" s="4" t="inlineStr">
        <is>
          <t>Fair value adjustments (in stockholders' equity)</t>
        </is>
      </c>
      <c r="B39" s="5" t="n">
        <v>5</v>
      </c>
      <c r="C39" s="5" t="n">
        <v>6</v>
      </c>
    </row>
    <row r="40">
      <c r="A40" s="4" t="inlineStr">
        <is>
          <t>Expected loss</t>
        </is>
      </c>
      <c r="B40" s="5" t="n">
        <v>-4</v>
      </c>
      <c r="C40" s="5" t="n">
        <v>-3</v>
      </c>
    </row>
    <row r="41">
      <c r="A41" s="4" t="inlineStr">
        <is>
          <t>Fair value</t>
        </is>
      </c>
      <c r="B41" s="5" t="n">
        <v>235</v>
      </c>
      <c r="C41" s="5" t="n">
        <v>268</v>
      </c>
    </row>
    <row r="42">
      <c r="A42" s="4" t="inlineStr">
        <is>
          <t>Corporate Debt Securitie [Member] |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ost</t>
        </is>
      </c>
      <c r="B44" s="5" t="n">
        <v>1762</v>
      </c>
      <c r="C44" s="5" t="n">
        <v>6960</v>
      </c>
    </row>
    <row r="45">
      <c r="A45" s="4" t="inlineStr">
        <is>
          <t>Fair value adjustments (in stockholders' equity)</t>
        </is>
      </c>
      <c r="B45" s="5" t="n">
        <v>-1196</v>
      </c>
      <c r="C45" s="5" t="n">
        <v>-817</v>
      </c>
    </row>
    <row r="46">
      <c r="A46" s="4" t="inlineStr">
        <is>
          <t>Fair value</t>
        </is>
      </c>
      <c r="B46" s="5" t="n">
        <v>566</v>
      </c>
      <c r="C46" s="5" t="n">
        <v>6143</v>
      </c>
    </row>
    <row r="47">
      <c r="A47" s="4" t="inlineStr">
        <is>
          <t>Corporate Debt Securitie [Member] | Rural Product Not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ost</t>
        </is>
      </c>
      <c r="B49" s="5" t="n">
        <v>127</v>
      </c>
      <c r="C49" s="4" t="inlineStr">
        <is>
          <t xml:space="preserve"> </t>
        </is>
      </c>
    </row>
    <row r="50">
      <c r="A50" s="4" t="inlineStr">
        <is>
          <t>Fair value adjustments (in stockholders' equity)</t>
        </is>
      </c>
      <c r="B50" s="5" t="n">
        <v>-1</v>
      </c>
      <c r="C50" s="4" t="inlineStr">
        <is>
          <t xml:space="preserve"> </t>
        </is>
      </c>
    </row>
    <row r="51">
      <c r="A51" s="4" t="inlineStr">
        <is>
          <t>Fair value</t>
        </is>
      </c>
      <c r="B51" s="5" t="n">
        <v>126</v>
      </c>
      <c r="C51" s="4" t="inlineStr">
        <is>
          <t xml:space="preserve"> </t>
        </is>
      </c>
    </row>
    <row r="52">
      <c r="A52" s="4" t="inlineStr">
        <is>
          <t>Corporate Debt Securitie [Member] | Bank Deposit Certificat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Cost</t>
        </is>
      </c>
      <c r="B54" s="5" t="n">
        <v>82</v>
      </c>
      <c r="C54" s="5" t="n">
        <v>44</v>
      </c>
    </row>
    <row r="55">
      <c r="A55" s="4" t="inlineStr">
        <is>
          <t>Fair value adjustments (in stockholders' equity)</t>
        </is>
      </c>
      <c r="B55" s="5" t="n">
        <v>1</v>
      </c>
      <c r="C55" s="5" t="n">
        <v>1</v>
      </c>
    </row>
    <row r="56">
      <c r="A56" s="4" t="inlineStr">
        <is>
          <t>Expected loss</t>
        </is>
      </c>
      <c r="B56" s="4" t="inlineStr">
        <is>
          <t xml:space="preserve"> </t>
        </is>
      </c>
      <c r="C56" s="5" t="n">
        <v>-1</v>
      </c>
    </row>
    <row r="57">
      <c r="A57" s="4" t="inlineStr">
        <is>
          <t>Fair value</t>
        </is>
      </c>
      <c r="B57" s="5" t="n">
        <v>83</v>
      </c>
      <c r="C57" s="5" t="n">
        <v>44</v>
      </c>
    </row>
    <row r="58">
      <c r="A58" s="4" t="inlineStr">
        <is>
          <t>Corporate Debt Securitie [Member] | Real Estate Receivables Certificat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ost</t>
        </is>
      </c>
      <c r="B60" s="5" t="n">
        <v>60</v>
      </c>
      <c r="C60" s="5" t="n">
        <v>65</v>
      </c>
    </row>
    <row r="61">
      <c r="A61" s="4" t="inlineStr">
        <is>
          <t>Fair value adjustments (in stockholders' equity)</t>
        </is>
      </c>
      <c r="B61" s="5" t="n">
        <v>-3</v>
      </c>
      <c r="C61" s="5" t="n">
        <v>2</v>
      </c>
    </row>
    <row r="62">
      <c r="A62" s="4" t="inlineStr">
        <is>
          <t>Fair value</t>
        </is>
      </c>
      <c r="B62" s="5" t="n">
        <v>57</v>
      </c>
      <c r="C62" s="5" t="n">
        <v>67</v>
      </c>
    </row>
    <row r="63">
      <c r="A63" s="4" t="inlineStr">
        <is>
          <t>Corporate Debt Securitie [Member] | Debenture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ost</t>
        </is>
      </c>
      <c r="B65" s="5" t="n">
        <v>1708</v>
      </c>
      <c r="C65" s="5" t="n">
        <v>1837</v>
      </c>
    </row>
    <row r="66">
      <c r="A66" s="4" t="inlineStr">
        <is>
          <t>Fair value adjustments (in stockholders' equity)</t>
        </is>
      </c>
      <c r="B66" s="5" t="n">
        <v>-38</v>
      </c>
      <c r="C66" s="5" t="n">
        <v>21</v>
      </c>
    </row>
    <row r="67">
      <c r="A67" s="4" t="inlineStr">
        <is>
          <t>Expected loss</t>
        </is>
      </c>
      <c r="B67" s="5" t="n">
        <v>-172</v>
      </c>
      <c r="C67" s="5" t="n">
        <v>-85</v>
      </c>
    </row>
    <row r="68">
      <c r="A68" s="4" t="inlineStr">
        <is>
          <t>Fair value</t>
        </is>
      </c>
      <c r="B68" s="5" t="n">
        <v>1498</v>
      </c>
      <c r="C68" s="5" t="n">
        <v>1773</v>
      </c>
    </row>
    <row r="69">
      <c r="A69" s="4" t="inlineStr">
        <is>
          <t>Corporate Debt Securitie [Member] | Eurobonds And Other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Cost</t>
        </is>
      </c>
      <c r="B71" s="5" t="n">
        <v>4957</v>
      </c>
      <c r="C71" s="5" t="n">
        <v>4081</v>
      </c>
    </row>
    <row r="72">
      <c r="A72" s="4" t="inlineStr">
        <is>
          <t>Fair value adjustments (in stockholders' equity)</t>
        </is>
      </c>
      <c r="B72" s="5" t="n">
        <v>-107</v>
      </c>
      <c r="C72" s="5" t="n">
        <v>16</v>
      </c>
    </row>
    <row r="73">
      <c r="A73" s="4" t="inlineStr">
        <is>
          <t>Expected loss</t>
        </is>
      </c>
      <c r="B73" s="5" t="n">
        <v>-38</v>
      </c>
      <c r="C73" s="5" t="n">
        <v>-40</v>
      </c>
    </row>
    <row r="74">
      <c r="A74" s="4" t="inlineStr">
        <is>
          <t>Fair value</t>
        </is>
      </c>
      <c r="B74" s="5" t="n">
        <v>4812</v>
      </c>
      <c r="C74" s="6" t="inlineStr">
        <is>
          <t>R$ 4057</t>
        </is>
      </c>
    </row>
    <row r="75">
      <c r="A75" s="4" t="inlineStr">
        <is>
          <t>Corporate Debt Securitie [Member] | Financial bill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Cost</t>
        </is>
      </c>
      <c r="B77" s="5" t="n">
        <v>51</v>
      </c>
      <c r="C77" s="4" t="inlineStr">
        <is>
          <t xml:space="preserve"> </t>
        </is>
      </c>
    </row>
    <row r="78">
      <c r="A78" s="4" t="inlineStr">
        <is>
          <t>Fair value adjustments (in stockholders' equity)</t>
        </is>
      </c>
      <c r="B78" s="5" t="n">
        <v>2</v>
      </c>
      <c r="C78" s="4" t="inlineStr">
        <is>
          <t xml:space="preserve"> </t>
        </is>
      </c>
    </row>
    <row r="79">
      <c r="A79" s="4" t="inlineStr">
        <is>
          <t>Fair value</t>
        </is>
      </c>
      <c r="B79" s="6" t="inlineStr">
        <is>
          <t>R$ 53</t>
        </is>
      </c>
      <c r="C79"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ecuritie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ross carrying amount</t>
        </is>
      </c>
      <c r="B3" s="6" t="inlineStr">
        <is>
          <t>R$ 41123</t>
        </is>
      </c>
      <c r="C3" s="6" t="inlineStr">
        <is>
          <t>R$ 49545</t>
        </is>
      </c>
    </row>
    <row r="4">
      <c r="A4" s="4" t="inlineStr">
        <is>
          <t>Current Fair value</t>
        </is>
      </c>
      <c r="B4" s="5" t="n">
        <v>39877</v>
      </c>
      <c r="C4" s="5" t="n">
        <v>48643</v>
      </c>
    </row>
    <row r="5">
      <c r="A5" s="4" t="inlineStr">
        <is>
          <t>Non-current gross carrying amount</t>
        </is>
      </c>
      <c r="B5" s="5" t="n">
        <v>70341</v>
      </c>
      <c r="C5" s="5" t="n">
        <v>81948</v>
      </c>
    </row>
    <row r="6">
      <c r="A6" s="4" t="inlineStr">
        <is>
          <t>Non-current fair value</t>
        </is>
      </c>
      <c r="B6" s="5" t="n">
        <v>66426</v>
      </c>
      <c r="C6" s="5" t="n">
        <v>81396</v>
      </c>
    </row>
    <row r="7">
      <c r="A7" s="4" t="inlineStr">
        <is>
          <t>Gross carrying amount</t>
        </is>
      </c>
      <c r="B7" s="5" t="n">
        <v>111464</v>
      </c>
      <c r="C7" s="5" t="n">
        <v>131493</v>
      </c>
    </row>
    <row r="8">
      <c r="A8" s="4" t="inlineStr">
        <is>
          <t>Fair value</t>
        </is>
      </c>
      <c r="B8" s="5" t="n">
        <v>106303</v>
      </c>
      <c r="C8" s="5" t="n">
        <v>130039</v>
      </c>
    </row>
    <row r="9">
      <c r="A9" s="4" t="inlineStr">
        <is>
          <t>Nonstated Maturi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carrying amount</t>
        </is>
      </c>
      <c r="B11" s="5" t="n">
        <v>1762</v>
      </c>
      <c r="C11" s="5" t="n">
        <v>6960</v>
      </c>
    </row>
    <row r="12">
      <c r="A12" s="4" t="inlineStr">
        <is>
          <t>Current Fair value</t>
        </is>
      </c>
      <c r="B12" s="5" t="n">
        <v>566</v>
      </c>
      <c r="C12" s="5" t="n">
        <v>6143</v>
      </c>
    </row>
    <row r="13">
      <c r="A13" s="4" t="inlineStr">
        <is>
          <t>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carrying amount</t>
        </is>
      </c>
      <c r="B15" s="5" t="n">
        <v>39361</v>
      </c>
      <c r="C15" s="5" t="n">
        <v>42585</v>
      </c>
    </row>
    <row r="16">
      <c r="A16" s="4" t="inlineStr">
        <is>
          <t>Current Fair value</t>
        </is>
      </c>
      <c r="B16" s="5" t="n">
        <v>39311</v>
      </c>
      <c r="C16" s="5" t="n">
        <v>42500</v>
      </c>
    </row>
    <row r="17">
      <c r="A17" s="4" t="inlineStr">
        <is>
          <t>Later than one year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current gross carrying amount</t>
        </is>
      </c>
      <c r="B19" s="5" t="n">
        <v>49121</v>
      </c>
      <c r="C19" s="5" t="n">
        <v>56984</v>
      </c>
    </row>
    <row r="20">
      <c r="A20" s="4" t="inlineStr">
        <is>
          <t>Non-current fair value</t>
        </is>
      </c>
      <c r="B20" s="5" t="n">
        <v>47809</v>
      </c>
      <c r="C20" s="5" t="n">
        <v>56886</v>
      </c>
    </row>
    <row r="21">
      <c r="A21" s="4" t="inlineStr">
        <is>
          <t>Later than five years and not later than ten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n-current gross carrying amount</t>
        </is>
      </c>
      <c r="B23" s="5" t="n">
        <v>11201</v>
      </c>
      <c r="C23" s="5" t="n">
        <v>14518</v>
      </c>
    </row>
    <row r="24">
      <c r="A24" s="4" t="inlineStr">
        <is>
          <t>Non-current fair value</t>
        </is>
      </c>
      <c r="B24" s="5" t="n">
        <v>10803</v>
      </c>
      <c r="C24" s="5" t="n">
        <v>14585</v>
      </c>
    </row>
    <row r="25">
      <c r="A25" s="4" t="inlineStr">
        <is>
          <t>Later than ten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current gross carrying amount</t>
        </is>
      </c>
      <c r="B27" s="5" t="n">
        <v>10019</v>
      </c>
      <c r="C27" s="5" t="n">
        <v>10446</v>
      </c>
    </row>
    <row r="28">
      <c r="A28" s="4" t="inlineStr">
        <is>
          <t>Non-current fair value</t>
        </is>
      </c>
      <c r="B28" s="6" t="inlineStr">
        <is>
          <t>R$ 7814</t>
        </is>
      </c>
      <c r="C28" s="6" t="inlineStr">
        <is>
          <t>R$ 992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ecuritie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ross carrying amount</t>
        </is>
      </c>
      <c r="B4" s="6" t="inlineStr">
        <is>
          <t>R$ 1762</t>
        </is>
      </c>
      <c r="C4" s="6" t="inlineStr">
        <is>
          <t>R$ 6960</t>
        </is>
      </c>
    </row>
    <row r="5">
      <c r="A5" s="4" t="inlineStr">
        <is>
          <t>Adjustments to fair value (in Stockholders' equity)</t>
        </is>
      </c>
      <c r="B5" s="5" t="n">
        <v>-1196</v>
      </c>
      <c r="C5" s="5" t="n">
        <v>-817</v>
      </c>
    </row>
    <row r="6">
      <c r="A6" s="4" t="inlineStr">
        <is>
          <t>Fair Value</t>
        </is>
      </c>
      <c r="B6" s="5" t="n">
        <v>566</v>
      </c>
      <c r="C6" s="5" t="n">
        <v>6143</v>
      </c>
    </row>
    <row r="7">
      <c r="A7" s="4" t="inlineStr">
        <is>
          <t>Negotiable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carrying amount</t>
        </is>
      </c>
      <c r="B9" s="5" t="n">
        <v>1762</v>
      </c>
      <c r="C9" s="5" t="n">
        <v>6960</v>
      </c>
    </row>
    <row r="10">
      <c r="A10" s="4" t="inlineStr">
        <is>
          <t>Adjustments to fair value (in Stockholders' equity)</t>
        </is>
      </c>
      <c r="B10" s="5" t="n">
        <v>-1196</v>
      </c>
      <c r="C10" s="5" t="n">
        <v>-817</v>
      </c>
    </row>
    <row r="11">
      <c r="A11" s="4" t="inlineStr">
        <is>
          <t>Fair Value</t>
        </is>
      </c>
      <c r="B11" s="6" t="inlineStr">
        <is>
          <t>R$ 566</t>
        </is>
      </c>
      <c r="C11" s="6" t="inlineStr">
        <is>
          <t>R$ 6143</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 Securities (Details 3)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ains / (Losses)</t>
        </is>
      </c>
      <c r="B4" s="6" t="inlineStr">
        <is>
          <t>R$ 3905</t>
        </is>
      </c>
      <c r="C4" s="6" t="inlineStr">
        <is>
          <t>R$ 612</t>
        </is>
      </c>
      <c r="D4" s="6" t="inlineStr">
        <is>
          <t>R$ 1534</t>
        </is>
      </c>
    </row>
    <row r="5">
      <c r="A5" s="4" t="inlineStr">
        <is>
          <t>Level 1 of fair value hierarch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pected loss, beginning balance</t>
        </is>
      </c>
      <c r="B7" s="5" t="n">
        <v>-117</v>
      </c>
      <c r="C7" s="5" t="n">
        <v>-114</v>
      </c>
      <c r="D7" s="4" t="inlineStr">
        <is>
          <t xml:space="preserve"> </t>
        </is>
      </c>
    </row>
    <row r="8">
      <c r="A8" s="4" t="inlineStr">
        <is>
          <t>Gains / (Losses)</t>
        </is>
      </c>
      <c r="B8" s="5" t="n">
        <v>-41</v>
      </c>
      <c r="C8" s="5" t="n">
        <v>-44</v>
      </c>
      <c r="D8" s="4" t="inlineStr">
        <is>
          <t xml:space="preserve"> </t>
        </is>
      </c>
    </row>
    <row r="9">
      <c r="A9" s="4" t="inlineStr">
        <is>
          <t>Purchases</t>
        </is>
      </c>
      <c r="B9" s="5" t="n">
        <v>-2</v>
      </c>
      <c r="C9" s="5" t="n">
        <v>-5</v>
      </c>
      <c r="D9" s="4" t="inlineStr">
        <is>
          <t xml:space="preserve"> </t>
        </is>
      </c>
    </row>
    <row r="10">
      <c r="A10" s="4" t="inlineStr">
        <is>
          <t>Settlements</t>
        </is>
      </c>
      <c r="B10" s="5" t="n">
        <v>10</v>
      </c>
      <c r="C10" s="5" t="n">
        <v>17</v>
      </c>
      <c r="D10" s="4" t="inlineStr">
        <is>
          <t xml:space="preserve"> </t>
        </is>
      </c>
    </row>
    <row r="11">
      <c r="A11" s="4" t="inlineStr">
        <is>
          <t>Transfer to stage 2</t>
        </is>
      </c>
      <c r="B11" s="5" t="n">
        <v>55</v>
      </c>
      <c r="C11" s="5" t="n">
        <v>38</v>
      </c>
      <c r="D11" s="4" t="inlineStr">
        <is>
          <t xml:space="preserve"> </t>
        </is>
      </c>
    </row>
    <row r="12">
      <c r="A12" s="4" t="inlineStr">
        <is>
          <t>Cure from stage 2</t>
        </is>
      </c>
      <c r="B12" s="5" t="n">
        <v>-21</v>
      </c>
      <c r="C12" s="5" t="n">
        <v>-17</v>
      </c>
      <c r="D12" s="4" t="inlineStr">
        <is>
          <t xml:space="preserve"> </t>
        </is>
      </c>
    </row>
    <row r="13">
      <c r="A13" s="4" t="inlineStr">
        <is>
          <t>Expected loss, ending balance</t>
        </is>
      </c>
      <c r="B13" s="5" t="n">
        <v>-116</v>
      </c>
      <c r="C13" s="5" t="n">
        <v>-117</v>
      </c>
      <c r="D13" s="5" t="n">
        <v>-114</v>
      </c>
    </row>
    <row r="14">
      <c r="A14" s="4" t="inlineStr">
        <is>
          <t>Transfer to stage 3</t>
        </is>
      </c>
      <c r="B14" s="4" t="inlineStr">
        <is>
          <t xml:space="preserve"> </t>
        </is>
      </c>
      <c r="C14" s="5" t="n">
        <v>8</v>
      </c>
      <c r="D14" s="4" t="inlineStr">
        <is>
          <t xml:space="preserve"> </t>
        </is>
      </c>
    </row>
    <row r="15">
      <c r="A15" s="4" t="inlineStr">
        <is>
          <t>Level 1 of fair value hierarchy [member] | Brazilian Government Securi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pected loss, beginning balance</t>
        </is>
      </c>
      <c r="B17" s="5" t="n">
        <v>-36</v>
      </c>
      <c r="C17" s="5" t="n">
        <v>-36</v>
      </c>
      <c r="D17" s="4" t="inlineStr">
        <is>
          <t xml:space="preserve"> </t>
        </is>
      </c>
    </row>
    <row r="18">
      <c r="A18" s="4" t="inlineStr">
        <is>
          <t>Expected loss, ending balance</t>
        </is>
      </c>
      <c r="B18" s="5" t="n">
        <v>-36</v>
      </c>
      <c r="C18" s="5" t="n">
        <v>-36</v>
      </c>
      <c r="D18" s="5" t="n">
        <v>-36</v>
      </c>
    </row>
    <row r="19">
      <c r="A19" s="4" t="inlineStr">
        <is>
          <t>Level 1 of fair value hierarchy [member] | Brazilian Government Securities [member] | Othe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Expected loss, beginning balance</t>
        </is>
      </c>
      <c r="B21" s="5" t="n">
        <v>-36</v>
      </c>
      <c r="C21" s="5" t="n">
        <v>-36</v>
      </c>
      <c r="D21" s="4" t="inlineStr">
        <is>
          <t xml:space="preserve"> </t>
        </is>
      </c>
    </row>
    <row r="22">
      <c r="A22" s="4" t="inlineStr">
        <is>
          <t>Expected loss, ending balance</t>
        </is>
      </c>
      <c r="B22" s="5" t="n">
        <v>-36</v>
      </c>
      <c r="C22" s="5" t="n">
        <v>-36</v>
      </c>
      <c r="D22" s="5" t="n">
        <v>-36</v>
      </c>
    </row>
    <row r="23">
      <c r="A23" s="4" t="inlineStr">
        <is>
          <t>Level 1 of fair value hierarchy [member] | Government securities - Latin Americ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Expected loss, beginning balance</t>
        </is>
      </c>
      <c r="B25" s="5" t="n">
        <v>-1</v>
      </c>
      <c r="C25" s="5" t="n">
        <v>-1</v>
      </c>
      <c r="D25" s="4" t="inlineStr">
        <is>
          <t xml:space="preserve"> </t>
        </is>
      </c>
    </row>
    <row r="26">
      <c r="A26" s="4" t="inlineStr">
        <is>
          <t>Gains / (Losses)</t>
        </is>
      </c>
      <c r="B26" s="5" t="n">
        <v>-6</v>
      </c>
      <c r="C26" s="5" t="n">
        <v>-2</v>
      </c>
      <c r="D26" s="4" t="inlineStr">
        <is>
          <t xml:space="preserve"> </t>
        </is>
      </c>
    </row>
    <row r="27">
      <c r="A27" s="4" t="inlineStr">
        <is>
          <t>Transfer to stage 2</t>
        </is>
      </c>
      <c r="B27" s="4" t="inlineStr">
        <is>
          <t xml:space="preserve"> </t>
        </is>
      </c>
      <c r="C27" s="5" t="n">
        <v>7</v>
      </c>
      <c r="D27" s="4" t="inlineStr">
        <is>
          <t xml:space="preserve"> </t>
        </is>
      </c>
    </row>
    <row r="28">
      <c r="A28" s="4" t="inlineStr">
        <is>
          <t>Cure from stage 2</t>
        </is>
      </c>
      <c r="B28" s="4" t="inlineStr">
        <is>
          <t xml:space="preserve"> </t>
        </is>
      </c>
      <c r="C28" s="5" t="n">
        <v>-5</v>
      </c>
      <c r="D28" s="4" t="inlineStr">
        <is>
          <t xml:space="preserve"> </t>
        </is>
      </c>
    </row>
    <row r="29">
      <c r="A29" s="4" t="inlineStr">
        <is>
          <t>Expected loss, ending balance</t>
        </is>
      </c>
      <c r="B29" s="5" t="n">
        <v>-7</v>
      </c>
      <c r="C29" s="5" t="n">
        <v>-1</v>
      </c>
      <c r="D29" s="5" t="n">
        <v>-1</v>
      </c>
    </row>
    <row r="30">
      <c r="A30" s="4" t="inlineStr">
        <is>
          <t>Level 1 of fair value hierarchy [member] | Government Securities  Other Countri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xpected loss, beginning balance</t>
        </is>
      </c>
      <c r="B32" s="5" t="n">
        <v>-1</v>
      </c>
      <c r="C32" s="4" t="inlineStr">
        <is>
          <t xml:space="preserve"> </t>
        </is>
      </c>
      <c r="D32" s="4" t="inlineStr">
        <is>
          <t xml:space="preserve"> </t>
        </is>
      </c>
    </row>
    <row r="33">
      <c r="A33" s="4" t="inlineStr">
        <is>
          <t>Gains / (Losses)</t>
        </is>
      </c>
      <c r="B33" s="5" t="n">
        <v>1</v>
      </c>
      <c r="C33" s="5" t="n">
        <v>-1</v>
      </c>
      <c r="D33" s="4" t="inlineStr">
        <is>
          <t xml:space="preserve"> </t>
        </is>
      </c>
    </row>
    <row r="34">
      <c r="A34" s="4" t="inlineStr">
        <is>
          <t>Expected loss, ending balance</t>
        </is>
      </c>
      <c r="B34" s="4" t="inlineStr">
        <is>
          <t xml:space="preserve"> </t>
        </is>
      </c>
      <c r="C34" s="5" t="n">
        <v>-1</v>
      </c>
      <c r="D34" s="4" t="inlineStr">
        <is>
          <t xml:space="preserve"> </t>
        </is>
      </c>
    </row>
    <row r="35">
      <c r="A35" s="4" t="inlineStr">
        <is>
          <t>Level 1 of fair value hierarchy [member] | Corporate Securiti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Expected loss, beginning balance</t>
        </is>
      </c>
      <c r="B37" s="5" t="n">
        <v>-79</v>
      </c>
      <c r="C37" s="5" t="n">
        <v>-77</v>
      </c>
      <c r="D37" s="4" t="inlineStr">
        <is>
          <t xml:space="preserve"> </t>
        </is>
      </c>
    </row>
    <row r="38">
      <c r="A38" s="4" t="inlineStr">
        <is>
          <t>Gains / (Losses)</t>
        </is>
      </c>
      <c r="B38" s="5" t="n">
        <v>-36</v>
      </c>
      <c r="C38" s="5" t="n">
        <v>-41</v>
      </c>
      <c r="D38" s="4" t="inlineStr">
        <is>
          <t xml:space="preserve"> </t>
        </is>
      </c>
    </row>
    <row r="39">
      <c r="A39" s="4" t="inlineStr">
        <is>
          <t>Purchases</t>
        </is>
      </c>
      <c r="B39" s="5" t="n">
        <v>-2</v>
      </c>
      <c r="C39" s="5" t="n">
        <v>-5</v>
      </c>
      <c r="D39" s="4" t="inlineStr">
        <is>
          <t xml:space="preserve"> </t>
        </is>
      </c>
    </row>
    <row r="40">
      <c r="A40" s="4" t="inlineStr">
        <is>
          <t>Settlements</t>
        </is>
      </c>
      <c r="B40" s="5" t="n">
        <v>10</v>
      </c>
      <c r="C40" s="5" t="n">
        <v>17</v>
      </c>
      <c r="D40" s="4" t="inlineStr">
        <is>
          <t xml:space="preserve"> </t>
        </is>
      </c>
    </row>
    <row r="41">
      <c r="A41" s="4" t="inlineStr">
        <is>
          <t>Transfer to stage 2</t>
        </is>
      </c>
      <c r="B41" s="5" t="n">
        <v>55</v>
      </c>
      <c r="C41" s="5" t="n">
        <v>31</v>
      </c>
      <c r="D41" s="4" t="inlineStr">
        <is>
          <t xml:space="preserve"> </t>
        </is>
      </c>
    </row>
    <row r="42">
      <c r="A42" s="4" t="inlineStr">
        <is>
          <t>Cure from stage 2</t>
        </is>
      </c>
      <c r="B42" s="5" t="n">
        <v>-21</v>
      </c>
      <c r="C42" s="5" t="n">
        <v>-12</v>
      </c>
      <c r="D42" s="4" t="inlineStr">
        <is>
          <t xml:space="preserve"> </t>
        </is>
      </c>
    </row>
    <row r="43">
      <c r="A43" s="4" t="inlineStr">
        <is>
          <t>Expected loss, ending balance</t>
        </is>
      </c>
      <c r="B43" s="5" t="n">
        <v>-73</v>
      </c>
      <c r="C43" s="5" t="n">
        <v>-79</v>
      </c>
      <c r="D43" s="5" t="n">
        <v>-77</v>
      </c>
    </row>
    <row r="44">
      <c r="A44" s="4" t="inlineStr">
        <is>
          <t>Transfer to stage 3</t>
        </is>
      </c>
      <c r="B44" s="4" t="inlineStr">
        <is>
          <t xml:space="preserve"> </t>
        </is>
      </c>
      <c r="C44" s="5" t="n">
        <v>8</v>
      </c>
      <c r="D44" s="4" t="inlineStr">
        <is>
          <t xml:space="preserve"> </t>
        </is>
      </c>
    </row>
    <row r="45">
      <c r="A45" s="4" t="inlineStr">
        <is>
          <t>Level 1 of fair value hierarchy [member] | Corporate Securities [Member] | Other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xpected loss, beginning balance</t>
        </is>
      </c>
      <c r="B47" s="5" t="n">
        <v>-3</v>
      </c>
      <c r="C47" s="5" t="n">
        <v>-4</v>
      </c>
      <c r="D47" s="4" t="inlineStr">
        <is>
          <t xml:space="preserve"> </t>
        </is>
      </c>
    </row>
    <row r="48">
      <c r="A48" s="4" t="inlineStr">
        <is>
          <t>Gains / (Losses)</t>
        </is>
      </c>
      <c r="B48" s="5" t="n">
        <v>-1</v>
      </c>
      <c r="C48" s="4" t="inlineStr">
        <is>
          <t xml:space="preserve"> </t>
        </is>
      </c>
      <c r="D48" s="4" t="inlineStr">
        <is>
          <t xml:space="preserve"> </t>
        </is>
      </c>
    </row>
    <row r="49">
      <c r="A49" s="4" t="inlineStr">
        <is>
          <t>Settlements</t>
        </is>
      </c>
      <c r="B49" s="4" t="inlineStr">
        <is>
          <t xml:space="preserve"> </t>
        </is>
      </c>
      <c r="C49" s="5" t="n">
        <v>1</v>
      </c>
      <c r="D49" s="4" t="inlineStr">
        <is>
          <t xml:space="preserve"> </t>
        </is>
      </c>
    </row>
    <row r="50">
      <c r="A50" s="4" t="inlineStr">
        <is>
          <t>Expected loss, ending balance</t>
        </is>
      </c>
      <c r="B50" s="5" t="n">
        <v>-4</v>
      </c>
      <c r="C50" s="5" t="n">
        <v>-3</v>
      </c>
      <c r="D50" s="5" t="n">
        <v>-4</v>
      </c>
    </row>
    <row r="51">
      <c r="A51" s="4" t="inlineStr">
        <is>
          <t>Level 1 of fair value hierarchy [member] | Corporate Securities [Member] | Debentur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Expected loss, beginning balance</t>
        </is>
      </c>
      <c r="B53" s="5" t="n">
        <v>-46</v>
      </c>
      <c r="C53" s="5" t="n">
        <v>-45</v>
      </c>
      <c r="D53" s="4" t="inlineStr">
        <is>
          <t xml:space="preserve"> </t>
        </is>
      </c>
    </row>
    <row r="54">
      <c r="A54" s="4" t="inlineStr">
        <is>
          <t>Gains / (Losses)</t>
        </is>
      </c>
      <c r="B54" s="5" t="n">
        <v>-43</v>
      </c>
      <c r="C54" s="5" t="n">
        <v>-17</v>
      </c>
      <c r="D54" s="4" t="inlineStr">
        <is>
          <t xml:space="preserve"> </t>
        </is>
      </c>
    </row>
    <row r="55">
      <c r="A55" s="4" t="inlineStr">
        <is>
          <t>Purchases</t>
        </is>
      </c>
      <c r="B55" s="4" t="inlineStr">
        <is>
          <t xml:space="preserve"> </t>
        </is>
      </c>
      <c r="C55" s="5" t="n">
        <v>-2</v>
      </c>
      <c r="D55" s="4" t="inlineStr">
        <is>
          <t xml:space="preserve"> </t>
        </is>
      </c>
    </row>
    <row r="56">
      <c r="A56" s="4" t="inlineStr">
        <is>
          <t>Settlements</t>
        </is>
      </c>
      <c r="B56" s="5" t="n">
        <v>5</v>
      </c>
      <c r="C56" s="5" t="n">
        <v>4</v>
      </c>
      <c r="D56" s="4" t="inlineStr">
        <is>
          <t xml:space="preserve"> </t>
        </is>
      </c>
    </row>
    <row r="57">
      <c r="A57" s="4" t="inlineStr">
        <is>
          <t>Transfer to stage 2</t>
        </is>
      </c>
      <c r="B57" s="5" t="n">
        <v>54</v>
      </c>
      <c r="C57" s="5" t="n">
        <v>14</v>
      </c>
      <c r="D57" s="4" t="inlineStr">
        <is>
          <t xml:space="preserve"> </t>
        </is>
      </c>
    </row>
    <row r="58">
      <c r="A58" s="4" t="inlineStr">
        <is>
          <t>Cure from stage 2</t>
        </is>
      </c>
      <c r="B58" s="5" t="n">
        <v>-15</v>
      </c>
      <c r="C58" s="4" t="inlineStr">
        <is>
          <t xml:space="preserve"> </t>
        </is>
      </c>
      <c r="D58" s="4" t="inlineStr">
        <is>
          <t xml:space="preserve"> </t>
        </is>
      </c>
    </row>
    <row r="59">
      <c r="A59" s="4" t="inlineStr">
        <is>
          <t>Expected loss, ending balance</t>
        </is>
      </c>
      <c r="B59" s="5" t="n">
        <v>-45</v>
      </c>
      <c r="C59" s="5" t="n">
        <v>-46</v>
      </c>
      <c r="D59" s="5" t="n">
        <v>-45</v>
      </c>
    </row>
    <row r="60">
      <c r="A60" s="4" t="inlineStr">
        <is>
          <t>Level 1 of fair value hierarchy [member] | Corporate Securities [Member] | Eurobonds And Other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Expected loss, beginning balance</t>
        </is>
      </c>
      <c r="B62" s="5" t="n">
        <v>-30</v>
      </c>
      <c r="C62" s="5" t="n">
        <v>-27</v>
      </c>
      <c r="D62" s="4" t="inlineStr">
        <is>
          <t xml:space="preserve"> </t>
        </is>
      </c>
    </row>
    <row r="63">
      <c r="A63" s="4" t="inlineStr">
        <is>
          <t>Gains / (Losses)</t>
        </is>
      </c>
      <c r="B63" s="5" t="n">
        <v>8</v>
      </c>
      <c r="C63" s="5" t="n">
        <v>-12</v>
      </c>
      <c r="D63" s="4" t="inlineStr">
        <is>
          <t xml:space="preserve"> </t>
        </is>
      </c>
    </row>
    <row r="64">
      <c r="A64" s="4" t="inlineStr">
        <is>
          <t>Purchases</t>
        </is>
      </c>
      <c r="B64" s="5" t="n">
        <v>-2</v>
      </c>
      <c r="C64" s="5" t="n">
        <v>-2</v>
      </c>
      <c r="D64" s="4" t="inlineStr">
        <is>
          <t xml:space="preserve"> </t>
        </is>
      </c>
    </row>
    <row r="65">
      <c r="A65" s="4" t="inlineStr">
        <is>
          <t>Settlements</t>
        </is>
      </c>
      <c r="B65" s="5" t="n">
        <v>5</v>
      </c>
      <c r="C65" s="5" t="n">
        <v>6</v>
      </c>
      <c r="D65" s="4" t="inlineStr">
        <is>
          <t xml:space="preserve"> </t>
        </is>
      </c>
    </row>
    <row r="66">
      <c r="A66" s="4" t="inlineStr">
        <is>
          <t>Transfer to stage 2</t>
        </is>
      </c>
      <c r="B66" s="5" t="n">
        <v>1</v>
      </c>
      <c r="C66" s="5" t="n">
        <v>17</v>
      </c>
      <c r="D66" s="4" t="inlineStr">
        <is>
          <t xml:space="preserve"> </t>
        </is>
      </c>
    </row>
    <row r="67">
      <c r="A67" s="4" t="inlineStr">
        <is>
          <t>Cure from stage 2</t>
        </is>
      </c>
      <c r="B67" s="5" t="n">
        <v>-6</v>
      </c>
      <c r="C67" s="5" t="n">
        <v>-12</v>
      </c>
      <c r="D67" s="4" t="inlineStr">
        <is>
          <t xml:space="preserve"> </t>
        </is>
      </c>
    </row>
    <row r="68">
      <c r="A68" s="4" t="inlineStr">
        <is>
          <t>Expected loss, ending balance</t>
        </is>
      </c>
      <c r="B68" s="5" t="n">
        <v>-24</v>
      </c>
      <c r="C68" s="5" t="n">
        <v>-30</v>
      </c>
      <c r="D68" s="5" t="n">
        <v>-27</v>
      </c>
    </row>
    <row r="69">
      <c r="A69" s="4" t="inlineStr">
        <is>
          <t>Level 1 of fair value hierarchy [member] | Corporate Securities [Member] | Bank Deposit Certificate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Expected loss, beginning balance</t>
        </is>
      </c>
      <c r="B71" s="4" t="inlineStr">
        <is>
          <t xml:space="preserve"> </t>
        </is>
      </c>
      <c r="C71" s="4" t="inlineStr">
        <is>
          <t xml:space="preserve"> </t>
        </is>
      </c>
      <c r="D71" s="4" t="inlineStr">
        <is>
          <t xml:space="preserve"> </t>
        </is>
      </c>
    </row>
    <row r="72">
      <c r="A72" s="4" t="inlineStr">
        <is>
          <t>Gains / (Losses)</t>
        </is>
      </c>
      <c r="B72" s="4" t="inlineStr">
        <is>
          <t xml:space="preserve"> </t>
        </is>
      </c>
      <c r="C72" s="5" t="n">
        <v>-12</v>
      </c>
      <c r="D72" s="4" t="inlineStr">
        <is>
          <t xml:space="preserve"> </t>
        </is>
      </c>
    </row>
    <row r="73">
      <c r="A73" s="4" t="inlineStr">
        <is>
          <t>Purchases</t>
        </is>
      </c>
      <c r="B73" s="4" t="inlineStr">
        <is>
          <t xml:space="preserve"> </t>
        </is>
      </c>
      <c r="C73" s="5" t="n">
        <v>-1</v>
      </c>
      <c r="D73" s="4" t="inlineStr">
        <is>
          <t xml:space="preserve"> </t>
        </is>
      </c>
    </row>
    <row r="74">
      <c r="A74" s="4" t="inlineStr">
        <is>
          <t>Settlements</t>
        </is>
      </c>
      <c r="B74" s="4" t="inlineStr">
        <is>
          <t xml:space="preserve"> </t>
        </is>
      </c>
      <c r="C74" s="5" t="n">
        <v>5</v>
      </c>
      <c r="D74" s="4" t="inlineStr">
        <is>
          <t xml:space="preserve"> </t>
        </is>
      </c>
    </row>
    <row r="75">
      <c r="A75" s="4" t="inlineStr">
        <is>
          <t>Expected loss, ending balance</t>
        </is>
      </c>
      <c r="B75" s="4" t="inlineStr">
        <is>
          <t xml:space="preserve"> </t>
        </is>
      </c>
      <c r="C75" s="4" t="inlineStr">
        <is>
          <t xml:space="preserve"> </t>
        </is>
      </c>
      <c r="D75" s="4" t="inlineStr">
        <is>
          <t xml:space="preserve"> </t>
        </is>
      </c>
    </row>
    <row r="76">
      <c r="A76" s="4" t="inlineStr">
        <is>
          <t>Transfer to stage 3</t>
        </is>
      </c>
      <c r="B76" s="4" t="inlineStr">
        <is>
          <t xml:space="preserve"> </t>
        </is>
      </c>
      <c r="C76" s="5" t="n">
        <v>8</v>
      </c>
      <c r="D76" s="4" t="inlineStr">
        <is>
          <t xml:space="preserve"> </t>
        </is>
      </c>
    </row>
    <row r="77">
      <c r="A77" s="4" t="inlineStr">
        <is>
          <t>Level 1 of fair value hierarchy [member] | Corporate Securities [Member] | Rural Product Note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Expected loss, beginning balance</t>
        </is>
      </c>
      <c r="B79" s="4" t="inlineStr">
        <is>
          <t xml:space="preserve"> </t>
        </is>
      </c>
      <c r="C79" s="5" t="n">
        <v>-1</v>
      </c>
      <c r="D79" s="4" t="inlineStr">
        <is>
          <t xml:space="preserve"> </t>
        </is>
      </c>
    </row>
    <row r="80">
      <c r="A80" s="4" t="inlineStr">
        <is>
          <t>Settlements</t>
        </is>
      </c>
      <c r="B80" s="4" t="inlineStr">
        <is>
          <t xml:space="preserve"> </t>
        </is>
      </c>
      <c r="C80" s="5" t="n">
        <v>1</v>
      </c>
      <c r="D80" s="4" t="inlineStr">
        <is>
          <t xml:space="preserve"> </t>
        </is>
      </c>
    </row>
    <row r="81">
      <c r="A81" s="4" t="inlineStr">
        <is>
          <t>Expected loss, ending balance</t>
        </is>
      </c>
      <c r="B81" s="4" t="inlineStr">
        <is>
          <t xml:space="preserve"> </t>
        </is>
      </c>
      <c r="C81" s="4" t="inlineStr">
        <is>
          <t xml:space="preserve"> </t>
        </is>
      </c>
      <c r="D81" s="5" t="n">
        <v>-1</v>
      </c>
    </row>
    <row r="82">
      <c r="A82" s="4" t="inlineStr">
        <is>
          <t>Level 2 of fair value hierarchy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Expected loss, beginning balance</t>
        </is>
      </c>
      <c r="B84" s="5" t="n">
        <v>-24</v>
      </c>
      <c r="C84" s="4" t="inlineStr">
        <is>
          <t xml:space="preserve"> </t>
        </is>
      </c>
      <c r="D84" s="4" t="inlineStr">
        <is>
          <t xml:space="preserve"> </t>
        </is>
      </c>
    </row>
    <row r="85">
      <c r="A85" s="4" t="inlineStr">
        <is>
          <t>Gains / (Losses)</t>
        </is>
      </c>
      <c r="B85" s="5" t="n">
        <v>-83</v>
      </c>
      <c r="C85" s="5" t="n">
        <v>-25</v>
      </c>
      <c r="D85" s="4" t="inlineStr">
        <is>
          <t xml:space="preserve"> </t>
        </is>
      </c>
    </row>
    <row r="86">
      <c r="A86" s="4" t="inlineStr">
        <is>
          <t>Purchases</t>
        </is>
      </c>
      <c r="B86" s="5" t="n">
        <v>-41</v>
      </c>
      <c r="C86" s="5" t="n">
        <v>-8</v>
      </c>
      <c r="D86" s="4" t="inlineStr">
        <is>
          <t xml:space="preserve"> </t>
        </is>
      </c>
    </row>
    <row r="87">
      <c r="A87" s="4" t="inlineStr">
        <is>
          <t>Settlements</t>
        </is>
      </c>
      <c r="B87" s="5" t="n">
        <v>55</v>
      </c>
      <c r="C87" s="5" t="n">
        <v>4</v>
      </c>
      <c r="D87" s="4" t="inlineStr">
        <is>
          <t xml:space="preserve"> </t>
        </is>
      </c>
    </row>
    <row r="88">
      <c r="A88" s="4" t="inlineStr">
        <is>
          <t>Expected loss, ending balance</t>
        </is>
      </c>
      <c r="B88" s="5" t="n">
        <v>-127</v>
      </c>
      <c r="C88" s="5" t="n">
        <v>-24</v>
      </c>
      <c r="D88" s="4" t="inlineStr">
        <is>
          <t xml:space="preserve"> </t>
        </is>
      </c>
    </row>
    <row r="89">
      <c r="A89" s="4" t="inlineStr">
        <is>
          <t>Cure to stage 1</t>
        </is>
      </c>
      <c r="B89" s="5" t="n">
        <v>21</v>
      </c>
      <c r="C89" s="5" t="n">
        <v>17</v>
      </c>
      <c r="D89" s="4" t="inlineStr">
        <is>
          <t xml:space="preserve"> </t>
        </is>
      </c>
    </row>
    <row r="90">
      <c r="A90" s="4" t="inlineStr">
        <is>
          <t>Transfer from stage 1</t>
        </is>
      </c>
      <c r="B90" s="5" t="n">
        <v>-55</v>
      </c>
      <c r="C90" s="5" t="n">
        <v>-38</v>
      </c>
      <c r="D90" s="4" t="inlineStr">
        <is>
          <t xml:space="preserve"> </t>
        </is>
      </c>
    </row>
    <row r="91">
      <c r="A91" s="4" t="inlineStr">
        <is>
          <t>Transfer to stage 3</t>
        </is>
      </c>
      <c r="B91" s="4" t="inlineStr">
        <is>
          <t xml:space="preserve"> </t>
        </is>
      </c>
      <c r="C91" s="5" t="n">
        <v>26</v>
      </c>
      <c r="D91" s="4" t="inlineStr">
        <is>
          <t xml:space="preserve"> </t>
        </is>
      </c>
    </row>
    <row r="92">
      <c r="A92" s="4" t="inlineStr">
        <is>
          <t>Level 2 of fair value hierarchy [member] | Government securities - Latin America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Expected loss, beginning balance</t>
        </is>
      </c>
      <c r="B94" s="4" t="inlineStr">
        <is>
          <t xml:space="preserve"> </t>
        </is>
      </c>
      <c r="C94" s="4" t="inlineStr">
        <is>
          <t xml:space="preserve"> </t>
        </is>
      </c>
      <c r="D94" s="4" t="inlineStr">
        <is>
          <t xml:space="preserve"> </t>
        </is>
      </c>
    </row>
    <row r="95">
      <c r="A95" s="4" t="inlineStr">
        <is>
          <t>Settlements</t>
        </is>
      </c>
      <c r="B95" s="4" t="inlineStr">
        <is>
          <t xml:space="preserve"> </t>
        </is>
      </c>
      <c r="C95" s="5" t="n">
        <v>2</v>
      </c>
      <c r="D95" s="4" t="inlineStr">
        <is>
          <t xml:space="preserve"> </t>
        </is>
      </c>
    </row>
    <row r="96">
      <c r="A96" s="4" t="inlineStr">
        <is>
          <t>Expected loss, ending balance</t>
        </is>
      </c>
      <c r="B96" s="4" t="inlineStr">
        <is>
          <t xml:space="preserve"> </t>
        </is>
      </c>
      <c r="C96" s="4" t="inlineStr">
        <is>
          <t xml:space="preserve"> </t>
        </is>
      </c>
      <c r="D96" s="4" t="inlineStr">
        <is>
          <t xml:space="preserve"> </t>
        </is>
      </c>
    </row>
    <row r="97">
      <c r="A97" s="4" t="inlineStr">
        <is>
          <t>Cure to stage 1</t>
        </is>
      </c>
      <c r="B97" s="4" t="inlineStr">
        <is>
          <t xml:space="preserve"> </t>
        </is>
      </c>
      <c r="C97" s="5" t="n">
        <v>5</v>
      </c>
      <c r="D97" s="4" t="inlineStr">
        <is>
          <t xml:space="preserve"> </t>
        </is>
      </c>
    </row>
    <row r="98">
      <c r="A98" s="4" t="inlineStr">
        <is>
          <t>Transfer from stage 1</t>
        </is>
      </c>
      <c r="B98" s="4" t="inlineStr">
        <is>
          <t xml:space="preserve"> </t>
        </is>
      </c>
      <c r="C98" s="5" t="n">
        <v>-7</v>
      </c>
      <c r="D98" s="4" t="inlineStr">
        <is>
          <t xml:space="preserve"> </t>
        </is>
      </c>
    </row>
    <row r="99">
      <c r="A99" s="4" t="inlineStr">
        <is>
          <t>Level 2 of fair value hierarchy [member] | Corporate Securities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Expected loss, beginning balance</t>
        </is>
      </c>
      <c r="B101" s="5" t="n">
        <v>-24</v>
      </c>
      <c r="C101" s="4" t="inlineStr">
        <is>
          <t xml:space="preserve"> </t>
        </is>
      </c>
      <c r="D101" s="4" t="inlineStr">
        <is>
          <t xml:space="preserve"> </t>
        </is>
      </c>
    </row>
    <row r="102">
      <c r="A102" s="4" t="inlineStr">
        <is>
          <t>Gains / (Losses)</t>
        </is>
      </c>
      <c r="B102" s="5" t="n">
        <v>-83</v>
      </c>
      <c r="C102" s="5" t="n">
        <v>-25</v>
      </c>
      <c r="D102" s="4" t="inlineStr">
        <is>
          <t xml:space="preserve"> </t>
        </is>
      </c>
    </row>
    <row r="103">
      <c r="A103" s="4" t="inlineStr">
        <is>
          <t>Purchases</t>
        </is>
      </c>
      <c r="B103" s="5" t="n">
        <v>-41</v>
      </c>
      <c r="C103" s="5" t="n">
        <v>-8</v>
      </c>
      <c r="D103" s="4" t="inlineStr">
        <is>
          <t xml:space="preserve"> </t>
        </is>
      </c>
    </row>
    <row r="104">
      <c r="A104" s="4" t="inlineStr">
        <is>
          <t>Settlements</t>
        </is>
      </c>
      <c r="B104" s="5" t="n">
        <v>55</v>
      </c>
      <c r="C104" s="5" t="n">
        <v>2</v>
      </c>
      <c r="D104" s="4" t="inlineStr">
        <is>
          <t xml:space="preserve"> </t>
        </is>
      </c>
    </row>
    <row r="105">
      <c r="A105" s="4" t="inlineStr">
        <is>
          <t>Expected loss, ending balance</t>
        </is>
      </c>
      <c r="B105" s="5" t="n">
        <v>-127</v>
      </c>
      <c r="C105" s="5" t="n">
        <v>-24</v>
      </c>
      <c r="D105" s="4" t="inlineStr">
        <is>
          <t xml:space="preserve"> </t>
        </is>
      </c>
    </row>
    <row r="106">
      <c r="A106" s="4" t="inlineStr">
        <is>
          <t>Cure to stage 1</t>
        </is>
      </c>
      <c r="B106" s="5" t="n">
        <v>21</v>
      </c>
      <c r="C106" s="5" t="n">
        <v>12</v>
      </c>
      <c r="D106" s="4" t="inlineStr">
        <is>
          <t xml:space="preserve"> </t>
        </is>
      </c>
    </row>
    <row r="107">
      <c r="A107" s="4" t="inlineStr">
        <is>
          <t>Transfer from stage 1</t>
        </is>
      </c>
      <c r="B107" s="5" t="n">
        <v>-55</v>
      </c>
      <c r="C107" s="5" t="n">
        <v>-31</v>
      </c>
      <c r="D107" s="4" t="inlineStr">
        <is>
          <t xml:space="preserve"> </t>
        </is>
      </c>
    </row>
    <row r="108">
      <c r="A108" s="4" t="inlineStr">
        <is>
          <t>Transfer to stage 3</t>
        </is>
      </c>
      <c r="B108" s="4" t="inlineStr">
        <is>
          <t xml:space="preserve"> </t>
        </is>
      </c>
      <c r="C108" s="5" t="n">
        <v>26</v>
      </c>
      <c r="D108" s="4" t="inlineStr">
        <is>
          <t xml:space="preserve"> </t>
        </is>
      </c>
    </row>
    <row r="109">
      <c r="A109" s="4" t="inlineStr">
        <is>
          <t>Level 2 of fair value hierarchy [member] | Corporate Securities [Member] | Debenture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Expected loss, beginning balance</t>
        </is>
      </c>
      <c r="B111" s="5" t="n">
        <v>-13</v>
      </c>
      <c r="C111" s="4" t="inlineStr">
        <is>
          <t xml:space="preserve"> </t>
        </is>
      </c>
      <c r="D111" s="4" t="inlineStr">
        <is>
          <t xml:space="preserve"> </t>
        </is>
      </c>
    </row>
    <row r="112">
      <c r="A112" s="4" t="inlineStr">
        <is>
          <t>Gains / (Losses)</t>
        </is>
      </c>
      <c r="B112" s="5" t="n">
        <v>-86</v>
      </c>
      <c r="C112" s="5" t="n">
        <v>-25</v>
      </c>
      <c r="D112" s="4" t="inlineStr">
        <is>
          <t xml:space="preserve"> </t>
        </is>
      </c>
    </row>
    <row r="113">
      <c r="A113" s="4" t="inlineStr">
        <is>
          <t>Purchases</t>
        </is>
      </c>
      <c r="B113" s="5" t="n">
        <v>-24</v>
      </c>
      <c r="C113" s="4" t="inlineStr">
        <is>
          <t xml:space="preserve"> </t>
        </is>
      </c>
      <c r="D113" s="4" t="inlineStr">
        <is>
          <t xml:space="preserve"> </t>
        </is>
      </c>
    </row>
    <row r="114">
      <c r="A114" s="4" t="inlineStr">
        <is>
          <t>Settlements</t>
        </is>
      </c>
      <c r="B114" s="5" t="n">
        <v>49</v>
      </c>
      <c r="C114" s="4" t="inlineStr">
        <is>
          <t xml:space="preserve"> </t>
        </is>
      </c>
      <c r="D114" s="4" t="inlineStr">
        <is>
          <t xml:space="preserve"> </t>
        </is>
      </c>
    </row>
    <row r="115">
      <c r="A115" s="4" t="inlineStr">
        <is>
          <t>Expected loss, ending balance</t>
        </is>
      </c>
      <c r="B115" s="5" t="n">
        <v>-113</v>
      </c>
      <c r="C115" s="5" t="n">
        <v>-13</v>
      </c>
      <c r="D115" s="4" t="inlineStr">
        <is>
          <t xml:space="preserve"> </t>
        </is>
      </c>
    </row>
    <row r="116">
      <c r="A116" s="4" t="inlineStr">
        <is>
          <t>Cure to stage 1</t>
        </is>
      </c>
      <c r="B116" s="5" t="n">
        <v>15</v>
      </c>
      <c r="C116" s="4" t="inlineStr">
        <is>
          <t xml:space="preserve"> </t>
        </is>
      </c>
      <c r="D116" s="4" t="inlineStr">
        <is>
          <t xml:space="preserve"> </t>
        </is>
      </c>
    </row>
    <row r="117">
      <c r="A117" s="4" t="inlineStr">
        <is>
          <t>Transfer from stage 1</t>
        </is>
      </c>
      <c r="B117" s="5" t="n">
        <v>-54</v>
      </c>
      <c r="C117" s="5" t="n">
        <v>-14</v>
      </c>
      <c r="D117" s="4" t="inlineStr">
        <is>
          <t xml:space="preserve"> </t>
        </is>
      </c>
    </row>
    <row r="118">
      <c r="A118" s="4" t="inlineStr">
        <is>
          <t>Transfer to stage 3</t>
        </is>
      </c>
      <c r="B118" s="4" t="inlineStr">
        <is>
          <t xml:space="preserve"> </t>
        </is>
      </c>
      <c r="C118" s="5" t="n">
        <v>26</v>
      </c>
      <c r="D118" s="4" t="inlineStr">
        <is>
          <t xml:space="preserve"> </t>
        </is>
      </c>
    </row>
    <row r="119">
      <c r="A119" s="4" t="inlineStr">
        <is>
          <t>Level 2 of fair value hierarchy [member] | Corporate Securities [Member] | Eurobonds And Other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Expected loss, beginning balance</t>
        </is>
      </c>
      <c r="B121" s="5" t="n">
        <v>-10</v>
      </c>
      <c r="C121" s="4" t="inlineStr">
        <is>
          <t xml:space="preserve"> </t>
        </is>
      </c>
      <c r="D121" s="4" t="inlineStr">
        <is>
          <t xml:space="preserve"> </t>
        </is>
      </c>
    </row>
    <row r="122">
      <c r="A122" s="4" t="inlineStr">
        <is>
          <t>Gains / (Losses)</t>
        </is>
      </c>
      <c r="B122" s="5" t="n">
        <v>2</v>
      </c>
      <c r="C122" s="5" t="n">
        <v>1</v>
      </c>
      <c r="D122" s="4" t="inlineStr">
        <is>
          <t xml:space="preserve"> </t>
        </is>
      </c>
    </row>
    <row r="123">
      <c r="A123" s="4" t="inlineStr">
        <is>
          <t>Purchases</t>
        </is>
      </c>
      <c r="B123" s="5" t="n">
        <v>-17</v>
      </c>
      <c r="C123" s="5" t="n">
        <v>-8</v>
      </c>
      <c r="D123" s="4" t="inlineStr">
        <is>
          <t xml:space="preserve"> </t>
        </is>
      </c>
    </row>
    <row r="124">
      <c r="A124" s="4" t="inlineStr">
        <is>
          <t>Settlements</t>
        </is>
      </c>
      <c r="B124" s="5" t="n">
        <v>6</v>
      </c>
      <c r="C124" s="5" t="n">
        <v>2</v>
      </c>
      <c r="D124" s="4" t="inlineStr">
        <is>
          <t xml:space="preserve"> </t>
        </is>
      </c>
    </row>
    <row r="125">
      <c r="A125" s="4" t="inlineStr">
        <is>
          <t>Expected loss, ending balance</t>
        </is>
      </c>
      <c r="B125" s="5" t="n">
        <v>-14</v>
      </c>
      <c r="C125" s="5" t="n">
        <v>-10</v>
      </c>
      <c r="D125" s="4" t="inlineStr">
        <is>
          <t xml:space="preserve"> </t>
        </is>
      </c>
    </row>
    <row r="126">
      <c r="A126" s="4" t="inlineStr">
        <is>
          <t>Cure to stage 1</t>
        </is>
      </c>
      <c r="B126" s="5" t="n">
        <v>6</v>
      </c>
      <c r="C126" s="5" t="n">
        <v>12</v>
      </c>
      <c r="D126" s="4" t="inlineStr">
        <is>
          <t xml:space="preserve"> </t>
        </is>
      </c>
    </row>
    <row r="127">
      <c r="A127" s="4" t="inlineStr">
        <is>
          <t>Transfer from stage 1</t>
        </is>
      </c>
      <c r="B127" s="5" t="n">
        <v>-1</v>
      </c>
      <c r="C127" s="5" t="n">
        <v>-17</v>
      </c>
      <c r="D127" s="4" t="inlineStr">
        <is>
          <t xml:space="preserve"> </t>
        </is>
      </c>
    </row>
    <row r="128">
      <c r="A128" s="4" t="inlineStr">
        <is>
          <t>Level 2 of fair value hierarchy [member] | Corporate Securities [Member] | Bank Deposit Certificate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Expected loss, beginning balance</t>
        </is>
      </c>
      <c r="B130" s="5" t="n">
        <v>-1</v>
      </c>
      <c r="C130" s="4" t="inlineStr">
        <is>
          <t xml:space="preserve"> </t>
        </is>
      </c>
      <c r="D130" s="4" t="inlineStr">
        <is>
          <t xml:space="preserve"> </t>
        </is>
      </c>
    </row>
    <row r="131">
      <c r="A131" s="4" t="inlineStr">
        <is>
          <t>Gains / (Losses)</t>
        </is>
      </c>
      <c r="B131" s="5" t="n">
        <v>1</v>
      </c>
      <c r="C131" s="5" t="n">
        <v>-1</v>
      </c>
      <c r="D131" s="4" t="inlineStr">
        <is>
          <t xml:space="preserve"> </t>
        </is>
      </c>
    </row>
    <row r="132">
      <c r="A132" s="4" t="inlineStr">
        <is>
          <t>Expected loss, ending balance</t>
        </is>
      </c>
      <c r="B132" s="4" t="inlineStr">
        <is>
          <t xml:space="preserve"> </t>
        </is>
      </c>
      <c r="C132" s="5" t="n">
        <v>-1</v>
      </c>
      <c r="D132" s="4" t="inlineStr">
        <is>
          <t xml:space="preserve"> </t>
        </is>
      </c>
    </row>
    <row r="133">
      <c r="A133" s="4" t="inlineStr">
        <is>
          <t>Level 3 of fair value hierarchy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Expected loss, beginning balance</t>
        </is>
      </c>
      <c r="B135" s="5" t="n">
        <v>-26</v>
      </c>
      <c r="C135" s="4" t="inlineStr">
        <is>
          <t xml:space="preserve"> </t>
        </is>
      </c>
      <c r="D135" s="4" t="inlineStr">
        <is>
          <t xml:space="preserve"> </t>
        </is>
      </c>
    </row>
    <row r="136">
      <c r="A136" s="4" t="inlineStr">
        <is>
          <t>Gains / (Losses)</t>
        </is>
      </c>
      <c r="B136" s="5" t="n">
        <v>-14</v>
      </c>
      <c r="C136" s="4" t="inlineStr">
        <is>
          <t xml:space="preserve"> </t>
        </is>
      </c>
      <c r="D136" s="4" t="inlineStr">
        <is>
          <t xml:space="preserve"> </t>
        </is>
      </c>
    </row>
    <row r="137">
      <c r="A137" s="4" t="inlineStr">
        <is>
          <t>Settlements</t>
        </is>
      </c>
      <c r="B137" s="5" t="n">
        <v>26</v>
      </c>
      <c r="C137" s="5" t="n">
        <v>8</v>
      </c>
      <c r="D137" s="4" t="inlineStr">
        <is>
          <t xml:space="preserve"> </t>
        </is>
      </c>
    </row>
    <row r="138">
      <c r="A138" s="4" t="inlineStr">
        <is>
          <t>Expected loss, ending balance</t>
        </is>
      </c>
      <c r="B138" s="5" t="n">
        <v>-14</v>
      </c>
      <c r="C138" s="5" t="n">
        <v>-26</v>
      </c>
      <c r="D138" s="4" t="inlineStr">
        <is>
          <t xml:space="preserve"> </t>
        </is>
      </c>
    </row>
    <row r="139">
      <c r="A139" s="4" t="inlineStr">
        <is>
          <t>Transfer from stage 1</t>
        </is>
      </c>
      <c r="B139" s="4" t="inlineStr">
        <is>
          <t xml:space="preserve"> </t>
        </is>
      </c>
      <c r="C139" s="5" t="n">
        <v>-8</v>
      </c>
      <c r="D139" s="4" t="inlineStr">
        <is>
          <t xml:space="preserve"> </t>
        </is>
      </c>
    </row>
    <row r="140">
      <c r="A140" s="4" t="inlineStr">
        <is>
          <t>Transfer from stage 2</t>
        </is>
      </c>
      <c r="B140" s="4" t="inlineStr">
        <is>
          <t xml:space="preserve"> </t>
        </is>
      </c>
      <c r="C140" s="5" t="n">
        <v>-26</v>
      </c>
      <c r="D140" s="4" t="inlineStr">
        <is>
          <t xml:space="preserve"> </t>
        </is>
      </c>
    </row>
    <row r="141">
      <c r="A141" s="4" t="inlineStr">
        <is>
          <t>Level 3 of fair value hierarchy [member] | Corporate Securities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Expected loss, beginning balance</t>
        </is>
      </c>
      <c r="B143" s="5" t="n">
        <v>-26</v>
      </c>
      <c r="C143" s="4" t="inlineStr">
        <is>
          <t xml:space="preserve"> </t>
        </is>
      </c>
      <c r="D143" s="4" t="inlineStr">
        <is>
          <t xml:space="preserve"> </t>
        </is>
      </c>
    </row>
    <row r="144">
      <c r="A144" s="4" t="inlineStr">
        <is>
          <t>Gains / (Losses)</t>
        </is>
      </c>
      <c r="B144" s="5" t="n">
        <v>-14</v>
      </c>
      <c r="C144" s="4" t="inlineStr">
        <is>
          <t xml:space="preserve"> </t>
        </is>
      </c>
      <c r="D144" s="4" t="inlineStr">
        <is>
          <t xml:space="preserve"> </t>
        </is>
      </c>
    </row>
    <row r="145">
      <c r="A145" s="4" t="inlineStr">
        <is>
          <t>Settlements</t>
        </is>
      </c>
      <c r="B145" s="5" t="n">
        <v>26</v>
      </c>
      <c r="C145" s="5" t="n">
        <v>8</v>
      </c>
      <c r="D145" s="4" t="inlineStr">
        <is>
          <t xml:space="preserve"> </t>
        </is>
      </c>
    </row>
    <row r="146">
      <c r="A146" s="4" t="inlineStr">
        <is>
          <t>Expected loss, ending balance</t>
        </is>
      </c>
      <c r="B146" s="5" t="n">
        <v>-14</v>
      </c>
      <c r="C146" s="5" t="n">
        <v>-26</v>
      </c>
      <c r="D146" s="4" t="inlineStr">
        <is>
          <t xml:space="preserve"> </t>
        </is>
      </c>
    </row>
    <row r="147">
      <c r="A147" s="4" t="inlineStr">
        <is>
          <t>Transfer from stage 1</t>
        </is>
      </c>
      <c r="B147" s="4" t="inlineStr">
        <is>
          <t xml:space="preserve"> </t>
        </is>
      </c>
      <c r="C147" s="5" t="n">
        <v>-8</v>
      </c>
      <c r="D147" s="4" t="inlineStr">
        <is>
          <t xml:space="preserve"> </t>
        </is>
      </c>
    </row>
    <row r="148">
      <c r="A148" s="4" t="inlineStr">
        <is>
          <t>Transfer from stage 2</t>
        </is>
      </c>
      <c r="B148" s="4" t="inlineStr">
        <is>
          <t xml:space="preserve"> </t>
        </is>
      </c>
      <c r="C148" s="5" t="n">
        <v>-26</v>
      </c>
      <c r="D148" s="4" t="inlineStr">
        <is>
          <t xml:space="preserve"> </t>
        </is>
      </c>
    </row>
    <row r="149">
      <c r="A149" s="4" t="inlineStr">
        <is>
          <t>Level 3 of fair value hierarchy [member] | Corporate Securities [Member] | Debentures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Expected loss, beginning balance</t>
        </is>
      </c>
      <c r="B151" s="5" t="n">
        <v>-26</v>
      </c>
      <c r="C151" s="4" t="inlineStr">
        <is>
          <t xml:space="preserve"> </t>
        </is>
      </c>
      <c r="D151" s="4" t="inlineStr">
        <is>
          <t xml:space="preserve"> </t>
        </is>
      </c>
    </row>
    <row r="152">
      <c r="A152" s="4" t="inlineStr">
        <is>
          <t>Gains / (Losses)</t>
        </is>
      </c>
      <c r="B152" s="5" t="n">
        <v>-14</v>
      </c>
      <c r="C152" s="4" t="inlineStr">
        <is>
          <t xml:space="preserve"> </t>
        </is>
      </c>
      <c r="D152" s="4" t="inlineStr">
        <is>
          <t xml:space="preserve"> </t>
        </is>
      </c>
    </row>
    <row r="153">
      <c r="A153" s="4" t="inlineStr">
        <is>
          <t>Settlements</t>
        </is>
      </c>
      <c r="B153" s="5" t="n">
        <v>26</v>
      </c>
      <c r="C153" s="4" t="inlineStr">
        <is>
          <t xml:space="preserve"> </t>
        </is>
      </c>
      <c r="D153" s="4" t="inlineStr">
        <is>
          <t xml:space="preserve"> </t>
        </is>
      </c>
    </row>
    <row r="154">
      <c r="A154" s="4" t="inlineStr">
        <is>
          <t>Expected loss, ending balance</t>
        </is>
      </c>
      <c r="B154" s="5" t="n">
        <v>-14</v>
      </c>
      <c r="C154" s="5" t="n">
        <v>-26</v>
      </c>
      <c r="D154" s="4" t="inlineStr">
        <is>
          <t xml:space="preserve"> </t>
        </is>
      </c>
    </row>
    <row r="155">
      <c r="A155" s="4" t="inlineStr">
        <is>
          <t>Transfer from stage 2</t>
        </is>
      </c>
      <c r="B155" s="4" t="inlineStr">
        <is>
          <t xml:space="preserve"> </t>
        </is>
      </c>
      <c r="C155" s="5" t="n">
        <v>-26</v>
      </c>
      <c r="D155" s="4" t="inlineStr">
        <is>
          <t xml:space="preserve"> </t>
        </is>
      </c>
    </row>
    <row r="156">
      <c r="A156" s="4" t="inlineStr">
        <is>
          <t>Level 3 of fair value hierarchy [member] | Corporate Securities [Member] | Bank Deposit Certificate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Expected loss, beginning balance</t>
        </is>
      </c>
      <c r="B158" s="4" t="inlineStr">
        <is>
          <t xml:space="preserve"> </t>
        </is>
      </c>
      <c r="C158" s="4" t="inlineStr">
        <is>
          <t xml:space="preserve"> </t>
        </is>
      </c>
      <c r="D158" s="4" t="inlineStr">
        <is>
          <t xml:space="preserve"> </t>
        </is>
      </c>
    </row>
    <row r="159">
      <c r="A159" s="4" t="inlineStr">
        <is>
          <t>Settlements</t>
        </is>
      </c>
      <c r="B159" s="4" t="inlineStr">
        <is>
          <t xml:space="preserve"> </t>
        </is>
      </c>
      <c r="C159" s="5" t="n">
        <v>8</v>
      </c>
      <c r="D159" s="4" t="inlineStr">
        <is>
          <t xml:space="preserve"> </t>
        </is>
      </c>
    </row>
    <row r="160">
      <c r="A160" s="4" t="inlineStr">
        <is>
          <t>Expected loss, ending balance</t>
        </is>
      </c>
      <c r="B160" s="4" t="inlineStr">
        <is>
          <t xml:space="preserve"> </t>
        </is>
      </c>
      <c r="C160" s="4" t="inlineStr">
        <is>
          <t xml:space="preserve"> </t>
        </is>
      </c>
      <c r="D160" s="4" t="inlineStr">
        <is>
          <t xml:space="preserve"> </t>
        </is>
      </c>
    </row>
    <row r="161">
      <c r="A161" s="4" t="inlineStr">
        <is>
          <t>Transfer from stage 1</t>
        </is>
      </c>
      <c r="B161" s="4" t="inlineStr">
        <is>
          <t xml:space="preserve"> </t>
        </is>
      </c>
      <c r="C161" s="6" t="inlineStr">
        <is>
          <t>R$ 8</t>
        </is>
      </c>
      <c r="D161"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Financial assets at fair value through other comprehensive income - Securities (Details Narrative) - BRL (R$) R$ in Millions</t>
        </is>
      </c>
      <c r="C1" s="2" t="inlineStr">
        <is>
          <t>1 Months Ended</t>
        </is>
      </c>
      <c r="E1" s="2" t="inlineStr">
        <is>
          <t>7 Months Ended</t>
        </is>
      </c>
      <c r="F1" s="2" t="inlineStr">
        <is>
          <t>12 Months Ended</t>
        </is>
      </c>
    </row>
    <row r="2">
      <c r="B2" s="2" t="inlineStr">
        <is>
          <t>Jan. 31, 2024</t>
        </is>
      </c>
      <c r="C2" s="2" t="inlineStr">
        <is>
          <t>Sep. 30, 2023</t>
        </is>
      </c>
      <c r="D2" s="2" t="inlineStr">
        <is>
          <t>Jun. 30, 2023</t>
        </is>
      </c>
      <c r="E2" s="2" t="inlineStr">
        <is>
          <t>Sep. 30, 2024</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pt of dividends</t>
        </is>
      </c>
      <c r="B4" s="4" t="inlineStr">
        <is>
          <t xml:space="preserve"> </t>
        </is>
      </c>
      <c r="C4" s="4" t="inlineStr">
        <is>
          <t xml:space="preserve"> </t>
        </is>
      </c>
      <c r="D4" s="4" t="inlineStr">
        <is>
          <t xml:space="preserve"> </t>
        </is>
      </c>
      <c r="E4" s="4" t="inlineStr">
        <is>
          <t xml:space="preserve"> </t>
        </is>
      </c>
      <c r="F4" s="6" t="inlineStr">
        <is>
          <t>R$ 275</t>
        </is>
      </c>
    </row>
    <row r="5">
      <c r="A5" s="4" t="inlineStr">
        <is>
          <t>Total sale of equity</t>
        </is>
      </c>
      <c r="B5" s="4" t="inlineStr">
        <is>
          <t xml:space="preserve"> </t>
        </is>
      </c>
      <c r="C5" s="6" t="inlineStr">
        <is>
          <t>R$ 78</t>
        </is>
      </c>
      <c r="D5" s="6" t="inlineStr">
        <is>
          <t>R$ 78</t>
        </is>
      </c>
      <c r="E5" s="4" t="inlineStr">
        <is>
          <t xml:space="preserve"> </t>
        </is>
      </c>
      <c r="F5" s="4" t="inlineStr">
        <is>
          <t xml:space="preserve"> </t>
        </is>
      </c>
    </row>
    <row r="6">
      <c r="A6" s="4" t="inlineStr">
        <is>
          <t>Sale of equity fair value</t>
        </is>
      </c>
      <c r="B6" s="4" t="inlineStr">
        <is>
          <t xml:space="preserve"> </t>
        </is>
      </c>
      <c r="C6" s="6" t="inlineStr">
        <is>
          <t>R$ 387</t>
        </is>
      </c>
      <c r="D6" s="6" t="inlineStr">
        <is>
          <t>R$ 1121</t>
        </is>
      </c>
      <c r="E6" s="4" t="inlineStr">
        <is>
          <t xml:space="preserve"> </t>
        </is>
      </c>
      <c r="F6" s="4" t="inlineStr">
        <is>
          <t xml:space="preserve"> </t>
        </is>
      </c>
    </row>
    <row r="7">
      <c r="A7" s="4" t="inlineStr">
        <is>
          <t>Pismo Holdings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ale of equity</t>
        </is>
      </c>
      <c r="B9" s="6" t="inlineStr">
        <is>
          <t>R$ 150</t>
        </is>
      </c>
      <c r="C9" s="4" t="inlineStr">
        <is>
          <t xml:space="preserve"> </t>
        </is>
      </c>
      <c r="D9" s="4" t="inlineStr">
        <is>
          <t xml:space="preserve"> </t>
        </is>
      </c>
      <c r="E9" s="6" t="inlineStr">
        <is>
          <t>R$ 657</t>
        </is>
      </c>
      <c r="F9" s="4" t="inlineStr">
        <is>
          <t xml:space="preserve"> </t>
        </is>
      </c>
    </row>
    <row r="10">
      <c r="A10" s="4" t="inlineStr">
        <is>
          <t>Sale of equity fair value</t>
        </is>
      </c>
      <c r="B10" s="6" t="inlineStr">
        <is>
          <t>R$ 192</t>
        </is>
      </c>
      <c r="C10" s="4" t="inlineStr">
        <is>
          <t xml:space="preserve"> </t>
        </is>
      </c>
      <c r="D10" s="4" t="inlineStr">
        <is>
          <t xml:space="preserve"> </t>
        </is>
      </c>
      <c r="E10" s="6" t="inlineStr">
        <is>
          <t>R$ 4508</t>
        </is>
      </c>
      <c r="F10" s="4" t="inlineStr">
        <is>
          <t xml:space="preserve"> </t>
        </is>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 - Securitie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mortized cost</t>
        </is>
      </c>
      <c r="B3" s="6" t="inlineStr">
        <is>
          <t>R$ 1912804</t>
        </is>
      </c>
      <c r="C3" s="6" t="inlineStr">
        <is>
          <t>R$ 1686225</t>
        </is>
      </c>
    </row>
    <row r="4">
      <c r="A4" s="4" t="inlineStr">
        <is>
          <t>Financial Assets Secur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rtized cost</t>
        </is>
      </c>
      <c r="B6" s="5" t="n">
        <v>327507</v>
      </c>
      <c r="C6" s="5" t="n">
        <v>260743</v>
      </c>
    </row>
    <row r="7">
      <c r="A7" s="4" t="inlineStr">
        <is>
          <t>Expected loss</t>
        </is>
      </c>
      <c r="B7" s="5" t="n">
        <v>-3655</v>
      </c>
      <c r="C7" s="5" t="n">
        <v>-854</v>
      </c>
    </row>
    <row r="8">
      <c r="A8" s="4" t="inlineStr">
        <is>
          <t>Net amortized cost</t>
        </is>
      </c>
      <c r="B8" s="5" t="n">
        <v>323852</v>
      </c>
      <c r="C8" s="5" t="n">
        <v>259889</v>
      </c>
    </row>
    <row r="9">
      <c r="A9" s="4" t="inlineStr">
        <is>
          <t>Financial Assets Securities [Member] | Brazilian Government Secur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ed cost</t>
        </is>
      </c>
      <c r="B11" s="5" t="n">
        <v>111824</v>
      </c>
      <c r="C11" s="5" t="n">
        <v>94990</v>
      </c>
    </row>
    <row r="12">
      <c r="A12" s="4" t="inlineStr">
        <is>
          <t>Expected loss</t>
        </is>
      </c>
      <c r="B12" s="5" t="n">
        <v>-16</v>
      </c>
      <c r="C12" s="5" t="n">
        <v>-23</v>
      </c>
    </row>
    <row r="13">
      <c r="A13" s="4" t="inlineStr">
        <is>
          <t>Net amortized cost</t>
        </is>
      </c>
      <c r="B13" s="5" t="n">
        <v>111808</v>
      </c>
      <c r="C13" s="5" t="n">
        <v>94967</v>
      </c>
    </row>
    <row r="14">
      <c r="A14" s="4" t="inlineStr">
        <is>
          <t>Financial Assets Securities [Member] | Government securities - Latin Americ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mortized cost</t>
        </is>
      </c>
      <c r="B16" s="5" t="n">
        <v>21730</v>
      </c>
      <c r="C16" s="5" t="n">
        <v>27874</v>
      </c>
    </row>
    <row r="17">
      <c r="A17" s="4" t="inlineStr">
        <is>
          <t>Expected loss</t>
        </is>
      </c>
      <c r="B17" s="5" t="n">
        <v>-9</v>
      </c>
      <c r="C17" s="5" t="n">
        <v>-9</v>
      </c>
    </row>
    <row r="18">
      <c r="A18" s="4" t="inlineStr">
        <is>
          <t>Net amortized cost</t>
        </is>
      </c>
      <c r="B18" s="5" t="n">
        <v>21721</v>
      </c>
      <c r="C18" s="5" t="n">
        <v>27865</v>
      </c>
    </row>
    <row r="19">
      <c r="A19" s="4" t="inlineStr">
        <is>
          <t>Financial Assets Securities [Member] | Government Securities  Other Countr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mortized cost</t>
        </is>
      </c>
      <c r="B21" s="5" t="n">
        <v>25126</v>
      </c>
      <c r="C21" s="5" t="n">
        <v>22712</v>
      </c>
    </row>
    <row r="22">
      <c r="A22" s="4" t="inlineStr">
        <is>
          <t>Expected loss</t>
        </is>
      </c>
      <c r="B22" s="5" t="n">
        <v>-3</v>
      </c>
      <c r="C22" s="5" t="n">
        <v>-4</v>
      </c>
    </row>
    <row r="23">
      <c r="A23" s="4" t="inlineStr">
        <is>
          <t>Net amortized cost</t>
        </is>
      </c>
      <c r="B23" s="5" t="n">
        <v>25123</v>
      </c>
      <c r="C23" s="5" t="n">
        <v>22708</v>
      </c>
    </row>
    <row r="24">
      <c r="A24" s="4" t="inlineStr">
        <is>
          <t>Financial Assets Securities [Member] | Corporate Securit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mortized cost</t>
        </is>
      </c>
      <c r="B26" s="5" t="n">
        <v>168827</v>
      </c>
      <c r="C26" s="5" t="n">
        <v>115167</v>
      </c>
    </row>
    <row r="27">
      <c r="A27" s="4" t="inlineStr">
        <is>
          <t>Expected loss</t>
        </is>
      </c>
      <c r="B27" s="5" t="n">
        <v>-3627</v>
      </c>
      <c r="C27" s="5" t="n">
        <v>-818</v>
      </c>
    </row>
    <row r="28">
      <c r="A28" s="4" t="inlineStr">
        <is>
          <t>Net amortized cost</t>
        </is>
      </c>
      <c r="B28" s="5" t="n">
        <v>165200</v>
      </c>
      <c r="C28" s="5" t="n">
        <v>114349</v>
      </c>
    </row>
    <row r="29">
      <c r="A29" s="4" t="inlineStr">
        <is>
          <t>Financial Assets Securities [Member] | Corporate Securities [Member] | Rural Product Not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mortized cost</t>
        </is>
      </c>
      <c r="B31" s="5" t="n">
        <v>60358</v>
      </c>
      <c r="C31" s="5" t="n">
        <v>38146</v>
      </c>
    </row>
    <row r="32">
      <c r="A32" s="4" t="inlineStr">
        <is>
          <t>Expected loss</t>
        </is>
      </c>
      <c r="B32" s="5" t="n">
        <v>-416</v>
      </c>
      <c r="C32" s="5" t="n">
        <v>-190</v>
      </c>
    </row>
    <row r="33">
      <c r="A33" s="4" t="inlineStr">
        <is>
          <t>Net amortized cost</t>
        </is>
      </c>
      <c r="B33" s="5" t="n">
        <v>59942</v>
      </c>
      <c r="C33" s="5" t="n">
        <v>37956</v>
      </c>
    </row>
    <row r="34">
      <c r="A34" s="4" t="inlineStr">
        <is>
          <t>Financial Assets Securities [Member] | Corporate Securities [Member] | Bank Deposit Certificat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mortized cost</t>
        </is>
      </c>
      <c r="B36" s="5" t="n">
        <v>50</v>
      </c>
      <c r="C36" s="5" t="n">
        <v>19</v>
      </c>
    </row>
    <row r="37">
      <c r="A37" s="4" t="inlineStr">
        <is>
          <t>Net amortized cost</t>
        </is>
      </c>
      <c r="B37" s="5" t="n">
        <v>50</v>
      </c>
      <c r="C37" s="5" t="n">
        <v>19</v>
      </c>
    </row>
    <row r="38">
      <c r="A38" s="4" t="inlineStr">
        <is>
          <t>Financial Assets Securities [Member] | Corporate Securities [Member] | Real Estate Receivables Certificat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mortized cost</t>
        </is>
      </c>
      <c r="B40" s="5" t="n">
        <v>5827</v>
      </c>
      <c r="C40" s="5" t="n">
        <v>5911</v>
      </c>
    </row>
    <row r="41">
      <c r="A41" s="4" t="inlineStr">
        <is>
          <t>Expected loss</t>
        </is>
      </c>
      <c r="B41" s="5" t="n">
        <v>-9</v>
      </c>
      <c r="C41" s="5" t="n">
        <v>-7</v>
      </c>
    </row>
    <row r="42">
      <c r="A42" s="4" t="inlineStr">
        <is>
          <t>Net amortized cost</t>
        </is>
      </c>
      <c r="B42" s="5" t="n">
        <v>5818</v>
      </c>
      <c r="C42" s="5" t="n">
        <v>5904</v>
      </c>
    </row>
    <row r="43">
      <c r="A43" s="4" t="inlineStr">
        <is>
          <t>Financial Assets Securities [Member] | Corporate Securities [Member] | Debentur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Amortized cost</t>
        </is>
      </c>
      <c r="B45" s="5" t="n">
        <v>77344</v>
      </c>
      <c r="C45" s="5" t="n">
        <v>57399</v>
      </c>
    </row>
    <row r="46">
      <c r="A46" s="4" t="inlineStr">
        <is>
          <t>Expected loss</t>
        </is>
      </c>
      <c r="B46" s="5" t="n">
        <v>-3101</v>
      </c>
      <c r="C46" s="5" t="n">
        <v>-586</v>
      </c>
    </row>
    <row r="47">
      <c r="A47" s="4" t="inlineStr">
        <is>
          <t>Net amortized cost</t>
        </is>
      </c>
      <c r="B47" s="5" t="n">
        <v>74243</v>
      </c>
      <c r="C47" s="5" t="n">
        <v>56813</v>
      </c>
    </row>
    <row r="48">
      <c r="A48" s="4" t="inlineStr">
        <is>
          <t>Financial Assets Securities [Member] | Corporate Securities [Member] | Eurobonds And Other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Amortized cost</t>
        </is>
      </c>
      <c r="B50" s="5" t="n">
        <v>1102</v>
      </c>
      <c r="C50" s="5" t="n">
        <v>516</v>
      </c>
    </row>
    <row r="51">
      <c r="A51" s="4" t="inlineStr">
        <is>
          <t>Expected loss</t>
        </is>
      </c>
      <c r="B51" s="5" t="n">
        <v>-9</v>
      </c>
      <c r="C51" s="4" t="inlineStr">
        <is>
          <t xml:space="preserve"> </t>
        </is>
      </c>
    </row>
    <row r="52">
      <c r="A52" s="4" t="inlineStr">
        <is>
          <t>Net amortized cost</t>
        </is>
      </c>
      <c r="B52" s="5" t="n">
        <v>1093</v>
      </c>
      <c r="C52" s="5" t="n">
        <v>516</v>
      </c>
    </row>
    <row r="53">
      <c r="A53" s="4" t="inlineStr">
        <is>
          <t>Financial Assets Securities [Member] | Corporate Securities [Member] | Financial bill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Amortized cost</t>
        </is>
      </c>
      <c r="B55" s="5" t="n">
        <v>212</v>
      </c>
      <c r="C55" s="5" t="n">
        <v>1575</v>
      </c>
    </row>
    <row r="56">
      <c r="A56" s="4" t="inlineStr">
        <is>
          <t>Expected loss</t>
        </is>
      </c>
      <c r="B56" s="4" t="inlineStr">
        <is>
          <t xml:space="preserve"> </t>
        </is>
      </c>
      <c r="C56" s="5" t="n">
        <v>-2</v>
      </c>
    </row>
    <row r="57">
      <c r="A57" s="4" t="inlineStr">
        <is>
          <t>Net amortized cost</t>
        </is>
      </c>
      <c r="B57" s="5" t="n">
        <v>212</v>
      </c>
      <c r="C57" s="5" t="n">
        <v>1573</v>
      </c>
    </row>
    <row r="58">
      <c r="A58" s="4" t="inlineStr">
        <is>
          <t>Financial Assets Securities [Member] | Corporate Securities [Member] | Promissory And Commercial Not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mortized cost</t>
        </is>
      </c>
      <c r="B60" s="5" t="n">
        <v>16312</v>
      </c>
      <c r="C60" s="5" t="n">
        <v>10253</v>
      </c>
    </row>
    <row r="61">
      <c r="A61" s="4" t="inlineStr">
        <is>
          <t>Expected loss</t>
        </is>
      </c>
      <c r="B61" s="5" t="n">
        <v>-32</v>
      </c>
      <c r="C61" s="5" t="n">
        <v>-23</v>
      </c>
    </row>
    <row r="62">
      <c r="A62" s="4" t="inlineStr">
        <is>
          <t>Net amortized cost</t>
        </is>
      </c>
      <c r="B62" s="5" t="n">
        <v>16280</v>
      </c>
      <c r="C62" s="5" t="n">
        <v>10230</v>
      </c>
    </row>
    <row r="63">
      <c r="A63" s="4" t="inlineStr">
        <is>
          <t>Financial Assets Securities [Member] | Corporate Securities [Member] | Other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Amortized cost</t>
        </is>
      </c>
      <c r="B65" s="5" t="n">
        <v>7622</v>
      </c>
      <c r="C65" s="5" t="n">
        <v>1348</v>
      </c>
    </row>
    <row r="66">
      <c r="A66" s="4" t="inlineStr">
        <is>
          <t>Expected loss</t>
        </is>
      </c>
      <c r="B66" s="5" t="n">
        <v>-60</v>
      </c>
      <c r="C66" s="5" t="n">
        <v>-10</v>
      </c>
    </row>
    <row r="67">
      <c r="A67" s="4" t="inlineStr">
        <is>
          <t>Net amortized cost</t>
        </is>
      </c>
      <c r="B67" s="6" t="inlineStr">
        <is>
          <t>R$ 7562</t>
        </is>
      </c>
      <c r="C67" s="6" t="inlineStr">
        <is>
          <t>R$ 1338</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 - Securitie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mortized cost</t>
        </is>
      </c>
      <c r="B3" s="6" t="inlineStr">
        <is>
          <t>R$ 1912804</t>
        </is>
      </c>
      <c r="C3" s="6" t="inlineStr">
        <is>
          <t>R$ 1686225</t>
        </is>
      </c>
    </row>
    <row r="4">
      <c r="A4" s="4" t="inlineStr">
        <is>
          <t>Financial Assets Secur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rtized cost</t>
        </is>
      </c>
      <c r="B6" s="5" t="n">
        <v>327507</v>
      </c>
      <c r="C6" s="5" t="n">
        <v>260743</v>
      </c>
    </row>
    <row r="7">
      <c r="A7" s="4" t="inlineStr">
        <is>
          <t>Net amortized cost</t>
        </is>
      </c>
      <c r="B7" s="5" t="n">
        <v>323852</v>
      </c>
      <c r="C7" s="5" t="n">
        <v>259889</v>
      </c>
    </row>
    <row r="8">
      <c r="A8" s="4" t="inlineStr">
        <is>
          <t>Financial Assets Securities [Member] |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rtized cost</t>
        </is>
      </c>
      <c r="B10" s="5" t="n">
        <v>90213</v>
      </c>
      <c r="C10" s="5" t="n">
        <v>82120</v>
      </c>
    </row>
    <row r="11">
      <c r="A11" s="4" t="inlineStr">
        <is>
          <t>Net amortized cost</t>
        </is>
      </c>
      <c r="B11" s="5" t="n">
        <v>88582</v>
      </c>
      <c r="C11" s="5" t="n">
        <v>81745</v>
      </c>
    </row>
    <row r="12">
      <c r="A12" s="4" t="inlineStr">
        <is>
          <t>Financial Assets Securities [Member] | Current [member] | Not later than one ye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rtized cost</t>
        </is>
      </c>
      <c r="B14" s="5" t="n">
        <v>90213</v>
      </c>
      <c r="C14" s="5" t="n">
        <v>82120</v>
      </c>
    </row>
    <row r="15">
      <c r="A15" s="4" t="inlineStr">
        <is>
          <t>Net amortized cost</t>
        </is>
      </c>
      <c r="B15" s="5" t="n">
        <v>88582</v>
      </c>
      <c r="C15" s="5" t="n">
        <v>81745</v>
      </c>
    </row>
    <row r="16">
      <c r="A16" s="4" t="inlineStr">
        <is>
          <t>Financial Assets Securities [Member] | Non Curr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mortized cost</t>
        </is>
      </c>
      <c r="B18" s="5" t="n">
        <v>237294</v>
      </c>
      <c r="C18" s="5" t="n">
        <v>178623</v>
      </c>
    </row>
    <row r="19">
      <c r="A19" s="4" t="inlineStr">
        <is>
          <t>Net amortized cost</t>
        </is>
      </c>
      <c r="B19" s="5" t="n">
        <v>235270</v>
      </c>
      <c r="C19" s="5" t="n">
        <v>178144</v>
      </c>
    </row>
    <row r="20">
      <c r="A20" s="4" t="inlineStr">
        <is>
          <t>Financial Assets Securities [Member] | Non Current [Member] | Later than one year and not later than five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mortized cost</t>
        </is>
      </c>
      <c r="B22" s="5" t="n">
        <v>165759</v>
      </c>
      <c r="C22" s="5" t="n">
        <v>132365</v>
      </c>
    </row>
    <row r="23">
      <c r="A23" s="4" t="inlineStr">
        <is>
          <t>Net amortized cost</t>
        </is>
      </c>
      <c r="B23" s="5" t="n">
        <v>164332</v>
      </c>
      <c r="C23" s="5" t="n">
        <v>131918</v>
      </c>
    </row>
    <row r="24">
      <c r="A24" s="4" t="inlineStr">
        <is>
          <t>Financial Assets Securities [Member] | Non Current [Member] | Later than five years and not later than ten yea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mortized cost</t>
        </is>
      </c>
      <c r="B26" s="5" t="n">
        <v>60289</v>
      </c>
      <c r="C26" s="5" t="n">
        <v>42062</v>
      </c>
    </row>
    <row r="27">
      <c r="A27" s="4" t="inlineStr">
        <is>
          <t>Net amortized cost</t>
        </is>
      </c>
      <c r="B27" s="5" t="n">
        <v>59694</v>
      </c>
      <c r="C27" s="5" t="n">
        <v>42031</v>
      </c>
    </row>
    <row r="28">
      <c r="A28" s="4" t="inlineStr">
        <is>
          <t>Financial Assets Securities [Member] | Non Current [Member] | Later than ten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mortized cost</t>
        </is>
      </c>
      <c r="B30" s="5" t="n">
        <v>11246</v>
      </c>
      <c r="C30" s="5" t="n">
        <v>4196</v>
      </c>
    </row>
    <row r="31">
      <c r="A31" s="4" t="inlineStr">
        <is>
          <t>Net amortized cost</t>
        </is>
      </c>
      <c r="B31" s="6" t="inlineStr">
        <is>
          <t>R$ 11244</t>
        </is>
      </c>
      <c r="C31" s="6" t="inlineStr">
        <is>
          <t>R$ 419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 Securitie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ains / (Losses)</t>
        </is>
      </c>
      <c r="B4" s="6" t="inlineStr">
        <is>
          <t>R$ 257</t>
        </is>
      </c>
      <c r="C4" s="6" t="inlineStr">
        <is>
          <t>R$ 167</t>
        </is>
      </c>
    </row>
    <row r="5">
      <c r="A5" s="4" t="inlineStr">
        <is>
          <t>Government Securities  Other Countr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ains / (Losses)</t>
        </is>
      </c>
      <c r="B7" s="4" t="inlineStr">
        <is>
          <t xml:space="preserve"> </t>
        </is>
      </c>
      <c r="C7" s="5" t="n">
        <v>-1</v>
      </c>
    </row>
    <row r="8">
      <c r="A8" s="4" t="inlineStr">
        <is>
          <t>Stage On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loss beginning balance</t>
        </is>
      </c>
      <c r="B10" s="5" t="n">
        <v>-183</v>
      </c>
      <c r="C10" s="5" t="n">
        <v>-208</v>
      </c>
    </row>
    <row r="11">
      <c r="A11" s="4" t="inlineStr">
        <is>
          <t>Gains / (Losses)</t>
        </is>
      </c>
      <c r="B11" s="5" t="n">
        <v>-244</v>
      </c>
      <c r="C11" s="5" t="n">
        <v>63</v>
      </c>
    </row>
    <row r="12">
      <c r="A12" s="4" t="inlineStr">
        <is>
          <t>Purchases</t>
        </is>
      </c>
      <c r="B12" s="5" t="n">
        <v>-317</v>
      </c>
      <c r="C12" s="5" t="n">
        <v>-329</v>
      </c>
    </row>
    <row r="13">
      <c r="A13" s="4" t="inlineStr">
        <is>
          <t>Settlements</t>
        </is>
      </c>
      <c r="B13" s="5" t="n">
        <v>76</v>
      </c>
      <c r="C13" s="5" t="n">
        <v>60</v>
      </c>
    </row>
    <row r="14">
      <c r="A14" s="4" t="inlineStr">
        <is>
          <t>Transfer to Stage 2</t>
        </is>
      </c>
      <c r="B14" s="5" t="n">
        <v>449</v>
      </c>
      <c r="C14" s="5" t="n">
        <v>120</v>
      </c>
    </row>
    <row r="15">
      <c r="A15" s="4" t="inlineStr">
        <is>
          <t>Transfer to Stage 3</t>
        </is>
      </c>
      <c r="B15" s="5" t="n">
        <v>149</v>
      </c>
      <c r="C15" s="5" t="n">
        <v>173</v>
      </c>
    </row>
    <row r="16">
      <c r="A16" s="4" t="inlineStr">
        <is>
          <t>Cure from Stage 2</t>
        </is>
      </c>
      <c r="B16" s="5" t="n">
        <v>-166</v>
      </c>
      <c r="C16" s="5" t="n">
        <v>-30</v>
      </c>
    </row>
    <row r="17">
      <c r="A17" s="4" t="inlineStr">
        <is>
          <t>Cure from Stage 3</t>
        </is>
      </c>
      <c r="B17" s="5" t="n">
        <v>-88</v>
      </c>
      <c r="C17" s="5" t="n">
        <v>-32</v>
      </c>
    </row>
    <row r="18">
      <c r="A18" s="4" t="inlineStr">
        <is>
          <t>Expected loss ending balance</t>
        </is>
      </c>
      <c r="B18" s="5" t="n">
        <v>-324</v>
      </c>
      <c r="C18" s="5" t="n">
        <v>-183</v>
      </c>
    </row>
    <row r="19">
      <c r="A19" s="4" t="inlineStr">
        <is>
          <t>Stage One [Member] | Government Securities  Other Countr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ected loss beginning balance</t>
        </is>
      </c>
      <c r="B21" s="5" t="n">
        <v>-4</v>
      </c>
      <c r="C21" s="5" t="n">
        <v>-4</v>
      </c>
    </row>
    <row r="22">
      <c r="A22" s="4" t="inlineStr">
        <is>
          <t>Gains / (Losses)</t>
        </is>
      </c>
      <c r="B22" s="5" t="n">
        <v>-4</v>
      </c>
      <c r="C22" s="5" t="n">
        <v>2</v>
      </c>
    </row>
    <row r="23">
      <c r="A23" s="4" t="inlineStr">
        <is>
          <t>Purchases</t>
        </is>
      </c>
      <c r="B23" s="4" t="inlineStr">
        <is>
          <t xml:space="preserve"> </t>
        </is>
      </c>
      <c r="C23" s="5" t="n">
        <v>-2</v>
      </c>
    </row>
    <row r="24">
      <c r="A24" s="4" t="inlineStr">
        <is>
          <t>Settlements</t>
        </is>
      </c>
      <c r="B24" s="5" t="n">
        <v>5</v>
      </c>
      <c r="C24" s="4" t="inlineStr">
        <is>
          <t xml:space="preserve"> </t>
        </is>
      </c>
    </row>
    <row r="25">
      <c r="A25" s="4" t="inlineStr">
        <is>
          <t>Expected loss ending balance</t>
        </is>
      </c>
      <c r="B25" s="5" t="n">
        <v>-3</v>
      </c>
      <c r="C25" s="5" t="n">
        <v>-4</v>
      </c>
    </row>
    <row r="26">
      <c r="A26" s="4" t="inlineStr">
        <is>
          <t>Stage One [Member] | Government securities - Latin Americ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Expected loss beginning balance</t>
        </is>
      </c>
      <c r="B28" s="5" t="n">
        <v>-9</v>
      </c>
      <c r="C28" s="5" t="n">
        <v>-7</v>
      </c>
    </row>
    <row r="29">
      <c r="A29" s="4" t="inlineStr">
        <is>
          <t>Gains / (Losses)</t>
        </is>
      </c>
      <c r="B29" s="5" t="n">
        <v>10</v>
      </c>
      <c r="C29" s="5" t="n">
        <v>8</v>
      </c>
    </row>
    <row r="30">
      <c r="A30" s="4" t="inlineStr">
        <is>
          <t>Purchases</t>
        </is>
      </c>
      <c r="B30" s="5" t="n">
        <v>-20</v>
      </c>
      <c r="C30" s="5" t="n">
        <v>-13</v>
      </c>
    </row>
    <row r="31">
      <c r="A31" s="4" t="inlineStr">
        <is>
          <t>Settlements</t>
        </is>
      </c>
      <c r="B31" s="5" t="n">
        <v>10</v>
      </c>
      <c r="C31" s="5" t="n">
        <v>3</v>
      </c>
    </row>
    <row r="32">
      <c r="A32" s="4" t="inlineStr">
        <is>
          <t>Expected loss ending balance</t>
        </is>
      </c>
      <c r="B32" s="5" t="n">
        <v>-9</v>
      </c>
      <c r="C32" s="5" t="n">
        <v>-9</v>
      </c>
    </row>
    <row r="33">
      <c r="A33" s="4" t="inlineStr">
        <is>
          <t>Stage One [Member] | Corporate Securit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Expected loss beginning balance</t>
        </is>
      </c>
      <c r="B35" s="5" t="n">
        <v>-147</v>
      </c>
      <c r="C35" s="5" t="n">
        <v>-167</v>
      </c>
    </row>
    <row r="36">
      <c r="A36" s="4" t="inlineStr">
        <is>
          <t>Gains / (Losses)</t>
        </is>
      </c>
      <c r="B36" s="5" t="n">
        <v>-257</v>
      </c>
      <c r="C36" s="5" t="n">
        <v>46</v>
      </c>
    </row>
    <row r="37">
      <c r="A37" s="4" t="inlineStr">
        <is>
          <t>Purchases</t>
        </is>
      </c>
      <c r="B37" s="5" t="n">
        <v>-297</v>
      </c>
      <c r="C37" s="5" t="n">
        <v>-314</v>
      </c>
    </row>
    <row r="38">
      <c r="A38" s="4" t="inlineStr">
        <is>
          <t>Settlements</t>
        </is>
      </c>
      <c r="B38" s="5" t="n">
        <v>61</v>
      </c>
      <c r="C38" s="5" t="n">
        <v>57</v>
      </c>
    </row>
    <row r="39">
      <c r="A39" s="4" t="inlineStr">
        <is>
          <t>Transfer to Stage 2</t>
        </is>
      </c>
      <c r="B39" s="5" t="n">
        <v>449</v>
      </c>
      <c r="C39" s="5" t="n">
        <v>120</v>
      </c>
    </row>
    <row r="40">
      <c r="A40" s="4" t="inlineStr">
        <is>
          <t>Transfer to Stage 3</t>
        </is>
      </c>
      <c r="B40" s="5" t="n">
        <v>149</v>
      </c>
      <c r="C40" s="5" t="n">
        <v>173</v>
      </c>
    </row>
    <row r="41">
      <c r="A41" s="4" t="inlineStr">
        <is>
          <t>Cure from Stage 2</t>
        </is>
      </c>
      <c r="B41" s="5" t="n">
        <v>-166</v>
      </c>
      <c r="C41" s="5" t="n">
        <v>-30</v>
      </c>
    </row>
    <row r="42">
      <c r="A42" s="4" t="inlineStr">
        <is>
          <t>Cure from Stage 3</t>
        </is>
      </c>
      <c r="B42" s="5" t="n">
        <v>-88</v>
      </c>
      <c r="C42" s="5" t="n">
        <v>-32</v>
      </c>
    </row>
    <row r="43">
      <c r="A43" s="4" t="inlineStr">
        <is>
          <t>Expected loss ending balance</t>
        </is>
      </c>
      <c r="B43" s="5" t="n">
        <v>-296</v>
      </c>
      <c r="C43" s="5" t="n">
        <v>-147</v>
      </c>
    </row>
    <row r="44">
      <c r="A44" s="4" t="inlineStr">
        <is>
          <t>Stage One [Member] | Corporate Securities [Member] | Rural Product Not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Expected loss beginning balance</t>
        </is>
      </c>
      <c r="B46" s="5" t="n">
        <v>-60</v>
      </c>
      <c r="C46" s="5" t="n">
        <v>-105</v>
      </c>
    </row>
    <row r="47">
      <c r="A47" s="4" t="inlineStr">
        <is>
          <t>Gains / (Losses)</t>
        </is>
      </c>
      <c r="B47" s="5" t="n">
        <v>-63</v>
      </c>
      <c r="C47" s="5" t="n">
        <v>128</v>
      </c>
    </row>
    <row r="48">
      <c r="A48" s="4" t="inlineStr">
        <is>
          <t>Purchases</t>
        </is>
      </c>
      <c r="B48" s="5" t="n">
        <v>-179</v>
      </c>
      <c r="C48" s="5" t="n">
        <v>-131</v>
      </c>
    </row>
    <row r="49">
      <c r="A49" s="4" t="inlineStr">
        <is>
          <t>Settlements</t>
        </is>
      </c>
      <c r="B49" s="5" t="n">
        <v>15</v>
      </c>
      <c r="C49" s="5" t="n">
        <v>20</v>
      </c>
    </row>
    <row r="50">
      <c r="A50" s="4" t="inlineStr">
        <is>
          <t>Transfer to Stage 2</t>
        </is>
      </c>
      <c r="B50" s="5" t="n">
        <v>90</v>
      </c>
      <c r="C50" s="5" t="n">
        <v>44</v>
      </c>
    </row>
    <row r="51">
      <c r="A51" s="4" t="inlineStr">
        <is>
          <t>Transfer to Stage 3</t>
        </is>
      </c>
      <c r="B51" s="5" t="n">
        <v>149</v>
      </c>
      <c r="C51" s="5" t="n">
        <v>38</v>
      </c>
    </row>
    <row r="52">
      <c r="A52" s="4" t="inlineStr">
        <is>
          <t>Cure from Stage 2</t>
        </is>
      </c>
      <c r="B52" s="5" t="n">
        <v>-57</v>
      </c>
      <c r="C52" s="5" t="n">
        <v>-22</v>
      </c>
    </row>
    <row r="53">
      <c r="A53" s="4" t="inlineStr">
        <is>
          <t>Cure from Stage 3</t>
        </is>
      </c>
      <c r="B53" s="5" t="n">
        <v>-45</v>
      </c>
      <c r="C53" s="5" t="n">
        <v>-32</v>
      </c>
    </row>
    <row r="54">
      <c r="A54" s="4" t="inlineStr">
        <is>
          <t>Expected loss ending balance</t>
        </is>
      </c>
      <c r="B54" s="5" t="n">
        <v>-150</v>
      </c>
      <c r="C54" s="5" t="n">
        <v>-60</v>
      </c>
    </row>
    <row r="55">
      <c r="A55" s="4" t="inlineStr">
        <is>
          <t>Stage One [Member] | Corporate Securities [Member] | Real Estate Receivables Certificat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xpected loss beginning balance</t>
        </is>
      </c>
      <c r="B57" s="5" t="n">
        <v>-7</v>
      </c>
      <c r="C57" s="5" t="n">
        <v>-4</v>
      </c>
    </row>
    <row r="58">
      <c r="A58" s="4" t="inlineStr">
        <is>
          <t>Gains / (Losses)</t>
        </is>
      </c>
      <c r="B58" s="5" t="n">
        <v>2</v>
      </c>
      <c r="C58" s="5" t="n">
        <v>-4</v>
      </c>
    </row>
    <row r="59">
      <c r="A59" s="4" t="inlineStr">
        <is>
          <t>Purchases</t>
        </is>
      </c>
      <c r="B59" s="5" t="n">
        <v>-3</v>
      </c>
      <c r="C59" s="5" t="n">
        <v>-6</v>
      </c>
    </row>
    <row r="60">
      <c r="A60" s="4" t="inlineStr">
        <is>
          <t>Settlements</t>
        </is>
      </c>
      <c r="B60" s="5" t="n">
        <v>5</v>
      </c>
      <c r="C60" s="5" t="n">
        <v>7</v>
      </c>
    </row>
    <row r="61">
      <c r="A61" s="4" t="inlineStr">
        <is>
          <t>Transfer to Stage 2</t>
        </is>
      </c>
      <c r="B61" s="5" t="n">
        <v>3</v>
      </c>
      <c r="C61" s="4" t="inlineStr">
        <is>
          <t xml:space="preserve"> </t>
        </is>
      </c>
    </row>
    <row r="62">
      <c r="A62" s="4" t="inlineStr">
        <is>
          <t>Cure from Stage 2</t>
        </is>
      </c>
      <c r="B62" s="5" t="n">
        <v>-5</v>
      </c>
      <c r="C62" s="4" t="inlineStr">
        <is>
          <t xml:space="preserve"> </t>
        </is>
      </c>
    </row>
    <row r="63">
      <c r="A63" s="4" t="inlineStr">
        <is>
          <t>Expected loss ending balance</t>
        </is>
      </c>
      <c r="B63" s="5" t="n">
        <v>-5</v>
      </c>
      <c r="C63" s="5" t="n">
        <v>-7</v>
      </c>
    </row>
    <row r="64">
      <c r="A64" s="4" t="inlineStr">
        <is>
          <t>Stage One [Member] | Corporate Securities [Member] | Debentur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Expected loss beginning balance</t>
        </is>
      </c>
      <c r="B66" s="5" t="n">
        <v>-52</v>
      </c>
      <c r="C66" s="5" t="n">
        <v>-44</v>
      </c>
    </row>
    <row r="67">
      <c r="A67" s="4" t="inlineStr">
        <is>
          <t>Gains / (Losses)</t>
        </is>
      </c>
      <c r="B67" s="5" t="n">
        <v>-229</v>
      </c>
      <c r="C67" s="5" t="n">
        <v>-78</v>
      </c>
    </row>
    <row r="68">
      <c r="A68" s="4" t="inlineStr">
        <is>
          <t>Purchases</t>
        </is>
      </c>
      <c r="B68" s="5" t="n">
        <v>-32</v>
      </c>
      <c r="C68" s="5" t="n">
        <v>-164</v>
      </c>
    </row>
    <row r="69">
      <c r="A69" s="4" t="inlineStr">
        <is>
          <t>Settlements</t>
        </is>
      </c>
      <c r="B69" s="5" t="n">
        <v>22</v>
      </c>
      <c r="C69" s="5" t="n">
        <v>25</v>
      </c>
    </row>
    <row r="70">
      <c r="A70" s="4" t="inlineStr">
        <is>
          <t>Transfer to Stage 2</t>
        </is>
      </c>
      <c r="B70" s="5" t="n">
        <v>312</v>
      </c>
      <c r="C70" s="5" t="n">
        <v>74</v>
      </c>
    </row>
    <row r="71">
      <c r="A71" s="4" t="inlineStr">
        <is>
          <t>Transfer to Stage 3</t>
        </is>
      </c>
      <c r="B71" s="4" t="inlineStr">
        <is>
          <t xml:space="preserve"> </t>
        </is>
      </c>
      <c r="C71" s="5" t="n">
        <v>135</v>
      </c>
    </row>
    <row r="72">
      <c r="A72" s="4" t="inlineStr">
        <is>
          <t>Cure from Stage 2</t>
        </is>
      </c>
      <c r="B72" s="5" t="n">
        <v>-80</v>
      </c>
      <c r="C72" s="4" t="inlineStr">
        <is>
          <t xml:space="preserve"> </t>
        </is>
      </c>
    </row>
    <row r="73">
      <c r="A73" s="4" t="inlineStr">
        <is>
          <t>Expected loss ending balance</t>
        </is>
      </c>
      <c r="B73" s="5" t="n">
        <v>-59</v>
      </c>
      <c r="C73" s="5" t="n">
        <v>-52</v>
      </c>
    </row>
    <row r="74">
      <c r="A74" s="4" t="inlineStr">
        <is>
          <t>Stage One [Member] | Corporate Securities [Member] | Eurobonds And Other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Expected loss beginning balance</t>
        </is>
      </c>
      <c r="B76" s="4" t="inlineStr">
        <is>
          <t xml:space="preserve"> </t>
        </is>
      </c>
      <c r="C76" s="4" t="inlineStr">
        <is>
          <t xml:space="preserve"> </t>
        </is>
      </c>
    </row>
    <row r="77">
      <c r="A77" s="4" t="inlineStr">
        <is>
          <t>Gains / (Losses)</t>
        </is>
      </c>
      <c r="B77" s="5" t="n">
        <v>-2</v>
      </c>
      <c r="C77" s="5" t="n">
        <v>-1</v>
      </c>
    </row>
    <row r="78">
      <c r="A78" s="4" t="inlineStr">
        <is>
          <t>Purchases</t>
        </is>
      </c>
      <c r="B78" s="5" t="n">
        <v>-7</v>
      </c>
      <c r="C78" s="4" t="inlineStr">
        <is>
          <t xml:space="preserve"> </t>
        </is>
      </c>
    </row>
    <row r="79">
      <c r="A79" s="4" t="inlineStr">
        <is>
          <t>Settlements</t>
        </is>
      </c>
      <c r="B79" s="4" t="inlineStr">
        <is>
          <t xml:space="preserve"> </t>
        </is>
      </c>
      <c r="C79" s="5" t="n">
        <v>1</v>
      </c>
    </row>
    <row r="80">
      <c r="A80" s="4" t="inlineStr">
        <is>
          <t>Expected loss ending balance</t>
        </is>
      </c>
      <c r="B80" s="5" t="n">
        <v>-9</v>
      </c>
      <c r="C80" s="4" t="inlineStr">
        <is>
          <t xml:space="preserve"> </t>
        </is>
      </c>
    </row>
    <row r="81">
      <c r="A81" s="4" t="inlineStr">
        <is>
          <t>Stage One [Member] | Corporate Securities [Member] | Promissory And Commercial Note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Expected loss beginning balance</t>
        </is>
      </c>
      <c r="B83" s="5" t="n">
        <v>-23</v>
      </c>
      <c r="C83" s="5" t="n">
        <v>-13</v>
      </c>
    </row>
    <row r="84">
      <c r="A84" s="4" t="inlineStr">
        <is>
          <t>Gains / (Losses)</t>
        </is>
      </c>
      <c r="B84" s="5" t="n">
        <v>1</v>
      </c>
      <c r="C84" s="5" t="n">
        <v>1</v>
      </c>
    </row>
    <row r="85">
      <c r="A85" s="4" t="inlineStr">
        <is>
          <t>Purchases</t>
        </is>
      </c>
      <c r="B85" s="5" t="n">
        <v>-24</v>
      </c>
      <c r="C85" s="5" t="n">
        <v>-9</v>
      </c>
    </row>
    <row r="86">
      <c r="A86" s="4" t="inlineStr">
        <is>
          <t>Settlements</t>
        </is>
      </c>
      <c r="B86" s="5" t="n">
        <v>8</v>
      </c>
      <c r="C86" s="5" t="n">
        <v>4</v>
      </c>
    </row>
    <row r="87">
      <c r="A87" s="4" t="inlineStr">
        <is>
          <t>Transfer to Stage 2</t>
        </is>
      </c>
      <c r="B87" s="5" t="n">
        <v>30</v>
      </c>
      <c r="C87" s="5" t="n">
        <v>2</v>
      </c>
    </row>
    <row r="88">
      <c r="A88" s="4" t="inlineStr">
        <is>
          <t>Cure from Stage 2</t>
        </is>
      </c>
      <c r="B88" s="5" t="n">
        <v>-11</v>
      </c>
      <c r="C88" s="5" t="n">
        <v>-8</v>
      </c>
    </row>
    <row r="89">
      <c r="A89" s="4" t="inlineStr">
        <is>
          <t>Expected loss ending balance</t>
        </is>
      </c>
      <c r="B89" s="5" t="n">
        <v>-19</v>
      </c>
      <c r="C89" s="5" t="n">
        <v>-23</v>
      </c>
    </row>
    <row r="90">
      <c r="A90" s="4" t="inlineStr">
        <is>
          <t>Stage One [Member] | Corporate Securities [Member] | Other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Expected loss beginning balance</t>
        </is>
      </c>
      <c r="B92" s="5" t="n">
        <v>-5</v>
      </c>
      <c r="C92" s="5" t="n">
        <v>-1</v>
      </c>
    </row>
    <row r="93">
      <c r="A93" s="4" t="inlineStr">
        <is>
          <t>Gains / (Losses)</t>
        </is>
      </c>
      <c r="B93" s="5" t="n">
        <v>34</v>
      </c>
      <c r="C93" s="4" t="inlineStr">
        <is>
          <t xml:space="preserve"> </t>
        </is>
      </c>
    </row>
    <row r="94">
      <c r="A94" s="4" t="inlineStr">
        <is>
          <t>Purchases</t>
        </is>
      </c>
      <c r="B94" s="5" t="n">
        <v>-52</v>
      </c>
      <c r="C94" s="5" t="n">
        <v>-4</v>
      </c>
    </row>
    <row r="95">
      <c r="A95" s="4" t="inlineStr">
        <is>
          <t>Settlements</t>
        </is>
      </c>
      <c r="B95" s="5" t="n">
        <v>11</v>
      </c>
      <c r="C95" s="4" t="inlineStr">
        <is>
          <t xml:space="preserve"> </t>
        </is>
      </c>
    </row>
    <row r="96">
      <c r="A96" s="4" t="inlineStr">
        <is>
          <t>Transfer to Stage 2</t>
        </is>
      </c>
      <c r="B96" s="5" t="n">
        <v>14</v>
      </c>
      <c r="C96" s="4" t="inlineStr">
        <is>
          <t xml:space="preserve"> </t>
        </is>
      </c>
    </row>
    <row r="97">
      <c r="A97" s="4" t="inlineStr">
        <is>
          <t>Cure from Stage 2</t>
        </is>
      </c>
      <c r="B97" s="5" t="n">
        <v>-13</v>
      </c>
      <c r="C97" s="4" t="inlineStr">
        <is>
          <t xml:space="preserve"> </t>
        </is>
      </c>
    </row>
    <row r="98">
      <c r="A98" s="4" t="inlineStr">
        <is>
          <t>Cure from Stage 3</t>
        </is>
      </c>
      <c r="B98" s="5" t="n">
        <v>-43</v>
      </c>
      <c r="C98" s="4" t="inlineStr">
        <is>
          <t xml:space="preserve"> </t>
        </is>
      </c>
    </row>
    <row r="99">
      <c r="A99" s="4" t="inlineStr">
        <is>
          <t>Expected loss ending balance</t>
        </is>
      </c>
      <c r="B99" s="5" t="n">
        <v>-54</v>
      </c>
      <c r="C99" s="5" t="n">
        <v>-5</v>
      </c>
    </row>
    <row r="100">
      <c r="A100" s="4" t="inlineStr">
        <is>
          <t>Stage One [Member] | Country Of Brazil [Member] | Government Securities  Other Countrie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Expected loss beginning balance</t>
        </is>
      </c>
      <c r="B102" s="5" t="n">
        <v>-23</v>
      </c>
      <c r="C102" s="5" t="n">
        <v>-30</v>
      </c>
    </row>
    <row r="103">
      <c r="A103" s="4" t="inlineStr">
        <is>
          <t>Gains / (Losses)</t>
        </is>
      </c>
      <c r="B103" s="5" t="n">
        <v>7</v>
      </c>
      <c r="C103" s="5" t="n">
        <v>7</v>
      </c>
    </row>
    <row r="104">
      <c r="A104" s="4" t="inlineStr">
        <is>
          <t>Expected loss ending balance</t>
        </is>
      </c>
      <c r="B104" s="5" t="n">
        <v>-16</v>
      </c>
      <c r="C104" s="5" t="n">
        <v>-23</v>
      </c>
    </row>
    <row r="105">
      <c r="A105" s="4" t="inlineStr">
        <is>
          <t>Stage Two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Expected loss beginning balance</t>
        </is>
      </c>
      <c r="B107" s="5" t="n">
        <v>-122</v>
      </c>
      <c r="C107" s="5" t="n">
        <v>-114</v>
      </c>
    </row>
    <row r="108">
      <c r="A108" s="4" t="inlineStr">
        <is>
          <t>Gains / (Losses)</t>
        </is>
      </c>
      <c r="B108" s="5" t="n">
        <v>2</v>
      </c>
      <c r="C108" s="5" t="n">
        <v>-221</v>
      </c>
    </row>
    <row r="109">
      <c r="A109" s="4" t="inlineStr">
        <is>
          <t>Purchases</t>
        </is>
      </c>
      <c r="B109" s="5" t="n">
        <v>-264</v>
      </c>
      <c r="C109" s="5" t="n">
        <v>-45</v>
      </c>
    </row>
    <row r="110">
      <c r="A110" s="4" t="inlineStr">
        <is>
          <t>Settlements</t>
        </is>
      </c>
      <c r="B110" s="5" t="n">
        <v>139</v>
      </c>
      <c r="C110" s="5" t="n">
        <v>16</v>
      </c>
    </row>
    <row r="111">
      <c r="A111" s="4" t="inlineStr">
        <is>
          <t>Cure to Stage 1</t>
        </is>
      </c>
      <c r="B111" s="5" t="n">
        <v>166</v>
      </c>
      <c r="C111" s="5" t="n">
        <v>30</v>
      </c>
    </row>
    <row r="112">
      <c r="A112" s="4" t="inlineStr">
        <is>
          <t>Transfer to Stage 3</t>
        </is>
      </c>
      <c r="B112" s="5" t="n">
        <v>416</v>
      </c>
      <c r="C112" s="5" t="n">
        <v>347</v>
      </c>
    </row>
    <row r="113">
      <c r="A113" s="4" t="inlineStr">
        <is>
          <t>Transfer from Stage 1</t>
        </is>
      </c>
      <c r="B113" s="5" t="n">
        <v>-449</v>
      </c>
      <c r="C113" s="5" t="n">
        <v>-120</v>
      </c>
    </row>
    <row r="114">
      <c r="A114" s="4" t="inlineStr">
        <is>
          <t>Cure from Stage 3</t>
        </is>
      </c>
      <c r="B114" s="5" t="n">
        <v>-13</v>
      </c>
      <c r="C114" s="5" t="n">
        <v>-15</v>
      </c>
    </row>
    <row r="115">
      <c r="A115" s="4" t="inlineStr">
        <is>
          <t>Expected loss ending balance</t>
        </is>
      </c>
      <c r="B115" s="5" t="n">
        <v>-125</v>
      </c>
      <c r="C115" s="5" t="n">
        <v>-122</v>
      </c>
    </row>
    <row r="116">
      <c r="A116" s="4" t="inlineStr">
        <is>
          <t>Stage Two [Member] | Corporate Securitie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Expected loss beginning balance</t>
        </is>
      </c>
      <c r="B118" s="5" t="n">
        <v>-122</v>
      </c>
      <c r="C118" s="5" t="n">
        <v>-114</v>
      </c>
    </row>
    <row r="119">
      <c r="A119" s="4" t="inlineStr">
        <is>
          <t>Gains / (Losses)</t>
        </is>
      </c>
      <c r="B119" s="5" t="n">
        <v>2</v>
      </c>
      <c r="C119" s="5" t="n">
        <v>-221</v>
      </c>
    </row>
    <row r="120">
      <c r="A120" s="4" t="inlineStr">
        <is>
          <t>Purchases</t>
        </is>
      </c>
      <c r="B120" s="5" t="n">
        <v>-264</v>
      </c>
      <c r="C120" s="5" t="n">
        <v>-45</v>
      </c>
    </row>
    <row r="121">
      <c r="A121" s="4" t="inlineStr">
        <is>
          <t>Settlements</t>
        </is>
      </c>
      <c r="B121" s="5" t="n">
        <v>139</v>
      </c>
      <c r="C121" s="5" t="n">
        <v>16</v>
      </c>
    </row>
    <row r="122">
      <c r="A122" s="4" t="inlineStr">
        <is>
          <t>Cure to Stage 1</t>
        </is>
      </c>
      <c r="B122" s="5" t="n">
        <v>166</v>
      </c>
      <c r="C122" s="5" t="n">
        <v>30</v>
      </c>
    </row>
    <row r="123">
      <c r="A123" s="4" t="inlineStr">
        <is>
          <t>Transfer to Stage 3</t>
        </is>
      </c>
      <c r="B123" s="5" t="n">
        <v>416</v>
      </c>
      <c r="C123" s="5" t="n">
        <v>347</v>
      </c>
    </row>
    <row r="124">
      <c r="A124" s="4" t="inlineStr">
        <is>
          <t>Transfer from Stage 1</t>
        </is>
      </c>
      <c r="B124" s="5" t="n">
        <v>-449</v>
      </c>
      <c r="C124" s="5" t="n">
        <v>-120</v>
      </c>
    </row>
    <row r="125">
      <c r="A125" s="4" t="inlineStr">
        <is>
          <t>Cure from Stage 3</t>
        </is>
      </c>
      <c r="B125" s="5" t="n">
        <v>-13</v>
      </c>
      <c r="C125" s="5" t="n">
        <v>-15</v>
      </c>
    </row>
    <row r="126">
      <c r="A126" s="4" t="inlineStr">
        <is>
          <t>Expected loss ending balance</t>
        </is>
      </c>
      <c r="B126" s="5" t="n">
        <v>-125</v>
      </c>
      <c r="C126" s="5" t="n">
        <v>-122</v>
      </c>
    </row>
    <row r="127">
      <c r="A127" s="4" t="inlineStr">
        <is>
          <t>Stage Two [Member] | Corporate Securities [Member] | Rural Product Note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Expected loss beginning balance</t>
        </is>
      </c>
      <c r="B129" s="5" t="n">
        <v>-10</v>
      </c>
      <c r="C129" s="5" t="n">
        <v>-24</v>
      </c>
    </row>
    <row r="130">
      <c r="A130" s="4" t="inlineStr">
        <is>
          <t>Gains / (Losses)</t>
        </is>
      </c>
      <c r="B130" s="5" t="n">
        <v>-48</v>
      </c>
      <c r="C130" s="5" t="n">
        <v>-46</v>
      </c>
    </row>
    <row r="131">
      <c r="A131" s="4" t="inlineStr">
        <is>
          <t>Purchases</t>
        </is>
      </c>
      <c r="B131" s="5" t="n">
        <v>-64</v>
      </c>
      <c r="C131" s="5" t="n">
        <v>-25</v>
      </c>
    </row>
    <row r="132">
      <c r="A132" s="4" t="inlineStr">
        <is>
          <t>Settlements</t>
        </is>
      </c>
      <c r="B132" s="5" t="n">
        <v>7</v>
      </c>
      <c r="C132" s="5" t="n">
        <v>7</v>
      </c>
    </row>
    <row r="133">
      <c r="A133" s="4" t="inlineStr">
        <is>
          <t>Cure to Stage 1</t>
        </is>
      </c>
      <c r="B133" s="5" t="n">
        <v>57</v>
      </c>
      <c r="C133" s="5" t="n">
        <v>22</v>
      </c>
    </row>
    <row r="134">
      <c r="A134" s="4" t="inlineStr">
        <is>
          <t>Transfer to Stage 3</t>
        </is>
      </c>
      <c r="B134" s="5" t="n">
        <v>82</v>
      </c>
      <c r="C134" s="5" t="n">
        <v>115</v>
      </c>
    </row>
    <row r="135">
      <c r="A135" s="4" t="inlineStr">
        <is>
          <t>Transfer from Stage 1</t>
        </is>
      </c>
      <c r="B135" s="5" t="n">
        <v>-90</v>
      </c>
      <c r="C135" s="5" t="n">
        <v>-44</v>
      </c>
    </row>
    <row r="136">
      <c r="A136" s="4" t="inlineStr">
        <is>
          <t>Cure from Stage 3</t>
        </is>
      </c>
      <c r="B136" s="5" t="n">
        <v>-12</v>
      </c>
      <c r="C136" s="5" t="n">
        <v>-15</v>
      </c>
    </row>
    <row r="137">
      <c r="A137" s="4" t="inlineStr">
        <is>
          <t>Expected loss ending balance</t>
        </is>
      </c>
      <c r="B137" s="5" t="n">
        <v>-78</v>
      </c>
      <c r="C137" s="5" t="n">
        <v>-10</v>
      </c>
    </row>
    <row r="138">
      <c r="A138" s="4" t="inlineStr">
        <is>
          <t>Stage Two [Member] | Corporate Securities [Member] | Real Estate Receivables Certificat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Expected loss beginning balance</t>
        </is>
      </c>
      <c r="B140" s="4" t="inlineStr">
        <is>
          <t xml:space="preserve"> </t>
        </is>
      </c>
      <c r="C140" s="4" t="inlineStr">
        <is>
          <t xml:space="preserve"> </t>
        </is>
      </c>
    </row>
    <row r="141">
      <c r="A141" s="4" t="inlineStr">
        <is>
          <t>Gains / (Losses)</t>
        </is>
      </c>
      <c r="B141" s="5" t="n">
        <v>30</v>
      </c>
      <c r="C141" s="4" t="inlineStr">
        <is>
          <t xml:space="preserve"> </t>
        </is>
      </c>
    </row>
    <row r="142">
      <c r="A142" s="4" t="inlineStr">
        <is>
          <t>Purchases</t>
        </is>
      </c>
      <c r="B142" s="5" t="n">
        <v>-35</v>
      </c>
      <c r="C142" s="4" t="inlineStr">
        <is>
          <t xml:space="preserve"> </t>
        </is>
      </c>
    </row>
    <row r="143">
      <c r="A143" s="4" t="inlineStr">
        <is>
          <t>Cure to Stage 1</t>
        </is>
      </c>
      <c r="B143" s="5" t="n">
        <v>5</v>
      </c>
      <c r="C143" s="4" t="inlineStr">
        <is>
          <t xml:space="preserve"> </t>
        </is>
      </c>
    </row>
    <row r="144">
      <c r="A144" s="4" t="inlineStr">
        <is>
          <t>Transfer from Stage 1</t>
        </is>
      </c>
      <c r="B144" s="5" t="n">
        <v>-3</v>
      </c>
      <c r="C144" s="4" t="inlineStr">
        <is>
          <t xml:space="preserve"> </t>
        </is>
      </c>
    </row>
    <row r="145">
      <c r="A145" s="4" t="inlineStr">
        <is>
          <t>Cure from Stage 3</t>
        </is>
      </c>
      <c r="B145" s="5" t="n">
        <v>-1</v>
      </c>
      <c r="C145" s="4" t="inlineStr">
        <is>
          <t xml:space="preserve"> </t>
        </is>
      </c>
    </row>
    <row r="146">
      <c r="A146" s="4" t="inlineStr">
        <is>
          <t>Expected loss ending balance</t>
        </is>
      </c>
      <c r="B146" s="5" t="n">
        <v>-4</v>
      </c>
      <c r="C146" s="4" t="inlineStr">
        <is>
          <t xml:space="preserve"> </t>
        </is>
      </c>
    </row>
    <row r="147">
      <c r="A147" s="4" t="inlineStr">
        <is>
          <t>Stage Two [Member] | Corporate Securities [Member] | Debenture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Expected loss beginning balance</t>
        </is>
      </c>
      <c r="B149" s="5" t="n">
        <v>-105</v>
      </c>
      <c r="C149" s="5" t="n">
        <v>-86</v>
      </c>
    </row>
    <row r="150">
      <c r="A150" s="4" t="inlineStr">
        <is>
          <t>Gains / (Losses)</t>
        </is>
      </c>
      <c r="B150" s="5" t="n">
        <v>23</v>
      </c>
      <c r="C150" s="5" t="n">
        <v>-6</v>
      </c>
    </row>
    <row r="151">
      <c r="A151" s="4" t="inlineStr">
        <is>
          <t>Purchases</t>
        </is>
      </c>
      <c r="B151" s="5" t="n">
        <v>-160</v>
      </c>
      <c r="C151" s="5" t="n">
        <v>-10</v>
      </c>
    </row>
    <row r="152">
      <c r="A152" s="4" t="inlineStr">
        <is>
          <t>Settlements</t>
        </is>
      </c>
      <c r="B152" s="5" t="n">
        <v>116</v>
      </c>
      <c r="C152" s="5" t="n">
        <v>9</v>
      </c>
    </row>
    <row r="153">
      <c r="A153" s="4" t="inlineStr">
        <is>
          <t>Cure to Stage 1</t>
        </is>
      </c>
      <c r="B153" s="5" t="n">
        <v>80</v>
      </c>
      <c r="C153" s="4" t="inlineStr">
        <is>
          <t xml:space="preserve"> </t>
        </is>
      </c>
    </row>
    <row r="154">
      <c r="A154" s="4" t="inlineStr">
        <is>
          <t>Transfer to Stage 3</t>
        </is>
      </c>
      <c r="B154" s="5" t="n">
        <v>334</v>
      </c>
      <c r="C154" s="5" t="n">
        <v>62</v>
      </c>
    </row>
    <row r="155">
      <c r="A155" s="4" t="inlineStr">
        <is>
          <t>Transfer from Stage 1</t>
        </is>
      </c>
      <c r="B155" s="5" t="n">
        <v>-312</v>
      </c>
      <c r="C155" s="5" t="n">
        <v>-74</v>
      </c>
    </row>
    <row r="156">
      <c r="A156" s="4" t="inlineStr">
        <is>
          <t>Expected loss ending balance</t>
        </is>
      </c>
      <c r="B156" s="5" t="n">
        <v>-24</v>
      </c>
      <c r="C156" s="5" t="n">
        <v>-105</v>
      </c>
    </row>
    <row r="157">
      <c r="A157" s="4" t="inlineStr">
        <is>
          <t>Stage Two [Member] | Corporate Securities [Member] | Promissory And Commercial Note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Expected loss beginning balance</t>
        </is>
      </c>
      <c r="B159" s="4" t="inlineStr">
        <is>
          <t xml:space="preserve"> </t>
        </is>
      </c>
      <c r="C159" s="4" t="inlineStr">
        <is>
          <t xml:space="preserve"> </t>
        </is>
      </c>
    </row>
    <row r="160">
      <c r="A160" s="4" t="inlineStr">
        <is>
          <t>Gains / (Losses)</t>
        </is>
      </c>
      <c r="B160" s="4" t="inlineStr">
        <is>
          <t xml:space="preserve"> </t>
        </is>
      </c>
      <c r="C160" s="5" t="n">
        <v>-168</v>
      </c>
    </row>
    <row r="161">
      <c r="A161" s="4" t="inlineStr">
        <is>
          <t>Purchases</t>
        </is>
      </c>
      <c r="B161" s="5" t="n">
        <v>-4</v>
      </c>
      <c r="C161" s="5" t="n">
        <v>-8</v>
      </c>
    </row>
    <row r="162">
      <c r="A162" s="4" t="inlineStr">
        <is>
          <t>Settlements</t>
        </is>
      </c>
      <c r="B162" s="5" t="n">
        <v>10</v>
      </c>
      <c r="C162" s="4" t="inlineStr">
        <is>
          <t xml:space="preserve"> </t>
        </is>
      </c>
    </row>
    <row r="163">
      <c r="A163" s="4" t="inlineStr">
        <is>
          <t>Cure to Stage 1</t>
        </is>
      </c>
      <c r="B163" s="5" t="n">
        <v>11</v>
      </c>
      <c r="C163" s="5" t="n">
        <v>8</v>
      </c>
    </row>
    <row r="164">
      <c r="A164" s="4" t="inlineStr">
        <is>
          <t>Transfer to Stage 3</t>
        </is>
      </c>
      <c r="B164" s="4" t="inlineStr">
        <is>
          <t xml:space="preserve"> </t>
        </is>
      </c>
      <c r="C164" s="5" t="n">
        <v>170</v>
      </c>
    </row>
    <row r="165">
      <c r="A165" s="4" t="inlineStr">
        <is>
          <t>Transfer from Stage 1</t>
        </is>
      </c>
      <c r="B165" s="5" t="n">
        <v>-30</v>
      </c>
      <c r="C165" s="5" t="n">
        <v>-2</v>
      </c>
    </row>
    <row r="166">
      <c r="A166" s="4" t="inlineStr">
        <is>
          <t>Expected loss ending balance</t>
        </is>
      </c>
      <c r="B166" s="5" t="n">
        <v>-13</v>
      </c>
      <c r="C166" s="4" t="inlineStr">
        <is>
          <t xml:space="preserve"> </t>
        </is>
      </c>
    </row>
    <row r="167">
      <c r="A167" s="4" t="inlineStr">
        <is>
          <t>Stage Two [Member] | Corporate Securities [Member] | Other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Expected loss beginning balance</t>
        </is>
      </c>
      <c r="B169" s="5" t="n">
        <v>-5</v>
      </c>
      <c r="C169" s="5" t="n">
        <v>-4</v>
      </c>
    </row>
    <row r="170">
      <c r="A170" s="4" t="inlineStr">
        <is>
          <t>Gains / (Losses)</t>
        </is>
      </c>
      <c r="B170" s="5" t="n">
        <v>-3</v>
      </c>
      <c r="C170" s="5" t="n">
        <v>-1</v>
      </c>
    </row>
    <row r="171">
      <c r="A171" s="4" t="inlineStr">
        <is>
          <t>Purchases</t>
        </is>
      </c>
      <c r="B171" s="5" t="n">
        <v>-1</v>
      </c>
      <c r="C171" s="4" t="inlineStr">
        <is>
          <t xml:space="preserve"> </t>
        </is>
      </c>
    </row>
    <row r="172">
      <c r="A172" s="4" t="inlineStr">
        <is>
          <t>Settlements</t>
        </is>
      </c>
      <c r="B172" s="5" t="n">
        <v>4</v>
      </c>
      <c r="C172" s="4" t="inlineStr">
        <is>
          <t xml:space="preserve"> </t>
        </is>
      </c>
    </row>
    <row r="173">
      <c r="A173" s="4" t="inlineStr">
        <is>
          <t>Cure to Stage 1</t>
        </is>
      </c>
      <c r="B173" s="5" t="n">
        <v>13</v>
      </c>
      <c r="C173" s="4" t="inlineStr">
        <is>
          <t xml:space="preserve"> </t>
        </is>
      </c>
    </row>
    <row r="174">
      <c r="A174" s="4" t="inlineStr">
        <is>
          <t>Transfer from Stage 1</t>
        </is>
      </c>
      <c r="B174" s="5" t="n">
        <v>-14</v>
      </c>
      <c r="C174" s="4" t="inlineStr">
        <is>
          <t xml:space="preserve"> </t>
        </is>
      </c>
    </row>
    <row r="175">
      <c r="A175" s="4" t="inlineStr">
        <is>
          <t>Expected loss ending balance</t>
        </is>
      </c>
      <c r="B175" s="5" t="n">
        <v>-6</v>
      </c>
      <c r="C175" s="5" t="n">
        <v>-5</v>
      </c>
    </row>
    <row r="176">
      <c r="A176" s="4" t="inlineStr">
        <is>
          <t>Stage Two [Member] | Corporate Securities [Member] | Financial Bills Note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Expected loss beginning balance</t>
        </is>
      </c>
      <c r="B178" s="5" t="n">
        <v>-2</v>
      </c>
      <c r="C178" s="4" t="inlineStr">
        <is>
          <t xml:space="preserve"> </t>
        </is>
      </c>
    </row>
    <row r="179">
      <c r="A179" s="4" t="inlineStr">
        <is>
          <t>Purchases</t>
        </is>
      </c>
      <c r="B179" s="4" t="inlineStr">
        <is>
          <t xml:space="preserve"> </t>
        </is>
      </c>
      <c r="C179" s="5" t="n">
        <v>-2</v>
      </c>
    </row>
    <row r="180">
      <c r="A180" s="4" t="inlineStr">
        <is>
          <t>Settlements</t>
        </is>
      </c>
      <c r="B180" s="5" t="n">
        <v>2</v>
      </c>
      <c r="C180" s="4" t="inlineStr">
        <is>
          <t xml:space="preserve"> </t>
        </is>
      </c>
    </row>
    <row r="181">
      <c r="A181" s="4" t="inlineStr">
        <is>
          <t>Expected loss ending balance</t>
        </is>
      </c>
      <c r="B181" s="4" t="inlineStr">
        <is>
          <t xml:space="preserve"> </t>
        </is>
      </c>
      <c r="C181" s="5" t="n">
        <v>-2</v>
      </c>
    </row>
    <row r="182">
      <c r="A182" s="4" t="inlineStr">
        <is>
          <t>Stage Three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Expected loss beginning balance</t>
        </is>
      </c>
      <c r="B184" s="5" t="n">
        <v>-549</v>
      </c>
      <c r="C184" s="5" t="n">
        <v>-1716</v>
      </c>
    </row>
    <row r="185">
      <c r="A185" s="4" t="inlineStr">
        <is>
          <t>Gains / (Losses)</t>
        </is>
      </c>
      <c r="B185" s="5" t="n">
        <v>-34</v>
      </c>
      <c r="C185" s="5" t="n">
        <v>-344</v>
      </c>
    </row>
    <row r="186">
      <c r="A186" s="4" t="inlineStr">
        <is>
          <t>Purchases</t>
        </is>
      </c>
      <c r="B186" s="5" t="n">
        <v>-2858</v>
      </c>
      <c r="C186" s="5" t="n">
        <v>-51</v>
      </c>
    </row>
    <row r="187">
      <c r="A187" s="4" t="inlineStr">
        <is>
          <t>Settlements</t>
        </is>
      </c>
      <c r="B187" s="5" t="n">
        <v>699</v>
      </c>
      <c r="C187" s="5" t="n">
        <v>2035</v>
      </c>
    </row>
    <row r="188">
      <c r="A188" s="4" t="inlineStr">
        <is>
          <t>Cure to Stage 1</t>
        </is>
      </c>
      <c r="B188" s="5" t="n">
        <v>88</v>
      </c>
      <c r="C188" s="5" t="n">
        <v>32</v>
      </c>
    </row>
    <row r="189">
      <c r="A189" s="4" t="inlineStr">
        <is>
          <t>Transfer from Stage 1</t>
        </is>
      </c>
      <c r="B189" s="5" t="n">
        <v>-149</v>
      </c>
      <c r="C189" s="5" t="n">
        <v>-173</v>
      </c>
    </row>
    <row r="190">
      <c r="A190" s="4" t="inlineStr">
        <is>
          <t>Expected loss ending balance</t>
        </is>
      </c>
      <c r="B190" s="5" t="n">
        <v>-3206</v>
      </c>
      <c r="C190" s="5" t="n">
        <v>-549</v>
      </c>
    </row>
    <row r="191">
      <c r="A191" s="4" t="inlineStr">
        <is>
          <t>Cure to Stage 2</t>
        </is>
      </c>
      <c r="B191" s="5" t="n">
        <v>13</v>
      </c>
      <c r="C191" s="5" t="n">
        <v>15</v>
      </c>
    </row>
    <row r="192">
      <c r="A192" s="4" t="inlineStr">
        <is>
          <t>Transfer from Stage 2</t>
        </is>
      </c>
      <c r="B192" s="5" t="n">
        <v>-416</v>
      </c>
      <c r="C192" s="5" t="n">
        <v>-347</v>
      </c>
    </row>
    <row r="193">
      <c r="A193" s="4" t="inlineStr">
        <is>
          <t>Stage Three [Member] | Corporate Securitie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Expected loss beginning balance</t>
        </is>
      </c>
      <c r="B195" s="5" t="n">
        <v>-549</v>
      </c>
      <c r="C195" s="5" t="n">
        <v>-1716</v>
      </c>
    </row>
    <row r="196">
      <c r="A196" s="4" t="inlineStr">
        <is>
          <t>Gains / (Losses)</t>
        </is>
      </c>
      <c r="B196" s="5" t="n">
        <v>-34</v>
      </c>
      <c r="C196" s="5" t="n">
        <v>-344</v>
      </c>
    </row>
    <row r="197">
      <c r="A197" s="4" t="inlineStr">
        <is>
          <t>Purchases</t>
        </is>
      </c>
      <c r="B197" s="5" t="n">
        <v>-2858</v>
      </c>
      <c r="C197" s="5" t="n">
        <v>-51</v>
      </c>
    </row>
    <row r="198">
      <c r="A198" s="4" t="inlineStr">
        <is>
          <t>Settlements</t>
        </is>
      </c>
      <c r="B198" s="5" t="n">
        <v>699</v>
      </c>
      <c r="C198" s="5" t="n">
        <v>2035</v>
      </c>
    </row>
    <row r="199">
      <c r="A199" s="4" t="inlineStr">
        <is>
          <t>Cure to Stage 1</t>
        </is>
      </c>
      <c r="B199" s="5" t="n">
        <v>88</v>
      </c>
      <c r="C199" s="5" t="n">
        <v>32</v>
      </c>
    </row>
    <row r="200">
      <c r="A200" s="4" t="inlineStr">
        <is>
          <t>Transfer from Stage 1</t>
        </is>
      </c>
      <c r="B200" s="5" t="n">
        <v>-149</v>
      </c>
      <c r="C200" s="5" t="n">
        <v>-173</v>
      </c>
    </row>
    <row r="201">
      <c r="A201" s="4" t="inlineStr">
        <is>
          <t>Expected loss ending balance</t>
        </is>
      </c>
      <c r="B201" s="5" t="n">
        <v>-3206</v>
      </c>
      <c r="C201" s="5" t="n">
        <v>-549</v>
      </c>
    </row>
    <row r="202">
      <c r="A202" s="4" t="inlineStr">
        <is>
          <t>Cure to Stage 2</t>
        </is>
      </c>
      <c r="B202" s="5" t="n">
        <v>13</v>
      </c>
      <c r="C202" s="5" t="n">
        <v>15</v>
      </c>
    </row>
    <row r="203">
      <c r="A203" s="4" t="inlineStr">
        <is>
          <t>Transfer from Stage 2</t>
        </is>
      </c>
      <c r="B203" s="5" t="n">
        <v>-416</v>
      </c>
      <c r="C203" s="5" t="n">
        <v>-347</v>
      </c>
    </row>
    <row r="204">
      <c r="A204" s="4" t="inlineStr">
        <is>
          <t>Stage Three [Member] | Corporate Securities [Member] | Rural Product Note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Expected loss beginning balance</t>
        </is>
      </c>
      <c r="B206" s="5" t="n">
        <v>-120</v>
      </c>
      <c r="C206" s="5" t="n">
        <v>-11</v>
      </c>
    </row>
    <row r="207">
      <c r="A207" s="4" t="inlineStr">
        <is>
          <t>Gains / (Losses)</t>
        </is>
      </c>
      <c r="B207" s="5" t="n">
        <v>13</v>
      </c>
      <c r="C207" s="4" t="inlineStr">
        <is>
          <t xml:space="preserve"> </t>
        </is>
      </c>
    </row>
    <row r="208">
      <c r="A208" s="4" t="inlineStr">
        <is>
          <t>Purchases</t>
        </is>
      </c>
      <c r="B208" s="5" t="n">
        <v>-53</v>
      </c>
      <c r="C208" s="5" t="n">
        <v>-31</v>
      </c>
    </row>
    <row r="209">
      <c r="A209" s="4" t="inlineStr">
        <is>
          <t>Settlements</t>
        </is>
      </c>
      <c r="B209" s="5" t="n">
        <v>146</v>
      </c>
      <c r="C209" s="5" t="n">
        <v>28</v>
      </c>
    </row>
    <row r="210">
      <c r="A210" s="4" t="inlineStr">
        <is>
          <t>Cure to Stage 1</t>
        </is>
      </c>
      <c r="B210" s="5" t="n">
        <v>45</v>
      </c>
      <c r="C210" s="5" t="n">
        <v>32</v>
      </c>
    </row>
    <row r="211">
      <c r="A211" s="4" t="inlineStr">
        <is>
          <t>Transfer from Stage 1</t>
        </is>
      </c>
      <c r="B211" s="5" t="n">
        <v>-149</v>
      </c>
      <c r="C211" s="5" t="n">
        <v>-38</v>
      </c>
    </row>
    <row r="212">
      <c r="A212" s="4" t="inlineStr">
        <is>
          <t>Expected loss ending balance</t>
        </is>
      </c>
      <c r="B212" s="5" t="n">
        <v>-188</v>
      </c>
      <c r="C212" s="5" t="n">
        <v>-120</v>
      </c>
    </row>
    <row r="213">
      <c r="A213" s="4" t="inlineStr">
        <is>
          <t>Cure to Stage 2</t>
        </is>
      </c>
      <c r="B213" s="5" t="n">
        <v>12</v>
      </c>
      <c r="C213" s="5" t="n">
        <v>15</v>
      </c>
    </row>
    <row r="214">
      <c r="A214" s="4" t="inlineStr">
        <is>
          <t>Transfer from Stage 2</t>
        </is>
      </c>
      <c r="B214" s="5" t="n">
        <v>-82</v>
      </c>
      <c r="C214" s="5" t="n">
        <v>-115</v>
      </c>
    </row>
    <row r="215">
      <c r="A215" s="4" t="inlineStr">
        <is>
          <t>Stage Three [Member] | Corporate Securities [Member] | Real Estate Receivables Certificates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Gains / (Losses)</t>
        </is>
      </c>
      <c r="B217" s="5" t="n">
        <v>-1</v>
      </c>
      <c r="C217" s="4" t="inlineStr">
        <is>
          <t xml:space="preserve"> </t>
        </is>
      </c>
    </row>
    <row r="218">
      <c r="A218" s="4" t="inlineStr">
        <is>
          <t>Cure to Stage 2</t>
        </is>
      </c>
      <c r="B218" s="5" t="n">
        <v>1</v>
      </c>
      <c r="C218" s="4" t="inlineStr">
        <is>
          <t xml:space="preserve"> </t>
        </is>
      </c>
    </row>
    <row r="219">
      <c r="A219" s="4" t="inlineStr">
        <is>
          <t>Stage Three [Member] | Corporate Securities [Member] | Debentures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Expected loss beginning balance</t>
        </is>
      </c>
      <c r="B221" s="5" t="n">
        <v>-429</v>
      </c>
      <c r="C221" s="5" t="n">
        <v>-1705</v>
      </c>
    </row>
    <row r="222">
      <c r="A222" s="4" t="inlineStr">
        <is>
          <t>Gains / (Losses)</t>
        </is>
      </c>
      <c r="B222" s="5" t="n">
        <v>-2</v>
      </c>
      <c r="C222" s="5" t="n">
        <v>-344</v>
      </c>
    </row>
    <row r="223">
      <c r="A223" s="4" t="inlineStr">
        <is>
          <t>Purchases</t>
        </is>
      </c>
      <c r="B223" s="5" t="n">
        <v>-2805</v>
      </c>
      <c r="C223" s="5" t="n">
        <v>-20</v>
      </c>
    </row>
    <row r="224">
      <c r="A224" s="4" t="inlineStr">
        <is>
          <t>Settlements</t>
        </is>
      </c>
      <c r="B224" s="5" t="n">
        <v>552</v>
      </c>
      <c r="C224" s="5" t="n">
        <v>1837</v>
      </c>
    </row>
    <row r="225">
      <c r="A225" s="4" t="inlineStr">
        <is>
          <t>Transfer from Stage 1</t>
        </is>
      </c>
      <c r="B225" s="4" t="inlineStr">
        <is>
          <t xml:space="preserve"> </t>
        </is>
      </c>
      <c r="C225" s="5" t="n">
        <v>-135</v>
      </c>
    </row>
    <row r="226">
      <c r="A226" s="4" t="inlineStr">
        <is>
          <t>Expected loss ending balance</t>
        </is>
      </c>
      <c r="B226" s="5" t="n">
        <v>-3018</v>
      </c>
      <c r="C226" s="5" t="n">
        <v>-429</v>
      </c>
    </row>
    <row r="227">
      <c r="A227" s="4" t="inlineStr">
        <is>
          <t>Transfer from Stage 2</t>
        </is>
      </c>
      <c r="B227" s="5" t="n">
        <v>-334</v>
      </c>
      <c r="C227" s="5" t="n">
        <v>-62</v>
      </c>
    </row>
    <row r="228">
      <c r="A228" s="4" t="inlineStr">
        <is>
          <t>Stage Three [Member] | Corporate Securities [Member] | Promissory And Commercial Notes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Expected loss beginning balance</t>
        </is>
      </c>
      <c r="B230" s="4" t="inlineStr">
        <is>
          <t xml:space="preserve"> </t>
        </is>
      </c>
      <c r="C230" s="4" t="inlineStr">
        <is>
          <t xml:space="preserve"> </t>
        </is>
      </c>
    </row>
    <row r="231">
      <c r="A231" s="4" t="inlineStr">
        <is>
          <t>Settlements</t>
        </is>
      </c>
      <c r="B231" s="4" t="inlineStr">
        <is>
          <t xml:space="preserve"> </t>
        </is>
      </c>
      <c r="C231" s="5" t="n">
        <v>170</v>
      </c>
    </row>
    <row r="232">
      <c r="A232" s="4" t="inlineStr">
        <is>
          <t>Transfer from Stage 2</t>
        </is>
      </c>
      <c r="B232" s="4" t="inlineStr">
        <is>
          <t xml:space="preserve"> </t>
        </is>
      </c>
      <c r="C232" s="5" t="n">
        <v>-170</v>
      </c>
    </row>
    <row r="233">
      <c r="A233" s="4" t="inlineStr">
        <is>
          <t>Stage Three [Member] | Corporate Securities [Member] | Other [member]</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Expected loss beginning balance</t>
        </is>
      </c>
      <c r="B235" s="4" t="inlineStr">
        <is>
          <t xml:space="preserve"> </t>
        </is>
      </c>
      <c r="C235" s="4" t="inlineStr">
        <is>
          <t xml:space="preserve"> </t>
        </is>
      </c>
    </row>
    <row r="236">
      <c r="A236" s="4" t="inlineStr">
        <is>
          <t>Gains / (Losses)</t>
        </is>
      </c>
      <c r="B236" s="5" t="n">
        <v>-44</v>
      </c>
      <c r="C236" s="4" t="inlineStr">
        <is>
          <t xml:space="preserve"> </t>
        </is>
      </c>
    </row>
    <row r="237">
      <c r="A237" s="4" t="inlineStr">
        <is>
          <t>Settlements</t>
        </is>
      </c>
      <c r="B237" s="5" t="n">
        <v>1</v>
      </c>
      <c r="C237" s="4" t="inlineStr">
        <is>
          <t xml:space="preserve"> </t>
        </is>
      </c>
    </row>
    <row r="238">
      <c r="A238" s="4" t="inlineStr">
        <is>
          <t>Cure to Stage 1</t>
        </is>
      </c>
      <c r="B238" s="6" t="inlineStr">
        <is>
          <t>R$ 43</t>
        </is>
      </c>
      <c r="C238" s="4" t="inlineStr">
        <is>
          <t xml:space="preserve"> </t>
        </is>
      </c>
    </row>
    <row r="239">
      <c r="A239" s="4" t="inlineStr">
        <is>
          <t>Expected loss ending balance</t>
        </is>
      </c>
      <c r="B239" s="4" t="inlineStr">
        <is>
          <t xml:space="preserve"> </t>
        </is>
      </c>
      <c r="C239"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ecurities (Details Narrative)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ecurities Pledged as Collateral of Funding Transactions of Financial Institutions and Clients</t>
        </is>
      </c>
      <c r="B3" s="6" t="inlineStr">
        <is>
          <t>R$ 70222</t>
        </is>
      </c>
      <c r="C3" s="6" t="inlineStr">
        <is>
          <t>R$ 36852</t>
        </is>
      </c>
    </row>
    <row r="4">
      <c r="A4" s="4" t="inlineStr">
        <is>
          <t>Government Securities  Other Countr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ecurities Pledged as Collateral of Funding Transactions of Financial Institutions and Clients</t>
        </is>
      </c>
      <c r="B6" s="5" t="n">
        <v>39289</v>
      </c>
      <c r="C6" s="5" t="n">
        <v>16738</v>
      </c>
    </row>
    <row r="7">
      <c r="A7" s="4" t="inlineStr">
        <is>
          <t>Government securities - Latin Americ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ecurities Pledged as Collateral of Funding Transactions of Financial Institutions and Clients</t>
        </is>
      </c>
      <c r="B9" s="5" t="n">
        <v>969</v>
      </c>
      <c r="C9" s="5" t="n">
        <v>0</v>
      </c>
    </row>
    <row r="10">
      <c r="A10" s="4" t="inlineStr">
        <is>
          <t>Corporate Secur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ecurities Pledged as Collateral of Funding Transactions of Financial Institutions and Clients</t>
        </is>
      </c>
      <c r="B12" s="6" t="inlineStr">
        <is>
          <t>R$ 29964</t>
        </is>
      </c>
      <c r="C12" s="6" t="inlineStr">
        <is>
          <t>R$ 2011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Material accounting
policies a) Basis of preparation The Consolidated Financial Statements of ITAÚ
UNIBANCO HOLDING were prepared in accordance with the requirements and guidelines of the National Monetary Council (CMN), which require
that annual Consolidated Financial Statements, in accordance with international financial reporting standards (IFRS) issued by the
International Accounting Standards Board (IASB) (currently referred to by the IFRS Foundation as “IFRS accounting standards”). ITAÚ UNIBANCO HOLDING adopted
the criteria for recognition, measurement and disclosure established in the IFRS and in the interpretations of the International Financial
Reporting Interpretation Committee (IFRIC). The information in the Financial Statements
and accompanying notes evidences all relevant information inherent in the financial statements, and only them, which is consistent with
information used by management in its administration. In the 3rd quarter of 2018, ITAÚ
UNIBANCO HOLDING started adjusting the financial statements of its subsidiaries in Argentina to reflect the effects of hyperinflation. b) New accounting standards
changes and interpretations of existing standards I - Applicable for period
ended December 31, 2024 • Segregation between Current and Non-current
Liabilities - clarifies when to consider contractual conditions (covenants) that may affect the unconditional right to defer the settlement
of the liabilities for at least 12 months after the reporting period and includes disclosure requirements for liabilities with covenants
classified as non-current. These changes are effective for fiscal years starting January 1st, 2024, with retrospective application and
there are no impacts on the Consolidated Financial Statements of ITAÚ UNIBANCO HOLDING. II - Applicable for future
periods • Replaces IAS 1 – Presentation
of Financial Statements. IFRS 18 introduces new subtotals and three categories for income and expenses (operating, investment and financing)
into the structure of the statement of income. It also requires companies to disclose explanations about the performance measures established
by management related to the statement of income. These amendments are effective for
years beginning January 1 st • Published in May 2024, the amendments mainly
address the following topics: date of recognition and write-off of financial instruments and significant characteristics in the assessment
of the cash flows of financial instruments for classification and measurement. In addition, disclosures relating to equity instruments
designated at fair value are enhanced through other comprehensive income and financial instruments linked to contingent events. These amendments are effective for
years starting on January 1st, 2026, early adoption being permitted, with retrospective application. Possible impacts are being evaluated
and will be completed by the date the standard comes into force. c) Accounting policies,
critical estimates and material judgments This note presents the main critical estimates
and judgments used in the preparation and application of ITAÚ UNIBANCO HOLDING’s specific accounting policies. These estimates
and judgments present a material risk and may have a material impact on the values of assets and liabilities due to uncertainties and
the high level of subjectivity involved in the recognition and measurement of certain items. Therefore, actual results may differ from
those obtained by these estimates and judgments. I - Consolidation The Consolidated Financial Statements of ITAÚ
UNIBANCO HOLDING relate to transactions carried out by its branches and subsidiaries in Brazil and abroad, including investment funds,
in which ITAÚ UNIBANCO HOLDING holds either direct or indirect control. The main judgment exercised in the control assessment
is the analysis of facts and circumstances that indicate whether ITAÚ UNIBANCO HOLDING is exposed or is entitled to variable
returns and has the ability to affect these returns through its influence over the entity on a continuous basis. The Consolidated Financial Statements are
prepared using consistent accounting policies. Intercompany asset and liability account balances, income accounts and transaction values
have been eliminated. The following table shows the main consolidated companies, which together represent over 95% of total consolidated assets, as well as the interests of ITAÚ UNIBANCO HOLDING in their voting capital:
Schedule of consolidated companies
Functional Currency (1) Incorporation Country Activity Interest in voting capital % Interest in total capital %
12/31/2024 12/31/2023 12/31/2024 12/31/2023
In Brazil
Banco Itaú BBA S.A. (2) Real Brazil Financial institution - 100.00 - 100.00
Banco Itaú Consignado S.A. Real Brazil Financial institution 100.00 100.00 100.00 100.00
Banco Itaucard S.A. Real Brazil Financial institution 100.00 100.00 100.00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lombia S.A. Colombian peso Colombia Financial institution 67.06 67.06 67.06 67.06
Banco Itaú (Suisse) S.A. Swiss franc Switzerland Financial institution 100.00 100.00 100.00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Banco Itaú Chile Chilean peso Chile Financial institution 67.42 67.42 67.42 67.42
1) All overseas offices of ITAÚ UNIBANCO HOLDING CONSOLIDATED have the same functional currency as the parent company, except for Itaú Chile New York Branch and Itaú Unibanco S.A. Miami Branch, which use the US Dollar.
2) Company spun-off by Itaú Unibanco Holdind S.A. and Itaú BBA Assessoria Financeira at 05/31/2024. I.I - Business combinations When accounting for business combinations, ITAÚ
UNIBANCO HOLDING exercises judgments in the identification, recognition, and measurement of: price adjustments, contingent considerations,
and options or obligations to buy or sell ownership interest of the acquired entity. Non-controlling shareholders’ ownership
interest is measured on the date of acquisition according to the proportional interest in Stockholders’ Equity of the acquired entity. I.II - Capital transactions with non-controlling
stockholders Changes in an ownership interest in a subsidiary,
which do not result in a loss of control, are accounted for as capital transactions and any difference between the amount paid and the
carrying amount of non-controlling stockholders is recognized directly in stockholders' equity. II - Functional and presentation
currency The Consolidated Financial Statements of ITAÚ
UNIBANCO HOLDING are presented in Brazilian Reais, which is its functional and presentation currency. For each subsidiary, associate and
joint venture, ITAÚ UNIBANCO HOLDING exercised judgment to determine its functional currency, considering the currency of
the primary economic environment in which the entity operates. Foreign currency operations are translated
currency using the exchange rates prevailing on the dates of the transactions, and exchange gains and losses are recognized in the Consolidated
Statement of Income. For conversion of the Financial Statements
of foreign entities with a functional currency other than Reais, ITAÚ UNIBANCO HOLDING uses the exchange rate on the closing
date to convert assets and liabilities, and the average monthly exchange rate to convert income and expenses, except for foreign entities
located in hyperinflationary economies. Exchange differences generated by this conversion are recognized in Other Comprehensive Income,
net of tax effects, and reclassified, either in total or partially, to income when ITAÚ UNIBANCO HOLDING loses control of
the foreign entity. When exposure to these exchange rate differences is material, ITAÚ UNIBANCO HOLDING conducts hedge of
net investment in foreign operation, whose effective portion is recognized in Stockholders’ Equity. III - Cash and cash equivalents They are defined as cash and cash equivalents,
current accounts with banks and financial investments, which are promptly convertible into cash, this is, which original term is equal
to or lower than 90 days and are subject to an insignificant risk of change in value, shown in the Balance Sheet under the headings Cash,
Interbank Deposits and Securities purchased under agreements to resell (Collateral Held). IV - Financial assets
and liabilities Financial assets and liabilities are initially
recognized at fair value on the trading date. Financial assets are partially or fully
written off, on the trading date, if: • • • The main judgments exercised by ITAÚ
UNIBANCO HOLDING in the write-off of financial assets are: assessment of the time when contractual rights to cash flows of financial assets
expire; reasonable expectation of recovery of the financial asset, and substantial transfer of risks and benefits or control. When the contractual cash flow of a financial
asset is renegotiated or otherwise modified, but ITAÚ UNIBANCO HOLDING estimates that the modification event has not caused
total write-off of the contract, the gross book value of this financial asset is recalculated by comparing the original and renegotiated
cash flows, and the effects of the modification are recognized in income. Financial liabilities are written off when
extinguished, this is, when the obligation specified in the contract is released, canceled, expired, or substantially modified. ITAÚ
UNIBANCO HOLDING considers that the obligation was substantially modified when the present value of cash flows under the new terms is
at least 10% different from the present value of the cash flows remaining from the original obligation. IV.I Classification of
financial assets Financial assets are classified and subsequently
measured in the following categories: • • • The category depends on the business model
under which they are managed and the characteristics of their cash flows (Solely Payment of Principal and Interest Test – SPPI
Test). Financial assets designated as fair value
through profit or loss: Business models: SPPI Test: Hybrid Contracts: Hybrid contracts in which the main component
is a financial asset are accounted for on a jointly basis, this is, the whole instrument (principal and derivative component) is measured
at fair value through profit or loss. In other cases, embedded derivatives are
treated as separate financial instruments if: their characteristics and economic risks are not closely related to those of the main component;
the separate instrument meets the definition of a derivative; the underlying instrument is not booked at fair value through profit or
loss. Equity instruments: IV.II - Classification of
financial liabilities Financial liabilities are subsequently measured
at amortized cost, except for: • Financial
liabilities at fair value through profit or loss: • Loan
commitments and financial guarantees: • Premium
bonds plans: IV.III - Subsequent measurement
of financial instruments Fair value of financial instruments:
Level 1: Level 2: Level 3: The adjustment to fair value of financial
assets and liabilities is recognized in Stockholders' equity for financial assets measured at fair value through other comprehensive income
or in the Consolidated Statement of Income for the other financial assets and liabilities. To determine the gains and losses realized
in the disposal of financial assets at fair value, average cost is used, which are recorded in the Consolidated Statement of Income
as Interest and similar income and Income of Financial Assets and Liabilities at Fair Value through Profit or Loss. For financial instruments measured at fair
value on a recurring basis, including derivatives, that are not traded in active markets, the fair value is calculated by using valuation
techniques based on assumptions, that consider market information and conditions. The estimated fair value obtained through these
techniques cannot be substantiated by comparison with independent markets and, in many cases, cannot be realized on immediate settlement
of the instrument. The main assumptions considered to estimate
the fair value are: historical data base, information on similar transactions, discount rate and estimate of future cash flows. The main judgments applied in the calculation
of the fair value of more complex financial instruments, or those that are not negotiated in active markets or do not have liquidity,
are: determining the model used with the selection of specific inputs and, in certain cases, evaluation adjustments are applied to the
model amount or price quoted for financial instruments that are not actively traded. The application of these judgments may result
in a fair value that is not indicative of the net realizable value or future fair values. However, ITAÚ UNIBANCO HOLDING believes
that all the methods used are appropriate and consistent with other market participants. The fair value of financial instruments
as well as the hierarchy of fair value are detailed in Note 28. Amortized cost: Effective interest rate: ITAÚ UNIBANCO HOLDING classifies
a loan as non-performing if the payment of the principal or interest has been overdue for 60 days or more. In this case, accrual of interest
is no longer recognized. Expected credit loss: • • •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s’ credit status or temporary adjustments resulting from situations or new circumstances that have not been reflected
in the modeling yet. The main assumptions considered to estimate
the expected credit loss are: • Determining
criteria for significant increase or decrease in credit risk The migration of the financial asset to
an earlier stage occurs with a consistent reduction in credit risk, mainly characterized by the non-activation of credit deterioration
triggers for at least 6 months. • Maximum
contractual period: • Prospective
information: • Macroeconomic
scenarios: • Probability-weighted
loss scenarios: The main judgments exercised to calculate
the expected credit loss are: selection of quantitative models to assess the expected credit loss; determination of triggers to significantly
increase or decrease credit risk; identification and grouping of portfolios with similar credit risk characteristics; establishment of
the maximum contractual period for assets with no determined maturity; determination of prospective information, macroeconomic scenarios
and probability-weighted scenarios. IV.IV - Derivatives
and use of hedge accouting Derivatives: Accounting Hedge: ITAÚ UNIBANCO HOLDING continues
applying all the hedge accounting requirements of IAS 39, that describes three types of hedges: cash flow hedge, hedge of net
investment in foreign operations and fair value hedge, which are detailed in Note 7. At the beginning of a hedge transaction, the
relationship between the hedging instruments and the hedged items, its risk management objective and strategy are documented.
They can be designated as hedging instruments for accounting purposes, derivatives, financial and qualifiable financial assets and liabilities. To maintain the accounting hedge strategies, ITAÚ
UNIBANCO HOLDING assesses the effectiveness of strategies on a continuous basis. In the event the hedge becomes ineffective, the designation
is revoked, or the derivative expires or is sold, the accounting hedge should be prospectively discontinued. The main judgments exercised in the assessment
of hedge strategies are: identification of qualifiable assets and liabilities; determination of the risk to be hedged; selection of quantitative
models for effectiveness assessment. • Cash
flow hedge: To evaluate the effectiveness of the cash
flow hedge, ITAÚ UNIBANCO HOLDING uses the hypothetical derivative method. At the time the corresponding income or
expense of the hedged financial item affects income, the hedge reserve is reclassified to Income on Financial Assets and Liabilities at
Fair Value through Profit or Loss. For non-financial hedged items, the hedge reserve is incorporated into the initial cost of the corresponding
asset or liability. If the accounting hedge is discontinued,
the hedge reserve will be reclassified to income at the time the expected transaction occurs or is no longer expected to occur. • Hedge
of net investment in foreign operations: To evaluate the effectiveness of the hedge
of net investments in foreign operations, ITAÚ UNIBANCO HOLDING uses the dollar offset method. In the period the foreign operation is partially
or completely disposed of, hedge is discontinued, and the hedge reserve is reclassified proportionally to income. • Fair
value hedge: If the accounting hedge is discontinued,
any adjustment in the book value of the covered item should be amortized in income. To evaluate the effectiveness of the fair value hedge, ITAÚ
UNIBANCO HOLDING uses the percentage approach and dollar offset method. V - Other non-financial
assets Other non-financial assets are composed
of Prepaid expenses, Sundry domestic, Lease right-of-use, Encrypted digital assets, Assets held for sale, among others. Encrypted digital assets can be used
as a means of exchange or value reserve and are acquired for trading. Recognition and measurement are carried at fair value and are classified
in the level 1 of the fair value hierarchy, since their values reflect quoted (unadjusted) prices available in active markets. Subsequent
appreciation and depreciation are recognized in income for the period. Assets Held for Sale are registered upon
their receipt in the settlement of financial assets or by the decision to sell own assets. These assets are initially accounted for at
the lower of: (i) the fair value of the good less the estimated selling costs (ii) their book value. ITAÚ UNIBANCO HOLDING exercises judgment
when assessing the fair value of the asset, either upon the initial recognition or in the subsequent measurement, considering, when applicable,
evaluation reports and the likelihood of definitive hindrance to sale. VI - Investments in associates
and joint ventures Associates are companies in which ITAÚ
UNIBANCO HOLDING has a significant influence, mainly represented by participation in the Board of Directors or Executive Board, and in
the processes of development of operating and financial policies, including the distribution of dividends, provided that they are not
considered rights to protect minority interest. Joint ventures are arrangements in which
the parties are entitled to the net assets of the business, which is jointly controlled, this is, decisions about the business are made
unanimously between the parties, regardless their percentage of interest. Investments in associates and joint ventures
include goodwill identified in the acquisition, net of any accumulated impairment loss. They are recognized at acquisition cost and are
accounted for under the equity method. VII - Lease operations
(Lessee) To conduct its commercial activities, ITAÚ
UNIBANCO HOLDING is the lessee, mainly of real estate (underlying assets) in the execution of the contract; future rent payments
are recognized at present value discounted by an average funding rate (incremental rate) in the heading Other liabilities and the financial
expense is recognized in income. In counterparty to this financial liability, a right of use is recognized, depreciated under the
straight-line method for the lease term and tested semiannually to identify possible impairment losses. In cases the underlying asset
is of low value (except real estate), payments are recognized in liabilities as a counterparty to expense, when due. To establish the lease period, ITAÚ
UNIBANCO HOLDING considers the non-cancellable period of the contract, the expectation of renewal, contractual termination, and the expected
vacancy period, as the case may be. The main judgments exercised in lease operations
are: determination of the discount rate that reflects the cost that would be incurred to buy the asset; establishment of low-value assets;
and assessment of the expectation of contractual renewal. VIII - Fixed assets Fixed assets are booked at their acquisition
cost less accumulated depreciation, and adjusted for impairment, if applicable. Depreciation is calculated on the straight-line method
using rates based on the estimated useful lives of these assets. ITAÚ UNIBANCO HOLDING recognizes
in fixed assets expenses that increase (i) productivity, (ii) efficiency or (iii) the useful life of the asset for more than one fiscal
year. The main judgements are about the definition
of the residual values and useful life of assets. IX - Goodwill and lntangible
assets Goodwill is generated in business combinations
and acquisitions of ownership interests in associates and joint ventures. It represents the future economic benefits expected from the
transaction that are neither individually identified nor separately recognized, not being amortized. Intangible assets are immaterial goods acquired
or internally developed, they include the Association for the promotion and offer of financial products and services, softwares and rights
for acquisition of payrolls. Intangible assets are measured at amortized
cost after initial recognition and amortized using the straight-line method over their estimated useful lives. X - Impairment of non-financial
assets The recoverable amount of investments in
associates and joint ventures, right-of-use assets, fixed assets, goodwill and intangible assets is assessed semiannually or when there
is an indication of loss. The assessment is conducted individually by asset class whenever possible or by cash-generating unit (CGU). To assess the recoverable amount, ITAÚ
UNIBANCO HOLDING considers the materiality of the assets, except for goodwill, which is evaluated regardless of its amount. The main internal
and external indications which can impact the recoverable amount are: business strategies established by management; obsolescence and/or
disuse of software/hardware; and the macroeconomic, market and regulatory scenario. Depending on the asset class, the recoverable
amount is estimated using especially the methodologies: Discounted Cash Flow, Multiple and Dividend Flow, using a discount rate that in
general reflects financial and economic variables, such as risk-free interest rate and a risk premium. The assessment of recoverable amount reflects
the Management’s best estimate for the expected future cash flows from individual assets or CGU, as the case may be. The main judgments exercised in the assessment
of recoverable amount of non-financial assets are: the choice of the most appropriate methodology, the discount rate and assumptions for
cash inflows and outflows. XI - Insurance contracts
and private pension To measure the groups of insurance contracts
and private pension, ITAÚ UNIBANCO HOLDING uses the three measurement approaches below, considering the characteristics
of the contracts: • Standard
Model (Building Block Approach - BBA): • Variable
Fee Approach (VFA): • Simplified
Model (Premium Allocation Approach - PAA): The initial recognition of groups of insurance
contracts and private pension is performed by the total of: • • The Assets and Liabilities of insurance
contracts and private pension are subsequently segregated between: • • To estimate fulfillment cash flows and
expected profitability (contractual service margin), ITAÚ UNIBANCO HOLDING uses actuarial models and assumptions, exercising
judgment mainly to establish: (i) the aggregation of contracts; (ii) the period of service provided; (iii) discount rate; (iv) actuarial
calculation models; (v) risk adjustment for non-financial risk models and confidence levels; (vi) the group's level of profitability;
and (vii) contract coverage unit. The main assumptions used are: (i) inflow assumptions: contributions and premiums; (ii) outflow assumptions:
conversion rates into income, redemptions, cancellation rate and loss ratio; (iii) discount rate; (iv) biometric tables; and (v) risk
adjustment for non-financial risk. Regarding the assessment components separation
of an insurance contract, the investment component that exists in ITAÚ UNIBANCO HOLDING’s private pension contracts of is
highly interrelated with the insurance component, that is, the investment component (accumulation phase) is necessary to measure the payments
to be made to the insured party (benefit granting phase). For portfolios of long-term insurance contracts
and private pension, except for Private Pension PGBL and VGBL portfolios, ITAÚ UNIBANCO HOLDING opted for recognizing changes
in discount rates in Other Comprehensive Income, that is, the Financial Income from Insurance Contracts and Private Pension will be segregated
between Other Comprehensive Income and income for the period. In the portfolios of short-term insurance and Private Pension PGBL and VGBL,
the financial income is fully recognized in income for the period. The assumptions used in the measurement
of insurance contracts and private pension are reviewed periodically and are based on best practices and analysis of the experience of
ITAÚ UNIBANCO HOLDING. The discount rate used by ITAÚ
UNIBANCO HOLDING to bring the projected cash flows from insurance contracts and private pension to present value is obtained by building
a Term Structure of Interest Rates with internal modeling, which represents a set of vertices that contain the expectation of an interest
rate associated with the term of portfolio (or maturity). In addition to considering the characteristics of the indexing units of each
portfolio (IGPM, IPCA and TR), the discount rate has a component that aims at reflecting the differences between the liquidity characteristics
of the financial instruments that substantiate the rates observed in the market and the liquidity characteristics of insurance contracts
(a “bottom-up” approach). Specifically for insurance products, cash
flows are projected using the method known as the run-off triangle on a quarterly basis. For private pension plans, cash flows are projected
based on assumptions applicable to the product. Risk adjustment for non-financial risk is
obtained by resampling based on claims data with portfolio by grouping, using the Monte Carlo statistical method. Resampling is brought
to present value using the discount rate applied to future cash flows. Based on this, percentiles proportional to the confidence level
are calculated, determined in an interval between 60% and 70%, depending on the group. Biometric tables represent the probability
of death, survival or disability of an insured party. For death and survival estimates, the latest Brazilian Market Insurer Experience
tables (BR-EMS) are used, adjusted by the criterion of development of longevity expectations of the G Scale, and for the estimates of
entry into disability, the Álvaro Vindas table is used. The conversion rate into income reflects
the historical expectation of converting the balances accumulated by insured parties into retirement benefits, and the decision is influenced
by behavioral, economic and tax factors. XII - Provisions, contingent
assets and contingent liabilities Provisions and contingent liabilities are
assessed based on the Management’s best estimates considering the opinion of legal advisors. The accounting treatment of provisions
and contingent liabilities depends on the likelihood of disbursing funds to settle obligations: • • • Provisions and contingent liabilities are
estimated in a mass or individualized basis: • Mass
Lawsuits: • Individual
Lawsuits: Assets pledged as guarantees of civil lawsuits,
labor claims, tax claims and social security lawsuits should be conducted in court and are retained until a definitive court decision
is made. Cash deposits, surety insurance, sureties and government securities are offered, and in case of unfavorable decision, the amount
is paid to the counterparty. The amount of judicial deposits is updated in accordance with the regulations in force. Civil, labor, tax, and social security provisions,
guaranteed by indemnity clauses in privatization and other procedures, in which there is liquidity, are recognized upon judicial notice,
simultaneously with amounts receivable, not having effect on income. The main judgments exercised in the measurement
of provisions and contingencies are: assessment of the probability of loss; aggregation of mass lawsuits; selection of the statistical
model for loss assessment; and estimated provisions amount. Information on provisions and contingencies
for legal proceedings are detailed in Note 29. XIII - Income tax and
social contribution The provision for income tax and social
contribution is composed for current taxes, which are recovered or paid during the reporting period, and deferred taxes, represented
by deferred tax assets and liabilities, arising from the differences between the tax bases of assets and liabilities and the amounts reported
at the end of each period. Deferred tax assets may arise from: temporary
differences, which may be deductible in future periods, and income tax losses and social contribution tax loss on net income, which may
be offset in the future. The expected realization of deferred tax
assets is estimated based on the projection of future taxable profits and other technical studies, observing the history of profitability
for each subsidiary and for the consolidated taken as whole. The main assumptions considered in the projections
of future taxable income are: macroeconomic variables, exchange rates, interest rates, volume of financial operations, service fees,
internal business information, among others, which may present variations in relation to actual data and amounts. The main judgments that ITAÚ
UNIBANCO HOLDING exercises in recognition of deferred tax assets and liabilities are: identification of deductible and taxable temporary
differences in future periods; and evaluation of the likelihood of the existence of future taxable profit against which the deferred tax
assets may be used. ITAÚ UNIBANCO HOLDING applies the
normative exception and does not recognize and disclose deferred tax assets and liabilities related to taxes on profits under Pillar II
of the Organization for Economic Cooperation and Development (OECD). Currently no material impacts on current tax are expected in the
jurisdictions applicable to ITAÚ UNIBANCO HOLDING. The income tax and social contribution expense
is recognized in the Statement of Income under Income Tax and Social Contribution, except when it refers to items directly recognized
in Other Comprehensive Income, which will be recognized in income upon realization of the gain/loss on the instruments. Changes in tax legislation and rates are
recognized in the period in which they are enacted. In cases where tax treatment of a tax is
uncertain, ITAÚ UNIBANCO HOLDING assesses the need for recognizing a provision to cover this uncertainty. XIV - Post-employment
benefits ITAÚ UNIBANCO HOLDING sponsors
post-employment benefit plans for employees in Defined Benefit, Defined Contribution and Variable Contribution modalities. The present value of obligations, net of
fair value of assets, is recognized in the actuarial liabilities according to the characteristics of the plan and actuarial estimates.
Wh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an and lease operation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oan operations and lease operations by type</t>
        </is>
      </c>
      <c r="B3" s="6" t="inlineStr">
        <is>
          <t>R$ 1025493</t>
        </is>
      </c>
      <c r="C3" s="6" t="inlineStr">
        <is>
          <t>R$ 910590</t>
        </is>
      </c>
    </row>
    <row r="4">
      <c r="A4" s="4" t="inlineStr">
        <is>
          <t>Provision for Expected Loss</t>
        </is>
      </c>
      <c r="B4" s="5" t="n">
        <v>-49024</v>
      </c>
      <c r="C4" s="5" t="n">
        <v>-50863</v>
      </c>
    </row>
    <row r="5">
      <c r="A5" s="4" t="inlineStr">
        <is>
          <t>Total loans and lease operations, net of Expected Credit Loss</t>
        </is>
      </c>
      <c r="B5" s="5" t="n">
        <v>976469</v>
      </c>
      <c r="C5" s="5" t="n">
        <v>859727</v>
      </c>
    </row>
    <row r="6">
      <c r="A6" s="4" t="inlineStr">
        <is>
          <t>Largest Debto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by concentration</t>
        </is>
      </c>
      <c r="B8" s="5" t="n">
        <v>6658</v>
      </c>
      <c r="C8" s="5" t="n">
        <v>5378</v>
      </c>
    </row>
    <row r="9">
      <c r="A9" s="4" t="inlineStr">
        <is>
          <t>Ten Largest Debto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an operations and lease operations by concentration</t>
        </is>
      </c>
      <c r="B11" s="5" t="n">
        <v>44294</v>
      </c>
      <c r="C11" s="5" t="n">
        <v>34637</v>
      </c>
    </row>
    <row r="12">
      <c r="A12" s="4" t="inlineStr">
        <is>
          <t>Twenty Largest Debto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 operations and lease operations by concentration</t>
        </is>
      </c>
      <c r="B14" s="5" t="n">
        <v>66407</v>
      </c>
      <c r="C14" s="5" t="n">
        <v>54100</v>
      </c>
    </row>
    <row r="15">
      <c r="A15" s="4" t="inlineStr">
        <is>
          <t>Fifty Largest Debto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oan operations and lease operations by concentration</t>
        </is>
      </c>
      <c r="B17" s="5" t="n">
        <v>106980</v>
      </c>
      <c r="C17" s="5" t="n">
        <v>87446</v>
      </c>
    </row>
    <row r="18">
      <c r="A18" s="4" t="inlineStr">
        <is>
          <t>One Hundred Largest Debto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by concentration</t>
        </is>
      </c>
      <c r="B20" s="5" t="n">
        <v>148748</v>
      </c>
      <c r="C20" s="5" t="n">
        <v>121866</v>
      </c>
    </row>
    <row r="21">
      <c r="A21" s="4" t="inlineStr">
        <is>
          <t>Overdue As From One Da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Loan operations and lease operations by type</t>
        </is>
      </c>
      <c r="B23" s="5" t="n">
        <v>23496</v>
      </c>
      <c r="C23" s="5" t="n">
        <v>27531</v>
      </c>
    </row>
    <row r="24">
      <c r="A24" s="4" t="inlineStr">
        <is>
          <t>Falling Due Up To Three Month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Loan operations and lease operations by type</t>
        </is>
      </c>
      <c r="B26" s="5" t="n">
        <v>273729</v>
      </c>
      <c r="C26" s="5" t="n">
        <v>241247</v>
      </c>
    </row>
    <row r="27">
      <c r="A27" s="4" t="inlineStr">
        <is>
          <t>Falling Due More Than Three Months But Less Than One Yea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Loan operations and lease operations by type</t>
        </is>
      </c>
      <c r="B29" s="5" t="n">
        <v>262710</v>
      </c>
      <c r="C29" s="5" t="n">
        <v>236555</v>
      </c>
    </row>
    <row r="30">
      <c r="A30" s="4" t="inlineStr">
        <is>
          <t>Falling Due After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Loan operations and lease operations by type</t>
        </is>
      </c>
      <c r="B32" s="5" t="n">
        <v>465558</v>
      </c>
      <c r="C32" s="5" t="n">
        <v>405257</v>
      </c>
    </row>
    <row r="33">
      <c r="A33" s="4" t="inlineStr">
        <is>
          <t>Individual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Loan operations and lease operations by type</t>
        </is>
      </c>
      <c r="B35" s="5" t="n">
        <v>445574</v>
      </c>
      <c r="C35" s="5" t="n">
        <v>416616</v>
      </c>
    </row>
    <row r="36">
      <c r="A36" s="4" t="inlineStr">
        <is>
          <t>Individuals [Member] | Credit Card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Loan operations and lease operations by type</t>
        </is>
      </c>
      <c r="B38" s="5" t="n">
        <v>143048</v>
      </c>
      <c r="C38" s="5" t="n">
        <v>136317</v>
      </c>
    </row>
    <row r="39">
      <c r="A39" s="4" t="inlineStr">
        <is>
          <t>Individuals [Member] | Personal Loa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Loan operations and lease operations by type</t>
        </is>
      </c>
      <c r="B41" s="5" t="n">
        <v>66104</v>
      </c>
      <c r="C41" s="5" t="n">
        <v>60992</v>
      </c>
    </row>
    <row r="42">
      <c r="A42" s="4" t="inlineStr">
        <is>
          <t>Individuals [Member] | Payroll Loan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Loan operations and lease operations by type</t>
        </is>
      </c>
      <c r="B44" s="5" t="n">
        <v>74524</v>
      </c>
      <c r="C44" s="5" t="n">
        <v>73472</v>
      </c>
    </row>
    <row r="45">
      <c r="A45" s="4" t="inlineStr">
        <is>
          <t>Individuals [Member] | Vehicles Loan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Loan operations and lease operations by type</t>
        </is>
      </c>
      <c r="B47" s="5" t="n">
        <v>36637</v>
      </c>
      <c r="C47" s="5" t="n">
        <v>33324</v>
      </c>
    </row>
    <row r="48">
      <c r="A48" s="4" t="inlineStr">
        <is>
          <t>Individuals [Member] | Mortgage Loan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Loan operations and lease operations by type</t>
        </is>
      </c>
      <c r="B50" s="5" t="n">
        <v>125261</v>
      </c>
      <c r="C50" s="5" t="n">
        <v>112511</v>
      </c>
    </row>
    <row r="51">
      <c r="A51" s="4" t="inlineStr">
        <is>
          <t>Loans to corporate entiti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Loan operations and lease operations by type</t>
        </is>
      </c>
      <c r="B53" s="5" t="n">
        <v>160840</v>
      </c>
      <c r="C53" s="5" t="n">
        <v>136461</v>
      </c>
    </row>
    <row r="54">
      <c r="A54" s="4" t="inlineStr">
        <is>
          <t>Micro Small And Medium Compani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Loan operations and lease operations by type</t>
        </is>
      </c>
      <c r="B56" s="5" t="n">
        <v>194192</v>
      </c>
      <c r="C56" s="5" t="n">
        <v>169110</v>
      </c>
    </row>
    <row r="57">
      <c r="A57" s="4" t="inlineStr">
        <is>
          <t>Foreign Loan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Loan operations and lease operations by type</t>
        </is>
      </c>
      <c r="B59" s="6" t="inlineStr">
        <is>
          <t>R$ 224887</t>
        </is>
      </c>
      <c r="C59" s="6" t="inlineStr">
        <is>
          <t>R$ 18840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Details 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47539</t>
        </is>
      </c>
      <c r="C4" s="4" t="inlineStr">
        <is>
          <t xml:space="preserve"> </t>
        </is>
      </c>
    </row>
    <row r="5">
      <c r="A5" s="4" t="inlineStr">
        <is>
          <t>Ending balance</t>
        </is>
      </c>
      <c r="B5" s="5" t="n">
        <v>47758</v>
      </c>
      <c r="C5" s="6" t="inlineStr">
        <is>
          <t>R$ 47539</t>
        </is>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quisition / (Settlement)</t>
        </is>
      </c>
      <c r="B8" s="5" t="n">
        <v>146210</v>
      </c>
      <c r="C8" s="5" t="n">
        <v>34192</v>
      </c>
    </row>
    <row r="9">
      <c r="A9" s="4" t="inlineStr">
        <is>
          <t>Derecognition</t>
        </is>
      </c>
      <c r="B9" s="5" t="n">
        <v>-31307</v>
      </c>
      <c r="C9" s="5" t="n">
        <v>-33024</v>
      </c>
    </row>
    <row r="10">
      <c r="A10" s="4" t="inlineStr">
        <is>
          <t>Beginning balance</t>
        </is>
      </c>
      <c r="B10" s="5" t="n">
        <v>910590</v>
      </c>
      <c r="C10" s="5" t="n">
        <v>909422</v>
      </c>
    </row>
    <row r="11">
      <c r="A11" s="4" t="inlineStr">
        <is>
          <t>Ending balance</t>
        </is>
      </c>
      <c r="B11" s="5" t="n">
        <v>1025493</v>
      </c>
      <c r="C11" s="5" t="n">
        <v>910590</v>
      </c>
    </row>
    <row r="12">
      <c r="A12" s="4" t="inlineStr">
        <is>
          <t>Gross carrying amount [member] | Stages On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760654</v>
      </c>
      <c r="C14" s="5" t="n">
        <v>763552</v>
      </c>
    </row>
    <row r="15">
      <c r="A15" s="4" t="inlineStr">
        <is>
          <t>Transfer to Stage 2</t>
        </is>
      </c>
      <c r="B15" s="5" t="n">
        <v>-74727</v>
      </c>
      <c r="C15" s="5" t="n">
        <v>-82919</v>
      </c>
    </row>
    <row r="16">
      <c r="A16" s="4" t="inlineStr">
        <is>
          <t>Transfer to Stage 3</t>
        </is>
      </c>
      <c r="B16" s="5" t="n">
        <v>-3807</v>
      </c>
      <c r="C16" s="5" t="n">
        <v>-4518</v>
      </c>
    </row>
    <row r="17">
      <c r="A17" s="4" t="inlineStr">
        <is>
          <t>Cure to Stage 2</t>
        </is>
      </c>
      <c r="B17" s="5" t="n">
        <v>43856</v>
      </c>
      <c r="C17" s="5" t="n">
        <v>48248</v>
      </c>
    </row>
    <row r="18">
      <c r="A18" s="4" t="inlineStr">
        <is>
          <t>Cure from Stage 3</t>
        </is>
      </c>
      <c r="B18" s="5" t="n">
        <v>477</v>
      </c>
      <c r="C18" s="5" t="n">
        <v>740</v>
      </c>
    </row>
    <row r="19">
      <c r="A19" s="4" t="inlineStr">
        <is>
          <t>Acquisition / (Settlement)</t>
        </is>
      </c>
      <c r="B19" s="5" t="n">
        <v>150200</v>
      </c>
      <c r="C19" s="5" t="n">
        <v>35551</v>
      </c>
    </row>
    <row r="20">
      <c r="A20" s="4" t="inlineStr">
        <is>
          <t>Ending balance</t>
        </is>
      </c>
      <c r="B20" s="5" t="n">
        <v>876653</v>
      </c>
      <c r="C20" s="5" t="n">
        <v>760654</v>
      </c>
    </row>
    <row r="21">
      <c r="A21" s="4" t="inlineStr">
        <is>
          <t>Gross carrying amount [member] | Stages One [Member] | Foreign Loans Latin America On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eginning balance</t>
        </is>
      </c>
      <c r="B23" s="5" t="n">
        <v>166981</v>
      </c>
      <c r="C23" s="5" t="n">
        <v>182516</v>
      </c>
    </row>
    <row r="24">
      <c r="A24" s="4" t="inlineStr">
        <is>
          <t>Transfer to Stage 2</t>
        </is>
      </c>
      <c r="B24" s="5" t="n">
        <v>-8863</v>
      </c>
      <c r="C24" s="5" t="n">
        <v>-8899</v>
      </c>
    </row>
    <row r="25">
      <c r="A25" s="4" t="inlineStr">
        <is>
          <t>Transfer to Stage 3</t>
        </is>
      </c>
      <c r="B25" s="5" t="n">
        <v>-884</v>
      </c>
      <c r="C25" s="5" t="n">
        <v>-903</v>
      </c>
    </row>
    <row r="26">
      <c r="A26" s="4" t="inlineStr">
        <is>
          <t>Cure to Stage 2</t>
        </is>
      </c>
      <c r="B26" s="5" t="n">
        <v>3378</v>
      </c>
      <c r="C26" s="5" t="n">
        <v>4281</v>
      </c>
    </row>
    <row r="27">
      <c r="A27" s="4" t="inlineStr">
        <is>
          <t>Cure from Stage 3</t>
        </is>
      </c>
      <c r="B27" s="5" t="n">
        <v>22</v>
      </c>
      <c r="C27" s="5" t="n">
        <v>14</v>
      </c>
    </row>
    <row r="28">
      <c r="A28" s="4" t="inlineStr">
        <is>
          <t>Acquisition / (Settlement)</t>
        </is>
      </c>
      <c r="B28" s="5" t="n">
        <v>38431</v>
      </c>
      <c r="C28" s="5" t="n">
        <v>-10028</v>
      </c>
    </row>
    <row r="29">
      <c r="A29" s="4" t="inlineStr">
        <is>
          <t>Ending balance</t>
        </is>
      </c>
      <c r="B29" s="5" t="n">
        <v>199065</v>
      </c>
      <c r="C29" s="5" t="n">
        <v>166981</v>
      </c>
    </row>
    <row r="30">
      <c r="A30" s="4" t="inlineStr">
        <is>
          <t>Gross carrying amount [member] | Stages Two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89699</v>
      </c>
      <c r="C32" s="5" t="n">
        <v>86702</v>
      </c>
    </row>
    <row r="33">
      <c r="A33" s="4" t="inlineStr">
        <is>
          <t>Transfer to Stage 3</t>
        </is>
      </c>
      <c r="B33" s="5" t="n">
        <v>-24728</v>
      </c>
      <c r="C33" s="5" t="n">
        <v>-24156</v>
      </c>
    </row>
    <row r="34">
      <c r="A34" s="4" t="inlineStr">
        <is>
          <t>Cure from Stage 3</t>
        </is>
      </c>
      <c r="B34" s="5" t="n">
        <v>2320</v>
      </c>
      <c r="C34" s="5" t="n">
        <v>2333</v>
      </c>
    </row>
    <row r="35">
      <c r="A35" s="4" t="inlineStr">
        <is>
          <t>Acquisition / (Settlement)</t>
        </is>
      </c>
      <c r="B35" s="5" t="n">
        <v>-4453</v>
      </c>
      <c r="C35" s="5" t="n">
        <v>-9851</v>
      </c>
    </row>
    <row r="36">
      <c r="A36" s="4" t="inlineStr">
        <is>
          <t>Ending balance</t>
        </is>
      </c>
      <c r="B36" s="5" t="n">
        <v>93709</v>
      </c>
      <c r="C36" s="5" t="n">
        <v>89699</v>
      </c>
    </row>
    <row r="37">
      <c r="A37" s="4" t="inlineStr">
        <is>
          <t>Cure to Stage 1</t>
        </is>
      </c>
      <c r="B37" s="5" t="n">
        <v>-43856</v>
      </c>
      <c r="C37" s="5" t="n">
        <v>-48248</v>
      </c>
    </row>
    <row r="38">
      <c r="A38" s="4" t="inlineStr">
        <is>
          <t>Transfer from Stage 1</t>
        </is>
      </c>
      <c r="B38" s="5" t="n">
        <v>74727</v>
      </c>
      <c r="C38" s="5" t="n">
        <v>82919</v>
      </c>
    </row>
    <row r="39">
      <c r="A39" s="4" t="inlineStr">
        <is>
          <t>Gross carrying amount [member] | Stages Two [Member] | Foreign Loans Latin America One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eginning balance</t>
        </is>
      </c>
      <c r="B41" s="5" t="n">
        <v>12077</v>
      </c>
      <c r="C41" s="5" t="n">
        <v>13863</v>
      </c>
    </row>
    <row r="42">
      <c r="A42" s="4" t="inlineStr">
        <is>
          <t>Transfer to Stage 3</t>
        </is>
      </c>
      <c r="B42" s="5" t="n">
        <v>-4601</v>
      </c>
      <c r="C42" s="5" t="n">
        <v>-4222</v>
      </c>
    </row>
    <row r="43">
      <c r="A43" s="4" t="inlineStr">
        <is>
          <t>Cure from Stage 3</t>
        </is>
      </c>
      <c r="B43" s="5" t="n">
        <v>475</v>
      </c>
      <c r="C43" s="5" t="n">
        <v>339</v>
      </c>
    </row>
    <row r="44">
      <c r="A44" s="4" t="inlineStr">
        <is>
          <t>Acquisition / (Settlement)</t>
        </is>
      </c>
      <c r="B44" s="5" t="n">
        <v>568</v>
      </c>
      <c r="C44" s="5" t="n">
        <v>-2521</v>
      </c>
    </row>
    <row r="45">
      <c r="A45" s="4" t="inlineStr">
        <is>
          <t>Ending balance</t>
        </is>
      </c>
      <c r="B45" s="5" t="n">
        <v>14004</v>
      </c>
      <c r="C45" s="5" t="n">
        <v>12077</v>
      </c>
    </row>
    <row r="46">
      <c r="A46" s="4" t="inlineStr">
        <is>
          <t>Cure to Stage 1</t>
        </is>
      </c>
      <c r="B46" s="5" t="n">
        <v>-3378</v>
      </c>
      <c r="C46" s="5" t="n">
        <v>-4281</v>
      </c>
    </row>
    <row r="47">
      <c r="A47" s="4" t="inlineStr">
        <is>
          <t>Transfer from Stage 1</t>
        </is>
      </c>
      <c r="B47" s="5" t="n">
        <v>8863</v>
      </c>
      <c r="C47" s="5" t="n">
        <v>8899</v>
      </c>
    </row>
    <row r="48">
      <c r="A48" s="4" t="inlineStr">
        <is>
          <t>Gross carrying amount [member] | Stages Thre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eginning balance</t>
        </is>
      </c>
      <c r="B50" s="5" t="n">
        <v>60237</v>
      </c>
      <c r="C50" s="5" t="n">
        <v>59168</v>
      </c>
    </row>
    <row r="51">
      <c r="A51" s="4" t="inlineStr">
        <is>
          <t>Cure to Stage 2</t>
        </is>
      </c>
      <c r="B51" s="4" t="inlineStr">
        <is>
          <t xml:space="preserve"> </t>
        </is>
      </c>
      <c r="C51" s="5" t="n">
        <v>-2333</v>
      </c>
    </row>
    <row r="52">
      <c r="A52" s="4" t="inlineStr">
        <is>
          <t>Acquisition / (Settlement)</t>
        </is>
      </c>
      <c r="B52" s="5" t="n">
        <v>463</v>
      </c>
      <c r="C52" s="5" t="n">
        <v>8492</v>
      </c>
    </row>
    <row r="53">
      <c r="A53" s="4" t="inlineStr">
        <is>
          <t>Ending balance</t>
        </is>
      </c>
      <c r="B53" s="5" t="n">
        <v>55131</v>
      </c>
      <c r="C53" s="5" t="n">
        <v>60237</v>
      </c>
    </row>
    <row r="54">
      <c r="A54" s="4" t="inlineStr">
        <is>
          <t>Cure to Stage 1</t>
        </is>
      </c>
      <c r="B54" s="5" t="n">
        <v>-477</v>
      </c>
      <c r="C54" s="5" t="n">
        <v>-740</v>
      </c>
    </row>
    <row r="55">
      <c r="A55" s="4" t="inlineStr">
        <is>
          <t>Transfer from Stage 1</t>
        </is>
      </c>
      <c r="B55" s="5" t="n">
        <v>3807</v>
      </c>
      <c r="C55" s="5" t="n">
        <v>4518</v>
      </c>
    </row>
    <row r="56">
      <c r="A56" s="4" t="inlineStr">
        <is>
          <t>Cure to Stage 2</t>
        </is>
      </c>
      <c r="B56" s="5" t="n">
        <v>-2320</v>
      </c>
      <c r="C56" s="4" t="inlineStr">
        <is>
          <t xml:space="preserve"> </t>
        </is>
      </c>
    </row>
    <row r="57">
      <c r="A57" s="4" t="inlineStr">
        <is>
          <t>Transfer from Stage 2</t>
        </is>
      </c>
      <c r="B57" s="5" t="n">
        <v>24728</v>
      </c>
      <c r="C57" s="5" t="n">
        <v>24156</v>
      </c>
    </row>
    <row r="58">
      <c r="A58" s="4" t="inlineStr">
        <is>
          <t>Derecognition</t>
        </is>
      </c>
      <c r="B58" s="5" t="n">
        <v>-31307</v>
      </c>
      <c r="C58" s="5" t="n">
        <v>-33024</v>
      </c>
    </row>
    <row r="59">
      <c r="A59" s="4" t="inlineStr">
        <is>
          <t>Gross carrying amount [member] | Stages Three [Member] | Foreign Loans Latin America On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Beginning balance</t>
        </is>
      </c>
      <c r="B61" s="5" t="n">
        <v>9345</v>
      </c>
      <c r="C61" s="5" t="n">
        <v>8776</v>
      </c>
    </row>
    <row r="62">
      <c r="A62" s="4" t="inlineStr">
        <is>
          <t>Cure to Stage 2</t>
        </is>
      </c>
      <c r="B62" s="4" t="inlineStr">
        <is>
          <t xml:space="preserve"> </t>
        </is>
      </c>
      <c r="C62" s="5" t="n">
        <v>-339</v>
      </c>
    </row>
    <row r="63">
      <c r="A63" s="4" t="inlineStr">
        <is>
          <t>Acquisition / (Settlement)</t>
        </is>
      </c>
      <c r="B63" s="5" t="n">
        <v>-959</v>
      </c>
      <c r="C63" s="5" t="n">
        <v>-1380</v>
      </c>
    </row>
    <row r="64">
      <c r="A64" s="4" t="inlineStr">
        <is>
          <t>Ending balance</t>
        </is>
      </c>
      <c r="B64" s="5" t="n">
        <v>11818</v>
      </c>
      <c r="C64" s="5" t="n">
        <v>9345</v>
      </c>
    </row>
    <row r="65">
      <c r="A65" s="4" t="inlineStr">
        <is>
          <t>Cure to Stage 1</t>
        </is>
      </c>
      <c r="B65" s="5" t="n">
        <v>-22</v>
      </c>
      <c r="C65" s="5" t="n">
        <v>-14</v>
      </c>
    </row>
    <row r="66">
      <c r="A66" s="4" t="inlineStr">
        <is>
          <t>Transfer from Stage 1</t>
        </is>
      </c>
      <c r="B66" s="5" t="n">
        <v>884</v>
      </c>
      <c r="C66" s="5" t="n">
        <v>903</v>
      </c>
    </row>
    <row r="67">
      <c r="A67" s="4" t="inlineStr">
        <is>
          <t>Cure to Stage 2</t>
        </is>
      </c>
      <c r="B67" s="5" t="n">
        <v>-475</v>
      </c>
      <c r="C67" s="4" t="inlineStr">
        <is>
          <t xml:space="preserve"> </t>
        </is>
      </c>
    </row>
    <row r="68">
      <c r="A68" s="4" t="inlineStr">
        <is>
          <t>Transfer from Stage 2</t>
        </is>
      </c>
      <c r="B68" s="5" t="n">
        <v>4601</v>
      </c>
      <c r="C68" s="5" t="n">
        <v>4222</v>
      </c>
    </row>
    <row r="69">
      <c r="A69" s="4" t="inlineStr">
        <is>
          <t>Derecognition</t>
        </is>
      </c>
      <c r="B69" s="5" t="n">
        <v>-1556</v>
      </c>
      <c r="C69" s="5" t="n">
        <v>-2823</v>
      </c>
    </row>
    <row r="70">
      <c r="A70" s="4" t="inlineStr">
        <is>
          <t>Individuals One [Member] | Gross carrying amoun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cquisition / (Settlement)</t>
        </is>
      </c>
      <c r="B72" s="5" t="n">
        <v>53114</v>
      </c>
      <c r="C72" s="5" t="n">
        <v>41646</v>
      </c>
    </row>
    <row r="73">
      <c r="A73" s="4" t="inlineStr">
        <is>
          <t>Individuals One [Member] | Gross carrying amount [member] | Stages One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eginning balance</t>
        </is>
      </c>
      <c r="B75" s="5" t="n">
        <v>317335</v>
      </c>
      <c r="C75" s="5" t="n">
        <v>305210</v>
      </c>
    </row>
    <row r="76">
      <c r="A76" s="4" t="inlineStr">
        <is>
          <t>Transfer to Stage 2</t>
        </is>
      </c>
      <c r="B76" s="5" t="n">
        <v>-53024</v>
      </c>
      <c r="C76" s="5" t="n">
        <v>-58899</v>
      </c>
    </row>
    <row r="77">
      <c r="A77" s="4" t="inlineStr">
        <is>
          <t>Transfer to Stage 3</t>
        </is>
      </c>
      <c r="B77" s="5" t="n">
        <v>-1189</v>
      </c>
      <c r="C77" s="5" t="n">
        <v>-2256</v>
      </c>
    </row>
    <row r="78">
      <c r="A78" s="4" t="inlineStr">
        <is>
          <t>Cure to Stage 2</t>
        </is>
      </c>
      <c r="B78" s="5" t="n">
        <v>35139</v>
      </c>
      <c r="C78" s="5" t="n">
        <v>37760</v>
      </c>
    </row>
    <row r="79">
      <c r="A79" s="4" t="inlineStr">
        <is>
          <t>Cure from Stage 3</t>
        </is>
      </c>
      <c r="B79" s="5" t="n">
        <v>243</v>
      </c>
      <c r="C79" s="5" t="n">
        <v>186</v>
      </c>
    </row>
    <row r="80">
      <c r="A80" s="4" t="inlineStr">
        <is>
          <t>Acquisition / (Settlement)</t>
        </is>
      </c>
      <c r="B80" s="5" t="n">
        <v>49245</v>
      </c>
      <c r="C80" s="5" t="n">
        <v>35334</v>
      </c>
    </row>
    <row r="81">
      <c r="A81" s="4" t="inlineStr">
        <is>
          <t>Ending balance</t>
        </is>
      </c>
      <c r="B81" s="5" t="n">
        <v>347749</v>
      </c>
      <c r="C81" s="5" t="n">
        <v>317335</v>
      </c>
    </row>
    <row r="82">
      <c r="A82" s="4" t="inlineStr">
        <is>
          <t>Individuals One [Member] | Gross carrying amount [member] | Stages Two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eginning balance</t>
        </is>
      </c>
      <c r="B84" s="5" t="n">
        <v>63579</v>
      </c>
      <c r="C84" s="5" t="n">
        <v>59639</v>
      </c>
    </row>
    <row r="85">
      <c r="A85" s="4" t="inlineStr">
        <is>
          <t>Transfer to Stage 3</t>
        </is>
      </c>
      <c r="B85" s="5" t="n">
        <v>-14153</v>
      </c>
      <c r="C85" s="5" t="n">
        <v>-14261</v>
      </c>
    </row>
    <row r="86">
      <c r="A86" s="4" t="inlineStr">
        <is>
          <t>Cure from Stage 3</t>
        </is>
      </c>
      <c r="B86" s="5" t="n">
        <v>1307</v>
      </c>
      <c r="C86" s="5" t="n">
        <v>1299</v>
      </c>
    </row>
    <row r="87">
      <c r="A87" s="4" t="inlineStr">
        <is>
          <t>Acquisition / (Settlement)</t>
        </is>
      </c>
      <c r="B87" s="5" t="n">
        <v>-2150</v>
      </c>
      <c r="C87" s="5" t="n">
        <v>-4237</v>
      </c>
    </row>
    <row r="88">
      <c r="A88" s="4" t="inlineStr">
        <is>
          <t>Ending balance</t>
        </is>
      </c>
      <c r="B88" s="5" t="n">
        <v>66468</v>
      </c>
      <c r="C88" s="5" t="n">
        <v>63579</v>
      </c>
    </row>
    <row r="89">
      <c r="A89" s="4" t="inlineStr">
        <is>
          <t>Cure to Stage 1</t>
        </is>
      </c>
      <c r="B89" s="5" t="n">
        <v>-35139</v>
      </c>
      <c r="C89" s="5" t="n">
        <v>-37760</v>
      </c>
    </row>
    <row r="90">
      <c r="A90" s="4" t="inlineStr">
        <is>
          <t>Transfer from Stage 1</t>
        </is>
      </c>
      <c r="B90" s="5" t="n">
        <v>53024</v>
      </c>
      <c r="C90" s="5" t="n">
        <v>58899</v>
      </c>
    </row>
    <row r="91">
      <c r="A91" s="4" t="inlineStr">
        <is>
          <t>Individuals One [Member] | Gross carrying amount [member] | Stages Three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Beginning balance</t>
        </is>
      </c>
      <c r="B93" s="5" t="n">
        <v>35702</v>
      </c>
      <c r="C93" s="5" t="n">
        <v>35254</v>
      </c>
    </row>
    <row r="94">
      <c r="A94" s="4" t="inlineStr">
        <is>
          <t>Cure to Stage 2</t>
        </is>
      </c>
      <c r="B94" s="4" t="inlineStr">
        <is>
          <t xml:space="preserve"> </t>
        </is>
      </c>
      <c r="C94" s="5" t="n">
        <v>-1299</v>
      </c>
    </row>
    <row r="95">
      <c r="A95" s="4" t="inlineStr">
        <is>
          <t>Acquisition / (Settlement)</t>
        </is>
      </c>
      <c r="B95" s="5" t="n">
        <v>6019</v>
      </c>
      <c r="C95" s="5" t="n">
        <v>10549</v>
      </c>
    </row>
    <row r="96">
      <c r="A96" s="4" t="inlineStr">
        <is>
          <t>Ending balance</t>
        </is>
      </c>
      <c r="B96" s="5" t="n">
        <v>31357</v>
      </c>
      <c r="C96" s="5" t="n">
        <v>35702</v>
      </c>
    </row>
    <row r="97">
      <c r="A97" s="4" t="inlineStr">
        <is>
          <t>Cure to Stage 1</t>
        </is>
      </c>
      <c r="B97" s="5" t="n">
        <v>-243</v>
      </c>
      <c r="C97" s="5" t="n">
        <v>-186</v>
      </c>
    </row>
    <row r="98">
      <c r="A98" s="4" t="inlineStr">
        <is>
          <t>Transfer from Stage 1</t>
        </is>
      </c>
      <c r="B98" s="5" t="n">
        <v>1189</v>
      </c>
      <c r="C98" s="5" t="n">
        <v>2256</v>
      </c>
    </row>
    <row r="99">
      <c r="A99" s="4" t="inlineStr">
        <is>
          <t>Cure to Stage 2</t>
        </is>
      </c>
      <c r="B99" s="5" t="n">
        <v>-1307</v>
      </c>
      <c r="C99" s="4" t="inlineStr">
        <is>
          <t xml:space="preserve"> </t>
        </is>
      </c>
    </row>
    <row r="100">
      <c r="A100" s="4" t="inlineStr">
        <is>
          <t>Transfer from Stage 2</t>
        </is>
      </c>
      <c r="B100" s="5" t="n">
        <v>14153</v>
      </c>
      <c r="C100" s="5" t="n">
        <v>14261</v>
      </c>
    </row>
    <row r="101">
      <c r="A101" s="4" t="inlineStr">
        <is>
          <t>Derecognition</t>
        </is>
      </c>
      <c r="B101" s="5" t="n">
        <v>-24156</v>
      </c>
      <c r="C101" s="5" t="n">
        <v>-25133</v>
      </c>
    </row>
    <row r="102">
      <c r="A102" s="4" t="inlineStr">
        <is>
          <t>Corporate Loans One [Member] | Gross carrying amount [member] | Stages On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eginning balance</t>
        </is>
      </c>
      <c r="B104" s="5" t="n">
        <v>130916</v>
      </c>
      <c r="C104" s="5" t="n">
        <v>133205</v>
      </c>
    </row>
    <row r="105">
      <c r="A105" s="4" t="inlineStr">
        <is>
          <t>Transfer to Stage 2</t>
        </is>
      </c>
      <c r="B105" s="5" t="n">
        <v>-938</v>
      </c>
      <c r="C105" s="5" t="n">
        <v>-1040</v>
      </c>
    </row>
    <row r="106">
      <c r="A106" s="4" t="inlineStr">
        <is>
          <t>Transfer to Stage 3</t>
        </is>
      </c>
      <c r="B106" s="5" t="n">
        <v>-19</v>
      </c>
      <c r="C106" s="5" t="n">
        <v>-31</v>
      </c>
    </row>
    <row r="107">
      <c r="A107" s="4" t="inlineStr">
        <is>
          <t>Cure to Stage 2</t>
        </is>
      </c>
      <c r="B107" s="5" t="n">
        <v>475</v>
      </c>
      <c r="C107" s="5" t="n">
        <v>421</v>
      </c>
    </row>
    <row r="108">
      <c r="A108" s="4" t="inlineStr">
        <is>
          <t>Cure from Stage 3</t>
        </is>
      </c>
      <c r="B108" s="5" t="n">
        <v>42</v>
      </c>
      <c r="C108" s="5" t="n">
        <v>118</v>
      </c>
    </row>
    <row r="109">
      <c r="A109" s="4" t="inlineStr">
        <is>
          <t>Acquisition / (Settlement)</t>
        </is>
      </c>
      <c r="B109" s="5" t="n">
        <v>27497</v>
      </c>
      <c r="C109" s="5" t="n">
        <v>-1757</v>
      </c>
    </row>
    <row r="110">
      <c r="A110" s="4" t="inlineStr">
        <is>
          <t>Ending balance</t>
        </is>
      </c>
      <c r="B110" s="5" t="n">
        <v>157973</v>
      </c>
      <c r="C110" s="5" t="n">
        <v>130916</v>
      </c>
    </row>
    <row r="111">
      <c r="A111" s="4" t="inlineStr">
        <is>
          <t>Corporate Loans One [Member] | Gross carrying amount [member] | Stages Two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Beginning balance</t>
        </is>
      </c>
      <c r="B113" s="5" t="n">
        <v>956</v>
      </c>
      <c r="C113" s="5" t="n">
        <v>901</v>
      </c>
    </row>
    <row r="114">
      <c r="A114" s="4" t="inlineStr">
        <is>
          <t>Transfer to Stage 3</t>
        </is>
      </c>
      <c r="B114" s="5" t="n">
        <v>-564</v>
      </c>
      <c r="C114" s="5" t="n">
        <v>-297</v>
      </c>
    </row>
    <row r="115">
      <c r="A115" s="4" t="inlineStr">
        <is>
          <t>Cure from Stage 3</t>
        </is>
      </c>
      <c r="B115" s="5" t="n">
        <v>11</v>
      </c>
      <c r="C115" s="5" t="n">
        <v>13</v>
      </c>
    </row>
    <row r="116">
      <c r="A116" s="4" t="inlineStr">
        <is>
          <t>Acquisition / (Settlement)</t>
        </is>
      </c>
      <c r="B116" s="5" t="n">
        <v>149</v>
      </c>
      <c r="C116" s="5" t="n">
        <v>-280</v>
      </c>
    </row>
    <row r="117">
      <c r="A117" s="4" t="inlineStr">
        <is>
          <t>Ending balance</t>
        </is>
      </c>
      <c r="B117" s="5" t="n">
        <v>1015</v>
      </c>
      <c r="C117" s="5" t="n">
        <v>956</v>
      </c>
    </row>
    <row r="118">
      <c r="A118" s="4" t="inlineStr">
        <is>
          <t>Cure to Stage 1</t>
        </is>
      </c>
      <c r="B118" s="5" t="n">
        <v>-475</v>
      </c>
      <c r="C118" s="5" t="n">
        <v>-421</v>
      </c>
    </row>
    <row r="119">
      <c r="A119" s="4" t="inlineStr">
        <is>
          <t>Transfer from Stage 1</t>
        </is>
      </c>
      <c r="B119" s="5" t="n">
        <v>938</v>
      </c>
      <c r="C119" s="5" t="n">
        <v>1040</v>
      </c>
    </row>
    <row r="120">
      <c r="A120" s="4" t="inlineStr">
        <is>
          <t>Corporate Loans One [Member] | Gross carrying amount [member] | Stages Three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Beginning balance</t>
        </is>
      </c>
      <c r="B122" s="5" t="n">
        <v>4589</v>
      </c>
      <c r="C122" s="5" t="n">
        <v>5162</v>
      </c>
    </row>
    <row r="123">
      <c r="A123" s="4" t="inlineStr">
        <is>
          <t>Cure to Stage 2</t>
        </is>
      </c>
      <c r="B123" s="4" t="inlineStr">
        <is>
          <t xml:space="preserve"> </t>
        </is>
      </c>
      <c r="C123" s="5" t="n">
        <v>-13</v>
      </c>
    </row>
    <row r="124">
      <c r="A124" s="4" t="inlineStr">
        <is>
          <t>Acquisition / (Settlement)</t>
        </is>
      </c>
      <c r="B124" s="5" t="n">
        <v>-3107</v>
      </c>
      <c r="C124" s="5" t="n">
        <v>-632</v>
      </c>
    </row>
    <row r="125">
      <c r="A125" s="4" t="inlineStr">
        <is>
          <t>Ending balance</t>
        </is>
      </c>
      <c r="B125" s="5" t="n">
        <v>1852</v>
      </c>
      <c r="C125" s="5" t="n">
        <v>4589</v>
      </c>
    </row>
    <row r="126">
      <c r="A126" s="4" t="inlineStr">
        <is>
          <t>Cure to Stage 1</t>
        </is>
      </c>
      <c r="B126" s="5" t="n">
        <v>-42</v>
      </c>
      <c r="C126" s="5" t="n">
        <v>-118</v>
      </c>
    </row>
    <row r="127">
      <c r="A127" s="4" t="inlineStr">
        <is>
          <t>Transfer from Stage 1</t>
        </is>
      </c>
      <c r="B127" s="5" t="n">
        <v>19</v>
      </c>
      <c r="C127" s="5" t="n">
        <v>31</v>
      </c>
    </row>
    <row r="128">
      <c r="A128" s="4" t="inlineStr">
        <is>
          <t>Cure to Stage 2</t>
        </is>
      </c>
      <c r="B128" s="5" t="n">
        <v>-11</v>
      </c>
      <c r="C128" s="4" t="inlineStr">
        <is>
          <t xml:space="preserve"> </t>
        </is>
      </c>
    </row>
    <row r="129">
      <c r="A129" s="4" t="inlineStr">
        <is>
          <t>Transfer from Stage 2</t>
        </is>
      </c>
      <c r="B129" s="5" t="n">
        <v>564</v>
      </c>
      <c r="C129" s="5" t="n">
        <v>297</v>
      </c>
    </row>
    <row r="130">
      <c r="A130" s="4" t="inlineStr">
        <is>
          <t>Derecognition</t>
        </is>
      </c>
      <c r="B130" s="5" t="n">
        <v>-160</v>
      </c>
      <c r="C130" s="5" t="n">
        <v>-138</v>
      </c>
    </row>
    <row r="131">
      <c r="A131" s="4" t="inlineStr">
        <is>
          <t>Micro Small And Medium Companies One [Member] | Gross carrying amount [member] | Stages One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Beginning balance</t>
        </is>
      </c>
      <c r="B133" s="5" t="n">
        <v>145422</v>
      </c>
      <c r="C133" s="5" t="n">
        <v>142621</v>
      </c>
    </row>
    <row r="134">
      <c r="A134" s="4" t="inlineStr">
        <is>
          <t>Transfer to Stage 2</t>
        </is>
      </c>
      <c r="B134" s="5" t="n">
        <v>-11902</v>
      </c>
      <c r="C134" s="5" t="n">
        <v>-14081</v>
      </c>
    </row>
    <row r="135">
      <c r="A135" s="4" t="inlineStr">
        <is>
          <t>Transfer to Stage 3</t>
        </is>
      </c>
      <c r="B135" s="5" t="n">
        <v>-1715</v>
      </c>
      <c r="C135" s="5" t="n">
        <v>-1328</v>
      </c>
    </row>
    <row r="136">
      <c r="A136" s="4" t="inlineStr">
        <is>
          <t>Cure to Stage 2</t>
        </is>
      </c>
      <c r="B136" s="5" t="n">
        <v>4864</v>
      </c>
      <c r="C136" s="5" t="n">
        <v>5786</v>
      </c>
    </row>
    <row r="137">
      <c r="A137" s="4" t="inlineStr">
        <is>
          <t>Cure from Stage 3</t>
        </is>
      </c>
      <c r="B137" s="5" t="n">
        <v>170</v>
      </c>
      <c r="C137" s="5" t="n">
        <v>422</v>
      </c>
    </row>
    <row r="138">
      <c r="A138" s="4" t="inlineStr">
        <is>
          <t>Acquisition / (Settlement)</t>
        </is>
      </c>
      <c r="B138" s="5" t="n">
        <v>35027</v>
      </c>
      <c r="C138" s="5" t="n">
        <v>12002</v>
      </c>
    </row>
    <row r="139">
      <c r="A139" s="4" t="inlineStr">
        <is>
          <t>Ending balance</t>
        </is>
      </c>
      <c r="B139" s="5" t="n">
        <v>171866</v>
      </c>
      <c r="C139" s="5" t="n">
        <v>145422</v>
      </c>
    </row>
    <row r="140">
      <c r="A140" s="4" t="inlineStr">
        <is>
          <t>Micro Small And Medium Companies One [Member] | Gross carrying amount [member] | Stages Two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Beginning balance</t>
        </is>
      </c>
      <c r="B142" s="5" t="n">
        <v>13087</v>
      </c>
      <c r="C142" s="5" t="n">
        <v>12299</v>
      </c>
    </row>
    <row r="143">
      <c r="A143" s="4" t="inlineStr">
        <is>
          <t>Transfer to Stage 3</t>
        </is>
      </c>
      <c r="B143" s="5" t="n">
        <v>-5410</v>
      </c>
      <c r="C143" s="5" t="n">
        <v>-5376</v>
      </c>
    </row>
    <row r="144">
      <c r="A144" s="4" t="inlineStr">
        <is>
          <t>Cure from Stage 3</t>
        </is>
      </c>
      <c r="B144" s="5" t="n">
        <v>527</v>
      </c>
      <c r="C144" s="5" t="n">
        <v>682</v>
      </c>
    </row>
    <row r="145">
      <c r="A145" s="4" t="inlineStr">
        <is>
          <t>Acquisition / (Settlement)</t>
        </is>
      </c>
      <c r="B145" s="5" t="n">
        <v>-3020</v>
      </c>
      <c r="C145" s="5" t="n">
        <v>-2813</v>
      </c>
    </row>
    <row r="146">
      <c r="A146" s="4" t="inlineStr">
        <is>
          <t>Ending balance</t>
        </is>
      </c>
      <c r="B146" s="5" t="n">
        <v>12222</v>
      </c>
      <c r="C146" s="5" t="n">
        <v>13087</v>
      </c>
    </row>
    <row r="147">
      <c r="A147" s="4" t="inlineStr">
        <is>
          <t>Cure to Stage 1</t>
        </is>
      </c>
      <c r="B147" s="5" t="n">
        <v>-4864</v>
      </c>
      <c r="C147" s="5" t="n">
        <v>-5786</v>
      </c>
    </row>
    <row r="148">
      <c r="A148" s="4" t="inlineStr">
        <is>
          <t>Transfer from Stage 1</t>
        </is>
      </c>
      <c r="B148" s="5" t="n">
        <v>11902</v>
      </c>
      <c r="C148" s="5" t="n">
        <v>14081</v>
      </c>
    </row>
    <row r="149">
      <c r="A149" s="4" t="inlineStr">
        <is>
          <t>Micro Small And Medium Companies One [Member] | Gross carrying amount [member] | Stages Three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Beginning balance</t>
        </is>
      </c>
      <c r="B151" s="5" t="n">
        <v>10601</v>
      </c>
      <c r="C151" s="5" t="n">
        <v>9976</v>
      </c>
    </row>
    <row r="152">
      <c r="A152" s="4" t="inlineStr">
        <is>
          <t>Cure to Stage 2</t>
        </is>
      </c>
      <c r="B152" s="4" t="inlineStr">
        <is>
          <t xml:space="preserve"> </t>
        </is>
      </c>
      <c r="C152" s="5" t="n">
        <v>-682</v>
      </c>
    </row>
    <row r="153">
      <c r="A153" s="4" t="inlineStr">
        <is>
          <t>Acquisition / (Settlement)</t>
        </is>
      </c>
      <c r="B153" s="5" t="n">
        <v>-1490</v>
      </c>
      <c r="C153" s="5" t="n">
        <v>-45</v>
      </c>
    </row>
    <row r="154">
      <c r="A154" s="4" t="inlineStr">
        <is>
          <t>Ending balance</t>
        </is>
      </c>
      <c r="B154" s="5" t="n">
        <v>10104</v>
      </c>
      <c r="C154" s="5" t="n">
        <v>10601</v>
      </c>
    </row>
    <row r="155">
      <c r="A155" s="4" t="inlineStr">
        <is>
          <t>Cure to Stage 1</t>
        </is>
      </c>
      <c r="B155" s="5" t="n">
        <v>-170</v>
      </c>
      <c r="C155" s="5" t="n">
        <v>-422</v>
      </c>
    </row>
    <row r="156">
      <c r="A156" s="4" t="inlineStr">
        <is>
          <t>Transfer from Stage 1</t>
        </is>
      </c>
      <c r="B156" s="5" t="n">
        <v>1715</v>
      </c>
      <c r="C156" s="5" t="n">
        <v>1328</v>
      </c>
    </row>
    <row r="157">
      <c r="A157" s="4" t="inlineStr">
        <is>
          <t>Cure to Stage 2</t>
        </is>
      </c>
      <c r="B157" s="5" t="n">
        <v>-527</v>
      </c>
      <c r="C157" s="4" t="inlineStr">
        <is>
          <t xml:space="preserve"> </t>
        </is>
      </c>
    </row>
    <row r="158">
      <c r="A158" s="4" t="inlineStr">
        <is>
          <t>Transfer from Stage 2</t>
        </is>
      </c>
      <c r="B158" s="5" t="n">
        <v>5410</v>
      </c>
      <c r="C158" s="5" t="n">
        <v>5376</v>
      </c>
    </row>
    <row r="159">
      <c r="A159" s="4" t="inlineStr">
        <is>
          <t>Derecognition</t>
        </is>
      </c>
      <c r="B159" s="5" t="n">
        <v>-5435</v>
      </c>
      <c r="C159" s="5" t="n">
        <v>-4930</v>
      </c>
    </row>
    <row r="160">
      <c r="A160" s="4" t="inlineStr">
        <is>
          <t>Individuals Consolidated Stage [Member] | Gross carrying amount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Derecognition</t>
        </is>
      </c>
      <c r="B162" s="5" t="n">
        <v>-24156</v>
      </c>
      <c r="C162" s="5" t="n">
        <v>-25133</v>
      </c>
    </row>
    <row r="163">
      <c r="A163" s="4" t="inlineStr">
        <is>
          <t>Beginning balance</t>
        </is>
      </c>
      <c r="B163" s="5" t="n">
        <v>416616</v>
      </c>
      <c r="C163" s="5" t="n">
        <v>400103</v>
      </c>
    </row>
    <row r="164">
      <c r="A164" s="4" t="inlineStr">
        <is>
          <t>Ending balance</t>
        </is>
      </c>
      <c r="B164" s="5" t="n">
        <v>445574</v>
      </c>
      <c r="C164" s="5" t="n">
        <v>416616</v>
      </c>
    </row>
    <row r="165">
      <c r="A165" s="4" t="inlineStr">
        <is>
          <t>Corporate Loans Consolidated Stage [Member] | Gross carrying amount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Acquisition / (Settlement)</t>
        </is>
      </c>
      <c r="B167" s="5" t="n">
        <v>24539</v>
      </c>
      <c r="C167" s="5" t="n">
        <v>-2669</v>
      </c>
    </row>
    <row r="168">
      <c r="A168" s="4" t="inlineStr">
        <is>
          <t>Derecognition</t>
        </is>
      </c>
      <c r="B168" s="5" t="n">
        <v>-160</v>
      </c>
      <c r="C168" s="5" t="n">
        <v>-138</v>
      </c>
    </row>
    <row r="169">
      <c r="A169" s="4" t="inlineStr">
        <is>
          <t>Beginning balance</t>
        </is>
      </c>
      <c r="B169" s="5" t="n">
        <v>136461</v>
      </c>
      <c r="C169" s="5" t="n">
        <v>139268</v>
      </c>
    </row>
    <row r="170">
      <c r="A170" s="4" t="inlineStr">
        <is>
          <t>Ending balance</t>
        </is>
      </c>
      <c r="B170" s="5" t="n">
        <v>160840</v>
      </c>
      <c r="C170" s="5" t="n">
        <v>136461</v>
      </c>
    </row>
    <row r="171">
      <c r="A171" s="4" t="inlineStr">
        <is>
          <t>Micro Small And Medium Companies Consolidated Stage [Member] | Gross carrying amount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Acquisition / (Settlement)</t>
        </is>
      </c>
      <c r="B173" s="5" t="n">
        <v>30517</v>
      </c>
      <c r="C173" s="5" t="n">
        <v>9144</v>
      </c>
    </row>
    <row r="174">
      <c r="A174" s="4" t="inlineStr">
        <is>
          <t>Derecognition</t>
        </is>
      </c>
      <c r="B174" s="5" t="n">
        <v>-5435</v>
      </c>
      <c r="C174" s="5" t="n">
        <v>-4930</v>
      </c>
    </row>
    <row r="175">
      <c r="A175" s="4" t="inlineStr">
        <is>
          <t>Beginning balance</t>
        </is>
      </c>
      <c r="B175" s="5" t="n">
        <v>169110</v>
      </c>
      <c r="C175" s="5" t="n">
        <v>164896</v>
      </c>
    </row>
    <row r="176">
      <c r="A176" s="4" t="inlineStr">
        <is>
          <t>Ending balance</t>
        </is>
      </c>
      <c r="B176" s="5" t="n">
        <v>194192</v>
      </c>
      <c r="C176" s="5" t="n">
        <v>169110</v>
      </c>
    </row>
    <row r="177">
      <c r="A177" s="4" t="inlineStr">
        <is>
          <t>Foreign Loans Latin America Consolidated Stage [Member] | Gross carrying amount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Acquisition / (Settlement)</t>
        </is>
      </c>
      <c r="B179" s="5" t="n">
        <v>38040</v>
      </c>
      <c r="C179" s="5" t="n">
        <v>-13929</v>
      </c>
    </row>
    <row r="180">
      <c r="A180" s="4" t="inlineStr">
        <is>
          <t>Derecognition</t>
        </is>
      </c>
      <c r="B180" s="5" t="n">
        <v>-1556</v>
      </c>
      <c r="C180" s="5" t="n">
        <v>-2823</v>
      </c>
    </row>
    <row r="181">
      <c r="A181" s="4" t="inlineStr">
        <is>
          <t>Beginning balance</t>
        </is>
      </c>
      <c r="B181" s="5" t="n">
        <v>188403</v>
      </c>
      <c r="C181" s="5" t="n">
        <v>205155</v>
      </c>
    </row>
    <row r="182">
      <c r="A182" s="4" t="inlineStr">
        <is>
          <t>Ending balance</t>
        </is>
      </c>
      <c r="B182" s="6" t="inlineStr">
        <is>
          <t>R$ 224887</t>
        </is>
      </c>
      <c r="C182" s="6" t="inlineStr">
        <is>
          <t>R$ 188403</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47539</t>
        </is>
      </c>
      <c r="C4" s="4" t="inlineStr">
        <is>
          <t xml:space="preserve"> </t>
        </is>
      </c>
    </row>
    <row r="5">
      <c r="A5" s="4" t="inlineStr">
        <is>
          <t>Ending balance</t>
        </is>
      </c>
      <c r="B5" s="5" t="n">
        <v>47758</v>
      </c>
      <c r="C5" s="6" t="inlineStr">
        <is>
          <t>R$ 47539</t>
        </is>
      </c>
    </row>
    <row r="6">
      <c r="A6" s="4" t="inlineStr">
        <is>
          <t>Expected Credit Los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quisition / (Settlement)</t>
        </is>
      </c>
      <c r="B8" s="5" t="n">
        <v>-29468</v>
      </c>
      <c r="C8" s="5" t="n">
        <v>-31563</v>
      </c>
    </row>
    <row r="9">
      <c r="A9" s="4" t="inlineStr">
        <is>
          <t>Derecognition</t>
        </is>
      </c>
      <c r="B9" s="5" t="n">
        <v>31307</v>
      </c>
      <c r="C9" s="5" t="n">
        <v>33024</v>
      </c>
    </row>
    <row r="10">
      <c r="A10" s="4" t="inlineStr">
        <is>
          <t>Beginning balance</t>
        </is>
      </c>
      <c r="B10" s="5" t="n">
        <v>-50863</v>
      </c>
      <c r="C10" s="5" t="n">
        <v>-52324</v>
      </c>
    </row>
    <row r="11">
      <c r="A11" s="4" t="inlineStr">
        <is>
          <t>Ending balance</t>
        </is>
      </c>
      <c r="B11" s="5" t="n">
        <v>-49024</v>
      </c>
      <c r="C11" s="5" t="n">
        <v>-50863</v>
      </c>
    </row>
    <row r="12">
      <c r="A12" s="4" t="inlineStr">
        <is>
          <t>Expected Credit Losses [Member] | Stages On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8743</v>
      </c>
      <c r="C14" s="5" t="n">
        <v>-9664</v>
      </c>
    </row>
    <row r="15">
      <c r="A15" s="4" t="inlineStr">
        <is>
          <t>Transfer to Stage 2</t>
        </is>
      </c>
      <c r="B15" s="5" t="n">
        <v>1571</v>
      </c>
      <c r="C15" s="5" t="n">
        <v>1579</v>
      </c>
    </row>
    <row r="16">
      <c r="A16" s="4" t="inlineStr">
        <is>
          <t>Transfer to Stage 3</t>
        </is>
      </c>
      <c r="B16" s="5" t="n">
        <v>65</v>
      </c>
      <c r="C16" s="5" t="n">
        <v>93</v>
      </c>
    </row>
    <row r="17">
      <c r="A17" s="4" t="inlineStr">
        <is>
          <t>Cure from Stage 2</t>
        </is>
      </c>
      <c r="B17" s="5" t="n">
        <v>-2266</v>
      </c>
      <c r="C17" s="5" t="n">
        <v>-1994</v>
      </c>
    </row>
    <row r="18">
      <c r="A18" s="4" t="inlineStr">
        <is>
          <t>Cure from Stage 3</t>
        </is>
      </c>
      <c r="B18" s="5" t="n">
        <v>-56</v>
      </c>
      <c r="C18" s="5" t="n">
        <v>-124</v>
      </c>
    </row>
    <row r="19">
      <c r="A19" s="4" t="inlineStr">
        <is>
          <t>Acquisition / (Settlement)</t>
        </is>
      </c>
      <c r="B19" s="5" t="n">
        <v>-1512</v>
      </c>
      <c r="C19" s="5" t="n">
        <v>1367</v>
      </c>
    </row>
    <row r="20">
      <c r="A20" s="4" t="inlineStr">
        <is>
          <t>Ending balance</t>
        </is>
      </c>
      <c r="B20" s="5" t="n">
        <v>-10941</v>
      </c>
      <c r="C20" s="5" t="n">
        <v>-8743</v>
      </c>
    </row>
    <row r="21">
      <c r="A21" s="4" t="inlineStr">
        <is>
          <t>Cure to Stage 2</t>
        </is>
      </c>
      <c r="B21" s="5" t="n">
        <v>2266</v>
      </c>
      <c r="C21" s="5" t="n">
        <v>1994</v>
      </c>
    </row>
    <row r="22">
      <c r="A22" s="4" t="inlineStr">
        <is>
          <t>Expected Credit Losses [Member] | Stages One [Member] | Foreign Loans Latin America On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1892</v>
      </c>
      <c r="C24" s="5" t="n">
        <v>-2339</v>
      </c>
    </row>
    <row r="25">
      <c r="A25" s="4" t="inlineStr">
        <is>
          <t>Transfer to Stage 2</t>
        </is>
      </c>
      <c r="B25" s="5" t="n">
        <v>223</v>
      </c>
      <c r="C25" s="5" t="n">
        <v>201</v>
      </c>
    </row>
    <row r="26">
      <c r="A26" s="4" t="inlineStr">
        <is>
          <t>Transfer to Stage 3</t>
        </is>
      </c>
      <c r="B26" s="5" t="n">
        <v>19</v>
      </c>
      <c r="C26" s="5" t="n">
        <v>21</v>
      </c>
    </row>
    <row r="27">
      <c r="A27" s="4" t="inlineStr">
        <is>
          <t>Cure from Stage 2</t>
        </is>
      </c>
      <c r="B27" s="5" t="n">
        <v>-129</v>
      </c>
      <c r="C27" s="5" t="n">
        <v>-155</v>
      </c>
    </row>
    <row r="28">
      <c r="A28" s="4" t="inlineStr">
        <is>
          <t>Cure from Stage 3</t>
        </is>
      </c>
      <c r="B28" s="5" t="n">
        <v>-3</v>
      </c>
      <c r="C28" s="5" t="n">
        <v>-2</v>
      </c>
    </row>
    <row r="29">
      <c r="A29" s="4" t="inlineStr">
        <is>
          <t>Acquisition / (Settlement)</t>
        </is>
      </c>
      <c r="B29" s="5" t="n">
        <v>-870</v>
      </c>
      <c r="C29" s="5" t="n">
        <v>382</v>
      </c>
    </row>
    <row r="30">
      <c r="A30" s="4" t="inlineStr">
        <is>
          <t>Ending balance</t>
        </is>
      </c>
      <c r="B30" s="5" t="n">
        <v>-2652</v>
      </c>
      <c r="C30" s="5" t="n">
        <v>-1892</v>
      </c>
    </row>
    <row r="31">
      <c r="A31" s="4" t="inlineStr">
        <is>
          <t>Cure to Stage 2</t>
        </is>
      </c>
      <c r="B31" s="5" t="n">
        <v>129</v>
      </c>
      <c r="C31" s="5" t="n">
        <v>155</v>
      </c>
    </row>
    <row r="32">
      <c r="A32" s="4" t="inlineStr">
        <is>
          <t>Expected Credit Losses [Member] | Stages Two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eginning balance</t>
        </is>
      </c>
      <c r="B34" s="5" t="n">
        <v>-10185</v>
      </c>
      <c r="C34" s="5" t="n">
        <v>-9923</v>
      </c>
    </row>
    <row r="35">
      <c r="A35" s="4" t="inlineStr">
        <is>
          <t>Transfer to Stage 3</t>
        </is>
      </c>
      <c r="B35" s="5" t="n">
        <v>7170</v>
      </c>
      <c r="C35" s="5" t="n">
        <v>6928</v>
      </c>
    </row>
    <row r="36">
      <c r="A36" s="4" t="inlineStr">
        <is>
          <t>Cure from Stage 3</t>
        </is>
      </c>
      <c r="B36" s="5" t="n">
        <v>-411</v>
      </c>
      <c r="C36" s="5" t="n">
        <v>-375</v>
      </c>
    </row>
    <row r="37">
      <c r="A37" s="4" t="inlineStr">
        <is>
          <t>Acquisition / (Settlement)</t>
        </is>
      </c>
      <c r="B37" s="5" t="n">
        <v>-6872</v>
      </c>
      <c r="C37" s="5" t="n">
        <v>-7230</v>
      </c>
    </row>
    <row r="38">
      <c r="A38" s="4" t="inlineStr">
        <is>
          <t>Ending balance</t>
        </is>
      </c>
      <c r="B38" s="5" t="n">
        <v>-9603</v>
      </c>
      <c r="C38" s="5" t="n">
        <v>-10185</v>
      </c>
    </row>
    <row r="39">
      <c r="A39" s="4" t="inlineStr">
        <is>
          <t>Cure to Stage 1</t>
        </is>
      </c>
      <c r="B39" s="5" t="n">
        <v>2266</v>
      </c>
      <c r="C39" s="5" t="n">
        <v>1994</v>
      </c>
    </row>
    <row r="40">
      <c r="A40" s="4" t="inlineStr">
        <is>
          <t>Transfer from Stage 1</t>
        </is>
      </c>
      <c r="B40" s="5" t="n">
        <v>-1571</v>
      </c>
      <c r="C40" s="5" t="n">
        <v>-1579</v>
      </c>
    </row>
    <row r="41">
      <c r="A41" s="4" t="inlineStr">
        <is>
          <t>Expected Credit Losses [Member] | Stages Two [Member] | Foreign Loans Latin America On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eginning balance</t>
        </is>
      </c>
      <c r="B43" s="5" t="n">
        <v>-1497</v>
      </c>
      <c r="C43" s="5" t="n">
        <v>-1546</v>
      </c>
    </row>
    <row r="44">
      <c r="A44" s="4" t="inlineStr">
        <is>
          <t>Transfer to Stage 3</t>
        </is>
      </c>
      <c r="B44" s="5" t="n">
        <v>928</v>
      </c>
      <c r="C44" s="5" t="n">
        <v>851</v>
      </c>
    </row>
    <row r="45">
      <c r="A45" s="4" t="inlineStr">
        <is>
          <t>Cure from Stage 3</t>
        </is>
      </c>
      <c r="B45" s="5" t="n">
        <v>-124</v>
      </c>
      <c r="C45" s="5" t="n">
        <v>-110</v>
      </c>
    </row>
    <row r="46">
      <c r="A46" s="4" t="inlineStr">
        <is>
          <t>Acquisition / (Settlement)</t>
        </is>
      </c>
      <c r="B46" s="5" t="n">
        <v>-841</v>
      </c>
      <c r="C46" s="5" t="n">
        <v>-646</v>
      </c>
    </row>
    <row r="47">
      <c r="A47" s="4" t="inlineStr">
        <is>
          <t>Ending balance</t>
        </is>
      </c>
      <c r="B47" s="5" t="n">
        <v>-1628</v>
      </c>
      <c r="C47" s="5" t="n">
        <v>-1497</v>
      </c>
    </row>
    <row r="48">
      <c r="A48" s="4" t="inlineStr">
        <is>
          <t>Cure to Stage 1</t>
        </is>
      </c>
      <c r="B48" s="5" t="n">
        <v>129</v>
      </c>
      <c r="C48" s="5" t="n">
        <v>155</v>
      </c>
    </row>
    <row r="49">
      <c r="A49" s="4" t="inlineStr">
        <is>
          <t>Transfer from Stage 1</t>
        </is>
      </c>
      <c r="B49" s="5" t="n">
        <v>-223</v>
      </c>
      <c r="C49" s="5" t="n">
        <v>-201</v>
      </c>
    </row>
    <row r="50">
      <c r="A50" s="4" t="inlineStr">
        <is>
          <t>Expected Credit Losses [Member] | Stages Thre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ginning balance</t>
        </is>
      </c>
      <c r="B52" s="5" t="n">
        <v>-31935</v>
      </c>
      <c r="C52" s="5" t="n">
        <v>-32737</v>
      </c>
    </row>
    <row r="53">
      <c r="A53" s="4" t="inlineStr">
        <is>
          <t>Cure from Stage 2</t>
        </is>
      </c>
      <c r="B53" s="5" t="n">
        <v>-411</v>
      </c>
      <c r="C53" s="5" t="n">
        <v>-375</v>
      </c>
    </row>
    <row r="54">
      <c r="A54" s="4" t="inlineStr">
        <is>
          <t>Acquisition / (Settlement)</t>
        </is>
      </c>
      <c r="B54" s="5" t="n">
        <v>-21084</v>
      </c>
      <c r="C54" s="5" t="n">
        <v>-25700</v>
      </c>
    </row>
    <row r="55">
      <c r="A55" s="4" t="inlineStr">
        <is>
          <t>Ending balance</t>
        </is>
      </c>
      <c r="B55" s="5" t="n">
        <v>-28480</v>
      </c>
      <c r="C55" s="5" t="n">
        <v>-31935</v>
      </c>
    </row>
    <row r="56">
      <c r="A56" s="4" t="inlineStr">
        <is>
          <t>Cure to Stage 1</t>
        </is>
      </c>
      <c r="B56" s="5" t="n">
        <v>56</v>
      </c>
      <c r="C56" s="5" t="n">
        <v>124</v>
      </c>
    </row>
    <row r="57">
      <c r="A57" s="4" t="inlineStr">
        <is>
          <t>Transfer from Stage 1</t>
        </is>
      </c>
      <c r="B57" s="5" t="n">
        <v>-65</v>
      </c>
      <c r="C57" s="5" t="n">
        <v>-93</v>
      </c>
    </row>
    <row r="58">
      <c r="A58" s="4" t="inlineStr">
        <is>
          <t>Cure to Stage 2</t>
        </is>
      </c>
      <c r="B58" s="5" t="n">
        <v>411</v>
      </c>
      <c r="C58" s="5" t="n">
        <v>375</v>
      </c>
    </row>
    <row r="59">
      <c r="A59" s="4" t="inlineStr">
        <is>
          <t>Transfer from Stage 2</t>
        </is>
      </c>
      <c r="B59" s="5" t="n">
        <v>-7170</v>
      </c>
      <c r="C59" s="5" t="n">
        <v>-6928</v>
      </c>
    </row>
    <row r="60">
      <c r="A60" s="4" t="inlineStr">
        <is>
          <t>Derecognition</t>
        </is>
      </c>
      <c r="B60" s="5" t="n">
        <v>31307</v>
      </c>
      <c r="C60" s="5" t="n">
        <v>33024</v>
      </c>
    </row>
    <row r="61">
      <c r="A61" s="4" t="inlineStr">
        <is>
          <t>Expected Credit Losses [Member] | Stages Three [Member] | Foreign Loans Latin America On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eginning balance</t>
        </is>
      </c>
      <c r="B63" s="5" t="n">
        <v>-3225</v>
      </c>
      <c r="C63" s="5" t="n">
        <v>-3115</v>
      </c>
    </row>
    <row r="64">
      <c r="A64" s="4" t="inlineStr">
        <is>
          <t>Cure from Stage 2</t>
        </is>
      </c>
      <c r="B64" s="5" t="n">
        <v>-124</v>
      </c>
      <c r="C64" s="5" t="n">
        <v>-110</v>
      </c>
    </row>
    <row r="65">
      <c r="A65" s="4" t="inlineStr">
        <is>
          <t>Acquisition / (Settlement)</t>
        </is>
      </c>
      <c r="B65" s="5" t="n">
        <v>-1283</v>
      </c>
      <c r="C65" s="5" t="n">
        <v>-2173</v>
      </c>
    </row>
    <row r="66">
      <c r="A66" s="4" t="inlineStr">
        <is>
          <t>Ending balance</t>
        </is>
      </c>
      <c r="B66" s="5" t="n">
        <v>-3772</v>
      </c>
      <c r="C66" s="5" t="n">
        <v>-3225</v>
      </c>
    </row>
    <row r="67">
      <c r="A67" s="4" t="inlineStr">
        <is>
          <t>Cure to Stage 1</t>
        </is>
      </c>
      <c r="B67" s="5" t="n">
        <v>3</v>
      </c>
      <c r="C67" s="5" t="n">
        <v>2</v>
      </c>
    </row>
    <row r="68">
      <c r="A68" s="4" t="inlineStr">
        <is>
          <t>Transfer from Stage 1</t>
        </is>
      </c>
      <c r="B68" s="5" t="n">
        <v>-19</v>
      </c>
      <c r="C68" s="5" t="n">
        <v>-21</v>
      </c>
    </row>
    <row r="69">
      <c r="A69" s="4" t="inlineStr">
        <is>
          <t>Cure to Stage 2</t>
        </is>
      </c>
      <c r="B69" s="5" t="n">
        <v>124</v>
      </c>
      <c r="C69" s="5" t="n">
        <v>110</v>
      </c>
    </row>
    <row r="70">
      <c r="A70" s="4" t="inlineStr">
        <is>
          <t>Transfer from Stage 2</t>
        </is>
      </c>
      <c r="B70" s="5" t="n">
        <v>-928</v>
      </c>
      <c r="C70" s="5" t="n">
        <v>-851</v>
      </c>
    </row>
    <row r="71">
      <c r="A71" s="4" t="inlineStr">
        <is>
          <t>Derecognition</t>
        </is>
      </c>
      <c r="B71" s="5" t="n">
        <v>1556</v>
      </c>
      <c r="C71" s="5" t="n">
        <v>2823</v>
      </c>
    </row>
    <row r="72">
      <c r="A72" s="4" t="inlineStr">
        <is>
          <t>Individuals One [Member] | Expected Credit Loss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Acquisition / (Settlement)</t>
        </is>
      </c>
      <c r="B74" s="5" t="n">
        <v>-25014</v>
      </c>
      <c r="C74" s="5" t="n">
        <v>-23903</v>
      </c>
    </row>
    <row r="75">
      <c r="A75" s="4" t="inlineStr">
        <is>
          <t>Individuals One [Member] | Expected Credit Losses [Member] | Stages One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Beginning balance</t>
        </is>
      </c>
      <c r="B77" s="5" t="n">
        <v>-4923</v>
      </c>
      <c r="C77" s="5" t="n">
        <v>-5414</v>
      </c>
    </row>
    <row r="78">
      <c r="A78" s="4" t="inlineStr">
        <is>
          <t>Transfer to Stage 2</t>
        </is>
      </c>
      <c r="B78" s="5" t="n">
        <v>1131</v>
      </c>
      <c r="C78" s="5" t="n">
        <v>1111</v>
      </c>
    </row>
    <row r="79">
      <c r="A79" s="4" t="inlineStr">
        <is>
          <t>Transfer to Stage 3</t>
        </is>
      </c>
      <c r="B79" s="5" t="n">
        <v>18</v>
      </c>
      <c r="C79" s="5" t="n">
        <v>49</v>
      </c>
    </row>
    <row r="80">
      <c r="A80" s="4" t="inlineStr">
        <is>
          <t>Cure from Stage 2</t>
        </is>
      </c>
      <c r="B80" s="5" t="n">
        <v>-1809</v>
      </c>
      <c r="C80" s="5" t="n">
        <v>-1381</v>
      </c>
    </row>
    <row r="81">
      <c r="A81" s="4" t="inlineStr">
        <is>
          <t>Cure from Stage 3</t>
        </is>
      </c>
      <c r="B81" s="5" t="n">
        <v>-7</v>
      </c>
      <c r="C81" s="5" t="n">
        <v>-8</v>
      </c>
    </row>
    <row r="82">
      <c r="A82" s="4" t="inlineStr">
        <is>
          <t>Acquisition / (Settlement)</t>
        </is>
      </c>
      <c r="B82" s="5" t="n">
        <v>-707</v>
      </c>
      <c r="C82" s="5" t="n">
        <v>720</v>
      </c>
    </row>
    <row r="83">
      <c r="A83" s="4" t="inlineStr">
        <is>
          <t>Ending balance</t>
        </is>
      </c>
      <c r="B83" s="5" t="n">
        <v>-6297</v>
      </c>
      <c r="C83" s="5" t="n">
        <v>-4923</v>
      </c>
    </row>
    <row r="84">
      <c r="A84" s="4" t="inlineStr">
        <is>
          <t>Cure to Stage 2</t>
        </is>
      </c>
      <c r="B84" s="5" t="n">
        <v>1809</v>
      </c>
      <c r="C84" s="5" t="n">
        <v>1381</v>
      </c>
    </row>
    <row r="85">
      <c r="A85" s="4" t="inlineStr">
        <is>
          <t>Individuals One [Member] | Expected Credit Losses [Member] | Stages Two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eginning balance</t>
        </is>
      </c>
      <c r="B87" s="5" t="n">
        <v>-6127</v>
      </c>
      <c r="C87" s="5" t="n">
        <v>-5647</v>
      </c>
    </row>
    <row r="88">
      <c r="A88" s="4" t="inlineStr">
        <is>
          <t>Transfer to Stage 3</t>
        </is>
      </c>
      <c r="B88" s="5" t="n">
        <v>4769</v>
      </c>
      <c r="C88" s="5" t="n">
        <v>4719</v>
      </c>
    </row>
    <row r="89">
      <c r="A89" s="4" t="inlineStr">
        <is>
          <t>Cure from Stage 3</t>
        </is>
      </c>
      <c r="B89" s="5" t="n">
        <v>-153</v>
      </c>
      <c r="C89" s="5" t="n">
        <v>-128</v>
      </c>
    </row>
    <row r="90">
      <c r="A90" s="4" t="inlineStr">
        <is>
          <t>Acquisition / (Settlement)</t>
        </is>
      </c>
      <c r="B90" s="5" t="n">
        <v>-5049</v>
      </c>
      <c r="C90" s="5" t="n">
        <v>-5341</v>
      </c>
    </row>
    <row r="91">
      <c r="A91" s="4" t="inlineStr">
        <is>
          <t>Ending balance</t>
        </is>
      </c>
      <c r="B91" s="5" t="n">
        <v>-5882</v>
      </c>
      <c r="C91" s="5" t="n">
        <v>-6127</v>
      </c>
    </row>
    <row r="92">
      <c r="A92" s="4" t="inlineStr">
        <is>
          <t>Cure to Stage 1</t>
        </is>
      </c>
      <c r="B92" s="5" t="n">
        <v>1809</v>
      </c>
      <c r="C92" s="5" t="n">
        <v>1381</v>
      </c>
    </row>
    <row r="93">
      <c r="A93" s="4" t="inlineStr">
        <is>
          <t>Transfer from Stage 1</t>
        </is>
      </c>
      <c r="B93" s="5" t="n">
        <v>-1131</v>
      </c>
      <c r="C93" s="5" t="n">
        <v>-1111</v>
      </c>
    </row>
    <row r="94">
      <c r="A94" s="4" t="inlineStr">
        <is>
          <t>Individuals One [Member] | Expected Credit Losses [Member] | Stages Three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eginning balance</t>
        </is>
      </c>
      <c r="B96" s="5" t="n">
        <v>-18001</v>
      </c>
      <c r="C96" s="5" t="n">
        <v>-19220</v>
      </c>
    </row>
    <row r="97">
      <c r="A97" s="4" t="inlineStr">
        <is>
          <t>Cure from Stage 2</t>
        </is>
      </c>
      <c r="B97" s="5" t="n">
        <v>-153</v>
      </c>
      <c r="C97" s="5" t="n">
        <v>-128</v>
      </c>
    </row>
    <row r="98">
      <c r="A98" s="4" t="inlineStr">
        <is>
          <t>Acquisition / (Settlement)</t>
        </is>
      </c>
      <c r="B98" s="5" t="n">
        <v>-19258</v>
      </c>
      <c r="C98" s="5" t="n">
        <v>-19282</v>
      </c>
    </row>
    <row r="99">
      <c r="A99" s="4" t="inlineStr">
        <is>
          <t>Ending balance</t>
        </is>
      </c>
      <c r="B99" s="5" t="n">
        <v>-17730</v>
      </c>
      <c r="C99" s="5" t="n">
        <v>-18001</v>
      </c>
    </row>
    <row r="100">
      <c r="A100" s="4" t="inlineStr">
        <is>
          <t>Cure to Stage 1</t>
        </is>
      </c>
      <c r="B100" s="5" t="n">
        <v>7</v>
      </c>
      <c r="C100" s="5" t="n">
        <v>8</v>
      </c>
    </row>
    <row r="101">
      <c r="A101" s="4" t="inlineStr">
        <is>
          <t>Transfer from Stage 1</t>
        </is>
      </c>
      <c r="B101" s="5" t="n">
        <v>-18</v>
      </c>
      <c r="C101" s="5" t="n">
        <v>-49</v>
      </c>
    </row>
    <row r="102">
      <c r="A102" s="4" t="inlineStr">
        <is>
          <t>Cure to Stage 2</t>
        </is>
      </c>
      <c r="B102" s="5" t="n">
        <v>153</v>
      </c>
      <c r="C102" s="5" t="n">
        <v>128</v>
      </c>
    </row>
    <row r="103">
      <c r="A103" s="4" t="inlineStr">
        <is>
          <t>Transfer from Stage 2</t>
        </is>
      </c>
      <c r="B103" s="5" t="n">
        <v>-4769</v>
      </c>
      <c r="C103" s="5" t="n">
        <v>-4719</v>
      </c>
    </row>
    <row r="104">
      <c r="A104" s="4" t="inlineStr">
        <is>
          <t>Derecognition</t>
        </is>
      </c>
      <c r="B104" s="5" t="n">
        <v>24156</v>
      </c>
      <c r="C104" s="5" t="n">
        <v>25133</v>
      </c>
    </row>
    <row r="105">
      <c r="A105" s="4" t="inlineStr">
        <is>
          <t>Corporate Loans One [Member] | Expected Credit Losses [Member] | Stages One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Beginning balance</t>
        </is>
      </c>
      <c r="B107" s="5" t="n">
        <v>-780</v>
      </c>
      <c r="C107" s="5" t="n">
        <v>-480</v>
      </c>
    </row>
    <row r="108">
      <c r="A108" s="4" t="inlineStr">
        <is>
          <t>Transfer to Stage 2</t>
        </is>
      </c>
      <c r="B108" s="5" t="n">
        <v>14</v>
      </c>
      <c r="C108" s="5" t="n">
        <v>16</v>
      </c>
    </row>
    <row r="109">
      <c r="A109" s="4" t="inlineStr">
        <is>
          <t>Transfer to Stage 3</t>
        </is>
      </c>
      <c r="B109" s="4" t="inlineStr">
        <is>
          <t xml:space="preserve"> </t>
        </is>
      </c>
      <c r="C109" s="5" t="n">
        <v>1</v>
      </c>
    </row>
    <row r="110">
      <c r="A110" s="4" t="inlineStr">
        <is>
          <t>Cure from Stage 2</t>
        </is>
      </c>
      <c r="B110" s="5" t="n">
        <v>-18</v>
      </c>
      <c r="C110" s="5" t="n">
        <v>-40</v>
      </c>
    </row>
    <row r="111">
      <c r="A111" s="4" t="inlineStr">
        <is>
          <t>Cure from Stage 3</t>
        </is>
      </c>
      <c r="B111" s="5" t="n">
        <v>-13</v>
      </c>
      <c r="C111" s="5" t="n">
        <v>-4</v>
      </c>
    </row>
    <row r="112">
      <c r="A112" s="4" t="inlineStr">
        <is>
          <t>Acquisition / (Settlement)</t>
        </is>
      </c>
      <c r="B112" s="5" t="n">
        <v>114</v>
      </c>
      <c r="C112" s="5" t="n">
        <v>-273</v>
      </c>
    </row>
    <row r="113">
      <c r="A113" s="4" t="inlineStr">
        <is>
          <t>Ending balance</t>
        </is>
      </c>
      <c r="B113" s="5" t="n">
        <v>-683</v>
      </c>
      <c r="C113" s="5" t="n">
        <v>-780</v>
      </c>
    </row>
    <row r="114">
      <c r="A114" s="4" t="inlineStr">
        <is>
          <t>Cure to Stage 2</t>
        </is>
      </c>
      <c r="B114" s="5" t="n">
        <v>18</v>
      </c>
      <c r="C114" s="5" t="n">
        <v>40</v>
      </c>
    </row>
    <row r="115">
      <c r="A115" s="4" t="inlineStr">
        <is>
          <t>Corporate Loans One [Member] | Expected Credit Losses [Member] | Stages Two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Beginning balance</t>
        </is>
      </c>
      <c r="B117" s="5" t="n">
        <v>-697</v>
      </c>
      <c r="C117" s="5" t="n">
        <v>-503</v>
      </c>
    </row>
    <row r="118">
      <c r="A118" s="4" t="inlineStr">
        <is>
          <t>Transfer to Stage 3</t>
        </is>
      </c>
      <c r="B118" s="5" t="n">
        <v>63</v>
      </c>
      <c r="C118" s="5" t="n">
        <v>46</v>
      </c>
    </row>
    <row r="119">
      <c r="A119" s="4" t="inlineStr">
        <is>
          <t>Cure from Stage 3</t>
        </is>
      </c>
      <c r="B119" s="5" t="n">
        <v>-5</v>
      </c>
      <c r="C119" s="5" t="n">
        <v>-4</v>
      </c>
    </row>
    <row r="120">
      <c r="A120" s="4" t="inlineStr">
        <is>
          <t>Acquisition / (Settlement)</t>
        </is>
      </c>
      <c r="B120" s="5" t="n">
        <v>202</v>
      </c>
      <c r="C120" s="5" t="n">
        <v>-260</v>
      </c>
    </row>
    <row r="121">
      <c r="A121" s="4" t="inlineStr">
        <is>
          <t>Ending balance</t>
        </is>
      </c>
      <c r="B121" s="5" t="n">
        <v>-433</v>
      </c>
      <c r="C121" s="5" t="n">
        <v>-697</v>
      </c>
    </row>
    <row r="122">
      <c r="A122" s="4" t="inlineStr">
        <is>
          <t>Cure to Stage 1</t>
        </is>
      </c>
      <c r="B122" s="5" t="n">
        <v>18</v>
      </c>
      <c r="C122" s="5" t="n">
        <v>40</v>
      </c>
    </row>
    <row r="123">
      <c r="A123" s="4" t="inlineStr">
        <is>
          <t>Transfer from Stage 1</t>
        </is>
      </c>
      <c r="B123" s="5" t="n">
        <v>-14</v>
      </c>
      <c r="C123" s="5" t="n">
        <v>-16</v>
      </c>
    </row>
    <row r="124">
      <c r="A124" s="4" t="inlineStr">
        <is>
          <t>Corporate Loans One [Member] | Expected Credit Losses [Member] | Stages Three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Beginning balance</t>
        </is>
      </c>
      <c r="B126" s="5" t="n">
        <v>-5213</v>
      </c>
      <c r="C126" s="5" t="n">
        <v>-4470</v>
      </c>
    </row>
    <row r="127">
      <c r="A127" s="4" t="inlineStr">
        <is>
          <t>Cure from Stage 2</t>
        </is>
      </c>
      <c r="B127" s="5" t="n">
        <v>-5</v>
      </c>
      <c r="C127" s="5" t="n">
        <v>-4</v>
      </c>
    </row>
    <row r="128">
      <c r="A128" s="4" t="inlineStr">
        <is>
          <t>Acquisition / (Settlement)</t>
        </is>
      </c>
      <c r="B128" s="5" t="n">
        <v>3014</v>
      </c>
      <c r="C128" s="5" t="n">
        <v>-842</v>
      </c>
    </row>
    <row r="129">
      <c r="A129" s="4" t="inlineStr">
        <is>
          <t>Ending balance</t>
        </is>
      </c>
      <c r="B129" s="5" t="n">
        <v>-2084</v>
      </c>
      <c r="C129" s="5" t="n">
        <v>-5213</v>
      </c>
    </row>
    <row r="130">
      <c r="A130" s="4" t="inlineStr">
        <is>
          <t>Cure to Stage 1</t>
        </is>
      </c>
      <c r="B130" s="5" t="n">
        <v>13</v>
      </c>
      <c r="C130" s="5" t="n">
        <v>4</v>
      </c>
    </row>
    <row r="131">
      <c r="A131" s="4" t="inlineStr">
        <is>
          <t>Transfer from Stage 1</t>
        </is>
      </c>
      <c r="B131" s="4" t="inlineStr">
        <is>
          <t xml:space="preserve"> </t>
        </is>
      </c>
      <c r="C131" s="5" t="n">
        <v>-1</v>
      </c>
    </row>
    <row r="132">
      <c r="A132" s="4" t="inlineStr">
        <is>
          <t>Cure to Stage 2</t>
        </is>
      </c>
      <c r="B132" s="5" t="n">
        <v>5</v>
      </c>
      <c r="C132" s="5" t="n">
        <v>4</v>
      </c>
    </row>
    <row r="133">
      <c r="A133" s="4" t="inlineStr">
        <is>
          <t>Transfer from Stage 2</t>
        </is>
      </c>
      <c r="B133" s="5" t="n">
        <v>-63</v>
      </c>
      <c r="C133" s="5" t="n">
        <v>-46</v>
      </c>
    </row>
    <row r="134">
      <c r="A134" s="4" t="inlineStr">
        <is>
          <t>Derecognition</t>
        </is>
      </c>
      <c r="B134" s="5" t="n">
        <v>160</v>
      </c>
      <c r="C134" s="5" t="n">
        <v>138</v>
      </c>
    </row>
    <row r="135">
      <c r="A135" s="4" t="inlineStr">
        <is>
          <t>Micro Small And Medium Companies One [Member] | Expected Credit Losses [Member] | Stages One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Beginning balance</t>
        </is>
      </c>
      <c r="B137" s="5" t="n">
        <v>-1148</v>
      </c>
      <c r="C137" s="5" t="n">
        <v>-1431</v>
      </c>
    </row>
    <row r="138">
      <c r="A138" s="4" t="inlineStr">
        <is>
          <t>Transfer to Stage 2</t>
        </is>
      </c>
      <c r="B138" s="5" t="n">
        <v>203</v>
      </c>
      <c r="C138" s="5" t="n">
        <v>251</v>
      </c>
    </row>
    <row r="139">
      <c r="A139" s="4" t="inlineStr">
        <is>
          <t>Transfer to Stage 3</t>
        </is>
      </c>
      <c r="B139" s="5" t="n">
        <v>28</v>
      </c>
      <c r="C139" s="5" t="n">
        <v>22</v>
      </c>
    </row>
    <row r="140">
      <c r="A140" s="4" t="inlineStr">
        <is>
          <t>Cure from Stage 2</t>
        </is>
      </c>
      <c r="B140" s="5" t="n">
        <v>-310</v>
      </c>
      <c r="C140" s="5" t="n">
        <v>-418</v>
      </c>
    </row>
    <row r="141">
      <c r="A141" s="4" t="inlineStr">
        <is>
          <t>Cure from Stage 3</t>
        </is>
      </c>
      <c r="B141" s="5" t="n">
        <v>-33</v>
      </c>
      <c r="C141" s="5" t="n">
        <v>-110</v>
      </c>
    </row>
    <row r="142">
      <c r="A142" s="4" t="inlineStr">
        <is>
          <t>Acquisition / (Settlement)</t>
        </is>
      </c>
      <c r="B142" s="5" t="n">
        <v>-49</v>
      </c>
      <c r="C142" s="5" t="n">
        <v>538</v>
      </c>
    </row>
    <row r="143">
      <c r="A143" s="4" t="inlineStr">
        <is>
          <t>Ending balance</t>
        </is>
      </c>
      <c r="B143" s="5" t="n">
        <v>-1309</v>
      </c>
      <c r="C143" s="5" t="n">
        <v>-1148</v>
      </c>
    </row>
    <row r="144">
      <c r="A144" s="4" t="inlineStr">
        <is>
          <t>Cure to Stage 2</t>
        </is>
      </c>
      <c r="B144" s="5" t="n">
        <v>310</v>
      </c>
      <c r="C144" s="5" t="n">
        <v>418</v>
      </c>
    </row>
    <row r="145">
      <c r="A145" s="4" t="inlineStr">
        <is>
          <t>Micro Small And Medium Companies One [Member] | Expected Credit Losses [Member] | Stages Two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Beginning balance</t>
        </is>
      </c>
      <c r="B147" s="5" t="n">
        <v>-1864</v>
      </c>
      <c r="C147" s="5" t="n">
        <v>-2227</v>
      </c>
    </row>
    <row r="148">
      <c r="A148" s="4" t="inlineStr">
        <is>
          <t>Transfer to Stage 3</t>
        </is>
      </c>
      <c r="B148" s="5" t="n">
        <v>1410</v>
      </c>
      <c r="C148" s="5" t="n">
        <v>1312</v>
      </c>
    </row>
    <row r="149">
      <c r="A149" s="4" t="inlineStr">
        <is>
          <t>Cure from Stage 3</t>
        </is>
      </c>
      <c r="B149" s="5" t="n">
        <v>-129</v>
      </c>
      <c r="C149" s="5" t="n">
        <v>-133</v>
      </c>
    </row>
    <row r="150">
      <c r="A150" s="4" t="inlineStr">
        <is>
          <t>Acquisition / (Settlement)</t>
        </is>
      </c>
      <c r="B150" s="5" t="n">
        <v>-1184</v>
      </c>
      <c r="C150" s="5" t="n">
        <v>-983</v>
      </c>
    </row>
    <row r="151">
      <c r="A151" s="4" t="inlineStr">
        <is>
          <t>Ending balance</t>
        </is>
      </c>
      <c r="B151" s="5" t="n">
        <v>-1660</v>
      </c>
      <c r="C151" s="5" t="n">
        <v>-1864</v>
      </c>
    </row>
    <row r="152">
      <c r="A152" s="4" t="inlineStr">
        <is>
          <t>Cure to Stage 1</t>
        </is>
      </c>
      <c r="B152" s="5" t="n">
        <v>310</v>
      </c>
      <c r="C152" s="5" t="n">
        <v>418</v>
      </c>
    </row>
    <row r="153">
      <c r="A153" s="4" t="inlineStr">
        <is>
          <t>Transfer from Stage 1</t>
        </is>
      </c>
      <c r="B153" s="5" t="n">
        <v>-203</v>
      </c>
      <c r="C153" s="5" t="n">
        <v>-251</v>
      </c>
    </row>
    <row r="154">
      <c r="A154" s="4" t="inlineStr">
        <is>
          <t>Micro Small And Medium Companies One [Member] | Expected Credit Losses [Member] | Stages Three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Beginning balance</t>
        </is>
      </c>
      <c r="B156" s="5" t="n">
        <v>-5496</v>
      </c>
      <c r="C156" s="5" t="n">
        <v>-5932</v>
      </c>
    </row>
    <row r="157">
      <c r="A157" s="4" t="inlineStr">
        <is>
          <t>Cure from Stage 2</t>
        </is>
      </c>
      <c r="B157" s="5" t="n">
        <v>-129</v>
      </c>
      <c r="C157" s="5" t="n">
        <v>-133</v>
      </c>
    </row>
    <row r="158">
      <c r="A158" s="4" t="inlineStr">
        <is>
          <t>Acquisition / (Settlement)</t>
        </is>
      </c>
      <c r="B158" s="5" t="n">
        <v>-3557</v>
      </c>
      <c r="C158" s="5" t="n">
        <v>-3403</v>
      </c>
    </row>
    <row r="159">
      <c r="A159" s="4" t="inlineStr">
        <is>
          <t>Ending balance</t>
        </is>
      </c>
      <c r="B159" s="5" t="n">
        <v>-4894</v>
      </c>
      <c r="C159" s="5" t="n">
        <v>-5496</v>
      </c>
    </row>
    <row r="160">
      <c r="A160" s="4" t="inlineStr">
        <is>
          <t>Cure to Stage 1</t>
        </is>
      </c>
      <c r="B160" s="5" t="n">
        <v>33</v>
      </c>
      <c r="C160" s="5" t="n">
        <v>110</v>
      </c>
    </row>
    <row r="161">
      <c r="A161" s="4" t="inlineStr">
        <is>
          <t>Transfer from Stage 1</t>
        </is>
      </c>
      <c r="B161" s="5" t="n">
        <v>-28</v>
      </c>
      <c r="C161" s="5" t="n">
        <v>-22</v>
      </c>
    </row>
    <row r="162">
      <c r="A162" s="4" t="inlineStr">
        <is>
          <t>Cure to Stage 2</t>
        </is>
      </c>
      <c r="B162" s="5" t="n">
        <v>129</v>
      </c>
      <c r="C162" s="5" t="n">
        <v>133</v>
      </c>
    </row>
    <row r="163">
      <c r="A163" s="4" t="inlineStr">
        <is>
          <t>Transfer from Stage 2</t>
        </is>
      </c>
      <c r="B163" s="5" t="n">
        <v>-1410</v>
      </c>
      <c r="C163" s="5" t="n">
        <v>-1312</v>
      </c>
    </row>
    <row r="164">
      <c r="A164" s="4" t="inlineStr">
        <is>
          <t>Derecognition</t>
        </is>
      </c>
      <c r="B164" s="5" t="n">
        <v>5435</v>
      </c>
      <c r="C164" s="5" t="n">
        <v>4930</v>
      </c>
    </row>
    <row r="165">
      <c r="A165" s="4" t="inlineStr">
        <is>
          <t>Individuals Consolidated Stage [Member] | Expected Credit Losse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Derecognition</t>
        </is>
      </c>
      <c r="B167" s="5" t="n">
        <v>24156</v>
      </c>
      <c r="C167" s="5" t="n">
        <v>25133</v>
      </c>
    </row>
    <row r="168">
      <c r="A168" s="4" t="inlineStr">
        <is>
          <t>Beginning balance</t>
        </is>
      </c>
      <c r="B168" s="5" t="n">
        <v>-29051</v>
      </c>
      <c r="C168" s="5" t="n">
        <v>-30281</v>
      </c>
    </row>
    <row r="169">
      <c r="A169" s="4" t="inlineStr">
        <is>
          <t>Ending balance</t>
        </is>
      </c>
      <c r="B169" s="5" t="n">
        <v>-29909</v>
      </c>
      <c r="C169" s="5" t="n">
        <v>-29051</v>
      </c>
    </row>
    <row r="170">
      <c r="A170" s="4" t="inlineStr">
        <is>
          <t>Corporate Loans Consolidated Stage [Member] | Expected Credit Losses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Acquisition / (Settlement)</t>
        </is>
      </c>
      <c r="B172" s="5" t="n">
        <v>3330</v>
      </c>
      <c r="C172" s="5" t="n">
        <v>-1375</v>
      </c>
    </row>
    <row r="173">
      <c r="A173" s="4" t="inlineStr">
        <is>
          <t>Derecognition</t>
        </is>
      </c>
      <c r="B173" s="5" t="n">
        <v>160</v>
      </c>
      <c r="C173" s="5" t="n">
        <v>138</v>
      </c>
    </row>
    <row r="174">
      <c r="A174" s="4" t="inlineStr">
        <is>
          <t>Beginning balance</t>
        </is>
      </c>
      <c r="B174" s="5" t="n">
        <v>-6690</v>
      </c>
      <c r="C174" s="5" t="n">
        <v>-5453</v>
      </c>
    </row>
    <row r="175">
      <c r="A175" s="4" t="inlineStr">
        <is>
          <t>Ending balance</t>
        </is>
      </c>
      <c r="B175" s="5" t="n">
        <v>-3200</v>
      </c>
      <c r="C175" s="5" t="n">
        <v>-6690</v>
      </c>
    </row>
    <row r="176">
      <c r="A176" s="4" t="inlineStr">
        <is>
          <t>Micro Small And Medium Companies Consolidated Stage [Member] | Expected Credit Losses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Acquisition / (Settlement)</t>
        </is>
      </c>
      <c r="B178" s="5" t="n">
        <v>-4790</v>
      </c>
      <c r="C178" s="5" t="n">
        <v>-3848</v>
      </c>
    </row>
    <row r="179">
      <c r="A179" s="4" t="inlineStr">
        <is>
          <t>Derecognition</t>
        </is>
      </c>
      <c r="B179" s="5" t="n">
        <v>5435</v>
      </c>
      <c r="C179" s="5" t="n">
        <v>4930</v>
      </c>
    </row>
    <row r="180">
      <c r="A180" s="4" t="inlineStr">
        <is>
          <t>Beginning balance</t>
        </is>
      </c>
      <c r="B180" s="5" t="n">
        <v>-8508</v>
      </c>
      <c r="C180" s="5" t="n">
        <v>-9590</v>
      </c>
    </row>
    <row r="181">
      <c r="A181" s="4" t="inlineStr">
        <is>
          <t>Ending balance</t>
        </is>
      </c>
      <c r="B181" s="5" t="n">
        <v>-7863</v>
      </c>
      <c r="C181" s="5" t="n">
        <v>-8508</v>
      </c>
    </row>
    <row r="182">
      <c r="A182" s="4" t="inlineStr">
        <is>
          <t>Foreign Loans Latin America Consolidated Stage [Member] | Expected Credit Losses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Acquisition / (Settlement)</t>
        </is>
      </c>
      <c r="B184" s="5" t="n">
        <v>-2994</v>
      </c>
      <c r="C184" s="5" t="n">
        <v>-2437</v>
      </c>
    </row>
    <row r="185">
      <c r="A185" s="4" t="inlineStr">
        <is>
          <t>Derecognition</t>
        </is>
      </c>
      <c r="B185" s="5" t="n">
        <v>1556</v>
      </c>
      <c r="C185" s="5" t="n">
        <v>2823</v>
      </c>
    </row>
    <row r="186">
      <c r="A186" s="4" t="inlineStr">
        <is>
          <t>Beginning balance</t>
        </is>
      </c>
      <c r="B186" s="5" t="n">
        <v>-6614</v>
      </c>
      <c r="C186" s="5" t="n">
        <v>-7000</v>
      </c>
    </row>
    <row r="187">
      <c r="A187" s="4" t="inlineStr">
        <is>
          <t>Ending balance</t>
        </is>
      </c>
      <c r="B187" s="6" t="inlineStr">
        <is>
          <t>R$ 8052</t>
        </is>
      </c>
      <c r="C187" s="6" t="inlineStr">
        <is>
          <t>R$ 6614</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Details 3)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ayments receivable</t>
        </is>
      </c>
      <c r="B3" s="6" t="inlineStr">
        <is>
          <t>R$ 11492</t>
        </is>
      </c>
      <c r="C3" s="6" t="inlineStr">
        <is>
          <t>R$ 10898</t>
        </is>
      </c>
    </row>
    <row r="4">
      <c r="A4" s="4" t="inlineStr">
        <is>
          <t>Future financial income</t>
        </is>
      </c>
      <c r="B4" s="5" t="n">
        <v>-3149</v>
      </c>
      <c r="C4" s="5" t="n">
        <v>-3221</v>
      </c>
    </row>
    <row r="5">
      <c r="A5" s="4" t="inlineStr">
        <is>
          <t>Present value</t>
        </is>
      </c>
      <c r="B5" s="5" t="n">
        <v>8343</v>
      </c>
      <c r="C5" s="5" t="n">
        <v>7677</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ayments receivable</t>
        </is>
      </c>
      <c r="B8" s="5" t="n">
        <v>2505</v>
      </c>
      <c r="C8" s="5" t="n">
        <v>2208</v>
      </c>
    </row>
    <row r="9">
      <c r="A9" s="4" t="inlineStr">
        <is>
          <t>Future financial income</t>
        </is>
      </c>
      <c r="B9" s="5" t="n">
        <v>-462</v>
      </c>
      <c r="C9" s="5" t="n">
        <v>-482</v>
      </c>
    </row>
    <row r="10">
      <c r="A10" s="4" t="inlineStr">
        <is>
          <t>Present value</t>
        </is>
      </c>
      <c r="B10" s="5" t="n">
        <v>2043</v>
      </c>
      <c r="C10" s="5" t="n">
        <v>1726</v>
      </c>
    </row>
    <row r="11">
      <c r="A11" s="4" t="inlineStr">
        <is>
          <t>Current [member] |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ayments receivable</t>
        </is>
      </c>
      <c r="B13" s="5" t="n">
        <v>2505</v>
      </c>
      <c r="C13" s="5" t="n">
        <v>2208</v>
      </c>
    </row>
    <row r="14">
      <c r="A14" s="4" t="inlineStr">
        <is>
          <t>Future financial income</t>
        </is>
      </c>
      <c r="B14" s="5" t="n">
        <v>-462</v>
      </c>
      <c r="C14" s="5" t="n">
        <v>-482</v>
      </c>
    </row>
    <row r="15">
      <c r="A15" s="4" t="inlineStr">
        <is>
          <t>Present value</t>
        </is>
      </c>
      <c r="B15" s="5" t="n">
        <v>2043</v>
      </c>
      <c r="C15" s="5" t="n">
        <v>1726</v>
      </c>
    </row>
    <row r="16">
      <c r="A16" s="4" t="inlineStr">
        <is>
          <t>Non Curr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ayments receivable</t>
        </is>
      </c>
      <c r="B18" s="5" t="n">
        <v>8987</v>
      </c>
      <c r="C18" s="5" t="n">
        <v>8690</v>
      </c>
    </row>
    <row r="19">
      <c r="A19" s="4" t="inlineStr">
        <is>
          <t>Future financial income</t>
        </is>
      </c>
      <c r="B19" s="5" t="n">
        <v>-2687</v>
      </c>
      <c r="C19" s="5" t="n">
        <v>-2739</v>
      </c>
    </row>
    <row r="20">
      <c r="A20" s="4" t="inlineStr">
        <is>
          <t>Present value</t>
        </is>
      </c>
      <c r="B20" s="5" t="n">
        <v>6300</v>
      </c>
      <c r="C20" s="5" t="n">
        <v>5951</v>
      </c>
    </row>
    <row r="21">
      <c r="A21" s="4" t="inlineStr">
        <is>
          <t>Non Current [Member] | Later than one year and not later than two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ayments receivable</t>
        </is>
      </c>
      <c r="B23" s="5" t="n">
        <v>1918</v>
      </c>
      <c r="C23" s="5" t="n">
        <v>1584</v>
      </c>
    </row>
    <row r="24">
      <c r="A24" s="4" t="inlineStr">
        <is>
          <t>Future financial income</t>
        </is>
      </c>
      <c r="B24" s="5" t="n">
        <v>-507</v>
      </c>
      <c r="C24" s="5" t="n">
        <v>-434</v>
      </c>
    </row>
    <row r="25">
      <c r="A25" s="4" t="inlineStr">
        <is>
          <t>Present value</t>
        </is>
      </c>
      <c r="B25" s="5" t="n">
        <v>1411</v>
      </c>
      <c r="C25" s="5" t="n">
        <v>1150</v>
      </c>
    </row>
    <row r="26">
      <c r="A26" s="4" t="inlineStr">
        <is>
          <t>Non Current [Member] | Later than two years and not later than thre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ayments receivable</t>
        </is>
      </c>
      <c r="B28" s="5" t="n">
        <v>1481</v>
      </c>
      <c r="C28" s="5" t="n">
        <v>1338</v>
      </c>
    </row>
    <row r="29">
      <c r="A29" s="4" t="inlineStr">
        <is>
          <t>Future financial income</t>
        </is>
      </c>
      <c r="B29" s="5" t="n">
        <v>-392</v>
      </c>
      <c r="C29" s="5" t="n">
        <v>-416</v>
      </c>
    </row>
    <row r="30">
      <c r="A30" s="4" t="inlineStr">
        <is>
          <t>Present value</t>
        </is>
      </c>
      <c r="B30" s="5" t="n">
        <v>1089</v>
      </c>
      <c r="C30" s="5" t="n">
        <v>922</v>
      </c>
    </row>
    <row r="31">
      <c r="A31" s="4" t="inlineStr">
        <is>
          <t>Non Current [Member] | Later than three years and not later than four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ayments receivable</t>
        </is>
      </c>
      <c r="B33" s="5" t="n">
        <v>1024</v>
      </c>
      <c r="C33" s="5" t="n">
        <v>1022</v>
      </c>
    </row>
    <row r="34">
      <c r="A34" s="4" t="inlineStr">
        <is>
          <t>Future financial income</t>
        </is>
      </c>
      <c r="B34" s="5" t="n">
        <v>-309</v>
      </c>
      <c r="C34" s="5" t="n">
        <v>-333</v>
      </c>
    </row>
    <row r="35">
      <c r="A35" s="4" t="inlineStr">
        <is>
          <t>Present value</t>
        </is>
      </c>
      <c r="B35" s="5" t="n">
        <v>715</v>
      </c>
      <c r="C35" s="5" t="n">
        <v>689</v>
      </c>
    </row>
    <row r="36">
      <c r="A36" s="4" t="inlineStr">
        <is>
          <t>Non Current [Member] | Later than four years and not later than five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ayments receivable</t>
        </is>
      </c>
      <c r="B38" s="5" t="n">
        <v>960</v>
      </c>
      <c r="C38" s="5" t="n">
        <v>770</v>
      </c>
    </row>
    <row r="39">
      <c r="A39" s="4" t="inlineStr">
        <is>
          <t>Future financial income</t>
        </is>
      </c>
      <c r="B39" s="5" t="n">
        <v>-256</v>
      </c>
      <c r="C39" s="5" t="n">
        <v>-275</v>
      </c>
    </row>
    <row r="40">
      <c r="A40" s="4" t="inlineStr">
        <is>
          <t>Present value</t>
        </is>
      </c>
      <c r="B40" s="5" t="n">
        <v>704</v>
      </c>
      <c r="C40" s="5" t="n">
        <v>495</v>
      </c>
    </row>
    <row r="41">
      <c r="A41" s="4" t="inlineStr">
        <is>
          <t>Non Current [Member] | Later than five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ayments receivable</t>
        </is>
      </c>
      <c r="B43" s="5" t="n">
        <v>3604</v>
      </c>
      <c r="C43" s="5" t="n">
        <v>3976</v>
      </c>
    </row>
    <row r="44">
      <c r="A44" s="4" t="inlineStr">
        <is>
          <t>Future financial income</t>
        </is>
      </c>
      <c r="B44" s="5" t="n">
        <v>-1223</v>
      </c>
      <c r="C44" s="5" t="n">
        <v>-1281</v>
      </c>
    </row>
    <row r="45">
      <c r="A45" s="4" t="inlineStr">
        <is>
          <t>Present value</t>
        </is>
      </c>
      <c r="B45" s="6" t="inlineStr">
        <is>
          <t>R$ 2381</t>
        </is>
      </c>
      <c r="C45" s="6" t="inlineStr">
        <is>
          <t>R$ 269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 and lease operations (Details 4) - BRL (R$) R$ in Millions</t>
        </is>
      </c>
      <c r="B1" s="2" t="inlineStr">
        <is>
          <t>12 Months Ended</t>
        </is>
      </c>
    </row>
    <row r="2">
      <c r="B2" s="2" t="inlineStr">
        <is>
          <t>Dec. 31, 2024</t>
        </is>
      </c>
      <c r="C2" s="2" t="inlineStr">
        <is>
          <t>Dec. 31, 2023</t>
        </is>
      </c>
      <c r="D2" s="2" t="inlineStr">
        <is>
          <t>Dec. 31, 2022</t>
        </is>
      </c>
    </row>
    <row r="3">
      <c r="A3" s="3" t="inlineStr">
        <is>
          <t>Loan And Lease Operations</t>
        </is>
      </c>
      <c r="B3" s="4" t="inlineStr">
        <is>
          <t xml:space="preserve"> </t>
        </is>
      </c>
      <c r="C3" s="4" t="inlineStr">
        <is>
          <t xml:space="preserve"> </t>
        </is>
      </c>
      <c r="D3" s="4" t="inlineStr">
        <is>
          <t xml:space="preserve"> </t>
        </is>
      </c>
    </row>
    <row r="4">
      <c r="A4" s="4" t="inlineStr">
        <is>
          <t>Financial income</t>
        </is>
      </c>
      <c r="B4" s="6" t="inlineStr">
        <is>
          <t>R$ 811</t>
        </is>
      </c>
      <c r="C4" s="6" t="inlineStr">
        <is>
          <t>R$ 884</t>
        </is>
      </c>
      <c r="D4" s="6" t="inlineStr">
        <is>
          <t>R$ 901</t>
        </is>
      </c>
    </row>
    <row r="5">
      <c r="A5" s="4" t="inlineStr">
        <is>
          <t>Variable payments</t>
        </is>
      </c>
      <c r="B5" s="5" t="n">
        <v>11</v>
      </c>
      <c r="C5" s="5" t="n">
        <v>7</v>
      </c>
      <c r="D5" s="5" t="n">
        <v>7</v>
      </c>
    </row>
    <row r="6">
      <c r="A6" s="4" t="inlineStr">
        <is>
          <t>Total</t>
        </is>
      </c>
      <c r="B6" s="6" t="inlineStr">
        <is>
          <t>R$ 822</t>
        </is>
      </c>
      <c r="C6" s="6" t="inlineStr">
        <is>
          <t>R$ 891</t>
        </is>
      </c>
      <c r="D6" s="6" t="inlineStr">
        <is>
          <t>R$ 908</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an and lease operations (Details 5)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t>
        </is>
      </c>
      <c r="B3" s="6" t="inlineStr">
        <is>
          <t>R$ 2673301</t>
        </is>
      </c>
      <c r="C3" s="6" t="inlineStr">
        <is>
          <t>R$ 2384618</t>
        </is>
      </c>
    </row>
    <row r="4">
      <c r="A4" s="4" t="inlineStr">
        <is>
          <t>Liabilities</t>
        </is>
      </c>
      <c r="B4" s="5" t="n">
        <v>2239979</v>
      </c>
      <c r="C4" s="5" t="n">
        <v>2001691</v>
      </c>
    </row>
    <row r="5">
      <c r="A5" s="4" t="inlineStr">
        <is>
          <t>Book Valu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512</v>
      </c>
      <c r="C7" s="5" t="n">
        <v>641</v>
      </c>
    </row>
    <row r="8">
      <c r="A8" s="4" t="inlineStr">
        <is>
          <t>Liabilities</t>
        </is>
      </c>
      <c r="B8" s="5" t="n">
        <v>512</v>
      </c>
      <c r="C8" s="5" t="n">
        <v>641</v>
      </c>
    </row>
    <row r="9">
      <c r="A9" s="4" t="inlineStr">
        <is>
          <t>Book Value [Member] | Mortgage Lo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115</v>
      </c>
      <c r="C11" s="5" t="n">
        <v>139</v>
      </c>
    </row>
    <row r="12">
      <c r="A12" s="4" t="inlineStr">
        <is>
          <t>Liabilities</t>
        </is>
      </c>
      <c r="B12" s="5" t="n">
        <v>115</v>
      </c>
      <c r="C12" s="5" t="n">
        <v>139</v>
      </c>
    </row>
    <row r="13">
      <c r="A13" s="4" t="inlineStr">
        <is>
          <t>Book Value [Member] | Working Capit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397</v>
      </c>
      <c r="C15" s="5" t="n">
        <v>502</v>
      </c>
    </row>
    <row r="16">
      <c r="A16" s="4" t="inlineStr">
        <is>
          <t>Liabilities</t>
        </is>
      </c>
      <c r="B16" s="5" t="n">
        <v>397</v>
      </c>
      <c r="C16" s="5" t="n">
        <v>502</v>
      </c>
    </row>
    <row r="17">
      <c r="A17" s="4" t="inlineStr">
        <is>
          <t>At fair valu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5" t="n">
        <v>509</v>
      </c>
      <c r="C19" s="5" t="n">
        <v>642</v>
      </c>
    </row>
    <row r="20">
      <c r="A20" s="4" t="inlineStr">
        <is>
          <t>Liabilities</t>
        </is>
      </c>
      <c r="B20" s="5" t="n">
        <v>508</v>
      </c>
      <c r="C20" s="5" t="n">
        <v>641</v>
      </c>
    </row>
    <row r="21">
      <c r="A21" s="4" t="inlineStr">
        <is>
          <t>At fair value [member] | Mortgage Loan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ssets</t>
        </is>
      </c>
      <c r="B23" s="5" t="n">
        <v>112</v>
      </c>
      <c r="C23" s="5" t="n">
        <v>140</v>
      </c>
    </row>
    <row r="24">
      <c r="A24" s="4" t="inlineStr">
        <is>
          <t>Liabilities</t>
        </is>
      </c>
      <c r="B24" s="5" t="n">
        <v>111</v>
      </c>
      <c r="C24" s="5" t="n">
        <v>139</v>
      </c>
    </row>
    <row r="25">
      <c r="A25" s="4" t="inlineStr">
        <is>
          <t>At fair value [member] | Working Capita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sets</t>
        </is>
      </c>
      <c r="B27" s="5" t="n">
        <v>397</v>
      </c>
      <c r="C27" s="5" t="n">
        <v>502</v>
      </c>
    </row>
    <row r="28">
      <c r="A28" s="4" t="inlineStr">
        <is>
          <t>Liabilities</t>
        </is>
      </c>
      <c r="B28" s="6" t="inlineStr">
        <is>
          <t>R$ 397</t>
        </is>
      </c>
      <c r="C28" s="6" t="inlineStr">
        <is>
          <t>R$ 502</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 and lease operations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mmitments released</t>
        </is>
      </c>
      <c r="B4" s="6" t="inlineStr">
        <is>
          <t>R$ 47758</t>
        </is>
      </c>
      <c r="C4" s="6" t="inlineStr">
        <is>
          <t>R$ 47539</t>
        </is>
      </c>
    </row>
    <row r="5">
      <c r="A5" s="4" t="inlineStr">
        <is>
          <t>Amortized cost of financial assets</t>
        </is>
      </c>
      <c r="B5" s="5" t="n">
        <v>1912804</v>
      </c>
      <c r="C5" s="5" t="n">
        <v>1686225</v>
      </c>
    </row>
    <row r="6">
      <c r="A6" s="4" t="inlineStr">
        <is>
          <t>Effect on profit loss</t>
        </is>
      </c>
      <c r="B6" s="5" t="n">
        <v>23</v>
      </c>
      <c r="C6" s="5" t="n">
        <v>23</v>
      </c>
    </row>
    <row r="7">
      <c r="A7" s="4" t="inlineStr">
        <is>
          <t>Gross carrying amount of financial assets</t>
        </is>
      </c>
      <c r="B7" s="5" t="n">
        <v>266</v>
      </c>
      <c r="C7" s="5" t="n">
        <v>384</v>
      </c>
    </row>
    <row r="8">
      <c r="A8" s="4" t="inlineStr">
        <is>
          <t>Expected credit loss</t>
        </is>
      </c>
      <c r="B8" s="5" t="n">
        <v>988</v>
      </c>
      <c r="C8" s="5" t="n">
        <v>887</v>
      </c>
    </row>
    <row r="9">
      <c r="A9" s="4" t="inlineStr">
        <is>
          <t>Loan commitments</t>
        </is>
      </c>
      <c r="B9" s="5" t="n">
        <v>3940</v>
      </c>
      <c r="C9" s="5" t="n">
        <v>3311</v>
      </c>
    </row>
    <row r="10">
      <c r="A10" s="4" t="inlineStr">
        <is>
          <t>Allowance for loan losses net</t>
        </is>
      </c>
      <c r="B10" s="5" t="n">
        <v>424</v>
      </c>
      <c r="C10" s="5" t="n">
        <v>219</v>
      </c>
    </row>
    <row r="11">
      <c r="A11" s="4" t="inlineStr">
        <is>
          <t>Stages 2 and 3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mortized cost of financial assets</t>
        </is>
      </c>
      <c r="B13" s="5" t="n">
        <v>1885</v>
      </c>
      <c r="C13" s="5" t="n">
        <v>1641</v>
      </c>
    </row>
    <row r="14">
      <c r="A14" s="4" t="inlineStr">
        <is>
          <t>Financial Guarantees Pledge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mmitments released</t>
        </is>
      </c>
      <c r="B16" s="5" t="n">
        <v>988</v>
      </c>
      <c r="C16" s="5" t="n">
        <v>887</v>
      </c>
    </row>
    <row r="17">
      <c r="A17" s="4" t="inlineStr">
        <is>
          <t>Loan commitmen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ommitments released</t>
        </is>
      </c>
      <c r="B19" s="6" t="inlineStr">
        <is>
          <t>R$ 3940</t>
        </is>
      </c>
      <c r="C19" s="6" t="inlineStr">
        <is>
          <t>R$ 3311</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Details) - BRL (R$) R$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quity in earnings</t>
        </is>
      </c>
      <c r="B4" s="6" t="inlineStr">
        <is>
          <t>R$ 221284</t>
        </is>
      </c>
      <c r="C4" s="6" t="inlineStr">
        <is>
          <t>R$ 199050</t>
        </is>
      </c>
      <c r="D4" s="6" t="inlineStr">
        <is>
          <t>R$ 177107</t>
        </is>
      </c>
      <c r="E4" s="6" t="inlineStr">
        <is>
          <t>R$ 164158</t>
        </is>
      </c>
    </row>
    <row r="5">
      <c r="A5" s="4" t="inlineStr">
        <is>
          <t>Other comprehensive income</t>
        </is>
      </c>
      <c r="B5" s="5" t="n">
        <v>4736</v>
      </c>
      <c r="C5" s="5" t="n">
        <v>4004</v>
      </c>
      <c r="D5" s="5" t="n">
        <v>-5740</v>
      </c>
      <c r="E5" s="4" t="inlineStr">
        <is>
          <t xml:space="preserve"> </t>
        </is>
      </c>
    </row>
    <row r="6">
      <c r="A6" s="4" t="inlineStr">
        <is>
          <t>Total Income</t>
        </is>
      </c>
      <c r="B6" s="5" t="n">
        <v>46864</v>
      </c>
      <c r="C6" s="5" t="n">
        <v>37881</v>
      </c>
      <c r="D6" s="5" t="n">
        <v>24502</v>
      </c>
      <c r="E6" s="4" t="inlineStr">
        <is>
          <t xml:space="preserve"> </t>
        </is>
      </c>
    </row>
    <row r="7">
      <c r="A7" s="4" t="inlineStr">
        <is>
          <t>Non Material Individual Investmen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vestment</t>
        </is>
      </c>
      <c r="B9" s="5" t="n">
        <v>10074</v>
      </c>
      <c r="C9" s="5" t="n">
        <v>9293</v>
      </c>
      <c r="D9" s="4" t="inlineStr">
        <is>
          <t xml:space="preserve"> </t>
        </is>
      </c>
      <c r="E9" s="4" t="inlineStr">
        <is>
          <t xml:space="preserve"> </t>
        </is>
      </c>
    </row>
    <row r="10">
      <c r="A10" s="4" t="inlineStr">
        <is>
          <t>Equity in earnings</t>
        </is>
      </c>
      <c r="B10" s="5" t="n">
        <v>1169</v>
      </c>
      <c r="C10" s="5" t="n">
        <v>920</v>
      </c>
      <c r="D10" s="5" t="n">
        <v>672</v>
      </c>
      <c r="E10" s="4" t="inlineStr">
        <is>
          <t xml:space="preserve"> </t>
        </is>
      </c>
    </row>
    <row r="11">
      <c r="A11" s="4" t="inlineStr">
        <is>
          <t>Other comprehensive income</t>
        </is>
      </c>
      <c r="B11" s="5" t="n">
        <v>6</v>
      </c>
      <c r="C11" s="5" t="n">
        <v>21</v>
      </c>
      <c r="D11" s="4" t="inlineStr">
        <is>
          <t xml:space="preserve"> </t>
        </is>
      </c>
      <c r="E11" s="4" t="inlineStr">
        <is>
          <t xml:space="preserve"> </t>
        </is>
      </c>
    </row>
    <row r="12">
      <c r="A12" s="4" t="inlineStr">
        <is>
          <t>Total Income</t>
        </is>
      </c>
      <c r="B12" s="5" t="n">
        <v>1053</v>
      </c>
      <c r="C12" s="5" t="n">
        <v>941</v>
      </c>
      <c r="D12" s="4" t="inlineStr">
        <is>
          <t xml:space="preserve"> </t>
        </is>
      </c>
      <c r="E12" s="4" t="inlineStr">
        <is>
          <t xml:space="preserve"> </t>
        </is>
      </c>
    </row>
    <row r="13">
      <c r="A13" s="4" t="inlineStr">
        <is>
          <t>Total for all associates [member] | Non Material Individual Investment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5" t="n">
        <v>8548</v>
      </c>
      <c r="C15" s="5" t="n">
        <v>7853</v>
      </c>
      <c r="D15" s="4" t="inlineStr">
        <is>
          <t xml:space="preserve"> </t>
        </is>
      </c>
      <c r="E15" s="4" t="inlineStr">
        <is>
          <t xml:space="preserve"> </t>
        </is>
      </c>
    </row>
    <row r="16">
      <c r="A16" s="4" t="inlineStr">
        <is>
          <t>Equity in earnings</t>
        </is>
      </c>
      <c r="B16" s="5" t="n">
        <v>1047</v>
      </c>
      <c r="C16" s="5" t="n">
        <v>993</v>
      </c>
      <c r="D16" s="5" t="n">
        <v>736</v>
      </c>
      <c r="E16" s="4" t="inlineStr">
        <is>
          <t xml:space="preserve"> </t>
        </is>
      </c>
    </row>
    <row r="17">
      <c r="A17" s="4" t="inlineStr">
        <is>
          <t>Other comprehensive income</t>
        </is>
      </c>
      <c r="B17" s="5" t="n">
        <v>-3</v>
      </c>
      <c r="C17" s="5" t="n">
        <v>21</v>
      </c>
      <c r="D17" s="4" t="inlineStr">
        <is>
          <t xml:space="preserve"> </t>
        </is>
      </c>
      <c r="E17" s="4" t="inlineStr">
        <is>
          <t xml:space="preserve"> </t>
        </is>
      </c>
    </row>
    <row r="18">
      <c r="A18" s="4" t="inlineStr">
        <is>
          <t>Total Income</t>
        </is>
      </c>
      <c r="B18" s="5" t="n">
        <v>1166</v>
      </c>
      <c r="C18" s="5" t="n">
        <v>1014</v>
      </c>
      <c r="D18" s="4" t="inlineStr">
        <is>
          <t xml:space="preserve"> </t>
        </is>
      </c>
      <c r="E18" s="4" t="inlineStr">
        <is>
          <t xml:space="preserve"> </t>
        </is>
      </c>
    </row>
    <row r="19">
      <c r="A19" s="4" t="inlineStr">
        <is>
          <t>Joint ventures where entity is venturer [member] | Non Material Individual Investment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5" t="n">
        <v>1526</v>
      </c>
      <c r="C21" s="5" t="n">
        <v>1440</v>
      </c>
      <c r="D21" s="4" t="inlineStr">
        <is>
          <t xml:space="preserve"> </t>
        </is>
      </c>
      <c r="E21" s="4" t="inlineStr">
        <is>
          <t xml:space="preserve"> </t>
        </is>
      </c>
    </row>
    <row r="22">
      <c r="A22" s="4" t="inlineStr">
        <is>
          <t>Equity in earnings</t>
        </is>
      </c>
      <c r="B22" s="5" t="n">
        <v>-122</v>
      </c>
      <c r="C22" s="5" t="n">
        <v>-73</v>
      </c>
      <c r="D22" s="6" t="inlineStr">
        <is>
          <t>R$ 64</t>
        </is>
      </c>
      <c r="E22" s="4" t="inlineStr">
        <is>
          <t xml:space="preserve"> </t>
        </is>
      </c>
    </row>
    <row r="23">
      <c r="A23" s="4" t="inlineStr">
        <is>
          <t>Other comprehensive income</t>
        </is>
      </c>
      <c r="B23" s="5" t="n">
        <v>9</v>
      </c>
      <c r="C23" s="4" t="inlineStr">
        <is>
          <t xml:space="preserve"> </t>
        </is>
      </c>
      <c r="D23" s="4" t="inlineStr">
        <is>
          <t xml:space="preserve"> </t>
        </is>
      </c>
      <c r="E23" s="4" t="inlineStr">
        <is>
          <t xml:space="preserve"> </t>
        </is>
      </c>
    </row>
    <row r="24">
      <c r="A24" s="4" t="inlineStr">
        <is>
          <t>Total Income</t>
        </is>
      </c>
      <c r="B24" s="6" t="inlineStr">
        <is>
          <t>R$ 113</t>
        </is>
      </c>
      <c r="C24" s="6" t="inlineStr">
        <is>
          <t>R$ 73</t>
        </is>
      </c>
      <c r="D24" s="4" t="inlineStr">
        <is>
          <t xml:space="preserve"> </t>
        </is>
      </c>
      <c r="E24"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s in associates and joint ventures (Details Narrative)</t>
        </is>
      </c>
      <c r="B1" s="2" t="inlineStr">
        <is>
          <t>12 Months Ended</t>
        </is>
      </c>
    </row>
    <row r="2">
      <c r="B2" s="2" t="inlineStr">
        <is>
          <t>Dec. 31, 2024</t>
        </is>
      </c>
      <c r="C2" s="2" t="inlineStr">
        <is>
          <t>Dec. 31, 2023</t>
        </is>
      </c>
    </row>
    <row r="3">
      <c r="A3" s="4" t="inlineStr">
        <is>
          <t>Pravaler S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rcentage interest in total capital</t>
        </is>
      </c>
      <c r="B5" s="8" t="n">
        <v>0.5044999999999999</v>
      </c>
      <c r="C5" s="8" t="n">
        <v>0.5092</v>
      </c>
    </row>
    <row r="6">
      <c r="A6" s="4" t="inlineStr">
        <is>
          <t>Percentage interest in voting capital</t>
        </is>
      </c>
      <c r="B6" s="8" t="n">
        <v>0.4162</v>
      </c>
      <c r="C6" s="8" t="n">
        <v>0.4167</v>
      </c>
    </row>
    <row r="7">
      <c r="A7" s="4" t="inlineStr">
        <is>
          <t>Porto Seguro Itau Unibanco Participacoes 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centage interest in total capital</t>
        </is>
      </c>
      <c r="B9" s="8" t="n">
        <v>0.4293</v>
      </c>
      <c r="C9" s="8" t="n">
        <v>0.4293</v>
      </c>
    </row>
    <row r="10">
      <c r="A10" s="4" t="inlineStr">
        <is>
          <t>Percentage interest in voting capital</t>
        </is>
      </c>
      <c r="B10" s="8" t="n">
        <v>0.4293</v>
      </c>
      <c r="C10" s="8" t="n">
        <v>0.4293</v>
      </c>
    </row>
    <row r="11">
      <c r="A11" s="4" t="inlineStr">
        <is>
          <t>B S F Holding S 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interest in total capital</t>
        </is>
      </c>
      <c r="B13" s="9" t="n">
        <v>0.49</v>
      </c>
      <c r="C13" s="9" t="n">
        <v>0.49</v>
      </c>
    </row>
    <row r="14">
      <c r="A14" s="4" t="inlineStr">
        <is>
          <t>Percentage interest in voting capital</t>
        </is>
      </c>
      <c r="B14" s="9" t="n">
        <v>0.49</v>
      </c>
      <c r="C14" s="9" t="n">
        <v>0.49</v>
      </c>
    </row>
    <row r="15">
      <c r="A15" s="4" t="inlineStr">
        <is>
          <t>Gestora De Inteligencia De Credito S 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ercentage interest in total capital</t>
        </is>
      </c>
      <c r="B17" s="8" t="n">
        <v>0.1571</v>
      </c>
      <c r="C17" s="8" t="n">
        <v>0.1571</v>
      </c>
    </row>
    <row r="18">
      <c r="A18" s="4" t="inlineStr">
        <is>
          <t>Percentage interest in voting capital</t>
        </is>
      </c>
      <c r="B18" s="9" t="n">
        <v>0.16</v>
      </c>
      <c r="C18" s="9" t="n">
        <v>0.16</v>
      </c>
    </row>
    <row r="19">
      <c r="A19" s="4" t="inlineStr">
        <is>
          <t>Rias Redbanc S 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ercentage interest in total capital</t>
        </is>
      </c>
      <c r="B21" s="9" t="n">
        <v>0.25</v>
      </c>
      <c r="C21" s="9" t="n">
        <v>0.25</v>
      </c>
    </row>
    <row r="22">
      <c r="A22" s="4" t="inlineStr">
        <is>
          <t>Percentage interest in voting capital</t>
        </is>
      </c>
      <c r="B22" s="9" t="n">
        <v>0.25</v>
      </c>
      <c r="C22" s="9" t="n">
        <v>0.25</v>
      </c>
    </row>
    <row r="23">
      <c r="A23" s="4" t="inlineStr">
        <is>
          <t>Kinea Private Equity Investimentos S 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interest in total capital</t>
        </is>
      </c>
      <c r="B25" s="9" t="n">
        <v>0.8</v>
      </c>
      <c r="C25" s="9" t="n">
        <v>0.8</v>
      </c>
    </row>
    <row r="26">
      <c r="A26" s="4" t="inlineStr">
        <is>
          <t>Percentage interest in voting capital</t>
        </is>
      </c>
      <c r="B26" s="9" t="n">
        <v>0.49</v>
      </c>
      <c r="C26" s="9" t="n">
        <v>0.49</v>
      </c>
    </row>
    <row r="27">
      <c r="A27" s="4" t="inlineStr">
        <is>
          <t>Tecnologia Bancaria S 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ercentage interest in total capital</t>
        </is>
      </c>
      <c r="B29" s="8" t="n">
        <v>0.2805</v>
      </c>
      <c r="C29" s="8" t="n">
        <v>0.2805</v>
      </c>
    </row>
    <row r="30">
      <c r="A30" s="4" t="inlineStr">
        <is>
          <t>Percentage interest in voting capital</t>
        </is>
      </c>
      <c r="B30" s="8" t="n">
        <v>0.2895</v>
      </c>
      <c r="C30" s="8" t="n">
        <v>0.2895</v>
      </c>
    </row>
    <row r="31">
      <c r="A31" s="4" t="inlineStr">
        <is>
          <t>C I P S 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centage interest in total capital</t>
        </is>
      </c>
      <c r="B33" s="8" t="n">
        <v>0.2289</v>
      </c>
      <c r="C33" s="8" t="n">
        <v>0.2289</v>
      </c>
    </row>
    <row r="34">
      <c r="A34" s="4" t="inlineStr">
        <is>
          <t>Percentage interest in voting capital</t>
        </is>
      </c>
      <c r="B34" s="8" t="n">
        <v>0.2289</v>
      </c>
      <c r="C34" s="8" t="n">
        <v>0.2289</v>
      </c>
    </row>
    <row r="35">
      <c r="A35" s="4" t="inlineStr">
        <is>
          <t>Prex Holding L L C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ercentage interest in total capital</t>
        </is>
      </c>
      <c r="B37" s="9" t="n">
        <v>0.3</v>
      </c>
      <c r="C37" s="9" t="n">
        <v>0.3</v>
      </c>
    </row>
    <row r="38">
      <c r="A38" s="4" t="inlineStr">
        <is>
          <t>Percentage interest in voting capital</t>
        </is>
      </c>
      <c r="B38" s="9" t="n">
        <v>0.3</v>
      </c>
      <c r="C38" s="9" t="n">
        <v>0.3</v>
      </c>
    </row>
    <row r="39">
      <c r="A39" s="4" t="inlineStr">
        <is>
          <t>Banfurlnternational S 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ercentage interest in total capital</t>
        </is>
      </c>
      <c r="B41" s="9" t="n">
        <v>0.3</v>
      </c>
      <c r="C41" s="9" t="n">
        <v>0.3</v>
      </c>
    </row>
    <row r="42">
      <c r="A42" s="4" t="inlineStr">
        <is>
          <t>Percentage interest in voting capital</t>
        </is>
      </c>
      <c r="B42" s="9" t="n">
        <v>0.3</v>
      </c>
      <c r="C42" s="9" t="n">
        <v>0.3</v>
      </c>
    </row>
    <row r="43">
      <c r="A43" s="4" t="inlineStr">
        <is>
          <t>Biomas Servicos Ambientais Restauracaoe Carbono S A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Percentage interest in total capital</t>
        </is>
      </c>
      <c r="B45" s="8" t="n">
        <v>0.1667</v>
      </c>
      <c r="C45" s="8" t="n">
        <v>0.1667</v>
      </c>
    </row>
    <row r="46">
      <c r="A46" s="4" t="inlineStr">
        <is>
          <t>Percentage interest in voting capital</t>
        </is>
      </c>
      <c r="B46" s="8" t="n">
        <v>0.1667</v>
      </c>
      <c r="C46" s="8" t="n">
        <v>0.1667</v>
      </c>
    </row>
    <row r="47">
      <c r="A47" s="4" t="inlineStr">
        <is>
          <t>Rede Agro Fidelidadee Intermediacao S A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ercentage interest in total capital</t>
        </is>
      </c>
      <c r="B49" s="8" t="n">
        <v>0.1282</v>
      </c>
      <c r="C49" s="8" t="n">
        <v>0.1282</v>
      </c>
    </row>
    <row r="50">
      <c r="A50" s="4" t="inlineStr">
        <is>
          <t>Percentage interest in voting capital</t>
        </is>
      </c>
      <c r="B50" s="8" t="n">
        <v>0.1282</v>
      </c>
      <c r="C50" s="8" t="n">
        <v>0.1282</v>
      </c>
    </row>
    <row r="51">
      <c r="A51" s="4" t="inlineStr">
        <is>
          <t>Riblinor S 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ercentage interest in total capital</t>
        </is>
      </c>
      <c r="B53" s="9" t="n">
        <v>0.4</v>
      </c>
      <c r="C53" s="4" t="inlineStr">
        <is>
          <t xml:space="preserve"> </t>
        </is>
      </c>
    </row>
    <row r="54">
      <c r="A54" s="4" t="inlineStr">
        <is>
          <t>Percentage interest in voting capital</t>
        </is>
      </c>
      <c r="B54" s="9" t="n">
        <v>0.4</v>
      </c>
      <c r="C54" s="4" t="inlineStr">
        <is>
          <t xml:space="preserve"> </t>
        </is>
      </c>
    </row>
    <row r="55">
      <c r="A55" s="4" t="inlineStr">
        <is>
          <t>Compania Uruguaya De Medios De Procesamiento S A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Percentage interest in voting capital</t>
        </is>
      </c>
      <c r="B57" s="4" t="inlineStr">
        <is>
          <t xml:space="preserve"> </t>
        </is>
      </c>
      <c r="C57" s="8" t="n">
        <v>0.3142</v>
      </c>
    </row>
    <row r="58">
      <c r="A58" s="4" t="inlineStr">
        <is>
          <t>Olimpia Promocaoe Servicos S A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ercentage interest in total capital</t>
        </is>
      </c>
      <c r="B60" s="9" t="n">
        <v>0.5</v>
      </c>
      <c r="C60" s="9" t="n">
        <v>0.5</v>
      </c>
    </row>
    <row r="61">
      <c r="A61" s="4" t="inlineStr">
        <is>
          <t>Percentage interest in voting capital</t>
        </is>
      </c>
      <c r="B61" s="9" t="n">
        <v>0.5</v>
      </c>
      <c r="C61" s="9" t="n">
        <v>0.5</v>
      </c>
    </row>
    <row r="62">
      <c r="A62" s="4" t="inlineStr">
        <is>
          <t>Conect Car Solucoesde Mobilidade Eletronica S A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ercentage interest in total capital</t>
        </is>
      </c>
      <c r="B64" s="9" t="n">
        <v>0.5</v>
      </c>
      <c r="C64" s="9" t="n">
        <v>0.5</v>
      </c>
    </row>
    <row r="65">
      <c r="A65" s="4" t="inlineStr">
        <is>
          <t>Percentage interest in voting capital</t>
        </is>
      </c>
      <c r="B65" s="9" t="n">
        <v>0.5</v>
      </c>
      <c r="C65" s="9" t="n">
        <v>0.5</v>
      </c>
    </row>
    <row r="66">
      <c r="A66" s="4" t="inlineStr">
        <is>
          <t>Totvs Techfin S.A.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ercentage interest in total capital</t>
        </is>
      </c>
      <c r="B68" s="9" t="n">
        <v>0.5</v>
      </c>
      <c r="C68" s="9" t="n">
        <v>0.5</v>
      </c>
    </row>
    <row r="69">
      <c r="A69" s="4" t="inlineStr">
        <is>
          <t>Percentage interest in voting capital</t>
        </is>
      </c>
      <c r="B69" s="9" t="n">
        <v>0.5</v>
      </c>
      <c r="C69" s="9" t="n">
        <v>0.5</v>
      </c>
    </row>
    <row r="70">
      <c r="A70" s="4" t="inlineStr">
        <is>
          <t>Avenue Holding Cayman Ltd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Percentage interest in total capital</t>
        </is>
      </c>
      <c r="B72" s="8" t="n">
        <v>0.336</v>
      </c>
      <c r="C72" s="9" t="n">
        <v>0.35</v>
      </c>
    </row>
    <row r="73">
      <c r="A73" s="4" t="inlineStr">
        <is>
          <t>Percentage interest in voting capital</t>
        </is>
      </c>
      <c r="B73" s="8" t="n">
        <v>0.3411</v>
      </c>
      <c r="C73" s="9" t="n">
        <v>0.35</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Operations - Lessee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ross lease liabilities</t>
        </is>
      </c>
      <c r="B3" s="6" t="inlineStr">
        <is>
          <t>R$ 417751</t>
        </is>
      </c>
      <c r="C3" s="6" t="inlineStr">
        <is>
          <t>R$ 369866</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lease liabilities</t>
        </is>
      </c>
      <c r="B6" s="5" t="n">
        <v>5036</v>
      </c>
      <c r="C6" s="5" t="n">
        <v>4766</v>
      </c>
    </row>
    <row r="7">
      <c r="A7" s="4" t="inlineStr">
        <is>
          <t>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lease liabilities</t>
        </is>
      </c>
      <c r="B9" s="5" t="n">
        <v>244</v>
      </c>
      <c r="C9" s="5" t="n">
        <v>275</v>
      </c>
    </row>
    <row r="10">
      <c r="A10" s="4" t="inlineStr">
        <is>
          <t>Later than three months and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ross lease liabilities</t>
        </is>
      </c>
      <c r="B12" s="5" t="n">
        <v>716</v>
      </c>
      <c r="C12" s="5" t="n">
        <v>706</v>
      </c>
    </row>
    <row r="13">
      <c r="A13" s="4" t="inlineStr">
        <is>
          <t>Later than one year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lease liabilities</t>
        </is>
      </c>
      <c r="B15" s="5" t="n">
        <v>2728</v>
      </c>
      <c r="C15" s="5" t="n">
        <v>2588</v>
      </c>
    </row>
    <row r="16">
      <c r="A16" s="4" t="inlineStr">
        <is>
          <t>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lease liabilities</t>
        </is>
      </c>
      <c r="B18" s="6" t="inlineStr">
        <is>
          <t>R$ 1348</t>
        </is>
      </c>
      <c r="C18" s="6" t="inlineStr">
        <is>
          <t>R$ 119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develo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usiness development</t>
        </is>
      </c>
      <c r="B4" s="4" t="inlineStr">
        <is>
          <t>Note 3 - Business development Banco Itaú Chile ITAÚ UNIBANCO HOLDING began controlling
Banco Itaú Chile (ITAÚ CHILE) on April 1st, 2016, after the execution of a shareholders’ agreement with Corp Group.
In July 2022, the shareholders’ agreement was fully terminated and ITAÚ UNIBANCO HOLDING, after a series of corporate
events, now holds 65.62 During 2023, ITAÚ UNIBANCO HOLDING,
through its subsidiary ITB Holding Brasil Participações Ltda., acquired a total of 3,707,104 554,650 184,883 193 67.42 Acquisition of Ideal Holding Financeira S.A. On January 13, 2022, ITAÚ
UNIBANCO HOLDING, through its subsidiary Itaú Corretora de Valores S.A., entered into a purchase and sale agreement of up
to 100% of capital of Ideal Holding Financeira S.A. (IDEAL). The purchase will be carried out in two phases over five years. In the first
phase, ITAÚ UNIBANCO HOLDING acquired 50.1 700 IDEAL is a 100% digital broker and currently
offers electronic trading and DMA (direct market access) solutions, within a flexible and cloud-based platform. The management and development of IDEAL's
business will continue to be autonomous in relation to ITAÚ UNIBANCO HOLDING, according to the terms and conditions of the Shareholders'
Agreement for this transaction and ITAÚ UNIBANCO HOLDING will not have exclusivity in the provision of services. The effective acquisitions and financial
settlements occured on March 31, 2023, after the required regulatory approvals are received. Zup I.T. Serviços em Tecnologia e Inovação
S.A. On October 31, 2019, ITAÚ UNIBANCO
HOLDING, through its subsidiary Redecard Instituição de Pagamento S.A. (REDE), entered into a purchase and sale agreement
for 100% of Zup I.T. Serviços em Tecnologia e Inovação S.A.'s (ZUP) capital in three phases, and the first phase,
was performed in March 2020, granted control to ITAÚ UNIBANCO HOLDING. In 2023, ITAÚ UNIBANCO HOLDING increased
its ownership interest by 20.57 2,228,342 199 72.51 In 2024, there was a dilution of 1.32 200,628 28.81 3,178,623 312 The effective acquisitions occurred on May
31, 2023, June 14, 2023 and March 28, 2024. Totvs Techfin S.A. On April 12, 2022, ITAÚ UNIBANCO
HOLDING, through its subsidiary Itaú Unibanco S.A., with TOTVS S.A. (TOTVS) entered into an agreement for the organization of a
joint venture, called Totvs Techfin S.A. (TECHFIN), which combined technology and financial solutions, adding the supplementary expertise
of the partners to provide corporate clients with, in an expeditious and integrated manner, the best experiences in buying products directly
from the platforms already offered by TOTVS. TOTVS contributed with assets of its current
TECHFIN operation to a company of which ITAÚ UNIBANCO HOLDING became a partner with a 50 610 450 The effective acquisition and financial
settlement occurred on July 31, 2023, after the required regulatory approvals. Banco Itaú Argentina S.A. After obtaining the authorization of the
Central Bank of the Argentine Republic on November 2, 2023, ITAÚ UNIBANCO HOLDING, through Itaú Unibanco S.A., consummated
the operation for disposing of the totality of their shares held in Banco Itaú Argentina S.A. and its controlled companies
to Banco Macro S.A. On November 3, 2023, ITAÚ UNIBANCO
HOLDING received from Banco Macro S.A., for the completion of the transaction, the approximate amount of R$ 253 50 1,211 Avenue Holding Cayman Ltd On July 08, 2022, ITAÚ UNIBANCO HOLDING
entered into a share purchase agreement with Avenue Controle Cayman Ltd and other selling stockholders for the acquisition of control
of Avenue Holding Cayman Ltd (AVENUE). The purchase will be carried out in three phases over five years. In the first phase, ITAÚ
UNIBANCO HOLDING, through its subsidiary ITB Holding Brasil Participações Ltda., acquired 35 563 AVENUE holds a U.S. digital securities broker
aimed to democratize the access of Brazilian investors to the international market. Regulatory approvals were completed on October
31, 2023, and the process for the acquisition and financial settlement occurred on November 30, 2023. In August 2024, AVENUE issued new shares
which resulted in the reduction of ITAÚ UNIBANCO HOLDING’s ownership interest to 33.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Operations - Lessee (Details 1)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ublease revenues</t>
        </is>
      </c>
      <c r="B4" s="6" t="inlineStr">
        <is>
          <t>R$ 34</t>
        </is>
      </c>
      <c r="C4" s="6" t="inlineStr">
        <is>
          <t>R$ 26</t>
        </is>
      </c>
      <c r="D4" s="6" t="inlineStr">
        <is>
          <t>R$ 26</t>
        </is>
      </c>
    </row>
    <row r="5">
      <c r="A5" s="4" t="inlineStr">
        <is>
          <t>Depreciation expenses</t>
        </is>
      </c>
      <c r="B5" s="5" t="n">
        <v>-710</v>
      </c>
      <c r="C5" s="5" t="n">
        <v>-863</v>
      </c>
      <c r="D5" s="5" t="n">
        <v>-951</v>
      </c>
    </row>
    <row r="6">
      <c r="A6" s="4" t="inlineStr">
        <is>
          <t>Interest expenses</t>
        </is>
      </c>
      <c r="B6" s="5" t="n">
        <v>-261</v>
      </c>
      <c r="C6" s="5" t="n">
        <v>-367</v>
      </c>
      <c r="D6" s="5" t="n">
        <v>-414</v>
      </c>
    </row>
    <row r="7">
      <c r="A7" s="4" t="inlineStr">
        <is>
          <t>Lease expenses for low value assets</t>
        </is>
      </c>
      <c r="B7" s="5" t="n">
        <v>-95</v>
      </c>
      <c r="C7" s="5" t="n">
        <v>-104</v>
      </c>
      <c r="D7" s="5" t="n">
        <v>-102</v>
      </c>
    </row>
    <row r="8">
      <c r="A8" s="4" t="inlineStr">
        <is>
          <t>Variable expenses not include in lease liabilities</t>
        </is>
      </c>
      <c r="B8" s="5" t="n">
        <v>-51</v>
      </c>
      <c r="C8" s="5" t="n">
        <v>-57</v>
      </c>
      <c r="D8" s="5" t="n">
        <v>-58</v>
      </c>
    </row>
    <row r="9">
      <c r="A9" s="4" t="inlineStr">
        <is>
          <t>Total</t>
        </is>
      </c>
      <c r="B9" s="6" t="inlineStr">
        <is>
          <t>R$ 1083</t>
        </is>
      </c>
      <c r="C9" s="6" t="inlineStr">
        <is>
          <t>R$ 1365</t>
        </is>
      </c>
      <c r="D9" s="6" t="inlineStr">
        <is>
          <t>R$ 1499</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Operations - Lessee (Details Narrative)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ash outflow for lease</t>
        </is>
      </c>
      <c r="B4" s="6" t="inlineStr">
        <is>
          <t>R$ 987</t>
        </is>
      </c>
      <c r="C4" s="4" t="inlineStr">
        <is>
          <t xml:space="preserve"> </t>
        </is>
      </c>
      <c r="D4" s="4" t="inlineStr">
        <is>
          <t xml:space="preserve"> </t>
        </is>
      </c>
    </row>
    <row r="5">
      <c r="A5" s="4" t="inlineStr">
        <is>
          <t>Leases renewed</t>
        </is>
      </c>
      <c r="B5" s="5" t="n">
        <v>200</v>
      </c>
      <c r="C5" s="4" t="inlineStr">
        <is>
          <t xml:space="preserve"> </t>
        </is>
      </c>
      <c r="D5" s="4" t="inlineStr">
        <is>
          <t xml:space="preserve"> </t>
        </is>
      </c>
    </row>
    <row r="6">
      <c r="A6" s="4" t="inlineStr">
        <is>
          <t>Impairemnt for leases</t>
        </is>
      </c>
      <c r="B6" s="6" t="inlineStr">
        <is>
          <t>R$ 0</t>
        </is>
      </c>
      <c r="C6" s="6" t="inlineStr">
        <is>
          <t>R$ 0</t>
        </is>
      </c>
      <c r="D6" s="6" t="inlineStr">
        <is>
          <t>R$ 0</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t>
        </is>
      </c>
      <c r="B4" s="6" t="inlineStr">
        <is>
          <t>R$ 25483</t>
        </is>
      </c>
      <c r="C4" s="6" t="inlineStr">
        <is>
          <t>R$ 24428</t>
        </is>
      </c>
    </row>
    <row r="5">
      <c r="A5" s="4" t="inlineStr">
        <is>
          <t>Depreciation</t>
        </is>
      </c>
      <c r="B5" s="5" t="n">
        <v>-15978</v>
      </c>
      <c r="C5" s="5" t="n">
        <v>-15027</v>
      </c>
    </row>
    <row r="6">
      <c r="A6" s="4" t="inlineStr">
        <is>
          <t>Impairment</t>
        </is>
      </c>
      <c r="B6" s="5" t="n">
        <v>-312</v>
      </c>
      <c r="C6" s="5" t="n">
        <v>-266</v>
      </c>
    </row>
    <row r="7">
      <c r="A7" s="4" t="inlineStr">
        <is>
          <t>Residual</t>
        </is>
      </c>
      <c r="B7" s="5" t="n">
        <v>9193</v>
      </c>
      <c r="C7" s="5" t="n">
        <v>9135</v>
      </c>
    </row>
    <row r="8">
      <c r="A8" s="4" t="inlineStr">
        <is>
          <t>Real Estat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st</t>
        </is>
      </c>
      <c r="B10" s="5" t="n">
        <v>9738</v>
      </c>
      <c r="C10" s="5" t="n">
        <v>9075</v>
      </c>
    </row>
    <row r="11">
      <c r="A11" s="4" t="inlineStr">
        <is>
          <t>Depreciation</t>
        </is>
      </c>
      <c r="B11" s="5" t="n">
        <v>-3934</v>
      </c>
      <c r="C11" s="5" t="n">
        <v>-3706</v>
      </c>
    </row>
    <row r="12">
      <c r="A12" s="4" t="inlineStr">
        <is>
          <t>Impairment</t>
        </is>
      </c>
      <c r="B12" s="5" t="n">
        <v>-244</v>
      </c>
      <c r="C12" s="5" t="n">
        <v>-198</v>
      </c>
    </row>
    <row r="13">
      <c r="A13" s="4" t="inlineStr">
        <is>
          <t>Residual</t>
        </is>
      </c>
      <c r="B13" s="5" t="n">
        <v>5560</v>
      </c>
      <c r="C13" s="5" t="n">
        <v>5171</v>
      </c>
    </row>
    <row r="14">
      <c r="A14" s="4" t="inlineStr">
        <is>
          <t>Real Estates [Member] | Lan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st</t>
        </is>
      </c>
      <c r="B16" s="5" t="n">
        <v>1997</v>
      </c>
      <c r="C16" s="5" t="n">
        <v>2039</v>
      </c>
    </row>
    <row r="17">
      <c r="A17" s="4" t="inlineStr">
        <is>
          <t>Residual</t>
        </is>
      </c>
      <c r="B17" s="5" t="n">
        <v>1997</v>
      </c>
      <c r="C17" s="5" t="n">
        <v>2039</v>
      </c>
    </row>
    <row r="18">
      <c r="A18" s="4" t="inlineStr">
        <is>
          <t>Real Estates [Member] | Building And Improveme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st</t>
        </is>
      </c>
      <c r="B20" s="5" t="n">
        <v>7741</v>
      </c>
      <c r="C20" s="5" t="n">
        <v>7036</v>
      </c>
    </row>
    <row r="21">
      <c r="A21" s="4" t="inlineStr">
        <is>
          <t>Depreciation</t>
        </is>
      </c>
      <c r="B21" s="5" t="n">
        <v>-3934</v>
      </c>
      <c r="C21" s="5" t="n">
        <v>-3706</v>
      </c>
    </row>
    <row r="22">
      <c r="A22" s="4" t="inlineStr">
        <is>
          <t>Impairment</t>
        </is>
      </c>
      <c r="B22" s="5" t="n">
        <v>-244</v>
      </c>
      <c r="C22" s="5" t="n">
        <v>-198</v>
      </c>
    </row>
    <row r="23">
      <c r="A23" s="4" t="inlineStr">
        <is>
          <t>Residual</t>
        </is>
      </c>
      <c r="B23" s="6" t="inlineStr">
        <is>
          <t>R$ 3563</t>
        </is>
      </c>
      <c r="C23" s="6" t="inlineStr">
        <is>
          <t>R$ 3132</t>
        </is>
      </c>
    </row>
    <row r="24">
      <c r="A24" s="4" t="inlineStr">
        <is>
          <t>Real Estates [Member] | Building And Improvements [Member] | Bottom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nnual depreciation rates</t>
        </is>
      </c>
      <c r="B26" s="9" t="n">
        <v>0.04</v>
      </c>
      <c r="C26" s="9" t="n">
        <v>0.04</v>
      </c>
    </row>
    <row r="27">
      <c r="A27" s="4" t="inlineStr">
        <is>
          <t>Real Estates [Member] | Building And Improvements [Member] | Top of rang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nnual depreciation rates</t>
        </is>
      </c>
      <c r="B29" s="9" t="n">
        <v>0.1</v>
      </c>
      <c r="C29" s="9" t="n">
        <v>0.1</v>
      </c>
    </row>
    <row r="30">
      <c r="A30" s="4" t="inlineStr">
        <is>
          <t>Other Fixed Asse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st</t>
        </is>
      </c>
      <c r="B32" s="6" t="inlineStr">
        <is>
          <t>R$ 15745</t>
        </is>
      </c>
      <c r="C32" s="6" t="inlineStr">
        <is>
          <t>R$ 15353</t>
        </is>
      </c>
    </row>
    <row r="33">
      <c r="A33" s="4" t="inlineStr">
        <is>
          <t>Depreciation</t>
        </is>
      </c>
      <c r="B33" s="5" t="n">
        <v>-12044</v>
      </c>
      <c r="C33" s="5" t="n">
        <v>-11321</v>
      </c>
    </row>
    <row r="34">
      <c r="A34" s="4" t="inlineStr">
        <is>
          <t>Impairment</t>
        </is>
      </c>
      <c r="B34" s="5" t="n">
        <v>-68</v>
      </c>
      <c r="C34" s="5" t="n">
        <v>-68</v>
      </c>
    </row>
    <row r="35">
      <c r="A35" s="4" t="inlineStr">
        <is>
          <t>Residual</t>
        </is>
      </c>
      <c r="B35" s="5" t="n">
        <v>3633</v>
      </c>
      <c r="C35" s="5" t="n">
        <v>3964</v>
      </c>
    </row>
    <row r="36">
      <c r="A36" s="4" t="inlineStr">
        <is>
          <t>Other Fixed Assets [Member] | Installations And Furnitur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t>
        </is>
      </c>
      <c r="B38" s="5" t="n">
        <v>3524</v>
      </c>
      <c r="C38" s="5" t="n">
        <v>3347</v>
      </c>
    </row>
    <row r="39">
      <c r="A39" s="4" t="inlineStr">
        <is>
          <t>Depreciation</t>
        </is>
      </c>
      <c r="B39" s="5" t="n">
        <v>-2693</v>
      </c>
      <c r="C39" s="5" t="n">
        <v>-2530</v>
      </c>
    </row>
    <row r="40">
      <c r="A40" s="4" t="inlineStr">
        <is>
          <t>Impairment</t>
        </is>
      </c>
      <c r="B40" s="5" t="n">
        <v>-17</v>
      </c>
      <c r="C40" s="5" t="n">
        <v>-17</v>
      </c>
    </row>
    <row r="41">
      <c r="A41" s="4" t="inlineStr">
        <is>
          <t>Residual</t>
        </is>
      </c>
      <c r="B41" s="6" t="inlineStr">
        <is>
          <t>R$ 814</t>
        </is>
      </c>
      <c r="C41" s="6" t="inlineStr">
        <is>
          <t>R$ 800</t>
        </is>
      </c>
    </row>
    <row r="42">
      <c r="A42" s="4" t="inlineStr">
        <is>
          <t>Other Fixed Assets [Member] | Installations And Furniture [Member] | Bottom of rang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nnual depreciation rates</t>
        </is>
      </c>
      <c r="B44" s="9" t="n">
        <v>0.1</v>
      </c>
      <c r="C44" s="9" t="n">
        <v>0.1</v>
      </c>
    </row>
    <row r="45">
      <c r="A45" s="4" t="inlineStr">
        <is>
          <t>Other Fixed Assets [Member] | Installations And Furniture [Member] | Top of range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nnual depreciation rates</t>
        </is>
      </c>
      <c r="B47" s="9" t="n">
        <v>0.2</v>
      </c>
      <c r="C47" s="9" t="n">
        <v>0.2</v>
      </c>
    </row>
    <row r="48">
      <c r="A48" s="4" t="inlineStr">
        <is>
          <t>Other Fixed Assets [Member] | Computer equip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ost</t>
        </is>
      </c>
      <c r="B50" s="6" t="inlineStr">
        <is>
          <t>R$ 9424</t>
        </is>
      </c>
      <c r="C50" s="6" t="inlineStr">
        <is>
          <t>R$ 9330</t>
        </is>
      </c>
    </row>
    <row r="51">
      <c r="A51" s="4" t="inlineStr">
        <is>
          <t>Depreciation</t>
        </is>
      </c>
      <c r="B51" s="5" t="n">
        <v>-7991</v>
      </c>
      <c r="C51" s="5" t="n">
        <v>-7480</v>
      </c>
    </row>
    <row r="52">
      <c r="A52" s="4" t="inlineStr">
        <is>
          <t>Impairment</t>
        </is>
      </c>
      <c r="B52" s="5" t="n">
        <v>-51</v>
      </c>
      <c r="C52" s="5" t="n">
        <v>-51</v>
      </c>
    </row>
    <row r="53">
      <c r="A53" s="4" t="inlineStr">
        <is>
          <t>Residual</t>
        </is>
      </c>
      <c r="B53" s="6" t="inlineStr">
        <is>
          <t>R$ 1382</t>
        </is>
      </c>
      <c r="C53" s="6" t="inlineStr">
        <is>
          <t>R$ 1799</t>
        </is>
      </c>
    </row>
    <row r="54">
      <c r="A54" s="4" t="inlineStr">
        <is>
          <t>Other Fixed Assets [Member] | Computer equipment [member] | Bottom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nnual depreciation rates</t>
        </is>
      </c>
      <c r="B56" s="9" t="n">
        <v>0.2</v>
      </c>
      <c r="C56" s="9" t="n">
        <v>0.2</v>
      </c>
    </row>
    <row r="57">
      <c r="A57" s="4" t="inlineStr">
        <is>
          <t>Other Fixed Assets [Member] | Computer equipment [member] | Top of rang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nnual depreciation rates</t>
        </is>
      </c>
      <c r="B59" s="9" t="n">
        <v>0.5</v>
      </c>
      <c r="C59" s="9" t="n">
        <v>0.5</v>
      </c>
    </row>
    <row r="60">
      <c r="A60" s="4" t="inlineStr">
        <is>
          <t>Other Fixed Assets [Member] | Other property, plant and equipment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Cost</t>
        </is>
      </c>
      <c r="B62" s="6" t="inlineStr">
        <is>
          <t>R$ 2797</t>
        </is>
      </c>
      <c r="C62" s="6" t="inlineStr">
        <is>
          <t>R$ 2676</t>
        </is>
      </c>
    </row>
    <row r="63">
      <c r="A63" s="4" t="inlineStr">
        <is>
          <t>Depreciation</t>
        </is>
      </c>
      <c r="B63" s="5" t="n">
        <v>-1360</v>
      </c>
      <c r="C63" s="5" t="n">
        <v>-1311</v>
      </c>
    </row>
    <row r="64">
      <c r="A64" s="4" t="inlineStr">
        <is>
          <t>Residual</t>
        </is>
      </c>
      <c r="B64" s="6" t="inlineStr">
        <is>
          <t>R$ 1437</t>
        </is>
      </c>
      <c r="C64" s="6" t="inlineStr">
        <is>
          <t>R$ 1365</t>
        </is>
      </c>
    </row>
    <row r="65">
      <c r="A65" s="4" t="inlineStr">
        <is>
          <t>Other Fixed Assets [Member] | Other property, plant and equipment [member] | Bottom of rang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Annual depreciation rates</t>
        </is>
      </c>
      <c r="B67" s="9" t="n">
        <v>0.1</v>
      </c>
      <c r="C67" s="9" t="n">
        <v>0.1</v>
      </c>
    </row>
    <row r="68">
      <c r="A68" s="4" t="inlineStr">
        <is>
          <t>Other Fixed Assets [Member] | Other property, plant and equipment [member] | Top of rang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Annual depreciation rates</t>
        </is>
      </c>
      <c r="B70" s="9" t="n">
        <v>0.2</v>
      </c>
      <c r="C70" s="9" t="n">
        <v>0.2</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xed assets (Details Narrative) - BRL (R$) R$ in Millions</t>
        </is>
      </c>
      <c r="B1" s="2" t="inlineStr">
        <is>
          <t>Dec. 31, 2024</t>
        </is>
      </c>
      <c r="C1" s="2" t="inlineStr">
        <is>
          <t>Dec. 31, 2023</t>
        </is>
      </c>
    </row>
    <row r="2">
      <c r="A2" s="3" t="inlineStr">
        <is>
          <t>Fixed Assets</t>
        </is>
      </c>
      <c r="B2" s="4" t="inlineStr">
        <is>
          <t xml:space="preserve"> </t>
        </is>
      </c>
      <c r="C2" s="4" t="inlineStr">
        <is>
          <t xml:space="preserve"> </t>
        </is>
      </c>
    </row>
    <row r="3">
      <c r="A3" s="4" t="inlineStr">
        <is>
          <t>Contractual commitments</t>
        </is>
      </c>
      <c r="B3" s="6" t="inlineStr">
        <is>
          <t>R$ 0</t>
        </is>
      </c>
      <c r="C3" s="6" t="inlineStr">
        <is>
          <t>R$ 3</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23364</t>
        </is>
      </c>
      <c r="C4" s="6" t="inlineStr">
        <is>
          <t>R$ 23114</t>
        </is>
      </c>
    </row>
    <row r="5">
      <c r="A5" s="4" t="inlineStr">
        <is>
          <t>Ending balance</t>
        </is>
      </c>
      <c r="B5" s="5" t="n">
        <v>23997</v>
      </c>
      <c r="C5" s="5" t="n">
        <v>23364</v>
      </c>
    </row>
    <row r="6">
      <c r="A6" s="4" t="inlineStr">
        <is>
          <t>Book value</t>
        </is>
      </c>
      <c r="B6" s="5" t="n">
        <v>23997</v>
      </c>
      <c r="C6" s="5" t="n">
        <v>23364</v>
      </c>
    </row>
    <row r="7">
      <c r="A7" s="4" t="inlineStr">
        <is>
          <t>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t>
        </is>
      </c>
      <c r="B9" s="5" t="n">
        <v>46838</v>
      </c>
      <c r="C9" s="5" t="n">
        <v>43942</v>
      </c>
    </row>
    <row r="10">
      <c r="A10" s="4" t="inlineStr">
        <is>
          <t>Acquisitions</t>
        </is>
      </c>
      <c r="B10" s="5" t="n">
        <v>5535</v>
      </c>
      <c r="C10" s="5" t="n">
        <v>5376</v>
      </c>
    </row>
    <row r="11">
      <c r="A11" s="4" t="inlineStr">
        <is>
          <t>Termination / disposals</t>
        </is>
      </c>
      <c r="B11" s="5" t="n">
        <v>-872</v>
      </c>
      <c r="C11" s="5" t="n">
        <v>-988</v>
      </c>
    </row>
    <row r="12">
      <c r="A12" s="4" t="inlineStr">
        <is>
          <t>Exchange variation</t>
        </is>
      </c>
      <c r="B12" s="5" t="n">
        <v>1612</v>
      </c>
      <c r="C12" s="5" t="n">
        <v>-915</v>
      </c>
    </row>
    <row r="13">
      <c r="A13" s="4" t="inlineStr">
        <is>
          <t>Amortization other</t>
        </is>
      </c>
      <c r="B13" s="5" t="n">
        <v>3</v>
      </c>
      <c r="C13" s="5" t="n">
        <v>-577</v>
      </c>
    </row>
    <row r="14">
      <c r="A14" s="4" t="inlineStr">
        <is>
          <t>Ending balance</t>
        </is>
      </c>
      <c r="B14" s="5" t="n">
        <v>53116</v>
      </c>
      <c r="C14" s="5" t="n">
        <v>46838</v>
      </c>
    </row>
    <row r="15">
      <c r="A15" s="4" t="inlineStr">
        <is>
          <t>Accumulated depreciation and amortisatio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eginning balance</t>
        </is>
      </c>
      <c r="B17" s="5" t="n">
        <v>-17143</v>
      </c>
      <c r="C17" s="5" t="n">
        <v>-14393</v>
      </c>
    </row>
    <row r="18">
      <c r="A18" s="4" t="inlineStr">
        <is>
          <t>Termination / disposals</t>
        </is>
      </c>
      <c r="B18" s="5" t="n">
        <v>602</v>
      </c>
      <c r="C18" s="5" t="n">
        <v>854</v>
      </c>
    </row>
    <row r="19">
      <c r="A19" s="4" t="inlineStr">
        <is>
          <t>Exchange variation</t>
        </is>
      </c>
      <c r="B19" s="5" t="n">
        <v>-442</v>
      </c>
      <c r="C19" s="5" t="n">
        <v>132</v>
      </c>
    </row>
    <row r="20">
      <c r="A20" s="4" t="inlineStr">
        <is>
          <t>Amortization other</t>
        </is>
      </c>
      <c r="B20" s="5" t="n">
        <v>17</v>
      </c>
      <c r="C20" s="5" t="n">
        <v>353</v>
      </c>
    </row>
    <row r="21">
      <c r="A21" s="4" t="inlineStr">
        <is>
          <t>Ending balance</t>
        </is>
      </c>
      <c r="B21" s="5" t="n">
        <v>-21822</v>
      </c>
      <c r="C21" s="5" t="n">
        <v>-17143</v>
      </c>
    </row>
    <row r="22">
      <c r="A22" s="4" t="inlineStr">
        <is>
          <t>Amortization expense</t>
        </is>
      </c>
      <c r="B22" s="5" t="n">
        <v>-4856</v>
      </c>
      <c r="C22" s="5" t="n">
        <v>-4089</v>
      </c>
    </row>
    <row r="23">
      <c r="A23" s="4" t="inlineStr">
        <is>
          <t>Accumulated impair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5" t="n">
        <v>-6331</v>
      </c>
      <c r="C25" s="5" t="n">
        <v>-6435</v>
      </c>
    </row>
    <row r="26">
      <c r="A26" s="4" t="inlineStr">
        <is>
          <t>Exchange variation</t>
        </is>
      </c>
      <c r="B26" s="5" t="n">
        <v>-629</v>
      </c>
      <c r="C26" s="5" t="n">
        <v>372</v>
      </c>
    </row>
    <row r="27">
      <c r="A27" s="4" t="inlineStr">
        <is>
          <t>Ending balance</t>
        </is>
      </c>
      <c r="B27" s="5" t="n">
        <v>-7297</v>
      </c>
      <c r="C27" s="5" t="n">
        <v>-6331</v>
      </c>
    </row>
    <row r="28">
      <c r="A28" s="4" t="inlineStr">
        <is>
          <t>Increase</t>
        </is>
      </c>
      <c r="B28" s="6" t="inlineStr">
        <is>
          <t>R$ 337</t>
        </is>
      </c>
      <c r="C28" s="6" t="inlineStr">
        <is>
          <t>R$ 268</t>
        </is>
      </c>
    </row>
    <row r="29">
      <c r="A29" s="4" t="inlineStr">
        <is>
          <t>Promotion And Offer Of Financial Products And Servic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nnual amortization rates</t>
        </is>
      </c>
      <c r="B31" s="9" t="n">
        <v>0.08</v>
      </c>
      <c r="C31" s="9" t="n">
        <v>0.08</v>
      </c>
    </row>
    <row r="32">
      <c r="A32" s="4" t="inlineStr">
        <is>
          <t>Book value</t>
        </is>
      </c>
      <c r="B32" s="6" t="inlineStr">
        <is>
          <t>R$ 259</t>
        </is>
      </c>
      <c r="C32" s="6" t="inlineStr">
        <is>
          <t>R$ 337</t>
        </is>
      </c>
    </row>
    <row r="33">
      <c r="A33" s="4" t="inlineStr">
        <is>
          <t>Promotion And Offer Of Financial Products And Service [Member] | Gross carrying amoun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eginning balance</t>
        </is>
      </c>
      <c r="B35" s="5" t="n">
        <v>2227</v>
      </c>
      <c r="C35" s="5" t="n">
        <v>2366</v>
      </c>
    </row>
    <row r="36">
      <c r="A36" s="4" t="inlineStr">
        <is>
          <t>Termination / disposals</t>
        </is>
      </c>
      <c r="B36" s="5" t="n">
        <v>-7</v>
      </c>
      <c r="C36" s="5" t="n">
        <v>-246</v>
      </c>
    </row>
    <row r="37">
      <c r="A37" s="4" t="inlineStr">
        <is>
          <t>Exchange variation</t>
        </is>
      </c>
      <c r="B37" s="5" t="n">
        <v>162</v>
      </c>
      <c r="C37" s="5" t="n">
        <v>133</v>
      </c>
    </row>
    <row r="38">
      <c r="A38" s="4" t="inlineStr">
        <is>
          <t>Amortization other</t>
        </is>
      </c>
      <c r="B38" s="5" t="n">
        <v>-16</v>
      </c>
      <c r="C38" s="5" t="n">
        <v>-26</v>
      </c>
    </row>
    <row r="39">
      <c r="A39" s="4" t="inlineStr">
        <is>
          <t>Ending balance</t>
        </is>
      </c>
      <c r="B39" s="5" t="n">
        <v>2366</v>
      </c>
      <c r="C39" s="5" t="n">
        <v>2227</v>
      </c>
    </row>
    <row r="40">
      <c r="A40" s="4" t="inlineStr">
        <is>
          <t>Promotion And Offer Of Financial Products And Service [Member] | Accumulated depreciation and amortisat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eginning balance</t>
        </is>
      </c>
      <c r="B42" s="5" t="n">
        <v>-1242</v>
      </c>
      <c r="C42" s="5" t="n">
        <v>-1357</v>
      </c>
    </row>
    <row r="43">
      <c r="A43" s="4" t="inlineStr">
        <is>
          <t>Termination / disposals</t>
        </is>
      </c>
      <c r="B43" s="5" t="n">
        <v>6</v>
      </c>
      <c r="C43" s="5" t="n">
        <v>227</v>
      </c>
    </row>
    <row r="44">
      <c r="A44" s="4" t="inlineStr">
        <is>
          <t>Exchange variation</t>
        </is>
      </c>
      <c r="B44" s="5" t="n">
        <v>-76</v>
      </c>
      <c r="C44" s="5" t="n">
        <v>-49</v>
      </c>
    </row>
    <row r="45">
      <c r="A45" s="4" t="inlineStr">
        <is>
          <t>Amortization other</t>
        </is>
      </c>
      <c r="B45" s="5" t="n">
        <v>16</v>
      </c>
      <c r="C45" s="5" t="n">
        <v>24</v>
      </c>
    </row>
    <row r="46">
      <c r="A46" s="4" t="inlineStr">
        <is>
          <t>Ending balance</t>
        </is>
      </c>
      <c r="B46" s="5" t="n">
        <v>-1378</v>
      </c>
      <c r="C46" s="5" t="n">
        <v>-1242</v>
      </c>
    </row>
    <row r="47">
      <c r="A47" s="4" t="inlineStr">
        <is>
          <t>Amortization expense</t>
        </is>
      </c>
      <c r="B47" s="5" t="n">
        <v>-82</v>
      </c>
      <c r="C47" s="5" t="n">
        <v>-87</v>
      </c>
    </row>
    <row r="48">
      <c r="A48" s="4" t="inlineStr">
        <is>
          <t>Promotion And Offer Of Financial Products And Service [Member] | Accumulated impair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eginning balance</t>
        </is>
      </c>
      <c r="B50" s="5" t="n">
        <v>-648</v>
      </c>
      <c r="C50" s="5" t="n">
        <v>-559</v>
      </c>
    </row>
    <row r="51">
      <c r="A51" s="4" t="inlineStr">
        <is>
          <t>Exchange variation</t>
        </is>
      </c>
      <c r="B51" s="5" t="n">
        <v>-81</v>
      </c>
      <c r="C51" s="5" t="n">
        <v>-89</v>
      </c>
    </row>
    <row r="52">
      <c r="A52" s="4" t="inlineStr">
        <is>
          <t>Ending balance</t>
        </is>
      </c>
      <c r="B52" s="6" t="inlineStr">
        <is>
          <t>R$ 729</t>
        </is>
      </c>
      <c r="C52" s="6" t="inlineStr">
        <is>
          <t>R$ 648</t>
        </is>
      </c>
    </row>
    <row r="53">
      <c r="A53" s="4" t="inlineStr">
        <is>
          <t>Software Acquisition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Annual amortization rates</t>
        </is>
      </c>
      <c r="B55" s="9" t="n">
        <v>0.2</v>
      </c>
      <c r="C55" s="9" t="n">
        <v>0.2</v>
      </c>
    </row>
    <row r="56">
      <c r="A56" s="4" t="inlineStr">
        <is>
          <t>Book value</t>
        </is>
      </c>
      <c r="B56" s="6" t="inlineStr">
        <is>
          <t>R$ 1377</t>
        </is>
      </c>
      <c r="C56" s="6" t="inlineStr">
        <is>
          <t>R$ 1290</t>
        </is>
      </c>
    </row>
    <row r="57">
      <c r="A57" s="4" t="inlineStr">
        <is>
          <t>Software Acquisition [Member] | Gross carrying amoun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eginning balance</t>
        </is>
      </c>
      <c r="B59" s="5" t="n">
        <v>5177</v>
      </c>
      <c r="C59" s="5" t="n">
        <v>5423</v>
      </c>
    </row>
    <row r="60">
      <c r="A60" s="4" t="inlineStr">
        <is>
          <t>Acquisitions</t>
        </is>
      </c>
      <c r="B60" s="5" t="n">
        <v>412</v>
      </c>
      <c r="C60" s="5" t="n">
        <v>452</v>
      </c>
    </row>
    <row r="61">
      <c r="A61" s="4" t="inlineStr">
        <is>
          <t>Termination / disposals</t>
        </is>
      </c>
      <c r="B61" s="5" t="n">
        <v>-5</v>
      </c>
      <c r="C61" s="5" t="n">
        <v>-100</v>
      </c>
    </row>
    <row r="62">
      <c r="A62" s="4" t="inlineStr">
        <is>
          <t>Exchange variation</t>
        </is>
      </c>
      <c r="B62" s="5" t="n">
        <v>263</v>
      </c>
      <c r="C62" s="5" t="n">
        <v>-56</v>
      </c>
    </row>
    <row r="63">
      <c r="A63" s="4" t="inlineStr">
        <is>
          <t>Amortization other</t>
        </is>
      </c>
      <c r="B63" s="5" t="n">
        <v>22</v>
      </c>
      <c r="C63" s="5" t="n">
        <v>-542</v>
      </c>
    </row>
    <row r="64">
      <c r="A64" s="4" t="inlineStr">
        <is>
          <t>Ending balance</t>
        </is>
      </c>
      <c r="B64" s="5" t="n">
        <v>5869</v>
      </c>
      <c r="C64" s="5" t="n">
        <v>5177</v>
      </c>
    </row>
    <row r="65">
      <c r="A65" s="4" t="inlineStr">
        <is>
          <t>Software Acquisition [Member] | Accumulated depreciation and amortisation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Beginning balance</t>
        </is>
      </c>
      <c r="B67" s="5" t="n">
        <v>-3713</v>
      </c>
      <c r="C67" s="5" t="n">
        <v>-3737</v>
      </c>
    </row>
    <row r="68">
      <c r="A68" s="4" t="inlineStr">
        <is>
          <t>Termination / disposals</t>
        </is>
      </c>
      <c r="B68" s="5" t="n">
        <v>4</v>
      </c>
      <c r="C68" s="5" t="n">
        <v>58</v>
      </c>
    </row>
    <row r="69">
      <c r="A69" s="4" t="inlineStr">
        <is>
          <t>Exchange variation</t>
        </is>
      </c>
      <c r="B69" s="5" t="n">
        <v>-162</v>
      </c>
      <c r="C69" s="5" t="n">
        <v>18</v>
      </c>
    </row>
    <row r="70">
      <c r="A70" s="4" t="inlineStr">
        <is>
          <t>Amortization other</t>
        </is>
      </c>
      <c r="B70" s="5" t="n">
        <v>1</v>
      </c>
      <c r="C70" s="5" t="n">
        <v>379</v>
      </c>
    </row>
    <row r="71">
      <c r="A71" s="4" t="inlineStr">
        <is>
          <t>Ending balance</t>
        </is>
      </c>
      <c r="B71" s="5" t="n">
        <v>-4318</v>
      </c>
      <c r="C71" s="5" t="n">
        <v>-3713</v>
      </c>
    </row>
    <row r="72">
      <c r="A72" s="4" t="inlineStr">
        <is>
          <t>Amortization expense</t>
        </is>
      </c>
      <c r="B72" s="5" t="n">
        <v>-448</v>
      </c>
      <c r="C72" s="5" t="n">
        <v>-431</v>
      </c>
    </row>
    <row r="73">
      <c r="A73" s="4" t="inlineStr">
        <is>
          <t>Software Acquisition [Member] | Accumulated impairment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eginning balance</t>
        </is>
      </c>
      <c r="B75" s="5" t="n">
        <v>-174</v>
      </c>
      <c r="C75" s="5" t="n">
        <v>-171</v>
      </c>
    </row>
    <row r="76">
      <c r="A76" s="4" t="inlineStr">
        <is>
          <t>Ending balance</t>
        </is>
      </c>
      <c r="B76" s="6" t="inlineStr">
        <is>
          <t>R$ 174</t>
        </is>
      </c>
      <c r="C76" s="5" t="n">
        <v>-174</v>
      </c>
    </row>
    <row r="77">
      <c r="A77" s="4" t="inlineStr">
        <is>
          <t>Increase</t>
        </is>
      </c>
      <c r="B77" s="4" t="inlineStr">
        <is>
          <t xml:space="preserve"> </t>
        </is>
      </c>
      <c r="C77" s="6" t="inlineStr">
        <is>
          <t>R$ 3</t>
        </is>
      </c>
    </row>
    <row r="78">
      <c r="A78" s="4" t="inlineStr">
        <is>
          <t>Intangible assets under development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Annual amortization rates</t>
        </is>
      </c>
      <c r="B80" s="9" t="n">
        <v>0.2</v>
      </c>
      <c r="C80" s="9" t="n">
        <v>0.2</v>
      </c>
    </row>
    <row r="81">
      <c r="A81" s="4" t="inlineStr">
        <is>
          <t>Book value</t>
        </is>
      </c>
      <c r="B81" s="6" t="inlineStr">
        <is>
          <t>R$ 10685</t>
        </is>
      </c>
      <c r="C81" s="6" t="inlineStr">
        <is>
          <t>R$ 10066</t>
        </is>
      </c>
    </row>
    <row r="82">
      <c r="A82" s="4" t="inlineStr">
        <is>
          <t>Intangible assets under development [member] | Gross carrying amount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eginning balance</t>
        </is>
      </c>
      <c r="B84" s="5" t="n">
        <v>19577</v>
      </c>
      <c r="C84" s="5" t="n">
        <v>16088</v>
      </c>
    </row>
    <row r="85">
      <c r="A85" s="4" t="inlineStr">
        <is>
          <t>Acquisitions</t>
        </is>
      </c>
      <c r="B85" s="5" t="n">
        <v>4125</v>
      </c>
      <c r="C85" s="5" t="n">
        <v>3634</v>
      </c>
    </row>
    <row r="86">
      <c r="A86" s="4" t="inlineStr">
        <is>
          <t>Termination / disposals</t>
        </is>
      </c>
      <c r="B86" s="5" t="n">
        <v>-269</v>
      </c>
      <c r="C86" s="5" t="n">
        <v>-43</v>
      </c>
    </row>
    <row r="87">
      <c r="A87" s="4" t="inlineStr">
        <is>
          <t>Exchange variation</t>
        </is>
      </c>
      <c r="B87" s="5" t="n">
        <v>138</v>
      </c>
      <c r="C87" s="5" t="n">
        <v>-95</v>
      </c>
    </row>
    <row r="88">
      <c r="A88" s="4" t="inlineStr">
        <is>
          <t>Amortization other</t>
        </is>
      </c>
      <c r="B88" s="5" t="n">
        <v>-3</v>
      </c>
      <c r="C88" s="5" t="n">
        <v>-7</v>
      </c>
    </row>
    <row r="89">
      <c r="A89" s="4" t="inlineStr">
        <is>
          <t>Ending balance</t>
        </is>
      </c>
      <c r="B89" s="5" t="n">
        <v>23568</v>
      </c>
      <c r="C89" s="5" t="n">
        <v>19577</v>
      </c>
    </row>
    <row r="90">
      <c r="A90" s="4" t="inlineStr">
        <is>
          <t>Intangible assets under development [member] | Accumulated depreciation and amortisation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eginning balance</t>
        </is>
      </c>
      <c r="B92" s="5" t="n">
        <v>-8422</v>
      </c>
      <c r="C92" s="5" t="n">
        <v>-6133</v>
      </c>
    </row>
    <row r="93">
      <c r="A93" s="4" t="inlineStr">
        <is>
          <t>Termination / disposals</t>
        </is>
      </c>
      <c r="B93" s="5" t="n">
        <v>1</v>
      </c>
      <c r="C93" s="4" t="inlineStr">
        <is>
          <t xml:space="preserve"> </t>
        </is>
      </c>
    </row>
    <row r="94">
      <c r="A94" s="4" t="inlineStr">
        <is>
          <t>Exchange variation</t>
        </is>
      </c>
      <c r="B94" s="5" t="n">
        <v>-88</v>
      </c>
      <c r="C94" s="5" t="n">
        <v>56</v>
      </c>
    </row>
    <row r="95">
      <c r="A95" s="4" t="inlineStr">
        <is>
          <t>Amortization other</t>
        </is>
      </c>
      <c r="B95" s="4" t="inlineStr">
        <is>
          <t xml:space="preserve"> </t>
        </is>
      </c>
      <c r="C95" s="5" t="n">
        <v>-50</v>
      </c>
    </row>
    <row r="96">
      <c r="A96" s="4" t="inlineStr">
        <is>
          <t>Ending balance</t>
        </is>
      </c>
      <c r="B96" s="5" t="n">
        <v>-11557</v>
      </c>
      <c r="C96" s="5" t="n">
        <v>-8422</v>
      </c>
    </row>
    <row r="97">
      <c r="A97" s="4" t="inlineStr">
        <is>
          <t>Amortization expense</t>
        </is>
      </c>
      <c r="B97" s="5" t="n">
        <v>-3048</v>
      </c>
      <c r="C97" s="5" t="n">
        <v>-2295</v>
      </c>
    </row>
    <row r="98">
      <c r="A98" s="4" t="inlineStr">
        <is>
          <t>Intangible assets under development [member] | Accumulated impairment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Beginning balance</t>
        </is>
      </c>
      <c r="B100" s="5" t="n">
        <v>-1089</v>
      </c>
      <c r="C100" s="5" t="n">
        <v>-824</v>
      </c>
    </row>
    <row r="101">
      <c r="A101" s="4" t="inlineStr">
        <is>
          <t>Ending balance</t>
        </is>
      </c>
      <c r="B101" s="5" t="n">
        <v>-1326</v>
      </c>
      <c r="C101" s="5" t="n">
        <v>-1089</v>
      </c>
    </row>
    <row r="102">
      <c r="A102" s="4" t="inlineStr">
        <is>
          <t>Increase</t>
        </is>
      </c>
      <c r="B102" s="5" t="n">
        <v>-237</v>
      </c>
      <c r="C102" s="5" t="n">
        <v>-265</v>
      </c>
    </row>
    <row r="103">
      <c r="A103" s="4" t="inlineStr">
        <is>
          <t>Other intangible asset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ook value</t>
        </is>
      </c>
      <c r="B105" s="5" t="n">
        <v>3327</v>
      </c>
      <c r="C105" s="5" t="n">
        <v>3836</v>
      </c>
    </row>
    <row r="106">
      <c r="A106" s="4" t="inlineStr">
        <is>
          <t>Other intangible assets [member] | Gross carrying amount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Beginning balance</t>
        </is>
      </c>
      <c r="B108" s="5" t="n">
        <v>7602</v>
      </c>
      <c r="C108" s="5" t="n">
        <v>7634</v>
      </c>
    </row>
    <row r="109">
      <c r="A109" s="4" t="inlineStr">
        <is>
          <t>Acquisitions</t>
        </is>
      </c>
      <c r="B109" s="5" t="n">
        <v>863</v>
      </c>
      <c r="C109" s="5" t="n">
        <v>687</v>
      </c>
    </row>
    <row r="110">
      <c r="A110" s="4" t="inlineStr">
        <is>
          <t>Termination / disposals</t>
        </is>
      </c>
      <c r="B110" s="5" t="n">
        <v>-591</v>
      </c>
      <c r="C110" s="5" t="n">
        <v>-599</v>
      </c>
    </row>
    <row r="111">
      <c r="A111" s="4" t="inlineStr">
        <is>
          <t>Exchange variation</t>
        </is>
      </c>
      <c r="B111" s="5" t="n">
        <v>122</v>
      </c>
      <c r="C111" s="5" t="n">
        <v>-120</v>
      </c>
    </row>
    <row r="112">
      <c r="A112" s="4" t="inlineStr">
        <is>
          <t>Ending balance</t>
        </is>
      </c>
      <c r="B112" s="5" t="n">
        <v>7996</v>
      </c>
      <c r="C112" s="5" t="n">
        <v>7602</v>
      </c>
    </row>
    <row r="113">
      <c r="A113" s="4" t="inlineStr">
        <is>
          <t>Other intangible assets [member] | Accumulated depreciation and amortisation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Beginning balance</t>
        </is>
      </c>
      <c r="B115" s="5" t="n">
        <v>-3766</v>
      </c>
      <c r="C115" s="5" t="n">
        <v>-3166</v>
      </c>
    </row>
    <row r="116">
      <c r="A116" s="4" t="inlineStr">
        <is>
          <t>Termination / disposals</t>
        </is>
      </c>
      <c r="B116" s="5" t="n">
        <v>591</v>
      </c>
      <c r="C116" s="5" t="n">
        <v>569</v>
      </c>
    </row>
    <row r="117">
      <c r="A117" s="4" t="inlineStr">
        <is>
          <t>Exchange variation</t>
        </is>
      </c>
      <c r="B117" s="5" t="n">
        <v>-116</v>
      </c>
      <c r="C117" s="5" t="n">
        <v>107</v>
      </c>
    </row>
    <row r="118">
      <c r="A118" s="4" t="inlineStr">
        <is>
          <t>Ending balance</t>
        </is>
      </c>
      <c r="B118" s="5" t="n">
        <v>-4569</v>
      </c>
      <c r="C118" s="5" t="n">
        <v>-3766</v>
      </c>
    </row>
    <row r="119">
      <c r="A119" s="4" t="inlineStr">
        <is>
          <t>Amortization expense</t>
        </is>
      </c>
      <c r="B119" s="5" t="n">
        <v>-1278</v>
      </c>
      <c r="C119" s="5" t="n">
        <v>-1276</v>
      </c>
    </row>
    <row r="120">
      <c r="A120" s="4" t="inlineStr">
        <is>
          <t>Other intangible assets [member] | Accumulated impairment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Beginning balance</t>
        </is>
      </c>
      <c r="B122" s="4" t="inlineStr">
        <is>
          <t xml:space="preserve"> </t>
        </is>
      </c>
      <c r="C122" s="4" t="inlineStr">
        <is>
          <t xml:space="preserve"> </t>
        </is>
      </c>
    </row>
    <row r="123">
      <c r="A123" s="4" t="inlineStr">
        <is>
          <t>Ending balance</t>
        </is>
      </c>
      <c r="B123" s="5" t="n">
        <v>-100</v>
      </c>
      <c r="C123" s="4" t="inlineStr">
        <is>
          <t xml:space="preserve"> </t>
        </is>
      </c>
    </row>
    <row r="124">
      <c r="A124" s="4" t="inlineStr">
        <is>
          <t>Increase</t>
        </is>
      </c>
      <c r="B124" s="6" t="inlineStr">
        <is>
          <t>R$ 100</t>
        </is>
      </c>
      <c r="C124" s="4" t="inlineStr">
        <is>
          <t xml:space="preserve"> </t>
        </is>
      </c>
    </row>
    <row r="125">
      <c r="A125" s="4" t="inlineStr">
        <is>
          <t>Other intangible assets [member] | Bottom of range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Annual amortization rates</t>
        </is>
      </c>
      <c r="B127" s="9" t="n">
        <v>0.1</v>
      </c>
      <c r="C127" s="9" t="n">
        <v>0.1</v>
      </c>
    </row>
    <row r="128">
      <c r="A128" s="4" t="inlineStr">
        <is>
          <t>Other intangible assets [member] | Top of range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Annual amortization rates</t>
        </is>
      </c>
      <c r="B130" s="9" t="n">
        <v>0.2</v>
      </c>
      <c r="C130" s="9" t="n">
        <v>0.2</v>
      </c>
    </row>
    <row r="131">
      <c r="A131" s="4" t="inlineStr">
        <is>
          <t>Goodwill And Intangible Assets From Acquisition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Book value</t>
        </is>
      </c>
      <c r="B133" s="6" t="inlineStr">
        <is>
          <t>R$ 8349</t>
        </is>
      </c>
      <c r="C133" s="6" t="inlineStr">
        <is>
          <t>R$ 7835</t>
        </is>
      </c>
    </row>
    <row r="134">
      <c r="A134" s="4" t="inlineStr">
        <is>
          <t>Goodwill And Intangible Assets From Acquisition [Member] | Gross carrying amount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Beginning balance</t>
        </is>
      </c>
      <c r="B136" s="5" t="n">
        <v>12255</v>
      </c>
      <c r="C136" s="5" t="n">
        <v>12431</v>
      </c>
    </row>
    <row r="137">
      <c r="A137" s="4" t="inlineStr">
        <is>
          <t>Acquisitions</t>
        </is>
      </c>
      <c r="B137" s="5" t="n">
        <v>135</v>
      </c>
      <c r="C137" s="5" t="n">
        <v>603</v>
      </c>
    </row>
    <row r="138">
      <c r="A138" s="4" t="inlineStr">
        <is>
          <t>Exchange variation</t>
        </is>
      </c>
      <c r="B138" s="5" t="n">
        <v>927</v>
      </c>
      <c r="C138" s="5" t="n">
        <v>-777</v>
      </c>
    </row>
    <row r="139">
      <c r="A139" s="4" t="inlineStr">
        <is>
          <t>Amortization other</t>
        </is>
      </c>
      <c r="B139" s="4" t="inlineStr">
        <is>
          <t xml:space="preserve"> </t>
        </is>
      </c>
      <c r="C139" s="5" t="n">
        <v>-2</v>
      </c>
    </row>
    <row r="140">
      <c r="A140" s="4" t="inlineStr">
        <is>
          <t>Ending balance</t>
        </is>
      </c>
      <c r="B140" s="5" t="n">
        <v>13317</v>
      </c>
      <c r="C140" s="5" t="n">
        <v>12255</v>
      </c>
    </row>
    <row r="141">
      <c r="A141" s="4" t="inlineStr">
        <is>
          <t>Goodwill And Intangible Assets From Acquisition [Member] | Accumulated impairment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Beginning balance</t>
        </is>
      </c>
      <c r="B143" s="5" t="n">
        <v>-4420</v>
      </c>
      <c r="C143" s="5" t="n">
        <v>-4881</v>
      </c>
    </row>
    <row r="144">
      <c r="A144" s="4" t="inlineStr">
        <is>
          <t>Exchange variation</t>
        </is>
      </c>
      <c r="B144" s="5" t="n">
        <v>-548</v>
      </c>
      <c r="C144" s="5" t="n">
        <v>461</v>
      </c>
    </row>
    <row r="145">
      <c r="A145" s="4" t="inlineStr">
        <is>
          <t>Ending balance</t>
        </is>
      </c>
      <c r="B145" s="6" t="inlineStr">
        <is>
          <t>R$ 4968</t>
        </is>
      </c>
      <c r="C145" s="6" t="inlineStr">
        <is>
          <t>R$ 4420</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s Narrative)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oodwill and intangible assets</t>
        </is>
      </c>
      <c r="B4" s="6" t="inlineStr">
        <is>
          <t>R$ 23997</t>
        </is>
      </c>
      <c r="C4" s="6" t="inlineStr">
        <is>
          <t>R$ 23364</t>
        </is>
      </c>
      <c r="D4" s="6" t="inlineStr">
        <is>
          <t>R$ 23114</t>
        </is>
      </c>
    </row>
    <row r="5">
      <c r="A5" s="4" t="inlineStr">
        <is>
          <t>Banco Ita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oodwill and intangible assets</t>
        </is>
      </c>
      <c r="B7" s="5" t="n">
        <v>3073</v>
      </c>
      <c r="C7" s="5" t="n">
        <v>2709</v>
      </c>
      <c r="D7" s="4" t="inlineStr">
        <is>
          <t xml:space="preserve"> </t>
        </is>
      </c>
    </row>
    <row r="8">
      <c r="A8" s="4" t="inlineStr">
        <is>
          <t>Acquisition Of Payrolls And Associations Righ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mortization expense</t>
        </is>
      </c>
      <c r="B10" s="6" t="inlineStr">
        <is>
          <t>R$ 1313</t>
        </is>
      </c>
      <c r="C10" s="6" t="inlineStr">
        <is>
          <t>R$ 1249</t>
        </is>
      </c>
      <c r="D10"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t>
        </is>
      </c>
      <c r="B3" s="6" t="inlineStr">
        <is>
          <t>R$ 526152</t>
        </is>
      </c>
      <c r="C3" s="6" t="inlineStr">
        <is>
          <t>R$ 480818</t>
        </is>
      </c>
    </row>
    <row r="4">
      <c r="A4" s="4" t="inlineStr">
        <is>
          <t>Non-current</t>
        </is>
      </c>
      <c r="B4" s="5" t="n">
        <v>528589</v>
      </c>
      <c r="C4" s="5" t="n">
        <v>470534</v>
      </c>
    </row>
    <row r="5">
      <c r="A5" s="4" t="inlineStr">
        <is>
          <t>Total</t>
        </is>
      </c>
      <c r="B5" s="5" t="n">
        <v>1054741</v>
      </c>
      <c r="C5" s="5" t="n">
        <v>951352</v>
      </c>
    </row>
    <row r="6">
      <c r="A6" s="4" t="inlineStr">
        <is>
          <t>Interest Bearing Deposits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t>
        </is>
      </c>
      <c r="B8" s="5" t="n">
        <v>394741</v>
      </c>
      <c r="C8" s="5" t="n">
        <v>367270</v>
      </c>
    </row>
    <row r="9">
      <c r="A9" s="4" t="inlineStr">
        <is>
          <t>Non-current</t>
        </is>
      </c>
      <c r="B9" s="5" t="n">
        <v>528589</v>
      </c>
      <c r="C9" s="5" t="n">
        <v>470534</v>
      </c>
    </row>
    <row r="10">
      <c r="A10" s="4" t="inlineStr">
        <is>
          <t>Total</t>
        </is>
      </c>
      <c r="B10" s="5" t="n">
        <v>923330</v>
      </c>
      <c r="C10" s="5" t="n">
        <v>837804</v>
      </c>
    </row>
    <row r="11">
      <c r="A11" s="4" t="inlineStr">
        <is>
          <t>Savings Accou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t>
        </is>
      </c>
      <c r="B13" s="5" t="n">
        <v>180730</v>
      </c>
      <c r="C13" s="5" t="n">
        <v>174765</v>
      </c>
    </row>
    <row r="14">
      <c r="A14" s="4" t="inlineStr">
        <is>
          <t>Total</t>
        </is>
      </c>
      <c r="B14" s="5" t="n">
        <v>180730</v>
      </c>
      <c r="C14" s="5" t="n">
        <v>174765</v>
      </c>
    </row>
    <row r="15">
      <c r="A15" s="4" t="inlineStr">
        <is>
          <t>Interbank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t>
        </is>
      </c>
      <c r="B17" s="5" t="n">
        <v>6454</v>
      </c>
      <c r="C17" s="5" t="n">
        <v>6445</v>
      </c>
    </row>
    <row r="18">
      <c r="A18" s="4" t="inlineStr">
        <is>
          <t>Non-current</t>
        </is>
      </c>
      <c r="B18" s="5" t="n">
        <v>770</v>
      </c>
      <c r="C18" s="5" t="n">
        <v>3</v>
      </c>
    </row>
    <row r="19">
      <c r="A19" s="4" t="inlineStr">
        <is>
          <t>Total</t>
        </is>
      </c>
      <c r="B19" s="5" t="n">
        <v>7224</v>
      </c>
      <c r="C19" s="5" t="n">
        <v>6448</v>
      </c>
    </row>
    <row r="20">
      <c r="A20" s="4" t="inlineStr">
        <is>
          <t>Time Deposi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t</t>
        </is>
      </c>
      <c r="B22" s="5" t="n">
        <v>207557</v>
      </c>
      <c r="C22" s="5" t="n">
        <v>186060</v>
      </c>
    </row>
    <row r="23">
      <c r="A23" s="4" t="inlineStr">
        <is>
          <t>Non-current</t>
        </is>
      </c>
      <c r="B23" s="5" t="n">
        <v>527819</v>
      </c>
      <c r="C23" s="5" t="n">
        <v>470531</v>
      </c>
    </row>
    <row r="24">
      <c r="A24" s="4" t="inlineStr">
        <is>
          <t>Total</t>
        </is>
      </c>
      <c r="B24" s="5" t="n">
        <v>735376</v>
      </c>
      <c r="C24" s="5" t="n">
        <v>656591</v>
      </c>
    </row>
    <row r="25">
      <c r="A25" s="4" t="inlineStr">
        <is>
          <t>Non Interest Bearing Deposi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t>
        </is>
      </c>
      <c r="B27" s="5" t="n">
        <v>131411</v>
      </c>
      <c r="C27" s="5" t="n">
        <v>113548</v>
      </c>
    </row>
    <row r="28">
      <c r="A28" s="4" t="inlineStr">
        <is>
          <t>Total</t>
        </is>
      </c>
      <c r="B28" s="5" t="n">
        <v>131411</v>
      </c>
      <c r="C28" s="5" t="n">
        <v>113548</v>
      </c>
    </row>
    <row r="29">
      <c r="A29" s="4" t="inlineStr">
        <is>
          <t>Demand Deposits 1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t</t>
        </is>
      </c>
      <c r="B31" s="5" t="n">
        <v>124920</v>
      </c>
      <c r="C31" s="5" t="n">
        <v>105634</v>
      </c>
    </row>
    <row r="32">
      <c r="A32" s="4" t="inlineStr">
        <is>
          <t>Total</t>
        </is>
      </c>
      <c r="B32" s="5" t="n">
        <v>124920</v>
      </c>
      <c r="C32" s="5" t="n">
        <v>105634</v>
      </c>
    </row>
    <row r="33">
      <c r="A33" s="4" t="inlineStr">
        <is>
          <t>Other Deposi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rent</t>
        </is>
      </c>
      <c r="B35" s="5" t="n">
        <v>6491</v>
      </c>
      <c r="C35" s="5" t="n">
        <v>7914</v>
      </c>
    </row>
    <row r="36">
      <c r="A36" s="4" t="inlineStr">
        <is>
          <t>Total</t>
        </is>
      </c>
      <c r="B36" s="6" t="inlineStr">
        <is>
          <t>R$ 6491</t>
        </is>
      </c>
      <c r="C36" s="6" t="inlineStr">
        <is>
          <t>R$ 791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signated at fair value through profit or los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urrent</t>
        </is>
      </c>
      <c r="B3" s="6" t="inlineStr">
        <is>
          <t>R$ 318</t>
        </is>
      </c>
      <c r="C3" s="6" t="inlineStr">
        <is>
          <t>R$ 294</t>
        </is>
      </c>
    </row>
    <row r="4">
      <c r="A4" s="4" t="inlineStr">
        <is>
          <t>Total</t>
        </is>
      </c>
      <c r="B4" s="5" t="n">
        <v>318</v>
      </c>
      <c r="C4" s="5" t="n">
        <v>296</v>
      </c>
    </row>
    <row r="5">
      <c r="A5" s="4" t="inlineStr">
        <is>
          <t>Current</t>
        </is>
      </c>
      <c r="B5" s="4" t="inlineStr">
        <is>
          <t xml:space="preserve"> </t>
        </is>
      </c>
      <c r="C5" s="5" t="n">
        <v>2</v>
      </c>
    </row>
    <row r="6">
      <c r="A6" s="4" t="inlineStr">
        <is>
          <t>Debt Securities Held For Trad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urrent</t>
        </is>
      </c>
      <c r="B8" s="5" t="n">
        <v>318</v>
      </c>
      <c r="C8" s="5" t="n">
        <v>294</v>
      </c>
    </row>
    <row r="9">
      <c r="A9" s="4" t="inlineStr">
        <is>
          <t>Total</t>
        </is>
      </c>
      <c r="B9" s="6" t="inlineStr">
        <is>
          <t>R$ 318</t>
        </is>
      </c>
      <c r="C9" s="5" t="n">
        <v>296</v>
      </c>
    </row>
    <row r="10">
      <c r="A10" s="4" t="inlineStr">
        <is>
          <t>Current</t>
        </is>
      </c>
      <c r="B10" s="4" t="inlineStr">
        <is>
          <t xml:space="preserve"> </t>
        </is>
      </c>
      <c r="C10" s="6" t="inlineStr">
        <is>
          <t>R$ 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fund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Securities sold under repurchase agreements</t>
        </is>
      </c>
      <c r="B4" s="6" t="inlineStr">
        <is>
          <t>R$ 388787</t>
        </is>
      </c>
      <c r="C4" s="6" t="inlineStr">
        <is>
          <t>R$ 362786</t>
        </is>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ecurities sold under repurchase agreements</t>
        </is>
      </c>
      <c r="B7" s="5" t="n">
        <v>345633</v>
      </c>
      <c r="C7" s="5" t="n">
        <v>331405</v>
      </c>
    </row>
    <row r="8">
      <c r="A8" s="4" t="inlineStr">
        <is>
          <t>Non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ecurities sold under repurchase agreements</t>
        </is>
      </c>
      <c r="B10" s="5" t="n">
        <v>43154</v>
      </c>
      <c r="C10" s="5" t="n">
        <v>31381</v>
      </c>
    </row>
    <row r="11">
      <c r="A11" s="4" t="inlineStr">
        <is>
          <t>Assets Pledged As Collater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ecurities sold under repurchase agreements</t>
        </is>
      </c>
      <c r="B13" s="5" t="n">
        <v>168872</v>
      </c>
      <c r="C13" s="5" t="n">
        <v>159719</v>
      </c>
    </row>
    <row r="14">
      <c r="A14" s="4" t="inlineStr">
        <is>
          <t>Assets Pledged As Collateral [Member] | Government Securities  Other Countr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ecurities sold under repurchase agreements</t>
        </is>
      </c>
      <c r="B16" s="6" t="inlineStr">
        <is>
          <t>R$ 126565</t>
        </is>
      </c>
      <c r="C16" s="5" t="n">
        <v>128600</v>
      </c>
    </row>
    <row r="17">
      <c r="A17" s="4" t="inlineStr">
        <is>
          <t>Assets Pledged As Collateral [Member] | Government Securities  Other Countries [member] | Top of rang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centage of securities sold under repurchase agreements</t>
        </is>
      </c>
      <c r="B19" s="8" t="n">
        <v>0.118</v>
      </c>
      <c r="C19" s="4" t="inlineStr">
        <is>
          <t xml:space="preserve"> </t>
        </is>
      </c>
    </row>
    <row r="20">
      <c r="A20" s="4" t="inlineStr">
        <is>
          <t>Assets Pledged As Collateral [Member] | Government Securities  Other Countries [member] | Bottom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centage of securities sold under repurchase agreements</t>
        </is>
      </c>
      <c r="B22" s="8" t="n">
        <v>0.1215</v>
      </c>
      <c r="C22" s="4" t="inlineStr">
        <is>
          <t xml:space="preserve"> </t>
        </is>
      </c>
    </row>
    <row r="23">
      <c r="A23" s="4" t="inlineStr">
        <is>
          <t>Assets Pledged As Collateral [Member] | Corporate Secur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ecurities sold under repurchase agreements</t>
        </is>
      </c>
      <c r="B25" s="6" t="inlineStr">
        <is>
          <t>R$ 41275</t>
        </is>
      </c>
      <c r="C25" s="5" t="n">
        <v>30714</v>
      </c>
    </row>
    <row r="26">
      <c r="A26" s="4" t="inlineStr">
        <is>
          <t>Assets Pledged As Collateral [Member] | Corporate Securities [Member] | Top of rang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ercentage of securities sold under repurchase agreements</t>
        </is>
      </c>
      <c r="B28" s="9" t="n">
        <v>0.4</v>
      </c>
      <c r="C28" s="4" t="inlineStr">
        <is>
          <t xml:space="preserve"> </t>
        </is>
      </c>
    </row>
    <row r="29">
      <c r="A29" s="4" t="inlineStr">
        <is>
          <t>Assets Pledged As Collateral [Member] | Corporate Securities [Member] | Bottom of rang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ercentage of securities sold under repurchase agreements</t>
        </is>
      </c>
      <c r="B31" s="9" t="n">
        <v>1</v>
      </c>
      <c r="C31" s="4" t="inlineStr">
        <is>
          <t xml:space="preserve"> </t>
        </is>
      </c>
    </row>
    <row r="32">
      <c r="A32" s="4" t="inlineStr">
        <is>
          <t>Assets Pledged As Collateral [Member] | Own Issu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Securities sold under repurchase agreements</t>
        </is>
      </c>
      <c r="B34" s="6" t="inlineStr">
        <is>
          <t>R$ 2</t>
        </is>
      </c>
      <c r="C34" s="5" t="n">
        <v>8</v>
      </c>
    </row>
    <row r="35">
      <c r="A35" s="4" t="inlineStr">
        <is>
          <t>Assets Pledged As Collateral [Member] | Own Issue [Member] | Top of rang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ercentage of securities sold under repurchase agreements</t>
        </is>
      </c>
      <c r="B37" s="8" t="n">
        <v>0.138</v>
      </c>
      <c r="C37" s="4" t="inlineStr">
        <is>
          <t xml:space="preserve"> </t>
        </is>
      </c>
    </row>
    <row r="38">
      <c r="A38" s="4" t="inlineStr">
        <is>
          <t>Assets Pledged As Collateral [Member] | Own Issue [Member] | Bottom of rang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ercentage of securities sold under repurchase agreements</t>
        </is>
      </c>
      <c r="B40" s="8" t="n">
        <v>0.1088</v>
      </c>
      <c r="C40" s="4" t="inlineStr">
        <is>
          <t xml:space="preserve"> </t>
        </is>
      </c>
    </row>
    <row r="41">
      <c r="A41" s="4" t="inlineStr">
        <is>
          <t>Assets Pledged As Collateral [Member] | Foreign Secur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Securities sold under repurchase agreements</t>
        </is>
      </c>
      <c r="B43" s="6" t="inlineStr">
        <is>
          <t>R$ 1030</t>
        </is>
      </c>
      <c r="C43" s="5" t="n">
        <v>397</v>
      </c>
    </row>
    <row r="44">
      <c r="A44" s="4" t="inlineStr">
        <is>
          <t>Assets Pledged As Collateral [Member] | Foreign Securities [Member] | Top of rang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ercentage of securities sold under repurchase agreements</t>
        </is>
      </c>
      <c r="B46" s="8" t="n">
        <v>0.079</v>
      </c>
      <c r="C46" s="4" t="inlineStr">
        <is>
          <t xml:space="preserve"> </t>
        </is>
      </c>
    </row>
    <row r="47">
      <c r="A47" s="4" t="inlineStr">
        <is>
          <t>Assets Pledged As Collateral [Member] | Foreign Securities [Member] | Bottom of ran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ercentage of securities sold under repurchase agreements</t>
        </is>
      </c>
      <c r="B49" s="8" t="n">
        <v>0.034</v>
      </c>
      <c r="C49" s="4" t="inlineStr">
        <is>
          <t xml:space="preserve"> </t>
        </is>
      </c>
    </row>
    <row r="50">
      <c r="A50" s="4" t="inlineStr">
        <is>
          <t>Assets Pledged As Collateral [Member] | Curr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Securities sold under repurchase agreements</t>
        </is>
      </c>
      <c r="B52" s="6" t="inlineStr">
        <is>
          <t>R$ 168870</t>
        </is>
      </c>
      <c r="C52" s="5" t="n">
        <v>159712</v>
      </c>
    </row>
    <row r="53">
      <c r="A53" s="4" t="inlineStr">
        <is>
          <t>Assets Pledged As Collateral [Member] | Current [member] | Government Securities  Other Countri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Securities sold under repurchase agreements</t>
        </is>
      </c>
      <c r="B55" s="5" t="n">
        <v>126565</v>
      </c>
      <c r="C55" s="5" t="n">
        <v>128600</v>
      </c>
    </row>
    <row r="56">
      <c r="A56" s="4" t="inlineStr">
        <is>
          <t>Assets Pledged As Collateral [Member] | Current [member] | Corporate Securiti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Securities sold under repurchase agreements</t>
        </is>
      </c>
      <c r="B58" s="5" t="n">
        <v>41275</v>
      </c>
      <c r="C58" s="5" t="n">
        <v>30714</v>
      </c>
    </row>
    <row r="59">
      <c r="A59" s="4" t="inlineStr">
        <is>
          <t>Assets Pledged As Collateral [Member] | Current [member] | Own Issu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Securities sold under repurchase agreements</t>
        </is>
      </c>
      <c r="B61" s="4" t="inlineStr">
        <is>
          <t xml:space="preserve"> </t>
        </is>
      </c>
      <c r="C61" s="5" t="n">
        <v>1</v>
      </c>
    </row>
    <row r="62">
      <c r="A62" s="4" t="inlineStr">
        <is>
          <t>Assets Pledged As Collateral [Member] | Current [member] | Foreign Securiti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Securities sold under repurchase agreements</t>
        </is>
      </c>
      <c r="B64" s="5" t="n">
        <v>1030</v>
      </c>
      <c r="C64" s="5" t="n">
        <v>397</v>
      </c>
    </row>
    <row r="65">
      <c r="A65" s="4" t="inlineStr">
        <is>
          <t>Assets Pledged As Collateral [Member] | Non Current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Securities sold under repurchase agreements</t>
        </is>
      </c>
      <c r="B67" s="5" t="n">
        <v>2</v>
      </c>
      <c r="C67" s="5" t="n">
        <v>7</v>
      </c>
    </row>
    <row r="68">
      <c r="A68" s="4" t="inlineStr">
        <is>
          <t>Assets Pledged As Collateral [Member] | Non Current [Member] | Own Issu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Securities sold under repurchase agreements</t>
        </is>
      </c>
      <c r="B70" s="5" t="n">
        <v>2</v>
      </c>
      <c r="C70" s="5" t="n">
        <v>7</v>
      </c>
    </row>
    <row r="71">
      <c r="A71" s="4" t="inlineStr">
        <is>
          <t>Assets Received As Collateral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Securities sold under repurchase agreements</t>
        </is>
      </c>
      <c r="B73" s="6" t="inlineStr">
        <is>
          <t>R$ 118867</t>
        </is>
      </c>
      <c r="C73" s="5" t="n">
        <v>127437</v>
      </c>
    </row>
    <row r="74">
      <c r="A74" s="4" t="inlineStr">
        <is>
          <t>Assets Received As Collateral [Member] | Top of range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Percentage of securities sold under repurchase agreements</t>
        </is>
      </c>
      <c r="B76" s="8" t="n">
        <v>0.1215</v>
      </c>
      <c r="C76" s="4" t="inlineStr">
        <is>
          <t xml:space="preserve"> </t>
        </is>
      </c>
    </row>
    <row r="77">
      <c r="A77" s="4" t="inlineStr">
        <is>
          <t>Assets Received As Collateral [Member] | Bottom of range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Percentage of securities sold under repurchase agreements</t>
        </is>
      </c>
      <c r="B79" s="8" t="n">
        <v>0.118</v>
      </c>
      <c r="C79" s="4" t="inlineStr">
        <is>
          <t xml:space="preserve"> </t>
        </is>
      </c>
    </row>
    <row r="80">
      <c r="A80" s="4" t="inlineStr">
        <is>
          <t>Assets Received As Collateral [Member] | Curren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Securities sold under repurchase agreements</t>
        </is>
      </c>
      <c r="B82" s="6" t="inlineStr">
        <is>
          <t>R$ 118867</t>
        </is>
      </c>
      <c r="C82" s="5" t="n">
        <v>127437</v>
      </c>
    </row>
    <row r="83">
      <c r="A83" s="4" t="inlineStr">
        <is>
          <t>Right To Sell Or Repledge Collateral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Securities sold under repurchase agreements</t>
        </is>
      </c>
      <c r="B85" s="6" t="inlineStr">
        <is>
          <t>R$ 101048</t>
        </is>
      </c>
      <c r="C85" s="5" t="n">
        <v>75630</v>
      </c>
    </row>
    <row r="86">
      <c r="A86" s="4" t="inlineStr">
        <is>
          <t>Right To Sell Or Repledge Collateral [Member] | Top of range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Percentage of securities sold under repurchase agreements</t>
        </is>
      </c>
      <c r="B88" s="8" t="n">
        <v>0.1365</v>
      </c>
      <c r="C88" s="4" t="inlineStr">
        <is>
          <t xml:space="preserve"> </t>
        </is>
      </c>
    </row>
    <row r="89">
      <c r="A89" s="4" t="inlineStr">
        <is>
          <t>Right To Sell Or Repledge Collateral [Member] | Bottom of range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Percentage of securities sold under repurchase agreements</t>
        </is>
      </c>
      <c r="B91" s="8" t="n">
        <v>0.0012</v>
      </c>
      <c r="C91" s="4" t="inlineStr">
        <is>
          <t xml:space="preserve"> </t>
        </is>
      </c>
    </row>
    <row r="92">
      <c r="A92" s="4" t="inlineStr">
        <is>
          <t>Right To Sell Or Repledge Collateral [Member] | Current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Securities sold under repurchase agreements</t>
        </is>
      </c>
      <c r="B94" s="6" t="inlineStr">
        <is>
          <t>R$ 57896</t>
        </is>
      </c>
      <c r="C94" s="5" t="n">
        <v>44256</v>
      </c>
    </row>
    <row r="95">
      <c r="A95" s="4" t="inlineStr">
        <is>
          <t>Right To Sell Or Repledge Collateral [Member] | Non Current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Securities sold under repurchase agreements</t>
        </is>
      </c>
      <c r="B97" s="6" t="inlineStr">
        <is>
          <t>R$ 43152</t>
        </is>
      </c>
      <c r="C97" s="6" t="inlineStr">
        <is>
          <t>R$ 31374</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funds (Details 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erbank market funds</t>
        </is>
      </c>
      <c r="B4" s="6" t="inlineStr">
        <is>
          <t>R$ 372294</t>
        </is>
      </c>
      <c r="C4" s="6" t="inlineStr">
        <is>
          <t>R$ 328645</t>
        </is>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bank market funds</t>
        </is>
      </c>
      <c r="B7" s="5" t="n">
        <v>218138</v>
      </c>
      <c r="C7" s="5" t="n">
        <v>175771</v>
      </c>
    </row>
    <row r="8">
      <c r="A8" s="4" t="inlineStr">
        <is>
          <t>Non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erbank market funds</t>
        </is>
      </c>
      <c r="B10" s="5" t="n">
        <v>154156</v>
      </c>
      <c r="C10" s="5" t="n">
        <v>152874</v>
      </c>
    </row>
    <row r="11">
      <c r="A11" s="4" t="inlineStr">
        <is>
          <t>Financial Credit Bill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bank market funds</t>
        </is>
      </c>
      <c r="B13" s="5" t="n">
        <v>70083</v>
      </c>
      <c r="C13" s="5" t="n">
        <v>81197</v>
      </c>
    </row>
    <row r="14">
      <c r="A14" s="4" t="inlineStr">
        <is>
          <t>Financial Credit Bills [Member] | Curr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erbank market funds</t>
        </is>
      </c>
      <c r="B16" s="5" t="n">
        <v>23878</v>
      </c>
      <c r="C16" s="5" t="n">
        <v>38061</v>
      </c>
    </row>
    <row r="17">
      <c r="A17" s="4" t="inlineStr">
        <is>
          <t>Financial Credit Bills [Member] | Non Curr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terbank market funds</t>
        </is>
      </c>
      <c r="B19" s="6" t="inlineStr">
        <is>
          <t>R$ 46205</t>
        </is>
      </c>
      <c r="C19" s="5" t="n">
        <v>43136</v>
      </c>
    </row>
    <row r="20">
      <c r="A20" s="4" t="inlineStr">
        <is>
          <t>Financial Credit Bills [Member] | Bottom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centage of interest on interbank market debt</t>
        </is>
      </c>
      <c r="B22" s="8" t="n">
        <v>0.0443</v>
      </c>
      <c r="C22" s="4" t="inlineStr">
        <is>
          <t xml:space="preserve"> </t>
        </is>
      </c>
    </row>
    <row r="23">
      <c r="A23" s="4" t="inlineStr">
        <is>
          <t>Financial Credit Bills [Member] | Top of rang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of interest on interbank market debt</t>
        </is>
      </c>
      <c r="B25" s="8" t="n">
        <v>0.1506</v>
      </c>
      <c r="C25" s="4" t="inlineStr">
        <is>
          <t xml:space="preserve"> </t>
        </is>
      </c>
    </row>
    <row r="26">
      <c r="A26" s="4" t="inlineStr">
        <is>
          <t>Real Estate Credit Bill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terbank market funds</t>
        </is>
      </c>
      <c r="B28" s="6" t="inlineStr">
        <is>
          <t>R$ 52112</t>
        </is>
      </c>
      <c r="C28" s="5" t="n">
        <v>48955</v>
      </c>
    </row>
    <row r="29">
      <c r="A29" s="4" t="inlineStr">
        <is>
          <t>Real Estate Credit Bills [Member] | Curren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Interbank market funds</t>
        </is>
      </c>
      <c r="B31" s="5" t="n">
        <v>36871</v>
      </c>
      <c r="C31" s="5" t="n">
        <v>28476</v>
      </c>
    </row>
    <row r="32">
      <c r="A32" s="4" t="inlineStr">
        <is>
          <t>Real Estate Credit Bills [Member] | Non Curr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terbank market funds</t>
        </is>
      </c>
      <c r="B34" s="6" t="inlineStr">
        <is>
          <t>R$ 15241</t>
        </is>
      </c>
      <c r="C34" s="5" t="n">
        <v>20479</v>
      </c>
    </row>
    <row r="35">
      <c r="A35" s="4" t="inlineStr">
        <is>
          <t>Real Estate Credit Bills [Member] | Bottom of rang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ercentage of interest on interbank market debt</t>
        </is>
      </c>
      <c r="B37" s="9" t="n">
        <v>0.07000000000000001</v>
      </c>
      <c r="C37" s="4" t="inlineStr">
        <is>
          <t xml:space="preserve"> </t>
        </is>
      </c>
    </row>
    <row r="38">
      <c r="A38" s="4" t="inlineStr">
        <is>
          <t>Real Estate Credit Bills [Member] | Top of rang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ercentage of interest on interbank market debt</t>
        </is>
      </c>
      <c r="B40" s="9" t="n">
        <v>0.13</v>
      </c>
      <c r="C40" s="4" t="inlineStr">
        <is>
          <t xml:space="preserve"> </t>
        </is>
      </c>
    </row>
    <row r="41">
      <c r="A41" s="4" t="inlineStr">
        <is>
          <t>Rural Credit Bill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Interbank market funds</t>
        </is>
      </c>
      <c r="B43" s="6" t="inlineStr">
        <is>
          <t>R$ 49744</t>
        </is>
      </c>
      <c r="C43" s="5" t="n">
        <v>39072</v>
      </c>
    </row>
    <row r="44">
      <c r="A44" s="4" t="inlineStr">
        <is>
          <t>Rural Credit Bills [Member] | Curren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terbank market funds</t>
        </is>
      </c>
      <c r="B46" s="5" t="n">
        <v>34803</v>
      </c>
      <c r="C46" s="5" t="n">
        <v>17037</v>
      </c>
    </row>
    <row r="47">
      <c r="A47" s="4" t="inlineStr">
        <is>
          <t>Rural Credit Bills [Member] | Non Curre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terbank market funds</t>
        </is>
      </c>
      <c r="B49" s="6" t="inlineStr">
        <is>
          <t>R$ 14941</t>
        </is>
      </c>
      <c r="C49" s="5" t="n">
        <v>22035</v>
      </c>
    </row>
    <row r="50">
      <c r="A50" s="4" t="inlineStr">
        <is>
          <t>Rural Credit Bills [Member] | Bottom of rang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centage of interest on interbank market debt</t>
        </is>
      </c>
      <c r="B52" s="9" t="n">
        <v>0.05</v>
      </c>
      <c r="C52" s="4" t="inlineStr">
        <is>
          <t xml:space="preserve"> </t>
        </is>
      </c>
    </row>
    <row r="53">
      <c r="A53" s="4" t="inlineStr">
        <is>
          <t>Rural Credit Bills [Member] | Top of range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ercentage of interest on interbank market debt</t>
        </is>
      </c>
      <c r="B55" s="8" t="n">
        <v>0.1372</v>
      </c>
      <c r="C55" s="4" t="inlineStr">
        <is>
          <t xml:space="preserve"> </t>
        </is>
      </c>
    </row>
    <row r="56">
      <c r="A56" s="4" t="inlineStr">
        <is>
          <t>Guaranteed Real State Not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Interbank market funds</t>
        </is>
      </c>
      <c r="B58" s="6" t="inlineStr">
        <is>
          <t>R$ 64491</t>
        </is>
      </c>
      <c r="C58" s="5" t="n">
        <v>59190</v>
      </c>
    </row>
    <row r="59">
      <c r="A59" s="4" t="inlineStr">
        <is>
          <t>Guaranteed Real State Notes [Member] | Curre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Interbank market funds</t>
        </is>
      </c>
      <c r="B61" s="5" t="n">
        <v>13252</v>
      </c>
      <c r="C61" s="5" t="n">
        <v>6131</v>
      </c>
    </row>
    <row r="62">
      <c r="A62" s="4" t="inlineStr">
        <is>
          <t>Guaranteed Real State Notes [Member] | Non Curre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Interbank market funds</t>
        </is>
      </c>
      <c r="B64" s="6" t="inlineStr">
        <is>
          <t>R$ 51239</t>
        </is>
      </c>
      <c r="C64" s="5" t="n">
        <v>53059</v>
      </c>
    </row>
    <row r="65">
      <c r="A65" s="4" t="inlineStr">
        <is>
          <t>Guaranteed Real State Notes [Member] | Bottom of rang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Percentage of interest on interbank market debt</t>
        </is>
      </c>
      <c r="B67" s="8" t="n">
        <v>0.0511</v>
      </c>
      <c r="C67" s="4" t="inlineStr">
        <is>
          <t xml:space="preserve"> </t>
        </is>
      </c>
    </row>
    <row r="68">
      <c r="A68" s="4" t="inlineStr">
        <is>
          <t>Guaranteed Real State Notes [Member] | Top of rang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Percentage of interest on interbank market debt</t>
        </is>
      </c>
      <c r="B70" s="9" t="n">
        <v>0.14</v>
      </c>
      <c r="C70" s="4" t="inlineStr">
        <is>
          <t xml:space="preserve"> </t>
        </is>
      </c>
    </row>
    <row r="71">
      <c r="A71" s="4" t="inlineStr">
        <is>
          <t>Credit Facilities Available For Financing Of Imports And Export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Interbank market funds</t>
        </is>
      </c>
      <c r="B73" s="6" t="inlineStr">
        <is>
          <t>R$ 117921</t>
        </is>
      </c>
      <c r="C73" s="5" t="n">
        <v>87144</v>
      </c>
    </row>
    <row r="74">
      <c r="A74" s="4" t="inlineStr">
        <is>
          <t>Credit Facilities Available For Financing Of Imports And Exports [Member] | Curren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Interbank market funds</t>
        </is>
      </c>
      <c r="B76" s="5" t="n">
        <v>102796</v>
      </c>
      <c r="C76" s="5" t="n">
        <v>81594</v>
      </c>
    </row>
    <row r="77">
      <c r="A77" s="4" t="inlineStr">
        <is>
          <t>Credit Facilities Available For Financing Of Imports And Exports [Member] | Non Current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Interbank market funds</t>
        </is>
      </c>
      <c r="B79" s="6" t="inlineStr">
        <is>
          <t>R$ 15125</t>
        </is>
      </c>
      <c r="C79" s="5" t="n">
        <v>5550</v>
      </c>
    </row>
    <row r="80">
      <c r="A80" s="4" t="inlineStr">
        <is>
          <t>Credit Facilities Available For Financing Of Imports And Exports [Member] | Bottom of range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Percentage of interest on interbank market debt</t>
        </is>
      </c>
      <c r="B82" s="9" t="n">
        <v>0</v>
      </c>
      <c r="C82" s="4" t="inlineStr">
        <is>
          <t xml:space="preserve"> </t>
        </is>
      </c>
    </row>
    <row r="83">
      <c r="A83" s="4" t="inlineStr">
        <is>
          <t>Credit Facilities Available For Financing Of Imports And Exports [Member] | Top of range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Percentage of interest on interbank market debt</t>
        </is>
      </c>
      <c r="B85" s="8" t="n">
        <v>0.102</v>
      </c>
      <c r="C85" s="4" t="inlineStr">
        <is>
          <t xml:space="preserve"> </t>
        </is>
      </c>
    </row>
    <row r="86">
      <c r="A86" s="4" t="inlineStr">
        <is>
          <t>Onlending Domestic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Interbank market funds</t>
        </is>
      </c>
      <c r="B88" s="6" t="inlineStr">
        <is>
          <t>R$ 17943</t>
        </is>
      </c>
      <c r="C88" s="5" t="n">
        <v>13087</v>
      </c>
    </row>
    <row r="89">
      <c r="A89" s="4" t="inlineStr">
        <is>
          <t>Onlending Domestic [Member] | Current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Interbank market funds</t>
        </is>
      </c>
      <c r="B91" s="5" t="n">
        <v>6538</v>
      </c>
      <c r="C91" s="5" t="n">
        <v>4472</v>
      </c>
    </row>
    <row r="92">
      <c r="A92" s="4" t="inlineStr">
        <is>
          <t>Onlending Domestic [Member] | Non Current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Interbank market funds</t>
        </is>
      </c>
      <c r="B94" s="6" t="inlineStr">
        <is>
          <t>R$ 11405</t>
        </is>
      </c>
      <c r="C94" s="6" t="inlineStr">
        <is>
          <t>R$ 8615</t>
        </is>
      </c>
    </row>
    <row r="95">
      <c r="A95" s="4" t="inlineStr">
        <is>
          <t>Onlending Domestic [Member] | Bottom of range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Percentage of interest on interbank market debt</t>
        </is>
      </c>
      <c r="B97" s="9" t="n">
        <v>0</v>
      </c>
      <c r="C97" s="4" t="inlineStr">
        <is>
          <t xml:space="preserve"> </t>
        </is>
      </c>
    </row>
    <row r="98">
      <c r="A98" s="4" t="inlineStr">
        <is>
          <t>Onlending Domestic [Member] | Top of range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Percentage of interest on interbank market debt</t>
        </is>
      </c>
      <c r="B100" s="9" t="n">
        <v>0.18</v>
      </c>
      <c r="C10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erbank deposits and securities purchased under agreements to resell</t>
        </is>
      </c>
      <c r="B1" s="2" t="inlineStr">
        <is>
          <t>12 Months Ended</t>
        </is>
      </c>
    </row>
    <row r="2">
      <c r="B2" s="2" t="inlineStr">
        <is>
          <t>Dec. 31, 2024</t>
        </is>
      </c>
    </row>
    <row r="3">
      <c r="A3" s="3" t="inlineStr">
        <is>
          <t>Interbank Deposits And Securities Purchased Under Agreements To Resell</t>
        </is>
      </c>
      <c r="B3" s="4" t="inlineStr">
        <is>
          <t xml:space="preserve"> </t>
        </is>
      </c>
    </row>
    <row r="4">
      <c r="A4" s="4" t="inlineStr">
        <is>
          <t>Interbank deposits and securities purchased under agreements to resell</t>
        </is>
      </c>
      <c r="B4" s="4" t="inlineStr">
        <is>
          <t>Note 4 - Interbank deposits
and securities purchased under agreements to resell
Schedule of interbank deposits
and securities
12/31/2024 12/31/2023
Current Non-current Total Current Non-current Total
Securities purchased under agreements to resell 242,542 677 243,219 238,227 81 238,308
Collateral held 77,521 677 78,198 79,577 23 79,600
Collateral repledge 117,108 - 117,108 125,753 58 125,811
Assets received as collateral with right to sell or repledge 7,223 - 7,223 3,733 - 3,733
Assets received as collateral without right to sell or repledge 109,885 - 109,885 122,020 58 122,078
Collateral sold 47,913 - 47,913 32,897 - 32,897
Interbank deposits 53,529 13,396 66,925 43,857 7,143 51,000
Total 296,071 14,073 310,144 282,084 7,224 289,308 In Securities purchased under agreements
to resell, the amounts of R$ 7,031 0 165,020 158,708 In the total portfolio, includes losses in the amounts of R$
(7) (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ecurities sold under repurchase agreements and interbank and institutional market fund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stitutional market funds</t>
        </is>
      </c>
      <c r="B4" s="6" t="inlineStr">
        <is>
          <t>R$ 140547</t>
        </is>
      </c>
      <c r="C4" s="6" t="inlineStr">
        <is>
          <t>R$ 119591</t>
        </is>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stitutional market funds</t>
        </is>
      </c>
      <c r="B7" s="5" t="n">
        <v>17033</v>
      </c>
      <c r="C7" s="5" t="n">
        <v>11253</v>
      </c>
    </row>
    <row r="8">
      <c r="A8" s="4" t="inlineStr">
        <is>
          <t>Non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stitutional market funds</t>
        </is>
      </c>
      <c r="B10" s="6" t="inlineStr">
        <is>
          <t>R$ 123514</t>
        </is>
      </c>
      <c r="C10" s="5" t="n">
        <v>108338</v>
      </c>
    </row>
    <row r="11">
      <c r="A11" s="4" t="inlineStr">
        <is>
          <t>Subordinated Deb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rate</t>
        </is>
      </c>
      <c r="B13" s="4" t="inlineStr">
        <is>
          <t>IPCA to 100% of CDI</t>
        </is>
      </c>
      <c r="C13" s="4" t="inlineStr">
        <is>
          <t xml:space="preserve"> </t>
        </is>
      </c>
    </row>
    <row r="14">
      <c r="A14" s="4" t="inlineStr">
        <is>
          <t>Institutional market funds</t>
        </is>
      </c>
      <c r="B14" s="6" t="inlineStr">
        <is>
          <t>R$ 45224</t>
        </is>
      </c>
      <c r="C14" s="5" t="n">
        <v>46677</v>
      </c>
    </row>
    <row r="15">
      <c r="A15" s="4" t="inlineStr">
        <is>
          <t>Subordinated Debts [Member] | Curr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stitutional market funds</t>
        </is>
      </c>
      <c r="B17" s="5" t="n">
        <v>27</v>
      </c>
      <c r="C17" s="5" t="n">
        <v>836</v>
      </c>
    </row>
    <row r="18">
      <c r="A18" s="4" t="inlineStr">
        <is>
          <t>Subordinated Debts [Member] | Non Curre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stitutional market funds</t>
        </is>
      </c>
      <c r="B20" s="6" t="inlineStr">
        <is>
          <t>R$ 45197</t>
        </is>
      </c>
      <c r="C20" s="5" t="n">
        <v>45841</v>
      </c>
    </row>
    <row r="21">
      <c r="A21" s="4" t="inlineStr">
        <is>
          <t>Obligations On Securities Abroa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terest rate</t>
        </is>
      </c>
      <c r="B23" s="4" t="inlineStr">
        <is>
          <t>0.09% to 5.61%</t>
        </is>
      </c>
      <c r="C23" s="4" t="inlineStr">
        <is>
          <t xml:space="preserve"> </t>
        </is>
      </c>
    </row>
    <row r="24">
      <c r="A24" s="4" t="inlineStr">
        <is>
          <t>Institutional market funds</t>
        </is>
      </c>
      <c r="B24" s="6" t="inlineStr">
        <is>
          <t>R$ 75912</t>
        </is>
      </c>
      <c r="C24" s="5" t="n">
        <v>62692</v>
      </c>
    </row>
    <row r="25">
      <c r="A25" s="4" t="inlineStr">
        <is>
          <t>Obligations On Securities Abroad [Member] | Curr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stitutional market funds</t>
        </is>
      </c>
      <c r="B27" s="5" t="n">
        <v>14166</v>
      </c>
      <c r="C27" s="5" t="n">
        <v>9442</v>
      </c>
    </row>
    <row r="28">
      <c r="A28" s="4" t="inlineStr">
        <is>
          <t>Obligations On Securities Abroad [Member] | Non Curr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stitutional market funds</t>
        </is>
      </c>
      <c r="B30" s="6" t="inlineStr">
        <is>
          <t>R$ 61746</t>
        </is>
      </c>
      <c r="C30" s="5" t="n">
        <v>53250</v>
      </c>
    </row>
    <row r="31">
      <c r="A31" s="4" t="inlineStr">
        <is>
          <t>Funding From Structured Operations Certificat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terest rate</t>
        </is>
      </c>
      <c r="B33" s="4" t="inlineStr">
        <is>
          <t>5.39% to 19.88%</t>
        </is>
      </c>
      <c r="C33" s="4" t="inlineStr">
        <is>
          <t xml:space="preserve"> </t>
        </is>
      </c>
    </row>
    <row r="34">
      <c r="A34" s="4" t="inlineStr">
        <is>
          <t>Institutional market funds</t>
        </is>
      </c>
      <c r="B34" s="6" t="inlineStr">
        <is>
          <t>R$ 19411</t>
        </is>
      </c>
      <c r="C34" s="5" t="n">
        <v>10222</v>
      </c>
    </row>
    <row r="35">
      <c r="A35" s="4" t="inlineStr">
        <is>
          <t>Funding From Structured Operations Certificates [Member] | Curre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stitutional market funds</t>
        </is>
      </c>
      <c r="B37" s="5" t="n">
        <v>2840</v>
      </c>
      <c r="C37" s="5" t="n">
        <v>975</v>
      </c>
    </row>
    <row r="38">
      <c r="A38" s="4" t="inlineStr">
        <is>
          <t>Funding From Structured Operations Certificates [Member] | Non Curr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stitutional market funds</t>
        </is>
      </c>
      <c r="B40" s="6" t="inlineStr">
        <is>
          <t>R$ 16571</t>
        </is>
      </c>
      <c r="C40" s="6" t="inlineStr">
        <is>
          <t>R$ 9247</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ecurities sold under repurchase agreements and interbank and institutional market funds (Details 3)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bt securities</t>
        </is>
      </c>
      <c r="B4" s="6" t="inlineStr">
        <is>
          <t>R$ 45224</t>
        </is>
      </c>
      <c r="C4" s="6" t="inlineStr">
        <is>
          <t>R$ 46677</t>
        </is>
      </c>
    </row>
    <row r="5">
      <c r="A5" s="4" t="inlineStr">
        <is>
          <t>Subordinated Financial Bill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bt securities</t>
        </is>
      </c>
      <c r="B7" s="6" t="inlineStr">
        <is>
          <t>R$ 25541</t>
        </is>
      </c>
      <c r="C7" s="5" t="n">
        <v>20256</v>
      </c>
    </row>
    <row r="8">
      <c r="A8" s="4" t="inlineStr">
        <is>
          <t>B R L [Member] | One Hundred And Fourteen Percentage Of Selic [Member] | Subordinated Financial Bill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Maturity</t>
        </is>
      </c>
      <c r="B10" s="4" t="inlineStr">
        <is>
          <t>Perpetual</t>
        </is>
      </c>
      <c r="C10" s="4" t="inlineStr">
        <is>
          <t xml:space="preserve"> </t>
        </is>
      </c>
    </row>
    <row r="11">
      <c r="A11" s="4" t="inlineStr">
        <is>
          <t>B R L [Member] | One Hundred And Fourteen Percentage Of Selic [Member] | Subordinated Financial Bills [Member] | Perpetu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incipal amount</t>
        </is>
      </c>
      <c r="B13" s="6" t="inlineStr">
        <is>
          <t>R$ 2146</t>
        </is>
      </c>
      <c r="C13" s="4" t="inlineStr">
        <is>
          <t xml:space="preserve"> </t>
        </is>
      </c>
    </row>
    <row r="14">
      <c r="A14" s="4" t="inlineStr">
        <is>
          <t>Issue</t>
        </is>
      </c>
      <c r="B14" s="4" t="inlineStr">
        <is>
          <t>2019</t>
        </is>
      </c>
      <c r="C14" s="4" t="inlineStr">
        <is>
          <t xml:space="preserve"> </t>
        </is>
      </c>
    </row>
    <row r="15">
      <c r="A15" s="4" t="inlineStr">
        <is>
          <t>Return p.a.</t>
        </is>
      </c>
      <c r="B15" s="4" t="inlineStr">
        <is>
          <t>114% of SELIC</t>
        </is>
      </c>
      <c r="C15" s="4" t="inlineStr">
        <is>
          <t xml:space="preserve"> </t>
        </is>
      </c>
    </row>
    <row r="16">
      <c r="A16" s="4" t="inlineStr">
        <is>
          <t>Debt securities</t>
        </is>
      </c>
      <c r="B16" s="6" t="inlineStr">
        <is>
          <t>R$ 1294</t>
        </is>
      </c>
      <c r="C16" s="5" t="n">
        <v>2237</v>
      </c>
    </row>
    <row r="17">
      <c r="A17" s="4" t="inlineStr">
        <is>
          <t>B R L [Member] | Selic Plus One Point One Seven Percentage To One Point One Nine Percentage [Member] | Subordinated Financial Bills [Member] | Perpetua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incipal amount</t>
        </is>
      </c>
      <c r="B19" s="6" t="inlineStr">
        <is>
          <t>R$ 935</t>
        </is>
      </c>
      <c r="C19" s="4" t="inlineStr">
        <is>
          <t xml:space="preserve"> </t>
        </is>
      </c>
    </row>
    <row r="20">
      <c r="A20" s="4" t="inlineStr">
        <is>
          <t>Issue</t>
        </is>
      </c>
      <c r="B20" s="4" t="inlineStr">
        <is>
          <t>2019</t>
        </is>
      </c>
      <c r="C20" s="4" t="inlineStr">
        <is>
          <t xml:space="preserve"> </t>
        </is>
      </c>
    </row>
    <row r="21">
      <c r="A21" s="4" t="inlineStr">
        <is>
          <t>Maturity</t>
        </is>
      </c>
      <c r="B21" s="4" t="inlineStr">
        <is>
          <t>Perpetual</t>
        </is>
      </c>
      <c r="C21" s="4" t="inlineStr">
        <is>
          <t xml:space="preserve"> </t>
        </is>
      </c>
    </row>
    <row r="22">
      <c r="A22" s="4" t="inlineStr">
        <is>
          <t>Return p.a.</t>
        </is>
      </c>
      <c r="B22" s="4" t="inlineStr">
        <is>
          <t>SELIC + 1.17% to 1.19%</t>
        </is>
      </c>
      <c r="C22" s="4" t="inlineStr">
        <is>
          <t xml:space="preserve"> </t>
        </is>
      </c>
    </row>
    <row r="23">
      <c r="A23" s="4" t="inlineStr">
        <is>
          <t>Debt securities</t>
        </is>
      </c>
      <c r="B23" s="6" t="inlineStr">
        <is>
          <t>R$ 1033</t>
        </is>
      </c>
      <c r="C23" s="5" t="n">
        <v>1052</v>
      </c>
    </row>
    <row r="24">
      <c r="A24" s="4" t="inlineStr">
        <is>
          <t>B R L [Member] | Cdi Plus Zero Point Seven Two Percentage [Member] | Subordinated Financial Bills [Member] | Two Thousand And Twenty Eigh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incipal amount</t>
        </is>
      </c>
      <c r="B26" s="6" t="inlineStr">
        <is>
          <t>R$ 50</t>
        </is>
      </c>
      <c r="C26" s="4" t="inlineStr">
        <is>
          <t xml:space="preserve"> </t>
        </is>
      </c>
    </row>
    <row r="27">
      <c r="A27" s="4" t="inlineStr">
        <is>
          <t>Issue</t>
        </is>
      </c>
      <c r="B27" s="4" t="inlineStr">
        <is>
          <t>2019</t>
        </is>
      </c>
      <c r="C27" s="4" t="inlineStr">
        <is>
          <t xml:space="preserve"> </t>
        </is>
      </c>
    </row>
    <row r="28">
      <c r="A28" s="4" t="inlineStr">
        <is>
          <t>Maturity</t>
        </is>
      </c>
      <c r="B28" s="4" t="inlineStr">
        <is>
          <t>2028</t>
        </is>
      </c>
      <c r="C28" s="4" t="inlineStr">
        <is>
          <t xml:space="preserve"> </t>
        </is>
      </c>
    </row>
    <row r="29">
      <c r="A29" s="4" t="inlineStr">
        <is>
          <t>Return p.a.</t>
        </is>
      </c>
      <c r="B29" s="4" t="inlineStr">
        <is>
          <t>CDI + 0.72%</t>
        </is>
      </c>
      <c r="C29" s="4" t="inlineStr">
        <is>
          <t xml:space="preserve"> </t>
        </is>
      </c>
    </row>
    <row r="30">
      <c r="A30" s="4" t="inlineStr">
        <is>
          <t>Debt securities</t>
        </is>
      </c>
      <c r="B30" s="4" t="inlineStr">
        <is>
          <t xml:space="preserve"> </t>
        </is>
      </c>
      <c r="C30" s="5" t="n">
        <v>71</v>
      </c>
    </row>
    <row r="31">
      <c r="A31" s="4" t="inlineStr">
        <is>
          <t>B R L [Member] | Cdi Plus Zero Point Seven Five Percentage [Member] | Subordinated Financial Bills [Member] | Two Thousand And Twenty Nin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incipal amount</t>
        </is>
      </c>
      <c r="B33" s="6" t="inlineStr">
        <is>
          <t>R$ 2281</t>
        </is>
      </c>
      <c r="C33" s="4" t="inlineStr">
        <is>
          <t xml:space="preserve"> </t>
        </is>
      </c>
    </row>
    <row r="34">
      <c r="A34" s="4" t="inlineStr">
        <is>
          <t>Issue</t>
        </is>
      </c>
      <c r="B34" s="4" t="inlineStr">
        <is>
          <t>2019</t>
        </is>
      </c>
      <c r="C34" s="4" t="inlineStr">
        <is>
          <t xml:space="preserve"> </t>
        </is>
      </c>
    </row>
    <row r="35">
      <c r="A35" s="4" t="inlineStr">
        <is>
          <t>Return p.a.</t>
        </is>
      </c>
      <c r="B35" s="4" t="inlineStr">
        <is>
          <t>CDI + 0.75%</t>
        </is>
      </c>
      <c r="C35" s="4" t="inlineStr">
        <is>
          <t xml:space="preserve"> </t>
        </is>
      </c>
    </row>
    <row r="36">
      <c r="A36" s="4" t="inlineStr">
        <is>
          <t>Debt securities</t>
        </is>
      </c>
      <c r="B36" s="4" t="inlineStr">
        <is>
          <t xml:space="preserve"> </t>
        </is>
      </c>
      <c r="C36" s="5" t="n">
        <v>3227</v>
      </c>
    </row>
    <row r="37">
      <c r="A37" s="4" t="inlineStr">
        <is>
          <t>B R L [Member] | Cdi Plus Zero Point Seven Five Percentage [Member] | Subordinated Financial Bills [Member] | Two Thousand And Twenty Nine Memberenty Eigh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Maturity</t>
        </is>
      </c>
      <c r="B39" s="4" t="inlineStr">
        <is>
          <t>2029</t>
        </is>
      </c>
      <c r="C39" s="4" t="inlineStr">
        <is>
          <t xml:space="preserve"> </t>
        </is>
      </c>
    </row>
    <row r="40">
      <c r="A40" s="4" t="inlineStr">
        <is>
          <t>B R L [Member] | Cdi Plus One Point Eight Five Percentage [Member] | Subordinated Financial Bills [Member] | Two Thousand And Twenty Nin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rincipal amount</t>
        </is>
      </c>
      <c r="B42" s="6" t="inlineStr">
        <is>
          <t>R$ 450</t>
        </is>
      </c>
      <c r="C42" s="4" t="inlineStr">
        <is>
          <t xml:space="preserve"> </t>
        </is>
      </c>
    </row>
    <row r="43">
      <c r="A43" s="4" t="inlineStr">
        <is>
          <t>Issue</t>
        </is>
      </c>
      <c r="B43" s="4" t="inlineStr">
        <is>
          <t>2020</t>
        </is>
      </c>
      <c r="C43" s="4" t="inlineStr">
        <is>
          <t xml:space="preserve"> </t>
        </is>
      </c>
    </row>
    <row r="44">
      <c r="A44" s="4" t="inlineStr">
        <is>
          <t>Maturity</t>
        </is>
      </c>
      <c r="B44" s="4" t="inlineStr">
        <is>
          <t>2029</t>
        </is>
      </c>
      <c r="C44" s="4" t="inlineStr">
        <is>
          <t xml:space="preserve"> </t>
        </is>
      </c>
    </row>
    <row r="45">
      <c r="A45" s="4" t="inlineStr">
        <is>
          <t>Return p.a.</t>
        </is>
      </c>
      <c r="B45" s="4" t="inlineStr">
        <is>
          <t>CDI + 1.85%</t>
        </is>
      </c>
      <c r="C45" s="4" t="inlineStr">
        <is>
          <t xml:space="preserve"> </t>
        </is>
      </c>
    </row>
    <row r="46">
      <c r="A46" s="4" t="inlineStr">
        <is>
          <t>Debt securities</t>
        </is>
      </c>
      <c r="B46" s="6" t="inlineStr">
        <is>
          <t>R$ 715</t>
        </is>
      </c>
      <c r="C46" s="5" t="n">
        <v>633</v>
      </c>
    </row>
    <row r="47">
      <c r="A47" s="4" t="inlineStr">
        <is>
          <t>B R L [Member] | Ipca Plus Four Point Six Four Percentage [Member] | Subordinated Financial Bills [Member] | Two Thousand And Thirt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rincipal amount</t>
        </is>
      </c>
      <c r="B49" s="6" t="inlineStr">
        <is>
          <t>R$ 106</t>
        </is>
      </c>
      <c r="C49" s="4" t="inlineStr">
        <is>
          <t xml:space="preserve"> </t>
        </is>
      </c>
    </row>
    <row r="50">
      <c r="A50" s="4" t="inlineStr">
        <is>
          <t>Issue</t>
        </is>
      </c>
      <c r="B50" s="4" t="inlineStr">
        <is>
          <t>2020</t>
        </is>
      </c>
      <c r="C50" s="4" t="inlineStr">
        <is>
          <t xml:space="preserve"> </t>
        </is>
      </c>
    </row>
    <row r="51">
      <c r="A51" s="4" t="inlineStr">
        <is>
          <t>Maturity</t>
        </is>
      </c>
      <c r="B51" s="4" t="inlineStr">
        <is>
          <t>2030</t>
        </is>
      </c>
      <c r="C51" s="4" t="inlineStr">
        <is>
          <t xml:space="preserve"> </t>
        </is>
      </c>
    </row>
    <row r="52">
      <c r="A52" s="4" t="inlineStr">
        <is>
          <t>Return p.a.</t>
        </is>
      </c>
      <c r="B52" s="4" t="inlineStr">
        <is>
          <t>IPCA + 4.64%</t>
        </is>
      </c>
      <c r="C52" s="4" t="inlineStr">
        <is>
          <t xml:space="preserve"> </t>
        </is>
      </c>
    </row>
    <row r="53">
      <c r="A53" s="4" t="inlineStr">
        <is>
          <t>Debt securities</t>
        </is>
      </c>
      <c r="B53" s="6" t="inlineStr">
        <is>
          <t>R$ 166</t>
        </is>
      </c>
      <c r="C53" s="5" t="n">
        <v>151</v>
      </c>
    </row>
    <row r="54">
      <c r="A54" s="4" t="inlineStr">
        <is>
          <t>B R L [Member] | Cdi Plus Two Percentage [Member] | Subordinated Financial Bills [Member] | Two Thousand And Thirt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rincipal amount</t>
        </is>
      </c>
      <c r="B56" s="6" t="inlineStr">
        <is>
          <t>R$ 1556</t>
        </is>
      </c>
      <c r="C56" s="4" t="inlineStr">
        <is>
          <t xml:space="preserve"> </t>
        </is>
      </c>
    </row>
    <row r="57">
      <c r="A57" s="4" t="inlineStr">
        <is>
          <t>Issue</t>
        </is>
      </c>
      <c r="B57" s="4" t="inlineStr">
        <is>
          <t>2020</t>
        </is>
      </c>
      <c r="C57" s="4" t="inlineStr">
        <is>
          <t xml:space="preserve"> </t>
        </is>
      </c>
    </row>
    <row r="58">
      <c r="A58" s="4" t="inlineStr">
        <is>
          <t>Maturity</t>
        </is>
      </c>
      <c r="B58" s="4" t="inlineStr">
        <is>
          <t>2030</t>
        </is>
      </c>
      <c r="C58" s="4" t="inlineStr">
        <is>
          <t xml:space="preserve"> </t>
        </is>
      </c>
    </row>
    <row r="59">
      <c r="A59" s="4" t="inlineStr">
        <is>
          <t>Return p.a.</t>
        </is>
      </c>
      <c r="B59" s="4" t="inlineStr">
        <is>
          <t>CDI + 2%</t>
        </is>
      </c>
      <c r="C59" s="4" t="inlineStr">
        <is>
          <t xml:space="preserve"> </t>
        </is>
      </c>
    </row>
    <row r="60">
      <c r="A60" s="4" t="inlineStr">
        <is>
          <t>Debt securities</t>
        </is>
      </c>
      <c r="B60" s="6" t="inlineStr">
        <is>
          <t>R$ 2486</t>
        </is>
      </c>
      <c r="C60" s="5" t="n">
        <v>2199</v>
      </c>
    </row>
    <row r="61">
      <c r="A61" s="4" t="inlineStr">
        <is>
          <t>B R L [Member] | Cdi Plus Two Percentage [Member] | Subordinated Financial Bills [Member] | Two Thousand And Thirty On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Principal amount</t>
        </is>
      </c>
      <c r="B63" s="6" t="inlineStr">
        <is>
          <t>R$ 5488</t>
        </is>
      </c>
      <c r="C63" s="4" t="inlineStr">
        <is>
          <t xml:space="preserve"> </t>
        </is>
      </c>
    </row>
    <row r="64">
      <c r="A64" s="4" t="inlineStr">
        <is>
          <t>Issue</t>
        </is>
      </c>
      <c r="B64" s="4" t="inlineStr">
        <is>
          <t>2021</t>
        </is>
      </c>
      <c r="C64" s="4" t="inlineStr">
        <is>
          <t xml:space="preserve"> </t>
        </is>
      </c>
    </row>
    <row r="65">
      <c r="A65" s="4" t="inlineStr">
        <is>
          <t>Maturity</t>
        </is>
      </c>
      <c r="B65" s="4" t="inlineStr">
        <is>
          <t>2031</t>
        </is>
      </c>
      <c r="C65" s="4" t="inlineStr">
        <is>
          <t xml:space="preserve"> </t>
        </is>
      </c>
    </row>
    <row r="66">
      <c r="A66" s="4" t="inlineStr">
        <is>
          <t>Return p.a.</t>
        </is>
      </c>
      <c r="B66" s="4" t="inlineStr">
        <is>
          <t>CDI + 2%</t>
        </is>
      </c>
      <c r="C66" s="4" t="inlineStr">
        <is>
          <t xml:space="preserve"> </t>
        </is>
      </c>
    </row>
    <row r="67">
      <c r="A67" s="4" t="inlineStr">
        <is>
          <t>Debt securities</t>
        </is>
      </c>
      <c r="B67" s="6" t="inlineStr">
        <is>
          <t>R$ 8443</t>
        </is>
      </c>
      <c r="C67" s="5" t="n">
        <v>7469</v>
      </c>
    </row>
    <row r="68">
      <c r="A68" s="4" t="inlineStr">
        <is>
          <t>B R L [Member] | Cdi Plus Two Point Four Percentage [Member] | Subordinated Financial Bills [Member] | Perpetual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Principal amount</t>
        </is>
      </c>
      <c r="B70" s="6" t="inlineStr">
        <is>
          <t>R$ 1005</t>
        </is>
      </c>
      <c r="C70" s="4" t="inlineStr">
        <is>
          <t xml:space="preserve"> </t>
        </is>
      </c>
    </row>
    <row r="71">
      <c r="A71" s="4" t="inlineStr">
        <is>
          <t>Issue</t>
        </is>
      </c>
      <c r="B71" s="4" t="inlineStr">
        <is>
          <t>2022</t>
        </is>
      </c>
      <c r="C71" s="4" t="inlineStr">
        <is>
          <t xml:space="preserve"> </t>
        </is>
      </c>
    </row>
    <row r="72">
      <c r="A72" s="4" t="inlineStr">
        <is>
          <t>Maturity</t>
        </is>
      </c>
      <c r="B72" s="4" t="inlineStr">
        <is>
          <t>Perpetual</t>
        </is>
      </c>
      <c r="C72" s="4" t="inlineStr">
        <is>
          <t xml:space="preserve"> </t>
        </is>
      </c>
    </row>
    <row r="73">
      <c r="A73" s="4" t="inlineStr">
        <is>
          <t>Return p.a.</t>
        </is>
      </c>
      <c r="B73" s="4" t="inlineStr">
        <is>
          <t>CDI + 2.4%</t>
        </is>
      </c>
      <c r="C73" s="4" t="inlineStr">
        <is>
          <t xml:space="preserve"> </t>
        </is>
      </c>
    </row>
    <row r="74">
      <c r="A74" s="4" t="inlineStr">
        <is>
          <t>Debt securities</t>
        </is>
      </c>
      <c r="B74" s="6" t="inlineStr">
        <is>
          <t>R$ 1027</t>
        </is>
      </c>
      <c r="C74" s="5" t="n">
        <v>1029</v>
      </c>
    </row>
    <row r="75">
      <c r="A75" s="4" t="inlineStr">
        <is>
          <t>B R L [Member] | One Hundred And Two Percenatge Of Cdi [Member] | Subordinated Financial Bills [Member] | Two Thousand And Thirty Four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Principal amount</t>
        </is>
      </c>
      <c r="B77" s="6" t="inlineStr">
        <is>
          <t>R$ 1161</t>
        </is>
      </c>
      <c r="C77" s="4" t="inlineStr">
        <is>
          <t xml:space="preserve"> </t>
        </is>
      </c>
    </row>
    <row r="78">
      <c r="A78" s="4" t="inlineStr">
        <is>
          <t>Issue</t>
        </is>
      </c>
      <c r="B78" s="4" t="inlineStr">
        <is>
          <t>2023</t>
        </is>
      </c>
      <c r="C78" s="4" t="inlineStr">
        <is>
          <t xml:space="preserve"> </t>
        </is>
      </c>
    </row>
    <row r="79">
      <c r="A79" s="4" t="inlineStr">
        <is>
          <t>Maturity</t>
        </is>
      </c>
      <c r="B79" s="4" t="inlineStr">
        <is>
          <t>2034</t>
        </is>
      </c>
      <c r="C79" s="4" t="inlineStr">
        <is>
          <t xml:space="preserve"> </t>
        </is>
      </c>
    </row>
    <row r="80">
      <c r="A80" s="4" t="inlineStr">
        <is>
          <t>Return p.a.</t>
        </is>
      </c>
      <c r="B80" s="4" t="inlineStr">
        <is>
          <t>102% of CDI</t>
        </is>
      </c>
      <c r="C80" s="4" t="inlineStr">
        <is>
          <t xml:space="preserve"> </t>
        </is>
      </c>
    </row>
    <row r="81">
      <c r="A81" s="4" t="inlineStr">
        <is>
          <t>Debt securities</t>
        </is>
      </c>
      <c r="B81" s="6" t="inlineStr">
        <is>
          <t>R$ 1198</t>
        </is>
      </c>
      <c r="C81" s="5" t="n">
        <v>1141</v>
      </c>
    </row>
    <row r="82">
      <c r="A82" s="4" t="inlineStr">
        <is>
          <t>B R L [Member] | One Hundred And Two Percenatge Of Cdi [Member] | Subordinated Financial Bills [Member] | Two Thousand And Thirty Nine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Principal amount</t>
        </is>
      </c>
      <c r="B84" s="6" t="inlineStr">
        <is>
          <t>R$ 470</t>
        </is>
      </c>
      <c r="C84" s="4" t="inlineStr">
        <is>
          <t xml:space="preserve"> </t>
        </is>
      </c>
    </row>
    <row r="85">
      <c r="A85" s="4" t="inlineStr">
        <is>
          <t>Issue</t>
        </is>
      </c>
      <c r="B85" s="4" t="inlineStr">
        <is>
          <t>2024</t>
        </is>
      </c>
      <c r="C85" s="4" t="inlineStr">
        <is>
          <t xml:space="preserve"> </t>
        </is>
      </c>
    </row>
    <row r="86">
      <c r="A86" s="4" t="inlineStr">
        <is>
          <t>Maturity</t>
        </is>
      </c>
      <c r="B86" s="4" t="inlineStr">
        <is>
          <t>2039</t>
        </is>
      </c>
      <c r="C86" s="4" t="inlineStr">
        <is>
          <t xml:space="preserve"> </t>
        </is>
      </c>
    </row>
    <row r="87">
      <c r="A87" s="4" t="inlineStr">
        <is>
          <t>Return p.a.</t>
        </is>
      </c>
      <c r="B87" s="4" t="inlineStr">
        <is>
          <t>102% of CDI</t>
        </is>
      </c>
      <c r="C87" s="4" t="inlineStr">
        <is>
          <t xml:space="preserve"> </t>
        </is>
      </c>
    </row>
    <row r="88">
      <c r="A88" s="4" t="inlineStr">
        <is>
          <t>Debt securities</t>
        </is>
      </c>
      <c r="B88" s="6" t="inlineStr">
        <is>
          <t>R$ 481</t>
        </is>
      </c>
      <c r="C88" s="4" t="inlineStr">
        <is>
          <t xml:space="preserve"> </t>
        </is>
      </c>
    </row>
    <row r="89">
      <c r="A89" s="4" t="inlineStr">
        <is>
          <t>B R L [Member] | Cdi Plus Zero Point Two Percentage [Member] | Subordinated Financial Bills [Member] | Two Thousand And Thirty Four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Principal amount</t>
        </is>
      </c>
      <c r="B91" s="6" t="inlineStr">
        <is>
          <t>R$ 108</t>
        </is>
      </c>
      <c r="C91" s="4" t="inlineStr">
        <is>
          <t xml:space="preserve"> </t>
        </is>
      </c>
    </row>
    <row r="92">
      <c r="A92" s="4" t="inlineStr">
        <is>
          <t>Issue</t>
        </is>
      </c>
      <c r="B92" s="4" t="inlineStr">
        <is>
          <t>2023</t>
        </is>
      </c>
      <c r="C92" s="4" t="inlineStr">
        <is>
          <t xml:space="preserve"> </t>
        </is>
      </c>
    </row>
    <row r="93">
      <c r="A93" s="4" t="inlineStr">
        <is>
          <t>Maturity</t>
        </is>
      </c>
      <c r="B93" s="4" t="inlineStr">
        <is>
          <t>2034</t>
        </is>
      </c>
      <c r="C93" s="4" t="inlineStr">
        <is>
          <t xml:space="preserve"> </t>
        </is>
      </c>
    </row>
    <row r="94">
      <c r="A94" s="4" t="inlineStr">
        <is>
          <t>Return p.a.</t>
        </is>
      </c>
      <c r="B94" s="4" t="inlineStr">
        <is>
          <t>CDI + 0.2%</t>
        </is>
      </c>
      <c r="C94" s="4" t="inlineStr">
        <is>
          <t xml:space="preserve"> </t>
        </is>
      </c>
    </row>
    <row r="95">
      <c r="A95" s="4" t="inlineStr">
        <is>
          <t>Debt securities</t>
        </is>
      </c>
      <c r="B95" s="6" t="inlineStr">
        <is>
          <t>R$ 112</t>
        </is>
      </c>
      <c r="C95" s="5" t="n">
        <v>107</v>
      </c>
    </row>
    <row r="96">
      <c r="A96" s="4" t="inlineStr">
        <is>
          <t>B R L [Member] | Ten Point Six Three Percentage [Member] | Subordinated Financial Bills [Member] | Two Thousand And Thirty Four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Principal amount</t>
        </is>
      </c>
      <c r="B98" s="6" t="inlineStr">
        <is>
          <t>R$ 122</t>
        </is>
      </c>
      <c r="C98" s="4" t="inlineStr">
        <is>
          <t xml:space="preserve"> </t>
        </is>
      </c>
    </row>
    <row r="99">
      <c r="A99" s="4" t="inlineStr">
        <is>
          <t>Issue</t>
        </is>
      </c>
      <c r="B99" s="4" t="inlineStr">
        <is>
          <t>2023</t>
        </is>
      </c>
      <c r="C99" s="4" t="inlineStr">
        <is>
          <t xml:space="preserve"> </t>
        </is>
      </c>
    </row>
    <row r="100">
      <c r="A100" s="4" t="inlineStr">
        <is>
          <t>Maturity</t>
        </is>
      </c>
      <c r="B100" s="4" t="inlineStr">
        <is>
          <t>2034</t>
        </is>
      </c>
      <c r="C100" s="4" t="inlineStr">
        <is>
          <t xml:space="preserve"> </t>
        </is>
      </c>
    </row>
    <row r="101">
      <c r="A101" s="4" t="inlineStr">
        <is>
          <t>Return p.a.</t>
        </is>
      </c>
      <c r="B101" s="4" t="inlineStr">
        <is>
          <t>10.63%</t>
        </is>
      </c>
      <c r="C101" s="4" t="inlineStr">
        <is>
          <t xml:space="preserve"> </t>
        </is>
      </c>
    </row>
    <row r="102">
      <c r="A102" s="4" t="inlineStr">
        <is>
          <t>Debt securities</t>
        </is>
      </c>
      <c r="B102" s="6" t="inlineStr">
        <is>
          <t>R$ 126</t>
        </is>
      </c>
      <c r="C102" s="5" t="n">
        <v>121</v>
      </c>
    </row>
    <row r="103">
      <c r="A103" s="4" t="inlineStr">
        <is>
          <t>B R L [Member] | Cdi Plus One Point Nine Percentage [Member] | Subordinated Financial Bills [Member] | Perpetual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Principal amount</t>
        </is>
      </c>
      <c r="B105" s="6" t="inlineStr">
        <is>
          <t>R$ 700</t>
        </is>
      </c>
      <c r="C105" s="4" t="inlineStr">
        <is>
          <t xml:space="preserve"> </t>
        </is>
      </c>
    </row>
    <row r="106">
      <c r="A106" s="4" t="inlineStr">
        <is>
          <t>Issue</t>
        </is>
      </c>
      <c r="B106" s="4" t="inlineStr">
        <is>
          <t>2023</t>
        </is>
      </c>
      <c r="C106" s="4" t="inlineStr">
        <is>
          <t xml:space="preserve"> </t>
        </is>
      </c>
    </row>
    <row r="107">
      <c r="A107" s="4" t="inlineStr">
        <is>
          <t>Maturity</t>
        </is>
      </c>
      <c r="B107" s="4" t="inlineStr">
        <is>
          <t>Perpetual</t>
        </is>
      </c>
      <c r="C107" s="4" t="inlineStr">
        <is>
          <t xml:space="preserve"> </t>
        </is>
      </c>
    </row>
    <row r="108">
      <c r="A108" s="4" t="inlineStr">
        <is>
          <t>Return p.a.</t>
        </is>
      </c>
      <c r="B108" s="4" t="inlineStr">
        <is>
          <t>CDI + 1.9%</t>
        </is>
      </c>
      <c r="C108" s="4" t="inlineStr">
        <is>
          <t xml:space="preserve"> </t>
        </is>
      </c>
    </row>
    <row r="109">
      <c r="A109" s="4" t="inlineStr">
        <is>
          <t>Debt securities</t>
        </is>
      </c>
      <c r="B109" s="6" t="inlineStr">
        <is>
          <t>R$ 712</t>
        </is>
      </c>
      <c r="C109" s="5" t="n">
        <v>713</v>
      </c>
    </row>
    <row r="110">
      <c r="A110" s="4" t="inlineStr">
        <is>
          <t>B R L [Member] | I P C A Plus Five Point Four Eight Percentage [Member] | Subordinated Financial Bills [Member] | Two Thousand And Thirty Four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Principal amount</t>
        </is>
      </c>
      <c r="B112" s="6" t="inlineStr">
        <is>
          <t>R$ 107</t>
        </is>
      </c>
      <c r="C112" s="4" t="inlineStr">
        <is>
          <t xml:space="preserve"> </t>
        </is>
      </c>
    </row>
    <row r="113">
      <c r="A113" s="4" t="inlineStr">
        <is>
          <t>Issue</t>
        </is>
      </c>
      <c r="B113" s="4" t="inlineStr">
        <is>
          <t>2023</t>
        </is>
      </c>
      <c r="C113" s="4" t="inlineStr">
        <is>
          <t xml:space="preserve"> </t>
        </is>
      </c>
    </row>
    <row r="114">
      <c r="A114" s="4" t="inlineStr">
        <is>
          <t>Maturity</t>
        </is>
      </c>
      <c r="B114" s="4" t="inlineStr">
        <is>
          <t>2034</t>
        </is>
      </c>
      <c r="C114" s="4" t="inlineStr">
        <is>
          <t xml:space="preserve"> </t>
        </is>
      </c>
    </row>
    <row r="115">
      <c r="A115" s="4" t="inlineStr">
        <is>
          <t>Return p.a.</t>
        </is>
      </c>
      <c r="B115" s="4" t="inlineStr">
        <is>
          <t>IPCA + 5.48%</t>
        </is>
      </c>
      <c r="C115" s="4" t="inlineStr">
        <is>
          <t xml:space="preserve"> </t>
        </is>
      </c>
    </row>
    <row r="116">
      <c r="A116" s="4" t="inlineStr">
        <is>
          <t>Debt securities</t>
        </is>
      </c>
      <c r="B116" s="6" t="inlineStr">
        <is>
          <t>R$ 114</t>
        </is>
      </c>
      <c r="C116" s="5" t="n">
        <v>106</v>
      </c>
    </row>
    <row r="117">
      <c r="A117" s="4" t="inlineStr">
        <is>
          <t>B R L [Member] | One Hundred Percenatge Of Cdi [Member] | Subordinated Financial Bills [Member] | Two Thousand And Thirty Four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Principal amount</t>
        </is>
      </c>
      <c r="B119" s="6" t="inlineStr">
        <is>
          <t>R$ 530</t>
        </is>
      </c>
      <c r="C119" s="4" t="inlineStr">
        <is>
          <t xml:space="preserve"> </t>
        </is>
      </c>
    </row>
    <row r="120">
      <c r="A120" s="4" t="inlineStr">
        <is>
          <t>Issue</t>
        </is>
      </c>
      <c r="B120" s="4" t="inlineStr">
        <is>
          <t>2024</t>
        </is>
      </c>
      <c r="C120" s="4" t="inlineStr">
        <is>
          <t xml:space="preserve"> </t>
        </is>
      </c>
    </row>
    <row r="121">
      <c r="A121" s="4" t="inlineStr">
        <is>
          <t>Maturity</t>
        </is>
      </c>
      <c r="B121" s="4" t="inlineStr">
        <is>
          <t>2034</t>
        </is>
      </c>
      <c r="C121" s="4" t="inlineStr">
        <is>
          <t xml:space="preserve"> </t>
        </is>
      </c>
    </row>
    <row r="122">
      <c r="A122" s="4" t="inlineStr">
        <is>
          <t>Return p.a.</t>
        </is>
      </c>
      <c r="B122" s="4" t="inlineStr">
        <is>
          <t>100% of CDI</t>
        </is>
      </c>
      <c r="C122" s="4" t="inlineStr">
        <is>
          <t xml:space="preserve"> </t>
        </is>
      </c>
    </row>
    <row r="123">
      <c r="A123" s="4" t="inlineStr">
        <is>
          <t>Debt securities</t>
        </is>
      </c>
      <c r="B123" s="6" t="inlineStr">
        <is>
          <t>R$ 541</t>
        </is>
      </c>
      <c r="C123" s="4" t="inlineStr">
        <is>
          <t xml:space="preserve"> </t>
        </is>
      </c>
    </row>
    <row r="124">
      <c r="A124" s="4" t="inlineStr">
        <is>
          <t>B R L [Member] | Cdi Plus Zero Point Six Five Percentage [Member] | Subordinated Financial Bills [Member] | Two Thousand And Thirty Four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Principal amount</t>
        </is>
      </c>
      <c r="B126" s="6" t="inlineStr">
        <is>
          <t>R$ 3100</t>
        </is>
      </c>
      <c r="C126" s="4" t="inlineStr">
        <is>
          <t xml:space="preserve"> </t>
        </is>
      </c>
    </row>
    <row r="127">
      <c r="A127" s="4" t="inlineStr">
        <is>
          <t>Issue</t>
        </is>
      </c>
      <c r="B127" s="4" t="inlineStr">
        <is>
          <t>2024</t>
        </is>
      </c>
      <c r="C127" s="4" t="inlineStr">
        <is>
          <t xml:space="preserve"> </t>
        </is>
      </c>
    </row>
    <row r="128">
      <c r="A128" s="4" t="inlineStr">
        <is>
          <t>Maturity</t>
        </is>
      </c>
      <c r="B128" s="4" t="inlineStr">
        <is>
          <t>2034</t>
        </is>
      </c>
      <c r="C128" s="4" t="inlineStr">
        <is>
          <t xml:space="preserve"> </t>
        </is>
      </c>
    </row>
    <row r="129">
      <c r="A129" s="4" t="inlineStr">
        <is>
          <t>Return p.a.</t>
        </is>
      </c>
      <c r="B129" s="4" t="inlineStr">
        <is>
          <t>CDI + 0.65%</t>
        </is>
      </c>
      <c r="C129" s="4" t="inlineStr">
        <is>
          <t xml:space="preserve"> </t>
        </is>
      </c>
    </row>
    <row r="130">
      <c r="A130" s="4" t="inlineStr">
        <is>
          <t>Debt securities</t>
        </is>
      </c>
      <c r="B130" s="6" t="inlineStr">
        <is>
          <t>R$ 3226</t>
        </is>
      </c>
      <c r="C130" s="4" t="inlineStr">
        <is>
          <t xml:space="preserve"> </t>
        </is>
      </c>
    </row>
    <row r="131">
      <c r="A131" s="4" t="inlineStr">
        <is>
          <t>B R L [Member] | Cdi Plus Zero Point Nine Percentage [Member] | Subordinated Financial Bills [Member] | Perpetual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Principal amount</t>
        </is>
      </c>
      <c r="B133" s="6" t="inlineStr">
        <is>
          <t>R$ 1000</t>
        </is>
      </c>
      <c r="C133" s="4" t="inlineStr">
        <is>
          <t xml:space="preserve"> </t>
        </is>
      </c>
    </row>
    <row r="134">
      <c r="A134" s="4" t="inlineStr">
        <is>
          <t>Issue</t>
        </is>
      </c>
      <c r="B134" s="4" t="inlineStr">
        <is>
          <t>2024</t>
        </is>
      </c>
      <c r="C134" s="4" t="inlineStr">
        <is>
          <t xml:space="preserve"> </t>
        </is>
      </c>
    </row>
    <row r="135">
      <c r="A135" s="4" t="inlineStr">
        <is>
          <t>Maturity</t>
        </is>
      </c>
      <c r="B135" s="4" t="inlineStr">
        <is>
          <t>Perpetual</t>
        </is>
      </c>
      <c r="C135" s="4" t="inlineStr">
        <is>
          <t xml:space="preserve"> </t>
        </is>
      </c>
    </row>
    <row r="136">
      <c r="A136" s="4" t="inlineStr">
        <is>
          <t>Return p.a.</t>
        </is>
      </c>
      <c r="B136" s="4" t="inlineStr">
        <is>
          <t>CDI + 0.9%</t>
        </is>
      </c>
      <c r="C136" s="4" t="inlineStr">
        <is>
          <t xml:space="preserve"> </t>
        </is>
      </c>
    </row>
    <row r="137">
      <c r="A137" s="4" t="inlineStr">
        <is>
          <t>Debt securities</t>
        </is>
      </c>
      <c r="B137" s="6" t="inlineStr">
        <is>
          <t>R$ 1033</t>
        </is>
      </c>
      <c r="C137" s="4" t="inlineStr">
        <is>
          <t xml:space="preserve"> </t>
        </is>
      </c>
    </row>
    <row r="138">
      <c r="A138" s="4" t="inlineStr">
        <is>
          <t>B R L [Member] | Cdi Plus One Point One Percentage [Member] | Subordinated Financial Bills [Member] | Perpetual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Principal amount</t>
        </is>
      </c>
      <c r="B140" s="6" t="inlineStr">
        <is>
          <t>R$ 2830</t>
        </is>
      </c>
      <c r="C140" s="4" t="inlineStr">
        <is>
          <t xml:space="preserve"> </t>
        </is>
      </c>
    </row>
    <row r="141">
      <c r="A141" s="4" t="inlineStr">
        <is>
          <t>Issue</t>
        </is>
      </c>
      <c r="B141" s="4" t="inlineStr">
        <is>
          <t>2024</t>
        </is>
      </c>
      <c r="C141" s="4" t="inlineStr">
        <is>
          <t xml:space="preserve"> </t>
        </is>
      </c>
    </row>
    <row r="142">
      <c r="A142" s="4" t="inlineStr">
        <is>
          <t>Maturity</t>
        </is>
      </c>
      <c r="B142" s="4" t="inlineStr">
        <is>
          <t>Perpetual</t>
        </is>
      </c>
      <c r="C142" s="4" t="inlineStr">
        <is>
          <t xml:space="preserve"> </t>
        </is>
      </c>
    </row>
    <row r="143">
      <c r="A143" s="4" t="inlineStr">
        <is>
          <t>Return p.a.</t>
        </is>
      </c>
      <c r="B143" s="4" t="inlineStr">
        <is>
          <t>CDI + 1.1%</t>
        </is>
      </c>
      <c r="C143" s="4" t="inlineStr">
        <is>
          <t xml:space="preserve"> </t>
        </is>
      </c>
    </row>
    <row r="144">
      <c r="A144" s="4" t="inlineStr">
        <is>
          <t>Debt securities</t>
        </is>
      </c>
      <c r="B144" s="6" t="inlineStr">
        <is>
          <t>R$ 2834</t>
        </is>
      </c>
      <c r="C144" s="4" t="inlineStr">
        <is>
          <t xml:space="preserve"> </t>
        </is>
      </c>
    </row>
    <row r="145">
      <c r="A145" s="4" t="inlineStr">
        <is>
          <t>United States of America, Dollars | Subordinated Euronote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Debt securities</t>
        </is>
      </c>
      <c r="B147" s="5" t="n">
        <v>12230</v>
      </c>
      <c r="C147" s="5" t="n">
        <v>19262</v>
      </c>
    </row>
    <row r="148">
      <c r="A148" s="4" t="inlineStr">
        <is>
          <t>United States of America, Dollars | Subordinated Bond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Debt securities</t>
        </is>
      </c>
      <c r="B150" s="6" t="inlineStr">
        <is>
          <t>R$ 27</t>
        </is>
      </c>
      <c r="C150" s="4" t="inlineStr">
        <is>
          <t xml:space="preserve"> </t>
        </is>
      </c>
    </row>
    <row r="151">
      <c r="A151" s="4" t="inlineStr">
        <is>
          <t>United States of America, Dollars | Seven Point Seven Two Percentage [Member] | Subordinated Financial Bills [Member] | Perpetual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Return p.a.</t>
        </is>
      </c>
      <c r="B153" s="4" t="inlineStr">
        <is>
          <t>7.72%</t>
        </is>
      </c>
      <c r="C153" s="4" t="inlineStr">
        <is>
          <t xml:space="preserve"> </t>
        </is>
      </c>
    </row>
    <row r="154">
      <c r="A154" s="4" t="inlineStr">
        <is>
          <t>United States of America, Dollars | Seven Point Seven Two Percentage [Member] | Subordinated Euronotes [Member] | Perpetual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Principal amount</t>
        </is>
      </c>
      <c r="B156" s="6" t="inlineStr">
        <is>
          <t>R$ 1250</t>
        </is>
      </c>
      <c r="C156" s="4" t="inlineStr">
        <is>
          <t xml:space="preserve"> </t>
        </is>
      </c>
    </row>
    <row r="157">
      <c r="A157" s="4" t="inlineStr">
        <is>
          <t>Debt securities</t>
        </is>
      </c>
      <c r="B157" s="4" t="inlineStr">
        <is>
          <t xml:space="preserve"> </t>
        </is>
      </c>
      <c r="C157" s="5" t="n">
        <v>6042</v>
      </c>
    </row>
    <row r="158">
      <c r="A158" s="4" t="inlineStr">
        <is>
          <t>United States of America, Dollars | Seven Point Eight Six Percentage [Member] | Subordinated Financial Bills [Member] | Perpetual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Return p.a.</t>
        </is>
      </c>
      <c r="B160" s="4" t="inlineStr">
        <is>
          <t>7.86%</t>
        </is>
      </c>
      <c r="C160" s="4" t="inlineStr">
        <is>
          <t xml:space="preserve"> </t>
        </is>
      </c>
    </row>
    <row r="161">
      <c r="A161" s="4" t="inlineStr">
        <is>
          <t>United States of America, Dollars | Seven Point Eight Six Percentage [Member] | Subordinated Euronotes [Member] | Perpetual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Principal amount</t>
        </is>
      </c>
      <c r="B163" s="6" t="inlineStr">
        <is>
          <t>R$ 750</t>
        </is>
      </c>
      <c r="C163" s="4" t="inlineStr">
        <is>
          <t xml:space="preserve"> </t>
        </is>
      </c>
    </row>
    <row r="164">
      <c r="A164" s="4" t="inlineStr">
        <is>
          <t>Debt securities</t>
        </is>
      </c>
      <c r="B164" s="6" t="inlineStr">
        <is>
          <t>R$ 4746</t>
        </is>
      </c>
      <c r="C164" s="5" t="n">
        <v>3709</v>
      </c>
    </row>
    <row r="165">
      <c r="A165" s="4" t="inlineStr">
        <is>
          <t>United States of America, Dollars | Four Point Five Zero Percentage [Member] | Subordinated Financial Bills [Member] | Two Thousand And Twenty Nine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Return p.a.</t>
        </is>
      </c>
      <c r="B167" s="4" t="inlineStr">
        <is>
          <t>4.50%</t>
        </is>
      </c>
      <c r="C167" s="4" t="inlineStr">
        <is>
          <t xml:space="preserve"> </t>
        </is>
      </c>
    </row>
    <row r="168">
      <c r="A168" s="4" t="inlineStr">
        <is>
          <t>United States of America, Dollars | Four Point Five Zero Percentage [Member] | Subordinated Euronotes [Member] | Two Thousand And Twenty Nine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Principal amount</t>
        </is>
      </c>
      <c r="B170" s="6" t="inlineStr">
        <is>
          <t>R$ 750</t>
        </is>
      </c>
      <c r="C170" s="4" t="inlineStr">
        <is>
          <t xml:space="preserve"> </t>
        </is>
      </c>
    </row>
    <row r="171">
      <c r="A171" s="4" t="inlineStr">
        <is>
          <t>Debt securities</t>
        </is>
      </c>
      <c r="B171" s="4" t="inlineStr">
        <is>
          <t xml:space="preserve"> </t>
        </is>
      </c>
      <c r="C171" s="5" t="n">
        <v>3640</v>
      </c>
    </row>
    <row r="172">
      <c r="A172" s="4" t="inlineStr">
        <is>
          <t>United States of America, Dollars | Four Point Six Three Percentage [Member] | Subordinated Financial Bills [Member] | Perpetual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Return p.a.</t>
        </is>
      </c>
      <c r="B174" s="4" t="inlineStr">
        <is>
          <t>4.63%</t>
        </is>
      </c>
      <c r="C174" s="4" t="inlineStr">
        <is>
          <t xml:space="preserve"> </t>
        </is>
      </c>
    </row>
    <row r="175">
      <c r="A175" s="4" t="inlineStr">
        <is>
          <t>United States of America, Dollars | Four Point Six Three Percentage [Member] | Subordinated Euronotes [Member] | Perpetual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Principal amount</t>
        </is>
      </c>
      <c r="B177" s="6" t="inlineStr">
        <is>
          <t>R$ 700</t>
        </is>
      </c>
      <c r="C177" s="4" t="inlineStr">
        <is>
          <t xml:space="preserve"> </t>
        </is>
      </c>
    </row>
    <row r="178">
      <c r="A178" s="4" t="inlineStr">
        <is>
          <t>Debt securities</t>
        </is>
      </c>
      <c r="B178" s="6" t="inlineStr">
        <is>
          <t>R$ 4404</t>
        </is>
      </c>
      <c r="C178" s="5" t="n">
        <v>3441</v>
      </c>
    </row>
    <row r="179">
      <c r="A179" s="4" t="inlineStr">
        <is>
          <t>United States of America, Dollars | Three Point Eight Eight Percentage [Member] | Subordinated Financial Bills [Member] | Two Thousand And Thirty One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Return p.a.</t>
        </is>
      </c>
      <c r="B181" s="4" t="inlineStr">
        <is>
          <t>3.88%</t>
        </is>
      </c>
      <c r="C181" s="4" t="inlineStr">
        <is>
          <t xml:space="preserve"> </t>
        </is>
      </c>
    </row>
    <row r="182">
      <c r="A182" s="4" t="inlineStr">
        <is>
          <t>United States of America, Dollars | Three Point Eight Eight Percentage [Member] | Subordinated Euronotes [Member] | Two Thousand And Thirty One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Principal amount</t>
        </is>
      </c>
      <c r="B184" s="6" t="inlineStr">
        <is>
          <t>R$ 501</t>
        </is>
      </c>
      <c r="C184" s="4" t="inlineStr">
        <is>
          <t xml:space="preserve"> </t>
        </is>
      </c>
    </row>
    <row r="185">
      <c r="A185" s="4" t="inlineStr">
        <is>
          <t>Debt securities</t>
        </is>
      </c>
      <c r="B185" s="6" t="inlineStr">
        <is>
          <t>R$ 3080</t>
        </is>
      </c>
      <c r="C185" s="5" t="n">
        <v>2430</v>
      </c>
    </row>
    <row r="186">
      <c r="A186" s="4" t="inlineStr">
        <is>
          <t>United States of America, Dollars | Three Point Five Zero Percentage To Four Point Nine Two Percentage [Member] | Subordinated Financial Bills [Member] | Two Thousand And Thirty Three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Return p.a.</t>
        </is>
      </c>
      <c r="B188" s="4" t="inlineStr">
        <is>
          <t>3.50% to 4.92%</t>
        </is>
      </c>
      <c r="C188" s="4" t="inlineStr">
        <is>
          <t xml:space="preserve"> </t>
        </is>
      </c>
    </row>
    <row r="189">
      <c r="A189" s="4" t="inlineStr">
        <is>
          <t>United States of America, Dollars | Four Point Seven Five Percentage [Member] | Subordinated Financial Bills [Member] | Two Thousand And Thirty Five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Return p.a.</t>
        </is>
      </c>
      <c r="B191" s="4" t="inlineStr">
        <is>
          <t>4.75%</t>
        </is>
      </c>
      <c r="C191" s="4" t="inlineStr">
        <is>
          <t xml:space="preserve"> </t>
        </is>
      </c>
    </row>
    <row r="192">
      <c r="A192" s="4" t="inlineStr">
        <is>
          <t>United States of America, Dollars | Four Point Three Five Percentage [Member] | Subordinated Financial Bills [Member] | Two Thousand And Thirty Two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Return p.a.</t>
        </is>
      </c>
      <c r="B194" s="4" t="inlineStr">
        <is>
          <t>4.35%</t>
        </is>
      </c>
      <c r="C194" s="4" t="inlineStr">
        <is>
          <t xml:space="preserve"> </t>
        </is>
      </c>
    </row>
    <row r="195">
      <c r="A195" s="4" t="inlineStr">
        <is>
          <t>United States of America, Dollars | Three Point Nine Zero Percentage To Three Point Nine Six Percentage [Member] | Subordinated Financial Bills [Member] | Two Thousand And Thirty Five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Return p.a.</t>
        </is>
      </c>
      <c r="B197" s="4" t="inlineStr">
        <is>
          <t>3.90% to 3.96%</t>
        </is>
      </c>
      <c r="C197" s="4" t="inlineStr">
        <is>
          <t xml:space="preserve"> </t>
        </is>
      </c>
    </row>
    <row r="198">
      <c r="A198" s="4" t="inlineStr">
        <is>
          <t>United States of America, Dollars | Four Point Four Eight Percentage [Member] | Subordinated Financial Bills [Member] | Two Thousand And Thirty Six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Return p.a.</t>
        </is>
      </c>
      <c r="B200" s="4" t="inlineStr">
        <is>
          <t>4.48%</t>
        </is>
      </c>
      <c r="C200" s="4" t="inlineStr">
        <is>
          <t xml:space="preserve"> </t>
        </is>
      </c>
    </row>
    <row r="201">
      <c r="A201" s="4" t="inlineStr">
        <is>
          <t>United States of America, Dollars | Three Point Nine Three Percentage [Member] | Subordinated Financial Bills [Member] | Two Thousand And Thirty Eight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Return p.a.</t>
        </is>
      </c>
      <c r="B203" s="4" t="inlineStr">
        <is>
          <t>3.93%</t>
        </is>
      </c>
      <c r="C203" s="4" t="inlineStr">
        <is>
          <t xml:space="preserve"> </t>
        </is>
      </c>
    </row>
    <row r="204">
      <c r="A204" s="4" t="inlineStr">
        <is>
          <t>United States of America, Dollars | Four Point One Five Percentage To Four Point Two Nine Percentage [Member] | Subordinated Financial Bills [Member] | Two Thousand And Forty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Return p.a.</t>
        </is>
      </c>
      <c r="B206" s="4" t="inlineStr">
        <is>
          <t>4.15% to 4.29%</t>
        </is>
      </c>
      <c r="C206" s="4" t="inlineStr">
        <is>
          <t xml:space="preserve"> </t>
        </is>
      </c>
    </row>
    <row r="207">
      <c r="A207" s="4" t="inlineStr">
        <is>
          <t>United States of America, Dollars | Four Point Four Five Percentage [Member] | Subordinated Financial Bills [Member] | Two Thousand And Forty Two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Return p.a.</t>
        </is>
      </c>
      <c r="B209" s="4" t="inlineStr">
        <is>
          <t>4.45%</t>
        </is>
      </c>
      <c r="C209" s="4" t="inlineStr">
        <is>
          <t xml:space="preserve"> </t>
        </is>
      </c>
    </row>
    <row r="210">
      <c r="A210" s="4" t="inlineStr">
        <is>
          <t>United States of America, Dollars | Three Point Eight Zero Percentage [Member] | Subordinated Financial Bills [Member] | Two Thousand And Thirty Four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Return p.a.</t>
        </is>
      </c>
      <c r="B212" s="4" t="inlineStr">
        <is>
          <t>3.80%</t>
        </is>
      </c>
      <c r="C212" s="4" t="inlineStr">
        <is>
          <t xml:space="preserve"> </t>
        </is>
      </c>
    </row>
    <row r="213">
      <c r="A213" s="4" t="inlineStr">
        <is>
          <t>United States of America, Dollars | Ipc Plus Two Percentage [Member] | Subordinated Financial Bills [Member] | Two Thousand And Twenty Eight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Return p.a.</t>
        </is>
      </c>
      <c r="B215" s="4" t="inlineStr">
        <is>
          <t>IPC + 2%</t>
        </is>
      </c>
      <c r="C215" s="4" t="inlineStr">
        <is>
          <t xml:space="preserve"> </t>
        </is>
      </c>
    </row>
    <row r="216">
      <c r="A216" s="4" t="inlineStr">
        <is>
          <t>United States of America, Dollars | Lib [Member] | Subordinated Financial Bills [Member] | Two Thousand And Twenty Four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Return p.a.</t>
        </is>
      </c>
      <c r="B218" s="4" t="inlineStr">
        <is>
          <t>LIB</t>
        </is>
      </c>
      <c r="C218" s="4" t="inlineStr">
        <is>
          <t xml:space="preserve"> </t>
        </is>
      </c>
    </row>
    <row r="219">
      <c r="A219" s="4" t="inlineStr">
        <is>
          <t>United States of America, Dollars | Eight Point Nine Zero Percentage [Member] | Subordinated Financial Bills [Member] | Two Thousand And Twenty Four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Issue</t>
        </is>
      </c>
      <c r="B221" s="4" t="inlineStr">
        <is>
          <t>2023</t>
        </is>
      </c>
      <c r="C221" s="4" t="inlineStr">
        <is>
          <t xml:space="preserve"> </t>
        </is>
      </c>
    </row>
    <row r="222">
      <c r="A222" s="4" t="inlineStr">
        <is>
          <t>Maturity</t>
        </is>
      </c>
      <c r="B222" s="4" t="inlineStr">
        <is>
          <t>2024</t>
        </is>
      </c>
      <c r="C222" s="4" t="inlineStr">
        <is>
          <t xml:space="preserve"> </t>
        </is>
      </c>
    </row>
    <row r="223">
      <c r="A223" s="4" t="inlineStr">
        <is>
          <t>Return p.a.</t>
        </is>
      </c>
      <c r="B223" s="4" t="inlineStr">
        <is>
          <t>8.90%</t>
        </is>
      </c>
      <c r="C223" s="4" t="inlineStr">
        <is>
          <t xml:space="preserve"> </t>
        </is>
      </c>
    </row>
    <row r="224">
      <c r="A224" s="4" t="inlineStr">
        <is>
          <t>United States of America, Dollars | Eight Point Nine Zero Percentage [Member] | Subordinated Euronotes [Member] | Two Thousand And Twenty Four [Member]</t>
        </is>
      </c>
      <c r="B224" s="4" t="inlineStr">
        <is>
          <t xml:space="preserve"> </t>
        </is>
      </c>
      <c r="C224" s="4" t="inlineStr">
        <is>
          <t xml:space="preserve"> </t>
        </is>
      </c>
    </row>
    <row r="225">
      <c r="A225" s="3" t="inlineStr">
        <is>
          <t>IfrsStatementLineItems [Line Items]</t>
        </is>
      </c>
      <c r="B225" s="4" t="inlineStr">
        <is>
          <t xml:space="preserve"> </t>
        </is>
      </c>
      <c r="C225" s="4" t="inlineStr">
        <is>
          <t xml:space="preserve"> </t>
        </is>
      </c>
    </row>
    <row r="226">
      <c r="A226" s="4" t="inlineStr">
        <is>
          <t>Principal amount</t>
        </is>
      </c>
      <c r="B226" s="6" t="inlineStr">
        <is>
          <t>R$ 172</t>
        </is>
      </c>
      <c r="C226" s="4" t="inlineStr">
        <is>
          <t xml:space="preserve"> </t>
        </is>
      </c>
    </row>
    <row r="227">
      <c r="A227" s="4" t="inlineStr">
        <is>
          <t>United States of America, Dollars | Eight Point Nine Zero Percentage [Member] | Subordinated Bonds [Member] | Two Thousand And Twenty Four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Debt securities</t>
        </is>
      </c>
      <c r="B229" s="6" t="inlineStr">
        <is>
          <t>R$ 22</t>
        </is>
      </c>
      <c r="C229" s="4" t="inlineStr">
        <is>
          <t xml:space="preserve"> </t>
        </is>
      </c>
    </row>
    <row r="230">
      <c r="A230" s="4" t="inlineStr">
        <is>
          <t>United States of America, Dollars | Seven Point One Eight Percentage [Member] | Subordinated Financial Bills [Member] | Two Thousand And Twenty Four [Member]</t>
        </is>
      </c>
      <c r="B230" s="4" t="inlineStr">
        <is>
          <t xml:space="preserve"> </t>
        </is>
      </c>
      <c r="C230" s="4" t="inlineStr">
        <is>
          <t xml:space="preserve"> </t>
        </is>
      </c>
    </row>
    <row r="231">
      <c r="A231" s="3" t="inlineStr">
        <is>
          <t>IfrsStatementLineItems [Line Items]</t>
        </is>
      </c>
      <c r="B231" s="4" t="inlineStr">
        <is>
          <t xml:space="preserve"> </t>
        </is>
      </c>
      <c r="C231" s="4" t="inlineStr">
        <is>
          <t xml:space="preserve"> </t>
        </is>
      </c>
    </row>
    <row r="232">
      <c r="A232" s="4" t="inlineStr">
        <is>
          <t>Issue</t>
        </is>
      </c>
      <c r="B232" s="4" t="inlineStr">
        <is>
          <t>2024</t>
        </is>
      </c>
      <c r="C232" s="4" t="inlineStr">
        <is>
          <t xml:space="preserve"> </t>
        </is>
      </c>
    </row>
    <row r="233">
      <c r="A233" s="4" t="inlineStr">
        <is>
          <t>Maturity</t>
        </is>
      </c>
      <c r="B233" s="4" t="inlineStr">
        <is>
          <t>2024</t>
        </is>
      </c>
      <c r="C233" s="4" t="inlineStr">
        <is>
          <t xml:space="preserve"> </t>
        </is>
      </c>
    </row>
    <row r="234">
      <c r="A234" s="4" t="inlineStr">
        <is>
          <t>Return p.a.</t>
        </is>
      </c>
      <c r="B234" s="4" t="inlineStr">
        <is>
          <t>7.18%</t>
        </is>
      </c>
      <c r="C234" s="4" t="inlineStr">
        <is>
          <t xml:space="preserve"> </t>
        </is>
      </c>
    </row>
    <row r="235">
      <c r="A235" s="4" t="inlineStr">
        <is>
          <t>United States of America, Dollars | Seven Point One Eight Percentage [Member] | Subordinated Euronotes [Member] | Two Thousand And Twenty Four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Principal amount</t>
        </is>
      </c>
      <c r="B237" s="6" t="inlineStr">
        <is>
          <t>R$ 878</t>
        </is>
      </c>
      <c r="C237" s="4" t="inlineStr">
        <is>
          <t xml:space="preserve"> </t>
        </is>
      </c>
    </row>
    <row r="238">
      <c r="A238" s="4" t="inlineStr">
        <is>
          <t>United States of America, Dollars | Seven Point One Eight Percentage [Member] | Subordinated Bonds [Member] | Two Thousand And Twenty Four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Debt securities</t>
        </is>
      </c>
      <c r="B240" s="6" t="inlineStr">
        <is>
          <t>R$ 5</t>
        </is>
      </c>
      <c r="C240" s="4" t="inlineStr">
        <is>
          <t xml:space="preserve"> </t>
        </is>
      </c>
    </row>
    <row r="241">
      <c r="A241" s="4" t="inlineStr">
        <is>
          <t>U S D [Member] | Seven Point Seven Two Percentage [Member] | Subordinated Financial Bills [Member] | Perpetual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Issue</t>
        </is>
      </c>
      <c r="B243" s="4" t="inlineStr">
        <is>
          <t>2017</t>
        </is>
      </c>
      <c r="C243" s="4" t="inlineStr">
        <is>
          <t xml:space="preserve"> </t>
        </is>
      </c>
    </row>
    <row r="244">
      <c r="A244" s="4" t="inlineStr">
        <is>
          <t>Maturity</t>
        </is>
      </c>
      <c r="B244" s="4" t="inlineStr">
        <is>
          <t>Perpetual</t>
        </is>
      </c>
      <c r="C244" s="4" t="inlineStr">
        <is>
          <t xml:space="preserve"> </t>
        </is>
      </c>
    </row>
    <row r="245">
      <c r="A245" s="4" t="inlineStr">
        <is>
          <t>U S D [Member] | Seven Point Eight Six Percentage [Member] | Subordinated Financial Bills [Member] | Perpetual [Member]</t>
        </is>
      </c>
      <c r="B245" s="4" t="inlineStr">
        <is>
          <t xml:space="preserve"> </t>
        </is>
      </c>
      <c r="C245" s="4" t="inlineStr">
        <is>
          <t xml:space="preserve"> </t>
        </is>
      </c>
    </row>
    <row r="246">
      <c r="A246" s="3" t="inlineStr">
        <is>
          <t>IfrsStatementLineItems [Line Items]</t>
        </is>
      </c>
      <c r="B246" s="4" t="inlineStr">
        <is>
          <t xml:space="preserve"> </t>
        </is>
      </c>
      <c r="C246" s="4" t="inlineStr">
        <is>
          <t xml:space="preserve"> </t>
        </is>
      </c>
    </row>
    <row r="247">
      <c r="A247" s="4" t="inlineStr">
        <is>
          <t>Issue</t>
        </is>
      </c>
      <c r="B247" s="4" t="inlineStr">
        <is>
          <t>2018</t>
        </is>
      </c>
      <c r="C247" s="4" t="inlineStr">
        <is>
          <t xml:space="preserve"> </t>
        </is>
      </c>
    </row>
    <row r="248">
      <c r="A248" s="4" t="inlineStr">
        <is>
          <t>Maturity</t>
        </is>
      </c>
      <c r="B248" s="4" t="inlineStr">
        <is>
          <t>Perpetual</t>
        </is>
      </c>
      <c r="C248" s="4" t="inlineStr">
        <is>
          <t xml:space="preserve"> </t>
        </is>
      </c>
    </row>
    <row r="249">
      <c r="A249" s="4" t="inlineStr">
        <is>
          <t>U S D [Member] | Four Point Five Zero Percentage [Member] | Subordinated Financial Bills [Member] | Two Thousand And Twenty Nine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Issue</t>
        </is>
      </c>
      <c r="B251" s="4" t="inlineStr">
        <is>
          <t>2019</t>
        </is>
      </c>
      <c r="C251" s="4" t="inlineStr">
        <is>
          <t xml:space="preserve"> </t>
        </is>
      </c>
    </row>
    <row r="252">
      <c r="A252" s="4" t="inlineStr">
        <is>
          <t>Maturity</t>
        </is>
      </c>
      <c r="B252" s="4" t="inlineStr">
        <is>
          <t>2029</t>
        </is>
      </c>
      <c r="C252" s="4" t="inlineStr">
        <is>
          <t xml:space="preserve"> </t>
        </is>
      </c>
    </row>
    <row r="253">
      <c r="A253" s="4" t="inlineStr">
        <is>
          <t>U S D [Member] | Four Point Six Three Percentage [Member] | Subordinated Financial Bills [Member] | Perpetual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Issue</t>
        </is>
      </c>
      <c r="B255" s="4" t="inlineStr">
        <is>
          <t>2020</t>
        </is>
      </c>
      <c r="C255" s="4" t="inlineStr">
        <is>
          <t xml:space="preserve"> </t>
        </is>
      </c>
    </row>
    <row r="256">
      <c r="A256" s="4" t="inlineStr">
        <is>
          <t>Maturity</t>
        </is>
      </c>
      <c r="B256" s="4" t="inlineStr">
        <is>
          <t>Perpetual</t>
        </is>
      </c>
      <c r="C256" s="4" t="inlineStr">
        <is>
          <t xml:space="preserve"> </t>
        </is>
      </c>
    </row>
    <row r="257">
      <c r="A257" s="4" t="inlineStr">
        <is>
          <t>U S D [Member] | Three Point Eight Eight Percentage [Member] | Subordinated Financial Bills [Member] | Perpetual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Issue</t>
        </is>
      </c>
      <c r="B259" s="4" t="inlineStr">
        <is>
          <t>2021</t>
        </is>
      </c>
      <c r="C259" s="4" t="inlineStr">
        <is>
          <t xml:space="preserve"> </t>
        </is>
      </c>
    </row>
    <row r="260">
      <c r="A260" s="4" t="inlineStr">
        <is>
          <t>U S D [Member] | Three Point Eight Eight Percentage [Member] | Subordinated Financial Bills [Member] | Two Thousand And Thirty One [Member]</t>
        </is>
      </c>
      <c r="B260" s="4" t="inlineStr">
        <is>
          <t xml:space="preserve"> </t>
        </is>
      </c>
      <c r="C260" s="4" t="inlineStr">
        <is>
          <t xml:space="preserve"> </t>
        </is>
      </c>
    </row>
    <row r="261">
      <c r="A261" s="3" t="inlineStr">
        <is>
          <t>IfrsStatementLineItems [Line Items]</t>
        </is>
      </c>
      <c r="B261" s="4" t="inlineStr">
        <is>
          <t xml:space="preserve"> </t>
        </is>
      </c>
      <c r="C261" s="4" t="inlineStr">
        <is>
          <t xml:space="preserve"> </t>
        </is>
      </c>
    </row>
    <row r="262">
      <c r="A262" s="4" t="inlineStr">
        <is>
          <t>Maturity</t>
        </is>
      </c>
      <c r="B262" s="4" t="inlineStr">
        <is>
          <t>2031</t>
        </is>
      </c>
      <c r="C262" s="4" t="inlineStr">
        <is>
          <t xml:space="preserve"> </t>
        </is>
      </c>
    </row>
    <row r="263">
      <c r="A263" s="4" t="inlineStr">
        <is>
          <t>Chile, Pesos | Subordinated Bonds [Member]</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Debt securities</t>
        </is>
      </c>
      <c r="B265" s="6" t="inlineStr">
        <is>
          <t>R$ 7218</t>
        </is>
      </c>
      <c r="C265" s="5" t="n">
        <v>6138</v>
      </c>
    </row>
    <row r="266">
      <c r="A266" s="4" t="inlineStr">
        <is>
          <t>Chile, Pesos | Three Point Five Zero Percentage To Four Point Nine Two Percentage [Member] | Subordinated Bonds [Member] | Two Thousand And Thirty Three [Member]</t>
        </is>
      </c>
      <c r="B266" s="4" t="inlineStr">
        <is>
          <t xml:space="preserve"> </t>
        </is>
      </c>
      <c r="C266" s="4" t="inlineStr">
        <is>
          <t xml:space="preserve"> </t>
        </is>
      </c>
    </row>
    <row r="267">
      <c r="A267" s="3" t="inlineStr">
        <is>
          <t>IfrsStatementLineItems [Line Items]</t>
        </is>
      </c>
      <c r="B267" s="4" t="inlineStr">
        <is>
          <t xml:space="preserve"> </t>
        </is>
      </c>
      <c r="C267" s="4" t="inlineStr">
        <is>
          <t xml:space="preserve"> </t>
        </is>
      </c>
    </row>
    <row r="268">
      <c r="A268" s="4" t="inlineStr">
        <is>
          <t>Principal amount</t>
        </is>
      </c>
      <c r="B268" s="5" t="n">
        <v>180351</v>
      </c>
      <c r="C268" s="4" t="inlineStr">
        <is>
          <t xml:space="preserve"> </t>
        </is>
      </c>
    </row>
    <row r="269">
      <c r="A269" s="4" t="inlineStr">
        <is>
          <t>Debt securities</t>
        </is>
      </c>
      <c r="B269" s="5" t="n">
        <v>1578</v>
      </c>
      <c r="C269" s="5" t="n">
        <v>1366</v>
      </c>
    </row>
    <row r="270">
      <c r="A270" s="4" t="inlineStr">
        <is>
          <t>Chile, Pesos | Four Point Seven Five Percentage [Member] | Subordinated Bonds [Member] | Two Thousand And Thirty Five [Member]</t>
        </is>
      </c>
      <c r="B270" s="4" t="inlineStr">
        <is>
          <t xml:space="preserve"> </t>
        </is>
      </c>
      <c r="C270" s="4" t="inlineStr">
        <is>
          <t xml:space="preserve"> </t>
        </is>
      </c>
    </row>
    <row r="271">
      <c r="A271" s="3" t="inlineStr">
        <is>
          <t>IfrsStatementLineItems [Line Items]</t>
        </is>
      </c>
      <c r="B271" s="4" t="inlineStr">
        <is>
          <t xml:space="preserve"> </t>
        </is>
      </c>
      <c r="C271" s="4" t="inlineStr">
        <is>
          <t xml:space="preserve"> </t>
        </is>
      </c>
    </row>
    <row r="272">
      <c r="A272" s="4" t="inlineStr">
        <is>
          <t>Principal amount</t>
        </is>
      </c>
      <c r="B272" s="5" t="n">
        <v>97962</v>
      </c>
      <c r="C272" s="4" t="inlineStr">
        <is>
          <t xml:space="preserve"> </t>
        </is>
      </c>
    </row>
    <row r="273">
      <c r="A273" s="4" t="inlineStr">
        <is>
          <t>Debt securities</t>
        </is>
      </c>
      <c r="B273" s="5" t="n">
        <v>1248</v>
      </c>
      <c r="C273" s="5" t="n">
        <v>1060</v>
      </c>
    </row>
    <row r="274">
      <c r="A274" s="4" t="inlineStr">
        <is>
          <t>Chile, Pesos | Four Point Three Five Percentage [Member] | Subordinated Bonds [Member] | Two Thousand And Thirty Two [Member]</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Principal amount</t>
        </is>
      </c>
      <c r="B276" s="5" t="n">
        <v>1060250</v>
      </c>
      <c r="C276" s="4" t="inlineStr">
        <is>
          <t xml:space="preserve"> </t>
        </is>
      </c>
    </row>
    <row r="277">
      <c r="A277" s="4" t="inlineStr">
        <is>
          <t>Debt securities</t>
        </is>
      </c>
      <c r="B277" s="5" t="n">
        <v>124</v>
      </c>
      <c r="C277" s="5" t="n">
        <v>105</v>
      </c>
    </row>
    <row r="278">
      <c r="A278" s="4" t="inlineStr">
        <is>
          <t>Chile, Pesos | Three Point Nine Zero Percentage To Three Point Nine Six Percentage [Member] | Subordinated Bonds [Member] | Two Thousand And Thirty Five [Member]</t>
        </is>
      </c>
      <c r="B278" s="4" t="inlineStr">
        <is>
          <t xml:space="preserve"> </t>
        </is>
      </c>
      <c r="C278" s="4" t="inlineStr">
        <is>
          <t xml:space="preserve"> </t>
        </is>
      </c>
    </row>
    <row r="279">
      <c r="A279" s="3" t="inlineStr">
        <is>
          <t>IfrsStatementLineItems [Line Items]</t>
        </is>
      </c>
      <c r="B279" s="4" t="inlineStr">
        <is>
          <t xml:space="preserve"> </t>
        </is>
      </c>
      <c r="C279" s="4" t="inlineStr">
        <is>
          <t xml:space="preserve"> </t>
        </is>
      </c>
    </row>
    <row r="280">
      <c r="A280" s="4" t="inlineStr">
        <is>
          <t>Principal amount</t>
        </is>
      </c>
      <c r="B280" s="5" t="n">
        <v>1060250</v>
      </c>
      <c r="C280" s="4" t="inlineStr">
        <is>
          <t xml:space="preserve"> </t>
        </is>
      </c>
    </row>
    <row r="281">
      <c r="A281" s="4" t="inlineStr">
        <is>
          <t>Debt securities</t>
        </is>
      </c>
      <c r="B281" s="5" t="n">
        <v>286</v>
      </c>
      <c r="C281" s="5" t="n">
        <v>242</v>
      </c>
    </row>
    <row r="282">
      <c r="A282" s="4" t="inlineStr">
        <is>
          <t>Chile, Pesos | Four Point Four Eight Percentage [Member] | Subordinated Bonds [Member] | Two Thousand And Thirty Six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Principal amount</t>
        </is>
      </c>
      <c r="B284" s="5" t="n">
        <v>1060250</v>
      </c>
      <c r="C284" s="4" t="inlineStr">
        <is>
          <t xml:space="preserve"> </t>
        </is>
      </c>
    </row>
    <row r="285">
      <c r="A285" s="4" t="inlineStr">
        <is>
          <t>Debt securities</t>
        </is>
      </c>
      <c r="B285" s="5" t="n">
        <v>1363</v>
      </c>
      <c r="C285" s="5" t="n">
        <v>1152</v>
      </c>
    </row>
    <row r="286">
      <c r="A286" s="4" t="inlineStr">
        <is>
          <t>Chile, Pesos | Three Point Nine Three Percentage [Member] | Subordinated Bonds [Member] | Two Thousand And Thirty Eight [Member]</t>
        </is>
      </c>
      <c r="B286" s="4" t="inlineStr">
        <is>
          <t xml:space="preserve"> </t>
        </is>
      </c>
      <c r="C286" s="4" t="inlineStr">
        <is>
          <t xml:space="preserve"> </t>
        </is>
      </c>
    </row>
    <row r="287">
      <c r="A287" s="3" t="inlineStr">
        <is>
          <t>IfrsStatementLineItems [Line Items]</t>
        </is>
      </c>
      <c r="B287" s="4" t="inlineStr">
        <is>
          <t xml:space="preserve"> </t>
        </is>
      </c>
      <c r="C287" s="4" t="inlineStr">
        <is>
          <t xml:space="preserve"> </t>
        </is>
      </c>
    </row>
    <row r="288">
      <c r="A288" s="4" t="inlineStr">
        <is>
          <t>Principal amount</t>
        </is>
      </c>
      <c r="B288" s="5" t="n">
        <v>1060250</v>
      </c>
      <c r="C288" s="4" t="inlineStr">
        <is>
          <t xml:space="preserve"> </t>
        </is>
      </c>
    </row>
    <row r="289">
      <c r="A289" s="4" t="inlineStr">
        <is>
          <t>Debt securities</t>
        </is>
      </c>
      <c r="B289" s="5" t="n">
        <v>993</v>
      </c>
      <c r="C289" s="5" t="n">
        <v>839</v>
      </c>
    </row>
    <row r="290">
      <c r="A290" s="4" t="inlineStr">
        <is>
          <t>Chile, Pesos | Four Point One Five Percentage To Four Point Two Nine Percentage [Member] | Subordinated Bonds [Member] | Two Thousand And Forty [Member]</t>
        </is>
      </c>
      <c r="B290" s="4" t="inlineStr">
        <is>
          <t xml:space="preserve"> </t>
        </is>
      </c>
      <c r="C290" s="4" t="inlineStr">
        <is>
          <t xml:space="preserve"> </t>
        </is>
      </c>
    </row>
    <row r="291">
      <c r="A291" s="3" t="inlineStr">
        <is>
          <t>IfrsStatementLineItems [Line Items]</t>
        </is>
      </c>
      <c r="B291" s="4" t="inlineStr">
        <is>
          <t xml:space="preserve"> </t>
        </is>
      </c>
      <c r="C291" s="4" t="inlineStr">
        <is>
          <t xml:space="preserve"> </t>
        </is>
      </c>
    </row>
    <row r="292">
      <c r="A292" s="4" t="inlineStr">
        <is>
          <t>Principal amount</t>
        </is>
      </c>
      <c r="B292" s="5" t="n">
        <v>1060250</v>
      </c>
      <c r="C292" s="4" t="inlineStr">
        <is>
          <t xml:space="preserve"> </t>
        </is>
      </c>
    </row>
    <row r="293">
      <c r="A293" s="4" t="inlineStr">
        <is>
          <t>Debt securities</t>
        </is>
      </c>
      <c r="B293" s="5" t="n">
        <v>765</v>
      </c>
      <c r="C293" s="5" t="n">
        <v>647</v>
      </c>
    </row>
    <row r="294">
      <c r="A294" s="4" t="inlineStr">
        <is>
          <t>Chile, Pesos | Four Point Four Five Percentage [Member] | Subordinated Bonds [Member] | Two Thousand And Forty Two [Member]</t>
        </is>
      </c>
      <c r="B294" s="4" t="inlineStr">
        <is>
          <t xml:space="preserve"> </t>
        </is>
      </c>
      <c r="C294" s="4" t="inlineStr">
        <is>
          <t xml:space="preserve"> </t>
        </is>
      </c>
    </row>
    <row r="295">
      <c r="A295" s="3" t="inlineStr">
        <is>
          <t>IfrsStatementLineItems [Line Items]</t>
        </is>
      </c>
      <c r="B295" s="4" t="inlineStr">
        <is>
          <t xml:space="preserve"> </t>
        </is>
      </c>
      <c r="C295" s="4" t="inlineStr">
        <is>
          <t xml:space="preserve"> </t>
        </is>
      </c>
    </row>
    <row r="296">
      <c r="A296" s="4" t="inlineStr">
        <is>
          <t>Principal amount</t>
        </is>
      </c>
      <c r="B296" s="5" t="n">
        <v>1060250</v>
      </c>
      <c r="C296" s="4" t="inlineStr">
        <is>
          <t xml:space="preserve"> </t>
        </is>
      </c>
    </row>
    <row r="297">
      <c r="A297" s="4" t="inlineStr">
        <is>
          <t>Debt securities</t>
        </is>
      </c>
      <c r="B297" s="5" t="n">
        <v>373</v>
      </c>
      <c r="C297" s="5" t="n">
        <v>315</v>
      </c>
    </row>
    <row r="298">
      <c r="A298" s="4" t="inlineStr">
        <is>
          <t>Chile, Pesos | Three Point Eight Zero Percentage [Member] | Subordinated Bonds [Member] | Two Thousand And Thirty Four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Principal amount</t>
        </is>
      </c>
      <c r="B300" s="5" t="n">
        <v>57168</v>
      </c>
      <c r="C300" s="4" t="inlineStr">
        <is>
          <t xml:space="preserve"> </t>
        </is>
      </c>
    </row>
    <row r="301">
      <c r="A301" s="4" t="inlineStr">
        <is>
          <t>Debt securities</t>
        </is>
      </c>
      <c r="B301" s="6" t="inlineStr">
        <is>
          <t>R$ 488</t>
        </is>
      </c>
      <c r="C301" s="5" t="n">
        <v>412</v>
      </c>
    </row>
    <row r="302">
      <c r="A302" s="4" t="inlineStr">
        <is>
          <t>C L P [Member] | Three Point Five Zero Percentage To Four Point Nine Two Percentage [Member] | Subordinated Financial Bills [Member] | Two Thousand And Thirty Three [Member]</t>
        </is>
      </c>
      <c r="B302" s="4" t="inlineStr">
        <is>
          <t xml:space="preserve"> </t>
        </is>
      </c>
      <c r="C302" s="4" t="inlineStr">
        <is>
          <t xml:space="preserve"> </t>
        </is>
      </c>
    </row>
    <row r="303">
      <c r="A303" s="3" t="inlineStr">
        <is>
          <t>IfrsStatementLineItems [Line Items]</t>
        </is>
      </c>
      <c r="B303" s="4" t="inlineStr">
        <is>
          <t xml:space="preserve"> </t>
        </is>
      </c>
      <c r="C303" s="4" t="inlineStr">
        <is>
          <t xml:space="preserve"> </t>
        </is>
      </c>
    </row>
    <row r="304">
      <c r="A304" s="4" t="inlineStr">
        <is>
          <t>Issue</t>
        </is>
      </c>
      <c r="B304" s="4" t="inlineStr">
        <is>
          <t>2008</t>
        </is>
      </c>
      <c r="C304" s="4" t="inlineStr">
        <is>
          <t xml:space="preserve"> </t>
        </is>
      </c>
    </row>
    <row r="305">
      <c r="A305" s="4" t="inlineStr">
        <is>
          <t>Maturity</t>
        </is>
      </c>
      <c r="B305" s="4" t="inlineStr">
        <is>
          <t>2033</t>
        </is>
      </c>
      <c r="C305" s="4" t="inlineStr">
        <is>
          <t xml:space="preserve"> </t>
        </is>
      </c>
    </row>
    <row r="306">
      <c r="A306" s="4" t="inlineStr">
        <is>
          <t>C L P [Member] | Four Point Seven Five Percentage [Member] | Subordinated Financial Bills [Member] | Two Thousand And Thirty Five [Member]</t>
        </is>
      </c>
      <c r="B306" s="4" t="inlineStr">
        <is>
          <t xml:space="preserve"> </t>
        </is>
      </c>
      <c r="C306" s="4" t="inlineStr">
        <is>
          <t xml:space="preserve"> </t>
        </is>
      </c>
    </row>
    <row r="307">
      <c r="A307" s="3" t="inlineStr">
        <is>
          <t>IfrsStatementLineItems [Line Items]</t>
        </is>
      </c>
      <c r="B307" s="4" t="inlineStr">
        <is>
          <t xml:space="preserve"> </t>
        </is>
      </c>
      <c r="C307" s="4" t="inlineStr">
        <is>
          <t xml:space="preserve"> </t>
        </is>
      </c>
    </row>
    <row r="308">
      <c r="A308" s="4" t="inlineStr">
        <is>
          <t>Issue</t>
        </is>
      </c>
      <c r="B308" s="4" t="inlineStr">
        <is>
          <t>2009</t>
        </is>
      </c>
      <c r="C308" s="4" t="inlineStr">
        <is>
          <t xml:space="preserve"> </t>
        </is>
      </c>
    </row>
    <row r="309">
      <c r="A309" s="4" t="inlineStr">
        <is>
          <t>Maturity</t>
        </is>
      </c>
      <c r="B309" s="4" t="inlineStr">
        <is>
          <t>2035</t>
        </is>
      </c>
      <c r="C309" s="4" t="inlineStr">
        <is>
          <t xml:space="preserve"> </t>
        </is>
      </c>
    </row>
    <row r="310">
      <c r="A310" s="4" t="inlineStr">
        <is>
          <t>C L P [Member] | Four Point Three Five Percentage [Member] | Subordinated Financial Bills [Member] | Two Thousand And Thirty Two [Member]</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Issue</t>
        </is>
      </c>
      <c r="B312" s="4" t="inlineStr">
        <is>
          <t>2010</t>
        </is>
      </c>
      <c r="C312" s="4" t="inlineStr">
        <is>
          <t xml:space="preserve"> </t>
        </is>
      </c>
    </row>
    <row r="313">
      <c r="A313" s="4" t="inlineStr">
        <is>
          <t>Maturity</t>
        </is>
      </c>
      <c r="B313" s="4" t="inlineStr">
        <is>
          <t>2032</t>
        </is>
      </c>
      <c r="C313" s="4" t="inlineStr">
        <is>
          <t xml:space="preserve"> </t>
        </is>
      </c>
    </row>
    <row r="314">
      <c r="A314" s="4" t="inlineStr">
        <is>
          <t>C L P [Member] | Three Point Nine Zero Percentage To Three Point Nine Six Percentage [Member] | Subordinated Financial Bills [Member] | Two Thousand And Thirty Five [Member]</t>
        </is>
      </c>
      <c r="B314" s="4" t="inlineStr">
        <is>
          <t xml:space="preserve"> </t>
        </is>
      </c>
      <c r="C314" s="4" t="inlineStr">
        <is>
          <t xml:space="preserve"> </t>
        </is>
      </c>
    </row>
    <row r="315">
      <c r="A315" s="3" t="inlineStr">
        <is>
          <t>IfrsStatementLineItems [Line Items]</t>
        </is>
      </c>
      <c r="B315" s="4" t="inlineStr">
        <is>
          <t xml:space="preserve"> </t>
        </is>
      </c>
      <c r="C315" s="4" t="inlineStr">
        <is>
          <t xml:space="preserve"> </t>
        </is>
      </c>
    </row>
    <row r="316">
      <c r="A316" s="4" t="inlineStr">
        <is>
          <t>Issue</t>
        </is>
      </c>
      <c r="B316" s="4" t="inlineStr">
        <is>
          <t>2010</t>
        </is>
      </c>
      <c r="C316" s="4" t="inlineStr">
        <is>
          <t xml:space="preserve"> </t>
        </is>
      </c>
    </row>
    <row r="317">
      <c r="A317" s="4" t="inlineStr">
        <is>
          <t>Maturity</t>
        </is>
      </c>
      <c r="B317" s="4" t="inlineStr">
        <is>
          <t>2035</t>
        </is>
      </c>
      <c r="C317" s="4" t="inlineStr">
        <is>
          <t xml:space="preserve"> </t>
        </is>
      </c>
    </row>
    <row r="318">
      <c r="A318" s="4" t="inlineStr">
        <is>
          <t>C L P [Member] | Four Point Four Eight Percentage [Member] | Subordinated Financial Bills [Member] | Two Thousand And Thirty Six [Member]</t>
        </is>
      </c>
      <c r="B318" s="4" t="inlineStr">
        <is>
          <t xml:space="preserve"> </t>
        </is>
      </c>
      <c r="C318" s="4" t="inlineStr">
        <is>
          <t xml:space="preserve"> </t>
        </is>
      </c>
    </row>
    <row r="319">
      <c r="A319" s="3" t="inlineStr">
        <is>
          <t>IfrsStatementLineItems [Line Items]</t>
        </is>
      </c>
      <c r="B319" s="4" t="inlineStr">
        <is>
          <t xml:space="preserve"> </t>
        </is>
      </c>
      <c r="C319" s="4" t="inlineStr">
        <is>
          <t xml:space="preserve"> </t>
        </is>
      </c>
    </row>
    <row r="320">
      <c r="A320" s="4" t="inlineStr">
        <is>
          <t>Issue</t>
        </is>
      </c>
      <c r="B320" s="4" t="inlineStr">
        <is>
          <t>2010</t>
        </is>
      </c>
      <c r="C320" s="4" t="inlineStr">
        <is>
          <t xml:space="preserve"> </t>
        </is>
      </c>
    </row>
    <row r="321">
      <c r="A321" s="4" t="inlineStr">
        <is>
          <t>Maturity</t>
        </is>
      </c>
      <c r="B321" s="4" t="inlineStr">
        <is>
          <t>2036</t>
        </is>
      </c>
      <c r="C321" s="4" t="inlineStr">
        <is>
          <t xml:space="preserve"> </t>
        </is>
      </c>
    </row>
    <row r="322">
      <c r="A322" s="4" t="inlineStr">
        <is>
          <t>C L P [Member] | Three Point Nine Three Percentage [Member] | Subordinated Financial Bills [Member] | Two Thousand And Thirty Eight [Member]</t>
        </is>
      </c>
      <c r="B322" s="4" t="inlineStr">
        <is>
          <t xml:space="preserve"> </t>
        </is>
      </c>
      <c r="C322" s="4" t="inlineStr">
        <is>
          <t xml:space="preserve"> </t>
        </is>
      </c>
    </row>
    <row r="323">
      <c r="A323" s="3" t="inlineStr">
        <is>
          <t>IfrsStatementLineItems [Line Items]</t>
        </is>
      </c>
      <c r="B323" s="4" t="inlineStr">
        <is>
          <t xml:space="preserve"> </t>
        </is>
      </c>
      <c r="C323" s="4" t="inlineStr">
        <is>
          <t xml:space="preserve"> </t>
        </is>
      </c>
    </row>
    <row r="324">
      <c r="A324" s="4" t="inlineStr">
        <is>
          <t>Issue</t>
        </is>
      </c>
      <c r="B324" s="4" t="inlineStr">
        <is>
          <t>2010</t>
        </is>
      </c>
      <c r="C324" s="4" t="inlineStr">
        <is>
          <t xml:space="preserve"> </t>
        </is>
      </c>
    </row>
    <row r="325">
      <c r="A325" s="4" t="inlineStr">
        <is>
          <t>Maturity</t>
        </is>
      </c>
      <c r="B325" s="4" t="inlineStr">
        <is>
          <t>2038</t>
        </is>
      </c>
      <c r="C325" s="4" t="inlineStr">
        <is>
          <t xml:space="preserve"> </t>
        </is>
      </c>
    </row>
    <row r="326">
      <c r="A326" s="4" t="inlineStr">
        <is>
          <t>C L P [Member] | Four Point One Five Percentage To Four Point Two Nine Percentage [Member] | Subordinated Financial Bills [Member] | Two Thousand And Forty [Member]</t>
        </is>
      </c>
      <c r="B326" s="4" t="inlineStr">
        <is>
          <t xml:space="preserve"> </t>
        </is>
      </c>
      <c r="C326" s="4" t="inlineStr">
        <is>
          <t xml:space="preserve"> </t>
        </is>
      </c>
    </row>
    <row r="327">
      <c r="A327" s="3" t="inlineStr">
        <is>
          <t>IfrsStatementLineItems [Line Items]</t>
        </is>
      </c>
      <c r="B327" s="4" t="inlineStr">
        <is>
          <t xml:space="preserve"> </t>
        </is>
      </c>
      <c r="C327" s="4" t="inlineStr">
        <is>
          <t xml:space="preserve"> </t>
        </is>
      </c>
    </row>
    <row r="328">
      <c r="A328" s="4" t="inlineStr">
        <is>
          <t>Issue</t>
        </is>
      </c>
      <c r="B328" s="4" t="inlineStr">
        <is>
          <t>2010</t>
        </is>
      </c>
      <c r="C328" s="4" t="inlineStr">
        <is>
          <t xml:space="preserve"> </t>
        </is>
      </c>
    </row>
    <row r="329">
      <c r="A329" s="4" t="inlineStr">
        <is>
          <t>Maturity</t>
        </is>
      </c>
      <c r="B329" s="4" t="inlineStr">
        <is>
          <t>2040</t>
        </is>
      </c>
      <c r="C329" s="4" t="inlineStr">
        <is>
          <t xml:space="preserve"> </t>
        </is>
      </c>
    </row>
    <row r="330">
      <c r="A330" s="4" t="inlineStr">
        <is>
          <t>C L P [Member] | Four Point Four Five Percentage [Member] | Subordinated Financial Bills [Member] | Two Thousand And Forty Two [Member]</t>
        </is>
      </c>
      <c r="B330" s="4" t="inlineStr">
        <is>
          <t xml:space="preserve"> </t>
        </is>
      </c>
      <c r="C330" s="4" t="inlineStr">
        <is>
          <t xml:space="preserve"> </t>
        </is>
      </c>
    </row>
    <row r="331">
      <c r="A331" s="3" t="inlineStr">
        <is>
          <t>IfrsStatementLineItems [Line Items]</t>
        </is>
      </c>
      <c r="B331" s="4" t="inlineStr">
        <is>
          <t xml:space="preserve"> </t>
        </is>
      </c>
      <c r="C331" s="4" t="inlineStr">
        <is>
          <t xml:space="preserve"> </t>
        </is>
      </c>
    </row>
    <row r="332">
      <c r="A332" s="4" t="inlineStr">
        <is>
          <t>Issue</t>
        </is>
      </c>
      <c r="B332" s="4" t="inlineStr">
        <is>
          <t>2010</t>
        </is>
      </c>
      <c r="C332" s="4" t="inlineStr">
        <is>
          <t xml:space="preserve"> </t>
        </is>
      </c>
    </row>
    <row r="333">
      <c r="A333" s="4" t="inlineStr">
        <is>
          <t>Maturity</t>
        </is>
      </c>
      <c r="B333" s="4" t="inlineStr">
        <is>
          <t>2042</t>
        </is>
      </c>
      <c r="C333" s="4" t="inlineStr">
        <is>
          <t xml:space="preserve"> </t>
        </is>
      </c>
    </row>
    <row r="334">
      <c r="A334" s="4" t="inlineStr">
        <is>
          <t>C L P [Member] | Three Point Eight Zero Percentage [Member] | Subordinated Financial Bills [Member] | Two Thousand And Thirty Four [Member]</t>
        </is>
      </c>
      <c r="B334" s="4" t="inlineStr">
        <is>
          <t xml:space="preserve"> </t>
        </is>
      </c>
      <c r="C334" s="4" t="inlineStr">
        <is>
          <t xml:space="preserve"> </t>
        </is>
      </c>
    </row>
    <row r="335">
      <c r="A335" s="3" t="inlineStr">
        <is>
          <t>IfrsStatementLineItems [Line Items]</t>
        </is>
      </c>
      <c r="B335" s="4" t="inlineStr">
        <is>
          <t xml:space="preserve"> </t>
        </is>
      </c>
      <c r="C335" s="4" t="inlineStr">
        <is>
          <t xml:space="preserve"> </t>
        </is>
      </c>
    </row>
    <row r="336">
      <c r="A336" s="4" t="inlineStr">
        <is>
          <t>Issue</t>
        </is>
      </c>
      <c r="B336" s="4" t="inlineStr">
        <is>
          <t>2014</t>
        </is>
      </c>
      <c r="C336" s="4" t="inlineStr">
        <is>
          <t xml:space="preserve"> </t>
        </is>
      </c>
    </row>
    <row r="337">
      <c r="A337" s="4" t="inlineStr">
        <is>
          <t>Maturity</t>
        </is>
      </c>
      <c r="B337" s="4" t="inlineStr">
        <is>
          <t>2034</t>
        </is>
      </c>
      <c r="C337" s="4" t="inlineStr">
        <is>
          <t xml:space="preserve"> </t>
        </is>
      </c>
    </row>
    <row r="338">
      <c r="A338" s="4" t="inlineStr">
        <is>
          <t>Colombia, Pesos | Subordinated Bonds [Member]</t>
        </is>
      </c>
      <c r="B338" s="4" t="inlineStr">
        <is>
          <t xml:space="preserve"> </t>
        </is>
      </c>
      <c r="C338" s="4" t="inlineStr">
        <is>
          <t xml:space="preserve"> </t>
        </is>
      </c>
    </row>
    <row r="339">
      <c r="A339" s="3" t="inlineStr">
        <is>
          <t>IfrsStatementLineItems [Line Items]</t>
        </is>
      </c>
      <c r="B339" s="4" t="inlineStr">
        <is>
          <t xml:space="preserve"> </t>
        </is>
      </c>
      <c r="C339" s="4" t="inlineStr">
        <is>
          <t xml:space="preserve"> </t>
        </is>
      </c>
    </row>
    <row r="340">
      <c r="A340" s="4" t="inlineStr">
        <is>
          <t>Debt securities</t>
        </is>
      </c>
      <c r="B340" s="6" t="inlineStr">
        <is>
          <t>R$ 208</t>
        </is>
      </c>
      <c r="C340" s="5" t="n">
        <v>1021</v>
      </c>
    </row>
    <row r="341">
      <c r="A341" s="4" t="inlineStr">
        <is>
          <t>Colombia, Pesos | Ipc Plus Two Percentage [Member] | Subordinated Bonds [Member] | Two Thousand And Twenty Eight [Member]</t>
        </is>
      </c>
      <c r="B341" s="4" t="inlineStr">
        <is>
          <t xml:space="preserve"> </t>
        </is>
      </c>
      <c r="C341" s="4" t="inlineStr">
        <is>
          <t xml:space="preserve"> </t>
        </is>
      </c>
    </row>
    <row r="342">
      <c r="A342" s="3" t="inlineStr">
        <is>
          <t>IfrsStatementLineItems [Line Items]</t>
        </is>
      </c>
      <c r="B342" s="4" t="inlineStr">
        <is>
          <t xml:space="preserve"> </t>
        </is>
      </c>
      <c r="C342" s="4" t="inlineStr">
        <is>
          <t xml:space="preserve"> </t>
        </is>
      </c>
    </row>
    <row r="343">
      <c r="A343" s="4" t="inlineStr">
        <is>
          <t>Principal amount</t>
        </is>
      </c>
      <c r="B343" s="5" t="n">
        <v>146000</v>
      </c>
      <c r="C343" s="4" t="inlineStr">
        <is>
          <t xml:space="preserve"> </t>
        </is>
      </c>
    </row>
    <row r="344">
      <c r="A344" s="4" t="inlineStr">
        <is>
          <t>Debt securities</t>
        </is>
      </c>
      <c r="B344" s="5" t="n">
        <v>208</v>
      </c>
      <c r="C344" s="5" t="n">
        <v>186</v>
      </c>
    </row>
    <row r="345">
      <c r="A345" s="4" t="inlineStr">
        <is>
          <t>Colombia, Pesos | Lib [Member] | Subordinated Bonds [Member] | Two Thousand And Twenty Four [Member]</t>
        </is>
      </c>
      <c r="B345" s="4" t="inlineStr">
        <is>
          <t xml:space="preserve"> </t>
        </is>
      </c>
      <c r="C345" s="4" t="inlineStr">
        <is>
          <t xml:space="preserve"> </t>
        </is>
      </c>
    </row>
    <row r="346">
      <c r="A346" s="3" t="inlineStr">
        <is>
          <t>IfrsStatementLineItems [Line Items]</t>
        </is>
      </c>
      <c r="B346" s="4" t="inlineStr">
        <is>
          <t xml:space="preserve"> </t>
        </is>
      </c>
      <c r="C346" s="4" t="inlineStr">
        <is>
          <t xml:space="preserve"> </t>
        </is>
      </c>
    </row>
    <row r="347">
      <c r="A347" s="4" t="inlineStr">
        <is>
          <t>Principal amount</t>
        </is>
      </c>
      <c r="B347" s="5" t="n">
        <v>780392</v>
      </c>
      <c r="C347" s="4" t="inlineStr">
        <is>
          <t xml:space="preserve"> </t>
        </is>
      </c>
    </row>
    <row r="348">
      <c r="A348" s="4" t="inlineStr">
        <is>
          <t>Debt securities</t>
        </is>
      </c>
      <c r="B348" s="4" t="inlineStr">
        <is>
          <t xml:space="preserve"> </t>
        </is>
      </c>
      <c r="C348" s="6" t="inlineStr">
        <is>
          <t>R$ 835</t>
        </is>
      </c>
    </row>
    <row r="349">
      <c r="A349" s="4" t="inlineStr">
        <is>
          <t>C O P [Member] | Ipc Plus Two Percentage [Member] | Subordinated Financial Bills [Member] | Two Thousand And Twenty Eight [Member]</t>
        </is>
      </c>
      <c r="B349" s="4" t="inlineStr">
        <is>
          <t xml:space="preserve"> </t>
        </is>
      </c>
      <c r="C349" s="4" t="inlineStr">
        <is>
          <t xml:space="preserve"> </t>
        </is>
      </c>
    </row>
    <row r="350">
      <c r="A350" s="3" t="inlineStr">
        <is>
          <t>IfrsStatementLineItems [Line Items]</t>
        </is>
      </c>
      <c r="B350" s="4" t="inlineStr">
        <is>
          <t xml:space="preserve"> </t>
        </is>
      </c>
      <c r="C350" s="4" t="inlineStr">
        <is>
          <t xml:space="preserve"> </t>
        </is>
      </c>
    </row>
    <row r="351">
      <c r="A351" s="4" t="inlineStr">
        <is>
          <t>Issue</t>
        </is>
      </c>
      <c r="B351" s="4" t="inlineStr">
        <is>
          <t>2013</t>
        </is>
      </c>
      <c r="C351" s="4" t="inlineStr">
        <is>
          <t xml:space="preserve"> </t>
        </is>
      </c>
    </row>
    <row r="352">
      <c r="A352" s="4" t="inlineStr">
        <is>
          <t>Maturity</t>
        </is>
      </c>
      <c r="B352" s="4" t="inlineStr">
        <is>
          <t>2028</t>
        </is>
      </c>
      <c r="C352" s="4" t="inlineStr">
        <is>
          <t xml:space="preserve"> </t>
        </is>
      </c>
    </row>
    <row r="353">
      <c r="A353" s="4" t="inlineStr">
        <is>
          <t>C O P [Member] | Lib [Member] | Subordinated Financial Bills [Member] | Two Thousand And Twenty Four [Member]</t>
        </is>
      </c>
      <c r="B353" s="4" t="inlineStr">
        <is>
          <t xml:space="preserve"> </t>
        </is>
      </c>
      <c r="C353" s="4" t="inlineStr">
        <is>
          <t xml:space="preserve"> </t>
        </is>
      </c>
    </row>
    <row r="354">
      <c r="A354" s="3" t="inlineStr">
        <is>
          <t>IfrsStatementLineItems [Line Items]</t>
        </is>
      </c>
      <c r="B354" s="4" t="inlineStr">
        <is>
          <t xml:space="preserve"> </t>
        </is>
      </c>
      <c r="C354" s="4" t="inlineStr">
        <is>
          <t xml:space="preserve"> </t>
        </is>
      </c>
    </row>
    <row r="355">
      <c r="A355" s="4" t="inlineStr">
        <is>
          <t>Issue</t>
        </is>
      </c>
      <c r="B355" s="4" t="inlineStr">
        <is>
          <t>2014</t>
        </is>
      </c>
      <c r="C355" s="4" t="inlineStr">
        <is>
          <t xml:space="preserve"> </t>
        </is>
      </c>
    </row>
    <row r="356">
      <c r="A356" s="4" t="inlineStr">
        <is>
          <t>Maturity</t>
        </is>
      </c>
      <c r="B356" s="4" t="inlineStr">
        <is>
          <t>2024</t>
        </is>
      </c>
      <c r="C35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and interbank and institutional market funds (Details Narrative) - BRL (R$) R$ in Millions</t>
        </is>
      </c>
      <c r="B1" s="2" t="inlineStr">
        <is>
          <t>Dec. 31, 2024</t>
        </is>
      </c>
      <c r="C1" s="2" t="inlineStr">
        <is>
          <t>Dec. 31, 2023</t>
        </is>
      </c>
    </row>
    <row r="2">
      <c r="A2" s="4" t="inlineStr">
        <is>
          <t>Raisings Through Structured Operations Certific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Market value of fund</t>
        </is>
      </c>
      <c r="B4" s="6" t="inlineStr">
        <is>
          <t>R$ 21280</t>
        </is>
      </c>
      <c r="C4" s="6" t="inlineStr">
        <is>
          <t>R$ 1144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financial assets</t>
        </is>
      </c>
      <c r="B3" s="6" t="inlineStr">
        <is>
          <t>R$ 138325</t>
        </is>
      </c>
      <c r="C3" s="6" t="inlineStr">
        <is>
          <t>R$ 129050</t>
        </is>
      </c>
    </row>
    <row r="4">
      <c r="A4" s="4" t="inlineStr">
        <is>
          <t>Other financial assets at amortised cost</t>
        </is>
      </c>
      <c r="B4" s="5" t="n">
        <v>136713</v>
      </c>
      <c r="C4" s="5" t="n">
        <v>127699</v>
      </c>
    </row>
    <row r="5">
      <c r="A5" s="4" t="inlineStr">
        <is>
          <t>Other financial assets at fair value through profit or loss</t>
        </is>
      </c>
      <c r="B5" s="5" t="n">
        <v>1612</v>
      </c>
      <c r="C5" s="5" t="n">
        <v>1351</v>
      </c>
    </row>
    <row r="6">
      <c r="A6" s="4" t="inlineStr">
        <is>
          <t>Other non-financial assets</t>
        </is>
      </c>
      <c r="B6" s="5" t="n">
        <v>29064</v>
      </c>
      <c r="C6" s="5" t="n">
        <v>20027</v>
      </c>
    </row>
    <row r="7">
      <c r="A7" s="4" t="inlineStr">
        <is>
          <t>Other financial assets, Current</t>
        </is>
      </c>
      <c r="B7" s="5" t="n">
        <v>144402</v>
      </c>
      <c r="C7" s="5" t="n">
        <v>127104</v>
      </c>
    </row>
    <row r="8">
      <c r="A8" s="4" t="inlineStr">
        <is>
          <t>Other financial assets, Non-current</t>
        </is>
      </c>
      <c r="B8" s="5" t="n">
        <v>22987</v>
      </c>
      <c r="C8" s="5" t="n">
        <v>21973</v>
      </c>
    </row>
    <row r="9">
      <c r="A9" s="4" t="inlineStr">
        <is>
          <t>Receivables From Credit Card Issu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financial assets at amortised cost</t>
        </is>
      </c>
      <c r="B11" s="5" t="n">
        <v>82014</v>
      </c>
      <c r="C11" s="5" t="n">
        <v>80957</v>
      </c>
    </row>
    <row r="12">
      <c r="A12" s="4" t="inlineStr">
        <is>
          <t>Deposits In Guarantee For Contingent Liabilities Provisions And Legal Obliga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financial assets at amortised cost</t>
        </is>
      </c>
      <c r="B14" s="5" t="n">
        <v>13662</v>
      </c>
      <c r="C14" s="5" t="n">
        <v>13277</v>
      </c>
    </row>
    <row r="15">
      <c r="A15" s="4" t="inlineStr">
        <is>
          <t>Trading And Intermediation Of Securi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financial assets at amortised cost</t>
        </is>
      </c>
      <c r="B17" s="5" t="n">
        <v>24152</v>
      </c>
      <c r="C17" s="5" t="n">
        <v>18655</v>
      </c>
    </row>
    <row r="18">
      <c r="A18" s="4" t="inlineStr">
        <is>
          <t>Income Receivabl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financial assets at amortised cost</t>
        </is>
      </c>
      <c r="B20" s="5" t="n">
        <v>4080</v>
      </c>
      <c r="C20" s="5" t="n">
        <v>3784</v>
      </c>
    </row>
    <row r="21">
      <c r="A21" s="4" t="inlineStr">
        <is>
          <t>Credit Of Operations Without Credit Granting Characteristics Net Amou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financial assets at amortised cost</t>
        </is>
      </c>
      <c r="B23" s="5" t="n">
        <v>9759</v>
      </c>
      <c r="C23" s="5" t="n">
        <v>10016</v>
      </c>
    </row>
    <row r="24">
      <c r="A24" s="4" t="inlineStr">
        <is>
          <t>Net Amount Receivable From Reimbursement Of Provisio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financial assets at amortised cost</t>
        </is>
      </c>
      <c r="B26" s="5" t="n">
        <v>358</v>
      </c>
      <c r="C26" s="5" t="n">
        <v>943</v>
      </c>
    </row>
    <row r="27">
      <c r="A27" s="4" t="inlineStr">
        <is>
          <t>Deposits In Guarantee Of Fund Raising Abroa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financial assets at amortised cost</t>
        </is>
      </c>
      <c r="B29" s="5" t="n">
        <v>40</v>
      </c>
      <c r="C29" s="5" t="n">
        <v>67</v>
      </c>
    </row>
    <row r="30">
      <c r="A30" s="4" t="inlineStr">
        <is>
          <t>Other asse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financial assets at amortised cost</t>
        </is>
      </c>
      <c r="B32" s="5" t="n">
        <v>2648</v>
      </c>
      <c r="C32" s="4" t="inlineStr">
        <is>
          <t xml:space="preserve"> </t>
        </is>
      </c>
    </row>
    <row r="33">
      <c r="A33" s="4" t="inlineStr">
        <is>
          <t>Other financial assets at fair value through profit or loss</t>
        </is>
      </c>
      <c r="B33" s="5" t="n">
        <v>1612</v>
      </c>
      <c r="C33" s="5" t="n">
        <v>1351</v>
      </c>
    </row>
    <row r="34">
      <c r="A34" s="4" t="inlineStr">
        <is>
          <t>Other non-financial assets</t>
        </is>
      </c>
      <c r="B34" s="5" t="n">
        <v>5293</v>
      </c>
      <c r="C34" s="5" t="n">
        <v>3219</v>
      </c>
    </row>
    <row r="35">
      <c r="A35" s="4" t="inlineStr">
        <is>
          <t>Sundry Foreign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non-financial assets</t>
        </is>
      </c>
      <c r="B37" s="5" t="n">
        <v>4524</v>
      </c>
      <c r="C37" s="5" t="n">
        <v>771</v>
      </c>
    </row>
    <row r="38">
      <c r="A38" s="4" t="inlineStr">
        <is>
          <t>Prepaid Expens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non-financial assets</t>
        </is>
      </c>
      <c r="B40" s="5" t="n">
        <v>8503</v>
      </c>
      <c r="C40" s="5" t="n">
        <v>7714</v>
      </c>
    </row>
    <row r="41">
      <c r="A41" s="4" t="inlineStr">
        <is>
          <t>Sundry Domestic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non-financial assets</t>
        </is>
      </c>
      <c r="B43" s="5" t="n">
        <v>4028</v>
      </c>
      <c r="C43" s="5" t="n">
        <v>4629</v>
      </c>
    </row>
    <row r="44">
      <c r="A44" s="4" t="inlineStr">
        <is>
          <t>Plan Assets Postemployment Benefi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ther non-financial assets</t>
        </is>
      </c>
      <c r="B46" s="5" t="n">
        <v>301</v>
      </c>
      <c r="C46" s="5" t="n">
        <v>343</v>
      </c>
    </row>
    <row r="47">
      <c r="A47" s="4" t="inlineStr">
        <is>
          <t>Encrypted Digital Asse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Other non-financial assets</t>
        </is>
      </c>
      <c r="B49" s="5" t="n">
        <v>2345</v>
      </c>
      <c r="C49" s="4" t="inlineStr">
        <is>
          <t xml:space="preserve"> </t>
        </is>
      </c>
    </row>
    <row r="50">
      <c r="A50" s="4" t="inlineStr">
        <is>
          <t>Right-of-use asse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Other non-financial assets</t>
        </is>
      </c>
      <c r="B52" s="6" t="inlineStr">
        <is>
          <t>R$ 4070</t>
        </is>
      </c>
      <c r="C52" s="6" t="inlineStr">
        <is>
          <t>R$ 335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and liabilitie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financial liabilities, Total</t>
        </is>
      </c>
      <c r="B3" s="6" t="inlineStr">
        <is>
          <t>R$ 192951</t>
        </is>
      </c>
      <c r="C3" s="6" t="inlineStr">
        <is>
          <t>R$ 182348</t>
        </is>
      </c>
    </row>
    <row r="4">
      <c r="A4" s="4" t="inlineStr">
        <is>
          <t>Other financial liabilities at amortised cost, Total</t>
        </is>
      </c>
      <c r="B4" s="5" t="n">
        <v>192407</v>
      </c>
      <c r="C4" s="5" t="n">
        <v>181788</v>
      </c>
    </row>
    <row r="5">
      <c r="A5" s="4" t="inlineStr">
        <is>
          <t>Other financial liabilities at fair value through profit or loss, Total</t>
        </is>
      </c>
      <c r="B5" s="5" t="n">
        <v>544</v>
      </c>
      <c r="C5" s="5" t="n">
        <v>560</v>
      </c>
    </row>
    <row r="6">
      <c r="A6" s="4" t="inlineStr">
        <is>
          <t>Other non-financial liabilities, Total</t>
        </is>
      </c>
      <c r="B6" s="5" t="n">
        <v>55759</v>
      </c>
      <c r="C6" s="5" t="n">
        <v>41867</v>
      </c>
    </row>
    <row r="7">
      <c r="A7" s="4" t="inlineStr">
        <is>
          <t>Other financial liabilities, Current</t>
        </is>
      </c>
      <c r="B7" s="5" t="n">
        <v>237767</v>
      </c>
      <c r="C7" s="5" t="n">
        <v>212882</v>
      </c>
    </row>
    <row r="8">
      <c r="A8" s="4" t="inlineStr">
        <is>
          <t>Other financial liabilities, Non-current</t>
        </is>
      </c>
      <c r="B8" s="5" t="n">
        <v>10943</v>
      </c>
      <c r="C8" s="5" t="n">
        <v>11333</v>
      </c>
    </row>
    <row r="9">
      <c r="A9" s="4" t="inlineStr">
        <is>
          <t>Credit Card Opera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financial liabilities at amortised cost, Total</t>
        </is>
      </c>
      <c r="B11" s="5" t="n">
        <v>164872</v>
      </c>
      <c r="C11" s="5" t="n">
        <v>156406</v>
      </c>
    </row>
    <row r="12">
      <c r="A12" s="4" t="inlineStr">
        <is>
          <t>Trading And Intermediation Of Securi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financial liabilities at amortised cost, Total</t>
        </is>
      </c>
      <c r="B14" s="5" t="n">
        <v>18636</v>
      </c>
      <c r="C14" s="5" t="n">
        <v>15510</v>
      </c>
    </row>
    <row r="15">
      <c r="A15" s="4" t="inlineStr">
        <is>
          <t>Foreign Exchange Portfoli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financial liabilities at amortised cost, Total</t>
        </is>
      </c>
      <c r="B17" s="4" t="inlineStr">
        <is>
          <t xml:space="preserve"> </t>
        </is>
      </c>
      <c r="C17" s="5" t="n">
        <v>2354</v>
      </c>
    </row>
    <row r="18">
      <c r="A18" s="4" t="inlineStr">
        <is>
          <t>Finance Leas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financial liabilities at amortised cost, Total</t>
        </is>
      </c>
      <c r="B20" s="5" t="n">
        <v>3681</v>
      </c>
      <c r="C20" s="5" t="n">
        <v>3302</v>
      </c>
    </row>
    <row r="21">
      <c r="A21" s="4" t="inlineStr">
        <is>
          <t>Other Financials Liabilit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financial liabilities at amortised cost, Total</t>
        </is>
      </c>
      <c r="B23" s="5" t="n">
        <v>5218</v>
      </c>
      <c r="C23" s="5" t="n">
        <v>4216</v>
      </c>
    </row>
    <row r="24">
      <c r="A24" s="4" t="inlineStr">
        <is>
          <t>Other financial liabilities at fair value through profit or loss, Total</t>
        </is>
      </c>
      <c r="B24" s="5" t="n">
        <v>544</v>
      </c>
      <c r="C24" s="5" t="n">
        <v>560</v>
      </c>
    </row>
    <row r="25">
      <c r="A25" s="4" t="inlineStr">
        <is>
          <t>Funds In Transi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non-financial liabilities, Total</t>
        </is>
      </c>
      <c r="B27" s="5" t="n">
        <v>25124</v>
      </c>
      <c r="C27" s="5" t="n">
        <v>15250</v>
      </c>
    </row>
    <row r="28">
      <c r="A28" s="4" t="inlineStr">
        <is>
          <t>Collection And Payment Of Taxes And Contribution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ther non-financial liabilities, Total</t>
        </is>
      </c>
      <c r="B30" s="5" t="n">
        <v>398</v>
      </c>
      <c r="C30" s="5" t="n">
        <v>608</v>
      </c>
    </row>
    <row r="31">
      <c r="A31" s="4" t="inlineStr">
        <is>
          <t>Social And Statutor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ther non-financial liabilities, Total</t>
        </is>
      </c>
      <c r="B33" s="5" t="n">
        <v>12487</v>
      </c>
      <c r="C33" s="5" t="n">
        <v>10675</v>
      </c>
    </row>
    <row r="34">
      <c r="A34" s="4" t="inlineStr">
        <is>
          <t>Deferred Incom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ther non-financial liabilities, Total</t>
        </is>
      </c>
      <c r="B36" s="5" t="n">
        <v>1258</v>
      </c>
      <c r="C36" s="5" t="n">
        <v>1316</v>
      </c>
    </row>
    <row r="37">
      <c r="A37" s="4" t="inlineStr">
        <is>
          <t>Domestic Sundry Credito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ther non-financial liabilities, Total</t>
        </is>
      </c>
      <c r="B39" s="5" t="n">
        <v>5076</v>
      </c>
      <c r="C39" s="5" t="n">
        <v>3435</v>
      </c>
    </row>
    <row r="40">
      <c r="A40" s="4" t="inlineStr">
        <is>
          <t>Personnel Provis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ther non-financial liabilities, Total</t>
        </is>
      </c>
      <c r="B42" s="5" t="n">
        <v>2731</v>
      </c>
      <c r="C42" s="5" t="n">
        <v>2386</v>
      </c>
    </row>
    <row r="43">
      <c r="A43" s="4" t="inlineStr">
        <is>
          <t>Provision For Sundry Paymen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ther non-financial liabilities, Total</t>
        </is>
      </c>
      <c r="B45" s="5" t="n">
        <v>2260</v>
      </c>
      <c r="C45" s="5" t="n">
        <v>1865</v>
      </c>
    </row>
    <row r="46">
      <c r="A46" s="4" t="inlineStr">
        <is>
          <t>Liabilities For Official Agreements And Rendering Of Payment Servic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ther non-financial liabilities, Total</t>
        </is>
      </c>
      <c r="B48" s="5" t="n">
        <v>2433</v>
      </c>
      <c r="C48" s="5" t="n">
        <v>2035</v>
      </c>
    </row>
    <row r="49">
      <c r="A49" s="4" t="inlineStr">
        <is>
          <t>Provision For Retirement Plan Benefi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ther non-financial liabilities, Total</t>
        </is>
      </c>
      <c r="B51" s="5" t="n">
        <v>2361</v>
      </c>
      <c r="C51" s="5" t="n">
        <v>2772</v>
      </c>
    </row>
    <row r="52">
      <c r="A52" s="4" t="inlineStr">
        <is>
          <t>Other Nonfinancial Liabiliti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ther non-financial liabilities, Total</t>
        </is>
      </c>
      <c r="B54" s="6" t="inlineStr">
        <is>
          <t>R$ 1631</t>
        </is>
      </c>
      <c r="C54" s="6" t="inlineStr">
        <is>
          <t>R$ 152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ockholders' equity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s of capital stock</t>
        </is>
      </c>
      <c r="B4" s="5" t="n">
        <v>9804135348</v>
      </c>
      <c r="C4" s="5" t="n">
        <v>9804135348</v>
      </c>
      <c r="D4" s="5" t="n">
        <v>9804135348</v>
      </c>
    </row>
    <row r="5">
      <c r="A5" s="4" t="inlineStr">
        <is>
          <t>Shares of capital stock, Value</t>
        </is>
      </c>
      <c r="B5" s="6" t="inlineStr">
        <is>
          <t>R$ 90729</t>
        </is>
      </c>
      <c r="C5" s="6" t="inlineStr">
        <is>
          <t>R$ 90729</t>
        </is>
      </c>
      <c r="D5" s="6" t="inlineStr">
        <is>
          <t>R$ 90729</t>
        </is>
      </c>
    </row>
    <row r="6">
      <c r="A6" s="4" t="inlineStr">
        <is>
          <t>Treasury shares</t>
        </is>
      </c>
      <c r="B6" s="5" t="n">
        <v>28030833</v>
      </c>
      <c r="C6" s="5" t="n">
        <v>436671</v>
      </c>
      <c r="D6" s="5" t="n">
        <v>3268688</v>
      </c>
    </row>
    <row r="7">
      <c r="A7" s="4" t="inlineStr">
        <is>
          <t>Treasury shares, value</t>
        </is>
      </c>
      <c r="B7" s="6" t="inlineStr">
        <is>
          <t>R$ 11</t>
        </is>
      </c>
      <c r="C7" s="6" t="inlineStr">
        <is>
          <t>R$ 11</t>
        </is>
      </c>
      <c r="D7" s="6" t="inlineStr">
        <is>
          <t>R$ 71</t>
        </is>
      </c>
    </row>
    <row r="8">
      <c r="A8" s="4" t="inlineStr">
        <is>
          <t>Acquisition of treasury shares</t>
        </is>
      </c>
      <c r="B8" s="5" t="n">
        <v>54000000</v>
      </c>
      <c r="C8" s="5" t="n">
        <v>26000000</v>
      </c>
      <c r="D8" s="4" t="inlineStr">
        <is>
          <t xml:space="preserve"> </t>
        </is>
      </c>
    </row>
    <row r="9">
      <c r="A9" s="4" t="inlineStr">
        <is>
          <t>Acquisition of treasury shares value</t>
        </is>
      </c>
      <c r="B9" s="6" t="inlineStr">
        <is>
          <t>R$ 1775</t>
        </is>
      </c>
      <c r="C9" s="6" t="inlineStr">
        <is>
          <t>R$ 689</t>
        </is>
      </c>
      <c r="D9" s="4" t="inlineStr">
        <is>
          <t xml:space="preserve"> </t>
        </is>
      </c>
    </row>
    <row r="10">
      <c r="A10" s="4" t="inlineStr">
        <is>
          <t>Result of delivery of treasury shares</t>
        </is>
      </c>
      <c r="B10" s="5" t="n">
        <v>-26405838</v>
      </c>
      <c r="C10" s="5" t="n">
        <v>-28832017</v>
      </c>
      <c r="D10" s="4" t="inlineStr">
        <is>
          <t xml:space="preserve"> </t>
        </is>
      </c>
    </row>
    <row r="11">
      <c r="A11" s="4" t="inlineStr">
        <is>
          <t>Result of delivery of treasury shares</t>
        </is>
      </c>
      <c r="B11" s="6" t="inlineStr">
        <is>
          <t>R$ 877</t>
        </is>
      </c>
      <c r="C11" s="4" t="inlineStr">
        <is>
          <t xml:space="preserve"> </t>
        </is>
      </c>
      <c r="D11" s="4" t="inlineStr">
        <is>
          <t xml:space="preserve"> </t>
        </is>
      </c>
    </row>
    <row r="12">
      <c r="A12" s="4" t="inlineStr">
        <is>
          <t>Treasury shares, value</t>
        </is>
      </c>
      <c r="B12" s="6" t="inlineStr">
        <is>
          <t>R$ 909</t>
        </is>
      </c>
      <c r="C12" s="6" t="inlineStr">
        <is>
          <t>R$ 11</t>
        </is>
      </c>
      <c r="D12" s="6" t="inlineStr">
        <is>
          <t>R$ 11</t>
        </is>
      </c>
    </row>
    <row r="13">
      <c r="A13" s="4" t="inlineStr">
        <is>
          <t>Outstanding shares</t>
        </is>
      </c>
      <c r="B13" s="5" t="n">
        <v>9776104515</v>
      </c>
      <c r="C13" s="5" t="n">
        <v>9803698677</v>
      </c>
      <c r="D13" s="5" t="n">
        <v>9800866660</v>
      </c>
    </row>
    <row r="14">
      <c r="A14" s="4" t="inlineStr">
        <is>
          <t>Result of delivery of treasury shares</t>
        </is>
      </c>
      <c r="B14" s="6" t="inlineStr">
        <is>
          <t>R$ 860</t>
        </is>
      </c>
      <c r="C14" s="6" t="inlineStr">
        <is>
          <t>R$ 747</t>
        </is>
      </c>
      <c r="D14" s="6" t="inlineStr">
        <is>
          <t>R$ 521</t>
        </is>
      </c>
    </row>
    <row r="15">
      <c r="A15" s="4" t="inlineStr">
        <is>
          <t>Country Of Brazi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hares of capital stock</t>
        </is>
      </c>
      <c r="B17" s="5" t="n">
        <v>6243973086</v>
      </c>
      <c r="C17" s="5" t="n">
        <v>6431313028</v>
      </c>
      <c r="D17" s="5" t="n">
        <v>6557365425</v>
      </c>
    </row>
    <row r="18">
      <c r="A18" s="4" t="inlineStr">
        <is>
          <t>Shares of capital stock, Value</t>
        </is>
      </c>
      <c r="B18" s="6" t="inlineStr">
        <is>
          <t>R$ 57783</t>
        </is>
      </c>
      <c r="C18" s="6" t="inlineStr">
        <is>
          <t>R$ 59516</t>
        </is>
      </c>
      <c r="D18" s="6" t="inlineStr">
        <is>
          <t>R$ 60683</t>
        </is>
      </c>
    </row>
    <row r="19">
      <c r="A19" s="4" t="inlineStr">
        <is>
          <t>Foreign countri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hares of capital stock</t>
        </is>
      </c>
      <c r="B21" s="5" t="n">
        <v>3560162262</v>
      </c>
      <c r="C21" s="5" t="n">
        <v>3372822320</v>
      </c>
      <c r="D21" s="5" t="n">
        <v>3246769923</v>
      </c>
    </row>
    <row r="22">
      <c r="A22" s="4" t="inlineStr">
        <is>
          <t>Shares of capital stock, Value</t>
        </is>
      </c>
      <c r="B22" s="6" t="inlineStr">
        <is>
          <t>R$ 32946</t>
        </is>
      </c>
      <c r="C22" s="6" t="inlineStr">
        <is>
          <t>R$ 31213</t>
        </is>
      </c>
      <c r="D22" s="6" t="inlineStr">
        <is>
          <t>R$ 30046</t>
        </is>
      </c>
    </row>
    <row r="23">
      <c r="A23" s="4" t="inlineStr">
        <is>
          <t>Ordinary shar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ares of capital stock</t>
        </is>
      </c>
      <c r="B25" s="5" t="n">
        <v>4958290359</v>
      </c>
      <c r="C25" s="5" t="n">
        <v>4958290359</v>
      </c>
      <c r="D25" s="5" t="n">
        <v>4958290359</v>
      </c>
    </row>
    <row r="26">
      <c r="A26" s="4" t="inlineStr">
        <is>
          <t>Outstanding shares</t>
        </is>
      </c>
      <c r="B26" s="5" t="n">
        <v>4958290359</v>
      </c>
      <c r="C26" s="5" t="n">
        <v>4958290359</v>
      </c>
      <c r="D26" s="5" t="n">
        <v>4958290359</v>
      </c>
    </row>
    <row r="27">
      <c r="A27" s="4" t="inlineStr">
        <is>
          <t>Ordinary shares [member] | Country Of Brazil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Shares of capital stock</t>
        </is>
      </c>
      <c r="B29" s="5" t="n">
        <v>4918480340</v>
      </c>
      <c r="C29" s="5" t="n">
        <v>4923277339</v>
      </c>
      <c r="D29" s="5" t="n">
        <v>4927867243</v>
      </c>
    </row>
    <row r="30">
      <c r="A30" s="4" t="inlineStr">
        <is>
          <t>Ordinary shares [member] | Foreign countri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Shares of capital stock</t>
        </is>
      </c>
      <c r="B32" s="5" t="n">
        <v>39810019</v>
      </c>
      <c r="C32" s="5" t="n">
        <v>35013020</v>
      </c>
      <c r="D32" s="5" t="n">
        <v>30423116</v>
      </c>
    </row>
    <row r="33">
      <c r="A33" s="4" t="inlineStr">
        <is>
          <t>Preference shar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Shares of capital stock</t>
        </is>
      </c>
      <c r="B35" s="5" t="n">
        <v>4845844989</v>
      </c>
      <c r="C35" s="5" t="n">
        <v>4845844989</v>
      </c>
      <c r="D35" s="5" t="n">
        <v>4845844989</v>
      </c>
    </row>
    <row r="36">
      <c r="A36" s="4" t="inlineStr">
        <is>
          <t>Treasury shares</t>
        </is>
      </c>
      <c r="B36" s="5" t="n">
        <v>28030833</v>
      </c>
      <c r="C36" s="5" t="n">
        <v>436671</v>
      </c>
      <c r="D36" s="5" t="n">
        <v>3268688</v>
      </c>
    </row>
    <row r="37">
      <c r="A37" s="4" t="inlineStr">
        <is>
          <t>Acquisition of treasury shares</t>
        </is>
      </c>
      <c r="B37" s="5" t="n">
        <v>54000000</v>
      </c>
      <c r="C37" s="5" t="n">
        <v>26000000</v>
      </c>
      <c r="D37" s="4" t="inlineStr">
        <is>
          <t xml:space="preserve"> </t>
        </is>
      </c>
    </row>
    <row r="38">
      <c r="A38" s="4" t="inlineStr">
        <is>
          <t>Result of delivery of treasury shares</t>
        </is>
      </c>
      <c r="B38" s="5" t="n">
        <v>-26405838</v>
      </c>
      <c r="C38" s="5" t="n">
        <v>-28832017</v>
      </c>
      <c r="D38" s="4" t="inlineStr">
        <is>
          <t xml:space="preserve"> </t>
        </is>
      </c>
    </row>
    <row r="39">
      <c r="A39" s="4" t="inlineStr">
        <is>
          <t>Outstanding shares</t>
        </is>
      </c>
      <c r="B39" s="5" t="n">
        <v>4817814156</v>
      </c>
      <c r="C39" s="5" t="n">
        <v>4845408318</v>
      </c>
      <c r="D39" s="5" t="n">
        <v>4842576301</v>
      </c>
    </row>
    <row r="40">
      <c r="A40" s="4" t="inlineStr">
        <is>
          <t>Result of delivery of treasury shares</t>
        </is>
      </c>
      <c r="B40" s="4" t="inlineStr">
        <is>
          <t xml:space="preserve"> </t>
        </is>
      </c>
      <c r="C40" s="6" t="inlineStr">
        <is>
          <t>R$ 749</t>
        </is>
      </c>
      <c r="D40" s="4" t="inlineStr">
        <is>
          <t xml:space="preserve"> </t>
        </is>
      </c>
    </row>
    <row r="41">
      <c r="A41" s="4" t="inlineStr">
        <is>
          <t>Preference shares [member] | Country Of Brazil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Shares of capital stock</t>
        </is>
      </c>
      <c r="B43" s="5" t="n">
        <v>1325492746</v>
      </c>
      <c r="C43" s="5" t="n">
        <v>1508035689</v>
      </c>
      <c r="D43" s="5" t="n">
        <v>1629498182</v>
      </c>
    </row>
    <row r="44">
      <c r="A44" s="4" t="inlineStr">
        <is>
          <t>Preference shares [member] | Foreign countri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Shares of capital stock</t>
        </is>
      </c>
      <c r="B46" s="5" t="n">
        <v>3520352243</v>
      </c>
      <c r="C46" s="5" t="n">
        <v>3337809300</v>
      </c>
      <c r="D46" s="5" t="n">
        <v>3216346807</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equity (Details 1) - $ / shares</t>
        </is>
      </c>
      <c r="B1" s="2" t="inlineStr">
        <is>
          <t>12 Months Ended</t>
        </is>
      </c>
    </row>
    <row r="2">
      <c r="B2" s="2" t="inlineStr">
        <is>
          <t>Dec. 31, 2024</t>
        </is>
      </c>
      <c r="C2" s="2" t="inlineStr">
        <is>
          <t>Dec. 31, 2023</t>
        </is>
      </c>
    </row>
    <row r="3">
      <c r="A3" s="4" t="inlineStr">
        <is>
          <t>Preference shar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Market value minimum</t>
        </is>
      </c>
      <c r="B5" s="7" t="n">
        <v>31.42</v>
      </c>
      <c r="C5" s="7" t="n">
        <v>25.52</v>
      </c>
    </row>
    <row r="6">
      <c r="A6" s="4" t="inlineStr">
        <is>
          <t>Market value weighted average</t>
        </is>
      </c>
      <c r="B6" s="11" t="n">
        <v>32.83</v>
      </c>
      <c r="C6" s="11" t="n">
        <v>26.49</v>
      </c>
    </row>
    <row r="7">
      <c r="A7" s="4" t="inlineStr">
        <is>
          <t>Market value maximum</t>
        </is>
      </c>
      <c r="B7" s="11" t="n">
        <v>33.66</v>
      </c>
      <c r="C7" s="11" t="n">
        <v>27.13</v>
      </c>
    </row>
    <row r="8">
      <c r="A8" s="4" t="inlineStr">
        <is>
          <t>Average cost</t>
        </is>
      </c>
      <c r="B8" s="11" t="n">
        <v>32.43</v>
      </c>
      <c r="C8" s="11" t="n">
        <v>25.98</v>
      </c>
    </row>
    <row r="9">
      <c r="A9" s="4" t="inlineStr">
        <is>
          <t>Market price per share</t>
        </is>
      </c>
      <c r="B9" s="11" t="n">
        <v>30.73</v>
      </c>
      <c r="C9" s="11" t="n">
        <v>33.97</v>
      </c>
    </row>
    <row r="10">
      <c r="A10" s="4" t="inlineStr">
        <is>
          <t>Ordinary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arket price per share</t>
        </is>
      </c>
      <c r="B12" s="7" t="n">
        <v>26.9</v>
      </c>
      <c r="C12" s="7" t="n">
        <v>28.84</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holders' equity (Details 2)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tatutory net income</t>
        </is>
      </c>
      <c r="B4" s="6" t="inlineStr">
        <is>
          <t>R$ 37318</t>
        </is>
      </c>
      <c r="C4" s="6" t="inlineStr">
        <is>
          <t>R$ 33389</t>
        </is>
      </c>
      <c r="D4" s="6" t="inlineStr">
        <is>
          <t>R$ 29695</t>
        </is>
      </c>
    </row>
    <row r="5">
      <c r="A5" s="4" t="inlineStr">
        <is>
          <t>Legal reserve</t>
        </is>
      </c>
      <c r="B5" s="5" t="n">
        <v>-1406</v>
      </c>
      <c r="C5" s="5" t="n">
        <v>-1669</v>
      </c>
      <c r="D5" s="5" t="n">
        <v>-1485</v>
      </c>
    </row>
    <row r="6">
      <c r="A6" s="4" t="inlineStr">
        <is>
          <t>Dividend calculation basis</t>
        </is>
      </c>
      <c r="B6" s="5" t="n">
        <v>35912</v>
      </c>
      <c r="C6" s="5" t="n">
        <v>31720</v>
      </c>
      <c r="D6" s="5" t="n">
        <v>28210</v>
      </c>
    </row>
    <row r="7">
      <c r="A7" s="4" t="inlineStr">
        <is>
          <t>Mandatory dividend</t>
        </is>
      </c>
      <c r="B7" s="5" t="n">
        <v>8978</v>
      </c>
      <c r="C7" s="5" t="n">
        <v>7930</v>
      </c>
      <c r="D7" s="5" t="n">
        <v>7053</v>
      </c>
    </row>
    <row r="8">
      <c r="A8" s="4" t="inlineStr">
        <is>
          <t>Dividends and Interest on Capital Paid / Accrued</t>
        </is>
      </c>
      <c r="B8" s="6" t="inlineStr">
        <is>
          <t>R$ 25724</t>
        </is>
      </c>
      <c r="C8" s="6" t="inlineStr">
        <is>
          <t>R$ 21468</t>
        </is>
      </c>
      <c r="D8" s="6" t="inlineStr">
        <is>
          <t>R$ 8368</t>
        </is>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4" customWidth="1" min="2" max="2"/>
    <col width="23" customWidth="1" min="3" max="3"/>
    <col width="34" customWidth="1" min="4" max="4"/>
    <col width="23" customWidth="1" min="5" max="5"/>
    <col width="34" customWidth="1" min="6" max="6"/>
    <col width="23" customWidth="1" min="7" max="7"/>
  </cols>
  <sheetData>
    <row r="1">
      <c r="A1" s="1" t="inlineStr">
        <is>
          <t>Stockholders' equity (Details 3) R$ in Millions</t>
        </is>
      </c>
      <c r="B1" s="2" t="inlineStr">
        <is>
          <t>12 Months Ended</t>
        </is>
      </c>
    </row>
    <row r="2">
      <c r="B2" s="2" t="inlineStr">
        <is>
          <t>Dec. 31, 2024 BRL (R$) $ / shares</t>
        </is>
      </c>
      <c r="C2" s="2" t="inlineStr">
        <is>
          <t>Dec. 31, 2024 BRL (R$)</t>
        </is>
      </c>
      <c r="D2" s="2" t="inlineStr">
        <is>
          <t>Dec. 31, 2023 BRL (R$) $ / shares</t>
        </is>
      </c>
      <c r="E2" s="2" t="inlineStr">
        <is>
          <t>Dec. 31, 2023 BRL (R$)</t>
        </is>
      </c>
      <c r="F2" s="2" t="inlineStr">
        <is>
          <t>Dec. 31, 2022 BRL (R$) $ / shares</t>
        </is>
      </c>
      <c r="G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 prepaid, value</t>
        </is>
      </c>
      <c r="B4" s="4" t="inlineStr">
        <is>
          <t xml:space="preserve"> </t>
        </is>
      </c>
      <c r="C4" s="6" t="inlineStr">
        <is>
          <t>R$ 6729</t>
        </is>
      </c>
      <c r="D4" s="4" t="inlineStr">
        <is>
          <t xml:space="preserve"> </t>
        </is>
      </c>
      <c r="E4" s="6" t="inlineStr">
        <is>
          <t>R$ 7079</t>
        </is>
      </c>
      <c r="F4" s="4" t="inlineStr">
        <is>
          <t xml:space="preserve"> </t>
        </is>
      </c>
      <c r="G4" s="6" t="inlineStr">
        <is>
          <t>R$ 4906</t>
        </is>
      </c>
    </row>
    <row r="5">
      <c r="A5" s="4" t="inlineStr">
        <is>
          <t>Paid / prepaid</t>
        </is>
      </c>
      <c r="B5" s="4" t="inlineStr">
        <is>
          <t xml:space="preserve"> </t>
        </is>
      </c>
      <c r="C5" s="5" t="n">
        <v>-1009</v>
      </c>
      <c r="D5" s="4" t="inlineStr">
        <is>
          <t xml:space="preserve"> </t>
        </is>
      </c>
      <c r="E5" s="5" t="n">
        <v>-1061</v>
      </c>
      <c r="F5" s="4" t="inlineStr">
        <is>
          <t xml:space="preserve"> </t>
        </is>
      </c>
      <c r="G5" s="5" t="n">
        <v>-735</v>
      </c>
    </row>
    <row r="6">
      <c r="A6" s="4" t="inlineStr">
        <is>
          <t>Paid / prepaid, Net</t>
        </is>
      </c>
      <c r="B6" s="4" t="inlineStr">
        <is>
          <t xml:space="preserve"> </t>
        </is>
      </c>
      <c r="C6" s="5" t="n">
        <v>5720</v>
      </c>
      <c r="D6" s="4" t="inlineStr">
        <is>
          <t xml:space="preserve"> </t>
        </is>
      </c>
      <c r="E6" s="5" t="n">
        <v>6018</v>
      </c>
      <c r="F6" s="4" t="inlineStr">
        <is>
          <t xml:space="preserve"> </t>
        </is>
      </c>
      <c r="G6" s="5" t="n">
        <v>4171</v>
      </c>
    </row>
    <row r="7">
      <c r="A7" s="4" t="inlineStr">
        <is>
          <t>Accrued (Recorded in Other Liabilities), value</t>
        </is>
      </c>
      <c r="B7" s="6" t="inlineStr">
        <is>
          <t>R$ 5886</t>
        </is>
      </c>
      <c r="C7" s="5" t="n">
        <v>5886</v>
      </c>
      <c r="D7" s="6" t="inlineStr">
        <is>
          <t>R$ 5236</t>
        </is>
      </c>
      <c r="E7" s="5" t="n">
        <v>5236</v>
      </c>
      <c r="F7" s="6" t="inlineStr">
        <is>
          <t>R$ 4938</t>
        </is>
      </c>
      <c r="G7" s="5" t="n">
        <v>4938</v>
      </c>
    </row>
    <row r="8">
      <c r="A8" s="4" t="inlineStr">
        <is>
          <t>Accrued (Recorded in Other Liabilities)</t>
        </is>
      </c>
      <c r="B8" s="5" t="n">
        <v>-882</v>
      </c>
      <c r="C8" s="5" t="n">
        <v>-882</v>
      </c>
      <c r="D8" s="5" t="n">
        <v>-786</v>
      </c>
      <c r="E8" s="5" t="n">
        <v>-786</v>
      </c>
      <c r="F8" s="5" t="n">
        <v>-741</v>
      </c>
      <c r="G8" s="5" t="n">
        <v>-741</v>
      </c>
    </row>
    <row r="9">
      <c r="A9" s="4" t="inlineStr">
        <is>
          <t>Accrued (Recorded in Other Liabilities), Net</t>
        </is>
      </c>
      <c r="B9" s="5" t="n">
        <v>5004</v>
      </c>
      <c r="C9" s="5" t="n">
        <v>5004</v>
      </c>
      <c r="D9" s="5" t="n">
        <v>4450</v>
      </c>
      <c r="E9" s="5" t="n">
        <v>4450</v>
      </c>
      <c r="F9" s="5" t="n">
        <v>4197</v>
      </c>
      <c r="G9" s="5" t="n">
        <v>4197</v>
      </c>
    </row>
    <row r="10">
      <c r="A10" s="4" t="inlineStr">
        <is>
          <t>Identified in revenue reserves in stockholders equity, value</t>
        </is>
      </c>
      <c r="B10" s="5" t="n">
        <v>15489</v>
      </c>
      <c r="C10" s="5" t="n">
        <v>15489</v>
      </c>
      <c r="D10" s="5" t="n">
        <v>11000</v>
      </c>
      <c r="E10" s="5" t="n">
        <v>11000</v>
      </c>
      <c r="F10" s="4" t="inlineStr">
        <is>
          <t xml:space="preserve"> </t>
        </is>
      </c>
      <c r="G10" s="4" t="inlineStr">
        <is>
          <t xml:space="preserve"> </t>
        </is>
      </c>
    </row>
    <row r="11">
      <c r="A11" s="4" t="inlineStr">
        <is>
          <t>Identified in revenue reserves in stockholders equity, WHT</t>
        </is>
      </c>
      <c r="B11" s="5" t="n">
        <v>-489</v>
      </c>
      <c r="C11" s="5" t="n">
        <v>-489</v>
      </c>
      <c r="D11" s="4" t="inlineStr">
        <is>
          <t xml:space="preserve"> </t>
        </is>
      </c>
      <c r="E11" s="4" t="inlineStr">
        <is>
          <t xml:space="preserve"> </t>
        </is>
      </c>
      <c r="F11" s="4" t="inlineStr">
        <is>
          <t xml:space="preserve"> </t>
        </is>
      </c>
      <c r="G11" s="4" t="inlineStr">
        <is>
          <t xml:space="preserve"> </t>
        </is>
      </c>
    </row>
    <row r="12">
      <c r="A12" s="4" t="inlineStr">
        <is>
          <t>Identified in revenue reserves in stockholders equity, Net</t>
        </is>
      </c>
      <c r="B12" s="6" t="inlineStr">
        <is>
          <t>R$ 15000</t>
        </is>
      </c>
      <c r="C12" s="5" t="n">
        <v>15000</v>
      </c>
      <c r="D12" s="6" t="inlineStr">
        <is>
          <t>R$ 11000</t>
        </is>
      </c>
      <c r="E12" s="5" t="n">
        <v>11000</v>
      </c>
      <c r="F12" s="4" t="inlineStr">
        <is>
          <t xml:space="preserve"> </t>
        </is>
      </c>
      <c r="G12" s="4" t="inlineStr">
        <is>
          <t xml:space="preserve"> </t>
        </is>
      </c>
    </row>
    <row r="13">
      <c r="A13" s="4" t="inlineStr">
        <is>
          <t>Interest on capital, Gross value per share | $ / shares</t>
        </is>
      </c>
      <c r="B13" s="6" t="inlineStr">
        <is>
          <t>R$ 0.283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on capital, value</t>
        </is>
      </c>
      <c r="B14" s="4" t="inlineStr">
        <is>
          <t xml:space="preserve"> </t>
        </is>
      </c>
      <c r="C14" s="5" t="n">
        <v>3260</v>
      </c>
      <c r="D14" s="4" t="inlineStr">
        <is>
          <t xml:space="preserve"> </t>
        </is>
      </c>
      <c r="E14" s="4" t="inlineStr">
        <is>
          <t xml:space="preserve"> </t>
        </is>
      </c>
      <c r="F14" s="4" t="inlineStr">
        <is>
          <t xml:space="preserve"> </t>
        </is>
      </c>
      <c r="G14" s="4" t="inlineStr">
        <is>
          <t xml:space="preserve"> </t>
        </is>
      </c>
    </row>
    <row r="15">
      <c r="A15" s="4" t="inlineStr">
        <is>
          <t>Interest on capital, WHT</t>
        </is>
      </c>
      <c r="B15" s="6" t="inlineStr">
        <is>
          <t>R$ 489</t>
        </is>
      </c>
      <c r="C15" s="5" t="n">
        <v>-489</v>
      </c>
      <c r="D15" s="4" t="inlineStr">
        <is>
          <t xml:space="preserve"> </t>
        </is>
      </c>
      <c r="E15" s="4" t="inlineStr">
        <is>
          <t xml:space="preserve"> </t>
        </is>
      </c>
      <c r="F15" s="4" t="inlineStr">
        <is>
          <t xml:space="preserve"> </t>
        </is>
      </c>
      <c r="G15" s="4" t="inlineStr">
        <is>
          <t xml:space="preserve"> </t>
        </is>
      </c>
    </row>
    <row r="16">
      <c r="A16" s="4" t="inlineStr">
        <is>
          <t>Interest on capital, Net</t>
        </is>
      </c>
      <c r="B16" s="4" t="inlineStr">
        <is>
          <t xml:space="preserve"> </t>
        </is>
      </c>
      <c r="C16" s="5" t="n">
        <v>2771</v>
      </c>
      <c r="D16" s="4" t="inlineStr">
        <is>
          <t xml:space="preserve"> </t>
        </is>
      </c>
      <c r="E16" s="4" t="inlineStr">
        <is>
          <t xml:space="preserve"> </t>
        </is>
      </c>
      <c r="F16" s="4" t="inlineStr">
        <is>
          <t xml:space="preserve"> </t>
        </is>
      </c>
      <c r="G16" s="4" t="inlineStr">
        <is>
          <t xml:space="preserve"> </t>
        </is>
      </c>
    </row>
    <row r="17">
      <c r="A17" s="4" t="inlineStr">
        <is>
          <t>Dividends, Gross value per share | $ / shares</t>
        </is>
      </c>
      <c r="B17" s="6" t="inlineStr">
        <is>
          <t>R$ 1.2509</t>
        </is>
      </c>
      <c r="C17" s="4" t="inlineStr">
        <is>
          <t xml:space="preserve"> </t>
        </is>
      </c>
      <c r="D17" s="6" t="inlineStr">
        <is>
          <t>R$ 1.1251</t>
        </is>
      </c>
      <c r="E17" s="4" t="inlineStr">
        <is>
          <t xml:space="preserve"> </t>
        </is>
      </c>
      <c r="F17" s="4" t="inlineStr">
        <is>
          <t xml:space="preserve"> </t>
        </is>
      </c>
      <c r="G17" s="4" t="inlineStr">
        <is>
          <t xml:space="preserve"> </t>
        </is>
      </c>
    </row>
    <row r="18">
      <c r="A18" s="4" t="inlineStr">
        <is>
          <t>Dividends, value</t>
        </is>
      </c>
      <c r="B18" s="4" t="inlineStr">
        <is>
          <t xml:space="preserve"> </t>
        </is>
      </c>
      <c r="C18" s="5" t="n">
        <v>12229</v>
      </c>
      <c r="D18" s="4" t="inlineStr">
        <is>
          <t xml:space="preserve"> </t>
        </is>
      </c>
      <c r="E18" s="5" t="n">
        <v>11000</v>
      </c>
      <c r="F18" s="4" t="inlineStr">
        <is>
          <t xml:space="preserve"> </t>
        </is>
      </c>
      <c r="G18" s="4" t="inlineStr">
        <is>
          <t xml:space="preserve"> </t>
        </is>
      </c>
    </row>
    <row r="19">
      <c r="A19" s="4" t="inlineStr">
        <is>
          <t>Dividends, Net</t>
        </is>
      </c>
      <c r="B19" s="4" t="inlineStr">
        <is>
          <t xml:space="preserve"> </t>
        </is>
      </c>
      <c r="C19" s="5" t="n">
        <v>12229</v>
      </c>
      <c r="D19" s="4" t="inlineStr">
        <is>
          <t xml:space="preserve"> </t>
        </is>
      </c>
      <c r="E19" s="5" t="n">
        <v>11000</v>
      </c>
      <c r="F19" s="4" t="inlineStr">
        <is>
          <t xml:space="preserve"> </t>
        </is>
      </c>
      <c r="G19" s="4" t="inlineStr">
        <is>
          <t xml:space="preserve"> </t>
        </is>
      </c>
    </row>
    <row r="20">
      <c r="A20" s="4" t="inlineStr">
        <is>
          <t>Total, value</t>
        </is>
      </c>
      <c r="B20" s="4" t="inlineStr">
        <is>
          <t xml:space="preserve"> </t>
        </is>
      </c>
      <c r="C20" s="5" t="n">
        <v>28104</v>
      </c>
      <c r="D20" s="4" t="inlineStr">
        <is>
          <t xml:space="preserve"> </t>
        </is>
      </c>
      <c r="E20" s="5" t="n">
        <v>23315</v>
      </c>
      <c r="F20" s="4" t="inlineStr">
        <is>
          <t xml:space="preserve"> </t>
        </is>
      </c>
      <c r="G20" s="5" t="n">
        <v>9844</v>
      </c>
    </row>
    <row r="21">
      <c r="A21" s="4" t="inlineStr">
        <is>
          <t>Total, WHT</t>
        </is>
      </c>
      <c r="B21" s="4" t="inlineStr">
        <is>
          <t xml:space="preserve"> </t>
        </is>
      </c>
      <c r="C21" s="5" t="n">
        <v>-2380</v>
      </c>
      <c r="D21" s="4" t="inlineStr">
        <is>
          <t xml:space="preserve"> </t>
        </is>
      </c>
      <c r="E21" s="5" t="n">
        <v>-1847</v>
      </c>
      <c r="F21" s="4" t="inlineStr">
        <is>
          <t xml:space="preserve"> </t>
        </is>
      </c>
      <c r="G21" s="5" t="n">
        <v>-1476</v>
      </c>
    </row>
    <row r="22">
      <c r="A22" s="4" t="inlineStr">
        <is>
          <t>Total, Net</t>
        </is>
      </c>
      <c r="B22" s="6" t="inlineStr">
        <is>
          <t>R$ 25724</t>
        </is>
      </c>
      <c r="C22" s="5" t="n">
        <v>25724</v>
      </c>
      <c r="D22" s="6" t="inlineStr">
        <is>
          <t>R$ 21468</t>
        </is>
      </c>
      <c r="E22" s="5" t="n">
        <v>21468</v>
      </c>
      <c r="F22" s="6" t="inlineStr">
        <is>
          <t>R$ 8368</t>
        </is>
      </c>
      <c r="G22" s="5" t="n">
        <v>8368</v>
      </c>
    </row>
    <row r="23">
      <c r="A23" s="4" t="inlineStr">
        <is>
          <t>Interest On Capital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on capital - 1 monthly installment, gross value per share | $ / shares</t>
        </is>
      </c>
      <c r="B25" s="6" t="inlineStr">
        <is>
          <t>R$ 0.0150</t>
        </is>
      </c>
      <c r="C25" s="4" t="inlineStr">
        <is>
          <t xml:space="preserve"> </t>
        </is>
      </c>
      <c r="D25" s="6" t="inlineStr">
        <is>
          <t>R$ 0.0150</t>
        </is>
      </c>
      <c r="E25" s="4" t="inlineStr">
        <is>
          <t xml:space="preserve"> </t>
        </is>
      </c>
      <c r="F25" s="6" t="inlineStr">
        <is>
          <t>R$ 0.0150</t>
        </is>
      </c>
      <c r="G25" s="4" t="inlineStr">
        <is>
          <t xml:space="preserve"> </t>
        </is>
      </c>
    </row>
    <row r="26">
      <c r="A26" s="4" t="inlineStr">
        <is>
          <t>Interest on capital - 1 monthly installment, value</t>
        </is>
      </c>
      <c r="B26" s="4" t="inlineStr">
        <is>
          <t xml:space="preserve"> </t>
        </is>
      </c>
      <c r="C26" s="5" t="n">
        <v>1901</v>
      </c>
      <c r="D26" s="4" t="inlineStr">
        <is>
          <t xml:space="preserve"> </t>
        </is>
      </c>
      <c r="E26" s="5" t="n">
        <v>1902</v>
      </c>
      <c r="F26" s="4" t="inlineStr">
        <is>
          <t xml:space="preserve"> </t>
        </is>
      </c>
      <c r="G26" s="5" t="n">
        <v>1902</v>
      </c>
    </row>
    <row r="27">
      <c r="A27" s="4" t="inlineStr">
        <is>
          <t>Interest on capital - 1 monthly installment, WHT</t>
        </is>
      </c>
      <c r="B27" s="4" t="inlineStr">
        <is>
          <t xml:space="preserve"> </t>
        </is>
      </c>
      <c r="C27" s="5" t="n">
        <v>-285</v>
      </c>
      <c r="D27" s="4" t="inlineStr">
        <is>
          <t xml:space="preserve"> </t>
        </is>
      </c>
      <c r="E27" s="5" t="n">
        <v>-285</v>
      </c>
      <c r="F27" s="4" t="inlineStr">
        <is>
          <t xml:space="preserve"> </t>
        </is>
      </c>
      <c r="G27" s="5" t="n">
        <v>-285</v>
      </c>
    </row>
    <row r="28">
      <c r="A28" s="4" t="inlineStr">
        <is>
          <t>Interest on capital - 1 monthly installment, Net</t>
        </is>
      </c>
      <c r="B28" s="4" t="inlineStr">
        <is>
          <t xml:space="preserve"> </t>
        </is>
      </c>
      <c r="C28" s="5" t="n">
        <v>1616</v>
      </c>
      <c r="D28" s="4" t="inlineStr">
        <is>
          <t xml:space="preserve"> </t>
        </is>
      </c>
      <c r="E28" s="5" t="n">
        <v>1617</v>
      </c>
      <c r="F28" s="4" t="inlineStr">
        <is>
          <t xml:space="preserve"> </t>
        </is>
      </c>
      <c r="G28" s="5" t="n">
        <v>1617</v>
      </c>
    </row>
    <row r="29">
      <c r="A29" s="4" t="inlineStr">
        <is>
          <t>Interest On Capital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on capital - 1 monthly installment, gross value per share | $ / shares</t>
        </is>
      </c>
      <c r="B31" s="4" t="inlineStr">
        <is>
          <t xml:space="preserve"> </t>
        </is>
      </c>
      <c r="C31" s="4" t="inlineStr">
        <is>
          <t xml:space="preserve"> </t>
        </is>
      </c>
      <c r="D31" s="4" t="inlineStr">
        <is>
          <t xml:space="preserve"> </t>
        </is>
      </c>
      <c r="E31" s="4" t="inlineStr">
        <is>
          <t xml:space="preserve"> </t>
        </is>
      </c>
      <c r="F31" s="12" t="n">
        <v>0.015</v>
      </c>
      <c r="G31" s="4" t="inlineStr">
        <is>
          <t xml:space="preserve"> </t>
        </is>
      </c>
    </row>
    <row r="32">
      <c r="A32" s="4" t="inlineStr">
        <is>
          <t>Interest on capital - 1 monthly installment, WHT</t>
        </is>
      </c>
      <c r="B32" s="4" t="inlineStr">
        <is>
          <t xml:space="preserve"> </t>
        </is>
      </c>
      <c r="C32" s="4" t="inlineStr">
        <is>
          <t xml:space="preserve"> </t>
        </is>
      </c>
      <c r="D32" s="4" t="inlineStr">
        <is>
          <t xml:space="preserve"> </t>
        </is>
      </c>
      <c r="E32" s="4" t="inlineStr">
        <is>
          <t xml:space="preserve"> </t>
        </is>
      </c>
      <c r="F32" s="4" t="inlineStr">
        <is>
          <t xml:space="preserve"> </t>
        </is>
      </c>
      <c r="G32" s="5" t="n">
        <v>-26</v>
      </c>
    </row>
    <row r="33">
      <c r="A33" s="4" t="inlineStr">
        <is>
          <t>Interest on capital - 1 monthly installment, Net</t>
        </is>
      </c>
      <c r="B33" s="4" t="inlineStr">
        <is>
          <t xml:space="preserve"> </t>
        </is>
      </c>
      <c r="C33" s="4" t="inlineStr">
        <is>
          <t xml:space="preserve"> </t>
        </is>
      </c>
      <c r="D33" s="4" t="inlineStr">
        <is>
          <t xml:space="preserve"> </t>
        </is>
      </c>
      <c r="E33" s="4" t="inlineStr">
        <is>
          <t xml:space="preserve"> </t>
        </is>
      </c>
      <c r="F33" s="4" t="inlineStr">
        <is>
          <t xml:space="preserve"> </t>
        </is>
      </c>
      <c r="G33" s="5" t="n">
        <v>147</v>
      </c>
    </row>
    <row r="34">
      <c r="A34" s="4" t="inlineStr">
        <is>
          <t>Interest on capital, gross value per share | $ / shares</t>
        </is>
      </c>
      <c r="B34" s="12" t="n">
        <v>0.2055</v>
      </c>
      <c r="C34" s="4" t="inlineStr">
        <is>
          <t xml:space="preserve"> </t>
        </is>
      </c>
      <c r="D34" s="12" t="n">
        <v>0.2227</v>
      </c>
      <c r="E34" s="4" t="inlineStr">
        <is>
          <t xml:space="preserve"> </t>
        </is>
      </c>
      <c r="F34" s="12" t="n">
        <v>0.2605</v>
      </c>
      <c r="G34" s="4" t="inlineStr">
        <is>
          <t xml:space="preserve"> </t>
        </is>
      </c>
    </row>
    <row r="35">
      <c r="A35" s="4" t="inlineStr">
        <is>
          <t>Interest on capital-paid, value</t>
        </is>
      </c>
      <c r="B35" s="4" t="inlineStr">
        <is>
          <t xml:space="preserve"> </t>
        </is>
      </c>
      <c r="C35" s="5" t="n">
        <v>2370</v>
      </c>
      <c r="D35" s="4" t="inlineStr">
        <is>
          <t xml:space="preserve"> </t>
        </is>
      </c>
      <c r="E35" s="5" t="n">
        <v>2567</v>
      </c>
      <c r="F35" s="4" t="inlineStr">
        <is>
          <t xml:space="preserve"> </t>
        </is>
      </c>
      <c r="G35" s="5" t="n">
        <v>3004</v>
      </c>
    </row>
    <row r="36">
      <c r="A36" s="4" t="inlineStr">
        <is>
          <t>Interest on capital, WHT</t>
        </is>
      </c>
      <c r="B36" s="4" t="inlineStr">
        <is>
          <t xml:space="preserve"> </t>
        </is>
      </c>
      <c r="C36" s="5" t="n">
        <v>-356</v>
      </c>
      <c r="D36" s="4" t="inlineStr">
        <is>
          <t xml:space="preserve"> </t>
        </is>
      </c>
      <c r="E36" s="5" t="n">
        <v>-385</v>
      </c>
      <c r="F36" s="4" t="inlineStr">
        <is>
          <t xml:space="preserve"> </t>
        </is>
      </c>
      <c r="G36" s="5" t="n">
        <v>-450</v>
      </c>
    </row>
    <row r="37">
      <c r="A37" s="4" t="inlineStr">
        <is>
          <t>Interest on capital, Net</t>
        </is>
      </c>
      <c r="B37" s="4" t="inlineStr">
        <is>
          <t xml:space="preserve"> </t>
        </is>
      </c>
      <c r="C37" s="5" t="n">
        <v>2014</v>
      </c>
      <c r="D37" s="4" t="inlineStr">
        <is>
          <t xml:space="preserve"> </t>
        </is>
      </c>
      <c r="E37" s="5" t="n">
        <v>2182</v>
      </c>
      <c r="F37" s="4" t="inlineStr">
        <is>
          <t xml:space="preserve"> </t>
        </is>
      </c>
      <c r="G37" s="5" t="n">
        <v>2554</v>
      </c>
    </row>
    <row r="38">
      <c r="A38" s="4" t="inlineStr">
        <is>
          <t>Interest On Capital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on capital - 1 monthly installment, value</t>
        </is>
      </c>
      <c r="B40" s="4" t="inlineStr">
        <is>
          <t xml:space="preserve"> </t>
        </is>
      </c>
      <c r="C40" s="4" t="inlineStr">
        <is>
          <t xml:space="preserve"> </t>
        </is>
      </c>
      <c r="D40" s="4" t="inlineStr">
        <is>
          <t xml:space="preserve"> </t>
        </is>
      </c>
      <c r="E40" s="4" t="inlineStr">
        <is>
          <t xml:space="preserve"> </t>
        </is>
      </c>
      <c r="F40" s="4" t="inlineStr">
        <is>
          <t xml:space="preserve"> </t>
        </is>
      </c>
      <c r="G40" s="5" t="n">
        <v>173</v>
      </c>
    </row>
    <row r="41">
      <c r="A41" s="4" t="inlineStr">
        <is>
          <t>Interest on capital, gross value per share | $ / shares</t>
        </is>
      </c>
      <c r="B41" s="12" t="n">
        <v>0.2134</v>
      </c>
      <c r="C41" s="4" t="inlineStr">
        <is>
          <t xml:space="preserve"> </t>
        </is>
      </c>
      <c r="D41" s="12" t="n">
        <v>0.2264</v>
      </c>
      <c r="E41" s="4" t="inlineStr">
        <is>
          <t xml:space="preserve"> </t>
        </is>
      </c>
      <c r="F41" s="4" t="inlineStr">
        <is>
          <t xml:space="preserve"> </t>
        </is>
      </c>
      <c r="G41" s="4" t="inlineStr">
        <is>
          <t xml:space="preserve"> </t>
        </is>
      </c>
    </row>
    <row r="42">
      <c r="A42" s="4" t="inlineStr">
        <is>
          <t>Interest on capital, WHT</t>
        </is>
      </c>
      <c r="B42" s="4" t="inlineStr">
        <is>
          <t xml:space="preserve"> </t>
        </is>
      </c>
      <c r="C42" s="5" t="n">
        <v>-368</v>
      </c>
      <c r="D42" s="4" t="inlineStr">
        <is>
          <t xml:space="preserve"> </t>
        </is>
      </c>
      <c r="E42" s="5" t="n">
        <v>-391</v>
      </c>
      <c r="F42" s="4" t="inlineStr">
        <is>
          <t xml:space="preserve"> </t>
        </is>
      </c>
      <c r="G42" s="4" t="inlineStr">
        <is>
          <t xml:space="preserve"> </t>
        </is>
      </c>
    </row>
    <row r="43">
      <c r="A43" s="4" t="inlineStr">
        <is>
          <t>Interest on capital, Net</t>
        </is>
      </c>
      <c r="B43" s="4" t="inlineStr">
        <is>
          <t xml:space="preserve"> </t>
        </is>
      </c>
      <c r="C43" s="5" t="n">
        <v>2090</v>
      </c>
      <c r="D43" s="4" t="inlineStr">
        <is>
          <t xml:space="preserve"> </t>
        </is>
      </c>
      <c r="E43" s="5" t="n">
        <v>2219</v>
      </c>
      <c r="F43" s="4" t="inlineStr">
        <is>
          <t xml:space="preserve"> </t>
        </is>
      </c>
      <c r="G43" s="4" t="inlineStr">
        <is>
          <t xml:space="preserve"> </t>
        </is>
      </c>
    </row>
    <row r="44">
      <c r="A44" s="4" t="inlineStr">
        <is>
          <t>Interest on capital, value</t>
        </is>
      </c>
      <c r="B44" s="4" t="inlineStr">
        <is>
          <t xml:space="preserve"> </t>
        </is>
      </c>
      <c r="C44" s="5" t="n">
        <v>2458</v>
      </c>
      <c r="D44" s="4" t="inlineStr">
        <is>
          <t xml:space="preserve"> </t>
        </is>
      </c>
      <c r="E44" s="5" t="n">
        <v>2610</v>
      </c>
      <c r="F44" s="4" t="inlineStr">
        <is>
          <t xml:space="preserve"> </t>
        </is>
      </c>
      <c r="G44" s="4" t="inlineStr">
        <is>
          <t xml:space="preserve"> </t>
        </is>
      </c>
    </row>
    <row r="45">
      <c r="A45" s="4" t="inlineStr">
        <is>
          <t>Interest On Capital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on capital - 1 monthly installment, gross value per share | $ / shares</t>
        </is>
      </c>
      <c r="B47" s="12" t="n">
        <v>0.015</v>
      </c>
      <c r="C47" s="4" t="inlineStr">
        <is>
          <t xml:space="preserve"> </t>
        </is>
      </c>
      <c r="D47" s="12" t="n">
        <v>0.015</v>
      </c>
      <c r="E47" s="4" t="inlineStr">
        <is>
          <t xml:space="preserve"> </t>
        </is>
      </c>
      <c r="F47" s="4" t="inlineStr">
        <is>
          <t xml:space="preserve"> </t>
        </is>
      </c>
      <c r="G47" s="4" t="inlineStr">
        <is>
          <t xml:space="preserve"> </t>
        </is>
      </c>
    </row>
    <row r="48">
      <c r="A48" s="4" t="inlineStr">
        <is>
          <t>Interest on capital - 1 monthly installment, value</t>
        </is>
      </c>
      <c r="B48" s="4" t="inlineStr">
        <is>
          <t xml:space="preserve"> </t>
        </is>
      </c>
      <c r="C48" s="5" t="n">
        <v>173</v>
      </c>
      <c r="D48" s="4" t="inlineStr">
        <is>
          <t xml:space="preserve"> </t>
        </is>
      </c>
      <c r="E48" s="5" t="n">
        <v>173</v>
      </c>
      <c r="F48" s="4" t="inlineStr">
        <is>
          <t xml:space="preserve"> </t>
        </is>
      </c>
      <c r="G48" s="4" t="inlineStr">
        <is>
          <t xml:space="preserve"> </t>
        </is>
      </c>
    </row>
    <row r="49">
      <c r="A49" s="4" t="inlineStr">
        <is>
          <t>Interest on capital - 1 monthly installment, WHT</t>
        </is>
      </c>
      <c r="B49" s="4" t="inlineStr">
        <is>
          <t xml:space="preserve"> </t>
        </is>
      </c>
      <c r="C49" s="5" t="n">
        <v>-26</v>
      </c>
      <c r="D49" s="4" t="inlineStr">
        <is>
          <t xml:space="preserve"> </t>
        </is>
      </c>
      <c r="E49" s="5" t="n">
        <v>-26</v>
      </c>
      <c r="F49" s="4" t="inlineStr">
        <is>
          <t xml:space="preserve"> </t>
        </is>
      </c>
      <c r="G49" s="4" t="inlineStr">
        <is>
          <t xml:space="preserve"> </t>
        </is>
      </c>
    </row>
    <row r="50">
      <c r="A50" s="4" t="inlineStr">
        <is>
          <t>Interest on capital - 1 monthly installment, Net</t>
        </is>
      </c>
      <c r="B50" s="4" t="inlineStr">
        <is>
          <t xml:space="preserve"> </t>
        </is>
      </c>
      <c r="C50" s="5" t="n">
        <v>147</v>
      </c>
      <c r="D50" s="4" t="inlineStr">
        <is>
          <t xml:space="preserve"> </t>
        </is>
      </c>
      <c r="E50" s="5" t="n">
        <v>147</v>
      </c>
      <c r="F50" s="4" t="inlineStr">
        <is>
          <t xml:space="preserve"> </t>
        </is>
      </c>
      <c r="G50" s="4" t="inlineStr">
        <is>
          <t xml:space="preserve"> </t>
        </is>
      </c>
    </row>
    <row r="51">
      <c r="A51" s="4" t="inlineStr">
        <is>
          <t>Interest On Capital Cred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on capital-paid, value</t>
        </is>
      </c>
      <c r="B53" s="4" t="inlineStr">
        <is>
          <t xml:space="preserve"> </t>
        </is>
      </c>
      <c r="C53" s="5" t="n">
        <v>2673</v>
      </c>
      <c r="D53" s="4" t="inlineStr">
        <is>
          <t xml:space="preserve"> </t>
        </is>
      </c>
      <c r="E53" s="5" t="n">
        <v>2639</v>
      </c>
      <c r="F53" s="4" t="inlineStr">
        <is>
          <t xml:space="preserve"> </t>
        </is>
      </c>
      <c r="G53" s="5" t="n">
        <v>4765</v>
      </c>
    </row>
    <row r="54">
      <c r="A54" s="4" t="inlineStr">
        <is>
          <t>Interest on capital, WHT</t>
        </is>
      </c>
      <c r="B54" s="4" t="inlineStr">
        <is>
          <t xml:space="preserve"> </t>
        </is>
      </c>
      <c r="C54" s="5" t="n">
        <v>-400</v>
      </c>
      <c r="D54" s="4" t="inlineStr">
        <is>
          <t xml:space="preserve"> </t>
        </is>
      </c>
      <c r="E54" s="5" t="n">
        <v>-396</v>
      </c>
      <c r="F54" s="4" t="inlineStr">
        <is>
          <t xml:space="preserve"> </t>
        </is>
      </c>
      <c r="G54" s="5" t="n">
        <v>-715</v>
      </c>
    </row>
    <row r="55">
      <c r="A55" s="4" t="inlineStr">
        <is>
          <t>Interest on capital, Net</t>
        </is>
      </c>
      <c r="B55" s="4" t="inlineStr">
        <is>
          <t xml:space="preserve"> </t>
        </is>
      </c>
      <c r="C55" s="5" t="n">
        <v>2273</v>
      </c>
      <c r="D55" s="4" t="inlineStr">
        <is>
          <t xml:space="preserve"> </t>
        </is>
      </c>
      <c r="E55" s="5" t="n">
        <v>2243</v>
      </c>
      <c r="F55" s="4" t="inlineStr">
        <is>
          <t xml:space="preserve"> </t>
        </is>
      </c>
      <c r="G55" s="6" t="inlineStr">
        <is>
          <t>R$ 4050</t>
        </is>
      </c>
    </row>
    <row r="56">
      <c r="A56" s="4" t="inlineStr">
        <is>
          <t>Interest on capital, gross value per share | $ / shares</t>
        </is>
      </c>
      <c r="B56" s="12" t="n">
        <v>0.232</v>
      </c>
      <c r="C56" s="4" t="inlineStr">
        <is>
          <t xml:space="preserve"> </t>
        </is>
      </c>
      <c r="D56" s="12" t="n">
        <v>0.2289</v>
      </c>
      <c r="E56" s="4" t="inlineStr">
        <is>
          <t xml:space="preserve"> </t>
        </is>
      </c>
      <c r="F56" s="6" t="inlineStr">
        <is>
          <t>R$ 0.4133</t>
        </is>
      </c>
      <c r="G56" s="4" t="inlineStr">
        <is>
          <t xml:space="preserve"> </t>
        </is>
      </c>
    </row>
    <row r="57">
      <c r="A57" s="4" t="inlineStr">
        <is>
          <t>Interest On Capital Credited 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on capital-paid, value</t>
        </is>
      </c>
      <c r="B59" s="4" t="inlineStr">
        <is>
          <t xml:space="preserve"> </t>
        </is>
      </c>
      <c r="C59" s="5" t="n">
        <v>3040</v>
      </c>
      <c r="D59" s="4" t="inlineStr">
        <is>
          <t xml:space="preserve"> </t>
        </is>
      </c>
      <c r="E59" s="5" t="n">
        <v>2424</v>
      </c>
      <c r="F59" s="4" t="inlineStr">
        <is>
          <t xml:space="preserve"> </t>
        </is>
      </c>
      <c r="G59" s="4" t="inlineStr">
        <is>
          <t xml:space="preserve"> </t>
        </is>
      </c>
    </row>
    <row r="60">
      <c r="A60" s="4" t="inlineStr">
        <is>
          <t>Interest on capital, WHT</t>
        </is>
      </c>
      <c r="B60" s="4" t="inlineStr">
        <is>
          <t xml:space="preserve"> </t>
        </is>
      </c>
      <c r="C60" s="5" t="n">
        <v>-456</v>
      </c>
      <c r="D60" s="4" t="inlineStr">
        <is>
          <t xml:space="preserve"> </t>
        </is>
      </c>
      <c r="E60" s="5" t="n">
        <v>-364</v>
      </c>
      <c r="F60" s="4" t="inlineStr">
        <is>
          <t xml:space="preserve"> </t>
        </is>
      </c>
      <c r="G60" s="4" t="inlineStr">
        <is>
          <t xml:space="preserve"> </t>
        </is>
      </c>
    </row>
    <row r="61">
      <c r="A61" s="4" t="inlineStr">
        <is>
          <t>Interest on capital, Net</t>
        </is>
      </c>
      <c r="B61" s="4" t="inlineStr">
        <is>
          <t xml:space="preserve"> </t>
        </is>
      </c>
      <c r="C61" s="6" t="inlineStr">
        <is>
          <t>R$ 2584</t>
        </is>
      </c>
      <c r="D61" s="4" t="inlineStr">
        <is>
          <t xml:space="preserve"> </t>
        </is>
      </c>
      <c r="E61" s="6" t="inlineStr">
        <is>
          <t>R$ 2060</t>
        </is>
      </c>
      <c r="F61" s="4" t="inlineStr">
        <is>
          <t xml:space="preserve"> </t>
        </is>
      </c>
      <c r="G61" s="4" t="inlineStr">
        <is>
          <t xml:space="preserve"> </t>
        </is>
      </c>
    </row>
    <row r="62">
      <c r="A62" s="4" t="inlineStr">
        <is>
          <t>Interest on capital, gross value per share | $ / shares</t>
        </is>
      </c>
      <c r="B62" s="6" t="inlineStr">
        <is>
          <t>R$ 0.2640</t>
        </is>
      </c>
      <c r="C62" s="4" t="inlineStr">
        <is>
          <t xml:space="preserve"> </t>
        </is>
      </c>
      <c r="D62" s="6" t="inlineStr">
        <is>
          <t>R$ 0.2102</t>
        </is>
      </c>
      <c r="E62" s="4" t="inlineStr">
        <is>
          <t xml:space="preserve"> </t>
        </is>
      </c>
      <c r="F62" s="4" t="inlineStr">
        <is>
          <t xml:space="preserve"> </t>
        </is>
      </c>
      <c r="G62" s="4" t="inlineStr">
        <is>
          <t xml:space="preserve"> </t>
        </is>
      </c>
    </row>
  </sheetData>
  <mergeCells count="2">
    <mergeCell ref="B1:G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4)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pital reserves</t>
        </is>
      </c>
      <c r="B3" s="6" t="inlineStr">
        <is>
          <t>R$ 2732</t>
        </is>
      </c>
      <c r="C3" s="6" t="inlineStr">
        <is>
          <t>R$ 2620</t>
        </is>
      </c>
    </row>
    <row r="4">
      <c r="A4" s="4" t="inlineStr">
        <is>
          <t>Total reserves at parent company</t>
        </is>
      </c>
      <c r="B4" s="5" t="n">
        <v>124160</v>
      </c>
      <c r="C4" s="5" t="n">
        <v>107085</v>
      </c>
    </row>
    <row r="5">
      <c r="A5" s="4" t="inlineStr">
        <is>
          <t>Premium On Subscription Of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pital reserves</t>
        </is>
      </c>
      <c r="B7" s="5" t="n">
        <v>284</v>
      </c>
      <c r="C7" s="5" t="n">
        <v>284</v>
      </c>
    </row>
    <row r="8">
      <c r="A8" s="4" t="inlineStr">
        <is>
          <t>Reserve of share-based pay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apital reserves</t>
        </is>
      </c>
      <c r="B10" s="5" t="n">
        <v>2444</v>
      </c>
      <c r="C10" s="5" t="n">
        <v>2332</v>
      </c>
    </row>
    <row r="11">
      <c r="A11" s="4" t="inlineStr">
        <is>
          <t>Revenue reserves</t>
        </is>
      </c>
      <c r="B11" s="5" t="n">
        <v>121428</v>
      </c>
      <c r="C11" s="5" t="n">
        <v>104465</v>
      </c>
    </row>
    <row r="12">
      <c r="A12" s="4" t="inlineStr">
        <is>
          <t>Reserves From Tax Incentives Restatement Of Equity Securities And Othe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apital reserves</t>
        </is>
      </c>
      <c r="B14" s="5" t="n">
        <v>4</v>
      </c>
      <c r="C14" s="5" t="n">
        <v>4</v>
      </c>
    </row>
    <row r="15">
      <c r="A15" s="4" t="inlineStr">
        <is>
          <t>Lega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venue reserves</t>
        </is>
      </c>
      <c r="B17" s="5" t="n">
        <v>18146</v>
      </c>
      <c r="C17" s="5" t="n">
        <v>16740</v>
      </c>
    </row>
    <row r="18">
      <c r="A18" s="4" t="inlineStr">
        <is>
          <t>Statutory reserv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evenue reserves</t>
        </is>
      </c>
      <c r="B20" s="5" t="n">
        <v>87793</v>
      </c>
      <c r="C20" s="5" t="n">
        <v>76725</v>
      </c>
    </row>
    <row r="21">
      <c r="A21" s="4" t="inlineStr">
        <is>
          <t>Special Revenu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venue reserves</t>
        </is>
      </c>
      <c r="B23" s="6" t="inlineStr">
        <is>
          <t>R$ 15489</t>
        </is>
      </c>
      <c r="C23" s="6" t="inlineStr">
        <is>
          <t>R$ 11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t>
        </is>
      </c>
      <c r="B1" s="2" t="inlineStr">
        <is>
          <t>12 Months Ended</t>
        </is>
      </c>
    </row>
    <row r="2">
      <c r="B2" s="2" t="inlineStr">
        <is>
          <t>Dec. 31, 2024</t>
        </is>
      </c>
    </row>
    <row r="3">
      <c r="A3" s="3" t="inlineStr">
        <is>
          <t>Financial Assets At Fair Value Through Profit Or Loss And Designated At Fair Value Through Profit Or Loss - Securities</t>
        </is>
      </c>
      <c r="B3" s="4" t="inlineStr">
        <is>
          <t xml:space="preserve"> </t>
        </is>
      </c>
    </row>
    <row r="4">
      <c r="A4" s="4" t="inlineStr">
        <is>
          <t>Financial assets at fair value through profit or loss and designated at fair value through profit or loss - Securities</t>
        </is>
      </c>
      <c r="B4" s="4" t="inlineStr">
        <is>
          <t xml:space="preserve">Note 5 - Financial assets
at fair value through profit or loss and designated at fair value through profit or loss - Securities The accounting policy on financial assets
and liabilities is presented in Note 2c IV.
Schedule of financial assets
and liabilities
12/31/2024 12/31/2023
Cost Adjustments to Fair Value (in Income) Fair value Cost Adjustments to Fair Value (in Income) Fair value
Investment funds 37,642 (539) 37,103 27,041 (471) 26,570
Brazilian government securities 366,857 (5,161) 361,696 340,818 1,274 342,092
Government securities – Latin America 4,404 (23) 4,381 2,854 21 2,875
Government securities – Abroad 1,490 (17) 1,473 2,599 (37) 2,562
Corporate securities 161,447 (6,275) 155,172 141,467 (3,814) 137,653
Shares 27,860 (1,980) 25,880 27,844 (1,309) 26,535
Rural product note 972 (31) 941 4,192 11 4,203
Bank deposit certificates 450 - 450 128 - 128
Real estate receivables certificates 1,754 (100) 1,654 1,655 (64) 1,591
Debentures 91,544 (4,402) 87,142 79,026 (2,478) 76,548
Eurobonds and other 2,017 (26) 1,991 2,460 4 2,464
Financial bills 33,062 9 33,071 22,552 - 22,552
Promissory and commercial notes 1,214 2 1,216 2,611 (9) 2,602
Other 2,574 253 2,827 999 31 1,030
Total 571,840 (12,015) 559,825 514,779 (3,027) 511,752 The Securities pledged as Guarantee
of Funding of Financial Institutions and Customers and Post-employment benefits (Note 26b), are: a) Brazilian government securities R$
108,595 118,798 2,539 87 11,775 11,788 122,909 130,673 The cost and fair value per maturity of Financial Assets at Fair Value Through Profit or Loss - Securities were as follows:
Schedule of fair value per maturity of financial assets
12/31/2024 12/31/2023
Cost Fair value Cost Fair value
Current 135,385 133,168 129,409 127,597
Non-stated maturity 48,007 45,488 44,899 43,119
Up to one year 87,378 87,680 84,510 84,478
Non-current 436,455 426,657 385,370 384,155
From one to five years 337,427 332,301 289,917 289,490
From five to ten years 64,355 62,410 62,474 62,451
After ten years 34,673 31,946 32,979 32,214
Total 571,840 559,825 514,779 511,752 Financial assets at fair value through
profit or loss - Securities include assets with a fair value of R$ 287,919 253,287 The financial assets that ITAÚ UNIBANCO HOLDING adopted the option of designating at fair value through profit or loss are:
Schedule of financial assets designating at fair value
12/31/2024
Cost Adjustments to Fair Value (in Income) Fair value
Brazilian government securities 38 5 43
Government securities - Latin America 275 - 275
Total 313 5 318
12/31/2023
Cost Adjustments to Fair Value (in Income) Fair value
Brazilian government securities - - -
Total 1 - - - The cost and fair value by maturity of Financial assets designated as fair value through profit or loss - Securities were as follows:
12/31/2024 12/31/2023
Cost Fair Value Cost Fair Value
Non-current 313 318 - -
From one to five years 12 12 - -
From five to ten years 249 249 - -
After ten years 52 57 - -
Total 313 318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equity (Details 5)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n-controlling interests</t>
        </is>
      </c>
      <c r="B4" s="6" t="inlineStr">
        <is>
          <t>R$ 10194</t>
        </is>
      </c>
      <c r="C4" s="6" t="inlineStr">
        <is>
          <t>R$ 8873</t>
        </is>
      </c>
      <c r="D4" s="4" t="inlineStr">
        <is>
          <t xml:space="preserve"> </t>
        </is>
      </c>
    </row>
    <row r="5">
      <c r="A5" s="4" t="inlineStr">
        <is>
          <t>Income</t>
        </is>
      </c>
      <c r="B5" s="5" t="n">
        <v>1043</v>
      </c>
      <c r="C5" s="5" t="n">
        <v>772</v>
      </c>
      <c r="D5" s="6" t="inlineStr">
        <is>
          <t>R$ 1035</t>
        </is>
      </c>
    </row>
    <row r="6">
      <c r="A6" s="4" t="inlineStr">
        <is>
          <t>Income</t>
        </is>
      </c>
      <c r="B6" s="5" t="n">
        <v>1043</v>
      </c>
      <c r="C6" s="5" t="n">
        <v>772</v>
      </c>
      <c r="D6" s="5" t="n">
        <v>1035</v>
      </c>
    </row>
    <row r="7">
      <c r="A7" s="4" t="inlineStr">
        <is>
          <t>Banco Itau Chil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n-controlling interests</t>
        </is>
      </c>
      <c r="B9" s="5" t="n">
        <v>8009</v>
      </c>
      <c r="C9" s="5" t="n">
        <v>6690</v>
      </c>
      <c r="D9" s="4" t="inlineStr">
        <is>
          <t xml:space="preserve"> </t>
        </is>
      </c>
    </row>
    <row r="10">
      <c r="A10" s="4" t="inlineStr">
        <is>
          <t>Income</t>
        </is>
      </c>
      <c r="B10" s="5" t="n">
        <v>627</v>
      </c>
      <c r="C10" s="5" t="n">
        <v>598</v>
      </c>
      <c r="D10" s="5" t="n">
        <v>887</v>
      </c>
    </row>
    <row r="11">
      <c r="A11" s="4" t="inlineStr">
        <is>
          <t>Itau Colombia S 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n-controlling interests</t>
        </is>
      </c>
      <c r="B13" s="5" t="n">
        <v>21</v>
      </c>
      <c r="C13" s="5" t="n">
        <v>19</v>
      </c>
      <c r="D13" s="4" t="inlineStr">
        <is>
          <t xml:space="preserve"> </t>
        </is>
      </c>
    </row>
    <row r="14">
      <c r="A14" s="4" t="inlineStr">
        <is>
          <t>Income</t>
        </is>
      </c>
      <c r="B14" s="4" t="inlineStr">
        <is>
          <t xml:space="preserve"> </t>
        </is>
      </c>
      <c r="C14" s="4" t="inlineStr">
        <is>
          <t xml:space="preserve"> </t>
        </is>
      </c>
      <c r="D14" s="5" t="n">
        <v>3</v>
      </c>
    </row>
    <row r="15">
      <c r="A15" s="4" t="inlineStr">
        <is>
          <t>Financeira Itau CBD S.A. Credito, Financiamento e Investimento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n-controlling interests</t>
        </is>
      </c>
      <c r="B17" s="5" t="n">
        <v>706</v>
      </c>
      <c r="C17" s="5" t="n">
        <v>853</v>
      </c>
      <c r="D17" s="4" t="inlineStr">
        <is>
          <t xml:space="preserve"> </t>
        </is>
      </c>
    </row>
    <row r="18">
      <c r="A18" s="4" t="inlineStr">
        <is>
          <t>Income</t>
        </is>
      </c>
      <c r="B18" s="5" t="n">
        <v>174</v>
      </c>
      <c r="C18" s="5" t="n">
        <v>147</v>
      </c>
      <c r="D18" s="5" t="n">
        <v>123</v>
      </c>
    </row>
    <row r="19">
      <c r="A19" s="4" t="inlineStr">
        <is>
          <t>Luizacred S A Soc Cred Financiamento Investimento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on-controlling interests</t>
        </is>
      </c>
      <c r="B21" s="5" t="n">
        <v>976</v>
      </c>
      <c r="C21" s="5" t="n">
        <v>328</v>
      </c>
      <c r="D21" s="4" t="inlineStr">
        <is>
          <t xml:space="preserve"> </t>
        </is>
      </c>
    </row>
    <row r="22">
      <c r="A22" s="4" t="inlineStr">
        <is>
          <t>Income</t>
        </is>
      </c>
      <c r="B22" s="5" t="n">
        <v>148</v>
      </c>
      <c r="C22" s="5" t="n">
        <v>-49</v>
      </c>
      <c r="D22" s="5" t="n">
        <v>-50</v>
      </c>
    </row>
    <row r="23">
      <c r="A23" s="4" t="inlineStr">
        <is>
          <t>Other Subsidiar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n-controlling interests</t>
        </is>
      </c>
      <c r="B25" s="5" t="n">
        <v>482</v>
      </c>
      <c r="C25" s="5" t="n">
        <v>983</v>
      </c>
      <c r="D25" s="4" t="inlineStr">
        <is>
          <t xml:space="preserve"> </t>
        </is>
      </c>
    </row>
    <row r="26">
      <c r="A26" s="4" t="inlineStr">
        <is>
          <t>Income</t>
        </is>
      </c>
      <c r="B26" s="6" t="inlineStr">
        <is>
          <t>R$ 94</t>
        </is>
      </c>
      <c r="C26" s="6" t="inlineStr">
        <is>
          <t>R$ 76</t>
        </is>
      </c>
      <c r="D26" s="6" t="inlineStr">
        <is>
          <t>R$ 72</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23" customWidth="1" min="3" max="3"/>
    <col width="21" customWidth="1" min="4" max="4"/>
    <col width="21" customWidth="1" min="5" max="5"/>
  </cols>
  <sheetData>
    <row r="1">
      <c r="A1" s="1" t="inlineStr">
        <is>
          <t>Stockholders’ equity (Details Narrative) R$ in Millions</t>
        </is>
      </c>
      <c r="B1" s="2" t="inlineStr">
        <is>
          <t>12 Months Ended</t>
        </is>
      </c>
    </row>
    <row r="2">
      <c r="B2" s="2" t="inlineStr">
        <is>
          <t>Dec. 31, 2024 $ / shares shares</t>
        </is>
      </c>
      <c r="C2" s="2" t="inlineStr">
        <is>
          <t>Dec. 31, 2024 BRL (R$)</t>
        </is>
      </c>
      <c r="D2" s="2" t="inlineStr">
        <is>
          <t>Dec. 31, 2023 shares</t>
        </is>
      </c>
      <c r="E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s of capital stock, ending balance</t>
        </is>
      </c>
      <c r="B4" s="5" t="n">
        <v>9804135348</v>
      </c>
      <c r="C4" s="4" t="inlineStr">
        <is>
          <t xml:space="preserve"> </t>
        </is>
      </c>
      <c r="D4" s="5" t="n">
        <v>9804135348</v>
      </c>
      <c r="E4" s="5" t="n">
        <v>9804135348</v>
      </c>
    </row>
    <row r="5">
      <c r="A5" s="4" t="inlineStr">
        <is>
          <t>Outstanding shares</t>
        </is>
      </c>
      <c r="B5" s="5" t="n">
        <v>9776104515</v>
      </c>
      <c r="C5" s="4" t="inlineStr">
        <is>
          <t xml:space="preserve"> </t>
        </is>
      </c>
      <c r="D5" s="5" t="n">
        <v>9803698677</v>
      </c>
      <c r="E5" s="5" t="n">
        <v>9800866660</v>
      </c>
    </row>
    <row r="6">
      <c r="A6" s="4" t="inlineStr">
        <is>
          <t>Adjusted net income rate</t>
        </is>
      </c>
      <c r="B6" s="4" t="inlineStr">
        <is>
          <t xml:space="preserve"> </t>
        </is>
      </c>
      <c r="C6" s="9" t="n">
        <v>0.25</v>
      </c>
      <c r="D6" s="4" t="inlineStr">
        <is>
          <t xml:space="preserve"> </t>
        </is>
      </c>
      <c r="E6" s="4" t="inlineStr">
        <is>
          <t xml:space="preserve"> </t>
        </is>
      </c>
    </row>
    <row r="7">
      <c r="A7" s="4" t="inlineStr">
        <is>
          <t>Non-cumulative per share | $ / shares</t>
        </is>
      </c>
      <c r="B7" s="13" t="n">
        <v>0.022</v>
      </c>
      <c r="C7" s="4" t="inlineStr">
        <is>
          <t xml:space="preserve"> </t>
        </is>
      </c>
      <c r="D7" s="4" t="inlineStr">
        <is>
          <t xml:space="preserve"> </t>
        </is>
      </c>
      <c r="E7" s="4" t="inlineStr">
        <is>
          <t xml:space="preserve"> </t>
        </is>
      </c>
    </row>
    <row r="8">
      <c r="A8" s="4" t="inlineStr">
        <is>
          <t>Dividends per share | $ / shares</t>
        </is>
      </c>
      <c r="B8" s="13" t="n">
        <v>0.015</v>
      </c>
      <c r="C8" s="4" t="inlineStr">
        <is>
          <t xml:space="preserve"> </t>
        </is>
      </c>
      <c r="D8" s="4" t="inlineStr">
        <is>
          <t xml:space="preserve"> </t>
        </is>
      </c>
      <c r="E8" s="4" t="inlineStr">
        <is>
          <t xml:space="preserve"> </t>
        </is>
      </c>
    </row>
    <row r="9">
      <c r="A9" s="4" t="inlineStr">
        <is>
          <t>Net income remaining after the distribution of dividends and appropriations to statutory reserves | R$</t>
        </is>
      </c>
      <c r="B9" s="4" t="inlineStr">
        <is>
          <t xml:space="preserve"> </t>
        </is>
      </c>
      <c r="C9" s="6" t="inlineStr">
        <is>
          <t>R$ 854</t>
        </is>
      </c>
      <c r="D9" s="4" t="inlineStr">
        <is>
          <t xml:space="preserve"> </t>
        </is>
      </c>
      <c r="E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Shares of capital stock, ending balance</t>
        </is>
      </c>
      <c r="B12" s="5" t="n">
        <v>4958290359</v>
      </c>
      <c r="C12" s="4" t="inlineStr">
        <is>
          <t xml:space="preserve"> </t>
        </is>
      </c>
      <c r="D12" s="5" t="n">
        <v>4958290359</v>
      </c>
      <c r="E12" s="5" t="n">
        <v>4958290359</v>
      </c>
    </row>
    <row r="13">
      <c r="A13" s="4" t="inlineStr">
        <is>
          <t>Outstanding shares</t>
        </is>
      </c>
      <c r="B13" s="5" t="n">
        <v>4958290359</v>
      </c>
      <c r="C13" s="4" t="inlineStr">
        <is>
          <t xml:space="preserve"> </t>
        </is>
      </c>
      <c r="D13" s="5" t="n">
        <v>4958290359</v>
      </c>
      <c r="E13" s="5" t="n">
        <v>4958290359</v>
      </c>
    </row>
    <row r="14">
      <c r="A14" s="4" t="inlineStr">
        <is>
          <t>Preference shar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hares of capital stock, ending balance</t>
        </is>
      </c>
      <c r="B16" s="5" t="n">
        <v>4845844989</v>
      </c>
      <c r="C16" s="4" t="inlineStr">
        <is>
          <t xml:space="preserve"> </t>
        </is>
      </c>
      <c r="D16" s="5" t="n">
        <v>4845844989</v>
      </c>
      <c r="E16" s="5" t="n">
        <v>4845844989</v>
      </c>
    </row>
    <row r="17">
      <c r="A17" s="4" t="inlineStr">
        <is>
          <t>Outstanding shares</t>
        </is>
      </c>
      <c r="B17" s="5" t="n">
        <v>4817814156</v>
      </c>
      <c r="C17" s="4" t="inlineStr">
        <is>
          <t xml:space="preserve"> </t>
        </is>
      </c>
      <c r="D17" s="5" t="n">
        <v>4845408318</v>
      </c>
      <c r="E17" s="5" t="n">
        <v>4842576301</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based payment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mpensation expense by plan</t>
        </is>
      </c>
      <c r="B4" s="6" t="inlineStr">
        <is>
          <t>R$ 818</t>
        </is>
      </c>
      <c r="C4" s="6" t="inlineStr">
        <is>
          <t>R$ 737</t>
        </is>
      </c>
      <c r="D4" s="6" t="inlineStr">
        <is>
          <t>R$ 598</t>
        </is>
      </c>
    </row>
    <row r="5">
      <c r="A5" s="4" t="inlineStr">
        <is>
          <t>Partners Pla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expense by plan</t>
        </is>
      </c>
      <c r="B7" s="5" t="n">
        <v>-336</v>
      </c>
      <c r="C7" s="5" t="n">
        <v>-264</v>
      </c>
      <c r="D7" s="5" t="n">
        <v>-180</v>
      </c>
    </row>
    <row r="8">
      <c r="A8" s="4" t="inlineStr">
        <is>
          <t>Share Based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pensation expense by plan</t>
        </is>
      </c>
      <c r="B10" s="6" t="inlineStr">
        <is>
          <t>R$ 482</t>
        </is>
      </c>
      <c r="C10" s="6" t="inlineStr">
        <is>
          <t>R$ 473</t>
        </is>
      </c>
      <c r="D10" s="6" t="inlineStr">
        <is>
          <t>R$ 418</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Share-based payment (Details 1) - Partners Plan [Member]</t>
        </is>
      </c>
      <c r="B1" s="2" t="inlineStr">
        <is>
          <t>12 Months Ended</t>
        </is>
      </c>
    </row>
    <row r="2">
      <c r="B2" s="2" t="inlineStr">
        <is>
          <t>Dec. 31, 2024 $ / shares</t>
        </is>
      </c>
      <c r="C2" s="2" t="inlineStr">
        <is>
          <t>Dec. 31, 2023 $ / shares</t>
        </is>
      </c>
    </row>
    <row r="3">
      <c r="A3" s="3" t="inlineStr">
        <is>
          <t>IfrsStatementLineItems [Line Items]</t>
        </is>
      </c>
      <c r="B3" s="4" t="inlineStr">
        <is>
          <t xml:space="preserve"> </t>
        </is>
      </c>
      <c r="C3" s="4" t="inlineStr">
        <is>
          <t xml:space="preserve"> </t>
        </is>
      </c>
    </row>
    <row r="4">
      <c r="A4" s="4" t="inlineStr">
        <is>
          <t>Number of outstanding share options, beginning balance</t>
        </is>
      </c>
      <c r="B4" s="5" t="n">
        <v>62425428</v>
      </c>
      <c r="C4" s="5" t="n">
        <v>48253812</v>
      </c>
    </row>
    <row r="5">
      <c r="A5" s="4" t="inlineStr">
        <is>
          <t>New</t>
        </is>
      </c>
      <c r="B5" s="5" t="n">
        <v>23264639</v>
      </c>
      <c r="C5" s="5" t="n">
        <v>24920268</v>
      </c>
    </row>
    <row r="6">
      <c r="A6" s="4" t="inlineStr">
        <is>
          <t>Delivered</t>
        </is>
      </c>
      <c r="B6" s="5" t="n">
        <v>-7991750</v>
      </c>
      <c r="C6" s="5" t="n">
        <v>-9533753</v>
      </c>
    </row>
    <row r="7">
      <c r="A7" s="4" t="inlineStr">
        <is>
          <t>Cancelled</t>
        </is>
      </c>
      <c r="B7" s="5" t="n">
        <v>-3394551</v>
      </c>
      <c r="C7" s="5" t="n">
        <v>-1214899</v>
      </c>
    </row>
    <row r="8">
      <c r="A8" s="4" t="inlineStr">
        <is>
          <t>Closing balance</t>
        </is>
      </c>
      <c r="B8" s="5" t="n">
        <v>74303766</v>
      </c>
      <c r="C8" s="5" t="n">
        <v>62425428</v>
      </c>
    </row>
    <row r="9">
      <c r="A9" s="4" t="inlineStr">
        <is>
          <t>Weighted average of remaining contractual life (years)</t>
        </is>
      </c>
      <c r="B9" s="4" t="inlineStr">
        <is>
          <t>2 years 2 months 8 days</t>
        </is>
      </c>
      <c r="C9" s="4" t="inlineStr">
        <is>
          <t>2 years 4 months 9 days</t>
        </is>
      </c>
    </row>
    <row r="10">
      <c r="A10" s="4" t="inlineStr">
        <is>
          <t>Market value weighted average</t>
        </is>
      </c>
      <c r="B10" s="7" t="n">
        <v>26.93</v>
      </c>
      <c r="C10" s="7" t="n">
        <v>21.88</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hare-based payment (Details 2) - Variable Compensations [Member]</t>
        </is>
      </c>
      <c r="B1" s="2" t="inlineStr">
        <is>
          <t>12 Months Ended</t>
        </is>
      </c>
    </row>
    <row r="2">
      <c r="B2" s="2" t="inlineStr">
        <is>
          <t>Dec. 31, 2024 $ / shares</t>
        </is>
      </c>
      <c r="C2" s="2" t="inlineStr">
        <is>
          <t>Dec. 31, 2023 $ / shares</t>
        </is>
      </c>
    </row>
    <row r="3">
      <c r="A3" s="3" t="inlineStr">
        <is>
          <t>IfrsStatementLineItems [Line Items]</t>
        </is>
      </c>
      <c r="B3" s="4" t="inlineStr">
        <is>
          <t xml:space="preserve"> </t>
        </is>
      </c>
      <c r="C3" s="4" t="inlineStr">
        <is>
          <t xml:space="preserve"> </t>
        </is>
      </c>
    </row>
    <row r="4">
      <c r="A4" s="4" t="inlineStr">
        <is>
          <t>Number of outstanding share options, beginning balance</t>
        </is>
      </c>
      <c r="B4" s="5" t="n">
        <v>43494634</v>
      </c>
      <c r="C4" s="5" t="n">
        <v>44230077</v>
      </c>
    </row>
    <row r="5">
      <c r="A5" s="4" t="inlineStr">
        <is>
          <t>New</t>
        </is>
      </c>
      <c r="B5" s="5" t="n">
        <v>20149613</v>
      </c>
      <c r="C5" s="5" t="n">
        <v>21725220</v>
      </c>
    </row>
    <row r="6">
      <c r="A6" s="4" t="inlineStr">
        <is>
          <t>Delivered</t>
        </is>
      </c>
      <c r="B6" s="5" t="n">
        <v>-20728831</v>
      </c>
      <c r="C6" s="5" t="n">
        <v>-22097907</v>
      </c>
    </row>
    <row r="7">
      <c r="A7" s="4" t="inlineStr">
        <is>
          <t>Cancelled</t>
        </is>
      </c>
      <c r="B7" s="5" t="n">
        <v>-714417</v>
      </c>
      <c r="C7" s="5" t="n">
        <v>-362756</v>
      </c>
    </row>
    <row r="8">
      <c r="A8" s="4" t="inlineStr">
        <is>
          <t>Closing balance</t>
        </is>
      </c>
      <c r="B8" s="5" t="n">
        <v>42200999</v>
      </c>
      <c r="C8" s="5" t="n">
        <v>43494634</v>
      </c>
    </row>
    <row r="9">
      <c r="A9" s="4" t="inlineStr">
        <is>
          <t>Weighted average of remaining contractual life (years)</t>
        </is>
      </c>
      <c r="B9" s="4" t="inlineStr">
        <is>
          <t>10 months 2 days</t>
        </is>
      </c>
      <c r="C9" s="4" t="inlineStr">
        <is>
          <t>10 months 20 days</t>
        </is>
      </c>
    </row>
    <row r="10">
      <c r="A10" s="4" t="inlineStr">
        <is>
          <t>Market value weighted average</t>
        </is>
      </c>
      <c r="B10" s="7" t="n">
        <v>32.5</v>
      </c>
      <c r="C10" s="7" t="n">
        <v>25.76</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Share-based payment (Details Narrative)</t>
        </is>
      </c>
      <c r="B1" s="2" t="inlineStr">
        <is>
          <t>12 Months Ended</t>
        </is>
      </c>
    </row>
    <row r="2">
      <c r="B2" s="2" t="inlineStr">
        <is>
          <t>Dec. 31, 2024</t>
        </is>
      </c>
    </row>
    <row r="3">
      <c r="A3" s="4" t="inlineStr">
        <is>
          <t>Top of range [member]</t>
        </is>
      </c>
      <c r="B3" s="4" t="inlineStr">
        <is>
          <t xml:space="preserve"> </t>
        </is>
      </c>
    </row>
    <row r="4">
      <c r="A4" s="3" t="inlineStr">
        <is>
          <t>IfrsStatementLineItems [Line Items]</t>
        </is>
      </c>
      <c r="B4" s="4" t="inlineStr">
        <is>
          <t xml:space="preserve"> </t>
        </is>
      </c>
    </row>
    <row r="5">
      <c r="A5" s="4" t="inlineStr">
        <is>
          <t>Percentage of shares held by controlling and minority stockholders</t>
        </is>
      </c>
      <c r="B5" s="8" t="n">
        <v>0.00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terest and similar income</t>
        </is>
      </c>
      <c r="B4" s="6" t="inlineStr">
        <is>
          <t>R$ 242258</t>
        </is>
      </c>
      <c r="C4" s="6" t="inlineStr">
        <is>
          <t>R$ 222385</t>
        </is>
      </c>
      <c r="D4" s="6" t="inlineStr">
        <is>
          <t>R$ 189165</t>
        </is>
      </c>
    </row>
    <row r="5">
      <c r="A5" s="4" t="inlineStr">
        <is>
          <t>Compulsory Deposits In The Central Bank Of 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and similar income</t>
        </is>
      </c>
      <c r="B7" s="5" t="n">
        <v>12505</v>
      </c>
      <c r="C7" s="5" t="n">
        <v>12569</v>
      </c>
      <c r="D7" s="5" t="n">
        <v>10228</v>
      </c>
    </row>
    <row r="8">
      <c r="A8" s="4" t="inlineStr">
        <is>
          <t>Interbank Depos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terest and similar income</t>
        </is>
      </c>
      <c r="B10" s="5" t="n">
        <v>4436</v>
      </c>
      <c r="C10" s="5" t="n">
        <v>4122</v>
      </c>
      <c r="D10" s="5" t="n">
        <v>3145</v>
      </c>
    </row>
    <row r="11">
      <c r="A11" s="4" t="inlineStr">
        <is>
          <t>Securities Purchased Under Agreements To Resel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and similar income</t>
        </is>
      </c>
      <c r="B13" s="5" t="n">
        <v>36171</v>
      </c>
      <c r="C13" s="5" t="n">
        <v>33898</v>
      </c>
      <c r="D13" s="5" t="n">
        <v>25467</v>
      </c>
    </row>
    <row r="14">
      <c r="A14" s="4" t="inlineStr">
        <is>
          <t>Financial assets at fair value through other comprehensive income, categor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erest and similar income</t>
        </is>
      </c>
      <c r="B16" s="5" t="n">
        <v>36937</v>
      </c>
      <c r="C16" s="5" t="n">
        <v>27463</v>
      </c>
      <c r="D16" s="5" t="n">
        <v>20546</v>
      </c>
    </row>
    <row r="17">
      <c r="A17" s="4" t="inlineStr">
        <is>
          <t>Financial assets at amortised cost, categor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terest and similar income</t>
        </is>
      </c>
      <c r="B19" s="5" t="n">
        <v>12038</v>
      </c>
      <c r="C19" s="5" t="n">
        <v>13126</v>
      </c>
      <c r="D19" s="5" t="n">
        <v>11823</v>
      </c>
    </row>
    <row r="20">
      <c r="A20" s="4" t="inlineStr">
        <is>
          <t>Loans Operation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erest and similar income</t>
        </is>
      </c>
      <c r="B22" s="5" t="n">
        <v>138781</v>
      </c>
      <c r="C22" s="5" t="n">
        <v>130462</v>
      </c>
      <c r="D22" s="5" t="n">
        <v>116844</v>
      </c>
    </row>
    <row r="23">
      <c r="A23" s="4" t="inlineStr">
        <is>
          <t>Other Financial Asse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terest and similar income</t>
        </is>
      </c>
      <c r="B25" s="6" t="inlineStr">
        <is>
          <t>R$ 1390</t>
        </is>
      </c>
      <c r="C25" s="6" t="inlineStr">
        <is>
          <t>R$ 745</t>
        </is>
      </c>
      <c r="D25" s="6" t="inlineStr">
        <is>
          <t>R$ 1112</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terest and similar expense</t>
        </is>
      </c>
      <c r="B4" s="6" t="inlineStr">
        <is>
          <t>R$ 167278</t>
        </is>
      </c>
      <c r="C4" s="6" t="inlineStr">
        <is>
          <t>R$ 158250</t>
        </is>
      </c>
      <c r="D4" s="6" t="inlineStr">
        <is>
          <t>R$ 116747</t>
        </is>
      </c>
    </row>
    <row r="5">
      <c r="A5" s="4" t="inlineStr">
        <is>
          <t>Bank Depos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and similar expense</t>
        </is>
      </c>
      <c r="B7" s="5" t="n">
        <v>-68489</v>
      </c>
      <c r="C7" s="5" t="n">
        <v>-71508</v>
      </c>
      <c r="D7" s="5" t="n">
        <v>-52358</v>
      </c>
    </row>
    <row r="8">
      <c r="A8" s="4" t="inlineStr">
        <is>
          <t>Securities Sold Under Repurchase Agreeme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terest and similar expense</t>
        </is>
      </c>
      <c r="B10" s="5" t="n">
        <v>-36262</v>
      </c>
      <c r="C10" s="5" t="n">
        <v>-41624</v>
      </c>
      <c r="D10" s="5" t="n">
        <v>-28399</v>
      </c>
    </row>
    <row r="11">
      <c r="A11" s="4" t="inlineStr">
        <is>
          <t>Inter Bank Market Deb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and similar expense</t>
        </is>
      </c>
      <c r="B13" s="5" t="n">
        <v>-51600</v>
      </c>
      <c r="C13" s="5" t="n">
        <v>-34543</v>
      </c>
      <c r="D13" s="5" t="n">
        <v>-22878</v>
      </c>
    </row>
    <row r="14">
      <c r="A14" s="4" t="inlineStr">
        <is>
          <t>Institutional Market Deb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erest and similar expense</t>
        </is>
      </c>
      <c r="B16" s="5" t="n">
        <v>-10581</v>
      </c>
      <c r="C16" s="5" t="n">
        <v>-10239</v>
      </c>
      <c r="D16" s="5" t="n">
        <v>-12757</v>
      </c>
    </row>
    <row r="17">
      <c r="A17" s="4" t="inlineStr">
        <is>
          <t>Other Interest And Similar Expens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terest and similar expense</t>
        </is>
      </c>
      <c r="B19" s="6" t="inlineStr">
        <is>
          <t>R$ 346</t>
        </is>
      </c>
      <c r="C19" s="6" t="inlineStr">
        <is>
          <t>R$ 336</t>
        </is>
      </c>
      <c r="D19" s="6" t="inlineStr">
        <is>
          <t>R$ 355</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2)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come of financial assets and liabilities at fair value through profit or loss</t>
        </is>
      </c>
      <c r="B4" s="6" t="inlineStr">
        <is>
          <t>R$ 32011</t>
        </is>
      </c>
      <c r="C4" s="6" t="inlineStr">
        <is>
          <t>R$ 29145</t>
        </is>
      </c>
      <c r="D4" s="6" t="inlineStr">
        <is>
          <t>R$ 13325</t>
        </is>
      </c>
    </row>
    <row r="5">
      <c r="A5" s="4" t="inlineStr">
        <is>
          <t>Derivativ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come of financial assets and liabilities at fair value through profit or loss</t>
        </is>
      </c>
      <c r="B7" s="5" t="n">
        <v>19781</v>
      </c>
      <c r="C7" s="5" t="n">
        <v>-2954</v>
      </c>
      <c r="D7" s="5" t="n">
        <v>3477</v>
      </c>
    </row>
    <row r="8">
      <c r="A8" s="4" t="inlineStr">
        <is>
          <t>Financial Assets Designated At Fair Value Through Profit Or Loss Equity Secur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come of financial assets and liabilities at fair value through profit or loss</t>
        </is>
      </c>
      <c r="B10" s="5" t="n">
        <v>-3</v>
      </c>
      <c r="C10" s="5" t="n">
        <v>479</v>
      </c>
      <c r="D10" s="5" t="n">
        <v>660</v>
      </c>
    </row>
    <row r="11">
      <c r="A11" s="4" t="inlineStr">
        <is>
          <t>Secur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come of financial assets and liabilities at fair value through profit or loss</t>
        </is>
      </c>
      <c r="B13" s="5" t="n">
        <v>12170</v>
      </c>
      <c r="C13" s="5" t="n">
        <v>31399</v>
      </c>
      <c r="D13" s="5" t="n">
        <v>8882</v>
      </c>
    </row>
    <row r="14">
      <c r="A14" s="4" t="inlineStr">
        <is>
          <t>Other Financial Assets At Fair Value Through Profit Or Los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ome of financial assets and liabilities at fair value through profit or loss</t>
        </is>
      </c>
      <c r="B16" s="5" t="n">
        <v>2</v>
      </c>
      <c r="C16" s="5" t="n">
        <v>1897</v>
      </c>
      <c r="D16" s="5" t="n">
        <v>1800</v>
      </c>
    </row>
    <row r="17">
      <c r="A17" s="4" t="inlineStr">
        <is>
          <t>Financial liabilities at fair value through profit or loss, categor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come of financial assets and liabilities at fair value through profit or loss</t>
        </is>
      </c>
      <c r="B19" s="5" t="n">
        <v>-14</v>
      </c>
      <c r="C19" s="5" t="n">
        <v>-1731</v>
      </c>
      <c r="D19" s="5" t="n">
        <v>-1535</v>
      </c>
    </row>
    <row r="20">
      <c r="A20" s="4" t="inlineStr">
        <is>
          <t>Financial Liability Designated At Fair Valu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come of financial assets and liabilities at fair value through profit or loss</t>
        </is>
      </c>
      <c r="B22" s="6" t="inlineStr">
        <is>
          <t>R$ 75</t>
        </is>
      </c>
      <c r="C22" s="6" t="inlineStr">
        <is>
          <t>R$ 55</t>
        </is>
      </c>
      <c r="D22" s="6" t="inlineStr">
        <is>
          <t>R$ 41</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similar income and expenses and income of financial assets and liabilities at fair value through profit or loss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inancial assets, expense recognized on expected losses</t>
        </is>
      </c>
      <c r="B4" s="6" t="inlineStr">
        <is>
          <t>R$ 2891</t>
        </is>
      </c>
      <c r="C4" s="6" t="inlineStr">
        <is>
          <t>R$ 1131</t>
        </is>
      </c>
    </row>
    <row r="5">
      <c r="A5" s="4" t="inlineStr">
        <is>
          <t>Financial assets at amortised cost, clas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loss, net of reversals</t>
        </is>
      </c>
      <c r="B7" s="5" t="n">
        <v>2801</v>
      </c>
      <c r="C7" s="5" t="n">
        <v>1184</v>
      </c>
    </row>
    <row r="8">
      <c r="A8" s="4" t="inlineStr">
        <is>
          <t>Financial assets at fair value through other comprehensive income, categor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loss, net of reversals</t>
        </is>
      </c>
      <c r="B10" s="6" t="inlineStr">
        <is>
          <t>R$ 90</t>
        </is>
      </c>
      <c r="C10" s="6" t="inlineStr">
        <is>
          <t>R$ 53</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rivatives</t>
        </is>
      </c>
      <c r="B4" s="4" t="inlineStr">
        <is>
          <t>Note 6 - Derivatives ITAÚ UNIBANCO HOLDING trades
in derivative financial instruments with various counterparties to manage its overall exposures and to assist its customers in managing
their own exposures. Futures - Forwards - Swaps - Options - Credit Derivatives - The total value of margins pledged in guarantee
by ITAÚ UNIBANCO HOLDING was R$ 24,254 24,812 Further information on parameters used to
manage risks, may be found in Note 32 – Risk and Capital Management. a) Derivatives Summary See below the composition of the Derivative financial instruments portfolio (assets and liabilities) by type of instrument, stated fair value and maturity date.
Schedule of composition of the derivative financial instruments portfolio
12/31/2024
Fair value % 0-30 31-90 91-180 181-365 366-720 Over 720 days
Assets
Swaps – adjustment receivable 55,428 59.9 4,511 1,276 1,653 2,610 8,237 37,141
Option agreements 21,170 22.9 6,209 2,371 1,892 8,767 1,454 477
Forwards 1,739 1.9 1,568 62 87 5 - 17
Credit derivatives 633 0.7 2 1 25 26 19 560
NDF - Non Deliverable Forward 12,207 13.2 2,227 2,565 2,254 2,478 1,614 1,069
Other Derivative Financial Instruments 1,262 1.4 715 130 5 2 6 404
Total 92,439 100.0 15,232 6,405 5,916 13,888 11,330 39,668
% per maturity date 16.5 6.9 6.4 15.0 12.3 42.9
12/31/2024
Fair value % 0-30 31-90 91-180 181-365 366-720 Over 720 days
Liabilities
Swaps – adjustment payable (51,394) 60.2 (3,187) (1,889) (2,403) (3,665) (10,065) (30,185)
Option agreements (20,588) 24.1 (3,902) (2,424) (2,177) (10,224) (1,065) (796)
Forwards (1,450) 1.7 (1,435) - - (2) - (13)
Credit derivatives (795) 0.9 - - (153) (58) (6) (578)
NDF - Non Deliverable Forward (10,761) 12.6 (2,048) (2,884) (2,235) (1,676) (1,415) (503)
Other Derivative Financial Instruments (425) 0.5 (203) (9) (5) (1) (15) (192)
Total (85,413) 100.0 (10,775) (7,206) (6,973) (15,626) (12,566) (32,267)
% per maturity date 12.6 8.4 8.2 18.3 14.7 37.8
12/31/2023
Fair value % 0-30 31-90 91-180 181-365 366-720 Over 720 days
Assets
Swaps – adjustment receivable 37,957 68.7 4,310 1,063 1,177 2,915 7,921 20,571
Option agreements 7,718 14.0 1,374 3,095 675 1,638 710 226
Forwards 3,274 5.9 3,129 85 32 9 - 19
Credit derivatives 282 0.5 2 - 5 11 73 191
NDF - Non Deliverable Forward 5,378 9.7 1,048 1,191 1,025 1,032 789 293
Other Derivative Financial Instruments 642 1.2 464 2 7 8 7 154
Total 55,251 100.0 10,327 5,436 2,921 5,613 9,500 21,454
% per maturity date 18.7 9.8 5.3 10.2 17.2 38.8
12/31/2023
Fair value % 0-30 31-90 91-180 181-365 366-720 Over 720 days
Liabilities
Swaps – adjustment payable (35,741) 63.8 (3,231) (745) (1,245) (2,074) (6,476) (21,970)
Option agreements (8,972) 20.4 (903) (775) (1,542) (4,693) (595) (464)
Forwards (2,982) 5.3 (2,965) - - - (1) (16)
Credit derivatives (149) 0.5 - - (1) (2) (32) (114)
NDF - Non Deliverable Forward (4,478) 9.6 (887) (812) (1,037) (1,027) (443) (272)
Other Derivative Financial Instruments (153) 0.4 (2) (4) (4) (2) (6) (135)
Total (52,475) 100.0 (7,988) (2,336) (3,829) (7,798) (7,553) (22,971)
% per maturity date 15.2 4.5 7.3 14.9 14.4 43.7 b) Derivatives by index
and Risk Factor
Schedule of composition of derivatives by index
Off-balance sheet / notional amount Balance sheet account receivable / (received) (payable) / paid Adjustment to fair value (in income / stockholders' equity) Fair value
12/31/2024
Future contracts 868,983 - - -
Purchase commitments 322,323 - - -
Shares 11,490 - - -
Commodities 1,266 - - -
Interest 275,950 - - -
Foreign currency 33,617 - - -
Commitments to sell 546,660 - - -
Shares 14,438 - - -
Commodities 6,878 - - -
Interest 490,906 - - -
Foreign currency 34,438 - - -
Swap contracts (7,451) 11,485 4,034
Asset position 2,844,414 24,685 30,743 55,428
Shares 24,730 128 (45) 83
Commodities 147 1 4 5
Interest 2,613,244 15,244 27,868 43,112
Foreign currency 206,293 9,312 2,916 12,228
Liability position 2,844,414 (32,136) (19,258) (51,394)
Shares 30,542 (1,484) 985 (499)
Commodities 757 - (4) (4)
Interest 2,586,466 (18,387) (18,067) (36,454)
Foreign currency 226,649 (12,265) (2,172) (14,437)
Option contracts 2,325,428 871 (289) 582
Purchase commitments – long position 415,232 15,680 2,908 18,588
Shares 57,471 13,309 21 13,330
Commodities 4,761 252 114 366
Interest 302,455 725 1,705 2,430
Foreign currency 50,545 1,394 1,068 2,462
Commitments to sell – long position 745,131 3,651 (1,069) 2,582
Shares 66,670 1,351 35 1,386
Commodities 1,762 59 (4) 55
Interest 623,204 162 (153) 9
Foreign currency 53,495 2,079 (947) 1,132
Purchase commitments – short position 423,455 (15,629) (3,077) (18,706)
Shares 53,380 (11,592) 262 (11,330)
Commodities 4,822 (153) (85) (238)
Interest 304,499 (2,191) (1,708) (3,899)
Foreign currency 60,754 (1,693) (1,546) (3,239)
Commitments to sell – short position 741,610 (2,831) 949 (1,882)
Shares 66,041 (1,130) (256) (1,386)
Commodities 2,720 (124) - (124)
Interest 623,629 (159) 134 (25)
Foreign currency 49,220 (1,418) 1,071 (347)
Forward operations 5,273 287 2 289
Purchases receivable 328 373 (1) 372
Shares 37 37 (1) 36
Interest 291 336 - 336
Purchases payable obligations - (305) - (305)
Commodities - (15) - (15)
Interest - (290) - (290)
Sales receivable 2,110 1,366 1 1,367
Shares 286 281 1 282
Commodities 18 18 - 18
Interest - 1,066 - 1,066
Foreign currency 1,806 1 - 1
Sales deliverable obligations 2,835 (1,147) 2 (1,145)
Interest 1,066 (1,146) 4 (1,142)
Foreign currency 1,769 (1) (2) (3)
Credit derivatives 100,812 (210) 48 (162)
Asset position 72,064 584 49 633
Shares 4,976 94 80 174
Commodities 26 - - -
Interest 67,062 490 (31) 459
Liability position 28,748 (794) (1) (795)
Shares 2,963 (41) (78) (119)
Interest 25,785 (753) 77 (676)
NDF - Non Deliverable Forward 632,408 1,166 280 1,446
Asset position 316,826 11,541 666 12,207
Commodities 2,689 284 (32) 252
Foreign currency 314,137 11,257 698 11,955
Liability position 315,582 (10,375) (386) (10,761)
Commodities 3,854 (310) 5 (305)
Foreign currency 311,728 (10,065) (391) (10,456)
Other derivative financial instruments 18,128 125 712 837
Asset position 15,649 200 1,062 1,262
Shares 1,137 (1) 25 24
Commodities 143 - 6 6
Interest 6,696 201 188 389
Foreign currency 7,673 - 843 843
Liability position 2,479 (75) (350) (425)
Shares 1,970 (5) (20) (25)
Commodities 184 - (6) (6)
Interest 275 (36) (86) (122)
Foreign currency 50 (34) (238) (272)
Asset 58,080 34,359 92,439
Liability (63,292) (22,121) (85,413)
Total (5,212) 12,238 7,026 Derivative contracts mature as follows
(in days):
Schedule of derivative contracts maturity
Off-balance sheet / notional amount 0 - 30 31 - 180 181 - 365 Over 365 days 12/31/2024
Future contracts 205,732 342,884 113,961 206,406 868,983
Swap contracts 442,179 391,153 329,901 1,681,181 2,844,414
Option contracts 845,197 289,010 1,139,192 52,029 2,325,428
Forwards (onshore) 1,535 758 2,963 17 5,273
Credit derivatives 7,044 21,839 17,740 54,189 100,812
NDF - Non Deliverable Forward 159,559 235,623 113,305 123,921 632,408
Other derivative financial instruments 5,245 3,139 782 8,962 18,128
Schedule of composition of derivatives by index
Off-balance sheet notional amount Balance sheet account receivable / (received) (payable) / paid Adjustment to fair value (in income / stockholders' equity) Fair value
12/31/2023
Future contracts 844,005 - - -
Purchase commitments 267,803 - - -
Shares 6,721 - - -
Commodities 774 - - -
Interest 236,105 - - -
Foreign currency 24,203 - - -
Commitments to sell 576,202 - - -
Shares 6,580 - - -
Commodities 4,982 - - -
Interest 547,150 - - -
Foreign currency 17,490 - - -
Swap contracts 230 1,986 2,216
Asset position 2,396,474 19,890 18,067 37,957
Shares 369 7 6 13
Commodities 708 19 1 20
Interest 2,213,528 17,807 15,079 32,886
Foreign currency 181,869 2,057 2,981 5,038
Liability position 2,396,474 (19,660) (16,081) (35,741)
Shares 3,416 (612) 405 (207)
Commodities 2,088 (37) 4 (33)
Interest 2,175,623 (17,168) (13,225) (30,393)
Foreign currency 215,347 (1,843) (3,265) (5,108)
Option contracts 1,648,851 (1,005) (249) (1,254)
Purchase commitments – long position 226,918 4,313 688 5,001
Shares 42,955 3,072 1,529 4,601
Commodities 3,130 280 (123) 157
Interest 146,915 241 (103) 138
Foreign currency 33,918 720 (615) 105
Commitments to sell – long position 588,977 3,364 (647) 2,717
Shares 45,623 2,332 (887) 1,445
Commodities 1,409 55 5 60
Interest 521,735 306 74 380
Foreign currency 20,210 671 161 832
Purchase commitments – short position 212,969 (4,679) (447) (5,126)
Shares 41,220 (2,905) (1,048) (3,953)
Commodities 1,799 (79) (2) (81)
Interest 140,310 (1,001) 123 (878)
Foreign currency 29,640 (694) 480 (214)
Commitments to sell – short position 619,987 (4,003) 157 (3,846)
Shares 46,400 (2,776) 653 (2,123)
Commodities 2,947 (122) (48) (170)
Interest 545,656 (340) (51) (391)
Foreign currency 24,984 (765) (397) (1,162)
Forward operations 6,022 290 2 292
Purchases receivable 2,533 2,602 (2) 2,600
Shares 38 38 (2) 36
Interest 2,495 2,564 - 2,564
Purchases payable obligations - (2,511) - (2,511)
Commodities - (16) - (16)
Interest - (2,495) - (2,495)
Sales receivable 2,869 671 3 674
Shares 225 223 - 223
Commodities 16 16 3 19
Interest 1 432 - 432
Foreign currency 2,627 - - -
Sales deliverable obligations 620 (472) 1 (471)
Interest 431 (472) 1 (471)
Foreign currency 189 - - -
Credit derivatives 53,033 (17) 150 133
Asset position 38,069 (196) 478 282
Shares 4,255 69 75 144
Commodities 15 - - -
Interest 33,799 (265) 403 138
Liability position 14,964 179 (328) (149)
Shares 1,347 (18) (12) (30)
Commodities 1 - - -
Interest 13,616 197 (316) (119)
NDF - Non Deliverable Forward 316,620 682 218 900
Asset position 175,223 4,769 609 5,378
Commodities 2,406 269 (45) 224
Foreign currency 172,817 4,500 654 5,154
Liability position 141,397 (4,087) (391) (4,478)
Commodities 2,734 (134) (12) (146)
Foreign currency 138,663 (3,953) (379) (4,332)
Other derivative financial instruments 8,415 180 309 489
Asset position 6,279 188 454 642
Shares 855 - 17 17
Commodities 196 - 4 4
Interest 5,194 188 (33) 155
Foreign currency 34 - 466 466
Liability position 2,136 (8) (145) (153)
Shares 1,385 (1) (14) (15)
Commodities 209 - (4) (4)
Interest 382 (7) (15) (22)
Foreign currency 160 - (112) (112)
Asset 35,601 19,650 55,251
Liability (35,241) (17,234) (52,475)
Total 360 2,416 2,776 Derivative contracts mature as follows (in days):
Schedule of derivative contracts maturity
Off-balance sheet – notional amount 0 - 30 31 - 180 181 - 365 Over 365 days 12/31/2023
Future contracts 257,896 282,162 98,490 205,457 844,005
Swap contracts 363,159 529,896 232,080 1,271,339 2,396,474
Option contracts 1,043,317 201,220 371,901 32,413 1,648,851
Forwards 3,291 977 1,738 16 6,022
Credit derivatives 3,919 827 8,228 40,059 53,033
NDF - Non Deliverable Forward 116,815 110,717 51,623 37,465 316,620
Other derivative financial instruments 218 706 873 6,618 8,415 c) Derivatives by notional
amount See below the composition of the Derivative Financial Instruments portfolio by type of instrument, stated at their notional amounts, per trading location (organized or over-the-counter market) and counterparties.
Schedule of derivative financial instruments portfolio by type of instrument
12/31/2024
Future contracts Swap contracts Option contracts Forwards Credit derivatives NDF - Non Deliverable Forward Other derivative financial instruments
Stock exchange 868,953 123,051 2,169,517 3,897 49,473 237,917 106
Over-the-counter market 30 2,721,363 155,911 1,376 51,339 394,491 18,022
Financial institutions - 2,443,581 103,011 1,357 51,339 160,989 6,190
Companies 30 251,138 49,989 19 - 228,292 11,832
Individuals - 26,644 2,911 - - 5,210 -
Total 868,983 2,844,414 2,325,428 5,273 100,812 632,408 18,128
12/31/2023
Future contracts Swap contracts Option contracts Forwards Credit derivatives NDF - Non Deliverable Forward Other derivative financial instruments
Stock exchange 843,998 1,270,415 1,567,679 3,080 23,672 97,152 -
Over-the-counter market 7 1,126,059 81,172 2,942 29,361 219,468 8,415
Financial institutions - 972,002 45,513 2,926 29,361 87,784 5,225
Companies 7 137,068 33,826 16 - 129,034 3,190
Individuals - 16,989 1,833 - - 2,650 -
Total 844,005 2,396,474 1,648,851 6,022 53,033 316,620 8,415 d) Credit derivatives ITAÚ UNIBANCO HOLDING buys and sells credit protection in order to meet the needs of its customers, to manage and mitigate its portfolios' risk. CDS (credit default swap) is a credit derivative in which, upon a default related to the reference entity, the protection buyer is entitled to receive the amount equivalent to the difference between the face value of the CDS contract and the fair value of the liability on the date the contract was settled, also known as the recovered amount. The protection buyer does not need to hold the reference entity's debt instrument in order to receive the amounts due when a credit event occurs, as per the terms of the CDS contract. TRS (total return swap) is a transaction in which a party swaps the total return of an asset or of a basket of assets for regular cash flows, usually interest and a guarantee against capital loss. In a TRS contract, the parties do not transfer the ownership of the assets. ITAÚ UNIBANCO HOLDING assesses the risk of a credit derivative based on the credit ratings attributed to the reference entity by independent credit rating agencies. Investment grade entities are those for which credit risk is rated as Baa3 or higher, as rated by Moody's, and BBB- or higher, by Standard &amp; Poor’s and Fitch Ratings.
Schedule of portfolio of credit derivatives
12/31/2024
Maximum potential of future payments, gross Up to 1 year From 1 to 3 years From 3 to 5 years Over 5 years
By instrument
CDS 37,066 6,463 11,940 18,192 471
TRS 36,037 36,037 - - -
Total by instrument 73,103 42,500 11,940 18,192 471
By risk rating
Investment grade 10,014 1,222 1,544 7,153 95
Below investment grade 63,089 41,278 10,396 11,039 376
Total by risk 73,103 42,500 11,940 18,192 471
By reference entity
Brazilian government 59,799 40,664 8,678 10,284 173
Governments – abroad 411 78 141 192 -
Private entities 12,893 1,758 3,121 7,716 298
Total by entity 73,103 42,500 11,940 18,192 471
12/31/2023
Maximum potential of future payments, gross Up to 1 year From 1 to 3 years From 3 to 5 years Over 5 years
By instrument
CDS 20,268 1,141 6,492 12,528 107
TRS 18,738 11,569 7,169 - -
Total by instrument 39,006 12,710 13,661 12,528 107
By risk rating
Investment grade 3,086 55 1,291 1,706 34
Below investment grade 35,920 12,655 12,370 10,822 73
Total by risk 39,006 12,710 13,661 12,528 107
By reference entity
Brazilian government 33,341 12,168 11,355 9,745 73
Governments – abroad 193 1 69 123 -
Private entities 5,472 541 2,237 2,660 34
Total by entity 39,006 12,710 13,661 12,528 107 The following table presents the notional amount of credit derivatives purchased. The underlying amounts are identical to those for which ITAÚ UNIBANCO HOLDING has sold credit protection.
Schedule of notional amount of purchased credit derivatives
12/31/2024
Notional amount of credit protection sold Notional amount of credit protection purchased with identical underlying amount Net position
CDS (37,066) 27,708 (9,358)
TRS (36,037) - (36,037)
Total (73,103) 27,708 (45,395)
12/31/2023
Notional amount of credit protection sold Notional amount of credit protection purchased with identical underlying amount Net position
CDS (20,268) 14,027 (6,241)
TRS (18,738) - (18,738)
Total (39,006) 14,027 (24,979) e) Financial instruments
subject to offsetting, enforceable master netting arrangements and similar agreements The following tables set forth the financial assets and liabilities that are subject to offsetting, enforceable master netting arrangements and similar agreements, as well as how these financial assets and liabilities have been presented in ITAÚ UNIBANCO HOLDING's consolidated financial statements. These tables also reflect the amounts of collateral pledged or received in relation to financial assets and liabilities subject to enforceable arrangements that have not been presented on a net basis in accordance with IAS 32. Financial assets subject to offsetting, enforceable master netting arrangements and similar agreements:
Schedule of financial assets subject to offsetting, enforceable master netting arrangements and similar agreements
12/31/2024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43,219 - 243,219 (11,648) - 231,571
Derivative financial instruments 92,439 - 92,439 (637) (367) 91,435
12/31/2023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38,308 - 238,308 (1,504) - 236,804
Derivative financial instruments 55,251 - 55,251 (16,409) (356) 38,486 Financial liabilities subject to offsetting, enforceable master netting arrangements and similar agreements:
12/31/2024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388,787 - 388,787 (309,008) - 79,779
Derivative financial instruments 85,413 - 85,413 (637) - 84,776
12/31/2023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362,786 - 362,786 (39,708) - 323,078
Derivative financial instruments 52,475 - 52,475 (16,409) - 36,066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Financial assets and financial liabilities are offset in the balance sheet only when there is a legally enforceable right to offset the recognized amounts and there is an intention to settle on a net basis, or realize the asset and settle the liability simultaneously. Derivative financial instruments and repurchased agreements not set off in the balance sheet relate to transactions in which there are enforceable master netting agreements or similar agreements, but the offset criteria have not been met in accordance with paragraph 42 of IAS 32 mainly because ITAÚ UNIBANCO HOLDING has no intention to settle on a net basis, or realize the asset and settle the liability simultaneous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ssions and banking fees (Details) - BRL (R$) R$ in Millions</t>
        </is>
      </c>
      <c r="B1" s="2" t="inlineStr">
        <is>
          <t>12 Months Ended</t>
        </is>
      </c>
    </row>
    <row r="2">
      <c r="B2" s="2" t="inlineStr">
        <is>
          <t>Dec. 31, 2024</t>
        </is>
      </c>
      <c r="C2" s="2" t="inlineStr">
        <is>
          <t>Dec. 31, 2023</t>
        </is>
      </c>
      <c r="D2" s="2" t="inlineStr">
        <is>
          <t>Dec. 31, 2022</t>
        </is>
      </c>
    </row>
    <row r="3">
      <c r="A3" s="3" t="inlineStr">
        <is>
          <t>Commissions And Banking Fees</t>
        </is>
      </c>
      <c r="B3" s="4" t="inlineStr">
        <is>
          <t xml:space="preserve"> </t>
        </is>
      </c>
      <c r="C3" s="4" t="inlineStr">
        <is>
          <t xml:space="preserve"> </t>
        </is>
      </c>
      <c r="D3" s="4" t="inlineStr">
        <is>
          <t xml:space="preserve"> </t>
        </is>
      </c>
    </row>
    <row r="4">
      <c r="A4" s="4" t="inlineStr">
        <is>
          <t>Credit and debit cards</t>
        </is>
      </c>
      <c r="B4" s="6" t="inlineStr">
        <is>
          <t>R$ 20076</t>
        </is>
      </c>
      <c r="C4" s="6" t="inlineStr">
        <is>
          <t>R$ 21177</t>
        </is>
      </c>
      <c r="D4" s="6" t="inlineStr">
        <is>
          <t>R$ 19989</t>
        </is>
      </c>
    </row>
    <row r="5">
      <c r="A5" s="4" t="inlineStr">
        <is>
          <t>Current account services</t>
        </is>
      </c>
      <c r="B5" s="5" t="n">
        <v>6379</v>
      </c>
      <c r="C5" s="5" t="n">
        <v>6877</v>
      </c>
      <c r="D5" s="5" t="n">
        <v>7528</v>
      </c>
    </row>
    <row r="6">
      <c r="A6" s="4" t="inlineStr">
        <is>
          <t>Asset management</t>
        </is>
      </c>
      <c r="B6" s="5" t="n">
        <v>6539</v>
      </c>
      <c r="C6" s="5" t="n">
        <v>5792</v>
      </c>
      <c r="D6" s="5" t="n">
        <v>5872</v>
      </c>
    </row>
    <row r="7">
      <c r="A7" s="4" t="inlineStr">
        <is>
          <t>Funds</t>
        </is>
      </c>
      <c r="B7" s="5" t="n">
        <v>4983</v>
      </c>
      <c r="C7" s="5" t="n">
        <v>4395</v>
      </c>
      <c r="D7" s="5" t="n">
        <v>4952</v>
      </c>
    </row>
    <row r="8">
      <c r="A8" s="4" t="inlineStr">
        <is>
          <t>Consortia</t>
        </is>
      </c>
      <c r="B8" s="5" t="n">
        <v>1556</v>
      </c>
      <c r="C8" s="5" t="n">
        <v>1397</v>
      </c>
      <c r="D8" s="5" t="n">
        <v>920</v>
      </c>
    </row>
    <row r="9">
      <c r="A9" s="4" t="inlineStr">
        <is>
          <t>Credit operations and financial guarantees provided</t>
        </is>
      </c>
      <c r="B9" s="5" t="n">
        <v>2782</v>
      </c>
      <c r="C9" s="5" t="n">
        <v>2544</v>
      </c>
      <c r="D9" s="5" t="n">
        <v>2539</v>
      </c>
    </row>
    <row r="10">
      <c r="A10" s="4" t="inlineStr">
        <is>
          <t>Credit operations</t>
        </is>
      </c>
      <c r="B10" s="5" t="n">
        <v>1171</v>
      </c>
      <c r="C10" s="5" t="n">
        <v>1100</v>
      </c>
      <c r="D10" s="5" t="n">
        <v>1185</v>
      </c>
    </row>
    <row r="11">
      <c r="A11" s="4" t="inlineStr">
        <is>
          <t>Financial guarantees provided</t>
        </is>
      </c>
      <c r="B11" s="5" t="n">
        <v>1611</v>
      </c>
      <c r="C11" s="5" t="n">
        <v>1444</v>
      </c>
      <c r="D11" s="5" t="n">
        <v>1354</v>
      </c>
    </row>
    <row r="12">
      <c r="A12" s="4" t="inlineStr">
        <is>
          <t>Collection services</t>
        </is>
      </c>
      <c r="B12" s="5" t="n">
        <v>2126</v>
      </c>
      <c r="C12" s="5" t="n">
        <v>2031</v>
      </c>
      <c r="D12" s="5" t="n">
        <v>1971</v>
      </c>
    </row>
    <row r="13">
      <c r="A13" s="4" t="inlineStr">
        <is>
          <t>Advisory services and brokerage</t>
        </is>
      </c>
      <c r="B13" s="5" t="n">
        <v>4920</v>
      </c>
      <c r="C13" s="5" t="n">
        <v>3596</v>
      </c>
      <c r="D13" s="5" t="n">
        <v>3348</v>
      </c>
    </row>
    <row r="14">
      <c r="A14" s="4" t="inlineStr">
        <is>
          <t>Custody services</t>
        </is>
      </c>
      <c r="B14" s="5" t="n">
        <v>641</v>
      </c>
      <c r="C14" s="5" t="n">
        <v>602</v>
      </c>
      <c r="D14" s="5" t="n">
        <v>617</v>
      </c>
    </row>
    <row r="15">
      <c r="A15" s="4" t="inlineStr">
        <is>
          <t>Other</t>
        </is>
      </c>
      <c r="B15" s="5" t="n">
        <v>3608</v>
      </c>
      <c r="C15" s="5" t="n">
        <v>3112</v>
      </c>
      <c r="D15" s="5" t="n">
        <v>2702</v>
      </c>
    </row>
    <row r="16">
      <c r="A16" s="4" t="inlineStr">
        <is>
          <t>Total</t>
        </is>
      </c>
      <c r="B16" s="6" t="inlineStr">
        <is>
          <t>R$ 47071</t>
        </is>
      </c>
      <c r="C16" s="6" t="inlineStr">
        <is>
          <t>R$ 45731</t>
        </is>
      </c>
      <c r="D16" s="6" t="inlineStr">
        <is>
          <t>R$ 44566</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elling, general and administrative expense [member]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ersonnel  expenses</t>
        </is>
      </c>
      <c r="B4" s="6" t="inlineStr">
        <is>
          <t>R$ 35618</t>
        </is>
      </c>
      <c r="C4" s="6" t="inlineStr">
        <is>
          <t>R$ 32400</t>
        </is>
      </c>
      <c r="D4" s="6" t="inlineStr">
        <is>
          <t>R$ 31317</t>
        </is>
      </c>
    </row>
    <row r="5">
      <c r="A5" s="4" t="inlineStr">
        <is>
          <t>Compensation, Payroll charges, Welfare benefits, Provision for labor claims, Dismissals, Training and Other</t>
        </is>
      </c>
      <c r="B5" s="5" t="n">
        <v>-27365</v>
      </c>
      <c r="C5" s="5" t="n">
        <v>-25389</v>
      </c>
      <c r="D5" s="5" t="n">
        <v>-24558</v>
      </c>
    </row>
    <row r="6">
      <c r="A6" s="4" t="inlineStr">
        <is>
          <t>Employees’ profit sharing and Share-based payment</t>
        </is>
      </c>
      <c r="B6" s="5" t="n">
        <v>-8253</v>
      </c>
      <c r="C6" s="5" t="n">
        <v>-7011</v>
      </c>
      <c r="D6" s="5" t="n">
        <v>-6759</v>
      </c>
    </row>
    <row r="7">
      <c r="A7" s="4" t="inlineStr">
        <is>
          <t>Administrative  expenses</t>
        </is>
      </c>
      <c r="B7" s="5" t="n">
        <v>-19289</v>
      </c>
      <c r="C7" s="5" t="n">
        <v>-18523</v>
      </c>
      <c r="D7" s="5" t="n">
        <v>-17825</v>
      </c>
    </row>
    <row r="8">
      <c r="A8" s="4" t="inlineStr">
        <is>
          <t>Third-Party and Financial System Services, Security, Transportation and Travel expenses</t>
        </is>
      </c>
      <c r="B8" s="5" t="n">
        <v>-8051</v>
      </c>
      <c r="C8" s="5" t="n">
        <v>-7851</v>
      </c>
      <c r="D8" s="5" t="n">
        <v>-7873</v>
      </c>
    </row>
    <row r="9">
      <c r="A9" s="4" t="inlineStr">
        <is>
          <t>Data processing and telecommunications</t>
        </is>
      </c>
      <c r="B9" s="5" t="n">
        <v>-5190</v>
      </c>
      <c r="C9" s="5" t="n">
        <v>-5027</v>
      </c>
      <c r="D9" s="5" t="n">
        <v>-4359</v>
      </c>
    </row>
    <row r="10">
      <c r="A10" s="4" t="inlineStr">
        <is>
          <t>Installations and Materials</t>
        </is>
      </c>
      <c r="B10" s="5" t="n">
        <v>-2395</v>
      </c>
      <c r="C10" s="5" t="n">
        <v>-2243</v>
      </c>
      <c r="D10" s="5" t="n">
        <v>-2201</v>
      </c>
    </row>
    <row r="11">
      <c r="A11" s="4" t="inlineStr">
        <is>
          <t>Advertising, promotions and publicity</t>
        </is>
      </c>
      <c r="B11" s="5" t="n">
        <v>-1976</v>
      </c>
      <c r="C11" s="5" t="n">
        <v>-1996</v>
      </c>
      <c r="D11" s="5" t="n">
        <v>-2003</v>
      </c>
    </row>
    <row r="12">
      <c r="A12" s="4" t="inlineStr">
        <is>
          <t>Other</t>
        </is>
      </c>
      <c r="B12" s="5" t="n">
        <v>-1677</v>
      </c>
      <c r="C12" s="5" t="n">
        <v>-1406</v>
      </c>
      <c r="D12" s="5" t="n">
        <v>-1389</v>
      </c>
    </row>
    <row r="13">
      <c r="A13" s="4" t="inlineStr">
        <is>
          <t>Depreciation and amortization</t>
        </is>
      </c>
      <c r="B13" s="5" t="n">
        <v>-7177</v>
      </c>
      <c r="C13" s="5" t="n">
        <v>-6529</v>
      </c>
      <c r="D13" s="5" t="n">
        <v>-5750</v>
      </c>
    </row>
    <row r="14">
      <c r="A14" s="4" t="inlineStr">
        <is>
          <t>Other expenses</t>
        </is>
      </c>
      <c r="B14" s="5" t="n">
        <v>-17332</v>
      </c>
      <c r="C14" s="5" t="n">
        <v>-18307</v>
      </c>
      <c r="D14" s="5" t="n">
        <v>-14038</v>
      </c>
    </row>
    <row r="15">
      <c r="A15" s="4" t="inlineStr">
        <is>
          <t>Selling - credit cards</t>
        </is>
      </c>
      <c r="B15" s="5" t="n">
        <v>-6286</v>
      </c>
      <c r="C15" s="5" t="n">
        <v>-6114</v>
      </c>
      <c r="D15" s="5" t="n">
        <v>-6183</v>
      </c>
    </row>
    <row r="16">
      <c r="A16" s="4" t="inlineStr">
        <is>
          <t>Claims losses</t>
        </is>
      </c>
      <c r="B16" s="5" t="n">
        <v>-801</v>
      </c>
      <c r="C16" s="5" t="n">
        <v>-1007</v>
      </c>
      <c r="D16" s="5" t="n">
        <v>-1143</v>
      </c>
    </row>
    <row r="17">
      <c r="A17" s="4" t="inlineStr">
        <is>
          <t>Selling of non-financial products</t>
        </is>
      </c>
      <c r="B17" s="5" t="n">
        <v>-4990</v>
      </c>
      <c r="C17" s="5" t="n">
        <v>-641</v>
      </c>
      <c r="D17" s="5" t="n">
        <v>-365</v>
      </c>
    </row>
    <row r="18">
      <c r="A18" s="4" t="inlineStr">
        <is>
          <t>Loss on sale of other assets, fixed assets and investments in associates and joint  ventures</t>
        </is>
      </c>
      <c r="B18" s="5" t="n">
        <v>-353</v>
      </c>
      <c r="C18" s="5" t="n">
        <v>-1595</v>
      </c>
      <c r="D18" s="5" t="n">
        <v>-133</v>
      </c>
    </row>
    <row r="19">
      <c r="A19" s="4" t="inlineStr">
        <is>
          <t>Provision for lawsuits civil</t>
        </is>
      </c>
      <c r="B19" s="5" t="n">
        <v>-1609</v>
      </c>
      <c r="C19" s="5" t="n">
        <v>-1679</v>
      </c>
      <c r="D19" s="5" t="n">
        <v>-1072</v>
      </c>
    </row>
    <row r="20">
      <c r="A20" s="4" t="inlineStr">
        <is>
          <t>Provision for tax and social security lawsuits and other risks</t>
        </is>
      </c>
      <c r="B20" s="5" t="n">
        <v>-1019</v>
      </c>
      <c r="C20" s="5" t="n">
        <v>-726</v>
      </c>
      <c r="D20" s="5" t="n">
        <v>-553</v>
      </c>
    </row>
    <row r="21">
      <c r="A21" s="4" t="inlineStr">
        <is>
          <t>Refund of interbank costs</t>
        </is>
      </c>
      <c r="B21" s="5" t="n">
        <v>-530</v>
      </c>
      <c r="C21" s="5" t="n">
        <v>-409</v>
      </c>
      <c r="D21" s="5" t="n">
        <v>-354</v>
      </c>
    </row>
    <row r="22">
      <c r="A22" s="4" t="inlineStr">
        <is>
          <t>Impairment</t>
        </is>
      </c>
      <c r="B22" s="5" t="n">
        <v>-383</v>
      </c>
      <c r="C22" s="5" t="n">
        <v>-338</v>
      </c>
      <c r="D22" s="5" t="n">
        <v>-16</v>
      </c>
    </row>
    <row r="23">
      <c r="A23" s="4" t="inlineStr">
        <is>
          <t>Other</t>
        </is>
      </c>
      <c r="B23" s="5" t="n">
        <v>-1361</v>
      </c>
      <c r="C23" s="5" t="n">
        <v>-5798</v>
      </c>
      <c r="D23" s="5" t="n">
        <v>-4219</v>
      </c>
    </row>
    <row r="24">
      <c r="A24" s="4" t="inlineStr">
        <is>
          <t>Total</t>
        </is>
      </c>
      <c r="B24" s="6" t="inlineStr">
        <is>
          <t>R$ 79416</t>
        </is>
      </c>
      <c r="C24" s="6" t="inlineStr">
        <is>
          <t>R$ 75759</t>
        </is>
      </c>
      <c r="D24" s="6" t="inlineStr">
        <is>
          <t>R$ 68930</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6" customWidth="1" min="2" max="2"/>
  </cols>
  <sheetData>
    <row r="1">
      <c r="A1" s="1" t="inlineStr">
        <is>
          <t>Taxes (Details)</t>
        </is>
      </c>
      <c r="B1" s="2" t="inlineStr">
        <is>
          <t>12 Months Ended</t>
        </is>
      </c>
    </row>
    <row r="2">
      <c r="B2" s="2" t="inlineStr">
        <is>
          <t>Dec. 31, 2024</t>
        </is>
      </c>
    </row>
    <row r="3">
      <c r="A3" s="3" t="inlineStr">
        <is>
          <t>Taxes</t>
        </is>
      </c>
      <c r="B3" s="4" t="inlineStr">
        <is>
          <t xml:space="preserve"> </t>
        </is>
      </c>
    </row>
    <row r="4">
      <c r="A4" s="4" t="inlineStr">
        <is>
          <t>Income tax</t>
        </is>
      </c>
      <c r="B4" s="9" t="n">
        <v>0.15</v>
      </c>
    </row>
    <row r="5">
      <c r="A5" s="4" t="inlineStr">
        <is>
          <t>Additional income tax</t>
        </is>
      </c>
      <c r="B5" s="9" t="n">
        <v>0.1</v>
      </c>
    </row>
    <row r="6">
      <c r="A6" s="4" t="inlineStr">
        <is>
          <t>Social contribution on net income</t>
        </is>
      </c>
      <c r="B6" s="9" t="n">
        <v>0.2</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1) - BRL (R$) R$ in Millions</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Income / (loss) before income tax and social contribution</t>
        </is>
      </c>
      <c r="B4" s="6" t="inlineStr">
        <is>
          <t>R$ 47556</t>
        </is>
      </c>
      <c r="C4" s="6" t="inlineStr">
        <is>
          <t>R$ 39700</t>
        </is>
      </c>
      <c r="D4" s="6" t="inlineStr">
        <is>
          <t>R$ 36694</t>
        </is>
      </c>
    </row>
    <row r="5">
      <c r="A5" s="4" t="inlineStr">
        <is>
          <t>Charges (income tax and social contribution) at the rates in effect (1)</t>
        </is>
      </c>
      <c r="B5" s="5" t="n">
        <v>-21401</v>
      </c>
      <c r="C5" s="5" t="n">
        <v>-17865</v>
      </c>
      <c r="D5" s="5" t="n">
        <v>-16665</v>
      </c>
    </row>
    <row r="6">
      <c r="A6" s="3" t="inlineStr">
        <is>
          <t>Increase / decrease in income tax and social contribution charges arising from:</t>
        </is>
      </c>
      <c r="B6" s="4" t="inlineStr">
        <is>
          <t xml:space="preserve"> </t>
        </is>
      </c>
      <c r="C6" s="4" t="inlineStr">
        <is>
          <t xml:space="preserve"> </t>
        </is>
      </c>
      <c r="D6" s="4" t="inlineStr">
        <is>
          <t xml:space="preserve"> </t>
        </is>
      </c>
    </row>
    <row r="7">
      <c r="A7" s="4" t="inlineStr">
        <is>
          <t>Share of profit or (loss) of associates and joint ventures</t>
        </is>
      </c>
      <c r="B7" s="5" t="n">
        <v>1478</v>
      </c>
      <c r="C7" s="5" t="n">
        <v>1168</v>
      </c>
      <c r="D7" s="5" t="n">
        <v>954</v>
      </c>
    </row>
    <row r="8">
      <c r="A8" s="4" t="inlineStr">
        <is>
          <t>Interest on capital</t>
        </is>
      </c>
      <c r="B8" s="5" t="n">
        <v>5559</v>
      </c>
      <c r="C8" s="5" t="n">
        <v>5419</v>
      </c>
      <c r="D8" s="5" t="n">
        <v>4449</v>
      </c>
    </row>
    <row r="9">
      <c r="A9" s="4" t="inlineStr">
        <is>
          <t>Other nondeductible expenses net of non taxable income (2)</t>
        </is>
      </c>
      <c r="B9" s="5" t="n">
        <v>4931</v>
      </c>
      <c r="C9" s="5" t="n">
        <v>2593</v>
      </c>
      <c r="D9" s="5" t="n">
        <v>4667</v>
      </c>
    </row>
    <row r="10">
      <c r="A10" s="4" t="inlineStr">
        <is>
          <t>Income tax and social contribution expenses</t>
        </is>
      </c>
      <c r="B10" s="5" t="n">
        <v>-9433</v>
      </c>
      <c r="C10" s="5" t="n">
        <v>-8685</v>
      </c>
      <c r="D10" s="5" t="n">
        <v>-6595</v>
      </c>
    </row>
    <row r="11">
      <c r="A11" s="3" t="inlineStr">
        <is>
          <t>Related to temporary differences</t>
        </is>
      </c>
      <c r="B11" s="4" t="inlineStr">
        <is>
          <t xml:space="preserve"> </t>
        </is>
      </c>
      <c r="C11" s="4" t="inlineStr">
        <is>
          <t xml:space="preserve"> </t>
        </is>
      </c>
      <c r="D11" s="4" t="inlineStr">
        <is>
          <t xml:space="preserve"> </t>
        </is>
      </c>
    </row>
    <row r="12">
      <c r="A12" s="4" t="inlineStr">
        <is>
          <t>Increase / (reversal) for the period</t>
        </is>
      </c>
      <c r="B12" s="5" t="n">
        <v>4005</v>
      </c>
      <c r="C12" s="5" t="n">
        <v>2862</v>
      </c>
      <c r="D12" s="5" t="n">
        <v>143</v>
      </c>
    </row>
    <row r="13">
      <c r="A13" s="4" t="inlineStr">
        <is>
          <t>(Expenses) / Income from deferred taxes</t>
        </is>
      </c>
      <c r="B13" s="5" t="n">
        <v>4005</v>
      </c>
      <c r="C13" s="5" t="n">
        <v>2862</v>
      </c>
      <c r="D13" s="5" t="n">
        <v>143</v>
      </c>
    </row>
    <row r="14">
      <c r="A14" s="4" t="inlineStr">
        <is>
          <t>Total income tax and social contribution expenses</t>
        </is>
      </c>
      <c r="B14" s="6" t="inlineStr">
        <is>
          <t>R$ 5428</t>
        </is>
      </c>
      <c r="C14" s="6" t="inlineStr">
        <is>
          <t>R$ 5823</t>
        </is>
      </c>
      <c r="D14" s="6" t="inlineStr">
        <is>
          <t>R$ 6452</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 deferred tax assets</t>
        </is>
      </c>
      <c r="B4" s="6" t="inlineStr">
        <is>
          <t>R$ 61668</t>
        </is>
      </c>
      <c r="C4" s="6" t="inlineStr">
        <is>
          <t>R$ 59259</t>
        </is>
      </c>
    </row>
    <row r="5">
      <c r="A5" s="4" t="inlineStr">
        <is>
          <t>Realization / reversal</t>
        </is>
      </c>
      <c r="B5" s="5" t="n">
        <v>-17527</v>
      </c>
      <c r="C5" s="5" t="n">
        <v>-20331</v>
      </c>
    </row>
    <row r="6">
      <c r="A6" s="4" t="inlineStr">
        <is>
          <t>Increase</t>
        </is>
      </c>
      <c r="B6" s="5" t="n">
        <v>26065</v>
      </c>
      <c r="C6" s="5" t="n">
        <v>22740</v>
      </c>
    </row>
    <row r="7">
      <c r="A7" s="4" t="inlineStr">
        <is>
          <t>Ending balance, deferred tax assets</t>
        </is>
      </c>
      <c r="B7" s="5" t="n">
        <v>70206</v>
      </c>
      <c r="C7" s="5" t="n">
        <v>61668</v>
      </c>
    </row>
    <row r="8">
      <c r="A8" s="4" t="inlineStr">
        <is>
          <t>Beginning balance, deferred tax liabilities</t>
        </is>
      </c>
      <c r="B8" s="5" t="n">
        <v>8537</v>
      </c>
      <c r="C8" s="5" t="n">
        <v>7970</v>
      </c>
    </row>
    <row r="9">
      <c r="A9" s="4" t="inlineStr">
        <is>
          <t>Realization / reversal</t>
        </is>
      </c>
      <c r="B9" s="5" t="n">
        <v>-2515</v>
      </c>
      <c r="C9" s="5" t="n">
        <v>-2631</v>
      </c>
    </row>
    <row r="10">
      <c r="A10" s="4" t="inlineStr">
        <is>
          <t>Increase</t>
        </is>
      </c>
      <c r="B10" s="5" t="n">
        <v>5928</v>
      </c>
      <c r="C10" s="5" t="n">
        <v>3198</v>
      </c>
    </row>
    <row r="11">
      <c r="A11" s="4" t="inlineStr">
        <is>
          <t>Ending balance, deferred tax liabilities</t>
        </is>
      </c>
      <c r="B11" s="5" t="n">
        <v>11950</v>
      </c>
      <c r="C11" s="5" t="n">
        <v>8537</v>
      </c>
    </row>
    <row r="12">
      <c r="A12" s="4" t="inlineStr">
        <is>
          <t>Cash flow hedg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 deferred tax assets</t>
        </is>
      </c>
      <c r="B14" s="5" t="n">
        <v>108</v>
      </c>
      <c r="C14" s="5" t="n">
        <v>342</v>
      </c>
    </row>
    <row r="15">
      <c r="A15" s="4" t="inlineStr">
        <is>
          <t>Realization / reversal</t>
        </is>
      </c>
      <c r="B15" s="4" t="inlineStr">
        <is>
          <t xml:space="preserve"> </t>
        </is>
      </c>
      <c r="C15" s="5" t="n">
        <v>-234</v>
      </c>
    </row>
    <row r="16">
      <c r="A16" s="4" t="inlineStr">
        <is>
          <t>Increase</t>
        </is>
      </c>
      <c r="B16" s="5" t="n">
        <v>284</v>
      </c>
      <c r="C16" s="4" t="inlineStr">
        <is>
          <t xml:space="preserve"> </t>
        </is>
      </c>
    </row>
    <row r="17">
      <c r="A17" s="4" t="inlineStr">
        <is>
          <t>Ending balance, deferred tax assets</t>
        </is>
      </c>
      <c r="B17" s="5" t="n">
        <v>392</v>
      </c>
      <c r="C17" s="5" t="n">
        <v>108</v>
      </c>
    </row>
    <row r="18">
      <c r="A18" s="4" t="inlineStr">
        <is>
          <t>Reflected In Incom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eginning balance, deferred tax assets</t>
        </is>
      </c>
      <c r="B20" s="5" t="n">
        <v>58714</v>
      </c>
      <c r="C20" s="5" t="n">
        <v>55806</v>
      </c>
    </row>
    <row r="21">
      <c r="A21" s="4" t="inlineStr">
        <is>
          <t>Realization / reversal</t>
        </is>
      </c>
      <c r="B21" s="5" t="n">
        <v>-17283</v>
      </c>
      <c r="C21" s="5" t="n">
        <v>-19135</v>
      </c>
    </row>
    <row r="22">
      <c r="A22" s="4" t="inlineStr">
        <is>
          <t>Increase</t>
        </is>
      </c>
      <c r="B22" s="5" t="n">
        <v>23205</v>
      </c>
      <c r="C22" s="5" t="n">
        <v>22043</v>
      </c>
    </row>
    <row r="23">
      <c r="A23" s="4" t="inlineStr">
        <is>
          <t>Ending balance, deferred tax assets</t>
        </is>
      </c>
      <c r="B23" s="5" t="n">
        <v>64636</v>
      </c>
      <c r="C23" s="5" t="n">
        <v>58714</v>
      </c>
    </row>
    <row r="24">
      <c r="A24" s="4" t="inlineStr">
        <is>
          <t>Beginning balance, deferred tax liabilities</t>
        </is>
      </c>
      <c r="B24" s="5" t="n">
        <v>7148</v>
      </c>
      <c r="C24" s="5" t="n">
        <v>7111</v>
      </c>
    </row>
    <row r="25">
      <c r="A25" s="4" t="inlineStr">
        <is>
          <t>Realization / reversal</t>
        </is>
      </c>
      <c r="B25" s="5" t="n">
        <v>-2368</v>
      </c>
      <c r="C25" s="5" t="n">
        <v>-2300</v>
      </c>
    </row>
    <row r="26">
      <c r="A26" s="4" t="inlineStr">
        <is>
          <t>Increase</t>
        </is>
      </c>
      <c r="B26" s="5" t="n">
        <v>4285</v>
      </c>
      <c r="C26" s="5" t="n">
        <v>2337</v>
      </c>
    </row>
    <row r="27">
      <c r="A27" s="4" t="inlineStr">
        <is>
          <t>Ending balance, deferred tax liabilities</t>
        </is>
      </c>
      <c r="B27" s="5" t="n">
        <v>9065</v>
      </c>
      <c r="C27" s="5" t="n">
        <v>7148</v>
      </c>
    </row>
    <row r="28">
      <c r="A28" s="4" t="inlineStr">
        <is>
          <t>Provision For Expected Los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eginning balance, deferred tax assets</t>
        </is>
      </c>
      <c r="B30" s="5" t="n">
        <v>37658</v>
      </c>
      <c r="C30" s="5" t="n">
        <v>34160</v>
      </c>
    </row>
    <row r="31">
      <c r="A31" s="4" t="inlineStr">
        <is>
          <t>Realization / reversal</t>
        </is>
      </c>
      <c r="B31" s="5" t="n">
        <v>-6430</v>
      </c>
      <c r="C31" s="5" t="n">
        <v>-9142</v>
      </c>
    </row>
    <row r="32">
      <c r="A32" s="4" t="inlineStr">
        <is>
          <t>Increase</t>
        </is>
      </c>
      <c r="B32" s="5" t="n">
        <v>10552</v>
      </c>
      <c r="C32" s="5" t="n">
        <v>12640</v>
      </c>
    </row>
    <row r="33">
      <c r="A33" s="4" t="inlineStr">
        <is>
          <t>Ending balance, deferred tax assets</t>
        </is>
      </c>
      <c r="B33" s="5" t="n">
        <v>41780</v>
      </c>
      <c r="C33" s="5" t="n">
        <v>37658</v>
      </c>
    </row>
    <row r="34">
      <c r="A34" s="4" t="inlineStr">
        <is>
          <t>Related To Income Tax And Social Contribution Tax Carryforward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 deferred tax assets</t>
        </is>
      </c>
      <c r="B36" s="5" t="n">
        <v>2325</v>
      </c>
      <c r="C36" s="5" t="n">
        <v>2496</v>
      </c>
    </row>
    <row r="37">
      <c r="A37" s="4" t="inlineStr">
        <is>
          <t>Realization / reversal</t>
        </is>
      </c>
      <c r="B37" s="5" t="n">
        <v>-385</v>
      </c>
      <c r="C37" s="5" t="n">
        <v>-547</v>
      </c>
    </row>
    <row r="38">
      <c r="A38" s="4" t="inlineStr">
        <is>
          <t>Increase</t>
        </is>
      </c>
      <c r="B38" s="5" t="n">
        <v>529</v>
      </c>
      <c r="C38" s="5" t="n">
        <v>376</v>
      </c>
    </row>
    <row r="39">
      <c r="A39" s="4" t="inlineStr">
        <is>
          <t>Ending balance, deferred tax assets</t>
        </is>
      </c>
      <c r="B39" s="5" t="n">
        <v>2469</v>
      </c>
      <c r="C39" s="5" t="n">
        <v>2325</v>
      </c>
    </row>
    <row r="40">
      <c r="A40" s="4" t="inlineStr">
        <is>
          <t>Provision For Profit Sharing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eginning balance, deferred tax assets</t>
        </is>
      </c>
      <c r="B42" s="5" t="n">
        <v>2794</v>
      </c>
      <c r="C42" s="5" t="n">
        <v>2635</v>
      </c>
    </row>
    <row r="43">
      <c r="A43" s="4" t="inlineStr">
        <is>
          <t>Realization / reversal</t>
        </is>
      </c>
      <c r="B43" s="5" t="n">
        <v>-2794</v>
      </c>
      <c r="C43" s="5" t="n">
        <v>-2635</v>
      </c>
    </row>
    <row r="44">
      <c r="A44" s="4" t="inlineStr">
        <is>
          <t>Increase</t>
        </is>
      </c>
      <c r="B44" s="5" t="n">
        <v>3258</v>
      </c>
      <c r="C44" s="5" t="n">
        <v>2794</v>
      </c>
    </row>
    <row r="45">
      <c r="A45" s="4" t="inlineStr">
        <is>
          <t>Ending balance, deferred tax assets</t>
        </is>
      </c>
      <c r="B45" s="5" t="n">
        <v>3258</v>
      </c>
      <c r="C45" s="5" t="n">
        <v>2794</v>
      </c>
    </row>
    <row r="46">
      <c r="A46" s="4" t="inlineStr">
        <is>
          <t>Provision For Devaluation Of Securities With Permanent Impairm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eginning balance, deferred tax assets</t>
        </is>
      </c>
      <c r="B48" s="5" t="n">
        <v>1006</v>
      </c>
      <c r="C48" s="5" t="n">
        <v>812</v>
      </c>
    </row>
    <row r="49">
      <c r="A49" s="4" t="inlineStr">
        <is>
          <t>Realization / reversal</t>
        </is>
      </c>
      <c r="B49" s="5" t="n">
        <v>-1006</v>
      </c>
      <c r="C49" s="5" t="n">
        <v>-812</v>
      </c>
    </row>
    <row r="50">
      <c r="A50" s="4" t="inlineStr">
        <is>
          <t>Increase</t>
        </is>
      </c>
      <c r="B50" s="5" t="n">
        <v>1738</v>
      </c>
      <c r="C50" s="5" t="n">
        <v>1006</v>
      </c>
    </row>
    <row r="51">
      <c r="A51" s="4" t="inlineStr">
        <is>
          <t>Ending balance, deferred tax assets</t>
        </is>
      </c>
      <c r="B51" s="5" t="n">
        <v>1738</v>
      </c>
      <c r="C51" s="5" t="n">
        <v>1006</v>
      </c>
    </row>
    <row r="52">
      <c r="A52" s="4" t="inlineStr">
        <is>
          <t>Provision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eginning balance, deferred tax assets</t>
        </is>
      </c>
      <c r="B54" s="5" t="n">
        <v>5869</v>
      </c>
      <c r="C54" s="5" t="n">
        <v>5734</v>
      </c>
    </row>
    <row r="55">
      <c r="A55" s="4" t="inlineStr">
        <is>
          <t>Realization / reversal</t>
        </is>
      </c>
      <c r="B55" s="5" t="n">
        <v>-2354</v>
      </c>
      <c r="C55" s="5" t="n">
        <v>-2224</v>
      </c>
    </row>
    <row r="56">
      <c r="A56" s="4" t="inlineStr">
        <is>
          <t>Increase</t>
        </is>
      </c>
      <c r="B56" s="5" t="n">
        <v>2762</v>
      </c>
      <c r="C56" s="5" t="n">
        <v>2359</v>
      </c>
    </row>
    <row r="57">
      <c r="A57" s="4" t="inlineStr">
        <is>
          <t>Ending balance, deferred tax assets</t>
        </is>
      </c>
      <c r="B57" s="5" t="n">
        <v>6277</v>
      </c>
      <c r="C57" s="5" t="n">
        <v>5869</v>
      </c>
    </row>
    <row r="58">
      <c r="A58" s="4" t="inlineStr">
        <is>
          <t>Civil Lawsui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eginning balance, deferred tax assets</t>
        </is>
      </c>
      <c r="B60" s="5" t="n">
        <v>1227</v>
      </c>
      <c r="C60" s="5" t="n">
        <v>1230</v>
      </c>
    </row>
    <row r="61">
      <c r="A61" s="4" t="inlineStr">
        <is>
          <t>Realization / reversal</t>
        </is>
      </c>
      <c r="B61" s="5" t="n">
        <v>-730</v>
      </c>
      <c r="C61" s="5" t="n">
        <v>-781</v>
      </c>
    </row>
    <row r="62">
      <c r="A62" s="4" t="inlineStr">
        <is>
          <t>Increase</t>
        </is>
      </c>
      <c r="B62" s="5" t="n">
        <v>742</v>
      </c>
      <c r="C62" s="5" t="n">
        <v>778</v>
      </c>
    </row>
    <row r="63">
      <c r="A63" s="4" t="inlineStr">
        <is>
          <t>Ending balance, deferred tax assets</t>
        </is>
      </c>
      <c r="B63" s="5" t="n">
        <v>1239</v>
      </c>
      <c r="C63" s="5" t="n">
        <v>1227</v>
      </c>
    </row>
    <row r="64">
      <c r="A64" s="4" t="inlineStr">
        <is>
          <t>Labor Claim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eginning balance, deferred tax assets</t>
        </is>
      </c>
      <c r="B66" s="5" t="n">
        <v>2867</v>
      </c>
      <c r="C66" s="5" t="n">
        <v>3010</v>
      </c>
    </row>
    <row r="67">
      <c r="A67" s="4" t="inlineStr">
        <is>
          <t>Realization / reversal</t>
        </is>
      </c>
      <c r="B67" s="5" t="n">
        <v>-1509</v>
      </c>
      <c r="C67" s="5" t="n">
        <v>-1328</v>
      </c>
    </row>
    <row r="68">
      <c r="A68" s="4" t="inlineStr">
        <is>
          <t>Increase</t>
        </is>
      </c>
      <c r="B68" s="5" t="n">
        <v>1816</v>
      </c>
      <c r="C68" s="5" t="n">
        <v>1185</v>
      </c>
    </row>
    <row r="69">
      <c r="A69" s="4" t="inlineStr">
        <is>
          <t>Ending balance, deferred tax assets</t>
        </is>
      </c>
      <c r="B69" s="5" t="n">
        <v>3174</v>
      </c>
      <c r="C69" s="5" t="n">
        <v>2867</v>
      </c>
    </row>
    <row r="70">
      <c r="A70" s="4" t="inlineStr">
        <is>
          <t>Tax And Social Securit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eginning balance, deferred tax assets</t>
        </is>
      </c>
      <c r="B72" s="5" t="n">
        <v>1775</v>
      </c>
      <c r="C72" s="5" t="n">
        <v>1494</v>
      </c>
    </row>
    <row r="73">
      <c r="A73" s="4" t="inlineStr">
        <is>
          <t>Realization / reversal</t>
        </is>
      </c>
      <c r="B73" s="5" t="n">
        <v>-115</v>
      </c>
      <c r="C73" s="5" t="n">
        <v>-115</v>
      </c>
    </row>
    <row r="74">
      <c r="A74" s="4" t="inlineStr">
        <is>
          <t>Increase</t>
        </is>
      </c>
      <c r="B74" s="5" t="n">
        <v>204</v>
      </c>
      <c r="C74" s="5" t="n">
        <v>396</v>
      </c>
    </row>
    <row r="75">
      <c r="A75" s="4" t="inlineStr">
        <is>
          <t>Ending balance, deferred tax assets</t>
        </is>
      </c>
      <c r="B75" s="5" t="n">
        <v>1864</v>
      </c>
      <c r="C75" s="5" t="n">
        <v>1775</v>
      </c>
    </row>
    <row r="76">
      <c r="A76" s="4" t="inlineStr">
        <is>
          <t>Legal Liabiliti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eginning balance, deferred tax assets</t>
        </is>
      </c>
      <c r="B78" s="5" t="n">
        <v>279</v>
      </c>
      <c r="C78" s="5" t="n">
        <v>464</v>
      </c>
    </row>
    <row r="79">
      <c r="A79" s="4" t="inlineStr">
        <is>
          <t>Realization / reversal</t>
        </is>
      </c>
      <c r="B79" s="5" t="n">
        <v>-15</v>
      </c>
      <c r="C79" s="5" t="n">
        <v>-207</v>
      </c>
    </row>
    <row r="80">
      <c r="A80" s="4" t="inlineStr">
        <is>
          <t>Increase</t>
        </is>
      </c>
      <c r="B80" s="5" t="n">
        <v>111</v>
      </c>
      <c r="C80" s="5" t="n">
        <v>22</v>
      </c>
    </row>
    <row r="81">
      <c r="A81" s="4" t="inlineStr">
        <is>
          <t>Ending balance, deferred tax assets</t>
        </is>
      </c>
      <c r="B81" s="5" t="n">
        <v>375</v>
      </c>
      <c r="C81" s="5" t="n">
        <v>279</v>
      </c>
    </row>
    <row r="82">
      <c r="A82" s="4" t="inlineStr">
        <is>
          <t>Adjustments Of Operations Carried Out On Futures Settlement Market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eginning balance, deferred tax assets</t>
        </is>
      </c>
      <c r="B84" s="4" t="inlineStr">
        <is>
          <t xml:space="preserve"> </t>
        </is>
      </c>
      <c r="C84" s="5" t="n">
        <v>171</v>
      </c>
    </row>
    <row r="85">
      <c r="A85" s="4" t="inlineStr">
        <is>
          <t>Realization / reversal</t>
        </is>
      </c>
      <c r="B85" s="4" t="inlineStr">
        <is>
          <t xml:space="preserve"> </t>
        </is>
      </c>
      <c r="C85" s="5" t="n">
        <v>-171</v>
      </c>
    </row>
    <row r="86">
      <c r="A86" s="4" t="inlineStr">
        <is>
          <t>Increase</t>
        </is>
      </c>
      <c r="B86" s="5" t="n">
        <v>787</v>
      </c>
      <c r="C86" s="4" t="inlineStr">
        <is>
          <t xml:space="preserve"> </t>
        </is>
      </c>
    </row>
    <row r="87">
      <c r="A87" s="4" t="inlineStr">
        <is>
          <t>Ending balance, deferred tax assets</t>
        </is>
      </c>
      <c r="B87" s="5" t="n">
        <v>787</v>
      </c>
      <c r="C87" s="4" t="inlineStr">
        <is>
          <t xml:space="preserve"> </t>
        </is>
      </c>
    </row>
    <row r="88">
      <c r="A88" s="4" t="inlineStr">
        <is>
          <t>Beginning balance, deferred tax liabilities</t>
        </is>
      </c>
      <c r="B88" s="5" t="n">
        <v>416</v>
      </c>
      <c r="C88" s="5" t="n">
        <v>42</v>
      </c>
    </row>
    <row r="89">
      <c r="A89" s="4" t="inlineStr">
        <is>
          <t>Realization / reversal</t>
        </is>
      </c>
      <c r="B89" s="5" t="n">
        <v>-416</v>
      </c>
      <c r="C89" s="5" t="n">
        <v>-42</v>
      </c>
    </row>
    <row r="90">
      <c r="A90" s="4" t="inlineStr">
        <is>
          <t>Increase</t>
        </is>
      </c>
      <c r="B90" s="4" t="inlineStr">
        <is>
          <t xml:space="preserve"> </t>
        </is>
      </c>
      <c r="C90" s="5" t="n">
        <v>416</v>
      </c>
    </row>
    <row r="91">
      <c r="A91" s="4" t="inlineStr">
        <is>
          <t>Ending balance, deferred tax liabilities</t>
        </is>
      </c>
      <c r="B91" s="4" t="inlineStr">
        <is>
          <t xml:space="preserve"> </t>
        </is>
      </c>
      <c r="C91" s="5" t="n">
        <v>416</v>
      </c>
    </row>
    <row r="92">
      <c r="A92" s="4" t="inlineStr">
        <is>
          <t>Adjustment To Fair Value Of Financial Assets At Fair Value Through Profit Or Los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Beginning balance, deferred tax assets</t>
        </is>
      </c>
      <c r="B94" s="5" t="n">
        <v>755</v>
      </c>
      <c r="C94" s="5" t="n">
        <v>804</v>
      </c>
    </row>
    <row r="95">
      <c r="A95" s="4" t="inlineStr">
        <is>
          <t>Realization / reversal</t>
        </is>
      </c>
      <c r="B95" s="5" t="n">
        <v>-755</v>
      </c>
      <c r="C95" s="5" t="n">
        <v>-804</v>
      </c>
    </row>
    <row r="96">
      <c r="A96" s="4" t="inlineStr">
        <is>
          <t>Increase</t>
        </is>
      </c>
      <c r="B96" s="5" t="n">
        <v>245</v>
      </c>
      <c r="C96" s="5" t="n">
        <v>755</v>
      </c>
    </row>
    <row r="97">
      <c r="A97" s="4" t="inlineStr">
        <is>
          <t>Ending balance, deferred tax assets</t>
        </is>
      </c>
      <c r="B97" s="5" t="n">
        <v>245</v>
      </c>
      <c r="C97" s="5" t="n">
        <v>755</v>
      </c>
    </row>
    <row r="98">
      <c r="A98" s="4" t="inlineStr">
        <is>
          <t>Beginning balance, deferred tax liabilities</t>
        </is>
      </c>
      <c r="B98" s="5" t="n">
        <v>1450</v>
      </c>
      <c r="C98" s="5" t="n">
        <v>1554</v>
      </c>
    </row>
    <row r="99">
      <c r="A99" s="4" t="inlineStr">
        <is>
          <t>Realization / reversal</t>
        </is>
      </c>
      <c r="B99" s="5" t="n">
        <v>-1450</v>
      </c>
      <c r="C99" s="5" t="n">
        <v>-1554</v>
      </c>
    </row>
    <row r="100">
      <c r="A100" s="4" t="inlineStr">
        <is>
          <t>Increase</t>
        </is>
      </c>
      <c r="B100" s="5" t="n">
        <v>3538</v>
      </c>
      <c r="C100" s="5" t="n">
        <v>1450</v>
      </c>
    </row>
    <row r="101">
      <c r="A101" s="4" t="inlineStr">
        <is>
          <t>Ending balance, deferred tax liabilities</t>
        </is>
      </c>
      <c r="B101" s="5" t="n">
        <v>3538</v>
      </c>
      <c r="C101" s="5" t="n">
        <v>1450</v>
      </c>
    </row>
    <row r="102">
      <c r="A102" s="4" t="inlineStr">
        <is>
          <t>Provision Related To Health Insurance Operation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eginning balance, deferred tax assets</t>
        </is>
      </c>
      <c r="B104" s="5" t="n">
        <v>395</v>
      </c>
      <c r="C104" s="5" t="n">
        <v>400</v>
      </c>
    </row>
    <row r="105">
      <c r="A105" s="4" t="inlineStr">
        <is>
          <t>Realization / reversal</t>
        </is>
      </c>
      <c r="B105" s="5" t="n">
        <v>-30</v>
      </c>
      <c r="C105" s="5" t="n">
        <v>-5</v>
      </c>
    </row>
    <row r="106">
      <c r="A106" s="4" t="inlineStr">
        <is>
          <t>Increase</t>
        </is>
      </c>
      <c r="B106" s="4" t="inlineStr">
        <is>
          <t xml:space="preserve"> </t>
        </is>
      </c>
      <c r="C106" s="4" t="inlineStr">
        <is>
          <t xml:space="preserve"> </t>
        </is>
      </c>
    </row>
    <row r="107">
      <c r="A107" s="4" t="inlineStr">
        <is>
          <t>Ending balance, deferred tax assets</t>
        </is>
      </c>
      <c r="B107" s="5" t="n">
        <v>365</v>
      </c>
      <c r="C107" s="5" t="n">
        <v>395</v>
      </c>
    </row>
    <row r="108">
      <c r="A108" s="4" t="inlineStr">
        <is>
          <t>Other Items Reflected In Income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Beginning balance, deferred tax assets</t>
        </is>
      </c>
      <c r="B110" s="5" t="n">
        <v>7633</v>
      </c>
      <c r="C110" s="5" t="n">
        <v>8130</v>
      </c>
    </row>
    <row r="111">
      <c r="A111" s="4" t="inlineStr">
        <is>
          <t>Realization / reversal</t>
        </is>
      </c>
      <c r="B111" s="5" t="n">
        <v>-3514</v>
      </c>
      <c r="C111" s="5" t="n">
        <v>-2588</v>
      </c>
    </row>
    <row r="112">
      <c r="A112" s="4" t="inlineStr">
        <is>
          <t>Increase</t>
        </is>
      </c>
      <c r="B112" s="5" t="n">
        <v>3223</v>
      </c>
      <c r="C112" s="5" t="n">
        <v>2091</v>
      </c>
    </row>
    <row r="113">
      <c r="A113" s="4" t="inlineStr">
        <is>
          <t>Ending balance, deferred tax assets</t>
        </is>
      </c>
      <c r="B113" s="5" t="n">
        <v>7342</v>
      </c>
      <c r="C113" s="5" t="n">
        <v>7633</v>
      </c>
    </row>
    <row r="114">
      <c r="A114" s="4" t="inlineStr">
        <is>
          <t>Beginning balance, deferred tax liabilities</t>
        </is>
      </c>
      <c r="B114" s="5" t="n">
        <v>2825</v>
      </c>
      <c r="C114" s="5" t="n">
        <v>3184</v>
      </c>
    </row>
    <row r="115">
      <c r="A115" s="4" t="inlineStr">
        <is>
          <t>Realization / reversal</t>
        </is>
      </c>
      <c r="B115" s="5" t="n">
        <v>-455</v>
      </c>
      <c r="C115" s="5" t="n">
        <v>-574</v>
      </c>
    </row>
    <row r="116">
      <c r="A116" s="4" t="inlineStr">
        <is>
          <t>Increase</t>
        </is>
      </c>
      <c r="B116" s="5" t="n">
        <v>272</v>
      </c>
      <c r="C116" s="5" t="n">
        <v>215</v>
      </c>
    </row>
    <row r="117">
      <c r="A117" s="4" t="inlineStr">
        <is>
          <t>Ending balance, deferred tax liabilities</t>
        </is>
      </c>
      <c r="B117" s="5" t="n">
        <v>2642</v>
      </c>
      <c r="C117" s="5" t="n">
        <v>2825</v>
      </c>
    </row>
    <row r="118">
      <c r="A118" s="4" t="inlineStr">
        <is>
          <t>Reflected In Stockholder Equity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Beginning balance, deferred tax assets</t>
        </is>
      </c>
      <c r="B120" s="5" t="n">
        <v>2954</v>
      </c>
      <c r="C120" s="5" t="n">
        <v>3453</v>
      </c>
    </row>
    <row r="121">
      <c r="A121" s="4" t="inlineStr">
        <is>
          <t>Realization / reversal</t>
        </is>
      </c>
      <c r="B121" s="5" t="n">
        <v>-244</v>
      </c>
      <c r="C121" s="5" t="n">
        <v>-1196</v>
      </c>
    </row>
    <row r="122">
      <c r="A122" s="4" t="inlineStr">
        <is>
          <t>Increase</t>
        </is>
      </c>
      <c r="B122" s="5" t="n">
        <v>2860</v>
      </c>
      <c r="C122" s="5" t="n">
        <v>697</v>
      </c>
    </row>
    <row r="123">
      <c r="A123" s="4" t="inlineStr">
        <is>
          <t>Ending balance, deferred tax assets</t>
        </is>
      </c>
      <c r="B123" s="5" t="n">
        <v>5570</v>
      </c>
      <c r="C123" s="5" t="n">
        <v>2954</v>
      </c>
    </row>
    <row r="124">
      <c r="A124" s="4" t="inlineStr">
        <is>
          <t>Beginning balance, deferred tax liabilities</t>
        </is>
      </c>
      <c r="B124" s="5" t="n">
        <v>1389</v>
      </c>
      <c r="C124" s="5" t="n">
        <v>859</v>
      </c>
    </row>
    <row r="125">
      <c r="A125" s="4" t="inlineStr">
        <is>
          <t>Realization / reversal</t>
        </is>
      </c>
      <c r="B125" s="5" t="n">
        <v>-147</v>
      </c>
      <c r="C125" s="5" t="n">
        <v>-331</v>
      </c>
    </row>
    <row r="126">
      <c r="A126" s="4" t="inlineStr">
        <is>
          <t>Increase</t>
        </is>
      </c>
      <c r="B126" s="5" t="n">
        <v>1643</v>
      </c>
      <c r="C126" s="5" t="n">
        <v>861</v>
      </c>
    </row>
    <row r="127">
      <c r="A127" s="4" t="inlineStr">
        <is>
          <t>Ending balance, deferred tax liabilities</t>
        </is>
      </c>
      <c r="B127" s="5" t="n">
        <v>2885</v>
      </c>
      <c r="C127" s="5" t="n">
        <v>1389</v>
      </c>
    </row>
    <row r="128">
      <c r="A128" s="4" t="inlineStr">
        <is>
          <t>Adjustment To Fair Value Of Financial Assets At Fair Value Through Other Comprehensive Income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Beginning balance, deferred tax assets</t>
        </is>
      </c>
      <c r="B130" s="5" t="n">
        <v>2022</v>
      </c>
      <c r="C130" s="5" t="n">
        <v>2546</v>
      </c>
    </row>
    <row r="131">
      <c r="A131" s="4" t="inlineStr">
        <is>
          <t>Realization / reversal</t>
        </is>
      </c>
      <c r="B131" s="5" t="n">
        <v>-244</v>
      </c>
      <c r="C131" s="5" t="n">
        <v>-962</v>
      </c>
    </row>
    <row r="132">
      <c r="A132" s="4" t="inlineStr">
        <is>
          <t>Increase</t>
        </is>
      </c>
      <c r="B132" s="5" t="n">
        <v>2490</v>
      </c>
      <c r="C132" s="5" t="n">
        <v>438</v>
      </c>
    </row>
    <row r="133">
      <c r="A133" s="4" t="inlineStr">
        <is>
          <t>Ending balance, deferred tax assets</t>
        </is>
      </c>
      <c r="B133" s="5" t="n">
        <v>4268</v>
      </c>
      <c r="C133" s="5" t="n">
        <v>2022</v>
      </c>
    </row>
    <row r="134">
      <c r="A134" s="4" t="inlineStr">
        <is>
          <t>Beginning balance, deferred tax liabilities</t>
        </is>
      </c>
      <c r="B134" s="5" t="n">
        <v>1381</v>
      </c>
      <c r="C134" s="5" t="n">
        <v>854</v>
      </c>
    </row>
    <row r="135">
      <c r="A135" s="4" t="inlineStr">
        <is>
          <t>Realization / reversal</t>
        </is>
      </c>
      <c r="B135" s="5" t="n">
        <v>-143</v>
      </c>
      <c r="C135" s="5" t="n">
        <v>-331</v>
      </c>
    </row>
    <row r="136">
      <c r="A136" s="4" t="inlineStr">
        <is>
          <t>Increase</t>
        </is>
      </c>
      <c r="B136" s="5" t="n">
        <v>1643</v>
      </c>
      <c r="C136" s="5" t="n">
        <v>858</v>
      </c>
    </row>
    <row r="137">
      <c r="A137" s="4" t="inlineStr">
        <is>
          <t>Ending balance, deferred tax liabilities</t>
        </is>
      </c>
      <c r="B137" s="5" t="n">
        <v>2881</v>
      </c>
      <c r="C137" s="5" t="n">
        <v>1381</v>
      </c>
    </row>
    <row r="138">
      <c r="A138" s="4" t="inlineStr">
        <is>
          <t>Other Items Reflected In Income Stockholder Equity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Beginning balance, deferred tax assets</t>
        </is>
      </c>
      <c r="B140" s="5" t="n">
        <v>824</v>
      </c>
      <c r="C140" s="5" t="n">
        <v>565</v>
      </c>
    </row>
    <row r="141">
      <c r="A141" s="4" t="inlineStr">
        <is>
          <t>Realization / reversal</t>
        </is>
      </c>
      <c r="B141" s="4" t="inlineStr">
        <is>
          <t xml:space="preserve"> </t>
        </is>
      </c>
      <c r="C141" s="4" t="inlineStr">
        <is>
          <t xml:space="preserve"> </t>
        </is>
      </c>
    </row>
    <row r="142">
      <c r="A142" s="4" t="inlineStr">
        <is>
          <t>Increase</t>
        </is>
      </c>
      <c r="B142" s="5" t="n">
        <v>86</v>
      </c>
      <c r="C142" s="5" t="n">
        <v>259</v>
      </c>
    </row>
    <row r="143">
      <c r="A143" s="4" t="inlineStr">
        <is>
          <t>Ending balance, deferred tax assets</t>
        </is>
      </c>
      <c r="B143" s="5" t="n">
        <v>910</v>
      </c>
      <c r="C143" s="5" t="n">
        <v>824</v>
      </c>
    </row>
    <row r="144">
      <c r="A144" s="4" t="inlineStr">
        <is>
          <t>Depreciation In Excess Finance Lease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Beginning balance, deferred tax liabilities</t>
        </is>
      </c>
      <c r="B146" s="5" t="n">
        <v>130</v>
      </c>
      <c r="C146" s="5" t="n">
        <v>141</v>
      </c>
    </row>
    <row r="147">
      <c r="A147" s="4" t="inlineStr">
        <is>
          <t>Realization / reversal</t>
        </is>
      </c>
      <c r="B147" s="5" t="n">
        <v>-23</v>
      </c>
      <c r="C147" s="5" t="n">
        <v>-11</v>
      </c>
    </row>
    <row r="148">
      <c r="A148" s="4" t="inlineStr">
        <is>
          <t>Increase</t>
        </is>
      </c>
      <c r="B148" s="4" t="inlineStr">
        <is>
          <t xml:space="preserve"> </t>
        </is>
      </c>
      <c r="C148" s="4" t="inlineStr">
        <is>
          <t xml:space="preserve"> </t>
        </is>
      </c>
    </row>
    <row r="149">
      <c r="A149" s="4" t="inlineStr">
        <is>
          <t>Ending balance, deferred tax liabilities</t>
        </is>
      </c>
      <c r="B149" s="5" t="n">
        <v>107</v>
      </c>
      <c r="C149" s="5" t="n">
        <v>130</v>
      </c>
    </row>
    <row r="150">
      <c r="A150" s="4" t="inlineStr">
        <is>
          <t>Adjustment Of Escrow Deposits And Provisions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Beginning balance, deferred tax liabilities</t>
        </is>
      </c>
      <c r="B152" s="5" t="n">
        <v>1572</v>
      </c>
      <c r="C152" s="5" t="n">
        <v>1439</v>
      </c>
    </row>
    <row r="153">
      <c r="A153" s="4" t="inlineStr">
        <is>
          <t>Realization / reversal</t>
        </is>
      </c>
      <c r="B153" s="5" t="n">
        <v>-9</v>
      </c>
      <c r="C153" s="5" t="n">
        <v>-92</v>
      </c>
    </row>
    <row r="154">
      <c r="A154" s="4" t="inlineStr">
        <is>
          <t>Increase</t>
        </is>
      </c>
      <c r="B154" s="5" t="n">
        <v>191</v>
      </c>
      <c r="C154" s="5" t="n">
        <v>225</v>
      </c>
    </row>
    <row r="155">
      <c r="A155" s="4" t="inlineStr">
        <is>
          <t>Ending balance, deferred tax liabilities</t>
        </is>
      </c>
      <c r="B155" s="5" t="n">
        <v>1754</v>
      </c>
      <c r="C155" s="5" t="n">
        <v>1572</v>
      </c>
    </row>
    <row r="156">
      <c r="A156" s="4" t="inlineStr">
        <is>
          <t>Post Employment Benefit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Beginning balance, deferred tax liabilities</t>
        </is>
      </c>
      <c r="B158" s="5" t="n">
        <v>15</v>
      </c>
      <c r="C158" s="5" t="n">
        <v>17</v>
      </c>
    </row>
    <row r="159">
      <c r="A159" s="4" t="inlineStr">
        <is>
          <t>Realization / reversal</t>
        </is>
      </c>
      <c r="B159" s="5" t="n">
        <v>-15</v>
      </c>
      <c r="C159" s="5" t="n">
        <v>-17</v>
      </c>
    </row>
    <row r="160">
      <c r="A160" s="4" t="inlineStr">
        <is>
          <t>Increase</t>
        </is>
      </c>
      <c r="B160" s="5" t="n">
        <v>260</v>
      </c>
      <c r="C160" s="5" t="n">
        <v>15</v>
      </c>
    </row>
    <row r="161">
      <c r="A161" s="4" t="inlineStr">
        <is>
          <t>Ending balance, deferred tax liabilities</t>
        </is>
      </c>
      <c r="B161" s="5" t="n">
        <v>260</v>
      </c>
      <c r="C161" s="5" t="n">
        <v>15</v>
      </c>
    </row>
    <row r="162">
      <c r="A162" s="4" t="inlineStr">
        <is>
          <t>Taxation Of Results Abroad Capital Gains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Beginning balance, deferred tax liabilities</t>
        </is>
      </c>
      <c r="B164" s="5" t="n">
        <v>740</v>
      </c>
      <c r="C164" s="5" t="n">
        <v>734</v>
      </c>
    </row>
    <row r="165">
      <c r="A165" s="4" t="inlineStr">
        <is>
          <t>Realization / reversal</t>
        </is>
      </c>
      <c r="B165" s="4" t="inlineStr">
        <is>
          <t xml:space="preserve"> </t>
        </is>
      </c>
      <c r="C165" s="5" t="n">
        <v>-10</v>
      </c>
    </row>
    <row r="166">
      <c r="A166" s="4" t="inlineStr">
        <is>
          <t>Increase</t>
        </is>
      </c>
      <c r="B166" s="5" t="n">
        <v>24</v>
      </c>
      <c r="C166" s="5" t="n">
        <v>16</v>
      </c>
    </row>
    <row r="167">
      <c r="A167" s="4" t="inlineStr">
        <is>
          <t>Ending balance, deferred tax liabilities</t>
        </is>
      </c>
      <c r="B167" s="5" t="n">
        <v>764</v>
      </c>
      <c r="C167" s="5" t="n">
        <v>740</v>
      </c>
    </row>
    <row r="168">
      <c r="A168" s="4" t="inlineStr">
        <is>
          <t>Post Employment Benefits 1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Beginning balance, deferred tax liabilities</t>
        </is>
      </c>
      <c r="B170" s="5" t="n">
        <v>8</v>
      </c>
      <c r="C170" s="5" t="n">
        <v>5</v>
      </c>
    </row>
    <row r="171">
      <c r="A171" s="4" t="inlineStr">
        <is>
          <t>Realization / reversal</t>
        </is>
      </c>
      <c r="B171" s="5" t="n">
        <v>-4</v>
      </c>
      <c r="C171" s="4" t="inlineStr">
        <is>
          <t xml:space="preserve"> </t>
        </is>
      </c>
    </row>
    <row r="172">
      <c r="A172" s="4" t="inlineStr">
        <is>
          <t>Increase</t>
        </is>
      </c>
      <c r="B172" s="4" t="inlineStr">
        <is>
          <t xml:space="preserve"> </t>
        </is>
      </c>
      <c r="C172" s="5" t="n">
        <v>3</v>
      </c>
    </row>
    <row r="173">
      <c r="A173" s="4" t="inlineStr">
        <is>
          <t>Ending balance, deferred tax liabilities</t>
        </is>
      </c>
      <c r="B173" s="6" t="inlineStr">
        <is>
          <t>R$ 4</t>
        </is>
      </c>
      <c r="C173" s="6" t="inlineStr">
        <is>
          <t>R$ 8</t>
        </is>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Details 3)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emporary differences</t>
        </is>
      </c>
      <c r="B3" s="6" t="inlineStr">
        <is>
          <t>R$ 67737</t>
        </is>
      </c>
      <c r="C3" s="4" t="inlineStr">
        <is>
          <t xml:space="preserve"> </t>
        </is>
      </c>
      <c r="D3" s="4" t="inlineStr">
        <is>
          <t xml:space="preserve"> </t>
        </is>
      </c>
    </row>
    <row r="4">
      <c r="A4" s="4" t="inlineStr">
        <is>
          <t>Temporary differences, percentage</t>
        </is>
      </c>
      <c r="B4" s="9" t="n">
        <v>1</v>
      </c>
      <c r="C4" s="4" t="inlineStr">
        <is>
          <t xml:space="preserve"> </t>
        </is>
      </c>
      <c r="D4" s="4" t="inlineStr">
        <is>
          <t xml:space="preserve"> </t>
        </is>
      </c>
    </row>
    <row r="5">
      <c r="A5" s="4" t="inlineStr">
        <is>
          <t>Deferred tax assets Tax loss /social contribution loss Carryforwards</t>
        </is>
      </c>
      <c r="B5" s="6" t="inlineStr">
        <is>
          <t>R$ 2469</t>
        </is>
      </c>
      <c r="C5" s="4" t="inlineStr">
        <is>
          <t xml:space="preserve"> </t>
        </is>
      </c>
      <c r="D5" s="4" t="inlineStr">
        <is>
          <t xml:space="preserve"> </t>
        </is>
      </c>
    </row>
    <row r="6">
      <c r="A6" s="4" t="inlineStr">
        <is>
          <t>Deferred tax assets Tax loss /social contribution loss Carryforwards, percentage</t>
        </is>
      </c>
      <c r="B6" s="9" t="n">
        <v>1</v>
      </c>
      <c r="C6" s="4" t="inlineStr">
        <is>
          <t xml:space="preserve"> </t>
        </is>
      </c>
      <c r="D6" s="4" t="inlineStr">
        <is>
          <t xml:space="preserve"> </t>
        </is>
      </c>
    </row>
    <row r="7">
      <c r="A7" s="4" t="inlineStr">
        <is>
          <t>Deferred tax assets</t>
        </is>
      </c>
      <c r="B7" s="6" t="inlineStr">
        <is>
          <t>R$ 70206</t>
        </is>
      </c>
      <c r="C7" s="6" t="inlineStr">
        <is>
          <t>R$ 61668</t>
        </is>
      </c>
      <c r="D7" s="6" t="inlineStr">
        <is>
          <t>R$ 59259</t>
        </is>
      </c>
    </row>
    <row r="8">
      <c r="A8" s="4" t="inlineStr">
        <is>
          <t>Deferred tax assets, percentage</t>
        </is>
      </c>
      <c r="B8" s="9" t="n">
        <v>1</v>
      </c>
      <c r="C8" s="4" t="inlineStr">
        <is>
          <t xml:space="preserve"> </t>
        </is>
      </c>
      <c r="D8" s="4" t="inlineStr">
        <is>
          <t xml:space="preserve"> </t>
        </is>
      </c>
    </row>
    <row r="9">
      <c r="A9" s="4" t="inlineStr">
        <is>
          <t>Deferred tax liabilities</t>
        </is>
      </c>
      <c r="B9" s="6" t="inlineStr">
        <is>
          <t>R$ 11950</t>
        </is>
      </c>
      <c r="C9" s="4" t="inlineStr">
        <is>
          <t xml:space="preserve"> </t>
        </is>
      </c>
      <c r="D9" s="4" t="inlineStr">
        <is>
          <t xml:space="preserve"> </t>
        </is>
      </c>
    </row>
    <row r="10">
      <c r="A10" s="4" t="inlineStr">
        <is>
          <t>Deferred tax liabilities, percentage</t>
        </is>
      </c>
      <c r="B10" s="9" t="n">
        <v>1</v>
      </c>
      <c r="C10" s="4" t="inlineStr">
        <is>
          <t xml:space="preserve"> </t>
        </is>
      </c>
      <c r="D10" s="4" t="inlineStr">
        <is>
          <t xml:space="preserve"> </t>
        </is>
      </c>
    </row>
    <row r="11">
      <c r="A11" s="4" t="inlineStr">
        <is>
          <t>Net deferred taxes</t>
        </is>
      </c>
      <c r="B11" s="6" t="inlineStr">
        <is>
          <t>R$ 58256</t>
        </is>
      </c>
      <c r="C11" s="4" t="inlineStr">
        <is>
          <t xml:space="preserve"> </t>
        </is>
      </c>
      <c r="D11" s="4" t="inlineStr">
        <is>
          <t xml:space="preserve"> </t>
        </is>
      </c>
    </row>
    <row r="12">
      <c r="A12" s="4" t="inlineStr">
        <is>
          <t>Net deferred taxes,percentage</t>
        </is>
      </c>
      <c r="B12" s="9" t="n">
        <v>1</v>
      </c>
      <c r="C12" s="4" t="inlineStr">
        <is>
          <t xml:space="preserve"> </t>
        </is>
      </c>
      <c r="D12" s="4" t="inlineStr">
        <is>
          <t xml:space="preserve"> </t>
        </is>
      </c>
    </row>
    <row r="13">
      <c r="A13" s="4" t="inlineStr">
        <is>
          <t>Present value of temporary differences</t>
        </is>
      </c>
      <c r="B13" s="6" t="inlineStr">
        <is>
          <t>R$ 52656</t>
        </is>
      </c>
      <c r="C13" s="4" t="inlineStr">
        <is>
          <t xml:space="preserve"> </t>
        </is>
      </c>
      <c r="D13" s="4" t="inlineStr">
        <is>
          <t xml:space="preserve"> </t>
        </is>
      </c>
    </row>
    <row r="14">
      <c r="A14" s="4" t="inlineStr">
        <is>
          <t>Present value of tax loss /social contribution loss carryforwards</t>
        </is>
      </c>
      <c r="B14" s="5" t="n">
        <v>1806</v>
      </c>
      <c r="C14" s="4" t="inlineStr">
        <is>
          <t xml:space="preserve"> </t>
        </is>
      </c>
      <c r="D14" s="4" t="inlineStr">
        <is>
          <t xml:space="preserve"> </t>
        </is>
      </c>
    </row>
    <row r="15">
      <c r="A15" s="4" t="inlineStr">
        <is>
          <t>Present value of deferred tax assets</t>
        </is>
      </c>
      <c r="B15" s="5" t="n">
        <v>54462</v>
      </c>
      <c r="C15" s="4" t="inlineStr">
        <is>
          <t xml:space="preserve"> </t>
        </is>
      </c>
      <c r="D15" s="4" t="inlineStr">
        <is>
          <t xml:space="preserve"> </t>
        </is>
      </c>
    </row>
    <row r="16">
      <c r="A16" s="4" t="inlineStr">
        <is>
          <t>Present value of deferred taxes liabilites</t>
        </is>
      </c>
      <c r="B16" s="5" t="n">
        <v>-8021</v>
      </c>
      <c r="C16" s="4" t="inlineStr">
        <is>
          <t xml:space="preserve"> </t>
        </is>
      </c>
      <c r="D16" s="4" t="inlineStr">
        <is>
          <t xml:space="preserve"> </t>
        </is>
      </c>
    </row>
    <row r="17">
      <c r="A17" s="4" t="inlineStr">
        <is>
          <t>Present value of net deferred taxes</t>
        </is>
      </c>
      <c r="B17" s="5" t="n">
        <v>46441</v>
      </c>
      <c r="C17" s="4" t="inlineStr">
        <is>
          <t xml:space="preserve"> </t>
        </is>
      </c>
      <c r="D17" s="4" t="inlineStr">
        <is>
          <t xml:space="preserve"> </t>
        </is>
      </c>
    </row>
    <row r="18">
      <c r="A18" s="4" t="inlineStr">
        <is>
          <t>Not later than one yea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emporary differences</t>
        </is>
      </c>
      <c r="B20" s="6" t="inlineStr">
        <is>
          <t>R$ 12140</t>
        </is>
      </c>
      <c r="C20" s="4" t="inlineStr">
        <is>
          <t xml:space="preserve"> </t>
        </is>
      </c>
      <c r="D20" s="4" t="inlineStr">
        <is>
          <t xml:space="preserve"> </t>
        </is>
      </c>
    </row>
    <row r="21">
      <c r="A21" s="4" t="inlineStr">
        <is>
          <t>Temporary differences, percentage</t>
        </is>
      </c>
      <c r="B21" s="8" t="n">
        <v>0.179</v>
      </c>
      <c r="C21" s="4" t="inlineStr">
        <is>
          <t xml:space="preserve"> </t>
        </is>
      </c>
      <c r="D21" s="4" t="inlineStr">
        <is>
          <t xml:space="preserve"> </t>
        </is>
      </c>
    </row>
    <row r="22">
      <c r="A22" s="4" t="inlineStr">
        <is>
          <t>Deferred tax assets Tax loss /social contribution loss Carryforwards</t>
        </is>
      </c>
      <c r="B22" s="6" t="inlineStr">
        <is>
          <t>R$ 404</t>
        </is>
      </c>
      <c r="C22" s="4" t="inlineStr">
        <is>
          <t xml:space="preserve"> </t>
        </is>
      </c>
      <c r="D22" s="4" t="inlineStr">
        <is>
          <t xml:space="preserve"> </t>
        </is>
      </c>
    </row>
    <row r="23">
      <c r="A23" s="4" t="inlineStr">
        <is>
          <t>Deferred tax assets Tax loss /social contribution loss Carryforwards, percentage</t>
        </is>
      </c>
      <c r="B23" s="8" t="n">
        <v>0.164</v>
      </c>
      <c r="C23" s="4" t="inlineStr">
        <is>
          <t xml:space="preserve"> </t>
        </is>
      </c>
      <c r="D23" s="4" t="inlineStr">
        <is>
          <t xml:space="preserve"> </t>
        </is>
      </c>
    </row>
    <row r="24">
      <c r="A24" s="4" t="inlineStr">
        <is>
          <t>Deferred tax assets</t>
        </is>
      </c>
      <c r="B24" s="6" t="inlineStr">
        <is>
          <t>R$ 12544</t>
        </is>
      </c>
      <c r="C24" s="4" t="inlineStr">
        <is>
          <t xml:space="preserve"> </t>
        </is>
      </c>
      <c r="D24" s="4" t="inlineStr">
        <is>
          <t xml:space="preserve"> </t>
        </is>
      </c>
    </row>
    <row r="25">
      <c r="A25" s="4" t="inlineStr">
        <is>
          <t>Deferred tax assets, percentage</t>
        </is>
      </c>
      <c r="B25" s="8" t="n">
        <v>0.179</v>
      </c>
      <c r="C25" s="4" t="inlineStr">
        <is>
          <t xml:space="preserve"> </t>
        </is>
      </c>
      <c r="D25" s="4" t="inlineStr">
        <is>
          <t xml:space="preserve"> </t>
        </is>
      </c>
    </row>
    <row r="26">
      <c r="A26" s="4" t="inlineStr">
        <is>
          <t>Deferred tax liabilities</t>
        </is>
      </c>
      <c r="B26" s="6" t="inlineStr">
        <is>
          <t>R$ 1209</t>
        </is>
      </c>
      <c r="C26" s="4" t="inlineStr">
        <is>
          <t xml:space="preserve"> </t>
        </is>
      </c>
      <c r="D26" s="4" t="inlineStr">
        <is>
          <t xml:space="preserve"> </t>
        </is>
      </c>
    </row>
    <row r="27">
      <c r="A27" s="4" t="inlineStr">
        <is>
          <t>Deferred tax liabilities, percentage</t>
        </is>
      </c>
      <c r="B27" s="8" t="n">
        <v>0.101</v>
      </c>
      <c r="C27" s="4" t="inlineStr">
        <is>
          <t xml:space="preserve"> </t>
        </is>
      </c>
      <c r="D27" s="4" t="inlineStr">
        <is>
          <t xml:space="preserve"> </t>
        </is>
      </c>
    </row>
    <row r="28">
      <c r="A28" s="4" t="inlineStr">
        <is>
          <t>Net deferred taxes</t>
        </is>
      </c>
      <c r="B28" s="6" t="inlineStr">
        <is>
          <t>R$ 11335</t>
        </is>
      </c>
      <c r="C28" s="4" t="inlineStr">
        <is>
          <t xml:space="preserve"> </t>
        </is>
      </c>
      <c r="D28" s="4" t="inlineStr">
        <is>
          <t xml:space="preserve"> </t>
        </is>
      </c>
    </row>
    <row r="29">
      <c r="A29" s="4" t="inlineStr">
        <is>
          <t>Net deferred taxes,percentage</t>
        </is>
      </c>
      <c r="B29" s="8" t="n">
        <v>0.195</v>
      </c>
      <c r="C29" s="4" t="inlineStr">
        <is>
          <t xml:space="preserve"> </t>
        </is>
      </c>
      <c r="D29" s="4" t="inlineStr">
        <is>
          <t xml:space="preserve"> </t>
        </is>
      </c>
    </row>
    <row r="30">
      <c r="A30" s="4" t="inlineStr">
        <is>
          <t>Later than one year and not later than two year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emporary differences</t>
        </is>
      </c>
      <c r="B32" s="6" t="inlineStr">
        <is>
          <t>R$ 7872</t>
        </is>
      </c>
      <c r="C32" s="4" t="inlineStr">
        <is>
          <t xml:space="preserve"> </t>
        </is>
      </c>
      <c r="D32" s="4" t="inlineStr">
        <is>
          <t xml:space="preserve"> </t>
        </is>
      </c>
    </row>
    <row r="33">
      <c r="A33" s="4" t="inlineStr">
        <is>
          <t>Temporary differences, percentage</t>
        </is>
      </c>
      <c r="B33" s="8" t="n">
        <v>0.116</v>
      </c>
      <c r="C33" s="4" t="inlineStr">
        <is>
          <t xml:space="preserve"> </t>
        </is>
      </c>
      <c r="D33" s="4" t="inlineStr">
        <is>
          <t xml:space="preserve"> </t>
        </is>
      </c>
    </row>
    <row r="34">
      <c r="A34" s="4" t="inlineStr">
        <is>
          <t>Deferred tax assets Tax loss /social contribution loss Carryforwards</t>
        </is>
      </c>
      <c r="B34" s="6" t="inlineStr">
        <is>
          <t>R$ 171</t>
        </is>
      </c>
      <c r="C34" s="4" t="inlineStr">
        <is>
          <t xml:space="preserve"> </t>
        </is>
      </c>
      <c r="D34" s="4" t="inlineStr">
        <is>
          <t xml:space="preserve"> </t>
        </is>
      </c>
    </row>
    <row r="35">
      <c r="A35" s="4" t="inlineStr">
        <is>
          <t>Deferred tax assets Tax loss /social contribution loss Carryforwards, percentage</t>
        </is>
      </c>
      <c r="B35" s="8" t="n">
        <v>0.06900000000000001</v>
      </c>
      <c r="C35" s="4" t="inlineStr">
        <is>
          <t xml:space="preserve"> </t>
        </is>
      </c>
      <c r="D35" s="4" t="inlineStr">
        <is>
          <t xml:space="preserve"> </t>
        </is>
      </c>
    </row>
    <row r="36">
      <c r="A36" s="4" t="inlineStr">
        <is>
          <t>Deferred tax assets</t>
        </is>
      </c>
      <c r="B36" s="6" t="inlineStr">
        <is>
          <t>R$ 8043</t>
        </is>
      </c>
      <c r="C36" s="4" t="inlineStr">
        <is>
          <t xml:space="preserve"> </t>
        </is>
      </c>
      <c r="D36" s="4" t="inlineStr">
        <is>
          <t xml:space="preserve"> </t>
        </is>
      </c>
    </row>
    <row r="37">
      <c r="A37" s="4" t="inlineStr">
        <is>
          <t>Deferred tax assets, percentage</t>
        </is>
      </c>
      <c r="B37" s="8" t="n">
        <v>0.115</v>
      </c>
      <c r="C37" s="4" t="inlineStr">
        <is>
          <t xml:space="preserve"> </t>
        </is>
      </c>
      <c r="D37" s="4" t="inlineStr">
        <is>
          <t xml:space="preserve"> </t>
        </is>
      </c>
    </row>
    <row r="38">
      <c r="A38" s="4" t="inlineStr">
        <is>
          <t>Deferred tax liabilities</t>
        </is>
      </c>
      <c r="B38" s="6" t="inlineStr">
        <is>
          <t>R$ 313</t>
        </is>
      </c>
      <c r="C38" s="4" t="inlineStr">
        <is>
          <t xml:space="preserve"> </t>
        </is>
      </c>
      <c r="D38" s="4" t="inlineStr">
        <is>
          <t xml:space="preserve"> </t>
        </is>
      </c>
    </row>
    <row r="39">
      <c r="A39" s="4" t="inlineStr">
        <is>
          <t>Deferred tax liabilities, percentage</t>
        </is>
      </c>
      <c r="B39" s="8" t="n">
        <v>0.026</v>
      </c>
      <c r="C39" s="4" t="inlineStr">
        <is>
          <t xml:space="preserve"> </t>
        </is>
      </c>
      <c r="D39" s="4" t="inlineStr">
        <is>
          <t xml:space="preserve"> </t>
        </is>
      </c>
    </row>
    <row r="40">
      <c r="A40" s="4" t="inlineStr">
        <is>
          <t>Net deferred taxes</t>
        </is>
      </c>
      <c r="B40" s="6" t="inlineStr">
        <is>
          <t>R$ 7730</t>
        </is>
      </c>
      <c r="C40" s="4" t="inlineStr">
        <is>
          <t xml:space="preserve"> </t>
        </is>
      </c>
      <c r="D40" s="4" t="inlineStr">
        <is>
          <t xml:space="preserve"> </t>
        </is>
      </c>
    </row>
    <row r="41">
      <c r="A41" s="4" t="inlineStr">
        <is>
          <t>Net deferred taxes,percentage</t>
        </is>
      </c>
      <c r="B41" s="8" t="n">
        <v>0.133</v>
      </c>
      <c r="C41" s="4" t="inlineStr">
        <is>
          <t xml:space="preserve"> </t>
        </is>
      </c>
      <c r="D41" s="4" t="inlineStr">
        <is>
          <t xml:space="preserve"> </t>
        </is>
      </c>
    </row>
    <row r="42">
      <c r="A42" s="4" t="inlineStr">
        <is>
          <t>Later than one year and not later than three year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emporary differences</t>
        </is>
      </c>
      <c r="B44" s="6" t="inlineStr">
        <is>
          <t>R$ 7468</t>
        </is>
      </c>
      <c r="C44" s="4" t="inlineStr">
        <is>
          <t xml:space="preserve"> </t>
        </is>
      </c>
      <c r="D44" s="4" t="inlineStr">
        <is>
          <t xml:space="preserve"> </t>
        </is>
      </c>
    </row>
    <row r="45">
      <c r="A45" s="4" t="inlineStr">
        <is>
          <t>Temporary differences, percentage</t>
        </is>
      </c>
      <c r="B45" s="9" t="n">
        <v>0.11</v>
      </c>
      <c r="C45" s="4" t="inlineStr">
        <is>
          <t xml:space="preserve"> </t>
        </is>
      </c>
      <c r="D45" s="4" t="inlineStr">
        <is>
          <t xml:space="preserve"> </t>
        </is>
      </c>
    </row>
    <row r="46">
      <c r="A46" s="4" t="inlineStr">
        <is>
          <t>Deferred tax assets Tax loss /social contribution loss Carryforwards</t>
        </is>
      </c>
      <c r="B46" s="6" t="inlineStr">
        <is>
          <t>R$ 99</t>
        </is>
      </c>
      <c r="C46" s="4" t="inlineStr">
        <is>
          <t xml:space="preserve"> </t>
        </is>
      </c>
      <c r="D46" s="4" t="inlineStr">
        <is>
          <t xml:space="preserve"> </t>
        </is>
      </c>
    </row>
    <row r="47">
      <c r="A47" s="4" t="inlineStr">
        <is>
          <t>Deferred tax assets Tax loss /social contribution loss Carryforwards, percentage</t>
        </is>
      </c>
      <c r="B47" s="9" t="n">
        <v>0.04</v>
      </c>
      <c r="C47" s="4" t="inlineStr">
        <is>
          <t xml:space="preserve"> </t>
        </is>
      </c>
      <c r="D47" s="4" t="inlineStr">
        <is>
          <t xml:space="preserve"> </t>
        </is>
      </c>
    </row>
    <row r="48">
      <c r="A48" s="4" t="inlineStr">
        <is>
          <t>Deferred tax assets</t>
        </is>
      </c>
      <c r="B48" s="6" t="inlineStr">
        <is>
          <t>R$ 7567</t>
        </is>
      </c>
      <c r="C48" s="4" t="inlineStr">
        <is>
          <t xml:space="preserve"> </t>
        </is>
      </c>
      <c r="D48" s="4" t="inlineStr">
        <is>
          <t xml:space="preserve"> </t>
        </is>
      </c>
    </row>
    <row r="49">
      <c r="A49" s="4" t="inlineStr">
        <is>
          <t>Deferred tax assets, percentage</t>
        </is>
      </c>
      <c r="B49" s="8" t="n">
        <v>0.108</v>
      </c>
      <c r="C49" s="4" t="inlineStr">
        <is>
          <t xml:space="preserve"> </t>
        </is>
      </c>
      <c r="D49" s="4" t="inlineStr">
        <is>
          <t xml:space="preserve"> </t>
        </is>
      </c>
    </row>
    <row r="50">
      <c r="A50" s="4" t="inlineStr">
        <is>
          <t>Deferred tax liabilities</t>
        </is>
      </c>
      <c r="B50" s="6" t="inlineStr">
        <is>
          <t>R$ 272</t>
        </is>
      </c>
      <c r="C50" s="4" t="inlineStr">
        <is>
          <t xml:space="preserve"> </t>
        </is>
      </c>
      <c r="D50" s="4" t="inlineStr">
        <is>
          <t xml:space="preserve"> </t>
        </is>
      </c>
    </row>
    <row r="51">
      <c r="A51" s="4" t="inlineStr">
        <is>
          <t>Deferred tax liabilities, percentage</t>
        </is>
      </c>
      <c r="B51" s="8" t="n">
        <v>0.023</v>
      </c>
      <c r="C51" s="4" t="inlineStr">
        <is>
          <t xml:space="preserve"> </t>
        </is>
      </c>
      <c r="D51" s="4" t="inlineStr">
        <is>
          <t xml:space="preserve"> </t>
        </is>
      </c>
    </row>
    <row r="52">
      <c r="A52" s="4" t="inlineStr">
        <is>
          <t>Net deferred taxes</t>
        </is>
      </c>
      <c r="B52" s="6" t="inlineStr">
        <is>
          <t>R$ 7295</t>
        </is>
      </c>
      <c r="C52" s="4" t="inlineStr">
        <is>
          <t xml:space="preserve"> </t>
        </is>
      </c>
      <c r="D52" s="4" t="inlineStr">
        <is>
          <t xml:space="preserve"> </t>
        </is>
      </c>
    </row>
    <row r="53">
      <c r="A53" s="4" t="inlineStr">
        <is>
          <t>Net deferred taxes,percentage</t>
        </is>
      </c>
      <c r="B53" s="8" t="n">
        <v>0.125</v>
      </c>
      <c r="C53" s="4" t="inlineStr">
        <is>
          <t xml:space="preserve"> </t>
        </is>
      </c>
      <c r="D53" s="4" t="inlineStr">
        <is>
          <t xml:space="preserve"> </t>
        </is>
      </c>
    </row>
    <row r="54">
      <c r="A54" s="4" t="inlineStr">
        <is>
          <t>Later than three years and not later than four year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Temporary differences</t>
        </is>
      </c>
      <c r="B56" s="6" t="inlineStr">
        <is>
          <t>R$ 7093</t>
        </is>
      </c>
      <c r="C56" s="4" t="inlineStr">
        <is>
          <t xml:space="preserve"> </t>
        </is>
      </c>
      <c r="D56" s="4" t="inlineStr">
        <is>
          <t xml:space="preserve"> </t>
        </is>
      </c>
    </row>
    <row r="57">
      <c r="A57" s="4" t="inlineStr">
        <is>
          <t>Temporary differences, percentage</t>
        </is>
      </c>
      <c r="B57" s="8" t="n">
        <v>0.105</v>
      </c>
      <c r="C57" s="4" t="inlineStr">
        <is>
          <t xml:space="preserve"> </t>
        </is>
      </c>
      <c r="D57" s="4" t="inlineStr">
        <is>
          <t xml:space="preserve"> </t>
        </is>
      </c>
    </row>
    <row r="58">
      <c r="A58" s="4" t="inlineStr">
        <is>
          <t>Deferred tax assets Tax loss /social contribution loss Carryforwards</t>
        </is>
      </c>
      <c r="B58" s="6" t="inlineStr">
        <is>
          <t>R$ 100</t>
        </is>
      </c>
      <c r="C58" s="4" t="inlineStr">
        <is>
          <t xml:space="preserve"> </t>
        </is>
      </c>
      <c r="D58" s="4" t="inlineStr">
        <is>
          <t xml:space="preserve"> </t>
        </is>
      </c>
    </row>
    <row r="59">
      <c r="A59" s="4" t="inlineStr">
        <is>
          <t>Deferred tax assets Tax loss /social contribution loss Carryforwards, percentage</t>
        </is>
      </c>
      <c r="B59" s="8" t="n">
        <v>0.041</v>
      </c>
      <c r="C59" s="4" t="inlineStr">
        <is>
          <t xml:space="preserve"> </t>
        </is>
      </c>
      <c r="D59" s="4" t="inlineStr">
        <is>
          <t xml:space="preserve"> </t>
        </is>
      </c>
    </row>
    <row r="60">
      <c r="A60" s="4" t="inlineStr">
        <is>
          <t>Deferred tax assets</t>
        </is>
      </c>
      <c r="B60" s="6" t="inlineStr">
        <is>
          <t>R$ 7193</t>
        </is>
      </c>
      <c r="C60" s="4" t="inlineStr">
        <is>
          <t xml:space="preserve"> </t>
        </is>
      </c>
      <c r="D60" s="4" t="inlineStr">
        <is>
          <t xml:space="preserve"> </t>
        </is>
      </c>
    </row>
    <row r="61">
      <c r="A61" s="4" t="inlineStr">
        <is>
          <t>Deferred tax assets, percentage</t>
        </is>
      </c>
      <c r="B61" s="8" t="n">
        <v>0.102</v>
      </c>
      <c r="C61" s="4" t="inlineStr">
        <is>
          <t xml:space="preserve"> </t>
        </is>
      </c>
      <c r="D61" s="4" t="inlineStr">
        <is>
          <t xml:space="preserve"> </t>
        </is>
      </c>
    </row>
    <row r="62">
      <c r="A62" s="4" t="inlineStr">
        <is>
          <t>Deferred tax liabilities</t>
        </is>
      </c>
      <c r="B62" s="6" t="inlineStr">
        <is>
          <t>R$ 405</t>
        </is>
      </c>
      <c r="C62" s="4" t="inlineStr">
        <is>
          <t xml:space="preserve"> </t>
        </is>
      </c>
      <c r="D62" s="4" t="inlineStr">
        <is>
          <t xml:space="preserve"> </t>
        </is>
      </c>
    </row>
    <row r="63">
      <c r="A63" s="4" t="inlineStr">
        <is>
          <t>Deferred tax liabilities, percentage</t>
        </is>
      </c>
      <c r="B63" s="8" t="n">
        <v>0.034</v>
      </c>
      <c r="C63" s="4" t="inlineStr">
        <is>
          <t xml:space="preserve"> </t>
        </is>
      </c>
      <c r="D63" s="4" t="inlineStr">
        <is>
          <t xml:space="preserve"> </t>
        </is>
      </c>
    </row>
    <row r="64">
      <c r="A64" s="4" t="inlineStr">
        <is>
          <t>Net deferred taxes</t>
        </is>
      </c>
      <c r="B64" s="6" t="inlineStr">
        <is>
          <t>R$ 6788</t>
        </is>
      </c>
      <c r="C64" s="4" t="inlineStr">
        <is>
          <t xml:space="preserve"> </t>
        </is>
      </c>
      <c r="D64" s="4" t="inlineStr">
        <is>
          <t xml:space="preserve"> </t>
        </is>
      </c>
    </row>
    <row r="65">
      <c r="A65" s="4" t="inlineStr">
        <is>
          <t>Net deferred taxes,percentage</t>
        </is>
      </c>
      <c r="B65" s="8" t="n">
        <v>0.117</v>
      </c>
      <c r="C65" s="4" t="inlineStr">
        <is>
          <t xml:space="preserve"> </t>
        </is>
      </c>
      <c r="D65" s="4" t="inlineStr">
        <is>
          <t xml:space="preserve"> </t>
        </is>
      </c>
    </row>
    <row r="66">
      <c r="A66" s="4" t="inlineStr">
        <is>
          <t>Later than four years and not later than five year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Temporary differences</t>
        </is>
      </c>
      <c r="B68" s="6" t="inlineStr">
        <is>
          <t>R$ 6758</t>
        </is>
      </c>
      <c r="C68" s="4" t="inlineStr">
        <is>
          <t xml:space="preserve"> </t>
        </is>
      </c>
      <c r="D68" s="4" t="inlineStr">
        <is>
          <t xml:space="preserve"> </t>
        </is>
      </c>
    </row>
    <row r="69">
      <c r="A69" s="4" t="inlineStr">
        <is>
          <t>Temporary differences, percentage</t>
        </is>
      </c>
      <c r="B69" s="9" t="n">
        <v>0.1</v>
      </c>
      <c r="C69" s="4" t="inlineStr">
        <is>
          <t xml:space="preserve"> </t>
        </is>
      </c>
      <c r="D69" s="4" t="inlineStr">
        <is>
          <t xml:space="preserve"> </t>
        </is>
      </c>
    </row>
    <row r="70">
      <c r="A70" s="4" t="inlineStr">
        <is>
          <t>Deferred tax assets Tax loss /social contribution loss Carryforwards</t>
        </is>
      </c>
      <c r="B70" s="6" t="inlineStr">
        <is>
          <t>R$ 170</t>
        </is>
      </c>
      <c r="C70" s="4" t="inlineStr">
        <is>
          <t xml:space="preserve"> </t>
        </is>
      </c>
      <c r="D70" s="4" t="inlineStr">
        <is>
          <t xml:space="preserve"> </t>
        </is>
      </c>
    </row>
    <row r="71">
      <c r="A71" s="4" t="inlineStr">
        <is>
          <t>Deferred tax assets Tax loss /social contribution loss Carryforwards, percentage</t>
        </is>
      </c>
      <c r="B71" s="8" t="n">
        <v>0.06900000000000001</v>
      </c>
      <c r="C71" s="4" t="inlineStr">
        <is>
          <t xml:space="preserve"> </t>
        </is>
      </c>
      <c r="D71" s="4" t="inlineStr">
        <is>
          <t xml:space="preserve"> </t>
        </is>
      </c>
    </row>
    <row r="72">
      <c r="A72" s="4" t="inlineStr">
        <is>
          <t>Deferred tax assets</t>
        </is>
      </c>
      <c r="B72" s="6" t="inlineStr">
        <is>
          <t>R$ 6928</t>
        </is>
      </c>
      <c r="C72" s="4" t="inlineStr">
        <is>
          <t xml:space="preserve"> </t>
        </is>
      </c>
      <c r="D72" s="4" t="inlineStr">
        <is>
          <t xml:space="preserve"> </t>
        </is>
      </c>
    </row>
    <row r="73">
      <c r="A73" s="4" t="inlineStr">
        <is>
          <t>Deferred tax assets, percentage</t>
        </is>
      </c>
      <c r="B73" s="8" t="n">
        <v>0.099</v>
      </c>
      <c r="C73" s="4" t="inlineStr">
        <is>
          <t xml:space="preserve"> </t>
        </is>
      </c>
      <c r="D73" s="4" t="inlineStr">
        <is>
          <t xml:space="preserve"> </t>
        </is>
      </c>
    </row>
    <row r="74">
      <c r="A74" s="4" t="inlineStr">
        <is>
          <t>Deferred tax liabilities</t>
        </is>
      </c>
      <c r="B74" s="6" t="inlineStr">
        <is>
          <t>R$ 851</t>
        </is>
      </c>
      <c r="C74" s="4" t="inlineStr">
        <is>
          <t xml:space="preserve"> </t>
        </is>
      </c>
      <c r="D74" s="4" t="inlineStr">
        <is>
          <t xml:space="preserve"> </t>
        </is>
      </c>
    </row>
    <row r="75">
      <c r="A75" s="4" t="inlineStr">
        <is>
          <t>Deferred tax liabilities, percentage</t>
        </is>
      </c>
      <c r="B75" s="8" t="n">
        <v>0.07099999999999999</v>
      </c>
      <c r="C75" s="4" t="inlineStr">
        <is>
          <t xml:space="preserve"> </t>
        </is>
      </c>
      <c r="D75" s="4" t="inlineStr">
        <is>
          <t xml:space="preserve"> </t>
        </is>
      </c>
    </row>
    <row r="76">
      <c r="A76" s="4" t="inlineStr">
        <is>
          <t>Net deferred taxes</t>
        </is>
      </c>
      <c r="B76" s="6" t="inlineStr">
        <is>
          <t>R$ 6077</t>
        </is>
      </c>
      <c r="C76" s="4" t="inlineStr">
        <is>
          <t xml:space="preserve"> </t>
        </is>
      </c>
      <c r="D76" s="4" t="inlineStr">
        <is>
          <t xml:space="preserve"> </t>
        </is>
      </c>
    </row>
    <row r="77">
      <c r="A77" s="4" t="inlineStr">
        <is>
          <t>Net deferred taxes,percentage</t>
        </is>
      </c>
      <c r="B77" s="8" t="n">
        <v>0.104</v>
      </c>
      <c r="C77" s="4" t="inlineStr">
        <is>
          <t xml:space="preserve"> </t>
        </is>
      </c>
      <c r="D77" s="4" t="inlineStr">
        <is>
          <t xml:space="preserve"> </t>
        </is>
      </c>
    </row>
    <row r="78">
      <c r="A78" s="4" t="inlineStr">
        <is>
          <t>Later than five year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Temporary differences</t>
        </is>
      </c>
      <c r="B80" s="6" t="inlineStr">
        <is>
          <t>R$ 26406</t>
        </is>
      </c>
      <c r="C80" s="4" t="inlineStr">
        <is>
          <t xml:space="preserve"> </t>
        </is>
      </c>
      <c r="D80" s="4" t="inlineStr">
        <is>
          <t xml:space="preserve"> </t>
        </is>
      </c>
    </row>
    <row r="81">
      <c r="A81" s="4" t="inlineStr">
        <is>
          <t>Temporary differences, percentage</t>
        </is>
      </c>
      <c r="B81" s="9" t="n">
        <v>0.39</v>
      </c>
      <c r="C81" s="4" t="inlineStr">
        <is>
          <t xml:space="preserve"> </t>
        </is>
      </c>
      <c r="D81" s="4" t="inlineStr">
        <is>
          <t xml:space="preserve"> </t>
        </is>
      </c>
    </row>
    <row r="82">
      <c r="A82" s="4" t="inlineStr">
        <is>
          <t>Deferred tax assets Tax loss /social contribution loss Carryforwards</t>
        </is>
      </c>
      <c r="B82" s="6" t="inlineStr">
        <is>
          <t>R$ 1525</t>
        </is>
      </c>
      <c r="C82" s="4" t="inlineStr">
        <is>
          <t xml:space="preserve"> </t>
        </is>
      </c>
      <c r="D82" s="4" t="inlineStr">
        <is>
          <t xml:space="preserve"> </t>
        </is>
      </c>
    </row>
    <row r="83">
      <c r="A83" s="4" t="inlineStr">
        <is>
          <t>Deferred tax assets Tax loss /social contribution loss Carryforwards, percentage</t>
        </is>
      </c>
      <c r="B83" s="8" t="n">
        <v>0.617</v>
      </c>
      <c r="C83" s="4" t="inlineStr">
        <is>
          <t xml:space="preserve"> </t>
        </is>
      </c>
      <c r="D83" s="4" t="inlineStr">
        <is>
          <t xml:space="preserve"> </t>
        </is>
      </c>
    </row>
    <row r="84">
      <c r="A84" s="4" t="inlineStr">
        <is>
          <t>Deferred tax assets</t>
        </is>
      </c>
      <c r="B84" s="6" t="inlineStr">
        <is>
          <t>R$ 27931</t>
        </is>
      </c>
      <c r="C84" s="4" t="inlineStr">
        <is>
          <t xml:space="preserve"> </t>
        </is>
      </c>
      <c r="D84" s="4" t="inlineStr">
        <is>
          <t xml:space="preserve"> </t>
        </is>
      </c>
    </row>
    <row r="85">
      <c r="A85" s="4" t="inlineStr">
        <is>
          <t>Deferred tax assets, percentage</t>
        </is>
      </c>
      <c r="B85" s="8" t="n">
        <v>0.397</v>
      </c>
      <c r="C85" s="4" t="inlineStr">
        <is>
          <t xml:space="preserve"> </t>
        </is>
      </c>
      <c r="D85" s="4" t="inlineStr">
        <is>
          <t xml:space="preserve"> </t>
        </is>
      </c>
    </row>
    <row r="86">
      <c r="A86" s="4" t="inlineStr">
        <is>
          <t>Deferred tax liabilities</t>
        </is>
      </c>
      <c r="B86" s="6" t="inlineStr">
        <is>
          <t>R$ 8900</t>
        </is>
      </c>
      <c r="C86" s="4" t="inlineStr">
        <is>
          <t xml:space="preserve"> </t>
        </is>
      </c>
      <c r="D86" s="4" t="inlineStr">
        <is>
          <t xml:space="preserve"> </t>
        </is>
      </c>
    </row>
    <row r="87">
      <c r="A87" s="4" t="inlineStr">
        <is>
          <t>Deferred tax liabilities, percentage</t>
        </is>
      </c>
      <c r="B87" s="8" t="n">
        <v>0.745</v>
      </c>
      <c r="C87" s="4" t="inlineStr">
        <is>
          <t xml:space="preserve"> </t>
        </is>
      </c>
      <c r="D87" s="4" t="inlineStr">
        <is>
          <t xml:space="preserve"> </t>
        </is>
      </c>
    </row>
    <row r="88">
      <c r="A88" s="4" t="inlineStr">
        <is>
          <t>Net deferred taxes</t>
        </is>
      </c>
      <c r="B88" s="6" t="inlineStr">
        <is>
          <t>R$ 19031</t>
        </is>
      </c>
      <c r="C88" s="4" t="inlineStr">
        <is>
          <t xml:space="preserve"> </t>
        </is>
      </c>
      <c r="D88" s="4" t="inlineStr">
        <is>
          <t xml:space="preserve"> </t>
        </is>
      </c>
    </row>
    <row r="89">
      <c r="A89" s="4" t="inlineStr">
        <is>
          <t>Net deferred taxes,percentage</t>
        </is>
      </c>
      <c r="B89" s="8" t="n">
        <v>0.326</v>
      </c>
      <c r="C89" s="4" t="inlineStr">
        <is>
          <t xml:space="preserve"> </t>
        </is>
      </c>
      <c r="D8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axes (Details 4) - BRL (R$) R$ in Millions</t>
        </is>
      </c>
      <c r="B1" s="2" t="inlineStr">
        <is>
          <t>Dec. 31, 2024</t>
        </is>
      </c>
      <c r="C1" s="2" t="inlineStr">
        <is>
          <t>Dec. 31, 2023</t>
        </is>
      </c>
    </row>
    <row r="2">
      <c r="A2" s="3" t="inlineStr">
        <is>
          <t>Taxes</t>
        </is>
      </c>
      <c r="B2" s="4" t="inlineStr">
        <is>
          <t xml:space="preserve"> </t>
        </is>
      </c>
      <c r="C2" s="4" t="inlineStr">
        <is>
          <t xml:space="preserve"> </t>
        </is>
      </c>
    </row>
    <row r="3">
      <c r="A3" s="4" t="inlineStr">
        <is>
          <t>Taxes and contributions on income payable</t>
        </is>
      </c>
      <c r="B3" s="6" t="inlineStr">
        <is>
          <t>R$ 4364</t>
        </is>
      </c>
      <c r="C3" s="6" t="inlineStr">
        <is>
          <t>R$ 3970</t>
        </is>
      </c>
    </row>
    <row r="4">
      <c r="A4" s="4" t="inlineStr">
        <is>
          <t>Deferred tax liabilities</t>
        </is>
      </c>
      <c r="B4" s="5" t="n">
        <v>603</v>
      </c>
      <c r="C4" s="5" t="n">
        <v>560</v>
      </c>
    </row>
    <row r="5">
      <c r="A5" s="4" t="inlineStr">
        <is>
          <t>Other</t>
        </is>
      </c>
      <c r="B5" s="5" t="n">
        <v>6378</v>
      </c>
      <c r="C5" s="5" t="n">
        <v>4672</v>
      </c>
    </row>
    <row r="6">
      <c r="A6" s="4" t="inlineStr">
        <is>
          <t>Total</t>
        </is>
      </c>
      <c r="B6" s="5" t="n">
        <v>11345</v>
      </c>
      <c r="C6" s="5" t="n">
        <v>9202</v>
      </c>
    </row>
    <row r="7">
      <c r="A7" s="4" t="inlineStr">
        <is>
          <t>Current</t>
        </is>
      </c>
      <c r="B7" s="5" t="n">
        <v>8444</v>
      </c>
      <c r="C7" s="5" t="n">
        <v>7915</v>
      </c>
    </row>
    <row r="8">
      <c r="A8" s="4" t="inlineStr">
        <is>
          <t>Non-current</t>
        </is>
      </c>
      <c r="B8" s="6" t="inlineStr">
        <is>
          <t>R$ 2901</t>
        </is>
      </c>
      <c r="C8" s="6" t="inlineStr">
        <is>
          <t>R$ 1287</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axes (Details Narrative)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Deferred income tax of asset</t>
        </is>
      </c>
      <c r="B3" s="6" t="inlineStr">
        <is>
          <t>R$ 70206</t>
        </is>
      </c>
      <c r="C3" s="6" t="inlineStr">
        <is>
          <t>R$ 61668</t>
        </is>
      </c>
      <c r="D3" s="6" t="inlineStr">
        <is>
          <t>R$ 59259</t>
        </is>
      </c>
    </row>
    <row r="4">
      <c r="A4" s="4" t="inlineStr">
        <is>
          <t>Deferred income tax of liabilities</t>
        </is>
      </c>
      <c r="B4" s="5" t="n">
        <v>11950</v>
      </c>
      <c r="C4" s="4" t="inlineStr">
        <is>
          <t xml:space="preserve"> </t>
        </is>
      </c>
      <c r="D4" s="4" t="inlineStr">
        <is>
          <t xml:space="preserve"> </t>
        </is>
      </c>
    </row>
    <row r="5">
      <c r="A5" s="4" t="inlineStr">
        <is>
          <t>Deferred tax assets</t>
        </is>
      </c>
      <c r="B5" s="5" t="n">
        <v>88</v>
      </c>
      <c r="C5" s="5" t="n">
        <v>273</v>
      </c>
      <c r="D5" s="4" t="inlineStr">
        <is>
          <t xml:space="preserve"> </t>
        </is>
      </c>
    </row>
    <row r="6">
      <c r="A6" s="4" t="inlineStr">
        <is>
          <t>Taxable Entit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income tax of asset</t>
        </is>
      </c>
      <c r="B8" s="5" t="n">
        <v>58859</v>
      </c>
      <c r="C8" s="5" t="n">
        <v>53691</v>
      </c>
      <c r="D8" s="4" t="inlineStr">
        <is>
          <t xml:space="preserve"> </t>
        </is>
      </c>
    </row>
    <row r="9">
      <c r="A9" s="4" t="inlineStr">
        <is>
          <t>Deferred income tax of liabilities</t>
        </is>
      </c>
      <c r="B9" s="6" t="inlineStr">
        <is>
          <t>R$ 603</t>
        </is>
      </c>
      <c r="C9" s="6" t="inlineStr">
        <is>
          <t>R$ 560</t>
        </is>
      </c>
      <c r="D9"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R$ in Millions</t>
        </is>
      </c>
      <c r="B1" s="2" t="inlineStr">
        <is>
          <t>12 Months Ended</t>
        </is>
      </c>
    </row>
    <row r="2">
      <c r="B2" s="2" t="inlineStr">
        <is>
          <t>Dec. 31, 2024 $ / shares</t>
        </is>
      </c>
      <c r="C2" s="2" t="inlineStr">
        <is>
          <t>Dec. 31, 2024 BRL (R$) shares</t>
        </is>
      </c>
      <c r="D2" s="2" t="inlineStr">
        <is>
          <t>Dec. 31, 2023 $ / shares</t>
        </is>
      </c>
      <c r="E2" s="2" t="inlineStr">
        <is>
          <t>Dec. 31, 2023 BRL (R$) shares</t>
        </is>
      </c>
      <c r="F2" s="2" t="inlineStr">
        <is>
          <t>Dec. 31, 2022 $ / shares</t>
        </is>
      </c>
      <c r="G2" s="2" t="inlineStr">
        <is>
          <t>Dec. 31, 2022 BRL (R$)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income available to equity owners</t>
        </is>
      </c>
      <c r="B4" s="4" t="inlineStr">
        <is>
          <t xml:space="preserve"> </t>
        </is>
      </c>
      <c r="C4" s="6" t="inlineStr">
        <is>
          <t>R$ 41085</t>
        </is>
      </c>
      <c r="D4" s="4" t="inlineStr">
        <is>
          <t xml:space="preserve"> </t>
        </is>
      </c>
      <c r="E4" s="6" t="inlineStr">
        <is>
          <t>R$ 33105</t>
        </is>
      </c>
      <c r="F4" s="4" t="inlineStr">
        <is>
          <t xml:space="preserve"> </t>
        </is>
      </c>
      <c r="G4" s="6" t="inlineStr">
        <is>
          <t>R$ 29207</t>
        </is>
      </c>
    </row>
    <row r="5">
      <c r="A5" s="4" t="inlineStr">
        <is>
          <t>Minimum non-cumulative dividends on preferred shares</t>
        </is>
      </c>
      <c r="B5" s="4" t="inlineStr">
        <is>
          <t xml:space="preserve"> </t>
        </is>
      </c>
      <c r="C5" s="5" t="n">
        <v>-117</v>
      </c>
      <c r="D5" s="4" t="inlineStr">
        <is>
          <t xml:space="preserve"> </t>
        </is>
      </c>
      <c r="E5" s="5" t="n">
        <v>-117</v>
      </c>
      <c r="F5" s="4" t="inlineStr">
        <is>
          <t xml:space="preserve"> </t>
        </is>
      </c>
      <c r="G5" s="5" t="n">
        <v>-117</v>
      </c>
    </row>
    <row r="6">
      <c r="A6" s="4" t="inlineStr">
        <is>
          <t>Retained earnings to be distributed to common shares</t>
        </is>
      </c>
      <c r="B6" s="4" t="inlineStr">
        <is>
          <t xml:space="preserve"> </t>
        </is>
      </c>
      <c r="C6" s="5" t="n">
        <v>-120</v>
      </c>
      <c r="D6" s="4" t="inlineStr">
        <is>
          <t xml:space="preserve"> </t>
        </is>
      </c>
      <c r="E6" s="5" t="n">
        <v>-120</v>
      </c>
      <c r="F6" s="4" t="inlineStr">
        <is>
          <t xml:space="preserve"> </t>
        </is>
      </c>
      <c r="G6" s="5" t="n">
        <v>-120</v>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et income available to equity owners</t>
        </is>
      </c>
      <c r="B9" s="4" t="inlineStr">
        <is>
          <t xml:space="preserve"> </t>
        </is>
      </c>
      <c r="C9" s="5" t="n">
        <v>20811</v>
      </c>
      <c r="D9" s="4" t="inlineStr">
        <is>
          <t xml:space="preserve"> </t>
        </is>
      </c>
      <c r="E9" s="5" t="n">
        <v>16754</v>
      </c>
      <c r="F9" s="4" t="inlineStr">
        <is>
          <t xml:space="preserve"> </t>
        </is>
      </c>
      <c r="G9" s="5" t="n">
        <v>14781</v>
      </c>
    </row>
    <row r="10">
      <c r="A10" s="4" t="inlineStr">
        <is>
          <t>Retained earnings</t>
        </is>
      </c>
      <c r="B10" s="4" t="inlineStr">
        <is>
          <t xml:space="preserve"> </t>
        </is>
      </c>
      <c r="C10" s="6" t="inlineStr">
        <is>
          <t>R$ 20691</t>
        </is>
      </c>
      <c r="D10" s="4" t="inlineStr">
        <is>
          <t xml:space="preserve"> </t>
        </is>
      </c>
      <c r="E10" s="6" t="inlineStr">
        <is>
          <t>R$ 16634</t>
        </is>
      </c>
      <c r="F10" s="4" t="inlineStr">
        <is>
          <t xml:space="preserve"> </t>
        </is>
      </c>
      <c r="G10" s="6" t="inlineStr">
        <is>
          <t>R$ 14661</t>
        </is>
      </c>
    </row>
    <row r="11">
      <c r="A11" s="4" t="inlineStr">
        <is>
          <t>Weighted average number of shares outstanding | shares</t>
        </is>
      </c>
      <c r="B11" s="4" t="inlineStr">
        <is>
          <t xml:space="preserve"> </t>
        </is>
      </c>
      <c r="C11" s="5" t="n">
        <v>5454119395</v>
      </c>
      <c r="D11" s="4" t="inlineStr">
        <is>
          <t xml:space="preserve"> </t>
        </is>
      </c>
      <c r="E11" s="5" t="n">
        <v>5454119395</v>
      </c>
      <c r="F11" s="4" t="inlineStr">
        <is>
          <t xml:space="preserve"> </t>
        </is>
      </c>
      <c r="G11" s="5" t="n">
        <v>5454119395</v>
      </c>
    </row>
    <row r="12">
      <c r="A12" s="4" t="inlineStr">
        <is>
          <t>Basic earnings per share | $ / shares</t>
        </is>
      </c>
      <c r="B12" s="7" t="n">
        <v>3.82</v>
      </c>
      <c r="C12" s="4" t="inlineStr">
        <is>
          <t xml:space="preserve"> </t>
        </is>
      </c>
      <c r="D12" s="7" t="n">
        <v>3.07</v>
      </c>
      <c r="E12" s="4" t="inlineStr">
        <is>
          <t xml:space="preserve"> </t>
        </is>
      </c>
      <c r="F12" s="7" t="n">
        <v>2.71</v>
      </c>
      <c r="G12" s="4" t="inlineStr">
        <is>
          <t xml:space="preserve"> </t>
        </is>
      </c>
    </row>
    <row r="13">
      <c r="A13" s="4" t="inlineStr">
        <is>
          <t>Prefere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et income available to equity owners</t>
        </is>
      </c>
      <c r="B15" s="4" t="inlineStr">
        <is>
          <t xml:space="preserve"> </t>
        </is>
      </c>
      <c r="C15" s="6" t="inlineStr">
        <is>
          <t>R$ 20274</t>
        </is>
      </c>
      <c r="D15" s="4" t="inlineStr">
        <is>
          <t xml:space="preserve"> </t>
        </is>
      </c>
      <c r="E15" s="6" t="inlineStr">
        <is>
          <t>R$ 16351</t>
        </is>
      </c>
      <c r="F15" s="4" t="inlineStr">
        <is>
          <t xml:space="preserve"> </t>
        </is>
      </c>
      <c r="G15" s="6" t="inlineStr">
        <is>
          <t>R$ 14426</t>
        </is>
      </c>
    </row>
    <row r="16">
      <c r="A16" s="4" t="inlineStr">
        <is>
          <t>Retained earnings</t>
        </is>
      </c>
      <c r="B16" s="4" t="inlineStr">
        <is>
          <t xml:space="preserve"> </t>
        </is>
      </c>
      <c r="C16" s="6" t="inlineStr">
        <is>
          <t>R$ 20157</t>
        </is>
      </c>
      <c r="D16" s="4" t="inlineStr">
        <is>
          <t xml:space="preserve"> </t>
        </is>
      </c>
      <c r="E16" s="6" t="inlineStr">
        <is>
          <t>R$ 16234</t>
        </is>
      </c>
      <c r="F16" s="4" t="inlineStr">
        <is>
          <t xml:space="preserve"> </t>
        </is>
      </c>
      <c r="G16" s="6" t="inlineStr">
        <is>
          <t>R$ 14309</t>
        </is>
      </c>
    </row>
    <row r="17">
      <c r="A17" s="4" t="inlineStr">
        <is>
          <t>Weighted average number of shares outstanding | shares</t>
        </is>
      </c>
      <c r="B17" s="4" t="inlineStr">
        <is>
          <t xml:space="preserve"> </t>
        </is>
      </c>
      <c r="C17" s="5" t="n">
        <v>5313264028</v>
      </c>
      <c r="D17" s="4" t="inlineStr">
        <is>
          <t xml:space="preserve"> </t>
        </is>
      </c>
      <c r="E17" s="5" t="n">
        <v>5323043889</v>
      </c>
      <c r="F17" s="4" t="inlineStr">
        <is>
          <t xml:space="preserve"> </t>
        </is>
      </c>
      <c r="G17" s="5" t="n">
        <v>5322863899</v>
      </c>
    </row>
    <row r="18">
      <c r="A18" s="4" t="inlineStr">
        <is>
          <t>Basic earnings per share | $ / shares</t>
        </is>
      </c>
      <c r="B18" s="7" t="n">
        <v>3.82</v>
      </c>
      <c r="C18" s="4" t="inlineStr">
        <is>
          <t xml:space="preserve"> </t>
        </is>
      </c>
      <c r="D18" s="7" t="n">
        <v>3.07</v>
      </c>
      <c r="E18" s="4" t="inlineStr">
        <is>
          <t xml:space="preserve"> </t>
        </is>
      </c>
      <c r="F18" s="7" t="n">
        <v>2.71</v>
      </c>
      <c r="G18" s="4" t="inlineStr">
        <is>
          <t xml:space="preserve"> </t>
        </is>
      </c>
    </row>
  </sheetData>
  <mergeCells count="2">
    <mergeCell ref="B1:G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1) R$ in Millions</t>
        </is>
      </c>
      <c r="B1" s="2" t="inlineStr">
        <is>
          <t>12 Months Ended</t>
        </is>
      </c>
    </row>
    <row r="2">
      <c r="B2" s="2" t="inlineStr">
        <is>
          <t>Dec. 31, 2024 $ / shares</t>
        </is>
      </c>
      <c r="C2" s="2" t="inlineStr">
        <is>
          <t>Dec. 31, 2024 BRL (R$) shares</t>
        </is>
      </c>
      <c r="D2" s="2" t="inlineStr">
        <is>
          <t>Dec. 31, 2023 $ / shares</t>
        </is>
      </c>
      <c r="E2" s="2" t="inlineStr">
        <is>
          <t>Dec. 31, 2023 BRL (R$) shares</t>
        </is>
      </c>
      <c r="F2" s="2" t="inlineStr">
        <is>
          <t>Dec. 31, 2022 $ / shares</t>
        </is>
      </c>
      <c r="G2" s="2" t="inlineStr">
        <is>
          <t>Dec. 31, 2022 BRL (R$)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inlineStr">
        <is>
          <t>R$ 41085</t>
        </is>
      </c>
      <c r="D4" s="4" t="inlineStr">
        <is>
          <t xml:space="preserve"> </t>
        </is>
      </c>
      <c r="E4" s="6" t="inlineStr">
        <is>
          <t>R$ 33105</t>
        </is>
      </c>
      <c r="F4" s="4" t="inlineStr">
        <is>
          <t xml:space="preserve"> </t>
        </is>
      </c>
      <c r="G4" s="6" t="inlineStr">
        <is>
          <t>R$ 29207</t>
        </is>
      </c>
    </row>
    <row r="5">
      <c r="A5" s="4" t="inlineStr">
        <is>
          <t>Preference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5" t="n">
        <v>20274</v>
      </c>
      <c r="D7" s="4" t="inlineStr">
        <is>
          <t xml:space="preserve"> </t>
        </is>
      </c>
      <c r="E7" s="5" t="n">
        <v>16351</v>
      </c>
      <c r="F7" s="4" t="inlineStr">
        <is>
          <t xml:space="preserve"> </t>
        </is>
      </c>
      <c r="G7" s="5" t="n">
        <v>14426</v>
      </c>
    </row>
    <row r="8">
      <c r="A8" s="4" t="inlineStr">
        <is>
          <t>Dividend on preferred shares after dilution effects</t>
        </is>
      </c>
      <c r="B8" s="4" t="inlineStr">
        <is>
          <t xml:space="preserve"> </t>
        </is>
      </c>
      <c r="C8" s="5" t="n">
        <v>153</v>
      </c>
      <c r="D8" s="4" t="inlineStr">
        <is>
          <t xml:space="preserve"> </t>
        </is>
      </c>
      <c r="E8" s="5" t="n">
        <v>104</v>
      </c>
      <c r="F8" s="4" t="inlineStr">
        <is>
          <t xml:space="preserve"> </t>
        </is>
      </c>
      <c r="G8" s="5" t="n">
        <v>81</v>
      </c>
    </row>
    <row r="9">
      <c r="A9" s="4" t="inlineStr">
        <is>
          <t>Net income available to ordinary equity owners considering preferred shares afterthe dilution effect</t>
        </is>
      </c>
      <c r="B9" s="4" t="inlineStr">
        <is>
          <t xml:space="preserve"> </t>
        </is>
      </c>
      <c r="C9" s="6" t="inlineStr">
        <is>
          <t>R$ 20427</t>
        </is>
      </c>
      <c r="D9" s="4" t="inlineStr">
        <is>
          <t xml:space="preserve"> </t>
        </is>
      </c>
      <c r="E9" s="6" t="inlineStr">
        <is>
          <t>R$ 16455</t>
        </is>
      </c>
      <c r="F9" s="4" t="inlineStr">
        <is>
          <t xml:space="preserve"> </t>
        </is>
      </c>
      <c r="G9" s="6" t="inlineStr">
        <is>
          <t>R$ 14507</t>
        </is>
      </c>
    </row>
    <row r="10">
      <c r="A10" s="4" t="inlineStr">
        <is>
          <t>Adjusted weighted average of shares | shares</t>
        </is>
      </c>
      <c r="B10" s="4" t="inlineStr">
        <is>
          <t xml:space="preserve"> </t>
        </is>
      </c>
      <c r="C10" s="5" t="n">
        <v>5393166984</v>
      </c>
      <c r="D10" s="4" t="inlineStr">
        <is>
          <t xml:space="preserve"> </t>
        </is>
      </c>
      <c r="E10" s="5" t="n">
        <v>5390443388</v>
      </c>
      <c r="F10" s="4" t="inlineStr">
        <is>
          <t xml:space="preserve"> </t>
        </is>
      </c>
      <c r="G10" s="5" t="n">
        <v>5382629327</v>
      </c>
    </row>
    <row r="11">
      <c r="A11" s="4" t="inlineStr">
        <is>
          <t>Preferred | shares</t>
        </is>
      </c>
      <c r="B11" s="4" t="inlineStr">
        <is>
          <t xml:space="preserve"> </t>
        </is>
      </c>
      <c r="C11" s="5" t="n">
        <v>5393166984</v>
      </c>
      <c r="D11" s="4" t="inlineStr">
        <is>
          <t xml:space="preserve"> </t>
        </is>
      </c>
      <c r="E11" s="5" t="n">
        <v>5390443388</v>
      </c>
      <c r="F11" s="4" t="inlineStr">
        <is>
          <t xml:space="preserve"> </t>
        </is>
      </c>
      <c r="G11" s="5" t="n">
        <v>5382629327</v>
      </c>
    </row>
    <row r="12">
      <c r="A12" s="4" t="inlineStr">
        <is>
          <t>Weighted average number of outstanding shares - basic | shares</t>
        </is>
      </c>
      <c r="B12" s="4" t="inlineStr">
        <is>
          <t xml:space="preserve"> </t>
        </is>
      </c>
      <c r="C12" s="5" t="n">
        <v>5313264028</v>
      </c>
      <c r="D12" s="4" t="inlineStr">
        <is>
          <t xml:space="preserve"> </t>
        </is>
      </c>
      <c r="E12" s="5" t="n">
        <v>5323043889</v>
      </c>
      <c r="F12" s="4" t="inlineStr">
        <is>
          <t xml:space="preserve"> </t>
        </is>
      </c>
      <c r="G12" s="5" t="n">
        <v>5322863899</v>
      </c>
    </row>
    <row r="13">
      <c r="A13" s="4" t="inlineStr">
        <is>
          <t>Incremental as per share-based payment plans | shares</t>
        </is>
      </c>
      <c r="B13" s="4" t="inlineStr">
        <is>
          <t xml:space="preserve"> </t>
        </is>
      </c>
      <c r="C13" s="5" t="n">
        <v>79902956</v>
      </c>
      <c r="D13" s="4" t="inlineStr">
        <is>
          <t xml:space="preserve"> </t>
        </is>
      </c>
      <c r="E13" s="5" t="n">
        <v>67399499</v>
      </c>
      <c r="F13" s="4" t="inlineStr">
        <is>
          <t xml:space="preserve"> </t>
        </is>
      </c>
      <c r="G13" s="5" t="n">
        <v>59765428</v>
      </c>
    </row>
    <row r="14">
      <c r="A14" s="4" t="inlineStr">
        <is>
          <t>Common | $ / shares</t>
        </is>
      </c>
      <c r="B14" s="7" t="n">
        <v>3.79</v>
      </c>
      <c r="C14" s="4" t="inlineStr">
        <is>
          <t xml:space="preserve"> </t>
        </is>
      </c>
      <c r="D14" s="7" t="n">
        <v>3.05</v>
      </c>
      <c r="E14" s="4" t="inlineStr">
        <is>
          <t xml:space="preserve"> </t>
        </is>
      </c>
      <c r="F14" s="7" t="n">
        <v>2.7</v>
      </c>
      <c r="G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6" t="inlineStr">
        <is>
          <t>R$ 20811</t>
        </is>
      </c>
      <c r="D17" s="4" t="inlineStr">
        <is>
          <t xml:space="preserve"> </t>
        </is>
      </c>
      <c r="E17" s="6" t="inlineStr">
        <is>
          <t>R$ 16754</t>
        </is>
      </c>
      <c r="F17" s="4" t="inlineStr">
        <is>
          <t xml:space="preserve"> </t>
        </is>
      </c>
      <c r="G17" s="6" t="inlineStr">
        <is>
          <t>R$ 14781</t>
        </is>
      </c>
    </row>
    <row r="18">
      <c r="A18" s="4" t="inlineStr">
        <is>
          <t>Dividend on preferred shares after dilution effects</t>
        </is>
      </c>
      <c r="B18" s="4" t="inlineStr">
        <is>
          <t xml:space="preserve"> </t>
        </is>
      </c>
      <c r="C18" s="5" t="n">
        <v>-153</v>
      </c>
      <c r="D18" s="4" t="inlineStr">
        <is>
          <t xml:space="preserve"> </t>
        </is>
      </c>
      <c r="E18" s="5" t="n">
        <v>-104</v>
      </c>
      <c r="F18" s="4" t="inlineStr">
        <is>
          <t xml:space="preserve"> </t>
        </is>
      </c>
      <c r="G18" s="5" t="n">
        <v>-81</v>
      </c>
    </row>
    <row r="19">
      <c r="A19" s="4" t="inlineStr">
        <is>
          <t>Net income available to ordinary equity owners considering preferred shares afterthe dilution effect</t>
        </is>
      </c>
      <c r="B19" s="4" t="inlineStr">
        <is>
          <t xml:space="preserve"> </t>
        </is>
      </c>
      <c r="C19" s="6" t="inlineStr">
        <is>
          <t>R$ 20658</t>
        </is>
      </c>
      <c r="D19" s="4" t="inlineStr">
        <is>
          <t xml:space="preserve"> </t>
        </is>
      </c>
      <c r="E19" s="6" t="inlineStr">
        <is>
          <t>R$ 16650</t>
        </is>
      </c>
      <c r="F19" s="4" t="inlineStr">
        <is>
          <t xml:space="preserve"> </t>
        </is>
      </c>
      <c r="G19" s="6" t="inlineStr">
        <is>
          <t>R$ 14700</t>
        </is>
      </c>
    </row>
    <row r="20">
      <c r="A20" s="4" t="inlineStr">
        <is>
          <t>Adjusted weighted average of shares | shares</t>
        </is>
      </c>
      <c r="B20" s="4" t="inlineStr">
        <is>
          <t xml:space="preserve"> </t>
        </is>
      </c>
      <c r="C20" s="5" t="n">
        <v>5454119395</v>
      </c>
      <c r="D20" s="4" t="inlineStr">
        <is>
          <t xml:space="preserve"> </t>
        </is>
      </c>
      <c r="E20" s="5" t="n">
        <v>5454119395</v>
      </c>
      <c r="F20" s="4" t="inlineStr">
        <is>
          <t xml:space="preserve"> </t>
        </is>
      </c>
      <c r="G20" s="5" t="n">
        <v>5454119395</v>
      </c>
    </row>
    <row r="21">
      <c r="A21" s="4" t="inlineStr">
        <is>
          <t>Weighted average number of outstanding shares - basic | shares</t>
        </is>
      </c>
      <c r="B21" s="4" t="inlineStr">
        <is>
          <t xml:space="preserve"> </t>
        </is>
      </c>
      <c r="C21" s="5" t="n">
        <v>5454119395</v>
      </c>
      <c r="D21" s="4" t="inlineStr">
        <is>
          <t xml:space="preserve"> </t>
        </is>
      </c>
      <c r="E21" s="5" t="n">
        <v>5454119395</v>
      </c>
      <c r="F21" s="4" t="inlineStr">
        <is>
          <t xml:space="preserve"> </t>
        </is>
      </c>
      <c r="G21" s="5" t="n">
        <v>5454119395</v>
      </c>
    </row>
    <row r="22">
      <c r="A22" s="4" t="inlineStr">
        <is>
          <t>Common | $ / shares</t>
        </is>
      </c>
      <c r="B22" s="7" t="n">
        <v>3.79</v>
      </c>
      <c r="C22" s="4" t="inlineStr">
        <is>
          <t xml:space="preserve"> </t>
        </is>
      </c>
      <c r="D22" s="7" t="n">
        <v>3.05</v>
      </c>
      <c r="E22" s="4" t="inlineStr">
        <is>
          <t xml:space="preserve"> </t>
        </is>
      </c>
      <c r="F22" s="7" t="n">
        <v>2.7</v>
      </c>
      <c r="G22" s="4" t="inlineStr">
        <is>
          <t xml:space="preserve"> </t>
        </is>
      </c>
    </row>
  </sheetData>
  <mergeCells count="2">
    <mergeCell ref="B1:G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12 Months Ended</t>
        </is>
      </c>
    </row>
    <row r="2">
      <c r="B2" s="2" t="inlineStr">
        <is>
          <t>Dec. 31, 2024</t>
        </is>
      </c>
    </row>
    <row r="3">
      <c r="A3" s="3" t="inlineStr">
        <is>
          <t>Hedge Accounting</t>
        </is>
      </c>
      <c r="B3" s="4" t="inlineStr">
        <is>
          <t xml:space="preserve"> </t>
        </is>
      </c>
    </row>
    <row r="4">
      <c r="A4" s="4" t="inlineStr">
        <is>
          <t>Hedge accounting</t>
        </is>
      </c>
      <c r="B4" s="4" t="inlineStr">
        <is>
          <t xml:space="preserve">Note 7 - Hedge accounting The accounting policy on hedge accounting
is presented in Note 2c IV. In hedge accounting, the groups of risk
factors measured by ITAÚ UNIBANCO HOLDING are: • • The structure of risk limits is extended
to the risk factor level, where specific limits aim at improving the monitoring and understanding process, as well as avoiding concentration
of these risks. The structures designed for interest rate
and exchange rate categories take into account partial or total risk when there are compatible hedging instruments. In certain cases,
management may decide to hedge a risk for the risk factor term and limit of the hedging instrument. The other risk factors hedged by the institution
are shown in Note 32. To protect cash flows and fair value of
instruments designated as hedged items, ITAÚ UNIBANCO HOLDING uses derivative financial instruments, financial assets
and liabilities. Currently Futures Contracts, NDF (Non Deliverable Forward), Forwards, Swaps and Financial Assets are used. ITAÚ UNIBANCO HOLDING manages
risks through the economic relationship between hedging instruments and hedged items, where the expectation is that these instruments
will move in opposite directions and in the same proportion, with the purpose of neutralizing risk factors. The designated coverage ratio is always
100 a) Cash flow hedge The cash flow hedge strategies of ITAÚ
UNIBANCO HOLDING consist of hedging exposure to variations in cash flows, in interest payment and currency exposure which are attributable
to changes in interest rates on recognized and unrecognized assets and liabilities. ITAÚ UNIBANCO HOLDING applies
cash flow hedge strategies as follows: Interest rate risks: • • • • • , • • *UF – Chilean unit of account / TPM – Monetary policy
rate
Schedule of each strategy of nominal value and fair value adjustments of hedge instruments and book value of hedged Item
Strategies Heading 12/31/2024
Hedged item Hedge instrument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10,405 2,672 2,672 107,677 2,728
Hedge of assets transactions Loans and lease operations and Securities 2,420 - (155) (155) 1,966 (155)
Hedge of asset-backed securities under repurchase agreements Securities purchased under agreements to resell 66,795 - (3,428) (3,429) 63,261 (3,428)
Hedge of loan operations Loans and lease operations 10,955 - 44 59 10,910 44
Hedge of funding Deposits - 9,732 3 (61) 9,735 3
Hedge of assets denominated in UF Securities 39,842 - (54) (54) 39,894 (54)
Foreign exchange risk
Hedge of highly probable forecast transactions - 1,606 (193) (90) 1,437 (193)
Hedge of funding Deposits - 1,176 (11) (11) 1,165 (11)
Total 120,012 122,919 (1,122) (1,069) 236,045 (1,066)
Strategies Heading 12/31/2023
Hedged item Hedge instrument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19,464 (1,086) (1,070) 120,550 (1,086)
Hedge of assets transactions Loans and lease operations and Securities 7,395 - (4) (4) 7,394 (4)
Hedge of asset-backed securities under repurchase agreements Securities purchased under agreements to resell 41,761 - 1,132 830 42,570 1,132
Hedge of loan operations Loans and lease operations 18,449 - 185 211 18,265 184
Hedge of funding Deposits - 5,993 (95) (162) 5,899 (95)
Hedge of assets denominated in UF Securities 10,664 - 21 21 10,704 21
Foreign exchange risk
Hedge of highly probable forecast transactions - 1,287 35 195 1,323 35
Hedge of funding Deposits - 2,300 (12) (12) 2,288 (12)
Total 78,269 129,044 176 9 208,993 175 For strategies of deposits and repurchase
agreements to resell, asset transactions and asset-backed securities under repurchase agreements, ITAÚ UNIBANCO HOLDING frequently
reestablishes the coverage ratio, since both the hedged item and the instruments change over time. This occurs because they are portfolio
strategies that reflect the risk management strategy guidelines approved in the proper authority level. The remaining balance in the reserve of
cash flow hedge for which the hedge accounting is no longer applied is R$ 53 167
Schedule of hedge accounting
Hedge Instruments 12/31/2024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172,904 76 133 (855) (911) 56 (285)
Forward 33,218 - 132 (45) (45) - -
Swaps 27,321 106 31 38 38 - (59)
Foreign exchange risk
Futures 1,186 4 - (181) (181) - (3)
Forward 1,416 34 15 (23) (23) - -
Total 236,045 220 311 (1,066) (1,122) 56 (347)
Hedge Instruments 12/31/2023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170,514 53 43 42 42 - (168)
Forward 10,582 44 - 21 21 - 4
Swaps 24,286 179 101 89 90 (1) (1)
Foreign exchange risk
Futures 1,278 - 7 36 36 - (9)
Forward 2,333 - 276 (13) (13) - -
Total 208,993 276 427 175 176 (1) (174)
1) Amounts recorded under heading Derivatives. b) Hedge of net investment
in foreign operations ITAÚ UNIBANCO HOLDING's net investment hedge strategies consist of reducing exposure to foreign exchange variation arising from foreign investments in a foreign currency other than the head office’s functional currency. The risk hedged in this type of strategy is the currency risk.
Schedule of net investment in foreign operations
Strategies 12/31/2024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23,701 - (17,404) (17,404) 19,363 (17,428)
Total 23,701 - (17,404) (17,404) 19,363 (17,428)
Strategies 12/31/2023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18,849 - (13,986) (13,986) 19,208 (14,210)
Total 18,849 - (13,986) (13,986) 19,208 (14,210)
1) Hedge instruments consider the gross tax position.
2)
Amounts recorded under heading Derivatives. The remaining balance in the reserve of
foreign currency conversion, for which the accounting hedge is no longer applied, is R$ ( 1,462 23
Schedule of hedge instruments
Hedge instruments 12/31/2024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5,234 21 - (6,093) (6,053) (40) -
Future / NDF - Non Deliverable Forward 7,933 129 107 (2,640) (2,610) (30) (1)
Future / Financial Assets 6,196 6,490 1,961 (8,695) (8,741) 46 -
Total 19,363 6,640 2,068 (17,428) (17,404) (24) (1)
Hedge instruments 12/31/2023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2,109 10 - (5,638) (5,596) (42) 136
Future / NDF - Non Deliverable Forward 12,539 120 57 (4,951) (4,733) (218) (104)
Future / Financial Assets 4,560 5,525 350 (3,621) (3,657) 36 -
Total 19,208 5,655 407 (14,210) (13,986) (224) 32
1) Amounts recorded under heading Derivatives. c) Fair value hedge The fair value hedging strategy of ITAÚ
UNIBANCO HOLDING consists of hedging the exposure to variation in fair value on the receipt and payment of interest on recognized
assets and liabilities. ITAÚ UNIBANCO HOLDING applies
fair value hedges as follows: Interest rate risk and Foreign
exchange risk: • The effects of hedge accounting on the financial
position and performance of ITAÚ UNIBANCO HOLDING are presented below:
Schedule of the effect of hedge accounting on the financial position and performance
Strategies 12/31/2024
Hedge Item Hedge Instruments
Book Value (1) Fair Value Variation in fair value recognized in income Notional amount Variation in fair value used to calculate hedge ineffectiveness
Assets Liabilities Assets Liabilities
Interest rate risk
Hedge of loan operations 37,116 - 37,423 - 307 37,116 (304)
Hedge of funding - 25,287 - 25,088 199 25,287 (199)
Hedge of securities 38,527 - 38,313 - (214) 38,743 214
Foreign exchange risk
Hedge of firm commitments - 90 - 112 (22) 297 22
Total 75,643 25,377 75,736 25,200 270 101,443 (267)
Strategies 12/31/2023
Hedge Item Hedge Instruments
Book Value (1) Fair Value Variation in fair value recognized in income Notional amount Variation in fair value used to calculate hedge ineffectiveness
Assets Liabilities Assets Liabilities
Interest rate risk
Hedge of loan operations 12,592 - 12,597 - 5 12,589 (5)
Hedge of funding - 16,304 - 16,185 119 16,304 (120)
Hedge of securities 25,179 - 25,386 - 207 25,105 (197)
Foreign exchange risk
Hedge of firm commitments - 265 - 269 (4) 245 4
Total 37,771 16,569 37,983 16,454 327 54,243 (318)
1) Amounts recorded under heading Deposits, Securities, Funds from Interbank Markets and Loan and Lease Operations. The remaining accumulated amount of fair
value hedge adjustments for items that are no longer hedged is R$ ( 226 51 8 38 For loan operations strategies, the entity
reestablishes the coverage ratio, since both the hedged item and the instruments change over time. This occurs because they are portfolio
strategies that reflect the risk management strategy guidelines approved in the proper authority level.
Schedule of management strategy guidelines
Hedge Instruments 12/31/2024
Notional amount Book value (1) Variation in fair value used to calculate hedge ineffectiveness Hedge ineffectiveness recognized in income
Assets Liabilities
Interest rate risk
Swaps 90,201 1,557 737 (328) 8
Futures 10,945 17 - 39 (5)
Foreign exchange risk
Futures 297 - - 22 -
Total 101,443 1,574 737 (267) 3
Hedge Instruments 12/31/2023
Notional amount Book value (1) Variation in fair value used to calculate hedge ineffectiveness Hedge ineffectiveness recognized in income
Assets Liabilities
Interest rate risk
Swaps 45,430 893 563 (331) 7
Futures 8,568 62 - 9 2
Foreign exchange risk
Futures 245 1 - 4 -
Total 54,243 956 563 (318) 9
1) Amounts recorded under heading Derivatives. The table below presents, for each strategy, the notional amount and the fair value adjustments of hedge instruments and the book value of the hedged item:
Schedule of each strategy of nominal value and
fair value
12/31/2024 12/31/2023
Hedge instruments Hedged item Hedge instruments Hedged item
Notional amount Fair value adjustments Book Value Notional amount Fair value adjustments Book Value
Hedge of deposits and repurchase agreements 107,677 76 110,405 120,550 53 119,464
Hedge of highly probable forecast transactions 1,437 (11) 1,606 1,323 (8) 1,287
Hedge of net investment in foreign operations 19,363 4,572 23,701 19,208 5,248 18,849
Hedge of loan operations (Fair value) 37,116 333 37,116 12,589 430 12,592
Hedge of loan operations (Cash flow) 10,910 54 10,955 18,265 130 18,449
Hedge of funding (Fair value) 25,287 (294) 25,287 16,304 (299) 16,304
Hedge of funding (Cash flow) 10,900 82 10,908 8,187 (328) 8,293
Hedge of assets transactions 1,966 (10) 2,420 7,394 - 7,395
Hedge of asset-backed securities under repurchase agreements 63,261 (123) 66,795 42,570 (43) 41,761
Hedge of assets denominated in UF 39,894 (159) 39,842 10,704 45 10,664
Hedge of securities 38,743 798 38,527 25,105 261 25,179
Hedge of firm commitments 297 - 90 245 1 265
Total 5,318 5,490 The table below shows the breakdown by maturity of the hedging strategies:
Schedule of breakdown by maturity of hedging strategies
12/31/2024
0-1 year 1-2 years 2-3 years 3-4 years 4-5 years 5-10 years Over 10 years Total
Hedge of deposits and repurchase agreements 67,617 27,835 9,146 1,467 1,174 438 - 107,677
Hedge of highly probable forecast transactions 1,437 - - - - - - 1,437
Hedge of net investment in foreign operations (1) 19,363 - - - - - - 19,363
Hedge of loan operations (Fair value) 8,227 12,446 6,090 4,334 4,092 1,647 280 37,116
Hedge of loan operations (Cash flow) 7,310 1,148 746 1,272 434 - - 10,910
Hedge of funding (Fair value) 12,942 3,574 535 1,556 2,930 3,328 422 25,287
Hedge of funding (Cash flow) 9,404 504 - 126 415 451 - 10,900
Hedge of assets transactions - - 1,247 719 - - - 1,966
Hedge of asset-backed securities under repurchase agreements 22,629 15,489 17,016 5,170 2,957 - - 63,261
Hedge of assets denominated in UF 16,801 23,093 - - - - - 39,894
Hedge of securities 12,256 8,639 3,741 4,384 2,965 5,251 1,507 38,743
Hedge of firm commitments (Fair value) 297 - - - - - - 297
Total 178,283 92,728 38,521 19,028 14,967 11,115 2,209 356,851
12/31/2023
0-1 year 1-2 years 2-3 years 3-4 years 4-5 years 5-10 years Over 10 years Total
Hedge of deposits and repurchase agreements 78,786 17,167 12,556 8,672 1,562 1,807 - 120,550
Hedge of highly probable forecast transactions 1,323 - - - - - - 1,323
Hedge of net investment in foreign operations (1) 19,208 - - - - - - 19,208
Hedge of loan operations (Fair value) 2,230 2,173 3,114 1,577 2,523 972 - 12,589
Hedge of loan operations (Cash flow) 10,353 5,376 1,280 - 1,256 - - 18,265
Hedge of funding (Fair value) 6,133 2,575 1,048 532 734 4,979 303 16,304
Hedge of funding (Cash flow) 2,288 2,008 - 678 2,833 380 - 8,187
Hedge of assets transactions 7,394 - - - - - - 7,394
Hedge of asset-backed securities under repurchase agreements - 20,813 10,624 11,133 - - - 42,570
Hedge of assets denominated in UF 10,704 - - - - - - 10,704
Hedge of securities 7,894 5,538 2,714 1,345 3,179 3,655 780 25,105
Hedge of firm commitments (Fair value) 245 - - - - - - 245
Total 146,558 55,650 31,336 23,937 12,087 11,793 1,083 282,444
1) Classified as current, since instruments are frequently renewe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3" customWidth="1" min="2" max="2"/>
    <col width="23" customWidth="1" min="3" max="3"/>
  </cols>
  <sheetData>
    <row r="1">
      <c r="A1" s="1" t="inlineStr">
        <is>
          <t>Post-employment benefits (Detail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Mortality table</t>
        </is>
      </c>
      <c r="B4" s="4" t="inlineStr">
        <is>
          <t>AT-2000 softned by 10%</t>
        </is>
      </c>
      <c r="C4" s="4" t="inlineStr">
        <is>
          <t>AT-2000 softned by 10%</t>
        </is>
      </c>
    </row>
    <row r="5">
      <c r="A5" s="4" t="inlineStr">
        <is>
          <t>Discount rate</t>
        </is>
      </c>
      <c r="B5" s="8" t="n">
        <v>0.1159</v>
      </c>
      <c r="C5" s="8" t="n">
        <v>0.0956</v>
      </c>
    </row>
    <row r="6">
      <c r="A6" s="4" t="inlineStr">
        <is>
          <t>Inflation</t>
        </is>
      </c>
      <c r="B6" s="9" t="n">
        <v>0.04</v>
      </c>
      <c r="C6" s="9" t="n">
        <v>0.04</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ost-employment benefits (Details 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air Value</t>
        </is>
      </c>
      <c r="B4" s="6" t="inlineStr">
        <is>
          <t>R$ 21490</t>
        </is>
      </c>
      <c r="C4" s="6" t="inlineStr">
        <is>
          <t>R$ 23754</t>
        </is>
      </c>
    </row>
    <row r="5">
      <c r="A5" s="4" t="inlineStr">
        <is>
          <t>Percentage of allocation</t>
        </is>
      </c>
      <c r="B5" s="9" t="n">
        <v>1</v>
      </c>
      <c r="C5" s="9" t="n">
        <v>1</v>
      </c>
    </row>
    <row r="6">
      <c r="A6" s="4" t="inlineStr">
        <is>
          <t>Fixed Income Securities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t>
        </is>
      </c>
      <c r="B8" s="6" t="inlineStr">
        <is>
          <t>R$ 20732</t>
        </is>
      </c>
      <c r="C8" s="6" t="inlineStr">
        <is>
          <t>R$ 22363</t>
        </is>
      </c>
    </row>
    <row r="9">
      <c r="A9" s="4" t="inlineStr">
        <is>
          <t>Percentage of allocation</t>
        </is>
      </c>
      <c r="B9" s="8" t="n">
        <v>0.965</v>
      </c>
      <c r="C9" s="8" t="n">
        <v>0.9419999999999999</v>
      </c>
    </row>
    <row r="10">
      <c r="A10" s="4" t="inlineStr">
        <is>
          <t>Fixed Income Securities 1 [Member] | Quoted In An Active Marke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t>
        </is>
      </c>
      <c r="B12" s="6" t="inlineStr">
        <is>
          <t>R$ 20117</t>
        </is>
      </c>
      <c r="C12" s="6" t="inlineStr">
        <is>
          <t>R$ 21705</t>
        </is>
      </c>
    </row>
    <row r="13">
      <c r="A13" s="4" t="inlineStr">
        <is>
          <t>Percentage of allocation</t>
        </is>
      </c>
      <c r="B13" s="8" t="n">
        <v>0.9360000000000001</v>
      </c>
      <c r="C13" s="8" t="n">
        <v>0.914</v>
      </c>
    </row>
    <row r="14">
      <c r="A14" s="4" t="inlineStr">
        <is>
          <t>Fixed Income Securities 1 [Member] | Nonquoted In An Active Marke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t>
        </is>
      </c>
      <c r="B16" s="6" t="inlineStr">
        <is>
          <t>R$ 615</t>
        </is>
      </c>
      <c r="C16" s="6" t="inlineStr">
        <is>
          <t>R$ 658</t>
        </is>
      </c>
    </row>
    <row r="17">
      <c r="A17" s="4" t="inlineStr">
        <is>
          <t>Percentage of allocation</t>
        </is>
      </c>
      <c r="B17" s="8" t="n">
        <v>0.029</v>
      </c>
      <c r="C17" s="8" t="n">
        <v>0.028</v>
      </c>
    </row>
    <row r="18">
      <c r="A18" s="4" t="inlineStr">
        <is>
          <t>Variable Income Secur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air Value</t>
        </is>
      </c>
      <c r="B20" s="6" t="inlineStr">
        <is>
          <t>R$ 9</t>
        </is>
      </c>
      <c r="C20" s="6" t="inlineStr">
        <is>
          <t>R$ 640</t>
        </is>
      </c>
    </row>
    <row r="21">
      <c r="A21" s="4" t="inlineStr">
        <is>
          <t>Percentage of allocation</t>
        </is>
      </c>
      <c r="B21" s="4" t="inlineStr">
        <is>
          <t xml:space="preserve"> </t>
        </is>
      </c>
      <c r="C21" s="8" t="n">
        <v>0.027</v>
      </c>
    </row>
    <row r="22">
      <c r="A22" s="4" t="inlineStr">
        <is>
          <t>Variable Income Securities [Member] | Quoted In An Active Marke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t>
        </is>
      </c>
      <c r="B24" s="5" t="n">
        <v>4</v>
      </c>
      <c r="C24" s="6" t="inlineStr">
        <is>
          <t>R$ 630</t>
        </is>
      </c>
    </row>
    <row r="25">
      <c r="A25" s="4" t="inlineStr">
        <is>
          <t>Percentage of allocation</t>
        </is>
      </c>
      <c r="B25" s="4" t="inlineStr">
        <is>
          <t xml:space="preserve"> </t>
        </is>
      </c>
      <c r="C25" s="8" t="n">
        <v>0.027</v>
      </c>
    </row>
    <row r="26">
      <c r="A26" s="4" t="inlineStr">
        <is>
          <t>Variable Income Securities [Member] | Nonquoted In An Active Marke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t>
        </is>
      </c>
      <c r="B28" s="5" t="n">
        <v>5</v>
      </c>
      <c r="C28" s="6" t="inlineStr">
        <is>
          <t>R$ 10</t>
        </is>
      </c>
    </row>
    <row r="29">
      <c r="A29" s="4" t="inlineStr">
        <is>
          <t>Structured Invest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air Value</t>
        </is>
      </c>
      <c r="B31" s="6" t="inlineStr">
        <is>
          <t>R$ 120</t>
        </is>
      </c>
      <c r="C31" s="6" t="inlineStr">
        <is>
          <t>R$ 128</t>
        </is>
      </c>
    </row>
    <row r="32">
      <c r="A32" s="4" t="inlineStr">
        <is>
          <t>Percentage of allocation</t>
        </is>
      </c>
      <c r="B32" s="8" t="n">
        <v>0.006</v>
      </c>
      <c r="C32" s="8" t="n">
        <v>0.005</v>
      </c>
    </row>
    <row r="33">
      <c r="A33" s="4" t="inlineStr">
        <is>
          <t>Structured Investments [Member] | Nonquoted In An Active Marke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air Value</t>
        </is>
      </c>
      <c r="B35" s="6" t="inlineStr">
        <is>
          <t>R$ 120</t>
        </is>
      </c>
      <c r="C35" s="6" t="inlineStr">
        <is>
          <t>R$ 128</t>
        </is>
      </c>
    </row>
    <row r="36">
      <c r="A36" s="4" t="inlineStr">
        <is>
          <t>Percentage of allocation</t>
        </is>
      </c>
      <c r="B36" s="8" t="n">
        <v>0.006</v>
      </c>
      <c r="C36" s="8" t="n">
        <v>0.005</v>
      </c>
    </row>
    <row r="37">
      <c r="A37" s="4" t="inlineStr">
        <is>
          <t>Real Estate 1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air Value</t>
        </is>
      </c>
      <c r="B39" s="6" t="inlineStr">
        <is>
          <t>R$ 546</t>
        </is>
      </c>
      <c r="C39" s="6" t="inlineStr">
        <is>
          <t>R$ 544</t>
        </is>
      </c>
    </row>
    <row r="40">
      <c r="A40" s="4" t="inlineStr">
        <is>
          <t>Percentage of allocation</t>
        </is>
      </c>
      <c r="B40" s="8" t="n">
        <v>0.025</v>
      </c>
      <c r="C40" s="8" t="n">
        <v>0.023</v>
      </c>
    </row>
    <row r="41">
      <c r="A41" s="4" t="inlineStr">
        <is>
          <t>Loans To Participan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air Value</t>
        </is>
      </c>
      <c r="B43" s="6" t="inlineStr">
        <is>
          <t>R$ 83</t>
        </is>
      </c>
      <c r="C43" s="6" t="inlineStr">
        <is>
          <t>R$ 79</t>
        </is>
      </c>
    </row>
    <row r="44">
      <c r="A44" s="4" t="inlineStr">
        <is>
          <t>Percentage of allocation</t>
        </is>
      </c>
      <c r="B44" s="8" t="n">
        <v>0.004</v>
      </c>
      <c r="C44" s="8" t="n">
        <v>0.003</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mounts at the beginning of the period</t>
        </is>
      </c>
      <c r="B4" s="6" t="inlineStr">
        <is>
          <t>R$ 2429</t>
        </is>
      </c>
      <c r="C4" s="6" t="inlineStr">
        <is>
          <t>R$ 1909</t>
        </is>
      </c>
    </row>
    <row r="5">
      <c r="A5" s="4" t="inlineStr">
        <is>
          <t>Amounts recognized in income (1+2+3+4)</t>
        </is>
      </c>
      <c r="B5" s="5" t="n">
        <v>-153</v>
      </c>
      <c r="C5" s="5" t="n">
        <v>-286</v>
      </c>
    </row>
    <row r="6">
      <c r="A6" s="4" t="inlineStr">
        <is>
          <t>1 - Cost of current service</t>
        </is>
      </c>
      <c r="B6" s="5" t="n">
        <v>-29</v>
      </c>
      <c r="C6" s="5" t="n">
        <v>-28</v>
      </c>
    </row>
    <row r="7">
      <c r="A7" s="4" t="inlineStr">
        <is>
          <t>3 - Net interest</t>
        </is>
      </c>
      <c r="B7" s="5" t="n">
        <v>-188</v>
      </c>
      <c r="C7" s="5" t="n">
        <v>-179</v>
      </c>
    </row>
    <row r="8">
      <c r="A8" s="4" t="inlineStr">
        <is>
          <t>4 - Other expenses</t>
        </is>
      </c>
      <c r="B8" s="5" t="n">
        <v>64</v>
      </c>
      <c r="C8" s="5" t="n">
        <v>-79</v>
      </c>
    </row>
    <row r="9">
      <c r="A9" s="4" t="inlineStr">
        <is>
          <t>Amount recognized in stockholders equity</t>
        </is>
      </c>
      <c r="B9" s="5" t="n">
        <v>-227</v>
      </c>
      <c r="C9" s="5" t="n">
        <v>-616</v>
      </c>
    </row>
    <row r="10">
      <c r="A10" s="4" t="inlineStr">
        <is>
          <t>5 - Effects on asset ceiling</t>
        </is>
      </c>
      <c r="B10" s="5" t="n">
        <v>296</v>
      </c>
      <c r="C10" s="5" t="n">
        <v>-42</v>
      </c>
    </row>
    <row r="11">
      <c r="A11" s="4" t="inlineStr">
        <is>
          <t>6 - Remeasurements</t>
        </is>
      </c>
      <c r="B11" s="5" t="n">
        <v>-499</v>
      </c>
      <c r="C11" s="5" t="n">
        <v>-554</v>
      </c>
    </row>
    <row r="12">
      <c r="A12" s="4" t="inlineStr">
        <is>
          <t>Changes in financial assumptions</t>
        </is>
      </c>
      <c r="B12" s="5" t="n">
        <v>3288</v>
      </c>
      <c r="C12" s="5" t="n">
        <v>-1370</v>
      </c>
    </row>
    <row r="13">
      <c r="A13" s="4" t="inlineStr">
        <is>
          <t>Experience of the plan</t>
        </is>
      </c>
      <c r="B13" s="5" t="n">
        <v>-3787</v>
      </c>
      <c r="C13" s="5" t="n">
        <v>816</v>
      </c>
    </row>
    <row r="14">
      <c r="A14" s="4" t="inlineStr">
        <is>
          <t>7 - Exchange variation</t>
        </is>
      </c>
      <c r="B14" s="5" t="n">
        <v>-24</v>
      </c>
      <c r="C14" s="5" t="n">
        <v>-20</v>
      </c>
    </row>
    <row r="15">
      <c r="A15" s="4" t="inlineStr">
        <is>
          <t>Other (8+9+10)</t>
        </is>
      </c>
      <c r="B15" s="5" t="n">
        <v>749</v>
      </c>
      <c r="C15" s="5" t="n">
        <v>382</v>
      </c>
    </row>
    <row r="16">
      <c r="A16" s="4" t="inlineStr">
        <is>
          <t>9 - Benefits paid</t>
        </is>
      </c>
      <c r="B16" s="5" t="n">
        <v>191</v>
      </c>
      <c r="C16" s="5" t="n">
        <v>189</v>
      </c>
    </row>
    <row r="17">
      <c r="A17" s="4" t="inlineStr">
        <is>
          <t>10 - Contributions and investments from sponsor</t>
        </is>
      </c>
      <c r="B17" s="5" t="n">
        <v>558</v>
      </c>
      <c r="C17" s="5" t="n">
        <v>193</v>
      </c>
    </row>
    <row r="18">
      <c r="A18" s="4" t="inlineStr">
        <is>
          <t>Amounts at end of the period</t>
        </is>
      </c>
      <c r="B18" s="5" t="n">
        <v>-2060</v>
      </c>
      <c r="C18" s="5" t="n">
        <v>-2429</v>
      </c>
    </row>
    <row r="19">
      <c r="A19" s="4" t="inlineStr">
        <is>
          <t>Amount recognized in Assets (Note 18a)</t>
        </is>
      </c>
      <c r="B19" s="5" t="n">
        <v>301</v>
      </c>
      <c r="C19" s="5" t="n">
        <v>343</v>
      </c>
    </row>
    <row r="20">
      <c r="A20" s="4" t="inlineStr">
        <is>
          <t>Amount recognized in Liabilities (Note 18b)</t>
        </is>
      </c>
      <c r="B20" s="5" t="n">
        <v>-2361</v>
      </c>
      <c r="C20" s="5" t="n">
        <v>-2772</v>
      </c>
    </row>
    <row r="21">
      <c r="A21" s="4" t="inlineStr">
        <is>
          <t>Defined Benefit Plans And Variable Contribution Plan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mounts at the beginning of the period</t>
        </is>
      </c>
      <c r="B23" s="5" t="n">
        <v>-1966</v>
      </c>
      <c r="C23" s="5" t="n">
        <v>-1438</v>
      </c>
    </row>
    <row r="24">
      <c r="A24" s="4" t="inlineStr">
        <is>
          <t>Amounts recognized in income (1+2+3+4)</t>
        </is>
      </c>
      <c r="B24" s="5" t="n">
        <v>-186</v>
      </c>
      <c r="C24" s="5" t="n">
        <v>-164</v>
      </c>
    </row>
    <row r="25">
      <c r="A25" s="4" t="inlineStr">
        <is>
          <t>1 - Cost of current service</t>
        </is>
      </c>
      <c r="B25" s="5" t="n">
        <v>-29</v>
      </c>
      <c r="C25" s="5" t="n">
        <v>-28</v>
      </c>
    </row>
    <row r="26">
      <c r="A26" s="4" t="inlineStr">
        <is>
          <t>3 - Net interest</t>
        </is>
      </c>
      <c r="B26" s="5" t="n">
        <v>-157</v>
      </c>
      <c r="C26" s="5" t="n">
        <v>-136</v>
      </c>
    </row>
    <row r="27">
      <c r="A27" s="4" t="inlineStr">
        <is>
          <t>Amount recognized in stockholders equity</t>
        </is>
      </c>
      <c r="B27" s="5" t="n">
        <v>-188</v>
      </c>
      <c r="C27" s="5" t="n">
        <v>-557</v>
      </c>
    </row>
    <row r="28">
      <c r="A28" s="4" t="inlineStr">
        <is>
          <t>5 - Effects on asset ceiling</t>
        </is>
      </c>
      <c r="B28" s="5" t="n">
        <v>290</v>
      </c>
      <c r="C28" s="5" t="n">
        <v>-8</v>
      </c>
    </row>
    <row r="29">
      <c r="A29" s="4" t="inlineStr">
        <is>
          <t>6 - Remeasurements</t>
        </is>
      </c>
      <c r="B29" s="5" t="n">
        <v>-454</v>
      </c>
      <c r="C29" s="5" t="n">
        <v>-529</v>
      </c>
    </row>
    <row r="30">
      <c r="A30" s="4" t="inlineStr">
        <is>
          <t>Changes in financial assumptions</t>
        </is>
      </c>
      <c r="B30" s="5" t="n">
        <v>3197</v>
      </c>
      <c r="C30" s="5" t="n">
        <v>-1331</v>
      </c>
    </row>
    <row r="31">
      <c r="A31" s="4" t="inlineStr">
        <is>
          <t>Experience of the plan</t>
        </is>
      </c>
      <c r="B31" s="5" t="n">
        <v>-3651</v>
      </c>
      <c r="C31" s="5" t="n">
        <v>802</v>
      </c>
    </row>
    <row r="32">
      <c r="A32" s="4" t="inlineStr">
        <is>
          <t>7 - Exchange variation</t>
        </is>
      </c>
      <c r="B32" s="5" t="n">
        <v>-24</v>
      </c>
      <c r="C32" s="5" t="n">
        <v>-20</v>
      </c>
    </row>
    <row r="33">
      <c r="A33" s="4" t="inlineStr">
        <is>
          <t>Other (8+9+10)</t>
        </is>
      </c>
      <c r="B33" s="5" t="n">
        <v>558</v>
      </c>
      <c r="C33" s="5" t="n">
        <v>193</v>
      </c>
    </row>
    <row r="34">
      <c r="A34" s="4" t="inlineStr">
        <is>
          <t>10 - Contributions and investments from sponsor</t>
        </is>
      </c>
      <c r="B34" s="5" t="n">
        <v>558</v>
      </c>
      <c r="C34" s="5" t="n">
        <v>193</v>
      </c>
    </row>
    <row r="35">
      <c r="A35" s="4" t="inlineStr">
        <is>
          <t>Amounts at end of the period</t>
        </is>
      </c>
      <c r="B35" s="5" t="n">
        <v>-1782</v>
      </c>
      <c r="C35" s="5" t="n">
        <v>-1966</v>
      </c>
    </row>
    <row r="36">
      <c r="A36" s="4" t="inlineStr">
        <is>
          <t>Amount recognized in Assets (Note 18a)</t>
        </is>
      </c>
      <c r="B36" s="5" t="n">
        <v>17</v>
      </c>
      <c r="C36" s="5" t="n">
        <v>30</v>
      </c>
    </row>
    <row r="37">
      <c r="A37" s="4" t="inlineStr">
        <is>
          <t>Amount recognized in Liabilities (Note 18b)</t>
        </is>
      </c>
      <c r="B37" s="5" t="n">
        <v>-1799</v>
      </c>
      <c r="C37" s="5" t="n">
        <v>-1996</v>
      </c>
    </row>
    <row r="38">
      <c r="A38" s="4" t="inlineStr">
        <is>
          <t>Defined Benefit Plans And Variable Contribution Plans [Member] | Plan asse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mounts at the beginning of the period</t>
        </is>
      </c>
      <c r="B40" s="5" t="n">
        <v>23754</v>
      </c>
      <c r="C40" s="5" t="n">
        <v>21933</v>
      </c>
    </row>
    <row r="41">
      <c r="A41" s="4" t="inlineStr">
        <is>
          <t>Amounts recognized in income (1+2+3+4)</t>
        </is>
      </c>
      <c r="B41" s="5" t="n">
        <v>2226</v>
      </c>
      <c r="C41" s="5" t="n">
        <v>2193</v>
      </c>
    </row>
    <row r="42">
      <c r="A42" s="4" t="inlineStr">
        <is>
          <t>3 - Net interest</t>
        </is>
      </c>
      <c r="B42" s="5" t="n">
        <v>2226</v>
      </c>
      <c r="C42" s="5" t="n">
        <v>2193</v>
      </c>
    </row>
    <row r="43">
      <c r="A43" s="4" t="inlineStr">
        <is>
          <t>Amount recognized in stockholders equity</t>
        </is>
      </c>
      <c r="B43" s="5" t="n">
        <v>-3240</v>
      </c>
      <c r="C43" s="5" t="n">
        <v>1136</v>
      </c>
    </row>
    <row r="44">
      <c r="A44" s="4" t="inlineStr">
        <is>
          <t>6 - Remeasurements</t>
        </is>
      </c>
      <c r="B44" s="5" t="n">
        <v>-3244</v>
      </c>
      <c r="C44" s="5" t="n">
        <v>1138</v>
      </c>
    </row>
    <row r="45">
      <c r="A45" s="4" t="inlineStr">
        <is>
          <t>Experience of the plan</t>
        </is>
      </c>
      <c r="B45" s="5" t="n">
        <v>-3244</v>
      </c>
      <c r="C45" s="5" t="n">
        <v>1138</v>
      </c>
    </row>
    <row r="46">
      <c r="A46" s="4" t="inlineStr">
        <is>
          <t>7 - Exchange variation</t>
        </is>
      </c>
      <c r="B46" s="5" t="n">
        <v>4</v>
      </c>
      <c r="C46" s="5" t="n">
        <v>-2</v>
      </c>
    </row>
    <row r="47">
      <c r="A47" s="4" t="inlineStr">
        <is>
          <t>Other (8+9+10)</t>
        </is>
      </c>
      <c r="B47" s="5" t="n">
        <v>-1250</v>
      </c>
      <c r="C47" s="5" t="n">
        <v>-1508</v>
      </c>
    </row>
    <row r="48">
      <c r="A48" s="4" t="inlineStr">
        <is>
          <t>9 - Benefits paid</t>
        </is>
      </c>
      <c r="B48" s="5" t="n">
        <v>-1808</v>
      </c>
      <c r="C48" s="5" t="n">
        <v>-1701</v>
      </c>
    </row>
    <row r="49">
      <c r="A49" s="4" t="inlineStr">
        <is>
          <t>10 - Contributions and investments from sponsor</t>
        </is>
      </c>
      <c r="B49" s="5" t="n">
        <v>558</v>
      </c>
      <c r="C49" s="5" t="n">
        <v>193</v>
      </c>
    </row>
    <row r="50">
      <c r="A50" s="4" t="inlineStr">
        <is>
          <t>Amounts at end of the period</t>
        </is>
      </c>
      <c r="B50" s="5" t="n">
        <v>21490</v>
      </c>
      <c r="C50" s="5" t="n">
        <v>23754</v>
      </c>
    </row>
    <row r="51">
      <c r="A51" s="4" t="inlineStr">
        <is>
          <t>Defined Benefit Plans And Variable Contribution Plans [Member] | Present value of defined benefit obligation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Amounts at the beginning of the period</t>
        </is>
      </c>
      <c r="B53" s="5" t="n">
        <v>-21590</v>
      </c>
      <c r="C53" s="5" t="n">
        <v>-19637</v>
      </c>
    </row>
    <row r="54">
      <c r="A54" s="4" t="inlineStr">
        <is>
          <t>Amounts recognized in income (1+2+3+4)</t>
        </is>
      </c>
      <c r="B54" s="5" t="n">
        <v>-2015</v>
      </c>
      <c r="C54" s="5" t="n">
        <v>-1969</v>
      </c>
    </row>
    <row r="55">
      <c r="A55" s="4" t="inlineStr">
        <is>
          <t>1 - Cost of current service</t>
        </is>
      </c>
      <c r="B55" s="5" t="n">
        <v>-29</v>
      </c>
      <c r="C55" s="5" t="n">
        <v>-28</v>
      </c>
    </row>
    <row r="56">
      <c r="A56" s="4" t="inlineStr">
        <is>
          <t>3 - Net interest</t>
        </is>
      </c>
      <c r="B56" s="5" t="n">
        <v>-1986</v>
      </c>
      <c r="C56" s="5" t="n">
        <v>-1941</v>
      </c>
    </row>
    <row r="57">
      <c r="A57" s="4" t="inlineStr">
        <is>
          <t>Amount recognized in stockholders equity</t>
        </is>
      </c>
      <c r="B57" s="5" t="n">
        <v>2762</v>
      </c>
      <c r="C57" s="5" t="n">
        <v>-1685</v>
      </c>
    </row>
    <row r="58">
      <c r="A58" s="4" t="inlineStr">
        <is>
          <t>6 - Remeasurements</t>
        </is>
      </c>
      <c r="B58" s="5" t="n">
        <v>2790</v>
      </c>
      <c r="C58" s="5" t="n">
        <v>-1667</v>
      </c>
    </row>
    <row r="59">
      <c r="A59" s="4" t="inlineStr">
        <is>
          <t>Changes in financial assumptions</t>
        </is>
      </c>
      <c r="B59" s="5" t="n">
        <v>3197</v>
      </c>
      <c r="C59" s="5" t="n">
        <v>-1331</v>
      </c>
    </row>
    <row r="60">
      <c r="A60" s="4" t="inlineStr">
        <is>
          <t>Experience of the plan</t>
        </is>
      </c>
      <c r="B60" s="5" t="n">
        <v>-407</v>
      </c>
      <c r="C60" s="5" t="n">
        <v>-336</v>
      </c>
    </row>
    <row r="61">
      <c r="A61" s="4" t="inlineStr">
        <is>
          <t>7 - Exchange variation</t>
        </is>
      </c>
      <c r="B61" s="5" t="n">
        <v>-28</v>
      </c>
      <c r="C61" s="5" t="n">
        <v>-18</v>
      </c>
    </row>
    <row r="62">
      <c r="A62" s="4" t="inlineStr">
        <is>
          <t>Other (8+9+10)</t>
        </is>
      </c>
      <c r="B62" s="5" t="n">
        <v>1808</v>
      </c>
      <c r="C62" s="5" t="n">
        <v>1701</v>
      </c>
    </row>
    <row r="63">
      <c r="A63" s="4" t="inlineStr">
        <is>
          <t>9 - Benefits paid</t>
        </is>
      </c>
      <c r="B63" s="5" t="n">
        <v>1808</v>
      </c>
      <c r="C63" s="5" t="n">
        <v>1701</v>
      </c>
    </row>
    <row r="64">
      <c r="A64" s="4" t="inlineStr">
        <is>
          <t>Amounts at end of the period</t>
        </is>
      </c>
      <c r="B64" s="5" t="n">
        <v>-19035</v>
      </c>
      <c r="C64" s="5" t="n">
        <v>-21590</v>
      </c>
    </row>
    <row r="65">
      <c r="A65" s="4" t="inlineStr">
        <is>
          <t>Defined Benefit Plans And Variable Contribution Plans [Member] | Effect of asset ceiling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Amounts at the beginning of the period</t>
        </is>
      </c>
      <c r="B67" s="5" t="n">
        <v>-4130</v>
      </c>
      <c r="C67" s="5" t="n">
        <v>-3734</v>
      </c>
    </row>
    <row r="68">
      <c r="A68" s="4" t="inlineStr">
        <is>
          <t>Amounts recognized in income (1+2+3+4)</t>
        </is>
      </c>
      <c r="B68" s="5" t="n">
        <v>-397</v>
      </c>
      <c r="C68" s="5" t="n">
        <v>-388</v>
      </c>
    </row>
    <row r="69">
      <c r="A69" s="4" t="inlineStr">
        <is>
          <t>3 - Net interest</t>
        </is>
      </c>
      <c r="B69" s="5" t="n">
        <v>-397</v>
      </c>
      <c r="C69" s="5" t="n">
        <v>-388</v>
      </c>
    </row>
    <row r="70">
      <c r="A70" s="4" t="inlineStr">
        <is>
          <t>Amount recognized in stockholders equity</t>
        </is>
      </c>
      <c r="B70" s="5" t="n">
        <v>290</v>
      </c>
      <c r="C70" s="5" t="n">
        <v>-8</v>
      </c>
    </row>
    <row r="71">
      <c r="A71" s="4" t="inlineStr">
        <is>
          <t>5 - Effects on asset ceiling</t>
        </is>
      </c>
      <c r="B71" s="5" t="n">
        <v>290</v>
      </c>
      <c r="C71" s="5" t="n">
        <v>-8</v>
      </c>
    </row>
    <row r="72">
      <c r="A72" s="4" t="inlineStr">
        <is>
          <t>Amounts at end of the period</t>
        </is>
      </c>
      <c r="B72" s="5" t="n">
        <v>-4237</v>
      </c>
      <c r="C72" s="5" t="n">
        <v>-4130</v>
      </c>
    </row>
    <row r="73">
      <c r="A73" s="4" t="inlineStr">
        <is>
          <t>Defined Contribution Plan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Amounts at the beginning of the period</t>
        </is>
      </c>
      <c r="B75" s="5" t="n">
        <v>313</v>
      </c>
      <c r="C75" s="5" t="n">
        <v>378</v>
      </c>
    </row>
    <row r="76">
      <c r="A76" s="4" t="inlineStr">
        <is>
          <t>Amounts recognized in income (1+2+3+4)</t>
        </is>
      </c>
      <c r="B76" s="5" t="n">
        <v>98</v>
      </c>
      <c r="C76" s="5" t="n">
        <v>-43</v>
      </c>
    </row>
    <row r="77">
      <c r="A77" s="4" t="inlineStr">
        <is>
          <t>3 - Net interest</t>
        </is>
      </c>
      <c r="B77" s="5" t="n">
        <v>34</v>
      </c>
      <c r="C77" s="5" t="n">
        <v>36</v>
      </c>
    </row>
    <row r="78">
      <c r="A78" s="4" t="inlineStr">
        <is>
          <t>4 - Other revenues and expenses</t>
        </is>
      </c>
      <c r="B78" s="5" t="n">
        <v>64</v>
      </c>
      <c r="C78" s="5" t="n">
        <v>-79</v>
      </c>
    </row>
    <row r="79">
      <c r="A79" s="4" t="inlineStr">
        <is>
          <t>Amount recognized in stockholders equity</t>
        </is>
      </c>
      <c r="B79" s="5" t="n">
        <v>-127</v>
      </c>
      <c r="C79" s="5" t="n">
        <v>-22</v>
      </c>
    </row>
    <row r="80">
      <c r="A80" s="4" t="inlineStr">
        <is>
          <t>5 - Effects on asset ceiling</t>
        </is>
      </c>
      <c r="B80" s="5" t="n">
        <v>6</v>
      </c>
      <c r="C80" s="5" t="n">
        <v>-34</v>
      </c>
    </row>
    <row r="81">
      <c r="A81" s="4" t="inlineStr">
        <is>
          <t>6 - Remeasurements</t>
        </is>
      </c>
      <c r="B81" s="5" t="n">
        <v>-133</v>
      </c>
      <c r="C81" s="5" t="n">
        <v>12</v>
      </c>
    </row>
    <row r="82">
      <c r="A82" s="4" t="inlineStr">
        <is>
          <t>Experience of the plan</t>
        </is>
      </c>
      <c r="B82" s="5" t="n">
        <v>-133</v>
      </c>
      <c r="C82" s="5" t="n">
        <v>12</v>
      </c>
    </row>
    <row r="83">
      <c r="A83" s="4" t="inlineStr">
        <is>
          <t>Amounts at end of the period</t>
        </is>
      </c>
      <c r="B83" s="5" t="n">
        <v>284</v>
      </c>
      <c r="C83" s="5" t="n">
        <v>313</v>
      </c>
    </row>
    <row r="84">
      <c r="A84" s="4" t="inlineStr">
        <is>
          <t>Amount recognized in Assets (Note 18a)</t>
        </is>
      </c>
      <c r="B84" s="5" t="n">
        <v>284</v>
      </c>
      <c r="C84" s="5" t="n">
        <v>313</v>
      </c>
    </row>
    <row r="85">
      <c r="A85" s="4" t="inlineStr">
        <is>
          <t>Defined Contribution Plans [Member] | Plan asset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Amounts at the beginning of the period</t>
        </is>
      </c>
      <c r="B87" s="5" t="n">
        <v>393</v>
      </c>
      <c r="C87" s="5" t="n">
        <v>420</v>
      </c>
    </row>
    <row r="88">
      <c r="A88" s="4" t="inlineStr">
        <is>
          <t>Amounts recognized in income (1+2+3+4)</t>
        </is>
      </c>
      <c r="B88" s="5" t="n">
        <v>105</v>
      </c>
      <c r="C88" s="5" t="n">
        <v>-39</v>
      </c>
    </row>
    <row r="89">
      <c r="A89" s="4" t="inlineStr">
        <is>
          <t>3 - Net interest</t>
        </is>
      </c>
      <c r="B89" s="5" t="n">
        <v>41</v>
      </c>
      <c r="C89" s="5" t="n">
        <v>40</v>
      </c>
    </row>
    <row r="90">
      <c r="A90" s="4" t="inlineStr">
        <is>
          <t>4 - Other revenues and expenses</t>
        </is>
      </c>
      <c r="B90" s="5" t="n">
        <v>64</v>
      </c>
      <c r="C90" s="5" t="n">
        <v>-79</v>
      </c>
    </row>
    <row r="91">
      <c r="A91" s="4" t="inlineStr">
        <is>
          <t>Amount recognized in stockholders equity</t>
        </is>
      </c>
      <c r="B91" s="5" t="n">
        <v>-133</v>
      </c>
      <c r="C91" s="5" t="n">
        <v>12</v>
      </c>
    </row>
    <row r="92">
      <c r="A92" s="4" t="inlineStr">
        <is>
          <t>6 - Remeasurements</t>
        </is>
      </c>
      <c r="B92" s="5" t="n">
        <v>-133</v>
      </c>
      <c r="C92" s="5" t="n">
        <v>12</v>
      </c>
    </row>
    <row r="93">
      <c r="A93" s="4" t="inlineStr">
        <is>
          <t>Experience of the plan</t>
        </is>
      </c>
      <c r="B93" s="5" t="n">
        <v>-133</v>
      </c>
      <c r="C93" s="5" t="n">
        <v>12</v>
      </c>
    </row>
    <row r="94">
      <c r="A94" s="4" t="inlineStr">
        <is>
          <t>Amounts at end of the period</t>
        </is>
      </c>
      <c r="B94" s="5" t="n">
        <v>365</v>
      </c>
      <c r="C94" s="5" t="n">
        <v>393</v>
      </c>
    </row>
    <row r="95">
      <c r="A95" s="4" t="inlineStr">
        <is>
          <t>Defined Contribution Plans [Member] | Effect of asset ceiling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Amounts at the beginning of the period</t>
        </is>
      </c>
      <c r="B97" s="5" t="n">
        <v>-80</v>
      </c>
      <c r="C97" s="5" t="n">
        <v>-42</v>
      </c>
    </row>
    <row r="98">
      <c r="A98" s="4" t="inlineStr">
        <is>
          <t>Amounts recognized in income (1+2+3+4)</t>
        </is>
      </c>
      <c r="B98" s="5" t="n">
        <v>-7</v>
      </c>
      <c r="C98" s="5" t="n">
        <v>-4</v>
      </c>
    </row>
    <row r="99">
      <c r="A99" s="4" t="inlineStr">
        <is>
          <t>3 - Net interest</t>
        </is>
      </c>
      <c r="B99" s="5" t="n">
        <v>-7</v>
      </c>
      <c r="C99" s="5" t="n">
        <v>-4</v>
      </c>
    </row>
    <row r="100">
      <c r="A100" s="4" t="inlineStr">
        <is>
          <t>Amount recognized in stockholders equity</t>
        </is>
      </c>
      <c r="B100" s="5" t="n">
        <v>6</v>
      </c>
      <c r="C100" s="5" t="n">
        <v>-34</v>
      </c>
    </row>
    <row r="101">
      <c r="A101" s="4" t="inlineStr">
        <is>
          <t>5 - Effects on asset ceiling</t>
        </is>
      </c>
      <c r="B101" s="5" t="n">
        <v>6</v>
      </c>
      <c r="C101" s="5" t="n">
        <v>-34</v>
      </c>
    </row>
    <row r="102">
      <c r="A102" s="4" t="inlineStr">
        <is>
          <t>Amounts at end of the period</t>
        </is>
      </c>
      <c r="B102" s="5" t="n">
        <v>-81</v>
      </c>
      <c r="C102" s="5" t="n">
        <v>-80</v>
      </c>
    </row>
    <row r="103">
      <c r="A103" s="4" t="inlineStr">
        <is>
          <t>Other Post Employment Benefit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Amounts at the beginning of the period</t>
        </is>
      </c>
      <c r="B105" s="5" t="n">
        <v>-776</v>
      </c>
      <c r="C105" s="5" t="n">
        <v>-849</v>
      </c>
    </row>
    <row r="106">
      <c r="A106" s="4" t="inlineStr">
        <is>
          <t>Amounts recognized in income (1+2+3+4)</t>
        </is>
      </c>
      <c r="B106" s="5" t="n">
        <v>-65</v>
      </c>
      <c r="C106" s="5" t="n">
        <v>-79</v>
      </c>
    </row>
    <row r="107">
      <c r="A107" s="4" t="inlineStr">
        <is>
          <t>3 - Net interest</t>
        </is>
      </c>
      <c r="B107" s="5" t="n">
        <v>-65</v>
      </c>
      <c r="C107" s="5" t="n">
        <v>-79</v>
      </c>
    </row>
    <row r="108">
      <c r="A108" s="4" t="inlineStr">
        <is>
          <t>Amount recognized in stockholders equity</t>
        </is>
      </c>
      <c r="B108" s="5" t="n">
        <v>88</v>
      </c>
      <c r="C108" s="5" t="n">
        <v>-37</v>
      </c>
    </row>
    <row r="109">
      <c r="A109" s="4" t="inlineStr">
        <is>
          <t>6 - Remeasurements</t>
        </is>
      </c>
      <c r="B109" s="5" t="n">
        <v>88</v>
      </c>
      <c r="C109" s="5" t="n">
        <v>-37</v>
      </c>
    </row>
    <row r="110">
      <c r="A110" s="4" t="inlineStr">
        <is>
          <t>Changes in financial assumptions</t>
        </is>
      </c>
      <c r="B110" s="5" t="n">
        <v>91</v>
      </c>
      <c r="C110" s="5" t="n">
        <v>-39</v>
      </c>
    </row>
    <row r="111">
      <c r="A111" s="4" t="inlineStr">
        <is>
          <t>Experience of the plan</t>
        </is>
      </c>
      <c r="B111" s="5" t="n">
        <v>-3</v>
      </c>
      <c r="C111" s="5" t="n">
        <v>2</v>
      </c>
    </row>
    <row r="112">
      <c r="A112" s="4" t="inlineStr">
        <is>
          <t>Other (8+9+10)</t>
        </is>
      </c>
      <c r="B112" s="5" t="n">
        <v>191</v>
      </c>
      <c r="C112" s="5" t="n">
        <v>189</v>
      </c>
    </row>
    <row r="113">
      <c r="A113" s="4" t="inlineStr">
        <is>
          <t>9 - Benefits paid</t>
        </is>
      </c>
      <c r="B113" s="5" t="n">
        <v>191</v>
      </c>
      <c r="C113" s="5" t="n">
        <v>189</v>
      </c>
    </row>
    <row r="114">
      <c r="A114" s="4" t="inlineStr">
        <is>
          <t>Amounts at end of the period</t>
        </is>
      </c>
      <c r="B114" s="5" t="n">
        <v>-562</v>
      </c>
      <c r="C114" s="5" t="n">
        <v>-776</v>
      </c>
    </row>
    <row r="115">
      <c r="A115" s="4" t="inlineStr">
        <is>
          <t>Amount recognized in Liabilities (Note 18b)</t>
        </is>
      </c>
      <c r="B115" s="6" t="inlineStr">
        <is>
          <t>R$ 562</t>
        </is>
      </c>
      <c r="C115" s="5" t="n">
        <v>-776</v>
      </c>
    </row>
    <row r="116">
      <c r="A116" s="4" t="inlineStr">
        <is>
          <t>2 - Cost of past service</t>
        </is>
      </c>
      <c r="B116" s="4" t="inlineStr">
        <is>
          <t xml:space="preserve"> </t>
        </is>
      </c>
      <c r="C116" s="4" t="inlineStr">
        <is>
          <t xml:space="preserve"> </t>
        </is>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ost-employment benefits (Details 3)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Estimated contribution</t>
        </is>
      </c>
      <c r="B4" s="6" t="inlineStr">
        <is>
          <t>R$ 111</t>
        </is>
      </c>
      <c r="C4" s="4" t="inlineStr">
        <is>
          <t xml:space="preserve"> </t>
        </is>
      </c>
    </row>
    <row r="5">
      <c r="A5" s="4" t="inlineStr">
        <is>
          <t>Contributions made</t>
        </is>
      </c>
      <c r="B5" s="5" t="n">
        <v>523</v>
      </c>
      <c r="C5" s="6" t="inlineStr">
        <is>
          <t>R$ 160</t>
        </is>
      </c>
    </row>
    <row r="6">
      <c r="A6" s="4" t="inlineStr">
        <is>
          <t>Fundacao Itau Unibanco Previdencia Complement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d contribution</t>
        </is>
      </c>
      <c r="B8" s="5" t="n">
        <v>17</v>
      </c>
      <c r="C8" s="4" t="inlineStr">
        <is>
          <t xml:space="preserve"> </t>
        </is>
      </c>
    </row>
    <row r="9">
      <c r="A9" s="4" t="inlineStr">
        <is>
          <t>Contributions made</t>
        </is>
      </c>
      <c r="B9" s="5" t="n">
        <v>70</v>
      </c>
      <c r="C9" s="5" t="n">
        <v>69</v>
      </c>
    </row>
    <row r="10">
      <c r="A10" s="4" t="inlineStr">
        <is>
          <t>Funbep Fundo De Pensao Multipatrocinad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contribution</t>
        </is>
      </c>
      <c r="B12" s="5" t="n">
        <v>94</v>
      </c>
      <c r="C12" s="4" t="inlineStr">
        <is>
          <t xml:space="preserve"> </t>
        </is>
      </c>
    </row>
    <row r="13">
      <c r="A13" s="4" t="inlineStr">
        <is>
          <t>Contributions made</t>
        </is>
      </c>
      <c r="B13" s="6" t="inlineStr">
        <is>
          <t>R$ 453</t>
        </is>
      </c>
      <c r="C13" s="6" t="inlineStr">
        <is>
          <t>R$ 91</t>
        </is>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25" customWidth="1" min="2" max="2"/>
  </cols>
  <sheetData>
    <row r="1">
      <c r="A1" s="1" t="inlineStr">
        <is>
          <t>Post-employment benefits (Details 4)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2025</t>
        </is>
      </c>
      <c r="B4" s="6" t="inlineStr">
        <is>
          <t>R$ 2045</t>
        </is>
      </c>
    </row>
    <row r="5">
      <c r="A5" s="4" t="inlineStr">
        <is>
          <t>2026</t>
        </is>
      </c>
      <c r="B5" s="5" t="n">
        <v>2016</v>
      </c>
    </row>
    <row r="6">
      <c r="A6" s="4" t="inlineStr">
        <is>
          <t>2027</t>
        </is>
      </c>
      <c r="B6" s="5" t="n">
        <v>2052</v>
      </c>
    </row>
    <row r="7">
      <c r="A7" s="4" t="inlineStr">
        <is>
          <t>2028</t>
        </is>
      </c>
      <c r="B7" s="5" t="n">
        <v>2076</v>
      </c>
    </row>
    <row r="8">
      <c r="A8" s="4" t="inlineStr">
        <is>
          <t>2029</t>
        </is>
      </c>
      <c r="B8" s="5" t="n">
        <v>2127</v>
      </c>
    </row>
    <row r="9">
      <c r="A9" s="4" t="inlineStr">
        <is>
          <t>2030 to 2034</t>
        </is>
      </c>
      <c r="B9" s="6" t="inlineStr">
        <is>
          <t>R$ 11228</t>
        </is>
      </c>
    </row>
    <row r="10">
      <c r="A10" s="4" t="inlineStr">
        <is>
          <t>Funbep Fundo De Pensao Multipatrocinado [Member]</t>
        </is>
      </c>
      <c r="B10" s="4" t="inlineStr">
        <is>
          <t xml:space="preserve"> </t>
        </is>
      </c>
    </row>
    <row r="11">
      <c r="A11" s="3" t="inlineStr">
        <is>
          <t>IfrsStatementLineItems [Line Items]</t>
        </is>
      </c>
      <c r="B11" s="4" t="inlineStr">
        <is>
          <t xml:space="preserve"> </t>
        </is>
      </c>
    </row>
    <row r="12">
      <c r="A12" s="4" t="inlineStr">
        <is>
          <t>Duration</t>
        </is>
      </c>
      <c r="B12" s="4" t="inlineStr">
        <is>
          <t>8 years 29 days</t>
        </is>
      </c>
    </row>
    <row r="13">
      <c r="A13" s="4" t="inlineStr">
        <is>
          <t>2025</t>
        </is>
      </c>
      <c r="B13" s="6" t="inlineStr">
        <is>
          <t>R$ 1244</t>
        </is>
      </c>
    </row>
    <row r="14">
      <c r="A14" s="4" t="inlineStr">
        <is>
          <t>2026</t>
        </is>
      </c>
      <c r="B14" s="5" t="n">
        <v>1192</v>
      </c>
    </row>
    <row r="15">
      <c r="A15" s="4" t="inlineStr">
        <is>
          <t>2027</t>
        </is>
      </c>
      <c r="B15" s="5" t="n">
        <v>1230</v>
      </c>
    </row>
    <row r="16">
      <c r="A16" s="4" t="inlineStr">
        <is>
          <t>2028</t>
        </is>
      </c>
      <c r="B16" s="5" t="n">
        <v>1264</v>
      </c>
    </row>
    <row r="17">
      <c r="A17" s="4" t="inlineStr">
        <is>
          <t>2029</t>
        </is>
      </c>
      <c r="B17" s="5" t="n">
        <v>1298</v>
      </c>
    </row>
    <row r="18">
      <c r="A18" s="4" t="inlineStr">
        <is>
          <t>2030 to 2034</t>
        </is>
      </c>
      <c r="B18" s="6" t="inlineStr">
        <is>
          <t>R$ 6886</t>
        </is>
      </c>
    </row>
    <row r="19">
      <c r="A19" s="4" t="inlineStr">
        <is>
          <t>Fundacao Itau Unibanco Previdencia Complementar [Member]</t>
        </is>
      </c>
      <c r="B19" s="4" t="inlineStr">
        <is>
          <t xml:space="preserve"> </t>
        </is>
      </c>
    </row>
    <row r="20">
      <c r="A20" s="3" t="inlineStr">
        <is>
          <t>IfrsStatementLineItems [Line Items]</t>
        </is>
      </c>
      <c r="B20" s="4" t="inlineStr">
        <is>
          <t xml:space="preserve"> </t>
        </is>
      </c>
    </row>
    <row r="21">
      <c r="A21" s="4" t="inlineStr">
        <is>
          <t>Duration</t>
        </is>
      </c>
      <c r="B21" s="4" t="inlineStr">
        <is>
          <t>7 years 7 months 6 days</t>
        </is>
      </c>
    </row>
    <row r="22">
      <c r="A22" s="4" t="inlineStr">
        <is>
          <t>2025</t>
        </is>
      </c>
      <c r="B22" s="6" t="inlineStr">
        <is>
          <t>R$ 716</t>
        </is>
      </c>
    </row>
    <row r="23">
      <c r="A23" s="4" t="inlineStr">
        <is>
          <t>2026</t>
        </is>
      </c>
      <c r="B23" s="5" t="n">
        <v>733</v>
      </c>
    </row>
    <row r="24">
      <c r="A24" s="4" t="inlineStr">
        <is>
          <t>2027</t>
        </is>
      </c>
      <c r="B24" s="5" t="n">
        <v>750</v>
      </c>
    </row>
    <row r="25">
      <c r="A25" s="4" t="inlineStr">
        <is>
          <t>2028</t>
        </is>
      </c>
      <c r="B25" s="5" t="n">
        <v>767</v>
      </c>
    </row>
    <row r="26">
      <c r="A26" s="4" t="inlineStr">
        <is>
          <t>2029</t>
        </is>
      </c>
      <c r="B26" s="5" t="n">
        <v>782</v>
      </c>
    </row>
    <row r="27">
      <c r="A27" s="4" t="inlineStr">
        <is>
          <t>2030 to 2034</t>
        </is>
      </c>
      <c r="B27" s="6" t="inlineStr">
        <is>
          <t>R$ 4084</t>
        </is>
      </c>
    </row>
    <row r="28">
      <c r="A28" s="4" t="inlineStr">
        <is>
          <t>Other Post Employment Benefits [Member]</t>
        </is>
      </c>
      <c r="B28" s="4" t="inlineStr">
        <is>
          <t xml:space="preserve"> </t>
        </is>
      </c>
    </row>
    <row r="29">
      <c r="A29" s="3" t="inlineStr">
        <is>
          <t>IfrsStatementLineItems [Line Items]</t>
        </is>
      </c>
      <c r="B29" s="4" t="inlineStr">
        <is>
          <t xml:space="preserve"> </t>
        </is>
      </c>
    </row>
    <row r="30">
      <c r="A30" s="4" t="inlineStr">
        <is>
          <t>Duration</t>
        </is>
      </c>
      <c r="B30" s="4" t="inlineStr">
        <is>
          <t>7 years 3 months 14 days</t>
        </is>
      </c>
    </row>
    <row r="31">
      <c r="A31" s="4" t="inlineStr">
        <is>
          <t>2025</t>
        </is>
      </c>
      <c r="B31" s="6" t="inlineStr">
        <is>
          <t>R$ 85</t>
        </is>
      </c>
    </row>
    <row r="32">
      <c r="A32" s="4" t="inlineStr">
        <is>
          <t>2026</t>
        </is>
      </c>
      <c r="B32" s="5" t="n">
        <v>91</v>
      </c>
    </row>
    <row r="33">
      <c r="A33" s="4" t="inlineStr">
        <is>
          <t>2027</t>
        </is>
      </c>
      <c r="B33" s="5" t="n">
        <v>72</v>
      </c>
    </row>
    <row r="34">
      <c r="A34" s="4" t="inlineStr">
        <is>
          <t>2028</t>
        </is>
      </c>
      <c r="B34" s="5" t="n">
        <v>45</v>
      </c>
    </row>
    <row r="35">
      <c r="A35" s="4" t="inlineStr">
        <is>
          <t>2029</t>
        </is>
      </c>
      <c r="B35" s="5" t="n">
        <v>47</v>
      </c>
    </row>
    <row r="36">
      <c r="A36" s="4" t="inlineStr">
        <is>
          <t>2030 to 2034</t>
        </is>
      </c>
      <c r="B36" s="6" t="inlineStr">
        <is>
          <t>R$ 258</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Details 5) R$ in Millions</t>
        </is>
      </c>
      <c r="B1" s="2" t="inlineStr">
        <is>
          <t>Dec. 31, 2024 BRL (R$)</t>
        </is>
      </c>
    </row>
    <row r="2">
      <c r="A2" s="4" t="inlineStr">
        <is>
          <t>Actuarial Assumption Of Interest Rates [Member] | Defined Benefit Plans And Variable Contribution Plans [Member] | Stockholders Equity [Member]</t>
        </is>
      </c>
      <c r="B2" s="4" t="inlineStr">
        <is>
          <t xml:space="preserve"> </t>
        </is>
      </c>
    </row>
    <row r="3">
      <c r="A3" s="3" t="inlineStr">
        <is>
          <t>IfrsStatementLineItems [Line Items]</t>
        </is>
      </c>
      <c r="B3" s="4" t="inlineStr">
        <is>
          <t xml:space="preserve"> </t>
        </is>
      </c>
    </row>
    <row r="4">
      <c r="A4" s="4" t="inlineStr">
        <is>
          <t>Increase in assumptions</t>
        </is>
      </c>
      <c r="B4" s="6" t="inlineStr">
        <is>
          <t>R$ 242</t>
        </is>
      </c>
    </row>
    <row r="5">
      <c r="A5" s="4" t="inlineStr">
        <is>
          <t>Decrease in assumptions</t>
        </is>
      </c>
      <c r="B5" s="5" t="n">
        <v>-264</v>
      </c>
    </row>
    <row r="6">
      <c r="A6" s="4" t="inlineStr">
        <is>
          <t>Actuarial Assumption Of Interest Rates [Member] | Defined Benefit Plans And Variable Contribution Plans [Member] | Present value of defined benefit obligation [member]</t>
        </is>
      </c>
      <c r="B6" s="4" t="inlineStr">
        <is>
          <t xml:space="preserve"> </t>
        </is>
      </c>
    </row>
    <row r="7">
      <c r="A7" s="3" t="inlineStr">
        <is>
          <t>IfrsStatementLineItems [Line Items]</t>
        </is>
      </c>
      <c r="B7" s="4" t="inlineStr">
        <is>
          <t xml:space="preserve"> </t>
        </is>
      </c>
    </row>
    <row r="8">
      <c r="A8" s="4" t="inlineStr">
        <is>
          <t>Increase in assumptions</t>
        </is>
      </c>
      <c r="B8" s="5" t="n">
        <v>-654</v>
      </c>
    </row>
    <row r="9">
      <c r="A9" s="4" t="inlineStr">
        <is>
          <t>Decrease in assumptions</t>
        </is>
      </c>
      <c r="B9" s="5" t="n">
        <v>701</v>
      </c>
    </row>
    <row r="10">
      <c r="A10" s="4" t="inlineStr">
        <is>
          <t>Actuarial Assumption Of Interest Rates [Member] | Other Post Employment Benefits [Member] | Stockholders Equity [Member]</t>
        </is>
      </c>
      <c r="B10" s="4" t="inlineStr">
        <is>
          <t xml:space="preserve"> </t>
        </is>
      </c>
    </row>
    <row r="11">
      <c r="A11" s="3" t="inlineStr">
        <is>
          <t>IfrsStatementLineItems [Line Items]</t>
        </is>
      </c>
      <c r="B11" s="4" t="inlineStr">
        <is>
          <t xml:space="preserve"> </t>
        </is>
      </c>
    </row>
    <row r="12">
      <c r="A12" s="4" t="inlineStr">
        <is>
          <t>Increase in assumptions</t>
        </is>
      </c>
      <c r="B12" s="5" t="n">
        <v>18</v>
      </c>
    </row>
    <row r="13">
      <c r="A13" s="4" t="inlineStr">
        <is>
          <t>Decrease in assumptions</t>
        </is>
      </c>
      <c r="B13" s="5" t="n">
        <v>-20</v>
      </c>
    </row>
    <row r="14">
      <c r="A14" s="4" t="inlineStr">
        <is>
          <t>Actuarial Assumption Of Interest Rates [Member] | Other Post Employment Benefits [Member] | Present value of defined benefit obligation [member]</t>
        </is>
      </c>
      <c r="B14" s="4" t="inlineStr">
        <is>
          <t xml:space="preserve"> </t>
        </is>
      </c>
    </row>
    <row r="15">
      <c r="A15" s="3" t="inlineStr">
        <is>
          <t>IfrsStatementLineItems [Line Items]</t>
        </is>
      </c>
      <c r="B15" s="4" t="inlineStr">
        <is>
          <t xml:space="preserve"> </t>
        </is>
      </c>
    </row>
    <row r="16">
      <c r="A16" s="4" t="inlineStr">
        <is>
          <t>Increase in assumptions</t>
        </is>
      </c>
      <c r="B16" s="5" t="n">
        <v>-18</v>
      </c>
    </row>
    <row r="17">
      <c r="A17" s="4" t="inlineStr">
        <is>
          <t>Decrease in assumptions</t>
        </is>
      </c>
      <c r="B17" s="5" t="n">
        <v>20</v>
      </c>
    </row>
    <row r="18">
      <c r="A18" s="4" t="inlineStr">
        <is>
          <t>Actuarial assumption of mortality rates [member] | Defined Benefit Plans And Variable Contribution Plans [Member] | Stockholders Equity [Member]</t>
        </is>
      </c>
      <c r="B18" s="4" t="inlineStr">
        <is>
          <t xml:space="preserve"> </t>
        </is>
      </c>
    </row>
    <row r="19">
      <c r="A19" s="3" t="inlineStr">
        <is>
          <t>IfrsStatementLineItems [Line Items]</t>
        </is>
      </c>
      <c r="B19" s="4" t="inlineStr">
        <is>
          <t xml:space="preserve"> </t>
        </is>
      </c>
    </row>
    <row r="20">
      <c r="A20" s="4" t="inlineStr">
        <is>
          <t>Increase in assumptions</t>
        </is>
      </c>
      <c r="B20" s="5" t="n">
        <v>77</v>
      </c>
    </row>
    <row r="21">
      <c r="A21" s="4" t="inlineStr">
        <is>
          <t>Decrease in assumptions</t>
        </is>
      </c>
      <c r="B21" s="5" t="n">
        <v>-81</v>
      </c>
    </row>
    <row r="22">
      <c r="A22" s="4" t="inlineStr">
        <is>
          <t>Actuarial assumption of mortality rates [member] | Defined Benefit Plans And Variable Contribution Plans [Member] | Present value of defined benefit obligation [member]</t>
        </is>
      </c>
      <c r="B22" s="4" t="inlineStr">
        <is>
          <t xml:space="preserve"> </t>
        </is>
      </c>
    </row>
    <row r="23">
      <c r="A23" s="3" t="inlineStr">
        <is>
          <t>IfrsStatementLineItems [Line Items]</t>
        </is>
      </c>
      <c r="B23" s="4" t="inlineStr">
        <is>
          <t xml:space="preserve"> </t>
        </is>
      </c>
    </row>
    <row r="24">
      <c r="A24" s="4" t="inlineStr">
        <is>
          <t>Increase in assumptions</t>
        </is>
      </c>
      <c r="B24" s="5" t="n">
        <v>-203</v>
      </c>
    </row>
    <row r="25">
      <c r="A25" s="4" t="inlineStr">
        <is>
          <t>Decrease in assumptions</t>
        </is>
      </c>
      <c r="B25" s="5" t="n">
        <v>212</v>
      </c>
    </row>
    <row r="26">
      <c r="A26" s="4" t="inlineStr">
        <is>
          <t>Actuarial assumption of mortality rates [member] | Other Post Employment Benefits [Member] | Stockholders Equity [Member]</t>
        </is>
      </c>
      <c r="B26" s="4" t="inlineStr">
        <is>
          <t xml:space="preserve"> </t>
        </is>
      </c>
    </row>
    <row r="27">
      <c r="A27" s="3" t="inlineStr">
        <is>
          <t>IfrsStatementLineItems [Line Items]</t>
        </is>
      </c>
      <c r="B27" s="4" t="inlineStr">
        <is>
          <t xml:space="preserve"> </t>
        </is>
      </c>
    </row>
    <row r="28">
      <c r="A28" s="4" t="inlineStr">
        <is>
          <t>Increase in assumptions</t>
        </is>
      </c>
      <c r="B28" s="5" t="n">
        <v>9</v>
      </c>
    </row>
    <row r="29">
      <c r="A29" s="4" t="inlineStr">
        <is>
          <t>Decrease in assumptions</t>
        </is>
      </c>
      <c r="B29" s="5" t="n">
        <v>-10</v>
      </c>
    </row>
    <row r="30">
      <c r="A30" s="4" t="inlineStr">
        <is>
          <t>Actuarial assumption of mortality rates [member] | Other Post Employment Benefits [Member] | Present value of defined benefit obligation [member]</t>
        </is>
      </c>
      <c r="B30" s="4" t="inlineStr">
        <is>
          <t xml:space="preserve"> </t>
        </is>
      </c>
    </row>
    <row r="31">
      <c r="A31" s="3" t="inlineStr">
        <is>
          <t>IfrsStatementLineItems [Line Items]</t>
        </is>
      </c>
      <c r="B31" s="4" t="inlineStr">
        <is>
          <t xml:space="preserve"> </t>
        </is>
      </c>
    </row>
    <row r="32">
      <c r="A32" s="4" t="inlineStr">
        <is>
          <t>Increase in assumptions</t>
        </is>
      </c>
      <c r="B32" s="5" t="n">
        <v>-9</v>
      </c>
    </row>
    <row r="33">
      <c r="A33" s="4" t="inlineStr">
        <is>
          <t>Decrease in assumptions</t>
        </is>
      </c>
      <c r="B33" s="5" t="n">
        <v>10</v>
      </c>
    </row>
    <row r="34">
      <c r="A34" s="4" t="inlineStr">
        <is>
          <t>Actuarial assumption of medical cost trend rates [member] | Other Post Employment Benefits [Member] | Stockholders Equity [Member]</t>
        </is>
      </c>
      <c r="B34" s="4" t="inlineStr">
        <is>
          <t xml:space="preserve"> </t>
        </is>
      </c>
    </row>
    <row r="35">
      <c r="A35" s="3" t="inlineStr">
        <is>
          <t>IfrsStatementLineItems [Line Items]</t>
        </is>
      </c>
      <c r="B35" s="4" t="inlineStr">
        <is>
          <t xml:space="preserve"> </t>
        </is>
      </c>
    </row>
    <row r="36">
      <c r="A36" s="4" t="inlineStr">
        <is>
          <t>Increase in assumptions</t>
        </is>
      </c>
      <c r="B36" s="5" t="n">
        <v>-44</v>
      </c>
    </row>
    <row r="37">
      <c r="A37" s="4" t="inlineStr">
        <is>
          <t>Decrease in assumptions</t>
        </is>
      </c>
      <c r="B37" s="5" t="n">
        <v>38</v>
      </c>
    </row>
    <row r="38">
      <c r="A38" s="4" t="inlineStr">
        <is>
          <t>Actuarial assumption of medical cost trend rates [member] | Other Post Employment Benefits [Member] | Present value of defined benefit obligation [member]</t>
        </is>
      </c>
      <c r="B38" s="4" t="inlineStr">
        <is>
          <t xml:space="preserve"> </t>
        </is>
      </c>
    </row>
    <row r="39">
      <c r="A39" s="3" t="inlineStr">
        <is>
          <t>IfrsStatementLineItems [Line Items]</t>
        </is>
      </c>
      <c r="B39" s="4" t="inlineStr">
        <is>
          <t xml:space="preserve"> </t>
        </is>
      </c>
    </row>
    <row r="40">
      <c r="A40" s="4" t="inlineStr">
        <is>
          <t>Increase in assumptions</t>
        </is>
      </c>
      <c r="B40" s="5" t="n">
        <v>44</v>
      </c>
    </row>
    <row r="41">
      <c r="A41" s="4" t="inlineStr">
        <is>
          <t>Decrease in assumptions</t>
        </is>
      </c>
      <c r="B41" s="6" t="inlineStr">
        <is>
          <t>R$ 38</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ost-employment benefits (Details Narrative)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lan assets, at fair value</t>
        </is>
      </c>
      <c r="B4" s="6" t="inlineStr">
        <is>
          <t>R$ 21490</t>
        </is>
      </c>
      <c r="C4" s="6" t="inlineStr">
        <is>
          <t>R$ 23754</t>
        </is>
      </c>
      <c r="D4" s="4" t="inlineStr">
        <is>
          <t xml:space="preserve"> </t>
        </is>
      </c>
    </row>
    <row r="5">
      <c r="A5" s="4" t="inlineStr">
        <is>
          <t>Medical inflation rate</t>
        </is>
      </c>
      <c r="B5" s="9" t="n">
        <v>0.04</v>
      </c>
      <c r="C5" s="4" t="inlineStr">
        <is>
          <t xml:space="preserve"> </t>
        </is>
      </c>
      <c r="D5" s="4" t="inlineStr">
        <is>
          <t xml:space="preserve"> </t>
        </is>
      </c>
    </row>
    <row r="6">
      <c r="A6" s="4" t="inlineStr">
        <is>
          <t>Inflation rate</t>
        </is>
      </c>
      <c r="B6" s="9" t="n">
        <v>0.04</v>
      </c>
      <c r="C6" s="4" t="inlineStr">
        <is>
          <t xml:space="preserve"> </t>
        </is>
      </c>
      <c r="D6" s="4" t="inlineStr">
        <is>
          <t xml:space="preserve"> </t>
        </is>
      </c>
    </row>
    <row r="7">
      <c r="A7" s="4" t="inlineStr">
        <is>
          <t>Discount rate</t>
        </is>
      </c>
      <c r="B7" s="8" t="n">
        <v>0.0956</v>
      </c>
      <c r="C7" s="8" t="n">
        <v>0.1034</v>
      </c>
      <c r="D7" s="4" t="inlineStr">
        <is>
          <t xml:space="preserve"> </t>
        </is>
      </c>
    </row>
    <row r="8">
      <c r="A8" s="4" t="inlineStr">
        <is>
          <t>Other comprehensive income</t>
        </is>
      </c>
      <c r="B8" s="6" t="inlineStr">
        <is>
          <t>R$ 4736</t>
        </is>
      </c>
      <c r="C8" s="6" t="inlineStr">
        <is>
          <t>R$ 4004</t>
        </is>
      </c>
      <c r="D8" s="6" t="inlineStr">
        <is>
          <t>R$ 5740</t>
        </is>
      </c>
    </row>
    <row r="9">
      <c r="A9" s="4" t="inlineStr">
        <is>
          <t>Plano De Beneficios I I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iabilities recognized</t>
        </is>
      </c>
      <c r="B11" s="5" t="n">
        <v>53</v>
      </c>
      <c r="C11" s="4" t="inlineStr">
        <is>
          <t xml:space="preserve"> </t>
        </is>
      </c>
      <c r="D11" s="4" t="inlineStr">
        <is>
          <t xml:space="preserve"> </t>
        </is>
      </c>
    </row>
    <row r="12">
      <c r="A12" s="4" t="inlineStr">
        <is>
          <t>Other comprehensive income</t>
        </is>
      </c>
      <c r="B12" s="5" t="n">
        <v>8</v>
      </c>
      <c r="C12" s="4" t="inlineStr">
        <is>
          <t xml:space="preserve"> </t>
        </is>
      </c>
      <c r="D12" s="4" t="inlineStr">
        <is>
          <t xml:space="preserve"> </t>
        </is>
      </c>
    </row>
    <row r="13">
      <c r="A13" s="4" t="inlineStr">
        <is>
          <t>Other income expenses</t>
        </is>
      </c>
      <c r="B13" s="5" t="n">
        <v>2</v>
      </c>
      <c r="C13" s="4" t="inlineStr">
        <is>
          <t xml:space="preserve"> </t>
        </is>
      </c>
      <c r="D13" s="4" t="inlineStr">
        <is>
          <t xml:space="preserve"> </t>
        </is>
      </c>
    </row>
    <row r="14">
      <c r="A14" s="4" t="inlineStr">
        <is>
          <t>Itau Unibanco Holding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lan assets, at fair value</t>
        </is>
      </c>
      <c r="B16" s="5" t="n">
        <v>1</v>
      </c>
      <c r="C16" s="5" t="n">
        <v>1</v>
      </c>
      <c r="D16" s="4" t="inlineStr">
        <is>
          <t xml:space="preserve"> </t>
        </is>
      </c>
    </row>
    <row r="17">
      <c r="A17" s="4" t="inlineStr">
        <is>
          <t>Itau Unibanco Holding [Member] | Real Estate 2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lan assets, at fair value</t>
        </is>
      </c>
      <c r="B19" s="6" t="inlineStr">
        <is>
          <t>R$ 472</t>
        </is>
      </c>
      <c r="C19" s="6" t="inlineStr">
        <is>
          <t>R$ 464</t>
        </is>
      </c>
      <c r="D19" s="4" t="inlineStr">
        <is>
          <t xml:space="preserve"> </t>
        </is>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surance contracts and private pension (Details) - BRL (R$) R$ in Millions</t>
        </is>
      </c>
      <c r="B1" s="2" t="inlineStr">
        <is>
          <t>Dec. 31, 2024</t>
        </is>
      </c>
      <c r="C1" s="2" t="inlineStr">
        <is>
          <t>Dec. 31, 2023</t>
        </is>
      </c>
    </row>
    <row r="2">
      <c r="A2" s="4" t="inlineStr">
        <is>
          <t>Assets Liabilit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General Model (BBA)</t>
        </is>
      </c>
      <c r="B4" s="6" t="inlineStr">
        <is>
          <t>R$ 16399</t>
        </is>
      </c>
      <c r="C4" s="6" t="inlineStr">
        <is>
          <t>R$ 15762</t>
        </is>
      </c>
    </row>
    <row r="5">
      <c r="A5" s="4" t="inlineStr">
        <is>
          <t>lnsurance</t>
        </is>
      </c>
      <c r="B5" s="5" t="n">
        <v>5752</v>
      </c>
      <c r="C5" s="5" t="n">
        <v>5134</v>
      </c>
    </row>
    <row r="6">
      <c r="A6" s="4" t="inlineStr">
        <is>
          <t>Private pension</t>
        </is>
      </c>
      <c r="B6" s="5" t="n">
        <v>10647</v>
      </c>
      <c r="C6" s="5" t="n">
        <v>10628</v>
      </c>
    </row>
    <row r="7">
      <c r="A7" s="4" t="inlineStr">
        <is>
          <t>Variable Fee Approach (VFA)</t>
        </is>
      </c>
      <c r="B7" s="5" t="n">
        <v>289823</v>
      </c>
      <c r="C7" s="5" t="n">
        <v>255193</v>
      </c>
    </row>
    <row r="8">
      <c r="A8" s="4" t="inlineStr">
        <is>
          <t>Private pension</t>
        </is>
      </c>
      <c r="B8" s="5" t="n">
        <v>289823</v>
      </c>
      <c r="C8" s="5" t="n">
        <v>255193</v>
      </c>
    </row>
    <row r="9">
      <c r="A9" s="4" t="inlineStr">
        <is>
          <t>Simplified Model (PAA)</t>
        </is>
      </c>
      <c r="B9" s="5" t="n">
        <v>611</v>
      </c>
      <c r="C9" s="5" t="n">
        <v>450</v>
      </c>
    </row>
    <row r="10">
      <c r="A10" s="4" t="inlineStr">
        <is>
          <t>lnsurance</t>
        </is>
      </c>
      <c r="B10" s="5" t="n">
        <v>631</v>
      </c>
      <c r="C10" s="5" t="n">
        <v>488</v>
      </c>
    </row>
    <row r="11">
      <c r="A11" s="4" t="inlineStr">
        <is>
          <t>Reinsurance</t>
        </is>
      </c>
      <c r="B11" s="5" t="n">
        <v>-20</v>
      </c>
      <c r="C11" s="5" t="n">
        <v>-38</v>
      </c>
    </row>
    <row r="12">
      <c r="A12" s="4" t="inlineStr">
        <is>
          <t>Total Insurance contracts and private pension</t>
        </is>
      </c>
      <c r="B12" s="5" t="n">
        <v>306833</v>
      </c>
      <c r="C12" s="5" t="n">
        <v>271405</v>
      </c>
    </row>
    <row r="13">
      <c r="A13" s="4" t="inlineStr">
        <is>
          <t>lnsurance</t>
        </is>
      </c>
      <c r="B13" s="5" t="n">
        <v>6383</v>
      </c>
      <c r="C13" s="5" t="n">
        <v>5622</v>
      </c>
    </row>
    <row r="14">
      <c r="A14" s="4" t="inlineStr">
        <is>
          <t>Reinsurance</t>
        </is>
      </c>
      <c r="B14" s="5" t="n">
        <v>-20</v>
      </c>
      <c r="C14" s="5" t="n">
        <v>-38</v>
      </c>
    </row>
    <row r="15">
      <c r="A15" s="4" t="inlineStr">
        <is>
          <t>Private pension</t>
        </is>
      </c>
      <c r="B15" s="5" t="n">
        <v>300470</v>
      </c>
      <c r="C15" s="5" t="n">
        <v>265821</v>
      </c>
    </row>
    <row r="16">
      <c r="A16" s="4" t="inlineStr">
        <is>
          <t>Current</t>
        </is>
      </c>
      <c r="B16" s="5" t="n">
        <v>611</v>
      </c>
      <c r="C16" s="5" t="n">
        <v>450</v>
      </c>
    </row>
    <row r="17">
      <c r="A17" s="4" t="inlineStr">
        <is>
          <t>Non-current</t>
        </is>
      </c>
      <c r="B17" s="5" t="n">
        <v>306222</v>
      </c>
      <c r="C17" s="5" t="n">
        <v>270955</v>
      </c>
    </row>
    <row r="18">
      <c r="A18" s="4" t="inlineStr">
        <is>
          <t>Income Operating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General Model (BBA)</t>
        </is>
      </c>
      <c r="B20" s="5" t="n">
        <v>2332</v>
      </c>
      <c r="C20" s="5" t="n">
        <v>2361</v>
      </c>
    </row>
    <row r="21">
      <c r="A21" s="4" t="inlineStr">
        <is>
          <t>lnsurance</t>
        </is>
      </c>
      <c r="B21" s="5" t="n">
        <v>2463</v>
      </c>
      <c r="C21" s="5" t="n">
        <v>2461</v>
      </c>
    </row>
    <row r="22">
      <c r="A22" s="4" t="inlineStr">
        <is>
          <t>Private pension</t>
        </is>
      </c>
      <c r="B22" s="5" t="n">
        <v>-131</v>
      </c>
      <c r="C22" s="5" t="n">
        <v>-100</v>
      </c>
    </row>
    <row r="23">
      <c r="A23" s="4" t="inlineStr">
        <is>
          <t>Variable Fee Approach (VFA)</t>
        </is>
      </c>
      <c r="B23" s="5" t="n">
        <v>1869</v>
      </c>
      <c r="C23" s="5" t="n">
        <v>1709</v>
      </c>
    </row>
    <row r="24">
      <c r="A24" s="4" t="inlineStr">
        <is>
          <t>Private pension</t>
        </is>
      </c>
      <c r="B24" s="5" t="n">
        <v>1869</v>
      </c>
      <c r="C24" s="5" t="n">
        <v>1709</v>
      </c>
    </row>
    <row r="25">
      <c r="A25" s="4" t="inlineStr">
        <is>
          <t>Simplified Model (PAA)</t>
        </is>
      </c>
      <c r="B25" s="5" t="n">
        <v>2335</v>
      </c>
      <c r="C25" s="5" t="n">
        <v>2062</v>
      </c>
    </row>
    <row r="26">
      <c r="A26" s="4" t="inlineStr">
        <is>
          <t>lnsurance</t>
        </is>
      </c>
      <c r="B26" s="5" t="n">
        <v>2382</v>
      </c>
      <c r="C26" s="5" t="n">
        <v>2068</v>
      </c>
    </row>
    <row r="27">
      <c r="A27" s="4" t="inlineStr">
        <is>
          <t>Reinsurance</t>
        </is>
      </c>
      <c r="B27" s="5" t="n">
        <v>-47</v>
      </c>
      <c r="C27" s="5" t="n">
        <v>-6</v>
      </c>
    </row>
    <row r="28">
      <c r="A28" s="4" t="inlineStr">
        <is>
          <t>Total Insurance contracts and private pension</t>
        </is>
      </c>
      <c r="B28" s="5" t="n">
        <v>6536</v>
      </c>
      <c r="C28" s="5" t="n">
        <v>6132</v>
      </c>
    </row>
    <row r="29">
      <c r="A29" s="4" t="inlineStr">
        <is>
          <t>lnsurance</t>
        </is>
      </c>
      <c r="B29" s="5" t="n">
        <v>4845</v>
      </c>
      <c r="C29" s="5" t="n">
        <v>4529</v>
      </c>
    </row>
    <row r="30">
      <c r="A30" s="4" t="inlineStr">
        <is>
          <t>Reinsurance</t>
        </is>
      </c>
      <c r="B30" s="5" t="n">
        <v>-47</v>
      </c>
      <c r="C30" s="5" t="n">
        <v>-6</v>
      </c>
    </row>
    <row r="31">
      <c r="A31" s="4" t="inlineStr">
        <is>
          <t>Private pension</t>
        </is>
      </c>
      <c r="B31" s="5" t="n">
        <v>1738</v>
      </c>
      <c r="C31" s="5" t="n">
        <v>1609</v>
      </c>
    </row>
    <row r="32">
      <c r="A32" s="4" t="inlineStr">
        <is>
          <t>Current</t>
        </is>
      </c>
      <c r="B32" s="4" t="inlineStr">
        <is>
          <t xml:space="preserve"> </t>
        </is>
      </c>
      <c r="C32" s="4" t="inlineStr">
        <is>
          <t xml:space="preserve"> </t>
        </is>
      </c>
    </row>
    <row r="33">
      <c r="A33" s="4" t="inlineStr">
        <is>
          <t>Non-current</t>
        </is>
      </c>
      <c r="B33" s="4" t="inlineStr">
        <is>
          <t xml:space="preserve"> </t>
        </is>
      </c>
      <c r="C33" s="4" t="inlineStr">
        <is>
          <t xml:space="preserve"> </t>
        </is>
      </c>
    </row>
    <row r="34">
      <c r="A34" s="4" t="inlineStr">
        <is>
          <t>Income Financial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eneral Model (BBA)</t>
        </is>
      </c>
      <c r="B36" s="5" t="n">
        <v>-1385</v>
      </c>
      <c r="C36" s="5" t="n">
        <v>-538</v>
      </c>
    </row>
    <row r="37">
      <c r="A37" s="4" t="inlineStr">
        <is>
          <t>lnsurance</t>
        </is>
      </c>
      <c r="B37" s="5" t="n">
        <v>-268</v>
      </c>
      <c r="C37" s="5" t="n">
        <v>-242</v>
      </c>
    </row>
    <row r="38">
      <c r="A38" s="4" t="inlineStr">
        <is>
          <t>Private pension</t>
        </is>
      </c>
      <c r="B38" s="5" t="n">
        <v>-1117</v>
      </c>
      <c r="C38" s="5" t="n">
        <v>-296</v>
      </c>
    </row>
    <row r="39">
      <c r="A39" s="4" t="inlineStr">
        <is>
          <t>Variable Fee Approach (VFA)</t>
        </is>
      </c>
      <c r="B39" s="5" t="n">
        <v>-22310</v>
      </c>
      <c r="C39" s="5" t="n">
        <v>-28044</v>
      </c>
    </row>
    <row r="40">
      <c r="A40" s="4" t="inlineStr">
        <is>
          <t>Private pension</t>
        </is>
      </c>
      <c r="B40" s="5" t="n">
        <v>-22310</v>
      </c>
      <c r="C40" s="5" t="n">
        <v>-28044</v>
      </c>
    </row>
    <row r="41">
      <c r="A41" s="4" t="inlineStr">
        <is>
          <t>Simplified Model (PAA)</t>
        </is>
      </c>
      <c r="B41" s="5" t="n">
        <v>16</v>
      </c>
      <c r="C41" s="5" t="n">
        <v>-3</v>
      </c>
    </row>
    <row r="42">
      <c r="A42" s="4" t="inlineStr">
        <is>
          <t>lnsurance</t>
        </is>
      </c>
      <c r="B42" s="5" t="n">
        <v>11</v>
      </c>
      <c r="C42" s="5" t="n">
        <v>-2</v>
      </c>
    </row>
    <row r="43">
      <c r="A43" s="4" t="inlineStr">
        <is>
          <t>Reinsurance</t>
        </is>
      </c>
      <c r="B43" s="5" t="n">
        <v>5</v>
      </c>
      <c r="C43" s="5" t="n">
        <v>-1</v>
      </c>
    </row>
    <row r="44">
      <c r="A44" s="4" t="inlineStr">
        <is>
          <t>Total Insurance contracts and private pension</t>
        </is>
      </c>
      <c r="B44" s="5" t="n">
        <v>-23679</v>
      </c>
      <c r="C44" s="5" t="n">
        <v>-28585</v>
      </c>
    </row>
    <row r="45">
      <c r="A45" s="4" t="inlineStr">
        <is>
          <t>lnsurance</t>
        </is>
      </c>
      <c r="B45" s="5" t="n">
        <v>-257</v>
      </c>
      <c r="C45" s="5" t="n">
        <v>-244</v>
      </c>
    </row>
    <row r="46">
      <c r="A46" s="4" t="inlineStr">
        <is>
          <t>Reinsurance</t>
        </is>
      </c>
      <c r="B46" s="5" t="n">
        <v>5</v>
      </c>
      <c r="C46" s="5" t="n">
        <v>-1</v>
      </c>
    </row>
    <row r="47">
      <c r="A47" s="4" t="inlineStr">
        <is>
          <t>Private pension</t>
        </is>
      </c>
      <c r="B47" s="5" t="n">
        <v>-23427</v>
      </c>
      <c r="C47" s="6" t="inlineStr">
        <is>
          <t>R$ 28340</t>
        </is>
      </c>
    </row>
    <row r="48">
      <c r="A48" s="4" t="inlineStr">
        <is>
          <t>Current</t>
        </is>
      </c>
      <c r="B48" s="4" t="inlineStr">
        <is>
          <t xml:space="preserve"> </t>
        </is>
      </c>
      <c r="C48" s="4" t="inlineStr">
        <is>
          <t xml:space="preserve"> </t>
        </is>
      </c>
    </row>
    <row r="49">
      <c r="A49" s="4" t="inlineStr">
        <is>
          <t>Non-current</t>
        </is>
      </c>
      <c r="B49" s="4" t="inlineStr">
        <is>
          <t xml:space="preserve"> </t>
        </is>
      </c>
      <c r="C49"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private pension (Details 1) - Insurance [Member] - BRL (R$) R$ in Millions</t>
        </is>
      </c>
      <c r="B1" s="2" t="inlineStr">
        <is>
          <t>Dec. 31, 2024</t>
        </is>
      </c>
      <c r="C1" s="2" t="inlineStr">
        <is>
          <t>Dec. 31, 2023</t>
        </is>
      </c>
    </row>
    <row r="2">
      <c r="A2" s="4" t="inlineStr">
        <is>
          <t>Liability Remaining Covera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ing Balance - 01/01</t>
        </is>
      </c>
      <c r="B4" s="6" t="inlineStr">
        <is>
          <t>R$ 3015</t>
        </is>
      </c>
      <c r="C4" s="6" t="inlineStr">
        <is>
          <t>R$ 2248</t>
        </is>
      </c>
    </row>
    <row r="5">
      <c r="A5" s="4" t="inlineStr">
        <is>
          <t>Income from Insurance Contracts and Private Pension</t>
        </is>
      </c>
      <c r="B5" s="5" t="n">
        <v>-6446</v>
      </c>
      <c r="C5" s="5" t="n">
        <v>-5791</v>
      </c>
    </row>
    <row r="6">
      <c r="A6" s="4" t="inlineStr">
        <is>
          <t>Financial Income from Insurance Contracts and Private Pension</t>
        </is>
      </c>
      <c r="B6" s="5" t="n">
        <v>233</v>
      </c>
      <c r="C6" s="5" t="n">
        <v>137</v>
      </c>
    </row>
    <row r="7">
      <c r="A7" s="4" t="inlineStr">
        <is>
          <t>Premiums Received, Claims and Other Expenses Paid</t>
        </is>
      </c>
      <c r="B7" s="5" t="n">
        <v>7066</v>
      </c>
      <c r="C7" s="5" t="n">
        <v>6421</v>
      </c>
    </row>
    <row r="8">
      <c r="A8" s="4" t="inlineStr">
        <is>
          <t>Closing Balance</t>
        </is>
      </c>
      <c r="B8" s="5" t="n">
        <v>3868</v>
      </c>
      <c r="C8" s="5" t="n">
        <v>3015</v>
      </c>
    </row>
    <row r="9">
      <c r="A9" s="4" t="inlineStr">
        <is>
          <t>Loss Component Of The Liability For Remaining Cover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pening Balance - 01/01</t>
        </is>
      </c>
      <c r="B11" s="5" t="n">
        <v>1960</v>
      </c>
      <c r="C11" s="5" t="n">
        <v>1936</v>
      </c>
    </row>
    <row r="12">
      <c r="A12" s="4" t="inlineStr">
        <is>
          <t>Income from Insurance Contracts and Private Pension</t>
        </is>
      </c>
      <c r="B12" s="5" t="n">
        <v>-39</v>
      </c>
      <c r="C12" s="5" t="n">
        <v>-150</v>
      </c>
    </row>
    <row r="13">
      <c r="A13" s="4" t="inlineStr">
        <is>
          <t>Financial Income from Insurance Contracts and Private Pension</t>
        </is>
      </c>
      <c r="B13" s="5" t="n">
        <v>-71</v>
      </c>
      <c r="C13" s="5" t="n">
        <v>174</v>
      </c>
    </row>
    <row r="14">
      <c r="A14" s="4" t="inlineStr">
        <is>
          <t>Premiums Received, Claims and Other Expenses Paid</t>
        </is>
      </c>
      <c r="B14" s="4" t="inlineStr">
        <is>
          <t xml:space="preserve"> </t>
        </is>
      </c>
      <c r="C14" s="4" t="inlineStr">
        <is>
          <t xml:space="preserve"> </t>
        </is>
      </c>
    </row>
    <row r="15">
      <c r="A15" s="4" t="inlineStr">
        <is>
          <t>Closing Balance</t>
        </is>
      </c>
      <c r="B15" s="5" t="n">
        <v>1850</v>
      </c>
      <c r="C15" s="5" t="n">
        <v>1960</v>
      </c>
    </row>
    <row r="16">
      <c r="A16" s="4" t="inlineStr">
        <is>
          <t>Liability For Incurred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pening Balance - 01/01</t>
        </is>
      </c>
      <c r="B18" s="5" t="n">
        <v>609</v>
      </c>
      <c r="C18" s="5" t="n">
        <v>697</v>
      </c>
    </row>
    <row r="19">
      <c r="A19" s="4" t="inlineStr">
        <is>
          <t>Income from Insurance Contracts and Private Pension</t>
        </is>
      </c>
      <c r="B19" s="5" t="n">
        <v>1687</v>
      </c>
      <c r="C19" s="5" t="n">
        <v>1418</v>
      </c>
    </row>
    <row r="20">
      <c r="A20" s="4" t="inlineStr">
        <is>
          <t>Financial Income from Insurance Contracts and Private Pension</t>
        </is>
      </c>
      <c r="B20" s="4" t="inlineStr">
        <is>
          <t xml:space="preserve"> </t>
        </is>
      </c>
      <c r="C20" s="5" t="n">
        <v>25</v>
      </c>
    </row>
    <row r="21">
      <c r="A21" s="4" t="inlineStr">
        <is>
          <t>Premiums Received, Claims and Other Expenses Paid</t>
        </is>
      </c>
      <c r="B21" s="5" t="n">
        <v>-1651</v>
      </c>
      <c r="C21" s="5" t="n">
        <v>-1531</v>
      </c>
    </row>
    <row r="22">
      <c r="A22" s="4" t="inlineStr">
        <is>
          <t>Closing Balance</t>
        </is>
      </c>
      <c r="B22" s="5" t="n">
        <v>645</v>
      </c>
      <c r="C22" s="5" t="n">
        <v>609</v>
      </c>
    </row>
    <row r="23">
      <c r="A23" s="4" t="inlineStr">
        <is>
          <t>Total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pening Balance - 01/01</t>
        </is>
      </c>
      <c r="B25" s="5" t="n">
        <v>5584</v>
      </c>
      <c r="C25" s="5" t="n">
        <v>4881</v>
      </c>
    </row>
    <row r="26">
      <c r="A26" s="4" t="inlineStr">
        <is>
          <t>Income from Insurance Contracts and Private Pension</t>
        </is>
      </c>
      <c r="B26" s="5" t="n">
        <v>-4798</v>
      </c>
      <c r="C26" s="5" t="n">
        <v>-4523</v>
      </c>
    </row>
    <row r="27">
      <c r="A27" s="4" t="inlineStr">
        <is>
          <t>Financial Income from Insurance Contracts and Private Pension</t>
        </is>
      </c>
      <c r="B27" s="5" t="n">
        <v>162</v>
      </c>
      <c r="C27" s="5" t="n">
        <v>336</v>
      </c>
    </row>
    <row r="28">
      <c r="A28" s="4" t="inlineStr">
        <is>
          <t>Premiums Received, Claims and Other Expenses Paid</t>
        </is>
      </c>
      <c r="B28" s="5" t="n">
        <v>5415</v>
      </c>
      <c r="C28" s="5" t="n">
        <v>4890</v>
      </c>
    </row>
    <row r="29">
      <c r="A29" s="4" t="inlineStr">
        <is>
          <t>Closing Balance</t>
        </is>
      </c>
      <c r="B29" s="6" t="inlineStr">
        <is>
          <t>R$ 6363</t>
        </is>
      </c>
      <c r="C29" s="6" t="inlineStr">
        <is>
          <t>R$ 5584</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private pension (Details 2) - Insurance [Member] - BRL (R$) R$ in Millions</t>
        </is>
      </c>
      <c r="B1" s="2" t="inlineStr">
        <is>
          <t>Dec. 31, 2024</t>
        </is>
      </c>
      <c r="C1" s="2" t="inlineStr">
        <is>
          <t>Dec. 31, 2023</t>
        </is>
      </c>
    </row>
    <row r="2">
      <c r="A2" s="4" t="inlineStr">
        <is>
          <t>Estimate Of Present Value Of Future Cash Flow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ing Balance - 01/01</t>
        </is>
      </c>
      <c r="B4" s="6" t="inlineStr">
        <is>
          <t>R$ 86</t>
        </is>
      </c>
      <c r="C4" s="6" t="inlineStr">
        <is>
          <t>R$ 145</t>
        </is>
      </c>
    </row>
    <row r="5">
      <c r="A5" s="4" t="inlineStr">
        <is>
          <t>Realization of Insurance Contractual Margin</t>
        </is>
      </c>
      <c r="B5" s="4" t="inlineStr">
        <is>
          <t xml:space="preserve"> </t>
        </is>
      </c>
      <c r="C5" s="4" t="inlineStr">
        <is>
          <t xml:space="preserve"> </t>
        </is>
      </c>
    </row>
    <row r="6">
      <c r="A6" s="4" t="inlineStr">
        <is>
          <t>Actuarial Remeasurements</t>
        </is>
      </c>
      <c r="B6" s="5" t="n">
        <v>1557</v>
      </c>
      <c r="C6" s="5" t="n">
        <v>1266</v>
      </c>
    </row>
    <row r="7">
      <c r="A7" s="4" t="inlineStr">
        <is>
          <t>Income from Insurance Contracts and Private Pension</t>
        </is>
      </c>
      <c r="B7" s="5" t="n">
        <v>1557</v>
      </c>
      <c r="C7" s="5" t="n">
        <v>1266</v>
      </c>
    </row>
    <row r="8">
      <c r="A8" s="4" t="inlineStr">
        <is>
          <t>New Recognized Insurance Contracts</t>
        </is>
      </c>
      <c r="B8" s="5" t="n">
        <v>-6760</v>
      </c>
      <c r="C8" s="5" t="n">
        <v>-5943</v>
      </c>
    </row>
    <row r="9">
      <c r="A9" s="4" t="inlineStr">
        <is>
          <t>Financial Income from Insurance Contracts and Private Pension</t>
        </is>
      </c>
      <c r="B9" s="5" t="n">
        <v>-152</v>
      </c>
      <c r="C9" s="5" t="n">
        <v>18</v>
      </c>
    </row>
    <row r="10">
      <c r="A10" s="4" t="inlineStr">
        <is>
          <t>Recognized in Income for the period</t>
        </is>
      </c>
      <c r="B10" s="5" t="n">
        <v>-76</v>
      </c>
      <c r="C10" s="5" t="n">
        <v>-59</v>
      </c>
    </row>
    <row r="11">
      <c r="A11" s="4" t="inlineStr">
        <is>
          <t>Recognized in Other Comprehensive Income</t>
        </is>
      </c>
      <c r="B11" s="5" t="n">
        <v>-76</v>
      </c>
      <c r="C11" s="5" t="n">
        <v>77</v>
      </c>
    </row>
    <row r="12">
      <c r="A12" s="4" t="inlineStr">
        <is>
          <t>Premiums Received, Claims and Other Expenses Paid</t>
        </is>
      </c>
      <c r="B12" s="5" t="n">
        <v>5415</v>
      </c>
      <c r="C12" s="5" t="n">
        <v>4890</v>
      </c>
    </row>
    <row r="13">
      <c r="A13" s="4" t="inlineStr">
        <is>
          <t>Closing Balance</t>
        </is>
      </c>
      <c r="B13" s="5" t="n">
        <v>146</v>
      </c>
      <c r="C13" s="5" t="n">
        <v>86</v>
      </c>
    </row>
    <row r="14">
      <c r="A14" s="4" t="inlineStr">
        <is>
          <t>Contractual service margi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pening Balance - 01/01</t>
        </is>
      </c>
      <c r="B16" s="5" t="n">
        <v>5215</v>
      </c>
      <c r="C16" s="5" t="n">
        <v>4756</v>
      </c>
    </row>
    <row r="17">
      <c r="A17" s="4" t="inlineStr">
        <is>
          <t>Realization of Insurance Contractual Margin</t>
        </is>
      </c>
      <c r="B17" s="5" t="n">
        <v>-5194</v>
      </c>
      <c r="C17" s="5" t="n">
        <v>-4554</v>
      </c>
    </row>
    <row r="18">
      <c r="A18" s="4" t="inlineStr">
        <is>
          <t>Actuarial Remeasurements</t>
        </is>
      </c>
      <c r="B18" s="5" t="n">
        <v>-1151</v>
      </c>
      <c r="C18" s="5" t="n">
        <v>-1198</v>
      </c>
    </row>
    <row r="19">
      <c r="A19" s="4" t="inlineStr">
        <is>
          <t>Income from Insurance Contracts and Private Pension</t>
        </is>
      </c>
      <c r="B19" s="5" t="n">
        <v>-6345</v>
      </c>
      <c r="C19" s="5" t="n">
        <v>-5752</v>
      </c>
    </row>
    <row r="20">
      <c r="A20" s="4" t="inlineStr">
        <is>
          <t>New Recognized Insurance Contracts</t>
        </is>
      </c>
      <c r="B20" s="5" t="n">
        <v>6743</v>
      </c>
      <c r="C20" s="5" t="n">
        <v>5921</v>
      </c>
    </row>
    <row r="21">
      <c r="A21" s="4" t="inlineStr">
        <is>
          <t>Financial Income from Insurance Contracts and Private Pension</t>
        </is>
      </c>
      <c r="B21" s="5" t="n">
        <v>315</v>
      </c>
      <c r="C21" s="5" t="n">
        <v>290</v>
      </c>
    </row>
    <row r="22">
      <c r="A22" s="4" t="inlineStr">
        <is>
          <t>Recognized in Income for the period</t>
        </is>
      </c>
      <c r="B22" s="5" t="n">
        <v>315</v>
      </c>
      <c r="C22" s="5" t="n">
        <v>290</v>
      </c>
    </row>
    <row r="23">
      <c r="A23" s="4" t="inlineStr">
        <is>
          <t>Recognized in Other Comprehensive Income</t>
        </is>
      </c>
      <c r="B23" s="4" t="inlineStr">
        <is>
          <t xml:space="preserve"> </t>
        </is>
      </c>
      <c r="C23" s="4" t="inlineStr">
        <is>
          <t xml:space="preserve"> </t>
        </is>
      </c>
    </row>
    <row r="24">
      <c r="A24" s="4" t="inlineStr">
        <is>
          <t>Premiums Received, Claims and Other Expenses Paid</t>
        </is>
      </c>
      <c r="B24" s="4" t="inlineStr">
        <is>
          <t xml:space="preserve"> </t>
        </is>
      </c>
      <c r="C24" s="4" t="inlineStr">
        <is>
          <t xml:space="preserve"> </t>
        </is>
      </c>
    </row>
    <row r="25">
      <c r="A25" s="4" t="inlineStr">
        <is>
          <t>Closing Balance</t>
        </is>
      </c>
      <c r="B25" s="5" t="n">
        <v>5928</v>
      </c>
      <c r="C25" s="5" t="n">
        <v>5215</v>
      </c>
    </row>
    <row r="26">
      <c r="A26" s="4" t="inlineStr">
        <is>
          <t>Risk Adjustments For Nonfinancial Ris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pening Balance - 01/01</t>
        </is>
      </c>
      <c r="B28" s="5" t="n">
        <v>283</v>
      </c>
      <c r="C28" s="5" t="n">
        <v>270</v>
      </c>
    </row>
    <row r="29">
      <c r="A29" s="4" t="inlineStr">
        <is>
          <t>Realization of Insurance Contractual Margin</t>
        </is>
      </c>
      <c r="B29" s="4" t="inlineStr">
        <is>
          <t xml:space="preserve"> </t>
        </is>
      </c>
      <c r="C29" s="4" t="inlineStr">
        <is>
          <t xml:space="preserve"> </t>
        </is>
      </c>
    </row>
    <row r="30">
      <c r="A30" s="4" t="inlineStr">
        <is>
          <t>Actuarial Remeasurements</t>
        </is>
      </c>
      <c r="B30" s="5" t="n">
        <v>-10</v>
      </c>
      <c r="C30" s="5" t="n">
        <v>-37</v>
      </c>
    </row>
    <row r="31">
      <c r="A31" s="4" t="inlineStr">
        <is>
          <t>Income from Insurance Contracts and Private Pension</t>
        </is>
      </c>
      <c r="B31" s="5" t="n">
        <v>-10</v>
      </c>
      <c r="C31" s="5" t="n">
        <v>-37</v>
      </c>
    </row>
    <row r="32">
      <c r="A32" s="4" t="inlineStr">
        <is>
          <t>New Recognized Insurance Contracts</t>
        </is>
      </c>
      <c r="B32" s="5" t="n">
        <v>17</v>
      </c>
      <c r="C32" s="5" t="n">
        <v>22</v>
      </c>
    </row>
    <row r="33">
      <c r="A33" s="4" t="inlineStr">
        <is>
          <t>Financial Income from Insurance Contracts and Private Pension</t>
        </is>
      </c>
      <c r="B33" s="5" t="n">
        <v>-1</v>
      </c>
      <c r="C33" s="5" t="n">
        <v>28</v>
      </c>
    </row>
    <row r="34">
      <c r="A34" s="4" t="inlineStr">
        <is>
          <t>Recognized in Income for the period</t>
        </is>
      </c>
      <c r="B34" s="5" t="n">
        <v>13</v>
      </c>
      <c r="C34" s="5" t="n">
        <v>14</v>
      </c>
    </row>
    <row r="35">
      <c r="A35" s="4" t="inlineStr">
        <is>
          <t>Recognized in Other Comprehensive Income</t>
        </is>
      </c>
      <c r="B35" s="5" t="n">
        <v>-14</v>
      </c>
      <c r="C35" s="5" t="n">
        <v>14</v>
      </c>
    </row>
    <row r="36">
      <c r="A36" s="4" t="inlineStr">
        <is>
          <t>Premiums Received, Claims and Other Expenses Paid</t>
        </is>
      </c>
      <c r="B36" s="4" t="inlineStr">
        <is>
          <t xml:space="preserve"> </t>
        </is>
      </c>
      <c r="C36" s="4" t="inlineStr">
        <is>
          <t xml:space="preserve"> </t>
        </is>
      </c>
    </row>
    <row r="37">
      <c r="A37" s="4" t="inlineStr">
        <is>
          <t>Closing Balance</t>
        </is>
      </c>
      <c r="B37" s="5" t="n">
        <v>289</v>
      </c>
      <c r="C37" s="5" t="n">
        <v>283</v>
      </c>
    </row>
    <row r="38">
      <c r="A38" s="4" t="inlineStr">
        <is>
          <t>Total On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pening Balance - 01/01</t>
        </is>
      </c>
      <c r="B40" s="5" t="n">
        <v>5584</v>
      </c>
      <c r="C40" s="5" t="n">
        <v>4881</v>
      </c>
    </row>
    <row r="41">
      <c r="A41" s="4" t="inlineStr">
        <is>
          <t>Realization of Insurance Contractual Margin</t>
        </is>
      </c>
      <c r="B41" s="5" t="n">
        <v>-5194</v>
      </c>
      <c r="C41" s="5" t="n">
        <v>-4554</v>
      </c>
    </row>
    <row r="42">
      <c r="A42" s="4" t="inlineStr">
        <is>
          <t>Actuarial Remeasurements</t>
        </is>
      </c>
      <c r="B42" s="5" t="n">
        <v>396</v>
      </c>
      <c r="C42" s="5" t="n">
        <v>31</v>
      </c>
    </row>
    <row r="43">
      <c r="A43" s="4" t="inlineStr">
        <is>
          <t>Income from Insurance Contracts and Private Pension</t>
        </is>
      </c>
      <c r="B43" s="5" t="n">
        <v>-4798</v>
      </c>
      <c r="C43" s="5" t="n">
        <v>-4523</v>
      </c>
    </row>
    <row r="44">
      <c r="A44" s="4" t="inlineStr">
        <is>
          <t>New Recognized Insurance Contracts</t>
        </is>
      </c>
      <c r="B44" s="4" t="inlineStr">
        <is>
          <t xml:space="preserve"> </t>
        </is>
      </c>
      <c r="C44" s="4" t="inlineStr">
        <is>
          <t xml:space="preserve"> </t>
        </is>
      </c>
    </row>
    <row r="45">
      <c r="A45" s="4" t="inlineStr">
        <is>
          <t>Financial Income from Insurance Contracts and Private Pension</t>
        </is>
      </c>
      <c r="B45" s="5" t="n">
        <v>162</v>
      </c>
      <c r="C45" s="5" t="n">
        <v>336</v>
      </c>
    </row>
    <row r="46">
      <c r="A46" s="4" t="inlineStr">
        <is>
          <t>Recognized in Income for the period</t>
        </is>
      </c>
      <c r="B46" s="5" t="n">
        <v>252</v>
      </c>
      <c r="C46" s="5" t="n">
        <v>245</v>
      </c>
    </row>
    <row r="47">
      <c r="A47" s="4" t="inlineStr">
        <is>
          <t>Recognized in Other Comprehensive Income</t>
        </is>
      </c>
      <c r="B47" s="5" t="n">
        <v>-90</v>
      </c>
      <c r="C47" s="5" t="n">
        <v>91</v>
      </c>
    </row>
    <row r="48">
      <c r="A48" s="4" t="inlineStr">
        <is>
          <t>Premiums Received, Claims and Other Expenses Paid</t>
        </is>
      </c>
      <c r="B48" s="5" t="n">
        <v>5415</v>
      </c>
      <c r="C48" s="5" t="n">
        <v>4890</v>
      </c>
    </row>
    <row r="49">
      <c r="A49" s="4" t="inlineStr">
        <is>
          <t>Closing Balance</t>
        </is>
      </c>
      <c r="B49" s="6" t="inlineStr">
        <is>
          <t>R$ 6363</t>
        </is>
      </c>
      <c r="C49" s="6" t="inlineStr">
        <is>
          <t>R$ 558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assets at fair value through other comprehensive income - Securities</t>
        </is>
      </c>
      <c r="B1" s="2" t="inlineStr">
        <is>
          <t>12 Months Ended</t>
        </is>
      </c>
    </row>
    <row r="2">
      <c r="B2" s="2" t="inlineStr">
        <is>
          <t>Dec. 31, 2024</t>
        </is>
      </c>
    </row>
    <row r="3">
      <c r="A3" s="3" t="inlineStr">
        <is>
          <t>Financial Assets At Fair Value Through Other Comprehensive Income - Securities</t>
        </is>
      </c>
      <c r="B3" s="4" t="inlineStr">
        <is>
          <t xml:space="preserve"> </t>
        </is>
      </c>
    </row>
    <row r="4">
      <c r="A4" s="4" t="inlineStr">
        <is>
          <t>Financial assets at fair value through other comprehensive income - Securities</t>
        </is>
      </c>
      <c r="B4" s="4" t="inlineStr">
        <is>
          <t xml:space="preserve">Note 8 - Financial assets
at fair value through other comprehensive income - Securities The accounting policy on financial assets
and liabilities is presented in Note 2c IV. The fair value and corresponding cost of Financial Assets at Fair Value through Other Comprehensive Income - Securities are as follows:
Schedule of fair value and corresponding gross carrying amount of financial assets at fair value
through other comprehensive income- securities assets
12/31/2024 12/31/2023
Cost Fair value adjustments (in stockholders' equity) Expected loss Fair value Cost Fair value adjustments (in stockholders' equity) Expected loss Fair value
Brazilian government securities 67,954 (3,577) - 64,377 84,567 (662) - 83,905
Other government securities 36 - (36) - 36 - (36) -
Government securities – Latin America 21,421 56 (7) 21,470 23,715 158 (1) 23,872
Government securities – Abroad 13,072 (46) - 13,026 9,923 (12) (1) 9,910
Corporate securities 8,981 (1,337) (214) 7,430 13,252 (771) (129) 12,352
Shares 1,762 (1,196) - 566 6,960 (817) - 6,143
Rural product note 127 (1) - 126 - - - -
Bank deposit certificates 82 1 - 83 44 1 (1) 44
Real estate receivables certificates 60 (3) - 57 65 2 - 67
Debentures 1,708 (38) (172) 1,498 1,837 21 (85) 1,773
Eurobonds and other 4,957 (107) (38) 4,812 4,081 16 (40) 4,057
Financial bills 51 2 - 53 - - - -
Other 234 5 (4) 235 265 6 (3) 268
Total 111,464 (4,904) (257) 106,303 131,493 (1,287) (167) 130,039 The cost and the fair value of financial assets through other comprehensive income - securities by maturity are as follows:
Schedule of gross carrying amount and fair value
of financial assets through other comprehensive income -securities by maturity
12/31/2024 12/31/2023
Cost Fair value Cost Fair value
Current 41,123 39,877 49,545 48,643
Non-stated maturity 1,762 566 6,960 6,143
Up to one year 39,361 39,311 42,585 42,500
Non-current 70,341 66,426 81,948 81,396
From one to five years 49,121 47,809 56,984 56,886
From five to ten years 11,201 10,803 14,518 14,585
After ten years 10,019 7,814 10,446 9,925
Total 111,464 106,303 131,493 130,039 Equity instruments that ITAÚ UNIBANCO HOLDING adopted
the option of designating at fair value through other comprehensive income, due to the particularities of a certain market, are presented
in the table below:
Schedule of equity instruments
at fair value through other comprehensive income- securities
12/31/2024 12/31/2023
Cost Adjustments
to fair value (in Stockholders' equity) Expected
loss Fair
value Cost Adjustments
to fair value (in Stockholders' equity) Expected
loss Fair
value
Current
Non-stated maturity
Shares 1,762 (1,196) - 566 6,960 (817) - 6,143
Total 1,762 (1,196) - 566 6,960 (817) - 6,143 In the period, there were no receipt of
dividends (R$ 275 150 192 657 4,508 78 1,121 387 Reconciliation of expected loss for Other financial assets, segregated by stages:
Schedule of reconciliation of
expected loss for financial assets at fair value through other comprehensive instrument- securities, segregated by
stages
Stage 1 Expected loss Gains / (Losses) Purchases Settlements Transfer to stage 2 Transfer to stage 3 Cure from stage 2 Cure from stage 3 Expected loss
12/31/2023 12/31/2024
Financial assets at fair value through other comprehensive income (117) (41) (2) 10 55 - (21) - (116)
Brazilian government securities (36) - - - - - - - (36)
Other (36) - - - - - - - (36)
Government securities - Latin America (1) (6) - - - - - - (7)
Government securities - Abroad (1) 1 - - - - - - -
Corporate securities (79) (36) (2) 10 55 - (21) - (73)
Debentures (46) (43) - 5 54 - (15) - (45)
Eurobonds and other (30) 8 (2) 5 1 - (6) - (24)
Other (3) (1) - - - - - - (4)
Stage 2 Expected loss Gains / (Losses) Purchases Settlements Cure to stage 1 Transfer to stage 3 Transfer from stage 1 Cure from stage 3 Expected loss
12/31/2023 12/31/2024
Financial assets at fair value through other comprehensive income (24) (83) (41) 55 21 - (55) - (127)
Corporate securities (24) (83) (41) 55 21 - (55) - (127)
Bank deposit certificate (1) 1 - - - - - - -
Debentures (13) (86) (24) 49 15 - (54) - (113)
Eurobonds and other (10) 2 (17) 6 6 - (1) - (14)
Stage 3 Expected loss Gains / (Losses) Purchases Settlements Cure to stage 1 Cure to stage 2 Transfer from stage 1 Transfer from stage 2 Expected loss
12/31/2023 12/31/2024
Financial assets at fair value through other comprehensive income (26) (14) - 26 - - - - (14)
Corporate securities (26) (14) - 26 - - - - (14)
Debentures (26) (14) - 26 - - - - (14)
Stage 1 Expected loss Gains / (Losses) Purchases Settlements Transfer to stage 2 Transfer to stage 3 Cure from stage 2 Cure from stage 3 Expected loss
12/31/2022 12/31/2023
Financial assets at fair value through other comprehensive income (114) (44) (5) 17 38 8 (17) - (117)
Brazilian government securities (36) - - - - - - - (36)
Other (36) - - - - - - - (36)
Government securities - Latin America (1) (2) - - 7 - (5) - (1)
Government securities - Abroad - (1) - - - - - - (1)
Corporate securities (77) (41) (5) 17 31 8 (12) - (79)
Rural product note (1) - - 1 - - - - -
Bank deposit certificate - (12) (1) 5 - 8 - - -
Debentures (45) (17) (2) 4 14 - - - (46)
Eurobonds and other (27) (12) (2) 6 17 - (12) - (30)
Other (4) - - 1 - - - - (3)
Stage 2 Expected loss Gains / (Losses) Purchases Settlements Cure to stage 1 Transfer to stage 3 Transfer from stage 1 Cure from stage 3 Expected loss
12/31/2022 12/31/2023
Financial assets at fair value through other comprehensive income - (25) (8) 4 17 26 (38) - (24)
Government securities - Latin America - - - 2 5 - (7) - -
Corporate securities - (25) (8) 2 12 26 (31) - (24)
Bank deposit certificate - (1) - - - - - - (1)
Debentures - (25) - - - 26 (14) - (13)
Eurobonds and other - 1 (8) 2 12 - (17) - (10)
Stage 3 Expected loss Gains / (Losses) Purchases Settlements Cure to stage 1 Cure to stage 2 Transfer from stage 1 Transfer from stage 2 Expected loss
12/31/2022 12/31/2023
Financial assets at fair value through other comprehensive income - - - 8 - - (8) (26) (26)
Corporate securities - - - 8 - - (8) (26) (26)
Bank deposit certificate - - - 8 - - (8) - -
Debentures - - - - - - - (26) (2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private pension (Details 3) - Private Pension [Member] - BRL (R$) R$ in Millions</t>
        </is>
      </c>
      <c r="B1" s="2" t="inlineStr">
        <is>
          <t>Dec. 31, 2024</t>
        </is>
      </c>
      <c r="C1" s="2" t="inlineStr">
        <is>
          <t>Dec. 31, 2023</t>
        </is>
      </c>
    </row>
    <row r="2">
      <c r="A2" s="4" t="inlineStr">
        <is>
          <t>Liability Remaining Covera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ing Balance - 01/01</t>
        </is>
      </c>
      <c r="B4" s="6" t="inlineStr">
        <is>
          <t>R$ 265128</t>
        </is>
      </c>
      <c r="C4" s="6" t="inlineStr">
        <is>
          <t>R$ 227952</t>
        </is>
      </c>
    </row>
    <row r="5">
      <c r="A5" s="4" t="inlineStr">
        <is>
          <t>Income from Insurance Contracts and Private Pension</t>
        </is>
      </c>
      <c r="B5" s="5" t="n">
        <v>-89794</v>
      </c>
      <c r="C5" s="5" t="n">
        <v>-84584</v>
      </c>
    </row>
    <row r="6">
      <c r="A6" s="4" t="inlineStr">
        <is>
          <t>Financial Income from Insurance Contracts and Private Pension</t>
        </is>
      </c>
      <c r="B6" s="5" t="n">
        <v>22753</v>
      </c>
      <c r="C6" s="5" t="n">
        <v>29186</v>
      </c>
    </row>
    <row r="7">
      <c r="A7" s="4" t="inlineStr">
        <is>
          <t>Premiums Received, Claims and Other Expenses Paid</t>
        </is>
      </c>
      <c r="B7" s="5" t="n">
        <v>101575</v>
      </c>
      <c r="C7" s="5" t="n">
        <v>92574</v>
      </c>
    </row>
    <row r="8">
      <c r="A8" s="4" t="inlineStr">
        <is>
          <t>Closing Balance</t>
        </is>
      </c>
      <c r="B8" s="5" t="n">
        <v>299662</v>
      </c>
      <c r="C8" s="5" t="n">
        <v>265128</v>
      </c>
    </row>
    <row r="9">
      <c r="A9" s="4" t="inlineStr">
        <is>
          <t>Loss Component Of The Liability For Remaining Cover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pening Balance - 01/01</t>
        </is>
      </c>
      <c r="B11" s="5" t="n">
        <v>595</v>
      </c>
      <c r="C11" s="5" t="n">
        <v>184</v>
      </c>
    </row>
    <row r="12">
      <c r="A12" s="4" t="inlineStr">
        <is>
          <t>Income from Insurance Contracts and Private Pension</t>
        </is>
      </c>
      <c r="B12" s="5" t="n">
        <v>137</v>
      </c>
      <c r="C12" s="5" t="n">
        <v>148</v>
      </c>
    </row>
    <row r="13">
      <c r="A13" s="4" t="inlineStr">
        <is>
          <t>Financial Income from Insurance Contracts and Private Pension</t>
        </is>
      </c>
      <c r="B13" s="5" t="n">
        <v>-16</v>
      </c>
      <c r="C13" s="5" t="n">
        <v>263</v>
      </c>
    </row>
    <row r="14">
      <c r="A14" s="4" t="inlineStr">
        <is>
          <t>Premiums Received, Claims and Other Expenses Paid</t>
        </is>
      </c>
      <c r="B14" s="4" t="inlineStr">
        <is>
          <t xml:space="preserve"> </t>
        </is>
      </c>
      <c r="C14" s="4" t="inlineStr">
        <is>
          <t xml:space="preserve"> </t>
        </is>
      </c>
    </row>
    <row r="15">
      <c r="A15" s="4" t="inlineStr">
        <is>
          <t>Closing Balance</t>
        </is>
      </c>
      <c r="B15" s="5" t="n">
        <v>716</v>
      </c>
      <c r="C15" s="5" t="n">
        <v>595</v>
      </c>
    </row>
    <row r="16">
      <c r="A16" s="4" t="inlineStr">
        <is>
          <t>Liability For Incurred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pening Balance - 01/01</t>
        </is>
      </c>
      <c r="B18" s="5" t="n">
        <v>98</v>
      </c>
      <c r="C18" s="5" t="n">
        <v>86</v>
      </c>
    </row>
    <row r="19">
      <c r="A19" s="4" t="inlineStr">
        <is>
          <t>Income from Insurance Contracts and Private Pension</t>
        </is>
      </c>
      <c r="B19" s="5" t="n">
        <v>87919</v>
      </c>
      <c r="C19" s="5" t="n">
        <v>82827</v>
      </c>
    </row>
    <row r="20">
      <c r="A20" s="4" t="inlineStr">
        <is>
          <t>Financial Income from Insurance Contracts and Private Pension</t>
        </is>
      </c>
      <c r="B20" s="5" t="n">
        <v>-1</v>
      </c>
      <c r="C20" s="5" t="n">
        <v>6</v>
      </c>
    </row>
    <row r="21">
      <c r="A21" s="4" t="inlineStr">
        <is>
          <t>Premiums Received, Claims and Other Expenses Paid</t>
        </is>
      </c>
      <c r="B21" s="5" t="n">
        <v>-87924</v>
      </c>
      <c r="C21" s="5" t="n">
        <v>-82821</v>
      </c>
    </row>
    <row r="22">
      <c r="A22" s="4" t="inlineStr">
        <is>
          <t>Closing Balance</t>
        </is>
      </c>
      <c r="B22" s="5" t="n">
        <v>92</v>
      </c>
      <c r="C22" s="5" t="n">
        <v>98</v>
      </c>
    </row>
    <row r="23">
      <c r="A23" s="4" t="inlineStr">
        <is>
          <t>Total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pening Balance - 01/01</t>
        </is>
      </c>
      <c r="B25" s="5" t="n">
        <v>265821</v>
      </c>
      <c r="C25" s="5" t="n">
        <v>228222</v>
      </c>
    </row>
    <row r="26">
      <c r="A26" s="4" t="inlineStr">
        <is>
          <t>Income from Insurance Contracts and Private Pension</t>
        </is>
      </c>
      <c r="B26" s="5" t="n">
        <v>-1738</v>
      </c>
      <c r="C26" s="5" t="n">
        <v>-1609</v>
      </c>
    </row>
    <row r="27">
      <c r="A27" s="4" t="inlineStr">
        <is>
          <t>Financial Income from Insurance Contracts and Private Pension</t>
        </is>
      </c>
      <c r="B27" s="5" t="n">
        <v>22736</v>
      </c>
      <c r="C27" s="5" t="n">
        <v>29455</v>
      </c>
    </row>
    <row r="28">
      <c r="A28" s="4" t="inlineStr">
        <is>
          <t>Premiums Received, Claims and Other Expenses Paid</t>
        </is>
      </c>
      <c r="B28" s="5" t="n">
        <v>13651</v>
      </c>
      <c r="C28" s="5" t="n">
        <v>9753</v>
      </c>
    </row>
    <row r="29">
      <c r="A29" s="4" t="inlineStr">
        <is>
          <t>Closing Balance</t>
        </is>
      </c>
      <c r="B29" s="6" t="inlineStr">
        <is>
          <t>R$ 300470</t>
        </is>
      </c>
      <c r="C29" s="6" t="inlineStr">
        <is>
          <t>R$ 265821</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private pension (Details 4) - Private Pension [Member] - BRL (R$) R$ in Millions</t>
        </is>
      </c>
      <c r="B1" s="2" t="inlineStr">
        <is>
          <t>Dec. 31, 2024</t>
        </is>
      </c>
      <c r="C1" s="2" t="inlineStr">
        <is>
          <t>Dec. 31, 2023</t>
        </is>
      </c>
    </row>
    <row r="2">
      <c r="A2" s="4" t="inlineStr">
        <is>
          <t>Estimate Of Present Value Of Future Cash Flow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ing balance - 01/01</t>
        </is>
      </c>
      <c r="B4" s="6" t="inlineStr">
        <is>
          <t>R$ 245564</t>
        </is>
      </c>
      <c r="C4" s="6" t="inlineStr">
        <is>
          <t>R$ 210255</t>
        </is>
      </c>
    </row>
    <row r="5">
      <c r="A5" s="4" t="inlineStr">
        <is>
          <t>Realization of Insurance Contractual Margin</t>
        </is>
      </c>
      <c r="B5" s="4" t="inlineStr">
        <is>
          <t xml:space="preserve"> </t>
        </is>
      </c>
      <c r="C5" s="4" t="inlineStr">
        <is>
          <t xml:space="preserve"> </t>
        </is>
      </c>
    </row>
    <row r="6">
      <c r="A6" s="4" t="inlineStr">
        <is>
          <t>Actuarial Remeasurements</t>
        </is>
      </c>
      <c r="B6" s="5" t="n">
        <v>379</v>
      </c>
      <c r="C6" s="5" t="n">
        <v>-1330</v>
      </c>
    </row>
    <row r="7">
      <c r="A7" s="4" t="inlineStr">
        <is>
          <t>Income from Insurance Contracts and Private Pension</t>
        </is>
      </c>
      <c r="B7" s="5" t="n">
        <v>379</v>
      </c>
      <c r="C7" s="5" t="n">
        <v>-1330</v>
      </c>
    </row>
    <row r="8">
      <c r="A8" s="4" t="inlineStr">
        <is>
          <t>New Recognized Insurance Contracts</t>
        </is>
      </c>
      <c r="B8" s="5" t="n">
        <v>-3103</v>
      </c>
      <c r="C8" s="5" t="n">
        <v>-2520</v>
      </c>
    </row>
    <row r="9">
      <c r="A9" s="4" t="inlineStr">
        <is>
          <t>Financial Income from Insurance Contracts and Private Pension</t>
        </is>
      </c>
      <c r="B9" s="5" t="n">
        <v>22729</v>
      </c>
      <c r="C9" s="5" t="n">
        <v>29406</v>
      </c>
    </row>
    <row r="10">
      <c r="A10" s="4" t="inlineStr">
        <is>
          <t>Recognized in Income for the period</t>
        </is>
      </c>
      <c r="B10" s="5" t="n">
        <v>23410</v>
      </c>
      <c r="C10" s="5" t="n">
        <v>28309</v>
      </c>
    </row>
    <row r="11">
      <c r="A11" s="4" t="inlineStr">
        <is>
          <t>Recognized in Other Comprehensive Income</t>
        </is>
      </c>
      <c r="B11" s="5" t="n">
        <v>-681</v>
      </c>
      <c r="C11" s="5" t="n">
        <v>1097</v>
      </c>
    </row>
    <row r="12">
      <c r="A12" s="4" t="inlineStr">
        <is>
          <t>Premiums Received, Claims and Other Expenses Paid</t>
        </is>
      </c>
      <c r="B12" s="5" t="n">
        <v>13651</v>
      </c>
      <c r="C12" s="5" t="n">
        <v>9753</v>
      </c>
    </row>
    <row r="13">
      <c r="A13" s="4" t="inlineStr">
        <is>
          <t>Closing Balance</t>
        </is>
      </c>
      <c r="B13" s="5" t="n">
        <v>279220</v>
      </c>
      <c r="C13" s="5" t="n">
        <v>245564</v>
      </c>
    </row>
    <row r="14">
      <c r="A14" s="4" t="inlineStr">
        <is>
          <t>Contractual service margi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pening balance - 01/01</t>
        </is>
      </c>
      <c r="B16" s="5" t="n">
        <v>19936</v>
      </c>
      <c r="C16" s="5" t="n">
        <v>17696</v>
      </c>
    </row>
    <row r="17">
      <c r="A17" s="4" t="inlineStr">
        <is>
          <t>Realization of Insurance Contractual Margin</t>
        </is>
      </c>
      <c r="B17" s="5" t="n">
        <v>-1899</v>
      </c>
      <c r="C17" s="5" t="n">
        <v>-1829</v>
      </c>
    </row>
    <row r="18">
      <c r="A18" s="4" t="inlineStr">
        <is>
          <t>Actuarial Remeasurements</t>
        </is>
      </c>
      <c r="B18" s="5" t="n">
        <v>-196</v>
      </c>
      <c r="C18" s="5" t="n">
        <v>1534</v>
      </c>
    </row>
    <row r="19">
      <c r="A19" s="4" t="inlineStr">
        <is>
          <t>Income from Insurance Contracts and Private Pension</t>
        </is>
      </c>
      <c r="B19" s="5" t="n">
        <v>-2095</v>
      </c>
      <c r="C19" s="5" t="n">
        <v>-295</v>
      </c>
    </row>
    <row r="20">
      <c r="A20" s="4" t="inlineStr">
        <is>
          <t>New Recognized Insurance Contracts</t>
        </is>
      </c>
      <c r="B20" s="5" t="n">
        <v>3097</v>
      </c>
      <c r="C20" s="5" t="n">
        <v>2514</v>
      </c>
    </row>
    <row r="21">
      <c r="A21" s="4" t="inlineStr">
        <is>
          <t>Financial Income from Insurance Contracts and Private Pension</t>
        </is>
      </c>
      <c r="B21" s="5" t="n">
        <v>6</v>
      </c>
      <c r="C21" s="5" t="n">
        <v>21</v>
      </c>
    </row>
    <row r="22">
      <c r="A22" s="4" t="inlineStr">
        <is>
          <t>Recognized in Income for the period</t>
        </is>
      </c>
      <c r="B22" s="5" t="n">
        <v>6</v>
      </c>
      <c r="C22" s="5" t="n">
        <v>21</v>
      </c>
    </row>
    <row r="23">
      <c r="A23" s="4" t="inlineStr">
        <is>
          <t>Recognized in Other Comprehensive Income</t>
        </is>
      </c>
      <c r="B23" s="4" t="inlineStr">
        <is>
          <t xml:space="preserve"> </t>
        </is>
      </c>
      <c r="C23" s="4" t="inlineStr">
        <is>
          <t xml:space="preserve"> </t>
        </is>
      </c>
    </row>
    <row r="24">
      <c r="A24" s="4" t="inlineStr">
        <is>
          <t>Premiums Received, Claims and Other Expenses Paid</t>
        </is>
      </c>
      <c r="B24" s="4" t="inlineStr">
        <is>
          <t xml:space="preserve"> </t>
        </is>
      </c>
      <c r="C24" s="4" t="inlineStr">
        <is>
          <t xml:space="preserve"> </t>
        </is>
      </c>
    </row>
    <row r="25">
      <c r="A25" s="4" t="inlineStr">
        <is>
          <t>Closing Balance</t>
        </is>
      </c>
      <c r="B25" s="5" t="n">
        <v>20944</v>
      </c>
      <c r="C25" s="5" t="n">
        <v>19936</v>
      </c>
    </row>
    <row r="26">
      <c r="A26" s="4" t="inlineStr">
        <is>
          <t>Risk Adjustments For Nonfinancial Ris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pening balance - 01/01</t>
        </is>
      </c>
      <c r="B28" s="5" t="n">
        <v>321</v>
      </c>
      <c r="C28" s="5" t="n">
        <v>271</v>
      </c>
    </row>
    <row r="29">
      <c r="A29" s="4" t="inlineStr">
        <is>
          <t>Realization of Insurance Contractual Margin</t>
        </is>
      </c>
      <c r="B29" s="4" t="inlineStr">
        <is>
          <t xml:space="preserve"> </t>
        </is>
      </c>
      <c r="C29" s="4" t="inlineStr">
        <is>
          <t xml:space="preserve"> </t>
        </is>
      </c>
    </row>
    <row r="30">
      <c r="A30" s="4" t="inlineStr">
        <is>
          <t>Actuarial Remeasurements</t>
        </is>
      </c>
      <c r="B30" s="5" t="n">
        <v>-22</v>
      </c>
      <c r="C30" s="5" t="n">
        <v>16</v>
      </c>
    </row>
    <row r="31">
      <c r="A31" s="4" t="inlineStr">
        <is>
          <t>Income from Insurance Contracts and Private Pension</t>
        </is>
      </c>
      <c r="B31" s="5" t="n">
        <v>-22</v>
      </c>
      <c r="C31" s="5" t="n">
        <v>16</v>
      </c>
    </row>
    <row r="32">
      <c r="A32" s="4" t="inlineStr">
        <is>
          <t>New Recognized Insurance Contracts</t>
        </is>
      </c>
      <c r="B32" s="5" t="n">
        <v>6</v>
      </c>
      <c r="C32" s="5" t="n">
        <v>6</v>
      </c>
    </row>
    <row r="33">
      <c r="A33" s="4" t="inlineStr">
        <is>
          <t>Financial Income from Insurance Contracts and Private Pension</t>
        </is>
      </c>
      <c r="B33" s="5" t="n">
        <v>1</v>
      </c>
      <c r="C33" s="5" t="n">
        <v>28</v>
      </c>
    </row>
    <row r="34">
      <c r="A34" s="4" t="inlineStr">
        <is>
          <t>Recognized in Income for the period</t>
        </is>
      </c>
      <c r="B34" s="5" t="n">
        <v>11</v>
      </c>
      <c r="C34" s="5" t="n">
        <v>10</v>
      </c>
    </row>
    <row r="35">
      <c r="A35" s="4" t="inlineStr">
        <is>
          <t>Recognized in Other Comprehensive Income</t>
        </is>
      </c>
      <c r="B35" s="5" t="n">
        <v>-10</v>
      </c>
      <c r="C35" s="5" t="n">
        <v>18</v>
      </c>
    </row>
    <row r="36">
      <c r="A36" s="4" t="inlineStr">
        <is>
          <t>Premiums Received, Claims and Other Expenses Paid</t>
        </is>
      </c>
      <c r="B36" s="4" t="inlineStr">
        <is>
          <t xml:space="preserve"> </t>
        </is>
      </c>
      <c r="C36" s="4" t="inlineStr">
        <is>
          <t xml:space="preserve"> </t>
        </is>
      </c>
    </row>
    <row r="37">
      <c r="A37" s="4" t="inlineStr">
        <is>
          <t>Closing Balance</t>
        </is>
      </c>
      <c r="B37" s="5" t="n">
        <v>306</v>
      </c>
      <c r="C37" s="5" t="n">
        <v>321</v>
      </c>
    </row>
    <row r="38">
      <c r="A38" s="4" t="inlineStr">
        <is>
          <t>Total On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pening balance - 01/01</t>
        </is>
      </c>
      <c r="B40" s="5" t="n">
        <v>265821</v>
      </c>
      <c r="C40" s="5" t="n">
        <v>228222</v>
      </c>
    </row>
    <row r="41">
      <c r="A41" s="4" t="inlineStr">
        <is>
          <t>Realization of Insurance Contractual Margin</t>
        </is>
      </c>
      <c r="B41" s="5" t="n">
        <v>-1899</v>
      </c>
      <c r="C41" s="5" t="n">
        <v>-1829</v>
      </c>
    </row>
    <row r="42">
      <c r="A42" s="4" t="inlineStr">
        <is>
          <t>Actuarial Remeasurements</t>
        </is>
      </c>
      <c r="B42" s="5" t="n">
        <v>161</v>
      </c>
      <c r="C42" s="5" t="n">
        <v>220</v>
      </c>
    </row>
    <row r="43">
      <c r="A43" s="4" t="inlineStr">
        <is>
          <t>Income from Insurance Contracts and Private Pension</t>
        </is>
      </c>
      <c r="B43" s="5" t="n">
        <v>-1738</v>
      </c>
      <c r="C43" s="5" t="n">
        <v>-1609</v>
      </c>
    </row>
    <row r="44">
      <c r="A44" s="4" t="inlineStr">
        <is>
          <t>New Recognized Insurance Contracts</t>
        </is>
      </c>
      <c r="B44" s="4" t="inlineStr">
        <is>
          <t xml:space="preserve"> </t>
        </is>
      </c>
      <c r="C44" s="4" t="inlineStr">
        <is>
          <t xml:space="preserve"> </t>
        </is>
      </c>
    </row>
    <row r="45">
      <c r="A45" s="4" t="inlineStr">
        <is>
          <t>Financial Income from Insurance Contracts and Private Pension</t>
        </is>
      </c>
      <c r="B45" s="5" t="n">
        <v>22736</v>
      </c>
      <c r="C45" s="5" t="n">
        <v>29455</v>
      </c>
    </row>
    <row r="46">
      <c r="A46" s="4" t="inlineStr">
        <is>
          <t>Recognized in Income for the period</t>
        </is>
      </c>
      <c r="B46" s="5" t="n">
        <v>23427</v>
      </c>
      <c r="C46" s="5" t="n">
        <v>28340</v>
      </c>
    </row>
    <row r="47">
      <c r="A47" s="4" t="inlineStr">
        <is>
          <t>Recognized in Other Comprehensive Income</t>
        </is>
      </c>
      <c r="B47" s="5" t="n">
        <v>-691</v>
      </c>
      <c r="C47" s="5" t="n">
        <v>1115</v>
      </c>
    </row>
    <row r="48">
      <c r="A48" s="4" t="inlineStr">
        <is>
          <t>Premiums Received, Claims and Other Expenses Paid</t>
        </is>
      </c>
      <c r="B48" s="5" t="n">
        <v>13651</v>
      </c>
      <c r="C48" s="5" t="n">
        <v>9753</v>
      </c>
    </row>
    <row r="49">
      <c r="A49" s="4" t="inlineStr">
        <is>
          <t>Closing Balance</t>
        </is>
      </c>
      <c r="B49" s="6" t="inlineStr">
        <is>
          <t>R$ 300470</t>
        </is>
      </c>
      <c r="C49" s="6" t="inlineStr">
        <is>
          <t>R$ 265821</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surance contracts and private pension (Details 5) - BRL (R$) R$ in Millions</t>
        </is>
      </c>
      <c r="B1" s="2" t="inlineStr">
        <is>
          <t>Dec. 31, 2024</t>
        </is>
      </c>
      <c r="C1" s="2" t="inlineStr">
        <is>
          <t>Dec. 31, 2023</t>
        </is>
      </c>
    </row>
    <row r="2">
      <c r="A2" s="4" t="inlineStr">
        <is>
          <t>Total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1 year</t>
        </is>
      </c>
      <c r="B4" s="6" t="inlineStr">
        <is>
          <t>R$ 4456</t>
        </is>
      </c>
      <c r="C4" s="6" t="inlineStr">
        <is>
          <t>R$ 3680</t>
        </is>
      </c>
    </row>
    <row r="5">
      <c r="A5" s="4" t="inlineStr">
        <is>
          <t>2 years</t>
        </is>
      </c>
      <c r="B5" s="5" t="n">
        <v>3722</v>
      </c>
      <c r="C5" s="5" t="n">
        <v>3083</v>
      </c>
    </row>
    <row r="6">
      <c r="A6" s="4" t="inlineStr">
        <is>
          <t>3 years</t>
        </is>
      </c>
      <c r="B6" s="5" t="n">
        <v>3303</v>
      </c>
      <c r="C6" s="5" t="n">
        <v>2908</v>
      </c>
    </row>
    <row r="7">
      <c r="A7" s="4" t="inlineStr">
        <is>
          <t>4 years</t>
        </is>
      </c>
      <c r="B7" s="5" t="n">
        <v>2657</v>
      </c>
      <c r="C7" s="5" t="n">
        <v>2620</v>
      </c>
    </row>
    <row r="8">
      <c r="A8" s="4" t="inlineStr">
        <is>
          <t>5 years</t>
        </is>
      </c>
      <c r="B8" s="5" t="n">
        <v>2050</v>
      </c>
      <c r="C8" s="5" t="n">
        <v>2101</v>
      </c>
    </row>
    <row r="9">
      <c r="A9" s="4" t="inlineStr">
        <is>
          <t>Over 5 years</t>
        </is>
      </c>
      <c r="B9" s="5" t="n">
        <v>10684</v>
      </c>
      <c r="C9" s="5" t="n">
        <v>10759</v>
      </c>
    </row>
    <row r="10">
      <c r="A10" s="4" t="inlineStr">
        <is>
          <t>Total</t>
        </is>
      </c>
      <c r="B10" s="5" t="n">
        <v>26872</v>
      </c>
      <c r="C10" s="5" t="n">
        <v>25151</v>
      </c>
    </row>
    <row r="11">
      <c r="A11" s="4" t="inlineStr">
        <is>
          <t>Private Pens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1 year</t>
        </is>
      </c>
      <c r="B13" s="5" t="n">
        <v>2068</v>
      </c>
      <c r="C13" s="5" t="n">
        <v>1736</v>
      </c>
    </row>
    <row r="14">
      <c r="A14" s="4" t="inlineStr">
        <is>
          <t>2 years</t>
        </is>
      </c>
      <c r="B14" s="5" t="n">
        <v>2084</v>
      </c>
      <c r="C14" s="5" t="n">
        <v>1861</v>
      </c>
    </row>
    <row r="15">
      <c r="A15" s="4" t="inlineStr">
        <is>
          <t>3 years</t>
        </is>
      </c>
      <c r="B15" s="5" t="n">
        <v>2115</v>
      </c>
      <c r="C15" s="5" t="n">
        <v>1897</v>
      </c>
    </row>
    <row r="16">
      <c r="A16" s="4" t="inlineStr">
        <is>
          <t>4 years</t>
        </is>
      </c>
      <c r="B16" s="5" t="n">
        <v>2077</v>
      </c>
      <c r="C16" s="5" t="n">
        <v>1903</v>
      </c>
    </row>
    <row r="17">
      <c r="A17" s="4" t="inlineStr">
        <is>
          <t>5 years</t>
        </is>
      </c>
      <c r="B17" s="5" t="n">
        <v>1935</v>
      </c>
      <c r="C17" s="5" t="n">
        <v>1806</v>
      </c>
    </row>
    <row r="18">
      <c r="A18" s="4" t="inlineStr">
        <is>
          <t>Over 5 years</t>
        </is>
      </c>
      <c r="B18" s="5" t="n">
        <v>10665</v>
      </c>
      <c r="C18" s="5" t="n">
        <v>10733</v>
      </c>
    </row>
    <row r="19">
      <c r="A19" s="4" t="inlineStr">
        <is>
          <t>Total</t>
        </is>
      </c>
      <c r="B19" s="5" t="n">
        <v>20944</v>
      </c>
      <c r="C19" s="5" t="n">
        <v>19936</v>
      </c>
    </row>
    <row r="20">
      <c r="A20" s="4" t="inlineStr">
        <is>
          <t>Insuranc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1 year</t>
        </is>
      </c>
      <c r="B22" s="5" t="n">
        <v>2388</v>
      </c>
      <c r="C22" s="5" t="n">
        <v>1944</v>
      </c>
    </row>
    <row r="23">
      <c r="A23" s="4" t="inlineStr">
        <is>
          <t>2 years</t>
        </is>
      </c>
      <c r="B23" s="5" t="n">
        <v>1638</v>
      </c>
      <c r="C23" s="5" t="n">
        <v>1222</v>
      </c>
    </row>
    <row r="24">
      <c r="A24" s="4" t="inlineStr">
        <is>
          <t>3 years</t>
        </is>
      </c>
      <c r="B24" s="5" t="n">
        <v>1188</v>
      </c>
      <c r="C24" s="5" t="n">
        <v>1011</v>
      </c>
    </row>
    <row r="25">
      <c r="A25" s="4" t="inlineStr">
        <is>
          <t>4 years</t>
        </is>
      </c>
      <c r="B25" s="5" t="n">
        <v>580</v>
      </c>
      <c r="C25" s="5" t="n">
        <v>717</v>
      </c>
    </row>
    <row r="26">
      <c r="A26" s="4" t="inlineStr">
        <is>
          <t>5 years</t>
        </is>
      </c>
      <c r="B26" s="5" t="n">
        <v>115</v>
      </c>
      <c r="C26" s="5" t="n">
        <v>295</v>
      </c>
    </row>
    <row r="27">
      <c r="A27" s="4" t="inlineStr">
        <is>
          <t>Over 5 years</t>
        </is>
      </c>
      <c r="B27" s="5" t="n">
        <v>19</v>
      </c>
      <c r="C27" s="5" t="n">
        <v>26</v>
      </c>
    </row>
    <row r="28">
      <c r="A28" s="4" t="inlineStr">
        <is>
          <t>Total</t>
        </is>
      </c>
      <c r="B28" s="6" t="inlineStr">
        <is>
          <t>R$ 5928</t>
        </is>
      </c>
      <c r="C28" s="6" t="inlineStr">
        <is>
          <t>R$ 5215</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surance contracts and private pension (Details 6)</t>
        </is>
      </c>
      <c r="B1" s="2" t="inlineStr">
        <is>
          <t>Dec. 31, 2024</t>
        </is>
      </c>
      <c r="C1" s="2" t="inlineStr">
        <is>
          <t>Dec. 31, 2023</t>
        </is>
      </c>
    </row>
    <row r="2">
      <c r="A2" s="4" t="inlineStr">
        <is>
          <t>One Ye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GPM</t>
        </is>
      </c>
      <c r="B4" s="8" t="n">
        <v>0.0743</v>
      </c>
      <c r="C4" s="8" t="n">
        <v>0.0556</v>
      </c>
    </row>
    <row r="5">
      <c r="A5" s="4" t="inlineStr">
        <is>
          <t>IPCA</t>
        </is>
      </c>
      <c r="B5" s="8" t="n">
        <v>0.07630000000000001</v>
      </c>
      <c r="C5" s="8" t="n">
        <v>0.0587</v>
      </c>
    </row>
    <row r="6">
      <c r="A6" s="4" t="inlineStr">
        <is>
          <t>TR</t>
        </is>
      </c>
      <c r="B6" s="8" t="n">
        <v>0.1307</v>
      </c>
      <c r="C6" s="8" t="n">
        <v>0.0935</v>
      </c>
    </row>
    <row r="7">
      <c r="A7" s="4" t="inlineStr">
        <is>
          <t>Thre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GPM</t>
        </is>
      </c>
      <c r="B9" s="8" t="n">
        <v>0.0569</v>
      </c>
      <c r="C9" s="8" t="n">
        <v>0.0491</v>
      </c>
    </row>
    <row r="10">
      <c r="A10" s="4" t="inlineStr">
        <is>
          <t>IPCA</t>
        </is>
      </c>
      <c r="B10" s="8" t="n">
        <v>0.0805</v>
      </c>
      <c r="C10" s="8" t="n">
        <v>0.0509</v>
      </c>
    </row>
    <row r="11">
      <c r="A11" s="4" t="inlineStr">
        <is>
          <t>TR</t>
        </is>
      </c>
      <c r="B11" s="8" t="n">
        <v>0.1348</v>
      </c>
      <c r="C11" s="8" t="n">
        <v>0.091</v>
      </c>
    </row>
    <row r="12">
      <c r="A12" s="4" t="inlineStr">
        <is>
          <t>Five Ye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GPM</t>
        </is>
      </c>
      <c r="B14" s="8" t="n">
        <v>0.0629</v>
      </c>
      <c r="C14" s="8" t="n">
        <v>0.0525</v>
      </c>
    </row>
    <row r="15">
      <c r="A15" s="4" t="inlineStr">
        <is>
          <t>IPCA</t>
        </is>
      </c>
      <c r="B15" s="8" t="n">
        <v>0.0779</v>
      </c>
      <c r="C15" s="8" t="n">
        <v>0.0509</v>
      </c>
    </row>
    <row r="16">
      <c r="A16" s="4" t="inlineStr">
        <is>
          <t>TR</t>
        </is>
      </c>
      <c r="B16" s="8" t="n">
        <v>0.1324</v>
      </c>
      <c r="C16" s="8" t="n">
        <v>0.09320000000000001</v>
      </c>
    </row>
    <row r="17">
      <c r="A17" s="4" t="inlineStr">
        <is>
          <t>Ten Yea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GPM</t>
        </is>
      </c>
      <c r="B19" s="8" t="n">
        <v>0.0618</v>
      </c>
      <c r="C19" s="8" t="n">
        <v>0.0559</v>
      </c>
    </row>
    <row r="20">
      <c r="A20" s="4" t="inlineStr">
        <is>
          <t>IPCA</t>
        </is>
      </c>
      <c r="B20" s="8" t="n">
        <v>0.0759</v>
      </c>
      <c r="C20" s="8" t="n">
        <v>0.052</v>
      </c>
    </row>
    <row r="21">
      <c r="A21" s="4" t="inlineStr">
        <is>
          <t>TR</t>
        </is>
      </c>
      <c r="B21" s="8" t="n">
        <v>0.1278</v>
      </c>
      <c r="C21" s="8" t="n">
        <v>0.0948</v>
      </c>
    </row>
    <row r="22">
      <c r="A22" s="4" t="inlineStr">
        <is>
          <t>Twenty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GPM</t>
        </is>
      </c>
      <c r="B24" s="8" t="n">
        <v>0.0588</v>
      </c>
      <c r="C24" s="8" t="n">
        <v>0.0565</v>
      </c>
    </row>
    <row r="25">
      <c r="A25" s="4" t="inlineStr">
        <is>
          <t>IPCA</t>
        </is>
      </c>
      <c r="B25" s="8" t="n">
        <v>0.0736</v>
      </c>
      <c r="C25" s="8" t="n">
        <v>0.0531</v>
      </c>
    </row>
    <row r="26">
      <c r="A26" s="4" t="inlineStr">
        <is>
          <t>TR</t>
        </is>
      </c>
      <c r="B26" s="8" t="n">
        <v>0.1258</v>
      </c>
      <c r="C26" s="8" t="n">
        <v>0.094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surance contracts and private pension (Details 7) - BRL (R$) R$ in Millions</t>
        </is>
      </c>
      <c r="B1" s="2" t="inlineStr">
        <is>
          <t>Dec. 31, 2024</t>
        </is>
      </c>
      <c r="C1" s="2" t="inlineStr">
        <is>
          <t>Dec. 31, 2023</t>
        </is>
      </c>
      <c r="D1" s="2" t="inlineStr">
        <is>
          <t>Dec. 31, 2022</t>
        </is>
      </c>
      <c r="E1" s="2" t="inlineStr">
        <is>
          <t>Dec. 31, 2021</t>
        </is>
      </c>
      <c r="F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payments through base date</t>
        </is>
      </c>
      <c r="B3" s="6" t="inlineStr">
        <is>
          <t>R$ 6765</t>
        </is>
      </c>
      <c r="C3" s="4" t="inlineStr">
        <is>
          <t xml:space="preserve"> </t>
        </is>
      </c>
      <c r="D3" s="4" t="inlineStr">
        <is>
          <t xml:space="preserve"> </t>
        </is>
      </c>
      <c r="E3" s="4" t="inlineStr">
        <is>
          <t xml:space="preserve"> </t>
        </is>
      </c>
      <c r="F3" s="4" t="inlineStr">
        <is>
          <t xml:space="preserve"> </t>
        </is>
      </c>
    </row>
    <row r="4">
      <c r="A4" s="4" t="inlineStr">
        <is>
          <t>Liabilities recognized in the balance sheet</t>
        </is>
      </c>
      <c r="B4" s="5" t="n">
        <v>705</v>
      </c>
      <c r="C4" s="4" t="inlineStr">
        <is>
          <t xml:space="preserve"> </t>
        </is>
      </c>
      <c r="D4" s="4" t="inlineStr">
        <is>
          <t xml:space="preserve"> </t>
        </is>
      </c>
      <c r="E4" s="4" t="inlineStr">
        <is>
          <t xml:space="preserve"> </t>
        </is>
      </c>
      <c r="F4" s="4" t="inlineStr">
        <is>
          <t xml:space="preserve"> </t>
        </is>
      </c>
    </row>
    <row r="5">
      <c r="A5" s="4" t="inlineStr">
        <is>
          <t>Liabilities in relation to prior periods</t>
        </is>
      </c>
      <c r="B5" s="5" t="n">
        <v>17</v>
      </c>
      <c r="C5" s="4" t="inlineStr">
        <is>
          <t xml:space="preserve"> </t>
        </is>
      </c>
      <c r="D5" s="4" t="inlineStr">
        <is>
          <t xml:space="preserve"> </t>
        </is>
      </c>
      <c r="E5" s="4" t="inlineStr">
        <is>
          <t xml:space="preserve"> </t>
        </is>
      </c>
      <c r="F5" s="4" t="inlineStr">
        <is>
          <t xml:space="preserve"> </t>
        </is>
      </c>
    </row>
    <row r="6">
      <c r="A6" s="4" t="inlineStr">
        <is>
          <t>Other estimates</t>
        </is>
      </c>
      <c r="B6" s="5" t="n">
        <v>19</v>
      </c>
      <c r="C6" s="4" t="inlineStr">
        <is>
          <t xml:space="preserve"> </t>
        </is>
      </c>
      <c r="D6" s="4" t="inlineStr">
        <is>
          <t xml:space="preserve"> </t>
        </is>
      </c>
      <c r="E6" s="4" t="inlineStr">
        <is>
          <t xml:space="preserve"> </t>
        </is>
      </c>
      <c r="F6" s="4" t="inlineStr">
        <is>
          <t xml:space="preserve"> </t>
        </is>
      </c>
    </row>
    <row r="7">
      <c r="A7" s="4" t="inlineStr">
        <is>
          <t>Adjustment to present value</t>
        </is>
      </c>
      <c r="B7" s="5" t="n">
        <v>-44</v>
      </c>
      <c r="C7" s="4" t="inlineStr">
        <is>
          <t xml:space="preserve"> </t>
        </is>
      </c>
      <c r="D7" s="4" t="inlineStr">
        <is>
          <t xml:space="preserve"> </t>
        </is>
      </c>
      <c r="E7" s="4" t="inlineStr">
        <is>
          <t xml:space="preserve"> </t>
        </is>
      </c>
      <c r="F7" s="4" t="inlineStr">
        <is>
          <t xml:space="preserve"> </t>
        </is>
      </c>
    </row>
    <row r="8">
      <c r="A8" s="4" t="inlineStr">
        <is>
          <t>Risk adjustment to non-financial risk</t>
        </is>
      </c>
      <c r="B8" s="5" t="n">
        <v>40</v>
      </c>
      <c r="C8" s="4" t="inlineStr">
        <is>
          <t xml:space="preserve"> </t>
        </is>
      </c>
      <c r="D8" s="4" t="inlineStr">
        <is>
          <t xml:space="preserve"> </t>
        </is>
      </c>
      <c r="E8" s="4" t="inlineStr">
        <is>
          <t xml:space="preserve"> </t>
        </is>
      </c>
      <c r="F8" s="4" t="inlineStr">
        <is>
          <t xml:space="preserve"> </t>
        </is>
      </c>
    </row>
    <row r="9">
      <c r="A9" s="4" t="inlineStr">
        <is>
          <t>Liability for Claims incurred at 12/31/2024</t>
        </is>
      </c>
      <c r="B9" s="5" t="n">
        <v>737</v>
      </c>
      <c r="C9" s="4" t="inlineStr">
        <is>
          <t xml:space="preserve"> </t>
        </is>
      </c>
      <c r="D9" s="4" t="inlineStr">
        <is>
          <t xml:space="preserve"> </t>
        </is>
      </c>
      <c r="E9" s="4" t="inlineStr">
        <is>
          <t xml:space="preserve"> </t>
        </is>
      </c>
      <c r="F9" s="4" t="inlineStr">
        <is>
          <t xml:space="preserve"> </t>
        </is>
      </c>
    </row>
    <row r="10">
      <c r="A10" s="4" t="inlineStr">
        <is>
          <t>Four years before reporting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t the end of event period</t>
        </is>
      </c>
      <c r="B12" s="4" t="inlineStr">
        <is>
          <t xml:space="preserve"> </t>
        </is>
      </c>
      <c r="C12" s="4" t="inlineStr">
        <is>
          <t xml:space="preserve"> </t>
        </is>
      </c>
      <c r="D12" s="4" t="inlineStr">
        <is>
          <t xml:space="preserve"> </t>
        </is>
      </c>
      <c r="E12" s="4" t="inlineStr">
        <is>
          <t xml:space="preserve"> </t>
        </is>
      </c>
      <c r="F12" s="6" t="inlineStr">
        <is>
          <t>R$ 1016</t>
        </is>
      </c>
    </row>
    <row r="13">
      <c r="A13" s="4" t="inlineStr">
        <is>
          <t>After 1 year</t>
        </is>
      </c>
      <c r="B13" s="4" t="inlineStr">
        <is>
          <t xml:space="preserve"> </t>
        </is>
      </c>
      <c r="C13" s="4" t="inlineStr">
        <is>
          <t xml:space="preserve"> </t>
        </is>
      </c>
      <c r="D13" s="4" t="inlineStr">
        <is>
          <t xml:space="preserve"> </t>
        </is>
      </c>
      <c r="E13" s="4" t="inlineStr">
        <is>
          <t xml:space="preserve"> </t>
        </is>
      </c>
      <c r="F13" s="5" t="n">
        <v>1248</v>
      </c>
    </row>
    <row r="14">
      <c r="A14" s="4" t="inlineStr">
        <is>
          <t>After 2 years</t>
        </is>
      </c>
      <c r="B14" s="4" t="inlineStr">
        <is>
          <t xml:space="preserve"> </t>
        </is>
      </c>
      <c r="C14" s="4" t="inlineStr">
        <is>
          <t xml:space="preserve"> </t>
        </is>
      </c>
      <c r="D14" s="4" t="inlineStr">
        <is>
          <t xml:space="preserve"> </t>
        </is>
      </c>
      <c r="E14" s="4" t="inlineStr">
        <is>
          <t xml:space="preserve"> </t>
        </is>
      </c>
      <c r="F14" s="5" t="n">
        <v>1283</v>
      </c>
    </row>
    <row r="15">
      <c r="A15" s="4" t="inlineStr">
        <is>
          <t>After 3 years</t>
        </is>
      </c>
      <c r="B15" s="4" t="inlineStr">
        <is>
          <t xml:space="preserve"> </t>
        </is>
      </c>
      <c r="C15" s="4" t="inlineStr">
        <is>
          <t xml:space="preserve"> </t>
        </is>
      </c>
      <c r="D15" s="4" t="inlineStr">
        <is>
          <t xml:space="preserve"> </t>
        </is>
      </c>
      <c r="E15" s="4" t="inlineStr">
        <is>
          <t xml:space="preserve"> </t>
        </is>
      </c>
      <c r="F15" s="5" t="n">
        <v>1298</v>
      </c>
    </row>
    <row r="16">
      <c r="A16" s="4" t="inlineStr">
        <is>
          <t>After 4 years</t>
        </is>
      </c>
      <c r="B16" s="4" t="inlineStr">
        <is>
          <t xml:space="preserve"> </t>
        </is>
      </c>
      <c r="C16" s="4" t="inlineStr">
        <is>
          <t xml:space="preserve"> </t>
        </is>
      </c>
      <c r="D16" s="4" t="inlineStr">
        <is>
          <t xml:space="preserve"> </t>
        </is>
      </c>
      <c r="E16" s="4" t="inlineStr">
        <is>
          <t xml:space="preserve"> </t>
        </is>
      </c>
      <c r="F16" s="5" t="n">
        <v>1308</v>
      </c>
    </row>
    <row r="17">
      <c r="A17" s="4" t="inlineStr">
        <is>
          <t>Accumulated payments through base date</t>
        </is>
      </c>
      <c r="B17" s="4" t="inlineStr">
        <is>
          <t xml:space="preserve"> </t>
        </is>
      </c>
      <c r="C17" s="4" t="inlineStr">
        <is>
          <t xml:space="preserve"> </t>
        </is>
      </c>
      <c r="D17" s="4" t="inlineStr">
        <is>
          <t xml:space="preserve"> </t>
        </is>
      </c>
      <c r="E17" s="4" t="inlineStr">
        <is>
          <t xml:space="preserve"> </t>
        </is>
      </c>
      <c r="F17" s="6" t="inlineStr">
        <is>
          <t>R$ 1292</t>
        </is>
      </c>
    </row>
    <row r="18">
      <c r="A18" s="4" t="inlineStr">
        <is>
          <t>Two years before reporting ye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t the end of event period</t>
        </is>
      </c>
      <c r="B20" s="4" t="inlineStr">
        <is>
          <t xml:space="preserve"> </t>
        </is>
      </c>
      <c r="C20" s="4" t="inlineStr">
        <is>
          <t xml:space="preserve"> </t>
        </is>
      </c>
      <c r="D20" s="4" t="inlineStr">
        <is>
          <t xml:space="preserve"> </t>
        </is>
      </c>
      <c r="E20" s="6" t="inlineStr">
        <is>
          <t>R$ 1262</t>
        </is>
      </c>
      <c r="F20" s="4" t="inlineStr">
        <is>
          <t xml:space="preserve"> </t>
        </is>
      </c>
    </row>
    <row r="21">
      <c r="A21" s="4" t="inlineStr">
        <is>
          <t>After 1 year</t>
        </is>
      </c>
      <c r="B21" s="4" t="inlineStr">
        <is>
          <t xml:space="preserve"> </t>
        </is>
      </c>
      <c r="C21" s="4" t="inlineStr">
        <is>
          <t xml:space="preserve"> </t>
        </is>
      </c>
      <c r="D21" s="4" t="inlineStr">
        <is>
          <t xml:space="preserve"> </t>
        </is>
      </c>
      <c r="E21" s="5" t="n">
        <v>1529</v>
      </c>
      <c r="F21" s="4" t="inlineStr">
        <is>
          <t xml:space="preserve"> </t>
        </is>
      </c>
    </row>
    <row r="22">
      <c r="A22" s="4" t="inlineStr">
        <is>
          <t>After 2 years</t>
        </is>
      </c>
      <c r="B22" s="4" t="inlineStr">
        <is>
          <t xml:space="preserve"> </t>
        </is>
      </c>
      <c r="C22" s="4" t="inlineStr">
        <is>
          <t xml:space="preserve"> </t>
        </is>
      </c>
      <c r="D22" s="4" t="inlineStr">
        <is>
          <t xml:space="preserve"> </t>
        </is>
      </c>
      <c r="E22" s="5" t="n">
        <v>1571</v>
      </c>
      <c r="F22" s="4" t="inlineStr">
        <is>
          <t xml:space="preserve"> </t>
        </is>
      </c>
    </row>
    <row r="23">
      <c r="A23" s="4" t="inlineStr">
        <is>
          <t>After 3 years</t>
        </is>
      </c>
      <c r="B23" s="4" t="inlineStr">
        <is>
          <t xml:space="preserve"> </t>
        </is>
      </c>
      <c r="C23" s="4" t="inlineStr">
        <is>
          <t xml:space="preserve"> </t>
        </is>
      </c>
      <c r="D23" s="4" t="inlineStr">
        <is>
          <t xml:space="preserve"> </t>
        </is>
      </c>
      <c r="E23" s="5" t="n">
        <v>1584</v>
      </c>
      <c r="F23" s="4" t="inlineStr">
        <is>
          <t xml:space="preserve"> </t>
        </is>
      </c>
    </row>
    <row r="24">
      <c r="A24" s="4" t="inlineStr">
        <is>
          <t>Accumulated payments through base date</t>
        </is>
      </c>
      <c r="B24" s="4" t="inlineStr">
        <is>
          <t xml:space="preserve"> </t>
        </is>
      </c>
      <c r="C24" s="4" t="inlineStr">
        <is>
          <t xml:space="preserve"> </t>
        </is>
      </c>
      <c r="D24" s="4" t="inlineStr">
        <is>
          <t xml:space="preserve"> </t>
        </is>
      </c>
      <c r="E24" s="6" t="inlineStr">
        <is>
          <t>R$ 1554</t>
        </is>
      </c>
      <c r="F24" s="4" t="inlineStr">
        <is>
          <t xml:space="preserve"> </t>
        </is>
      </c>
    </row>
    <row r="25">
      <c r="A25" s="4" t="inlineStr">
        <is>
          <t>One year before reporting yea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t the end of event period</t>
        </is>
      </c>
      <c r="B27" s="4" t="inlineStr">
        <is>
          <t xml:space="preserve"> </t>
        </is>
      </c>
      <c r="C27" s="4" t="inlineStr">
        <is>
          <t xml:space="preserve"> </t>
        </is>
      </c>
      <c r="D27" s="6" t="inlineStr">
        <is>
          <t>R$ 1164</t>
        </is>
      </c>
      <c r="E27" s="4" t="inlineStr">
        <is>
          <t xml:space="preserve"> </t>
        </is>
      </c>
      <c r="F27" s="4" t="inlineStr">
        <is>
          <t xml:space="preserve"> </t>
        </is>
      </c>
    </row>
    <row r="28">
      <c r="A28" s="4" t="inlineStr">
        <is>
          <t>After 1 year</t>
        </is>
      </c>
      <c r="B28" s="4" t="inlineStr">
        <is>
          <t xml:space="preserve"> </t>
        </is>
      </c>
      <c r="C28" s="4" t="inlineStr">
        <is>
          <t xml:space="preserve"> </t>
        </is>
      </c>
      <c r="D28" s="5" t="n">
        <v>1414</v>
      </c>
      <c r="E28" s="4" t="inlineStr">
        <is>
          <t xml:space="preserve"> </t>
        </is>
      </c>
      <c r="F28" s="4" t="inlineStr">
        <is>
          <t xml:space="preserve"> </t>
        </is>
      </c>
    </row>
    <row r="29">
      <c r="A29" s="4" t="inlineStr">
        <is>
          <t>After 2 years</t>
        </is>
      </c>
      <c r="B29" s="4" t="inlineStr">
        <is>
          <t xml:space="preserve"> </t>
        </is>
      </c>
      <c r="C29" s="4" t="inlineStr">
        <is>
          <t xml:space="preserve"> </t>
        </is>
      </c>
      <c r="D29" s="5" t="n">
        <v>1444</v>
      </c>
      <c r="E29" s="4" t="inlineStr">
        <is>
          <t xml:space="preserve"> </t>
        </is>
      </c>
      <c r="F29" s="4" t="inlineStr">
        <is>
          <t xml:space="preserve"> </t>
        </is>
      </c>
    </row>
    <row r="30">
      <c r="A30" s="4" t="inlineStr">
        <is>
          <t>Accumulated payments through base date</t>
        </is>
      </c>
      <c r="B30" s="4" t="inlineStr">
        <is>
          <t xml:space="preserve"> </t>
        </is>
      </c>
      <c r="C30" s="4" t="inlineStr">
        <is>
          <t xml:space="preserve"> </t>
        </is>
      </c>
      <c r="D30" s="6" t="inlineStr">
        <is>
          <t>R$ 1431</t>
        </is>
      </c>
      <c r="E30" s="4" t="inlineStr">
        <is>
          <t xml:space="preserve"> </t>
        </is>
      </c>
      <c r="F30" s="4" t="inlineStr">
        <is>
          <t xml:space="preserve"> </t>
        </is>
      </c>
    </row>
    <row r="31">
      <c r="A31" s="4" t="inlineStr">
        <is>
          <t>Reporting yea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t the end of event period</t>
        </is>
      </c>
      <c r="B33" s="5" t="n">
        <v>1201</v>
      </c>
      <c r="C33" s="6" t="inlineStr">
        <is>
          <t>R$ 1122</t>
        </is>
      </c>
      <c r="D33" s="4" t="inlineStr">
        <is>
          <t xml:space="preserve"> </t>
        </is>
      </c>
      <c r="E33" s="4" t="inlineStr">
        <is>
          <t xml:space="preserve"> </t>
        </is>
      </c>
      <c r="F33" s="4" t="inlineStr">
        <is>
          <t xml:space="preserve"> </t>
        </is>
      </c>
    </row>
    <row r="34">
      <c r="A34" s="4" t="inlineStr">
        <is>
          <t>After 1 year</t>
        </is>
      </c>
      <c r="B34" s="4" t="inlineStr">
        <is>
          <t xml:space="preserve"> </t>
        </is>
      </c>
      <c r="C34" s="5" t="n">
        <v>1383</v>
      </c>
      <c r="D34" s="4" t="inlineStr">
        <is>
          <t xml:space="preserve"> </t>
        </is>
      </c>
      <c r="E34" s="4" t="inlineStr">
        <is>
          <t xml:space="preserve"> </t>
        </is>
      </c>
      <c r="F34" s="4" t="inlineStr">
        <is>
          <t xml:space="preserve"> </t>
        </is>
      </c>
    </row>
    <row r="35">
      <c r="A35" s="4" t="inlineStr">
        <is>
          <t>Accumulated payments through base date</t>
        </is>
      </c>
      <c r="B35" s="6" t="inlineStr">
        <is>
          <t>R$ 1104</t>
        </is>
      </c>
      <c r="C35" s="6" t="inlineStr">
        <is>
          <t>R$ 1384</t>
        </is>
      </c>
      <c r="D35" s="4" t="inlineStr">
        <is>
          <t xml:space="preserve"> </t>
        </is>
      </c>
      <c r="E35" s="4" t="inlineStr">
        <is>
          <t xml:space="preserve"> </t>
        </is>
      </c>
      <c r="F35"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surance contracts and private pension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ssets</t>
        </is>
      </c>
      <c r="B4" s="6" t="inlineStr">
        <is>
          <t>R$ 2854475</t>
        </is>
      </c>
      <c r="C4" s="6" t="inlineStr">
        <is>
          <t>R$ 2543100</t>
        </is>
      </c>
    </row>
    <row r="5">
      <c r="A5" s="4" t="inlineStr">
        <is>
          <t>Liabilities</t>
        </is>
      </c>
      <c r="B5" s="5" t="n">
        <v>2633191</v>
      </c>
      <c r="C5" s="5" t="n">
        <v>2344050</v>
      </c>
    </row>
    <row r="6">
      <c r="A6" s="4" t="inlineStr">
        <is>
          <t>Fair value investment funds</t>
        </is>
      </c>
      <c r="B6" s="5" t="n">
        <v>287919</v>
      </c>
      <c r="C6" s="5" t="n">
        <v>253287</v>
      </c>
    </row>
    <row r="7">
      <c r="A7" s="4" t="inlineStr">
        <is>
          <t>Revenue from insurance</t>
        </is>
      </c>
      <c r="B7" s="5" t="n">
        <v>2241</v>
      </c>
      <c r="C7" s="5" t="n">
        <v>2532</v>
      </c>
    </row>
    <row r="8">
      <c r="A8" s="4" t="inlineStr">
        <is>
          <t>Revenue from private pension</t>
        </is>
      </c>
      <c r="B8" s="5" t="n">
        <v>17798</v>
      </c>
      <c r="C8" s="5" t="n">
        <v>19809</v>
      </c>
    </row>
    <row r="9">
      <c r="A9" s="4" t="inlineStr">
        <is>
          <t>General Model B B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46</v>
      </c>
      <c r="C11" s="5" t="n">
        <v>103</v>
      </c>
    </row>
    <row r="12">
      <c r="A12" s="4" t="inlineStr">
        <is>
          <t>Liabilities</t>
        </is>
      </c>
      <c r="B12" s="6" t="inlineStr">
        <is>
          <t>R$ 5798</t>
        </is>
      </c>
      <c r="C12" s="6" t="inlineStr">
        <is>
          <t>R$ 5237</t>
        </is>
      </c>
    </row>
  </sheetData>
  <mergeCells count="2">
    <mergeCell ref="B1:C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fair value through profit or loss</t>
        </is>
      </c>
      <c r="B3" s="6" t="inlineStr">
        <is>
          <t>R$ 654194</t>
        </is>
      </c>
      <c r="C3" s="6" t="inlineStr">
        <is>
          <t>R$ 568354</t>
        </is>
      </c>
    </row>
    <row r="4">
      <c r="A4" s="4" t="inlineStr">
        <is>
          <t>Financial assets at fair value through other comprehensive income</t>
        </is>
      </c>
      <c r="B4" s="5" t="n">
        <v>106303</v>
      </c>
      <c r="C4" s="5" t="n">
        <v>130039</v>
      </c>
    </row>
    <row r="5">
      <c r="A5" s="4" t="inlineStr">
        <is>
          <t>Investment fund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s at fair value through profit or loss</t>
        </is>
      </c>
      <c r="B7" s="5" t="n">
        <v>37103</v>
      </c>
      <c r="C7" s="5" t="n">
        <v>26570</v>
      </c>
    </row>
    <row r="8">
      <c r="A8" s="4" t="inlineStr">
        <is>
          <t>Level 1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s at fair value through other comprehensive income</t>
        </is>
      </c>
      <c r="B10" s="5" t="n">
        <v>103319</v>
      </c>
      <c r="C10" s="5" t="n">
        <v>127531</v>
      </c>
    </row>
    <row r="11">
      <c r="A11" s="4" t="inlineStr">
        <is>
          <t>Level 1 of fair value hierarchy [member] | Country Of Latin Americ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 at fair value through other comprehensive income</t>
        </is>
      </c>
      <c r="B13" s="5" t="n">
        <v>275</v>
      </c>
      <c r="C13" s="4" t="inlineStr">
        <is>
          <t xml:space="preserve"> </t>
        </is>
      </c>
    </row>
    <row r="14">
      <c r="A14" s="4" t="inlineStr">
        <is>
          <t>Level 1 of fair value hierarchy [member] | Investment fun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 at fair value through profit or loss</t>
        </is>
      </c>
      <c r="B16" s="5" t="n">
        <v>1280</v>
      </c>
      <c r="C16" s="5" t="n">
        <v>225</v>
      </c>
    </row>
    <row r="17">
      <c r="A17" s="4" t="inlineStr">
        <is>
          <t>Level 2 of fair value hierarch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 at fair value through other comprehensive income</t>
        </is>
      </c>
      <c r="B19" s="5" t="n">
        <v>2766</v>
      </c>
      <c r="C19" s="5" t="n">
        <v>2255</v>
      </c>
    </row>
    <row r="20">
      <c r="A20" s="4" t="inlineStr">
        <is>
          <t>Level 2 of fair value hierarchy [member] | Investment fund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 at fair value through profit or loss</t>
        </is>
      </c>
      <c r="B22" s="5" t="n">
        <v>35823</v>
      </c>
      <c r="C22" s="5" t="n">
        <v>26345</v>
      </c>
    </row>
    <row r="23">
      <c r="A23" s="4" t="inlineStr">
        <is>
          <t>Level 3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t fair value through other comprehensive income</t>
        </is>
      </c>
      <c r="B25" s="5" t="n">
        <v>218</v>
      </c>
      <c r="C25" s="5" t="n">
        <v>253</v>
      </c>
    </row>
    <row r="26">
      <c r="A26" s="4" t="inlineStr">
        <is>
          <t>Financial Assets Designated As At Fair Value Through Profit And Los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t>
        </is>
      </c>
      <c r="B28" s="5" t="n">
        <v>667740</v>
      </c>
      <c r="C28" s="5" t="n">
        <v>643142</v>
      </c>
    </row>
    <row r="29">
      <c r="A29" s="4" t="inlineStr">
        <is>
          <t>Financial assets at fair value through profit or loss</t>
        </is>
      </c>
      <c r="B29" s="5" t="n">
        <v>561437</v>
      </c>
      <c r="C29" s="5" t="n">
        <v>513103</v>
      </c>
    </row>
    <row r="30">
      <c r="A30" s="4" t="inlineStr">
        <is>
          <t>Financial Assets Designated As At Fair Value Through Profit And Loss [Member] | Level 1 of fair value hierarchy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t>
        </is>
      </c>
      <c r="B32" s="5" t="n">
        <v>535394</v>
      </c>
      <c r="C32" s="5" t="n">
        <v>523741</v>
      </c>
    </row>
    <row r="33">
      <c r="A33" s="4" t="inlineStr">
        <is>
          <t>Financial assets at fair value through profit or loss</t>
        </is>
      </c>
      <c r="B33" s="5" t="n">
        <v>432075</v>
      </c>
      <c r="C33" s="5" t="n">
        <v>396210</v>
      </c>
    </row>
    <row r="34">
      <c r="A34" s="4" t="inlineStr">
        <is>
          <t>Financial Assets Designated As At Fair Value Through Profit And Loss [Member] | Level 2 of fair value hierarch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Assets</t>
        </is>
      </c>
      <c r="B36" s="5" t="n">
        <v>130188</v>
      </c>
      <c r="C36" s="5" t="n">
        <v>117030</v>
      </c>
    </row>
    <row r="37">
      <c r="A37" s="4" t="inlineStr">
        <is>
          <t>Financial assets at fair value through profit or loss</t>
        </is>
      </c>
      <c r="B37" s="5" t="n">
        <v>127422</v>
      </c>
      <c r="C37" s="5" t="n">
        <v>114775</v>
      </c>
    </row>
    <row r="38">
      <c r="A38" s="4" t="inlineStr">
        <is>
          <t>Financial Assets Designated As At Fair Value Through Profit And Loss [Member] | Level 3 of fair value hierarch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Assets</t>
        </is>
      </c>
      <c r="B40" s="5" t="n">
        <v>2158</v>
      </c>
      <c r="C40" s="5" t="n">
        <v>2371</v>
      </c>
    </row>
    <row r="41">
      <c r="A41" s="4" t="inlineStr">
        <is>
          <t>Financial assets at fair value through profit or loss</t>
        </is>
      </c>
      <c r="B41" s="5" t="n">
        <v>1940</v>
      </c>
      <c r="C41" s="5" t="n">
        <v>2118</v>
      </c>
    </row>
    <row r="42">
      <c r="A42" s="4" t="inlineStr">
        <is>
          <t>Brazilian Government Securiti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assets at fair value through profit or loss</t>
        </is>
      </c>
      <c r="B44" s="5" t="n">
        <v>361696</v>
      </c>
      <c r="C44" s="5" t="n">
        <v>342092</v>
      </c>
    </row>
    <row r="45">
      <c r="A45" s="4" t="inlineStr">
        <is>
          <t>Financial assets at fair value through other comprehensive income</t>
        </is>
      </c>
      <c r="B45" s="5" t="n">
        <v>64377</v>
      </c>
      <c r="C45" s="5" t="n">
        <v>83905</v>
      </c>
    </row>
    <row r="46">
      <c r="A46" s="4" t="inlineStr">
        <is>
          <t>Brazilian Government Securities [member] | Level 1 of fair value hierarchy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 at fair value through profit or loss</t>
        </is>
      </c>
      <c r="B48" s="5" t="n">
        <v>358886</v>
      </c>
      <c r="C48" s="5" t="n">
        <v>333539</v>
      </c>
    </row>
    <row r="49">
      <c r="A49" s="4" t="inlineStr">
        <is>
          <t>Financial assets at fair value through other comprehensive income</t>
        </is>
      </c>
      <c r="B49" s="5" t="n">
        <v>64377</v>
      </c>
      <c r="C49" s="5" t="n">
        <v>83672</v>
      </c>
    </row>
    <row r="50">
      <c r="A50" s="4" t="inlineStr">
        <is>
          <t>Designated as fair value through profit or loss</t>
        </is>
      </c>
      <c r="B50" s="5" t="n">
        <v>43</v>
      </c>
      <c r="C50" s="4" t="inlineStr">
        <is>
          <t xml:space="preserve"> </t>
        </is>
      </c>
    </row>
    <row r="51">
      <c r="A51" s="4" t="inlineStr">
        <is>
          <t>Brazilian Government Securities [member] | Level 2 of fair value hierarch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 at fair value through profit or loss</t>
        </is>
      </c>
      <c r="B53" s="5" t="n">
        <v>2810</v>
      </c>
      <c r="C53" s="5" t="n">
        <v>8553</v>
      </c>
    </row>
    <row r="54">
      <c r="A54" s="4" t="inlineStr">
        <is>
          <t>Financial assets at fair value through other comprehensive income</t>
        </is>
      </c>
      <c r="B54" s="4" t="inlineStr">
        <is>
          <t xml:space="preserve"> </t>
        </is>
      </c>
      <c r="C54" s="5" t="n">
        <v>233</v>
      </c>
    </row>
    <row r="55">
      <c r="A55" s="4" t="inlineStr">
        <is>
          <t>Government Securities  Other Countries [member] | Country Of Latin America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assets at fair value through profit or loss</t>
        </is>
      </c>
      <c r="B57" s="5" t="n">
        <v>4381</v>
      </c>
      <c r="C57" s="5" t="n">
        <v>2875</v>
      </c>
    </row>
    <row r="58">
      <c r="A58" s="4" t="inlineStr">
        <is>
          <t>Financial assets at fair value through other comprehensive income</t>
        </is>
      </c>
      <c r="B58" s="5" t="n">
        <v>21470</v>
      </c>
      <c r="C58" s="5" t="n">
        <v>23872</v>
      </c>
    </row>
    <row r="59">
      <c r="A59" s="4" t="inlineStr">
        <is>
          <t>Government Securities  Other Countries [member] | Country Of Abroad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 at fair value through profit or loss</t>
        </is>
      </c>
      <c r="B61" s="5" t="n">
        <v>1473</v>
      </c>
      <c r="C61" s="5" t="n">
        <v>2562</v>
      </c>
    </row>
    <row r="62">
      <c r="A62" s="4" t="inlineStr">
        <is>
          <t>Financial assets at fair value through other comprehensive income</t>
        </is>
      </c>
      <c r="B62" s="5" t="n">
        <v>13026</v>
      </c>
      <c r="C62" s="5" t="n">
        <v>9910</v>
      </c>
    </row>
    <row r="63">
      <c r="A63" s="4" t="inlineStr">
        <is>
          <t>Government Securities  Other Countries [member] | Level 1 of fair value hierarchy [member] | Country Of Latin Americ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Financial assets at fair value through profit or loss</t>
        </is>
      </c>
      <c r="B65" s="5" t="n">
        <v>4381</v>
      </c>
      <c r="C65" s="5" t="n">
        <v>2875</v>
      </c>
    </row>
    <row r="66">
      <c r="A66" s="4" t="inlineStr">
        <is>
          <t>Financial assets at fair value through other comprehensive income</t>
        </is>
      </c>
      <c r="B66" s="5" t="n">
        <v>21470</v>
      </c>
      <c r="C66" s="5" t="n">
        <v>23872</v>
      </c>
    </row>
    <row r="67">
      <c r="A67" s="4" t="inlineStr">
        <is>
          <t>Government Securities  Other Countries [member] | Level 1 of fair value hierarchy [member] | Country Of Abroad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ial assets at fair value through profit or loss</t>
        </is>
      </c>
      <c r="B69" s="5" t="n">
        <v>1473</v>
      </c>
      <c r="C69" s="5" t="n">
        <v>2562</v>
      </c>
    </row>
    <row r="70">
      <c r="A70" s="4" t="inlineStr">
        <is>
          <t>Financial assets at fair value through other comprehensive income</t>
        </is>
      </c>
      <c r="B70" s="5" t="n">
        <v>13026</v>
      </c>
      <c r="C70" s="5" t="n">
        <v>9910</v>
      </c>
    </row>
    <row r="71">
      <c r="A71" s="4" t="inlineStr">
        <is>
          <t>Corporates Debt Securit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s at fair value through profit or loss</t>
        </is>
      </c>
      <c r="B73" s="5" t="n">
        <v>155172</v>
      </c>
      <c r="C73" s="5" t="n">
        <v>137653</v>
      </c>
    </row>
    <row r="74">
      <c r="A74" s="4" t="inlineStr">
        <is>
          <t>Financial assets at fair value through other comprehensive income</t>
        </is>
      </c>
      <c r="B74" s="5" t="n">
        <v>7430</v>
      </c>
      <c r="C74" s="5" t="n">
        <v>12352</v>
      </c>
    </row>
    <row r="75">
      <c r="A75" s="4" t="inlineStr">
        <is>
          <t>Corporates Debt Securities [Member] | Equity investment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Financial assets at fair value through profit or loss</t>
        </is>
      </c>
      <c r="B77" s="5" t="n">
        <v>25880</v>
      </c>
      <c r="C77" s="5" t="n">
        <v>26535</v>
      </c>
    </row>
    <row r="78">
      <c r="A78" s="4" t="inlineStr">
        <is>
          <t>Financial assets at fair value through other comprehensive income</t>
        </is>
      </c>
      <c r="B78" s="5" t="n">
        <v>566</v>
      </c>
      <c r="C78" s="5" t="n">
        <v>6143</v>
      </c>
    </row>
    <row r="79">
      <c r="A79" s="4" t="inlineStr">
        <is>
          <t>Corporates Debt Securities [Member] | Rural Product Note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assets at fair value through profit or loss</t>
        </is>
      </c>
      <c r="B81" s="5" t="n">
        <v>941</v>
      </c>
      <c r="C81" s="5" t="n">
        <v>4203</v>
      </c>
    </row>
    <row r="82">
      <c r="A82" s="4" t="inlineStr">
        <is>
          <t>Financial assets at fair value through other comprehensive income</t>
        </is>
      </c>
      <c r="B82" s="5" t="n">
        <v>126</v>
      </c>
      <c r="C82" s="4" t="inlineStr">
        <is>
          <t xml:space="preserve"> </t>
        </is>
      </c>
    </row>
    <row r="83">
      <c r="A83" s="4" t="inlineStr">
        <is>
          <t>Corporates Debt Securities [Member] | Bank Deposit Certificat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s at fair value through profit or loss</t>
        </is>
      </c>
      <c r="B85" s="5" t="n">
        <v>450</v>
      </c>
      <c r="C85" s="5" t="n">
        <v>128</v>
      </c>
    </row>
    <row r="86">
      <c r="A86" s="4" t="inlineStr">
        <is>
          <t>Financial assets at fair value through other comprehensive income</t>
        </is>
      </c>
      <c r="B86" s="5" t="n">
        <v>83</v>
      </c>
      <c r="C86" s="5" t="n">
        <v>44</v>
      </c>
    </row>
    <row r="87">
      <c r="A87" s="4" t="inlineStr">
        <is>
          <t>Corporates Debt Securities [Member] | Real Estate Receivables Certificat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Financial assets at fair value through profit or loss</t>
        </is>
      </c>
      <c r="B89" s="5" t="n">
        <v>1654</v>
      </c>
      <c r="C89" s="5" t="n">
        <v>1591</v>
      </c>
    </row>
    <row r="90">
      <c r="A90" s="4" t="inlineStr">
        <is>
          <t>Financial assets at fair value through other comprehensive income</t>
        </is>
      </c>
      <c r="B90" s="5" t="n">
        <v>57</v>
      </c>
      <c r="C90" s="5" t="n">
        <v>67</v>
      </c>
    </row>
    <row r="91">
      <c r="A91" s="4" t="inlineStr">
        <is>
          <t>Corporates Debt Securities [Member] | Debenture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ial assets at fair value through profit or loss</t>
        </is>
      </c>
      <c r="B93" s="5" t="n">
        <v>87142</v>
      </c>
      <c r="C93" s="5" t="n">
        <v>76548</v>
      </c>
    </row>
    <row r="94">
      <c r="A94" s="4" t="inlineStr">
        <is>
          <t>Financial assets at fair value through other comprehensive income</t>
        </is>
      </c>
      <c r="B94" s="5" t="n">
        <v>1498</v>
      </c>
      <c r="C94" s="5" t="n">
        <v>1773</v>
      </c>
    </row>
    <row r="95">
      <c r="A95" s="4" t="inlineStr">
        <is>
          <t>Corporates Debt Securities [Member] | Eurobonds And Other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inancial assets at fair value through profit or loss</t>
        </is>
      </c>
      <c r="B97" s="5" t="n">
        <v>1991</v>
      </c>
      <c r="C97" s="5" t="n">
        <v>2464</v>
      </c>
    </row>
    <row r="98">
      <c r="A98" s="4" t="inlineStr">
        <is>
          <t>Financial assets at fair value through other comprehensive income</t>
        </is>
      </c>
      <c r="B98" s="5" t="n">
        <v>4812</v>
      </c>
      <c r="C98" s="5" t="n">
        <v>4057</v>
      </c>
    </row>
    <row r="99">
      <c r="A99" s="4" t="inlineStr">
        <is>
          <t>Corporates Debt Securities [Member] | Financial Credit Bill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Financial assets at fair value through profit or loss</t>
        </is>
      </c>
      <c r="B101" s="5" t="n">
        <v>33071</v>
      </c>
      <c r="C101" s="5" t="n">
        <v>22552</v>
      </c>
    </row>
    <row r="102">
      <c r="A102" s="4" t="inlineStr">
        <is>
          <t>Financial assets at fair value through other comprehensive income</t>
        </is>
      </c>
      <c r="B102" s="5" t="n">
        <v>53</v>
      </c>
      <c r="C102" s="4" t="inlineStr">
        <is>
          <t xml:space="preserve"> </t>
        </is>
      </c>
    </row>
    <row r="103">
      <c r="A103" s="4" t="inlineStr">
        <is>
          <t>Corporates Debt Securities [Member] | Promissory Note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inancial assets at fair value through profit or loss</t>
        </is>
      </c>
      <c r="B105" s="5" t="n">
        <v>1216</v>
      </c>
      <c r="C105" s="5" t="n">
        <v>2602</v>
      </c>
    </row>
    <row r="106">
      <c r="A106" s="4" t="inlineStr">
        <is>
          <t>Corporates Debt Securities [Member] | Othe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inancial assets at fair value through profit or loss</t>
        </is>
      </c>
      <c r="B108" s="5" t="n">
        <v>2827</v>
      </c>
      <c r="C108" s="5" t="n">
        <v>1030</v>
      </c>
    </row>
    <row r="109">
      <c r="A109" s="4" t="inlineStr">
        <is>
          <t>Corporates Debt Securities [Member] | Other Financial Asset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inancial assets at fair value through profit or loss</t>
        </is>
      </c>
      <c r="B111" s="5" t="n">
        <v>1612</v>
      </c>
      <c r="C111" s="5" t="n">
        <v>1351</v>
      </c>
    </row>
    <row r="112">
      <c r="A112" s="4" t="inlineStr">
        <is>
          <t>Corporates Debt Securities [Member] | All Other Countri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inancial assets at fair value through other comprehensive income</t>
        </is>
      </c>
      <c r="B114" s="5" t="n">
        <v>235</v>
      </c>
      <c r="C114" s="5" t="n">
        <v>268</v>
      </c>
    </row>
    <row r="115">
      <c r="A115" s="4" t="inlineStr">
        <is>
          <t>Corporates Debt Securities [Member] | Level 1 of fair value hierarchy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inancial assets at fair value through profit or loss</t>
        </is>
      </c>
      <c r="B117" s="5" t="n">
        <v>66055</v>
      </c>
      <c r="C117" s="5" t="n">
        <v>57009</v>
      </c>
    </row>
    <row r="118">
      <c r="A118" s="4" t="inlineStr">
        <is>
          <t>Financial assets at fair value through other comprehensive income</t>
        </is>
      </c>
      <c r="B118" s="5" t="n">
        <v>4446</v>
      </c>
      <c r="C118" s="5" t="n">
        <v>10077</v>
      </c>
    </row>
    <row r="119">
      <c r="A119" s="4" t="inlineStr">
        <is>
          <t>Corporates Debt Securities [Member] | Level 1 of fair value hierarchy [member] | Equity investment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Financial assets at fair value through profit or loss</t>
        </is>
      </c>
      <c r="B121" s="5" t="n">
        <v>7659</v>
      </c>
      <c r="C121" s="5" t="n">
        <v>9089</v>
      </c>
    </row>
    <row r="122">
      <c r="A122" s="4" t="inlineStr">
        <is>
          <t>Financial assets at fair value through other comprehensive income</t>
        </is>
      </c>
      <c r="B122" s="5" t="n">
        <v>509</v>
      </c>
      <c r="C122" s="5" t="n">
        <v>5900</v>
      </c>
    </row>
    <row r="123">
      <c r="A123" s="4" t="inlineStr">
        <is>
          <t>Corporates Debt Securities [Member] | Level 1 of fair value hierarchy [member] | Real Estate Receivables Certificates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Financial assets at fair value through profit or loss</t>
        </is>
      </c>
      <c r="B125" s="5" t="n">
        <v>265</v>
      </c>
      <c r="C125" s="5" t="n">
        <v>197</v>
      </c>
    </row>
    <row r="126">
      <c r="A126" s="4" t="inlineStr">
        <is>
          <t>Corporates Debt Securities [Member] | Level 1 of fair value hierarchy [member] | Debentures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Financial assets at fair value through profit or loss</t>
        </is>
      </c>
      <c r="B128" s="5" t="n">
        <v>55942</v>
      </c>
      <c r="C128" s="5" t="n">
        <v>45070</v>
      </c>
    </row>
    <row r="129">
      <c r="A129" s="4" t="inlineStr">
        <is>
          <t>Financial assets at fair value through other comprehensive income</t>
        </is>
      </c>
      <c r="B129" s="5" t="n">
        <v>761</v>
      </c>
      <c r="C129" s="5" t="n">
        <v>1045</v>
      </c>
    </row>
    <row r="130">
      <c r="A130" s="4" t="inlineStr">
        <is>
          <t>Corporates Debt Securities [Member] | Level 1 of fair value hierarchy [member] | Eurobonds And Other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inancial assets at fair value through profit or loss</t>
        </is>
      </c>
      <c r="B132" s="5" t="n">
        <v>1968</v>
      </c>
      <c r="C132" s="5" t="n">
        <v>2459</v>
      </c>
    </row>
    <row r="133">
      <c r="A133" s="4" t="inlineStr">
        <is>
          <t>Financial assets at fair value through other comprehensive income</t>
        </is>
      </c>
      <c r="B133" s="5" t="n">
        <v>3162</v>
      </c>
      <c r="C133" s="5" t="n">
        <v>3061</v>
      </c>
    </row>
    <row r="134">
      <c r="A134" s="4" t="inlineStr">
        <is>
          <t>Corporates Debt Securities [Member] | Level 1 of fair value hierarchy [member] | Other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Financial assets at fair value through profit or loss</t>
        </is>
      </c>
      <c r="B136" s="5" t="n">
        <v>221</v>
      </c>
      <c r="C136" s="5" t="n">
        <v>194</v>
      </c>
    </row>
    <row r="137">
      <c r="A137" s="4" t="inlineStr">
        <is>
          <t>Corporates Debt Securities [Member] | Level 1 of fair value hierarchy [member] | All Other Countrie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Financial assets at fair value through other comprehensive income</t>
        </is>
      </c>
      <c r="B139" s="5" t="n">
        <v>14</v>
      </c>
      <c r="C139" s="5" t="n">
        <v>71</v>
      </c>
    </row>
    <row r="140">
      <c r="A140" s="4" t="inlineStr">
        <is>
          <t>Corporates Debt Securities [Member] | Level 2 of fair value hierarchy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Financial assets at fair value through profit or loss</t>
        </is>
      </c>
      <c r="B142" s="5" t="n">
        <v>87177</v>
      </c>
      <c r="C142" s="5" t="n">
        <v>78526</v>
      </c>
    </row>
    <row r="143">
      <c r="A143" s="4" t="inlineStr">
        <is>
          <t>Financial assets at fair value through other comprehensive income</t>
        </is>
      </c>
      <c r="B143" s="5" t="n">
        <v>2766</v>
      </c>
      <c r="C143" s="5" t="n">
        <v>2022</v>
      </c>
    </row>
    <row r="144">
      <c r="A144" s="4" t="inlineStr">
        <is>
          <t>Corporates Debt Securities [Member] | Level 2 of fair value hierarchy [member] | Equity investment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Financial assets at fair value through profit or loss</t>
        </is>
      </c>
      <c r="B146" s="5" t="n">
        <v>18115</v>
      </c>
      <c r="C146" s="5" t="n">
        <v>17375</v>
      </c>
    </row>
    <row r="147">
      <c r="A147" s="4" t="inlineStr">
        <is>
          <t>Financial assets at fair value through other comprehensive income</t>
        </is>
      </c>
      <c r="B147" s="5" t="n">
        <v>57</v>
      </c>
      <c r="C147" s="5" t="n">
        <v>50</v>
      </c>
    </row>
    <row r="148">
      <c r="A148" s="4" t="inlineStr">
        <is>
          <t>Corporates Debt Securities [Member] | Level 2 of fair value hierarchy [member] | Rural Product Note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Financial assets at fair value through profit or loss</t>
        </is>
      </c>
      <c r="B150" s="5" t="n">
        <v>941</v>
      </c>
      <c r="C150" s="5" t="n">
        <v>4203</v>
      </c>
    </row>
    <row r="151">
      <c r="A151" s="4" t="inlineStr">
        <is>
          <t>Financial assets at fair value through other comprehensive income</t>
        </is>
      </c>
      <c r="B151" s="5" t="n">
        <v>126</v>
      </c>
      <c r="C151" s="4" t="inlineStr">
        <is>
          <t xml:space="preserve"> </t>
        </is>
      </c>
    </row>
    <row r="152">
      <c r="A152" s="4" t="inlineStr">
        <is>
          <t>Corporates Debt Securities [Member] | Level 2 of fair value hierarchy [member] | Bank Deposit Certificates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Financial assets at fair value through profit or loss</t>
        </is>
      </c>
      <c r="B154" s="5" t="n">
        <v>450</v>
      </c>
      <c r="C154" s="5" t="n">
        <v>128</v>
      </c>
    </row>
    <row r="155">
      <c r="A155" s="4" t="inlineStr">
        <is>
          <t>Financial assets at fair value through other comprehensive income</t>
        </is>
      </c>
      <c r="B155" s="5" t="n">
        <v>83</v>
      </c>
      <c r="C155" s="5" t="n">
        <v>44</v>
      </c>
    </row>
    <row r="156">
      <c r="A156" s="4" t="inlineStr">
        <is>
          <t>Corporates Debt Securities [Member] | Level 2 of fair value hierarchy [member] | Real Estate Receivables Certificate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Financial assets at fair value through profit or loss</t>
        </is>
      </c>
      <c r="B158" s="5" t="n">
        <v>1289</v>
      </c>
      <c r="C158" s="5" t="n">
        <v>1268</v>
      </c>
    </row>
    <row r="159">
      <c r="A159" s="4" t="inlineStr">
        <is>
          <t>Financial assets at fair value through other comprehensive income</t>
        </is>
      </c>
      <c r="B159" s="5" t="n">
        <v>57</v>
      </c>
      <c r="C159" s="5" t="n">
        <v>67</v>
      </c>
    </row>
    <row r="160">
      <c r="A160" s="4" t="inlineStr">
        <is>
          <t>Corporates Debt Securities [Member] | Level 2 of fair value hierarchy [member] | Debentur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Financial assets at fair value through profit or loss</t>
        </is>
      </c>
      <c r="B162" s="5" t="n">
        <v>29466</v>
      </c>
      <c r="C162" s="5" t="n">
        <v>29583</v>
      </c>
    </row>
    <row r="163">
      <c r="A163" s="4" t="inlineStr">
        <is>
          <t>Financial assets at fair value through other comprehensive income</t>
        </is>
      </c>
      <c r="B163" s="5" t="n">
        <v>519</v>
      </c>
      <c r="C163" s="5" t="n">
        <v>728</v>
      </c>
    </row>
    <row r="164">
      <c r="A164" s="4" t="inlineStr">
        <is>
          <t>Corporates Debt Securities [Member] | Level 2 of fair value hierarchy [member] | Eurobonds And Others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Financial assets at fair value through profit or loss</t>
        </is>
      </c>
      <c r="B166" s="5" t="n">
        <v>23</v>
      </c>
      <c r="C166" s="4" t="inlineStr">
        <is>
          <t xml:space="preserve"> </t>
        </is>
      </c>
    </row>
    <row r="167">
      <c r="A167" s="4" t="inlineStr">
        <is>
          <t>Financial assets at fair value through other comprehensive income</t>
        </is>
      </c>
      <c r="B167" s="5" t="n">
        <v>1650</v>
      </c>
      <c r="C167" s="5" t="n">
        <v>936</v>
      </c>
    </row>
    <row r="168">
      <c r="A168" s="4" t="inlineStr">
        <is>
          <t>Corporates Debt Securities [Member] | Level 2 of fair value hierarchy [member] | Financial Credit Bills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Financial assets at fair value through profit or loss</t>
        </is>
      </c>
      <c r="B170" s="5" t="n">
        <v>33071</v>
      </c>
      <c r="C170" s="5" t="n">
        <v>22548</v>
      </c>
    </row>
    <row r="171">
      <c r="A171" s="4" t="inlineStr">
        <is>
          <t>Financial assets at fair value through other comprehensive income</t>
        </is>
      </c>
      <c r="B171" s="5" t="n">
        <v>53</v>
      </c>
      <c r="C171" s="4" t="inlineStr">
        <is>
          <t xml:space="preserve"> </t>
        </is>
      </c>
    </row>
    <row r="172">
      <c r="A172" s="4" t="inlineStr">
        <is>
          <t>Corporates Debt Securities [Member] | Level 2 of fair value hierarchy [member] | Promissory Note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Financial assets at fair value through profit or loss</t>
        </is>
      </c>
      <c r="B174" s="5" t="n">
        <v>1216</v>
      </c>
      <c r="C174" s="5" t="n">
        <v>2585</v>
      </c>
    </row>
    <row r="175">
      <c r="A175" s="4" t="inlineStr">
        <is>
          <t>Corporates Debt Securities [Member] | Level 2 of fair value hierarchy [member] | Other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Financial assets at fair value through profit or loss</t>
        </is>
      </c>
      <c r="B177" s="5" t="n">
        <v>2606</v>
      </c>
      <c r="C177" s="5" t="n">
        <v>836</v>
      </c>
    </row>
    <row r="178">
      <c r="A178" s="4" t="inlineStr">
        <is>
          <t>Corporates Debt Securities [Member] | Level 2 of fair value hierarchy [member] | Other Financial Asset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Financial assets at fair value through profit or loss</t>
        </is>
      </c>
      <c r="B180" s="5" t="n">
        <v>1612</v>
      </c>
      <c r="C180" s="5" t="n">
        <v>1351</v>
      </c>
    </row>
    <row r="181">
      <c r="A181" s="4" t="inlineStr">
        <is>
          <t>Corporates Debt Securities [Member] | Level 2 of fair value hierarchy [member] | All Other Countrie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Financial assets at fair value through other comprehensive income</t>
        </is>
      </c>
      <c r="B183" s="5" t="n">
        <v>221</v>
      </c>
      <c r="C183" s="5" t="n">
        <v>197</v>
      </c>
    </row>
    <row r="184">
      <c r="A184" s="4" t="inlineStr">
        <is>
          <t>Corporates Debt Securities [Member] | Level 3 of fair value hierarchy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Financial assets at fair value through profit or loss</t>
        </is>
      </c>
      <c r="B186" s="5" t="n">
        <v>1940</v>
      </c>
      <c r="C186" s="5" t="n">
        <v>2118</v>
      </c>
    </row>
    <row r="187">
      <c r="A187" s="4" t="inlineStr">
        <is>
          <t>Financial assets at fair value through other comprehensive income</t>
        </is>
      </c>
      <c r="B187" s="5" t="n">
        <v>218</v>
      </c>
      <c r="C187" s="5" t="n">
        <v>253</v>
      </c>
    </row>
    <row r="188">
      <c r="A188" s="4" t="inlineStr">
        <is>
          <t>Corporates Debt Securities [Member] | Level 3 of fair value hierarchy [member] | Equity investments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Financial assets at fair value through profit or loss</t>
        </is>
      </c>
      <c r="B190" s="5" t="n">
        <v>106</v>
      </c>
      <c r="C190" s="5" t="n">
        <v>71</v>
      </c>
    </row>
    <row r="191">
      <c r="A191" s="4" t="inlineStr">
        <is>
          <t>Financial assets at fair value through other comprehensive income</t>
        </is>
      </c>
      <c r="B191" s="4" t="inlineStr">
        <is>
          <t xml:space="preserve"> </t>
        </is>
      </c>
      <c r="C191" s="5" t="n">
        <v>193</v>
      </c>
    </row>
    <row r="192">
      <c r="A192" s="4" t="inlineStr">
        <is>
          <t>Corporates Debt Securities [Member] | Level 3 of fair value hierarchy [member] | Real Estate Receivables Certificates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Financial assets at fair value through profit or loss</t>
        </is>
      </c>
      <c r="B194" s="5" t="n">
        <v>100</v>
      </c>
      <c r="C194" s="5" t="n">
        <v>126</v>
      </c>
    </row>
    <row r="195">
      <c r="A195" s="4" t="inlineStr">
        <is>
          <t>Corporates Debt Securities [Member] | Level 3 of fair value hierarchy [member] | Debentures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Financial assets at fair value through profit or loss</t>
        </is>
      </c>
      <c r="B197" s="5" t="n">
        <v>1734</v>
      </c>
      <c r="C197" s="5" t="n">
        <v>1895</v>
      </c>
    </row>
    <row r="198">
      <c r="A198" s="4" t="inlineStr">
        <is>
          <t>Financial assets at fair value through other comprehensive income</t>
        </is>
      </c>
      <c r="B198" s="5" t="n">
        <v>218</v>
      </c>
      <c r="C198" s="4" t="inlineStr">
        <is>
          <t xml:space="preserve"> </t>
        </is>
      </c>
    </row>
    <row r="199">
      <c r="A199" s="4" t="inlineStr">
        <is>
          <t>Corporates Debt Securities [Member] | Level 3 of fair value hierarchy [member] | Eurobonds And Other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Financial assets at fair value through profit or loss</t>
        </is>
      </c>
      <c r="B201" s="4" t="inlineStr">
        <is>
          <t xml:space="preserve"> </t>
        </is>
      </c>
      <c r="C201" s="5" t="n">
        <v>5</v>
      </c>
    </row>
    <row r="202">
      <c r="A202" s="4" t="inlineStr">
        <is>
          <t>Financial assets at fair value through other comprehensive income</t>
        </is>
      </c>
      <c r="B202" s="4" t="inlineStr">
        <is>
          <t xml:space="preserve"> </t>
        </is>
      </c>
      <c r="C202" s="5" t="n">
        <v>60</v>
      </c>
    </row>
    <row r="203">
      <c r="A203" s="4" t="inlineStr">
        <is>
          <t>Corporates Debt Securities [Member] | Level 3 of fair value hierarchy [member] | Financial Credit Bills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Financial assets at fair value through profit or loss</t>
        </is>
      </c>
      <c r="B205" s="4" t="inlineStr">
        <is>
          <t xml:space="preserve"> </t>
        </is>
      </c>
      <c r="C205" s="5" t="n">
        <v>4</v>
      </c>
    </row>
    <row r="206">
      <c r="A206" s="4" t="inlineStr">
        <is>
          <t>Corporates Debt Securities [Member] | Level 3 of fair value hierarchy [member] | Promissory Notes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Financial assets at fair value through profit or loss</t>
        </is>
      </c>
      <c r="B208" s="4" t="inlineStr">
        <is>
          <t xml:space="preserve"> </t>
        </is>
      </c>
      <c r="C208" s="5" t="n">
        <v>17</v>
      </c>
    </row>
    <row r="209">
      <c r="A209" s="4" t="inlineStr">
        <is>
          <t>Designated Fair Value Profit Or Loss [Member]</t>
        </is>
      </c>
      <c r="B209" s="4" t="inlineStr">
        <is>
          <t xml:space="preserve"> </t>
        </is>
      </c>
      <c r="C209" s="4" t="inlineStr">
        <is>
          <t xml:space="preserve"> </t>
        </is>
      </c>
    </row>
    <row r="210">
      <c r="A210" s="3" t="inlineStr">
        <is>
          <t>IfrsStatementLineItems [Line Items]</t>
        </is>
      </c>
      <c r="B210" s="4" t="inlineStr">
        <is>
          <t xml:space="preserve"> </t>
        </is>
      </c>
      <c r="C210" s="4" t="inlineStr">
        <is>
          <t xml:space="preserve"> </t>
        </is>
      </c>
    </row>
    <row r="211">
      <c r="A211" s="4" t="inlineStr">
        <is>
          <t>Designated as fair value through profit or loss</t>
        </is>
      </c>
      <c r="B211" s="5" t="n">
        <v>318</v>
      </c>
      <c r="C211" s="4" t="inlineStr">
        <is>
          <t xml:space="preserve"> </t>
        </is>
      </c>
    </row>
    <row r="212">
      <c r="A212" s="4" t="inlineStr">
        <is>
          <t>Designated as fair value through profit or loss</t>
        </is>
      </c>
      <c r="B212" s="5" t="n">
        <v>43</v>
      </c>
      <c r="C212" s="4" t="inlineStr">
        <is>
          <t xml:space="preserve"> </t>
        </is>
      </c>
    </row>
    <row r="213">
      <c r="A213" s="4" t="inlineStr">
        <is>
          <t>Designated as fair value through profit or loss</t>
        </is>
      </c>
      <c r="B213" s="5" t="n">
        <v>2345</v>
      </c>
      <c r="C213" s="4" t="inlineStr">
        <is>
          <t xml:space="preserve"> </t>
        </is>
      </c>
    </row>
    <row r="214">
      <c r="A214" s="4" t="inlineStr">
        <is>
          <t>Designated Fair Value Profit Or Loss [Member] | Country Of Latin America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Financial assets at fair value through other comprehensive income</t>
        </is>
      </c>
      <c r="B216" s="5" t="n">
        <v>275</v>
      </c>
      <c r="C216" s="4" t="inlineStr">
        <is>
          <t xml:space="preserve"> </t>
        </is>
      </c>
    </row>
    <row r="217">
      <c r="A217" s="4" t="inlineStr">
        <is>
          <t>Designated Fair Value Profit Or Loss [Member] | Level 1 of fair value hierarchy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Designated as fair value through profit or loss</t>
        </is>
      </c>
      <c r="B219" s="5" t="n">
        <v>318</v>
      </c>
      <c r="C219" s="4" t="inlineStr">
        <is>
          <t xml:space="preserve"> </t>
        </is>
      </c>
    </row>
    <row r="220">
      <c r="A220" s="4" t="inlineStr">
        <is>
          <t>Designated as fair value through profit or loss</t>
        </is>
      </c>
      <c r="B220" s="5" t="n">
        <v>2345</v>
      </c>
      <c r="C220" s="4" t="inlineStr">
        <is>
          <t xml:space="preserve"> </t>
        </is>
      </c>
    </row>
    <row r="221">
      <c r="A221" s="4" t="inlineStr">
        <is>
          <t>Financial Liability At Fair Value Through Profit Or Loss [Member] | All Other Countries [Member]</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Financial liabilities at fair value through profit or loss</t>
        </is>
      </c>
      <c r="B223" s="5" t="n">
        <v>-862</v>
      </c>
      <c r="C223" s="5" t="n">
        <v>-856</v>
      </c>
    </row>
    <row r="224">
      <c r="A224" s="4" t="inlineStr">
        <is>
          <t>Financial Liability At Fair Value Through Profit Or Loss [Member] | Structured Note [Member]</t>
        </is>
      </c>
      <c r="B224" s="4" t="inlineStr">
        <is>
          <t xml:space="preserve"> </t>
        </is>
      </c>
      <c r="C224" s="4" t="inlineStr">
        <is>
          <t xml:space="preserve"> </t>
        </is>
      </c>
    </row>
    <row r="225">
      <c r="A225" s="3" t="inlineStr">
        <is>
          <t>IfrsStatementLineItems [Line Items]</t>
        </is>
      </c>
      <c r="B225" s="4" t="inlineStr">
        <is>
          <t xml:space="preserve"> </t>
        </is>
      </c>
      <c r="C225" s="4" t="inlineStr">
        <is>
          <t xml:space="preserve"> </t>
        </is>
      </c>
    </row>
    <row r="226">
      <c r="A226" s="4" t="inlineStr">
        <is>
          <t>Financial liabilities at fair value through profit or loss</t>
        </is>
      </c>
      <c r="B226" s="5" t="n">
        <v>-318</v>
      </c>
      <c r="C226" s="5" t="n">
        <v>-296</v>
      </c>
    </row>
    <row r="227">
      <c r="A227" s="4" t="inlineStr">
        <is>
          <t>Financial Liability At Fair Value Through Profit Or Loss [Member] | Others Financial Liabilities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Financial liabilities at fair value through profit or loss</t>
        </is>
      </c>
      <c r="B229" s="5" t="n">
        <v>-544</v>
      </c>
      <c r="C229" s="5" t="n">
        <v>-560</v>
      </c>
    </row>
    <row r="230">
      <c r="A230" s="4" t="inlineStr">
        <is>
          <t>Financial Liability At Fair Value Through Profit Or Loss [Member] | Level 2 of fair value hierarchy [member] | All Other Countries [Member]</t>
        </is>
      </c>
      <c r="B230" s="4" t="inlineStr">
        <is>
          <t xml:space="preserve"> </t>
        </is>
      </c>
      <c r="C230" s="4" t="inlineStr">
        <is>
          <t xml:space="preserve"> </t>
        </is>
      </c>
    </row>
    <row r="231">
      <c r="A231" s="3" t="inlineStr">
        <is>
          <t>IfrsStatementLineItems [Line Items]</t>
        </is>
      </c>
      <c r="B231" s="4" t="inlineStr">
        <is>
          <t xml:space="preserve"> </t>
        </is>
      </c>
      <c r="C231" s="4" t="inlineStr">
        <is>
          <t xml:space="preserve"> </t>
        </is>
      </c>
    </row>
    <row r="232">
      <c r="A232" s="4" t="inlineStr">
        <is>
          <t>Financial liabilities at fair value through profit or loss</t>
        </is>
      </c>
      <c r="B232" s="5" t="n">
        <v>-862</v>
      </c>
      <c r="C232" s="5" t="n">
        <v>-856</v>
      </c>
    </row>
    <row r="233">
      <c r="A233" s="4" t="inlineStr">
        <is>
          <t>Financial Liability At Fair Value Through Profit Or Loss [Member] | Level 2 of fair value hierarchy [member] | Structured Note [Member]</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Financial liabilities at fair value through profit or loss</t>
        </is>
      </c>
      <c r="B235" s="5" t="n">
        <v>-318</v>
      </c>
      <c r="C235" s="5" t="n">
        <v>-296</v>
      </c>
    </row>
    <row r="236">
      <c r="A236" s="4" t="inlineStr">
        <is>
          <t>Financial Liability At Fair Value Through Profit Or Loss [Member] | Level 2 of fair value hierarchy [member] | Others Financial Liabilities [Member]</t>
        </is>
      </c>
      <c r="B236" s="4" t="inlineStr">
        <is>
          <t xml:space="preserve"> </t>
        </is>
      </c>
      <c r="C236" s="4" t="inlineStr">
        <is>
          <t xml:space="preserve"> </t>
        </is>
      </c>
    </row>
    <row r="237">
      <c r="A237" s="3" t="inlineStr">
        <is>
          <t>IfrsStatementLineItems [Line Items]</t>
        </is>
      </c>
      <c r="B237" s="4" t="inlineStr">
        <is>
          <t xml:space="preserve"> </t>
        </is>
      </c>
      <c r="C237" s="4" t="inlineStr">
        <is>
          <t xml:space="preserve"> </t>
        </is>
      </c>
    </row>
    <row r="238">
      <c r="A238" s="4" t="inlineStr">
        <is>
          <t>Financial liabilities at fair value through profit or loss</t>
        </is>
      </c>
      <c r="B238" s="6" t="inlineStr">
        <is>
          <t>R$ 544</t>
        </is>
      </c>
      <c r="C238" s="6" t="inlineStr">
        <is>
          <t>R$ 56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1)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Assets</t>
        </is>
      </c>
      <c r="B3" s="6" t="inlineStr">
        <is>
          <t>R$ 92439</t>
        </is>
      </c>
      <c r="C3" s="6" t="inlineStr">
        <is>
          <t>R$ 55251</t>
        </is>
      </c>
      <c r="D3" s="4" t="inlineStr">
        <is>
          <t xml:space="preserve"> </t>
        </is>
      </c>
    </row>
    <row r="4">
      <c r="A4" s="4" t="inlineStr">
        <is>
          <t>Liabilities</t>
        </is>
      </c>
      <c r="B4" s="5" t="n">
        <v>-85413</v>
      </c>
      <c r="C4" s="5" t="n">
        <v>-52475</v>
      </c>
      <c r="D4" s="4" t="inlineStr">
        <is>
          <t xml:space="preserve"> </t>
        </is>
      </c>
    </row>
    <row r="5">
      <c r="A5" s="4" t="inlineStr">
        <is>
          <t>Swap contrac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ssets</t>
        </is>
      </c>
      <c r="B7" s="5" t="n">
        <v>55428</v>
      </c>
      <c r="C7" s="5" t="n">
        <v>37957</v>
      </c>
      <c r="D7" s="4" t="inlineStr">
        <is>
          <t xml:space="preserve"> </t>
        </is>
      </c>
    </row>
    <row r="8">
      <c r="A8" s="4" t="inlineStr">
        <is>
          <t>Liabilities</t>
        </is>
      </c>
      <c r="B8" s="5" t="n">
        <v>-51394</v>
      </c>
      <c r="C8" s="5" t="n">
        <v>-35741</v>
      </c>
      <c r="D8" s="4" t="inlineStr">
        <is>
          <t xml:space="preserve"> </t>
        </is>
      </c>
    </row>
    <row r="9">
      <c r="A9" s="4" t="inlineStr">
        <is>
          <t>Currency Options Contrac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ssets</t>
        </is>
      </c>
      <c r="B11" s="5" t="n">
        <v>21170</v>
      </c>
      <c r="C11" s="5" t="n">
        <v>7718</v>
      </c>
      <c r="D11" s="4" t="inlineStr">
        <is>
          <t xml:space="preserve"> </t>
        </is>
      </c>
    </row>
    <row r="12">
      <c r="A12" s="4" t="inlineStr">
        <is>
          <t>Liabilities</t>
        </is>
      </c>
      <c r="B12" s="5" t="n">
        <v>-20588</v>
      </c>
      <c r="C12" s="5" t="n">
        <v>-8972</v>
      </c>
      <c r="D12" s="4" t="inlineStr">
        <is>
          <t xml:space="preserve"> </t>
        </is>
      </c>
    </row>
    <row r="13">
      <c r="A13" s="4" t="inlineStr">
        <is>
          <t>Forward contrac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ssets</t>
        </is>
      </c>
      <c r="B15" s="5" t="n">
        <v>1739</v>
      </c>
      <c r="C15" s="5" t="n">
        <v>3274</v>
      </c>
      <c r="D15" s="4" t="inlineStr">
        <is>
          <t xml:space="preserve"> </t>
        </is>
      </c>
    </row>
    <row r="16">
      <c r="A16" s="4" t="inlineStr">
        <is>
          <t>Liabilities</t>
        </is>
      </c>
      <c r="B16" s="5" t="n">
        <v>-1450</v>
      </c>
      <c r="C16" s="5" t="n">
        <v>-2982</v>
      </c>
      <c r="D16" s="4" t="inlineStr">
        <is>
          <t xml:space="preserve"> </t>
        </is>
      </c>
    </row>
    <row r="17">
      <c r="A17" s="4" t="inlineStr">
        <is>
          <t>Credit Derivatives Financial Institutio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ssets</t>
        </is>
      </c>
      <c r="B19" s="5" t="n">
        <v>633</v>
      </c>
      <c r="C19" s="5" t="n">
        <v>282</v>
      </c>
      <c r="D19" s="4" t="inlineStr">
        <is>
          <t xml:space="preserve"> </t>
        </is>
      </c>
    </row>
    <row r="20">
      <c r="A20" s="4" t="inlineStr">
        <is>
          <t>Liabilities</t>
        </is>
      </c>
      <c r="B20" s="5" t="n">
        <v>-795</v>
      </c>
      <c r="C20" s="5" t="n">
        <v>-149</v>
      </c>
      <c r="D20" s="4" t="inlineStr">
        <is>
          <t xml:space="preserve"> </t>
        </is>
      </c>
    </row>
    <row r="21">
      <c r="A21" s="4" t="inlineStr">
        <is>
          <t>Non Deliverable Forward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ssets</t>
        </is>
      </c>
      <c r="B23" s="5" t="n">
        <v>12207</v>
      </c>
      <c r="C23" s="5" t="n">
        <v>5378</v>
      </c>
      <c r="D23" s="4" t="inlineStr">
        <is>
          <t xml:space="preserve"> </t>
        </is>
      </c>
    </row>
    <row r="24">
      <c r="A24" s="4" t="inlineStr">
        <is>
          <t>Liabilities</t>
        </is>
      </c>
      <c r="B24" s="5" t="n">
        <v>-10761</v>
      </c>
      <c r="C24" s="5" t="n">
        <v>-4478</v>
      </c>
      <c r="D24" s="4" t="inlineStr">
        <is>
          <t xml:space="preserve"> </t>
        </is>
      </c>
    </row>
    <row r="25">
      <c r="A25" s="4" t="inlineStr">
        <is>
          <t>Other Derivatives Financial Instrume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ssets</t>
        </is>
      </c>
      <c r="B27" s="5" t="n">
        <v>1262</v>
      </c>
      <c r="C27" s="5" t="n">
        <v>642</v>
      </c>
      <c r="D27" s="4" t="inlineStr">
        <is>
          <t xml:space="preserve"> </t>
        </is>
      </c>
    </row>
    <row r="28">
      <c r="A28" s="4" t="inlineStr">
        <is>
          <t>Liabilities</t>
        </is>
      </c>
      <c r="B28" s="5" t="n">
        <v>-425</v>
      </c>
      <c r="C28" s="5" t="n">
        <v>-153</v>
      </c>
      <c r="D28" s="4" t="inlineStr">
        <is>
          <t xml:space="preserve"> </t>
        </is>
      </c>
    </row>
    <row r="29">
      <c r="A29" s="4" t="inlineStr">
        <is>
          <t>Level 1 of fair value hierarchy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ssets</t>
        </is>
      </c>
      <c r="B31" s="5" t="n">
        <v>5</v>
      </c>
      <c r="C31" s="5" t="n">
        <v>6</v>
      </c>
      <c r="D31" s="4" t="inlineStr">
        <is>
          <t xml:space="preserve"> </t>
        </is>
      </c>
    </row>
    <row r="32">
      <c r="A32" s="4" t="inlineStr">
        <is>
          <t>Liabilities</t>
        </is>
      </c>
      <c r="B32" s="5" t="n">
        <v>-67</v>
      </c>
      <c r="C32" s="5" t="n">
        <v>-112</v>
      </c>
      <c r="D32" s="4" t="inlineStr">
        <is>
          <t xml:space="preserve"> </t>
        </is>
      </c>
    </row>
    <row r="33">
      <c r="A33" s="4" t="inlineStr">
        <is>
          <t>Level 1 of fair value hierarchy [member] | Other Derivatives Financial Instrument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Assets</t>
        </is>
      </c>
      <c r="B35" s="5" t="n">
        <v>5</v>
      </c>
      <c r="C35" s="5" t="n">
        <v>6</v>
      </c>
      <c r="D35" s="4" t="inlineStr">
        <is>
          <t xml:space="preserve"> </t>
        </is>
      </c>
    </row>
    <row r="36">
      <c r="A36" s="4" t="inlineStr">
        <is>
          <t>Liabilities</t>
        </is>
      </c>
      <c r="B36" s="5" t="n">
        <v>-67</v>
      </c>
      <c r="C36" s="5" t="n">
        <v>-112</v>
      </c>
      <c r="D36" s="4" t="inlineStr">
        <is>
          <t xml:space="preserve"> </t>
        </is>
      </c>
    </row>
    <row r="37">
      <c r="A37" s="4" t="inlineStr">
        <is>
          <t>Level 2 of fair value hierarchy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ssets</t>
        </is>
      </c>
      <c r="B39" s="5" t="n">
        <v>92062</v>
      </c>
      <c r="C39" s="5" t="n">
        <v>54983</v>
      </c>
      <c r="D39" s="4" t="inlineStr">
        <is>
          <t xml:space="preserve"> </t>
        </is>
      </c>
    </row>
    <row r="40">
      <c r="A40" s="4" t="inlineStr">
        <is>
          <t>Liabilities</t>
        </is>
      </c>
      <c r="B40" s="5" t="n">
        <v>-85171</v>
      </c>
      <c r="C40" s="5" t="n">
        <v>-51974</v>
      </c>
      <c r="D40" s="4" t="inlineStr">
        <is>
          <t xml:space="preserve"> </t>
        </is>
      </c>
    </row>
    <row r="41">
      <c r="A41" s="4" t="inlineStr">
        <is>
          <t>Level 2 of fair value hierarchy [member] | Swap contract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Assets</t>
        </is>
      </c>
      <c r="B43" s="5" t="n">
        <v>55106</v>
      </c>
      <c r="C43" s="5" t="n">
        <v>37721</v>
      </c>
      <c r="D43" s="4" t="inlineStr">
        <is>
          <t xml:space="preserve"> </t>
        </is>
      </c>
    </row>
    <row r="44">
      <c r="A44" s="4" t="inlineStr">
        <is>
          <t>Liabilities</t>
        </is>
      </c>
      <c r="B44" s="5" t="n">
        <v>-51242</v>
      </c>
      <c r="C44" s="5" t="n">
        <v>-35369</v>
      </c>
      <c r="D44" s="4" t="inlineStr">
        <is>
          <t xml:space="preserve"> </t>
        </is>
      </c>
    </row>
    <row r="45">
      <c r="A45" s="4" t="inlineStr">
        <is>
          <t>Level 2 of fair value hierarchy [member] | Currency Options Contract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Assets</t>
        </is>
      </c>
      <c r="B47" s="5" t="n">
        <v>21139</v>
      </c>
      <c r="C47" s="5" t="n">
        <v>7712</v>
      </c>
      <c r="D47" s="4" t="inlineStr">
        <is>
          <t xml:space="preserve"> </t>
        </is>
      </c>
    </row>
    <row r="48">
      <c r="A48" s="4" t="inlineStr">
        <is>
          <t>Liabilities</t>
        </is>
      </c>
      <c r="B48" s="5" t="n">
        <v>-20580</v>
      </c>
      <c r="C48" s="5" t="n">
        <v>-8971</v>
      </c>
      <c r="D48" s="4" t="inlineStr">
        <is>
          <t xml:space="preserve"> </t>
        </is>
      </c>
    </row>
    <row r="49">
      <c r="A49" s="4" t="inlineStr">
        <is>
          <t>Level 2 of fair value hierarchy [member] | Forward contrac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Assets</t>
        </is>
      </c>
      <c r="B51" s="5" t="n">
        <v>1721</v>
      </c>
      <c r="C51" s="5" t="n">
        <v>3255</v>
      </c>
      <c r="D51" s="4" t="inlineStr">
        <is>
          <t xml:space="preserve"> </t>
        </is>
      </c>
    </row>
    <row r="52">
      <c r="A52" s="4" t="inlineStr">
        <is>
          <t>Liabilities</t>
        </is>
      </c>
      <c r="B52" s="5" t="n">
        <v>-1435</v>
      </c>
      <c r="C52" s="5" t="n">
        <v>-2966</v>
      </c>
      <c r="D52" s="4" t="inlineStr">
        <is>
          <t xml:space="preserve"> </t>
        </is>
      </c>
    </row>
    <row r="53">
      <c r="A53" s="4" t="inlineStr">
        <is>
          <t>Level 2 of fair value hierarchy [member] | Credit Derivatives Financial Institution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Assets</t>
        </is>
      </c>
      <c r="B55" s="5" t="n">
        <v>632</v>
      </c>
      <c r="C55" s="5" t="n">
        <v>281</v>
      </c>
      <c r="D55" s="4" t="inlineStr">
        <is>
          <t xml:space="preserve"> </t>
        </is>
      </c>
    </row>
    <row r="56">
      <c r="A56" s="4" t="inlineStr">
        <is>
          <t>Liabilities</t>
        </is>
      </c>
      <c r="B56" s="5" t="n">
        <v>-795</v>
      </c>
      <c r="C56" s="5" t="n">
        <v>-149</v>
      </c>
      <c r="D56" s="4" t="inlineStr">
        <is>
          <t xml:space="preserve"> </t>
        </is>
      </c>
    </row>
    <row r="57">
      <c r="A57" s="4" t="inlineStr">
        <is>
          <t>Level 2 of fair value hierarchy [member] | Non Deliverable Forward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Assets</t>
        </is>
      </c>
      <c r="B59" s="5" t="n">
        <v>12207</v>
      </c>
      <c r="C59" s="5" t="n">
        <v>5378</v>
      </c>
      <c r="D59" s="4" t="inlineStr">
        <is>
          <t xml:space="preserve"> </t>
        </is>
      </c>
    </row>
    <row r="60">
      <c r="A60" s="4" t="inlineStr">
        <is>
          <t>Liabilities</t>
        </is>
      </c>
      <c r="B60" s="5" t="n">
        <v>-10761</v>
      </c>
      <c r="C60" s="5" t="n">
        <v>-4478</v>
      </c>
      <c r="D60" s="4" t="inlineStr">
        <is>
          <t xml:space="preserve"> </t>
        </is>
      </c>
    </row>
    <row r="61">
      <c r="A61" s="4" t="inlineStr">
        <is>
          <t>Level 2 of fair value hierarchy [member] | Other Derivatives Financial Instrument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Assets</t>
        </is>
      </c>
      <c r="B63" s="5" t="n">
        <v>1257</v>
      </c>
      <c r="C63" s="5" t="n">
        <v>636</v>
      </c>
      <c r="D63" s="4" t="inlineStr">
        <is>
          <t xml:space="preserve"> </t>
        </is>
      </c>
    </row>
    <row r="64">
      <c r="A64" s="4" t="inlineStr">
        <is>
          <t>Liabilities</t>
        </is>
      </c>
      <c r="B64" s="5" t="n">
        <v>-358</v>
      </c>
      <c r="C64" s="5" t="n">
        <v>-41</v>
      </c>
      <c r="D64" s="4" t="inlineStr">
        <is>
          <t xml:space="preserve"> </t>
        </is>
      </c>
    </row>
    <row r="65">
      <c r="A65" s="4" t="inlineStr">
        <is>
          <t>Level 3 of fair value hierarchy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Assets</t>
        </is>
      </c>
      <c r="B67" s="5" t="n">
        <v>372</v>
      </c>
      <c r="C67" s="5" t="n">
        <v>262</v>
      </c>
      <c r="D67" s="6" t="inlineStr">
        <is>
          <t>R$ 671</t>
        </is>
      </c>
    </row>
    <row r="68">
      <c r="A68" s="4" t="inlineStr">
        <is>
          <t>Liabilities</t>
        </is>
      </c>
      <c r="B68" s="5" t="n">
        <v>-175</v>
      </c>
      <c r="C68" s="5" t="n">
        <v>-389</v>
      </c>
      <c r="D68" s="4" t="inlineStr">
        <is>
          <t xml:space="preserve"> </t>
        </is>
      </c>
    </row>
    <row r="69">
      <c r="A69" s="4" t="inlineStr">
        <is>
          <t>Level 3 of fair value hierarchy [member] | Swap contract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Assets</t>
        </is>
      </c>
      <c r="B71" s="5" t="n">
        <v>322</v>
      </c>
      <c r="C71" s="5" t="n">
        <v>236</v>
      </c>
      <c r="D71" s="4" t="inlineStr">
        <is>
          <t xml:space="preserve"> </t>
        </is>
      </c>
    </row>
    <row r="72">
      <c r="A72" s="4" t="inlineStr">
        <is>
          <t>Liabilities</t>
        </is>
      </c>
      <c r="B72" s="5" t="n">
        <v>-152</v>
      </c>
      <c r="C72" s="5" t="n">
        <v>-372</v>
      </c>
      <c r="D72" s="4" t="inlineStr">
        <is>
          <t xml:space="preserve"> </t>
        </is>
      </c>
    </row>
    <row r="73">
      <c r="A73" s="4" t="inlineStr">
        <is>
          <t>Level 3 of fair value hierarchy [member] | Currency Options Contract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Assets</t>
        </is>
      </c>
      <c r="B75" s="5" t="n">
        <v>31</v>
      </c>
      <c r="C75" s="5" t="n">
        <v>6</v>
      </c>
      <c r="D75" s="4" t="inlineStr">
        <is>
          <t xml:space="preserve"> </t>
        </is>
      </c>
    </row>
    <row r="76">
      <c r="A76" s="4" t="inlineStr">
        <is>
          <t>Liabilities</t>
        </is>
      </c>
      <c r="B76" s="5" t="n">
        <v>-8</v>
      </c>
      <c r="C76" s="5" t="n">
        <v>-1</v>
      </c>
      <c r="D76" s="4" t="inlineStr">
        <is>
          <t xml:space="preserve"> </t>
        </is>
      </c>
    </row>
    <row r="77">
      <c r="A77" s="4" t="inlineStr">
        <is>
          <t>Level 3 of fair value hierarchy [member] | Forward contrac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Assets</t>
        </is>
      </c>
      <c r="B79" s="5" t="n">
        <v>18</v>
      </c>
      <c r="C79" s="5" t="n">
        <v>19</v>
      </c>
      <c r="D79" s="4" t="inlineStr">
        <is>
          <t xml:space="preserve"> </t>
        </is>
      </c>
    </row>
    <row r="80">
      <c r="A80" s="4" t="inlineStr">
        <is>
          <t>Liabilities</t>
        </is>
      </c>
      <c r="B80" s="5" t="n">
        <v>-15</v>
      </c>
      <c r="C80" s="5" t="n">
        <v>-16</v>
      </c>
      <c r="D80" s="4" t="inlineStr">
        <is>
          <t xml:space="preserve"> </t>
        </is>
      </c>
    </row>
    <row r="81">
      <c r="A81" s="4" t="inlineStr">
        <is>
          <t>Level 3 of fair value hierarchy [member] | Credit Derivatives Financial Institution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Assets</t>
        </is>
      </c>
      <c r="B83" s="6" t="inlineStr">
        <is>
          <t>R$ 1</t>
        </is>
      </c>
      <c r="C83" s="6" t="inlineStr">
        <is>
          <t>R$ 1</t>
        </is>
      </c>
      <c r="D83"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rivatives assets, beginning balance</t>
        </is>
      </c>
      <c r="B4" s="6" t="inlineStr">
        <is>
          <t>R$ 55251</t>
        </is>
      </c>
      <c r="C4" s="4" t="inlineStr">
        <is>
          <t xml:space="preserve"> </t>
        </is>
      </c>
    </row>
    <row r="5">
      <c r="A5" s="4" t="inlineStr">
        <is>
          <t>Derivatives assets, ending balance</t>
        </is>
      </c>
      <c r="B5" s="5" t="n">
        <v>92439</v>
      </c>
      <c r="C5" s="6" t="inlineStr">
        <is>
          <t>R$ 55251</t>
        </is>
      </c>
    </row>
    <row r="6">
      <c r="A6" s="4" t="inlineStr">
        <is>
          <t>Level 3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assets, beginning balance</t>
        </is>
      </c>
      <c r="B8" s="5" t="n">
        <v>2118</v>
      </c>
      <c r="C8" s="5" t="n">
        <v>339</v>
      </c>
    </row>
    <row r="9">
      <c r="A9" s="4" t="inlineStr">
        <is>
          <t>Total gains or losses (realized / unrealized),Recognized in the result</t>
        </is>
      </c>
      <c r="B9" s="5" t="n">
        <v>286</v>
      </c>
      <c r="C9" s="5" t="n">
        <v>-5</v>
      </c>
    </row>
    <row r="10">
      <c r="A10" s="4" t="inlineStr">
        <is>
          <t>Purchases</t>
        </is>
      </c>
      <c r="B10" s="5" t="n">
        <v>1209</v>
      </c>
      <c r="C10" s="5" t="n">
        <v>920</v>
      </c>
    </row>
    <row r="11">
      <c r="A11" s="4" t="inlineStr">
        <is>
          <t>Settlements</t>
        </is>
      </c>
      <c r="B11" s="5" t="n">
        <v>-585</v>
      </c>
      <c r="C11" s="5" t="n">
        <v>-300</v>
      </c>
    </row>
    <row r="12">
      <c r="A12" s="4" t="inlineStr">
        <is>
          <t>Transfers in and / or out of Level</t>
        </is>
      </c>
      <c r="B12" s="5" t="n">
        <v>-1088</v>
      </c>
      <c r="C12" s="5" t="n">
        <v>1164</v>
      </c>
    </row>
    <row r="13">
      <c r="A13" s="4" t="inlineStr">
        <is>
          <t>Fair value, Ending balance</t>
        </is>
      </c>
      <c r="B13" s="5" t="n">
        <v>1940</v>
      </c>
      <c r="C13" s="5" t="n">
        <v>2118</v>
      </c>
    </row>
    <row r="14">
      <c r="A14" s="4" t="inlineStr">
        <is>
          <t>Total Gains or Losses (Unrealized)</t>
        </is>
      </c>
      <c r="B14" s="5" t="n">
        <v>-994</v>
      </c>
      <c r="C14" s="5" t="n">
        <v>-1009</v>
      </c>
    </row>
    <row r="15">
      <c r="A15" s="4" t="inlineStr">
        <is>
          <t>Fair value assets, beginning balance</t>
        </is>
      </c>
      <c r="B15" s="5" t="n">
        <v>253</v>
      </c>
      <c r="C15" s="5" t="n">
        <v>58</v>
      </c>
    </row>
    <row r="16">
      <c r="A16" s="4" t="inlineStr">
        <is>
          <t>Total gains or losses (realized / unrealized),Recognized in the result</t>
        </is>
      </c>
      <c r="B16" s="5" t="n">
        <v>12</v>
      </c>
      <c r="C16" s="5" t="n">
        <v>-19</v>
      </c>
    </row>
    <row r="17">
      <c r="A17" s="4" t="inlineStr">
        <is>
          <t>Total gains or losses (realized / unrealized),Recognized in the result</t>
        </is>
      </c>
      <c r="B17" s="5" t="n">
        <v>6</v>
      </c>
      <c r="C17" s="5" t="n">
        <v>153</v>
      </c>
    </row>
    <row r="18">
      <c r="A18" s="4" t="inlineStr">
        <is>
          <t>Purchases</t>
        </is>
      </c>
      <c r="B18" s="5" t="n">
        <v>504</v>
      </c>
      <c r="C18" s="5" t="n">
        <v>51</v>
      </c>
    </row>
    <row r="19">
      <c r="A19" s="4" t="inlineStr">
        <is>
          <t>Settlements</t>
        </is>
      </c>
      <c r="B19" s="5" t="n">
        <v>-372</v>
      </c>
      <c r="C19" s="5" t="n">
        <v>-8</v>
      </c>
    </row>
    <row r="20">
      <c r="A20" s="4" t="inlineStr">
        <is>
          <t>Transfers in and / or out of Level</t>
        </is>
      </c>
      <c r="B20" s="5" t="n">
        <v>-185</v>
      </c>
      <c r="C20" s="5" t="n">
        <v>18</v>
      </c>
    </row>
    <row r="21">
      <c r="A21" s="4" t="inlineStr">
        <is>
          <t>Fair value assets, ending balance</t>
        </is>
      </c>
      <c r="B21" s="5" t="n">
        <v>218</v>
      </c>
      <c r="C21" s="5" t="n">
        <v>253</v>
      </c>
    </row>
    <row r="22">
      <c r="A22" s="4" t="inlineStr">
        <is>
          <t>Derivatives assets, beginning balance</t>
        </is>
      </c>
      <c r="B22" s="5" t="n">
        <v>262</v>
      </c>
      <c r="C22" s="5" t="n">
        <v>671</v>
      </c>
    </row>
    <row r="23">
      <c r="A23" s="4" t="inlineStr">
        <is>
          <t>Total gains or losses (realized / unrealized), Recognized in the result</t>
        </is>
      </c>
      <c r="B23" s="5" t="n">
        <v>176</v>
      </c>
      <c r="C23" s="5" t="n">
        <v>80</v>
      </c>
    </row>
    <row r="24">
      <c r="A24" s="4" t="inlineStr">
        <is>
          <t>Purchases</t>
        </is>
      </c>
      <c r="B24" s="5" t="n">
        <v>235</v>
      </c>
      <c r="C24" s="5" t="n">
        <v>157</v>
      </c>
    </row>
    <row r="25">
      <c r="A25" s="4" t="inlineStr">
        <is>
          <t>Settlements</t>
        </is>
      </c>
      <c r="B25" s="5" t="n">
        <v>-216</v>
      </c>
      <c r="C25" s="5" t="n">
        <v>-104</v>
      </c>
    </row>
    <row r="26">
      <c r="A26" s="4" t="inlineStr">
        <is>
          <t>Transfers in and / or out of Level</t>
        </is>
      </c>
      <c r="B26" s="5" t="n">
        <v>-85</v>
      </c>
      <c r="C26" s="5" t="n">
        <v>-542</v>
      </c>
    </row>
    <row r="27">
      <c r="A27" s="4" t="inlineStr">
        <is>
          <t>Derivatives assets, ending balance</t>
        </is>
      </c>
      <c r="B27" s="5" t="n">
        <v>372</v>
      </c>
      <c r="C27" s="5" t="n">
        <v>262</v>
      </c>
    </row>
    <row r="28">
      <c r="A28" s="4" t="inlineStr">
        <is>
          <t>Derivatives assets, Total gains or losses (unrealized)</t>
        </is>
      </c>
      <c r="B28" s="5" t="n">
        <v>270</v>
      </c>
      <c r="C28" s="5" t="n">
        <v>244</v>
      </c>
    </row>
    <row r="29">
      <c r="A29" s="4" t="inlineStr">
        <is>
          <t>Derivatives liabilities, beginning balance</t>
        </is>
      </c>
      <c r="B29" s="5" t="n">
        <v>-389</v>
      </c>
      <c r="C29" s="5" t="n">
        <v>-569</v>
      </c>
    </row>
    <row r="30">
      <c r="A30" s="4" t="inlineStr">
        <is>
          <t>Total gains or losses (realized / unrealized), Recognized in the result</t>
        </is>
      </c>
      <c r="B30" s="5" t="n">
        <v>-215</v>
      </c>
      <c r="C30" s="5" t="n">
        <v>-74</v>
      </c>
    </row>
    <row r="31">
      <c r="A31" s="4" t="inlineStr">
        <is>
          <t>Purchases</t>
        </is>
      </c>
      <c r="B31" s="5" t="n">
        <v>-306</v>
      </c>
      <c r="C31" s="5" t="n">
        <v>-387</v>
      </c>
    </row>
    <row r="32">
      <c r="A32" s="4" t="inlineStr">
        <is>
          <t>Settlements</t>
        </is>
      </c>
      <c r="B32" s="5" t="n">
        <v>239</v>
      </c>
      <c r="C32" s="5" t="n">
        <v>189</v>
      </c>
    </row>
    <row r="33">
      <c r="A33" s="4" t="inlineStr">
        <is>
          <t>Transfers in and / or out of Level</t>
        </is>
      </c>
      <c r="B33" s="5" t="n">
        <v>496</v>
      </c>
      <c r="C33" s="5" t="n">
        <v>452</v>
      </c>
    </row>
    <row r="34">
      <c r="A34" s="4" t="inlineStr">
        <is>
          <t>Derivatives liabilities, ending balance</t>
        </is>
      </c>
      <c r="B34" s="5" t="n">
        <v>-175</v>
      </c>
      <c r="C34" s="5" t="n">
        <v>-389</v>
      </c>
    </row>
    <row r="35">
      <c r="A35" s="4" t="inlineStr">
        <is>
          <t>Derivatives liability, Total gains or losses (unrealized)</t>
        </is>
      </c>
      <c r="B35" s="5" t="n">
        <v>13</v>
      </c>
      <c r="C35" s="5" t="n">
        <v>273</v>
      </c>
    </row>
    <row r="36">
      <c r="A36" s="4" t="inlineStr">
        <is>
          <t>Level 3 of fair value hierarchy [member] | Swap contrac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rivatives assets, beginning balance</t>
        </is>
      </c>
      <c r="B38" s="5" t="n">
        <v>236</v>
      </c>
      <c r="C38" s="5" t="n">
        <v>631</v>
      </c>
    </row>
    <row r="39">
      <c r="A39" s="4" t="inlineStr">
        <is>
          <t>Total gains or losses (realized / unrealized), Recognized in the result</t>
        </is>
      </c>
      <c r="B39" s="5" t="n">
        <v>164</v>
      </c>
      <c r="C39" s="5" t="n">
        <v>108</v>
      </c>
    </row>
    <row r="40">
      <c r="A40" s="4" t="inlineStr">
        <is>
          <t>Purchases</t>
        </is>
      </c>
      <c r="B40" s="5" t="n">
        <v>168</v>
      </c>
      <c r="C40" s="5" t="n">
        <v>133</v>
      </c>
    </row>
    <row r="41">
      <c r="A41" s="4" t="inlineStr">
        <is>
          <t>Settlements</t>
        </is>
      </c>
      <c r="B41" s="5" t="n">
        <v>-169</v>
      </c>
      <c r="C41" s="5" t="n">
        <v>-94</v>
      </c>
    </row>
    <row r="42">
      <c r="A42" s="4" t="inlineStr">
        <is>
          <t>Transfers in and / or out of Level</t>
        </is>
      </c>
      <c r="B42" s="5" t="n">
        <v>-77</v>
      </c>
      <c r="C42" s="5" t="n">
        <v>-542</v>
      </c>
    </row>
    <row r="43">
      <c r="A43" s="4" t="inlineStr">
        <is>
          <t>Derivatives assets, ending balance</t>
        </is>
      </c>
      <c r="B43" s="5" t="n">
        <v>322</v>
      </c>
      <c r="C43" s="5" t="n">
        <v>236</v>
      </c>
    </row>
    <row r="44">
      <c r="A44" s="4" t="inlineStr">
        <is>
          <t>Derivatives assets, Total gains or losses (unrealized)</t>
        </is>
      </c>
      <c r="B44" s="5" t="n">
        <v>271</v>
      </c>
      <c r="C44" s="5" t="n">
        <v>240</v>
      </c>
    </row>
    <row r="45">
      <c r="A45" s="4" t="inlineStr">
        <is>
          <t>Derivatives liabilities, beginning balance</t>
        </is>
      </c>
      <c r="B45" s="5" t="n">
        <v>-372</v>
      </c>
      <c r="C45" s="5" t="n">
        <v>-561</v>
      </c>
    </row>
    <row r="46">
      <c r="A46" s="4" t="inlineStr">
        <is>
          <t>Total gains or losses (realized / unrealized), Recognized in the result</t>
        </is>
      </c>
      <c r="B46" s="5" t="n">
        <v>-233</v>
      </c>
      <c r="C46" s="5" t="n">
        <v>-70</v>
      </c>
    </row>
    <row r="47">
      <c r="A47" s="4" t="inlineStr">
        <is>
          <t>Purchases</t>
        </is>
      </c>
      <c r="B47" s="5" t="n">
        <v>-252</v>
      </c>
      <c r="C47" s="5" t="n">
        <v>-369</v>
      </c>
    </row>
    <row r="48">
      <c r="A48" s="4" t="inlineStr">
        <is>
          <t>Settlements</t>
        </is>
      </c>
      <c r="B48" s="5" t="n">
        <v>216</v>
      </c>
      <c r="C48" s="5" t="n">
        <v>176</v>
      </c>
    </row>
    <row r="49">
      <c r="A49" s="4" t="inlineStr">
        <is>
          <t>Transfers in and / or out of Level</t>
        </is>
      </c>
      <c r="B49" s="5" t="n">
        <v>489</v>
      </c>
      <c r="C49" s="5" t="n">
        <v>452</v>
      </c>
    </row>
    <row r="50">
      <c r="A50" s="4" t="inlineStr">
        <is>
          <t>Derivatives liabilities, ending balance</t>
        </is>
      </c>
      <c r="B50" s="5" t="n">
        <v>-152</v>
      </c>
      <c r="C50" s="5" t="n">
        <v>-372</v>
      </c>
    </row>
    <row r="51">
      <c r="A51" s="4" t="inlineStr">
        <is>
          <t>Derivatives liability, Total gains or losses (unrealized)</t>
        </is>
      </c>
      <c r="B51" s="5" t="n">
        <v>6</v>
      </c>
      <c r="C51" s="5" t="n">
        <v>274</v>
      </c>
    </row>
    <row r="52">
      <c r="A52" s="4" t="inlineStr">
        <is>
          <t>Level 3 of fair value hierarchy [member] | Currency Options Contract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Derivatives assets, beginning balance</t>
        </is>
      </c>
      <c r="B54" s="5" t="n">
        <v>6</v>
      </c>
      <c r="C54" s="5" t="n">
        <v>34</v>
      </c>
    </row>
    <row r="55">
      <c r="A55" s="4" t="inlineStr">
        <is>
          <t>Total gains or losses (realized / unrealized), Recognized in the result</t>
        </is>
      </c>
      <c r="B55" s="5" t="n">
        <v>13</v>
      </c>
      <c r="C55" s="5" t="n">
        <v>-32</v>
      </c>
    </row>
    <row r="56">
      <c r="A56" s="4" t="inlineStr">
        <is>
          <t>Purchases</t>
        </is>
      </c>
      <c r="B56" s="5" t="n">
        <v>67</v>
      </c>
      <c r="C56" s="5" t="n">
        <v>14</v>
      </c>
    </row>
    <row r="57">
      <c r="A57" s="4" t="inlineStr">
        <is>
          <t>Settlements</t>
        </is>
      </c>
      <c r="B57" s="5" t="n">
        <v>-47</v>
      </c>
      <c r="C57" s="5" t="n">
        <v>-10</v>
      </c>
    </row>
    <row r="58">
      <c r="A58" s="4" t="inlineStr">
        <is>
          <t>Transfers in and / or out of Level</t>
        </is>
      </c>
      <c r="B58" s="5" t="n">
        <v>-8</v>
      </c>
      <c r="C58" s="4" t="inlineStr">
        <is>
          <t xml:space="preserve"> </t>
        </is>
      </c>
    </row>
    <row r="59">
      <c r="A59" s="4" t="inlineStr">
        <is>
          <t>Derivatives assets, ending balance</t>
        </is>
      </c>
      <c r="B59" s="5" t="n">
        <v>31</v>
      </c>
      <c r="C59" s="5" t="n">
        <v>6</v>
      </c>
    </row>
    <row r="60">
      <c r="A60" s="4" t="inlineStr">
        <is>
          <t>Derivatives assets, Total gains or losses (unrealized)</t>
        </is>
      </c>
      <c r="B60" s="5" t="n">
        <v>-2</v>
      </c>
      <c r="C60" s="5" t="n">
        <v>1</v>
      </c>
    </row>
    <row r="61">
      <c r="A61" s="4" t="inlineStr">
        <is>
          <t>Derivatives liabilities, beginning balance</t>
        </is>
      </c>
      <c r="B61" s="5" t="n">
        <v>-1</v>
      </c>
      <c r="C61" s="5" t="n">
        <v>-2</v>
      </c>
    </row>
    <row r="62">
      <c r="A62" s="4" t="inlineStr">
        <is>
          <t>Total gains or losses (realized / unrealized), Recognized in the result</t>
        </is>
      </c>
      <c r="B62" s="5" t="n">
        <v>17</v>
      </c>
      <c r="C62" s="5" t="n">
        <v>-3</v>
      </c>
    </row>
    <row r="63">
      <c r="A63" s="4" t="inlineStr">
        <is>
          <t>Purchases</t>
        </is>
      </c>
      <c r="B63" s="5" t="n">
        <v>-54</v>
      </c>
      <c r="C63" s="5" t="n">
        <v>-9</v>
      </c>
    </row>
    <row r="64">
      <c r="A64" s="4" t="inlineStr">
        <is>
          <t>Settlements</t>
        </is>
      </c>
      <c r="B64" s="5" t="n">
        <v>23</v>
      </c>
      <c r="C64" s="5" t="n">
        <v>13</v>
      </c>
    </row>
    <row r="65">
      <c r="A65" s="4" t="inlineStr">
        <is>
          <t>Transfers in and / or out of Level</t>
        </is>
      </c>
      <c r="B65" s="5" t="n">
        <v>7</v>
      </c>
      <c r="C65" s="4" t="inlineStr">
        <is>
          <t xml:space="preserve"> </t>
        </is>
      </c>
    </row>
    <row r="66">
      <c r="A66" s="4" t="inlineStr">
        <is>
          <t>Derivatives liabilities, ending balance</t>
        </is>
      </c>
      <c r="B66" s="5" t="n">
        <v>-8</v>
      </c>
      <c r="C66" s="5" t="n">
        <v>-1</v>
      </c>
    </row>
    <row r="67">
      <c r="A67" s="4" t="inlineStr">
        <is>
          <t>Derivatives liability, Total gains or losses (unrealized)</t>
        </is>
      </c>
      <c r="B67" s="5" t="n">
        <v>7</v>
      </c>
      <c r="C67" s="5" t="n">
        <v>-1</v>
      </c>
    </row>
    <row r="68">
      <c r="A68" s="4" t="inlineStr">
        <is>
          <t>Level 3 of fair value hierarchy [member] | Currency Forward Contract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Derivatives assets, beginning balance</t>
        </is>
      </c>
      <c r="B70" s="5" t="n">
        <v>19</v>
      </c>
      <c r="C70" s="5" t="n">
        <v>6</v>
      </c>
    </row>
    <row r="71">
      <c r="A71" s="4" t="inlineStr">
        <is>
          <t>Total gains or losses (realized / unrealized), Recognized in the result</t>
        </is>
      </c>
      <c r="B71" s="5" t="n">
        <v>-1</v>
      </c>
      <c r="C71" s="5" t="n">
        <v>3</v>
      </c>
    </row>
    <row r="72">
      <c r="A72" s="4" t="inlineStr">
        <is>
          <t>Purchases</t>
        </is>
      </c>
      <c r="B72" s="4" t="inlineStr">
        <is>
          <t xml:space="preserve"> </t>
        </is>
      </c>
      <c r="C72" s="5" t="n">
        <v>10</v>
      </c>
    </row>
    <row r="73">
      <c r="A73" s="4" t="inlineStr">
        <is>
          <t>Derivatives assets, ending balance</t>
        </is>
      </c>
      <c r="B73" s="5" t="n">
        <v>18</v>
      </c>
      <c r="C73" s="5" t="n">
        <v>19</v>
      </c>
    </row>
    <row r="74">
      <c r="A74" s="4" t="inlineStr">
        <is>
          <t>Derivatives assets, Total gains or losses (unrealized)</t>
        </is>
      </c>
      <c r="B74" s="4" t="inlineStr">
        <is>
          <t xml:space="preserve"> </t>
        </is>
      </c>
      <c r="C74" s="5" t="n">
        <v>3</v>
      </c>
    </row>
    <row r="75">
      <c r="A75" s="4" t="inlineStr">
        <is>
          <t>Derivatives liabilities, beginning balance</t>
        </is>
      </c>
      <c r="B75" s="5" t="n">
        <v>-16</v>
      </c>
      <c r="C75" s="5" t="n">
        <v>-6</v>
      </c>
    </row>
    <row r="76">
      <c r="A76" s="4" t="inlineStr">
        <is>
          <t>Total gains or losses (realized / unrealized), Recognized in the result</t>
        </is>
      </c>
      <c r="B76" s="5" t="n">
        <v>1</v>
      </c>
      <c r="C76" s="5" t="n">
        <v>-1</v>
      </c>
    </row>
    <row r="77">
      <c r="A77" s="4" t="inlineStr">
        <is>
          <t>Purchases</t>
        </is>
      </c>
      <c r="B77" s="4" t="inlineStr">
        <is>
          <t xml:space="preserve"> </t>
        </is>
      </c>
      <c r="C77" s="5" t="n">
        <v>-9</v>
      </c>
    </row>
    <row r="78">
      <c r="A78" s="4" t="inlineStr">
        <is>
          <t>Derivatives liabilities, ending balance</t>
        </is>
      </c>
      <c r="B78" s="5" t="n">
        <v>-15</v>
      </c>
      <c r="C78" s="5" t="n">
        <v>-16</v>
      </c>
    </row>
    <row r="79">
      <c r="A79" s="4" t="inlineStr">
        <is>
          <t>Level 3 of fair value hierarchy [member] | Credit Derivativ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Derivatives assets, beginning balance</t>
        </is>
      </c>
      <c r="B81" s="5" t="n">
        <v>1</v>
      </c>
      <c r="C81" s="4" t="inlineStr">
        <is>
          <t xml:space="preserve"> </t>
        </is>
      </c>
    </row>
    <row r="82">
      <c r="A82" s="4" t="inlineStr">
        <is>
          <t>Derivatives assets, ending balance</t>
        </is>
      </c>
      <c r="B82" s="5" t="n">
        <v>1</v>
      </c>
      <c r="C82" s="5" t="n">
        <v>1</v>
      </c>
    </row>
    <row r="83">
      <c r="A83" s="4" t="inlineStr">
        <is>
          <t>Derivatives assets, Total gains or losses (unrealized)</t>
        </is>
      </c>
      <c r="B83" s="5" t="n">
        <v>1</v>
      </c>
      <c r="C83" s="4" t="inlineStr">
        <is>
          <t xml:space="preserve"> </t>
        </is>
      </c>
    </row>
    <row r="84">
      <c r="A84" s="4" t="inlineStr">
        <is>
          <t>Level 3 of fair value hierarchy [member] | Currency Credit Derivative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Derivatives assets, beginning balance</t>
        </is>
      </c>
      <c r="B86" s="5" t="n">
        <v>1</v>
      </c>
      <c r="C86" s="4" t="inlineStr">
        <is>
          <t xml:space="preserve"> </t>
        </is>
      </c>
    </row>
    <row r="87">
      <c r="A87" s="4" t="inlineStr">
        <is>
          <t>Total gains or losses (realized / unrealized), Recognized in the result</t>
        </is>
      </c>
      <c r="B87" s="4" t="inlineStr">
        <is>
          <t xml:space="preserve"> </t>
        </is>
      </c>
      <c r="C87" s="5" t="n">
        <v>1</v>
      </c>
    </row>
    <row r="88">
      <c r="A88" s="4" t="inlineStr">
        <is>
          <t>Derivatives assets, ending balance</t>
        </is>
      </c>
      <c r="B88" s="4" t="inlineStr">
        <is>
          <t xml:space="preserve"> </t>
        </is>
      </c>
      <c r="C88" s="5" t="n">
        <v>1</v>
      </c>
    </row>
    <row r="89">
      <c r="A89" s="4" t="inlineStr">
        <is>
          <t>Level 3 of fair value hierarchy [member] | Corporate Securiti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Fair value assets, beginning balance</t>
        </is>
      </c>
      <c r="B91" s="5" t="n">
        <v>2118</v>
      </c>
      <c r="C91" s="5" t="n">
        <v>339</v>
      </c>
    </row>
    <row r="92">
      <c r="A92" s="4" t="inlineStr">
        <is>
          <t>Total gains or losses (realized / unrealized),Recognized in the result</t>
        </is>
      </c>
      <c r="B92" s="5" t="n">
        <v>286</v>
      </c>
      <c r="C92" s="5" t="n">
        <v>-5</v>
      </c>
    </row>
    <row r="93">
      <c r="A93" s="4" t="inlineStr">
        <is>
          <t>Purchases</t>
        </is>
      </c>
      <c r="B93" s="5" t="n">
        <v>1209</v>
      </c>
      <c r="C93" s="5" t="n">
        <v>920</v>
      </c>
    </row>
    <row r="94">
      <c r="A94" s="4" t="inlineStr">
        <is>
          <t>Settlements</t>
        </is>
      </c>
      <c r="B94" s="5" t="n">
        <v>-585</v>
      </c>
      <c r="C94" s="5" t="n">
        <v>-300</v>
      </c>
    </row>
    <row r="95">
      <c r="A95" s="4" t="inlineStr">
        <is>
          <t>Transfers in and / or out of Level</t>
        </is>
      </c>
      <c r="B95" s="5" t="n">
        <v>-1088</v>
      </c>
      <c r="C95" s="5" t="n">
        <v>1164</v>
      </c>
    </row>
    <row r="96">
      <c r="A96" s="4" t="inlineStr">
        <is>
          <t>Fair value, Ending balance</t>
        </is>
      </c>
      <c r="B96" s="5" t="n">
        <v>1940</v>
      </c>
      <c r="C96" s="5" t="n">
        <v>2118</v>
      </c>
    </row>
    <row r="97">
      <c r="A97" s="4" t="inlineStr">
        <is>
          <t>Total Gains or Losses (Unrealized)</t>
        </is>
      </c>
      <c r="B97" s="5" t="n">
        <v>-994</v>
      </c>
      <c r="C97" s="5" t="n">
        <v>-1009</v>
      </c>
    </row>
    <row r="98">
      <c r="A98" s="4" t="inlineStr">
        <is>
          <t>Fair value assets, beginning balance</t>
        </is>
      </c>
      <c r="B98" s="5" t="n">
        <v>253</v>
      </c>
      <c r="C98" s="5" t="n">
        <v>58</v>
      </c>
    </row>
    <row r="99">
      <c r="A99" s="4" t="inlineStr">
        <is>
          <t>Total gains or losses (realized / unrealized),Recognized in the result</t>
        </is>
      </c>
      <c r="B99" s="5" t="n">
        <v>12</v>
      </c>
      <c r="C99" s="5" t="n">
        <v>-19</v>
      </c>
    </row>
    <row r="100">
      <c r="A100" s="4" t="inlineStr">
        <is>
          <t>Total gains or losses (realized / unrealized),Recognized in the result</t>
        </is>
      </c>
      <c r="B100" s="5" t="n">
        <v>6</v>
      </c>
      <c r="C100" s="5" t="n">
        <v>153</v>
      </c>
    </row>
    <row r="101">
      <c r="A101" s="4" t="inlineStr">
        <is>
          <t>Purchases</t>
        </is>
      </c>
      <c r="B101" s="5" t="n">
        <v>504</v>
      </c>
      <c r="C101" s="5" t="n">
        <v>51</v>
      </c>
    </row>
    <row r="102">
      <c r="A102" s="4" t="inlineStr">
        <is>
          <t>Settlements</t>
        </is>
      </c>
      <c r="B102" s="5" t="n">
        <v>-372</v>
      </c>
      <c r="C102" s="5" t="n">
        <v>-8</v>
      </c>
    </row>
    <row r="103">
      <c r="A103" s="4" t="inlineStr">
        <is>
          <t>Transfers in and / or out of Level</t>
        </is>
      </c>
      <c r="B103" s="5" t="n">
        <v>-185</v>
      </c>
      <c r="C103" s="5" t="n">
        <v>18</v>
      </c>
    </row>
    <row r="104">
      <c r="A104" s="4" t="inlineStr">
        <is>
          <t>Fair value assets, ending balance</t>
        </is>
      </c>
      <c r="B104" s="5" t="n">
        <v>218</v>
      </c>
      <c r="C104" s="5" t="n">
        <v>253</v>
      </c>
    </row>
    <row r="105">
      <c r="A105" s="4" t="inlineStr">
        <is>
          <t>Level 3 of fair value hierarchy [member] | Corporate Securities [Member] | Share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Fair value assets, beginning balance</t>
        </is>
      </c>
      <c r="B107" s="5" t="n">
        <v>71</v>
      </c>
      <c r="C107" s="5" t="n">
        <v>86</v>
      </c>
    </row>
    <row r="108">
      <c r="A108" s="4" t="inlineStr">
        <is>
          <t>Total gains or losses (realized / unrealized),Recognized in the result</t>
        </is>
      </c>
      <c r="B108" s="5" t="n">
        <v>36</v>
      </c>
      <c r="C108" s="5" t="n">
        <v>-14</v>
      </c>
    </row>
    <row r="109">
      <c r="A109" s="4" t="inlineStr">
        <is>
          <t>Purchases</t>
        </is>
      </c>
      <c r="B109" s="5" t="n">
        <v>3</v>
      </c>
      <c r="C109" s="5" t="n">
        <v>9</v>
      </c>
    </row>
    <row r="110">
      <c r="A110" s="4" t="inlineStr">
        <is>
          <t>Settlements</t>
        </is>
      </c>
      <c r="B110" s="5" t="n">
        <v>-4</v>
      </c>
      <c r="C110" s="5" t="n">
        <v>-10</v>
      </c>
    </row>
    <row r="111">
      <c r="A111" s="4" t="inlineStr">
        <is>
          <t>Fair value, Ending balance</t>
        </is>
      </c>
      <c r="B111" s="5" t="n">
        <v>106</v>
      </c>
      <c r="C111" s="5" t="n">
        <v>71</v>
      </c>
    </row>
    <row r="112">
      <c r="A112" s="4" t="inlineStr">
        <is>
          <t>Total Gains or Losses (Unrealized)</t>
        </is>
      </c>
      <c r="B112" s="5" t="n">
        <v>-98</v>
      </c>
      <c r="C112" s="5" t="n">
        <v>-100</v>
      </c>
    </row>
    <row r="113">
      <c r="A113" s="4" t="inlineStr">
        <is>
          <t>Fair value assets, beginning balance</t>
        </is>
      </c>
      <c r="B113" s="5" t="n">
        <v>193</v>
      </c>
      <c r="C113" s="5" t="n">
        <v>45</v>
      </c>
    </row>
    <row r="114">
      <c r="A114" s="4" t="inlineStr">
        <is>
          <t>Total gains or losses (realized / unrealized),Recognized in the result</t>
        </is>
      </c>
      <c r="B114" s="4" t="inlineStr">
        <is>
          <t xml:space="preserve"> </t>
        </is>
      </c>
      <c r="C114" s="5" t="n">
        <v>-3</v>
      </c>
    </row>
    <row r="115">
      <c r="A115" s="4" t="inlineStr">
        <is>
          <t>Total gains or losses (realized / unrealized),Recognized in the result</t>
        </is>
      </c>
      <c r="B115" s="4" t="inlineStr">
        <is>
          <t xml:space="preserve"> </t>
        </is>
      </c>
      <c r="C115" s="5" t="n">
        <v>151</v>
      </c>
    </row>
    <row r="116">
      <c r="A116" s="4" t="inlineStr">
        <is>
          <t>Settlements</t>
        </is>
      </c>
      <c r="B116" s="5" t="n">
        <v>-193</v>
      </c>
      <c r="C116" s="4" t="inlineStr">
        <is>
          <t xml:space="preserve"> </t>
        </is>
      </c>
    </row>
    <row r="117">
      <c r="A117" s="4" t="inlineStr">
        <is>
          <t>Fair value assets, ending balance</t>
        </is>
      </c>
      <c r="B117" s="4" t="inlineStr">
        <is>
          <t xml:space="preserve"> </t>
        </is>
      </c>
      <c r="C117" s="5" t="n">
        <v>193</v>
      </c>
    </row>
    <row r="118">
      <c r="A118" s="4" t="inlineStr">
        <is>
          <t>Level 3 of fair value hierarchy [member] | Corporate Securities [Member] | Real Estate Receivables Certificat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air value assets, beginning balance</t>
        </is>
      </c>
      <c r="B120" s="5" t="n">
        <v>126</v>
      </c>
      <c r="C120" s="5" t="n">
        <v>151</v>
      </c>
    </row>
    <row r="121">
      <c r="A121" s="4" t="inlineStr">
        <is>
          <t>Total gains or losses (realized / unrealized),Recognized in the result</t>
        </is>
      </c>
      <c r="B121" s="5" t="n">
        <v>-27</v>
      </c>
      <c r="C121" s="5" t="n">
        <v>-38</v>
      </c>
    </row>
    <row r="122">
      <c r="A122" s="4" t="inlineStr">
        <is>
          <t>Purchases</t>
        </is>
      </c>
      <c r="B122" s="5" t="n">
        <v>83</v>
      </c>
      <c r="C122" s="5" t="n">
        <v>2</v>
      </c>
    </row>
    <row r="123">
      <c r="A123" s="4" t="inlineStr">
        <is>
          <t>Settlements</t>
        </is>
      </c>
      <c r="B123" s="5" t="n">
        <v>-95</v>
      </c>
      <c r="C123" s="4" t="inlineStr">
        <is>
          <t xml:space="preserve"> </t>
        </is>
      </c>
    </row>
    <row r="124">
      <c r="A124" s="4" t="inlineStr">
        <is>
          <t>Transfers in and / or out of Level</t>
        </is>
      </c>
      <c r="B124" s="5" t="n">
        <v>13</v>
      </c>
      <c r="C124" s="5" t="n">
        <v>11</v>
      </c>
    </row>
    <row r="125">
      <c r="A125" s="4" t="inlineStr">
        <is>
          <t>Fair value, Ending balance</t>
        </is>
      </c>
      <c r="B125" s="5" t="n">
        <v>100</v>
      </c>
      <c r="C125" s="5" t="n">
        <v>126</v>
      </c>
    </row>
    <row r="126">
      <c r="A126" s="4" t="inlineStr">
        <is>
          <t>Total Gains or Losses (Unrealized)</t>
        </is>
      </c>
      <c r="B126" s="5" t="n">
        <v>-78</v>
      </c>
      <c r="C126" s="5" t="n">
        <v>-64</v>
      </c>
    </row>
    <row r="127">
      <c r="A127" s="4" t="inlineStr">
        <is>
          <t>Level 3 of fair value hierarchy [member] | Corporate Securities [Member] | Debentur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Fair value assets, beginning balance</t>
        </is>
      </c>
      <c r="B129" s="5" t="n">
        <v>1895</v>
      </c>
      <c r="C129" s="5" t="n">
        <v>84</v>
      </c>
    </row>
    <row r="130">
      <c r="A130" s="4" t="inlineStr">
        <is>
          <t>Total gains or losses (realized / unrealized),Recognized in the result</t>
        </is>
      </c>
      <c r="B130" s="5" t="n">
        <v>306</v>
      </c>
      <c r="C130" s="5" t="n">
        <v>-36</v>
      </c>
    </row>
    <row r="131">
      <c r="A131" s="4" t="inlineStr">
        <is>
          <t>Purchases</t>
        </is>
      </c>
      <c r="B131" s="5" t="n">
        <v>950</v>
      </c>
      <c r="C131" s="5" t="n">
        <v>740</v>
      </c>
    </row>
    <row r="132">
      <c r="A132" s="4" t="inlineStr">
        <is>
          <t>Settlements</t>
        </is>
      </c>
      <c r="B132" s="5" t="n">
        <v>-259</v>
      </c>
      <c r="C132" s="5" t="n">
        <v>-67</v>
      </c>
    </row>
    <row r="133">
      <c r="A133" s="4" t="inlineStr">
        <is>
          <t>Transfers in and / or out of Level</t>
        </is>
      </c>
      <c r="B133" s="5" t="n">
        <v>-1158</v>
      </c>
      <c r="C133" s="5" t="n">
        <v>1174</v>
      </c>
    </row>
    <row r="134">
      <c r="A134" s="4" t="inlineStr">
        <is>
          <t>Fair value, Ending balance</t>
        </is>
      </c>
      <c r="B134" s="5" t="n">
        <v>1734</v>
      </c>
      <c r="C134" s="5" t="n">
        <v>1895</v>
      </c>
    </row>
    <row r="135">
      <c r="A135" s="4" t="inlineStr">
        <is>
          <t>Total Gains or Losses (Unrealized)</t>
        </is>
      </c>
      <c r="B135" s="5" t="n">
        <v>-818</v>
      </c>
      <c r="C135" s="5" t="n">
        <v>-845</v>
      </c>
    </row>
    <row r="136">
      <c r="A136" s="4" t="inlineStr">
        <is>
          <t>Total gains or losses (realized / unrealized),Recognized in the result</t>
        </is>
      </c>
      <c r="B136" s="5" t="n">
        <v>7</v>
      </c>
      <c r="C136" s="4" t="inlineStr">
        <is>
          <t xml:space="preserve"> </t>
        </is>
      </c>
    </row>
    <row r="137">
      <c r="A137" s="4" t="inlineStr">
        <is>
          <t>Total gains or losses (realized / unrealized),Recognized in the result</t>
        </is>
      </c>
      <c r="B137" s="5" t="n">
        <v>-1</v>
      </c>
      <c r="C137" s="5" t="n">
        <v>-1</v>
      </c>
    </row>
    <row r="138">
      <c r="A138" s="4" t="inlineStr">
        <is>
          <t>Purchases</t>
        </is>
      </c>
      <c r="B138" s="5" t="n">
        <v>216</v>
      </c>
      <c r="C138" s="5" t="n">
        <v>35</v>
      </c>
    </row>
    <row r="139">
      <c r="A139" s="4" t="inlineStr">
        <is>
          <t>Settlements</t>
        </is>
      </c>
      <c r="B139" s="5" t="n">
        <v>-144</v>
      </c>
      <c r="C139" s="4" t="inlineStr">
        <is>
          <t xml:space="preserve"> </t>
        </is>
      </c>
    </row>
    <row r="140">
      <c r="A140" s="4" t="inlineStr">
        <is>
          <t>Transfers in and / or out of Level</t>
        </is>
      </c>
      <c r="B140" s="5" t="n">
        <v>140</v>
      </c>
      <c r="C140" s="5" t="n">
        <v>-34</v>
      </c>
    </row>
    <row r="141">
      <c r="A141" s="4" t="inlineStr">
        <is>
          <t>Fair value assets, ending balance</t>
        </is>
      </c>
      <c r="B141" s="5" t="n">
        <v>218</v>
      </c>
      <c r="C141" s="4" t="inlineStr">
        <is>
          <t xml:space="preserve"> </t>
        </is>
      </c>
    </row>
    <row r="142">
      <c r="A142" s="4" t="inlineStr">
        <is>
          <t>Level 3 of fair value hierarchy [member] | Corporate Securities [Member] | Promissory Note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Fair value assets, beginning balance</t>
        </is>
      </c>
      <c r="B144" s="5" t="n">
        <v>17</v>
      </c>
      <c r="C144" s="4" t="inlineStr">
        <is>
          <t xml:space="preserve"> </t>
        </is>
      </c>
    </row>
    <row r="145">
      <c r="A145" s="4" t="inlineStr">
        <is>
          <t>Total gains or losses (realized / unrealized),Recognized in the result</t>
        </is>
      </c>
      <c r="B145" s="4" t="inlineStr">
        <is>
          <t xml:space="preserve"> </t>
        </is>
      </c>
      <c r="C145" s="5" t="n">
        <v>-3</v>
      </c>
    </row>
    <row r="146">
      <c r="A146" s="4" t="inlineStr">
        <is>
          <t>Purchases</t>
        </is>
      </c>
      <c r="B146" s="4" t="inlineStr">
        <is>
          <t xml:space="preserve"> </t>
        </is>
      </c>
      <c r="C146" s="5" t="n">
        <v>20</v>
      </c>
    </row>
    <row r="147">
      <c r="A147" s="4" t="inlineStr">
        <is>
          <t>Transfers in and / or out of Level</t>
        </is>
      </c>
      <c r="B147" s="5" t="n">
        <v>-17</v>
      </c>
      <c r="C147" s="4" t="inlineStr">
        <is>
          <t xml:space="preserve"> </t>
        </is>
      </c>
    </row>
    <row r="148">
      <c r="A148" s="4" t="inlineStr">
        <is>
          <t>Fair value, Ending balance</t>
        </is>
      </c>
      <c r="B148" s="4" t="inlineStr">
        <is>
          <t xml:space="preserve"> </t>
        </is>
      </c>
      <c r="C148" s="5" t="n">
        <v>17</v>
      </c>
    </row>
    <row r="149">
      <c r="A149" s="4" t="inlineStr">
        <is>
          <t>Level 3 of fair value hierarchy [member] | Corporate Securities [Member] | Eurobonds And Others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Fair value assets, beginning balance</t>
        </is>
      </c>
      <c r="B151" s="5" t="n">
        <v>5</v>
      </c>
      <c r="C151" s="5" t="n">
        <v>4</v>
      </c>
    </row>
    <row r="152">
      <c r="A152" s="4" t="inlineStr">
        <is>
          <t>Total gains or losses (realized / unrealized),Recognized in the result</t>
        </is>
      </c>
      <c r="B152" s="5" t="n">
        <v>-41</v>
      </c>
      <c r="C152" s="5" t="n">
        <v>84</v>
      </c>
    </row>
    <row r="153">
      <c r="A153" s="4" t="inlineStr">
        <is>
          <t>Purchases</t>
        </is>
      </c>
      <c r="B153" s="5" t="n">
        <v>132</v>
      </c>
      <c r="C153" s="5" t="n">
        <v>137</v>
      </c>
    </row>
    <row r="154">
      <c r="A154" s="4" t="inlineStr">
        <is>
          <t>Settlements</t>
        </is>
      </c>
      <c r="B154" s="5" t="n">
        <v>-87</v>
      </c>
      <c r="C154" s="5" t="n">
        <v>-220</v>
      </c>
    </row>
    <row r="155">
      <c r="A155" s="4" t="inlineStr">
        <is>
          <t>Transfers in and / or out of Level</t>
        </is>
      </c>
      <c r="B155" s="5" t="n">
        <v>-9</v>
      </c>
      <c r="C155" s="4" t="inlineStr">
        <is>
          <t xml:space="preserve"> </t>
        </is>
      </c>
    </row>
    <row r="156">
      <c r="A156" s="4" t="inlineStr">
        <is>
          <t>Fair value, Ending balance</t>
        </is>
      </c>
      <c r="B156" s="4" t="inlineStr">
        <is>
          <t xml:space="preserve"> </t>
        </is>
      </c>
      <c r="C156" s="5" t="n">
        <v>5</v>
      </c>
    </row>
    <row r="157">
      <c r="A157" s="4" t="inlineStr">
        <is>
          <t>Fair value assets, beginning balance</t>
        </is>
      </c>
      <c r="B157" s="5" t="n">
        <v>60</v>
      </c>
      <c r="C157" s="4" t="inlineStr">
        <is>
          <t xml:space="preserve"> </t>
        </is>
      </c>
    </row>
    <row r="158">
      <c r="A158" s="4" t="inlineStr">
        <is>
          <t>Total gains or losses (realized / unrealized),Recognized in the result</t>
        </is>
      </c>
      <c r="B158" s="5" t="n">
        <v>5</v>
      </c>
      <c r="C158" s="5" t="n">
        <v>-3</v>
      </c>
    </row>
    <row r="159">
      <c r="A159" s="4" t="inlineStr">
        <is>
          <t>Total gains or losses (realized / unrealized),Recognized in the result</t>
        </is>
      </c>
      <c r="B159" s="5" t="n">
        <v>7</v>
      </c>
      <c r="C159" s="5" t="n">
        <v>3</v>
      </c>
    </row>
    <row r="160">
      <c r="A160" s="4" t="inlineStr">
        <is>
          <t>Purchases</t>
        </is>
      </c>
      <c r="B160" s="5" t="n">
        <v>288</v>
      </c>
      <c r="C160" s="5" t="n">
        <v>16</v>
      </c>
    </row>
    <row r="161">
      <c r="A161" s="4" t="inlineStr">
        <is>
          <t>Settlements</t>
        </is>
      </c>
      <c r="B161" s="5" t="n">
        <v>-35</v>
      </c>
      <c r="C161" s="5" t="n">
        <v>-8</v>
      </c>
    </row>
    <row r="162">
      <c r="A162" s="4" t="inlineStr">
        <is>
          <t>Transfers in and / or out of Level</t>
        </is>
      </c>
      <c r="B162" s="5" t="n">
        <v>-325</v>
      </c>
      <c r="C162" s="5" t="n">
        <v>52</v>
      </c>
    </row>
    <row r="163">
      <c r="A163" s="4" t="inlineStr">
        <is>
          <t>Fair value assets, ending balance</t>
        </is>
      </c>
      <c r="B163" s="4" t="inlineStr">
        <is>
          <t xml:space="preserve"> </t>
        </is>
      </c>
      <c r="C163" s="5" t="n">
        <v>60</v>
      </c>
    </row>
    <row r="164">
      <c r="A164" s="4" t="inlineStr">
        <is>
          <t>Level 3 of fair value hierarchy [member] | Corporate Securities [Member] | Financial Credit Bills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Fair value assets, beginning balance</t>
        </is>
      </c>
      <c r="B166" s="5" t="n">
        <v>4</v>
      </c>
      <c r="C166" s="5" t="n">
        <v>7</v>
      </c>
    </row>
    <row r="167">
      <c r="A167" s="4" t="inlineStr">
        <is>
          <t>Total gains or losses (realized / unrealized),Recognized in the result</t>
        </is>
      </c>
      <c r="B167" s="4" t="inlineStr">
        <is>
          <t xml:space="preserve"> </t>
        </is>
      </c>
      <c r="C167" s="5" t="n">
        <v>-3</v>
      </c>
    </row>
    <row r="168">
      <c r="A168" s="4" t="inlineStr">
        <is>
          <t>Purchases</t>
        </is>
      </c>
      <c r="B168" s="4" t="inlineStr">
        <is>
          <t xml:space="preserve"> </t>
        </is>
      </c>
      <c r="C168" s="5" t="n">
        <v>10</v>
      </c>
    </row>
    <row r="169">
      <c r="A169" s="4" t="inlineStr">
        <is>
          <t>Settlements</t>
        </is>
      </c>
      <c r="B169" s="5" t="n">
        <v>-4</v>
      </c>
      <c r="C169" s="5" t="n">
        <v>-3</v>
      </c>
    </row>
    <row r="170">
      <c r="A170" s="4" t="inlineStr">
        <is>
          <t>Transfers in and / or out of Level</t>
        </is>
      </c>
      <c r="B170" s="4" t="inlineStr">
        <is>
          <t xml:space="preserve"> </t>
        </is>
      </c>
      <c r="C170" s="5" t="n">
        <v>-7</v>
      </c>
    </row>
    <row r="171">
      <c r="A171" s="4" t="inlineStr">
        <is>
          <t>Fair value, Ending balance</t>
        </is>
      </c>
      <c r="B171" s="4" t="inlineStr">
        <is>
          <t xml:space="preserve"> </t>
        </is>
      </c>
      <c r="C171" s="5" t="n">
        <v>4</v>
      </c>
    </row>
    <row r="172">
      <c r="A172" s="4" t="inlineStr">
        <is>
          <t>Level 3 of fair value hierarchy [member] | Corporate Securities [Member] | Other Securitie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Total gains or losses (realized / unrealized),Recognized in the result</t>
        </is>
      </c>
      <c r="B174" s="5" t="n">
        <v>12</v>
      </c>
      <c r="C174" s="4" t="inlineStr">
        <is>
          <t xml:space="preserve"> </t>
        </is>
      </c>
    </row>
    <row r="175">
      <c r="A175" s="4" t="inlineStr">
        <is>
          <t>Settlements</t>
        </is>
      </c>
      <c r="B175" s="5" t="n">
        <v>-136</v>
      </c>
      <c r="C175" s="4" t="inlineStr">
        <is>
          <t xml:space="preserve"> </t>
        </is>
      </c>
    </row>
    <row r="176">
      <c r="A176" s="4" t="inlineStr">
        <is>
          <t>Transfers in and / or out of Level</t>
        </is>
      </c>
      <c r="B176" s="5" t="n">
        <v>83</v>
      </c>
      <c r="C176" s="4" t="inlineStr">
        <is>
          <t xml:space="preserve"> </t>
        </is>
      </c>
    </row>
    <row r="177">
      <c r="A177" s="4" t="inlineStr">
        <is>
          <t>Purchases</t>
        </is>
      </c>
      <c r="B177" s="6" t="inlineStr">
        <is>
          <t>R$ 41</t>
        </is>
      </c>
      <c r="C177" s="4" t="inlineStr">
        <is>
          <t xml:space="preserve"> </t>
        </is>
      </c>
    </row>
    <row r="178">
      <c r="A178" s="4" t="inlineStr">
        <is>
          <t>Level 3 of fair value hierarchy [member] | Corporate Securities [Member] | Rural Product Note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Fair value assets, beginning balance</t>
        </is>
      </c>
      <c r="B180" s="4" t="inlineStr">
        <is>
          <t xml:space="preserve"> </t>
        </is>
      </c>
      <c r="C180" s="5" t="n">
        <v>7</v>
      </c>
    </row>
    <row r="181">
      <c r="A181" s="4" t="inlineStr">
        <is>
          <t>Total gains or losses (realized / unrealized),Recognized in the result</t>
        </is>
      </c>
      <c r="B181" s="4" t="inlineStr">
        <is>
          <t xml:space="preserve"> </t>
        </is>
      </c>
      <c r="C181" s="5" t="n">
        <v>5</v>
      </c>
    </row>
    <row r="182">
      <c r="A182" s="4" t="inlineStr">
        <is>
          <t>Purchases</t>
        </is>
      </c>
      <c r="B182" s="4" t="inlineStr">
        <is>
          <t xml:space="preserve"> </t>
        </is>
      </c>
      <c r="C182" s="5" t="n">
        <v>2</v>
      </c>
    </row>
    <row r="183">
      <c r="A183" s="4" t="inlineStr">
        <is>
          <t>Transfers in and / or out of Level</t>
        </is>
      </c>
      <c r="B183" s="4" t="inlineStr">
        <is>
          <t xml:space="preserve"> </t>
        </is>
      </c>
      <c r="C183" s="5" t="n">
        <v>-14</v>
      </c>
    </row>
    <row r="184">
      <c r="A184" s="4" t="inlineStr">
        <is>
          <t>Level 3 of fair value hierarchy [member] | Corporate Securities [Member] | Bank Deposit Certificate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Fair value assets, beginning balance</t>
        </is>
      </c>
      <c r="B186" s="4" t="inlineStr">
        <is>
          <t xml:space="preserve"> </t>
        </is>
      </c>
      <c r="C186" s="5" t="n">
        <v>13</v>
      </c>
    </row>
    <row r="187">
      <c r="A187" s="4" t="inlineStr">
        <is>
          <t>Total gains or losses (realized / unrealized),Recognized in the result</t>
        </is>
      </c>
      <c r="B187" s="4" t="inlineStr">
        <is>
          <t xml:space="preserve"> </t>
        </is>
      </c>
      <c r="C187" s="6" t="inlineStr">
        <is>
          <t>R$ 13</t>
        </is>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3) - BRL (R$) R$ in Millions</t>
        </is>
      </c>
      <c r="B1" s="2" t="inlineStr">
        <is>
          <t>Dec. 31, 2024</t>
        </is>
      </c>
      <c r="C1" s="2" t="inlineStr">
        <is>
          <t>Dec. 31, 2023</t>
        </is>
      </c>
    </row>
    <row r="2">
      <c r="A2" s="4" t="inlineStr">
        <is>
          <t>Scenario One [Member] | Interest rate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mpact, Income</t>
        </is>
      </c>
      <c r="B4" s="6" t="inlineStr">
        <is>
          <t>R$ 7.4</t>
        </is>
      </c>
      <c r="C4" s="6" t="inlineStr">
        <is>
          <t>R$ 3.5</t>
        </is>
      </c>
    </row>
    <row r="5">
      <c r="A5" s="4" t="inlineStr">
        <is>
          <t>Impact, stockholders' equity</t>
        </is>
      </c>
      <c r="B5" s="14" t="n">
        <v>-0.1</v>
      </c>
      <c r="C5" s="4" t="inlineStr">
        <is>
          <t xml:space="preserve"> </t>
        </is>
      </c>
    </row>
    <row r="6">
      <c r="A6" s="4" t="inlineStr">
        <is>
          <t>Scenario One [Member] | Commodities Indexes And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mpact, Income</t>
        </is>
      </c>
      <c r="B8" s="14" t="n">
        <v>-5.7</v>
      </c>
      <c r="C8" s="14" t="n">
        <v>-13.3</v>
      </c>
    </row>
    <row r="9">
      <c r="A9" s="4" t="inlineStr">
        <is>
          <t>Impact, stockholders' equity</t>
        </is>
      </c>
      <c r="B9" s="4" t="inlineStr">
        <is>
          <t xml:space="preserve"> </t>
        </is>
      </c>
      <c r="C9" s="14" t="n">
        <v>-9.6</v>
      </c>
    </row>
    <row r="10">
      <c r="A10" s="4" t="inlineStr">
        <is>
          <t>Scenario One [Member] | Nonlinear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mpact, Income</t>
        </is>
      </c>
      <c r="B12" s="14" t="n">
        <v>-25.1</v>
      </c>
      <c r="C12" s="14" t="n">
        <v>-0.1</v>
      </c>
    </row>
    <row r="13">
      <c r="A13" s="4" t="inlineStr">
        <is>
          <t>Scenario Two [Member] | Interest rat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mpact, Income</t>
        </is>
      </c>
      <c r="B15" s="14" t="n">
        <v>-185.8</v>
      </c>
      <c r="C15" s="14" t="n">
        <v>-89.2</v>
      </c>
    </row>
    <row r="16">
      <c r="A16" s="4" t="inlineStr">
        <is>
          <t>Impact, stockholders' equity</t>
        </is>
      </c>
      <c r="B16" s="14" t="n">
        <v>-3.1</v>
      </c>
      <c r="C16" s="14" t="n">
        <v>-0.9</v>
      </c>
    </row>
    <row r="17">
      <c r="A17" s="4" t="inlineStr">
        <is>
          <t>Scenario Two [Member] | Commodities Indexes And Shar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mpact, Income</t>
        </is>
      </c>
      <c r="B19" s="14" t="n">
        <v>-11.4</v>
      </c>
      <c r="C19" s="14" t="n">
        <v>-26.7</v>
      </c>
    </row>
    <row r="20">
      <c r="A20" s="4" t="inlineStr">
        <is>
          <t>Impact, stockholders' equity</t>
        </is>
      </c>
      <c r="B20" s="4" t="inlineStr">
        <is>
          <t xml:space="preserve"> </t>
        </is>
      </c>
      <c r="C20" s="14" t="n">
        <v>-19.2</v>
      </c>
    </row>
    <row r="21">
      <c r="A21" s="4" t="inlineStr">
        <is>
          <t>Scenario Two [Member] | Nonlinear Risk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mpact, Income</t>
        </is>
      </c>
      <c r="B23" s="14" t="n">
        <v>-45.8</v>
      </c>
      <c r="C23" s="14" t="n">
        <v>-0.2</v>
      </c>
    </row>
    <row r="24">
      <c r="A24" s="4" t="inlineStr">
        <is>
          <t>Scenario Three [Member] | Interest rate risk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Impact, Income</t>
        </is>
      </c>
      <c r="B26" s="14" t="n">
        <v>-372.2</v>
      </c>
      <c r="C26" s="14" t="n">
        <v>-178.9</v>
      </c>
    </row>
    <row r="27">
      <c r="A27" s="4" t="inlineStr">
        <is>
          <t>Impact, stockholders' equity</t>
        </is>
      </c>
      <c r="B27" s="6" t="inlineStr">
        <is>
          <t>R$ 6.2</t>
        </is>
      </c>
      <c r="C27" s="6" t="inlineStr">
        <is>
          <t>R$ 1.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assets at amortized cost - Securities</t>
        </is>
      </c>
      <c r="B1" s="2" t="inlineStr">
        <is>
          <t>12 Months Ended</t>
        </is>
      </c>
    </row>
    <row r="2">
      <c r="B2" s="2" t="inlineStr">
        <is>
          <t>Dec. 31, 2024</t>
        </is>
      </c>
    </row>
    <row r="3">
      <c r="A3" s="3" t="inlineStr">
        <is>
          <t>Financial Assets At Amortized Cost - Securities</t>
        </is>
      </c>
      <c r="B3" s="4" t="inlineStr">
        <is>
          <t xml:space="preserve"> </t>
        </is>
      </c>
    </row>
    <row r="4">
      <c r="A4" s="4" t="inlineStr">
        <is>
          <t>Financial assets at amortized cost - Securities</t>
        </is>
      </c>
      <c r="B4" s="4" t="inlineStr">
        <is>
          <t>Note 9 - Financial assets
at amortized cost - Securities The accounting policy on financial assets
and liabilities is presented in Note 2c IV. The Financial assets at amortized cost - Securities are as follows:
Schedule of financial assets at amortized cost - securities
12/31/2024 12/31/2023
Amortized Cost Expected Loss Net Amortized Cost Amortized Cost Expected Loss Net Amortized Cost
Brazilian government securities 111,824 (16) 111,808 94,990 (23) 94,967
Government securities – Latin America 21,730 (9) 21,721 27,874 (9) 27,865
Government securities – Abroad 25,126 (3) 25,123 22,712 (4) 22,708
Corporate securities 168,827 (3,627) 165,200 115,167 (818) 114,349
Rural product note 60,358 (416) 59,942 38,146 (190) 37,956
Bank deposit certificates 50 - 50 19 - 19
Real estate receivables certificates 5,827 (9) 5,818 5,911 (7) 5,904
Debentures 77,344 (3,101) 74,243 57,399 (586) 56,813
Eurobonds and other 1,102 (9) 1,093 516 - 516
Financial bills 212 - 212 1,575 (2) 1,573
Promissory and commercial notes 16,312 (32) 16,280 10,253 (23) 10,230
Other 7,622 (60) 7,562 1,348 (10) 1,338
Total 327,507 (3,655) 323,852 260,743 (854) 259,889 The Securities pledged as collateral of
funding transactions of financial institutions and customers and Post-employment benefits (Note 26b), are: a) Brazilian government securities R$
39,289 16,738 969 0 29,964 20,114 70,222 36,852 The amortized cost of Financial assets at amortized cost - Securities by maturity is as follows:
Schedule of amortized cost of financial assets at amortized cost
12/31/2024 12/31/2023
Amortized Cost Net Amortized Cost Amortized Cost Net Amortized Cost
Current 90,213 88,582 82,120 81,745
Up to one year 90,213 88,582 82,120 81,745
Non-current 237,294 235,270 178,623 178,144
From one to five years 165,759 164,332 132,365 131,918
From five to ten years 60,289 59,694 42,062 42,031
After ten years 11,246 11,244 4,196 4,195
Total 327,507 323,852 260,743 259,889 Reconciliation of expected loss to financial assets at amortized cost - securities, segregated by stages:
Schedule of reconciliation of expected loss
Stage 1 Expected loss Gains / (Losses) Purchases Settlements Transfer to Stage 2 Transfer to Stage 3 Cure from Stage 2 Cure from Stage 3 Expected loss
12/31/2023 12/31/2024
Financial assets at amortized cost (183) (244) (317) 76 449 149 (166) (88) (324)
Brazilian government securities (23) 7 - - - - - - (16)
Government securities - Latin America (9) 10 (20) 10 - - - - (9)
Government securities - Abroad (4) (4) - 5 - - - - (3)
Corporate securities (147) (257) (297) 61 449 149 (166) (88) (296)
Rural product note (60) (63) (179) 15 90 149 (57) (45) (150)
Real estate receivables certificates (7) 2 (3) 5 3 - (5) - (5)
Debentures (52) (229) (32) 22 312 - (80) - (59)
Eurobond and other - (2) (7) - - - - - (9)
Promissory and commercial notes (23) 1 (24) 8 30 - (11) - (19)
Other (5) 34 (52) 11 14 - (13) (43) (54)
Stage 2 Expected loss Gains / (Losses) Purchases Settlements Cure to Stage 1 Transfer to Stage 3 Transfer from Stage 1 Cure from Stage 3 Expected loss
12/31/2023 12/31/2024
Financial assets at amortized cost (122) 2 (264) 139 166 416 (449) (13) (125)
Corporate securities (122) 2 (264) 139 166 416 (449) (13) (125)
Rural product note (10) (48) (64) 7 57 82 (90) (12) (78)
Real estate receivables certificates - 30 (35) - 5 - (3) (1) (4)
Debentures (105) 23 (160) 116 80 334 (312) - (24)
Financial bills (2) - - 2 - - - - -
Promissory and commercial notes - - (4) 10 11 - (30) - (13)
Other (5) (3) (1) 4 13 - (14) - (6)
Stage 3 Expected loss Gains / (Losses) Purchases Settlements Cure to Stage 1 Cure to Stage 2 Transfer from Stage 1 Transfer from Stage 2 Expected loss
12/31/2023 12/31/2024
Financial assets at amortized cost (549) (34) (2,858) 699 88 13 (149) (416) (3,206)
Corporate securities (549) (34) (2,858) 699 88 13 (149) (416) (3,206)
Rural product note (120) 13 (53) 146 45 12 (149) (82) (188)
Real estate receivables certificates - (1) - - - 1 - - -
Debentures (429) (2) (2,805) 552 - - - (334) (3,018)
Other - (44) - 1 43 - - - -
Stage 1 Expected loss Gains / (Losses) Purchases Settlements Transfer to Stage 2 Transfer to Stage 3 Cure from Stage 2 Cure from Stage 3 Expected loss
12/31/2022 12/31/2023
Financial assets at amortized cost (208) 63 (329) 60 120 173 (30) (32) (183)
Brazilian government securities (30) 7 - - - - - - (23)
Government securities - Latin America (7) 8 (13) 3 - - - - (9)
Government securities - Abroad (4) 2 (2) - - - - - (4)
Corporate securities (167) 46 (314) 57 120 173 (30) (32) (147)
Rural product note (105) 128 (131) 20 44 38 (22) (32) (60)
Real estate receivables certificates (4) (4) (6) 7 - - - - (7)
Debentures (44) (78) (164) 25 74 135 - - (52)
Eurobond and other - (1) - 1 - - - - -
Promissory and commercial notes (13) 1 (9) 4 2 - (8) - (23)
Other (1) - (4) - - - - - (5)
Stage 2 Expected loss Gains / (Losses) Purchases Settlements Cure to Stage 1 Transfer to Stage 3 Transfer from Stage 1 Cure from Stage 3 Expected loss
12/31/2022 12/31/2023
Financial assets at amortized cost (114) (221) (45) 16 30 347 (120) (15) (122)
Corporate securities (114) (221) (45) 16 30 347 (120) (15) (122)
Rural product note (24) (46) (25) 7 22 115 (44) (15) (10)
Debentures (86) (6) (10) 9 - 62 (74) - (105)
Financial bills - - (2) - - - - - (2)
Promissory and commercial notes - (168) (8) - 8 170 (2) - -
Other (4) (1) - - - - - - (5)
Stage 3 Expected loss Gains / (Losses) Purchases Settlements Cure to Stage 1 Cure to Stage 2 Transfer from Stage 1 Transfer from Stage 2 Expected loss
12/31/2022 12/31/2023
Financial assets at amortized cost (1,716) (344) (51) 2,035 32 15 (173) (347) (549)
Corporate securities (1,716) (344) (51) 2,035 32 15 (173) (347) (549)
Rural product note (11) - (31) 28 32 15 (38) (115) (120)
Debentures (1,705) (344) (20) 1,837 - - (135) (62) (429)
Promissory and commercial notes - - - 170 - - - (17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Fair value (Details 4)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t Amortized Cost</t>
        </is>
      </c>
      <c r="B3" s="6" t="inlineStr">
        <is>
          <t>R$ 1912804</t>
        </is>
      </c>
      <c r="C3" s="6" t="inlineStr">
        <is>
          <t>R$ 1686225</t>
        </is>
      </c>
    </row>
    <row r="4">
      <c r="A4" s="4" t="inlineStr">
        <is>
          <t>Interbank deposits</t>
        </is>
      </c>
      <c r="B4" s="5" t="n">
        <v>66931</v>
      </c>
      <c r="C4" s="5" t="n">
        <v>51007</v>
      </c>
    </row>
    <row r="5">
      <c r="A5" s="4" t="inlineStr">
        <is>
          <t>Securities purchased under agreements to resell</t>
        </is>
      </c>
      <c r="B5" s="5" t="n">
        <v>243220</v>
      </c>
      <c r="C5" s="5" t="n">
        <v>238321</v>
      </c>
    </row>
    <row r="6">
      <c r="A6" s="4" t="inlineStr">
        <is>
          <t>Other financial assets</t>
        </is>
      </c>
      <c r="B6" s="5" t="n">
        <v>136713</v>
      </c>
      <c r="C6" s="5" t="n">
        <v>127699</v>
      </c>
    </row>
    <row r="7">
      <c r="A7" s="4" t="inlineStr">
        <is>
          <t>(-) Provision for expected loss</t>
        </is>
      </c>
      <c r="B7" s="5" t="n">
        <v>-47758</v>
      </c>
      <c r="C7" s="5" t="n">
        <v>-47539</v>
      </c>
    </row>
    <row r="8">
      <c r="A8" s="4" t="inlineStr">
        <is>
          <t>At Amortized Cost</t>
        </is>
      </c>
      <c r="B8" s="5" t="n">
        <v>2148776</v>
      </c>
      <c r="C8" s="5" t="n">
        <v>1944162</v>
      </c>
    </row>
    <row r="9">
      <c r="A9" s="4" t="inlineStr">
        <is>
          <t>Deposits</t>
        </is>
      </c>
      <c r="B9" s="5" t="n">
        <v>1054741</v>
      </c>
      <c r="C9" s="5" t="n">
        <v>951352</v>
      </c>
    </row>
    <row r="10">
      <c r="A10" s="4" t="inlineStr">
        <is>
          <t>Securities sold under repurchase agreements</t>
        </is>
      </c>
      <c r="B10" s="5" t="n">
        <v>388787</v>
      </c>
      <c r="C10" s="5" t="n">
        <v>362786</v>
      </c>
    </row>
    <row r="11">
      <c r="A11" s="4" t="inlineStr">
        <is>
          <t>Other financial liabilities</t>
        </is>
      </c>
      <c r="B11" s="5" t="n">
        <v>192407</v>
      </c>
      <c r="C11" s="5" t="n">
        <v>181788</v>
      </c>
    </row>
    <row r="12">
      <c r="A12" s="4" t="inlineStr">
        <is>
          <t>Provision for Expected Loss</t>
        </is>
      </c>
      <c r="B12" s="5" t="n">
        <v>4928</v>
      </c>
      <c r="C12" s="5" t="n">
        <v>4198</v>
      </c>
    </row>
    <row r="13">
      <c r="A13" s="4" t="inlineStr">
        <is>
          <t>Loan commitments</t>
        </is>
      </c>
      <c r="B13" s="5" t="n">
        <v>3940</v>
      </c>
      <c r="C13" s="5" t="n">
        <v>3311</v>
      </c>
    </row>
    <row r="14">
      <c r="A14" s="4" t="inlineStr">
        <is>
          <t>Financial guarantees</t>
        </is>
      </c>
      <c r="B14" s="5" t="n">
        <v>988</v>
      </c>
      <c r="C14" s="5" t="n">
        <v>887</v>
      </c>
    </row>
    <row r="15">
      <c r="A15" s="4" t="inlineStr">
        <is>
          <t>Book Valu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t>
        </is>
      </c>
      <c r="B17" s="5" t="n">
        <v>1912804</v>
      </c>
      <c r="C17" s="5" t="n">
        <v>1686225</v>
      </c>
    </row>
    <row r="18">
      <c r="A18" s="4" t="inlineStr">
        <is>
          <t>At Amortized Cost</t>
        </is>
      </c>
      <c r="B18" s="5" t="n">
        <v>1912804</v>
      </c>
      <c r="C18" s="5" t="n">
        <v>1686225</v>
      </c>
    </row>
    <row r="19">
      <c r="A19" s="4" t="inlineStr">
        <is>
          <t>Central Bank of Brazil deposits</t>
        </is>
      </c>
      <c r="B19" s="5" t="n">
        <v>160698</v>
      </c>
      <c r="C19" s="5" t="n">
        <v>145404</v>
      </c>
    </row>
    <row r="20">
      <c r="A20" s="4" t="inlineStr">
        <is>
          <t>Interbank deposits</t>
        </is>
      </c>
      <c r="B20" s="5" t="n">
        <v>66931</v>
      </c>
      <c r="C20" s="5" t="n">
        <v>51007</v>
      </c>
    </row>
    <row r="21">
      <c r="A21" s="4" t="inlineStr">
        <is>
          <t>Securities purchased under agreements to resell</t>
        </is>
      </c>
      <c r="B21" s="5" t="n">
        <v>243220</v>
      </c>
      <c r="C21" s="5" t="n">
        <v>238321</v>
      </c>
    </row>
    <row r="22">
      <c r="A22" s="4" t="inlineStr">
        <is>
          <t>Securities</t>
        </is>
      </c>
      <c r="B22" s="5" t="n">
        <v>327507</v>
      </c>
      <c r="C22" s="5" t="n">
        <v>260743</v>
      </c>
    </row>
    <row r="23">
      <c r="A23" s="4" t="inlineStr">
        <is>
          <t>Loan and lease operations</t>
        </is>
      </c>
      <c r="B23" s="5" t="n">
        <v>1025493</v>
      </c>
      <c r="C23" s="5" t="n">
        <v>910590</v>
      </c>
    </row>
    <row r="24">
      <c r="A24" s="4" t="inlineStr">
        <is>
          <t>Other financial assets</t>
        </is>
      </c>
      <c r="B24" s="5" t="n">
        <v>136713</v>
      </c>
      <c r="C24" s="5" t="n">
        <v>127699</v>
      </c>
    </row>
    <row r="25">
      <c r="A25" s="4" t="inlineStr">
        <is>
          <t>(-) Provision for expected loss</t>
        </is>
      </c>
      <c r="B25" s="5" t="n">
        <v>-47758</v>
      </c>
      <c r="C25" s="5" t="n">
        <v>-47539</v>
      </c>
    </row>
    <row r="26">
      <c r="A26" s="4" t="inlineStr">
        <is>
          <t>Financial liabilities</t>
        </is>
      </c>
      <c r="B26" s="5" t="n">
        <v>2153704</v>
      </c>
      <c r="C26" s="5" t="n">
        <v>1948360</v>
      </c>
    </row>
    <row r="27">
      <c r="A27" s="4" t="inlineStr">
        <is>
          <t>At Amortized Cost</t>
        </is>
      </c>
      <c r="B27" s="5" t="n">
        <v>2148776</v>
      </c>
      <c r="C27" s="5" t="n">
        <v>1944162</v>
      </c>
    </row>
    <row r="28">
      <c r="A28" s="4" t="inlineStr">
        <is>
          <t>Deposits</t>
        </is>
      </c>
      <c r="B28" s="5" t="n">
        <v>1054741</v>
      </c>
      <c r="C28" s="5" t="n">
        <v>951352</v>
      </c>
    </row>
    <row r="29">
      <c r="A29" s="4" t="inlineStr">
        <is>
          <t>Securities sold under repurchase agreements</t>
        </is>
      </c>
      <c r="B29" s="5" t="n">
        <v>388787</v>
      </c>
      <c r="C29" s="5" t="n">
        <v>362786</v>
      </c>
    </row>
    <row r="30">
      <c r="A30" s="4" t="inlineStr">
        <is>
          <t>Interbank market funds</t>
        </is>
      </c>
      <c r="B30" s="5" t="n">
        <v>372294</v>
      </c>
      <c r="C30" s="5" t="n">
        <v>328645</v>
      </c>
    </row>
    <row r="31">
      <c r="A31" s="4" t="inlineStr">
        <is>
          <t>Institutional market funds</t>
        </is>
      </c>
      <c r="B31" s="5" t="n">
        <v>140547</v>
      </c>
      <c r="C31" s="5" t="n">
        <v>119591</v>
      </c>
    </row>
    <row r="32">
      <c r="A32" s="4" t="inlineStr">
        <is>
          <t>Other financial liabilities</t>
        </is>
      </c>
      <c r="B32" s="5" t="n">
        <v>192407</v>
      </c>
      <c r="C32" s="5" t="n">
        <v>181788</v>
      </c>
    </row>
    <row r="33">
      <c r="A33" s="4" t="inlineStr">
        <is>
          <t>Provision for Expected Loss</t>
        </is>
      </c>
      <c r="B33" s="5" t="n">
        <v>4928</v>
      </c>
      <c r="C33" s="5" t="n">
        <v>4198</v>
      </c>
    </row>
    <row r="34">
      <c r="A34" s="4" t="inlineStr">
        <is>
          <t>Loan commitments</t>
        </is>
      </c>
      <c r="B34" s="5" t="n">
        <v>3940</v>
      </c>
      <c r="C34" s="5" t="n">
        <v>3311</v>
      </c>
    </row>
    <row r="35">
      <c r="A35" s="4" t="inlineStr">
        <is>
          <t>Financial guarantees</t>
        </is>
      </c>
      <c r="B35" s="5" t="n">
        <v>988</v>
      </c>
      <c r="C35" s="5" t="n">
        <v>887</v>
      </c>
    </row>
    <row r="36">
      <c r="A36" s="4" t="inlineStr">
        <is>
          <t>At fair valu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t>
        </is>
      </c>
      <c r="B38" s="5" t="n">
        <v>1913073</v>
      </c>
      <c r="C38" s="5" t="n">
        <v>1693038</v>
      </c>
    </row>
    <row r="39">
      <c r="A39" s="4" t="inlineStr">
        <is>
          <t>At Amortized Cost</t>
        </is>
      </c>
      <c r="B39" s="5" t="n">
        <v>1913073</v>
      </c>
      <c r="C39" s="5" t="n">
        <v>1693038</v>
      </c>
    </row>
    <row r="40">
      <c r="A40" s="4" t="inlineStr">
        <is>
          <t>Central Bank of Brazil deposits</t>
        </is>
      </c>
      <c r="B40" s="5" t="n">
        <v>160698</v>
      </c>
      <c r="C40" s="5" t="n">
        <v>145404</v>
      </c>
    </row>
    <row r="41">
      <c r="A41" s="4" t="inlineStr">
        <is>
          <t>Interbank deposits</t>
        </is>
      </c>
      <c r="B41" s="5" t="n">
        <v>66931</v>
      </c>
      <c r="C41" s="5" t="n">
        <v>51009</v>
      </c>
    </row>
    <row r="42">
      <c r="A42" s="4" t="inlineStr">
        <is>
          <t>Securities purchased under agreements to resell</t>
        </is>
      </c>
      <c r="B42" s="5" t="n">
        <v>243220</v>
      </c>
      <c r="C42" s="5" t="n">
        <v>238321</v>
      </c>
    </row>
    <row r="43">
      <c r="A43" s="4" t="inlineStr">
        <is>
          <t>Securities</t>
        </is>
      </c>
      <c r="B43" s="5" t="n">
        <v>325734</v>
      </c>
      <c r="C43" s="5" t="n">
        <v>260427</v>
      </c>
    </row>
    <row r="44">
      <c r="A44" s="4" t="inlineStr">
        <is>
          <t>Loan and lease operations</t>
        </is>
      </c>
      <c r="B44" s="5" t="n">
        <v>1027535</v>
      </c>
      <c r="C44" s="5" t="n">
        <v>917717</v>
      </c>
    </row>
    <row r="45">
      <c r="A45" s="4" t="inlineStr">
        <is>
          <t>Other financial assets</t>
        </is>
      </c>
      <c r="B45" s="5" t="n">
        <v>136713</v>
      </c>
      <c r="C45" s="5" t="n">
        <v>127699</v>
      </c>
    </row>
    <row r="46">
      <c r="A46" s="4" t="inlineStr">
        <is>
          <t>(-) Provision for expected loss</t>
        </is>
      </c>
      <c r="B46" s="5" t="n">
        <v>-47758</v>
      </c>
      <c r="C46" s="5" t="n">
        <v>-47539</v>
      </c>
    </row>
    <row r="47">
      <c r="A47" s="4" t="inlineStr">
        <is>
          <t>Financial liabilities</t>
        </is>
      </c>
      <c r="B47" s="5" t="n">
        <v>2155880</v>
      </c>
      <c r="C47" s="5" t="n">
        <v>1948549</v>
      </c>
    </row>
    <row r="48">
      <c r="A48" s="4" t="inlineStr">
        <is>
          <t>At Amortized Cost</t>
        </is>
      </c>
      <c r="B48" s="5" t="n">
        <v>2150952</v>
      </c>
      <c r="C48" s="5" t="n">
        <v>1944351</v>
      </c>
    </row>
    <row r="49">
      <c r="A49" s="4" t="inlineStr">
        <is>
          <t>Deposits</t>
        </is>
      </c>
      <c r="B49" s="5" t="n">
        <v>1054745</v>
      </c>
      <c r="C49" s="5" t="n">
        <v>951332</v>
      </c>
    </row>
    <row r="50">
      <c r="A50" s="4" t="inlineStr">
        <is>
          <t>Securities sold under repurchase agreements</t>
        </is>
      </c>
      <c r="B50" s="5" t="n">
        <v>388787</v>
      </c>
      <c r="C50" s="5" t="n">
        <v>362786</v>
      </c>
    </row>
    <row r="51">
      <c r="A51" s="4" t="inlineStr">
        <is>
          <t>Interbank market funds</t>
        </is>
      </c>
      <c r="B51" s="5" t="n">
        <v>372587</v>
      </c>
      <c r="C51" s="5" t="n">
        <v>328667</v>
      </c>
    </row>
    <row r="52">
      <c r="A52" s="4" t="inlineStr">
        <is>
          <t>Institutional market funds</t>
        </is>
      </c>
      <c r="B52" s="5" t="n">
        <v>142426</v>
      </c>
      <c r="C52" s="5" t="n">
        <v>119778</v>
      </c>
    </row>
    <row r="53">
      <c r="A53" s="4" t="inlineStr">
        <is>
          <t>Other financial liabilities</t>
        </is>
      </c>
      <c r="B53" s="5" t="n">
        <v>192407</v>
      </c>
      <c r="C53" s="5" t="n">
        <v>181788</v>
      </c>
    </row>
    <row r="54">
      <c r="A54" s="4" t="inlineStr">
        <is>
          <t>Provision for Expected Loss</t>
        </is>
      </c>
      <c r="B54" s="5" t="n">
        <v>4928</v>
      </c>
      <c r="C54" s="5" t="n">
        <v>4198</v>
      </c>
    </row>
    <row r="55">
      <c r="A55" s="4" t="inlineStr">
        <is>
          <t>Loan commitments</t>
        </is>
      </c>
      <c r="B55" s="5" t="n">
        <v>3940</v>
      </c>
      <c r="C55" s="5" t="n">
        <v>3311</v>
      </c>
    </row>
    <row r="56">
      <c r="A56" s="4" t="inlineStr">
        <is>
          <t>Financial guarantees</t>
        </is>
      </c>
      <c r="B56" s="6" t="inlineStr">
        <is>
          <t>R$ 988</t>
        </is>
      </c>
      <c r="C56" s="6" t="inlineStr">
        <is>
          <t>R$ 887</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pening balance</t>
        </is>
      </c>
      <c r="B4" s="6" t="inlineStr">
        <is>
          <t>R$ 19744</t>
        </is>
      </c>
      <c r="C4" s="4" t="inlineStr">
        <is>
          <t xml:space="preserve"> </t>
        </is>
      </c>
    </row>
    <row r="5">
      <c r="A5" s="4" t="inlineStr">
        <is>
          <t>Closing balance</t>
        </is>
      </c>
      <c r="B5" s="5" t="n">
        <v>19209</v>
      </c>
      <c r="C5" s="6" t="inlineStr">
        <is>
          <t>R$ 19744</t>
        </is>
      </c>
    </row>
    <row r="6">
      <c r="A6" s="4" t="inlineStr">
        <is>
          <t>Legal proceedings provis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t>
        </is>
      </c>
      <c r="B8" s="5" t="n">
        <v>3203</v>
      </c>
      <c r="C8" s="5" t="n">
        <v>3231</v>
      </c>
    </row>
    <row r="9">
      <c r="A9" s="4" t="inlineStr">
        <is>
          <t>(-) Provisions guaranteed by indemnity clause</t>
        </is>
      </c>
      <c r="B9" s="5" t="n">
        <v>-205</v>
      </c>
      <c r="C9" s="5" t="n">
        <v>-207</v>
      </c>
    </row>
    <row r="10">
      <c r="A10" s="4" t="inlineStr">
        <is>
          <t>Subtotal</t>
        </is>
      </c>
      <c r="B10" s="5" t="n">
        <v>2998</v>
      </c>
      <c r="C10" s="5" t="n">
        <v>3024</v>
      </c>
    </row>
    <row r="11">
      <c r="A11" s="4" t="inlineStr">
        <is>
          <t>Adjustment / Interest</t>
        </is>
      </c>
      <c r="B11" s="5" t="n">
        <v>122</v>
      </c>
      <c r="C11" s="5" t="n">
        <v>129</v>
      </c>
    </row>
    <row r="12">
      <c r="A12" s="4" t="inlineStr">
        <is>
          <t>Changes in the period reflected in income</t>
        </is>
      </c>
      <c r="B12" s="5" t="n">
        <v>1487</v>
      </c>
      <c r="C12" s="5" t="n">
        <v>1340</v>
      </c>
    </row>
    <row r="13">
      <c r="A13" s="4" t="inlineStr">
        <is>
          <t>Increase</t>
        </is>
      </c>
      <c r="B13" s="5" t="n">
        <v>2062</v>
      </c>
      <c r="C13" s="5" t="n">
        <v>1913</v>
      </c>
    </row>
    <row r="14">
      <c r="A14" s="4" t="inlineStr">
        <is>
          <t>Reversal</t>
        </is>
      </c>
      <c r="B14" s="5" t="n">
        <v>-575</v>
      </c>
      <c r="C14" s="5" t="n">
        <v>-573</v>
      </c>
    </row>
    <row r="15">
      <c r="A15" s="4" t="inlineStr">
        <is>
          <t>Payment / Transfer</t>
        </is>
      </c>
      <c r="B15" s="5" t="n">
        <v>-1569</v>
      </c>
      <c r="C15" s="5" t="n">
        <v>-1495</v>
      </c>
    </row>
    <row r="16">
      <c r="A16" s="4" t="inlineStr">
        <is>
          <t>Subtotal</t>
        </is>
      </c>
      <c r="B16" s="5" t="n">
        <v>3038</v>
      </c>
      <c r="C16" s="5" t="n">
        <v>2998</v>
      </c>
    </row>
    <row r="17">
      <c r="A17" s="4" t="inlineStr">
        <is>
          <t>(+) Provisions guaranteed by indemnity clause</t>
        </is>
      </c>
      <c r="B17" s="5" t="n">
        <v>169</v>
      </c>
      <c r="C17" s="5" t="n">
        <v>205</v>
      </c>
    </row>
    <row r="18">
      <c r="A18" s="4" t="inlineStr">
        <is>
          <t>Closing balance</t>
        </is>
      </c>
      <c r="B18" s="5" t="n">
        <v>3207</v>
      </c>
      <c r="C18" s="5" t="n">
        <v>3203</v>
      </c>
    </row>
    <row r="19">
      <c r="A19" s="4" t="inlineStr">
        <is>
          <t>Current</t>
        </is>
      </c>
      <c r="B19" s="5" t="n">
        <v>1535</v>
      </c>
      <c r="C19" s="5" t="n">
        <v>1499</v>
      </c>
    </row>
    <row r="20">
      <c r="A20" s="4" t="inlineStr">
        <is>
          <t>Non-current</t>
        </is>
      </c>
      <c r="B20" s="5" t="n">
        <v>1672</v>
      </c>
      <c r="C20" s="5" t="n">
        <v>1704</v>
      </c>
    </row>
    <row r="21">
      <c r="A21" s="4" t="inlineStr">
        <is>
          <t>Labor Provision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pening balance</t>
        </is>
      </c>
      <c r="B23" s="5" t="n">
        <v>7821</v>
      </c>
      <c r="C23" s="5" t="n">
        <v>8186</v>
      </c>
    </row>
    <row r="24">
      <c r="A24" s="4" t="inlineStr">
        <is>
          <t>(-) Provisions guaranteed by indemnity clause</t>
        </is>
      </c>
      <c r="B24" s="5" t="n">
        <v>-962</v>
      </c>
      <c r="C24" s="5" t="n">
        <v>-952</v>
      </c>
    </row>
    <row r="25">
      <c r="A25" s="4" t="inlineStr">
        <is>
          <t>Subtotal</t>
        </is>
      </c>
      <c r="B25" s="5" t="n">
        <v>6859</v>
      </c>
      <c r="C25" s="5" t="n">
        <v>7234</v>
      </c>
    </row>
    <row r="26">
      <c r="A26" s="4" t="inlineStr">
        <is>
          <t>Adjustment / Interest</t>
        </is>
      </c>
      <c r="B26" s="5" t="n">
        <v>515</v>
      </c>
      <c r="C26" s="5" t="n">
        <v>288</v>
      </c>
    </row>
    <row r="27">
      <c r="A27" s="4" t="inlineStr">
        <is>
          <t>Changes in the period reflected in income</t>
        </is>
      </c>
      <c r="B27" s="5" t="n">
        <v>3539</v>
      </c>
      <c r="C27" s="5" t="n">
        <v>2373</v>
      </c>
    </row>
    <row r="28">
      <c r="A28" s="4" t="inlineStr">
        <is>
          <t>Increase</t>
        </is>
      </c>
      <c r="B28" s="5" t="n">
        <v>3958</v>
      </c>
      <c r="C28" s="5" t="n">
        <v>2729</v>
      </c>
    </row>
    <row r="29">
      <c r="A29" s="4" t="inlineStr">
        <is>
          <t>Reversal</t>
        </is>
      </c>
      <c r="B29" s="5" t="n">
        <v>-419</v>
      </c>
      <c r="C29" s="5" t="n">
        <v>-356</v>
      </c>
    </row>
    <row r="30">
      <c r="A30" s="4" t="inlineStr">
        <is>
          <t>Payment / Transfer</t>
        </is>
      </c>
      <c r="B30" s="5" t="n">
        <v>-3371</v>
      </c>
      <c r="C30" s="5" t="n">
        <v>-3036</v>
      </c>
    </row>
    <row r="31">
      <c r="A31" s="4" t="inlineStr">
        <is>
          <t>Subtotal</t>
        </is>
      </c>
      <c r="B31" s="5" t="n">
        <v>7542</v>
      </c>
      <c r="C31" s="5" t="n">
        <v>6859</v>
      </c>
    </row>
    <row r="32">
      <c r="A32" s="4" t="inlineStr">
        <is>
          <t>(+) Provisions guaranteed by indemnity clause</t>
        </is>
      </c>
      <c r="B32" s="5" t="n">
        <v>671</v>
      </c>
      <c r="C32" s="5" t="n">
        <v>962</v>
      </c>
    </row>
    <row r="33">
      <c r="A33" s="4" t="inlineStr">
        <is>
          <t>Closing balance</t>
        </is>
      </c>
      <c r="B33" s="5" t="n">
        <v>8213</v>
      </c>
      <c r="C33" s="5" t="n">
        <v>7821</v>
      </c>
    </row>
    <row r="34">
      <c r="A34" s="4" t="inlineStr">
        <is>
          <t>Current</t>
        </is>
      </c>
      <c r="B34" s="5" t="n">
        <v>3443</v>
      </c>
      <c r="C34" s="5" t="n">
        <v>2922</v>
      </c>
    </row>
    <row r="35">
      <c r="A35" s="4" t="inlineStr">
        <is>
          <t>Non-current</t>
        </is>
      </c>
      <c r="B35" s="5" t="n">
        <v>4770</v>
      </c>
      <c r="C35" s="5" t="n">
        <v>4899</v>
      </c>
    </row>
    <row r="36">
      <c r="A36" s="4" t="inlineStr">
        <is>
          <t>Miscellaneous other provision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pening balance</t>
        </is>
      </c>
      <c r="B38" s="5" t="n">
        <v>2141</v>
      </c>
      <c r="C38" s="5" t="n">
        <v>1844</v>
      </c>
    </row>
    <row r="39">
      <c r="A39" s="4" t="inlineStr">
        <is>
          <t>Subtotal</t>
        </is>
      </c>
      <c r="B39" s="5" t="n">
        <v>2141</v>
      </c>
      <c r="C39" s="4" t="inlineStr">
        <is>
          <t xml:space="preserve"> </t>
        </is>
      </c>
    </row>
    <row r="40">
      <c r="A40" s="4" t="inlineStr">
        <is>
          <t>Adjustment / Interest</t>
        </is>
      </c>
      <c r="B40" s="4" t="inlineStr">
        <is>
          <t xml:space="preserve"> </t>
        </is>
      </c>
      <c r="C40" s="5" t="n">
        <v>1844</v>
      </c>
    </row>
    <row r="41">
      <c r="A41" s="4" t="inlineStr">
        <is>
          <t>Changes in the period reflected in income</t>
        </is>
      </c>
      <c r="B41" s="5" t="n">
        <v>325</v>
      </c>
      <c r="C41" s="5" t="n">
        <v>332</v>
      </c>
    </row>
    <row r="42">
      <c r="A42" s="4" t="inlineStr">
        <is>
          <t>Increase</t>
        </is>
      </c>
      <c r="B42" s="5" t="n">
        <v>325</v>
      </c>
      <c r="C42" s="5" t="n">
        <v>363</v>
      </c>
    </row>
    <row r="43">
      <c r="A43" s="4" t="inlineStr">
        <is>
          <t>Reversal</t>
        </is>
      </c>
      <c r="B43" s="4" t="inlineStr">
        <is>
          <t xml:space="preserve"> </t>
        </is>
      </c>
      <c r="C43" s="5" t="n">
        <v>-31</v>
      </c>
    </row>
    <row r="44">
      <c r="A44" s="4" t="inlineStr">
        <is>
          <t>Payment / Transfer</t>
        </is>
      </c>
      <c r="B44" s="5" t="n">
        <v>-1400</v>
      </c>
      <c r="C44" s="5" t="n">
        <v>-35</v>
      </c>
    </row>
    <row r="45">
      <c r="A45" s="4" t="inlineStr">
        <is>
          <t>Subtotal</t>
        </is>
      </c>
      <c r="B45" s="5" t="n">
        <v>1066</v>
      </c>
      <c r="C45" s="5" t="n">
        <v>2141</v>
      </c>
    </row>
    <row r="46">
      <c r="A46" s="4" t="inlineStr">
        <is>
          <t>Closing balance</t>
        </is>
      </c>
      <c r="B46" s="5" t="n">
        <v>1066</v>
      </c>
      <c r="C46" s="5" t="n">
        <v>2141</v>
      </c>
    </row>
    <row r="47">
      <c r="A47" s="4" t="inlineStr">
        <is>
          <t>Current</t>
        </is>
      </c>
      <c r="B47" s="5" t="n">
        <v>115</v>
      </c>
      <c r="C47" s="5" t="n">
        <v>2141</v>
      </c>
    </row>
    <row r="48">
      <c r="A48" s="4" t="inlineStr">
        <is>
          <t>Non-current</t>
        </is>
      </c>
      <c r="B48" s="5" t="n">
        <v>951</v>
      </c>
      <c r="C48" s="4" t="inlineStr">
        <is>
          <t xml:space="preserve"> </t>
        </is>
      </c>
    </row>
    <row r="49">
      <c r="A49" s="4" t="inlineStr">
        <is>
          <t>Civil Labor And Other Provision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pening balance</t>
        </is>
      </c>
      <c r="B51" s="5" t="n">
        <v>13165</v>
      </c>
      <c r="C51" s="5" t="n">
        <v>13261</v>
      </c>
    </row>
    <row r="52">
      <c r="A52" s="4" t="inlineStr">
        <is>
          <t>(-) Provisions guaranteed by indemnity clause</t>
        </is>
      </c>
      <c r="B52" s="5" t="n">
        <v>-1167</v>
      </c>
      <c r="C52" s="5" t="n">
        <v>-1159</v>
      </c>
    </row>
    <row r="53">
      <c r="A53" s="4" t="inlineStr">
        <is>
          <t>Subtotal</t>
        </is>
      </c>
      <c r="B53" s="5" t="n">
        <v>11998</v>
      </c>
      <c r="C53" s="5" t="n">
        <v>12102</v>
      </c>
    </row>
    <row r="54">
      <c r="A54" s="4" t="inlineStr">
        <is>
          <t>Adjustment / Interest</t>
        </is>
      </c>
      <c r="B54" s="5" t="n">
        <v>637</v>
      </c>
      <c r="C54" s="5" t="n">
        <v>417</v>
      </c>
    </row>
    <row r="55">
      <c r="A55" s="4" t="inlineStr">
        <is>
          <t>Changes in the period reflected in income</t>
        </is>
      </c>
      <c r="B55" s="5" t="n">
        <v>5351</v>
      </c>
      <c r="C55" s="5" t="n">
        <v>4045</v>
      </c>
    </row>
    <row r="56">
      <c r="A56" s="4" t="inlineStr">
        <is>
          <t>Increase</t>
        </is>
      </c>
      <c r="B56" s="5" t="n">
        <v>6345</v>
      </c>
      <c r="C56" s="5" t="n">
        <v>5005</v>
      </c>
    </row>
    <row r="57">
      <c r="A57" s="4" t="inlineStr">
        <is>
          <t>Reversal</t>
        </is>
      </c>
      <c r="B57" s="5" t="n">
        <v>-994</v>
      </c>
      <c r="C57" s="5" t="n">
        <v>-960</v>
      </c>
    </row>
    <row r="58">
      <c r="A58" s="4" t="inlineStr">
        <is>
          <t>Payment / Transfer</t>
        </is>
      </c>
      <c r="B58" s="5" t="n">
        <v>-6340</v>
      </c>
      <c r="C58" s="5" t="n">
        <v>-4566</v>
      </c>
    </row>
    <row r="59">
      <c r="A59" s="4" t="inlineStr">
        <is>
          <t>Subtotal</t>
        </is>
      </c>
      <c r="B59" s="5" t="n">
        <v>11646</v>
      </c>
      <c r="C59" s="5" t="n">
        <v>11998</v>
      </c>
    </row>
    <row r="60">
      <c r="A60" s="4" t="inlineStr">
        <is>
          <t>(+) Provisions guaranteed by indemnity clause</t>
        </is>
      </c>
      <c r="B60" s="5" t="n">
        <v>840</v>
      </c>
      <c r="C60" s="5" t="n">
        <v>1167</v>
      </c>
    </row>
    <row r="61">
      <c r="A61" s="4" t="inlineStr">
        <is>
          <t>Closing balance</t>
        </is>
      </c>
      <c r="B61" s="5" t="n">
        <v>12486</v>
      </c>
      <c r="C61" s="5" t="n">
        <v>13165</v>
      </c>
    </row>
    <row r="62">
      <c r="A62" s="4" t="inlineStr">
        <is>
          <t>Current</t>
        </is>
      </c>
      <c r="B62" s="5" t="n">
        <v>5093</v>
      </c>
      <c r="C62" s="5" t="n">
        <v>6562</v>
      </c>
    </row>
    <row r="63">
      <c r="A63" s="4" t="inlineStr">
        <is>
          <t>Non-current</t>
        </is>
      </c>
      <c r="B63" s="6" t="inlineStr">
        <is>
          <t>R$ 7393</t>
        </is>
      </c>
      <c r="C63" s="6" t="inlineStr">
        <is>
          <t>R$ 6603</t>
        </is>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Details 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pening balance</t>
        </is>
      </c>
      <c r="B4" s="6" t="inlineStr">
        <is>
          <t>R$ 19744</t>
        </is>
      </c>
      <c r="C4" s="4" t="inlineStr">
        <is>
          <t xml:space="preserve"> </t>
        </is>
      </c>
    </row>
    <row r="5">
      <c r="A5" s="4" t="inlineStr">
        <is>
          <t>Closing balance</t>
        </is>
      </c>
      <c r="B5" s="5" t="n">
        <v>19209</v>
      </c>
      <c r="C5" s="6" t="inlineStr">
        <is>
          <t>R$ 19744</t>
        </is>
      </c>
    </row>
    <row r="6">
      <c r="A6" s="4" t="inlineStr">
        <is>
          <t>Provision for taxes other than income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t>
        </is>
      </c>
      <c r="B8" s="5" t="n">
        <v>6579</v>
      </c>
      <c r="C8" s="5" t="n">
        <v>6214</v>
      </c>
    </row>
    <row r="9">
      <c r="A9" s="4" t="inlineStr">
        <is>
          <t>(-) Provisions guaranteed by indemnity clause</t>
        </is>
      </c>
      <c r="B9" s="5" t="n">
        <v>-79</v>
      </c>
      <c r="C9" s="5" t="n">
        <v>-75</v>
      </c>
    </row>
    <row r="10">
      <c r="A10" s="4" t="inlineStr">
        <is>
          <t>Subtotal</t>
        </is>
      </c>
      <c r="B10" s="5" t="n">
        <v>6500</v>
      </c>
      <c r="C10" s="5" t="n">
        <v>6139</v>
      </c>
    </row>
    <row r="11">
      <c r="A11" s="4" t="inlineStr">
        <is>
          <t>Adjustment / Interest (1)</t>
        </is>
      </c>
      <c r="B11" s="5" t="n">
        <v>543</v>
      </c>
      <c r="C11" s="5" t="n">
        <v>382</v>
      </c>
    </row>
    <row r="12">
      <c r="A12" s="4" t="inlineStr">
        <is>
          <t>Changes in the period reflected in income</t>
        </is>
      </c>
      <c r="B12" s="5" t="n">
        <v>-274</v>
      </c>
      <c r="C12" s="5" t="n">
        <v>373</v>
      </c>
    </row>
    <row r="13">
      <c r="A13" s="4" t="inlineStr">
        <is>
          <t>Increase</t>
        </is>
      </c>
      <c r="B13" s="5" t="n">
        <v>61</v>
      </c>
      <c r="C13" s="5" t="n">
        <v>722</v>
      </c>
    </row>
    <row r="14">
      <c r="A14" s="4" t="inlineStr">
        <is>
          <t>Reversal</t>
        </is>
      </c>
      <c r="B14" s="5" t="n">
        <v>-335</v>
      </c>
      <c r="C14" s="5" t="n">
        <v>-349</v>
      </c>
    </row>
    <row r="15">
      <c r="A15" s="4" t="inlineStr">
        <is>
          <t>Payment</t>
        </is>
      </c>
      <c r="B15" s="5" t="n">
        <v>-129</v>
      </c>
      <c r="C15" s="5" t="n">
        <v>-394</v>
      </c>
    </row>
    <row r="16">
      <c r="A16" s="4" t="inlineStr">
        <is>
          <t>Subtotal</t>
        </is>
      </c>
      <c r="B16" s="5" t="n">
        <v>6640</v>
      </c>
      <c r="C16" s="5" t="n">
        <v>6500</v>
      </c>
    </row>
    <row r="17">
      <c r="A17" s="4" t="inlineStr">
        <is>
          <t>(+) Provisions guaranteed by indemnity clause</t>
        </is>
      </c>
      <c r="B17" s="5" t="n">
        <v>83</v>
      </c>
      <c r="C17" s="5" t="n">
        <v>79</v>
      </c>
    </row>
    <row r="18">
      <c r="A18" s="4" t="inlineStr">
        <is>
          <t>Closing balance</t>
        </is>
      </c>
      <c r="B18" s="5" t="n">
        <v>6723</v>
      </c>
      <c r="C18" s="5" t="n">
        <v>6579</v>
      </c>
    </row>
    <row r="19">
      <c r="A19" s="4" t="inlineStr">
        <is>
          <t>Non-current</t>
        </is>
      </c>
      <c r="B19" s="6" t="inlineStr">
        <is>
          <t>R$ 6723</t>
        </is>
      </c>
      <c r="C19" s="6" t="inlineStr">
        <is>
          <t>R$ 6579</t>
        </is>
      </c>
    </row>
  </sheetData>
  <mergeCells count="2">
    <mergeCell ref="B1:C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etails Narrative)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ancial guarantee amount</t>
        </is>
      </c>
      <c r="B3" s="6" t="inlineStr">
        <is>
          <t>R$ 196845</t>
        </is>
      </c>
      <c r="C3" s="6" t="inlineStr">
        <is>
          <t>R$ 123471</t>
        </is>
      </c>
    </row>
    <row r="4">
      <c r="A4" s="4" t="inlineStr">
        <is>
          <t>Estimated value of financial assets</t>
        </is>
      </c>
      <c r="B4" s="6" t="inlineStr">
        <is>
          <t>R$ 111</t>
        </is>
      </c>
      <c r="C4" s="6" t="inlineStr">
        <is>
          <t>R$ 123</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assets and contingent liabilities (Details 2) - Guarantees Of Contingencies Provisions And Legal Obligations [Member]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posits in guarantee (Note 18a)</t>
        </is>
      </c>
      <c r="B3" s="6" t="inlineStr">
        <is>
          <t>R$ 13662</t>
        </is>
      </c>
      <c r="C3" s="6" t="inlineStr">
        <is>
          <t>R$ 13277</t>
        </is>
      </c>
    </row>
    <row r="4">
      <c r="A4" s="4" t="inlineStr">
        <is>
          <t>Investments fund quotas</t>
        </is>
      </c>
      <c r="B4" s="5" t="n">
        <v>534</v>
      </c>
      <c r="C4" s="5" t="n">
        <v>574</v>
      </c>
    </row>
    <row r="5">
      <c r="A5" s="4" t="inlineStr">
        <is>
          <t>Surety</t>
        </is>
      </c>
      <c r="B5" s="5" t="n">
        <v>5453</v>
      </c>
      <c r="C5" s="5" t="n">
        <v>5683</v>
      </c>
    </row>
    <row r="6">
      <c r="A6" s="4" t="inlineStr">
        <is>
          <t>Insurance bond</t>
        </is>
      </c>
      <c r="B6" s="5" t="n">
        <v>22432</v>
      </c>
      <c r="C6" s="5" t="n">
        <v>21011</v>
      </c>
    </row>
    <row r="7">
      <c r="A7" s="4" t="inlineStr">
        <is>
          <t>Guarantee by government securities</t>
        </is>
      </c>
      <c r="B7" s="5" t="n">
        <v>361</v>
      </c>
      <c r="C7" s="5" t="n">
        <v>325</v>
      </c>
    </row>
    <row r="8">
      <c r="A8" s="4" t="inlineStr">
        <is>
          <t>Total</t>
        </is>
      </c>
      <c r="B8" s="5" t="n">
        <v>42442</v>
      </c>
      <c r="C8" s="6" t="inlineStr">
        <is>
          <t>R$ 40870</t>
        </is>
      </c>
    </row>
    <row r="9">
      <c r="A9" s="4" t="inlineStr">
        <is>
          <t>Civ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osits in guarantee (Note 18a)</t>
        </is>
      </c>
      <c r="B11" s="5" t="n">
        <v>1961</v>
      </c>
      <c r="C11" s="4" t="inlineStr">
        <is>
          <t xml:space="preserve"> </t>
        </is>
      </c>
    </row>
    <row r="12">
      <c r="A12" s="4" t="inlineStr">
        <is>
          <t>Investments fund quotas</t>
        </is>
      </c>
      <c r="B12" s="5" t="n">
        <v>458</v>
      </c>
      <c r="C12" s="4" t="inlineStr">
        <is>
          <t xml:space="preserve"> </t>
        </is>
      </c>
    </row>
    <row r="13">
      <c r="A13" s="4" t="inlineStr">
        <is>
          <t>Surety</t>
        </is>
      </c>
      <c r="B13" s="5" t="n">
        <v>73</v>
      </c>
      <c r="C13" s="4" t="inlineStr">
        <is>
          <t xml:space="preserve"> </t>
        </is>
      </c>
    </row>
    <row r="14">
      <c r="A14" s="4" t="inlineStr">
        <is>
          <t>Insurance bond</t>
        </is>
      </c>
      <c r="B14" s="5" t="n">
        <v>2024</v>
      </c>
      <c r="C14" s="4" t="inlineStr">
        <is>
          <t xml:space="preserve"> </t>
        </is>
      </c>
    </row>
    <row r="15">
      <c r="A15" s="4" t="inlineStr">
        <is>
          <t>Total</t>
        </is>
      </c>
      <c r="B15" s="5" t="n">
        <v>4516</v>
      </c>
      <c r="C15" s="4" t="inlineStr">
        <is>
          <t xml:space="preserve"> </t>
        </is>
      </c>
    </row>
    <row r="16">
      <c r="A16" s="4" t="inlineStr">
        <is>
          <t>Labou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posits in guarantee (Note 18a)</t>
        </is>
      </c>
      <c r="B18" s="5" t="n">
        <v>2094</v>
      </c>
      <c r="C18" s="4" t="inlineStr">
        <is>
          <t xml:space="preserve"> </t>
        </is>
      </c>
    </row>
    <row r="19">
      <c r="A19" s="4" t="inlineStr">
        <is>
          <t>Investments fund quotas</t>
        </is>
      </c>
      <c r="B19" s="5" t="n">
        <v>74</v>
      </c>
      <c r="C19" s="4" t="inlineStr">
        <is>
          <t xml:space="preserve"> </t>
        </is>
      </c>
    </row>
    <row r="20">
      <c r="A20" s="4" t="inlineStr">
        <is>
          <t>Surety</t>
        </is>
      </c>
      <c r="B20" s="5" t="n">
        <v>60</v>
      </c>
      <c r="C20" s="4" t="inlineStr">
        <is>
          <t xml:space="preserve"> </t>
        </is>
      </c>
    </row>
    <row r="21">
      <c r="A21" s="4" t="inlineStr">
        <is>
          <t>Insurance bond</t>
        </is>
      </c>
      <c r="B21" s="5" t="n">
        <v>1716</v>
      </c>
      <c r="C21" s="4" t="inlineStr">
        <is>
          <t xml:space="preserve"> </t>
        </is>
      </c>
    </row>
    <row r="22">
      <c r="A22" s="4" t="inlineStr">
        <is>
          <t>Total</t>
        </is>
      </c>
      <c r="B22" s="5" t="n">
        <v>3944</v>
      </c>
      <c r="C22" s="4" t="inlineStr">
        <is>
          <t xml:space="preserve"> </t>
        </is>
      </c>
    </row>
    <row r="23">
      <c r="A23" s="4" t="inlineStr">
        <is>
          <t>Tax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posits in guarantee (Note 18a)</t>
        </is>
      </c>
      <c r="B25" s="5" t="n">
        <v>9607</v>
      </c>
      <c r="C25" s="4" t="inlineStr">
        <is>
          <t xml:space="preserve"> </t>
        </is>
      </c>
    </row>
    <row r="26">
      <c r="A26" s="4" t="inlineStr">
        <is>
          <t>Investments fund quotas</t>
        </is>
      </c>
      <c r="B26" s="5" t="n">
        <v>2</v>
      </c>
      <c r="C26" s="4" t="inlineStr">
        <is>
          <t xml:space="preserve"> </t>
        </is>
      </c>
    </row>
    <row r="27">
      <c r="A27" s="4" t="inlineStr">
        <is>
          <t>Surety</t>
        </is>
      </c>
      <c r="B27" s="5" t="n">
        <v>5320</v>
      </c>
      <c r="C27" s="4" t="inlineStr">
        <is>
          <t xml:space="preserve"> </t>
        </is>
      </c>
    </row>
    <row r="28">
      <c r="A28" s="4" t="inlineStr">
        <is>
          <t>Insurance bond</t>
        </is>
      </c>
      <c r="B28" s="5" t="n">
        <v>18692</v>
      </c>
      <c r="C28" s="4" t="inlineStr">
        <is>
          <t xml:space="preserve"> </t>
        </is>
      </c>
    </row>
    <row r="29">
      <c r="A29" s="4" t="inlineStr">
        <is>
          <t>Guarantee by government securities</t>
        </is>
      </c>
      <c r="B29" s="5" t="n">
        <v>361</v>
      </c>
      <c r="C29" s="4" t="inlineStr">
        <is>
          <t xml:space="preserve"> </t>
        </is>
      </c>
    </row>
    <row r="30">
      <c r="A30" s="4" t="inlineStr">
        <is>
          <t>Total</t>
        </is>
      </c>
      <c r="B30" s="6" t="inlineStr">
        <is>
          <t>R$ 33982</t>
        </is>
      </c>
      <c r="C30"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eceivables balance arising from reimbursements of contingencies</t>
        </is>
      </c>
      <c r="B4" s="6" t="inlineStr">
        <is>
          <t>R$ 358</t>
        </is>
      </c>
      <c r="C4" s="6" t="inlineStr">
        <is>
          <t>R$ 943</t>
        </is>
      </c>
    </row>
    <row r="5">
      <c r="A5" s="4" t="inlineStr">
        <is>
          <t>Civil Lawsu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estimated risk</t>
        </is>
      </c>
      <c r="B7" s="5" t="n">
        <v>5480</v>
      </c>
      <c r="C7" s="5" t="n">
        <v>5569</v>
      </c>
    </row>
    <row r="8">
      <c r="A8" s="4" t="inlineStr">
        <is>
          <t>Labor Clai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estimated risk</t>
        </is>
      </c>
      <c r="B10" s="5" t="n">
        <v>1048</v>
      </c>
      <c r="C10" s="5" t="n">
        <v>870</v>
      </c>
    </row>
    <row r="11">
      <c r="A11" s="4" t="inlineStr">
        <is>
          <t>Tax And Social Security Obliga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n-compensatory amounts</t>
        </is>
      </c>
      <c r="B13" s="5" t="n">
        <v>52872</v>
      </c>
      <c r="C13" s="6" t="inlineStr">
        <is>
          <t>R$ 45080</t>
        </is>
      </c>
    </row>
    <row r="14">
      <c r="A14" s="4" t="inlineStr">
        <is>
          <t>I N S 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compensatory amounts</t>
        </is>
      </c>
      <c r="B16" s="5" t="n">
        <v>11552</v>
      </c>
      <c r="C16" s="4" t="inlineStr">
        <is>
          <t xml:space="preserve"> </t>
        </is>
      </c>
    </row>
    <row r="17">
      <c r="A17" s="4" t="inlineStr">
        <is>
          <t>I N S S [Member] | Social Security Contribution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compensatory amounts</t>
        </is>
      </c>
      <c r="B19" s="5" t="n">
        <v>2219</v>
      </c>
      <c r="C19" s="4" t="inlineStr">
        <is>
          <t xml:space="preserve"> </t>
        </is>
      </c>
    </row>
    <row r="20">
      <c r="A20" s="4" t="inlineStr">
        <is>
          <t>Deposit balance</t>
        </is>
      </c>
      <c r="B20" s="5" t="n">
        <v>1389</v>
      </c>
      <c r="C20" s="4" t="inlineStr">
        <is>
          <t xml:space="preserve"> </t>
        </is>
      </c>
    </row>
    <row r="21">
      <c r="A21" s="4" t="inlineStr">
        <is>
          <t>Pis And Cofin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posit balance</t>
        </is>
      </c>
      <c r="B23" s="5" t="n">
        <v>719</v>
      </c>
      <c r="C23" s="4" t="inlineStr">
        <is>
          <t xml:space="preserve"> </t>
        </is>
      </c>
    </row>
    <row r="24">
      <c r="A24" s="4" t="inlineStr">
        <is>
          <t>Provisions recognized for tax and social securities lawsuits</t>
        </is>
      </c>
      <c r="B24" s="5" t="n">
        <v>741</v>
      </c>
      <c r="C24" s="4" t="inlineStr">
        <is>
          <t xml:space="preserve"> </t>
        </is>
      </c>
    </row>
    <row r="25">
      <c r="A25" s="4" t="inlineStr">
        <is>
          <t>Reversal of revenues from depreciation in excess</t>
        </is>
      </c>
      <c r="B25" s="5" t="n">
        <v>3886</v>
      </c>
      <c r="C25" s="4" t="inlineStr">
        <is>
          <t xml:space="preserve"> </t>
        </is>
      </c>
    </row>
    <row r="26">
      <c r="A26" s="4" t="inlineStr">
        <is>
          <t>Irpj Csll Pis And Cofi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unding expenses</t>
        </is>
      </c>
      <c r="B28" s="5" t="n">
        <v>8412</v>
      </c>
      <c r="C28" s="4" t="inlineStr">
        <is>
          <t xml:space="preserve"> </t>
        </is>
      </c>
    </row>
    <row r="29">
      <c r="A29" s="4" t="inlineStr">
        <is>
          <t>I S 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mounts related to banking operation</t>
        </is>
      </c>
      <c r="B31" s="5" t="n">
        <v>5957</v>
      </c>
      <c r="C31" s="4" t="inlineStr">
        <is>
          <t xml:space="preserve"> </t>
        </is>
      </c>
    </row>
    <row r="32">
      <c r="A32" s="4" t="inlineStr">
        <is>
          <t>Irpjandcsll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Goodwill - Deduction</t>
        </is>
      </c>
      <c r="B34" s="5" t="n">
        <v>4141</v>
      </c>
      <c r="C34" s="4" t="inlineStr">
        <is>
          <t xml:space="preserve"> </t>
        </is>
      </c>
    </row>
    <row r="35">
      <c r="A35" s="4" t="inlineStr">
        <is>
          <t>Deductibility of losses in credit operations</t>
        </is>
      </c>
      <c r="B35" s="5" t="n">
        <v>5933</v>
      </c>
      <c r="C35" s="4" t="inlineStr">
        <is>
          <t xml:space="preserve"> </t>
        </is>
      </c>
    </row>
    <row r="36">
      <c r="A36" s="4" t="inlineStr">
        <is>
          <t>Deductibility of loss in loan operations</t>
        </is>
      </c>
      <c r="B36" s="5" t="n">
        <v>2965</v>
      </c>
      <c r="C36" s="4" t="inlineStr">
        <is>
          <t xml:space="preserve"> </t>
        </is>
      </c>
    </row>
    <row r="37">
      <c r="A37" s="4" t="inlineStr">
        <is>
          <t>I R P J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Goodwill amount guaranteed in purchase agreements</t>
        </is>
      </c>
      <c r="B39" s="6" t="inlineStr">
        <is>
          <t>R$ 2356</t>
        </is>
      </c>
      <c r="C39" s="4" t="inlineStr">
        <is>
          <t xml:space="preserve"> </t>
        </is>
      </c>
    </row>
  </sheetData>
  <mergeCells count="2">
    <mergeCell ref="B1:C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perating revenues</t>
        </is>
      </c>
      <c r="B4" s="6" t="inlineStr">
        <is>
          <t>R$ 168050</t>
        </is>
      </c>
      <c r="C4" s="6" t="inlineStr">
        <is>
          <t>R$ 154971</t>
        </is>
      </c>
      <c r="D4" s="6" t="inlineStr">
        <is>
          <t>R$ 142279</t>
        </is>
      </c>
    </row>
    <row r="5">
      <c r="A5" s="4" t="inlineStr">
        <is>
          <t>Interest margin</t>
        </is>
      </c>
      <c r="B5" s="5" t="n">
        <v>103848</v>
      </c>
      <c r="C5" s="5" t="n">
        <v>97712</v>
      </c>
      <c r="D5" s="5" t="n">
        <v>87023</v>
      </c>
    </row>
    <row r="6">
      <c r="A6" s="4" t="inlineStr">
        <is>
          <t>Commissions and Banking Fees</t>
        </is>
      </c>
      <c r="B6" s="5" t="n">
        <v>47071</v>
      </c>
      <c r="C6" s="5" t="n">
        <v>45731</v>
      </c>
      <c r="D6" s="5" t="n">
        <v>44566</v>
      </c>
    </row>
    <row r="7">
      <c r="A7" s="4" t="inlineStr">
        <is>
          <t>Income related to insurance and private pension operations before claim and selling expenses</t>
        </is>
      </c>
      <c r="B7" s="5" t="n">
        <v>6982</v>
      </c>
      <c r="C7" s="5" t="n">
        <v>6613</v>
      </c>
      <c r="D7" s="5" t="n">
        <v>5407</v>
      </c>
    </row>
    <row r="8">
      <c r="A8" s="4" t="inlineStr">
        <is>
          <t>Other revenues</t>
        </is>
      </c>
      <c r="B8" s="5" t="n">
        <v>10149</v>
      </c>
      <c r="C8" s="5" t="n">
        <v>4915</v>
      </c>
      <c r="D8" s="5" t="n">
        <v>5283</v>
      </c>
    </row>
    <row r="9">
      <c r="A9" s="4" t="inlineStr">
        <is>
          <t>Cost of Credit</t>
        </is>
      </c>
      <c r="B9" s="5" t="n">
        <v>-32311</v>
      </c>
      <c r="C9" s="5" t="n">
        <v>-30445</v>
      </c>
      <c r="D9" s="5" t="n">
        <v>-27737</v>
      </c>
    </row>
    <row r="10">
      <c r="A10" s="4" t="inlineStr">
        <is>
          <t>Operating margin</t>
        </is>
      </c>
      <c r="B10" s="5" t="n">
        <v>135739</v>
      </c>
      <c r="C10" s="5" t="n">
        <v>124526</v>
      </c>
      <c r="D10" s="5" t="n">
        <v>114542</v>
      </c>
    </row>
    <row r="11">
      <c r="A11" s="4" t="inlineStr">
        <is>
          <t>Other operating income (expenses)</t>
        </is>
      </c>
      <c r="B11" s="5" t="n">
        <v>-88183</v>
      </c>
      <c r="C11" s="5" t="n">
        <v>-84826</v>
      </c>
      <c r="D11" s="5" t="n">
        <v>-77848</v>
      </c>
    </row>
    <row r="12">
      <c r="A12" s="4" t="inlineStr">
        <is>
          <t>Non-interest expenses</t>
        </is>
      </c>
      <c r="B12" s="5" t="n">
        <v>-79416</v>
      </c>
      <c r="C12" s="5" t="n">
        <v>-75759</v>
      </c>
      <c r="D12" s="5" t="n">
        <v>-68930</v>
      </c>
    </row>
    <row r="13">
      <c r="A13" s="4" t="inlineStr">
        <is>
          <t>Tax expenses for ISS, PIS and COFINS and Other</t>
        </is>
      </c>
      <c r="B13" s="5" t="n">
        <v>-9814</v>
      </c>
      <c r="C13" s="5" t="n">
        <v>-9987</v>
      </c>
      <c r="D13" s="5" t="n">
        <v>-9590</v>
      </c>
    </row>
    <row r="14">
      <c r="A14" s="4" t="inlineStr">
        <is>
          <t>Share of profit or (loss) in associates and joint ventures</t>
        </is>
      </c>
      <c r="B14" s="5" t="n">
        <v>1047</v>
      </c>
      <c r="C14" s="5" t="n">
        <v>920</v>
      </c>
      <c r="D14" s="5" t="n">
        <v>672</v>
      </c>
    </row>
    <row r="15">
      <c r="A15" s="4" t="inlineStr">
        <is>
          <t>Income before income tax and social contribution</t>
        </is>
      </c>
      <c r="B15" s="5" t="n">
        <v>47556</v>
      </c>
      <c r="C15" s="5" t="n">
        <v>39700</v>
      </c>
      <c r="D15" s="5" t="n">
        <v>36694</v>
      </c>
    </row>
    <row r="16">
      <c r="A16" s="4" t="inlineStr">
        <is>
          <t>Income tax and social contribution</t>
        </is>
      </c>
      <c r="B16" s="5" t="n">
        <v>-5428</v>
      </c>
      <c r="C16" s="5" t="n">
        <v>-5823</v>
      </c>
      <c r="D16" s="5" t="n">
        <v>-6452</v>
      </c>
    </row>
    <row r="17">
      <c r="A17" s="4" t="inlineStr">
        <is>
          <t>Non-controlling interest in subsidiaries</t>
        </is>
      </c>
      <c r="B17" s="5" t="n">
        <v>-1043</v>
      </c>
      <c r="C17" s="5" t="n">
        <v>-772</v>
      </c>
      <c r="D17" s="5" t="n">
        <v>-1035</v>
      </c>
    </row>
    <row r="18">
      <c r="A18" s="4" t="inlineStr">
        <is>
          <t>Net income</t>
        </is>
      </c>
      <c r="B18" s="5" t="n">
        <v>41085</v>
      </c>
      <c r="C18" s="5" t="n">
        <v>33105</v>
      </c>
      <c r="D18" s="5" t="n">
        <v>29207</v>
      </c>
    </row>
    <row r="19">
      <c r="A19" s="4" t="inlineStr">
        <is>
          <t>Total assets</t>
        </is>
      </c>
      <c r="B19" s="5" t="n">
        <v>2854475</v>
      </c>
      <c r="C19" s="5" t="n">
        <v>2543100</v>
      </c>
      <c r="D19" s="5" t="n">
        <v>2321066</v>
      </c>
    </row>
    <row r="20">
      <c r="A20" s="4" t="inlineStr">
        <is>
          <t>Total liabilities</t>
        </is>
      </c>
      <c r="B20" s="5" t="n">
        <v>2633191</v>
      </c>
      <c r="C20" s="5" t="n">
        <v>2344050</v>
      </c>
      <c r="D20" s="5" t="n">
        <v>2143959</v>
      </c>
    </row>
    <row r="21">
      <c r="A21" s="4" t="inlineStr">
        <is>
          <t>Investments in associates and joint ventures</t>
        </is>
      </c>
      <c r="B21" s="5" t="n">
        <v>10074</v>
      </c>
      <c r="C21" s="5" t="n">
        <v>9293</v>
      </c>
      <c r="D21" s="5" t="n">
        <v>7443</v>
      </c>
    </row>
    <row r="22">
      <c r="A22" s="4" t="inlineStr">
        <is>
          <t>Fixed assets, net</t>
        </is>
      </c>
      <c r="B22" s="5" t="n">
        <v>9193</v>
      </c>
      <c r="C22" s="5" t="n">
        <v>9135</v>
      </c>
      <c r="D22" s="5" t="n">
        <v>7767</v>
      </c>
    </row>
    <row r="23">
      <c r="A23" s="4" t="inlineStr">
        <is>
          <t>Goodwill and Intangible assets, net</t>
        </is>
      </c>
      <c r="B23" s="5" t="n">
        <v>23997</v>
      </c>
      <c r="C23" s="5" t="n">
        <v>23364</v>
      </c>
      <c r="D23" s="5" t="n">
        <v>23114</v>
      </c>
    </row>
    <row r="24">
      <c r="A24" s="4" t="inlineStr">
        <is>
          <t>Retail Banking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Operating revenues</t>
        </is>
      </c>
      <c r="B26" s="5" t="n">
        <v>101057</v>
      </c>
      <c r="C26" s="5" t="n">
        <v>96595</v>
      </c>
      <c r="D26" s="5" t="n">
        <v>90509</v>
      </c>
    </row>
    <row r="27">
      <c r="A27" s="4" t="inlineStr">
        <is>
          <t>Interest margin</t>
        </is>
      </c>
      <c r="B27" s="5" t="n">
        <v>61956</v>
      </c>
      <c r="C27" s="5" t="n">
        <v>59099</v>
      </c>
      <c r="D27" s="5" t="n">
        <v>54881</v>
      </c>
    </row>
    <row r="28">
      <c r="A28" s="4" t="inlineStr">
        <is>
          <t>Commissions and Banking Fees</t>
        </is>
      </c>
      <c r="B28" s="5" t="n">
        <v>28559</v>
      </c>
      <c r="C28" s="5" t="n">
        <v>28016</v>
      </c>
      <c r="D28" s="5" t="n">
        <v>26787</v>
      </c>
    </row>
    <row r="29">
      <c r="A29" s="4" t="inlineStr">
        <is>
          <t>Income related to insurance and private pension operations before claim and selling expenses</t>
        </is>
      </c>
      <c r="B29" s="5" t="n">
        <v>10542</v>
      </c>
      <c r="C29" s="5" t="n">
        <v>9480</v>
      </c>
      <c r="D29" s="5" t="n">
        <v>8841</v>
      </c>
    </row>
    <row r="30">
      <c r="A30" s="4" t="inlineStr">
        <is>
          <t>Cost of Credit</t>
        </is>
      </c>
      <c r="B30" s="5" t="n">
        <v>-29819</v>
      </c>
      <c r="C30" s="5" t="n">
        <v>-32139</v>
      </c>
      <c r="D30" s="5" t="n">
        <v>-29908</v>
      </c>
    </row>
    <row r="31">
      <c r="A31" s="4" t="inlineStr">
        <is>
          <t>Claims</t>
        </is>
      </c>
      <c r="B31" s="5" t="n">
        <v>-1589</v>
      </c>
      <c r="C31" s="5" t="n">
        <v>-1487</v>
      </c>
      <c r="D31" s="5" t="n">
        <v>-1538</v>
      </c>
    </row>
    <row r="32">
      <c r="A32" s="4" t="inlineStr">
        <is>
          <t>Operating margin</t>
        </is>
      </c>
      <c r="B32" s="5" t="n">
        <v>69649</v>
      </c>
      <c r="C32" s="5" t="n">
        <v>62969</v>
      </c>
      <c r="D32" s="5" t="n">
        <v>59063</v>
      </c>
    </row>
    <row r="33">
      <c r="A33" s="4" t="inlineStr">
        <is>
          <t>Other operating income (expenses)</t>
        </is>
      </c>
      <c r="B33" s="5" t="n">
        <v>-48552</v>
      </c>
      <c r="C33" s="5" t="n">
        <v>-45560</v>
      </c>
      <c r="D33" s="5" t="n">
        <v>-43512</v>
      </c>
    </row>
    <row r="34">
      <c r="A34" s="4" t="inlineStr">
        <is>
          <t>Non-interest expenses</t>
        </is>
      </c>
      <c r="B34" s="5" t="n">
        <v>-41946</v>
      </c>
      <c r="C34" s="5" t="n">
        <v>-39085</v>
      </c>
      <c r="D34" s="5" t="n">
        <v>-37302</v>
      </c>
    </row>
    <row r="35">
      <c r="A35" s="4" t="inlineStr">
        <is>
          <t>Tax expenses for ISS, PIS and COFINS and Other</t>
        </is>
      </c>
      <c r="B35" s="5" t="n">
        <v>-6606</v>
      </c>
      <c r="C35" s="5" t="n">
        <v>-6475</v>
      </c>
      <c r="D35" s="5" t="n">
        <v>-6210</v>
      </c>
    </row>
    <row r="36">
      <c r="A36" s="4" t="inlineStr">
        <is>
          <t>Income before income tax and social contribution</t>
        </is>
      </c>
      <c r="B36" s="5" t="n">
        <v>21097</v>
      </c>
      <c r="C36" s="5" t="n">
        <v>17409</v>
      </c>
      <c r="D36" s="5" t="n">
        <v>15551</v>
      </c>
    </row>
    <row r="37">
      <c r="A37" s="4" t="inlineStr">
        <is>
          <t>Income tax and social contribution</t>
        </is>
      </c>
      <c r="B37" s="5" t="n">
        <v>-5482</v>
      </c>
      <c r="C37" s="5" t="n">
        <v>-4232</v>
      </c>
      <c r="D37" s="5" t="n">
        <v>-4594</v>
      </c>
    </row>
    <row r="38">
      <c r="A38" s="4" t="inlineStr">
        <is>
          <t>Non-controlling interest in subsidiaries</t>
        </is>
      </c>
      <c r="B38" s="5" t="n">
        <v>-491</v>
      </c>
      <c r="C38" s="5" t="n">
        <v>-78</v>
      </c>
      <c r="D38" s="5" t="n">
        <v>45</v>
      </c>
    </row>
    <row r="39">
      <c r="A39" s="4" t="inlineStr">
        <is>
          <t>Net income</t>
        </is>
      </c>
      <c r="B39" s="5" t="n">
        <v>15124</v>
      </c>
      <c r="C39" s="5" t="n">
        <v>13099</v>
      </c>
      <c r="D39" s="5" t="n">
        <v>11002</v>
      </c>
    </row>
    <row r="40">
      <c r="A40" s="4" t="inlineStr">
        <is>
          <t>Total assets</t>
        </is>
      </c>
      <c r="B40" s="5" t="n">
        <v>1842885</v>
      </c>
      <c r="C40" s="5" t="n">
        <v>1677189</v>
      </c>
      <c r="D40" s="5" t="n">
        <v>1524983</v>
      </c>
    </row>
    <row r="41">
      <c r="A41" s="4" t="inlineStr">
        <is>
          <t>Total liabilities</t>
        </is>
      </c>
      <c r="B41" s="5" t="n">
        <v>1774738</v>
      </c>
      <c r="C41" s="5" t="n">
        <v>1610852</v>
      </c>
      <c r="D41" s="5" t="n">
        <v>1455227</v>
      </c>
    </row>
    <row r="42">
      <c r="A42" s="4" t="inlineStr">
        <is>
          <t>Investments in associates and joint ventures</t>
        </is>
      </c>
      <c r="B42" s="5" t="n">
        <v>2343</v>
      </c>
      <c r="C42" s="5" t="n">
        <v>2156</v>
      </c>
      <c r="D42" s="5" t="n">
        <v>2114</v>
      </c>
    </row>
    <row r="43">
      <c r="A43" s="4" t="inlineStr">
        <is>
          <t>Fixed assets, net</t>
        </is>
      </c>
      <c r="B43" s="5" t="n">
        <v>7490</v>
      </c>
      <c r="C43" s="5" t="n">
        <v>7333</v>
      </c>
      <c r="D43" s="5" t="n">
        <v>5781</v>
      </c>
    </row>
    <row r="44">
      <c r="A44" s="4" t="inlineStr">
        <is>
          <t>Goodwill and Intangible assets, net</t>
        </is>
      </c>
      <c r="B44" s="5" t="n">
        <v>8808</v>
      </c>
      <c r="C44" s="5" t="n">
        <v>9419</v>
      </c>
      <c r="D44" s="5" t="n">
        <v>8660</v>
      </c>
    </row>
    <row r="45">
      <c r="A45" s="4" t="inlineStr">
        <is>
          <t>Claims</t>
        </is>
      </c>
      <c r="B45" s="5" t="n">
        <v>1589</v>
      </c>
      <c r="C45" s="5" t="n">
        <v>1487</v>
      </c>
      <c r="D45" s="5" t="n">
        <v>1538</v>
      </c>
    </row>
    <row r="46">
      <c r="A46" s="4" t="inlineStr">
        <is>
          <t>Wholesale Banking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Operating revenues</t>
        </is>
      </c>
      <c r="B48" s="5" t="n">
        <v>58014</v>
      </c>
      <c r="C48" s="5" t="n">
        <v>54631</v>
      </c>
      <c r="D48" s="5" t="n">
        <v>49229</v>
      </c>
    </row>
    <row r="49">
      <c r="A49" s="4" t="inlineStr">
        <is>
          <t>Interest margin</t>
        </is>
      </c>
      <c r="B49" s="5" t="n">
        <v>41259</v>
      </c>
      <c r="C49" s="5" t="n">
        <v>39980</v>
      </c>
      <c r="D49" s="5" t="n">
        <v>34701</v>
      </c>
    </row>
    <row r="50">
      <c r="A50" s="4" t="inlineStr">
        <is>
          <t>Commissions and Banking Fees</t>
        </is>
      </c>
      <c r="B50" s="5" t="n">
        <v>16176</v>
      </c>
      <c r="C50" s="5" t="n">
        <v>14274</v>
      </c>
      <c r="D50" s="5" t="n">
        <v>14143</v>
      </c>
    </row>
    <row r="51">
      <c r="A51" s="4" t="inlineStr">
        <is>
          <t>Income related to insurance and private pension operations before claim and selling expenses</t>
        </is>
      </c>
      <c r="B51" s="5" t="n">
        <v>579</v>
      </c>
      <c r="C51" s="5" t="n">
        <v>377</v>
      </c>
      <c r="D51" s="5" t="n">
        <v>385</v>
      </c>
    </row>
    <row r="52">
      <c r="A52" s="4" t="inlineStr">
        <is>
          <t>Cost of Credit</t>
        </is>
      </c>
      <c r="B52" s="5" t="n">
        <v>-4675</v>
      </c>
      <c r="C52" s="5" t="n">
        <v>-4803</v>
      </c>
      <c r="D52" s="5" t="n">
        <v>-2392</v>
      </c>
    </row>
    <row r="53">
      <c r="A53" s="4" t="inlineStr">
        <is>
          <t>Claims</t>
        </is>
      </c>
      <c r="B53" s="5" t="n">
        <v>-26</v>
      </c>
      <c r="C53" s="5" t="n">
        <v>-22</v>
      </c>
      <c r="D53" s="5" t="n">
        <v>-11</v>
      </c>
    </row>
    <row r="54">
      <c r="A54" s="4" t="inlineStr">
        <is>
          <t>Operating margin</t>
        </is>
      </c>
      <c r="B54" s="5" t="n">
        <v>53313</v>
      </c>
      <c r="C54" s="5" t="n">
        <v>49806</v>
      </c>
      <c r="D54" s="5" t="n">
        <v>46826</v>
      </c>
    </row>
    <row r="55">
      <c r="A55" s="4" t="inlineStr">
        <is>
          <t>Other operating income (expenses)</t>
        </is>
      </c>
      <c r="B55" s="5" t="n">
        <v>-21248</v>
      </c>
      <c r="C55" s="5" t="n">
        <v>-20373</v>
      </c>
      <c r="D55" s="5" t="n">
        <v>-19482</v>
      </c>
    </row>
    <row r="56">
      <c r="A56" s="4" t="inlineStr">
        <is>
          <t>Non-interest expenses</t>
        </is>
      </c>
      <c r="B56" s="5" t="n">
        <v>-18438</v>
      </c>
      <c r="C56" s="5" t="n">
        <v>-17722</v>
      </c>
      <c r="D56" s="5" t="n">
        <v>-17019</v>
      </c>
    </row>
    <row r="57">
      <c r="A57" s="4" t="inlineStr">
        <is>
          <t>Tax expenses for ISS, PIS and COFINS and Other</t>
        </is>
      </c>
      <c r="B57" s="5" t="n">
        <v>-2810</v>
      </c>
      <c r="C57" s="5" t="n">
        <v>-2651</v>
      </c>
      <c r="D57" s="5" t="n">
        <v>-2463</v>
      </c>
    </row>
    <row r="58">
      <c r="A58" s="4" t="inlineStr">
        <is>
          <t>Income before income tax and social contribution</t>
        </is>
      </c>
      <c r="B58" s="5" t="n">
        <v>32065</v>
      </c>
      <c r="C58" s="5" t="n">
        <v>29433</v>
      </c>
      <c r="D58" s="5" t="n">
        <v>27344</v>
      </c>
    </row>
    <row r="59">
      <c r="A59" s="4" t="inlineStr">
        <is>
          <t>Income tax and social contribution</t>
        </is>
      </c>
      <c r="B59" s="5" t="n">
        <v>-10502</v>
      </c>
      <c r="C59" s="5" t="n">
        <v>-9022</v>
      </c>
      <c r="D59" s="5" t="n">
        <v>-9076</v>
      </c>
    </row>
    <row r="60">
      <c r="A60" s="4" t="inlineStr">
        <is>
          <t>Non-controlling interest in subsidiaries</t>
        </is>
      </c>
      <c r="B60" s="5" t="n">
        <v>-650</v>
      </c>
      <c r="C60" s="5" t="n">
        <v>-655</v>
      </c>
      <c r="D60" s="5" t="n">
        <v>-825</v>
      </c>
    </row>
    <row r="61">
      <c r="A61" s="4" t="inlineStr">
        <is>
          <t>Net income</t>
        </is>
      </c>
      <c r="B61" s="5" t="n">
        <v>20913</v>
      </c>
      <c r="C61" s="5" t="n">
        <v>19756</v>
      </c>
      <c r="D61" s="5" t="n">
        <v>17443</v>
      </c>
    </row>
    <row r="62">
      <c r="A62" s="4" t="inlineStr">
        <is>
          <t>Total assets</t>
        </is>
      </c>
      <c r="B62" s="5" t="n">
        <v>1418456</v>
      </c>
      <c r="C62" s="5" t="n">
        <v>1228153</v>
      </c>
      <c r="D62" s="5" t="n">
        <v>1175209</v>
      </c>
    </row>
    <row r="63">
      <c r="A63" s="4" t="inlineStr">
        <is>
          <t>Total liabilities</t>
        </is>
      </c>
      <c r="B63" s="5" t="n">
        <v>1333954</v>
      </c>
      <c r="C63" s="5" t="n">
        <v>1150141</v>
      </c>
      <c r="D63" s="5" t="n">
        <v>1102834</v>
      </c>
    </row>
    <row r="64">
      <c r="A64" s="4" t="inlineStr">
        <is>
          <t>Fixed assets, net</t>
        </is>
      </c>
      <c r="B64" s="5" t="n">
        <v>1590</v>
      </c>
      <c r="C64" s="5" t="n">
        <v>1690</v>
      </c>
      <c r="D64" s="5" t="n">
        <v>1282</v>
      </c>
    </row>
    <row r="65">
      <c r="A65" s="4" t="inlineStr">
        <is>
          <t>Goodwill and Intangible assets, net</t>
        </is>
      </c>
      <c r="B65" s="5" t="n">
        <v>9383</v>
      </c>
      <c r="C65" s="5" t="n">
        <v>8338</v>
      </c>
      <c r="D65" s="5" t="n">
        <v>9062</v>
      </c>
    </row>
    <row r="66">
      <c r="A66" s="4" t="inlineStr">
        <is>
          <t>Claims</t>
        </is>
      </c>
      <c r="B66" s="5" t="n">
        <v>26</v>
      </c>
      <c r="C66" s="5" t="n">
        <v>22</v>
      </c>
      <c r="D66" s="5" t="n">
        <v>11</v>
      </c>
    </row>
    <row r="67">
      <c r="A67" s="4" t="inlineStr">
        <is>
          <t>Market And Corporation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Operating revenues</t>
        </is>
      </c>
      <c r="B69" s="5" t="n">
        <v>9887</v>
      </c>
      <c r="C69" s="5" t="n">
        <v>5572</v>
      </c>
      <c r="D69" s="5" t="n">
        <v>2983</v>
      </c>
    </row>
    <row r="70">
      <c r="A70" s="4" t="inlineStr">
        <is>
          <t>Interest margin</t>
        </is>
      </c>
      <c r="B70" s="5" t="n">
        <v>9232</v>
      </c>
      <c r="C70" s="5" t="n">
        <v>5019</v>
      </c>
      <c r="D70" s="5" t="n">
        <v>2979</v>
      </c>
    </row>
    <row r="71">
      <c r="A71" s="4" t="inlineStr">
        <is>
          <t>Commissions and Banking Fees</t>
        </is>
      </c>
      <c r="B71" s="5" t="n">
        <v>375</v>
      </c>
      <c r="C71" s="5" t="n">
        <v>309</v>
      </c>
      <c r="D71" s="5" t="n">
        <v>177</v>
      </c>
    </row>
    <row r="72">
      <c r="A72" s="4" t="inlineStr">
        <is>
          <t>Income related to insurance and private pension operations before claim and selling expenses</t>
        </is>
      </c>
      <c r="B72" s="5" t="n">
        <v>280</v>
      </c>
      <c r="C72" s="5" t="n">
        <v>244</v>
      </c>
      <c r="D72" s="5" t="n">
        <v>-173</v>
      </c>
    </row>
    <row r="73">
      <c r="A73" s="4" t="inlineStr">
        <is>
          <t>Operating margin</t>
        </is>
      </c>
      <c r="B73" s="5" t="n">
        <v>9887</v>
      </c>
      <c r="C73" s="5" t="n">
        <v>5572</v>
      </c>
      <c r="D73" s="5" t="n">
        <v>2983</v>
      </c>
    </row>
    <row r="74">
      <c r="A74" s="4" t="inlineStr">
        <is>
          <t>Other operating income (expenses)</t>
        </is>
      </c>
      <c r="B74" s="5" t="n">
        <v>-2541</v>
      </c>
      <c r="C74" s="5" t="n">
        <v>-1864</v>
      </c>
      <c r="D74" s="5" t="n">
        <v>-374</v>
      </c>
    </row>
    <row r="75">
      <c r="A75" s="4" t="inlineStr">
        <is>
          <t>Non-interest expenses</t>
        </is>
      </c>
      <c r="B75" s="5" t="n">
        <v>-1755</v>
      </c>
      <c r="C75" s="5" t="n">
        <v>-1360</v>
      </c>
      <c r="D75" s="5" t="n">
        <v>-312</v>
      </c>
    </row>
    <row r="76">
      <c r="A76" s="4" t="inlineStr">
        <is>
          <t>Tax expenses for ISS, PIS and COFINS and Other</t>
        </is>
      </c>
      <c r="B76" s="5" t="n">
        <v>-786</v>
      </c>
      <c r="C76" s="5" t="n">
        <v>-504</v>
      </c>
      <c r="D76" s="5" t="n">
        <v>-62</v>
      </c>
    </row>
    <row r="77">
      <c r="A77" s="4" t="inlineStr">
        <is>
          <t>Income before income tax and social contribution</t>
        </is>
      </c>
      <c r="B77" s="5" t="n">
        <v>7346</v>
      </c>
      <c r="C77" s="5" t="n">
        <v>3708</v>
      </c>
      <c r="D77" s="5" t="n">
        <v>2609</v>
      </c>
    </row>
    <row r="78">
      <c r="A78" s="4" t="inlineStr">
        <is>
          <t>Income tax and social contribution</t>
        </is>
      </c>
      <c r="B78" s="5" t="n">
        <v>-1879</v>
      </c>
      <c r="C78" s="5" t="n">
        <v>-935</v>
      </c>
      <c r="D78" s="5" t="n">
        <v>-14</v>
      </c>
    </row>
    <row r="79">
      <c r="A79" s="4" t="inlineStr">
        <is>
          <t>Non-controlling interest in subsidiaries</t>
        </is>
      </c>
      <c r="B79" s="5" t="n">
        <v>-101</v>
      </c>
      <c r="C79" s="5" t="n">
        <v>-10</v>
      </c>
      <c r="D79" s="5" t="n">
        <v>-254</v>
      </c>
    </row>
    <row r="80">
      <c r="A80" s="4" t="inlineStr">
        <is>
          <t>Net income</t>
        </is>
      </c>
      <c r="B80" s="5" t="n">
        <v>5366</v>
      </c>
      <c r="C80" s="5" t="n">
        <v>2763</v>
      </c>
      <c r="D80" s="5" t="n">
        <v>2341</v>
      </c>
    </row>
    <row r="81">
      <c r="A81" s="4" t="inlineStr">
        <is>
          <t>Total assets</t>
        </is>
      </c>
      <c r="B81" s="5" t="n">
        <v>243230</v>
      </c>
      <c r="C81" s="5" t="n">
        <v>195290</v>
      </c>
      <c r="D81" s="5" t="n">
        <v>171983</v>
      </c>
    </row>
    <row r="82">
      <c r="A82" s="4" t="inlineStr">
        <is>
          <t>Total liabilities</t>
        </is>
      </c>
      <c r="B82" s="5" t="n">
        <v>185422</v>
      </c>
      <c r="C82" s="5" t="n">
        <v>150705</v>
      </c>
      <c r="D82" s="5" t="n">
        <v>144379</v>
      </c>
    </row>
    <row r="83">
      <c r="A83" s="4" t="inlineStr">
        <is>
          <t>Investments in associates and joint ventures</t>
        </is>
      </c>
      <c r="B83" s="5" t="n">
        <v>6214</v>
      </c>
      <c r="C83" s="5" t="n">
        <v>5946</v>
      </c>
      <c r="D83" s="5" t="n">
        <v>4798</v>
      </c>
    </row>
    <row r="84">
      <c r="A84" s="4" t="inlineStr">
        <is>
          <t>Ita Unibanco Sa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Operating revenues</t>
        </is>
      </c>
      <c r="B86" s="5" t="n">
        <v>168958</v>
      </c>
      <c r="C86" s="5" t="n">
        <v>156798</v>
      </c>
      <c r="D86" s="5" t="n">
        <v>142721</v>
      </c>
    </row>
    <row r="87">
      <c r="A87" s="4" t="inlineStr">
        <is>
          <t>Interest margin</t>
        </is>
      </c>
      <c r="B87" s="5" t="n">
        <v>112447</v>
      </c>
      <c r="C87" s="5" t="n">
        <v>104098</v>
      </c>
      <c r="D87" s="5" t="n">
        <v>92561</v>
      </c>
    </row>
    <row r="88">
      <c r="A88" s="4" t="inlineStr">
        <is>
          <t>Commissions and Banking Fees</t>
        </is>
      </c>
      <c r="B88" s="5" t="n">
        <v>45110</v>
      </c>
      <c r="C88" s="5" t="n">
        <v>42599</v>
      </c>
      <c r="D88" s="5" t="n">
        <v>41107</v>
      </c>
    </row>
    <row r="89">
      <c r="A89" s="4" t="inlineStr">
        <is>
          <t>Income related to insurance and private pension operations before claim and selling expenses</t>
        </is>
      </c>
      <c r="B89" s="5" t="n">
        <v>11401</v>
      </c>
      <c r="C89" s="5" t="n">
        <v>10101</v>
      </c>
      <c r="D89" s="5" t="n">
        <v>9053</v>
      </c>
    </row>
    <row r="90">
      <c r="A90" s="4" t="inlineStr">
        <is>
          <t>Cost of Credit</t>
        </is>
      </c>
      <c r="B90" s="5" t="n">
        <v>-34494</v>
      </c>
      <c r="C90" s="5" t="n">
        <v>-36942</v>
      </c>
      <c r="D90" s="5" t="n">
        <v>-32300</v>
      </c>
    </row>
    <row r="91">
      <c r="A91" s="4" t="inlineStr">
        <is>
          <t>Claims</t>
        </is>
      </c>
      <c r="B91" s="5" t="n">
        <v>-1615</v>
      </c>
      <c r="C91" s="5" t="n">
        <v>-1509</v>
      </c>
      <c r="D91" s="5" t="n">
        <v>-1549</v>
      </c>
    </row>
    <row r="92">
      <c r="A92" s="4" t="inlineStr">
        <is>
          <t>Operating margin</t>
        </is>
      </c>
      <c r="B92" s="5" t="n">
        <v>132849</v>
      </c>
      <c r="C92" s="5" t="n">
        <v>118347</v>
      </c>
      <c r="D92" s="5" t="n">
        <v>108872</v>
      </c>
    </row>
    <row r="93">
      <c r="A93" s="4" t="inlineStr">
        <is>
          <t>Other operating income (expenses)</t>
        </is>
      </c>
      <c r="B93" s="5" t="n">
        <v>-72341</v>
      </c>
      <c r="C93" s="5" t="n">
        <v>-67797</v>
      </c>
      <c r="D93" s="5" t="n">
        <v>-63368</v>
      </c>
    </row>
    <row r="94">
      <c r="A94" s="4" t="inlineStr">
        <is>
          <t>Non-interest expenses</t>
        </is>
      </c>
      <c r="B94" s="5" t="n">
        <v>-62139</v>
      </c>
      <c r="C94" s="5" t="n">
        <v>-58167</v>
      </c>
      <c r="D94" s="5" t="n">
        <v>-54633</v>
      </c>
    </row>
    <row r="95">
      <c r="A95" s="4" t="inlineStr">
        <is>
          <t>Tax expenses for ISS, PIS and COFINS and Other</t>
        </is>
      </c>
      <c r="B95" s="5" t="n">
        <v>-10202</v>
      </c>
      <c r="C95" s="5" t="n">
        <v>-9630</v>
      </c>
      <c r="D95" s="5" t="n">
        <v>-8735</v>
      </c>
    </row>
    <row r="96">
      <c r="A96" s="4" t="inlineStr">
        <is>
          <t>Income before income tax and social contribution</t>
        </is>
      </c>
      <c r="B96" s="5" t="n">
        <v>60508</v>
      </c>
      <c r="C96" s="5" t="n">
        <v>50550</v>
      </c>
      <c r="D96" s="5" t="n">
        <v>45504</v>
      </c>
    </row>
    <row r="97">
      <c r="A97" s="4" t="inlineStr">
        <is>
          <t>Income tax and social contribution</t>
        </is>
      </c>
      <c r="B97" s="5" t="n">
        <v>-17863</v>
      </c>
      <c r="C97" s="5" t="n">
        <v>-14189</v>
      </c>
      <c r="D97" s="5" t="n">
        <v>-13684</v>
      </c>
    </row>
    <row r="98">
      <c r="A98" s="4" t="inlineStr">
        <is>
          <t>Non-controlling interest in subsidiaries</t>
        </is>
      </c>
      <c r="B98" s="5" t="n">
        <v>-1242</v>
      </c>
      <c r="C98" s="5" t="n">
        <v>-743</v>
      </c>
      <c r="D98" s="5" t="n">
        <v>-1034</v>
      </c>
    </row>
    <row r="99">
      <c r="A99" s="4" t="inlineStr">
        <is>
          <t>Net income</t>
        </is>
      </c>
      <c r="B99" s="5" t="n">
        <v>41403</v>
      </c>
      <c r="C99" s="5" t="n">
        <v>35618</v>
      </c>
      <c r="D99" s="5" t="n">
        <v>30786</v>
      </c>
    </row>
    <row r="100">
      <c r="A100" s="4" t="inlineStr">
        <is>
          <t>Total assets</t>
        </is>
      </c>
      <c r="B100" s="5" t="n">
        <v>3048537</v>
      </c>
      <c r="C100" s="5" t="n">
        <v>2696522</v>
      </c>
      <c r="D100" s="5" t="n">
        <v>2469958</v>
      </c>
    </row>
    <row r="101">
      <c r="A101" s="4" t="inlineStr">
        <is>
          <t>Total liabilities</t>
        </is>
      </c>
      <c r="B101" s="5" t="n">
        <v>2838080</v>
      </c>
      <c r="C101" s="5" t="n">
        <v>2507587</v>
      </c>
      <c r="D101" s="5" t="n">
        <v>2300224</v>
      </c>
    </row>
    <row r="102">
      <c r="A102" s="4" t="inlineStr">
        <is>
          <t>Investments in associates and joint ventures</t>
        </is>
      </c>
      <c r="B102" s="5" t="n">
        <v>8557</v>
      </c>
      <c r="C102" s="5" t="n">
        <v>8102</v>
      </c>
      <c r="D102" s="5" t="n">
        <v>6912</v>
      </c>
    </row>
    <row r="103">
      <c r="A103" s="4" t="inlineStr">
        <is>
          <t>Fixed assets, net</t>
        </is>
      </c>
      <c r="B103" s="5" t="n">
        <v>9080</v>
      </c>
      <c r="C103" s="5" t="n">
        <v>9023</v>
      </c>
      <c r="D103" s="5" t="n">
        <v>7063</v>
      </c>
    </row>
    <row r="104">
      <c r="A104" s="4" t="inlineStr">
        <is>
          <t>Goodwill and Intangible assets, net</t>
        </is>
      </c>
      <c r="B104" s="5" t="n">
        <v>18191</v>
      </c>
      <c r="C104" s="5" t="n">
        <v>17757</v>
      </c>
      <c r="D104" s="5" t="n">
        <v>17722</v>
      </c>
    </row>
    <row r="105">
      <c r="A105" s="4" t="inlineStr">
        <is>
          <t>Claims</t>
        </is>
      </c>
      <c r="B105" s="5" t="n">
        <v>1615</v>
      </c>
      <c r="C105" s="5" t="n">
        <v>1509</v>
      </c>
      <c r="D105" s="5" t="n">
        <v>1549</v>
      </c>
    </row>
    <row r="106">
      <c r="A106" s="4" t="inlineStr">
        <is>
          <t>Adjustment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Operating revenues</t>
        </is>
      </c>
      <c r="B108" s="5" t="n">
        <v>-908</v>
      </c>
      <c r="C108" s="5" t="n">
        <v>-1827</v>
      </c>
      <c r="D108" s="5" t="n">
        <v>-442</v>
      </c>
    </row>
    <row r="109">
      <c r="A109" s="4" t="inlineStr">
        <is>
          <t>Interest margin</t>
        </is>
      </c>
      <c r="B109" s="5" t="n">
        <v>-8599</v>
      </c>
      <c r="C109" s="5" t="n">
        <v>-6386</v>
      </c>
      <c r="D109" s="5" t="n">
        <v>-5538</v>
      </c>
    </row>
    <row r="110">
      <c r="A110" s="4" t="inlineStr">
        <is>
          <t>Commissions and Banking Fees</t>
        </is>
      </c>
      <c r="B110" s="5" t="n">
        <v>1961</v>
      </c>
      <c r="C110" s="5" t="n">
        <v>3132</v>
      </c>
      <c r="D110" s="5" t="n">
        <v>3459</v>
      </c>
    </row>
    <row r="111">
      <c r="A111" s="4" t="inlineStr">
        <is>
          <t>Income related to insurance and private pension operations before claim and selling expenses</t>
        </is>
      </c>
      <c r="B111" s="5" t="n">
        <v>-4419</v>
      </c>
      <c r="C111" s="5" t="n">
        <v>-3488</v>
      </c>
      <c r="D111" s="5" t="n">
        <v>-3646</v>
      </c>
    </row>
    <row r="112">
      <c r="A112" s="4" t="inlineStr">
        <is>
          <t>Other revenues</t>
        </is>
      </c>
      <c r="B112" s="5" t="n">
        <v>10149</v>
      </c>
      <c r="C112" s="5" t="n">
        <v>4915</v>
      </c>
      <c r="D112" s="5" t="n">
        <v>5283</v>
      </c>
    </row>
    <row r="113">
      <c r="A113" s="4" t="inlineStr">
        <is>
          <t>Cost of Credit</t>
        </is>
      </c>
      <c r="B113" s="5" t="n">
        <v>2183</v>
      </c>
      <c r="C113" s="5" t="n">
        <v>6497</v>
      </c>
      <c r="D113" s="5" t="n">
        <v>4563</v>
      </c>
    </row>
    <row r="114">
      <c r="A114" s="4" t="inlineStr">
        <is>
          <t>Claims</t>
        </is>
      </c>
      <c r="B114" s="5" t="n">
        <v>1615</v>
      </c>
      <c r="C114" s="5" t="n">
        <v>-1509</v>
      </c>
      <c r="D114" s="5" t="n">
        <v>1549</v>
      </c>
    </row>
    <row r="115">
      <c r="A115" s="4" t="inlineStr">
        <is>
          <t>Operating margin</t>
        </is>
      </c>
      <c r="B115" s="5" t="n">
        <v>2890</v>
      </c>
      <c r="C115" s="5" t="n">
        <v>6179</v>
      </c>
      <c r="D115" s="5" t="n">
        <v>5670</v>
      </c>
    </row>
    <row r="116">
      <c r="A116" s="4" t="inlineStr">
        <is>
          <t>Other operating income (expenses)</t>
        </is>
      </c>
      <c r="B116" s="5" t="n">
        <v>-15842</v>
      </c>
      <c r="C116" s="5" t="n">
        <v>-17029</v>
      </c>
      <c r="D116" s="5" t="n">
        <v>-14480</v>
      </c>
    </row>
    <row r="117">
      <c r="A117" s="4" t="inlineStr">
        <is>
          <t>Non-interest expenses</t>
        </is>
      </c>
      <c r="B117" s="5" t="n">
        <v>-17277</v>
      </c>
      <c r="C117" s="5" t="n">
        <v>-17592</v>
      </c>
      <c r="D117" s="5" t="n">
        <v>-14297</v>
      </c>
    </row>
    <row r="118">
      <c r="A118" s="4" t="inlineStr">
        <is>
          <t>Tax expenses for ISS, PIS and COFINS and Other</t>
        </is>
      </c>
      <c r="B118" s="5" t="n">
        <v>388</v>
      </c>
      <c r="C118" s="5" t="n">
        <v>-357</v>
      </c>
      <c r="D118" s="5" t="n">
        <v>-855</v>
      </c>
    </row>
    <row r="119">
      <c r="A119" s="4" t="inlineStr">
        <is>
          <t>Share of profit or (loss) in associates and joint ventures</t>
        </is>
      </c>
      <c r="B119" s="5" t="n">
        <v>1047</v>
      </c>
      <c r="C119" s="5" t="n">
        <v>920</v>
      </c>
      <c r="D119" s="5" t="n">
        <v>672</v>
      </c>
    </row>
    <row r="120">
      <c r="A120" s="4" t="inlineStr">
        <is>
          <t>Income before income tax and social contribution</t>
        </is>
      </c>
      <c r="B120" s="5" t="n">
        <v>-12952</v>
      </c>
      <c r="C120" s="5" t="n">
        <v>-10850</v>
      </c>
      <c r="D120" s="5" t="n">
        <v>-8810</v>
      </c>
    </row>
    <row r="121">
      <c r="A121" s="4" t="inlineStr">
        <is>
          <t>Income tax and social contribution</t>
        </is>
      </c>
      <c r="B121" s="5" t="n">
        <v>12435</v>
      </c>
      <c r="C121" s="5" t="n">
        <v>8366</v>
      </c>
      <c r="D121" s="5" t="n">
        <v>7232</v>
      </c>
    </row>
    <row r="122">
      <c r="A122" s="4" t="inlineStr">
        <is>
          <t>Non-controlling interest in subsidiaries</t>
        </is>
      </c>
      <c r="B122" s="5" t="n">
        <v>199</v>
      </c>
      <c r="C122" s="5" t="n">
        <v>-29</v>
      </c>
      <c r="D122" s="5" t="n">
        <v>-1</v>
      </c>
    </row>
    <row r="123">
      <c r="A123" s="4" t="inlineStr">
        <is>
          <t>Net income</t>
        </is>
      </c>
      <c r="B123" s="5" t="n">
        <v>-318</v>
      </c>
      <c r="C123" s="5" t="n">
        <v>-2513</v>
      </c>
      <c r="D123" s="5" t="n">
        <v>-1579</v>
      </c>
    </row>
    <row r="124">
      <c r="A124" s="4" t="inlineStr">
        <is>
          <t>Total assets</t>
        </is>
      </c>
      <c r="B124" s="5" t="n">
        <v>-194062</v>
      </c>
      <c r="C124" s="5" t="n">
        <v>-153422</v>
      </c>
      <c r="D124" s="5" t="n">
        <v>-148892</v>
      </c>
    </row>
    <row r="125">
      <c r="A125" s="4" t="inlineStr">
        <is>
          <t>Total liabilities</t>
        </is>
      </c>
      <c r="B125" s="5" t="n">
        <v>-204889</v>
      </c>
      <c r="C125" s="5" t="n">
        <v>-163537</v>
      </c>
      <c r="D125" s="5" t="n">
        <v>-156265</v>
      </c>
    </row>
    <row r="126">
      <c r="A126" s="4" t="inlineStr">
        <is>
          <t>Investments in associates and joint ventures</t>
        </is>
      </c>
      <c r="B126" s="5" t="n">
        <v>1517</v>
      </c>
      <c r="C126" s="5" t="n">
        <v>1191</v>
      </c>
      <c r="D126" s="5" t="n">
        <v>531</v>
      </c>
    </row>
    <row r="127">
      <c r="A127" s="4" t="inlineStr">
        <is>
          <t>Fixed assets, net</t>
        </is>
      </c>
      <c r="B127" s="5" t="n">
        <v>113</v>
      </c>
      <c r="C127" s="5" t="n">
        <v>112</v>
      </c>
      <c r="D127" s="5" t="n">
        <v>704</v>
      </c>
    </row>
    <row r="128">
      <c r="A128" s="4" t="inlineStr">
        <is>
          <t>Goodwill and Intangible assets, net</t>
        </is>
      </c>
      <c r="B128" s="5" t="n">
        <v>5806</v>
      </c>
      <c r="C128" s="5" t="n">
        <v>5607</v>
      </c>
      <c r="D128" s="5" t="n">
        <v>5392</v>
      </c>
    </row>
    <row r="129">
      <c r="A129" s="4" t="inlineStr">
        <is>
          <t>Claims</t>
        </is>
      </c>
      <c r="B129" s="6" t="inlineStr">
        <is>
          <t>R$ 1615</t>
        </is>
      </c>
      <c r="C129" s="6" t="inlineStr">
        <is>
          <t>R$ 1509</t>
        </is>
      </c>
      <c r="D129" s="6" t="inlineStr">
        <is>
          <t>R$ 1549</t>
        </is>
      </c>
    </row>
  </sheetData>
  <mergeCells count="2">
    <mergeCell ref="B1:D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Information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33190</t>
        </is>
      </c>
      <c r="C4" s="6" t="inlineStr">
        <is>
          <t>R$ 32499</t>
        </is>
      </c>
      <c r="D4" s="4" t="inlineStr">
        <is>
          <t xml:space="preserve"> </t>
        </is>
      </c>
    </row>
    <row r="5">
      <c r="A5" s="4" t="inlineStr">
        <is>
          <t>Income related to financial operations</t>
        </is>
      </c>
      <c r="B5" s="5" t="n">
        <v>271126</v>
      </c>
      <c r="C5" s="5" t="n">
        <v>255962</v>
      </c>
      <c r="D5" s="6" t="inlineStr">
        <is>
          <t>R$ 203770</t>
        </is>
      </c>
    </row>
    <row r="6">
      <c r="A6" s="4" t="inlineStr">
        <is>
          <t>Income from insurance contracts and private pension</t>
        </is>
      </c>
      <c r="B6" s="5" t="n">
        <v>6982</v>
      </c>
      <c r="C6" s="5" t="n">
        <v>6613</v>
      </c>
      <c r="D6" s="5" t="n">
        <v>5407</v>
      </c>
    </row>
    <row r="7">
      <c r="A7" s="4" t="inlineStr">
        <is>
          <t>Commissions and Banking Fees</t>
        </is>
      </c>
      <c r="B7" s="5" t="n">
        <v>47071</v>
      </c>
      <c r="C7" s="5" t="n">
        <v>45731</v>
      </c>
      <c r="D7" s="5" t="n">
        <v>44566</v>
      </c>
    </row>
    <row r="8">
      <c r="A8" s="4" t="inlineStr">
        <is>
          <t>Country Of Brazi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n-current assets</t>
        </is>
      </c>
      <c r="B10" s="5" t="n">
        <v>27940</v>
      </c>
      <c r="C10" s="5" t="n">
        <v>27855</v>
      </c>
      <c r="D10" s="4" t="inlineStr">
        <is>
          <t xml:space="preserve"> </t>
        </is>
      </c>
    </row>
    <row r="11">
      <c r="A11" s="4" t="inlineStr">
        <is>
          <t>Income related to financial operations</t>
        </is>
      </c>
      <c r="B11" s="5" t="n">
        <v>219281</v>
      </c>
      <c r="C11" s="5" t="n">
        <v>221534</v>
      </c>
      <c r="D11" s="5" t="n">
        <v>173746</v>
      </c>
    </row>
    <row r="12">
      <c r="A12" s="4" t="inlineStr">
        <is>
          <t>Income from insurance contracts and private pension</t>
        </is>
      </c>
      <c r="B12" s="5" t="n">
        <v>6982</v>
      </c>
      <c r="C12" s="5" t="n">
        <v>6613</v>
      </c>
      <c r="D12" s="5" t="n">
        <v>5407</v>
      </c>
    </row>
    <row r="13">
      <c r="A13" s="4" t="inlineStr">
        <is>
          <t>Commissions and Banking Fees</t>
        </is>
      </c>
      <c r="B13" s="5" t="n">
        <v>41888</v>
      </c>
      <c r="C13" s="5" t="n">
        <v>41147</v>
      </c>
      <c r="D13" s="5" t="n">
        <v>40062</v>
      </c>
    </row>
    <row r="14">
      <c r="A14" s="4" t="inlineStr">
        <is>
          <t>Abroa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n-current assets</t>
        </is>
      </c>
      <c r="B16" s="5" t="n">
        <v>5250</v>
      </c>
      <c r="C16" s="5" t="n">
        <v>4644</v>
      </c>
      <c r="D16" s="4" t="inlineStr">
        <is>
          <t xml:space="preserve"> </t>
        </is>
      </c>
    </row>
    <row r="17">
      <c r="A17" s="4" t="inlineStr">
        <is>
          <t>Income related to financial operations</t>
        </is>
      </c>
      <c r="B17" s="5" t="n">
        <v>51845</v>
      </c>
      <c r="C17" s="5" t="n">
        <v>34428</v>
      </c>
      <c r="D17" s="5" t="n">
        <v>30024</v>
      </c>
    </row>
    <row r="18">
      <c r="A18" s="4" t="inlineStr">
        <is>
          <t>Income from insurance contracts and private pension</t>
        </is>
      </c>
      <c r="B18" s="4" t="inlineStr">
        <is>
          <t xml:space="preserve"> </t>
        </is>
      </c>
      <c r="C18" s="4" t="inlineStr">
        <is>
          <t xml:space="preserve"> </t>
        </is>
      </c>
      <c r="D18" s="4" t="inlineStr">
        <is>
          <t xml:space="preserve"> </t>
        </is>
      </c>
    </row>
    <row r="19">
      <c r="A19" s="4" t="inlineStr">
        <is>
          <t>Commissions and Banking Fees</t>
        </is>
      </c>
      <c r="B19" s="6" t="inlineStr">
        <is>
          <t>R$ 5183</t>
        </is>
      </c>
      <c r="C19" s="6" t="inlineStr">
        <is>
          <t>R$ 4584</t>
        </is>
      </c>
      <c r="D19" s="6" t="inlineStr">
        <is>
          <t>R$ 4504</t>
        </is>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Information (Details Narrative) - BRL (R$) R$ in Million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Interest margin and similar income and expenses</t>
        </is>
      </c>
      <c r="B4" s="6" t="inlineStr">
        <is>
          <t>R$ 74980</t>
        </is>
      </c>
      <c r="C4" s="6" t="inlineStr">
        <is>
          <t>R$ 64135</t>
        </is>
      </c>
    </row>
    <row r="5">
      <c r="A5" s="4" t="inlineStr">
        <is>
          <t>Net gains (loss) on investment securities and derivatives</t>
        </is>
      </c>
      <c r="B5" s="5" t="n">
        <v>32011</v>
      </c>
      <c r="C5" s="5" t="n">
        <v>29145</v>
      </c>
    </row>
    <row r="6">
      <c r="A6" s="4" t="inlineStr">
        <is>
          <t>Results from foreign exchange operation</t>
        </is>
      </c>
      <c r="B6" s="5" t="n">
        <v>3143</v>
      </c>
      <c r="C6" s="5" t="n">
        <v>4432</v>
      </c>
    </row>
    <row r="7">
      <c r="A7" s="4" t="inlineStr">
        <is>
          <t>Depreciation and amortization expenses</t>
        </is>
      </c>
      <c r="B7" s="5" t="n">
        <v>7177</v>
      </c>
      <c r="C7" s="6" t="inlineStr">
        <is>
          <t>R$ 6529</t>
        </is>
      </c>
    </row>
    <row r="8">
      <c r="A8" s="4" t="inlineStr">
        <is>
          <t>Interest and similar income and expenses</t>
        </is>
      </c>
      <c r="B8" s="5" t="n">
        <v>72418</v>
      </c>
      <c r="C8" s="4" t="inlineStr">
        <is>
          <t xml:space="preserve"> </t>
        </is>
      </c>
    </row>
    <row r="9">
      <c r="A9" s="4" t="inlineStr">
        <is>
          <t>Net gains (loss) on investment securities and derivatives</t>
        </is>
      </c>
      <c r="B9" s="5" t="n">
        <v>13325</v>
      </c>
      <c r="C9" s="4" t="inlineStr">
        <is>
          <t xml:space="preserve"> </t>
        </is>
      </c>
    </row>
    <row r="10">
      <c r="A10" s="4" t="inlineStr">
        <is>
          <t>Results from foreign exchange operation</t>
        </is>
      </c>
      <c r="B10" s="5" t="n">
        <v>1280</v>
      </c>
      <c r="C10" s="4" t="inlineStr">
        <is>
          <t xml:space="preserve"> </t>
        </is>
      </c>
    </row>
    <row r="11">
      <c r="A11" s="4" t="inlineStr">
        <is>
          <t>Depreciation and amortization expenses</t>
        </is>
      </c>
      <c r="B11" s="6" t="inlineStr">
        <is>
          <t>R$ 5750</t>
        </is>
      </c>
      <c r="C11" s="4" t="inlineStr">
        <is>
          <t xml:space="preserve"> </t>
        </is>
      </c>
    </row>
    <row r="12">
      <c r="A12" s="4" t="inlineStr">
        <is>
          <t>Maximum revenue percentage represented by clients</t>
        </is>
      </c>
      <c r="B12" s="9" t="n">
        <v>0.1</v>
      </c>
      <c r="C12" s="4" t="inlineStr">
        <is>
          <t xml:space="preserve"> </t>
        </is>
      </c>
    </row>
  </sheetData>
  <mergeCells count="2">
    <mergeCell ref="B1:C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ies (Details) - BRL (R$) R$ in Million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lnterbank investments</t>
        </is>
      </c>
      <c r="B4" s="6" t="inlineStr">
        <is>
          <t>R$ 820</t>
        </is>
      </c>
      <c r="C4" s="6" t="inlineStr">
        <is>
          <t>R$ 321</t>
        </is>
      </c>
      <c r="D4" s="4" t="inlineStr">
        <is>
          <t xml:space="preserve"> </t>
        </is>
      </c>
    </row>
    <row r="5">
      <c r="A5" s="4" t="inlineStr">
        <is>
          <t>Loan operations</t>
        </is>
      </c>
      <c r="B5" s="5" t="n">
        <v>589</v>
      </c>
      <c r="C5" s="5" t="n">
        <v>679</v>
      </c>
      <c r="D5" s="4" t="inlineStr">
        <is>
          <t xml:space="preserve"> </t>
        </is>
      </c>
    </row>
    <row r="6">
      <c r="A6" s="4" t="inlineStr">
        <is>
          <t>Securities and derivatives (asset and liability position)</t>
        </is>
      </c>
      <c r="B6" s="5" t="n">
        <v>4111</v>
      </c>
      <c r="C6" s="5" t="n">
        <v>4720</v>
      </c>
      <c r="D6" s="4" t="inlineStr">
        <is>
          <t xml:space="preserve"> </t>
        </is>
      </c>
    </row>
    <row r="7">
      <c r="A7" s="4" t="inlineStr">
        <is>
          <t>Other assets</t>
        </is>
      </c>
      <c r="B7" s="5" t="n">
        <v>491</v>
      </c>
      <c r="C7" s="5" t="n">
        <v>397</v>
      </c>
      <c r="D7" s="4" t="inlineStr">
        <is>
          <t xml:space="preserve"> </t>
        </is>
      </c>
    </row>
    <row r="8">
      <c r="A8" s="4" t="inlineStr">
        <is>
          <t>Total assets</t>
        </is>
      </c>
      <c r="B8" s="5" t="n">
        <v>6011</v>
      </c>
      <c r="C8" s="5" t="n">
        <v>6117</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posits</t>
        </is>
      </c>
      <c r="B10" s="5" t="n">
        <v>-1286</v>
      </c>
      <c r="C10" s="5" t="n">
        <v>-1398</v>
      </c>
      <c r="D10" s="4" t="inlineStr">
        <is>
          <t xml:space="preserve"> </t>
        </is>
      </c>
    </row>
    <row r="11">
      <c r="A11" s="4" t="inlineStr">
        <is>
          <t>Deposits received under securities repurchase agreements</t>
        </is>
      </c>
      <c r="B11" s="5" t="n">
        <v>-350</v>
      </c>
      <c r="C11" s="5" t="n">
        <v>-194</v>
      </c>
      <c r="D11" s="4" t="inlineStr">
        <is>
          <t xml:space="preserve"> </t>
        </is>
      </c>
    </row>
    <row r="12">
      <c r="A12" s="4" t="inlineStr">
        <is>
          <t>Funds from acceptances and issuance of securities</t>
        </is>
      </c>
      <c r="B12" s="5" t="n">
        <v>-175</v>
      </c>
      <c r="C12" s="5" t="n">
        <v>-82</v>
      </c>
      <c r="D12" s="4" t="inlineStr">
        <is>
          <t xml:space="preserve"> </t>
        </is>
      </c>
    </row>
    <row r="13">
      <c r="A13" s="4" t="inlineStr">
        <is>
          <t>Other liabilities</t>
        </is>
      </c>
      <c r="B13" s="5" t="n">
        <v>-1591</v>
      </c>
      <c r="C13" s="5" t="n">
        <v>-1089</v>
      </c>
      <c r="D13" s="4" t="inlineStr">
        <is>
          <t xml:space="preserve"> </t>
        </is>
      </c>
    </row>
    <row r="14">
      <c r="A14" s="4" t="inlineStr">
        <is>
          <t>Total Liabilities</t>
        </is>
      </c>
      <c r="B14" s="5" t="n">
        <v>-3402</v>
      </c>
      <c r="C14" s="5" t="n">
        <v>-2763</v>
      </c>
      <c r="D14" s="4" t="inlineStr">
        <is>
          <t xml:space="preserve"> </t>
        </is>
      </c>
    </row>
    <row r="15">
      <c r="A15" s="3" t="inlineStr">
        <is>
          <t>Statement of lncome</t>
        </is>
      </c>
      <c r="B15" s="4" t="inlineStr">
        <is>
          <t xml:space="preserve"> </t>
        </is>
      </c>
      <c r="C15" s="4" t="inlineStr">
        <is>
          <t xml:space="preserve"> </t>
        </is>
      </c>
      <c r="D15" s="4" t="inlineStr">
        <is>
          <t xml:space="preserve"> </t>
        </is>
      </c>
    </row>
    <row r="16">
      <c r="A16" s="4" t="inlineStr">
        <is>
          <t>lncome</t>
        </is>
      </c>
      <c r="B16" s="5" t="n">
        <v>1161</v>
      </c>
      <c r="C16" s="5" t="n">
        <v>850</v>
      </c>
      <c r="D16" s="6" t="inlineStr">
        <is>
          <t>R$ 1186</t>
        </is>
      </c>
    </row>
    <row r="17">
      <c r="A17" s="4" t="inlineStr">
        <is>
          <t>Expenses</t>
        </is>
      </c>
      <c r="B17" s="5" t="n">
        <v>-556</v>
      </c>
      <c r="C17" s="5" t="n">
        <v>-318</v>
      </c>
      <c r="D17" s="5" t="n">
        <v>-194</v>
      </c>
    </row>
    <row r="18">
      <c r="A18" s="4" t="inlineStr">
        <is>
          <t>Other operating revenues / (expenses)</t>
        </is>
      </c>
      <c r="B18" s="5" t="n">
        <v>-992</v>
      </c>
      <c r="C18" s="5" t="n">
        <v>-263</v>
      </c>
      <c r="D18" s="5" t="n">
        <v>-145</v>
      </c>
    </row>
    <row r="19">
      <c r="A19" s="4" t="inlineStr">
        <is>
          <t>lncome</t>
        </is>
      </c>
      <c r="B19" s="5" t="n">
        <v>-387</v>
      </c>
      <c r="C19" s="5" t="n">
        <v>269</v>
      </c>
      <c r="D19" s="5" t="n">
        <v>847</v>
      </c>
    </row>
    <row r="20">
      <c r="A20" s="4" t="inlineStr">
        <is>
          <t>Parent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lnterbank investments</t>
        </is>
      </c>
      <c r="B22" s="4" t="inlineStr">
        <is>
          <t xml:space="preserve"> </t>
        </is>
      </c>
      <c r="C22" s="4" t="inlineStr">
        <is>
          <t xml:space="preserve"> </t>
        </is>
      </c>
      <c r="D22" s="4" t="inlineStr">
        <is>
          <t xml:space="preserve"> </t>
        </is>
      </c>
    </row>
    <row r="23">
      <c r="A23" s="4" t="inlineStr">
        <is>
          <t>Loan operations</t>
        </is>
      </c>
      <c r="B23" s="4" t="inlineStr">
        <is>
          <t xml:space="preserve"> </t>
        </is>
      </c>
      <c r="C23" s="4" t="inlineStr">
        <is>
          <t xml:space="preserve"> </t>
        </is>
      </c>
      <c r="D23" s="4" t="inlineStr">
        <is>
          <t xml:space="preserve"> </t>
        </is>
      </c>
    </row>
    <row r="24">
      <c r="A24" s="4" t="inlineStr">
        <is>
          <t>Securities and derivatives (asset and liability position)</t>
        </is>
      </c>
      <c r="B24" s="5" t="n">
        <v>527</v>
      </c>
      <c r="C24" s="5" t="n">
        <v>1307</v>
      </c>
      <c r="D24" s="4" t="inlineStr">
        <is>
          <t xml:space="preserve"> </t>
        </is>
      </c>
    </row>
    <row r="25">
      <c r="A25" s="4" t="inlineStr">
        <is>
          <t>Other assets</t>
        </is>
      </c>
      <c r="B25" s="4" t="inlineStr">
        <is>
          <t xml:space="preserve"> </t>
        </is>
      </c>
      <c r="C25" s="5" t="n">
        <v>1</v>
      </c>
      <c r="D25" s="4" t="inlineStr">
        <is>
          <t xml:space="preserve"> </t>
        </is>
      </c>
    </row>
    <row r="26">
      <c r="A26" s="4" t="inlineStr">
        <is>
          <t>Total assets</t>
        </is>
      </c>
      <c r="B26" s="5" t="n">
        <v>527</v>
      </c>
      <c r="C26" s="5" t="n">
        <v>1308</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posits</t>
        </is>
      </c>
      <c r="B28" s="4" t="inlineStr">
        <is>
          <t xml:space="preserve"> </t>
        </is>
      </c>
      <c r="C28" s="4" t="inlineStr">
        <is>
          <t xml:space="preserve"> </t>
        </is>
      </c>
      <c r="D28" s="4" t="inlineStr">
        <is>
          <t xml:space="preserve"> </t>
        </is>
      </c>
    </row>
    <row r="29">
      <c r="A29" s="4" t="inlineStr">
        <is>
          <t>Deposits received under securities repurchase agreements</t>
        </is>
      </c>
      <c r="B29" s="4" t="inlineStr">
        <is>
          <t xml:space="preserve"> </t>
        </is>
      </c>
      <c r="C29" s="4" t="inlineStr">
        <is>
          <t xml:space="preserve"> </t>
        </is>
      </c>
      <c r="D29" s="4" t="inlineStr">
        <is>
          <t xml:space="preserve"> </t>
        </is>
      </c>
    </row>
    <row r="30">
      <c r="A30" s="4" t="inlineStr">
        <is>
          <t>Funds from acceptances and issuance of securities</t>
        </is>
      </c>
      <c r="B30" s="4" t="inlineStr">
        <is>
          <t xml:space="preserve"> </t>
        </is>
      </c>
      <c r="C30" s="4" t="inlineStr">
        <is>
          <t xml:space="preserve"> </t>
        </is>
      </c>
      <c r="D30" s="4" t="inlineStr">
        <is>
          <t xml:space="preserve"> </t>
        </is>
      </c>
    </row>
    <row r="31">
      <c r="A31" s="4" t="inlineStr">
        <is>
          <t>Other liabilities</t>
        </is>
      </c>
      <c r="B31" s="5" t="n">
        <v>-2</v>
      </c>
      <c r="C31" s="5" t="n">
        <v>-8</v>
      </c>
      <c r="D31" s="4" t="inlineStr">
        <is>
          <t xml:space="preserve"> </t>
        </is>
      </c>
    </row>
    <row r="32">
      <c r="A32" s="4" t="inlineStr">
        <is>
          <t>Total Liabilities</t>
        </is>
      </c>
      <c r="B32" s="5" t="n">
        <v>-2</v>
      </c>
      <c r="C32" s="5" t="n">
        <v>-8</v>
      </c>
      <c r="D32" s="4" t="inlineStr">
        <is>
          <t xml:space="preserve"> </t>
        </is>
      </c>
    </row>
    <row r="33">
      <c r="A33" s="3" t="inlineStr">
        <is>
          <t>Statement of lncome</t>
        </is>
      </c>
      <c r="B33" s="4" t="inlineStr">
        <is>
          <t xml:space="preserve"> </t>
        </is>
      </c>
      <c r="C33" s="4" t="inlineStr">
        <is>
          <t xml:space="preserve"> </t>
        </is>
      </c>
      <c r="D33" s="4" t="inlineStr">
        <is>
          <t xml:space="preserve"> </t>
        </is>
      </c>
    </row>
    <row r="34">
      <c r="A34" s="4" t="inlineStr">
        <is>
          <t>lncome</t>
        </is>
      </c>
      <c r="B34" s="5" t="n">
        <v>156</v>
      </c>
      <c r="C34" s="5" t="n">
        <v>173</v>
      </c>
      <c r="D34" s="5" t="n">
        <v>166</v>
      </c>
    </row>
    <row r="35">
      <c r="A35" s="4" t="inlineStr">
        <is>
          <t>Expenses</t>
        </is>
      </c>
      <c r="B35" s="4" t="inlineStr">
        <is>
          <t xml:space="preserve"> </t>
        </is>
      </c>
      <c r="C35" s="4" t="inlineStr">
        <is>
          <t xml:space="preserve"> </t>
        </is>
      </c>
      <c r="D35" s="4" t="inlineStr">
        <is>
          <t xml:space="preserve"> </t>
        </is>
      </c>
    </row>
    <row r="36">
      <c r="A36" s="4" t="inlineStr">
        <is>
          <t>Other operating revenues / (expenses)</t>
        </is>
      </c>
      <c r="B36" s="5" t="n">
        <v>14</v>
      </c>
      <c r="C36" s="5" t="n">
        <v>14</v>
      </c>
      <c r="D36" s="5" t="n">
        <v>13</v>
      </c>
    </row>
    <row r="37">
      <c r="A37" s="4" t="inlineStr">
        <is>
          <t>lncome</t>
        </is>
      </c>
      <c r="B37" s="5" t="n">
        <v>170</v>
      </c>
      <c r="C37" s="5" t="n">
        <v>187</v>
      </c>
      <c r="D37" s="5" t="n">
        <v>179</v>
      </c>
    </row>
    <row r="38">
      <c r="A38" s="4" t="inlineStr">
        <is>
          <t>Associates And Joint Ventures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lnterbank investments</t>
        </is>
      </c>
      <c r="B40" s="5" t="n">
        <v>820</v>
      </c>
      <c r="C40" s="5" t="n">
        <v>321</v>
      </c>
      <c r="D40" s="4" t="inlineStr">
        <is>
          <t xml:space="preserve"> </t>
        </is>
      </c>
    </row>
    <row r="41">
      <c r="A41" s="4" t="inlineStr">
        <is>
          <t>Loan operations</t>
        </is>
      </c>
      <c r="B41" s="5" t="n">
        <v>141</v>
      </c>
      <c r="C41" s="5" t="n">
        <v>355</v>
      </c>
      <c r="D41" s="4" t="inlineStr">
        <is>
          <t xml:space="preserve"> </t>
        </is>
      </c>
    </row>
    <row r="42">
      <c r="A42" s="4" t="inlineStr">
        <is>
          <t>Securities and derivatives (asset and liability position)</t>
        </is>
      </c>
      <c r="B42" s="5" t="n">
        <v>373</v>
      </c>
      <c r="C42" s="5" t="n">
        <v>317</v>
      </c>
      <c r="D42" s="4" t="inlineStr">
        <is>
          <t xml:space="preserve"> </t>
        </is>
      </c>
    </row>
    <row r="43">
      <c r="A43" s="4" t="inlineStr">
        <is>
          <t>Other assets</t>
        </is>
      </c>
      <c r="B43" s="5" t="n">
        <v>437</v>
      </c>
      <c r="C43" s="5" t="n">
        <v>357</v>
      </c>
      <c r="D43" s="4" t="inlineStr">
        <is>
          <t xml:space="preserve"> </t>
        </is>
      </c>
    </row>
    <row r="44">
      <c r="A44" s="4" t="inlineStr">
        <is>
          <t>Total assets</t>
        </is>
      </c>
      <c r="B44" s="5" t="n">
        <v>1771</v>
      </c>
      <c r="C44" s="5" t="n">
        <v>1350</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posits</t>
        </is>
      </c>
      <c r="B46" s="5" t="n">
        <v>-129</v>
      </c>
      <c r="C46" s="5" t="n">
        <v>-92</v>
      </c>
      <c r="D46" s="4" t="inlineStr">
        <is>
          <t xml:space="preserve"> </t>
        </is>
      </c>
    </row>
    <row r="47">
      <c r="A47" s="4" t="inlineStr">
        <is>
          <t>Deposits received under securities repurchase agreements</t>
        </is>
      </c>
      <c r="B47" s="5" t="n">
        <v>-279</v>
      </c>
      <c r="C47" s="5" t="n">
        <v>-119</v>
      </c>
      <c r="D47" s="4" t="inlineStr">
        <is>
          <t xml:space="preserve"> </t>
        </is>
      </c>
    </row>
    <row r="48">
      <c r="A48" s="4" t="inlineStr">
        <is>
          <t>Funds from acceptances and issuance of securities</t>
        </is>
      </c>
      <c r="B48" s="5" t="n">
        <v>-29</v>
      </c>
      <c r="C48" s="4" t="inlineStr">
        <is>
          <t xml:space="preserve"> </t>
        </is>
      </c>
      <c r="D48" s="4" t="inlineStr">
        <is>
          <t xml:space="preserve"> </t>
        </is>
      </c>
    </row>
    <row r="49">
      <c r="A49" s="4" t="inlineStr">
        <is>
          <t>Other liabilities</t>
        </is>
      </c>
      <c r="B49" s="5" t="n">
        <v>-13</v>
      </c>
      <c r="C49" s="5" t="n">
        <v>-9</v>
      </c>
      <c r="D49" s="4" t="inlineStr">
        <is>
          <t xml:space="preserve"> </t>
        </is>
      </c>
    </row>
    <row r="50">
      <c r="A50" s="4" t="inlineStr">
        <is>
          <t>Total Liabilities</t>
        </is>
      </c>
      <c r="B50" s="5" t="n">
        <v>-450</v>
      </c>
      <c r="C50" s="5" t="n">
        <v>-220</v>
      </c>
      <c r="D50" s="4" t="inlineStr">
        <is>
          <t xml:space="preserve"> </t>
        </is>
      </c>
    </row>
    <row r="51">
      <c r="A51" s="3" t="inlineStr">
        <is>
          <t>Statement of lncome</t>
        </is>
      </c>
      <c r="B51" s="4" t="inlineStr">
        <is>
          <t xml:space="preserve"> </t>
        </is>
      </c>
      <c r="C51" s="4" t="inlineStr">
        <is>
          <t xml:space="preserve"> </t>
        </is>
      </c>
      <c r="D51" s="4" t="inlineStr">
        <is>
          <t xml:space="preserve"> </t>
        </is>
      </c>
    </row>
    <row r="52">
      <c r="A52" s="4" t="inlineStr">
        <is>
          <t>lncome</t>
        </is>
      </c>
      <c r="B52" s="5" t="n">
        <v>91</v>
      </c>
      <c r="C52" s="5" t="n">
        <v>48</v>
      </c>
      <c r="D52" s="5" t="n">
        <v>51</v>
      </c>
    </row>
    <row r="53">
      <c r="A53" s="4" t="inlineStr">
        <is>
          <t>Expenses</t>
        </is>
      </c>
      <c r="B53" s="5" t="n">
        <v>-74</v>
      </c>
      <c r="C53" s="5" t="n">
        <v>-20</v>
      </c>
      <c r="D53" s="5" t="n">
        <v>-7</v>
      </c>
    </row>
    <row r="54">
      <c r="A54" s="4" t="inlineStr">
        <is>
          <t>Other operating revenues / (expenses)</t>
        </is>
      </c>
      <c r="B54" s="5" t="n">
        <v>-167</v>
      </c>
      <c r="C54" s="5" t="n">
        <v>-81</v>
      </c>
      <c r="D54" s="5" t="n">
        <v>-98</v>
      </c>
    </row>
    <row r="55">
      <c r="A55" s="4" t="inlineStr">
        <is>
          <t>lncome</t>
        </is>
      </c>
      <c r="B55" s="5" t="n">
        <v>-150</v>
      </c>
      <c r="C55" s="5" t="n">
        <v>-53</v>
      </c>
      <c r="D55" s="5" t="n">
        <v>-54</v>
      </c>
    </row>
    <row r="56">
      <c r="A56" s="4" t="inlineStr">
        <is>
          <t>Other related parties [member]</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lnterbank investments</t>
        </is>
      </c>
      <c r="B58" s="4" t="inlineStr">
        <is>
          <t xml:space="preserve"> </t>
        </is>
      </c>
      <c r="C58" s="4" t="inlineStr">
        <is>
          <t xml:space="preserve"> </t>
        </is>
      </c>
      <c r="D58" s="4" t="inlineStr">
        <is>
          <t xml:space="preserve"> </t>
        </is>
      </c>
    </row>
    <row r="59">
      <c r="A59" s="4" t="inlineStr">
        <is>
          <t>Loan operations</t>
        </is>
      </c>
      <c r="B59" s="5" t="n">
        <v>448</v>
      </c>
      <c r="C59" s="5" t="n">
        <v>324</v>
      </c>
      <c r="D59" s="4" t="inlineStr">
        <is>
          <t xml:space="preserve"> </t>
        </is>
      </c>
    </row>
    <row r="60">
      <c r="A60" s="4" t="inlineStr">
        <is>
          <t>Securities and derivatives (asset and liability position)</t>
        </is>
      </c>
      <c r="B60" s="5" t="n">
        <v>3211</v>
      </c>
      <c r="C60" s="5" t="n">
        <v>3096</v>
      </c>
      <c r="D60" s="4" t="inlineStr">
        <is>
          <t xml:space="preserve"> </t>
        </is>
      </c>
    </row>
    <row r="61">
      <c r="A61" s="4" t="inlineStr">
        <is>
          <t>Other assets</t>
        </is>
      </c>
      <c r="B61" s="5" t="n">
        <v>54</v>
      </c>
      <c r="C61" s="5" t="n">
        <v>39</v>
      </c>
      <c r="D61" s="4" t="inlineStr">
        <is>
          <t xml:space="preserve"> </t>
        </is>
      </c>
    </row>
    <row r="62">
      <c r="A62" s="4" t="inlineStr">
        <is>
          <t>Total assets</t>
        </is>
      </c>
      <c r="B62" s="5" t="n">
        <v>3713</v>
      </c>
      <c r="C62" s="5" t="n">
        <v>3459</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Deposits</t>
        </is>
      </c>
      <c r="B64" s="5" t="n">
        <v>-1157</v>
      </c>
      <c r="C64" s="5" t="n">
        <v>-1306</v>
      </c>
      <c r="D64" s="4" t="inlineStr">
        <is>
          <t xml:space="preserve"> </t>
        </is>
      </c>
    </row>
    <row r="65">
      <c r="A65" s="4" t="inlineStr">
        <is>
          <t>Deposits received under securities repurchase agreements</t>
        </is>
      </c>
      <c r="B65" s="5" t="n">
        <v>-71</v>
      </c>
      <c r="C65" s="5" t="n">
        <v>-75</v>
      </c>
      <c r="D65" s="4" t="inlineStr">
        <is>
          <t xml:space="preserve"> </t>
        </is>
      </c>
    </row>
    <row r="66">
      <c r="A66" s="4" t="inlineStr">
        <is>
          <t>Funds from acceptances and issuance of securities</t>
        </is>
      </c>
      <c r="B66" s="5" t="n">
        <v>-146</v>
      </c>
      <c r="C66" s="5" t="n">
        <v>-82</v>
      </c>
      <c r="D66" s="4" t="inlineStr">
        <is>
          <t xml:space="preserve"> </t>
        </is>
      </c>
    </row>
    <row r="67">
      <c r="A67" s="4" t="inlineStr">
        <is>
          <t>Other liabilities</t>
        </is>
      </c>
      <c r="B67" s="5" t="n">
        <v>-1576</v>
      </c>
      <c r="C67" s="5" t="n">
        <v>-1072</v>
      </c>
      <c r="D67" s="4" t="inlineStr">
        <is>
          <t xml:space="preserve"> </t>
        </is>
      </c>
    </row>
    <row r="68">
      <c r="A68" s="4" t="inlineStr">
        <is>
          <t>Total Liabilities</t>
        </is>
      </c>
      <c r="B68" s="5" t="n">
        <v>-2950</v>
      </c>
      <c r="C68" s="5" t="n">
        <v>-2535</v>
      </c>
      <c r="D68" s="4" t="inlineStr">
        <is>
          <t xml:space="preserve"> </t>
        </is>
      </c>
    </row>
    <row r="69">
      <c r="A69" s="3" t="inlineStr">
        <is>
          <t>Statement of lncome</t>
        </is>
      </c>
      <c r="B69" s="4" t="inlineStr">
        <is>
          <t xml:space="preserve"> </t>
        </is>
      </c>
      <c r="C69" s="4" t="inlineStr">
        <is>
          <t xml:space="preserve"> </t>
        </is>
      </c>
      <c r="D69" s="4" t="inlineStr">
        <is>
          <t xml:space="preserve"> </t>
        </is>
      </c>
    </row>
    <row r="70">
      <c r="A70" s="4" t="inlineStr">
        <is>
          <t>lncome</t>
        </is>
      </c>
      <c r="B70" s="5" t="n">
        <v>914</v>
      </c>
      <c r="C70" s="5" t="n">
        <v>629</v>
      </c>
      <c r="D70" s="5" t="n">
        <v>969</v>
      </c>
    </row>
    <row r="71">
      <c r="A71" s="4" t="inlineStr">
        <is>
          <t>Expenses</t>
        </is>
      </c>
      <c r="B71" s="5" t="n">
        <v>-482</v>
      </c>
      <c r="C71" s="5" t="n">
        <v>-298</v>
      </c>
      <c r="D71" s="5" t="n">
        <v>-187</v>
      </c>
    </row>
    <row r="72">
      <c r="A72" s="4" t="inlineStr">
        <is>
          <t>Other operating revenues / (expenses)</t>
        </is>
      </c>
      <c r="B72" s="5" t="n">
        <v>-839</v>
      </c>
      <c r="C72" s="5" t="n">
        <v>-196</v>
      </c>
      <c r="D72" s="5" t="n">
        <v>-60</v>
      </c>
    </row>
    <row r="73">
      <c r="A73" s="4" t="inlineStr">
        <is>
          <t>lncome</t>
        </is>
      </c>
      <c r="B73" s="6" t="inlineStr">
        <is>
          <t>R$ 407</t>
        </is>
      </c>
      <c r="C73" s="6" t="inlineStr">
        <is>
          <t>R$ 135</t>
        </is>
      </c>
      <c r="D73" s="6" t="inlineStr">
        <is>
          <t>R$ 722</t>
        </is>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and lease operations</t>
        </is>
      </c>
      <c r="B1" s="2" t="inlineStr">
        <is>
          <t>12 Months Ended</t>
        </is>
      </c>
    </row>
    <row r="2">
      <c r="B2" s="2" t="inlineStr">
        <is>
          <t>Dec. 31, 2024</t>
        </is>
      </c>
    </row>
    <row r="3">
      <c r="A3" s="3" t="inlineStr">
        <is>
          <t>Loan And Lease Operations</t>
        </is>
      </c>
      <c r="B3" s="4" t="inlineStr">
        <is>
          <t xml:space="preserve"> </t>
        </is>
      </c>
    </row>
    <row r="4">
      <c r="A4" s="4" t="inlineStr">
        <is>
          <t>Loan and lease operations</t>
        </is>
      </c>
      <c r="B4" s="4" t="inlineStr">
        <is>
          <t>Note 10 - Loan and lease
operations The accounting policy on financial assets
and liabilities is presented in Note 2c IV. a) Composition of loans
and lease operations portfolio Below is the composition of the carrying amount of loan operations and lease operations by type, sector of debtor, maturity and concentration:
Schedule of composition of carrying amount of loan operations and lease operations by type, sector of debtor, maturity and concentration
Loans and lease operations by type 12/31/2024 12/31/2023
Individuals 445,574 416,616
Credit card 143,048 136,317
Personal loan 66,104 60,992
Payroll loans 74,524 73,472
Vehicles 36,637 33,324
Mortgage loans 125,261 112,511
Corporate 160,840 136,461
Micro / small and medium companies 194,192 169,110
Foreign loans - Latin America 224,887 188,403
Total loans and lease operations 1,025,493 910,590
Provision for Expected Loss (49,024) (50,863)
Total loans and lease operations, net of Expected Credit Loss 976,469 859,727
By maturity 12/31/2024 12/31/2023
Overdue as from 1 day 23,496 27,531
Falling due up to 3 months 273,729 241,247
Falling due from 3 months to 12 months 262,710 236,555
Falling due after 1 year 465,558 405,257
Total loans and lease operations 1,025,493 910,590
By concentration 12/31/2024 12/31/2023
Largest debtor 6,658 5,378
10 largest debtors 44,294 34,637
20 largest debtors 66,407 54,100
50 largest debtors 106,980 87,446
100 largest debtors 148,748 121,866 The Expected loss comprises Expected Credit
Loss for Financial Guarantees Pledged R$ ( 988 887 3,940 3,311 The breakdown of the loans and lease operations
portfolio by debtor’s industry is described in Note 32, item 1.4.1 - By business sector. b) Gross Carrying Amount
(Loan Portfolio) Reconciliation of gross portfolio of loans and lease operations, segregated by stages:
Schedule of reconciliation of gross portfolio of loans
Stage 1 Balance at Transfer to Stage 2 Transfer to Stage 3 (1) Cure from Stage 2 Cure from Stage 3 Derecognition Acquisition / (Settlement) Closing balance
12/31/2023 12/31/2024
Individuals 317,335 (53,024) (1,189) 35,139 243 - 49,245 347,749
Corporate 130,916 (938) (19) 475 42 - 27,497 157,973
Micro / Small and medium companies 145,422 (11,902) (1,715) 4,864 170 - 35,027 171,866
Foreign loans - Latin America 166,981 (8,863) (884) 3,378 22 - 38,431 199,065
Total 760,654 (74,727) (3,807) 43,856 477 - 150,200 876,653
Stage 2 Balance at Cure to Stage 1 Transfer to Stage 3 Transfer from Stage 1 Cure from Stage 3 Derecognition Acquisition / (Settlement) Closing balance
12/31/2023 12/31/2024
Individuals 63,579 (35,139) (14,153) 53,024 1,307 - (2,150) 66,468
Corporate 956 (475) (564) 938 11 - 149 1,015
Micro / Small and medium companies 13,087 (4,864) (5,410) 11,902 527 - (3,020) 12,222
Foreign loans - Latin America 12,077 (3,378) (4,601) 8,863 475 - 568 14,004
Total 89,699 (43,856) (24,728) 74,727 2,320 - (4,453) 93,709
Stage 3 Balance at Cure to Stage 1 Cure to Stage 2 Transfer from Stage 1 Transfer from Stage 2 Derecognition Acquisition / (Settlement) Closing balance
12/31/2023 12/31/2024
Individuals 35,702 (243) (1,307) 1,189 14,153 (24,156) 6,019 31,357
Corporate 4,589 (42) (11) 19 564 (160) (3,107) 1,852
Micro / Small and medium companies 10,601 (170) (527) 1,715 5,410 (5,435) (1,490) 10,104
Foreign loans - Latin America 9,345 (22) (475) 884 4,601 (1,556) (959) 11,818
Total 60,237 (477) (2,320) 3,807 24,728 (31,307) 463 55,131
Consolidated 3 Stages Balance at Derecognition (2) Acquisition / (Settlement) Closing balance
12/31/2023 12/31/2024
Individuals 416,616 (24,156) 53,114 445,574
Corporate 136,461 (160) 24,539 160,840
Micro / Small and medium companies 169,110 (5,435) 30,517 194,192
Foreign loans - Latin America 188,403 (1,556) 38,040 224,887
Total 910,590 (31,307) 146,210 1,025,493
1) In the movement of transfer of operations from stage 1 to stage 3 over the period, a representative part there of have first gone through stage 2.
2) Includes updating the estimate regarding the write-off of operations. Reconciliation of gross portfolio of loans and lease operations, segregated by stages:
Stage 1 Balance at Transfer to Stage 2 Transfer to Stage 3 (1) Cure from Stage 2 Cure from Stage 3 Derecognition Acquisition / (Settlement) Closing balance
12/31/2022 12/31/2023
Individuals 305,210 (58,899) (2,256) 37,760 186 - 35,334 317,335
Corporate 133,205 (1,040) (31) 421 118 - (1,757) 130,916
Micro / Small and medium companies 142,621 (14,081) (1,328) 5,786 422 - 12,002 145,422
Foreign loans - Latin America 182,516 (8,899) (903) 4,281 14 - (10,028) 166,981
Total 763,552 (82,919) (4,518) 48,248 740 - 35,551 760,654
Stage 2 Balance at Cure to Stage 1 Transfer to Stage 3 Transfer from Stage 1 Cure from Stage 3 Derecognition Acquisition / (Settlement) Closing balance
12/31/2022 12/31/2023
Individuals 59,639 (37,760) (14,261) 58,899 1,299 - (4,237) 63,579
Corporate 901 (421) (297) 1,040 13 - (280) 956
Micro / Small and medium companies 12,299 (5,786) (5,376) 14,081 682 - (2,813) 13,087
Foreign loans - Latin America 13,863 (4,281) (4,222) 8,899 339 - (2,521) 12,077
Total 86,702 (48,248) (24,156) 82,919 2,333 - (9,851) 89,699
Stage 3 Balance at Cure to Stage 1 Cure to Stage 2 Transfer from Stage 1 Transfer from Stage 2 Derecognition Acquisition / (Settlement) Closing balance
12/31/2022 12/31/2023
Individuals 35,254 (186) (1,299) 2,256 14,261 (25,133) 10,549 35,702
Corporate 5,162 (118) (13) 31 297 (138) (632) 4,589
Micro / Small and medium companies 9,976 (422) (682) 1,328 5,376 (4,930) (45) 10,601
Foreign loans - Latin America 8,776 (14) (339) 903 4,222 (2,823) (1,380) 9,345
Total 59,168 (740) (2,333) 4,518 24,156 (33,024) 8,492 60,237
Consolidated 3 Stages Balance at Derecognition Acquisition / (Settlement) Closing balance
12/31/2022 12/31/2023
Individuals 400,103 (25,133) 41,646 416,616
Corporate 139,268 (138) (2,669) 136,461
Micro / Small and medium companies 164,896 (4,930) 9,144 169,110
Foreign loans - Latin America 205,155 (2,823) (13,929) 188,403
Total 909,422 (33,024) 34,192 910,590
1) In the movement of transfer of operations from stage 1 to stage 3 over the period, a representative part thereof have first gone through stage 2. Modification of contractual cash flows The amortized cost of financial assets classified
in stages 2 and stage 3, which had their contractual cash flows modified was R$ 1,885 1,641 23 23 266 384 c) Expected credit loss Reconciliation of expected credit loss of loans and lease operations, segregated by stages:
Schedule of Reconciliation of Expected Loan Losses for Loan Operations and Lease Operations
Stage 1 Balance at Transfer to Stage 2 Transfer to Stage 3 (1) Cure from Stage 2 Cure from Stage 3 Derecognition (Increase) / Reversal Closing balance
12/31/2023 12/31/2024
Individuals (4,923) 1,131 18 (1,809) (7) - (707) (6,297)
Corporate (780) 14 - (18) (13) - 114 (683)
Micro / Small and medium companies (1,148) 203 28 (310) (33) - (49) (1,309)
Foreign loans - Latin America (1,892) 223 19 (129) (3) - (870) (2,652)
Total (8,743) 1,571 65 (2,266) (56) - (1,512) (10,941)
Stage 2 Balance at Cure to Stage 1 Transfer to Stage 3 Transfer from Stage 1 Cure from Stage 3 Derecognition (Increase) / Reversal Closing balance
12/31/2023 12/31/2024
Individuals (6,127) 1,809 4,769 (1,131) (153) - (5,049) (5,882)
Corporate (697) 18 63 (14) (5) - 202 (433)
Micro / Small and medium companies (1,864) 310 1,410 (203) (129) - (1,184) (1,660)
Foreign loans - Latin America (1,497) 129 928 (223) (124) - (841) (1,628)
Total (10,185) 2,266 7,170 (1,571) (411) - (6,872) (9,603)
Stage 3 Balance at Cure to Stage 1 Cure to Stage 2 Transfer from Stage 1 Transfer from Stage 2 Derecognition (Increase) / Reversal Closing balance
12/31/2023 12/31/2024
Individuals (18,001) 7 153 (18) (4,769) 24,156 (19,258) (17,730)
Corporate (5,213) 13 5 - (63) 160 3,014 (2,084)
Micro / Small and medium companies (5,496) 33 129 (28) (1,410) 5,435 (3,557) (4,894)
Foreign loans - Latin America (3,225) 3 124 (19) (928) 1,556 (1,283) (3,772)
Total (31,935) 56 411 (65) (7,170) 31,307 (21,084) (28,480)
Consolidated 3 Stages Balance at Derecognition (Increase) / Reversal Closing balance
12/31/2023 12/31/2024
Individuals (29,051) 24,156 (25,014) (29,909)
Corporate (6,690) 160 3,330 (3,200)
Micro / Small and medium companies (8,508) 5,435 (4,790) (7,863)
Foreign loans - Latin America (6,614) 1,556 (2,994) (8,052)
Total (50,863) 31,307 (29,468) (49,024)
1) In the movement of transfer of operations from stage 1 to stage 3 over the period, a representative part thereof have first gone through stage 2. Reconciliation of expected credit loss of loans and lease operations, segregated by stages:
Stage 1 Balance at Transfer to Stage 2 Transfer to Stage 3 (1) Cure from Stage 2 Cure from Stage 3 Derecognition (Increase) / Reversal Closing balance
12/31/2022 12/31/2023
Individuals (5,414) 1,111 49 (1,381) (8) - 720 (4,923)
Corporate (480) 16 1 (40) (4) - (273) (780)
Micro / Small and medium companies (1,431) 251 22 (418) (110) - 538 (1,148)
Foreign loans - Latin America (2,339) 201 21 (155) (2) - 382 (1,892)
Total (9,664) 1,579 93 (1,994) (124) - 1,367 (8,743)
Stage 2 Balance at Cure to Stage 1 Transfer to Stage 3 Transfer from Stage 1 Cure from Stage 3 Derecognition (Increase) / Reversal Closing balance
12/31/2022 12/31/2023
Individuals (5,647) 1,381 4,719 (1,111) (128) - (5,341) (6,127)
Corporate (503) 40 46 (16) (4) - (260) (697)
Micro / Small and medium companies (2,227) 418 1,312 (251) (133) - (983) (1,864)
Foreign loans - Latin America (1,546) 155 851 (201) (110) - (646) (1,497)
Total (9,923) 1,994 6,928 (1,579) (375) - (7,230) (10,185)
Stage 3 Balance at Cure to Stage 1 Cure to Stage 2 Transfer from Stage 1 Transfer from Stage 2 Derecognition (Increase) / Reversal Closing balance
12/31/2022 12/31/2023
Individuals (19,220) 8 128 (49) (4,719) 25,133 (19,282) (18,001)
Corporate (4,470) 4 4 (1) (46) 138 (842) (5,213)
Micro / Small and medium companies (5,932) 110 133 (22) (1,312) 4,930 (3,403) (5,496)
Foreign loans - Latin America (3,115) 2 110 (21) (851) 2,823 (2,173) (3,225)
Total (32,737) 124 375 (93) (6,928) 33,024 (25,700) (31,935)
Consolidated 3 Stages Balance at Derecognition (Increase) / Reversal Closing balance
12/31/2022 12/31/2023
Individuals (30,281) 25,133 (23,903) (29,051)
Corporate (5,453) 138 (1,375) (6,690)
Micro / Small and medium companies (9,590) 4,930 (3,848) (8,508)
Foreign loans - Latin America (7,000) 2,823 (2,437) (6,614)
Total (52,324) 33,024 (31,563) (50,863)
1) In the movement of transfer of operations from stage 1 to stage 3 over the period, a representative part thereof have first gone through stage 2. The consolidated balance of 3 Stages comprises
Expected credit loss for Financial guarantees of R$ ( 988 887 3,940 3,311 d) Lease operations -
Lessor Finance leases are composed of vehicles, machines, equipment and real estate in Brazil and abroad. The analysis of portfolio maturities is presented below:
Schedule of analysis of present value of minimum future payments receivable from finance leases by maturity
12/31/2024 12/31/2023
Payments receivable Future financial income Present value Payments receivable Future financial income Present value
Current 2,505 (462) 2,043 2,208 (482) 1,726
Up to 1 year 2,505 (462) 2,043 2,208 (482) 1,726
Non-current 8,987 (2,687) 6,300 8,690 (2,739) 5,951
From 1 to 2 years 1,918 (507) 1,411 1,584 (434) 1,150
From 2 to 3 years 1,481 (392) 1,089 1,338 (416) 922
From 3 to 4 years 1,024 (309) 715 1,022 (333) 689
From 4 to 5 years 960 (256) 704 770 (275) 495
Over 5 years 3,604 (1,223) 2,381 3,976 (1,281) 2,695
Total 11,492 (3,149) 8,343 10,898 (3,221) 7,677 Financial lease revenues are composed of:
Schedule of finance lease income
01/01 to 12/31/2024 01/01 to 12/31/2023 01/01 to 12/31/2022
Financial income 811 884 901
Variable payments 11 7 7
Total 822 891 908 e) Operations of securitization
or transfer and acquisition of financial assets ITAÚ UNIBANCO HOLDING carried out operations of securitization or transfer of financial assets in which there was retention of credit risks of financial assets transferred under co-obligation covenants. Thus, these credits are still recorded in the Balance Sheet and are represented as follows:
Schedule securitization or transfer of financial assets
Nature of operation 12/31/2024 12/31/2023
Assets Liabilities (1) Assets Liabilities (1)
Book value Fair value Book value Fair value Book value Fair value Book value Fair value
Mortgage loan 115 112 115 111 139 140 139 139
Working capital 397 397 397 397 502 502 502 502
Total 512 509 512 508 641 642 641 641
1) Under Other liabilities. From 01/01 to 12/31/2024, operations
of transfer of financial assets with no retention of risks and benefits generated impact on the result of R$ 424 21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1) - Management Members Members Of The Audit Committee And The Board Of Directors [Member]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mpensation and benefits of key management personnel</t>
        </is>
      </c>
      <c r="B4" s="6" t="inlineStr">
        <is>
          <t>R$ 1271</t>
        </is>
      </c>
      <c r="C4" s="6" t="inlineStr">
        <is>
          <t>R$ 1146</t>
        </is>
      </c>
      <c r="D4" s="6" t="inlineStr">
        <is>
          <t>R$ 1005</t>
        </is>
      </c>
    </row>
    <row r="5">
      <c r="A5" s="4" t="inlineStr">
        <is>
          <t>Fe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and benefits of key management personnel</t>
        </is>
      </c>
      <c r="B7" s="5" t="n">
        <v>-711</v>
      </c>
      <c r="C7" s="5" t="n">
        <v>-686</v>
      </c>
      <c r="D7" s="5" t="n">
        <v>-603</v>
      </c>
    </row>
    <row r="8">
      <c r="A8" s="4" t="inlineStr">
        <is>
          <t>Employee Profit Sharing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pensation and benefits of key management personnel</t>
        </is>
      </c>
      <c r="B10" s="5" t="n">
        <v>-321</v>
      </c>
      <c r="C10" s="5" t="n">
        <v>-275</v>
      </c>
      <c r="D10" s="5" t="n">
        <v>-255</v>
      </c>
    </row>
    <row r="11">
      <c r="A11" s="4" t="inlineStr">
        <is>
          <t>Post Employment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mpensation and benefits of key management personnel</t>
        </is>
      </c>
      <c r="B13" s="5" t="n">
        <v>-10</v>
      </c>
      <c r="C13" s="5" t="n">
        <v>-6</v>
      </c>
      <c r="D13" s="5" t="n">
        <v>-5</v>
      </c>
    </row>
    <row r="14">
      <c r="A14" s="4" t="inlineStr">
        <is>
          <t>Granting Of The Sharebased Pay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mpensation and benefits of key management personnel</t>
        </is>
      </c>
      <c r="B16" s="6" t="inlineStr">
        <is>
          <t>R$ 229</t>
        </is>
      </c>
      <c r="C16" s="6" t="inlineStr">
        <is>
          <t>R$ 179</t>
        </is>
      </c>
      <c r="D16" s="6" t="inlineStr">
        <is>
          <t>R$ 142</t>
        </is>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ies (Details Narrative)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ssets</t>
        </is>
      </c>
      <c r="B4" s="6" t="inlineStr">
        <is>
          <t>R$ 191</t>
        </is>
      </c>
      <c r="C4" s="6" t="inlineStr">
        <is>
          <t>R$ 185</t>
        </is>
      </c>
      <c r="D4" s="4" t="inlineStr">
        <is>
          <t xml:space="preserve"> </t>
        </is>
      </c>
    </row>
    <row r="5">
      <c r="A5" s="4" t="inlineStr">
        <is>
          <t>Liability</t>
        </is>
      </c>
      <c r="B5" s="5" t="n">
        <v>7641</v>
      </c>
      <c r="C5" s="5" t="n">
        <v>7099</v>
      </c>
      <c r="D5" s="4" t="inlineStr">
        <is>
          <t xml:space="preserve"> </t>
        </is>
      </c>
    </row>
    <row r="6">
      <c r="A6" s="4" t="inlineStr">
        <is>
          <t>Expense</t>
        </is>
      </c>
      <c r="B6" s="6" t="inlineStr">
        <is>
          <t>R$ 19</t>
        </is>
      </c>
      <c r="C6" s="6" t="inlineStr">
        <is>
          <t>R$ 62</t>
        </is>
      </c>
      <c r="D6" s="6" t="inlineStr">
        <is>
          <t>R$ 16</t>
        </is>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Details) - Financial Assets At Amortised Cost And At Fair Value Through Other Comprehensive Income Member [Member]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inancial assets at amortized cost</t>
        </is>
      </c>
      <c r="B4" s="6" t="inlineStr">
        <is>
          <t>R$ 1464464</t>
        </is>
      </c>
      <c r="C4" s="6" t="inlineStr">
        <is>
          <t>R$ 1302826</t>
        </is>
      </c>
    </row>
    <row r="5">
      <c r="A5" s="4" t="inlineStr">
        <is>
          <t>Expected Loss</t>
        </is>
      </c>
      <c r="B5" s="5" t="n">
        <v>-52936</v>
      </c>
      <c r="C5" s="5" t="n">
        <v>-51884</v>
      </c>
    </row>
    <row r="6">
      <c r="A6" s="4" t="inlineStr">
        <is>
          <t>Pessimistic Scenario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duction/(Increase) of Expected Loss</t>
        </is>
      </c>
      <c r="B8" s="5" t="n">
        <v>-2183</v>
      </c>
      <c r="C8" s="5" t="n">
        <v>-2298</v>
      </c>
    </row>
    <row r="9">
      <c r="A9" s="4" t="inlineStr">
        <is>
          <t>Base Case Scenari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duction/(Increase) of Expected Loss</t>
        </is>
      </c>
      <c r="B11" s="5" t="n">
        <v>538</v>
      </c>
      <c r="C11" s="5" t="n">
        <v>422</v>
      </c>
    </row>
    <row r="12">
      <c r="A12" s="4" t="inlineStr">
        <is>
          <t>Optimistic Scenario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duction/(Increase) of Expected Loss</t>
        </is>
      </c>
      <c r="B14" s="6" t="inlineStr">
        <is>
          <t>R$ 1347</t>
        </is>
      </c>
      <c r="C14" s="6" t="inlineStr">
        <is>
          <t>R$ 1090</t>
        </is>
      </c>
    </row>
  </sheetData>
  <mergeCells count="2">
    <mergeCell ref="B1:C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isk and Capital Management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Instrument Assets</t>
        </is>
      </c>
      <c r="B3" s="6" t="inlineStr">
        <is>
          <t>R$ 2512603</t>
        </is>
      </c>
      <c r="C3" s="6" t="inlineStr">
        <is>
          <t>R$ 2239214</t>
        </is>
      </c>
    </row>
    <row r="4">
      <c r="A4" s="4" t="inlineStr">
        <is>
          <t>At Amortized Cost</t>
        </is>
      </c>
      <c r="B4" s="5" t="n">
        <v>1752106</v>
      </c>
      <c r="C4" s="5" t="n">
        <v>1540821</v>
      </c>
    </row>
    <row r="5">
      <c r="A5" s="4" t="inlineStr">
        <is>
          <t>Interbank deposits</t>
        </is>
      </c>
      <c r="B5" s="5" t="n">
        <v>66931</v>
      </c>
      <c r="C5" s="5" t="n">
        <v>51007</v>
      </c>
    </row>
    <row r="6">
      <c r="A6" s="4" t="inlineStr">
        <is>
          <t>Securities purchased under agreements to resell</t>
        </is>
      </c>
      <c r="B6" s="5" t="n">
        <v>243220</v>
      </c>
      <c r="C6" s="5" t="n">
        <v>238321</v>
      </c>
    </row>
    <row r="7">
      <c r="A7" s="4" t="inlineStr">
        <is>
          <t>Securities</t>
        </is>
      </c>
      <c r="B7" s="5" t="n">
        <v>327507</v>
      </c>
      <c r="C7" s="5" t="n">
        <v>260743</v>
      </c>
    </row>
    <row r="8">
      <c r="A8" s="4" t="inlineStr">
        <is>
          <t>Loan and lease operations</t>
        </is>
      </c>
      <c r="B8" s="5" t="n">
        <v>1025493</v>
      </c>
      <c r="C8" s="5" t="n">
        <v>910590</v>
      </c>
    </row>
    <row r="9">
      <c r="A9" s="4" t="inlineStr">
        <is>
          <t>Other financial assets</t>
        </is>
      </c>
      <c r="B9" s="5" t="n">
        <v>136713</v>
      </c>
      <c r="C9" s="5" t="n">
        <v>127699</v>
      </c>
    </row>
    <row r="10">
      <c r="A10" s="4" t="inlineStr">
        <is>
          <t>(-) Provision for Expected Loss</t>
        </is>
      </c>
      <c r="B10" s="5" t="n">
        <v>-47758</v>
      </c>
      <c r="C10" s="5" t="n">
        <v>-47539</v>
      </c>
    </row>
    <row r="11">
      <c r="A11" s="4" t="inlineStr">
        <is>
          <t>At Fair Value through Other Comprehensive Income</t>
        </is>
      </c>
      <c r="B11" s="5" t="n">
        <v>106303</v>
      </c>
      <c r="C11" s="5" t="n">
        <v>130039</v>
      </c>
    </row>
    <row r="12">
      <c r="A12" s="4" t="inlineStr">
        <is>
          <t>Securities</t>
        </is>
      </c>
      <c r="B12" s="5" t="n">
        <v>106303</v>
      </c>
      <c r="C12" s="5" t="n">
        <v>130039</v>
      </c>
    </row>
    <row r="13">
      <c r="A13" s="4" t="inlineStr">
        <is>
          <t>At Fair Value Through Profit or Loss</t>
        </is>
      </c>
      <c r="B13" s="5" t="n">
        <v>654194</v>
      </c>
      <c r="C13" s="5" t="n">
        <v>568354</v>
      </c>
    </row>
    <row r="14">
      <c r="A14" s="4" t="inlineStr">
        <is>
          <t>Securities</t>
        </is>
      </c>
      <c r="B14" s="5" t="n">
        <v>560143</v>
      </c>
      <c r="C14" s="5" t="n">
        <v>511752</v>
      </c>
    </row>
    <row r="15">
      <c r="A15" s="4" t="inlineStr">
        <is>
          <t>Derivatives</t>
        </is>
      </c>
      <c r="B15" s="5" t="n">
        <v>92439</v>
      </c>
      <c r="C15" s="5" t="n">
        <v>55251</v>
      </c>
    </row>
    <row r="16">
      <c r="A16" s="4" t="inlineStr">
        <is>
          <t>Other financial assets</t>
        </is>
      </c>
      <c r="B16" s="5" t="n">
        <v>1612</v>
      </c>
      <c r="C16" s="5" t="n">
        <v>1351</v>
      </c>
    </row>
    <row r="17">
      <c r="A17" s="4" t="inlineStr">
        <is>
          <t>Financial liabilities - provision for expected loss</t>
        </is>
      </c>
      <c r="B17" s="5" t="n">
        <v>4928</v>
      </c>
      <c r="C17" s="5" t="n">
        <v>4198</v>
      </c>
    </row>
    <row r="18">
      <c r="A18" s="4" t="inlineStr">
        <is>
          <t>Loan Commitments</t>
        </is>
      </c>
      <c r="B18" s="5" t="n">
        <v>3940</v>
      </c>
      <c r="C18" s="5" t="n">
        <v>3311</v>
      </c>
    </row>
    <row r="19">
      <c r="A19" s="4" t="inlineStr">
        <is>
          <t>Financial Guarantees</t>
        </is>
      </c>
      <c r="B19" s="5" t="n">
        <v>988</v>
      </c>
      <c r="C19" s="5" t="n">
        <v>887</v>
      </c>
    </row>
    <row r="20">
      <c r="A20" s="4" t="inlineStr">
        <is>
          <t>Off balance sheet</t>
        </is>
      </c>
      <c r="B20" s="5" t="n">
        <v>696659</v>
      </c>
      <c r="C20" s="5" t="n">
        <v>553550</v>
      </c>
    </row>
    <row r="21">
      <c r="A21" s="4" t="inlineStr">
        <is>
          <t>Financial Guarantees</t>
        </is>
      </c>
      <c r="B21" s="5" t="n">
        <v>123915</v>
      </c>
      <c r="C21" s="5" t="n">
        <v>102622</v>
      </c>
    </row>
    <row r="22">
      <c r="A22" s="4" t="inlineStr">
        <is>
          <t>Letters of credit to be released</t>
        </is>
      </c>
      <c r="B22" s="5" t="n">
        <v>72930</v>
      </c>
      <c r="C22" s="5" t="n">
        <v>20850</v>
      </c>
    </row>
    <row r="23">
      <c r="A23" s="4" t="inlineStr">
        <is>
          <t>Loan commitments</t>
        </is>
      </c>
      <c r="B23" s="5" t="n">
        <v>499814</v>
      </c>
      <c r="C23" s="5" t="n">
        <v>430078</v>
      </c>
    </row>
    <row r="24">
      <c r="A24" s="4" t="inlineStr">
        <is>
          <t>Mortgage loans</t>
        </is>
      </c>
      <c r="B24" s="5" t="n">
        <v>21136</v>
      </c>
      <c r="C24" s="5" t="n">
        <v>16368</v>
      </c>
    </row>
    <row r="25">
      <c r="A25" s="4" t="inlineStr">
        <is>
          <t>Overdraft accounts</t>
        </is>
      </c>
      <c r="B25" s="5" t="n">
        <v>187426</v>
      </c>
      <c r="C25" s="5" t="n">
        <v>171725</v>
      </c>
    </row>
    <row r="26">
      <c r="A26" s="4" t="inlineStr">
        <is>
          <t>Credit cards</t>
        </is>
      </c>
      <c r="B26" s="5" t="n">
        <v>233050</v>
      </c>
      <c r="C26" s="5" t="n">
        <v>192438</v>
      </c>
    </row>
    <row r="27">
      <c r="A27" s="4" t="inlineStr">
        <is>
          <t>Other pre-approved limits</t>
        </is>
      </c>
      <c r="B27" s="5" t="n">
        <v>58202</v>
      </c>
      <c r="C27" s="5" t="n">
        <v>49547</v>
      </c>
    </row>
    <row r="28">
      <c r="A28" s="4" t="inlineStr">
        <is>
          <t>Credit risk exposure</t>
        </is>
      </c>
      <c r="B28" s="5" t="n">
        <v>3204334</v>
      </c>
      <c r="C28" s="5" t="n">
        <v>2788566</v>
      </c>
    </row>
    <row r="29">
      <c r="A29" s="4" t="inlineStr">
        <is>
          <t>Foreign countr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Instrument Assets</t>
        </is>
      </c>
      <c r="B31" s="5" t="n">
        <v>583321</v>
      </c>
      <c r="C31" s="5" t="n">
        <v>466854</v>
      </c>
    </row>
    <row r="32">
      <c r="A32" s="4" t="inlineStr">
        <is>
          <t>At Amortized Cost</t>
        </is>
      </c>
      <c r="B32" s="5" t="n">
        <v>412007</v>
      </c>
      <c r="C32" s="5" t="n">
        <v>334680</v>
      </c>
    </row>
    <row r="33">
      <c r="A33" s="4" t="inlineStr">
        <is>
          <t>Interbank deposits</t>
        </is>
      </c>
      <c r="B33" s="5" t="n">
        <v>40222</v>
      </c>
      <c r="C33" s="5" t="n">
        <v>28759</v>
      </c>
    </row>
    <row r="34">
      <c r="A34" s="4" t="inlineStr">
        <is>
          <t>Securities purchased under agreements to resell</t>
        </is>
      </c>
      <c r="B34" s="5" t="n">
        <v>4627</v>
      </c>
      <c r="C34" s="5" t="n">
        <v>2665</v>
      </c>
    </row>
    <row r="35">
      <c r="A35" s="4" t="inlineStr">
        <is>
          <t>Securities</t>
        </is>
      </c>
      <c r="B35" s="5" t="n">
        <v>24908</v>
      </c>
      <c r="C35" s="5" t="n">
        <v>33511</v>
      </c>
    </row>
    <row r="36">
      <c r="A36" s="4" t="inlineStr">
        <is>
          <t>Loan and lease operations</t>
        </is>
      </c>
      <c r="B36" s="5" t="n">
        <v>316576</v>
      </c>
      <c r="C36" s="5" t="n">
        <v>252119</v>
      </c>
    </row>
    <row r="37">
      <c r="A37" s="4" t="inlineStr">
        <is>
          <t>Other financial assets</t>
        </is>
      </c>
      <c r="B37" s="5" t="n">
        <v>33002</v>
      </c>
      <c r="C37" s="5" t="n">
        <v>25144</v>
      </c>
    </row>
    <row r="38">
      <c r="A38" s="4" t="inlineStr">
        <is>
          <t>(-) Provision for Expected Loss</t>
        </is>
      </c>
      <c r="B38" s="5" t="n">
        <v>-7328</v>
      </c>
      <c r="C38" s="5" t="n">
        <v>-7518</v>
      </c>
    </row>
    <row r="39">
      <c r="A39" s="4" t="inlineStr">
        <is>
          <t>At Fair Value through Other Comprehensive Income</t>
        </is>
      </c>
      <c r="B39" s="5" t="n">
        <v>75035</v>
      </c>
      <c r="C39" s="5" t="n">
        <v>76909</v>
      </c>
    </row>
    <row r="40">
      <c r="A40" s="4" t="inlineStr">
        <is>
          <t>Securities</t>
        </is>
      </c>
      <c r="B40" s="5" t="n">
        <v>75035</v>
      </c>
      <c r="C40" s="5" t="n">
        <v>76909</v>
      </c>
    </row>
    <row r="41">
      <c r="A41" s="4" t="inlineStr">
        <is>
          <t>At Fair Value Through Profit or Loss</t>
        </is>
      </c>
      <c r="B41" s="5" t="n">
        <v>96279</v>
      </c>
      <c r="C41" s="5" t="n">
        <v>55265</v>
      </c>
    </row>
    <row r="42">
      <c r="A42" s="4" t="inlineStr">
        <is>
          <t>Securities</t>
        </is>
      </c>
      <c r="B42" s="5" t="n">
        <v>26256</v>
      </c>
      <c r="C42" s="5" t="n">
        <v>14710</v>
      </c>
    </row>
    <row r="43">
      <c r="A43" s="4" t="inlineStr">
        <is>
          <t>Derivatives</t>
        </is>
      </c>
      <c r="B43" s="5" t="n">
        <v>70023</v>
      </c>
      <c r="C43" s="5" t="n">
        <v>40555</v>
      </c>
    </row>
    <row r="44">
      <c r="A44" s="4" t="inlineStr">
        <is>
          <t>Financial liabilities - provision for expected loss</t>
        </is>
      </c>
      <c r="B44" s="5" t="n">
        <v>630</v>
      </c>
      <c r="C44" s="5" t="n">
        <v>492</v>
      </c>
    </row>
    <row r="45">
      <c r="A45" s="4" t="inlineStr">
        <is>
          <t>Loan Commitments</t>
        </is>
      </c>
      <c r="B45" s="5" t="n">
        <v>292</v>
      </c>
      <c r="C45" s="5" t="n">
        <v>249</v>
      </c>
    </row>
    <row r="46">
      <c r="A46" s="4" t="inlineStr">
        <is>
          <t>Financial Guarantees</t>
        </is>
      </c>
      <c r="B46" s="5" t="n">
        <v>338</v>
      </c>
      <c r="C46" s="5" t="n">
        <v>243</v>
      </c>
    </row>
    <row r="47">
      <c r="A47" s="4" t="inlineStr">
        <is>
          <t>Off balance sheet</t>
        </is>
      </c>
      <c r="B47" s="5" t="n">
        <v>86714</v>
      </c>
      <c r="C47" s="5" t="n">
        <v>68033</v>
      </c>
    </row>
    <row r="48">
      <c r="A48" s="4" t="inlineStr">
        <is>
          <t>Financial Guarantees</t>
        </is>
      </c>
      <c r="B48" s="5" t="n">
        <v>28025</v>
      </c>
      <c r="C48" s="5" t="n">
        <v>19209</v>
      </c>
    </row>
    <row r="49">
      <c r="A49" s="4" t="inlineStr">
        <is>
          <t>Loan commitments</t>
        </is>
      </c>
      <c r="B49" s="5" t="n">
        <v>58689</v>
      </c>
      <c r="C49" s="5" t="n">
        <v>48824</v>
      </c>
    </row>
    <row r="50">
      <c r="A50" s="4" t="inlineStr">
        <is>
          <t>Credit cards</t>
        </is>
      </c>
      <c r="B50" s="5" t="n">
        <v>4703</v>
      </c>
      <c r="C50" s="5" t="n">
        <v>3297</v>
      </c>
    </row>
    <row r="51">
      <c r="A51" s="4" t="inlineStr">
        <is>
          <t>Other pre-approved limits</t>
        </is>
      </c>
      <c r="B51" s="5" t="n">
        <v>53986</v>
      </c>
      <c r="C51" s="5" t="n">
        <v>45527</v>
      </c>
    </row>
    <row r="52">
      <c r="A52" s="4" t="inlineStr">
        <is>
          <t>Credit risk exposure</t>
        </is>
      </c>
      <c r="B52" s="5" t="n">
        <v>669405</v>
      </c>
      <c r="C52" s="5" t="n">
        <v>534395</v>
      </c>
    </row>
    <row r="53">
      <c r="A53" s="4" t="inlineStr">
        <is>
          <t>Country Of Brazil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Instrument Assets</t>
        </is>
      </c>
      <c r="B55" s="5" t="n">
        <v>1929282</v>
      </c>
      <c r="C55" s="5" t="n">
        <v>1772360</v>
      </c>
    </row>
    <row r="56">
      <c r="A56" s="4" t="inlineStr">
        <is>
          <t>At Amortized Cost</t>
        </is>
      </c>
      <c r="B56" s="5" t="n">
        <v>1340099</v>
      </c>
      <c r="C56" s="5" t="n">
        <v>1206141</v>
      </c>
    </row>
    <row r="57">
      <c r="A57" s="4" t="inlineStr">
        <is>
          <t>Interbank deposits</t>
        </is>
      </c>
      <c r="B57" s="5" t="n">
        <v>26709</v>
      </c>
      <c r="C57" s="5" t="n">
        <v>22248</v>
      </c>
    </row>
    <row r="58">
      <c r="A58" s="4" t="inlineStr">
        <is>
          <t>Securities purchased under agreements to resell</t>
        </is>
      </c>
      <c r="B58" s="5" t="n">
        <v>238593</v>
      </c>
      <c r="C58" s="5" t="n">
        <v>235656</v>
      </c>
    </row>
    <row r="59">
      <c r="A59" s="4" t="inlineStr">
        <is>
          <t>Securities</t>
        </is>
      </c>
      <c r="B59" s="5" t="n">
        <v>302599</v>
      </c>
      <c r="C59" s="5" t="n">
        <v>227232</v>
      </c>
    </row>
    <row r="60">
      <c r="A60" s="4" t="inlineStr">
        <is>
          <t>Loan and lease operations</t>
        </is>
      </c>
      <c r="B60" s="5" t="n">
        <v>708917</v>
      </c>
      <c r="C60" s="5" t="n">
        <v>658471</v>
      </c>
    </row>
    <row r="61">
      <c r="A61" s="4" t="inlineStr">
        <is>
          <t>Other financial assets</t>
        </is>
      </c>
      <c r="B61" s="5" t="n">
        <v>103711</v>
      </c>
      <c r="C61" s="5" t="n">
        <v>102555</v>
      </c>
    </row>
    <row r="62">
      <c r="A62" s="4" t="inlineStr">
        <is>
          <t>(-) Provision for Expected Loss</t>
        </is>
      </c>
      <c r="B62" s="5" t="n">
        <v>-40430</v>
      </c>
      <c r="C62" s="5" t="n">
        <v>-40021</v>
      </c>
    </row>
    <row r="63">
      <c r="A63" s="4" t="inlineStr">
        <is>
          <t>At Fair Value through Other Comprehensive Income</t>
        </is>
      </c>
      <c r="B63" s="5" t="n">
        <v>31268</v>
      </c>
      <c r="C63" s="5" t="n">
        <v>53130</v>
      </c>
    </row>
    <row r="64">
      <c r="A64" s="4" t="inlineStr">
        <is>
          <t>Securities</t>
        </is>
      </c>
      <c r="B64" s="5" t="n">
        <v>31268</v>
      </c>
      <c r="C64" s="5" t="n">
        <v>53130</v>
      </c>
    </row>
    <row r="65">
      <c r="A65" s="4" t="inlineStr">
        <is>
          <t>At Fair Value Through Profit or Loss</t>
        </is>
      </c>
      <c r="B65" s="5" t="n">
        <v>557915</v>
      </c>
      <c r="C65" s="5" t="n">
        <v>513089</v>
      </c>
    </row>
    <row r="66">
      <c r="A66" s="4" t="inlineStr">
        <is>
          <t>Securities</t>
        </is>
      </c>
      <c r="B66" s="5" t="n">
        <v>533887</v>
      </c>
      <c r="C66" s="5" t="n">
        <v>497042</v>
      </c>
    </row>
    <row r="67">
      <c r="A67" s="4" t="inlineStr">
        <is>
          <t>Derivatives</t>
        </is>
      </c>
      <c r="B67" s="5" t="n">
        <v>22416</v>
      </c>
      <c r="C67" s="5" t="n">
        <v>14696</v>
      </c>
    </row>
    <row r="68">
      <c r="A68" s="4" t="inlineStr">
        <is>
          <t>Other financial assets</t>
        </is>
      </c>
      <c r="B68" s="5" t="n">
        <v>1612</v>
      </c>
      <c r="C68" s="5" t="n">
        <v>1351</v>
      </c>
    </row>
    <row r="69">
      <c r="A69" s="4" t="inlineStr">
        <is>
          <t>Financial liabilities - provision for expected loss</t>
        </is>
      </c>
      <c r="B69" s="5" t="n">
        <v>4298</v>
      </c>
      <c r="C69" s="5" t="n">
        <v>3706</v>
      </c>
    </row>
    <row r="70">
      <c r="A70" s="4" t="inlineStr">
        <is>
          <t>Loan Commitments</t>
        </is>
      </c>
      <c r="B70" s="5" t="n">
        <v>3648</v>
      </c>
      <c r="C70" s="5" t="n">
        <v>3062</v>
      </c>
    </row>
    <row r="71">
      <c r="A71" s="4" t="inlineStr">
        <is>
          <t>Financial Guarantees</t>
        </is>
      </c>
      <c r="B71" s="5" t="n">
        <v>650</v>
      </c>
      <c r="C71" s="5" t="n">
        <v>644</v>
      </c>
    </row>
    <row r="72">
      <c r="A72" s="4" t="inlineStr">
        <is>
          <t>Off balance sheet</t>
        </is>
      </c>
      <c r="B72" s="5" t="n">
        <v>609945</v>
      </c>
      <c r="C72" s="5" t="n">
        <v>485517</v>
      </c>
    </row>
    <row r="73">
      <c r="A73" s="4" t="inlineStr">
        <is>
          <t>Financial Guarantees</t>
        </is>
      </c>
      <c r="B73" s="5" t="n">
        <v>95890</v>
      </c>
      <c r="C73" s="5" t="n">
        <v>83413</v>
      </c>
    </row>
    <row r="74">
      <c r="A74" s="4" t="inlineStr">
        <is>
          <t>Letters of credit to be released</t>
        </is>
      </c>
      <c r="B74" s="5" t="n">
        <v>72930</v>
      </c>
      <c r="C74" s="5" t="n">
        <v>20850</v>
      </c>
    </row>
    <row r="75">
      <c r="A75" s="4" t="inlineStr">
        <is>
          <t>Loan commitments</t>
        </is>
      </c>
      <c r="B75" s="5" t="n">
        <v>441125</v>
      </c>
      <c r="C75" s="5" t="n">
        <v>381254</v>
      </c>
    </row>
    <row r="76">
      <c r="A76" s="4" t="inlineStr">
        <is>
          <t>Mortgage loans</t>
        </is>
      </c>
      <c r="B76" s="5" t="n">
        <v>21136</v>
      </c>
      <c r="C76" s="5" t="n">
        <v>16368</v>
      </c>
    </row>
    <row r="77">
      <c r="A77" s="4" t="inlineStr">
        <is>
          <t>Overdraft accounts</t>
        </is>
      </c>
      <c r="B77" s="5" t="n">
        <v>187426</v>
      </c>
      <c r="C77" s="5" t="n">
        <v>171725</v>
      </c>
    </row>
    <row r="78">
      <c r="A78" s="4" t="inlineStr">
        <is>
          <t>Credit cards</t>
        </is>
      </c>
      <c r="B78" s="5" t="n">
        <v>228347</v>
      </c>
      <c r="C78" s="5" t="n">
        <v>189141</v>
      </c>
    </row>
    <row r="79">
      <c r="A79" s="4" t="inlineStr">
        <is>
          <t>Other pre-approved limits</t>
        </is>
      </c>
      <c r="B79" s="5" t="n">
        <v>4216</v>
      </c>
      <c r="C79" s="5" t="n">
        <v>4020</v>
      </c>
    </row>
    <row r="80">
      <c r="A80" s="4" t="inlineStr">
        <is>
          <t>Credit risk exposure</t>
        </is>
      </c>
      <c r="B80" s="6" t="inlineStr">
        <is>
          <t>R$ 2534929</t>
        </is>
      </c>
      <c r="C80" s="6" t="inlineStr">
        <is>
          <t>R$ 2254171</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sk and Capital Management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an operations and lease operations value</t>
        </is>
      </c>
      <c r="B4" s="6" t="inlineStr">
        <is>
          <t>R$ 1025493</t>
        </is>
      </c>
      <c r="C4" s="6" t="inlineStr">
        <is>
          <t>R$ 910590</t>
        </is>
      </c>
    </row>
    <row r="5">
      <c r="A5" s="4" t="inlineStr">
        <is>
          <t>Loan operations and lease operations percentage</t>
        </is>
      </c>
      <c r="B5" s="9" t="n">
        <v>1</v>
      </c>
      <c r="C5" s="9" t="n">
        <v>1</v>
      </c>
    </row>
    <row r="6">
      <c r="A6" s="4" t="inlineStr">
        <is>
          <t>Industry And Commerc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value</t>
        </is>
      </c>
      <c r="B8" s="6" t="inlineStr">
        <is>
          <t>R$ 222945</t>
        </is>
      </c>
      <c r="C8" s="6" t="inlineStr">
        <is>
          <t>R$ 186198</t>
        </is>
      </c>
    </row>
    <row r="9">
      <c r="A9" s="4" t="inlineStr">
        <is>
          <t>Loan operations and lease operations percentage</t>
        </is>
      </c>
      <c r="B9" s="8" t="n">
        <v>0.217</v>
      </c>
      <c r="C9" s="8" t="n">
        <v>0.204</v>
      </c>
    </row>
    <row r="10">
      <c r="A10" s="4" t="inlineStr">
        <is>
          <t>Servic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an operations and lease operations value</t>
        </is>
      </c>
      <c r="B12" s="6" t="inlineStr">
        <is>
          <t>R$ 207437</t>
        </is>
      </c>
      <c r="C12" s="6" t="inlineStr">
        <is>
          <t>R$ 182795</t>
        </is>
      </c>
    </row>
    <row r="13">
      <c r="A13" s="4" t="inlineStr">
        <is>
          <t>Loan operations and lease operations percentage</t>
        </is>
      </c>
      <c r="B13" s="8" t="n">
        <v>0.202</v>
      </c>
      <c r="C13" s="8" t="n">
        <v>0.201</v>
      </c>
    </row>
    <row r="14">
      <c r="A14" s="4" t="inlineStr">
        <is>
          <t>Other Secto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oan operations and lease operations value</t>
        </is>
      </c>
      <c r="B16" s="6" t="inlineStr">
        <is>
          <t>R$ 45930</t>
        </is>
      </c>
      <c r="C16" s="6" t="inlineStr">
        <is>
          <t>R$ 38078</t>
        </is>
      </c>
    </row>
    <row r="17">
      <c r="A17" s="4" t="inlineStr">
        <is>
          <t>Loan operations and lease operations percentage</t>
        </is>
      </c>
      <c r="B17" s="8" t="n">
        <v>0.045</v>
      </c>
      <c r="C17" s="8" t="n">
        <v>0.042</v>
      </c>
    </row>
    <row r="18">
      <c r="A18" s="4" t="inlineStr">
        <is>
          <t>Individual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value</t>
        </is>
      </c>
      <c r="B20" s="6" t="inlineStr">
        <is>
          <t>R$ 549181</t>
        </is>
      </c>
      <c r="C20" s="6" t="inlineStr">
        <is>
          <t>R$ 503519</t>
        </is>
      </c>
    </row>
    <row r="21">
      <c r="A21" s="4" t="inlineStr">
        <is>
          <t>Loan operations and lease operations percentage</t>
        </is>
      </c>
      <c r="B21" s="8" t="n">
        <v>0.536</v>
      </c>
      <c r="C21" s="8" t="n">
        <v>0.553</v>
      </c>
    </row>
  </sheetData>
  <mergeCells count="2">
    <mergeCell ref="B1:C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Risk and Capital Management (Details 3)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ther financial assets</t>
        </is>
      </c>
      <c r="B4" s="6" t="inlineStr">
        <is>
          <t>R$ 1396543</t>
        </is>
      </c>
      <c r="C4" s="6" t="inlineStr">
        <is>
          <t>R$ 1247113</t>
        </is>
      </c>
    </row>
    <row r="5">
      <c r="A5" s="4" t="inlineStr">
        <is>
          <t>Other financial assets percentage</t>
        </is>
      </c>
      <c r="B5" s="9" t="n">
        <v>1</v>
      </c>
      <c r="C5" s="9" t="n">
        <v>1</v>
      </c>
    </row>
    <row r="6">
      <c r="A6" s="4" t="inlineStr">
        <is>
          <t>Public Secto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financial assets</t>
        </is>
      </c>
      <c r="B8" s="6" t="inlineStr">
        <is>
          <t>R$ 871579</t>
        </is>
      </c>
      <c r="C8" s="6" t="inlineStr">
        <is>
          <t>R$ 831963</t>
        </is>
      </c>
    </row>
    <row r="9">
      <c r="A9" s="4" t="inlineStr">
        <is>
          <t>Other financial assets percentage</t>
        </is>
      </c>
      <c r="B9" s="8" t="n">
        <v>0.624</v>
      </c>
      <c r="C9" s="8" t="n">
        <v>0.667</v>
      </c>
    </row>
    <row r="10">
      <c r="A10" s="4" t="inlineStr">
        <is>
          <t>Servic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financial assets</t>
        </is>
      </c>
      <c r="B12" s="6" t="inlineStr">
        <is>
          <t>R$ 196419</t>
        </is>
      </c>
      <c r="C12" s="6" t="inlineStr">
        <is>
          <t>R$ 150100</t>
        </is>
      </c>
    </row>
    <row r="13">
      <c r="A13" s="4" t="inlineStr">
        <is>
          <t>Other financial assets percentage</t>
        </is>
      </c>
      <c r="B13" s="8" t="n">
        <v>0.141</v>
      </c>
      <c r="C13" s="9" t="n">
        <v>0.12</v>
      </c>
    </row>
    <row r="14">
      <c r="A14" s="4" t="inlineStr">
        <is>
          <t>Other Secto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financial assets</t>
        </is>
      </c>
      <c r="B16" s="6" t="inlineStr">
        <is>
          <t>R$ 181722</t>
        </is>
      </c>
      <c r="C16" s="6" t="inlineStr">
        <is>
          <t>R$ 145163</t>
        </is>
      </c>
    </row>
    <row r="17">
      <c r="A17" s="4" t="inlineStr">
        <is>
          <t>Other financial assets percentage</t>
        </is>
      </c>
      <c r="B17" s="9" t="n">
        <v>0.13</v>
      </c>
      <c r="C17" s="8" t="n">
        <v>0.117</v>
      </c>
    </row>
    <row r="18">
      <c r="A18" s="4" t="inlineStr">
        <is>
          <t>Financia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financial assets</t>
        </is>
      </c>
      <c r="B20" s="6" t="inlineStr">
        <is>
          <t>R$ 146823</t>
        </is>
      </c>
      <c r="C20" s="6" t="inlineStr">
        <is>
          <t>R$ 119887</t>
        </is>
      </c>
    </row>
    <row r="21">
      <c r="A21" s="4" t="inlineStr">
        <is>
          <t>Other financial assets percentage</t>
        </is>
      </c>
      <c r="B21" s="8" t="n">
        <v>0.105</v>
      </c>
      <c r="C21" s="8" t="n">
        <v>0.096</v>
      </c>
    </row>
  </sheetData>
  <mergeCells count="2">
    <mergeCell ref="B1:C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Details 4)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an operations and lease operations portfolio</t>
        </is>
      </c>
      <c r="B4" s="6" t="inlineStr">
        <is>
          <t>R$ 1025493</t>
        </is>
      </c>
      <c r="C4" s="6" t="inlineStr">
        <is>
          <t>R$ 910590</t>
        </is>
      </c>
    </row>
    <row r="5">
      <c r="A5" s="4" t="inlineStr">
        <is>
          <t>Percentage of loan operations and lease operations portfolio</t>
        </is>
      </c>
      <c r="B5" s="9" t="n">
        <v>1</v>
      </c>
      <c r="C5" s="9" t="n">
        <v>1</v>
      </c>
    </row>
    <row r="6">
      <c r="A6" s="4" t="inlineStr">
        <is>
          <t>Loans to corporate ent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portfolio</t>
        </is>
      </c>
      <c r="B8" s="6" t="inlineStr">
        <is>
          <t>R$ 282327</t>
        </is>
      </c>
      <c r="C8" s="6" t="inlineStr">
        <is>
          <t>R$ 240407</t>
        </is>
      </c>
    </row>
    <row r="9">
      <c r="A9" s="4" t="inlineStr">
        <is>
          <t>Micro Small And Medium Compan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an operations and lease operations portfolio</t>
        </is>
      </c>
      <c r="B11" s="5" t="n">
        <v>314970</v>
      </c>
      <c r="C11" s="5" t="n">
        <v>277666</v>
      </c>
    </row>
    <row r="12">
      <c r="A12" s="4" t="inlineStr">
        <is>
          <t>Foreign Loans [Member] | Foreign count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 operations and lease operations portfolio</t>
        </is>
      </c>
      <c r="B14" s="6" t="inlineStr">
        <is>
          <t>R$ 303142</t>
        </is>
      </c>
      <c r="C14" s="6" t="inlineStr">
        <is>
          <t>R$ 250121</t>
        </is>
      </c>
    </row>
    <row r="15">
      <c r="A15" s="4" t="inlineStr">
        <is>
          <t>Total Stage Tw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ercentage of loan operations and lease operations portfolio</t>
        </is>
      </c>
      <c r="B17" s="9" t="n">
        <v>1</v>
      </c>
      <c r="C17" s="9" t="n">
        <v>1</v>
      </c>
    </row>
    <row r="18">
      <c r="A18" s="4" t="inlineStr">
        <is>
          <t>Total Stage Thre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ercentage of loan operations and lease operations portfolio</t>
        </is>
      </c>
      <c r="B20" s="9" t="n">
        <v>1</v>
      </c>
      <c r="C20" s="9" t="n">
        <v>1</v>
      </c>
    </row>
    <row r="21">
      <c r="A21" s="4" t="inlineStr">
        <is>
          <t>Loan Operation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Loan operations and lease operations portfolio</t>
        </is>
      </c>
      <c r="B23" s="6" t="inlineStr">
        <is>
          <t>R$ 1025493</t>
        </is>
      </c>
      <c r="C23" s="6" t="inlineStr">
        <is>
          <t>R$ 910590</t>
        </is>
      </c>
    </row>
    <row r="24">
      <c r="A24" s="4" t="inlineStr">
        <is>
          <t>Percentage of loan operations and lease operations portfolio</t>
        </is>
      </c>
      <c r="B24" s="8" t="n">
        <v>0.622</v>
      </c>
      <c r="C24" s="8" t="n">
        <v>0.631</v>
      </c>
    </row>
    <row r="25">
      <c r="A25" s="4" t="inlineStr">
        <is>
          <t>Loan Operations [Member] | Loans to corporate entiti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 operations and lease operations portfolio</t>
        </is>
      </c>
      <c r="B27" s="6" t="inlineStr">
        <is>
          <t>R$ 160840</t>
        </is>
      </c>
      <c r="C27" s="6" t="inlineStr">
        <is>
          <t>R$ 136461</t>
        </is>
      </c>
    </row>
    <row r="28">
      <c r="A28" s="4" t="inlineStr">
        <is>
          <t>Loan Operations [Member] | Micro Small And Medium Compan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 operations and lease operations portfolio</t>
        </is>
      </c>
      <c r="B30" s="5" t="n">
        <v>194192</v>
      </c>
      <c r="C30" s="5" t="n">
        <v>169110</v>
      </c>
    </row>
    <row r="31">
      <c r="A31" s="4" t="inlineStr">
        <is>
          <t>Loan Operations [Member] | Foreign Loans [Member] | Foreign countr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 operations and lease operations portfolio</t>
        </is>
      </c>
      <c r="B33" s="5" t="n">
        <v>224887</v>
      </c>
      <c r="C33" s="5" t="n">
        <v>188403</v>
      </c>
    </row>
    <row r="34">
      <c r="A34" s="4" t="inlineStr">
        <is>
          <t>Commitments To Be Released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oan operations and lease operations portfolio</t>
        </is>
      </c>
      <c r="B36" s="6" t="inlineStr">
        <is>
          <t>R$ 499814</t>
        </is>
      </c>
      <c r="C36" s="6" t="inlineStr">
        <is>
          <t>R$ 430078</t>
        </is>
      </c>
    </row>
    <row r="37">
      <c r="A37" s="4" t="inlineStr">
        <is>
          <t>Percentage of loan operations and lease operations portfolio</t>
        </is>
      </c>
      <c r="B37" s="8" t="n">
        <v>0.303</v>
      </c>
      <c r="C37" s="8" t="n">
        <v>0.298</v>
      </c>
    </row>
    <row r="38">
      <c r="A38" s="4" t="inlineStr">
        <is>
          <t>Commitments To Be Released [Member] | Loans to corporate entiti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oan operations and lease operations portfolio</t>
        </is>
      </c>
      <c r="B40" s="6" t="inlineStr">
        <is>
          <t>R$ 36416</t>
        </is>
      </c>
      <c r="C40" s="6" t="inlineStr">
        <is>
          <t>R$ 30549</t>
        </is>
      </c>
    </row>
    <row r="41">
      <c r="A41" s="4" t="inlineStr">
        <is>
          <t>Commitments To Be Released [Member] | Micro Small And Medium Compan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oan operations and lease operations portfolio</t>
        </is>
      </c>
      <c r="B43" s="5" t="n">
        <v>107281</v>
      </c>
      <c r="C43" s="5" t="n">
        <v>97192</v>
      </c>
    </row>
    <row r="44">
      <c r="A44" s="4" t="inlineStr">
        <is>
          <t>Commitments To Be Released [Member] | Foreign Loans [Member] | Foreign countr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oan operations and lease operations portfolio</t>
        </is>
      </c>
      <c r="B46" s="5" t="n">
        <v>53726</v>
      </c>
      <c r="C46" s="5" t="n">
        <v>44409</v>
      </c>
    </row>
    <row r="47">
      <c r="A47" s="4" t="inlineStr">
        <is>
          <t>Financial guarantee contrac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Loan operations and lease operations portfolio</t>
        </is>
      </c>
      <c r="B49" s="6" t="inlineStr">
        <is>
          <t>R$ 123915</t>
        </is>
      </c>
      <c r="C49" s="6" t="inlineStr">
        <is>
          <t>R$ 102622</t>
        </is>
      </c>
    </row>
    <row r="50">
      <c r="A50" s="4" t="inlineStr">
        <is>
          <t>Percentage of loan operations and lease operations portfolio</t>
        </is>
      </c>
      <c r="B50" s="8" t="n">
        <v>0.075</v>
      </c>
      <c r="C50" s="8" t="n">
        <v>0.07099999999999999</v>
      </c>
    </row>
    <row r="51">
      <c r="A51" s="4" t="inlineStr">
        <is>
          <t>Financial guarantee contracts [member] | Loans to corporate entiti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Loan operations and lease operations portfolio</t>
        </is>
      </c>
      <c r="B53" s="6" t="inlineStr">
        <is>
          <t>R$ 85071</t>
        </is>
      </c>
      <c r="C53" s="6" t="inlineStr">
        <is>
          <t>R$ 73397</t>
        </is>
      </c>
    </row>
    <row r="54">
      <c r="A54" s="4" t="inlineStr">
        <is>
          <t>Financial guarantee contracts [member] | Micro Small And Medium Compani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Loan operations and lease operations portfolio</t>
        </is>
      </c>
      <c r="B56" s="5" t="n">
        <v>13497</v>
      </c>
      <c r="C56" s="5" t="n">
        <v>11364</v>
      </c>
    </row>
    <row r="57">
      <c r="A57" s="4" t="inlineStr">
        <is>
          <t>Financial guarantee contracts [member] | Foreign Loans [Member] | Foreign countri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Loan operations and lease operations portfolio</t>
        </is>
      </c>
      <c r="B59" s="5" t="n">
        <v>24529</v>
      </c>
      <c r="C59" s="5" t="n">
        <v>17309</v>
      </c>
    </row>
    <row r="60">
      <c r="A60" s="4" t="inlineStr">
        <is>
          <t>Total Asset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Loan operations and lease operations portfolio</t>
        </is>
      </c>
      <c r="B62" s="6" t="inlineStr">
        <is>
          <t>R$ 1649222</t>
        </is>
      </c>
      <c r="C62" s="6" t="inlineStr">
        <is>
          <t>R$ 1443290</t>
        </is>
      </c>
    </row>
    <row r="63">
      <c r="A63" s="4" t="inlineStr">
        <is>
          <t>Percentage of loan operations and lease operations portfolio</t>
        </is>
      </c>
      <c r="B63" s="9" t="n">
        <v>1</v>
      </c>
      <c r="C63" s="9" t="n">
        <v>1</v>
      </c>
    </row>
    <row r="64">
      <c r="A64" s="4" t="inlineStr">
        <is>
          <t>Stage One [Member] | Stage One Loan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Loan operations and lease operations portfolio</t>
        </is>
      </c>
      <c r="B66" s="6" t="inlineStr">
        <is>
          <t>R$ 1479306</t>
        </is>
      </c>
      <c r="C66" s="6" t="inlineStr">
        <is>
          <t>R$ 1274121</t>
        </is>
      </c>
    </row>
    <row r="67">
      <c r="A67" s="4" t="inlineStr">
        <is>
          <t>Stage One [Member] | Stage One Loan [Member] | Loans to corporate entiti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Loan operations and lease operations portfolio</t>
        </is>
      </c>
      <c r="B69" s="5" t="n">
        <v>275565</v>
      </c>
      <c r="C69" s="5" t="n">
        <v>231554</v>
      </c>
    </row>
    <row r="70">
      <c r="A70" s="4" t="inlineStr">
        <is>
          <t>Stage One [Member] | Stage One Loan [Member] | Micro Small And Medium Companie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Loan operations and lease operations portfolio</t>
        </is>
      </c>
      <c r="B72" s="5" t="n">
        <v>291033</v>
      </c>
      <c r="C72" s="5" t="n">
        <v>252361</v>
      </c>
    </row>
    <row r="73">
      <c r="A73" s="4" t="inlineStr">
        <is>
          <t>Stage One [Member] | Stage One Loan [Member] | Foreign Loans [Member] | Foreign countri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Loan operations and lease operations portfolio</t>
        </is>
      </c>
      <c r="B75" s="5" t="n">
        <v>273746</v>
      </c>
      <c r="C75" s="5" t="n">
        <v>225512</v>
      </c>
    </row>
    <row r="76">
      <c r="A76" s="4" t="inlineStr">
        <is>
          <t>Stage One [Member] | Loan Operations [Member] | Stage One Loan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Loan operations and lease operations portfolio</t>
        </is>
      </c>
      <c r="B78" s="6" t="inlineStr">
        <is>
          <t>R$ 876653</t>
        </is>
      </c>
      <c r="C78" s="6" t="inlineStr">
        <is>
          <t>R$ 760654</t>
        </is>
      </c>
    </row>
    <row r="79">
      <c r="A79" s="4" t="inlineStr">
        <is>
          <t>Percentage of loan operations and lease operations portfolio</t>
        </is>
      </c>
      <c r="B79" s="8" t="n">
        <v>0.593</v>
      </c>
      <c r="C79" s="8" t="n">
        <v>0.597</v>
      </c>
    </row>
    <row r="80">
      <c r="A80" s="4" t="inlineStr">
        <is>
          <t>Stage One [Member] | Loan Operations [Member] | Stage One Loan [Member] | Loans to corporate entiti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Loan operations and lease operations portfolio</t>
        </is>
      </c>
      <c r="B82" s="6" t="inlineStr">
        <is>
          <t>R$ 157973</t>
        </is>
      </c>
      <c r="C82" s="6" t="inlineStr">
        <is>
          <t>R$ 130916</t>
        </is>
      </c>
    </row>
    <row r="83">
      <c r="A83" s="4" t="inlineStr">
        <is>
          <t>Stage One [Member] | Loan Operations [Member] | Stage One Loan [Member] | Micro Small And Medium Compani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Loan operations and lease operations portfolio</t>
        </is>
      </c>
      <c r="B85" s="5" t="n">
        <v>171866</v>
      </c>
      <c r="C85" s="5" t="n">
        <v>145422</v>
      </c>
    </row>
    <row r="86">
      <c r="A86" s="4" t="inlineStr">
        <is>
          <t>Stage One [Member] | Loan Operations [Member] | Stage One Loan [Member] | Foreign Loans [Member] | Foreign countri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Loan operations and lease operations portfolio</t>
        </is>
      </c>
      <c r="B88" s="5" t="n">
        <v>199065</v>
      </c>
      <c r="C88" s="5" t="n">
        <v>166981</v>
      </c>
    </row>
    <row r="89">
      <c r="A89" s="4" t="inlineStr">
        <is>
          <t>Stage One [Member] | Commitments To Be Released [Member] | Stage One Loan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Loan operations and lease operations portfolio</t>
        </is>
      </c>
      <c r="B91" s="6" t="inlineStr">
        <is>
          <t>R$ 483308</t>
        </is>
      </c>
      <c r="C91" s="6" t="inlineStr">
        <is>
          <t>R$ 414954</t>
        </is>
      </c>
    </row>
    <row r="92">
      <c r="A92" s="4" t="inlineStr">
        <is>
          <t>Percentage of loan operations and lease operations portfolio</t>
        </is>
      </c>
      <c r="B92" s="8" t="n">
        <v>0.327</v>
      </c>
      <c r="C92" s="8" t="n">
        <v>0.326</v>
      </c>
    </row>
    <row r="93">
      <c r="A93" s="4" t="inlineStr">
        <is>
          <t>Stage One [Member] | Commitments To Be Released [Member] | Stage One Loan [Member] | Loans to corporate entitie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Loan operations and lease operations portfolio</t>
        </is>
      </c>
      <c r="B95" s="6" t="inlineStr">
        <is>
          <t>R$ 36191</t>
        </is>
      </c>
      <c r="C95" s="6" t="inlineStr">
        <is>
          <t>R$ 30053</t>
        </is>
      </c>
    </row>
    <row r="96">
      <c r="A96" s="4" t="inlineStr">
        <is>
          <t>Stage One [Member] | Commitments To Be Released [Member] | Stage One Loan [Member] | Micro Small And Medium Companie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Loan operations and lease operations portfolio</t>
        </is>
      </c>
      <c r="B98" s="5" t="n">
        <v>106004</v>
      </c>
      <c r="C98" s="5" t="n">
        <v>95886</v>
      </c>
    </row>
    <row r="99">
      <c r="A99" s="4" t="inlineStr">
        <is>
          <t>Stage One [Member] | Commitments To Be Released [Member] | Stage One Loan [Member] | Foreign Loans [Member] | Foreign countri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Loan operations and lease operations portfolio</t>
        </is>
      </c>
      <c r="B101" s="5" t="n">
        <v>50716</v>
      </c>
      <c r="C101" s="5" t="n">
        <v>42206</v>
      </c>
    </row>
    <row r="102">
      <c r="A102" s="4" t="inlineStr">
        <is>
          <t>Stage One [Member] | Financial Guarantees [Member] | Stage One Loan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Loan operations and lease operations portfolio</t>
        </is>
      </c>
      <c r="B104" s="6" t="inlineStr">
        <is>
          <t>R$ 119345</t>
        </is>
      </c>
      <c r="C104" s="6" t="inlineStr">
        <is>
          <t>R$ 98513</t>
        </is>
      </c>
    </row>
    <row r="105">
      <c r="A105" s="4" t="inlineStr">
        <is>
          <t>Percentage of loan operations and lease operations portfolio</t>
        </is>
      </c>
      <c r="B105" s="9" t="n">
        <v>0.08</v>
      </c>
      <c r="C105" s="8" t="n">
        <v>0.077</v>
      </c>
    </row>
    <row r="106">
      <c r="A106" s="4" t="inlineStr">
        <is>
          <t>Stage One [Member] | Financial Guarantees [Member] | Stage One Loan [Member] | Loans to corporate entit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Loan operations and lease operations portfolio</t>
        </is>
      </c>
      <c r="B108" s="6" t="inlineStr">
        <is>
          <t>R$ 81401</t>
        </is>
      </c>
      <c r="C108" s="6" t="inlineStr">
        <is>
          <t>R$ 70585</t>
        </is>
      </c>
    </row>
    <row r="109">
      <c r="A109" s="4" t="inlineStr">
        <is>
          <t>Stage One [Member] | Financial Guarantees [Member] | Stage One Loan [Member] | Micro Small And Medium Compani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Loan operations and lease operations portfolio</t>
        </is>
      </c>
      <c r="B111" s="5" t="n">
        <v>13163</v>
      </c>
      <c r="C111" s="5" t="n">
        <v>11053</v>
      </c>
    </row>
    <row r="112">
      <c r="A112" s="4" t="inlineStr">
        <is>
          <t>Stage One [Member] | Financial Guarantees [Member] | Stage One Loan [Member] | Foreign Loans [Member] | Foreign countri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Loan operations and lease operations portfolio</t>
        </is>
      </c>
      <c r="B114" s="5" t="n">
        <v>23965</v>
      </c>
      <c r="C114" s="5" t="n">
        <v>16325</v>
      </c>
    </row>
    <row r="115">
      <c r="A115" s="4" t="inlineStr">
        <is>
          <t>Stage Two [Member] | Stage Two Loan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Loan operations and lease operations portfolio</t>
        </is>
      </c>
      <c r="B117" s="5" t="n">
        <v>111267</v>
      </c>
      <c r="C117" s="5" t="n">
        <v>105655</v>
      </c>
    </row>
    <row r="118">
      <c r="A118" s="4" t="inlineStr">
        <is>
          <t>Stage Two [Member] | Stage Two Loan [Member] | Loans to corporate entiti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Loan operations and lease operations portfolio</t>
        </is>
      </c>
      <c r="B120" s="5" t="n">
        <v>1875</v>
      </c>
      <c r="C120" s="5" t="n">
        <v>1563</v>
      </c>
    </row>
    <row r="121">
      <c r="A121" s="4" t="inlineStr">
        <is>
          <t>Stage Two [Member] | Stage Two Loan [Member] | Micro Small And Medium Compani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Loan operations and lease operations portfolio</t>
        </is>
      </c>
      <c r="B123" s="5" t="n">
        <v>13576</v>
      </c>
      <c r="C123" s="5" t="n">
        <v>14413</v>
      </c>
    </row>
    <row r="124">
      <c r="A124" s="4" t="inlineStr">
        <is>
          <t>Stage Two [Member] | Stage Two Loan [Member] | Foreign Loans [Member] | Foreign countr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Loan operations and lease operations portfolio</t>
        </is>
      </c>
      <c r="B126" s="5" t="n">
        <v>17400</v>
      </c>
      <c r="C126" s="5" t="n">
        <v>15126</v>
      </c>
    </row>
    <row r="127">
      <c r="A127" s="4" t="inlineStr">
        <is>
          <t>Stage Two [Member] | Loan Operations [Member] | Stage Two Loan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Loan operations and lease operations portfolio</t>
        </is>
      </c>
      <c r="B129" s="6" t="inlineStr">
        <is>
          <t>R$ 93709</t>
        </is>
      </c>
      <c r="C129" s="6" t="inlineStr">
        <is>
          <t>R$ 89699</t>
        </is>
      </c>
    </row>
    <row r="130">
      <c r="A130" s="4" t="inlineStr">
        <is>
          <t>Percentage of loan operations and lease operations portfolio</t>
        </is>
      </c>
      <c r="B130" s="8" t="n">
        <v>0.842</v>
      </c>
      <c r="C130" s="8" t="n">
        <v>0.849</v>
      </c>
    </row>
    <row r="131">
      <c r="A131" s="4" t="inlineStr">
        <is>
          <t>Stage Two [Member] | Loan Operations [Member] | Stage Two Loan [Member] | Loans to corporate entitie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Loan operations and lease operations portfolio</t>
        </is>
      </c>
      <c r="B133" s="6" t="inlineStr">
        <is>
          <t>R$ 1015</t>
        </is>
      </c>
      <c r="C133" s="6" t="inlineStr">
        <is>
          <t>R$ 956</t>
        </is>
      </c>
    </row>
    <row r="134">
      <c r="A134" s="4" t="inlineStr">
        <is>
          <t>Stage Two [Member] | Loan Operations [Member] | Stage Two Loan [Member] | Micro Small And Medium Companie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Loan operations and lease operations portfolio</t>
        </is>
      </c>
      <c r="B136" s="5" t="n">
        <v>12222</v>
      </c>
      <c r="C136" s="5" t="n">
        <v>13087</v>
      </c>
    </row>
    <row r="137">
      <c r="A137" s="4" t="inlineStr">
        <is>
          <t>Stage Two [Member] | Loan Operations [Member] | Stage Two Loan [Member] | Foreign Loans [Member] | Foreign countrie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Loan operations and lease operations portfolio</t>
        </is>
      </c>
      <c r="B139" s="5" t="n">
        <v>14004</v>
      </c>
      <c r="C139" s="5" t="n">
        <v>12077</v>
      </c>
    </row>
    <row r="140">
      <c r="A140" s="4" t="inlineStr">
        <is>
          <t>Stage Two [Member] | Commitments To Be Released [Member] | Stage Two Loan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Loan operations and lease operations portfolio</t>
        </is>
      </c>
      <c r="B142" s="6" t="inlineStr">
        <is>
          <t>R$ 16063</t>
        </is>
      </c>
      <c r="C142" s="6" t="inlineStr">
        <is>
          <t>R$ 14740</t>
        </is>
      </c>
    </row>
    <row r="143">
      <c r="A143" s="4" t="inlineStr">
        <is>
          <t>Percentage of loan operations and lease operations portfolio</t>
        </is>
      </c>
      <c r="B143" s="8" t="n">
        <v>0.144</v>
      </c>
      <c r="C143" s="9" t="n">
        <v>0.14</v>
      </c>
    </row>
    <row r="144">
      <c r="A144" s="4" t="inlineStr">
        <is>
          <t>Stage Two [Member] | Commitments To Be Released [Member] | Stage Two Loan [Member] | Loans to corporate entiti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Loan operations and lease operations portfolio</t>
        </is>
      </c>
      <c r="B146" s="6" t="inlineStr">
        <is>
          <t>R$ 60</t>
        </is>
      </c>
      <c r="C146" s="6" t="inlineStr">
        <is>
          <t>R$ 461</t>
        </is>
      </c>
    </row>
    <row r="147">
      <c r="A147" s="4" t="inlineStr">
        <is>
          <t>Stage Two [Member] | Commitments To Be Released [Member] | Stage Two Loan [Member] | Micro Small And Medium Companie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Loan operations and lease operations portfolio</t>
        </is>
      </c>
      <c r="B149" s="5" t="n">
        <v>1195</v>
      </c>
      <c r="C149" s="5" t="n">
        <v>1216</v>
      </c>
    </row>
    <row r="150">
      <c r="A150" s="4" t="inlineStr">
        <is>
          <t>Stage Two [Member] | Commitments To Be Released [Member] | Stage Two Loan [Member] | Foreign Loans [Member] | Foreign countries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Loan operations and lease operations portfolio</t>
        </is>
      </c>
      <c r="B152" s="5" t="n">
        <v>2862</v>
      </c>
      <c r="C152" s="5" t="n">
        <v>2091</v>
      </c>
    </row>
    <row r="153">
      <c r="A153" s="4" t="inlineStr">
        <is>
          <t>Stage Two [Member] | Financial guarantee contracts [member] | Stage Two Loan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Loan operations and lease operations portfolio</t>
        </is>
      </c>
      <c r="B155" s="6" t="inlineStr">
        <is>
          <t>R$ 1495</t>
        </is>
      </c>
      <c r="C155" s="6" t="inlineStr">
        <is>
          <t>R$ 1216</t>
        </is>
      </c>
    </row>
    <row r="156">
      <c r="A156" s="4" t="inlineStr">
        <is>
          <t>Percentage of loan operations and lease operations portfolio</t>
        </is>
      </c>
      <c r="B156" s="8" t="n">
        <v>0.014</v>
      </c>
      <c r="C156" s="8" t="n">
        <v>0.011</v>
      </c>
    </row>
    <row r="157">
      <c r="A157" s="4" t="inlineStr">
        <is>
          <t>Stage Two [Member] | Financial guarantee contracts [member] | Stage Two Loan [Member] | Loans to corporate entitie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Loan operations and lease operations portfolio</t>
        </is>
      </c>
      <c r="B159" s="6" t="inlineStr">
        <is>
          <t>R$ 800</t>
        </is>
      </c>
      <c r="C159" s="6" t="inlineStr">
        <is>
          <t>R$ 146</t>
        </is>
      </c>
    </row>
    <row r="160">
      <c r="A160" s="4" t="inlineStr">
        <is>
          <t>Stage Two [Member] | Financial guarantee contracts [member] | Stage Two Loan [Member] | Micro Small And Medium Compani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Loan operations and lease operations portfolio</t>
        </is>
      </c>
      <c r="B162" s="5" t="n">
        <v>159</v>
      </c>
      <c r="C162" s="5" t="n">
        <v>110</v>
      </c>
    </row>
    <row r="163">
      <c r="A163" s="4" t="inlineStr">
        <is>
          <t>Stage Two [Member] | Financial guarantee contracts [member] | Stage Two Loan [Member] | Foreign Loans [Member] | Foreign countrie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Loan operations and lease operations portfolio</t>
        </is>
      </c>
      <c r="B165" s="5" t="n">
        <v>534</v>
      </c>
      <c r="C165" s="5" t="n">
        <v>958</v>
      </c>
    </row>
    <row r="166">
      <c r="A166" s="4" t="inlineStr">
        <is>
          <t>Stage Three [Member] | Stage Three Loan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Loan operations and lease operations portfolio</t>
        </is>
      </c>
      <c r="B168" s="5" t="n">
        <v>58649</v>
      </c>
      <c r="C168" s="5" t="n">
        <v>63514</v>
      </c>
    </row>
    <row r="169">
      <c r="A169" s="4" t="inlineStr">
        <is>
          <t>Stage Three [Member] | Stage Three Loan [Member] | Loans to corporate entitie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Loan operations and lease operations portfolio</t>
        </is>
      </c>
      <c r="B171" s="5" t="n">
        <v>4887</v>
      </c>
      <c r="C171" s="5" t="n">
        <v>7290</v>
      </c>
    </row>
    <row r="172">
      <c r="A172" s="4" t="inlineStr">
        <is>
          <t>Stage Three [Member] | Stage Three Loan [Member] | Micro Small And Medium Companie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Loan operations and lease operations portfolio</t>
        </is>
      </c>
      <c r="B174" s="5" t="n">
        <v>10361</v>
      </c>
      <c r="C174" s="5" t="n">
        <v>10892</v>
      </c>
    </row>
    <row r="175">
      <c r="A175" s="4" t="inlineStr">
        <is>
          <t>Stage Three [Member] | Stage Three Loan [Member] | Foreign Loans [Member] | Foreign countrie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Loan operations and lease operations portfolio</t>
        </is>
      </c>
      <c r="B177" s="5" t="n">
        <v>11996</v>
      </c>
      <c r="C177" s="5" t="n">
        <v>9483</v>
      </c>
    </row>
    <row r="178">
      <c r="A178" s="4" t="inlineStr">
        <is>
          <t>Stage Three [Member] | Loan Operations [Member] | Stage Three Loan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Loan operations and lease operations portfolio</t>
        </is>
      </c>
      <c r="B180" s="6" t="inlineStr">
        <is>
          <t>R$ 55131</t>
        </is>
      </c>
      <c r="C180" s="6" t="inlineStr">
        <is>
          <t>R$ 60237</t>
        </is>
      </c>
    </row>
    <row r="181">
      <c r="A181" s="4" t="inlineStr">
        <is>
          <t>Percentage of loan operations and lease operations portfolio</t>
        </is>
      </c>
      <c r="B181" s="9" t="n">
        <v>0.9399999999999999</v>
      </c>
      <c r="C181" s="8" t="n">
        <v>0.948</v>
      </c>
    </row>
    <row r="182">
      <c r="A182" s="4" t="inlineStr">
        <is>
          <t>Stage Three [Member] | Loan Operations [Member] | Stage Three Loan [Member] | Loans to corporate entities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Loan operations and lease operations portfolio</t>
        </is>
      </c>
      <c r="B184" s="6" t="inlineStr">
        <is>
          <t>R$ 1852</t>
        </is>
      </c>
      <c r="C184" s="6" t="inlineStr">
        <is>
          <t>R$ 4589</t>
        </is>
      </c>
    </row>
    <row r="185">
      <c r="A185" s="4" t="inlineStr">
        <is>
          <t>Stage Three [Member] | Loan Operations [Member] | Stage Three Loan [Member] | Micro Small And Medium Companies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Loan operations and lease operations portfolio</t>
        </is>
      </c>
      <c r="B187" s="5" t="n">
        <v>10104</v>
      </c>
      <c r="C187" s="5" t="n">
        <v>10601</v>
      </c>
    </row>
    <row r="188">
      <c r="A188" s="4" t="inlineStr">
        <is>
          <t>Stage Three [Member] | Loan Operations [Member] | Stage Three Loan [Member] | Foreign Loans [Member] | Foreign countries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Loan operations and lease operations portfolio</t>
        </is>
      </c>
      <c r="B190" s="5" t="n">
        <v>11818</v>
      </c>
      <c r="C190" s="5" t="n">
        <v>9345</v>
      </c>
    </row>
    <row r="191">
      <c r="A191" s="4" t="inlineStr">
        <is>
          <t>Stage Three [Member] | Commitments To Be Released [Member] | Stage Three Loan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Loan operations and lease operations portfolio</t>
        </is>
      </c>
      <c r="B193" s="6" t="inlineStr">
        <is>
          <t>R$ 443</t>
        </is>
      </c>
      <c r="C193" s="6" t="inlineStr">
        <is>
          <t>R$ 384</t>
        </is>
      </c>
    </row>
    <row r="194">
      <c r="A194" s="4" t="inlineStr">
        <is>
          <t>Percentage of loan operations and lease operations portfolio</t>
        </is>
      </c>
      <c r="B194" s="8" t="n">
        <v>0.008</v>
      </c>
      <c r="C194" s="8" t="n">
        <v>0.006</v>
      </c>
    </row>
    <row r="195">
      <c r="A195" s="4" t="inlineStr">
        <is>
          <t>Stage Three [Member] | Commitments To Be Released [Member] | Stage Three Loan [Member] | Loans to corporate entities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Loan operations and lease operations portfolio</t>
        </is>
      </c>
      <c r="B197" s="6" t="inlineStr">
        <is>
          <t>R$ 165</t>
        </is>
      </c>
      <c r="C197" s="6" t="inlineStr">
        <is>
          <t>R$ 35</t>
        </is>
      </c>
    </row>
    <row r="198">
      <c r="A198" s="4" t="inlineStr">
        <is>
          <t>Stage Three [Member] | Commitments To Be Released [Member] | Stage Three Loan [Member] | Micro Small And Medium Companie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Loan operations and lease operations portfolio</t>
        </is>
      </c>
      <c r="B200" s="5" t="n">
        <v>82</v>
      </c>
      <c r="C200" s="5" t="n">
        <v>90</v>
      </c>
    </row>
    <row r="201">
      <c r="A201" s="4" t="inlineStr">
        <is>
          <t>Stage Three [Member] | Commitments To Be Released [Member] | Stage Three Loan [Member] | Foreign Loans [Member] | Foreign countries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Loan operations and lease operations portfolio</t>
        </is>
      </c>
      <c r="B203" s="5" t="n">
        <v>148</v>
      </c>
      <c r="C203" s="5" t="n">
        <v>112</v>
      </c>
    </row>
    <row r="204">
      <c r="A204" s="4" t="inlineStr">
        <is>
          <t>Stage Three [Member] | Financial guarantee contracts [member] | Stage Three Loan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Loan operations and lease operations portfolio</t>
        </is>
      </c>
      <c r="B206" s="6" t="inlineStr">
        <is>
          <t>R$ 3075</t>
        </is>
      </c>
      <c r="C206" s="6" t="inlineStr">
        <is>
          <t>R$ 2893</t>
        </is>
      </c>
    </row>
    <row r="207">
      <c r="A207" s="4" t="inlineStr">
        <is>
          <t>Percentage of loan operations and lease operations portfolio</t>
        </is>
      </c>
      <c r="B207" s="8" t="n">
        <v>0.052</v>
      </c>
      <c r="C207" s="8" t="n">
        <v>0.046</v>
      </c>
    </row>
    <row r="208">
      <c r="A208" s="4" t="inlineStr">
        <is>
          <t>Stage Three [Member] | Financial guarantee contracts [member] | Stage Three Loan [Member] | Loans to corporate entities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Loan operations and lease operations portfolio</t>
        </is>
      </c>
      <c r="B210" s="6" t="inlineStr">
        <is>
          <t>R$ 2870</t>
        </is>
      </c>
      <c r="C210" s="6" t="inlineStr">
        <is>
          <t>R$ 2666</t>
        </is>
      </c>
    </row>
    <row r="211">
      <c r="A211" s="4" t="inlineStr">
        <is>
          <t>Stage Three [Member] | Financial guarantee contracts [member] | Stage Three Loan [Member] | Micro Small And Medium Companie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Loan operations and lease operations portfolio</t>
        </is>
      </c>
      <c r="B213" s="5" t="n">
        <v>175</v>
      </c>
      <c r="C213" s="5" t="n">
        <v>201</v>
      </c>
    </row>
    <row r="214">
      <c r="A214" s="4" t="inlineStr">
        <is>
          <t>Stage Three [Member] | Financial guarantee contracts [member] | Stage Three Loan [Member] | Foreign Loans [Member] | Foreign countries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Loan operations and lease operations portfolio</t>
        </is>
      </c>
      <c r="B216" s="6" t="inlineStr">
        <is>
          <t>R$ 30</t>
        </is>
      </c>
      <c r="C216" s="6" t="inlineStr">
        <is>
          <t>R$ 26</t>
        </is>
      </c>
    </row>
    <row r="217">
      <c r="A217" s="4" t="inlineStr">
        <is>
          <t>Total Stage One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Percentage of loan operations and lease operations portfolio</t>
        </is>
      </c>
      <c r="B219" s="9" t="n">
        <v>1</v>
      </c>
      <c r="C219" s="9" t="n">
        <v>1</v>
      </c>
    </row>
    <row r="220">
      <c r="A220" s="4" t="inlineStr">
        <is>
          <t>Individuals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Loan operations and lease operations portfolio</t>
        </is>
      </c>
      <c r="B222" s="6" t="inlineStr">
        <is>
          <t>R$ 748783</t>
        </is>
      </c>
      <c r="C222" s="6" t="inlineStr">
        <is>
          <t>R$ 675096</t>
        </is>
      </c>
    </row>
    <row r="223">
      <c r="A223" s="4" t="inlineStr">
        <is>
          <t>Individuals [Member] | Loan Operations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Loan operations and lease operations portfolio</t>
        </is>
      </c>
      <c r="B225" s="5" t="n">
        <v>445574</v>
      </c>
      <c r="C225" s="5" t="n">
        <v>416616</v>
      </c>
    </row>
    <row r="226">
      <c r="A226" s="4" t="inlineStr">
        <is>
          <t>Individuals [Member] | Commitments To Be Released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Loan operations and lease operations portfolio</t>
        </is>
      </c>
      <c r="B228" s="5" t="n">
        <v>302391</v>
      </c>
      <c r="C228" s="5" t="n">
        <v>257928</v>
      </c>
    </row>
    <row r="229">
      <c r="A229" s="4" t="inlineStr">
        <is>
          <t>Individuals [Member] | Financial Guarantees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Loan operations and lease operations portfolio</t>
        </is>
      </c>
      <c r="B231" s="5" t="n">
        <v>818</v>
      </c>
      <c r="C231" s="5" t="n">
        <v>552</v>
      </c>
    </row>
    <row r="232">
      <c r="A232" s="4" t="inlineStr">
        <is>
          <t>Individuals [Member] | Stage One [Member] | Stage One Loan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Loan operations and lease operations portfolio</t>
        </is>
      </c>
      <c r="B234" s="5" t="n">
        <v>638962</v>
      </c>
      <c r="C234" s="5" t="n">
        <v>564694</v>
      </c>
    </row>
    <row r="235">
      <c r="A235" s="4" t="inlineStr">
        <is>
          <t>Individuals [Member] | Stage One [Member] | Loan Operations [Member] | Stage One Loan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Loan operations and lease operations portfolio</t>
        </is>
      </c>
      <c r="B237" s="5" t="n">
        <v>347749</v>
      </c>
      <c r="C237" s="5" t="n">
        <v>317335</v>
      </c>
    </row>
    <row r="238">
      <c r="A238" s="4" t="inlineStr">
        <is>
          <t>Individuals [Member] | Stage One [Member] | Commitments To Be Released [Member] | Stage One Loan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Loan operations and lease operations portfolio</t>
        </is>
      </c>
      <c r="B240" s="5" t="n">
        <v>290397</v>
      </c>
      <c r="C240" s="5" t="n">
        <v>246809</v>
      </c>
    </row>
    <row r="241">
      <c r="A241" s="4" t="inlineStr">
        <is>
          <t>Individuals [Member] | Stage One [Member] | Financial guarantee contracts [member] | Stage One Loan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Loan operations and lease operations portfolio</t>
        </is>
      </c>
      <c r="B243" s="5" t="n">
        <v>816</v>
      </c>
      <c r="C243" s="5" t="n">
        <v>550</v>
      </c>
    </row>
    <row r="244">
      <c r="A244" s="4" t="inlineStr">
        <is>
          <t>Individuals [Member] | Stage Two [Member] | Stage Two Loan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Loan operations and lease operations portfolio</t>
        </is>
      </c>
      <c r="B246" s="5" t="n">
        <v>78416</v>
      </c>
      <c r="C246" s="5" t="n">
        <v>74553</v>
      </c>
    </row>
    <row r="247">
      <c r="A247" s="4" t="inlineStr">
        <is>
          <t>Individuals [Member] | Stage Two [Member] | Loan Operations [Member] | Stage Two Loan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Loan operations and lease operations portfolio</t>
        </is>
      </c>
      <c r="B249" s="5" t="n">
        <v>66468</v>
      </c>
      <c r="C249" s="5" t="n">
        <v>63579</v>
      </c>
    </row>
    <row r="250">
      <c r="A250" s="4" t="inlineStr">
        <is>
          <t>Individuals [Member] | Stage Two [Member] | Commitments To Be Released [Member] | Stage Two Loan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Loan operations and lease operations portfolio</t>
        </is>
      </c>
      <c r="B252" s="5" t="n">
        <v>11946</v>
      </c>
      <c r="C252" s="5" t="n">
        <v>10972</v>
      </c>
    </row>
    <row r="253">
      <c r="A253" s="4" t="inlineStr">
        <is>
          <t>Individuals [Member] | Stage Two [Member] | Financial guarantee contracts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Loan operations and lease operations portfolio</t>
        </is>
      </c>
      <c r="B255" s="5" t="n">
        <v>2</v>
      </c>
      <c r="C255" s="5" t="n">
        <v>2</v>
      </c>
    </row>
    <row r="256">
      <c r="A256" s="4" t="inlineStr">
        <is>
          <t>Individuals [Member] | Stage Three [Member] | Stage Three Loan [Member]</t>
        </is>
      </c>
      <c r="B256" s="4" t="inlineStr">
        <is>
          <t xml:space="preserve"> </t>
        </is>
      </c>
      <c r="C256" s="4" t="inlineStr">
        <is>
          <t xml:space="preserve"> </t>
        </is>
      </c>
    </row>
    <row r="257">
      <c r="A257" s="3" t="inlineStr">
        <is>
          <t>IfrsStatementLineItems [Line Items]</t>
        </is>
      </c>
      <c r="B257" s="4" t="inlineStr">
        <is>
          <t xml:space="preserve"> </t>
        </is>
      </c>
      <c r="C257" s="4" t="inlineStr">
        <is>
          <t xml:space="preserve"> </t>
        </is>
      </c>
    </row>
    <row r="258">
      <c r="A258" s="4" t="inlineStr">
        <is>
          <t>Loan operations and lease operations portfolio</t>
        </is>
      </c>
      <c r="B258" s="5" t="n">
        <v>31405</v>
      </c>
      <c r="C258" s="5" t="n">
        <v>35849</v>
      </c>
    </row>
    <row r="259">
      <c r="A259" s="4" t="inlineStr">
        <is>
          <t>Individuals [Member] | Stage Three [Member] | Loan Operations [Member] | Stage Three Loan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Loan operations and lease operations portfolio</t>
        </is>
      </c>
      <c r="B261" s="5" t="n">
        <v>31357</v>
      </c>
      <c r="C261" s="5" t="n">
        <v>35702</v>
      </c>
    </row>
    <row r="262">
      <c r="A262" s="4" t="inlineStr">
        <is>
          <t>Individuals [Member] | Stage Three [Member] | Commitments To Be Released [Member] | Stage Three Loan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Loan operations and lease operations portfolio</t>
        </is>
      </c>
      <c r="B264" s="6" t="inlineStr">
        <is>
          <t>R$ 48</t>
        </is>
      </c>
      <c r="C264" s="6" t="inlineStr">
        <is>
          <t>R$ 147</t>
        </is>
      </c>
    </row>
  </sheetData>
  <mergeCells count="2">
    <mergeCell ref="B1:C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sk and Capital Management (Details 5)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an operations and lease operations portfolio</t>
        </is>
      </c>
      <c r="B4" s="6" t="inlineStr">
        <is>
          <t>R$ 1025493</t>
        </is>
      </c>
      <c r="C4" s="6" t="inlineStr">
        <is>
          <t>R$ 910590</t>
        </is>
      </c>
    </row>
    <row r="5">
      <c r="A5" s="4" t="inlineStr">
        <is>
          <t>Percentage of loan operations and lease operations portfolio</t>
        </is>
      </c>
      <c r="B5" s="9" t="n">
        <v>1</v>
      </c>
      <c r="C5" s="9" t="n">
        <v>1</v>
      </c>
    </row>
    <row r="6">
      <c r="A6" s="4" t="inlineStr">
        <is>
          <t>Lower Ris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portfolio</t>
        </is>
      </c>
      <c r="B8" s="6" t="inlineStr">
        <is>
          <t>R$ 886188</t>
        </is>
      </c>
      <c r="C8" s="6" t="inlineStr">
        <is>
          <t>R$ 768717</t>
        </is>
      </c>
    </row>
    <row r="9">
      <c r="A9" s="4" t="inlineStr">
        <is>
          <t>Mediu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an operations and lease operations portfolio</t>
        </is>
      </c>
      <c r="B11" s="5" t="n">
        <v>73031</v>
      </c>
      <c r="C11" s="5" t="n">
        <v>69980</v>
      </c>
    </row>
    <row r="12">
      <c r="A12" s="4" t="inlineStr">
        <is>
          <t>Higher Risk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 operations and lease operations portfolio</t>
        </is>
      </c>
      <c r="B14" s="5" t="n">
        <v>11143</v>
      </c>
      <c r="C14" s="5" t="n">
        <v>11656</v>
      </c>
    </row>
    <row r="15">
      <c r="A15" s="4" t="inlineStr">
        <is>
          <t>Credit Impair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oan operations and lease operations portfolio</t>
        </is>
      </c>
      <c r="B17" s="5" t="n">
        <v>55131</v>
      </c>
      <c r="C17" s="5" t="n">
        <v>60237</v>
      </c>
    </row>
    <row r="18">
      <c r="A18" s="4" t="inlineStr">
        <is>
          <t>Stage On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portfolio</t>
        </is>
      </c>
      <c r="B20" s="6" t="inlineStr">
        <is>
          <t>R$ 876653</t>
        </is>
      </c>
      <c r="C20" s="6" t="inlineStr">
        <is>
          <t>R$ 760654</t>
        </is>
      </c>
    </row>
    <row r="21">
      <c r="A21" s="4" t="inlineStr">
        <is>
          <t>Percentage of loan operations and lease operations portfolio</t>
        </is>
      </c>
      <c r="B21" s="8" t="n">
        <v>0.855</v>
      </c>
      <c r="C21" s="8" t="n">
        <v>0.835</v>
      </c>
    </row>
    <row r="22">
      <c r="A22" s="4" t="inlineStr">
        <is>
          <t>Stage One [Member] | Lower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 operations and lease operations portfolio</t>
        </is>
      </c>
      <c r="B24" s="6" t="inlineStr">
        <is>
          <t>R$ 817782</t>
        </is>
      </c>
      <c r="C24" s="6" t="inlineStr">
        <is>
          <t>R$ 702746</t>
        </is>
      </c>
    </row>
    <row r="25">
      <c r="A25" s="4" t="inlineStr">
        <is>
          <t>Stage One [Member] | Medium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 operations and lease operations portfolio</t>
        </is>
      </c>
      <c r="B27" s="5" t="n">
        <v>58817</v>
      </c>
      <c r="C27" s="5" t="n">
        <v>57893</v>
      </c>
    </row>
    <row r="28">
      <c r="A28" s="4" t="inlineStr">
        <is>
          <t>Stage One [Member] | Higher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 operations and lease operations portfolio</t>
        </is>
      </c>
      <c r="B30" s="5" t="n">
        <v>54</v>
      </c>
      <c r="C30" s="5" t="n">
        <v>15</v>
      </c>
    </row>
    <row r="31">
      <c r="A31" s="4" t="inlineStr">
        <is>
          <t>Stage Two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 operations and lease operations portfolio</t>
        </is>
      </c>
      <c r="B33" s="6" t="inlineStr">
        <is>
          <t>R$ 93709</t>
        </is>
      </c>
      <c r="C33" s="6" t="inlineStr">
        <is>
          <t>R$ 89699</t>
        </is>
      </c>
    </row>
    <row r="34">
      <c r="A34" s="4" t="inlineStr">
        <is>
          <t>Percentage of loan operations and lease operations portfolio</t>
        </is>
      </c>
      <c r="B34" s="8" t="n">
        <v>0.091</v>
      </c>
      <c r="C34" s="8" t="n">
        <v>0.099</v>
      </c>
    </row>
    <row r="35">
      <c r="A35" s="4" t="inlineStr">
        <is>
          <t>Stage Two [Member] | Lower Risk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Loan operations and lease operations portfolio</t>
        </is>
      </c>
      <c r="B37" s="6" t="inlineStr">
        <is>
          <t>R$ 68406</t>
        </is>
      </c>
      <c r="C37" s="6" t="inlineStr">
        <is>
          <t>R$ 65971</t>
        </is>
      </c>
    </row>
    <row r="38">
      <c r="A38" s="4" t="inlineStr">
        <is>
          <t>Stage Two [Member] | Medium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oan operations and lease operations portfolio</t>
        </is>
      </c>
      <c r="B40" s="5" t="n">
        <v>14214</v>
      </c>
      <c r="C40" s="5" t="n">
        <v>12087</v>
      </c>
    </row>
    <row r="41">
      <c r="A41" s="4" t="inlineStr">
        <is>
          <t>Stage Two [Member] | Higher Risk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oan operations and lease operations portfolio</t>
        </is>
      </c>
      <c r="B43" s="5" t="n">
        <v>11089</v>
      </c>
      <c r="C43" s="5" t="n">
        <v>11641</v>
      </c>
    </row>
    <row r="44">
      <c r="A44" s="4" t="inlineStr">
        <is>
          <t>Stage Thre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oan operations and lease operations portfolio</t>
        </is>
      </c>
      <c r="B46" s="6" t="inlineStr">
        <is>
          <t>R$ 55131</t>
        </is>
      </c>
      <c r="C46" s="6" t="inlineStr">
        <is>
          <t>R$ 60237</t>
        </is>
      </c>
    </row>
    <row r="47">
      <c r="A47" s="4" t="inlineStr">
        <is>
          <t>Percentage of loan operations and lease operations portfolio</t>
        </is>
      </c>
      <c r="B47" s="8" t="n">
        <v>0.054</v>
      </c>
      <c r="C47" s="8" t="n">
        <v>0.066</v>
      </c>
    </row>
    <row r="48">
      <c r="A48" s="4" t="inlineStr">
        <is>
          <t>Stage Three [Member] | Credit Impaired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Loan operations and lease operations portfolio</t>
        </is>
      </c>
      <c r="B50" s="6" t="inlineStr">
        <is>
          <t>R$ 55131</t>
        </is>
      </c>
      <c r="C50" s="6" t="inlineStr">
        <is>
          <t>R$ 60237</t>
        </is>
      </c>
    </row>
  </sheetData>
  <mergeCells count="2">
    <mergeCell ref="B1:C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Details 6)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Maximum exposure of other financial assets</t>
        </is>
      </c>
      <c r="B3" s="6" t="inlineStr">
        <is>
          <t>R$ 1396543</t>
        </is>
      </c>
      <c r="C3" s="6" t="inlineStr">
        <is>
          <t>R$ 1247113</t>
        </is>
      </c>
    </row>
    <row r="4">
      <c r="A4" s="4" t="inlineStr">
        <is>
          <t>At fair valu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aximum exposure of other financial assets</t>
        </is>
      </c>
      <c r="B6" s="5" t="n">
        <v>990298</v>
      </c>
      <c r="C6" s="5" t="n">
        <v>901680</v>
      </c>
    </row>
    <row r="7">
      <c r="A7" s="4" t="inlineStr">
        <is>
          <t>At fair value [member] | Stage On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aximum exposure of other financial assets</t>
        </is>
      </c>
      <c r="B9" s="5" t="n">
        <v>948008</v>
      </c>
      <c r="C9" s="5" t="n">
        <v>889977</v>
      </c>
    </row>
    <row r="10">
      <c r="A10" s="4" t="inlineStr">
        <is>
          <t>At fair value [member] | Stage Tw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aximum exposure of other financial assets</t>
        </is>
      </c>
      <c r="B12" s="5" t="n">
        <v>37244</v>
      </c>
      <c r="C12" s="5" t="n">
        <v>11106</v>
      </c>
    </row>
    <row r="13">
      <c r="A13" s="4" t="inlineStr">
        <is>
          <t>At fair value [member] | Stage Thre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Maximum exposure of other financial assets</t>
        </is>
      </c>
      <c r="B15" s="5" t="n">
        <v>5046</v>
      </c>
      <c r="C15" s="5" t="n">
        <v>597</v>
      </c>
    </row>
    <row r="16">
      <c r="A16" s="4" t="inlineStr">
        <is>
          <t>At cost [member] | Stage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Maximum exposure of other financial assets</t>
        </is>
      </c>
      <c r="B18" s="5" t="n">
        <v>963907</v>
      </c>
      <c r="C18" s="5" t="n">
        <v>893138</v>
      </c>
    </row>
    <row r="19">
      <c r="A19" s="4" t="inlineStr">
        <is>
          <t>At cost [member] | Stage Two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ximum exposure of other financial assets</t>
        </is>
      </c>
      <c r="B21" s="5" t="n">
        <v>37954</v>
      </c>
      <c r="C21" s="5" t="n">
        <v>12404</v>
      </c>
    </row>
    <row r="22">
      <c r="A22" s="4" t="inlineStr">
        <is>
          <t>At cost [member] | Stage Thre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Maximum exposure of other financial assets</t>
        </is>
      </c>
      <c r="B24" s="5" t="n">
        <v>9263</v>
      </c>
      <c r="C24" s="5" t="n">
        <v>1473</v>
      </c>
    </row>
    <row r="25">
      <c r="A25" s="4" t="inlineStr">
        <is>
          <t>Investment funds [member] | At fair valu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Maximum exposure of other financial assets</t>
        </is>
      </c>
      <c r="B27" s="5" t="n">
        <v>37103</v>
      </c>
      <c r="C27" s="5" t="n">
        <v>26570</v>
      </c>
    </row>
    <row r="28">
      <c r="A28" s="4" t="inlineStr">
        <is>
          <t>Investment funds [member] | At fair value [member] | Stage On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Maximum exposure of other financial assets</t>
        </is>
      </c>
      <c r="B30" s="5" t="n">
        <v>3501</v>
      </c>
      <c r="C30" s="5" t="n">
        <v>20559</v>
      </c>
    </row>
    <row r="31">
      <c r="A31" s="4" t="inlineStr">
        <is>
          <t>Investment funds [member] | At fair value [member] | Stage Two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Maximum exposure of other financial assets</t>
        </is>
      </c>
      <c r="B33" s="5" t="n">
        <v>33558</v>
      </c>
      <c r="C33" s="5" t="n">
        <v>5971</v>
      </c>
    </row>
    <row r="34">
      <c r="A34" s="4" t="inlineStr">
        <is>
          <t>Investment funds [member] | At fair value [member] | Stage Thre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Maximum exposure of other financial assets</t>
        </is>
      </c>
      <c r="B36" s="5" t="n">
        <v>44</v>
      </c>
      <c r="C36" s="5" t="n">
        <v>40</v>
      </c>
    </row>
    <row r="37">
      <c r="A37" s="4" t="inlineStr">
        <is>
          <t>Investment funds [member] | At cost [member] | Stage On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Maximum exposure of other financial assets</t>
        </is>
      </c>
      <c r="B39" s="5" t="n">
        <v>3891</v>
      </c>
      <c r="C39" s="5" t="n">
        <v>21030</v>
      </c>
    </row>
    <row r="40">
      <c r="A40" s="4" t="inlineStr">
        <is>
          <t>Investment funds [member] | At cost [member] | Stage Two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Maximum exposure of other financial assets</t>
        </is>
      </c>
      <c r="B42" s="5" t="n">
        <v>33707</v>
      </c>
      <c r="C42" s="5" t="n">
        <v>5971</v>
      </c>
    </row>
    <row r="43">
      <c r="A43" s="4" t="inlineStr">
        <is>
          <t>Investment funds [member] | At cost [member] | Stage Thre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Maximum exposure of other financial assets</t>
        </is>
      </c>
      <c r="B45" s="5" t="n">
        <v>44</v>
      </c>
      <c r="C45" s="5" t="n">
        <v>40</v>
      </c>
    </row>
    <row r="46">
      <c r="A46" s="4" t="inlineStr">
        <is>
          <t>Brazilian Government Securities [member] | At fair valu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Maximum exposure of other financial assets</t>
        </is>
      </c>
      <c r="B48" s="5" t="n">
        <v>625393</v>
      </c>
      <c r="C48" s="5" t="n">
        <v>610756</v>
      </c>
    </row>
    <row r="49">
      <c r="A49" s="4" t="inlineStr">
        <is>
          <t>Brazilian Government Securities [member] | At fair value [member] | Stage On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Maximum exposure of other financial assets</t>
        </is>
      </c>
      <c r="B51" s="5" t="n">
        <v>625393</v>
      </c>
      <c r="C51" s="5" t="n">
        <v>610756</v>
      </c>
    </row>
    <row r="52">
      <c r="A52" s="4" t="inlineStr">
        <is>
          <t>Brazilian Government Securities [member] | At cost [member] | Stage On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Maximum exposure of other financial assets</t>
        </is>
      </c>
      <c r="B54" s="5" t="n">
        <v>634227</v>
      </c>
      <c r="C54" s="5" t="n">
        <v>610088</v>
      </c>
    </row>
    <row r="55">
      <c r="A55" s="4" t="inlineStr">
        <is>
          <t>Brazilian Government [Member] | At fair value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Maximum exposure of other financial assets</t>
        </is>
      </c>
      <c r="B57" s="5" t="n">
        <v>537924</v>
      </c>
      <c r="C57" s="5" t="n">
        <v>520964</v>
      </c>
    </row>
    <row r="58">
      <c r="A58" s="4" t="inlineStr">
        <is>
          <t>Brazilian Government [Member] | At fair value [member] | Stage On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Maximum exposure of other financial assets</t>
        </is>
      </c>
      <c r="B60" s="5" t="n">
        <v>537924</v>
      </c>
      <c r="C60" s="5" t="n">
        <v>520964</v>
      </c>
    </row>
    <row r="61">
      <c r="A61" s="4" t="inlineStr">
        <is>
          <t>Brazilian Government [Member] | At cost [member] | Stage On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Maximum exposure of other financial assets</t>
        </is>
      </c>
      <c r="B63" s="5" t="n">
        <v>546673</v>
      </c>
      <c r="C63" s="5" t="n">
        <v>520375</v>
      </c>
    </row>
    <row r="64">
      <c r="A64" s="4" t="inlineStr">
        <is>
          <t>Other Government [Member] | At cost [member] | Stage One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Maximum exposure of other financial assets</t>
        </is>
      </c>
      <c r="B66" s="5" t="n">
        <v>36</v>
      </c>
      <c r="C66" s="5" t="n">
        <v>36</v>
      </c>
    </row>
    <row r="67">
      <c r="A67" s="4" t="inlineStr">
        <is>
          <t>Government Securities  Other Countries [member] | At fair valu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Maximum exposure of other financial assets</t>
        </is>
      </c>
      <c r="B69" s="5" t="n">
        <v>39622</v>
      </c>
      <c r="C69" s="5" t="n">
        <v>35180</v>
      </c>
    </row>
    <row r="70">
      <c r="A70" s="4" t="inlineStr">
        <is>
          <t>Government Securities  Other Countries [member] | At fair value [member] | Country Of Latin America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Maximum exposure of other financial assets</t>
        </is>
      </c>
      <c r="B72" s="5" t="n">
        <v>47847</v>
      </c>
      <c r="C72" s="5" t="n">
        <v>54612</v>
      </c>
    </row>
    <row r="73">
      <c r="A73" s="4" t="inlineStr">
        <is>
          <t>Government Securities  Other Countries [member] | At fair value [member] | Stage One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Maximum exposure of other financial assets</t>
        </is>
      </c>
      <c r="B75" s="5" t="n">
        <v>39622</v>
      </c>
      <c r="C75" s="5" t="n">
        <v>35180</v>
      </c>
    </row>
    <row r="76">
      <c r="A76" s="4" t="inlineStr">
        <is>
          <t>Government Securities  Other Countries [member] | At fair value [member] | Stage One [Member] | Country Of Latin America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Maximum exposure of other financial assets</t>
        </is>
      </c>
      <c r="B78" s="5" t="n">
        <v>47847</v>
      </c>
      <c r="C78" s="5" t="n">
        <v>54612</v>
      </c>
    </row>
    <row r="79">
      <c r="A79" s="4" t="inlineStr">
        <is>
          <t>Government Securities  Other Countries [member] | At cost [member] | Stage One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Maximum exposure of other financial assets</t>
        </is>
      </c>
      <c r="B81" s="5" t="n">
        <v>39688</v>
      </c>
      <c r="C81" s="5" t="n">
        <v>35234</v>
      </c>
    </row>
    <row r="82">
      <c r="A82" s="4" t="inlineStr">
        <is>
          <t>Government Securities  Other Countries [member] | At cost [member] | Stage One [Member] | Country Of Latin America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Maximum exposure of other financial assets</t>
        </is>
      </c>
      <c r="B84" s="5" t="n">
        <v>47830</v>
      </c>
      <c r="C84" s="5" t="n">
        <v>54443</v>
      </c>
    </row>
    <row r="85">
      <c r="A85" s="4" t="inlineStr">
        <is>
          <t>Corporates Debt Securities [Member] | At fair valu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Maximum exposure of other financial assets</t>
        </is>
      </c>
      <c r="B87" s="5" t="n">
        <v>327802</v>
      </c>
      <c r="C87" s="5" t="n">
        <v>264354</v>
      </c>
    </row>
    <row r="88">
      <c r="A88" s="4" t="inlineStr">
        <is>
          <t>Corporates Debt Securities [Member] | At fair value [member] | Rural Product Note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Maximum exposure of other financial assets</t>
        </is>
      </c>
      <c r="B90" s="5" t="n">
        <v>61009</v>
      </c>
      <c r="C90" s="5" t="n">
        <v>42159</v>
      </c>
    </row>
    <row r="91">
      <c r="A91" s="4" t="inlineStr">
        <is>
          <t>Corporates Debt Securities [Member] | At fair value [member] | Real Estate Receivables Certificate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Maximum exposure of other financial assets</t>
        </is>
      </c>
      <c r="B93" s="5" t="n">
        <v>7529</v>
      </c>
      <c r="C93" s="5" t="n">
        <v>7562</v>
      </c>
    </row>
    <row r="94">
      <c r="A94" s="4" t="inlineStr">
        <is>
          <t>Corporates Debt Securities [Member] | At fair value [member] | Bank Deposit Certificat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Maximum exposure of other financial assets</t>
        </is>
      </c>
      <c r="B96" s="5" t="n">
        <v>583</v>
      </c>
      <c r="C96" s="5" t="n">
        <v>191</v>
      </c>
    </row>
    <row r="97">
      <c r="A97" s="4" t="inlineStr">
        <is>
          <t>Corporates Debt Securities [Member] | At fair value [member] | Debenture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Maximum exposure of other financial assets</t>
        </is>
      </c>
      <c r="B99" s="5" t="n">
        <v>162883</v>
      </c>
      <c r="C99" s="5" t="n">
        <v>135134</v>
      </c>
    </row>
    <row r="100">
      <c r="A100" s="4" t="inlineStr">
        <is>
          <t>Corporates Debt Securities [Member] | At fair value [member] | Eurobonds And Other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Maximum exposure of other financial assets</t>
        </is>
      </c>
      <c r="B102" s="5" t="n">
        <v>7896</v>
      </c>
      <c r="C102" s="5" t="n">
        <v>7037</v>
      </c>
    </row>
    <row r="103">
      <c r="A103" s="4" t="inlineStr">
        <is>
          <t>Corporates Debt Securities [Member] | At fair value [member] | Financial bill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Maximum exposure of other financial assets</t>
        </is>
      </c>
      <c r="B105" s="5" t="n">
        <v>33336</v>
      </c>
      <c r="C105" s="5" t="n">
        <v>24125</v>
      </c>
    </row>
    <row r="106">
      <c r="A106" s="4" t="inlineStr">
        <is>
          <t>Corporates Debt Securities [Member] | At fair value [member] | Promissory And Commercial Not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Maximum exposure of other financial assets</t>
        </is>
      </c>
      <c r="B108" s="5" t="n">
        <v>17496</v>
      </c>
      <c r="C108" s="5" t="n">
        <v>12832</v>
      </c>
    </row>
    <row r="109">
      <c r="A109" s="4" t="inlineStr">
        <is>
          <t>Corporates Debt Securities [Member] | At fair value [member] | Other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Maximum exposure of other financial assets</t>
        </is>
      </c>
      <c r="B111" s="5" t="n">
        <v>37070</v>
      </c>
      <c r="C111" s="5" t="n">
        <v>35314</v>
      </c>
    </row>
    <row r="112">
      <c r="A112" s="4" t="inlineStr">
        <is>
          <t>Corporates Debt Securities [Member] | At fair value [member] | Stage One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Maximum exposure of other financial assets</t>
        </is>
      </c>
      <c r="B114" s="5" t="n">
        <v>319114</v>
      </c>
      <c r="C114" s="5" t="n">
        <v>258662</v>
      </c>
    </row>
    <row r="115">
      <c r="A115" s="4" t="inlineStr">
        <is>
          <t>Corporates Debt Securities [Member] | At fair value [member] | Stage One [Member] | Rural Product Note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Maximum exposure of other financial assets</t>
        </is>
      </c>
      <c r="B117" s="5" t="n">
        <v>59842</v>
      </c>
      <c r="C117" s="5" t="n">
        <v>41646</v>
      </c>
    </row>
    <row r="118">
      <c r="A118" s="4" t="inlineStr">
        <is>
          <t>Corporates Debt Securities [Member] | At fair value [member] | Stage One [Member] | Real Estate Receivables Certificat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Maximum exposure of other financial assets</t>
        </is>
      </c>
      <c r="B120" s="5" t="n">
        <v>6867</v>
      </c>
      <c r="C120" s="5" t="n">
        <v>7562</v>
      </c>
    </row>
    <row r="121">
      <c r="A121" s="4" t="inlineStr">
        <is>
          <t>Corporates Debt Securities [Member] | At fair value [member] | Stage One [Member] | Bank Deposit Certificat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Maximum exposure of other financial assets</t>
        </is>
      </c>
      <c r="B123" s="5" t="n">
        <v>583</v>
      </c>
      <c r="C123" s="5" t="n">
        <v>181</v>
      </c>
    </row>
    <row r="124">
      <c r="A124" s="4" t="inlineStr">
        <is>
          <t>Corporates Debt Securities [Member] | At fair value [member] | Stage One [Member] | Debentur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Maximum exposure of other financial assets</t>
        </is>
      </c>
      <c r="B126" s="5" t="n">
        <v>157825</v>
      </c>
      <c r="C126" s="5" t="n">
        <v>131279</v>
      </c>
    </row>
    <row r="127">
      <c r="A127" s="4" t="inlineStr">
        <is>
          <t>Corporates Debt Securities [Member] | At fair value [member] | Stage One [Member] | Eurobonds And Other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Maximum exposure of other financial assets</t>
        </is>
      </c>
      <c r="B129" s="5" t="n">
        <v>7754</v>
      </c>
      <c r="C129" s="5" t="n">
        <v>6859</v>
      </c>
    </row>
    <row r="130">
      <c r="A130" s="4" t="inlineStr">
        <is>
          <t>Corporates Debt Securities [Member] | At fair value [member] | Stage One [Member] | Financial bill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Maximum exposure of other financial assets</t>
        </is>
      </c>
      <c r="B132" s="5" t="n">
        <v>33335</v>
      </c>
      <c r="C132" s="5" t="n">
        <v>24114</v>
      </c>
    </row>
    <row r="133">
      <c r="A133" s="4" t="inlineStr">
        <is>
          <t>Corporates Debt Securities [Member] | At fair value [member] | Stage One [Member] | Promissory And Commercial Not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Maximum exposure of other financial assets</t>
        </is>
      </c>
      <c r="B135" s="5" t="n">
        <v>17333</v>
      </c>
      <c r="C135" s="5" t="n">
        <v>12472</v>
      </c>
    </row>
    <row r="136">
      <c r="A136" s="4" t="inlineStr">
        <is>
          <t>Corporates Debt Securities [Member] | At fair value [member] | Stage One [Member] | Other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Maximum exposure of other financial assets</t>
        </is>
      </c>
      <c r="B138" s="5" t="n">
        <v>35575</v>
      </c>
      <c r="C138" s="5" t="n">
        <v>34549</v>
      </c>
    </row>
    <row r="139">
      <c r="A139" s="4" t="inlineStr">
        <is>
          <t>Corporates Debt Securities [Member] | At fair value [member] | Stage Two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Maximum exposure of other financial assets</t>
        </is>
      </c>
      <c r="B141" s="5" t="n">
        <v>3686</v>
      </c>
      <c r="C141" s="5" t="n">
        <v>5135</v>
      </c>
    </row>
    <row r="142">
      <c r="A142" s="4" t="inlineStr">
        <is>
          <t>Corporates Debt Securities [Member] | At fair value [member] | Stage Two [Member] | Rural Product Note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Maximum exposure of other financial assets</t>
        </is>
      </c>
      <c r="B144" s="5" t="n">
        <v>797</v>
      </c>
      <c r="C144" s="5" t="n">
        <v>310</v>
      </c>
    </row>
    <row r="145">
      <c r="A145" s="4" t="inlineStr">
        <is>
          <t>Corporates Debt Securities [Member] | At fair value [member] | Stage Two [Member] | Real Estate Receivables Certificate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Maximum exposure of other financial assets</t>
        </is>
      </c>
      <c r="B147" s="5" t="n">
        <v>521</v>
      </c>
      <c r="C147" s="4" t="inlineStr">
        <is>
          <t xml:space="preserve"> </t>
        </is>
      </c>
    </row>
    <row r="148">
      <c r="A148" s="4" t="inlineStr">
        <is>
          <t>Corporates Debt Securities [Member] | At fair value [member] | Stage Two [Member] | Bank Deposit Certificate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Maximum exposure of other financial assets</t>
        </is>
      </c>
      <c r="B150" s="4" t="inlineStr">
        <is>
          <t xml:space="preserve"> </t>
        </is>
      </c>
      <c r="C150" s="5" t="n">
        <v>10</v>
      </c>
    </row>
    <row r="151">
      <c r="A151" s="4" t="inlineStr">
        <is>
          <t>Corporates Debt Securities [Member] | At fair value [member] | Stage Two [Member] | Debenture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Maximum exposure of other financial assets</t>
        </is>
      </c>
      <c r="B153" s="5" t="n">
        <v>757</v>
      </c>
      <c r="C153" s="5" t="n">
        <v>3530</v>
      </c>
    </row>
    <row r="154">
      <c r="A154" s="4" t="inlineStr">
        <is>
          <t>Corporates Debt Securities [Member] | At fair value [member] | Stage Two [Member] | Eurobonds And Other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Maximum exposure of other financial assets</t>
        </is>
      </c>
      <c r="B156" s="5" t="n">
        <v>142</v>
      </c>
      <c r="C156" s="5" t="n">
        <v>171</v>
      </c>
    </row>
    <row r="157">
      <c r="A157" s="4" t="inlineStr">
        <is>
          <t>Corporates Debt Securities [Member] | At fair value [member] | Stage Two [Member] | Financial bill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Maximum exposure of other financial assets</t>
        </is>
      </c>
      <c r="B159" s="5" t="n">
        <v>1</v>
      </c>
      <c r="C159" s="5" t="n">
        <v>11</v>
      </c>
    </row>
    <row r="160">
      <c r="A160" s="4" t="inlineStr">
        <is>
          <t>Corporates Debt Securities [Member] | At fair value [member] | Stage Two [Member] | Promissory And Commercial Not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Maximum exposure of other financial assets</t>
        </is>
      </c>
      <c r="B162" s="5" t="n">
        <v>163</v>
      </c>
      <c r="C162" s="5" t="n">
        <v>360</v>
      </c>
    </row>
    <row r="163">
      <c r="A163" s="4" t="inlineStr">
        <is>
          <t>Corporates Debt Securities [Member] | At fair value [member] | Stage Two [Member] | Other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Maximum exposure of other financial assets</t>
        </is>
      </c>
      <c r="B165" s="5" t="n">
        <v>1305</v>
      </c>
      <c r="C165" s="5" t="n">
        <v>743</v>
      </c>
    </row>
    <row r="166">
      <c r="A166" s="4" t="inlineStr">
        <is>
          <t>Corporates Debt Securities [Member] | At fair value [member] | Stage Three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Maximum exposure of other financial assets</t>
        </is>
      </c>
      <c r="B168" s="5" t="n">
        <v>5002</v>
      </c>
      <c r="C168" s="5" t="n">
        <v>557</v>
      </c>
    </row>
    <row r="169">
      <c r="A169" s="4" t="inlineStr">
        <is>
          <t>Corporates Debt Securities [Member] | At fair value [member] | Stage Three [Member] | Rural Product Note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Maximum exposure of other financial assets</t>
        </is>
      </c>
      <c r="B171" s="5" t="n">
        <v>370</v>
      </c>
      <c r="C171" s="5" t="n">
        <v>203</v>
      </c>
    </row>
    <row r="172">
      <c r="A172" s="4" t="inlineStr">
        <is>
          <t>Corporates Debt Securities [Member] | At fair value [member] | Stage Three [Member] | Real Estate Receivables Certificate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Maximum exposure of other financial assets</t>
        </is>
      </c>
      <c r="B174" s="5" t="n">
        <v>141</v>
      </c>
      <c r="C174" s="4" t="inlineStr">
        <is>
          <t xml:space="preserve"> </t>
        </is>
      </c>
    </row>
    <row r="175">
      <c r="A175" s="4" t="inlineStr">
        <is>
          <t>Corporates Debt Securities [Member] | At fair value [member] | Stage Three [Member] | Debenture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Maximum exposure of other financial assets</t>
        </is>
      </c>
      <c r="B177" s="5" t="n">
        <v>4301</v>
      </c>
      <c r="C177" s="5" t="n">
        <v>325</v>
      </c>
    </row>
    <row r="178">
      <c r="A178" s="4" t="inlineStr">
        <is>
          <t>Corporates Debt Securities [Member] | At fair value [member] | Stage Three [Member] | Eurobonds And Other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Maximum exposure of other financial assets</t>
        </is>
      </c>
      <c r="B180" s="4" t="inlineStr">
        <is>
          <t xml:space="preserve"> </t>
        </is>
      </c>
      <c r="C180" s="5" t="n">
        <v>7</v>
      </c>
    </row>
    <row r="181">
      <c r="A181" s="4" t="inlineStr">
        <is>
          <t>Corporates Debt Securities [Member] | At fair value [member] | Stage Three [Member] | Other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Maximum exposure of other financial assets</t>
        </is>
      </c>
      <c r="B183" s="5" t="n">
        <v>190</v>
      </c>
      <c r="C183" s="5" t="n">
        <v>22</v>
      </c>
    </row>
    <row r="184">
      <c r="A184" s="4" t="inlineStr">
        <is>
          <t>Corporates Debt Securities [Member] | At cost [member] | Stage One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Maximum exposure of other financial assets</t>
        </is>
      </c>
      <c r="B186" s="5" t="n">
        <v>325789</v>
      </c>
      <c r="C186" s="5" t="n">
        <v>262020</v>
      </c>
    </row>
    <row r="187">
      <c r="A187" s="4" t="inlineStr">
        <is>
          <t>Corporates Debt Securities [Member] | At cost [member] | Stage One [Member] | Rural Product Note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Maximum exposure of other financial assets</t>
        </is>
      </c>
      <c r="B189" s="5" t="n">
        <v>60013</v>
      </c>
      <c r="C189" s="5" t="n">
        <v>41685</v>
      </c>
    </row>
    <row r="190">
      <c r="A190" s="4" t="inlineStr">
        <is>
          <t>Corporates Debt Securities [Member] | At cost [member] | Stage One [Member] | Real Estate Receivables Certificate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Maximum exposure of other financial assets</t>
        </is>
      </c>
      <c r="B192" s="5" t="n">
        <v>6970</v>
      </c>
      <c r="C192" s="5" t="n">
        <v>7631</v>
      </c>
    </row>
    <row r="193">
      <c r="A193" s="4" t="inlineStr">
        <is>
          <t>Corporates Debt Securities [Member] | At cost [member] | Stage One [Member] | Bank Deposit Certificate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Maximum exposure of other financial assets</t>
        </is>
      </c>
      <c r="B195" s="5" t="n">
        <v>582</v>
      </c>
      <c r="C195" s="5" t="n">
        <v>181</v>
      </c>
    </row>
    <row r="196">
      <c r="A196" s="4" t="inlineStr">
        <is>
          <t>Corporates Debt Securities [Member] | At cost [member] | Stage One [Member] | Debentur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Maximum exposure of other financial assets</t>
        </is>
      </c>
      <c r="B198" s="5" t="n">
        <v>161571</v>
      </c>
      <c r="C198" s="5" t="n">
        <v>132727</v>
      </c>
    </row>
    <row r="199">
      <c r="A199" s="4" t="inlineStr">
        <is>
          <t>Corporates Debt Securities [Member] | At cost [member] | Stage One [Member] | Eurobonds And Other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Maximum exposure of other financial assets</t>
        </is>
      </c>
      <c r="B201" s="5" t="n">
        <v>7932</v>
      </c>
      <c r="C201" s="5" t="n">
        <v>6858</v>
      </c>
    </row>
    <row r="202">
      <c r="A202" s="4" t="inlineStr">
        <is>
          <t>Corporates Debt Securities [Member] | At cost [member] | Stage One [Member] | Financial bill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Maximum exposure of other financial assets</t>
        </is>
      </c>
      <c r="B204" s="5" t="n">
        <v>33324</v>
      </c>
      <c r="C204" s="5" t="n">
        <v>24114</v>
      </c>
    </row>
    <row r="205">
      <c r="A205" s="4" t="inlineStr">
        <is>
          <t>Corporates Debt Securities [Member] | At cost [member] | Stage One [Member] | Promissory And Commercial Notes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Maximum exposure of other financial assets</t>
        </is>
      </c>
      <c r="B207" s="5" t="n">
        <v>17350</v>
      </c>
      <c r="C207" s="5" t="n">
        <v>12503</v>
      </c>
    </row>
    <row r="208">
      <c r="A208" s="4" t="inlineStr">
        <is>
          <t>Corporates Debt Securities [Member] | At cost [member] | Stage One [Member] | Other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Maximum exposure of other financial assets</t>
        </is>
      </c>
      <c r="B210" s="5" t="n">
        <v>38047</v>
      </c>
      <c r="C210" s="5" t="n">
        <v>36321</v>
      </c>
    </row>
    <row r="211">
      <c r="A211" s="4" t="inlineStr">
        <is>
          <t>Corporates Debt Securities [Member] | At cost [member] | Stage Two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Maximum exposure of other financial assets</t>
        </is>
      </c>
      <c r="B213" s="5" t="n">
        <v>4247</v>
      </c>
      <c r="C213" s="5" t="n">
        <v>6433</v>
      </c>
    </row>
    <row r="214">
      <c r="A214" s="4" t="inlineStr">
        <is>
          <t>Corporates Debt Securities [Member] | At cost [member] | Stage Two [Member] | Rural Product Note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Maximum exposure of other financial assets</t>
        </is>
      </c>
      <c r="B216" s="5" t="n">
        <v>880</v>
      </c>
      <c r="C216" s="5" t="n">
        <v>322</v>
      </c>
    </row>
    <row r="217">
      <c r="A217" s="4" t="inlineStr">
        <is>
          <t>Corporates Debt Securities [Member] | At cost [member] | Stage Two [Member] | Real Estate Receivables Certificates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Maximum exposure of other financial assets</t>
        </is>
      </c>
      <c r="B219" s="5" t="n">
        <v>530</v>
      </c>
      <c r="C219" s="4" t="inlineStr">
        <is>
          <t xml:space="preserve"> </t>
        </is>
      </c>
    </row>
    <row r="220">
      <c r="A220" s="4" t="inlineStr">
        <is>
          <t>Corporates Debt Securities [Member] | At cost [member] | Stage Two [Member] | Bank Deposit Certificates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Maximum exposure of other financial assets</t>
        </is>
      </c>
      <c r="B222" s="4" t="inlineStr">
        <is>
          <t xml:space="preserve"> </t>
        </is>
      </c>
      <c r="C222" s="5" t="n">
        <v>10</v>
      </c>
    </row>
    <row r="223">
      <c r="A223" s="4" t="inlineStr">
        <is>
          <t>Corporates Debt Securities [Member] | At cost [member] | Stage Two [Member] | Debentures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Maximum exposure of other financial assets</t>
        </is>
      </c>
      <c r="B225" s="5" t="n">
        <v>941</v>
      </c>
      <c r="C225" s="5" t="n">
        <v>4693</v>
      </c>
    </row>
    <row r="226">
      <c r="A226" s="4" t="inlineStr">
        <is>
          <t>Corporates Debt Securities [Member] | At cost [member] | Stage Two [Member] | Eurobonds And Other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Maximum exposure of other financial assets</t>
        </is>
      </c>
      <c r="B228" s="5" t="n">
        <v>144</v>
      </c>
      <c r="C228" s="5" t="n">
        <v>175</v>
      </c>
    </row>
    <row r="229">
      <c r="A229" s="4" t="inlineStr">
        <is>
          <t>Corporates Debt Securities [Member] | At cost [member] | Stage Two [Member] | Financial bills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Maximum exposure of other financial assets</t>
        </is>
      </c>
      <c r="B231" s="5" t="n">
        <v>1</v>
      </c>
      <c r="C231" s="5" t="n">
        <v>13</v>
      </c>
    </row>
    <row r="232">
      <c r="A232" s="4" t="inlineStr">
        <is>
          <t>Corporates Debt Securities [Member] | At cost [member] | Stage Two [Member] | Promissory And Commercial Notes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Maximum exposure of other financial assets</t>
        </is>
      </c>
      <c r="B234" s="5" t="n">
        <v>176</v>
      </c>
      <c r="C234" s="5" t="n">
        <v>361</v>
      </c>
    </row>
    <row r="235">
      <c r="A235" s="4" t="inlineStr">
        <is>
          <t>Corporates Debt Securities [Member] | At cost [member] | Stage Two [Member] | Other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Maximum exposure of other financial assets</t>
        </is>
      </c>
      <c r="B237" s="5" t="n">
        <v>1575</v>
      </c>
      <c r="C237" s="5" t="n">
        <v>859</v>
      </c>
    </row>
    <row r="238">
      <c r="A238" s="4" t="inlineStr">
        <is>
          <t>Corporates Debt Securities [Member] | At cost [member] | Stage Three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Maximum exposure of other financial assets</t>
        </is>
      </c>
      <c r="B240" s="5" t="n">
        <v>9219</v>
      </c>
      <c r="C240" s="5" t="n">
        <v>1433</v>
      </c>
    </row>
    <row r="241">
      <c r="A241" s="4" t="inlineStr">
        <is>
          <t>Corporates Debt Securities [Member] | At cost [member] | Stage Three [Member] | Rural Product Note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Maximum exposure of other financial assets</t>
        </is>
      </c>
      <c r="B243" s="5" t="n">
        <v>564</v>
      </c>
      <c r="C243" s="5" t="n">
        <v>331</v>
      </c>
    </row>
    <row r="244">
      <c r="A244" s="4" t="inlineStr">
        <is>
          <t>Corporates Debt Securities [Member] | At cost [member] | Stage Three [Member] | Real Estate Receivables Certificates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Maximum exposure of other financial assets</t>
        </is>
      </c>
      <c r="B246" s="5" t="n">
        <v>141</v>
      </c>
      <c r="C246" s="4" t="inlineStr">
        <is>
          <t xml:space="preserve"> </t>
        </is>
      </c>
    </row>
    <row r="247">
      <c r="A247" s="4" t="inlineStr">
        <is>
          <t>Corporates Debt Securities [Member] | At cost [member] | Stage Three [Member] | Debentures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Maximum exposure of other financial assets</t>
        </is>
      </c>
      <c r="B249" s="5" t="n">
        <v>8084</v>
      </c>
      <c r="C249" s="5" t="n">
        <v>842</v>
      </c>
    </row>
    <row r="250">
      <c r="A250" s="4" t="inlineStr">
        <is>
          <t>Corporates Debt Securities [Member] | At cost [member] | Stage Three [Member] | Eurobonds And Other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Maximum exposure of other financial assets</t>
        </is>
      </c>
      <c r="B252" s="4" t="inlineStr">
        <is>
          <t xml:space="preserve"> </t>
        </is>
      </c>
      <c r="C252" s="5" t="n">
        <v>24</v>
      </c>
    </row>
    <row r="253">
      <c r="A253" s="4" t="inlineStr">
        <is>
          <t>Corporates Debt Securities [Member] | At cost [member] | Stage Three [Member] | Other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Maximum exposure of other financial assets</t>
        </is>
      </c>
      <c r="B255" s="6" t="inlineStr">
        <is>
          <t>R$ 430</t>
        </is>
      </c>
      <c r="C255" s="6" t="inlineStr">
        <is>
          <t>R$ 236</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Details 7)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ther financial assets</t>
        </is>
      </c>
      <c r="B4" s="6" t="inlineStr">
        <is>
          <t>R$ 1396543</t>
        </is>
      </c>
      <c r="C4" s="6" t="inlineStr">
        <is>
          <t>R$ 1247113</t>
        </is>
      </c>
    </row>
    <row r="5">
      <c r="A5" s="4" t="inlineStr">
        <is>
          <t>Other financial assets, percentage</t>
        </is>
      </c>
      <c r="B5" s="9" t="n">
        <v>1</v>
      </c>
      <c r="C5" s="9" t="n">
        <v>1</v>
      </c>
    </row>
    <row r="6">
      <c r="A6" s="4" t="inlineStr">
        <is>
          <t>Lower Ris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financial assets</t>
        </is>
      </c>
      <c r="B8" s="6" t="inlineStr">
        <is>
          <t>R$ 1365184</t>
        </is>
      </c>
      <c r="C8" s="6" t="inlineStr">
        <is>
          <t>R$ 1240844</t>
        </is>
      </c>
    </row>
    <row r="9">
      <c r="A9" s="4" t="inlineStr">
        <is>
          <t>Satisfactory Ris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financial assets</t>
        </is>
      </c>
      <c r="B11" s="5" t="n">
        <v>26886</v>
      </c>
      <c r="C11" s="5" t="n">
        <v>5737</v>
      </c>
    </row>
    <row r="12">
      <c r="A12" s="4" t="inlineStr">
        <is>
          <t>Higher Risk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financial assets</t>
        </is>
      </c>
      <c r="B14" s="5" t="n">
        <v>4473</v>
      </c>
      <c r="C14" s="5" t="n">
        <v>532</v>
      </c>
    </row>
    <row r="15">
      <c r="A15" s="4" t="inlineStr">
        <is>
          <t>Interbank deposits and securities purchased under agreements to resel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financial assets</t>
        </is>
      </c>
      <c r="B17" s="6" t="inlineStr">
        <is>
          <t>R$ 310151</t>
        </is>
      </c>
      <c r="C17" s="6" t="inlineStr">
        <is>
          <t>R$ 289328</t>
        </is>
      </c>
    </row>
    <row r="18">
      <c r="A18" s="4" t="inlineStr">
        <is>
          <t>Other financial assets, percentage</t>
        </is>
      </c>
      <c r="B18" s="8" t="n">
        <v>0.222</v>
      </c>
      <c r="C18" s="8" t="n">
        <v>0.232</v>
      </c>
    </row>
    <row r="19">
      <c r="A19" s="4" t="inlineStr">
        <is>
          <t>Interbank deposits and securities purchased under agreements to resell [member] | Lower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financial assets</t>
        </is>
      </c>
      <c r="B21" s="6" t="inlineStr">
        <is>
          <t>R$ 310151</t>
        </is>
      </c>
      <c r="C21" s="6" t="inlineStr">
        <is>
          <t>R$ 289328</t>
        </is>
      </c>
    </row>
    <row r="22">
      <c r="A22" s="4" t="inlineStr">
        <is>
          <t>Financial Assets At Fair Value Through Profit Or Los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financial assets</t>
        </is>
      </c>
      <c r="B24" s="6" t="inlineStr">
        <is>
          <t>R$ 327507</t>
        </is>
      </c>
      <c r="C24" s="6" t="inlineStr">
        <is>
          <t>R$ 260743</t>
        </is>
      </c>
    </row>
    <row r="25">
      <c r="A25" s="4" t="inlineStr">
        <is>
          <t>Other financial assets, percentage</t>
        </is>
      </c>
      <c r="B25" s="8" t="n">
        <v>0.235</v>
      </c>
      <c r="C25" s="8" t="n">
        <v>0.209</v>
      </c>
    </row>
    <row r="26">
      <c r="A26" s="4" t="inlineStr">
        <is>
          <t>Financial Assets At Fair Value Through Profit Or Loss [Member] | Lower Ris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ther financial assets</t>
        </is>
      </c>
      <c r="B28" s="6" t="inlineStr">
        <is>
          <t>R$ 318322</t>
        </is>
      </c>
      <c r="C28" s="6" t="inlineStr">
        <is>
          <t>R$ 257238</t>
        </is>
      </c>
    </row>
    <row r="29">
      <c r="A29" s="4" t="inlineStr">
        <is>
          <t>Financial Assets At Fair Value Through Profit Or Loss [Member] | Satisfactory Risk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financial assets</t>
        </is>
      </c>
      <c r="B31" s="5" t="n">
        <v>5133</v>
      </c>
      <c r="C31" s="5" t="n">
        <v>3084</v>
      </c>
    </row>
    <row r="32">
      <c r="A32" s="4" t="inlineStr">
        <is>
          <t>Financial Assets At Fair Value Through Profit Or Loss [Member] | Higher Risk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financial assets</t>
        </is>
      </c>
      <c r="B34" s="5" t="n">
        <v>4052</v>
      </c>
      <c r="C34" s="5" t="n">
        <v>421</v>
      </c>
    </row>
    <row r="35">
      <c r="A35" s="4" t="inlineStr">
        <is>
          <t>Financial assets at fair value through profit or loss, categor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financial assets</t>
        </is>
      </c>
      <c r="B37" s="6" t="inlineStr">
        <is>
          <t>R$ 652582</t>
        </is>
      </c>
      <c r="C37" s="6" t="inlineStr">
        <is>
          <t>R$ 567003</t>
        </is>
      </c>
    </row>
    <row r="38">
      <c r="A38" s="4" t="inlineStr">
        <is>
          <t>Other financial assets, percentage</t>
        </is>
      </c>
      <c r="B38" s="8" t="n">
        <v>0.467</v>
      </c>
      <c r="C38" s="8" t="n">
        <v>0.455</v>
      </c>
    </row>
    <row r="39">
      <c r="A39" s="4" t="inlineStr">
        <is>
          <t>Financial assets at fair value through profit or loss, category [member] | Lower Risk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financial assets</t>
        </is>
      </c>
      <c r="B41" s="6" t="inlineStr">
        <is>
          <t>R$ 630444</t>
        </is>
      </c>
      <c r="C41" s="6" t="inlineStr">
        <is>
          <t>R$ 564288</t>
        </is>
      </c>
    </row>
    <row r="42">
      <c r="A42" s="4" t="inlineStr">
        <is>
          <t>Financial assets at fair value through profit or loss, category [member] | Satisfactory Risk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 financial assets</t>
        </is>
      </c>
      <c r="B44" s="5" t="n">
        <v>21735</v>
      </c>
      <c r="C44" s="5" t="n">
        <v>2604</v>
      </c>
    </row>
    <row r="45">
      <c r="A45" s="4" t="inlineStr">
        <is>
          <t>Financial assets at fair value through profit or loss, category [member] | Higher Risk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financial assets</t>
        </is>
      </c>
      <c r="B47" s="5" t="n">
        <v>403</v>
      </c>
      <c r="C47" s="5" t="n">
        <v>111</v>
      </c>
    </row>
    <row r="48">
      <c r="A48" s="4" t="inlineStr">
        <is>
          <t>Financial assets available-for-sale, category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financial assets</t>
        </is>
      </c>
      <c r="B50" s="6" t="inlineStr">
        <is>
          <t>R$ 106303</t>
        </is>
      </c>
      <c r="C50" s="6" t="inlineStr">
        <is>
          <t>R$ 130039</t>
        </is>
      </c>
    </row>
    <row r="51">
      <c r="A51" s="4" t="inlineStr">
        <is>
          <t>Other financial assets, percentage</t>
        </is>
      </c>
      <c r="B51" s="8" t="n">
        <v>0.076</v>
      </c>
      <c r="C51" s="8" t="n">
        <v>0.104</v>
      </c>
    </row>
    <row r="52">
      <c r="A52" s="4" t="inlineStr">
        <is>
          <t>Financial assets available-for-sale, category [member] | Lower Risk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ther financial assets</t>
        </is>
      </c>
      <c r="B54" s="6" t="inlineStr">
        <is>
          <t>R$ 106267</t>
        </is>
      </c>
      <c r="C54" s="6" t="inlineStr">
        <is>
          <t>R$ 129990</t>
        </is>
      </c>
    </row>
    <row r="55">
      <c r="A55" s="4" t="inlineStr">
        <is>
          <t>Financial assets available-for-sale, category [member] | Satisfactory Risk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ther financial assets</t>
        </is>
      </c>
      <c r="B57" s="5" t="n">
        <v>18</v>
      </c>
      <c r="C57" s="6" t="inlineStr">
        <is>
          <t>R$ 49</t>
        </is>
      </c>
    </row>
    <row r="58">
      <c r="A58" s="4" t="inlineStr">
        <is>
          <t>Financial assets available-for-sale, category [member] | Higher Risk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ther financial assets</t>
        </is>
      </c>
      <c r="B60" s="6" t="inlineStr">
        <is>
          <t>R$ 18</t>
        </is>
      </c>
      <c r="C60"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BRL (R$) R$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inlineStr">
        <is>
          <t>R$ 36127</t>
        </is>
      </c>
      <c r="C3" s="6" t="inlineStr">
        <is>
          <t>R$ 32001</t>
        </is>
      </c>
    </row>
    <row r="4">
      <c r="A4" s="4" t="inlineStr">
        <is>
          <t>Financial assets</t>
        </is>
      </c>
      <c r="B4" s="5" t="n">
        <v>2673301</v>
      </c>
      <c r="C4" s="5" t="n">
        <v>2384618</v>
      </c>
    </row>
    <row r="5">
      <c r="A5" s="4" t="inlineStr">
        <is>
          <t>At Amortized Cost</t>
        </is>
      </c>
      <c r="B5" s="5" t="n">
        <v>1912804</v>
      </c>
      <c r="C5" s="5" t="n">
        <v>1686225</v>
      </c>
    </row>
    <row r="6">
      <c r="A6" s="4" t="inlineStr">
        <is>
          <t>Central Bank of Brazil deposits</t>
        </is>
      </c>
      <c r="B6" s="5" t="n">
        <v>160698</v>
      </c>
      <c r="C6" s="5" t="n">
        <v>145404</v>
      </c>
    </row>
    <row r="7">
      <c r="A7" s="4" t="inlineStr">
        <is>
          <t>Interbank deposits</t>
        </is>
      </c>
      <c r="B7" s="5" t="n">
        <v>66931</v>
      </c>
      <c r="C7" s="5" t="n">
        <v>51007</v>
      </c>
    </row>
    <row r="8">
      <c r="A8" s="4" t="inlineStr">
        <is>
          <t>Securities purchased under agreements to resell</t>
        </is>
      </c>
      <c r="B8" s="5" t="n">
        <v>243220</v>
      </c>
      <c r="C8" s="5" t="n">
        <v>238321</v>
      </c>
    </row>
    <row r="9">
      <c r="A9" s="4" t="inlineStr">
        <is>
          <t>Securities</t>
        </is>
      </c>
      <c r="B9" s="5" t="n">
        <v>327507</v>
      </c>
      <c r="C9" s="5" t="n">
        <v>260743</v>
      </c>
    </row>
    <row r="10">
      <c r="A10" s="4" t="inlineStr">
        <is>
          <t>Loan and lease operations</t>
        </is>
      </c>
      <c r="B10" s="5" t="n">
        <v>1025493</v>
      </c>
      <c r="C10" s="5" t="n">
        <v>910590</v>
      </c>
    </row>
    <row r="11">
      <c r="A11" s="4" t="inlineStr">
        <is>
          <t>Other financial assets</t>
        </is>
      </c>
      <c r="B11" s="5" t="n">
        <v>136713</v>
      </c>
      <c r="C11" s="5" t="n">
        <v>127699</v>
      </c>
    </row>
    <row r="12">
      <c r="A12" s="4" t="inlineStr">
        <is>
          <t>(-) Provision for expected loss</t>
        </is>
      </c>
      <c r="B12" s="5" t="n">
        <v>-47758</v>
      </c>
      <c r="C12" s="5" t="n">
        <v>-47539</v>
      </c>
    </row>
    <row r="13">
      <c r="A13" s="4" t="inlineStr">
        <is>
          <t>At Fair Value through Other Comprehensive Income</t>
        </is>
      </c>
      <c r="B13" s="5" t="n">
        <v>106303</v>
      </c>
      <c r="C13" s="5" t="n">
        <v>130039</v>
      </c>
    </row>
    <row r="14">
      <c r="A14" s="4" t="inlineStr">
        <is>
          <t>At Fair Value through Profit or Loss</t>
        </is>
      </c>
      <c r="B14" s="5" t="n">
        <v>654194</v>
      </c>
      <c r="C14" s="5" t="n">
        <v>568354</v>
      </c>
    </row>
    <row r="15">
      <c r="A15" s="4" t="inlineStr">
        <is>
          <t>Derivatives</t>
        </is>
      </c>
      <c r="B15" s="5" t="n">
        <v>92439</v>
      </c>
      <c r="C15" s="5" t="n">
        <v>55251</v>
      </c>
    </row>
    <row r="16">
      <c r="A16" s="4" t="inlineStr">
        <is>
          <t>Other financial assets</t>
        </is>
      </c>
      <c r="B16" s="5" t="n">
        <v>1612</v>
      </c>
      <c r="C16" s="5" t="n">
        <v>1351</v>
      </c>
    </row>
    <row r="17">
      <c r="A17" s="4" t="inlineStr">
        <is>
          <t>Insurance contracts</t>
        </is>
      </c>
      <c r="B17" s="5" t="n">
        <v>66</v>
      </c>
      <c r="C17" s="5" t="n">
        <v>141</v>
      </c>
    </row>
    <row r="18">
      <c r="A18" s="4" t="inlineStr">
        <is>
          <t>Tax assets</t>
        </is>
      </c>
      <c r="B18" s="5" t="n">
        <v>72653</v>
      </c>
      <c r="C18" s="5" t="n">
        <v>64521</v>
      </c>
    </row>
    <row r="19">
      <c r="A19" s="4" t="inlineStr">
        <is>
          <t>Income tax and social contribution - current</t>
        </is>
      </c>
      <c r="B19" s="5" t="n">
        <v>2576</v>
      </c>
      <c r="C19" s="5" t="n">
        <v>993</v>
      </c>
    </row>
    <row r="20">
      <c r="A20" s="4" t="inlineStr">
        <is>
          <t>Income tax and social contribution - deferred</t>
        </is>
      </c>
      <c r="B20" s="5" t="n">
        <v>58859</v>
      </c>
      <c r="C20" s="5" t="n">
        <v>53691</v>
      </c>
    </row>
    <row r="21">
      <c r="A21" s="4" t="inlineStr">
        <is>
          <t>Other</t>
        </is>
      </c>
      <c r="B21" s="5" t="n">
        <v>11218</v>
      </c>
      <c r="C21" s="5" t="n">
        <v>9837</v>
      </c>
    </row>
    <row r="22">
      <c r="A22" s="4" t="inlineStr">
        <is>
          <t>Other assets</t>
        </is>
      </c>
      <c r="B22" s="5" t="n">
        <v>29064</v>
      </c>
      <c r="C22" s="5" t="n">
        <v>20027</v>
      </c>
    </row>
    <row r="23">
      <c r="A23" s="4" t="inlineStr">
        <is>
          <t>Investments in associates and joint ventures</t>
        </is>
      </c>
      <c r="B23" s="5" t="n">
        <v>10074</v>
      </c>
      <c r="C23" s="5" t="n">
        <v>9293</v>
      </c>
    </row>
    <row r="24">
      <c r="A24" s="4" t="inlineStr">
        <is>
          <t>Fixed assets, net</t>
        </is>
      </c>
      <c r="B24" s="5" t="n">
        <v>9193</v>
      </c>
      <c r="C24" s="5" t="n">
        <v>9135</v>
      </c>
    </row>
    <row r="25">
      <c r="A25" s="4" t="inlineStr">
        <is>
          <t>Goodwill and Intangible assets, net</t>
        </is>
      </c>
      <c r="B25" s="5" t="n">
        <v>23997</v>
      </c>
      <c r="C25" s="5" t="n">
        <v>23364</v>
      </c>
    </row>
    <row r="26">
      <c r="A26" s="4" t="inlineStr">
        <is>
          <t>Total assets</t>
        </is>
      </c>
      <c r="B26" s="5" t="n">
        <v>2854475</v>
      </c>
      <c r="C26" s="5" t="n">
        <v>2543100</v>
      </c>
    </row>
    <row r="27">
      <c r="A27" s="3" t="inlineStr">
        <is>
          <t>Liabilities and stockholders' equity</t>
        </is>
      </c>
      <c r="B27" s="4" t="inlineStr">
        <is>
          <t xml:space="preserve"> </t>
        </is>
      </c>
      <c r="C27" s="4" t="inlineStr">
        <is>
          <t xml:space="preserve"> </t>
        </is>
      </c>
    </row>
    <row r="28">
      <c r="A28" s="4" t="inlineStr">
        <is>
          <t>Financial Liabilities</t>
        </is>
      </c>
      <c r="B28" s="5" t="n">
        <v>2239979</v>
      </c>
      <c r="C28" s="5" t="n">
        <v>2001691</v>
      </c>
    </row>
    <row r="29">
      <c r="A29" s="4" t="inlineStr">
        <is>
          <t>At Amortized Cost</t>
        </is>
      </c>
      <c r="B29" s="5" t="n">
        <v>2148776</v>
      </c>
      <c r="C29" s="5" t="n">
        <v>1944162</v>
      </c>
    </row>
    <row r="30">
      <c r="A30" s="4" t="inlineStr">
        <is>
          <t>Deposits</t>
        </is>
      </c>
      <c r="B30" s="5" t="n">
        <v>1054741</v>
      </c>
      <c r="C30" s="5" t="n">
        <v>951352</v>
      </c>
    </row>
    <row r="31">
      <c r="A31" s="4" t="inlineStr">
        <is>
          <t>Securities sold under repurchase agreements</t>
        </is>
      </c>
      <c r="B31" s="5" t="n">
        <v>388787</v>
      </c>
      <c r="C31" s="5" t="n">
        <v>362786</v>
      </c>
    </row>
    <row r="32">
      <c r="A32" s="4" t="inlineStr">
        <is>
          <t>Interbank market funds</t>
        </is>
      </c>
      <c r="B32" s="5" t="n">
        <v>372294</v>
      </c>
      <c r="C32" s="5" t="n">
        <v>328645</v>
      </c>
    </row>
    <row r="33">
      <c r="A33" s="4" t="inlineStr">
        <is>
          <t>Institutional market funds</t>
        </is>
      </c>
      <c r="B33" s="5" t="n">
        <v>140547</v>
      </c>
      <c r="C33" s="5" t="n">
        <v>119591</v>
      </c>
    </row>
    <row r="34">
      <c r="A34" s="4" t="inlineStr">
        <is>
          <t>Other financial liabilities</t>
        </is>
      </c>
      <c r="B34" s="5" t="n">
        <v>192407</v>
      </c>
      <c r="C34" s="5" t="n">
        <v>181788</v>
      </c>
    </row>
    <row r="35">
      <c r="A35" s="4" t="inlineStr">
        <is>
          <t>At Fair Value through Profit or Loss</t>
        </is>
      </c>
      <c r="B35" s="5" t="n">
        <v>86275</v>
      </c>
      <c r="C35" s="5" t="n">
        <v>53331</v>
      </c>
    </row>
    <row r="36">
      <c r="A36" s="4" t="inlineStr">
        <is>
          <t>Derivatives</t>
        </is>
      </c>
      <c r="B36" s="5" t="n">
        <v>85413</v>
      </c>
      <c r="C36" s="5" t="n">
        <v>52475</v>
      </c>
    </row>
    <row r="37">
      <c r="A37" s="4" t="inlineStr">
        <is>
          <t>Structured notes</t>
        </is>
      </c>
      <c r="B37" s="5" t="n">
        <v>318</v>
      </c>
      <c r="C37" s="5" t="n">
        <v>296</v>
      </c>
    </row>
    <row r="38">
      <c r="A38" s="4" t="inlineStr">
        <is>
          <t>Provision for Expected Loss</t>
        </is>
      </c>
      <c r="B38" s="5" t="n">
        <v>4928</v>
      </c>
      <c r="C38" s="5" t="n">
        <v>4198</v>
      </c>
    </row>
    <row r="39">
      <c r="A39" s="4" t="inlineStr">
        <is>
          <t>Loan commitments</t>
        </is>
      </c>
      <c r="B39" s="5" t="n">
        <v>3940</v>
      </c>
      <c r="C39" s="5" t="n">
        <v>3311</v>
      </c>
    </row>
    <row r="40">
      <c r="A40" s="4" t="inlineStr">
        <is>
          <t>Financial guarantees</t>
        </is>
      </c>
      <c r="B40" s="5" t="n">
        <v>988</v>
      </c>
      <c r="C40" s="5" t="n">
        <v>887</v>
      </c>
    </row>
    <row r="41">
      <c r="A41" s="4" t="inlineStr">
        <is>
          <t>Insurance contracts and private pension</t>
        </is>
      </c>
      <c r="B41" s="5" t="n">
        <v>306899</v>
      </c>
      <c r="C41" s="5" t="n">
        <v>271546</v>
      </c>
    </row>
    <row r="42">
      <c r="A42" s="4" t="inlineStr">
        <is>
          <t>Provisions</t>
        </is>
      </c>
      <c r="B42" s="5" t="n">
        <v>19209</v>
      </c>
      <c r="C42" s="5" t="n">
        <v>19744</v>
      </c>
    </row>
    <row r="43">
      <c r="A43" s="4" t="inlineStr">
        <is>
          <t>Tax liabilities</t>
        </is>
      </c>
      <c r="B43" s="5" t="n">
        <v>11345</v>
      </c>
      <c r="C43" s="5" t="n">
        <v>9202</v>
      </c>
    </row>
    <row r="44">
      <c r="A44" s="4" t="inlineStr">
        <is>
          <t>Income tax and social contribution - current</t>
        </is>
      </c>
      <c r="B44" s="5" t="n">
        <v>4364</v>
      </c>
      <c r="C44" s="5" t="n">
        <v>3970</v>
      </c>
    </row>
    <row r="45">
      <c r="A45" s="4" t="inlineStr">
        <is>
          <t>Income tax and social contribution - deferred</t>
        </is>
      </c>
      <c r="B45" s="5" t="n">
        <v>603</v>
      </c>
      <c r="C45" s="5" t="n">
        <v>560</v>
      </c>
    </row>
    <row r="46">
      <c r="A46" s="4" t="inlineStr">
        <is>
          <t>Other</t>
        </is>
      </c>
      <c r="B46" s="5" t="n">
        <v>6378</v>
      </c>
      <c r="C46" s="5" t="n">
        <v>4672</v>
      </c>
    </row>
    <row r="47">
      <c r="A47" s="4" t="inlineStr">
        <is>
          <t>Other liabilities</t>
        </is>
      </c>
      <c r="B47" s="5" t="n">
        <v>55759</v>
      </c>
      <c r="C47" s="5" t="n">
        <v>41867</v>
      </c>
    </row>
    <row r="48">
      <c r="A48" s="4" t="inlineStr">
        <is>
          <t>Total liabilities</t>
        </is>
      </c>
      <c r="B48" s="5" t="n">
        <v>2633191</v>
      </c>
      <c r="C48" s="5" t="n">
        <v>2344050</v>
      </c>
    </row>
    <row r="49">
      <c r="A49" s="4" t="inlineStr">
        <is>
          <t>Total stockholders’ equity attributed to the owners of the parent company</t>
        </is>
      </c>
      <c r="B49" s="5" t="n">
        <v>211090</v>
      </c>
      <c r="C49" s="5" t="n">
        <v>190177</v>
      </c>
    </row>
    <row r="50">
      <c r="A50" s="4" t="inlineStr">
        <is>
          <t>Capital</t>
        </is>
      </c>
      <c r="B50" s="5" t="n">
        <v>90729</v>
      </c>
      <c r="C50" s="5" t="n">
        <v>90729</v>
      </c>
    </row>
    <row r="51">
      <c r="A51" s="4" t="inlineStr">
        <is>
          <t>Treasury shares</t>
        </is>
      </c>
      <c r="B51" s="5" t="n">
        <v>-909</v>
      </c>
      <c r="C51" s="5" t="n">
        <v>-11</v>
      </c>
    </row>
    <row r="52">
      <c r="A52" s="4" t="inlineStr">
        <is>
          <t>Capital reserves</t>
        </is>
      </c>
      <c r="B52" s="5" t="n">
        <v>2732</v>
      </c>
      <c r="C52" s="5" t="n">
        <v>2620</v>
      </c>
    </row>
    <row r="53">
      <c r="A53" s="4" t="inlineStr">
        <is>
          <t>Profit reserves</t>
        </is>
      </c>
      <c r="B53" s="5" t="n">
        <v>121428</v>
      </c>
      <c r="C53" s="5" t="n">
        <v>104465</v>
      </c>
    </row>
    <row r="54">
      <c r="A54" s="4" t="inlineStr">
        <is>
          <t>Other comprehensive income</t>
        </is>
      </c>
      <c r="B54" s="5" t="n">
        <v>-2890</v>
      </c>
      <c r="C54" s="5" t="n">
        <v>-7626</v>
      </c>
    </row>
    <row r="55">
      <c r="A55" s="4" t="inlineStr">
        <is>
          <t>Non-controlling interests</t>
        </is>
      </c>
      <c r="B55" s="5" t="n">
        <v>10194</v>
      </c>
      <c r="C55" s="5" t="n">
        <v>8873</v>
      </c>
    </row>
    <row r="56">
      <c r="A56" s="4" t="inlineStr">
        <is>
          <t>Total stockholders’ equity</t>
        </is>
      </c>
      <c r="B56" s="5" t="n">
        <v>221284</v>
      </c>
      <c r="C56" s="5" t="n">
        <v>199050</v>
      </c>
    </row>
    <row r="57">
      <c r="A57" s="4" t="inlineStr">
        <is>
          <t>Total liabilities and stockholders' equity</t>
        </is>
      </c>
      <c r="B57" s="5" t="n">
        <v>2854475</v>
      </c>
      <c r="C57" s="5" t="n">
        <v>2543100</v>
      </c>
    </row>
    <row r="58">
      <c r="A58" s="4" t="inlineStr">
        <is>
          <t>Financial assets measured at fair value through other comprehensive income, category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t>
        </is>
      </c>
      <c r="B60" s="5" t="n">
        <v>106303</v>
      </c>
      <c r="C60" s="5" t="n">
        <v>130039</v>
      </c>
    </row>
    <row r="61">
      <c r="A61" s="4" t="inlineStr">
        <is>
          <t>Financial assets at fair value through profit or loss, category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t>
        </is>
      </c>
      <c r="B63" s="5" t="n">
        <v>560143</v>
      </c>
      <c r="C63" s="5" t="n">
        <v>511752</v>
      </c>
    </row>
    <row r="64">
      <c r="A64" s="4" t="inlineStr">
        <is>
          <t>Financial liabilities at fair value through profit or loss, category [member]</t>
        </is>
      </c>
      <c r="B64" s="4" t="inlineStr">
        <is>
          <t xml:space="preserve"> </t>
        </is>
      </c>
      <c r="C64" s="4" t="inlineStr">
        <is>
          <t xml:space="preserve"> </t>
        </is>
      </c>
    </row>
    <row r="65">
      <c r="A65" s="3" t="inlineStr">
        <is>
          <t>Liabilities and stockholders' equity</t>
        </is>
      </c>
      <c r="B65" s="4" t="inlineStr">
        <is>
          <t xml:space="preserve"> </t>
        </is>
      </c>
      <c r="C65" s="4" t="inlineStr">
        <is>
          <t xml:space="preserve"> </t>
        </is>
      </c>
    </row>
    <row r="66">
      <c r="A66" s="4" t="inlineStr">
        <is>
          <t>Other financial liabilities</t>
        </is>
      </c>
      <c r="B66" s="6" t="inlineStr">
        <is>
          <t>R$ 544</t>
        </is>
      </c>
      <c r="C66" s="6" t="inlineStr">
        <is>
          <t>R$ 56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s in associates and joint ventures</t>
        </is>
      </c>
      <c r="B4" s="4" t="inlineStr">
        <is>
          <t>Note 11 - Investments
in associates and joint ventures a) Non-material individual
investments of ITAÚ UNIBANCO HOLDING
Schedule of main investments
12/31/2024 01/01 to 12/31/2024
Investment Equity in earnings Other comprehensive income Total Income
Associates 8,548 1,169 (3) 1,166
Joint ventures 1,526 (122) 9 (113)
Total 10,074 1,047 6 1,053
12/31/2023 01/01 to 12/31/2023 01/01 to 12/31/2022
Investment Equity in earnings Other comprehensive income Total Income Equity in earnings
Associates 7,853 993 21 1,014 736
Joint ventures 1,440 (73) - (73) (64)
Total 9,293 920 21 941 672 At 12/31/2024, the balances of Associates
include interest in total capital and voting capital of the following companies: Pravaler S.A. ( 50.45 41.62 50.92 41.67 42.93 42.93 49 49 15.71 16 15.71 16 25 25 80 49 80 49 28.05 28.95 28.05 28.95 22.89 22.89 30 30 30 30 16.67 16.67 12.82 12.82 40 31.42 At 12/31/2024, the balances of
Joint ventures include interest in total and voting capital of the following companies: Olímpia Promoção e Serviços
S.A. ( 50 50 50 50 50 50 33.60 34.11 35</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sk and Capital Management (Details 8)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ver-collateralized assets, Carrying value of the assets</t>
        </is>
      </c>
      <c r="B4" s="6" t="inlineStr">
        <is>
          <t>R$ 527992</t>
        </is>
      </c>
      <c r="C4" s="6" t="inlineStr">
        <is>
          <t>R$ 482898</t>
        </is>
      </c>
    </row>
    <row r="5">
      <c r="A5" s="4" t="inlineStr">
        <is>
          <t>Over-collateralized assets, Fair value of collateral</t>
        </is>
      </c>
      <c r="B5" s="5" t="n">
        <v>1423267</v>
      </c>
      <c r="C5" s="5" t="n">
        <v>1300349</v>
      </c>
    </row>
    <row r="6">
      <c r="A6" s="4" t="inlineStr">
        <is>
          <t>Under-collateralized assets, Carrying value of the assets</t>
        </is>
      </c>
      <c r="B6" s="5" t="n">
        <v>79750</v>
      </c>
      <c r="C6" s="5" t="n">
        <v>57826</v>
      </c>
    </row>
    <row r="7">
      <c r="A7" s="4" t="inlineStr">
        <is>
          <t>Under-collateralized assets, Fair value of collateral</t>
        </is>
      </c>
      <c r="B7" s="5" t="n">
        <v>67332</v>
      </c>
      <c r="C7" s="5" t="n">
        <v>49165</v>
      </c>
    </row>
    <row r="8">
      <c r="A8" s="4" t="inlineStr">
        <is>
          <t>Micro Small And Medium Companies And Corporat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ver-collateralized assets, Carrying value of the assets</t>
        </is>
      </c>
      <c r="B10" s="5" t="n">
        <v>166845</v>
      </c>
      <c r="C10" s="5" t="n">
        <v>167843</v>
      </c>
    </row>
    <row r="11">
      <c r="A11" s="4" t="inlineStr">
        <is>
          <t>Over-collateralized assets, Fair value of collateral</t>
        </is>
      </c>
      <c r="B11" s="5" t="n">
        <v>592523</v>
      </c>
      <c r="C11" s="5" t="n">
        <v>596817</v>
      </c>
    </row>
    <row r="12">
      <c r="A12" s="4" t="inlineStr">
        <is>
          <t>Under-collateralized assets, Carrying value of the assets</t>
        </is>
      </c>
      <c r="B12" s="5" t="n">
        <v>63892</v>
      </c>
      <c r="C12" s="5" t="n">
        <v>45885</v>
      </c>
    </row>
    <row r="13">
      <c r="A13" s="4" t="inlineStr">
        <is>
          <t>Under-collateralized assets, Fair value of collateral</t>
        </is>
      </c>
      <c r="B13" s="5" t="n">
        <v>60395</v>
      </c>
      <c r="C13" s="5" t="n">
        <v>43484</v>
      </c>
    </row>
    <row r="14">
      <c r="A14" s="4" t="inlineStr">
        <is>
          <t>Foreign Loans [Member] | Foreign countr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ver-collateralized assets, Carrying value of the assets</t>
        </is>
      </c>
      <c r="B16" s="5" t="n">
        <v>188756</v>
      </c>
      <c r="C16" s="5" t="n">
        <v>160734</v>
      </c>
    </row>
    <row r="17">
      <c r="A17" s="4" t="inlineStr">
        <is>
          <t>Over-collateralized assets, Fair value of collateral</t>
        </is>
      </c>
      <c r="B17" s="5" t="n">
        <v>374316</v>
      </c>
      <c r="C17" s="5" t="n">
        <v>304597</v>
      </c>
    </row>
    <row r="18">
      <c r="A18" s="4" t="inlineStr">
        <is>
          <t>Under-collateralized assets, Carrying value of the assets</t>
        </is>
      </c>
      <c r="B18" s="5" t="n">
        <v>12731</v>
      </c>
      <c r="C18" s="5" t="n">
        <v>8340</v>
      </c>
    </row>
    <row r="19">
      <c r="A19" s="4" t="inlineStr">
        <is>
          <t>Under-collateralized assets, Fair value of collateral</t>
        </is>
      </c>
      <c r="B19" s="5" t="n">
        <v>4201</v>
      </c>
      <c r="C19" s="5" t="n">
        <v>2508</v>
      </c>
    </row>
    <row r="20">
      <c r="A20" s="4" t="inlineStr">
        <is>
          <t>Individual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ver-collateralized assets, Carrying value of the assets</t>
        </is>
      </c>
      <c r="B22" s="5" t="n">
        <v>172391</v>
      </c>
      <c r="C22" s="5" t="n">
        <v>154321</v>
      </c>
    </row>
    <row r="23">
      <c r="A23" s="4" t="inlineStr">
        <is>
          <t>Over-collateralized assets, Fair value of collateral</t>
        </is>
      </c>
      <c r="B23" s="5" t="n">
        <v>456428</v>
      </c>
      <c r="C23" s="5" t="n">
        <v>398935</v>
      </c>
    </row>
    <row r="24">
      <c r="A24" s="4" t="inlineStr">
        <is>
          <t>Under-collateralized assets, Carrying value of the assets</t>
        </is>
      </c>
      <c r="B24" s="5" t="n">
        <v>3127</v>
      </c>
      <c r="C24" s="5" t="n">
        <v>3601</v>
      </c>
    </row>
    <row r="25">
      <c r="A25" s="4" t="inlineStr">
        <is>
          <t>Under-collateralized assets, Fair value of collateral</t>
        </is>
      </c>
      <c r="B25" s="5" t="n">
        <v>2736</v>
      </c>
      <c r="C25" s="5" t="n">
        <v>3173</v>
      </c>
    </row>
    <row r="26">
      <c r="A26" s="4" t="inlineStr">
        <is>
          <t>Individuals [Member] | Vehicl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ver-collateralized assets, Carrying value of the assets</t>
        </is>
      </c>
      <c r="B28" s="5" t="n">
        <v>31859</v>
      </c>
      <c r="C28" s="5" t="n">
        <v>31230</v>
      </c>
    </row>
    <row r="29">
      <c r="A29" s="4" t="inlineStr">
        <is>
          <t>Over-collateralized assets, Fair value of collateral</t>
        </is>
      </c>
      <c r="B29" s="5" t="n">
        <v>70772</v>
      </c>
      <c r="C29" s="5" t="n">
        <v>73967</v>
      </c>
    </row>
    <row r="30">
      <c r="A30" s="4" t="inlineStr">
        <is>
          <t>Under-collateralized assets, Carrying value of the assets</t>
        </is>
      </c>
      <c r="B30" s="5" t="n">
        <v>1119</v>
      </c>
      <c r="C30" s="5" t="n">
        <v>1315</v>
      </c>
    </row>
    <row r="31">
      <c r="A31" s="4" t="inlineStr">
        <is>
          <t>Under-collateralized assets, Fair value of collateral</t>
        </is>
      </c>
      <c r="B31" s="5" t="n">
        <v>1026</v>
      </c>
      <c r="C31" s="5" t="n">
        <v>1240</v>
      </c>
    </row>
    <row r="32">
      <c r="A32" s="4" t="inlineStr">
        <is>
          <t>Individuals [Member] | Personal Loan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ver-collateralized assets, Carrying value of the assets</t>
        </is>
      </c>
      <c r="B34" s="5" t="n">
        <v>8128</v>
      </c>
      <c r="C34" s="5" t="n">
        <v>4359</v>
      </c>
    </row>
    <row r="35">
      <c r="A35" s="4" t="inlineStr">
        <is>
          <t>Over-collateralized assets, Fair value of collateral</t>
        </is>
      </c>
      <c r="B35" s="5" t="n">
        <v>25156</v>
      </c>
      <c r="C35" s="5" t="n">
        <v>16157</v>
      </c>
    </row>
    <row r="36">
      <c r="A36" s="4" t="inlineStr">
        <is>
          <t>Under-collateralized assets, Carrying value of the assets</t>
        </is>
      </c>
      <c r="B36" s="5" t="n">
        <v>1673</v>
      </c>
      <c r="C36" s="5" t="n">
        <v>1881</v>
      </c>
    </row>
    <row r="37">
      <c r="A37" s="4" t="inlineStr">
        <is>
          <t>Under-collateralized assets, Fair value of collateral</t>
        </is>
      </c>
      <c r="B37" s="5" t="n">
        <v>1556</v>
      </c>
      <c r="C37" s="5" t="n">
        <v>1760</v>
      </c>
    </row>
    <row r="38">
      <c r="A38" s="4" t="inlineStr">
        <is>
          <t>Individuals [Member] | Mortgage Loan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ver-collateralized assets, Carrying value of the assets</t>
        </is>
      </c>
      <c r="B40" s="5" t="n">
        <v>132404</v>
      </c>
      <c r="C40" s="5" t="n">
        <v>118732</v>
      </c>
    </row>
    <row r="41">
      <c r="A41" s="4" t="inlineStr">
        <is>
          <t>Over-collateralized assets, Fair value of collateral</t>
        </is>
      </c>
      <c r="B41" s="5" t="n">
        <v>360500</v>
      </c>
      <c r="C41" s="5" t="n">
        <v>308811</v>
      </c>
    </row>
    <row r="42">
      <c r="A42" s="4" t="inlineStr">
        <is>
          <t>Under-collateralized assets, Carrying value of the assets</t>
        </is>
      </c>
      <c r="B42" s="5" t="n">
        <v>335</v>
      </c>
      <c r="C42" s="5" t="n">
        <v>405</v>
      </c>
    </row>
    <row r="43">
      <c r="A43" s="4" t="inlineStr">
        <is>
          <t>Under-collateralized assets, Fair value of collateral</t>
        </is>
      </c>
      <c r="B43" s="6" t="inlineStr">
        <is>
          <t>R$ 154</t>
        </is>
      </c>
      <c r="C43" s="6" t="inlineStr">
        <is>
          <t>R$ 173</t>
        </is>
      </c>
    </row>
  </sheetData>
  <mergeCells count="2">
    <mergeCell ref="B1:C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isk and Capital Management (Details 9)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Value at risk</t>
        </is>
      </c>
      <c r="B3" s="6" t="inlineStr">
        <is>
          <t>R$ 1743</t>
        </is>
      </c>
      <c r="C3" s="6" t="inlineStr">
        <is>
          <t>R$ 1094</t>
        </is>
      </c>
    </row>
    <row r="4">
      <c r="A4" s="4" t="inlineStr">
        <is>
          <t>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Value at risk</t>
        </is>
      </c>
      <c r="B6" s="5" t="n">
        <v>2009</v>
      </c>
      <c r="C6" s="5" t="n">
        <v>1408</v>
      </c>
    </row>
    <row r="7">
      <c r="A7" s="4" t="inlineStr">
        <is>
          <t>Currency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Value at risk</t>
        </is>
      </c>
      <c r="B9" s="5" t="n">
        <v>50</v>
      </c>
      <c r="C9" s="5" t="n">
        <v>20</v>
      </c>
    </row>
    <row r="10">
      <c r="A10" s="4" t="inlineStr">
        <is>
          <t>Equity price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Value at risk</t>
        </is>
      </c>
      <c r="B12" s="5" t="n">
        <v>46</v>
      </c>
      <c r="C12" s="5" t="n">
        <v>41</v>
      </c>
    </row>
    <row r="13">
      <c r="A13" s="4" t="inlineStr">
        <is>
          <t>Commodity pric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Value at risk</t>
        </is>
      </c>
      <c r="B15" s="5" t="n">
        <v>19</v>
      </c>
      <c r="C15" s="5" t="n">
        <v>7</v>
      </c>
    </row>
    <row r="16">
      <c r="A16" s="4" t="inlineStr">
        <is>
          <t>Risk diversification effec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Value at risk</t>
        </is>
      </c>
      <c r="B18" s="5" t="n">
        <v>-381</v>
      </c>
      <c r="C18" s="5" t="n">
        <v>-382</v>
      </c>
    </row>
    <row r="19">
      <c r="A19" s="4" t="inlineStr">
        <is>
          <t>Avera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Value at risk</t>
        </is>
      </c>
      <c r="B21" s="5" t="n">
        <v>939</v>
      </c>
      <c r="C21" s="5" t="n">
        <v>931</v>
      </c>
    </row>
    <row r="22">
      <c r="A22" s="4" t="inlineStr">
        <is>
          <t>Average [Member] | Interest rate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Value at risk</t>
        </is>
      </c>
      <c r="B24" s="5" t="n">
        <v>1179</v>
      </c>
      <c r="C24" s="5" t="n">
        <v>1251</v>
      </c>
    </row>
    <row r="25">
      <c r="A25" s="4" t="inlineStr">
        <is>
          <t>Average [Member] | Currency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Value at risk</t>
        </is>
      </c>
      <c r="B27" s="5" t="n">
        <v>36</v>
      </c>
      <c r="C27" s="5" t="n">
        <v>29</v>
      </c>
    </row>
    <row r="28">
      <c r="A28" s="4" t="inlineStr">
        <is>
          <t>Average [Member] | Equity price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Value at risk</t>
        </is>
      </c>
      <c r="B30" s="5" t="n">
        <v>51</v>
      </c>
      <c r="C30" s="5" t="n">
        <v>30</v>
      </c>
    </row>
    <row r="31">
      <c r="A31" s="4" t="inlineStr">
        <is>
          <t>Average [Member] | Commodity price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Value at risk</t>
        </is>
      </c>
      <c r="B33" s="5" t="n">
        <v>17</v>
      </c>
      <c r="C33" s="5" t="n">
        <v>12</v>
      </c>
    </row>
    <row r="34">
      <c r="A34" s="4" t="inlineStr">
        <is>
          <t>Bottom of rang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Value at risk</t>
        </is>
      </c>
      <c r="B36" s="5" t="n">
        <v>756</v>
      </c>
      <c r="C36" s="5" t="n">
        <v>718</v>
      </c>
    </row>
    <row r="37">
      <c r="A37" s="4" t="inlineStr">
        <is>
          <t>Bottom of range [member] | Interest rate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Value at risk</t>
        </is>
      </c>
      <c r="B39" s="5" t="n">
        <v>988</v>
      </c>
      <c r="C39" s="5" t="n">
        <v>1059</v>
      </c>
    </row>
    <row r="40">
      <c r="A40" s="4" t="inlineStr">
        <is>
          <t>Bottom of range [member] | Currency risk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Value at risk</t>
        </is>
      </c>
      <c r="B42" s="5" t="n">
        <v>18</v>
      </c>
      <c r="C42" s="5" t="n">
        <v>12</v>
      </c>
    </row>
    <row r="43">
      <c r="A43" s="4" t="inlineStr">
        <is>
          <t>Bottom of range [member] | Equity price risk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Value at risk</t>
        </is>
      </c>
      <c r="B45" s="5" t="n">
        <v>35</v>
      </c>
      <c r="C45" s="5" t="n">
        <v>14</v>
      </c>
    </row>
    <row r="46">
      <c r="A46" s="4" t="inlineStr">
        <is>
          <t>Bottom of range [member] | Commodity price risk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Value at risk</t>
        </is>
      </c>
      <c r="B48" s="5" t="n">
        <v>8</v>
      </c>
      <c r="C48" s="5" t="n">
        <v>2</v>
      </c>
    </row>
    <row r="49">
      <c r="A49" s="4" t="inlineStr">
        <is>
          <t>Top of rang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Value at risk</t>
        </is>
      </c>
      <c r="B51" s="5" t="n">
        <v>1902</v>
      </c>
      <c r="C51" s="5" t="n">
        <v>1247</v>
      </c>
    </row>
    <row r="52">
      <c r="A52" s="4" t="inlineStr">
        <is>
          <t>Top of range [member] | Interest rate risk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Value at risk</t>
        </is>
      </c>
      <c r="B54" s="5" t="n">
        <v>2120</v>
      </c>
      <c r="C54" s="5" t="n">
        <v>1585</v>
      </c>
    </row>
    <row r="55">
      <c r="A55" s="4" t="inlineStr">
        <is>
          <t>Top of range [member] | Currency risk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Value at risk</t>
        </is>
      </c>
      <c r="B57" s="5" t="n">
        <v>64</v>
      </c>
      <c r="C57" s="5" t="n">
        <v>74</v>
      </c>
    </row>
    <row r="58">
      <c r="A58" s="4" t="inlineStr">
        <is>
          <t>Top of range [member] | Equity price risk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Value at risk</t>
        </is>
      </c>
      <c r="B60" s="5" t="n">
        <v>86</v>
      </c>
      <c r="C60" s="5" t="n">
        <v>55</v>
      </c>
    </row>
    <row r="61">
      <c r="A61" s="4" t="inlineStr">
        <is>
          <t>Top of range [member] | Commodity price risk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Value at risk</t>
        </is>
      </c>
      <c r="B63" s="6" t="inlineStr">
        <is>
          <t>R$ 41</t>
        </is>
      </c>
      <c r="C63" s="6" t="inlineStr">
        <is>
          <t>R$ 33</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Details 10)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t>
        </is>
      </c>
      <c r="B3" s="6" t="inlineStr">
        <is>
          <t>R$ 2673301</t>
        </is>
      </c>
      <c r="C3" s="6" t="inlineStr">
        <is>
          <t>R$ 2384618</t>
        </is>
      </c>
    </row>
    <row r="4">
      <c r="A4" s="4" t="inlineStr">
        <is>
          <t>Amortized cost</t>
        </is>
      </c>
      <c r="B4" s="5" t="n">
        <v>1912804</v>
      </c>
      <c r="C4" s="5" t="n">
        <v>1686225</v>
      </c>
    </row>
    <row r="5">
      <c r="A5" s="4" t="inlineStr">
        <is>
          <t>Interbank deposits</t>
        </is>
      </c>
      <c r="B5" s="5" t="n">
        <v>66931</v>
      </c>
      <c r="C5" s="5" t="n">
        <v>51007</v>
      </c>
    </row>
    <row r="6">
      <c r="A6" s="4" t="inlineStr">
        <is>
          <t>Securities purchased under agreements to resell</t>
        </is>
      </c>
      <c r="B6" s="5" t="n">
        <v>243220</v>
      </c>
      <c r="C6" s="5" t="n">
        <v>238321</v>
      </c>
    </row>
    <row r="7">
      <c r="A7" s="4" t="inlineStr">
        <is>
          <t>Loan and lease operations</t>
        </is>
      </c>
      <c r="B7" s="5" t="n">
        <v>1025493</v>
      </c>
      <c r="C7" s="5" t="n">
        <v>910590</v>
      </c>
    </row>
    <row r="8">
      <c r="A8" s="4" t="inlineStr">
        <is>
          <t>At Fair Value through Other Comprehensive Income</t>
        </is>
      </c>
      <c r="B8" s="5" t="n">
        <v>106303</v>
      </c>
      <c r="C8" s="5" t="n">
        <v>130039</v>
      </c>
    </row>
    <row r="9">
      <c r="A9" s="4" t="inlineStr">
        <is>
          <t>At Fair Value through Profit or Loss</t>
        </is>
      </c>
      <c r="B9" s="5" t="n">
        <v>654194</v>
      </c>
      <c r="C9" s="5" t="n">
        <v>568354</v>
      </c>
    </row>
    <row r="10">
      <c r="A10" s="4" t="inlineStr">
        <is>
          <t>Derivatives</t>
        </is>
      </c>
      <c r="B10" s="5" t="n">
        <v>92439</v>
      </c>
      <c r="C10" s="5" t="n">
        <v>55251</v>
      </c>
    </row>
    <row r="11">
      <c r="A11" s="4" t="inlineStr">
        <is>
          <t>Other financial assets</t>
        </is>
      </c>
      <c r="B11" s="5" t="n">
        <v>136713</v>
      </c>
      <c r="C11" s="5" t="n">
        <v>127699</v>
      </c>
    </row>
    <row r="12">
      <c r="A12" s="4" t="inlineStr">
        <is>
          <t>Financial liabilities</t>
        </is>
      </c>
      <c r="B12" s="5" t="n">
        <v>2239979</v>
      </c>
      <c r="C12" s="5" t="n">
        <v>2001691</v>
      </c>
    </row>
    <row r="13">
      <c r="A13" s="4" t="inlineStr">
        <is>
          <t>Deposits</t>
        </is>
      </c>
      <c r="B13" s="5" t="n">
        <v>1054741</v>
      </c>
      <c r="C13" s="5" t="n">
        <v>951352</v>
      </c>
    </row>
    <row r="14">
      <c r="A14" s="4" t="inlineStr">
        <is>
          <t>Securities sold under repurchase agreements</t>
        </is>
      </c>
      <c r="B14" s="5" t="n">
        <v>388787</v>
      </c>
      <c r="C14" s="5" t="n">
        <v>362786</v>
      </c>
    </row>
    <row r="15">
      <c r="A15" s="4" t="inlineStr">
        <is>
          <t>Interbank market debts</t>
        </is>
      </c>
      <c r="B15" s="5" t="n">
        <v>372294</v>
      </c>
      <c r="C15" s="5" t="n">
        <v>328645</v>
      </c>
    </row>
    <row r="16">
      <c r="A16" s="4" t="inlineStr">
        <is>
          <t>Derivatives</t>
        </is>
      </c>
      <c r="B16" s="5" t="n">
        <v>85413</v>
      </c>
      <c r="C16" s="5" t="n">
        <v>52475</v>
      </c>
    </row>
    <row r="17">
      <c r="A17" s="4" t="inlineStr">
        <is>
          <t>Structured notes</t>
        </is>
      </c>
      <c r="B17" s="5" t="n">
        <v>318</v>
      </c>
      <c r="C17" s="5" t="n">
        <v>296</v>
      </c>
    </row>
    <row r="18">
      <c r="A18" s="4" t="inlineStr">
        <is>
          <t>Other financial liabilities</t>
        </is>
      </c>
      <c r="B18" s="5" t="n">
        <v>192407</v>
      </c>
      <c r="C18" s="5" t="n">
        <v>181788</v>
      </c>
    </row>
    <row r="19">
      <c r="A19" s="4" t="inlineStr">
        <is>
          <t>Interest rate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assets</t>
        </is>
      </c>
      <c r="B21" s="5" t="n">
        <v>2558504</v>
      </c>
      <c r="C21" s="5" t="n">
        <v>2279326</v>
      </c>
    </row>
    <row r="22">
      <c r="A22" s="4" t="inlineStr">
        <is>
          <t>Central Bank compulsory deposits</t>
        </is>
      </c>
      <c r="B22" s="5" t="n">
        <v>138518</v>
      </c>
      <c r="C22" s="5" t="n">
        <v>121146</v>
      </c>
    </row>
    <row r="23">
      <c r="A23" s="4" t="inlineStr">
        <is>
          <t>At Fair Value through Other Comprehensive Income</t>
        </is>
      </c>
      <c r="B23" s="5" t="n">
        <v>106303</v>
      </c>
      <c r="C23" s="5" t="n">
        <v>130039</v>
      </c>
    </row>
    <row r="24">
      <c r="A24" s="4" t="inlineStr">
        <is>
          <t>Financial liabilities</t>
        </is>
      </c>
      <c r="B24" s="5" t="n">
        <v>2046643</v>
      </c>
      <c r="C24" s="5" t="n">
        <v>1818860</v>
      </c>
    </row>
    <row r="25">
      <c r="A25" s="4" t="inlineStr">
        <is>
          <t>Interest rate risk [member] | Financial liabilities at amortised cost, categor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mortized cost</t>
        </is>
      </c>
      <c r="B27" s="5" t="n">
        <v>1960368</v>
      </c>
      <c r="C27" s="5" t="n">
        <v>1765529</v>
      </c>
    </row>
    <row r="28">
      <c r="A28" s="4" t="inlineStr">
        <is>
          <t>Deposits</t>
        </is>
      </c>
      <c r="B28" s="5" t="n">
        <v>1054741</v>
      </c>
      <c r="C28" s="5" t="n">
        <v>951352</v>
      </c>
    </row>
    <row r="29">
      <c r="A29" s="4" t="inlineStr">
        <is>
          <t>Securities sold under repurchase agreements</t>
        </is>
      </c>
      <c r="B29" s="5" t="n">
        <v>388787</v>
      </c>
      <c r="C29" s="5" t="n">
        <v>362786</v>
      </c>
    </row>
    <row r="30">
      <c r="A30" s="4" t="inlineStr">
        <is>
          <t>Interbank market debts</t>
        </is>
      </c>
      <c r="B30" s="5" t="n">
        <v>372294</v>
      </c>
      <c r="C30" s="5" t="n">
        <v>328645</v>
      </c>
    </row>
    <row r="31">
      <c r="A31" s="4" t="inlineStr">
        <is>
          <t>Institutional market debts</t>
        </is>
      </c>
      <c r="B31" s="5" t="n">
        <v>140547</v>
      </c>
      <c r="C31" s="5" t="n">
        <v>119591</v>
      </c>
    </row>
    <row r="32">
      <c r="A32" s="4" t="inlineStr">
        <is>
          <t>Premium bonds plans</t>
        </is>
      </c>
      <c r="B32" s="5" t="n">
        <v>3999</v>
      </c>
      <c r="C32" s="5" t="n">
        <v>3155</v>
      </c>
    </row>
    <row r="33">
      <c r="A33" s="4" t="inlineStr">
        <is>
          <t>Interest rate risk [member] | Financials Liabilities At Fair Value Through Profit Or Loss Categor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t fair value through profit and loss</t>
        </is>
      </c>
      <c r="B35" s="5" t="n">
        <v>86275</v>
      </c>
      <c r="C35" s="5" t="n">
        <v>53331</v>
      </c>
    </row>
    <row r="36">
      <c r="A36" s="4" t="inlineStr">
        <is>
          <t>Interest rate risk [member] | Financial liabilities at fair value through profit or loss, categor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rivatives</t>
        </is>
      </c>
      <c r="B38" s="5" t="n">
        <v>85413</v>
      </c>
      <c r="C38" s="5" t="n">
        <v>52475</v>
      </c>
    </row>
    <row r="39">
      <c r="A39" s="4" t="inlineStr">
        <is>
          <t>Structured notes</t>
        </is>
      </c>
      <c r="B39" s="5" t="n">
        <v>318</v>
      </c>
      <c r="C39" s="5" t="n">
        <v>296</v>
      </c>
    </row>
    <row r="40">
      <c r="A40" s="4" t="inlineStr">
        <is>
          <t>Other financial liabilities</t>
        </is>
      </c>
      <c r="B40" s="5" t="n">
        <v>544</v>
      </c>
      <c r="C40" s="5" t="n">
        <v>560</v>
      </c>
    </row>
    <row r="41">
      <c r="A41" s="4" t="inlineStr">
        <is>
          <t>Difference asset/ liability</t>
        </is>
      </c>
      <c r="B41" s="5" t="n">
        <v>511861</v>
      </c>
      <c r="C41" s="5" t="n">
        <v>460466</v>
      </c>
    </row>
    <row r="42">
      <c r="A42" s="4" t="inlineStr">
        <is>
          <t>Interest rate risk [member] | Financial assets at amortised cost, categor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mortized cost</t>
        </is>
      </c>
      <c r="B44" s="5" t="n">
        <v>1798007</v>
      </c>
      <c r="C44" s="5" t="n">
        <v>1580933</v>
      </c>
    </row>
    <row r="45">
      <c r="A45" s="4" t="inlineStr">
        <is>
          <t>Interbank deposits</t>
        </is>
      </c>
      <c r="B45" s="5" t="n">
        <v>66925</v>
      </c>
      <c r="C45" s="5" t="n">
        <v>51000</v>
      </c>
    </row>
    <row r="46">
      <c r="A46" s="4" t="inlineStr">
        <is>
          <t>Securities purchased under agreements to resell</t>
        </is>
      </c>
      <c r="B46" s="5" t="n">
        <v>243219</v>
      </c>
      <c r="C46" s="5" t="n">
        <v>238308</v>
      </c>
    </row>
    <row r="47">
      <c r="A47" s="4" t="inlineStr">
        <is>
          <t>Securities</t>
        </is>
      </c>
      <c r="B47" s="5" t="n">
        <v>323852</v>
      </c>
      <c r="C47" s="5" t="n">
        <v>259889</v>
      </c>
    </row>
    <row r="48">
      <c r="A48" s="4" t="inlineStr">
        <is>
          <t>Loan and lease operations</t>
        </is>
      </c>
      <c r="B48" s="5" t="n">
        <v>1025493</v>
      </c>
      <c r="C48" s="5" t="n">
        <v>910590</v>
      </c>
    </row>
    <row r="49">
      <c r="A49" s="4" t="inlineStr">
        <is>
          <t>Interest rate risk [member] | Financial assets at fair value through profit or loss, category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Securities</t>
        </is>
      </c>
      <c r="B51" s="5" t="n">
        <v>560143</v>
      </c>
      <c r="C51" s="5" t="n">
        <v>511752</v>
      </c>
    </row>
    <row r="52">
      <c r="A52" s="4" t="inlineStr">
        <is>
          <t>At Fair Value through Profit or Loss</t>
        </is>
      </c>
      <c r="B52" s="5" t="n">
        <v>654194</v>
      </c>
      <c r="C52" s="5" t="n">
        <v>568354</v>
      </c>
    </row>
    <row r="53">
      <c r="A53" s="4" t="inlineStr">
        <is>
          <t>Derivatives</t>
        </is>
      </c>
      <c r="B53" s="5" t="n">
        <v>92439</v>
      </c>
      <c r="C53" s="5" t="n">
        <v>55251</v>
      </c>
    </row>
    <row r="54">
      <c r="A54" s="4" t="inlineStr">
        <is>
          <t>Other financial assets</t>
        </is>
      </c>
      <c r="B54" s="5" t="n">
        <v>1612</v>
      </c>
      <c r="C54" s="5" t="n">
        <v>1351</v>
      </c>
    </row>
    <row r="55">
      <c r="A55" s="4" t="inlineStr">
        <is>
          <t>Not later than one month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Deposits</t>
        </is>
      </c>
      <c r="B57" s="5" t="n">
        <v>894482</v>
      </c>
      <c r="C57" s="5" t="n">
        <v>817050</v>
      </c>
    </row>
    <row r="58">
      <c r="A58" s="4" t="inlineStr">
        <is>
          <t>Not later than one month [member] | Interest rate risk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assets</t>
        </is>
      </c>
      <c r="B60" s="5" t="n">
        <v>617119</v>
      </c>
      <c r="C60" s="5" t="n">
        <v>600522</v>
      </c>
    </row>
    <row r="61">
      <c r="A61" s="4" t="inlineStr">
        <is>
          <t>Central Bank compulsory deposits</t>
        </is>
      </c>
      <c r="B61" s="5" t="n">
        <v>138518</v>
      </c>
      <c r="C61" s="5" t="n">
        <v>121146</v>
      </c>
    </row>
    <row r="62">
      <c r="A62" s="4" t="inlineStr">
        <is>
          <t>At Fair Value through Other Comprehensive Income</t>
        </is>
      </c>
      <c r="B62" s="5" t="n">
        <v>17377</v>
      </c>
      <c r="C62" s="5" t="n">
        <v>24844</v>
      </c>
    </row>
    <row r="63">
      <c r="A63" s="4" t="inlineStr">
        <is>
          <t>Financial liabilities</t>
        </is>
      </c>
      <c r="B63" s="5" t="n">
        <v>777435</v>
      </c>
      <c r="C63" s="5" t="n">
        <v>698247</v>
      </c>
    </row>
    <row r="64">
      <c r="A64" s="4" t="inlineStr">
        <is>
          <t>Cumulative difference</t>
        </is>
      </c>
      <c r="B64" s="6" t="inlineStr">
        <is>
          <t>R$ 160316</t>
        </is>
      </c>
      <c r="C64" s="6" t="inlineStr">
        <is>
          <t>R$ 97725</t>
        </is>
      </c>
    </row>
    <row r="65">
      <c r="A65" s="4" t="inlineStr">
        <is>
          <t>Ratio of cumulative difference to total interest-bearing assets</t>
        </is>
      </c>
      <c r="B65" s="4" t="inlineStr">
        <is>
          <t>(6.30%)</t>
        </is>
      </c>
      <c r="C65" s="4" t="inlineStr">
        <is>
          <t>(4.30%)</t>
        </is>
      </c>
    </row>
    <row r="66">
      <c r="A66" s="4" t="inlineStr">
        <is>
          <t>Not later than one month [member] | Interest rate risk [member] | Financial liabilities at amortised cost, category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mortized cost</t>
        </is>
      </c>
      <c r="B68" s="6" t="inlineStr">
        <is>
          <t>R$ 766631</t>
        </is>
      </c>
      <c r="C68" s="6" t="inlineStr">
        <is>
          <t>R$ 690259</t>
        </is>
      </c>
    </row>
    <row r="69">
      <c r="A69" s="4" t="inlineStr">
        <is>
          <t>Deposits</t>
        </is>
      </c>
      <c r="B69" s="5" t="n">
        <v>382252</v>
      </c>
      <c r="C69" s="5" t="n">
        <v>347884</v>
      </c>
    </row>
    <row r="70">
      <c r="A70" s="4" t="inlineStr">
        <is>
          <t>Securities sold under repurchase agreements</t>
        </is>
      </c>
      <c r="B70" s="5" t="n">
        <v>322797</v>
      </c>
      <c r="C70" s="5" t="n">
        <v>326025</v>
      </c>
    </row>
    <row r="71">
      <c r="A71" s="4" t="inlineStr">
        <is>
          <t>Interbank market debts</t>
        </is>
      </c>
      <c r="B71" s="5" t="n">
        <v>56173</v>
      </c>
      <c r="C71" s="5" t="n">
        <v>15099</v>
      </c>
    </row>
    <row r="72">
      <c r="A72" s="4" t="inlineStr">
        <is>
          <t>Institutional market debts</t>
        </is>
      </c>
      <c r="B72" s="5" t="n">
        <v>5005</v>
      </c>
      <c r="C72" s="5" t="n">
        <v>805</v>
      </c>
    </row>
    <row r="73">
      <c r="A73" s="4" t="inlineStr">
        <is>
          <t>Premium bonds plans</t>
        </is>
      </c>
      <c r="B73" s="5" t="n">
        <v>404</v>
      </c>
      <c r="C73" s="5" t="n">
        <v>446</v>
      </c>
    </row>
    <row r="74">
      <c r="A74" s="4" t="inlineStr">
        <is>
          <t>Not later than one month [member] | Interest rate risk [member] | Financials Liabilities At Fair Value Through Profit Or Loss Categor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At fair value through profit and loss</t>
        </is>
      </c>
      <c r="B76" s="5" t="n">
        <v>10804</v>
      </c>
      <c r="C76" s="5" t="n">
        <v>7988</v>
      </c>
    </row>
    <row r="77">
      <c r="A77" s="4" t="inlineStr">
        <is>
          <t>Not later than one month [member] | Interest rate risk [member] | Financial liabilities at fair value through profit or loss, category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Derivatives</t>
        </is>
      </c>
      <c r="B79" s="5" t="n">
        <v>10775</v>
      </c>
      <c r="C79" s="5" t="n">
        <v>7988</v>
      </c>
    </row>
    <row r="80">
      <c r="A80" s="4" t="inlineStr">
        <is>
          <t>Other financial liabilities</t>
        </is>
      </c>
      <c r="B80" s="5" t="n">
        <v>29</v>
      </c>
      <c r="C80" s="4" t="inlineStr">
        <is>
          <t xml:space="preserve"> </t>
        </is>
      </c>
    </row>
    <row r="81">
      <c r="A81" s="4" t="inlineStr">
        <is>
          <t>Difference asset/ liability</t>
        </is>
      </c>
      <c r="B81" s="5" t="n">
        <v>-160316</v>
      </c>
      <c r="C81" s="5" t="n">
        <v>-97725</v>
      </c>
    </row>
    <row r="82">
      <c r="A82" s="4" t="inlineStr">
        <is>
          <t>Not later than one month [member] | Interest rate risk [member] | Financial assets at amortised cost, category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Amortized cost</t>
        </is>
      </c>
      <c r="B84" s="5" t="n">
        <v>533678</v>
      </c>
      <c r="C84" s="5" t="n">
        <v>506280</v>
      </c>
    </row>
    <row r="85">
      <c r="A85" s="4" t="inlineStr">
        <is>
          <t>Interbank deposits</t>
        </is>
      </c>
      <c r="B85" s="5" t="n">
        <v>33082</v>
      </c>
      <c r="C85" s="5" t="n">
        <v>28178</v>
      </c>
    </row>
    <row r="86">
      <c r="A86" s="4" t="inlineStr">
        <is>
          <t>Securities purchased under agreements to resell</t>
        </is>
      </c>
      <c r="B86" s="5" t="n">
        <v>201082</v>
      </c>
      <c r="C86" s="5" t="n">
        <v>207697</v>
      </c>
    </row>
    <row r="87">
      <c r="A87" s="4" t="inlineStr">
        <is>
          <t>Securities</t>
        </is>
      </c>
      <c r="B87" s="5" t="n">
        <v>12910</v>
      </c>
      <c r="C87" s="5" t="n">
        <v>16384</v>
      </c>
    </row>
    <row r="88">
      <c r="A88" s="4" t="inlineStr">
        <is>
          <t>Loan and lease operations</t>
        </is>
      </c>
      <c r="B88" s="5" t="n">
        <v>148086</v>
      </c>
      <c r="C88" s="5" t="n">
        <v>132875</v>
      </c>
    </row>
    <row r="89">
      <c r="A89" s="4" t="inlineStr">
        <is>
          <t>Not later than one month [member] | Interest rate risk [member] | Financial assets at fair value through profit or loss, category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Securities</t>
        </is>
      </c>
      <c r="B91" s="5" t="n">
        <v>50816</v>
      </c>
      <c r="C91" s="5" t="n">
        <v>59071</v>
      </c>
    </row>
    <row r="92">
      <c r="A92" s="4" t="inlineStr">
        <is>
          <t>At Fair Value through Profit or Loss</t>
        </is>
      </c>
      <c r="B92" s="5" t="n">
        <v>66064</v>
      </c>
      <c r="C92" s="5" t="n">
        <v>69398</v>
      </c>
    </row>
    <row r="93">
      <c r="A93" s="4" t="inlineStr">
        <is>
          <t>Derivatives</t>
        </is>
      </c>
      <c r="B93" s="5" t="n">
        <v>15232</v>
      </c>
      <c r="C93" s="5" t="n">
        <v>10327</v>
      </c>
    </row>
    <row r="94">
      <c r="A94" s="4" t="inlineStr">
        <is>
          <t>Other financial assets</t>
        </is>
      </c>
      <c r="B94" s="5" t="n">
        <v>16</v>
      </c>
      <c r="C94" s="4" t="inlineStr">
        <is>
          <t xml:space="preserve"> </t>
        </is>
      </c>
    </row>
    <row r="95">
      <c r="A95" s="4" t="inlineStr">
        <is>
          <t>Later than one month and not later than six months [member] | Interest rate risk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inancial assets</t>
        </is>
      </c>
      <c r="B97" s="5" t="n">
        <v>433855</v>
      </c>
      <c r="C97" s="5" t="n">
        <v>345039</v>
      </c>
    </row>
    <row r="98">
      <c r="A98" s="4" t="inlineStr">
        <is>
          <t>At Fair Value through Other Comprehensive Income</t>
        </is>
      </c>
      <c r="B98" s="5" t="n">
        <v>16118</v>
      </c>
      <c r="C98" s="5" t="n">
        <v>9683</v>
      </c>
    </row>
    <row r="99">
      <c r="A99" s="4" t="inlineStr">
        <is>
          <t>Financial liabilities</t>
        </is>
      </c>
      <c r="B99" s="5" t="n">
        <v>217860</v>
      </c>
      <c r="C99" s="5" t="n">
        <v>175283</v>
      </c>
    </row>
    <row r="100">
      <c r="A100" s="4" t="inlineStr">
        <is>
          <t>Cumulative difference</t>
        </is>
      </c>
      <c r="B100" s="6" t="inlineStr">
        <is>
          <t>R$ 55679</t>
        </is>
      </c>
      <c r="C100" s="6" t="inlineStr">
        <is>
          <t>R$ 72031</t>
        </is>
      </c>
    </row>
    <row r="101">
      <c r="A101" s="4" t="inlineStr">
        <is>
          <t>Ratio of cumulative difference to total interest-bearing assets</t>
        </is>
      </c>
      <c r="B101" s="8" t="n">
        <v>0.022</v>
      </c>
      <c r="C101" s="8" t="n">
        <v>0.032</v>
      </c>
    </row>
    <row r="102">
      <c r="A102" s="4" t="inlineStr">
        <is>
          <t>Later than one month and not later than six months [member] | Interest rate risk [member] | Financial liabilities at amortised cost, category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Amortized cost</t>
        </is>
      </c>
      <c r="B104" s="6" t="inlineStr">
        <is>
          <t>R$ 203641</t>
        </is>
      </c>
      <c r="C104" s="6" t="inlineStr">
        <is>
          <t>R$ 169109</t>
        </is>
      </c>
    </row>
    <row r="105">
      <c r="A105" s="4" t="inlineStr">
        <is>
          <t>Deposits</t>
        </is>
      </c>
      <c r="B105" s="5" t="n">
        <v>90133</v>
      </c>
      <c r="C105" s="5" t="n">
        <v>78985</v>
      </c>
    </row>
    <row r="106">
      <c r="A106" s="4" t="inlineStr">
        <is>
          <t>Securities sold under repurchase agreements</t>
        </is>
      </c>
      <c r="B106" s="5" t="n">
        <v>21378</v>
      </c>
      <c r="C106" s="5" t="n">
        <v>1180</v>
      </c>
    </row>
    <row r="107">
      <c r="A107" s="4" t="inlineStr">
        <is>
          <t>Interbank market debts</t>
        </is>
      </c>
      <c r="B107" s="5" t="n">
        <v>87015</v>
      </c>
      <c r="C107" s="5" t="n">
        <v>83409</v>
      </c>
    </row>
    <row r="108">
      <c r="A108" s="4" t="inlineStr">
        <is>
          <t>Institutional market debts</t>
        </is>
      </c>
      <c r="B108" s="5" t="n">
        <v>5057</v>
      </c>
      <c r="C108" s="5" t="n">
        <v>5325</v>
      </c>
    </row>
    <row r="109">
      <c r="A109" s="4" t="inlineStr">
        <is>
          <t>Premium bonds plans</t>
        </is>
      </c>
      <c r="B109" s="5" t="n">
        <v>58</v>
      </c>
      <c r="C109" s="5" t="n">
        <v>210</v>
      </c>
    </row>
    <row r="110">
      <c r="A110" s="4" t="inlineStr">
        <is>
          <t>Later than one month and not later than six months [member] | Interest rate risk [member] | Financials Liabilities At Fair Value Through Profit Or Loss Category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At fair value through profit and loss</t>
        </is>
      </c>
      <c r="B112" s="5" t="n">
        <v>14219</v>
      </c>
      <c r="C112" s="5" t="n">
        <v>6174</v>
      </c>
    </row>
    <row r="113">
      <c r="A113" s="4" t="inlineStr">
        <is>
          <t>Later than one month and not later than six months [member] | Interest rate risk [member] | Financial liabilities at fair value through profit or loss, category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Derivatives</t>
        </is>
      </c>
      <c r="B115" s="5" t="n">
        <v>14179</v>
      </c>
      <c r="C115" s="5" t="n">
        <v>6165</v>
      </c>
    </row>
    <row r="116">
      <c r="A116" s="4" t="inlineStr">
        <is>
          <t>Other financial liabilities</t>
        </is>
      </c>
      <c r="B116" s="5" t="n">
        <v>40</v>
      </c>
      <c r="C116" s="5" t="n">
        <v>9</v>
      </c>
    </row>
    <row r="117">
      <c r="A117" s="4" t="inlineStr">
        <is>
          <t>Difference asset/ liability</t>
        </is>
      </c>
      <c r="B117" s="5" t="n">
        <v>215995</v>
      </c>
      <c r="C117" s="5" t="n">
        <v>169756</v>
      </c>
    </row>
    <row r="118">
      <c r="A118" s="4" t="inlineStr">
        <is>
          <t>Later than one month and not later than six months [member] | Interest rate risk [member] | Financial assets at amortised cost, category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Amortized cost</t>
        </is>
      </c>
      <c r="B120" s="5" t="n">
        <v>347519</v>
      </c>
      <c r="C120" s="5" t="n">
        <v>307520</v>
      </c>
    </row>
    <row r="121">
      <c r="A121" s="4" t="inlineStr">
        <is>
          <t>Interbank deposits</t>
        </is>
      </c>
      <c r="B121" s="5" t="n">
        <v>10559</v>
      </c>
      <c r="C121" s="5" t="n">
        <v>5608</v>
      </c>
    </row>
    <row r="122">
      <c r="A122" s="4" t="inlineStr">
        <is>
          <t>Securities purchased under agreements to resell</t>
        </is>
      </c>
      <c r="B122" s="5" t="n">
        <v>41460</v>
      </c>
      <c r="C122" s="5" t="n">
        <v>30530</v>
      </c>
    </row>
    <row r="123">
      <c r="A123" s="4" t="inlineStr">
        <is>
          <t>Securities</t>
        </is>
      </c>
      <c r="B123" s="5" t="n">
        <v>38878</v>
      </c>
      <c r="C123" s="5" t="n">
        <v>37026</v>
      </c>
    </row>
    <row r="124">
      <c r="A124" s="4" t="inlineStr">
        <is>
          <t>Loan and lease operations</t>
        </is>
      </c>
      <c r="B124" s="5" t="n">
        <v>256622</v>
      </c>
      <c r="C124" s="5" t="n">
        <v>234356</v>
      </c>
    </row>
    <row r="125">
      <c r="A125" s="4" t="inlineStr">
        <is>
          <t>Later than one month and not later than six months [member] | Interest rate risk [member] | Financial assets at fair value through profit or loss, category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Securities</t>
        </is>
      </c>
      <c r="B127" s="5" t="n">
        <v>57814</v>
      </c>
      <c r="C127" s="5" t="n">
        <v>19439</v>
      </c>
    </row>
    <row r="128">
      <c r="A128" s="4" t="inlineStr">
        <is>
          <t>At Fair Value through Profit or Loss</t>
        </is>
      </c>
      <c r="B128" s="5" t="n">
        <v>70218</v>
      </c>
      <c r="C128" s="5" t="n">
        <v>27836</v>
      </c>
    </row>
    <row r="129">
      <c r="A129" s="4" t="inlineStr">
        <is>
          <t>Derivatives</t>
        </is>
      </c>
      <c r="B129" s="5" t="n">
        <v>12321</v>
      </c>
      <c r="C129" s="5" t="n">
        <v>8357</v>
      </c>
    </row>
    <row r="130">
      <c r="A130" s="4" t="inlineStr">
        <is>
          <t>Other financial assets</t>
        </is>
      </c>
      <c r="B130" s="5" t="n">
        <v>83</v>
      </c>
      <c r="C130" s="5" t="n">
        <v>40</v>
      </c>
    </row>
    <row r="131">
      <c r="A131" s="4" t="inlineStr">
        <is>
          <t>Later than six months and not later than one year [member] | Interest rate risk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Financial assets</t>
        </is>
      </c>
      <c r="B133" s="5" t="n">
        <v>245916</v>
      </c>
      <c r="C133" s="5" t="n">
        <v>243631</v>
      </c>
    </row>
    <row r="134">
      <c r="A134" s="4" t="inlineStr">
        <is>
          <t>At Fair Value through Other Comprehensive Income</t>
        </is>
      </c>
      <c r="B134" s="5" t="n">
        <v>6382</v>
      </c>
      <c r="C134" s="5" t="n">
        <v>14116</v>
      </c>
    </row>
    <row r="135">
      <c r="A135" s="4" t="inlineStr">
        <is>
          <t>Financial liabilities</t>
        </is>
      </c>
      <c r="B135" s="5" t="n">
        <v>153291</v>
      </c>
      <c r="C135" s="5" t="n">
        <v>148366</v>
      </c>
    </row>
    <row r="136">
      <c r="A136" s="4" t="inlineStr">
        <is>
          <t>Cumulative difference</t>
        </is>
      </c>
      <c r="B136" s="6" t="inlineStr">
        <is>
          <t>R$ 148304</t>
        </is>
      </c>
      <c r="C136" s="6" t="inlineStr">
        <is>
          <t>R$ 167296</t>
        </is>
      </c>
    </row>
    <row r="137">
      <c r="A137" s="4" t="inlineStr">
        <is>
          <t>Ratio of cumulative difference to total interest-bearing assets</t>
        </is>
      </c>
      <c r="B137" s="8" t="n">
        <v>0.058</v>
      </c>
      <c r="C137" s="8" t="n">
        <v>0.073</v>
      </c>
    </row>
    <row r="138">
      <c r="A138" s="4" t="inlineStr">
        <is>
          <t>Later than six months and not later than one year [member] | Interest rate risk [member] | Financial liabilities at amortised cost, category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Amortized cost</t>
        </is>
      </c>
      <c r="B140" s="6" t="inlineStr">
        <is>
          <t>R$ 137520</t>
        </is>
      </c>
      <c r="C140" s="6" t="inlineStr">
        <is>
          <t>R$ 140559</t>
        </is>
      </c>
    </row>
    <row r="141">
      <c r="A141" s="4" t="inlineStr">
        <is>
          <t>Deposits</t>
        </is>
      </c>
      <c r="B141" s="5" t="n">
        <v>53767</v>
      </c>
      <c r="C141" s="5" t="n">
        <v>53949</v>
      </c>
    </row>
    <row r="142">
      <c r="A142" s="4" t="inlineStr">
        <is>
          <t>Securities sold under repurchase agreements</t>
        </is>
      </c>
      <c r="B142" s="5" t="n">
        <v>1458</v>
      </c>
      <c r="C142" s="5" t="n">
        <v>4200</v>
      </c>
    </row>
    <row r="143">
      <c r="A143" s="4" t="inlineStr">
        <is>
          <t>Interbank market debts</t>
        </is>
      </c>
      <c r="B143" s="5" t="n">
        <v>74950</v>
      </c>
      <c r="C143" s="5" t="n">
        <v>77263</v>
      </c>
    </row>
    <row r="144">
      <c r="A144" s="4" t="inlineStr">
        <is>
          <t>Institutional market debts</t>
        </is>
      </c>
      <c r="B144" s="5" t="n">
        <v>6971</v>
      </c>
      <c r="C144" s="5" t="n">
        <v>5123</v>
      </c>
    </row>
    <row r="145">
      <c r="A145" s="4" t="inlineStr">
        <is>
          <t>Premium bonds plans</t>
        </is>
      </c>
      <c r="B145" s="5" t="n">
        <v>374</v>
      </c>
      <c r="C145" s="5" t="n">
        <v>24</v>
      </c>
    </row>
    <row r="146">
      <c r="A146" s="4" t="inlineStr">
        <is>
          <t>Later than six months and not later than one year [member] | Interest rate risk [member] | Financials Liabilities At Fair Value Through Profit Or Loss Category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At fair value through profit and loss</t>
        </is>
      </c>
      <c r="B148" s="5" t="n">
        <v>15771</v>
      </c>
      <c r="C148" s="5" t="n">
        <v>7807</v>
      </c>
    </row>
    <row r="149">
      <c r="A149" s="4" t="inlineStr">
        <is>
          <t>Later than six months and not later than one year [member] | Interest rate risk [member] | Financial liabilities at fair value through profit or loss, category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Derivatives</t>
        </is>
      </c>
      <c r="B151" s="5" t="n">
        <v>15626</v>
      </c>
      <c r="C151" s="5" t="n">
        <v>7798</v>
      </c>
    </row>
    <row r="152">
      <c r="A152" s="4" t="inlineStr">
        <is>
          <t>Structured notes</t>
        </is>
      </c>
      <c r="B152" s="4" t="inlineStr">
        <is>
          <t xml:space="preserve"> </t>
        </is>
      </c>
      <c r="C152" s="5" t="n">
        <v>2</v>
      </c>
    </row>
    <row r="153">
      <c r="A153" s="4" t="inlineStr">
        <is>
          <t>Other financial liabilities</t>
        </is>
      </c>
      <c r="B153" s="5" t="n">
        <v>145</v>
      </c>
      <c r="C153" s="5" t="n">
        <v>7</v>
      </c>
    </row>
    <row r="154">
      <c r="A154" s="4" t="inlineStr">
        <is>
          <t>Difference asset/ liability</t>
        </is>
      </c>
      <c r="B154" s="5" t="n">
        <v>92625</v>
      </c>
      <c r="C154" s="5" t="n">
        <v>95265</v>
      </c>
    </row>
    <row r="155">
      <c r="A155" s="4" t="inlineStr">
        <is>
          <t>Later than six months and not later than one year [member] | Interest rate risk [member] | Financial assets at amortised cost, category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Amortized cost</t>
        </is>
      </c>
      <c r="B157" s="5" t="n">
        <v>200787</v>
      </c>
      <c r="C157" s="5" t="n">
        <v>174806</v>
      </c>
    </row>
    <row r="158">
      <c r="A158" s="4" t="inlineStr">
        <is>
          <t>Interbank deposits</t>
        </is>
      </c>
      <c r="B158" s="5" t="n">
        <v>9888</v>
      </c>
      <c r="C158" s="5" t="n">
        <v>10071</v>
      </c>
    </row>
    <row r="159">
      <c r="A159" s="4" t="inlineStr">
        <is>
          <t>Securities</t>
        </is>
      </c>
      <c r="B159" s="5" t="n">
        <v>36794</v>
      </c>
      <c r="C159" s="5" t="n">
        <v>28335</v>
      </c>
    </row>
    <row r="160">
      <c r="A160" s="4" t="inlineStr">
        <is>
          <t>Loan and lease operations</t>
        </is>
      </c>
      <c r="B160" s="5" t="n">
        <v>154105</v>
      </c>
      <c r="C160" s="5" t="n">
        <v>136400</v>
      </c>
    </row>
    <row r="161">
      <c r="A161" s="4" t="inlineStr">
        <is>
          <t>Later than six months and not later than one year [member] | Interest rate risk [member] | Financial assets at fair value through profit or loss, category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Securities</t>
        </is>
      </c>
      <c r="B163" s="5" t="n">
        <v>24538</v>
      </c>
      <c r="C163" s="5" t="n">
        <v>49087</v>
      </c>
    </row>
    <row r="164">
      <c r="A164" s="4" t="inlineStr">
        <is>
          <t>At Fair Value through Profit or Loss</t>
        </is>
      </c>
      <c r="B164" s="5" t="n">
        <v>38747</v>
      </c>
      <c r="C164" s="5" t="n">
        <v>54709</v>
      </c>
    </row>
    <row r="165">
      <c r="A165" s="4" t="inlineStr">
        <is>
          <t>Derivatives</t>
        </is>
      </c>
      <c r="B165" s="5" t="n">
        <v>13888</v>
      </c>
      <c r="C165" s="5" t="n">
        <v>5613</v>
      </c>
    </row>
    <row r="166">
      <c r="A166" s="4" t="inlineStr">
        <is>
          <t>Other financial assets</t>
        </is>
      </c>
      <c r="B166" s="5" t="n">
        <v>321</v>
      </c>
      <c r="C166" s="5" t="n">
        <v>9</v>
      </c>
    </row>
    <row r="167">
      <c r="A167" s="4" t="inlineStr">
        <is>
          <t>Later than one year and not later than five years [member] | Interest rate risk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Financial assets</t>
        </is>
      </c>
      <c r="B169" s="5" t="n">
        <v>923202</v>
      </c>
      <c r="C169" s="5" t="n">
        <v>795985</v>
      </c>
    </row>
    <row r="170">
      <c r="A170" s="4" t="inlineStr">
        <is>
          <t>At Fair Value through Other Comprehensive Income</t>
        </is>
      </c>
      <c r="B170" s="5" t="n">
        <v>47809</v>
      </c>
      <c r="C170" s="5" t="n">
        <v>56885</v>
      </c>
    </row>
    <row r="171">
      <c r="A171" s="4" t="inlineStr">
        <is>
          <t>Financial liabilities</t>
        </is>
      </c>
      <c r="B171" s="5" t="n">
        <v>745329</v>
      </c>
      <c r="C171" s="5" t="n">
        <v>686826</v>
      </c>
    </row>
    <row r="172">
      <c r="A172" s="4" t="inlineStr">
        <is>
          <t>Cumulative difference</t>
        </is>
      </c>
      <c r="B172" s="6" t="inlineStr">
        <is>
          <t>R$ 326177</t>
        </is>
      </c>
      <c r="C172" s="6" t="inlineStr">
        <is>
          <t>R$ 276455</t>
        </is>
      </c>
    </row>
    <row r="173">
      <c r="A173" s="4" t="inlineStr">
        <is>
          <t>Ratio of cumulative difference to total interest-bearing assets</t>
        </is>
      </c>
      <c r="B173" s="8" t="n">
        <v>0.127</v>
      </c>
      <c r="C173" s="8" t="n">
        <v>0.121</v>
      </c>
    </row>
    <row r="174">
      <c r="A174" s="4" t="inlineStr">
        <is>
          <t>Later than one year and not later than five years [member] | Interest rate risk [member] | Financial liabilities at amortised cost, category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Amortized cost</t>
        </is>
      </c>
      <c r="B176" s="6" t="inlineStr">
        <is>
          <t>R$ 710423</t>
        </is>
      </c>
      <c r="C176" s="6" t="inlineStr">
        <is>
          <t>R$ 666315</t>
        </is>
      </c>
    </row>
    <row r="177">
      <c r="A177" s="4" t="inlineStr">
        <is>
          <t>Deposits</t>
        </is>
      </c>
      <c r="B177" s="5" t="n">
        <v>503422</v>
      </c>
      <c r="C177" s="5" t="n">
        <v>467682</v>
      </c>
    </row>
    <row r="178">
      <c r="A178" s="4" t="inlineStr">
        <is>
          <t>Securities sold under repurchase agreements</t>
        </is>
      </c>
      <c r="B178" s="5" t="n">
        <v>5279</v>
      </c>
      <c r="C178" s="5" t="n">
        <v>13250</v>
      </c>
    </row>
    <row r="179">
      <c r="A179" s="4" t="inlineStr">
        <is>
          <t>Interbank market debts</t>
        </is>
      </c>
      <c r="B179" s="5" t="n">
        <v>148059</v>
      </c>
      <c r="C179" s="5" t="n">
        <v>142023</v>
      </c>
    </row>
    <row r="180">
      <c r="A180" s="4" t="inlineStr">
        <is>
          <t>Institutional market debts</t>
        </is>
      </c>
      <c r="B180" s="5" t="n">
        <v>50500</v>
      </c>
      <c r="C180" s="5" t="n">
        <v>40885</v>
      </c>
    </row>
    <row r="181">
      <c r="A181" s="4" t="inlineStr">
        <is>
          <t>Premium bonds plans</t>
        </is>
      </c>
      <c r="B181" s="5" t="n">
        <v>3163</v>
      </c>
      <c r="C181" s="5" t="n">
        <v>2475</v>
      </c>
    </row>
    <row r="182">
      <c r="A182" s="4" t="inlineStr">
        <is>
          <t>Later than one year and not later than five years [member] | Interest rate risk [member] | Financials Liabilities At Fair Value Through Profit Or Loss Category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At fair value through profit and loss</t>
        </is>
      </c>
      <c r="B184" s="5" t="n">
        <v>34906</v>
      </c>
      <c r="C184" s="5" t="n">
        <v>20511</v>
      </c>
    </row>
    <row r="185">
      <c r="A185" s="4" t="inlineStr">
        <is>
          <t>Later than one year and not later than five years [member] | Interest rate risk [member] | Financial liabilities at fair value through profit or loss, category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Derivatives</t>
        </is>
      </c>
      <c r="B187" s="5" t="n">
        <v>34756</v>
      </c>
      <c r="C187" s="5" t="n">
        <v>20162</v>
      </c>
    </row>
    <row r="188">
      <c r="A188" s="4" t="inlineStr">
        <is>
          <t>Structured notes</t>
        </is>
      </c>
      <c r="B188" s="5" t="n">
        <v>12</v>
      </c>
      <c r="C188" s="5" t="n">
        <v>19</v>
      </c>
    </row>
    <row r="189">
      <c r="A189" s="4" t="inlineStr">
        <is>
          <t>Other financial liabilities</t>
        </is>
      </c>
      <c r="B189" s="5" t="n">
        <v>138</v>
      </c>
      <c r="C189" s="5" t="n">
        <v>330</v>
      </c>
    </row>
    <row r="190">
      <c r="A190" s="4" t="inlineStr">
        <is>
          <t>Difference asset/ liability</t>
        </is>
      </c>
      <c r="B190" s="5" t="n">
        <v>177873</v>
      </c>
      <c r="C190" s="5" t="n">
        <v>109159</v>
      </c>
    </row>
    <row r="191">
      <c r="A191" s="4" t="inlineStr">
        <is>
          <t>Later than one year and not later than five years [member] | Interest rate risk [member] | Financial assets at amortised cost, category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Amortized cost</t>
        </is>
      </c>
      <c r="B193" s="5" t="n">
        <v>507268</v>
      </c>
      <c r="C193" s="5" t="n">
        <v>428529</v>
      </c>
    </row>
    <row r="194">
      <c r="A194" s="4" t="inlineStr">
        <is>
          <t>Interbank deposits</t>
        </is>
      </c>
      <c r="B194" s="5" t="n">
        <v>13382</v>
      </c>
      <c r="C194" s="5" t="n">
        <v>7121</v>
      </c>
    </row>
    <row r="195">
      <c r="A195" s="4" t="inlineStr">
        <is>
          <t>Securities</t>
        </is>
      </c>
      <c r="B195" s="5" t="n">
        <v>164332</v>
      </c>
      <c r="C195" s="5" t="n">
        <v>131917</v>
      </c>
    </row>
    <row r="196">
      <c r="A196" s="4" t="inlineStr">
        <is>
          <t>Loan and lease operations</t>
        </is>
      </c>
      <c r="B196" s="5" t="n">
        <v>329554</v>
      </c>
      <c r="C196" s="5" t="n">
        <v>289491</v>
      </c>
    </row>
    <row r="197">
      <c r="A197" s="4" t="inlineStr">
        <is>
          <t>Later than one year and not later than five years [member] | Interest rate risk [member] | Financial assets at fair value through profit or loss, category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Securities</t>
        </is>
      </c>
      <c r="B199" s="5" t="n">
        <v>332313</v>
      </c>
      <c r="C199" s="5" t="n">
        <v>289490</v>
      </c>
    </row>
    <row r="200">
      <c r="A200" s="4" t="inlineStr">
        <is>
          <t>At Fair Value through Profit or Loss</t>
        </is>
      </c>
      <c r="B200" s="5" t="n">
        <v>368125</v>
      </c>
      <c r="C200" s="5" t="n">
        <v>310571</v>
      </c>
    </row>
    <row r="201">
      <c r="A201" s="4" t="inlineStr">
        <is>
          <t>Derivatives</t>
        </is>
      </c>
      <c r="B201" s="5" t="n">
        <v>35285</v>
      </c>
      <c r="C201" s="5" t="n">
        <v>20484</v>
      </c>
    </row>
    <row r="202">
      <c r="A202" s="4" t="inlineStr">
        <is>
          <t>Other financial assets</t>
        </is>
      </c>
      <c r="B202" s="5" t="n">
        <v>527</v>
      </c>
      <c r="C202" s="5" t="n">
        <v>597</v>
      </c>
    </row>
    <row r="203">
      <c r="A203" s="4" t="inlineStr">
        <is>
          <t>Later than five years [member] | Interest rate risk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Financial assets</t>
        </is>
      </c>
      <c r="B205" s="5" t="n">
        <v>338412</v>
      </c>
      <c r="C205" s="5" t="n">
        <v>294149</v>
      </c>
    </row>
    <row r="206">
      <c r="A206" s="4" t="inlineStr">
        <is>
          <t>At Fair Value through Other Comprehensive Income</t>
        </is>
      </c>
      <c r="B206" s="5" t="n">
        <v>18617</v>
      </c>
      <c r="C206" s="5" t="n">
        <v>24511</v>
      </c>
    </row>
    <row r="207">
      <c r="A207" s="4" t="inlineStr">
        <is>
          <t>Financial liabilities</t>
        </is>
      </c>
      <c r="B207" s="5" t="n">
        <v>152728</v>
      </c>
      <c r="C207" s="5" t="n">
        <v>110138</v>
      </c>
    </row>
    <row r="208">
      <c r="A208" s="4" t="inlineStr">
        <is>
          <t>Cumulative difference</t>
        </is>
      </c>
      <c r="B208" s="6" t="inlineStr">
        <is>
          <t>R$ 511861</t>
        </is>
      </c>
      <c r="C208" s="6" t="inlineStr">
        <is>
          <t>R$ 460466</t>
        </is>
      </c>
    </row>
    <row r="209">
      <c r="A209" s="4" t="inlineStr">
        <is>
          <t>Ratio of cumulative difference to total interest-bearing assets</t>
        </is>
      </c>
      <c r="B209" s="9" t="n">
        <v>0.2</v>
      </c>
      <c r="C209" s="8" t="n">
        <v>0.202</v>
      </c>
    </row>
    <row r="210">
      <c r="A210" s="4" t="inlineStr">
        <is>
          <t>Later than five years [member] | Interest rate risk [member] | Financial liabilities at amortised cost, category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Amortized cost</t>
        </is>
      </c>
      <c r="B212" s="6" t="inlineStr">
        <is>
          <t>R$ 142153</t>
        </is>
      </c>
      <c r="C212" s="6" t="inlineStr">
        <is>
          <t>R$ 99287</t>
        </is>
      </c>
    </row>
    <row r="213">
      <c r="A213" s="4" t="inlineStr">
        <is>
          <t>Deposits</t>
        </is>
      </c>
      <c r="B213" s="5" t="n">
        <v>25167</v>
      </c>
      <c r="C213" s="5" t="n">
        <v>2852</v>
      </c>
    </row>
    <row r="214">
      <c r="A214" s="4" t="inlineStr">
        <is>
          <t>Securities sold under repurchase agreements</t>
        </is>
      </c>
      <c r="B214" s="5" t="n">
        <v>37875</v>
      </c>
      <c r="C214" s="5" t="n">
        <v>18131</v>
      </c>
    </row>
    <row r="215">
      <c r="A215" s="4" t="inlineStr">
        <is>
          <t>Interbank market debts</t>
        </is>
      </c>
      <c r="B215" s="5" t="n">
        <v>6097</v>
      </c>
      <c r="C215" s="5" t="n">
        <v>10851</v>
      </c>
    </row>
    <row r="216">
      <c r="A216" s="4" t="inlineStr">
        <is>
          <t>Institutional market debts</t>
        </is>
      </c>
      <c r="B216" s="5" t="n">
        <v>73014</v>
      </c>
      <c r="C216" s="5" t="n">
        <v>67453</v>
      </c>
    </row>
    <row r="217">
      <c r="A217" s="4" t="inlineStr">
        <is>
          <t>Later than five years [member] | Interest rate risk [member] | Financials Liabilities At Fair Value Through Profit Or Loss Category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At fair value through profit and loss</t>
        </is>
      </c>
      <c r="B219" s="5" t="n">
        <v>10575</v>
      </c>
      <c r="C219" s="5" t="n">
        <v>10851</v>
      </c>
    </row>
    <row r="220">
      <c r="A220" s="4" t="inlineStr">
        <is>
          <t>Later than five years [member] | Interest rate risk [member] | Financial liabilities at fair value through profit or loss, category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Derivatives</t>
        </is>
      </c>
      <c r="B222" s="5" t="n">
        <v>10077</v>
      </c>
      <c r="C222" s="5" t="n">
        <v>10362</v>
      </c>
    </row>
    <row r="223">
      <c r="A223" s="4" t="inlineStr">
        <is>
          <t>Structured notes</t>
        </is>
      </c>
      <c r="B223" s="5" t="n">
        <v>306</v>
      </c>
      <c r="C223" s="5" t="n">
        <v>275</v>
      </c>
    </row>
    <row r="224">
      <c r="A224" s="4" t="inlineStr">
        <is>
          <t>Other financial liabilities</t>
        </is>
      </c>
      <c r="B224" s="5" t="n">
        <v>192</v>
      </c>
      <c r="C224" s="5" t="n">
        <v>214</v>
      </c>
    </row>
    <row r="225">
      <c r="A225" s="4" t="inlineStr">
        <is>
          <t>Difference asset/ liability</t>
        </is>
      </c>
      <c r="B225" s="5" t="n">
        <v>185684</v>
      </c>
      <c r="C225" s="5" t="n">
        <v>184011</v>
      </c>
    </row>
    <row r="226">
      <c r="A226" s="4" t="inlineStr">
        <is>
          <t>Later than five years [member] | Interest rate risk [member] | Financial assets at amortised cost, category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Amortized cost</t>
        </is>
      </c>
      <c r="B228" s="5" t="n">
        <v>208755</v>
      </c>
      <c r="C228" s="5" t="n">
        <v>163798</v>
      </c>
    </row>
    <row r="229">
      <c r="A229" s="4" t="inlineStr">
        <is>
          <t>Interbank deposits</t>
        </is>
      </c>
      <c r="B229" s="5" t="n">
        <v>14</v>
      </c>
      <c r="C229" s="5" t="n">
        <v>22</v>
      </c>
    </row>
    <row r="230">
      <c r="A230" s="4" t="inlineStr">
        <is>
          <t>Securities purchased under agreements to resell</t>
        </is>
      </c>
      <c r="B230" s="5" t="n">
        <v>677</v>
      </c>
      <c r="C230" s="5" t="n">
        <v>81</v>
      </c>
    </row>
    <row r="231">
      <c r="A231" s="4" t="inlineStr">
        <is>
          <t>Securities</t>
        </is>
      </c>
      <c r="B231" s="5" t="n">
        <v>70938</v>
      </c>
      <c r="C231" s="5" t="n">
        <v>46227</v>
      </c>
    </row>
    <row r="232">
      <c r="A232" s="4" t="inlineStr">
        <is>
          <t>Loan and lease operations</t>
        </is>
      </c>
      <c r="B232" s="5" t="n">
        <v>137126</v>
      </c>
      <c r="C232" s="5" t="n">
        <v>117468</v>
      </c>
    </row>
    <row r="233">
      <c r="A233" s="4" t="inlineStr">
        <is>
          <t>Later than five years [member] | Interest rate risk [member] | Financial assets at fair value through profit or loss, category [member]</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Securities</t>
        </is>
      </c>
      <c r="B235" s="5" t="n">
        <v>94662</v>
      </c>
      <c r="C235" s="5" t="n">
        <v>94665</v>
      </c>
    </row>
    <row r="236">
      <c r="A236" s="4" t="inlineStr">
        <is>
          <t>At Fair Value through Profit or Loss</t>
        </is>
      </c>
      <c r="B236" s="5" t="n">
        <v>111040</v>
      </c>
      <c r="C236" s="5" t="n">
        <v>105840</v>
      </c>
    </row>
    <row r="237">
      <c r="A237" s="4" t="inlineStr">
        <is>
          <t>Derivatives</t>
        </is>
      </c>
      <c r="B237" s="5" t="n">
        <v>15713</v>
      </c>
      <c r="C237" s="5" t="n">
        <v>10470</v>
      </c>
    </row>
    <row r="238">
      <c r="A238" s="4" t="inlineStr">
        <is>
          <t>Other financial assets</t>
        </is>
      </c>
      <c r="B238" s="6" t="inlineStr">
        <is>
          <t>R$ 665</t>
        </is>
      </c>
      <c r="C238" s="6" t="inlineStr">
        <is>
          <t>R$ 705</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isk and Capital Management (Details 1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posits</t>
        </is>
      </c>
      <c r="B4" s="6" t="inlineStr">
        <is>
          <t>R$ 1054741</t>
        </is>
      </c>
      <c r="C4" s="6" t="inlineStr">
        <is>
          <t>R$ 951352</t>
        </is>
      </c>
    </row>
    <row r="5">
      <c r="A5" s="4" t="inlineStr">
        <is>
          <t>Percentage of funding from clients</t>
        </is>
      </c>
      <c r="B5" s="9" t="n">
        <v>1</v>
      </c>
      <c r="C5" s="9" t="n">
        <v>1</v>
      </c>
    </row>
    <row r="6">
      <c r="A6" s="4" t="inlineStr">
        <is>
          <t>Funds from acceptances and issuance of securities</t>
        </is>
      </c>
      <c r="B6" s="6" t="inlineStr">
        <is>
          <t>R$ 175</t>
        </is>
      </c>
      <c r="C6" s="6" t="inlineStr">
        <is>
          <t>R$ 82</t>
        </is>
      </c>
    </row>
    <row r="7">
      <c r="A7" s="4" t="inlineStr">
        <is>
          <t>Subordinated debt</t>
        </is>
      </c>
      <c r="B7" s="5" t="n">
        <v>45224</v>
      </c>
      <c r="C7" s="5" t="n">
        <v>46677</v>
      </c>
    </row>
    <row r="8">
      <c r="A8" s="4" t="inlineStr">
        <is>
          <t>Total</t>
        </is>
      </c>
      <c r="B8" s="5" t="n">
        <v>1567584</v>
      </c>
      <c r="C8" s="5" t="n">
        <v>1399596</v>
      </c>
    </row>
    <row r="9">
      <c r="A9" s="4" t="inlineStr">
        <is>
          <t>Demand Deposi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osits</t>
        </is>
      </c>
      <c r="B11" s="6" t="inlineStr">
        <is>
          <t>R$ 124920</t>
        </is>
      </c>
      <c r="C11" s="6" t="inlineStr">
        <is>
          <t>R$ 105634</t>
        </is>
      </c>
    </row>
    <row r="12">
      <c r="A12" s="4" t="inlineStr">
        <is>
          <t>Percentage of funding from clients</t>
        </is>
      </c>
      <c r="B12" s="9" t="n">
        <v>0.08</v>
      </c>
      <c r="C12" s="8" t="n">
        <v>0.076</v>
      </c>
    </row>
    <row r="13">
      <c r="A13" s="4" t="inlineStr">
        <is>
          <t>Saving Depos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posits</t>
        </is>
      </c>
      <c r="B15" s="6" t="inlineStr">
        <is>
          <t>R$ 180730</t>
        </is>
      </c>
      <c r="C15" s="6" t="inlineStr">
        <is>
          <t>R$ 174765</t>
        </is>
      </c>
    </row>
    <row r="16">
      <c r="A16" s="4" t="inlineStr">
        <is>
          <t>Percentage of funding from clients</t>
        </is>
      </c>
      <c r="B16" s="8" t="n">
        <v>0.115</v>
      </c>
      <c r="C16" s="8" t="n">
        <v>0.125</v>
      </c>
    </row>
    <row r="17">
      <c r="A17" s="4" t="inlineStr">
        <is>
          <t>Time Deposi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Deposits</t>
        </is>
      </c>
      <c r="B19" s="6" t="inlineStr">
        <is>
          <t>R$ 735376</t>
        </is>
      </c>
      <c r="C19" s="6" t="inlineStr">
        <is>
          <t>R$ 656591</t>
        </is>
      </c>
    </row>
    <row r="20">
      <c r="A20" s="4" t="inlineStr">
        <is>
          <t>Percentage of funding from clients</t>
        </is>
      </c>
      <c r="B20" s="8" t="n">
        <v>0.469</v>
      </c>
      <c r="C20" s="8" t="n">
        <v>0.469</v>
      </c>
    </row>
    <row r="21">
      <c r="A21" s="4" t="inlineStr">
        <is>
          <t>Other Deposi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posits</t>
        </is>
      </c>
      <c r="B23" s="6" t="inlineStr">
        <is>
          <t>R$ 13715</t>
        </is>
      </c>
      <c r="C23" s="6" t="inlineStr">
        <is>
          <t>R$ 14362</t>
        </is>
      </c>
    </row>
    <row r="24">
      <c r="A24" s="4" t="inlineStr">
        <is>
          <t>Percentage of funding from clients</t>
        </is>
      </c>
      <c r="B24" s="8" t="n">
        <v>0.008999999999999999</v>
      </c>
      <c r="C24" s="9" t="n">
        <v>0.01</v>
      </c>
    </row>
    <row r="25">
      <c r="A25" s="4" t="inlineStr">
        <is>
          <t>Security Deposi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Percentage of funding from clients</t>
        </is>
      </c>
      <c r="B27" s="8" t="n">
        <v>0.237</v>
      </c>
      <c r="C27" s="8" t="n">
        <v>0.235</v>
      </c>
    </row>
    <row r="28">
      <c r="A28" s="4" t="inlineStr">
        <is>
          <t>Funds from acceptances and issuance of securities</t>
        </is>
      </c>
      <c r="B28" s="6" t="inlineStr">
        <is>
          <t>R$ 372294</t>
        </is>
      </c>
      <c r="C28" s="6" t="inlineStr">
        <is>
          <t>R$ 328645</t>
        </is>
      </c>
    </row>
    <row r="29">
      <c r="A29" s="4" t="inlineStr">
        <is>
          <t>Own Issu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unds from own issue</t>
        </is>
      </c>
      <c r="B31" s="6" t="inlineStr">
        <is>
          <t>R$ 2</t>
        </is>
      </c>
      <c r="C31" s="6" t="inlineStr">
        <is>
          <t>R$ 8</t>
        </is>
      </c>
    </row>
    <row r="32">
      <c r="A32" s="4" t="inlineStr">
        <is>
          <t>Subordinateds Deb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ercentage of funding from clients</t>
        </is>
      </c>
      <c r="B34" s="9" t="n">
        <v>0.09</v>
      </c>
      <c r="C34" s="8" t="n">
        <v>0.08500000000000001</v>
      </c>
    </row>
    <row r="35">
      <c r="A35" s="4" t="inlineStr">
        <is>
          <t>Subordinated debt</t>
        </is>
      </c>
      <c r="B35" s="6" t="inlineStr">
        <is>
          <t>R$ 140547</t>
        </is>
      </c>
      <c r="C35" s="6" t="inlineStr">
        <is>
          <t>R$ 119591</t>
        </is>
      </c>
    </row>
    <row r="36">
      <c r="A36" s="4" t="inlineStr">
        <is>
          <t>Not later than one month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posits</t>
        </is>
      </c>
      <c r="B38" s="5" t="n">
        <v>894482</v>
      </c>
      <c r="C38" s="5" t="n">
        <v>817050</v>
      </c>
    </row>
    <row r="39">
      <c r="A39" s="4" t="inlineStr">
        <is>
          <t>Total</t>
        </is>
      </c>
      <c r="B39" s="5" t="n">
        <v>1089345</v>
      </c>
      <c r="C39" s="5" t="n">
        <v>1019042</v>
      </c>
    </row>
    <row r="40">
      <c r="A40" s="4" t="inlineStr">
        <is>
          <t>Not later than one month [member] | Demand Deposi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eposits</t>
        </is>
      </c>
      <c r="B42" s="5" t="n">
        <v>124920</v>
      </c>
      <c r="C42" s="5" t="n">
        <v>105634</v>
      </c>
    </row>
    <row r="43">
      <c r="A43" s="4" t="inlineStr">
        <is>
          <t>Not later than one month [member] | Saving Deposi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eposits</t>
        </is>
      </c>
      <c r="B45" s="5" t="n">
        <v>180730</v>
      </c>
      <c r="C45" s="5" t="n">
        <v>174765</v>
      </c>
    </row>
    <row r="46">
      <c r="A46" s="4" t="inlineStr">
        <is>
          <t>Not later than one month [member] | Time Deposi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eposits</t>
        </is>
      </c>
      <c r="B48" s="5" t="n">
        <v>580855</v>
      </c>
      <c r="C48" s="5" t="n">
        <v>527841</v>
      </c>
    </row>
    <row r="49">
      <c r="A49" s="4" t="inlineStr">
        <is>
          <t>Not later than one month [member] | Other Deposi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Deposits</t>
        </is>
      </c>
      <c r="B51" s="5" t="n">
        <v>7977</v>
      </c>
      <c r="C51" s="5" t="n">
        <v>8810</v>
      </c>
    </row>
    <row r="52">
      <c r="A52" s="4" t="inlineStr">
        <is>
          <t>Not later than one month [member] | Security Deposi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unds from acceptances and issuance of securities</t>
        </is>
      </c>
      <c r="B54" s="5" t="n">
        <v>189700</v>
      </c>
      <c r="C54" s="5" t="n">
        <v>200886</v>
      </c>
    </row>
    <row r="55">
      <c r="A55" s="4" t="inlineStr">
        <is>
          <t>Subordinated debt</t>
        </is>
      </c>
      <c r="B55" s="6" t="inlineStr">
        <is>
          <t>R$ 5163</t>
        </is>
      </c>
      <c r="C55" s="6" t="inlineStr">
        <is>
          <t>R$ 1106</t>
        </is>
      </c>
    </row>
  </sheetData>
  <mergeCells count="2">
    <mergeCell ref="B1:C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Details 12)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ecurities sold under repurchase agreements</t>
        </is>
      </c>
      <c r="B3" s="6" t="inlineStr">
        <is>
          <t>R$ 388787</t>
        </is>
      </c>
      <c r="C3" s="6" t="inlineStr">
        <is>
          <t>R$ 362786</t>
        </is>
      </c>
    </row>
    <row r="4">
      <c r="A4" s="4" t="inlineStr">
        <is>
          <t>Derivative financial instruments</t>
        </is>
      </c>
      <c r="B4" s="5" t="n">
        <v>85413</v>
      </c>
      <c r="C4" s="5" t="n">
        <v>52475</v>
      </c>
    </row>
    <row r="5">
      <c r="A5" s="4" t="inlineStr">
        <is>
          <t>Other financial liabilities</t>
        </is>
      </c>
      <c r="B5" s="5" t="n">
        <v>192407</v>
      </c>
      <c r="C5" s="5" t="n">
        <v>181788</v>
      </c>
    </row>
    <row r="6">
      <c r="A6" s="4" t="inlineStr">
        <is>
          <t>Undiscounted Cash Flow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posits</t>
        </is>
      </c>
      <c r="B8" s="5" t="n">
        <v>1059839</v>
      </c>
      <c r="C8" s="5" t="n">
        <v>954333</v>
      </c>
    </row>
    <row r="9">
      <c r="A9" s="4" t="inlineStr">
        <is>
          <t>Compulsory deposits</t>
        </is>
      </c>
      <c r="B9" s="5" t="n">
        <v>-160698</v>
      </c>
      <c r="C9" s="5" t="n">
        <v>-145404</v>
      </c>
    </row>
    <row r="10">
      <c r="A10" s="4" t="inlineStr">
        <is>
          <t>Securities sold under repurchase agreements</t>
        </is>
      </c>
      <c r="B10" s="5" t="n">
        <v>454198</v>
      </c>
      <c r="C10" s="5" t="n">
        <v>427304</v>
      </c>
    </row>
    <row r="11">
      <c r="A11" s="4" t="inlineStr">
        <is>
          <t>Interbank market funds</t>
        </is>
      </c>
      <c r="B11" s="5" t="n">
        <v>398447</v>
      </c>
      <c r="C11" s="5" t="n">
        <v>342655</v>
      </c>
    </row>
    <row r="12">
      <c r="A12" s="4" t="inlineStr">
        <is>
          <t>Institutional market funds</t>
        </is>
      </c>
      <c r="B12" s="5" t="n">
        <v>175678</v>
      </c>
      <c r="C12" s="5" t="n">
        <v>142683</v>
      </c>
    </row>
    <row r="13">
      <c r="A13" s="4" t="inlineStr">
        <is>
          <t>Derivative financial instruments</t>
        </is>
      </c>
      <c r="B13" s="5" t="n">
        <v>85413</v>
      </c>
      <c r="C13" s="5" t="n">
        <v>52475</v>
      </c>
    </row>
    <row r="14">
      <c r="A14" s="4" t="inlineStr">
        <is>
          <t>Other financial liabilities</t>
        </is>
      </c>
      <c r="B14" s="5" t="n">
        <v>544</v>
      </c>
      <c r="C14" s="5" t="n">
        <v>560</v>
      </c>
    </row>
    <row r="15">
      <c r="A15" s="4" t="inlineStr">
        <is>
          <t>Total financial liabilities</t>
        </is>
      </c>
      <c r="B15" s="5" t="n">
        <v>2013421</v>
      </c>
      <c r="C15" s="5" t="n">
        <v>1774606</v>
      </c>
    </row>
    <row r="16">
      <c r="A16" s="4" t="inlineStr">
        <is>
          <t>Undiscounted Cash Flows [Member] | Demand Deposi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posits</t>
        </is>
      </c>
      <c r="B18" s="5" t="n">
        <v>124920</v>
      </c>
      <c r="C18" s="5" t="n">
        <v>105634</v>
      </c>
    </row>
    <row r="19">
      <c r="A19" s="4" t="inlineStr">
        <is>
          <t>Compulsory deposits</t>
        </is>
      </c>
      <c r="B19" s="5" t="n">
        <v>-22180</v>
      </c>
      <c r="C19" s="5" t="n">
        <v>-24258</v>
      </c>
    </row>
    <row r="20">
      <c r="A20" s="4" t="inlineStr">
        <is>
          <t>Undiscounted Cash Flows [Member] | Saving Deposi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posits</t>
        </is>
      </c>
      <c r="B22" s="5" t="n">
        <v>180730</v>
      </c>
      <c r="C22" s="5" t="n">
        <v>174765</v>
      </c>
    </row>
    <row r="23">
      <c r="A23" s="4" t="inlineStr">
        <is>
          <t>Compulsory deposits</t>
        </is>
      </c>
      <c r="B23" s="5" t="n">
        <v>-30763</v>
      </c>
      <c r="C23" s="5" t="n">
        <v>-30505</v>
      </c>
    </row>
    <row r="24">
      <c r="A24" s="4" t="inlineStr">
        <is>
          <t>Undiscounted Cash Flows [Member] | Time Deposi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posits</t>
        </is>
      </c>
      <c r="B26" s="5" t="n">
        <v>740132</v>
      </c>
      <c r="C26" s="5" t="n">
        <v>659467</v>
      </c>
    </row>
    <row r="27">
      <c r="A27" s="4" t="inlineStr">
        <is>
          <t>Undiscounted Cash Flows [Member] | Interbank Deposi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posits</t>
        </is>
      </c>
      <c r="B29" s="5" t="n">
        <v>7566</v>
      </c>
      <c r="C29" s="5" t="n">
        <v>6553</v>
      </c>
    </row>
    <row r="30">
      <c r="A30" s="4" t="inlineStr">
        <is>
          <t>Undiscounted Cash Flows [Member] | Other Deposi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posits</t>
        </is>
      </c>
      <c r="B32" s="5" t="n">
        <v>6491</v>
      </c>
      <c r="C32" s="5" t="n">
        <v>7914</v>
      </c>
    </row>
    <row r="33">
      <c r="A33" s="4" t="inlineStr">
        <is>
          <t>Undiscounted Cash Flows [Member] | Time Deposi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mpulsory deposits</t>
        </is>
      </c>
      <c r="B35" s="5" t="n">
        <v>-107755</v>
      </c>
      <c r="C35" s="5" t="n">
        <v>-90641</v>
      </c>
    </row>
    <row r="36">
      <c r="A36" s="4" t="inlineStr">
        <is>
          <t>Undiscounted Cash Flows [Member] | Government Securities  Other Countr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Securities sold under repurchase agreements</t>
        </is>
      </c>
      <c r="B38" s="5" t="n">
        <v>358604</v>
      </c>
      <c r="C38" s="5" t="n">
        <v>354812</v>
      </c>
    </row>
    <row r="39">
      <c r="A39" s="4" t="inlineStr">
        <is>
          <t>Undiscounted Cash Flows [Member] | Corporate Securiti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ecurities sold under repurchase agreements</t>
        </is>
      </c>
      <c r="B41" s="5" t="n">
        <v>44249</v>
      </c>
      <c r="C41" s="5" t="n">
        <v>33012</v>
      </c>
    </row>
    <row r="42">
      <c r="A42" s="4" t="inlineStr">
        <is>
          <t>Undiscounted Cash Flows [Member] | Foreign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Securities sold under repurchase agreements</t>
        </is>
      </c>
      <c r="B44" s="5" t="n">
        <v>51345</v>
      </c>
      <c r="C44" s="5" t="n">
        <v>39480</v>
      </c>
    </row>
    <row r="45">
      <c r="A45" s="4" t="inlineStr">
        <is>
          <t>Undiscounted Cash Flows [Member] | Swap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erivative financial instruments</t>
        </is>
      </c>
      <c r="B47" s="5" t="n">
        <v>51394</v>
      </c>
      <c r="C47" s="5" t="n">
        <v>35741</v>
      </c>
    </row>
    <row r="48">
      <c r="A48" s="4" t="inlineStr">
        <is>
          <t>Undiscounted Cash Flows [Member] | Option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rivative financial instruments</t>
        </is>
      </c>
      <c r="B50" s="5" t="n">
        <v>20588</v>
      </c>
      <c r="C50" s="5" t="n">
        <v>8972</v>
      </c>
    </row>
    <row r="51">
      <c r="A51" s="4" t="inlineStr">
        <is>
          <t>Undiscounted Cash Flows [Member] | Forward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Derivative financial instruments</t>
        </is>
      </c>
      <c r="B53" s="5" t="n">
        <v>1450</v>
      </c>
      <c r="C53" s="5" t="n">
        <v>2982</v>
      </c>
    </row>
    <row r="54">
      <c r="A54" s="4" t="inlineStr">
        <is>
          <t>Undiscounted Cash Flows [Member] | Other Derivativ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Derivative financial instruments</t>
        </is>
      </c>
      <c r="B56" s="5" t="n">
        <v>11981</v>
      </c>
      <c r="C56" s="5" t="n">
        <v>4780</v>
      </c>
    </row>
    <row r="57">
      <c r="A57" s="4" t="inlineStr">
        <is>
          <t>Not later than one month [member] | Undiscounted Cash Flow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Deposits</t>
        </is>
      </c>
      <c r="B59" s="5" t="n">
        <v>894493</v>
      </c>
      <c r="C59" s="5" t="n">
        <v>817054</v>
      </c>
    </row>
    <row r="60">
      <c r="A60" s="4" t="inlineStr">
        <is>
          <t>Compulsory deposits</t>
        </is>
      </c>
      <c r="B60" s="5" t="n">
        <v>-137510</v>
      </c>
      <c r="C60" s="5" t="n">
        <v>-127312</v>
      </c>
    </row>
    <row r="61">
      <c r="A61" s="4" t="inlineStr">
        <is>
          <t>Securities sold under repurchase agreements</t>
        </is>
      </c>
      <c r="B61" s="5" t="n">
        <v>352257</v>
      </c>
      <c r="C61" s="5" t="n">
        <v>352654</v>
      </c>
    </row>
    <row r="62">
      <c r="A62" s="4" t="inlineStr">
        <is>
          <t>Interbank market funds</t>
        </is>
      </c>
      <c r="B62" s="5" t="n">
        <v>189700</v>
      </c>
      <c r="C62" s="5" t="n">
        <v>200886</v>
      </c>
    </row>
    <row r="63">
      <c r="A63" s="4" t="inlineStr">
        <is>
          <t>Institutional market funds</t>
        </is>
      </c>
      <c r="B63" s="5" t="n">
        <v>5163</v>
      </c>
      <c r="C63" s="5" t="n">
        <v>1106</v>
      </c>
    </row>
    <row r="64">
      <c r="A64" s="4" t="inlineStr">
        <is>
          <t>Derivative financial instruments</t>
        </is>
      </c>
      <c r="B64" s="5" t="n">
        <v>10775</v>
      </c>
      <c r="C64" s="5" t="n">
        <v>7988</v>
      </c>
    </row>
    <row r="65">
      <c r="A65" s="4" t="inlineStr">
        <is>
          <t>Other financial liabilities</t>
        </is>
      </c>
      <c r="B65" s="5" t="n">
        <v>29</v>
      </c>
      <c r="C65" s="4" t="inlineStr">
        <is>
          <t xml:space="preserve"> </t>
        </is>
      </c>
    </row>
    <row r="66">
      <c r="A66" s="4" t="inlineStr">
        <is>
          <t>Total financial liabilities</t>
        </is>
      </c>
      <c r="B66" s="5" t="n">
        <v>1314907</v>
      </c>
      <c r="C66" s="5" t="n">
        <v>1252376</v>
      </c>
    </row>
    <row r="67">
      <c r="A67" s="4" t="inlineStr">
        <is>
          <t>Not later than one month [member] | Undiscounted Cash Flows [Member] | Demand Deposi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Deposits</t>
        </is>
      </c>
      <c r="B69" s="5" t="n">
        <v>124920</v>
      </c>
      <c r="C69" s="5" t="n">
        <v>105634</v>
      </c>
    </row>
    <row r="70">
      <c r="A70" s="4" t="inlineStr">
        <is>
          <t>Compulsory deposits</t>
        </is>
      </c>
      <c r="B70" s="5" t="n">
        <v>-22180</v>
      </c>
      <c r="C70" s="5" t="n">
        <v>-24258</v>
      </c>
    </row>
    <row r="71">
      <c r="A71" s="4" t="inlineStr">
        <is>
          <t>Not later than one month [member] | Undiscounted Cash Flows [Member] | Saving Deposit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Deposits</t>
        </is>
      </c>
      <c r="B73" s="5" t="n">
        <v>180730</v>
      </c>
      <c r="C73" s="5" t="n">
        <v>174765</v>
      </c>
    </row>
    <row r="74">
      <c r="A74" s="4" t="inlineStr">
        <is>
          <t>Compulsory deposits</t>
        </is>
      </c>
      <c r="B74" s="5" t="n">
        <v>-30763</v>
      </c>
      <c r="C74" s="5" t="n">
        <v>-30505</v>
      </c>
    </row>
    <row r="75">
      <c r="A75" s="4" t="inlineStr">
        <is>
          <t>Not later than one month [member] | Undiscounted Cash Flows [Member] | Time Deposit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Deposits</t>
        </is>
      </c>
      <c r="B77" s="5" t="n">
        <v>580855</v>
      </c>
      <c r="C77" s="5" t="n">
        <v>527841</v>
      </c>
    </row>
    <row r="78">
      <c r="A78" s="4" t="inlineStr">
        <is>
          <t>Not later than one month [member] | Undiscounted Cash Flows [Member] | Interbank Deposit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Deposits</t>
        </is>
      </c>
      <c r="B80" s="5" t="n">
        <v>1497</v>
      </c>
      <c r="C80" s="5" t="n">
        <v>900</v>
      </c>
    </row>
    <row r="81">
      <c r="A81" s="4" t="inlineStr">
        <is>
          <t>Not later than one month [member] | Undiscounted Cash Flows [Member] | Other Deposit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Deposits</t>
        </is>
      </c>
      <c r="B83" s="5" t="n">
        <v>6491</v>
      </c>
      <c r="C83" s="5" t="n">
        <v>7914</v>
      </c>
    </row>
    <row r="84">
      <c r="A84" s="4" t="inlineStr">
        <is>
          <t>Not later than one month [member] | Undiscounted Cash Flows [Member] | Time Deposit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Compulsory deposits</t>
        </is>
      </c>
      <c r="B86" s="5" t="n">
        <v>-84567</v>
      </c>
      <c r="C86" s="5" t="n">
        <v>-72549</v>
      </c>
    </row>
    <row r="87">
      <c r="A87" s="4" t="inlineStr">
        <is>
          <t>Not later than one month [member] | Undiscounted Cash Flows [Member] | Government Securities  Other Countri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Securities sold under repurchase agreements</t>
        </is>
      </c>
      <c r="B89" s="5" t="n">
        <v>274340</v>
      </c>
      <c r="C89" s="5" t="n">
        <v>282119</v>
      </c>
    </row>
    <row r="90">
      <c r="A90" s="4" t="inlineStr">
        <is>
          <t>Not later than one month [member] | Undiscounted Cash Flows [Member] | Corporate Securitie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Securities sold under repurchase agreements</t>
        </is>
      </c>
      <c r="B92" s="5" t="n">
        <v>27191</v>
      </c>
      <c r="C92" s="5" t="n">
        <v>31059</v>
      </c>
    </row>
    <row r="93">
      <c r="A93" s="4" t="inlineStr">
        <is>
          <t>Not later than one month [member] | Undiscounted Cash Flows [Member] | Foreign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Securities sold under repurchase agreements</t>
        </is>
      </c>
      <c r="B95" s="5" t="n">
        <v>50726</v>
      </c>
      <c r="C95" s="5" t="n">
        <v>39476</v>
      </c>
    </row>
    <row r="96">
      <c r="A96" s="4" t="inlineStr">
        <is>
          <t>Not later than one month [member] | Undiscounted Cash Flows [Member] | Swap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Derivative financial instruments</t>
        </is>
      </c>
      <c r="B98" s="5" t="n">
        <v>3187</v>
      </c>
      <c r="C98" s="5" t="n">
        <v>3231</v>
      </c>
    </row>
    <row r="99">
      <c r="A99" s="4" t="inlineStr">
        <is>
          <t>Not later than one month [member] | Undiscounted Cash Flows [Member] | Option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Derivative financial instruments</t>
        </is>
      </c>
      <c r="B101" s="5" t="n">
        <v>3902</v>
      </c>
      <c r="C101" s="5" t="n">
        <v>903</v>
      </c>
    </row>
    <row r="102">
      <c r="A102" s="4" t="inlineStr">
        <is>
          <t>Not later than one month [member] | Undiscounted Cash Flows [Member] | Forward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Derivative financial instruments</t>
        </is>
      </c>
      <c r="B104" s="5" t="n">
        <v>1435</v>
      </c>
      <c r="C104" s="5" t="n">
        <v>2965</v>
      </c>
    </row>
    <row r="105">
      <c r="A105" s="4" t="inlineStr">
        <is>
          <t>Not later than one month [member] | Undiscounted Cash Flows [Member] | Other Derivative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Derivative financial instruments</t>
        </is>
      </c>
      <c r="B107" s="5" t="n">
        <v>2251</v>
      </c>
      <c r="C107" s="5" t="n">
        <v>889</v>
      </c>
    </row>
    <row r="108">
      <c r="A108" s="4" t="inlineStr">
        <is>
          <t>Later than one year [member] | Undiscounted Cash Flow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Deposits</t>
        </is>
      </c>
      <c r="B110" s="5" t="n">
        <v>132640</v>
      </c>
      <c r="C110" s="5" t="n">
        <v>83175</v>
      </c>
    </row>
    <row r="111">
      <c r="A111" s="4" t="inlineStr">
        <is>
          <t>Compulsory deposits</t>
        </is>
      </c>
      <c r="B111" s="5" t="n">
        <v>-19100</v>
      </c>
      <c r="C111" s="5" t="n">
        <v>-11322</v>
      </c>
    </row>
    <row r="112">
      <c r="A112" s="4" t="inlineStr">
        <is>
          <t>Securities sold under repurchase agreements</t>
        </is>
      </c>
      <c r="B112" s="5" t="n">
        <v>23772</v>
      </c>
      <c r="C112" s="5" t="n">
        <v>4909</v>
      </c>
    </row>
    <row r="113">
      <c r="A113" s="4" t="inlineStr">
        <is>
          <t>Interbank market funds</t>
        </is>
      </c>
      <c r="B113" s="5" t="n">
        <v>114859</v>
      </c>
      <c r="C113" s="5" t="n">
        <v>65124</v>
      </c>
    </row>
    <row r="114">
      <c r="A114" s="4" t="inlineStr">
        <is>
          <t>Institutional market funds</t>
        </is>
      </c>
      <c r="B114" s="5" t="n">
        <v>15436</v>
      </c>
      <c r="C114" s="5" t="n">
        <v>12227</v>
      </c>
    </row>
    <row r="115">
      <c r="A115" s="4" t="inlineStr">
        <is>
          <t>Derivative financial instruments</t>
        </is>
      </c>
      <c r="B115" s="5" t="n">
        <v>29805</v>
      </c>
      <c r="C115" s="5" t="n">
        <v>13963</v>
      </c>
    </row>
    <row r="116">
      <c r="A116" s="4" t="inlineStr">
        <is>
          <t>Other financial liabilities</t>
        </is>
      </c>
      <c r="B116" s="5" t="n">
        <v>185</v>
      </c>
      <c r="C116" s="5" t="n">
        <v>3</v>
      </c>
    </row>
    <row r="117">
      <c r="A117" s="4" t="inlineStr">
        <is>
          <t>Total financial liabilities</t>
        </is>
      </c>
      <c r="B117" s="5" t="n">
        <v>297597</v>
      </c>
      <c r="C117" s="5" t="n">
        <v>168079</v>
      </c>
    </row>
    <row r="118">
      <c r="A118" s="4" t="inlineStr">
        <is>
          <t>Later than one year [member] | Undiscounted Cash Flows [Member] | Time Deposit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Deposits</t>
        </is>
      </c>
      <c r="B120" s="5" t="n">
        <v>131189</v>
      </c>
      <c r="C120" s="5" t="n">
        <v>82376</v>
      </c>
    </row>
    <row r="121">
      <c r="A121" s="4" t="inlineStr">
        <is>
          <t>Later than one year [member] | Undiscounted Cash Flows [Member] | Interbank Deposit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Deposits</t>
        </is>
      </c>
      <c r="B123" s="5" t="n">
        <v>1451</v>
      </c>
      <c r="C123" s="5" t="n">
        <v>799</v>
      </c>
    </row>
    <row r="124">
      <c r="A124" s="4" t="inlineStr">
        <is>
          <t>Later than one year [member] | Undiscounted Cash Flows [Member] | Time Deposit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Compulsory deposits</t>
        </is>
      </c>
      <c r="B126" s="5" t="n">
        <v>-19100</v>
      </c>
      <c r="C126" s="5" t="n">
        <v>-11322</v>
      </c>
    </row>
    <row r="127">
      <c r="A127" s="4" t="inlineStr">
        <is>
          <t>Later than one year [member] | Undiscounted Cash Flows [Member] | Government Securities  Other Countri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Securities sold under repurchase agreements</t>
        </is>
      </c>
      <c r="B129" s="5" t="n">
        <v>7511</v>
      </c>
      <c r="C129" s="5" t="n">
        <v>4504</v>
      </c>
    </row>
    <row r="130">
      <c r="A130" s="4" t="inlineStr">
        <is>
          <t>Later than one year [member] | Undiscounted Cash Flows [Member] | Corporate Securitie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Securities sold under repurchase agreements</t>
        </is>
      </c>
      <c r="B132" s="5" t="n">
        <v>15642</v>
      </c>
      <c r="C132" s="5" t="n">
        <v>401</v>
      </c>
    </row>
    <row r="133">
      <c r="A133" s="4" t="inlineStr">
        <is>
          <t>Later than one year [member] | Undiscounted Cash Flows [Member] | Foreign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Securities sold under repurchase agreements</t>
        </is>
      </c>
      <c r="B135" s="5" t="n">
        <v>619</v>
      </c>
      <c r="C135" s="5" t="n">
        <v>4</v>
      </c>
    </row>
    <row r="136">
      <c r="A136" s="4" t="inlineStr">
        <is>
          <t>Later than one year [member] | Undiscounted Cash Flows [Member] | Swap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Derivative financial instruments</t>
        </is>
      </c>
      <c r="B138" s="5" t="n">
        <v>7957</v>
      </c>
      <c r="C138" s="5" t="n">
        <v>4064</v>
      </c>
    </row>
    <row r="139">
      <c r="A139" s="4" t="inlineStr">
        <is>
          <t>Later than one year [member] | Undiscounted Cash Flows [Member] | Option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Derivative financial instruments</t>
        </is>
      </c>
      <c r="B141" s="5" t="n">
        <v>14825</v>
      </c>
      <c r="C141" s="5" t="n">
        <v>7010</v>
      </c>
    </row>
    <row r="142">
      <c r="A142" s="4" t="inlineStr">
        <is>
          <t>Later than one year [member] | Undiscounted Cash Flows [Member] | Forward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Derivative financial instruments</t>
        </is>
      </c>
      <c r="B144" s="5" t="n">
        <v>2</v>
      </c>
      <c r="C144" s="4" t="inlineStr">
        <is>
          <t xml:space="preserve"> </t>
        </is>
      </c>
    </row>
    <row r="145">
      <c r="A145" s="4" t="inlineStr">
        <is>
          <t>Later than one year [member] | Undiscounted Cash Flows [Member] | Other Derivative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Derivative financial instruments</t>
        </is>
      </c>
      <c r="B147" s="5" t="n">
        <v>7021</v>
      </c>
      <c r="C147" s="5" t="n">
        <v>2889</v>
      </c>
    </row>
    <row r="148">
      <c r="A148" s="4" t="inlineStr">
        <is>
          <t>Later than one year and not later than two years [member] | Undiscounted Cash Flow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Deposits</t>
        </is>
      </c>
      <c r="B150" s="5" t="n">
        <v>14588</v>
      </c>
      <c r="C150" s="5" t="n">
        <v>29089</v>
      </c>
    </row>
    <row r="151">
      <c r="A151" s="4" t="inlineStr">
        <is>
          <t>Compulsory deposits</t>
        </is>
      </c>
      <c r="B151" s="5" t="n">
        <v>-1564</v>
      </c>
      <c r="C151" s="5" t="n">
        <v>-3332</v>
      </c>
    </row>
    <row r="152">
      <c r="A152" s="4" t="inlineStr">
        <is>
          <t>Securities sold under repurchase agreements</t>
        </is>
      </c>
      <c r="B152" s="5" t="n">
        <v>572</v>
      </c>
      <c r="C152" s="5" t="n">
        <v>4217</v>
      </c>
    </row>
    <row r="153">
      <c r="A153" s="4" t="inlineStr">
        <is>
          <t>Interbank market funds</t>
        </is>
      </c>
      <c r="B153" s="5" t="n">
        <v>33650</v>
      </c>
      <c r="C153" s="5" t="n">
        <v>33361</v>
      </c>
    </row>
    <row r="154">
      <c r="A154" s="4" t="inlineStr">
        <is>
          <t>Institutional market funds</t>
        </is>
      </c>
      <c r="B154" s="5" t="n">
        <v>54277</v>
      </c>
      <c r="C154" s="5" t="n">
        <v>48240</v>
      </c>
    </row>
    <row r="155">
      <c r="A155" s="4" t="inlineStr">
        <is>
          <t>Derivative financial instruments</t>
        </is>
      </c>
      <c r="B155" s="5" t="n">
        <v>12566</v>
      </c>
      <c r="C155" s="5" t="n">
        <v>7553</v>
      </c>
    </row>
    <row r="156">
      <c r="A156" s="4" t="inlineStr">
        <is>
          <t>Other financial liabilities</t>
        </is>
      </c>
      <c r="B156" s="5" t="n">
        <v>138</v>
      </c>
      <c r="C156" s="5" t="n">
        <v>205</v>
      </c>
    </row>
    <row r="157">
      <c r="A157" s="4" t="inlineStr">
        <is>
          <t>Total financial liabilities</t>
        </is>
      </c>
      <c r="B157" s="5" t="n">
        <v>114227</v>
      </c>
      <c r="C157" s="5" t="n">
        <v>119333</v>
      </c>
    </row>
    <row r="158">
      <c r="A158" s="4" t="inlineStr">
        <is>
          <t>Later than one year and not later than two years [member] | Undiscounted Cash Flows [Member] | Time Deposits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Deposits</t>
        </is>
      </c>
      <c r="B160" s="5" t="n">
        <v>10740</v>
      </c>
      <c r="C160" s="5" t="n">
        <v>24238</v>
      </c>
    </row>
    <row r="161">
      <c r="A161" s="4" t="inlineStr">
        <is>
          <t>Later than one year and not later than two years [member] | Undiscounted Cash Flows [Member] | Interbank Deposits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Deposits</t>
        </is>
      </c>
      <c r="B163" s="5" t="n">
        <v>3848</v>
      </c>
      <c r="C163" s="5" t="n">
        <v>4851</v>
      </c>
    </row>
    <row r="164">
      <c r="A164" s="4" t="inlineStr">
        <is>
          <t>Later than one year and not later than two years [member] | Undiscounted Cash Flows [Member] | Time Deposit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Compulsory deposits</t>
        </is>
      </c>
      <c r="B166" s="5" t="n">
        <v>-1564</v>
      </c>
      <c r="C166" s="5" t="n">
        <v>-3332</v>
      </c>
    </row>
    <row r="167">
      <c r="A167" s="4" t="inlineStr">
        <is>
          <t>Later than one year and not later than two years [member] | Undiscounted Cash Flows [Member] | Government Securities  Other Countries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Securities sold under repurchase agreements</t>
        </is>
      </c>
      <c r="B169" s="5" t="n">
        <v>290</v>
      </c>
      <c r="C169" s="5" t="n">
        <v>4029</v>
      </c>
    </row>
    <row r="170">
      <c r="A170" s="4" t="inlineStr">
        <is>
          <t>Later than one year and not later than two years [member] | Undiscounted Cash Flows [Member] | Corporate Securities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Securities sold under repurchase agreements</t>
        </is>
      </c>
      <c r="B172" s="5" t="n">
        <v>282</v>
      </c>
      <c r="C172" s="5" t="n">
        <v>188</v>
      </c>
    </row>
    <row r="173">
      <c r="A173" s="4" t="inlineStr">
        <is>
          <t>Later than one year and not later than two years [member] | Undiscounted Cash Flows [Member] | Swaps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Derivative financial instruments</t>
        </is>
      </c>
      <c r="B175" s="5" t="n">
        <v>10065</v>
      </c>
      <c r="C175" s="5" t="n">
        <v>6476</v>
      </c>
    </row>
    <row r="176">
      <c r="A176" s="4" t="inlineStr">
        <is>
          <t>Later than one year and not later than two years [member] | Undiscounted Cash Flows [Member] | Options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Derivative financial instruments</t>
        </is>
      </c>
      <c r="B178" s="5" t="n">
        <v>1065</v>
      </c>
      <c r="C178" s="5" t="n">
        <v>595</v>
      </c>
    </row>
    <row r="179">
      <c r="A179" s="4" t="inlineStr">
        <is>
          <t>Later than one year and not later than two years [member] | Undiscounted Cash Flows [Member] | Forwards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Derivative financial instruments</t>
        </is>
      </c>
      <c r="B181" s="4" t="inlineStr">
        <is>
          <t xml:space="preserve"> </t>
        </is>
      </c>
      <c r="C181" s="5" t="n">
        <v>1</v>
      </c>
    </row>
    <row r="182">
      <c r="A182" s="4" t="inlineStr">
        <is>
          <t>Later than one year and not later than two years [member] | Undiscounted Cash Flows [Member] | Other Derivatives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Derivative financial instruments</t>
        </is>
      </c>
      <c r="B184" s="5" t="n">
        <v>1436</v>
      </c>
      <c r="C184" s="5" t="n">
        <v>481</v>
      </c>
    </row>
    <row r="185">
      <c r="A185" s="4" t="inlineStr">
        <is>
          <t>Later than two years and not later than three years [member] | Undiscounted Cash Flows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Deposits</t>
        </is>
      </c>
      <c r="B187" s="5" t="n">
        <v>18118</v>
      </c>
      <c r="C187" s="5" t="n">
        <v>25015</v>
      </c>
    </row>
    <row r="188">
      <c r="A188" s="4" t="inlineStr">
        <is>
          <t>Compulsory deposits</t>
        </is>
      </c>
      <c r="B188" s="5" t="n">
        <v>-2524</v>
      </c>
      <c r="C188" s="5" t="n">
        <v>-3438</v>
      </c>
    </row>
    <row r="189">
      <c r="A189" s="4" t="inlineStr">
        <is>
          <t>Securities sold under repurchase agreements</t>
        </is>
      </c>
      <c r="B189" s="5" t="n">
        <v>77597</v>
      </c>
      <c r="C189" s="5" t="n">
        <v>65524</v>
      </c>
    </row>
    <row r="190">
      <c r="A190" s="4" t="inlineStr">
        <is>
          <t>Interbank market funds</t>
        </is>
      </c>
      <c r="B190" s="5" t="n">
        <v>60238</v>
      </c>
      <c r="C190" s="5" t="n">
        <v>43284</v>
      </c>
    </row>
    <row r="191">
      <c r="A191" s="4" t="inlineStr">
        <is>
          <t>Institutional market funds</t>
        </is>
      </c>
      <c r="B191" s="5" t="n">
        <v>100802</v>
      </c>
      <c r="C191" s="5" t="n">
        <v>81110</v>
      </c>
    </row>
    <row r="192">
      <c r="A192" s="4" t="inlineStr">
        <is>
          <t>Derivative financial instruments</t>
        </is>
      </c>
      <c r="B192" s="5" t="n">
        <v>32267</v>
      </c>
      <c r="C192" s="5" t="n">
        <v>22971</v>
      </c>
    </row>
    <row r="193">
      <c r="A193" s="4" t="inlineStr">
        <is>
          <t>Other financial liabilities</t>
        </is>
      </c>
      <c r="B193" s="5" t="n">
        <v>192</v>
      </c>
      <c r="C193" s="5" t="n">
        <v>352</v>
      </c>
    </row>
    <row r="194">
      <c r="A194" s="4" t="inlineStr">
        <is>
          <t>Total financial liabilities</t>
        </is>
      </c>
      <c r="B194" s="5" t="n">
        <v>286690</v>
      </c>
      <c r="C194" s="5" t="n">
        <v>234818</v>
      </c>
    </row>
    <row r="195">
      <c r="A195" s="4" t="inlineStr">
        <is>
          <t>Later than two years and not later than three years [member] | Undiscounted Cash Flows [Member] | Time Deposits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Deposits</t>
        </is>
      </c>
      <c r="B197" s="5" t="n">
        <v>17348</v>
      </c>
      <c r="C197" s="5" t="n">
        <v>25012</v>
      </c>
    </row>
    <row r="198">
      <c r="A198" s="4" t="inlineStr">
        <is>
          <t>Later than two years and not later than three years [member] | Undiscounted Cash Flows [Member] | Interbank Deposit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Deposits</t>
        </is>
      </c>
      <c r="B200" s="5" t="n">
        <v>770</v>
      </c>
      <c r="C200" s="5" t="n">
        <v>3</v>
      </c>
    </row>
    <row r="201">
      <c r="A201" s="4" t="inlineStr">
        <is>
          <t>Later than two years and not later than three years [member] | Undiscounted Cash Flows [Member] | Time Deposit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Compulsory deposits</t>
        </is>
      </c>
      <c r="B203" s="5" t="n">
        <v>-2524</v>
      </c>
      <c r="C203" s="5" t="n">
        <v>-3438</v>
      </c>
    </row>
    <row r="204">
      <c r="A204" s="4" t="inlineStr">
        <is>
          <t>Later than two years and not later than three years [member] | Undiscounted Cash Flows [Member] | Government Securities  Other Countries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Securities sold under repurchase agreements</t>
        </is>
      </c>
      <c r="B206" s="5" t="n">
        <v>76463</v>
      </c>
      <c r="C206" s="5" t="n">
        <v>64160</v>
      </c>
    </row>
    <row r="207">
      <c r="A207" s="4" t="inlineStr">
        <is>
          <t>Later than two years and not later than three years [member] | Undiscounted Cash Flows [Member] | Corporate Securities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Securities sold under repurchase agreements</t>
        </is>
      </c>
      <c r="B209" s="5" t="n">
        <v>1134</v>
      </c>
      <c r="C209" s="5" t="n">
        <v>1364</v>
      </c>
    </row>
    <row r="210">
      <c r="A210" s="4" t="inlineStr">
        <is>
          <t>Later than two years and not later than three years [member] | Undiscounted Cash Flows [Member] | Swaps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Derivative financial instruments</t>
        </is>
      </c>
      <c r="B212" s="5" t="n">
        <v>30185</v>
      </c>
      <c r="C212" s="5" t="n">
        <v>21970</v>
      </c>
    </row>
    <row r="213">
      <c r="A213" s="4" t="inlineStr">
        <is>
          <t>Later than two years and not later than three years [member] | Undiscounted Cash Flows [Member] | Options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Derivative financial instruments</t>
        </is>
      </c>
      <c r="B215" s="5" t="n">
        <v>796</v>
      </c>
      <c r="C215" s="5" t="n">
        <v>464</v>
      </c>
    </row>
    <row r="216">
      <c r="A216" s="4" t="inlineStr">
        <is>
          <t>Later than two years and not later than three years [member] | Undiscounted Cash Flows [Member] | Forwards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Derivative financial instruments</t>
        </is>
      </c>
      <c r="B218" s="5" t="n">
        <v>13</v>
      </c>
      <c r="C218" s="5" t="n">
        <v>16</v>
      </c>
    </row>
    <row r="219">
      <c r="A219" s="4" t="inlineStr">
        <is>
          <t>Later than two years and not later than three years [member] | Undiscounted Cash Flows [Member] | Other Derivatives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Derivative financial instruments</t>
        </is>
      </c>
      <c r="B221" s="6" t="inlineStr">
        <is>
          <t>R$ 1273</t>
        </is>
      </c>
      <c r="C221" s="6" t="inlineStr">
        <is>
          <t>R$ 521</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isk and Capital Management (Details 13)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guarantees</t>
        </is>
      </c>
      <c r="B3" s="6" t="inlineStr">
        <is>
          <t>R$ 123915</t>
        </is>
      </c>
      <c r="C3" s="6" t="inlineStr">
        <is>
          <t>R$ 102622</t>
        </is>
      </c>
    </row>
    <row r="4">
      <c r="A4" s="4" t="inlineStr">
        <is>
          <t>Commitments to be released</t>
        </is>
      </c>
      <c r="B4" s="5" t="n">
        <v>499814</v>
      </c>
      <c r="C4" s="5" t="n">
        <v>430078</v>
      </c>
    </row>
    <row r="5">
      <c r="A5" s="4" t="inlineStr">
        <is>
          <t>Letters of credit to be released</t>
        </is>
      </c>
      <c r="B5" s="5" t="n">
        <v>72930</v>
      </c>
      <c r="C5" s="5" t="n">
        <v>20850</v>
      </c>
    </row>
    <row r="6">
      <c r="A6" s="4" t="inlineStr">
        <is>
          <t>Contractual commitments-Fixed assets and Intangible</t>
        </is>
      </c>
      <c r="B6" s="4" t="inlineStr">
        <is>
          <t xml:space="preserve"> </t>
        </is>
      </c>
      <c r="C6" s="5" t="n">
        <v>3</v>
      </c>
    </row>
    <row r="7">
      <c r="A7" s="4" t="inlineStr">
        <is>
          <t>Total</t>
        </is>
      </c>
      <c r="B7" s="5" t="n">
        <v>696659</v>
      </c>
      <c r="C7" s="5" t="n">
        <v>553553</v>
      </c>
    </row>
    <row r="8">
      <c r="A8" s="4" t="inlineStr">
        <is>
          <t>Not later than one month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guarantees</t>
        </is>
      </c>
      <c r="B10" s="5" t="n">
        <v>3323</v>
      </c>
      <c r="C10" s="5" t="n">
        <v>2875</v>
      </c>
    </row>
    <row r="11">
      <c r="A11" s="4" t="inlineStr">
        <is>
          <t>Commitments to be released</t>
        </is>
      </c>
      <c r="B11" s="5" t="n">
        <v>192814</v>
      </c>
      <c r="C11" s="5" t="n">
        <v>176017</v>
      </c>
    </row>
    <row r="12">
      <c r="A12" s="4" t="inlineStr">
        <is>
          <t>Letters of credit to be released</t>
        </is>
      </c>
      <c r="B12" s="5" t="n">
        <v>72930</v>
      </c>
      <c r="C12" s="5" t="n">
        <v>20850</v>
      </c>
    </row>
    <row r="13">
      <c r="A13" s="4" t="inlineStr">
        <is>
          <t>Contractual commitments-Fixed assets and Intangible</t>
        </is>
      </c>
      <c r="B13" s="4" t="inlineStr">
        <is>
          <t xml:space="preserve"> </t>
        </is>
      </c>
      <c r="C13" s="4" t="inlineStr">
        <is>
          <t xml:space="preserve"> </t>
        </is>
      </c>
    </row>
    <row r="14">
      <c r="A14" s="4" t="inlineStr">
        <is>
          <t>Total</t>
        </is>
      </c>
      <c r="B14" s="5" t="n">
        <v>269067</v>
      </c>
      <c r="C14" s="5" t="n">
        <v>199742</v>
      </c>
    </row>
    <row r="15">
      <c r="A15" s="4" t="inlineStr">
        <is>
          <t>Later than one yea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guarantees</t>
        </is>
      </c>
      <c r="B17" s="5" t="n">
        <v>42924</v>
      </c>
      <c r="C17" s="5" t="n">
        <v>32938</v>
      </c>
    </row>
    <row r="18">
      <c r="A18" s="4" t="inlineStr">
        <is>
          <t>Commitments to be released</t>
        </is>
      </c>
      <c r="B18" s="5" t="n">
        <v>53056</v>
      </c>
      <c r="C18" s="5" t="n">
        <v>51101</v>
      </c>
    </row>
    <row r="19">
      <c r="A19" s="4" t="inlineStr">
        <is>
          <t>Letters of credit to be released</t>
        </is>
      </c>
      <c r="B19" s="4" t="inlineStr">
        <is>
          <t xml:space="preserve"> </t>
        </is>
      </c>
      <c r="C19" s="4" t="inlineStr">
        <is>
          <t xml:space="preserve"> </t>
        </is>
      </c>
    </row>
    <row r="20">
      <c r="A20" s="4" t="inlineStr">
        <is>
          <t>Contractual commitments-Fixed assets and Intangible</t>
        </is>
      </c>
      <c r="B20" s="4" t="inlineStr">
        <is>
          <t xml:space="preserve"> </t>
        </is>
      </c>
      <c r="C20" s="5" t="n">
        <v>3</v>
      </c>
    </row>
    <row r="21">
      <c r="A21" s="4" t="inlineStr">
        <is>
          <t>Total</t>
        </is>
      </c>
      <c r="B21" s="5" t="n">
        <v>95980</v>
      </c>
      <c r="C21" s="5" t="n">
        <v>84042</v>
      </c>
    </row>
    <row r="22">
      <c r="A22" s="4" t="inlineStr">
        <is>
          <t>Later than one year and not later than two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guarantees</t>
        </is>
      </c>
      <c r="B24" s="5" t="n">
        <v>21910</v>
      </c>
      <c r="C24" s="5" t="n">
        <v>14264</v>
      </c>
    </row>
    <row r="25">
      <c r="A25" s="4" t="inlineStr">
        <is>
          <t>Commitments to be released</t>
        </is>
      </c>
      <c r="B25" s="5" t="n">
        <v>19647</v>
      </c>
      <c r="C25" s="5" t="n">
        <v>10313</v>
      </c>
    </row>
    <row r="26">
      <c r="A26" s="4" t="inlineStr">
        <is>
          <t>Letters of credit to be released</t>
        </is>
      </c>
      <c r="B26" s="4" t="inlineStr">
        <is>
          <t xml:space="preserve"> </t>
        </is>
      </c>
      <c r="C26" s="4" t="inlineStr">
        <is>
          <t xml:space="preserve"> </t>
        </is>
      </c>
    </row>
    <row r="27">
      <c r="A27" s="4" t="inlineStr">
        <is>
          <t>Contractual commitments-Fixed assets and Intangible</t>
        </is>
      </c>
      <c r="B27" s="4" t="inlineStr">
        <is>
          <t xml:space="preserve"> </t>
        </is>
      </c>
      <c r="C27" s="4" t="inlineStr">
        <is>
          <t xml:space="preserve"> </t>
        </is>
      </c>
    </row>
    <row r="28">
      <c r="A28" s="4" t="inlineStr">
        <is>
          <t>Total</t>
        </is>
      </c>
      <c r="B28" s="5" t="n">
        <v>41557</v>
      </c>
      <c r="C28" s="5" t="n">
        <v>24577</v>
      </c>
    </row>
    <row r="29">
      <c r="A29" s="4" t="inlineStr">
        <is>
          <t>Later than two years and not later than three yea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guarantees</t>
        </is>
      </c>
      <c r="B31" s="5" t="n">
        <v>55758</v>
      </c>
      <c r="C31" s="5" t="n">
        <v>52545</v>
      </c>
    </row>
    <row r="32">
      <c r="A32" s="4" t="inlineStr">
        <is>
          <t>Commitments to be released</t>
        </is>
      </c>
      <c r="B32" s="5" t="n">
        <v>234297</v>
      </c>
      <c r="C32" s="5" t="n">
        <v>192647</v>
      </c>
    </row>
    <row r="33">
      <c r="A33" s="4" t="inlineStr">
        <is>
          <t>Letters of credit to be released</t>
        </is>
      </c>
      <c r="B33" s="4" t="inlineStr">
        <is>
          <t xml:space="preserve"> </t>
        </is>
      </c>
      <c r="C33" s="4" t="inlineStr">
        <is>
          <t xml:space="preserve"> </t>
        </is>
      </c>
    </row>
    <row r="34">
      <c r="A34" s="4" t="inlineStr">
        <is>
          <t>Contractual commitments-Fixed assets and Intangible</t>
        </is>
      </c>
      <c r="B34" s="4" t="inlineStr">
        <is>
          <t xml:space="preserve"> </t>
        </is>
      </c>
      <c r="C34" s="4" t="inlineStr">
        <is>
          <t xml:space="preserve"> </t>
        </is>
      </c>
    </row>
    <row r="35">
      <c r="A35" s="4" t="inlineStr">
        <is>
          <t>Total</t>
        </is>
      </c>
      <c r="B35" s="6" t="inlineStr">
        <is>
          <t>R$ 290055</t>
        </is>
      </c>
      <c r="C35" s="6" t="inlineStr">
        <is>
          <t>R$ 245192</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Risk and Capital Management (Details 14) - BRL (R$) R$ in Millions</t>
        </is>
      </c>
      <c r="B1" s="2" t="inlineStr">
        <is>
          <t>12 Months Ended</t>
        </is>
      </c>
    </row>
    <row r="2">
      <c r="B2" s="2" t="inlineStr">
        <is>
          <t>Dec. 31, 2024</t>
        </is>
      </c>
      <c r="C2" s="2" t="inlineStr">
        <is>
          <t>Dec. 31, 2023</t>
        </is>
      </c>
    </row>
    <row r="3">
      <c r="A3" s="3" t="inlineStr">
        <is>
          <t>Risk And Capital Management</t>
        </is>
      </c>
      <c r="B3" s="4" t="inlineStr">
        <is>
          <t xml:space="preserve"> </t>
        </is>
      </c>
      <c r="C3" s="4" t="inlineStr">
        <is>
          <t xml:space="preserve"> </t>
        </is>
      </c>
    </row>
    <row r="4">
      <c r="A4" s="4" t="inlineStr">
        <is>
          <t>Common Equity Tier 1 (CET 1)</t>
        </is>
      </c>
      <c r="B4" s="6" t="inlineStr">
        <is>
          <t>R$ 188265</t>
        </is>
      </c>
      <c r="C4" s="6" t="inlineStr">
        <is>
          <t>R$ 166389</t>
        </is>
      </c>
    </row>
    <row r="5">
      <c r="A5" s="4" t="inlineStr">
        <is>
          <t>Tier 1</t>
        </is>
      </c>
      <c r="B5" s="5" t="n">
        <v>206196</v>
      </c>
      <c r="C5" s="5" t="n">
        <v>185141</v>
      </c>
    </row>
    <row r="6">
      <c r="A6" s="4" t="inlineStr">
        <is>
          <t>Total capital (PR)</t>
        </is>
      </c>
      <c r="B6" s="5" t="n">
        <v>227602</v>
      </c>
      <c r="C6" s="5" t="n">
        <v>206862</v>
      </c>
    </row>
    <row r="7">
      <c r="A7" s="4" t="inlineStr">
        <is>
          <t>Total risk-weighted assets (RWA)</t>
        </is>
      </c>
      <c r="B7" s="6" t="inlineStr">
        <is>
          <t>R$ 1379056</t>
        </is>
      </c>
      <c r="C7" s="6" t="inlineStr">
        <is>
          <t>R$ 1215019</t>
        </is>
      </c>
    </row>
    <row r="8">
      <c r="A8" s="4" t="inlineStr">
        <is>
          <t>Common Equity Tier 1 ratio (%)</t>
        </is>
      </c>
      <c r="B8" s="8" t="n">
        <v>0.137</v>
      </c>
      <c r="C8" s="8" t="n">
        <v>0.137</v>
      </c>
    </row>
    <row r="9">
      <c r="A9" s="4" t="inlineStr">
        <is>
          <t>Tier 1 ratio (%)</t>
        </is>
      </c>
      <c r="B9" s="9" t="n">
        <v>0.15</v>
      </c>
      <c r="C9" s="8" t="n">
        <v>0.152</v>
      </c>
    </row>
    <row r="10">
      <c r="A10" s="4" t="inlineStr">
        <is>
          <t>Total capital ratio (%)</t>
        </is>
      </c>
      <c r="B10" s="8" t="n">
        <v>0.165</v>
      </c>
      <c r="C10" s="9" t="n">
        <v>0.17</v>
      </c>
    </row>
    <row r="11">
      <c r="A11" s="4" t="inlineStr">
        <is>
          <t>Capital conservation buffer requirement (%)</t>
        </is>
      </c>
      <c r="B11" s="8" t="n">
        <v>0.025</v>
      </c>
      <c r="C11" s="8" t="n">
        <v>0.025</v>
      </c>
    </row>
    <row r="12">
      <c r="A12" s="4" t="inlineStr">
        <is>
          <t>Total capital ratio (%)</t>
        </is>
      </c>
      <c r="B12" s="8" t="n">
        <v>0.001</v>
      </c>
      <c r="C12" s="4" t="inlineStr">
        <is>
          <t xml:space="preserve"> </t>
        </is>
      </c>
    </row>
    <row r="13">
      <c r="A13" s="4" t="inlineStr">
        <is>
          <t>Bank G-SIB and/or D-SIB additional requirements (%)</t>
        </is>
      </c>
      <c r="B13" s="9" t="n">
        <v>0.01</v>
      </c>
      <c r="C13" s="9" t="n">
        <v>0.01</v>
      </c>
    </row>
    <row r="14">
      <c r="A14" s="4" t="inlineStr">
        <is>
          <t>Total of bank CET1 specific buffer requirements (%)</t>
        </is>
      </c>
      <c r="B14" s="8" t="n">
        <v>0.036</v>
      </c>
      <c r="C14" s="8" t="n">
        <v>0.035</v>
      </c>
    </row>
  </sheetData>
  <mergeCells count="2">
    <mergeCell ref="B1:C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Details 15)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isk weighted assets</t>
        </is>
      </c>
      <c r="B3" s="6" t="inlineStr">
        <is>
          <t>R$ 1379056</t>
        </is>
      </c>
      <c r="C3" s="6" t="inlineStr">
        <is>
          <t>R$ 1215019</t>
        </is>
      </c>
    </row>
    <row r="4">
      <c r="A4" s="4" t="inlineStr">
        <is>
          <t>Market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sk weighted assets</t>
        </is>
      </c>
      <c r="B6" s="5" t="n">
        <v>43189</v>
      </c>
      <c r="C6" s="5" t="n">
        <v>43179</v>
      </c>
    </row>
    <row r="7">
      <c r="A7" s="4" t="inlineStr">
        <is>
          <t>Market risk [member] | Standardised Approac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 weighted assets</t>
        </is>
      </c>
      <c r="B9" s="5" t="n">
        <v>52643</v>
      </c>
      <c r="C9" s="5" t="n">
        <v>52299</v>
      </c>
    </row>
    <row r="10">
      <c r="A10" s="4" t="inlineStr">
        <is>
          <t>Market risk [member] | Internal Model Approac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sk weighted assets</t>
        </is>
      </c>
      <c r="B12" s="5" t="n">
        <v>28471</v>
      </c>
      <c r="C12" s="5" t="n">
        <v>18871</v>
      </c>
    </row>
    <row r="13">
      <c r="A13" s="4" t="inlineStr">
        <is>
          <t>Operational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sk weighted assets</t>
        </is>
      </c>
      <c r="B15" s="5" t="n">
        <v>112827</v>
      </c>
      <c r="C15" s="5" t="n">
        <v>103094</v>
      </c>
    </row>
    <row r="16">
      <c r="A16" s="4" t="inlineStr">
        <is>
          <t>Amounts Below The Thresholds For Deduc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sk weighted assets</t>
        </is>
      </c>
      <c r="B18" s="5" t="n">
        <v>55567</v>
      </c>
      <c r="C18" s="5" t="n">
        <v>49472</v>
      </c>
    </row>
    <row r="19">
      <c r="A19" s="4" t="inlineStr">
        <is>
          <t>Credit Risk Excluding Counterparty Credit Risk [Member] | Credit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sk weighted assets</t>
        </is>
      </c>
      <c r="B21" s="5" t="n">
        <v>1108011</v>
      </c>
      <c r="C21" s="5" t="n">
        <v>976915</v>
      </c>
    </row>
    <row r="22">
      <c r="A22" s="4" t="inlineStr">
        <is>
          <t>Credit Risk Standardised Approach Credit Risk [Member] | Credit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sk weighted assets</t>
        </is>
      </c>
      <c r="B24" s="5" t="n">
        <v>1038238</v>
      </c>
      <c r="C24" s="5" t="n">
        <v>924518</v>
      </c>
    </row>
    <row r="25">
      <c r="A25" s="4" t="inlineStr">
        <is>
          <t>Credit Risk Advanced Internal Rating Based Approach Credit Risk [Member] | Credit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sk weighted assets</t>
        </is>
      </c>
      <c r="B27" s="5" t="n">
        <v>69773</v>
      </c>
      <c r="C27" s="4" t="inlineStr">
        <is>
          <t xml:space="preserve"> </t>
        </is>
      </c>
    </row>
    <row r="28">
      <c r="A28" s="4" t="inlineStr">
        <is>
          <t>Counterparty Credit Risk [Member] | Credit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sk weighted assets</t>
        </is>
      </c>
      <c r="B30" s="5" t="n">
        <v>52397</v>
      </c>
      <c r="C30" s="5" t="n">
        <v>44837</v>
      </c>
    </row>
    <row r="31">
      <c r="A31" s="4" t="inlineStr">
        <is>
          <t>Counterparty Credit Risk [Member] | Credit risk [member] | Credit Risk Excluding Counterparty Credit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sk weighted assets</t>
        </is>
      </c>
      <c r="B33" s="5" t="n">
        <v>30804</v>
      </c>
      <c r="C33" s="5" t="n">
        <v>35148</v>
      </c>
    </row>
    <row r="34">
      <c r="A34" s="4" t="inlineStr">
        <is>
          <t>Counterparty Credit Risk [Member] | Credit risk [member] | Other Counterparty Credit Risk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sk weighted assets</t>
        </is>
      </c>
      <c r="B36" s="5" t="n">
        <v>22259</v>
      </c>
      <c r="C36" s="5" t="n">
        <v>9689</v>
      </c>
    </row>
    <row r="37">
      <c r="A37" s="4" t="inlineStr">
        <is>
          <t>Equity Investments In Funds Look Through Approach [Member] | Credit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sk weighted assets</t>
        </is>
      </c>
      <c r="B39" s="5" t="n">
        <v>8545</v>
      </c>
      <c r="C39" s="5" t="n">
        <v>4667</v>
      </c>
    </row>
    <row r="40">
      <c r="A40" s="4" t="inlineStr">
        <is>
          <t>Equity Investments In Funds Mandate Based Approach [Member] | Credit risk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isk weighted assets</t>
        </is>
      </c>
      <c r="B42" s="4" t="inlineStr">
        <is>
          <t xml:space="preserve"> </t>
        </is>
      </c>
      <c r="C42" s="5" t="n">
        <v>5871</v>
      </c>
    </row>
    <row r="43">
      <c r="A43" s="4" t="inlineStr">
        <is>
          <t>Equity Investment In Funds Fall Back Approach [Member] | Credit risk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isk weighted assets</t>
        </is>
      </c>
      <c r="B45" s="5" t="n">
        <v>716</v>
      </c>
      <c r="C45" s="5" t="n">
        <v>1543</v>
      </c>
    </row>
    <row r="46">
      <c r="A46" s="4" t="inlineStr">
        <is>
          <t>Securitisation Exposures In Banking Book [Member] | Credit risk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sk weighted assets</t>
        </is>
      </c>
      <c r="B48" s="6" t="inlineStr">
        <is>
          <t>R$ 9242</t>
        </is>
      </c>
      <c r="C48" s="6" t="inlineStr">
        <is>
          <t>R$ 4141</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3" customWidth="1" min="2" max="2"/>
  </cols>
  <sheetData>
    <row r="1">
      <c r="A1" s="1" t="inlineStr">
        <is>
          <t>Risk and Capital Management (Details 16) R$ in Millions</t>
        </is>
      </c>
      <c r="B1" s="2" t="inlineStr">
        <is>
          <t>12 Months Ended</t>
        </is>
      </c>
    </row>
    <row r="2">
      <c r="B2" s="2" t="inlineStr">
        <is>
          <t>Dec. 31, 2024 BRL (R$)</t>
        </is>
      </c>
    </row>
    <row r="3">
      <c r="A3" s="4" t="inlineStr">
        <is>
          <t>Impact In Income Private Pension [Member]</t>
        </is>
      </c>
      <c r="B3" s="4" t="inlineStr">
        <is>
          <t xml:space="preserve"> </t>
        </is>
      </c>
    </row>
    <row r="4">
      <c r="A4" s="3" t="inlineStr">
        <is>
          <t>IfrsStatementLineItems [Line Items]</t>
        </is>
      </c>
      <c r="B4" s="4" t="inlineStr">
        <is>
          <t xml:space="preserve"> </t>
        </is>
      </c>
    </row>
    <row r="5">
      <c r="A5" s="4" t="inlineStr">
        <is>
          <t>Discount rate increase</t>
        </is>
      </c>
      <c r="B5" s="6" t="inlineStr">
        <is>
          <t>R$ 28</t>
        </is>
      </c>
    </row>
    <row r="6">
      <c r="A6" s="4" t="inlineStr">
        <is>
          <t>Discount rate decrease</t>
        </is>
      </c>
      <c r="B6" s="5" t="n">
        <v>24</v>
      </c>
    </row>
    <row r="7">
      <c r="A7" s="4" t="inlineStr">
        <is>
          <t>Biometric tables increase</t>
        </is>
      </c>
      <c r="B7" s="5" t="n">
        <v>51</v>
      </c>
    </row>
    <row r="8">
      <c r="A8" s="4" t="inlineStr">
        <is>
          <t>Biometric tables decrease</t>
        </is>
      </c>
      <c r="B8" s="5" t="n">
        <v>-53</v>
      </c>
    </row>
    <row r="9">
      <c r="A9" s="4" t="inlineStr">
        <is>
          <t>Impact In Stockholders Equity Insurance [Member]</t>
        </is>
      </c>
      <c r="B9" s="4" t="inlineStr">
        <is>
          <t xml:space="preserve"> </t>
        </is>
      </c>
    </row>
    <row r="10">
      <c r="A10" s="3" t="inlineStr">
        <is>
          <t>IfrsStatementLineItems [Line Items]</t>
        </is>
      </c>
      <c r="B10" s="4" t="inlineStr">
        <is>
          <t xml:space="preserve"> </t>
        </is>
      </c>
    </row>
    <row r="11">
      <c r="A11" s="4" t="inlineStr">
        <is>
          <t>Discount rate increase</t>
        </is>
      </c>
      <c r="B11" s="5" t="n">
        <v>49</v>
      </c>
    </row>
    <row r="12">
      <c r="A12" s="4" t="inlineStr">
        <is>
          <t>Discount rate decrease</t>
        </is>
      </c>
      <c r="B12" s="5" t="n">
        <v>-53</v>
      </c>
    </row>
    <row r="13">
      <c r="A13" s="4" t="inlineStr">
        <is>
          <t>Impact In Stockholders Equity Private Pension [Member]</t>
        </is>
      </c>
      <c r="B13" s="4" t="inlineStr">
        <is>
          <t xml:space="preserve"> </t>
        </is>
      </c>
    </row>
    <row r="14">
      <c r="A14" s="3" t="inlineStr">
        <is>
          <t>IfrsStatementLineItems [Line Items]</t>
        </is>
      </c>
      <c r="B14" s="4" t="inlineStr">
        <is>
          <t xml:space="preserve"> </t>
        </is>
      </c>
    </row>
    <row r="15">
      <c r="A15" s="4" t="inlineStr">
        <is>
          <t>Discount rate increase</t>
        </is>
      </c>
      <c r="B15" s="5" t="n">
        <v>653</v>
      </c>
    </row>
    <row r="16">
      <c r="A16" s="4" t="inlineStr">
        <is>
          <t>Discount rate decrease</t>
        </is>
      </c>
      <c r="B16" s="5" t="n">
        <v>-722</v>
      </c>
    </row>
    <row r="17">
      <c r="A17" s="4" t="inlineStr">
        <is>
          <t>Impact In Income Insurance [Member]</t>
        </is>
      </c>
      <c r="B17" s="4" t="inlineStr">
        <is>
          <t xml:space="preserve"> </t>
        </is>
      </c>
    </row>
    <row r="18">
      <c r="A18" s="3" t="inlineStr">
        <is>
          <t>IfrsStatementLineItems [Line Items]</t>
        </is>
      </c>
      <c r="B18" s="4" t="inlineStr">
        <is>
          <t xml:space="preserve"> </t>
        </is>
      </c>
    </row>
    <row r="19">
      <c r="A19" s="4" t="inlineStr">
        <is>
          <t>Biometric tables increase</t>
        </is>
      </c>
      <c r="B19" s="5" t="n">
        <v>-10</v>
      </c>
    </row>
    <row r="20">
      <c r="A20" s="4" t="inlineStr">
        <is>
          <t>Biometric tables decrease</t>
        </is>
      </c>
      <c r="B20" s="5" t="n">
        <v>11</v>
      </c>
    </row>
    <row r="21">
      <c r="A21" s="4" t="inlineStr">
        <is>
          <t>Insurance [Member]</t>
        </is>
      </c>
      <c r="B21" s="4" t="inlineStr">
        <is>
          <t xml:space="preserve"> </t>
        </is>
      </c>
    </row>
    <row r="22">
      <c r="A22" s="3" t="inlineStr">
        <is>
          <t>IfrsStatementLineItems [Line Items]</t>
        </is>
      </c>
      <c r="B22" s="4" t="inlineStr">
        <is>
          <t xml:space="preserve"> </t>
        </is>
      </c>
    </row>
    <row r="23">
      <c r="A23" s="4" t="inlineStr">
        <is>
          <t>Claims rates increase</t>
        </is>
      </c>
      <c r="B23" s="5" t="n">
        <v>-32</v>
      </c>
    </row>
    <row r="24">
      <c r="A24" s="4" t="inlineStr">
        <is>
          <t>Claims rates decrease</t>
        </is>
      </c>
      <c r="B24" s="6" t="inlineStr">
        <is>
          <t>R$ 32</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isk and Capital Management (Details 17)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surance</t>
        </is>
      </c>
      <c r="B3" s="6" t="inlineStr">
        <is>
          <t>R$ 588</t>
        </is>
      </c>
      <c r="C3" s="6" t="inlineStr">
        <is>
          <t>R$ 523</t>
        </is>
      </c>
    </row>
    <row r="4">
      <c r="A4" s="4" t="inlineStr">
        <is>
          <t>Private pension</t>
        </is>
      </c>
      <c r="B4" s="5" t="n">
        <v>1182288</v>
      </c>
      <c r="C4" s="5" t="n">
        <v>513213</v>
      </c>
    </row>
    <row r="5">
      <c r="A5" s="4" t="inlineStr">
        <is>
          <t>Total</t>
        </is>
      </c>
      <c r="B5" s="5" t="n">
        <v>1182876</v>
      </c>
      <c r="C5" s="5" t="n">
        <v>513736</v>
      </c>
    </row>
    <row r="6">
      <c r="A6" s="4" t="inlineStr">
        <is>
          <t>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surance</t>
        </is>
      </c>
      <c r="B8" s="5" t="n">
        <v>-817</v>
      </c>
      <c r="C8" s="5" t="n">
        <v>-806</v>
      </c>
    </row>
    <row r="9">
      <c r="A9" s="4" t="inlineStr">
        <is>
          <t>Private pension</t>
        </is>
      </c>
      <c r="B9" s="5" t="n">
        <v>9483</v>
      </c>
      <c r="C9" s="5" t="n">
        <v>15247</v>
      </c>
    </row>
    <row r="10">
      <c r="A10" s="4" t="inlineStr">
        <is>
          <t>Total</t>
        </is>
      </c>
      <c r="B10" s="5" t="n">
        <v>8666</v>
      </c>
      <c r="C10" s="5" t="n">
        <v>14441</v>
      </c>
    </row>
    <row r="11">
      <c r="A11" s="4" t="inlineStr">
        <is>
          <t>Two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surance</t>
        </is>
      </c>
      <c r="B13" s="5" t="n">
        <v>-333</v>
      </c>
      <c r="C13" s="5" t="n">
        <v>-310</v>
      </c>
    </row>
    <row r="14">
      <c r="A14" s="4" t="inlineStr">
        <is>
          <t>Private pension</t>
        </is>
      </c>
      <c r="B14" s="5" t="n">
        <v>13240</v>
      </c>
      <c r="C14" s="5" t="n">
        <v>19187</v>
      </c>
    </row>
    <row r="15">
      <c r="A15" s="4" t="inlineStr">
        <is>
          <t>Total</t>
        </is>
      </c>
      <c r="B15" s="5" t="n">
        <v>12907</v>
      </c>
      <c r="C15" s="5" t="n">
        <v>18877</v>
      </c>
    </row>
    <row r="16">
      <c r="A16" s="4" t="inlineStr">
        <is>
          <t>Thre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surance</t>
        </is>
      </c>
      <c r="B18" s="5" t="n">
        <v>-240</v>
      </c>
      <c r="C18" s="5" t="n">
        <v>-220</v>
      </c>
    </row>
    <row r="19">
      <c r="A19" s="4" t="inlineStr">
        <is>
          <t>Private pension</t>
        </is>
      </c>
      <c r="B19" s="5" t="n">
        <v>14702</v>
      </c>
      <c r="C19" s="5" t="n">
        <v>18409</v>
      </c>
    </row>
    <row r="20">
      <c r="A20" s="4" t="inlineStr">
        <is>
          <t>Total</t>
        </is>
      </c>
      <c r="B20" s="5" t="n">
        <v>14462</v>
      </c>
      <c r="C20" s="5" t="n">
        <v>18189</v>
      </c>
    </row>
    <row r="21">
      <c r="A21" s="4" t="inlineStr">
        <is>
          <t>Four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surance</t>
        </is>
      </c>
      <c r="B23" s="5" t="n">
        <v>-126</v>
      </c>
      <c r="C23" s="5" t="n">
        <v>-109</v>
      </c>
    </row>
    <row r="24">
      <c r="A24" s="4" t="inlineStr">
        <is>
          <t>Private pension</t>
        </is>
      </c>
      <c r="B24" s="5" t="n">
        <v>15991</v>
      </c>
      <c r="C24" s="5" t="n">
        <v>17850</v>
      </c>
    </row>
    <row r="25">
      <c r="A25" s="4" t="inlineStr">
        <is>
          <t>Total</t>
        </is>
      </c>
      <c r="B25" s="5" t="n">
        <v>15865</v>
      </c>
      <c r="C25" s="5" t="n">
        <v>17741</v>
      </c>
    </row>
    <row r="26">
      <c r="A26" s="4" t="inlineStr">
        <is>
          <t>Fiv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surance</t>
        </is>
      </c>
      <c r="B28" s="5" t="n">
        <v>-4</v>
      </c>
      <c r="C28" s="5" t="n">
        <v>5</v>
      </c>
    </row>
    <row r="29">
      <c r="A29" s="4" t="inlineStr">
        <is>
          <t>Private pension</t>
        </is>
      </c>
      <c r="B29" s="5" t="n">
        <v>17096</v>
      </c>
      <c r="C29" s="5" t="n">
        <v>17354</v>
      </c>
    </row>
    <row r="30">
      <c r="A30" s="4" t="inlineStr">
        <is>
          <t>Total</t>
        </is>
      </c>
      <c r="B30" s="5" t="n">
        <v>17092</v>
      </c>
      <c r="C30" s="5" t="n">
        <v>17359</v>
      </c>
    </row>
    <row r="31">
      <c r="A31" s="4" t="inlineStr">
        <is>
          <t>Over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surance</t>
        </is>
      </c>
      <c r="B33" s="5" t="n">
        <v>2108</v>
      </c>
      <c r="C33" s="5" t="n">
        <v>1963</v>
      </c>
    </row>
    <row r="34">
      <c r="A34" s="4" t="inlineStr">
        <is>
          <t>Private pension</t>
        </is>
      </c>
      <c r="B34" s="5" t="n">
        <v>1111776</v>
      </c>
      <c r="C34" s="5" t="n">
        <v>425166</v>
      </c>
    </row>
    <row r="35">
      <c r="A35" s="4" t="inlineStr">
        <is>
          <t>Total</t>
        </is>
      </c>
      <c r="B35" s="6" t="inlineStr">
        <is>
          <t>R$ 1113884</t>
        </is>
      </c>
      <c r="C35" s="6" t="inlineStr">
        <is>
          <t>R$ 42712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Operations - Lesse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 Operations - Lessee</t>
        </is>
      </c>
      <c r="B4" s="4" t="inlineStr">
        <is>
          <t xml:space="preserve"> Note 12 - Lease
Operations - Lessee The accounting policy on lease operations
(lessee) is presented in Note 2c VII. During the period ended 12/31/2024, total
cash outflow with lease amounted to R$ 987 200 Total liabilities in accordance with remaining
contractual maturities, considering their undiscounted flows, are presented below:
Schedule details of lease liabilities undiscounted
12/31/2024 12/31/2023
Up to 3 months 244 275
3 months to 1 year 716 706
From 1 to 5 years 2,728 2,588
Over 5 years 1,348 1,197
Total Financial Liability 5,036 4,766 Lease amounts recognized in the Consolidated Statement of Income:
Schedule of amounts recognized in statement of net income loss
01/01 to 12/31/2024 01/01 to 12/31/2023 01/01 to 12/31/2022
Sublease revenues 34 26 26
Depreciation expenses (710) (863) (951)
Interest expenses (261) (367) (414)
Lease expenses for low value assets (95) (104) (102)
Variable expenses not include in lease liabilities (51) (57) (58)
Total (1,083) (1,365) (1,499) In the periods from 01/01 to 12/31/2024,
from 01/01 to 12/31/2023 and from 01/01 to 12/31/2022, there was no</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4" customWidth="1" min="1" max="1"/>
    <col width="51" customWidth="1" min="2" max="2"/>
    <col width="14" customWidth="1" min="3" max="3"/>
  </cols>
  <sheetData>
    <row r="1">
      <c r="A1" s="1" t="inlineStr">
        <is>
          <t>Risk and Capital Management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inancial assets at fair value of derivatives</t>
        </is>
      </c>
      <c r="B4" s="6" t="inlineStr">
        <is>
          <t>R$ 92439</t>
        </is>
      </c>
      <c r="C4" s="6" t="inlineStr">
        <is>
          <t>R$ 55251</t>
        </is>
      </c>
    </row>
    <row r="5">
      <c r="A5" s="4" t="inlineStr">
        <is>
          <t>Total credit and finance lease operations</t>
        </is>
      </c>
      <c r="B5" s="5" t="n">
        <v>417751</v>
      </c>
      <c r="C5" s="5" t="n">
        <v>369866</v>
      </c>
    </row>
    <row r="6">
      <c r="A6" s="4" t="inlineStr">
        <is>
          <t>Total assets repossessed</t>
        </is>
      </c>
      <c r="B6" s="6" t="inlineStr">
        <is>
          <t>R$ 794</t>
        </is>
      </c>
      <c r="C6" s="5" t="n">
        <v>494</v>
      </c>
    </row>
    <row r="7">
      <c r="A7" s="4" t="inlineStr">
        <is>
          <t>VaR calculation confidence level percentage</t>
        </is>
      </c>
      <c r="B7" s="9" t="n">
        <v>0.99</v>
      </c>
      <c r="C7" s="4" t="inlineStr">
        <is>
          <t xml:space="preserve"> </t>
        </is>
      </c>
    </row>
    <row r="8">
      <c r="A8" s="4" t="inlineStr">
        <is>
          <t>VaR calculation period</t>
        </is>
      </c>
      <c r="B8" s="4" t="inlineStr">
        <is>
          <t>historical period of 4 years (1.000
business days)</t>
        </is>
      </c>
      <c r="C8" s="4" t="inlineStr">
        <is>
          <t xml:space="preserve"> </t>
        </is>
      </c>
    </row>
    <row r="9">
      <c r="A9" s="4" t="inlineStr">
        <is>
          <t>Value at risk</t>
        </is>
      </c>
      <c r="B9" s="6" t="inlineStr">
        <is>
          <t>R$ 1743</t>
        </is>
      </c>
      <c r="C9" s="6" t="inlineStr">
        <is>
          <t>R$ 1094</t>
        </is>
      </c>
    </row>
    <row r="10">
      <c r="A10" s="4" t="inlineStr">
        <is>
          <t>Percentage of VaR of total stockholders' equity</t>
        </is>
      </c>
      <c r="B10" s="8" t="n">
        <v>0.004</v>
      </c>
      <c r="C10" s="8" t="n">
        <v>0.005</v>
      </c>
    </row>
    <row r="11">
      <c r="A11" s="4" t="inlineStr">
        <is>
          <t>Percentage of aggregate funds from customers available on demand</t>
        </is>
      </c>
      <c r="B11" s="8" t="n">
        <v>0.695</v>
      </c>
      <c r="C11" s="4" t="inlineStr">
        <is>
          <t xml:space="preserve"> </t>
        </is>
      </c>
    </row>
    <row r="12">
      <c r="A12" s="4" t="inlineStr">
        <is>
          <t>Funds from clients</t>
        </is>
      </c>
      <c r="B12" s="6" t="inlineStr">
        <is>
          <t>R$ 1089345</t>
        </is>
      </c>
      <c r="C12" s="4" t="inlineStr">
        <is>
          <t xml:space="preserve"> </t>
        </is>
      </c>
    </row>
    <row r="13">
      <c r="A13" s="4" t="inlineStr">
        <is>
          <t>Totaled average sovereign securities</t>
        </is>
      </c>
      <c r="B13" s="5" t="n">
        <v>362609</v>
      </c>
      <c r="C13" s="4" t="inlineStr">
        <is>
          <t xml:space="preserve"> </t>
        </is>
      </c>
    </row>
    <row r="14">
      <c r="A14" s="4" t="inlineStr">
        <is>
          <t>Net cash outflows totaled average</t>
        </is>
      </c>
      <c r="B14" s="5" t="n">
        <v>163863</v>
      </c>
      <c r="C14" s="4" t="inlineStr">
        <is>
          <t xml:space="preserve"> </t>
        </is>
      </c>
    </row>
    <row r="15">
      <c r="A15" s="4" t="inlineStr">
        <is>
          <t>Available stable funds</t>
        </is>
      </c>
      <c r="B15" s="5" t="n">
        <v>1375854</v>
      </c>
      <c r="C15" s="4" t="inlineStr">
        <is>
          <t xml:space="preserve"> </t>
        </is>
      </c>
    </row>
    <row r="16">
      <c r="A16" s="4" t="inlineStr">
        <is>
          <t>Required stable funding</t>
        </is>
      </c>
      <c r="B16" s="6" t="inlineStr">
        <is>
          <t>R$ 1127870</t>
        </is>
      </c>
      <c r="C16" s="4" t="inlineStr">
        <is>
          <t xml:space="preserve"> </t>
        </is>
      </c>
    </row>
    <row r="17">
      <c r="A17" s="4" t="inlineStr">
        <is>
          <t>Capital Adequcy ratio</t>
        </is>
      </c>
      <c r="B17" s="8" t="n">
        <v>0.165</v>
      </c>
      <c r="C17" s="9" t="n">
        <v>0.17</v>
      </c>
    </row>
    <row r="18">
      <c r="A18" s="4" t="inlineStr">
        <is>
          <t>Surplus Capital in relation to the Minimum Referential Equity Required</t>
        </is>
      </c>
      <c r="B18" s="6" t="inlineStr">
        <is>
          <t>R$ 117278</t>
        </is>
      </c>
      <c r="C18" s="6" t="inlineStr">
        <is>
          <t>R$ 109660</t>
        </is>
      </c>
    </row>
    <row r="19">
      <c r="A19" s="4" t="inlineStr">
        <is>
          <t>Additional Tier I Capital, Required</t>
        </is>
      </c>
      <c r="B19" s="5" t="n">
        <v>49049</v>
      </c>
      <c r="C19" s="5" t="n">
        <v>42526</v>
      </c>
    </row>
    <row r="20">
      <c r="A20" s="4" t="inlineStr">
        <is>
          <t>Increase Decrease in Referential Equity</t>
        </is>
      </c>
      <c r="B20" s="5" t="n">
        <v>71704</v>
      </c>
      <c r="C20" s="5" t="n">
        <v>58879</v>
      </c>
    </row>
    <row r="21">
      <c r="A21" s="4" t="inlineStr">
        <is>
          <t>Referring to amounts</t>
        </is>
      </c>
      <c r="B21" s="5" t="n">
        <v>295823</v>
      </c>
      <c r="C21" s="6" t="inlineStr">
        <is>
          <t>R$ 261530</t>
        </is>
      </c>
    </row>
    <row r="22">
      <c r="A22" s="4" t="inlineStr">
        <is>
          <t>Credit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ercentage of reinsurance premiums operations</t>
        </is>
      </c>
      <c r="B24" s="4" t="inlineStr">
        <is>
          <t xml:space="preserve"> </t>
        </is>
      </c>
      <c r="C24" s="4" t="inlineStr">
        <is>
          <t>(0.50%)</t>
        </is>
      </c>
    </row>
    <row r="25">
      <c r="A25" s="4" t="inlineStr">
        <is>
          <t>Subordinated Debttier I Capita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subordinated debt ,Tier I capital</t>
        </is>
      </c>
      <c r="B27" s="5" t="n">
        <v>16957</v>
      </c>
      <c r="C27" s="6" t="inlineStr">
        <is>
          <t>R$ 18028</t>
        </is>
      </c>
    </row>
    <row r="28">
      <c r="A28" s="4" t="inlineStr">
        <is>
          <t>Subordinated Debttier Ii Capital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subordinated debt ,Tier II capital</t>
        </is>
      </c>
      <c r="B30" s="6" t="inlineStr">
        <is>
          <t>R$ 20497</t>
        </is>
      </c>
      <c r="C30" s="6" t="inlineStr">
        <is>
          <t>R$ 21208</t>
        </is>
      </c>
    </row>
    <row r="31">
      <c r="A31" s="4" t="inlineStr">
        <is>
          <t>L C 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centage of financial assets</t>
        </is>
      </c>
      <c r="B33" s="8" t="n">
        <v>2.213</v>
      </c>
      <c r="C33" s="8" t="n">
        <v>1.918</v>
      </c>
    </row>
    <row r="34">
      <c r="A34" s="4" t="inlineStr">
        <is>
          <t>N S F 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ercentage of financial assets</t>
        </is>
      </c>
      <c r="B36" s="9" t="n">
        <v>1.22</v>
      </c>
      <c r="C36" s="8" t="n">
        <v>1.269</v>
      </c>
    </row>
    <row r="37">
      <c r="A37" s="4" t="inlineStr">
        <is>
          <t>Averag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Value at risk</t>
        </is>
      </c>
      <c r="B39" s="6" t="inlineStr">
        <is>
          <t>R$ 939</t>
        </is>
      </c>
      <c r="C39" s="6" t="inlineStr">
        <is>
          <t>R$ 931</t>
        </is>
      </c>
    </row>
    <row r="40">
      <c r="A40" s="4" t="inlineStr">
        <is>
          <t>Top of rang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Value at risk</t>
        </is>
      </c>
      <c r="B42" s="6" t="inlineStr">
        <is>
          <t>R$ 1902</t>
        </is>
      </c>
      <c r="C42" s="5" t="n">
        <v>1247</v>
      </c>
    </row>
    <row r="43">
      <c r="A43" s="4" t="inlineStr">
        <is>
          <t>Capital Adequcy ratio</t>
        </is>
      </c>
      <c r="B43" s="8" t="n">
        <v>0.165</v>
      </c>
      <c r="C43" s="4" t="inlineStr">
        <is>
          <t xml:space="preserve"> </t>
        </is>
      </c>
    </row>
    <row r="44">
      <c r="A44" s="4" t="inlineStr">
        <is>
          <t>Percentage of adjusted capital ratio</t>
        </is>
      </c>
      <c r="B44" s="9" t="n">
        <v>0.5</v>
      </c>
      <c r="C44" s="4" t="inlineStr">
        <is>
          <t xml:space="preserve"> </t>
        </is>
      </c>
    </row>
    <row r="45">
      <c r="A45" s="4" t="inlineStr">
        <is>
          <t>Bottom of range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Value at risk</t>
        </is>
      </c>
      <c r="B47" s="6" t="inlineStr">
        <is>
          <t>R$ 756</t>
        </is>
      </c>
      <c r="C47" s="6" t="inlineStr">
        <is>
          <t>R$ 718</t>
        </is>
      </c>
    </row>
    <row r="48">
      <c r="A48" s="4" t="inlineStr">
        <is>
          <t>Percentage of fixed assets ratio</t>
        </is>
      </c>
      <c r="B48" s="8" t="n">
        <v>0.185</v>
      </c>
      <c r="C48" s="8" t="n">
        <v>0.215</v>
      </c>
    </row>
    <row r="49">
      <c r="A49" s="4" t="inlineStr">
        <is>
          <t>Financial guarantee contrac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Expected credit loss</t>
        </is>
      </c>
      <c r="B51" s="6" t="inlineStr">
        <is>
          <t>R$ 988</t>
        </is>
      </c>
      <c r="C51" s="6" t="inlineStr">
        <is>
          <t>R$ 887</t>
        </is>
      </c>
    </row>
    <row r="52">
      <c r="A52" s="4" t="inlineStr">
        <is>
          <t>Loan commit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Expected credit loss</t>
        </is>
      </c>
      <c r="B54" s="6" t="inlineStr">
        <is>
          <t>R$ 3940</t>
        </is>
      </c>
      <c r="C54" s="6" t="inlineStr">
        <is>
          <t>R$ 3311</t>
        </is>
      </c>
    </row>
    <row r="55">
      <c r="A55" s="4" t="inlineStr">
        <is>
          <t>Optimistic Scenario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xpected credit loss percentage</t>
        </is>
      </c>
      <c r="B57" s="9" t="n">
        <v>1</v>
      </c>
      <c r="C57" s="4" t="inlineStr">
        <is>
          <t xml:space="preserve"> </t>
        </is>
      </c>
    </row>
    <row r="58">
      <c r="A58" s="4" t="inlineStr">
        <is>
          <t>Optimistic Scenario [Member] | Country Of Brazil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Expected credit loss percentage</t>
        </is>
      </c>
      <c r="B60" s="9" t="n">
        <v>0.15</v>
      </c>
      <c r="C60" s="4" t="inlineStr">
        <is>
          <t xml:space="preserve"> </t>
        </is>
      </c>
    </row>
    <row r="61">
      <c r="A61" s="4" t="inlineStr">
        <is>
          <t>Base Scenario [Member] | Country Of Brazil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Expected credit loss percentage</t>
        </is>
      </c>
      <c r="B63" s="9" t="n">
        <v>0.55</v>
      </c>
      <c r="C63" s="4" t="inlineStr">
        <is>
          <t xml:space="preserve"> </t>
        </is>
      </c>
    </row>
    <row r="64">
      <c r="A64" s="4" t="inlineStr">
        <is>
          <t>Pessimistic Scenario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Expected credit loss percentage</t>
        </is>
      </c>
      <c r="B66" s="9" t="n">
        <v>1</v>
      </c>
      <c r="C66" s="4" t="inlineStr">
        <is>
          <t xml:space="preserve"> </t>
        </is>
      </c>
    </row>
    <row r="67">
      <c r="A67" s="4" t="inlineStr">
        <is>
          <t>Pessimistic Scenario [Member] | Country Of Brazil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Expected credit loss percentage</t>
        </is>
      </c>
      <c r="B69" s="9" t="n">
        <v>0.3</v>
      </c>
      <c r="C69" s="4" t="inlineStr">
        <is>
          <t xml:space="preserve"> </t>
        </is>
      </c>
    </row>
    <row r="70">
      <c r="A70" s="4" t="inlineStr">
        <is>
          <t>Base Case Scenario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Expected credit loss percentage</t>
        </is>
      </c>
      <c r="B72" s="9" t="n">
        <v>1</v>
      </c>
      <c r="C72" s="4" t="inlineStr">
        <is>
          <t xml:space="preserve"> </t>
        </is>
      </c>
    </row>
  </sheetData>
  <mergeCells count="2">
    <mergeCell ref="B1:C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3" customWidth="1" min="2" max="2"/>
  </cols>
  <sheetData>
    <row r="1">
      <c r="A1" s="1" t="inlineStr">
        <is>
          <t>Supplementary information (Details Narrative) R$ in Millions</t>
        </is>
      </c>
      <c r="B1" s="2" t="inlineStr">
        <is>
          <t>12 Months Ended</t>
        </is>
      </c>
    </row>
    <row r="2">
      <c r="B2" s="2" t="inlineStr">
        <is>
          <t>Dec. 31, 2024 BRL (R$)</t>
        </is>
      </c>
    </row>
    <row r="3">
      <c r="A3" s="3" t="inlineStr">
        <is>
          <t>Supplementary Information</t>
        </is>
      </c>
      <c r="B3" s="4" t="inlineStr">
        <is>
          <t xml:space="preserve"> </t>
        </is>
      </c>
    </row>
    <row r="4">
      <c r="A4" s="4" t="inlineStr">
        <is>
          <t>Expenses with donations</t>
        </is>
      </c>
      <c r="B4" s="6" t="inlineStr">
        <is>
          <t>R$ 16</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ubsequent event (Details Narrative) - BRL (R$) R$ in Millions</t>
        </is>
      </c>
      <c r="C1" s="2" t="inlineStr">
        <is>
          <t>1 Months Ended</t>
        </is>
      </c>
    </row>
    <row r="2">
      <c r="B2" s="2" t="inlineStr">
        <is>
          <t>Feb. 05, 2025</t>
        </is>
      </c>
      <c r="C2" s="2" t="inlineStr">
        <is>
          <t>Mar. 31, 2025</t>
        </is>
      </c>
      <c r="D2" s="2" t="inlineStr">
        <is>
          <t>Feb. 28, 2025</t>
        </is>
      </c>
      <c r="E2" s="2" t="inlineStr">
        <is>
          <t>Dec. 31, 2024</t>
        </is>
      </c>
      <c r="F2" s="2" t="inlineStr">
        <is>
          <t>Dec. 31, 2023</t>
        </is>
      </c>
      <c r="G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reserves</t>
        </is>
      </c>
      <c r="B4" s="4" t="inlineStr">
        <is>
          <t xml:space="preserve"> </t>
        </is>
      </c>
      <c r="C4" s="4" t="inlineStr">
        <is>
          <t xml:space="preserve"> </t>
        </is>
      </c>
      <c r="D4" s="4" t="inlineStr">
        <is>
          <t xml:space="preserve"> </t>
        </is>
      </c>
      <c r="E4" s="6" t="inlineStr">
        <is>
          <t>R$ 37318</t>
        </is>
      </c>
      <c r="F4" s="6" t="inlineStr">
        <is>
          <t>R$ 33389</t>
        </is>
      </c>
      <c r="G4" s="6" t="inlineStr">
        <is>
          <t>R$ 29695</t>
        </is>
      </c>
    </row>
    <row r="5">
      <c r="A5" s="4" t="inlineStr">
        <is>
          <t>Nonadjusting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capital</t>
        </is>
      </c>
      <c r="B7" s="6" t="inlineStr">
        <is>
          <t>R$ 3333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fit reserves</t>
        </is>
      </c>
      <c r="B8" s="5" t="n">
        <v>907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utory reserves</t>
        </is>
      </c>
      <c r="B9" s="6" t="inlineStr">
        <is>
          <t>R$ 12406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scription of capital amount</t>
        </is>
      </c>
      <c r="B10" s="4" t="inlineStr">
        <is>
          <t>that the capital increase will be effective with the issuance of
980,413,535 new book-entry shares, with no par value, being 495,829,036 common and 484,584,499 preferred shares, which were allocated
free of charge to the holders of shares in ITAÚ UNIBANCO HOLDING, as a bonus, in the proportion of 1 new share of the same type
for every 10 shares held, and the shares held in treasury  also receive the bonu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hares of own issue</t>
        </is>
      </c>
      <c r="B11" s="5" t="n">
        <v>2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to employees</t>
        </is>
      </c>
      <c r="B12" s="6" t="inlineStr">
        <is>
          <t>R$ 300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 [Member] | Qualified Institutional Investors And Non American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amount</t>
        </is>
      </c>
      <c r="B15" s="4" t="inlineStr">
        <is>
          <t xml:space="preserve"> </t>
        </is>
      </c>
      <c r="C15" s="4" t="inlineStr">
        <is>
          <t xml:space="preserve"> </t>
        </is>
      </c>
      <c r="D15" s="6" t="inlineStr">
        <is>
          <t>R$ 1000</t>
        </is>
      </c>
      <c r="E15" s="4" t="inlineStr">
        <is>
          <t xml:space="preserve"> </t>
        </is>
      </c>
      <c r="F15" s="4" t="inlineStr">
        <is>
          <t xml:space="preserve"> </t>
        </is>
      </c>
      <c r="G15" s="4" t="inlineStr">
        <is>
          <t xml:space="preserve"> </t>
        </is>
      </c>
    </row>
    <row r="16">
      <c r="A16" s="4" t="inlineStr">
        <is>
          <t>Note expiration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Annual return percentage</t>
        </is>
      </c>
      <c r="B17" s="4" t="inlineStr">
        <is>
          <t xml:space="preserve"> </t>
        </is>
      </c>
      <c r="C17" s="4" t="inlineStr">
        <is>
          <t xml:space="preserve"> </t>
        </is>
      </c>
      <c r="D17" s="9" t="n">
        <v>0.06</v>
      </c>
      <c r="E17" s="4" t="inlineStr">
        <is>
          <t xml:space="preserve"> </t>
        </is>
      </c>
      <c r="F17" s="4" t="inlineStr">
        <is>
          <t xml:space="preserve"> </t>
        </is>
      </c>
      <c r="G17" s="4" t="inlineStr">
        <is>
          <t xml:space="preserve"> </t>
        </is>
      </c>
    </row>
    <row r="18">
      <c r="A18" s="4" t="inlineStr">
        <is>
          <t>Financial bills [Member] | Professional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ed amount</t>
        </is>
      </c>
      <c r="B20" s="4" t="inlineStr">
        <is>
          <t xml:space="preserve"> </t>
        </is>
      </c>
      <c r="C20" s="6" t="inlineStr">
        <is>
          <t>R$ 4400</t>
        </is>
      </c>
      <c r="D20" s="4" t="inlineStr">
        <is>
          <t xml:space="preserve"> </t>
        </is>
      </c>
      <c r="E20" s="4" t="inlineStr">
        <is>
          <t xml:space="preserve"> </t>
        </is>
      </c>
      <c r="F20" s="4" t="inlineStr">
        <is>
          <t xml:space="preserve"> </t>
        </is>
      </c>
      <c r="G20" s="4" t="inlineStr">
        <is>
          <t xml:space="preserve"> </t>
        </is>
      </c>
    </row>
    <row r="21">
      <c r="A21" s="4" t="inlineStr">
        <is>
          <t>Financial bills, description</t>
        </is>
      </c>
      <c r="B21" s="4" t="inlineStr">
        <is>
          <t xml:space="preserve"> </t>
        </is>
      </c>
      <c r="C21" s="4" t="inlineStr">
        <is>
          <t>The Financial Bills will contribute to the
Complementary Capital of the ITAÚ UNIBANCO HOLDING’s Reference Equity, with an estimated impact of 0.32 percentage points
on its Level 1 capitalization index.</t>
        </is>
      </c>
      <c r="D21" s="4" t="inlineStr">
        <is>
          <t xml:space="preserve"> </t>
        </is>
      </c>
      <c r="E21" s="4" t="inlineStr">
        <is>
          <t xml:space="preserve"> </t>
        </is>
      </c>
      <c r="F21" s="4" t="inlineStr">
        <is>
          <t xml:space="preserve"> </t>
        </is>
      </c>
      <c r="G21" s="4" t="inlineStr">
        <is>
          <t xml:space="preserve"> </t>
        </is>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4</t>
        </is>
      </c>
    </row>
    <row r="3">
      <c r="A3" s="3" t="inlineStr">
        <is>
          <t>Fixed Assets</t>
        </is>
      </c>
      <c r="B3" s="4" t="inlineStr">
        <is>
          <t xml:space="preserve"> </t>
        </is>
      </c>
    </row>
    <row r="4">
      <c r="A4" s="4" t="inlineStr">
        <is>
          <t>Fixed assets</t>
        </is>
      </c>
      <c r="B4" s="4" t="inlineStr">
        <is>
          <t>Note 13 - Fixed assets The accounting policy on fixed assets
and impairment of non-financial assets is presented in Notes 2c VIII, 2c X.
Schedule of fixed assets
Fixed assets 12/31/2024
Anual depreciation rates Cost Depreciation Impairment Residual
Real Estate 9,738 (3,934) (244) 5,560
Land 1,997 - - 1,997
Buildings and Improvements 4 10 7,741 (3,934) (244) 3,563
Other fixed assets 15,745 (12,044) (68) 3,633
Installations and furniture 10 20 3,524 (2,693) (17) 814
Data processing systems 20 50 9,424 (7,991) (51) 1,382
Other (1) 10 20 2,797 (1,360) - 1,437
Total 25,483 (15,978) (312) 9,193
1) Other refers to negotiations of Fixed assets in progress and other Communication, Security and Transportation equipments.
Fixed assets 12/31/2023
Anual depreciation rates Cost Depreciation Impairment Residual
Real Estate 9,075 (3,706) (198) 5,171
Land 2,039 - - 2,039
Buildings and Improvements 4 10 7,036 (3,706) (198) 3,132
Other fixed assets 15,353 (11,321) (68) 3,964
Installations and furniture 10 20 3,347 (2,530) (17) 800
Data processing systems 20 50 9,330 (7,480) (51) 1,799
Other (1) 10 20 2,676 (1,311) - 1,365
Total 24,428 (15,027) (266) 9,135
1) Other refers to negotiations of Fixed assets in progress and other Communication, Security and Transportation equipments. At 12/31/2024 there were no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14 - Goodwill and
Intangible assets The accounting policies on goodwill and
intangible assets and impairment of non-financial assets are presented in Note 2c IX, 2c X.
Schedule of intangible assets
Goodwill and intangible from incorporation Intangible assets Total
Association for the promotion and offer of financial products and services Software acquired Internally developed software Other intangible assets (1)
Annual amortization rates 8 20 20 10 20
Cost
Balance at 12/31/2023 12,255 2,227 5,177 19,577 7,602 46,838
Acquisitions 135 - 412 4,125 863 5,535
Termination / disposals - (7) (5) (269) (591) (872)
Exchange variation 927 162 263 138 122 1,612
Other - (16) 22 (3) - 3
Balance at 12/31/2024 13,317 2,366 5,869 23,568 7,996 53,116
Amortization
Balance at 12/31/2023 - (1,242) (3,713) (8,422) (3,766) (17,143)
Amortization expense - (82) (448) (3,048) (1,278) (4,856)
Termination / disposals - 6 4 1 591 602
Exchange variation - (76) (162) (88) (116) (442)
Other - 16 1 - - 17
Balance at 12/31/2024 - (1,378) (4,318) (11,557) (4,569) (21,822)
Impairment
Balance at 12/31/2023 (4,420) (648) (174) (1,089) - (6,331)
Increase - - - (237) (100) (337)
Exchange variation (548) (81) - - - (629)
Balance at 12/31/2024 (4,968) (729) (174) (1,326) (100) (7,297)
Book value
Balance at 12/31/2024 8,349 259 1,377 10,685 3,327 23,997
1) Includes amounts paid to the rights for acquisition of payrolls, proceeds, retirement and pension benefits and similar benefits.
Goodwill and intangible from incorporation Intangible assets Total
Association for the promotion and offer of financial products and services Software acquired Internally developed software Other intangible assets (1)
Annual amortization rates 8 20 20 10 20
Cost
Balance at 12/31/2022 12,431 2,366 5,423 16,088 7,634 43,942
Acquisitions 603 - 452 3,634 687 5,376
Termination / disposals - (246) (100) (43) (599) (988)
Exchange variation (777) 133 (56) (95) (120) (915)
Other (2) (26) (542) (7) - (577)
Balance at 12/31/2023 12,255 2,227 5,177 19,577 7,602 46,838
Amortization
Balance at 12/31/2022 - (1,357) (3,737) (6,133) (3,166) (14,393)
Amortization expense - (87) (431) (2,295) (1,276) (4,089)
Termination / disposals - 227 58 - 569 854
Exchange variation - (49) 18 56 107 132
Other - 24 379 (50) - 353
Balance at 12/31/2023 - (1,242) (3,713) (8,422) (3,766) (17,143)
Impairment
Balance at 12/31/2022 (4,881) (559) (171) (824) - (6,435)
Increase - - (3) (265) - (268)
Exchange variation 461 (89) - - - 372
Balance at 12/31/2023 (4,420) (648) (174) (1,089) - (6,331)
Book value
Balance at 12/31/2023 7,835 337 1,290 10,066 3,836 23,364
1) Includes amounts paid to the rights for acquisition of payrolls, proceeds, retirement and pension benefits and similar benefits. Amortization expense related to the rights
for acquisition of payrolls and associations, in the amount of R$ ( 1,313 1,249 Goodwill and Intangible Assets from Incorporation
are mainly represented by Banco Itaú Chile’s goodwill in the amount of R$ 3,073 2,7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posits</t>
        </is>
      </c>
      <c r="B4" s="4" t="inlineStr">
        <is>
          <t>Note 15 - Deposits
Schedule of breakdown of deposits
12/31/2024 12/31/2023
Current Non-current Total Current Non-current Total
Interest-bearing deposits 394,741 528,589 923,330 367,270 470,534 837,804
Savings deposits 180,730 - 180,730 174,765 - 174,765
Interbank deposits 6,454 770 7,224 6,445 3 6,448
Time deposits 207,557 527,819 735,376 186,060 470,531 656,591
Non-interest bearing deposits 131,411 - 131,411 113,548 - 113,548
Demand deposits 124,920 - 124,920 105,634 - 105,634
Other deposits 6,491 - 6,491 7,914 - 7,914
Total 526,152 528,589 1,054,741 480,818 470,534 951,3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esignated at fair value through profit or los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liabilities designated at fair value through profit or loss</t>
        </is>
      </c>
      <c r="B4" s="4" t="inlineStr">
        <is>
          <t>Note 16 - Financial liabilities
designated at fair value through profit or loss The accounting policy on financial assets
and liabilities is presented in Note 2c IV.
Schedule of financial assets and liabilities
12/31/2024 12/31/2023
Current Non-current Total Current Non-current Total
Structured notes
Debt securities - 318 318 2 294 296
Total - 318 318 2 294 296 The effect of credit risk of these instruments is not significant
at 12/31/2024 and 12/31/2023. Debt securities do not have a defined amount
on maturity, since they vary according to market quotation and an exchange variation component,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curities sold under repurchase agreements and interbank and institutional market funds</t>
        </is>
      </c>
      <c r="B4" s="4" t="inlineStr">
        <is>
          <t xml:space="preserve">Note 17 - Securities
sold under repurchase agreements and interbank and institutional market funds a) Securities sold under
repurchase agreements
Schedule of financial assets and liabilities
Interest rate (p.a.) 12/31/2024 12/31/2023
Current Non-current Total Current Non-current Total
Assets pledged as collateral 168,870 2 168,872 159,712 7 159,719
Government securities 11.8 12.15 126,565 - 126,565 128,600 - 128,600
Corporate securities 40 100 41,275 - 41,275 30,714 - 30,714
Own issue 10.88 13.8 - 2 2 1 7 8
Foreign 3.4 7.9 1,030 - 1,030 397 - 397
Assets received as collateral 11.8 12.15 118,867 - 118,867 127,437 - 127,437
Right to sell or repledge the collateral 0.12 13.65 57,896 43,152 101,048 44,256 31,374 75,630
Total 345,633 43,154 388,787 331,405 31,381 362,786 b) Interbank market funds
Schedule of interbank market debt
Interest rate (p.a.) 12/31/2024 12/31/2023
Current Non-current Total Current Non-current Total
Financial bills 4.43 15.06 23,878 46,205 70,083 38,061 43,136 81,197
Real estate credit bills 7 13 36,871 15,241 52,112 28,476 20,479 48,955
Rural credit bills 5 13.72 34,803 14,941 49,744 17,037 22,035 39,072
Guaranteed real estate bills 5.11 14 13,252 51,239 64,491 6,131 53,059 59,190
Import and export financing 0 10.20 102,796 15,125 117,921 81,594 5,550 87,144
Onlending domestic 0 18 6,538 11,405 17,943 4,472 8,615 13,087
Total 218,138 154,156 372,294 175,771 152,874 328,645 Funding for import and export financing represents credit facilities available for financing of imports and exports of Brazilian companies, in general denominated in foreign currency. c) Institutional market
funds
Schedule of institutional market debt
Interest rate (p.a.) 12/31/2024 12/31/2023
Current Non-current Total Current Non-current Total
Subordinated debt IPCA to 100% of CDI 27 45,197 45,224 836 45,841 46,677
Foreign loans through securities 0.09% to 5.61% 14,166 61,746 75,912 9,442 53,250 62,692
Funding from structured operations certificates 5.39% to 19.88% 2,840 16,571 19,411 975 9,247 10,222
Total 17,033 123,514 140,547 11,253 108,338 119,591 The fair value of Funding from structured
operations certificates is R$ 21,280 11,448 d) Subordinated debt,
including perpetual debts
Schedule of subordinated debt, including perpetual debts
Name of security / currency Principal amount (original currency) Issue Maturity Return p.a. 12/31/2024 12/31/2023
Subordinated financial bills - BRL
2,146 2019 Perpetual 114% of SELIC 1,294 2,237
935 2019 Perpetual SELIC + 1.17% to 1.19% 1,033 1,052
50 2019 2028 CDI + 0.72% - 71
2,281 2019 2029 CDI + 0.75% - 3,227
450 2020 2029 CDI + 1.85% 715 633
106 2020 2030 IPCA + 4.64% 166 151
1,556 2020 2030 CDI + 2% 2,486 2,199
5,488 2021 2031 CDI + 2% 8,443 7,469
1,005 2022 Perpetual CDI + 2.4% 1,027 1,029
1,161 2023 2034 102% of CDI 1,198 1,141
108 2023 2034 CDI + 0.2% 112 107
122 2023 2034 10.63% 126 121
700 2023 Perpetual CDI + 1.9% 712 713
107 2023 2034 IPCA + 5.48% 114 106
530 2024 2034 100% of CDI 541 -
3,100 2024 2034 CDI + 0.65% 3,226 -
1,000 2024 Perpetual CDI + 0.9% 1,033 -
2,830 2024 Perpetual CDI + 1.1% 2,834 -
470 2024 2039 102% of CDI 481 -
Total 25,541 20,256
Subordinated euronotes - USD
1,250 2017 Perpetual 7.72% - 6,042
750 2018 Perpetual 7.86% 4,746 3,709
750 2019 2029 4.50% - 3,640
700 2020 Perpetual 4.63% 4,404 3,441
501 2021 2031 3.88% 3,080 2,430
Total 12,230 19,262
Subordinated bonds - CLP
180,351 2008 2033 3.50% to 4.92% 1,578 1,366
97,962 2009 2035 4.75% 1,248 1,060
1,060,250 2010 2032 4.35% 124 105
1,060,250 2010 2035 3.90% to 3.96% 286 242
1,060,250 2010 2036 4.48% 1,363 1,152
1,060,250 2010 2038 3.93% 993 839
1,060,250 2010 2040 4.15% to 4.29% 765 647
1,060,250 2010 2042 4.45% 373 315
57,168 2014 2034 3.80% 488 412
Total 7,218 6,138
Subordinated bonds - COP
146,000 2013 2028 IPC + 2% 208 186
780,392 2014 2024 LIB - 835
Total 208 1,021
Subordinated bonds - USD
172 2023 2024 8.90% 22 -
878 2024 2024 7.18% 5 -
Total 27 -
Total 45,224 46,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t>
        </is>
      </c>
      <c r="B3" s="4" t="inlineStr">
        <is>
          <t xml:space="preserve"> </t>
        </is>
      </c>
    </row>
    <row r="4">
      <c r="A4" s="4" t="inlineStr">
        <is>
          <t>Other assets and liabilities</t>
        </is>
      </c>
      <c r="B4" s="4" t="inlineStr">
        <is>
          <t xml:space="preserve">Note 18 - Other assets
and liabilities a) Other assets
Schedule of other assets
Note 12/31/2024 12/31/2023
Financial 138,325 129,050
At amortized cost 136,713 127,699
Receivables from credit card issuers 82,014 80,957
Deposits in guarantee for contingent liabilities, provisions and legal obligations 29d 13,662 13,277
Trading and intermediation of securities 24,152 18,655
Income receivable 4,080 3,784
Operations without credit granting characteristics, net of provisions 9,759 10,016
Net amount receivables from reimbursement of provisions 29c 358 943
Deposits in guarantee of fund raisings abroad 40 67
Foreign exchange portfolio 2,648 -
At fair value through profit or loss 1,612 1,351
Other financial assets 1,612 1,351
Non-financial 29,064 20,027
Sundry foreign 4,524 771
Prepaid expenses 8,503 7,714
Sundry domestic 4,028 4,629
Assets of post-employment benefit plans 26e 301 343
Encrypted digital assets 2,345 -
Lease right-of-use 4,070 3,351
Other 5,293 3,219
Current 144,402 127,104
Non-current 22,987 21,973 b) Other liabilities
Schedule of other liabilities
Note 12/31/2024 12/31/2023
Financial 192,951 182,348
At amortized cost 192,407 181,788
Credit card operations 164,872 156,406
Trading and intermediation of securities 18,636 15,510
Foreign exchange portfolio - 2,354
Finance leases 3,681 3,302
Other 5,218 4,216
At fair value through profit or loss 544 560
Other financial liabilities 544 560
Non-financial 55,759 41,867
Funds in transit 25,124 15,250
Charging and collection of taxes and similar 398 608
Social and statutory 12,487 10,675
Deferred income 1,258 1,316
Sundry domestic 5,076 3,435
Personnel provision 2,731 2,386
Provision for sundry payments 2,260 1,865
Obligations on official agreements and rendering of payment services 2,433 2,035
Liabilities from post-employment benefit plans 26e 2,361 2,772
Other 1,631 1,525
Current 237,767 212,882
Non-current 10,943 11,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tockholders’ equity</t>
        </is>
      </c>
      <c r="B4" s="4" t="inlineStr">
        <is>
          <t xml:space="preserve">Note 19 - Stockholders’
equity The accounting policies on treasury shares and
capital compensation are presented in Notes 2c XVI, 2c XVII. a) Capital Capital is represented by 9,804,135,348 4,958,290,359 4,845,844,989 The breakdown and change in shares of paid-in
capital in the beginning and end of the period are shown below:
Schedule of change in shares of paid-in capital in the beginning and end of the period
12/31/2024
Number Amount
Common Preferred Total
Residents in Brazil 12/31/2023 4,923,277,339 1,508,035,689 6,431,313,028 59,516
Residents abroad 12/31/2023 35,013,020 3,337,809,300 3,372,822,320 31,213
Shares of capital stock 12/31/2023 4,958,290,359 4,845,844,989 9,804,135,348 90,729
Shares of capital stock 12/31/2024 4,958,290,359 4,845,844,989 9,804,135,348 90,729
Residents in Brazil 12/31/2024 4,918,480,340 1,325,492,746 6,243,973,086 57,783
Residents abroad 12/31/2024 39,810,019 3,520,352,243 3,560,162,262 32,946
Treasury shares (1) 12/31/2023 - 436,671 436,671 (11)
Acquisition of treasury shares - 54,000,000 54,000,000 (1,775)
Result from delivery of treasury shares - (26,405,838) (26,405,838) 877
Treasury shares (1) 12/31/2024 - 28,030,833 28,030,833 (909)
Number of total shares at the end of the period (2) 12/31/2024 4,958,290,359 4,817,814,156 9,776,104,515
Number of total shares at the end of the period (2) 12/31/2023 4,958,290,359 4,845,408,318 9,803,698,677
12/31/2023
Number Amount
Common Preferred Total
Residents in Brazil 12/31/2022 4,927,867,243 1,629,498,182 6,557,365,425 60,683
Residents abroad 12/31/2022 30,423,116 3,216,346,807 3,246,769,923 30,046
Shares of capital stock 12/31/2022 4,958,290,359 4,845,844,989 9,804,135,348 90,729
Shares of capital stock 12/31/2023 4,958,290,359 4,845,844,989 9,804,135,348 90,729
Residents in Brazil 12/31/2023 4,923,277,339 1,508,035,689 6,431,313,028 59,516
Residents abroad 12/31/2023 35,013,020 3,337,809,300 3,372,822,320 31,213
Treasury shares (1) 12/31/2022 - 3,268,688 3,268,688 (71)
Acquisition of treasury shares - 26,000,000 26,000,000 (689)
Result from delivery of treasury shares - (28,832,017) (28,832,017) 749
Treasury shares (1) 12/31/2023 - 436,671 436,671 (11)
Number of total shares at the end of the period (2) 12/31/2023 4,958,290,359 4,845,408,318 9,803,698,677
Number of total shares at the end of the period (2) 12/31/2022 4,958,290,359 4,842,576,301 9,800,866,660
1) Own shares, purchased based on authorization of the Board of Directors, to be held in Treasury, for subsequent cancellation or replacement in the market.
2) Shares representing total capital stock net of treasury shares. We detail below the cost of shares purchased in the period, as well the average cost of treasury shares and their market price:
Schedule of cost of shares purchased and average cost of treasury shares and market price
Cost / market value 12/31/2024 12/31/2023
Common Preferred Common Preferred
Minimum - 31.42 - 25.52
Weighted average - 32.83 - 26.49
Maximum - 33.66 - 27.13
Treasury shares
Average cost - 32.43 - 25.98
Market value on the last day of the base date 26.90 30.73 28.84 33.97 b) Dividends Shareholders are entitled to a mandatory
minimum dividend in each fiscal year, corresponding to 25 0.022 ITAÚ UNIBANCO HOLDING monthly
advances the mandatory minimum dividend, using the share position of the last day of the previous month as the calculation basis, and
the payment made on the first business day of the subsequent month in the amount of R$ 0.015 I - Calculation of dividends
and interest on capital
Schedule of calculation of dividends and interest on capital
12/31/2024 12/31/2023 12/31/2022
Statutory net income 37,318 33,389 29,695
Adjustments:
(-) Legal reserve - 5% (1) (1,406) (1,669) (1,485)
Dividend calculation basis 35,912 31,720 28,210
Minimum mandatory dividend - 25% 8,978 7,930 7,053
Dividends and interest on capital paid / accrued / identified 25,724 21,468 8,368
1) Legal reserve must be constituted up to the limit of 20% of the Capital. II - Stockholders' compensation
Schedule of stockholders compensation
12/31/2024
Gross value per share (R$) Value WHT (With holding tax) Net
Paid / prepaid 6,729 (1,009) 5,720
Interest on capital - 11 monthly installments paid from February to December 2024 0.0150 1,901 (285) 1,616
Interest on capital - paid on 08/30/2024 0.2055 2,370 (356) 2,014
Interest on capital - paid on 08/30/2024 0.2134 2,458 (368) 2,090
Accrued (Recorded in Other liabilities - Social and statutory) 5,886 (882) 5,004
Interest on capital - 1 monthly installment paid on 01/02/2025 0.0150 173 (26) 147
Interest on capital - credited on 08/29/2024 to be paid until 04/30/2025 0.2320 2,673 (400) 2,273
Interest on capital - credited on 11/28/2024 to be paid on 04/30/2025 0.2640 3,040 (456) 2,584
Identified in Profit Reserves in Stockholders' Equity 15,489 (489) 15,000
Interest on capital 0.2834 3,260 (489) 2,771
Dividends 1.2509 12,229 - 12,229
Total - 01/01 to 12/31/2024 28,104 (2,380) 25,724
12/31/2023
Gross value per share (R$) Value WHT (With holding tax) Net
Paid / prepaid 7,079 (1,061) 6,018
Interest on capital - 11 monthly installments paid from February to December 2023 0.0150 1,902 (285) 1,617
lnterest on capital - paid on 08/25/2023 0.2227 2,567 (385) 2,182
lnterest on capital - paid on 08/25/2023 0.2264 2,610 (391) 2,219
Accrued (Recorded in Other liabilities - Social and statutory) 5,236 (786) 4,450
Interest on capital - 1 monthly installment paid on 01/02/2024 0.0150 173 (26) 147
Interest on capital - credited on 09/06/2023 to be paid until 04/30/2024 0.2289 2,639 (396) 2,243
Interest on capital - credited on 11/24/2023 to be paid until 04/30/2024 0.2102 2,424 (364) 2,060
Identified in Profit Reserves in Stockholders' Equity 11,000 - 11,000
Dividends 1.1251 11,000 - 11,000
Total - 01/01 to 12/31/2023 23,315 (1,847) 21,468
12/31/2022
Gross value per share (R$) Value WHT (With holding tax) Net
Paid / prepaid 4,906 (735) 4,171
Interest on capital - 11 monthly installment paids from February to December 2022 0.0150 1,902 (285) 1,617
Interest on capital - paid on 08/30/2022 0.2605 3,004 (450) 2,554
Accrued (Recorded in Other liabilities - Social and statutory) 4,938 (741) 4,197
Interes on capital - 1 monthly installment paid on 01/02/2023 0.0150 173 (26) 147
Interest on capital - credited on 12/08/2022 to be paid until 04/28/2023 0.4133 4,765 (715) 4,050
Total - 01/01 to 12/31/2022 9,844 (1,476) 8,368 c) Capital reserves and
profit reserves
Schedule of capital reserves and
revenue reserves
12/31/2024 12/31/2023
Capital reserves 2,732 2,620
Premium on subscription of shares 284 284
Share-based payment 2,444 2,332
Reserves from tax incentives, restatement of equity securities and other 4 4
Profit reserves (1) 121,428 104,465
Legal (2) 18,146 16,740
Statutory (3) 87,793 76,725
Special revenue (4) 15,489 11,000
Total reserves at parent company 124,160 107,085
1) Possible surplus of Profit reserves in relation to the Capital will be distributed or capitalized as required by the following Annual General Stockholders' Meeting/Extraordinary General Stockholders' Meeting.
2) Its purpose is to ensure the integrity of capital, compensate loss or increase capital.
3) Its main purpose is to ensure the yield flow to shareholders.
4) Refers to Dividends declared after 12/31/2024 and 12/31/2023. Statutory reserves include R$ 854 d) Non-controlling interests
Schedule of non-controlling interests
Stockholders’ equity Income
12/31/2024 12/31/2023 01/01 to 12/31/2024 01/01 to 12/31/2023 01/01 to 12/31/2022
Banco Itaú Chile 8,009 6,690 627 598 887
Itaú Colombia S.A. 21 19 - - 3
Financeira Itaú CBD S.A. Crédito, Financiamento e Investimento 706 853 174 147 123
Luizacred S.A. Soc. Cred. Financiamento Investimento 976 328 148 (49) (50)
Other 482 983 94 76 72
Total 10,194 8,873 1,043 772 1,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based payment</t>
        </is>
      </c>
      <c r="B4" s="4" t="inlineStr">
        <is>
          <t xml:space="preserve">Note 20 - Share-based
payment The accounting policy on share-based payments
is presented in Note 2c XV. ITAÚ UNIBANCO HOLDING and its subsidiaries have share-based payment plans aimed at involving their management members and employees in the medium and long term corporate development process. The grant of these benefits is only made in years in which there are sufficient profits to permit the distribution of mandatory dividends, limiting dilution to 0.5 Expenses on share-based payment plans are presented in the table below:
Schedule of expenses on share-based payment plans
01/01 to 12/31/2024 01/01 to 12/31/2023 01/01 to 12/31/2022
Partner plan (336) (264) (180)
Share-based plan (482) (473) (418)
Total (818) (737) (598) a) Partner plan The program enables employees and managers of ITAÚ UNIBANCO HOLDING to invest a percentage of their bonus to acquire shares and share-based instruments. There is a lockup period of from three to five years, counted from the initial investment date, and the shares are thus subject to market price variations. After complying with the preconditions outlined in the program, beneficiaries are entitled to receive shares as consideration, in accordance with the number of shares indicated in the regulations. The acquisition price of shares and share-based instruments is established every six months as the average of the share price over the last 30 days, which is performed on the seventh business day prior to the remuneration grant date. The fair value of the consideration in shares is the market price at the grant date, less expected dividends. Change in the partner program
Schedule of changes in share-based compensation plan
01/01 to 12/31/2024 01/01 to 12/31/2023
Quantity Quantity
Opening balance 62,425,428 48,253,812
New 23,264,639 24,920,268
Delivered (7,991,750) (9,533,753)
Cancelled (3,394,551) (1,214,899)
Closing balance 74,303,766 62,425,428
Weighted average of remaining contractual life (years) 2.19 2.36
Market value weighted average (R$) 26.93 21.88 b) Variable compensation In this plan, part of the administrators variable remuneration is paid in cash and part in shares during a period of three years. Shares are delivered on a deferred basis, of which one-third per year, upon compliance with the conditions provided for in internal regulation. The deferred unpaid portions may be reversed proportionally to a significant reduction in the recurring income realized or the negative income for the period. Management members become eligible for the receipt of these benefits according to individual performance, business performance or both. The benefit amount is established according to the activities of each management member who meets at least the performance and conduct requirements. The fair value of the share is the market price at its grant date. Change in share-based variable compensation
Schedule of change in share-based variable compensation
01/01 to 12/31/2024 01/01 to 12/31/2023
Quantity Quantity
Opening balance 43,494,634 44,230,077
New 20,149,613 21,725,220
Delivered (20,728,831) (22,097,907)
Cancelled (714,417) (362,756)
Closing balance 42,200,999 43,494,634
Weighted average of remaining contractual life (years) 0.84 0.89
Market value weighted average (R$) 32.50 2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BRL (R$) R$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Operating Revenues</t>
        </is>
      </c>
      <c r="B4" s="6" t="inlineStr">
        <is>
          <t>R$ 168050</t>
        </is>
      </c>
      <c r="C4" s="6" t="inlineStr">
        <is>
          <t>R$ 154971</t>
        </is>
      </c>
      <c r="D4" s="6" t="inlineStr">
        <is>
          <t>R$ 142279</t>
        </is>
      </c>
    </row>
    <row r="5">
      <c r="A5" s="4" t="inlineStr">
        <is>
          <t>Interest and similar income</t>
        </is>
      </c>
      <c r="B5" s="5" t="n">
        <v>242258</v>
      </c>
      <c r="C5" s="5" t="n">
        <v>222385</v>
      </c>
      <c r="D5" s="5" t="n">
        <v>189165</v>
      </c>
    </row>
    <row r="6">
      <c r="A6" s="4" t="inlineStr">
        <is>
          <t>Interest and similar expenses</t>
        </is>
      </c>
      <c r="B6" s="5" t="n">
        <v>-167278</v>
      </c>
      <c r="C6" s="5" t="n">
        <v>-158250</v>
      </c>
      <c r="D6" s="5" t="n">
        <v>-116747</v>
      </c>
    </row>
    <row r="7">
      <c r="A7" s="4" t="inlineStr">
        <is>
          <t>Income of Financial Assets and Liabilities at Fair Value through Profit or Loss</t>
        </is>
      </c>
      <c r="B7" s="5" t="n">
        <v>32011</v>
      </c>
      <c r="C7" s="5" t="n">
        <v>29145</v>
      </c>
      <c r="D7" s="5" t="n">
        <v>13325</v>
      </c>
    </row>
    <row r="8">
      <c r="A8" s="4" t="inlineStr">
        <is>
          <t>Foreign exchange results and exchange variations in foreign transactions</t>
        </is>
      </c>
      <c r="B8" s="5" t="n">
        <v>-3143</v>
      </c>
      <c r="C8" s="5" t="n">
        <v>4432</v>
      </c>
      <c r="D8" s="5" t="n">
        <v>1280</v>
      </c>
    </row>
    <row r="9">
      <c r="A9" s="4" t="inlineStr">
        <is>
          <t>Commissions and Banking Fees</t>
        </is>
      </c>
      <c r="B9" s="5" t="n">
        <v>47071</v>
      </c>
      <c r="C9" s="5" t="n">
        <v>45731</v>
      </c>
      <c r="D9" s="5" t="n">
        <v>44566</v>
      </c>
    </row>
    <row r="10">
      <c r="A10" s="4" t="inlineStr">
        <is>
          <t>Income from Insurance Contracts and Private Pension</t>
        </is>
      </c>
      <c r="B10" s="5" t="n">
        <v>6982</v>
      </c>
      <c r="C10" s="5" t="n">
        <v>6613</v>
      </c>
      <c r="D10" s="5" t="n">
        <v>5407</v>
      </c>
    </row>
    <row r="11">
      <c r="A11" s="4" t="inlineStr">
        <is>
          <t>Income from Insurance Contracts and Private Pension, net of Reinsurance</t>
        </is>
      </c>
      <c r="B11" s="5" t="n">
        <v>6536</v>
      </c>
      <c r="C11" s="5" t="n">
        <v>6132</v>
      </c>
      <c r="D11" s="5" t="n">
        <v>5328</v>
      </c>
    </row>
    <row r="12">
      <c r="A12" s="4" t="inlineStr">
        <is>
          <t>Financial Income from Insurance Contracts and Private Pension, net of Reinsurance</t>
        </is>
      </c>
      <c r="B12" s="5" t="n">
        <v>-23679</v>
      </c>
      <c r="C12" s="5" t="n">
        <v>-28585</v>
      </c>
      <c r="D12" s="5" t="n">
        <v>-21873</v>
      </c>
    </row>
    <row r="13">
      <c r="A13" s="4" t="inlineStr">
        <is>
          <t>Income from Financial Assets related to Insurance Contracts and Private Pension</t>
        </is>
      </c>
      <c r="B13" s="5" t="n">
        <v>24125</v>
      </c>
      <c r="C13" s="5" t="n">
        <v>29066</v>
      </c>
      <c r="D13" s="5" t="n">
        <v>21952</v>
      </c>
    </row>
    <row r="14">
      <c r="A14" s="4" t="inlineStr">
        <is>
          <t>Other income</t>
        </is>
      </c>
      <c r="B14" s="5" t="n">
        <v>10149</v>
      </c>
      <c r="C14" s="5" t="n">
        <v>4915</v>
      </c>
      <c r="D14" s="5" t="n">
        <v>5283</v>
      </c>
    </row>
    <row r="15">
      <c r="A15" s="4" t="inlineStr">
        <is>
          <t>Expected Loss from Financial Assets</t>
        </is>
      </c>
      <c r="B15" s="5" t="n">
        <v>-32311</v>
      </c>
      <c r="C15" s="5" t="n">
        <v>-30445</v>
      </c>
      <c r="D15" s="5" t="n">
        <v>-27737</v>
      </c>
    </row>
    <row r="16">
      <c r="A16" s="4" t="inlineStr">
        <is>
          <t>Expected Loss with Loan and Lease Operations</t>
        </is>
      </c>
      <c r="B16" s="5" t="n">
        <v>-29468</v>
      </c>
      <c r="C16" s="5" t="n">
        <v>-31563</v>
      </c>
      <c r="D16" s="5" t="n">
        <v>-28150</v>
      </c>
    </row>
    <row r="17">
      <c r="A17" s="4" t="inlineStr">
        <is>
          <t>Expected Loss with Other Financial Asset, net</t>
        </is>
      </c>
      <c r="B17" s="5" t="n">
        <v>-2843</v>
      </c>
      <c r="C17" s="5" t="n">
        <v>1118</v>
      </c>
      <c r="D17" s="5" t="n">
        <v>413</v>
      </c>
    </row>
    <row r="18">
      <c r="A18" s="4" t="inlineStr">
        <is>
          <t>Operating Revenues Net of Expected Losses from Financial Assets</t>
        </is>
      </c>
      <c r="B18" s="5" t="n">
        <v>135739</v>
      </c>
      <c r="C18" s="5" t="n">
        <v>124526</v>
      </c>
      <c r="D18" s="5" t="n">
        <v>114542</v>
      </c>
    </row>
    <row r="19">
      <c r="A19" s="4" t="inlineStr">
        <is>
          <t>Other operating income / (expenses)</t>
        </is>
      </c>
      <c r="B19" s="5" t="n">
        <v>-88183</v>
      </c>
      <c r="C19" s="5" t="n">
        <v>-84826</v>
      </c>
      <c r="D19" s="5" t="n">
        <v>-77848</v>
      </c>
    </row>
    <row r="20">
      <c r="A20" s="4" t="inlineStr">
        <is>
          <t>General and administrative expenses</t>
        </is>
      </c>
      <c r="B20" s="5" t="n">
        <v>-79416</v>
      </c>
      <c r="C20" s="5" t="n">
        <v>-75759</v>
      </c>
      <c r="D20" s="5" t="n">
        <v>-68930</v>
      </c>
    </row>
    <row r="21">
      <c r="A21" s="4" t="inlineStr">
        <is>
          <t>Tax expenses</t>
        </is>
      </c>
      <c r="B21" s="5" t="n">
        <v>-9814</v>
      </c>
      <c r="C21" s="5" t="n">
        <v>-9987</v>
      </c>
      <c r="D21" s="5" t="n">
        <v>-9590</v>
      </c>
    </row>
    <row r="22">
      <c r="A22" s="4" t="inlineStr">
        <is>
          <t>Share of profit or (loss) in associates and joint ventures</t>
        </is>
      </c>
      <c r="B22" s="5" t="n">
        <v>1047</v>
      </c>
      <c r="C22" s="5" t="n">
        <v>920</v>
      </c>
      <c r="D22" s="5" t="n">
        <v>672</v>
      </c>
    </row>
    <row r="23">
      <c r="A23" s="4" t="inlineStr">
        <is>
          <t>Income / (loss) before income tax and social contribution</t>
        </is>
      </c>
      <c r="B23" s="5" t="n">
        <v>47556</v>
      </c>
      <c r="C23" s="5" t="n">
        <v>39700</v>
      </c>
      <c r="D23" s="5" t="n">
        <v>36694</v>
      </c>
    </row>
    <row r="24">
      <c r="A24" s="4" t="inlineStr">
        <is>
          <t>Current income tax and social contribution</t>
        </is>
      </c>
      <c r="B24" s="5" t="n">
        <v>-9433</v>
      </c>
      <c r="C24" s="5" t="n">
        <v>-8685</v>
      </c>
      <c r="D24" s="5" t="n">
        <v>-6595</v>
      </c>
    </row>
    <row r="25">
      <c r="A25" s="4" t="inlineStr">
        <is>
          <t>Deferred income tax and social contribution</t>
        </is>
      </c>
      <c r="B25" s="5" t="n">
        <v>4005</v>
      </c>
      <c r="C25" s="5" t="n">
        <v>2862</v>
      </c>
      <c r="D25" s="5" t="n">
        <v>143</v>
      </c>
    </row>
    <row r="26">
      <c r="A26" s="4" t="inlineStr">
        <is>
          <t>Net income / (loss)</t>
        </is>
      </c>
      <c r="B26" s="5" t="n">
        <v>42128</v>
      </c>
      <c r="C26" s="5" t="n">
        <v>33877</v>
      </c>
      <c r="D26" s="5" t="n">
        <v>30242</v>
      </c>
    </row>
    <row r="27">
      <c r="A27" s="4" t="inlineStr">
        <is>
          <t>Net income attributable to owners of the parent company</t>
        </is>
      </c>
      <c r="B27" s="5" t="n">
        <v>41085</v>
      </c>
      <c r="C27" s="5" t="n">
        <v>33105</v>
      </c>
      <c r="D27" s="5" t="n">
        <v>29207</v>
      </c>
    </row>
    <row r="28">
      <c r="A28" s="4" t="inlineStr">
        <is>
          <t>Net income / (loss) attributable to non-controlling interests</t>
        </is>
      </c>
      <c r="B28" s="6" t="inlineStr">
        <is>
          <t>R$ 1043</t>
        </is>
      </c>
      <c r="C28" s="6" t="inlineStr">
        <is>
          <t>R$ 772</t>
        </is>
      </c>
      <c r="D28" s="6" t="inlineStr">
        <is>
          <t>R$ 1035</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s and income of financial assets and liabilities at fair value through profit or loss</t>
        </is>
      </c>
      <c r="B1" s="2" t="inlineStr">
        <is>
          <t>12 Months Ended</t>
        </is>
      </c>
    </row>
    <row r="2">
      <c r="B2" s="2" t="inlineStr">
        <is>
          <t>Dec. 31, 2024</t>
        </is>
      </c>
    </row>
    <row r="3">
      <c r="A3" s="3" t="inlineStr">
        <is>
          <t>Interest And Similar Income And Expenses And Income Of Financial Assets And Liabilities At Fair Value Through Profit Or Loss</t>
        </is>
      </c>
      <c r="B3" s="4" t="inlineStr">
        <is>
          <t xml:space="preserve"> </t>
        </is>
      </c>
    </row>
    <row r="4">
      <c r="A4" s="4" t="inlineStr">
        <is>
          <t>Interest and similar income and expenses and income of financial assets and liabilities at fair value through profit or loss</t>
        </is>
      </c>
      <c r="B4" s="4" t="inlineStr">
        <is>
          <t>Note 21 - Interest and similar income and
expenses and income of financial assets and liabilities at fair value through profit or loss a) Interest and similar
income
Schedule of interest and similar
income
01/01 to 12/31/2024 01/01 to 12/31/2023 01/01 to 12/31/2022
Central Bank of Brazil deposits 12,505 12,569 10,228
Interbank deposits 4,436 4,122 3,145
Securities purchased under agreements to resell 36,171 33,898 25,467
Financial assets at fair value through other comprehensive income 36,937 27,463 20,546
Financial assets at amortized cost 12,038 13,126 11,823
Loan operations 138,781 130,462 116,844
Other financial assets 1,390 745 1,112
Total 242,258 222,385 189,165 b) Interest and similar
expense
Schedule of interest and similar
expense
01/01 to 12/31/2024 01/01 to 12/31/2023 01/01 to 12/31/2022
Deposits (68,489) (71,508) (52,358)
Securities sold under repurchase agreements (36,262) (41,624) (28,399)
Interbank market funds (51,600) (34,543) (22,878)
Institutional market funds (10,581) (10,239) (12,757)
Other (346) (336) (355)
Total (167,278) (158,250) (116,747) c) Income of financial
assets and liabilities at fair value through profit or loss
Schedule of financial
assets and liabilities at fair value through profit or loss
01/01 to 12/31/2024 01/01 to 12/31/2023 01/01 to 12/31/2022
Securities 12,170 31,399 8,882
Derivatives (1) 19,781 (2,954) 3,477
Financial assets designated at fair value through profit or loss (3) 479 660
Other financial assets at fair value through profit or loss 2 1,897 1,800
Financial liabilities at fair value through profit or loss (14) (1,731) (1,535)
Financial liabilities designated at fair value 75 55 41
Total 32,011 29,145 13,325
1) Includes the ineffective derivatives portion related to hedge accounting. During the period ended 12/31/2024, ITAÚ
UNIBANCO HOLDING derecognized/(recognized) R$ ( 2,891 1,131 90 53 2,801 1,1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ssions and banking fees</t>
        </is>
      </c>
      <c r="B1" s="2" t="inlineStr">
        <is>
          <t>12 Months Ended</t>
        </is>
      </c>
    </row>
    <row r="2">
      <c r="B2" s="2" t="inlineStr">
        <is>
          <t>Dec. 31, 2024</t>
        </is>
      </c>
    </row>
    <row r="3">
      <c r="A3" s="3" t="inlineStr">
        <is>
          <t>Commissions And Banking Fees</t>
        </is>
      </c>
      <c r="B3" s="4" t="inlineStr">
        <is>
          <t xml:space="preserve"> </t>
        </is>
      </c>
    </row>
    <row r="4">
      <c r="A4" s="4" t="inlineStr">
        <is>
          <t>Commissions and banking fees</t>
        </is>
      </c>
      <c r="B4" s="4" t="inlineStr">
        <is>
          <t xml:space="preserve">Note 22 - Commissions
and banking fees The accounting policy on commissions
and banking fees is presented in Note 2c XVIII. The main services provided by ITAÚ
UNIBANCO HOLDING are: • Credit
and debit cards: • Current
account services: • Funds
management: • Economic,
financial and brokerage advisory:
Schedule of commissions and banking fees
01/01 to 12/31/2024 01/01 to 12/31/2023 01/01 to 12/31/2022
Credit and debit cards 20,076 21,177 19,989
Current account services 6,379 6,877 7,528
Asset management 6,539 5,792 5,872
Funds 4,983 4,395 4,952
Consortia 1,556 1,397 920
Credit operations and financial guarantees provided 2,782 2,544 2,539
Credit operations 1,171 1,100 1,185
Financial guarantees provided 1,611 1,444 1,354
Collection services 2,126 2,031 1,971
Advisory services and brokerage 4,920 3,596 3,348
Custody services 641 602 617
Other 3,608 3,112 2,702
Total 47,071 45,731 44,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 and administrative expenses</t>
        </is>
      </c>
      <c r="B4" s="4" t="inlineStr">
        <is>
          <t xml:space="preserve">Note 23 - General and
administrative expenses
Schedule of general and administrative expenses
01/01 to 12/31/2024 01/01 to 12/31/2023 01/01 to 12/31/2022
Personnel expenses (35,618) (32,400) (31,317)
Compensation, Payroll charges, Welfare benefits, Provision for labor claims, Dismissals, Training and Other (27,365) (25,389) (24,558)
Employees’ profit sharing and Share-based payment (8,253) (7,011) (6,759)
Administrative expenses (19,289) (18,523) (17,825)
Third-Party and Financial System Services, Security, Transportation and Travel expenses (8,051) (7,851) (7,873)
Data processing and telecommunications (5,190) (5,027) (4,359)
Installations and Materials (2,395) (2,243) (2,201)
Advertising, promotions and publicity (1,976) (1,996) (2,003)
Other (1,677) (1,406) (1,389)
Depreciation and amortization (7,177) (6,529) (5,750)
Other expenses (17,332) (18,307) (14,038)
Selling - credit cards (6,286) (6,114) (6,183)
Claims losses (801) (1,007) (1,143)
Selling of non-financial products (4,990) (641) (365)
Loss on sale of other assets, fixed assets and investments in associates and joint ventures (353) (1,595) (133)
Provision for lawsuits civil (1,609) (1,679) (1,072)
Provision for tax and social security lawsuits and other risks (1,019) (726) (553)
Refund of interbank costs (530) (409) (354)
Impairment (383) (338) (16)
Other (1,361) (5,798) (4,219)
Total (79,416) (75,759) (68,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 xml:space="preserve">Note 24 - Taxes The accounting policy on income tax and
social contribution is presented in Note 2c XIII. ITAÚ UNIBANCO HOLDING and each one of its subsidiaries calculate separately, in each fiscal year, Income tax and social contribution on net income. Taxes are calculated at the rates shown below and consider, for effects of respective calculation bases, the legislation in force applicable to each charge.
Schedule of calculation of tax rates
Income tax 15.00
Additional income tax 10.00
Social contribution on net income 20.00 a) Expenses for taxes
and contributions Breakdown of income tax and social contribution calculation on net income:
Schedule of breakdown of income tax and social contribution expense
Due on operations for the period 01/01 to 12/31/2024 01/01 to 12/31/2023 01/01 to 12/31/2022
Income / (loss) before income tax and social contribution 47,556 39,700 36,694
Charges (income tax and social contribution) at the rates in effect (1) (21,401) (17,865) (16,665)
Increase / decrease in income tax and social contribution charges arising from:
Share of profit or (loss) of associates and joint ventures 1,478 1,168 954
Interest on capital 5,559 5,419 4,449
Other nondeductible expenses net of non taxable income (2) 4,931 2,593 4,667
Income tax and social contribution expenses (9,433) (8,685) (6,595)
Related to temporary differences
Increase / (reversal) for the period 4,005 2,862 143
(Expenses) / Income from deferred taxes 4,005 2,862 143
Total income tax and social contribution expenses (5,428) (5,823) (6,452)
1) In 2022, it considers the current IRPJ and CSLL rate equal to 45% in the period from January to July and it is equal to 46% in the period from August to December.
2)
Includes temporary (additions) and exclusions. b) Deferred taxes I - The deferred tax
assets balance and its changes, segregated based on its origin and disbursements, are represented by:
Schedule of deferred tax asset balance and respective changes
01/01/2024 12/31/2023 Realization / Reversal Increase 12/31/2024
Reflected in income 58,714 (17,283) 23,205 64,636
Provision for expected loss 37,658 (6,430) 10,552 41,780
Related to tax losses and social contribution loss carryforwards 2,325 (385) 529 2,469
Provision for profit sharing 2,794 (2,794) 3,258 3,258
Provision for devaluation of securities with permanent impairment 1,006 (1,006) 1,738 1,738
Provisions 5,869 (2,354) 2,762 6,277
Civil lawsuits 1,227 (730) 742 1,239
Labor claims 2,867 (1,509) 1,816 3,174
Tax and social security obligations 1,775 (115) 204 1,864
Legal obligations 279 (15) 111 375
Adjustments of operations carried out on the futures settlement market - - 787 787
Adjustment to fair value of financial assets - At fair value through profit or loss 755 (755) 245 245
Provision relating to health insurance operations 395 (30) - 365
Other 7,633 (3,514) 3,223 7,342
Reflected in stockholders’ equity 2,954 (244) 2,860 5,570
Adjustment to fair value of financial assets - At fair value through other comprehensive income 2,022 (244) 2,490 4,268
Cash flow hedge 108 - 284 392
Other 824 - 86 910
Total 61,668 (17,527) 26,065 70,206
01/01/2023 12/31/2022 Realization / Reversal Increase 12/31/2023
Reflected in income 55,806 (19,135) 22,043 58,714
Provision for expected loss 34,160 (9,142) 12,640 37,658
Related to tax losses and social contribution loss carryforwards 2,496 (547) 376 2,325
Provision for profit sharing 2,635 (2,635) 2,794 2,794
Provision for devaluation of securities with permanent impairment 812 (812) 1,006 1,006
Provisions 5,734 (2,224) 2,359 5,869
Civil lawsuits 1,230 (781) 778 1,227
Labor claims 3,010 (1,328) 1,185 2,867
Tax and social security obligations 1,494 (115) 396 1,775
Legal obligations 464 (207) 22 279
Adjustments of operations carried out on the futures settlement market 171 (171) - -
Adjustment to fair value of financial assets - At fair value through profit or loss 804 (804) 755 755
Provision relating to health insurance operations 400 (5) - 395
Other 8,130 (2,588) 2,091 7,633
Reflected in stockholders’ equity 3,453 (1,196) 697 2,954
Adjustment to fair value of financial assets - At fair value through other comprehensive income 2,546 (962) 438 2,022
Cash flow hedge 342 (234) - 108
Other 565 - 259 824
Total 59,259 (20,331) 22,740 61,668 Deferred income tax and social contribution
assets and liabilities are recorded in the balance sheet offset by a taxable entity and amounting to R$ 58,859 53,691 603 560 II - The deferred tax
liabilities balance and its changes are represented by:
01/01/2024 12/31/2023 Realization / reversal Increase 12/31/2024
Reflected in income 7,148 (2,368) 4,285 9,065
Depreciation in excess finance lease 130 (23) - 107
Adjustment of deposits in guarantee and provisions 1,572 (9) 191 1,754
Post-employment benefits 15 (15) 260 260
Adjustments of operations carried out on the futures settlement market 416 (416) - -
Adjustment to fair value of financial assets - At fair value through profit or loss 1,450 (1,450) 3,538 3,538
Taxation of results abroad – capital gains 740 - 24 764
Other 2,825 (455) 272 2,642
Reflected in stockholders’ equity 1,389 (147) 1,643 2,885
Adjustment to fair value of financial assets - At fair value through other comprehensive income 1,381 (143) 1,643 2,881
Post-employment benefits 8 (4) - 4
Total 8,537 (2,515) 5,928 11,950
01/01/2023
12/31/2022 Realization / reversal Increase 12/31/2023
Reflected in income 7,111 (2,300) 2,337 7,148
Depreciation in excess finance lease 141 (11) - 130
Adjustment of deposits in guarantee and provisions 1,439 (92) 225 1,572
Post-employment benefits 17 (17) 15 15
Adjustments of operations carried out on the futures settlement market 42 (42) 416 416
Adjustment to fair value of financial assets - At fair value through profit or loss 1,554 (1,554) 1,450 1,450
Taxation of results abroad – capital gains 734 (10) 16 740
Other 3,184 (574) 215 2,825
Reflected in stockholders’ equity 859 (331) 861 1,389
Adjustment to fair value of financial assets - At fair value through other comprehensive income 854 (331) 858 1,381
Post-employment benefits 5 - 3 8
Total 7,970 (2,631) 3,198 8,537 Deferred income tax and social contribution
assets and liabilities are recorded in the balance sheet offset by a taxable entity and amounting to R$ 58,859 53,691 603 560 III - The estimate of
realization and present value of deferred tax assets and deferred tax liabilities are:
Schedule of realization and present value of tax credits and from provision for deferred income tax and social contribution
Deferred tax assets Deferred tax liabilities % Net deferred taxes %
Year of realization Temporary differences % Tax loss / social contribution loss carryforwards % Total %
2025 12,140 17.9 404 16.4 12,544 17.9 (1,209) 10.1 11,335 19.5
2026 7,872 11.6 171 6.9 8,043 11.5 (313) 2.6 7,730 13.3
2027 7,468 11.0 99 4.0 7,567 10.8 (272) 2.3 7,295 12.5
2028 7,093 10.5 100 4.1 7,193 10.2 (405) 3.4 6,788 11.7
2029 6,758 10.0 170 6.9 6,928 9.9 (851) 7.1 6,077 10.4
After 2029 26,406 39.0 1,525 61.7 27,931 39.7 (8,900) 74.5 19,031 32.6
Total 67,737 100.0 2,469 100.0 70,206 100.0 (11,950) 100.0 58,256 100.0
Present value (1) 52,656 1,806 54,462 (8,021) 46,441
1) The average funding rate, net of tax effects, was used to determine the present value. Net income in the financial statements is not directly related to the taxable income for income tax and social contribution, due to differences between accounting criteria and the tax legislation, in addition to corporate aspects. Accordingly, it is recommended that changes in realization of deferred tax assets presented above are not considered as an indication of future net income. IV - Deferred tax assets
not accounted At 12/31/2024, deferred tax assets not accounted
for correspond to R$ 88 273 c) Tax liabilities
Schedule of tax liabilities
Note 12/31/2024 12/31/2023
Taxes and contributions on income payable 4,364 3,970
Deferred tax liabilities 24b II 603 560
Other 6,378 4,672
Total 11,345 9,202
Current 8,444 7,915
Non-current 2,901 1,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Note 25 - Earnings per
share a) Basic earnings per
share Net income attributable to ITAÚ UNIBANCO HOLDING's shareholders is divided by the average number of outstanding shares in the period, excluding treasury shares.
Schedule of earnings per share
01/01 to 12/31/2024 01/01 to 12/31/2023 01/01 to 12/31/2022
Net income attributable to owners of the parent company 41,085 33,105 29,207
Minimum non-cumulative dividends on preferred shares (117) (117) (117)
Retained earnings to be distributed to common equity owners in an amount per share equal to the minimum dividend payable to preferred equity owners (120) (120) (120)
Retained earnings to be distributed, on a pro rata basis, to common and preferred equity owners:
Common 20,691 16,634 14,661
Preferred 20,157 16,234 14,309
Total net income available to equity owners
Common 20,811 16,754 14,781
Preferred 20,274 16,351 14,426
Weighted average number of outstanding shares
Common 5,454,119,395 5,454,119,395 5,454,119,395
Preferred 5,313,264,028 5,323,043,889 5,322,863,899
Basic earnings per share – R$
Common 3.82 3.07 2.71
Preferred 3.82 3.07 2.71 Basic and diluted earnings per share and
the weighted average of the number of outstanding shares were adjusted to reflect the share bonus described in Note 34. b) Diluted earnings per
share Calculated similarly to the basic earnings per share; however, it includes the conversion of all preferred shares potentially dilutable in the denominator.
Schedule of diluted earnings
per share
01/01 to 12/31/2024 01/01 to 12/31/2023 01/01 to 12/31/2022
Net income available to preferred equity owners 20,274 16,351 14,426
Dividends on preferred shares after dilution effects 153 104 81
Net income available to preferred equity owners considering preferred shares after the dilution effect 20,427 16,455 14,507
Net income available to ordinary equity owners 20,811 16,754 14,781
Dividend on preferred shares after dilution effects (153) (104) (81)
Net income available to ordinary equity owners considering preferred shares after the dilution effect 20,658 16,650 14,700
Adjusted weighted average of shares
Common 5,454,119,395 5,454,119,395 5,454,119,395
Preferred 5,393,166,984 5,390,443,388 5,382,629,327
Preferred 5,313,264,028 5,323,043,889 5,322,863,899
Incremental as per share-based payment plans 79,902,956 67,399,499 59,765,428
Diluted earnings per share – R$
Common 3.79 3.05 2.70
Preferred 3.79 3.05 2.70 There was no potentially antidulitive effect of the shares in share-based payment plans, in both periods. Basic and diluted earnings per share and the weighted average of the number of outstanding shares were adjusted to
reflect the share bonus described in Note 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ost-employment benefi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ost-employment benefits</t>
        </is>
      </c>
      <c r="B4" s="4" t="inlineStr">
        <is>
          <t xml:space="preserve">Note 26 - Post-employment
benefits The accounting policies on post-employment
benefits are presented in Note 2c XIV. Retirement plans are managed by Closed-end
Private Pension Entities (EFPC) and are closed to new applicants. These entities have an independent structure and manage their plans
according to the characteristics of their regulations. There are three types of retirement plan: • Defined
Benefit Plans (BD): • Defined
Contribution Plans (CD): • Variable
Contribution Plans (CV): a) Main actuarial assumptions The table below shows the actuarial assumptions of demographic and financial nature used to calculate the defined benefit obligation:
Schedule of main assumptions used in actuarial valuation of retirement plans
Type Assumption 12/31/2024 12/31/2023
Demographic Mortality table AT-2000 softned by 10% AT-2000 softned by 10%
Financial Discount rate (1) 11.59 9.56
Financial Inflation (2) 4.00 4.00
1) Considers the interest rates of the National
Treasury Notes (NTN-B) with maturity dates near the terms of the respective obligations, compatible with the economic scenario observed
on the balance sheet closing date, considering the volatility of interest market and models used.
2) Long-term inflation projected by the market,
according to the maturity of each plan. Retirement plans sponsored by foreign subsidiaries - Banco Itaú (Suisse) S.A., Itaú Colombia S.A. and PROSERV - Promociones y Servicios S.A. de C.V. - are structured as Defined Benefit modality and adopt actuarial assumptions adequate to masses of participants and the economic scenario of each country. b) Risk management The EFPCs sponsored by ITAÚ UNIBANCO
HOLDING are regulated by the National Council for Complementary Pension (CNPC) and PREVIC, and have an Executive Board, Advisory
and Tax Councils. Benefits offered have long-term characteristics
and the main factors involved in the management and measurement of their risks are financial risk, inflation risk and demographic risk. • Financial
risk • Inflation
risk • Demographic
risk - For purposes of registering in the balance
sheet of the EFPCs that manage them, actuarial liabilities of plans use discount rate adherent to their asset portfolio and income
and expense flows, according to a study prepared by an independent actuarial consulting company. The actuarial method used is the
aggregate method, through which the plan costing is defined by the difference between its equity coverage and the current value of its
future liabilities, observing the methodology established in the respective actuarial technical note. When a deficit in the concession period
above the legally defined limits is noted, debt agreements are entered into with the sponsor according to costing policies, which affect
the future contributions of the plan, and a plan for solving such deficit is established respecting the guarantees set forth by the legislation
in force. The plans that are in this situation are resolved through extraordinary contributions that affect the values of the future contribution
of the plan. c) Asset management The purpose of the management of the funds is the long-term balance between pension assets and liabilities with payment of benefits by exceeding actuarial goals(discount rate plus benefit adjustment index, established in the plan regulations). Below is a table with the allocation of assets by category, segmented into Quoted in an active market and Not quoted in an active market:
Schedule of allocation of assets by category segmented into quoted and not quoted in active market
Types Fair value % Allocation
12/31/2024 12/31/2023 12/31/2024 12/31/2023
Fixed income securities 20,732 22,363 96.5 94.2
Quoted in an active market 20,117 21,705 93.6 91.4
Non quoted in an active market 615 658 2.9 2.8
Variable income securities 9 640 - 2.7
Quoted in an active market 4 630 - 2.7
Non quoted in an active market 5 10 - -
Structured investments 120 128 0.6 0.5
Non quoted in an active market 120 128 0.6 0.5
Real estate 546 544 2.5 2.3
Loans to participants 83 79 0.4 0.3
Total 21,490 23,754 100.0 100.0 The defined benefit plan assets include
shares of ITAÚ UNIBANCO HOLDING, its main parent company (ITAÚSA) and of subsidiaries of the latter, with a fair value
of R$ 1 1 472 464 d) Other post-employment
benefits ITAÚ UNIBANCO HOLDING and its subsidiaries
do not have additional liabilities related to post-employment benefits, except in cases arising from maintenance commitments assumed in
acquisition agreements which occurred over the years, as well as those benefits originated from court decision in the terms and conditions
established, in which there is total or partial sponsorship of health care plans for a specific group of former employees and their beneficiaries.
Its costing is actuarially determined so as to ensure coverage maintenance. These plans are closed to new applicants. Assumptions for discount rate, inflation,
mortality table and actuarial method are the same as those used for retirement plans. ITAÚ UNIBANCO HOLDING used the percentage
of 4 4 Particularly in other post-employment benefits,
there is medical inflation risk associated with above expectation increases in medical costs. To mitigate this risk, the same financial
risks mitigation strategies are used. e) Change in the net
amount recognized in the balance sheet The net amount recognized in the Balance Sheet is limited by the asset ceiling and it is computed based on estimated future contributions to be realized by the sponsor, so that it represents the maximum reduction amount in the contributions to be made.
Schedule of change in net amount recognized in balance sheet
12/31/2024
Note BD and
CV plans CD plans Other post-employment
benefits Total
Net asset Actuarial
liabilities Asset ceiling Recognized
amount Pension
plan fund Asset ceiling Recognized
amount Liabilities Recognized
amount
Amounts at the beginning of the period 23,754 (21,590) (4,130) (1,966) 393 (80) 313 (776) (2,429)
Amounts recognized in income (1+2+3+4) 2,226 (2,015) (397) (186) 105 (7) 98 (65) (153)
1 - Cost of current service - (29) - (29) - - - - (29)
2 - Cost of past service - - - - - - - - -
3 - Net interest 2,226 (1,986) (397) (157) 41 (7) 34 (65) (188)
4 - Other revenues
and expenses (1) - - - - 64 - 64 - 64
Amount recognized in stockholders' equity - other comprehensive income
(5+6+7) (3,240) 2,762 290 (188) (133) 6 (127) 88 (227)
5 - Effects on asset ceiling - - 290 290 - 6 6 - 296
6 - Remeasurements (3,244) 2,790 - (454) (133) - (133) 88 (499)
Changes in demographic assumptions - - - - - - - - -
Changes in financial assumptions - 3,197 - 3,197 - - - 91 3,288
Experience
of the plan (2) (3,244) (407) - (3,651) (133) - (133) (3) (3,787)
7 - Exchange variation 4 (28) - (24) - - - - (24)
Other (8+9+10) (1,250) 1,808 - 558 - - - 191 749
8 - Receipt by Destination of Resources - - - - - - - - -
9 - Benefits paid (1,808) 1,808 - - - - - 191 191
10 - Contributions and investments from sponsor 558 - - 558 - - - - 558
Amounts at the end of period 21,490 (19,035) (4,237) (1,782) 365 (81) 284 (562) (2,060)
Amount recognized in Assets 18a 17 284 - 301
Amount recognized in Liabilities 18b (1,799) - (562) (2,361)
12/31/2023
BD and
CV plans CD plans Other post-employment
benefits Total
Net assets Actuarial
liabilities Asset ceiling Recognized
amount Pension
plan fund Asset ceiling Recognized
amount Liabilities Recognized
amount
Amounts at the beginning of the period 21,933 (19,637) (3,734) (1,438) 420 (42) 378 (849) (1,909)
Amounts recognized in income (1+2+3+4) 2,193 (1,969) (388) (164) (39) (4) (43) (79) (286)
1 - Cost of current service - (28) - (28) - - - - (28)
2 - Cost of past service - - - - - - - - -
3 - Net interest 2,193 (1,941) (388) (136) 40 (4) 36 (79) (179)
4 - Other revenues
and expenses (1) - - - - (79) - (79) - (79)
Amount recognized in stockholders' equity - other comprehensive income
(5+6+7) 1,136 (1,685) (8) (557) 12 (34) (22) (37) (616)
5 - Effects on asset ceiling - - (8) (8) - (34) (34) - (42)
6 - Remeasurements 1,138 (1,667) - (529) 12 - 12 (37) (554)
Changes in demographic assumptions - - - - - - - - -
Changes in financial assumptions - (1,331) - (1,331) - - - (39) (1,370)
Experience
of the plan (2) 1,138 (336) - 802 12 - 12 2 816
7 - Exchange variation (2) (18) - (20) - - - - (20)
Other (8+9+10) (1,508) 1,701 - 193 - - - 189 382
8 - Receipt by Destination of Resources - - - - - - - - -
9 - Benefits paid (1,701) 1,701 - - - - - 189 189
10 - Contributions and investments from sponsor 193 - - 193 - - - - 193
Amounts at the end of period 23,754 (21,590) (4,130) (1,966) 393 (80) 313 (776) (2,429)
Amount recognized in Assets 18a 30 313 - 343
Amount recognized in Liabilities 18b (1,996) - (776) (2,772)
1) Corresponds
to the use of asset amounts allocated in pension funds of the defined contribution plans.
2) Correspond
to the income obtained above / below the expected return and comprise the contributions made by participants. Net interest correspond to the amount calculated
on 01/01/2024 based on the initial amount (Net assets, Actuarial liabilities and Restriction of assets), taking into account the
estimated amount of payments/receipts of benefits/contributions, multiplied by the discount rate of 9.56 10.34 As of 2023, ITAÚ UNIBANCO HOLDING started sponsoring the
Plano de Benefícios II. The amount recognized in Liabilities is R$ 53 8 2 f) Defined benefit contributions
Schedule of defined benefit contribution
Estimated contributions Contributions made
2025 01/01 to 12/31/2024 01/01 to 12/31/2023
Retirement plan - FIU 17 70 69
Retirement plan - FUNBEP 94 453 91
Total (1) 111 523 160
1) Include extraordinary contributions agreed upon in deficit equation plans. g) Maturity profile of
defined benefit liabilities
Schedule of maturity profile of defined benefit liabilities
Duration (1) 2025 2026 2027 2028 2029 2030 to 2034
Pension plan - FIU 8.08 1,244 1,192 1,230 1,264 1,298 6,886
Pension plan - FUNBEP 7.60 716 733 750 767 782 4,084
Other post-employment benefits 7.29 85 91 72 45 47 258
Total 2,045 2,016 2,052 2,076 2,127 11,228
1) Average duration of plan´s actuarial liabilities. h) Sensitivity analysis To measure the effects of changes in the key assumptions, sensitivity tests are conducted in actuarial liabilities annually. The sensitivity analysis considers a vision of the impacts caused by changes in assumptions, which could affect the income for the period and stockholders’ equity at the balance sheet date. This type of analysis is usually carried out under the ceteris paribus
Schedule of sensitivity of defined benefit obligation
Main assumptions BD and CV plans Other post-employment benefits
Present value of liability Income Stockholders´ equity (Other comprehensive income) (1) Present value of liability Income Stockholders´ equity (Other comprehensive income) (1)
Discount rate
Increase by 0.5 p.p. (654) - 242 (18) - 18
Decrease by 0.5 p.p. 701 - (264) 20 - (20)
Mortality table
Increase by 5% (203) - 77 (9) - 9
Decrease by 5% 212 - (81) 10 - (10)
Medical inflation
Increase by 1 p.p. - - - 44 - (44)
Decrease by 1 p.p. - - - (38) - 38
1) Net of effects of asset ceil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ntracts and private pension</t>
        </is>
      </c>
      <c r="B1" s="2" t="inlineStr">
        <is>
          <t>12 Months Ended</t>
        </is>
      </c>
    </row>
    <row r="2">
      <c r="B2" s="2" t="inlineStr">
        <is>
          <t>Dec. 31, 2024</t>
        </is>
      </c>
    </row>
    <row r="3">
      <c r="A3" s="3" t="inlineStr">
        <is>
          <t>Insurance Contracts And Private Pension</t>
        </is>
      </c>
      <c r="B3" s="4" t="inlineStr">
        <is>
          <t xml:space="preserve"> </t>
        </is>
      </c>
    </row>
    <row r="4">
      <c r="A4" s="4" t="inlineStr">
        <is>
          <t>Insurance contracts and private pension</t>
        </is>
      </c>
      <c r="B4" s="4" t="inlineStr">
        <is>
          <t xml:space="preserve">Note 27 - Insurance contracts
and private pension The accounting policy on insurance contracts
and private pension is presented in Note 2c XI. Insurance products sold by ITAÚ
UNIBANCO HOLDING are divided into (i) non-life insurance, which guarantees loss, damage or liability for objects or people; and (ii)
life insurance, which includes coverage against the risk of death and personal accidents. Insurance products are substantially offered
through the electronic channels and branches of ITAÚ UNIBANCO HOLDING. ITAÚ UNIBANCO HOLDING reinsures
the portion of the underwritten risks that exceed the maximum liability limits it deems to be appropriate for each segment and product.
These reinsurance contracts allow the recovery of a portion of the losses with the reinsurer, although they do not release ITAÚ
UNIBANCO HOLDING from the main obligation. Private pension products are essentially
divided into: (i) Free Benefit Generating Plan (PGBL) and Free Benefit Generating Life Plan (VGBL): whose main objective is to accumulate
financial resources, the payment of which is made by means of income; and (ii) traditional: pension plan with a minimum guarantee of profitability,
which is no longer sold. Financial assets related to insurance and
private pension contracts are composed mainly of government securities measured at amortized cost and fair value through other comprehensive
income, the latter being preferably related to the assets guaranteeing long-term obligations. Therefore, effects at present value of projected
cash flows from insurance and private pension contracts are substantially neutralized by these FVOCI financial assets. The liquidity management of insurance and
private pension contracts is detailed in Note 32. Insurance contracts and private pension
portfolios and measurement approach are presented below:
Schedule of insurance contracts and private pension
portfolios and measurement approach
Note 12/31/2024 12/31/2023
(Assets) / Liabilities Income (Assets) / Liabilities Income
Contractual Financial Contractual Financial
General Model (BBA) 16,399 2,332 (1,385) 15,762 2,361 (538)
lnsurance 27a I 5,752 2,463 (268) 5,134 2,461 (242)
Private pension 27a II 10,647 (131) (1,117) 10,628 (100) (296)
Variable Fee Approach (VFA) 27a II 289,823 1,869 (22,310) 255,193 1,709 (28,044)
Private pension 289,823 1,869 (22,310) 255,193 1,709 (28,044)
Simplified Model (PAA) 27a I 611 2,335 16 450 2,062 (3)
lnsurance 631 2,382 11 488 2,068 (2)
Reinsurance (20) (47) 5 (38) (6) (1)
Total Insurance contracts and private pension 306,833 6,536 (23,679) 271,405 6,132 (28,585)
lnsurance 6,383 4,845 (257) 5,622 4,529 (244)
Reinsurance (20) (47) 5 (38) (6) (1)
Private pension 300,470 1,738 (23,427) 265,821 1,609 (28,340)
Current 611 - - 450
Non-current 306,222 - - 270,955 Insurance of General Model (BBA) are composed
of assets of R$ ( 46 103 5,798 5,237 a) Reconciliation of
insurance and private pension portfolios I - Insurance
Schedule of reconciliation of
insurance
12/31/2024 12/31/2023
Liability for Remaining Coverage Loss Component of the Liability for Remaining Coverage Liability for Incurred Claims Total Liability for Remaining Coverage Loss Component of the Liability for Remaining Coverage Liability for Incurred Claims Total
Opening Balance - 01/01 3,015 1,960 609 5,584 2,248 1,936 697 4,881
Income from Insurance Contracts and Private Pension (6,446) (39) 1,687 (4,798) (5,791) (150) 1,418 (4,523)
Financial Income from Insurance Contracts and Private Pension 233 (71) - 162 137 174 25 336
Premiums Received, Claims and Other Expenses Paid 7,066 - (1,651) 5,415 6,421 - (1,531) 4,890
Closing Balance 3,868 1,850 645 6,363 3,015 1,960 609 5,584
Schedule of reconciliation of
insurance one
12/31/2024 12/31/2023
Estimate of Present Value of Future Cash Flows Contractual Service Margin Risk Adjustment for Non-financial Risk Total Estimate of Present Value of Future Cash Flows Contractual Service Margin Risk Adjustment for Non-financial Risk Total
Opening Balance - 01/01 86 5,215 283 5,584 (145) 4,756 270 4,881
Realization of Insurance Contractual Margin - (5,194) - (5,194) - (4,554) - (4,554)
Actuarial Remeasurements 1,557 (1,151) (10) 396 1,266 (1,198) (37) 31
Income from Insurance Contracts and Private Pension 1,557 (6,345) (10) (4,798) 1,266 (5,752) (37) (4,523)
New Recognized Insurance Contracts (6,760) 6,743 17 - (5,943) 5,921 22 -
Financial Income from Insurance Contracts and Private Pension (152) 315 (1) 162 18 290 28 336
Recognized in Income for the period (76) 315 13 252 (59) 290 14 245
Recognized in Other Comprehensive Income (76) - (14) (90) 77 - 14 91
Premiums Received, Claims and Other Expenses Paid 5,415 - - 5,415 4,890 - - 4,890
Closing Balance 146 5,928 289 6,363 86 5,215 283 5,584 II - Private pension
Schedule of reconciliation of
private pension
12/31/2024 12/31/2023
Liability for Remaining Coverage Loss Component of the Liability for Remaining Coverage Liability for Incurred Claims Total Liability for Remaining Coverage Loss Component of the Liability for Remaining Coverage Liability for Incurred Claims Total
Opening Balance - 01/01 265,128 595 98 265,821 227,952 184 86 228,222
Income from Insurance Contracts and Private Pension (89,794) 137 87,919 (1,738) (84,584) 148 82,827 (1,609)
Financial Income from Insurance Contracts and Private Pension 22,753 (16) (1) 22,736 29,186 263 6 29,455
Premiums Received, Claims and Other Expenses Paid 101,575 - (87,924) 13,651 92,574 - (82,821) 9,753
Closing Balance 299,662 716 92 300,470 265,128 595 98 265,821
Schedule of reconciliation of
private pension one
12/31/2024 12/31/2023
Estimate of Present Value of Future Cash Flows Contractual Service Margin Risk Adjustment for Non-financial Risk Total Estimate of Present Value of Future Cash Flows Contractual Service Margin Risk Adjustment for Non-financial Risk Total
Opening balance - 01/01 245,564 19,936 321 265,821 210,255 17,696 271 228,222
Realization of Insurance Contractual Margin - (1,899) - (1,899) - (1,829) - (1,829)
Actuarial Remeasurements 379 (196) (22) 161 (1,330) 1,534 16 220
Income from Insurance Contracts and Private Pension 379 (2,095) (22) (1,738) (1,330) (295) 16 (1,609)
New Recognized Insurance Contracts (3,103) 3,097 6 - (2,520) 2,514 6 -
Financial Income from Insurance Contracts and Private Pension 22,729 6 1 22,736 29,406 21 28 29,455
Recognized in Income for the period 23,410 6 11 23,427 28,309 21 10 28,340
Recognized in Other Comprehensive Income (681) - (10) (691) 1,097 - 18 1,115
Premiums Received, Claims and Other Expenses Paid 13,651 - - 13,651 9,753 - - 9,753
Closing Balance 279,220 20,944 306 300,470 245,564 19,936 321 265,821 The underlying assets of the portfolio of
private pension contracts with direct participation features (PGBL and VGBL) are composed of specially organized investment funds, which
are mostly consolidated in ITAÚ UNIBANCO HOLDING, whose fair value of the quotas is R$ 287,919 253,287 b) Contractual service
margin ITAÚ UNIBANCO HOLDING expects to recognize the Contractual Service Margin in income according to the terms and amounts shown below:
Schedule of contractual service
margin
Period 12/31/2024 12/31/2023
lnsurance Private Pension Total lnsurance Private Pension Total
1 year 2,388 2,068 4,456 1,944 1,736 3,680
2 years 1,638 2,084 3,722 1,222 1,861 3,083
3 years 1,188 2,115 3,303 1,011 1,897 2,908
4 years 580 2,077 2,657 717 1,903 2,620
5 years 115 1,935 2,050 295 1,806 2,101
Over 5 years 19 10,665 10,684 26 10,733 10,759
Total 5,928 20,944 26,872 5,215 19,936 25,151 During the period, the recognized amount
of revenue from insurance contracts and private pension referring to groups of contracts measured by the modified retrospective approach
(contracts in force on the transition date) is R$ 2,241 2,532 17,798 19,809 c) Discount rates The rates used by indexing unit to discount
cash flows from insurance contracts and private pension are as follows:
Schedule of discount rates
12/31/2024 12/31/2023
Indexes 1
year 3
years 5
years 10
years 20
years 1
year 3
years 5
years 10
years 20
years
IGPM 7.43% 5.69% 6.29% 6.18% 5.88% 5.56% 4.91% 5.25% 5.59% 5.65%
IPCA 7.63% 8.05% 7.79% 7.59% 7.36% 5.87% 5.09% 5.09% 5.20% 5.31%
TR 13.07% 13.48% 13.24% 12.78% 12.58% 9.35% 9.10% 9.32% 9.48% 9.45% d) Claims development
Schedule of claims development
Occurrence
date 12/31/2020 12/31/2021 12/31/2022 12/31/2023 12/31/2024 Total
At the end of event period 1,016 1,262 1,164 1,122 1,201
After 1 year 1,248 1,529 1,414 1,383
After 2 years 1,283 1,571 1,444
After 3 years 1,298 1,584
After 4 years 1,308
Accumulated payments through
base date 1,292 1,554 1,431 1,384 1,104 6,765
Liabilities recognized in the balance sheet 705
Liabilities in relation to prior periods 17
Other estimates 19
Adjustment to present value (44)
Risk adjustment to non-financial risk 40
Liability for Claims incurred
at 12/31/2024 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air value</t>
        </is>
      </c>
      <c r="B4" s="4" t="inlineStr">
        <is>
          <t>Note 28 - Fair value The accounting policy on fair value of financial
instruments is presented in Note 2c IV. a) Assets and liabilities
measured at fair value The following table presents the assets and liabilities measured at fair value on a recurring basis, segregated between levels of the fair value hierarchy.
Schedule of Breakdown of Fair Value Hierarchy Levels
12/31/2024 12/31/2023
Level 1 Level 2 Level 3 Book Value / Fair Value Level 1 Level 2 Level 3 Book Value / Fair Value
Financial assets 535,394 130,188 2,158 667,740 523,741 117,030 2,371 643,142
Financial assets at fair value through profit or loss 432,075 127,422 1,940 561,437 396,210 114,775 2,118 513,103
Investment funds 1,280 35,823 - 37,103 225 26,345 - 26,570
Brazilian government securities 358,886 2,810 - 361,696 333,539 8,553 - 342,092
Government securities – Latin America 4,381 - - 4,381 2,875 - - 2,875
Government securities – Abroad 1,473 - - 1,473 2,562 - - 2,562
Corporate securities 66,055 87,177 1,940 155,172 57,009 78,526 2,118 137,653
Shares 7,659 18,115 106 25,880 9,089 17,375 71 26,535
Rural product note - 941 - 941 - 4,203 - 4,203
Bank deposit certificates - 450 - 450 - 128 - 128
Real estate receivables certificates 265 1,289 100 1,654 197 1,268 126 1,591
Debentures 55,942 29,466 1,734 87,142 45,070 29,583 1,895 76,548
Eurobonds and other 1,968 23 - 1,991 2,459 - 5 2,464
Financial bills - 33,071 - 33,071 - 22,548 4 22,552
Promissory and commercial notes - 1,216 - 1,216 - 2,585 17 2,602
Other 221 2,606 - 2,827 194 836 - 1,030
Other Financial Assets - 1,612 - 1,612 - 1,351 - 1,351
Financial assets at fair value through other comprehensive income 103,319 2,766 218 106,303 127,531 2,255 253 130,039
Brazilian government securities 64,377 - - 64,377 83,672 233 - 83,905
Government securities – Latin America 21,470 - - 21,470 23,872 - - 23,872
Government securities – Abroad 13,026 - - 13,026 9,910 - - 9,910
Corporate securities 4,446 2,766 218 7,430 10,077 2,022 253 12,352
Shares 509 57 - 566 5,900 50 193 6,143
Rural product note - 126 - 126 - - - -
Bank deposit certificates - 83 - 83 - 44 - 44
Real estate receivables certificates - 57 - 57 - 67 - 67
Debentures 761 519 218 1,498 1,045 728 - 1,773
Eurobonds and other 3,162 1,650 - 4,812 3,061 936 60 4,057
Financial credit bills - 53 - 53 - - - -
Other 14 221 - 235 71 197 - 268
Designated as fair value through profit or loss 318 - - 318 - - - -
Brazilian government securities 43 - - 43 - - - -
Government securities – Latin America 275 - - 275 - - - -
Non-financial assets 2,345 - - 2,345 - - - -
Financial liabilities at fair value through profit or loss - (862) - (862) - (856) - (856)
Structured notes - (318) - (318) - (296) - (296)
Other financial liabilities - (544) - (544) - (560) - (560) The following table presents the breakdown of fair value hierarchy levels for derivative assets and liabilities.
Schedule of Breakdown of Fair Value Hierarchy Levels for Derivative Assets and Liabilities
12/31/2024 12/31/2023
Level 1 Level 2 Level 3 Total Level 1 Level 2 Level 3 Total
Assets 5 92,062 372 92,439 6 54,983 262 55,251
Swap Contracts – adjustment receivable - 55,106 322 55,428 - 37,721 236 37,957
Option Contracts - 21,139 31 21,170 - 7,712 6 7,718
Forward Contracts - 1,721 18 1,739 - 3,255 19 3,274
Credit derivatives - 632 1 633 - 281 1 282
NDF - Non Deliverable Forward - 12,207 - 12,207 - 5,378 - 5,378
Other derivative financial instruments 5 1,257 - 1,262 6 636 - 642
Liabilities (67) (85,171) (175) (85,413) (112) (51,974) (389) (52,475)
Swap Contracts – adjustment payable - (51,242) (152) (51,394) - (35,369) (372) (35,741)
Option Contracts - (20,580) (8) (20,588) - (8,971) (1) (8,972)
Forward Contracts - (1,435) (15) (1,450) - (2,966) (16) (2,982)
Credit derivatives - (795) - (795) - (149) - (149)
NDF - Non Deliverable Forward - (10,761) - (10,761) - (4,478) - (4,478)
Other derivative financial instruments (67) (358) - (425) (112) (41) - (153) In all periods, there were no material transfer between Level 1 and Level 2. Transfers to and from Level 3 are presented in movements of Level 3. The assets and liabilities measured
at fair value on a recurring basis are classified as follows: Level 1: government securities from Latin America Level 2 Level 3: Governance of Level 3 recurring fair value
measurement The departments in charge of defining and
applying the pricing models are segregated from the business areas. The models are documented, submitted to validation by an independent
area and approved by a specific committee. The daily processes of price capture, calculation and disclosure are periodically checked according
to formally defined tests and criteria and the information is stored in a single corporate data base. The most frequent cases of assets classified
as Level 3 are justified by the discount factors used and corporate bonds whose credit component is relevant. Factors such as the fixed
interest curve in Brazilian Reais and the TR coupon curve – and, as a result, their related factors – have inputs with terms
shorter than the maturities of fixed-income assets. Level 3 recurring fair value changes The tables below show balance sheet changes
for financial instruments classified by ITAÚ UNIBANCO HOLDING in Level 3 of the fair value hierarchy. Derivative financial
instruments classified in Level 3 correspond to swap and option.
Schedule of level 3 recurring fair value changes
Fair value at Total gains or losses (realized / unrealized) Purchases Settlements Transfers in and / or out of Level Fair value at Total Gains or Losses (unrealized)
01/01/2024 12/31/2023 Recognized in income Recognized in other comprehensive income 12/31/2024
Financial assets at fair value through profit or loss 2,118 286 - 1,209 (585) (1,088) 1,940 (994)
Corporate securities 2,118 286 - 1,209 (585) (1,088) 1,940 (994)
Shares 71 36 - 3 (4) - 106 (98)
Real estate receivables certificates 126 (27) - 83 (95) 13 100 (78)
Debentures 1,895 306 - 950 (259) (1,158) 1,734 (818)
Promissory notes 17 - - - - (17) - -
Eurobonds and other 5 (41) - 132 (87) (9) - -
Financial bills 4 - - - (4) - - -
Other - 12 - 41 (136) 83 - -
Financial assets at fair value through other comprehensive income 253 12 6 504 (372) (185) 218 -
Corporate securities 253 12 6 504 (372) (185) 218 -
Shares 193 - - - (193) - - -
Debentures - 7 (1) 216 (144) 140 218 -
Eurobonds and other 60 5 7 288 (35) (325) - -
Fair value at Total gains or losses (realized / unrealized) Purchases Settlements Transfers in and / or out of Level Fair value at Total Gains or Losses (unrealized)
12/31/2023 Recognized in income Recognized in other comprehensive income 12/31/2024
Derivatives - assets 262 176 - 235 (216) (85) 372 270
Swap Contracts – adjustment receivable 236 164 - 168 (169) (77) 322 271
Option Contracts 6 13 - 67 (47) (8) 31 (2)
Forward contracts 19 (1) - - - - 18 -
Credit derivatives 1 - - - - - 1 1
Derivatives - liabilities (389) (215) - (306) 239 496 (175) 13
Swap Contracts – adjustment payable (372) (233) - (252) 216 489 (152) 6
Option Contracts (1) 17 - (54) 23 7 (8) 7
Forward contracts (16) 1 - - - - (15) -
Fair value at Total gains or losses (realized / unrealized) Purchases Settlements Transfers in and / or out of Level Fair value at Total Gains or Losses (unrealized)
01/01/2023 12/31/2022 Recognized in income Recognized in other comprehensive income 12/31/2023
Financial assets at fair value through profit or loss 339 (5) - 920 (300) 1,164 2,118 (1,009)
Corporate securities 339 (5) - 920 (300) 1,164 2,118 (1,009)
Shares 86 (14) - 9 (10) - 71 (100)
Real estate receivables certificates 151 (38) - 2 - 11 126 (64)
Debentures 84 (36) - 740 (67) 1,174 1,895 (845)
Rural Product Note 7 5 - 2 - (14) - -
Promissory notes - (3) - 20 - - 17 -
Eurobonds and other 4 84 - 137 (220) - 5 -
Financial bills 7 (3) - 10 (3) (7) 4 -
Financial assets at fair value through other comprehensive income 58 (19) 153 51 (8) 18 253 -
Corporate securities 58 (19) 153 51 (8) 18 253 -
Shares 45 (3) 151 - - - 193 -
Bank deposit certificates 13 (13) - - - - - -
Debentures - - (1) 35 - (34) - -
Eurobonds and other - (3) 3 16 (8) 52 60 -
Fair value at Total gains or losses (realized / unrealized) Purchases Settlements Transfers in and / or out of Level Fair value at Total Gains or Losses (unrealized)
12/31/2022 Recognized in income Recognized in other comprehensive income 12/31/2023
Derivatives - assets 671 80 - 157 (104) (542) 262 244
Swap Contracts – adjustment receivable 631 108 - 133 (94) (542) 236 240
Option Contracts 34 (32) - 14 (10) - 6 1
Forward contracts 6 3 - 10 - - 19 3
Credit derivatives - 1 - - - - 1 -
Derivatives - liabilities (569) (74) - (387) 189 452 (389) 273
Swap Contracts – adjustment payable (561) (70) - (369) 176 452 (372) 274
Option Contracts (2) (3) - (9) 13 - (1) (1)
Forward contracts (6) (1) - (9) - - (16) - Sensitivity
analysis of Level 3 operations The fair value of financial instruments classified
in Level 3 is measured through valuation techniques based on correlations and associated products traded in active markets, internal
estimates and internal models. Material unobservable inputs used for measurement
of the fair value of instruments classified in Level 3 are: interest rates, underlying asset prices and volatility. Material variations
in any of these inputs separately may give rise to material changes in the fair value. The table below shows the sensitivity of
these fair values in scenarios of changes of interest rates, in asset prices and in scenarios with varying shocks to prices and volatilities
for nonlinear assets, considering: Interest rate: Based
on reasonably possible changes in assumptions of 1, 25 and 50 basis points (scenarios I, II and III respectively) applied to the interest
curves, both up and down, taking the largest losses resulting in each scenario. Commodities, Index and Shares: Based
on reasonably possible changes in assumptions of 5 and 10 percentage points (scenarios I and II respectively) applied to share prices,
both up and down, taking the largest losses resulting in each scenario. Nonlinear: Scenario I: Based
on reasonably possible changes in assumptions of 5 percentage points on prices and 25 percentage points on the volatility level, both
up and down, taking the largest losses resulting in each scenario. Scenario II: Based
on reasonably possible changes in assumptions of 10 percentage points on prices and 25 percentage points on the volatility level, both
up and down, taking the largest losses resulting in each scenario.
Schedule of sensitivity
analyses operations of
Sensitivity
– Level 3 Operations 12/31/2024 12/31/2023
Market
risk factor groups Scenarios Impact Impact
Income Stockholders'
equity Income Stockholders'
equity
Interest
rates I (7.4) (0.1) (3.5) -
II (185.8) (3.1) (89.2) (0.9)
III (372.2) (6.2) (178.9) (1.8)
Commodities, Indexes
and Shares I (5.7) - (13.3) (9.6)
II (11.4) - (26.7) (19.2)
Nonlinear I (25.1) - (0.1) -
II (45.8) - (0.2) - b) Financial assets and
liabilities not measured at fair value The following table presents the book value
and estimated fair value for financial assets and liabilities not measured at fair value.
Schedule of estimated fair value for financial assets and liabilities
12/31/2024 12/31/2023
Book value Fair value Book value Fair value
Financial assets 1,912,804 1,913,073 1,686,225 1,693,038
At Amortized Cost 1,912,804 1,913,073 1,686,225 1,693,038
Central Bank of Brazil deposits 160,698 160,698 145,404 145,404
Interbank deposits 66,931 66,931 51,007 51,009
Securities purchased under agreements to resell 243,220 243,220 238,321 238,321
Securities 327,507 325,734 260,743 260,427
Loan and lease operations 1,025,493 1,027,535 910,590 917,717
Other financial assets 136,713 136,713 127,699 127,699
(-) Provision for expected loss (47,758) (47,758) (47,539) (47,539)
Financial liabilities 2,153,704 2,155,880 1,948,360 1,948,549
At Amortized Cost 2,148,776 2,150,952 1,944,162 1,944,351
Deposits 1,054,741 1,054,745 951,352 951,332
Securities sold under repurchase agreements 388,787 388,787 362,786 362,786
Interbank market funds 372,294 372,587 328,645 328,667
Institutional market funds 140,547 142,426 119,591 119,778
Other financial liabilities 192,407 192,407 181,788 181,788
Provision for Expected Loss 4,928 4,928 4,198 4,198
Loan commitments 3,940 3,940 3,311 3,311
Financial guarantees 988 988 887 887 The methods used to estimate the fair
value of financial instruments measured at fair value on a non-recurring basis are: • Central
Bank of Brazil deposits, Securities purchased under agreements to resell and Securities sold under repurchase agreements - • Interbank
deposits, Deposits, lnterbank market funds and lnstitutional market funds - • Securities
- • Loan
and lease operations - • Other
financial assets / liabilities - Financial instruments not included in the
Balance Sheet (Note 32) are represented by Letters of credit to be released and Financial guarantees, which amount to R$ 196,845 123,471 111 1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contingent assets and contingent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s, contingent assets and contingent liabilities</t>
        </is>
      </c>
      <c r="B4" s="4" t="inlineStr">
        <is>
          <t xml:space="preserve">Note 29 - Provisions,
contingent assets and contingent liabilities The accounting policy on provisions, contingent
assets and contingent liabilities is presented in Note 2c XII. In the ordinary course of its business, ITAÚ
UNIBANCO HOLDING may be a party to legal proceedings labor, civil and tax nature. The contingencies related to these lawsuits are
classified as follows: a) Contingent assets There are no contingent assets recorded. b) Provisions and contingencies ITAÚ UNIBANCO HOLDING’s provisions
for judicial and administrative challenges are long-term, considering the time required for their questioning, and this prevents the disclosure
of a deadline for their conclusion. The legal advisors believe that ITAÚ
UNIBANCO HOLDING is not a party to this or any other administrative proceedings or lawsuits, in addition to those highlighted throughout
this note, that could significantly affect the results of its operations. Civil lawsuits In general, provisions and contingencies
arise from claims related to the revision of contracts and compensation for material and moral damages. ITAÚ UNIBANCO HOLDING, despite having
complied with the rules in force at the time, is a defendant in lawsuits filed by individuals referring to payment of inflation adjustments
to savings accounts resulting from economic plans implemented in the 1980s and the 1990s, as well as in collective lawsuits filed by:
(i) consumer protection associations; and (ii) the Public Attorney’s Office, on behalf of the savings accounts holders. In relation
to these lawsuits, ITAÚ UNIBANCO HOLDING recognizes provisions upon receipt of summons, and when individuals demand the enforcement
of a ruling handed down by the courts, using the same criteria as for provisions for individual lawsuits. The Federal Supreme Court (STF) has issued
some decisions favorable to savings account holders, but it has not established its understanding with respect to the constitutionality
of the economic plans and their applicability to savings accounts. Currently, the appeals involving these matters are suspended, by order
of the STF, until it pronounces its final decision. In December 2017, through mediation of the
Federal Attorney’s Office (AGU) and supervision of the BACEN, savers (represented by two civil associations, FEBRAPO and IDEC) and
FEBRABAN entered into an instrument of agreement aiming at resolving lawsuits related to the economic plans, and ITAÚ UNIBANCO
HOLDING has already accepted its terms. Said agreement was approved on March 1, 2018, by the Plenary Session of the Federal Supreme Court
(STF) and savers could adhere to its terms for a 24-month period. Due to the end of this term, the parties
signed an amendment to the instrument of agreement to extend this period in order to contemplate a higher number of holders of savings
accounts and, consequently, to extend the end of lawsuits. In May, 2020 the Federal Supreme Court (STF) approved this amendment and granted
a 30-month term for new adhesions, and this term may be extended for another 30 months, subject to the reporting of the number of adhesions
over the first period. Labor claims Provisions and contingencies arise from
lawsuits in which labor rights provided for in labor legislation specific to the related profession are discussed, such as: overtime,
salary equalization, reinstatement, transfer allowance, and pension plan supplement, among others. Other risks These are quantified and accrued on the
basis of the amount of rural credit transactions with joint liability and FCVS (salary variations compensation fund) credits assigned. I - Civil, labor and
other risks provisions Below are the changes in civil, labor and other risks provisions:
Schedule of civil, labor and other risks provisions
12/31/2024
Note Civil Labor Other Risks Total
Opening balance - 01/01 3,203 7,821 2,141 13,165
(-) Provisions guaranteed by indemnity clause 2c XII (205) (962) - (1,167)
Subtotal 2,998 6,859 2,141 11,998
Adjustment / Interest 23 122 515 - 637
Changes in the period reflected in income 23 1,487 3,539 325 5,351
Increase 2,062 3,958 325 6,345
Reversal (575) (419) - (994)
Payment / Transfer (1,569) (3,371) (1,400) (6,340)
Subtotal 3,038 7,542 1,066 11,646
(+) Provisions guaranteed by indemnity clause 2c XII 169 671 - 840
Closing balance 3,207 8,213 1,066 12,486
Current 1,535 3,443 115 5,093
Non-current 1,672 4,770 951 7,393
12/31/2023
Note Civil Labor Other Risks Total
Opening balance - 01/01 3,231 8,186 1,844 13,261
(-) Provisions guaranteed by indemnity clause 2c XII (207) (952) - (1,159)
Subtotal 3,024 7,234 1,844 12,102
Adjustment / Interest 23 129 288 - 417
Changes in the period reflected in income 23 1,340 2,373 332 4,045
Increase 1,913 2,729 363 5,005
Reversal (573) (356) (31) (960)
Payment / Transfer (1,495) (3,036) (35) (4,566)
Subtotal 2,998 6,859 2,141 11,998
(+) Provisions guaranteed by indemnity clause 2c XII 205 962 - 1,167
Closing balance 3,203 7,821 2,141 13,165
Current 1,499 2,922 2,141 6,562
Non-current 1,704 4,899 - 6,603 II - Tax and social security
provisions Tax and social security provisions correspond to the principal amount of taxes involved in administrative or judicial tax lawsuits, subject to tax assessment notices, plus interest and, when applicable, fines and charges. The table below shows the change in the provisions:
Schedule of social security provisions
Note 12/31/2024 12/31/2023
Opening balance - 01/01 6,579 6,214
(-) Provisions guaranteed by indemnity clause 2c XII (79) (75)
Subtotal 6,500 6,139
Adjustment / Interest (1) 543 382
Changes in the period reflected in income (274) 373
Increase (1) 61 722
Reversal (1) (335) (349)
Payment (129) (394)
Subtotal 6,640 6,500
(+) Provisions guaranteed by indemnity clause 2c XII 83 79
Closing balance 6,723 6,579
Current - -
Non-current 6,723 6,579
1) The amounts are included in the headings Tax Expenses, General and Administrative Expenses and Current Income Tax and Social Contribution. The main discussions related to tax and
social security provisions are described below: • 2,219 1,389 • 741 719 III - Contingencies not
provided for in the balance sheet Amounts involved in administrative and judicial
arguments with the risk of loss estimated as possible are not provided for. They are mainly composed of: Civil lawsuits and labor claims In Civil Lawsuits with possible loss, total
estimated risk is R$ 5,480 5,569 For Labor Claims with possible loss, estimated
risk is R$ 1,048 870 Tax and social security obligations Tax and social security obligations of possible loss totaled R$
52,872 45,080 • 11,552 • 8,412 • 5,957 • 4,141 • 3,886 • 2,356 • 5,933 • 2,965 c) Accounts receivable
– Reimbursement of provisions The receivables balance arising from reimbursements
of contingencies totals R$ 358 943 d) Guarantees of contingencies,
provisions and legal obligations The guarantees related to legal proceedings involving ITAÚ UNIBANCO HOLDING and basically consist of:
Schedule of guarantees of contingencies,
provisions and legal obligations
12/31/2024 12/31/2023
Note Civil Labor Tax Total Total
Deposits in guarantee 18a 1,961 2,094 9,607 13,662 13,277
Investment fund quotas 458 74 2 534 574
Surety 73 60 5,320 5,453 5,683
Insurance bond 2,024 1,716 18,692 22,432 21,011
Guarantee by government securities - - 361 361 325
Total 4,516 3,944 33,982 42,442 40,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Note 30 - Segment Information The current operational and reporting segments
of ITAÚ UNIBANCO HOLDING are described below: • Retail
Business The segment comprises retail customers,
account holders and non-account holders, individuals and legal entities, high income clients (Itaú Uniclass and Personnalité)
and the companies segment (microenterprises and small companies). It includes financing and credit offers made outside the branch network,
in addition to credit cards and payroll loans. • Wholesale
Business It comprises products and services
offered to middle-market companies, high net worth institutional clients (Private Banking), and the operation of Latin American units
and Itaú BBA, which is the unit responsible for business with large companies and Investment Banking operations. • Activities
with the Market + Corporation Basically, corresponds to the result
arising from capital surplus, subordinated debt surplus and the net balance of tax credits and debits. It also includes the financial
margin on market trading, Treasury operating costs, and equity in earnings of companies not included in either of the other segments. a) Basis of Presentation Segment information is based on the
reports used by senior management of ITAÚ UNIBANCO HOLDING to assess performance and to make decisions about allocation
of funds for investment and other purposes. These reports use a variety of information
for management purposes, including financial and non-financial information supported by bases different from information prepared according
to accounting practices adopted in Brazil. The main indicators used for monitoring business performance are Recurring Income, and Return
on Economic Capital allocated to each business segment. Information by segment has been prepared
in accordance with accounting practices adopted in Brazil and is adjusted by the items below: Allocated capital: Income tax rate: • Reclassification
and application of managerial criteria The managerial statement of income
was used to prepare information per segment. These statements were obtained based on the statement of income adjusted by the impact of
non-recurring events and the managerial reclassifications in income. The main reclassifications between
the accounting and managerial results are: Operating revenues: Tax effects of hedging: Insurance: Other reclassifications: The adjustments and reclassifications
column shows the effects of the differences between the accounting principles followed for the presentation of segment information, which
are substantially in line with the accounting practices adopted for financial institutions in Brazil, except as described above, and the
policies used in the preparation of these consolidated financial statements according to IFRS. Significant adjustments are as follows: • • • • • b) Consolidated Statement
of Managerial Result
Schedule of operating segments
01/01 to 12/31/2024
Retail Business Wholesale Business Activities with the Market + Corporation ITAÚ UNIBANCO Adjustments IFRS consolidated (1)
Operating revenues 101,057 58,014 9,887 168,958 (908) 168,050
Interest margin 61,956 41,259 9,232 112,447 (8,599) 103,848
Commissions and Banking Fees 28,559 16,176 375 45,110 1,961 47,071
Income from insurance and private pension operations before claim and selling expenses 10,542 579 280 11,401 (4,419) 6,982
Other revenues - - - - 10,149 10,149
Cost of Credit (29,819) (4,675) - (34,494) 2,183 (32,311)
Claims (1,589) (26) - (1,615) 1,615 -
Operating margin 69,649 53,313 9,887 132,849 2,890 135,739
Other operating income / (expenses) (48,552) (21,248) (2,541) (72,341) (15,842) (88,183)
Non-interest expenses (41,946) (18,438) (1,755) (62,139) (17,277) (79,416)
Tax expenses for ISS, PIS and COFINS and Other (6,606) (2,810) (786) (10,202) 388 (9,814)
Share of profit or (loss) in associates and joint ventures - - - - 1,047 1,047
Income before income tax and social contribution 21,097 32,065 7,346 60,508 (12,952) 47,556
Income tax and social contribution (5,482) (10,502) (1,879) (17,863) 12,435 (5,428)
Non-controlling interests (491) (650) (101) (1,242) 199 (1,043)
Net income 15,124 20,913 5,366 41,403 (318) 41,085
12/31/2024 Total assets (*) 1,842,885 1,418,456 243,230 3,048,537 (194,062) 2,854,475
Total liabilities - 1,774,738 1,333,954 185,422 2,838,080 (204,889) 2,633,191
(*)
Investments in associates and joint ventures 2,343 - 6,214 8,557 1,517 10,074
Fixed assets, net 7,490 1,590 - 9,080 113 9,193
Goodwill and Intangible assets, net 8,808 9,383 - 18,191 5,806 23,997
1) The IFRS Consolidated figures do not represent the sum of the parties because there are intercompany transactions that were eliminated only in the consolidated statements. Segments are assessed by top management, net of income and expenses between related parties. Interest margin includes interest and similar
income and expenses of R$ 74,980 64,135 32,011 29,145 3,143 4,432 Non-interest expenses refer to general and
administrative expenses, including depreciation and amortization expenses of R$ ( 7,177 6,529
01/01 to 12/31/2023
Retail Business Wholesale Business Activities with the Market + Corporation ITAÚ UNIBANCO Adjustments IFRS consolidated (1)
Operating revenues 96,595 54,631 5,572 156,798 (1,827) 154,971
Interest margin 59,099 39,980 5,019 104,098 (6,386) 97,712
Commissions and Banking Fees 28,016 14,274 309 42,599 3,132 45,731
Income from insurance and private pension operations before claim and selling expenses 9,480 377 244 10,101 (3,488) 6,613
Other revenues - - - - 4,915 4,915
Cost of Credit (32,139) (4,803) - (36,942) 6,497 (30,445)
Claims (1,487) (22) - (1,509) 1,509 -
Operating margin 62,969 49,806 5,572 118,347 6,179 124,526
Other operating income / (expenses) (45,560) (20,373) (1,864) (67,797) (17,029) (84,826)
Non-interest expenses (39,085) (17,722) (1,360) (58,167) (17,592) (75,759)
Tax expenses for ISS, PIS and COFINS and Other (6,475) (2,651) (504) (9,630) (357) (9,987)
Share of profit or (loss) in associates and joint ventures - - - - 920 920
Income before income tax and social contribution 17,409 29,433 3,708 50,550 (10,850) 39,700
Income tax and social contribution (4,232) (9,022) (935) (14,189) 8,366 (5,823)
Non-controlling interests (78) (655) (10) (743) (29) (772)
Net income 13,099 19,756 2,763 35,618 (2,513) 33,105
12/31/2023 Total assets (*) 1,677,189 1,228,153 195,290 2,696,522 (153,422) 2,543,100
Total liabilities - 1,610,852 1,150,141 150,705 2,507,587 (163,537) 2,344,050
(*)
Investments in associates and joint ventures 2,156 - 5,946 8,102 1,191 9,293
Fixed assets, net 7,333 1,690 - 9,023 112 9,135
Goodwill and Intangible assets, net 9,419 8,338 - 17,757 5,607 23,364
1) The IFRS Consolidated figures do not represent the sum of the parties because there are intercompany transactions that were eliminated only in the consolidated statements. Segments are assessed by top management, net of income and expenses between related parties.
01/01 to 12/31/2022
Retail Business Wholesale Business Activities with the Market + Corporation ITAÚ UNIBANCO Adjustments IFRS consolidated (1)
Operating revenues 90,509 49,229 2,983 142,721 (442) 142,279
Interest margin 54,881 34,701 2,979 92,561 (5,538) 87,023
Commissions and Banking Fees 26,787 14,143 177 41,107 3,459 44,566
Income from insurance and private pension operations before claim and selling expenses 8,841 385 (173) 9,053 (3,646) 5,407
Other revenues - - - - 5,283 5,283
Cost of Credit (29,908) (2,392) - (32,300) 4,563 (27,737)
Claims (1,538) (11) - (1,549) 1,549 -
Operating margin 59,063 46,826 2,983 108,872 5,670 114,542
Other operating income / (expenses) (43,512) (19,482) (374) (63,368) (14,480) (77,848)
Non-interest expenses (37,302) (17,019) (312) (54,633) (14,297) (68,930)
Tax expenses for ISS, PIS and COFINS and Other (6,210) (2,463) (62) (8,735) (855) (9,590)
Share of profit or (loss) in associates and joint ventures - - - - 672 672
Income before income tax and social contribution 15,551 27,344 2,609 45,504 (8,810) 36,694
Income tax and social contribution (4,594) (9,076) (14) (13,684) 7,232 (6,452)
Non-controlling interests 45 (825) (254) (1,034) (1) (1,035)
Net income 11,002 17,443 2,341 30,786 (1,579) 29,207
12/31/2022 Total assets (*) 1,524,983 1,175,209 171,983 2,469,958 (148,892) 2,321,066
Total liabilities - 1,455,227 1,102,834 144,379 2,300,224 (156,265) 2,143,959
(*)
Investments in associates and joint ventures 2,114 - 4,798 6,912 531 7,443
Fixed assets, net 5,781 1,282 - 7,063 704 7,767
Goodwill and Intangible assets, net 8,660 9,062 - 17,722 5,392 23,114
1) The IFRS Consolidated figures do not represent the sum of the parties because there are intercompany transactions that were eliminated only in the consolidated statements. Segments are assessed by top management, net of income and expenses between related parties. Interest margin includes interest and similar
income and expenses of R$ 72,418 13,325 1,280 Non-interest expenses refers to general
and administrative expenses, including depreciation and amortization expenses of R$ ( 5,750 c) Result of Non-Current
Assets and Main Services and Products by Geographic Region
Schedule of result of non-current
assets and main services and products by geographic region
12/31/2024 12/31/2023
Brazil Abroad Total Brazil Abroad Total
Non-current assets 27,940 5,250 33,190 27,855 4,644 32,499
01/01 to 12/31/2024 01/01 to 12/31/2023 01/01 to 12/31/2022
Brazil Abroad Total Brazil Abroad Total Brazil Abroad Total
Income related to interest and similar (1,2,3) 219,281 51,845 271,126 221,534 34,428 255,962 173,746 30,024 203,770
Income from insurance contracts and private pension (3) 6,982 - 6,982 6,613 - 6,613 5,407 - 5,407
Commissions and Banking Fees (3) 41,888 5,183 47,071 41,147 4,584 45,731 40,062 4,504 44,566
1) Includes Interest and similar Income, of Financial Assets and Liabilities at Fair Value through Profit or Loss and Foreign exchange results and exchange variations in foreign transactions.
2) ITAÚ UNIBANCO HOLDING does not have customers representing 10
3) In "Brazil" geographic region the companies headquartered in the country and "Abroad" are considered; the other companies, the amounts consider the already eliminated valu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Income (Parenthetical) - $ / shares</t>
        </is>
      </c>
      <c r="B1" s="2" t="inlineStr">
        <is>
          <t>12 Months Ended</t>
        </is>
      </c>
    </row>
    <row r="2">
      <c r="B2" s="2" t="inlineStr">
        <is>
          <t>Dec. 31, 2024</t>
        </is>
      </c>
      <c r="C2" s="2" t="inlineStr">
        <is>
          <t>Dec. 31, 2023</t>
        </is>
      </c>
      <c r="D2" s="2" t="inlineStr">
        <is>
          <t>Dec. 31, 2022</t>
        </is>
      </c>
    </row>
    <row r="3">
      <c r="A3" s="4" t="inlineStr">
        <is>
          <t>Ordinary shar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Earnings per share - basic</t>
        </is>
      </c>
      <c r="B5" s="7" t="n">
        <v>3.82</v>
      </c>
      <c r="C5" s="7" t="n">
        <v>3.07</v>
      </c>
      <c r="D5" s="7" t="n">
        <v>2.71</v>
      </c>
    </row>
    <row r="6">
      <c r="A6" s="4" t="inlineStr">
        <is>
          <t>Earnings per share - diluted</t>
        </is>
      </c>
      <c r="B6" s="7" t="n">
        <v>3.79</v>
      </c>
      <c r="C6" s="7" t="n">
        <v>3.05</v>
      </c>
      <c r="D6" s="7" t="n">
        <v>2.7</v>
      </c>
    </row>
    <row r="7">
      <c r="A7" s="4" t="inlineStr">
        <is>
          <t>Weighted average number of outstanding shares - basic</t>
        </is>
      </c>
      <c r="B7" s="5" t="n">
        <v>5454119395</v>
      </c>
      <c r="C7" s="5" t="n">
        <v>5454119395</v>
      </c>
      <c r="D7" s="5" t="n">
        <v>5454119395</v>
      </c>
    </row>
    <row r="8">
      <c r="A8" s="4" t="inlineStr">
        <is>
          <t>Weighted average number of outstanding shares - diluted</t>
        </is>
      </c>
      <c r="B8" s="5" t="n">
        <v>5454119395</v>
      </c>
      <c r="C8" s="5" t="n">
        <v>5454119395</v>
      </c>
      <c r="D8" s="5" t="n">
        <v>5454119395</v>
      </c>
    </row>
    <row r="9">
      <c r="A9" s="4" t="inlineStr">
        <is>
          <t>Preference sha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arnings per share - basic</t>
        </is>
      </c>
      <c r="B11" s="7" t="n">
        <v>3.82</v>
      </c>
      <c r="C11" s="7" t="n">
        <v>3.07</v>
      </c>
      <c r="D11" s="7" t="n">
        <v>2.71</v>
      </c>
    </row>
    <row r="12">
      <c r="A12" s="4" t="inlineStr">
        <is>
          <t>Earnings per share - diluted</t>
        </is>
      </c>
      <c r="B12" s="7" t="n">
        <v>3.79</v>
      </c>
      <c r="C12" s="7" t="n">
        <v>3.05</v>
      </c>
      <c r="D12" s="7" t="n">
        <v>2.7</v>
      </c>
    </row>
    <row r="13">
      <c r="A13" s="4" t="inlineStr">
        <is>
          <t>Weighted average number of outstanding shares - basic</t>
        </is>
      </c>
      <c r="B13" s="5" t="n">
        <v>5313264028</v>
      </c>
      <c r="C13" s="5" t="n">
        <v>5323043889</v>
      </c>
      <c r="D13" s="5" t="n">
        <v>5322863899</v>
      </c>
    </row>
    <row r="14">
      <c r="A14" s="4" t="inlineStr">
        <is>
          <t>Weighted average number of outstanding shares - diluted</t>
        </is>
      </c>
      <c r="B14" s="5" t="n">
        <v>5393166984</v>
      </c>
      <c r="C14" s="5" t="n">
        <v>5390443388</v>
      </c>
      <c r="D14" s="5" t="n">
        <v>538262932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Note 31 - Related parties Transactions between related parties are
carried out for amounts, terms and average rates in accordance with normal market practices during the period, and under reciprocal conditions. Transactions between companies and investment
funds, included in consolidation (Note 2c I), have been eliminated and do not affect the consolidated statements. The principal unconsolidated related parties
are as follows: • • • • • • • a) Transactions with
related parties:
Schedule of transactions between related parties
ITAÚ UNIBANCO HOLDING 12/31/2024 12/31/2023
Parent companies Associates and joint ventures Other related parties Total Parent companies Associates and joint ventures Other related parties Total
Assets
lnterbank investments - 820 - 820 - 321 - 321
Loan operations - 141 448 589 - 355 324 679
Securities and derivatives (asset and liability position) 527 373 3,211 4,111 1,307 317 3,096 4,720
Other assets - 437 54 491 1 357 39 397
Total assets 527 1,771 3,713 6,011 1,308 1,350 3,459 6,117
Liabilities
Deposits - (129) (1,157) (1,286) - (92) (1,306) (1,398)
Deposits received under securities repurchase agreements - (279) (71) (350) - (119) (75) (194)
Funds from acceptances and issuance of securities - (29) (146) (175) - - (82) (82)
Other liabilities (2) (13) (1,576) (1,591) (8) (9) (1,072) (1,089)
Total Liabilities (2) (450) (2,950) (3,402) (8) (220) (2,535) (2,763)
ITAÚ UNIBANCO HOLDING 01/01 to 12/31/2024 01/01 to 12/31/2023 01/01 to 12/31/2022
Parent companies Associates and joint ventures Other related parties Total Parent companies Associates and joint ventures Other related parties Total Parent companies Associates and joint ventures Other related parties Total
Statement of lncome
lncome 156 91 914 1,161 173 48 629 850 166 51 969 1,186
Expenses - (74) (482) (556) - (20) (298) (318) - (7) (187) (194)
Other operating revenues / (expenses) 14 (167) (839) (992) 14 (81) (196) (263) 13 (98) (60) (145)
lncome 170 (150) (407) (387) 187 (53) 135 269 179 (54) 722 847 Operations with Key Management Personnel
of ITAÚ UNIBANCO HOLDING present Assets of R$ 191 7,641 19 185 7,099 62 16 b) Compensation and Benefits
of Key Management Personnel Compensation and benefits attributed to Managers Members, members of the Audit Committee and the Board of Directors of ITAÚ UNIBANCO HOLDING in the period correspond to:
Schedule of compensation and benefits of key management personnel
01/01 to 12/31/2024 01/01 to 12/31/2023 01/01 to 12/31/2022
Fees (711) (686) (603)
Profit sharing (321) (275) (255)
Post-employment benefits (10) (6) (5)
Share-based payment plan (229) (179) (142)
Total (1,271) (1,146) (1,005) Total amount related to share-based payment
plans, personnel expenses and post-employment benefits is detailed in Notes 20, 23 and 26,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sk and Capital Management</t>
        </is>
      </c>
      <c r="B1" s="2" t="inlineStr">
        <is>
          <t>12 Months Ended</t>
        </is>
      </c>
    </row>
    <row r="2">
      <c r="B2" s="2" t="inlineStr">
        <is>
          <t>Dec. 31, 2024</t>
        </is>
      </c>
    </row>
    <row r="3">
      <c r="A3" s="3" t="inlineStr">
        <is>
          <t>Risk And Capital Management</t>
        </is>
      </c>
      <c r="B3" s="4" t="inlineStr">
        <is>
          <t xml:space="preserve"> </t>
        </is>
      </c>
    </row>
    <row r="4">
      <c r="A4" s="4" t="inlineStr">
        <is>
          <t>Risk and Capital Management</t>
        </is>
      </c>
      <c r="B4" s="4" t="inlineStr">
        <is>
          <t>Note 32 - Risk and Capital
Management a) Corporate Governance To undertake and manage risks is one of
the activities of ITAÚ UNIBANCO HOLDING. For this reason, the institution must have clearly established risk management objectives.
In this context, the risk appetite defines the nature and the level of risks acceptable for the institution, while the risk culture guides
the attitudes required to manage them. ITAÚ UNIBANCO HOLDING invests in robust risk management processes and capital
management, that are the basis for its strategic decisions to ensure business sustainability and maximize shareholder value creation. Foremost among processes for proper risk
and capital management are the Risk Appetite Statement (RAS) and the implementation of a continuous, integrated risk management structure,
the stress test program, the establishment of a Risk Committee, and the nomination at BACEN of a Chief Risk Officer (CRO), with roles
and responsibilities assigned, and requirements for independence. These processes are aligned with the guidelines
of the Board of Directors and Executive which, through collegiate bodies, define the global objectives expressed as targets and limits
for the business units that manage risk. Control and capital management units, in turn, support ITAÚ UNIBANCO HOLDING’s
management by monitoring and analyzing risk and capital. The principles that provide the risk management
and the risk appetite foundations, as well as guidelines regarding the actions taken by ITAÚ UNIBANCO HOLDING’s employees
in their daily routines are as follows: • Sustainability
and customer satisfaction: • Risk
culture: • Risk
Pricing: • Diversification: • Operational
excellence: • Ethics
and respect for regulations: The Board of Directors is the main body
responsible for establishing guidelines, policies and approval levels for risk and capital management. The Capital and Risk Management
Committee (CGRC), in turn, is responsible for supporting the Board of Directors in managing capital and risk. At the executive level,
collegiate bodies, that perform delegated duties in the risk and capital management, presided over by the Chief Executive Officer (CEO)
of ITAÚ UNIBANCO HOLDING, are responsible for capital and risk management, and their decisions are monitored by the CGRC. To support this structure, the Risk Department
has departments to ensure, on an independent and centralized basis, that the institution’s risks and capital are managed in compliance
with the defined policies and procedures. ITAÚ UNIBANCO HOLDING’s risk
management organizational structure complies with Brazilian and international regulations in place and is aligned with the market’s
best practices, including governance for identifying emerging risks, which are those with medium and long-term impact potentially material
about the business. Responsibilities for risk management at ITAÚ
UNIBANCO HOLDING are structured according to the concept of three lines of defense, namely: • • • ITAÚ UNIBANCO HOLDING uses robust
automated systems for compliance with capital regulations, as well as for measuring risks in accordance with the regulatory determinations
and models in place. It also monitors adherence to the qualitative and quantitative regulators’ minimum capital and risk management
requirements. Aiming at strengthening its values and aligning
the behavior of its employees with risk management guidelines, ITAÚ UNIBANCO HOLDING adopts several initiatives to disseminate
and strengthen a risk culture based on four principles: conscious risk taking, discussions and actions on the institution’s risks
and everyone's responsibility for risk management. These principles serve as a basis for ITAÚ UNIBANCO HOLDING guidelines,
helping employees to conscientiously understand, identify, measure, manage and mitigate risks. b) Risk Management Risk Appetite Risk Appetite articulates the Board of Directors'
set of guidelines about strategy and risk taking, defining the nature and level of risks acceptable to the organization, and considering
management capacity on an effective and prudent way, the strategic objectives, the conditions of competitiveness and the regulatory environment. ITAÚ UNIBANCO HOLDING has a
risk appetite policy, which was established and approved by the Board of Directors and guides the institution’s business strategy.
The risk appetite of ITAÚ UNIBANCO HOLDING is based on the Board of Director’s statement: “We are a universal bank, operating
predominantly in Latin America. Supported by our risk culture, we operate based on rigorous ethical and regulatory compliance standards,
seeking high and growing results, with low volatility, by means of the long-lasting relationship with clients, correctly pricing risks,
well-distributed fund-raising and proper use of capital.” Based on this declaration, the bank established
six dimensions, each of which comprising a set of metrics associated with the key risks involved, combining complementary measurements
and seeking a comprehensive view of its exposure: • • • • • • The Board of Directors is responsible for
approving risk appetite guidelines and limits, performing its activities with the support of the Risk and Capital Management Committee
(CGRC) and the Chief Risk Officer (CRO). Metrics are regularly monitored and must
comply with the limits defined. The monitoring is reported to the risk commissions and to the Board of Directors, which will guide the
use of preventive measures to ensure that exposures are in line with the ITAÚ UNIBANCO HOLDING’s strategy. I - Credit risk The possibility of losses arising from failure
by a borrower, issuer or counterparty to meet their financial obligations, the impairment of a loan due to downgrading of the risk rating
of the borrower, the issuer or the counterparty, a decrease in earnings or remuneration, advantages conceded on renegotiation or the costs
of recovery. There is a credit risk control and management
structure, centralized and independent from the business units, that provides for operating limits and risk mitigation mechanisms, and
also establishes processes and tools to measure, monitor and control the credit risk inherent in all products, portfolio concentrations
and impacts of potential changes in the economic environment. The credit policy of ITAÚ UNIBANCO
HOLDING is based on internal criteria such as: classification of customers, portfolio performance and changes, default levels, rate
of return and economic capital allocated, among others, and also take into account external factors such as interest rates, market default
indicators, inflation, changes in consumption, and so on. With respect to individuals, small and medium
companies, retail public, the credit ratings are assigned based on statistical application (in the early stages of relationship with a
customer) and behavior score (used for customers with whom ITAÚ UNIBANCO HOLDING already has a relationship) models. For wholesale public and agro, the classification
is based on information such as the counterparty’s economic and financial situation, its cash-generating capacity, and the business
group to which it belongs, the current and prospective situation of the economic sector in which it operates, in accordance with the guidelines
of the Sustainability and Social and Environmental Responsibility Policy (PRSA) and specific manuals and procedures of ITAÚ UNIBANCO
HOLDING. Credit proposals are analyzed on a case-by-case basis through the approval governance. The concentrations are monitored continuously
for economic sectors and largest debtors, allowing preventive measures to be taken to avoid the violation of the established limits. ITAÚ UNIBANCO HOLDING strictly controls
the credit exposure of customers and counterparties, taking action to address situations in which the current exposure exceeds what is
desirable. For this purpose, measures provided for in loan agreements are available, such as accelerated maturity or a requirement for
additional collateral. I.I - Collateral and policies for mitigating
credit risk ITAÚ UNIBANCO HOLDING uses guarantees
to increase its capacity for recovery in operations exposed to credit risk. The guarantees may be personal, secured, legal structures
with mitigating power and offset agreements. Managerially, for collateral to be considered
instruments that mitigate credit risk, it must comply with the requirements and standards that regulate such instruments, both internal
and external ones, and they must be legally valid (effective), enforceable, and assessed on a regular basis. ITAÚ UNIBANCO HOLDING also uses
credit derivatives, such as single-name CDS, to mitigate credit risk of its portfolios of loans and securities. These instruments
are priced based on models that use the fair value of market inputs, such as credit spreads, recovery rates, correlations and interest
rates. I.II - Governance and measurement of
expected credit loss Both the credit risk and the finance areas
are responsible for defining the methods used to measure expected credit loss and for periodically assessing changes in the provision
amounts. These areas monitor the trends observed
in provisions for expected credit losses by business, in addition to establishing an initial understanding of the variables that may trigger
changes in the allowance for loan losses, the probability of default (PD) or the loss given default (LGD). Once the trends have been identified and
an initial assessment of the variables has been made at the corporate level, the business areas are responsible for further analyzing
these trends in more detail and for each business, in order to understand the underlying reasons for the trends and to decide whether
changes are required in credit policies. ITAÚ UNIBANCO HOLDING calculates
the expected credit loss of the Retail business portfolio by multiplying the expected historical credit loss by the EAD (Exposure at Default)
amount. For the Wholesale business portfolio, the PD, LGD and EAD parameters are multiplied. Sensitivity analysis ITAÚ UNIBANCO HOLDING prepares studies on the impact of estimates in the calculation of expected credit loss. The expected loss models use three different scenarios: Optimistic, Base and Pessimistic. In Brazil, where operations are substantially carried out, these scenarios are combined by weighting their probabilities: 15 55 30 The table below shows the amount of financial assets at amortized cost and at fair value through other comprehensive income, expected loss and the impacts on the calculation of expected credit loss in the adoption of 100
Schedule of financial assets at amortized cost and at fair value
12/31/2024 12/31/2023
Financial Assets (1) Expected Loss Reduction/(Increase) of Expected Loss Financial Assets (1) Expected Loss Reduction/(Increase) of Expected Loss
Pessimistic scenario Base scenario Optimistic scenario Pessimistic scenario Base scenario Optimistic scenario
1,464,464 (52,936) (2,183) 538 1,347 1,302,826 (51,884) (2,298) 422 1,090
1) Composed of Loan operations, lease operations and securities. Expected loss comprises Expected credit
loss for Financial guarantees R$ (988) (887) (3,940) (3,311) I.III - Classification of Stages of Credit
Impairment The accounting policy on expected credit
loss is presented in Note 2c IV. ITAÚ UNIBANCO HOLDING uses customers’
internal information, statistic models, days of default and quantitative analysis in order to determine the credit risk of the financial
assets. The rules to change stage are determined
according to historical behavior of ITAÚ UNIBANCO HOLDING’s product portfolios and consider: • Stage
1 to stage 2: For Retail business portfolios, ITAÚ
UNIBANCO HOLDING migrates credit contracts overdue for over 30 days to stage 2, except payroll loans to public bodies (45 days in arrears)
and INSS (45 days in arrears) due to the dynamics of product transfer payments and portfolio risk. For agreements with delay less than 30 days,
the migration to stage 2 occurs if the financial asset exceeds the allowance for loan losses established by the risk appetite approved
by ITAÚ UNIBANCO HOLDING’s Management for each portfolio, whereas the others remain in stage 1. For the Wholesale business portfolio, ITAÚ
UNIBANCO HOLDING migrates to stage 2 the contracts of the same economic subgroup when there is a delay exceeding 30 days in an amount
considered material. For contracts overdue for less than 30 days,
ITAÚ UNIBANCO HOLDING determines a rating limit by economic subgroup that, if exceeded, causes the migration of all economic subgroup’s
contracts to stage 2. If the economic subgroup’s rating is lower than the limit established for stage 2, the significant increase
in credit risk is verified through the relative variation of the economic subgroup’s rating in relation to the rating established
12 months before. • Stage
3: After a certain credit status has been defined
for an agreement, it is classified in one of the three stages of credit deterioration. Based on this classification, rules for measuring
expected credit loss in each stage are used, as described in Note 2c IV. I.IV - Maximum Exposure of Financial Assets to Credit Risk
Schedule of maximum exposure of financial assets to credit risk
12/31/2024 12/31/2023
Brazil Abroad Total Brazil Abroad Total
Financial assets 1,929,282 583,321 2,512,603 1,772,360 466,854 2,239,214
At Amortized Cost 1,340,099 412,007 1,752,106 1,206,141 334,680 1,540,821
Interbank deposits 26,709 40,222 66,931 22,248 28,759 51,007
Securities purchased under agreements to resell 238,593 4,627 243,220 235,656 2,665 238,321
Securities 302,599 24,908 327,507 227,232 33,511 260,743
Loan and lease operations 708,917 316,576 1,025,493 658,471 252,119 910,590
Other financial assets 103,711 33,002 136,713 102,555 25,144 127,699
(-) Provision for expected loss (40,430) (7,328) (47,758) (40,021) (7,518) (47,539)
At Fair Value through Other Comprehensive Income 31,268 75,035 106,303 53,130 76,909 130,039
Securities 31,268 75,035 106,303 53,130 76,909 130,039
At Fair Value through Profit or Loss 557,915 96,279 654,194 513,089 55,265 568,354
Securities 533,887 26,256 560,143 497,042 14,710 511,752
Derivatives 22,416 70,023 92,439 14,696 40,555 55,251
Other financial assets 1,612 - 1,612 1,351 - 1,351
Financial liabilities - Provision for expected loss 4,298 630 4,928 3,706 492 4,198
Loan commitments 3,648 292 3,940 3,062 249 3,311
Financial guarantees 650 338 988 644 243 887
Off-balance sheet 609,945 86,714 696,659 485,517 68,033 553,550
Financial guarantees 95,890 28,025 123,915 83,413 19,209 102,622
Letters of credit to be released 72,930 - 72,930 20,850 - 20,850
Loan commitments 441,125 58,689 499,814 381,254 48,824 430,078
Mortgage loans 21,136 - 21,136 16,368 - 16,368
Overdraft accounts 187,426 - 187,426 171,725 - 171,725
Credit cards 228,347 4,703 233,050 189,141 3,297 192,438
Other pre-approved limits 4,216 53,986 58,202 4,020 45,527 49,547
Total 2,534,929 669,405 3,204,334 2,254,171 534,395 2,788,566 Amounts shown for credit risk exposure are based on gross book value and do not take into account any collateral received or other added credit improvements. The contractual amounts of financial guarantees and letters of credit cards represent the maximum potential of credit risk in the event that a counterparty does not meet the terms of the agreement. The vast majority of loan commitments (mortgage loans, overdraft accounts and other pre-approved limits) mature without being drawn, since they are renewed monthly and can be cancelled unilaterally. As a result, the total contractual amount does not represent our real future exposure to credit risk or the liquidity needs arising from such commitments. I.IV.I - By business sector Loan and lease operations
Schedule of loan and lease operations
12/31/2024 % 12/31/2023 %
Industry and commerce 222,945 21.7 186,198 20.4
Services 207,437 20.2 182,795 20.1
Other sectors 45,930 4.5 38,078 4.2
Individuals 549,181 53.6 503,519 55.3
Total 1,025,493 100.0 910,590 100.0 Other financial assets (1)
Schedule of other financial assets
12/31/2024 % 12/31/2023 %
Public sector 871,579 62.4 831,963 66.7
Services 196,419 14.1 150,100 12.0
Other sectors 181,722 13.0 145,163 11.7
Financial 146,823 10.5 119,887 9.6
Total 1,396,543 100.0 1,247,113 100.0
1) Includes Financial Assets at Fair Value through Profit or Loss, Financial Assets at Fair Value through Other Comprehensive Income and Financial Assets at Amortized Cost, except for Loan and lease operations and Other financial assets. The exposure of Off-balance sheet financial instruments (Financial guarantees and Loan commitments) is neither categorized nor managed by business sector. I.IV.II - By type and classification of credit risk Loan and lease operations
Schedule of breakdown of indicators of credit quality
12/31/2024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47,749 290,397 816 638,962 66,468 11,946 2 78,416 31,357 48 - 31,405 445,574 302,391 818 748,783
Corporate 157,973 36,191 81,401 275,565 1,015 60 800 1,875 1,852 165 2,870 4,887 160,840 36,416 85,071 282,327
Micro/small and medium companies 171,866 106,004 13,163 291,033 12,222 1,195 159 13,576 10,104 82 175 10,361 194,192 107,281 13,497 314,970
Foreign loans - Latin America 199,065 50,716 23,965 273,746 14,004 2,862 534 17,400 11,818 148 30 11,996 224,887 53,726 24,529 303,142
Total 876,653 483,308 119,345 1,479,306 93,709 16,063 1,495 111,267 55,131 443 3,075 58,649 1,025,493 499,814 123,915 1,649,222
% 59.3 32.7 8.0 100.0 84.2 14.4 1.4 100.0 94.0 0.8 5.2 100.0 62.2 30.3 7.5 100.0
12/31/2023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17,335 246,809 550 564,694 63,579 10,972 2 74,553 35,702 147 - 35,849 416,616 257,928 552 675,096
Corporate 130,916 30,053 70,585 231,554 956 461 146 1,563 4,589 35 2,666 7,290 136,461 30,549 73,397 240,407
Micro/small and medium companies 145,422 95,886 11,053 252,361 13,087 1,216 110 14,413 10,601 90 201 10,892 169,110 97,192 11,364 277,666
Foreign loans - Latin America 166,981 42,206 16,325 225,512 12,077 2,091 958 15,126 9,345 112 26 9,483 188,403 44,409 17,309 250,121
Total 760,654 414,954 98,513 1,274,121 89,699 14,740 1,216 105,655 60,237 384 2,893 63,514 910,590 430,078 102,622 1,443,290
% 59.7 32.6 7.7 100.0 84.9 14.0 1.1 100.0 94.8 0.6 4.6 100.0 63.1 29.8 7.1 100.0
Schedule of internal rating
Internal rating 12/31/2024 12/31/2023
Stage 1 Stage 2 Stage 3 Total loan operations Stage 1 Stage 2 Stage 3 Total loan operations
Low 817,782 68,406 - 886,188 702,746 65,971 - 768,717
Medium 58,817 14,214 - 73,031 57,893 12,087 - 69,980
High 54 11,089 - 11,143 15 11,641 - 11,656
Credit-impaired - - 55,131 55,131 - - 60,237 60,237
Total 876,653 93,709 55,131 1,025,493 760,654 89,699 60,237 910,590
% 85.5 9.1 5.4 100.0 83.5 9.9 6.6 100.0 Other financial assets
Schedule of maximum exposure of other financial assets by type and classification of credit risk
12/31/2024
Fair value Stage 1 Stage 2 Stage 3
Cost Fair value Cost Fair value Cost Fair value
Investment funds 37,103 3,891 3,501 33,707 33,558 44 44
Government securities 625,393 634,227 625,393 - - - -
Brazilian government 537,924 546,673 537,924 - - - -
Other government - 36 - - - - -
Latin America 47,847 47,830 47,847 - - - -
Abroad 39,622 39,688 39,622 - - - -
Corporate securities 327,802 325,789 319,114 4,247 3,686 9,219 5,002
Rural product note 61,009 60,013 59,842 880 797 564 370
Real estate receivables certificates 7,529 6,970 6,867 530 521 141 141
Bank deposit certificate 583 582 583 - - - -
Debentures 162,883 161,571 157,825 941 757 8,084 4,301
Eurobonds and other 7,896 7,932 7,754 144 142 - -
Financial bills 33,336 33,324 33,335 1 1 - -
Promissory and commercial notes 17,496 17,350 17,333 176 163 - -
Other 37,070 38,047 35,575 1,575 1,305 430 190
Total 990,298 963,907 948,008 37,954 37,244 9,263 5,046
12/31/2023
Fair value Stage 1 Stage 2 Stage 3
Cost Fair value Cost Fair value Cost Fair value
Investment funds 26,570 21,030 20,559 5,971 5,971 40 40
Government securities 610,756 610,088 610,756 - - - -
Brazilian government 520,964 520,375 520,964 - - - -
Other government - 36 - - - - -
Latin America 54,612 54,443 54,612 - - - -
Abroad 35,180 35,234 35,180 - - - -
Corporate securities 264,354 262,020 258,662 6,433 5,135 1,433 557
Rural product note 42,159 41,685 41,646 322 310 331 203
Real estate receivables certificates 7,562 7,631 7,562 - - - -
Bank deposit certificate 191 181 181 10 10 - -
Debentures 135,134 132,727 131,279 4,693 3,530 842 325
Eurobonds and other 7,037 6,858 6,859 175 171 24 7
Financial bills 24,125 24,114 24,114 13 11 - -
Promissory and commercial notes 12,832 12,503 12,472 361 360 - -
Other 35,314 36,321 34,549 859 743 236 22
Total 901,680 893,138 889,977 12,404 11,106 1,473 597 Other financial assets - Internal classification by level of risk
Schedule of financial assets individually evaluated classified by rating
12/31/2024
Internal rating Financial assets - At amortized cost Financial assets at fair value through profit or loss Financial assets at fair value through other comprehensive income Total
Interbank deposits and securities purchased under agreements to resell Securities
Low 310,151 318,322 630,444 106,267 1,365,184
Medium - 5,133 21,735 18 26,886
High - 4,052 403 18 4,473
Total 310,151 327,507 652,582 106,303 1,396,543
% 22.2 23.5 46.7 7.6 100.0
12/31/2023
Internal rating Financial assets - At amortized cost Financial assets at fair value through profit or loss Financial assets at fair value through other comprehensive income Total
Interbank deposits and securities purchased under agreements to resell Securities
Low 289,328 257,238 564,288 129,990 1,240,844
Medium - 3,084 2,604 49 5,737
High - 421 111 - 532
Total 289,328 260,743 567,003 130,039 1,247,113
% 23.2 20.9 45.5 10.4 100.0 Financial assets at fair value through profit
or loss includes Derivatives in the amount of R$ 92,439 55,251 I.IV.III - Collateral for loan and lease operations
Schedule of collateral for loans and financial lease operations
12/31/2024 12/31/2023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172,391 456,428 3,127 2,736 154,321 398,935 3,601 3,173
Personal (1) 8,128 25,156 1,673 1,556 4,359 16,157 1,881 1,760
Vehicles (2) 31,859 70,772 1,119 1,026 31,230 73,967 1,315 1,240
Mortgage loans (3) 132,404 360,500 335 154 118,732 308,811 405 173
Micro/small, medium companies and corporates (4) 166,845 592,523 63,892 60,395 167,843 596,817 45,885 43,484
Foreign loans - Latin America (4) 188,756 374,316 12,731 4,201 160,734 304,597 8,340 2,508
Total 527,992 1,423,267 79,750 67,332 482,898 1,300,349 57,826 49,165
1) In general requires financial guarantees.
2) Vehicles themselves are pledged as collateral, as well as assets leased in lease operations.
3) Properties themselves are pledged as collateral.
4) Any collateral set forth in the credit policy of ITAÚ UNIBANCO HOLDING (chattel mortgage, surety/joint debtor, mortgage and other). Of the total of loan and lease operations, R$
417,751 369,866 I.IV.IV - Repossessed assets The accounting policy on assets held for
sale is presented in Note 2c V. The repossessed assets intended for
sale comprise, mainly, real estate and their sale includes periodic auctions that are previously disclosed to the market. Total repossessed
assets in the period were R$ 794 494 II - Market risk Defined as the possibility of incurring
financial losses from changes in the market value of positions held by a financial institution, including the risks of transactions subject
to fluctuations in currency rates, interest rates, share prices, price indexes and commodity prices, as set forth by CMN. Price Indexes
are also treated as a risk factor group. Market risk is controlled by an area independent
from the business areas, which is responsible for the daily activities of (i) risk measurement and assessment, (ii) monitoring of stress
scenarios, limits and alerts, (iii) application, analysis and testing of stress scenarios, (iv) risk reporting to those responsible within
the business areas, in compliance with the governance of ITAÚ UNIBANCO HOLDING, (v) monitoring of actions required to adjust
positions and risk levels to make them realistic, and (vi) providing support for the safe launch of new financial products. The market risk structure categorizes transactions
as part of either the banking portfolio or the trading portfolio, in accordance with general criteria established by CMN Resolution No.
4,557, of February 23, 2017, and BCB Resolution No. 111, of July 6, 2021 and later changes. The trading portfolio consists of all
transactions involving financial instruments and commodities, including derivatives, which are held for trading. The banking portfolio
is basically characterized by transactions for the banking business, and transactions related to the management of the balance sheet of
the institution, where there is no intention of sale and time horizons are medium and long term. Market risk management is based on the following
metrics: • • • • • Management of Interest Rate Risk in the
Banking Book (IRRBB) is based on the following metrics: • • In addition, sensitivity and loss control measures are also analyzed.
They include: • • • In order to operate within the defined limits, ITAÚ
UNIBANCO HOLDING hedges transactions with customers and proprietary positions, including its foreign investments. Derivatives are commonly
used for these hedging activities, which can be either accounting or economic hedges, both governed by the institutional polices of ITAÚ
UNIBANCO HOLDING. The structure of limits and alerts obeys
the Board of Directors’ guidelines, and it is reviewed and approved on an annual basis. This structure has specific limits aimed
at improving the process of monitoring and understanding risk, and at avoiding concentration. These limits are quantified by assessing
the forecast balance sheet results, the size of stockholders’ equity, market liquidity, complexity and volatility, and ITAÚ
UNIBANCO HOLDING’s appetite for risk. The consumption of market risk limits is
monitored and disclosed daily through exposure and sensitivity maps. The market risk area analyzes and controls the adherence of these
exposures to limits and alerts and reports them in a timely manner to the Treasury desks and other structures foreseen in the governance. ITAÚ UNIBANCO HOLDING uses proprietary
systems to measure the consolidated market risk. The processing of these systems occurs in a high-availability access-controlled environment,
which has data storage and recovery processes and an infrastructure that ensures business continuity in contingency (disaster recovery)
situations. II.I - VaR - Consolidated ITAÚ UNIBANCO
HOLDING VaR is calculated by Historical Simulation,
i.e. the expected distribution for profits and losses (P&amp;L) of a portfolio over time, which can be estimated from past behavior of
returns of market risk factors for this portfolio. VaR is calculated at a confidence level of 99 historical period of 4 years (1.000
business days) From 01/01 to 12/31/2024, the average total
VaR in historical simulation was R$ 939 0.4 931 0.5
Schedule of var total - historical simulation
VaR Total (Historical Simulation) (in millions of reais) (1)
12/31/2024 12/31/2023
Average Minimum Maximum Var Total Average Minimum Maximum Var Total
VaR by Risk Factor Group
Interest rates 1,179 988 2,120 2,009 1,251 1,059 1,585 1,408
Currencies 36 18 64 50 29 12 74 20
Shares 51 35 86 46 30 14 55 41
Commodities 17 8 41 19 12 2 33 7
Effect of diversification - - - (381) - - - (382)
Total risk 939 756 1,902 1,743 931 718 1,247 1,094
1) VaR by Risk Factor Group considers information from foreign units. II.I.I - Interest rate risk 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Schedule of position of accounts subject to interest rate risk
12/31/2024 12/31/2023
0-30 days 31-180 days 181-365 days 1-5 years Over 5 years Total 0-30 days 31-180 days 181-365 days 1-5 years Over 5 years Total
Financial assets 617,119 433,855 245,916 923,202 338,412 2,558,504 600,522 345,039 243,631 795,985 294,149 2,279,326
At amortized cost 533,678 347,519 200,787 507,268 208,755 1,798,007 506,280 307,520 174,806 428,529 163,798 1,580,933
Central Bank of Brazil deposits 138,518 - - - - 138,518 121,146 - - - - 121,146
Interbank deposits 33,082 10,559 9,888 13,382 14 66,925 28,178 5,608 10,071 7,121 22 51,000
Securities purchased under agreements to resell 201,082 41,460 - - 677 243,219 207,697 30,530 - - 81 238,308
Securities 12,910 38,878 36,794 164,332 70,938 323,852 16,384 37,026 28,335 131,917 46,227 259,889
Loan and lease operations 148,086 256,622 154,105 329,554 137,126 1,025,493 132,875 234,356 136,400 289,491 117,468 910,590
At fair value through other comprehensive income 17,377 16,118 6,382 47,809 18,617 106,303 24,844 9,683 14,116 56,885 24,511 130,039
At fair value through profit or loss 66,064 70,218 38,747 368,125 111,040 654,194 69,398 27,836 54,709 310,571 105,840 568,354
Securities 50,816 57,814 24,538 332,313 94,662 560,143 59,071 19,439 49,087 289,490 94,665 511,752
Derivatives 15,232 12,321 13,888 35,285 15,713 92,439 10,327 8,357 5,613 20,484 10,470 55,251
Other financial assets 16 83 321 527 665 1,612 - 40 9 597 705 1,351
Financial liabilities 777,435 217,860 153,291 745,329 152,728 2,046,643 698,247 175,283 148,366 686,826 110,138 1,818,860
At amortized cost 766,631 203,641 137,520 710,423 142,153 1,960,368 690,259 169,109 140,559 666,315 99,287 1,765,529
Deposits 382,252 90,133 53,767 503,422 25,167 1,054,741 347,884 78,985 53,949 467,682 2,852 951,352
Securities sold under repurchase agreements 322,797 21,378 1,458 5,279 37,875 388,787 326,025 1,180 4,200 13,250 18,131 362,786
Interbank market funds 56,173 87,015 74,950 148,059 6,097 372,294 15,099 83,409 77,263 142,023 10,851 328,645
Institutional market funds 5,005 5,057 6,971 50,500 73,014 140,547 805 5,325 5,123 40,885 67,453 119,591
Premium bonds plans 404 58 374 3,163 - 3,999 446 210 24 2,475 - 3,155
At fair value through profit or loss 10,804 14,219 15,771 34,906 10,575 86,275 7,988 6,174 7,807 20,511 10,851 53,331
Derivatives 10,775 14,179 15,626 34,756 10,077 85,413 7,988 6,165 7,798 20,162 10,362 52,475
Structured notes - - - 12 306 318 - - 2 19 275 296
Other financial liabilities 29 40 145 138 192 544 - 9 7 330 214 560
Difference assets / liabilities (1) (160,316) 215,995 92,625 177,873 185,684 511,861 (97,725) 169,756 95,265 109,159 184,011 460,466
Cumulative difference (160,316) 55,679 148,304 326,177 511,861 (97,725) 72,031 167,296 276,455 460,466
Ratio of cumulative difference to total interest-bearing assets (6.3) 2.2 5.8 12.7 20.0 (4.3) 3.2 7.3 12.1 20.2
1) The difference arises from the mismatch between the maturities of all remunerated assets and liabilities, at the respective period-end date, considering the contractually agreed terms. II.I.II - Currency risk The purpose of ITAÚ UNIBANCO HOLDING's management
of foreign exchange exposure is to mitigate the effects arising from variation in foreign exchange rates, which may present high-volatility
periods. The currency (or foreign exchange) risk
arises from positions that are sensitive to oscillations in foreign exchange rates. These positions may be originated by financial instruments
that are denominated in a currency other than the functional currency in which the balance sheet is measured or through positions in derivative
instruments (for negotiation or hedge). Sensitivity to currency risk is disclosed in the table VaR Total (Historical Simulation) described
in item II.I – VaR Consolidated – ITAÚ UNIBANCO HOLDING. II.I.III - Share P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4</t>
        </is>
      </c>
    </row>
    <row r="3">
      <c r="A3" s="3" t="inlineStr">
        <is>
          <t>Supplementary Information</t>
        </is>
      </c>
      <c r="B3" s="4" t="inlineStr">
        <is>
          <t xml:space="preserve"> </t>
        </is>
      </c>
    </row>
    <row r="4">
      <c r="A4" s="4" t="inlineStr">
        <is>
          <t>Supplementary information</t>
        </is>
      </c>
      <c r="B4" s="4" t="inlineStr">
        <is>
          <t xml:space="preserve">Note 33 - Supplementary
information a) Monitoring of the
climate event in Rio Grande do Sul ITAÚ UNIBANCO HOLDING monitors
the economic effects arising from the climate event in the State of Rio Grande do Sul, which affected its results. Since the beginning
of the rains, ITAÚ UNIBANCO HOLDING follows the impacts of floods on its operations and clients, in addition to emergency
government actions to face this disaster. The National Monetary Council and the Central Bank of Brazil issued regulations to be complied
with regarding credit, compulsory and consortium operations. Thus ITAÚ UNIBANCO HOLDING identified, based on its best estimates
and critical judgements, the following events with impact on its Consolidated Financial Statements: a) ITAÚ UNIBANCO HOLDING adopts
expected loss to recognize a provision for its operations, which is updated periodically according to macroeconomic and circumstantial
variables; therefore, the provision for expected loss was recognized in an amount sufficient to face the exposure to credit risk in Rio
Grande do Sul. The governance of credit risk allows ITAÚ UNIBANCO HOLDING to respond quickly to the monitoring of potential
impacts on its credit exposures, enabling quick access to information required for discussions and related actions. No significant impacts
on this portfolio have been identified. b) Immaterial increase in claims
expenses related to insurance against damage in property and housing lines. c) Expenses with donations in the
total of R$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t>
        </is>
      </c>
      <c r="B4" s="4" t="inlineStr">
        <is>
          <t>Note 34 - Subsequent
event
a) Bonus Shares On February 05, 2025, the Board of
Directors approved the proposal: (i) to increase the capital in the amount of R$ 33,334 90,729 124,063 that the capital increase will be effective with the issuance of
980,413,535 new book-entry shares, with no par value, being 495,829,036 common and 484,584,499 preferred shares, which were allocated
free of charge to the holders of shares in ITAÚ UNIBANCO HOLDING, as a bonus, in the proportion of 1 new share of the same type
for every 10 shares held, and the shares held in treasury also receive the bonus. Additionally, on the same date, the Board
of Directors resolved on the Program for the repurchase of own issue shares: (i) to terminate as from this date, in advance, the current
program that would expire on 08/04/2025; and (ii) to approve the new program, which will be effective as from this date until 02/05/2026,
authorizing the acquisition of up to 200,000,000 3 The Consolidated Statement of Income and
Note 25 - Earnings per Share have been adjusted to reflect the bonus effects. Notes 19 - Stockholders' Equity and 20 - Share-Based Payment
have not been adjusted.
b) Issuance of senior notes In February 2025, ITAÚ UNIBANCO HOLDING
priced and issued US$ 1 5 6.00 The Issuance is not subject to registration
rules with the US "Securities Exchange Commission" (SEC) and is not subject to registration in Brazil with the Brazilian Securities
Commission (CVM), pursuant to applicable laws and regulations.
c) Issuance of perpetual subordinated financial bills In March 2025, ITAÚ UNIBANCO HOLDING
issued R$ 4.4 The Financial Bills will contribute to the
Complementary Capital of the ITAÚ UNIBANCO HOLDING’s Reference Equity, with an estimated impact of 0.32 percentage points
on its Level 1 capitalization inde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preparation</t>
        </is>
      </c>
      <c r="B4" s="4" t="inlineStr">
        <is>
          <t>a) Basis of preparation The Consolidated Financial Statements of ITAÚ
UNIBANCO HOLDING were prepared in accordance with the requirements and guidelines of the National Monetary Council (CMN), which require
that annual Consolidated Financial Statements, in accordance with international financial reporting standards (IFRS) issued by the
International Accounting Standards Board (IASB) (currently referred to by the IFRS Foundation as “IFRS accounting standards”). ITAÚ UNIBANCO HOLDING adopted
the criteria for recognition, measurement and disclosure established in the IFRS and in the interpretations of the International Financial
Reporting Interpretation Committee (IFRIC). The information in the Financial Statements
and accompanying notes evidences all relevant information inherent in the financial statements, and only them, which is consistent with
information used by management in its administration. In the 3rd quarter of 2018, ITAÚ
UNIBANCO HOLDING started adjusting the financial statements of its subsidiaries in Argentina to reflect the effects of hyperinflation.</t>
        </is>
      </c>
    </row>
    <row r="5">
      <c r="A5" s="4" t="inlineStr">
        <is>
          <t>New accounting standards changes and interpretations of existing standards</t>
        </is>
      </c>
      <c r="B5" s="4" t="inlineStr">
        <is>
          <t>b) New accounting standards
changes and interpretations of existing standards I - Applicable for period
ended December 31, 2024 • Segregation between Current and Non-current
Liabilities - clarifies when to consider contractual conditions (covenants) that may affect the unconditional right to defer the settlement
of the liabilities for at least 12 months after the reporting period and includes disclosure requirements for liabilities with covenants
classified as non-current. These changes are effective for fiscal years starting January 1st, 2024, with retrospective application and
there are no impacts on the Consolidated Financial Statements of ITAÚ UNIBANCO HOLDING. II - Applicable for future
periods • Replaces IAS 1 – Presentation
of Financial Statements. IFRS 18 introduces new subtotals and three categories for income and expenses (operating, investment and financing)
into the structure of the statement of income. It also requires companies to disclose explanations about the performance measures established
by management related to the statement of income. These amendments are effective for
years beginning January 1 st • Published in May 2024, the amendments mainly
address the following topics: date of recognition and write-off of financial instruments and significant characteristics in the assessment
of the cash flows of financial instruments for classification and measurement. In addition, disclosures relating to equity instruments
designated at fair value are enhanced through other comprehensive income and financial instruments linked to contingent events. These amendments are effective for
years starting on January 1st, 2026, early adoption being permitted, with retrospective application. Possible impacts are being evaluated
and will be completed by the date the standard comes into force.</t>
        </is>
      </c>
    </row>
    <row r="6">
      <c r="A6" s="4" t="inlineStr">
        <is>
          <t>Accounting policies, critical estimates and material judgments</t>
        </is>
      </c>
      <c r="B6" s="4" t="inlineStr">
        <is>
          <t xml:space="preserve">c) Accounting policies,
critical estimates and material judgments This note presents the main critical estimates
and judgments used in the preparation and application of ITAÚ UNIBANCO HOLDING’s specific accounting policies. These estimates
and judgments present a material risk and may have a material impact on the values of assets and liabilities due to uncertainties and
the high level of subjectivity involved in the recognition and measurement of certain items. Therefore, actual results may differ from
those obtained by these estimates and judgments. </t>
        </is>
      </c>
    </row>
    <row r="7">
      <c r="A7" s="4" t="inlineStr">
        <is>
          <t>Consolidation</t>
        </is>
      </c>
      <c r="B7" s="4" t="inlineStr">
        <is>
          <t>I - Consolidation The Consolidated Financial Statements of ITAÚ
UNIBANCO HOLDING relate to transactions carried out by its branches and subsidiaries in Brazil and abroad, including investment funds,
in which ITAÚ UNIBANCO HOLDING holds either direct or indirect control. The main judgment exercised in the control assessment
is the analysis of facts and circumstances that indicate whether ITAÚ UNIBANCO HOLDING is exposed or is entitled to variable
returns and has the ability to affect these returns through its influence over the entity on a continuous basis. The Consolidated Financial Statements are
prepared using consistent accounting policies. Intercompany asset and liability account balances, income accounts and transaction values
have been eliminated. The following table shows the main consolidated companies, which together represent over 95% of total consolidated assets, as well as the interests of ITAÚ UNIBANCO HOLDING in their voting capital:
Schedule of consolidated companies
Functional Currency (1) Incorporation Country Activity Interest in voting capital % Interest in total capital %
12/31/2024 12/31/2023 12/31/2024 12/31/2023
In Brazil
Banco Itaú BBA S.A. (2) Real Brazil Financial institution - 100.00 - 100.00
Banco Itaú Consignado S.A. Real Brazil Financial institution 100.00 100.00 100.00 100.00
Banco Itaucard S.A. Real Brazil Financial institution 100.00 100.00 100.00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lombia S.A. Colombian peso Colombia Financial institution 67.06 67.06 67.06 67.06
Banco Itaú (Suisse) S.A. Swiss franc Switzerland Financial institution 100.00 100.00 100.00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Banco Itaú Chile Chilean peso Chile Financial institution 67.42 67.42 67.42 67.42
1) All overseas offices of ITAÚ UNIBANCO HOLDING CONSOLIDATED have the same functional currency as the parent company, except for Itaú Chile New York Branch and Itaú Unibanco S.A. Miami Branch, which use the US Dollar.
2) Company spun-off by Itaú Unibanco Holdind S.A. and Itaú BBA Assessoria Financeira at 05/31/2024.</t>
        </is>
      </c>
    </row>
    <row r="8">
      <c r="A8" s="4" t="inlineStr">
        <is>
          <t>Business combinations</t>
        </is>
      </c>
      <c r="B8" s="4" t="inlineStr">
        <is>
          <t>I.I - Business combinations When accounting for business combinations, ITAÚ
UNIBANCO HOLDING exercises judgments in the identification, recognition, and measurement of: price adjustments, contingent considerations,
and options or obligations to buy or sell ownership interest of the acquired entity. Non-controlling shareholders’ ownership
interest is measured on the date of acquisition according to the proportional interest in Stockholders’ Equity of the acquired entity.</t>
        </is>
      </c>
    </row>
    <row r="9">
      <c r="A9" s="4" t="inlineStr">
        <is>
          <t>Capital transactions with non-controlling stockholders</t>
        </is>
      </c>
      <c r="B9" s="4" t="inlineStr">
        <is>
          <t>I.II - Capital transactions with non-controlling
stockholders Changes in an ownership interest in a subsidiary,
which do not result in a loss of control, are accounted for as capital transactions and any difference between the amount paid and the
carrying amount of non-controlling stockholders is recognized directly in stockholders' equity.</t>
        </is>
      </c>
    </row>
    <row r="10">
      <c r="A10" s="4" t="inlineStr">
        <is>
          <t>Functional and presentation currency</t>
        </is>
      </c>
      <c r="B10" s="4" t="inlineStr">
        <is>
          <t>II - Functional and presentation
currency The Consolidated Financial Statements of ITAÚ
UNIBANCO HOLDING are presented in Brazilian Reais, which is its functional and presentation currency. For each subsidiary, associate and
joint venture, ITAÚ UNIBANCO HOLDING exercised judgment to determine its functional currency, considering the currency of
the primary economic environment in which the entity operates. Foreign currency operations are translated
currency using the exchange rates prevailing on the dates of the transactions, and exchange gains and losses are recognized in the Consolidated
Statement of Income. For conversion of the Financial Statements
of foreign entities with a functional currency other than Reais, ITAÚ UNIBANCO HOLDING uses the exchange rate on the closing
date to convert assets and liabilities, and the average monthly exchange rate to convert income and expenses, except for foreign entities
located in hyperinflationary economies. Exchange differences generated by this conversion are recognized in Other Comprehensive Income,
net of tax effects, and reclassified, either in total or partially, to income when ITAÚ UNIBANCO HOLDING loses control of
the foreign entity. When exposure to these exchange rate differences is material, ITAÚ UNIBANCO HOLDING conducts hedge of
net investment in foreign operation, whose effective portion is recognized in Stockholders’ Equity.</t>
        </is>
      </c>
    </row>
    <row r="11">
      <c r="A11" s="4" t="inlineStr">
        <is>
          <t>Cash and cash equivalents</t>
        </is>
      </c>
      <c r="B11" s="4" t="inlineStr">
        <is>
          <t>III - Cash and cash equivalents They are defined as cash and cash equivalents,
current accounts with banks and financial investments, which are promptly convertible into cash, this is, which original term is equal
to or lower than 90 days and are subject to an insignificant risk of change in value, shown in the Balance Sheet under the headings Cash,
Interbank Deposits and Securities purchased under agreements to resell (Collateral Held).</t>
        </is>
      </c>
    </row>
    <row r="12">
      <c r="A12" s="4" t="inlineStr">
        <is>
          <t>Financial assets and liabilities</t>
        </is>
      </c>
      <c r="B12" s="4" t="inlineStr">
        <is>
          <t>IV - Financial assets
and liabilities Financial assets and liabilities are initially
recognized at fair value on the trading date. Financial assets are partially or fully
written off, on the trading date, if: • • • The main judgments exercised by ITAÚ
UNIBANCO HOLDING in the write-off of financial assets are: assessment of the time when contractual rights to cash flows of financial assets
expire; reasonable expectation of recovery of the financial asset, and substantial transfer of risks and benefits or control. When the contractual cash flow of a financial
asset is renegotiated or otherwise modified, but ITAÚ UNIBANCO HOLDING estimates that the modification event has not caused
total write-off of the contract, the gross book value of this financial asset is recalculated by comparing the original and renegotiated
cash flows, and the effects of the modification are recognized in income. Financial liabilities are written off when
extinguished, this is, when the obligation specified in the contract is released, canceled, expired, or substantially modified. ITAÚ
UNIBANCO HOLDING considers that the obligation was substantially modified when the present value of cash flows under the new terms is
at least 10% different from the present value of the cash flows remaining from the original obligation.</t>
        </is>
      </c>
    </row>
    <row r="13">
      <c r="A13" s="4" t="inlineStr">
        <is>
          <t>Classification of financial assets</t>
        </is>
      </c>
      <c r="B13" s="4" t="inlineStr">
        <is>
          <t xml:space="preserve">IV.I Classification of
financial assets Financial assets are classified and subsequently
measured in the following categories: • • • The category depends on the business model
under which they are managed and the characteristics of their cash flows (Solely Payment of Principal and Interest Test – SPPI
Test). Financial assets designated as fair value
through profit or loss: Business models: SPPI Test: Hybrid Contracts: Hybrid contracts in which the main component
is a financial asset are accounted for on a jointly basis, this is, the whole instrument (principal and derivative component) is measured
at fair value through profit or loss. In other cases, embedded derivatives are
treated as separate financial instruments if: their characteristics and economic risks are not closely related to those of the main component;
the separate instrument meets the definition of a derivative; the underlying instrument is not booked at fair value through profit or
loss. Equity instruments: </t>
        </is>
      </c>
    </row>
    <row r="14">
      <c r="A14" s="4" t="inlineStr">
        <is>
          <t>Classification of financial liabilities</t>
        </is>
      </c>
      <c r="B14" s="4" t="inlineStr">
        <is>
          <t>IV.II - Classification of
financial liabilities Financial liabilities are subsequently measured
at amortized cost, except for: • Financial
liabilities at fair value through profit or loss: • Loan
commitments and financial guarantees: • Premium
bonds plans:</t>
        </is>
      </c>
    </row>
    <row r="15">
      <c r="A15" s="4" t="inlineStr">
        <is>
          <t>Subsequent measurement of financial instruments</t>
        </is>
      </c>
      <c r="B15" s="4" t="inlineStr">
        <is>
          <t>IV.III - Subsequent measurement
of financial instruments Fair value of financial instruments:
Level 1: Level 2: Level 3: The adjustment to fair value of financial
assets and liabilities is recognized in Stockholders' equity for financial assets measured at fair value through other comprehensive income
or in the Consolidated Statement of Income for the other financial assets and liabilities. To determine the gains and losses realized
in the disposal of financial assets at fair value, average cost is used, which are recorded in the Consolidated Statement of Income
as Interest and similar income and Income of Financial Assets and Liabilities at Fair Value through Profit or Loss. For financial instruments measured at fair
value on a recurring basis, including derivatives, that are not traded in active markets, the fair value is calculated by using valuation
techniques based on assumptions, that consider market information and conditions. The estimated fair value obtained through these
techniques cannot be substantiated by comparison with independent markets and, in many cases, cannot be realized on immediate settlement
of the instrument. The main assumptions considered to estimate
the fair value are: historical data base, information on similar transactions, discount rate and estimate of future cash flows. The main judgments applied in the calculation
of the fair value of more complex financial instruments, or those that are not negotiated in active markets or do not have liquidity,
are: determining the model used with the selection of specific inputs and, in certain cases, evaluation adjustments are applied to the
model amount or price quoted for financial instruments that are not actively traded. The application of these judgments may result
in a fair value that is not indicative of the net realizable value or future fair values. However, ITAÚ UNIBANCO HOLDING believes
that all the methods used are appropriate and consistent with other market participants. The fair value of financial instruments
as well as the hierarchy of fair value are detailed in Note 28. Amortized cost: Effective interest rate: ITAÚ UNIBANCO HOLDING classifies
a loan as non-performing if the payment of the principal or interest has been overdue for 60 days or more. In this case, accrual of interest
is no longer recognized. Expected credit loss: • • •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s’ credit status or temporary adjustments resulting from situations or new circumstances that have not been reflected
in the modeling yet. The main assumptions considered to estimate
the expected credit loss are: • Determining
criteria for significant increase or decrease in credit risk The migration of the financial asset to
an earlier stage occurs with a consistent reduction in credit risk, mainly characterized by the non-activation of credit deterioration
triggers for at least 6 months. • Maximum
contractual period: • Prospective
information: • Macroeconomic
scenarios: • Probability-weighted
loss scenarios: The main judgments exercised to calculate
the expected credit loss are: selection of quantitative models to assess the expected credit loss; determination of triggers to significantly
increase or decrease credit risk; identification and grouping of portfolios with similar credit risk characteristics; establishment of
the maximum contractual period for assets with no determined maturity; determination of prospective information, macroeconomic scenarios
and probability-weighted scenarios.</t>
        </is>
      </c>
    </row>
    <row r="16">
      <c r="A16" s="4" t="inlineStr">
        <is>
          <t>Derivatives and use of hedge accouting</t>
        </is>
      </c>
      <c r="B16" s="4" t="inlineStr">
        <is>
          <t>IV.IV - Derivatives
and use of hedge accouting Derivatives: Accounting Hedge: ITAÚ UNIBANCO HOLDING continues
applying all the hedge accounting requirements of IAS 39, that describes three types of hedges: cash flow hedge, hedge of net
investment in foreign operations and fair value hedge, which are detailed in Note 7. At the beginning of a hedge transaction, the
relationship between the hedging instruments and the hedged items, its risk management objective and strategy are documented.
They can be designated as hedging instruments for accounting purposes, derivatives, financial and qualifiable financial assets and liabilities. To maintain the accounting hedge strategies, ITAÚ
UNIBANCO HOLDING assesses the effectiveness of strategies on a continuous basis. In the event the hedge becomes ineffective, the designation
is revoked, or the derivative expires or is sold, the accounting hedge should be prospectively discontinued. The main judgments exercised in the assessment
of hedge strategies are: identification of qualifiable assets and liabilities; determination of the risk to be hedged; selection of quantitative
models for effectiveness assessment. • Cash
flow hedge: To evaluate the effectiveness of the cash
flow hedge, ITAÚ UNIBANCO HOLDING uses the hypothetical derivative method. At the time the corresponding income or
expense of the hedged financial item affects income, the hedge reserve is reclassified to Income on Financial Assets and Liabilities at
Fair Value through Profit or Loss. For non-financial hedged items, the hedge reserve is incorporated into the initial cost of the corresponding
asset or liability. If the accounting hedge is discontinued,
the hedge reserve will be reclassified to income at the time the expected transaction occurs or is no longer expected to occur. • Hedge
of net investment in foreign operations: To evaluate the effectiveness of the hedge
of net investments in foreign operations, ITAÚ UNIBANCO HOLDING uses the dollar offset method. In the period the foreign operation is partially
or completely disposed of, hedge is discontinued, and the hedge reserve is reclassified proportionally to income. • Fair
value hedge: If the accounting hedge is discontinued,
any adjustment in the book value of the covered item should be amortized in income. To evaluate the effectiveness of the fair value hedge, ITAÚ
UNIBANCO HOLDING uses the percentage approach and dollar offset method.</t>
        </is>
      </c>
    </row>
    <row r="17">
      <c r="A17" s="4" t="inlineStr">
        <is>
          <t>Other non-financial assets</t>
        </is>
      </c>
      <c r="B17" s="4" t="inlineStr">
        <is>
          <t>V - Other non-financial
assets Other non-financial assets are composed
of Prepaid expenses, Sundry domestic, Lease right-of-use, Encrypted digital assets, Assets held for sale, among others. Encrypted digital assets can be used
as a means of exchange or value reserve and are acquired for trading. Recognition and measurement are carried at fair value and are classified
in the level 1 of the fair value hierarchy, since their values reflect quoted (unadjusted) prices available in active markets. Subsequent
appreciation and depreciation are recognized in income for the period. Assets Held for Sale are registered upon
their receipt in the settlement of financial assets or by the decision to sell own assets. These assets are initially accounted for at
the lower of: (i) the fair value of the good less the estimated selling costs (ii) their book value. ITAÚ UNIBANCO HOLDING exercises judgment
when assessing the fair value of the asset, either upon the initial recognition or in the subsequent measurement, considering, when applicable,
evaluation reports and the likelihood of definitive hindrance to sale.</t>
        </is>
      </c>
    </row>
    <row r="18">
      <c r="A18" s="4" t="inlineStr">
        <is>
          <t>Investments in associates and joint ventures</t>
        </is>
      </c>
      <c r="B18" s="4" t="inlineStr">
        <is>
          <t>VI - Investments in associates
and joint ventures Associates are companies in which ITAÚ
UNIBANCO HOLDING has a significant influence, mainly represented by participation in the Board of Directors or Executive Board, and in
the processes of development of operating and financial policies, including the distribution of dividends, provided that they are not
considered rights to protect minority interest. Joint ventures are arrangements in which
the parties are entitled to the net assets of the business, which is jointly controlled, this is, decisions about the business are made
unanimously between the parties, regardless their percentage of interest. Investments in associates and joint ventures
include goodwill identified in the acquisition, net of any accumulated impairment loss. They are recognized at acquisition cost and are
accounted for under the equity method.</t>
        </is>
      </c>
    </row>
    <row r="19">
      <c r="A19" s="4" t="inlineStr">
        <is>
          <t>Lease operations (Lessee)</t>
        </is>
      </c>
      <c r="B19" s="4" t="inlineStr">
        <is>
          <t>VII - Lease operations
(Lessee) To conduct its commercial activities, ITAÚ
UNIBANCO HOLDING is the lessee, mainly of real estate (underlying assets) in the execution of the contract; future rent payments
are recognized at present value discounted by an average funding rate (incremental rate) in the heading Other liabilities and the financial
expense is recognized in income. In counterparty to this financial liability, a right of use is recognized, depreciated under the
straight-line method for the lease term and tested semiannually to identify possible impairment losses. In cases the underlying asset
is of low value (except real estate), payments are recognized in liabilities as a counterparty to expense, when due. To establish the lease period, ITAÚ
UNIBANCO HOLDING considers the non-cancellable period of the contract, the expectation of renewal, contractual termination, and the expected
vacancy period, as the case may be. The main judgments exercised in lease operations
are: determination of the discount rate that reflects the cost that would be incurred to buy the asset; establishment of low-value assets;
and assessment of the expectation of contractual renewal.</t>
        </is>
      </c>
    </row>
    <row r="20">
      <c r="A20" s="4" t="inlineStr">
        <is>
          <t>Fixed assets</t>
        </is>
      </c>
      <c r="B20" s="4" t="inlineStr">
        <is>
          <t>VIII - Fixed assets Fixed assets are booked at their acquisition
cost less accumulated depreciation, and adjusted for impairment, if applicable. Depreciation is calculated on the straight-line method
using rates based on the estimated useful lives of these assets. ITAÚ UNIBANCO HOLDING recognizes
in fixed assets expenses that increase (i) productivity, (ii) efficiency or (iii) the useful life of the asset for more than one fiscal
year. The main judgements are about the definition
of the residual values and useful life of assets.</t>
        </is>
      </c>
    </row>
    <row r="21">
      <c r="A21" s="4" t="inlineStr">
        <is>
          <t>Goodwill and lntangible assets</t>
        </is>
      </c>
      <c r="B21" s="4" t="inlineStr">
        <is>
          <t>IX - Goodwill and lntangible
assets Goodwill is generated in business combinations
and acquisitions of ownership interests in associates and joint ventures. It represents the future economic benefits expected from the
transaction that are neither individually identified nor separately recognized, not being amortized. Intangible assets are immaterial goods acquired
or internally developed, they include the Association for the promotion and offer of financial products and services, softwares and rights
for acquisition of payrolls. Intangible assets are measured at amortized
cost after initial recognition and amortized using the straight-line method over their estimated useful lives.</t>
        </is>
      </c>
    </row>
    <row r="22">
      <c r="A22" s="4" t="inlineStr">
        <is>
          <t>Impairment of non-financial assets</t>
        </is>
      </c>
      <c r="B22" s="4" t="inlineStr">
        <is>
          <t>X - Impairment of non-financial
assets The recoverable amount of investments in
associates and joint ventures, right-of-use assets, fixed assets, goodwill and intangible assets is assessed semiannually or when there
is an indication of loss. The assessment is conducted individually by asset class whenever possible or by cash-generating unit (CGU). To assess the recoverable amount, ITAÚ
UNIBANCO HOLDING considers the materiality of the assets, except for goodwill, which is evaluated regardless of its amount. The main internal
and external indications which can impact the recoverable amount are: business strategies established by management; obsolescence and/or
disuse of software/hardware; and the macroeconomic, market and regulatory scenario. Depending on the asset class, the recoverable
amount is estimated using especially the methodologies: Discounted Cash Flow, Multiple and Dividend Flow, using a discount rate that in
general reflects financial and economic variables, such as risk-free interest rate and a risk premium. The assessment of recoverable amount reflects
the Management’s best estimate for the expected future cash flows from individual assets or CGU, as the case may be. The main judgments exercised in the assessment
of recoverable amount of non-financial assets are: the choice of the most appropriate methodology, the discount rate and assumptions for
cash inflows and outflows.</t>
        </is>
      </c>
    </row>
    <row r="23">
      <c r="A23" s="4" t="inlineStr">
        <is>
          <t>Insurance contracts and private pension</t>
        </is>
      </c>
      <c r="B23" s="4" t="inlineStr">
        <is>
          <t>XI - Insurance contracts
and private pension To measure the groups of insurance contracts
and private pension, ITAÚ UNIBANCO HOLDING uses the three measurement approaches below, considering the characteristics
of the contracts: • Standard
Model (Building Block Approach - BBA): • Variable
Fee Approach (VFA): • Simplified
Model (Premium Allocation Approach - PAA): The initial recognition of groups of insurance
contracts and private pension is performed by the total of: • • The Assets and Liabilities of insurance
contracts and private pension are subsequently segregated between: • • To estimate fulfillment cash flows and
expected profitability (contractual service margin), ITAÚ UNIBANCO HOLDING uses actuarial models and assumptions, exercising
judgment mainly to establish: (i) the aggregation of contracts; (ii) the period of service provided; (iii) discount rate; (iv) actuarial
calculation models; (v) risk adjustment for non-financial risk models and confidence levels; (vi) the group's level of profitability;
and (vii) contract coverage unit. The main assumptions used are: (i) inflow assumptions: contributions and premiums; (ii) outflow assumptions:
conversion rates into income, redemptions, cancellation rate and loss ratio; (iii) discount rate; (iv) biometric tables; and (v) risk
adjustment for non-financial risk. Regarding the assessment components separation
of an insurance contract, the investment component that exists in ITAÚ UNIBANCO HOLDING’s private pension contracts of is
highly interrelated with the insurance component, that is, the investment component (accumulation phase) is necessary to measure the payments
to be made to the insured party (benefit granting phase). For portfolios of long-term insurance contracts
and private pension, except for Private Pension PGBL and VGBL portfolios, ITAÚ UNIBANCO HOLDING opted for recognizing changes
in discount rates in Other Comprehensive Income, that is, the Financial Income from Insurance Contracts and Private Pension will be segregated
between Other Comprehensive Income and income for the period. In the portfolios of short-term insurance and Private Pension PGBL and VGBL,
the financial income is fully recognized in income for the period. The assumptions used in the measurement
of insurance contracts and private pension are reviewed periodically and are based on best practices and analysis of the experience of
ITAÚ UNIBANCO HOLDING. The discount rate used by ITAÚ
UNIBANCO HOLDING to bring the projected cash flows from insurance contracts and private pension to present value is obtained by building
a Term Structure of Interest Rates with internal modeling, which represents a set of vertices that contain the expectation of an interest
rate associated with the term of portfolio (or maturity). In addition to considering the characteristics of the indexing units of each
portfolio (IGPM, IPCA and TR), the discount rate has a component that aims at reflecting the differences between the liquidity characteristics
of the financial instruments that substantiate the rates observed in the market and the liquidity characteristics of insurance contracts
(a “bottom-up” approach). Specifically for insurance products, cash
flows are projected using the method known as the run-off triangle on a quarterly basis. For private pension plans, cash flows are projected
based on assumptions applicable to the product. Risk adjustment for non-financial risk is
obtained by resampling based on claims data with portfolio by grouping, using the Monte Carlo statistical method. Resampling is brought
to present value using the discount rate applied to future cash flows. Based on this, percentiles proportional to the confidence level
are calculated, determined in an interval between 60% and 70%, depending on the group. Biometric tables represent the probability
of death, survival or disability of an insured party. For death and survival estimates, the latest Brazilian Market Insurer Experience
tables (BR-EMS) are used, adjusted by the criterion of development of longevity expectations of the G Scale, and for the estimates of
entry into disability, the Álvaro Vindas table is used. The conversion rate into income reflects
the historical expectation of converting the balances accumulated by insured parties into retirement benefits, and the decision is influenced
by behavioral, economic and tax factors.</t>
        </is>
      </c>
    </row>
    <row r="24">
      <c r="A24" s="4" t="inlineStr">
        <is>
          <t>Provisions, contingent assets and contingent liabilities</t>
        </is>
      </c>
      <c r="B24" s="4" t="inlineStr">
        <is>
          <t>XII - Provisions, contingent
assets and contingent liabilities Provisions and contingent liabilities are
assessed based on the Management’s best estimates considering the opinion of legal advisors. The accounting treatment of provisions
and contingent liabilities depends on the likelihood of disbursing funds to settle obligations: • • • Provisions and contingent liabilities are
estimated in a mass or individualized basis: • Mass
Lawsuits: • Individual
Lawsuits: Assets pledged as guarantees of civil lawsuits,
labor claims, tax claims and social security lawsuits should be conducted in court and are retained until a definitive court decision
is made. Cash deposits, surety insurance, sureties and government securities are offered, and in case of unfavorable decision, the amount
is paid to the counterparty. The amount of judicial deposits is updated in accordance with the regulations in force. Civil, labor, tax, and social security provisions,
guaranteed by indemnity clauses in privatization and other procedures, in which there is liquidity, are recognized upon judicial notice,
simultaneously with amounts receivable, not having effect on income. The main judgments exercised in the measurement
of provisions and contingencies are: assessment of the probability of loss; aggregation of mass lawsuits; selection of the statistical
model for loss assessment; and estimated provisions amount. Information on provisions and contingencies
for legal proceedings are detailed in Note 29.</t>
        </is>
      </c>
    </row>
    <row r="25">
      <c r="A25" s="4" t="inlineStr">
        <is>
          <t>Income tax and social contribution</t>
        </is>
      </c>
      <c r="B25" s="4" t="inlineStr">
        <is>
          <t xml:space="preserve">XIII - Income tax and
social contribution The provision for income tax and social
contribution is composed for current taxes, which are recovered or paid during the reporting period, and deferred taxes, represented
by deferred tax assets and liabilities, arising from the differences between the tax bases of assets and liabilities and the amounts reported
at the end of each period. Deferred tax assets may arise from: temporary
differences, which may be deductible in future periods, and income tax losses and social contribution tax loss on net income, which may
be offset in the future. The expected realization of deferred tax
assets is estimated based on the projection of future taxable profits and other technical studies, observing the history of profitability
for each subsidiary and for the consolidated taken as whole. The main assumptions considered in the projections
of future taxable income are: macroeconomic variables, exchange rates, interest rates, volume of financial operations, service fees,
internal business information, among others, which may present variations in relation to actual data and amounts. The main judgments that ITAÚ
UNIBANCO HOLDING exercises in recognition of deferred tax assets and liabilities are: identification of deductible and taxable temporary
differences in future periods; and evaluation of the likelihood of the existence of future taxable profit against which the deferred tax
assets may be used. ITAÚ UNIBANCO HOLDING applies the
normative exception and does not recognize and disclose deferred tax assets and liabilities related to taxes on profits under Pillar II
of the Organization for Economic Cooperation and Development (OECD). Currently no material impacts on current tax are expected in the
jurisdictions applicable to ITAÚ UNIBANCO HOLDING. The income tax and social contribution expense
is recognized in the Statement of Income under Income Tax and Social Contribution, except when it refers to items directly recognized
in Other Comprehensive Income, which will be recognized in income upon realization of the gain/loss on the instruments. Changes in tax legislation and rates are
recognized in the period in which they are enacted. In cases where tax treatment of a tax is
uncertain, ITAÚ UNIBANCO HOLDING assesses the need for recognizing a provision to cover this uncertainty. </t>
        </is>
      </c>
    </row>
    <row r="26">
      <c r="A26" s="4" t="inlineStr">
        <is>
          <t>Post-employment benefits</t>
        </is>
      </c>
      <c r="B26" s="4" t="inlineStr">
        <is>
          <t>XIV - Post-employment
benefits ITAÚ UNIBANCO HOLDING sponsors
post-employment benefit plans for employees in Defined Benefit, Defined Contribution and Variable Contribution modalities. The present value of obligations, net of
fair value of assets, is recognized in the actuarial liabilities according to the characteristics of the plan and actuarial estimates.
When the fair value of the plan assets exceeds the present value of obligations, an asset is recognized, limited to the rights of ITAÚ
UNIBANCO HOLDING. Actuarial estimates are based on assumptions
of the following nature: (i) demographic: mainly the mortality table; and (ii) financial: the most relevant ones are the projection of
inflation and the discount rate used to determine the present value of the obligations that considers the yields of government securities
and the maturity of respective obligations. Annual remeasurements of the plans are recognized
under Stockholders’ Equity, in other Comprehensive Income. The main judgments exercised in calculating
the obligation of post-employment benefit plans are: selection of the mortality table and the discount rate.</t>
        </is>
      </c>
    </row>
    <row r="27">
      <c r="A27" s="4" t="inlineStr">
        <is>
          <t>Share-based payments</t>
        </is>
      </c>
      <c r="B27" s="4" t="inlineStr">
        <is>
          <t>XV - Share-based payments Share-based payments are measured at the
fair value, with recognition in Stockholders’ Equity during the vesting period of the instruments. In case the manager or employee leaves before
the end of the vesting period, ITAÚ UNIBANCO HOLDING exercises judgment on the departure conditions, considering the specificity
of each plan. The plans are settled with shares and are
made up of variable compensation programs in shares and partner program.</t>
        </is>
      </c>
    </row>
    <row r="28">
      <c r="A28" s="4" t="inlineStr">
        <is>
          <t>Treasury shares</t>
        </is>
      </c>
      <c r="B28" s="4" t="inlineStr">
        <is>
          <t>XVI - Treasury shares The purchase and sale of common and preferred
shares are recorded in Stockholders’ Equity under Treasury shares at average share price. The difference between the sale price and
the average price of the treasury shares is accounted for as a reduction or increase in Capital Reserves. The cancellation of treasury
shares is conducted at the average price of shares and its effect is accounted for in Capital Reserves.</t>
        </is>
      </c>
    </row>
    <row r="29">
      <c r="A29" s="4" t="inlineStr">
        <is>
          <t>Capital compensation</t>
        </is>
      </c>
      <c r="B29" s="4" t="inlineStr">
        <is>
          <t>XVII - Capital compensation ITAÚ UNIBANCO HOLDING compensates
its shareholders with dividends and Interest on Capital. Interest on capital is treated for accounting purposes as a dividend, and it
is presented as a reduction of Stockholders' Equity in the Consolidated Financial Statements. Dividends are calculated and paid on the
basis of the financial statements prepared under Brazilian accounting standards. Minimum dividend amounts ascertained based
on percentages established in the bylaws are recorded as liabilities. Any other amount above the mandatory minimum dividend is accounted
for as a liability when approved by of the Board of Directors. Dividends and interest on capital are presented
in Note 19.</t>
        </is>
      </c>
    </row>
    <row r="30">
      <c r="A30" s="4" t="inlineStr">
        <is>
          <t>Commissions and banking fees</t>
        </is>
      </c>
      <c r="B30" s="4" t="inlineStr">
        <is>
          <t>XVIII - Commissions and
banking fees Commissions and Banking Fees are recognized
when ITAÚ UNIBANCO HOLDING provides or offers services to customers, in an amount that reflects the consideration ITAÚ
UNIBANCO HOLDING expects to collect in exchange for those services. Incremental costs, when material, are recognized in assets and
appropriated in income according to the expected term of the contract. Service revenues related to credit cards,
debit, current account, economic, financial and brokerage advisory are recognized when said services are provided. Revenue from certain services, such as fees
from funds management, collection and custody, are recognized over the life of the respective agreements, as services are provided. ITAÚ UNIBANCO HOLDING exercises
judgment to identify whether the performance obligation is satisfied over the life of the contract or at the time the service is provid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consolidated companies</t>
        </is>
      </c>
      <c r="B4" s="4" t="inlineStr">
        <is>
          <t>Schedule of consolidated companies
Functional Currency (1) Incorporation Country Activity Interest in voting capital % Interest in total capital %
12/31/2024 12/31/2023 12/31/2024 12/31/2023
In Brazil
Banco Itaú BBA S.A. (2) Real Brazil Financial institution - 100.00 - 100.00
Banco Itaú Consignado S.A. Real Brazil Financial institution 100.00 100.00 100.00 100.00
Banco Itaucard S.A. Real Brazil Financial institution 100.00 100.00 100.00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lombia S.A. Colombian peso Colombia Financial institution 67.06 67.06 67.06 67.06
Banco Itaú (Suisse) S.A. Swiss franc Switzerland Financial institution 100.00 100.00 100.00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Banco Itaú Chile Chilean peso Chile Financial institution 67.42 67.42 67.42 67.42
1) All overseas offices of ITAÚ UNIBANCO HOLDING CONSOLIDATED have the same functional currency as the parent company, except for Itaú Chile New York Branch and Itaú Unibanco S.A. Miami Branch, which use the US Dollar.
2) Company spun-off by Itaú Unibanco Holdind S.A. and Itaú BBA Assessoria Financeira at 05/31/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securities purchased under agreements to resell (Tables)</t>
        </is>
      </c>
      <c r="B1" s="2" t="inlineStr">
        <is>
          <t>12 Months Ended</t>
        </is>
      </c>
    </row>
    <row r="2">
      <c r="B2" s="2" t="inlineStr">
        <is>
          <t>Dec. 31, 2024</t>
        </is>
      </c>
    </row>
    <row r="3">
      <c r="A3" s="3" t="inlineStr">
        <is>
          <t>Interbank Deposits And Securities Purchased Under Agreements To Resell</t>
        </is>
      </c>
      <c r="B3" s="4" t="inlineStr">
        <is>
          <t xml:space="preserve"> </t>
        </is>
      </c>
    </row>
    <row r="4">
      <c r="A4" s="4" t="inlineStr">
        <is>
          <t>Schedule of interbank deposits and securities</t>
        </is>
      </c>
      <c r="B4" s="4" t="inlineStr">
        <is>
          <t>Schedule of interbank deposits
and securities
12/31/2024 12/31/2023
Current Non-current Total Current Non-current Total
Securities purchased under agreements to resell 242,542 677 243,219 238,227 81 238,308
Collateral held 77,521 677 78,198 79,577 23 79,600
Collateral repledge 117,108 - 117,108 125,753 58 125,811
Assets received as collateral with right to sell or repledge 7,223 - 7,223 3,733 - 3,733
Assets received as collateral without right to sell or repledge 109,885 - 109,885 122,020 58 122,078
Collateral sold 47,913 - 47,913 32,897 - 32,897
Interbank deposits 53,529 13,396 66,925 43,857 7,143 51,000
Total 296,071 14,073 310,144 282,084 7,224 289,3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 (Tables)</t>
        </is>
      </c>
      <c r="B1" s="2" t="inlineStr">
        <is>
          <t>12 Months Ended</t>
        </is>
      </c>
    </row>
    <row r="2">
      <c r="B2" s="2" t="inlineStr">
        <is>
          <t>Dec. 31, 2024</t>
        </is>
      </c>
    </row>
    <row r="3">
      <c r="A3" s="3" t="inlineStr">
        <is>
          <t>Financial Assets At Fair Value Through Profit Or Loss And Designated At Fair Value Through Profit Or Loss - Securities</t>
        </is>
      </c>
      <c r="B3" s="4" t="inlineStr">
        <is>
          <t xml:space="preserve"> </t>
        </is>
      </c>
    </row>
    <row r="4">
      <c r="A4" s="4" t="inlineStr">
        <is>
          <t>Schedule of financial assets and liabilities</t>
        </is>
      </c>
      <c r="B4" s="4" t="inlineStr">
        <is>
          <t>Schedule of financial assets
and liabilities
12/31/2024 12/31/2023
Cost Adjustments to Fair Value (in Income) Fair value Cost Adjustments to Fair Value (in Income) Fair value
Investment funds 37,642 (539) 37,103 27,041 (471) 26,570
Brazilian government securities 366,857 (5,161) 361,696 340,818 1,274 342,092
Government securities – Latin America 4,404 (23) 4,381 2,854 21 2,875
Government securities – Abroad 1,490 (17) 1,473 2,599 (37) 2,562
Corporate securities 161,447 (6,275) 155,172 141,467 (3,814) 137,653
Shares 27,860 (1,980) 25,880 27,844 (1,309) 26,535
Rural product note 972 (31) 941 4,192 11 4,203
Bank deposit certificates 450 - 450 128 - 128
Real estate receivables certificates 1,754 (100) 1,654 1,655 (64) 1,591
Debentures 91,544 (4,402) 87,142 79,026 (2,478) 76,548
Eurobonds and other 2,017 (26) 1,991 2,460 4 2,464
Financial bills 33,062 9 33,071 22,552 - 22,552
Promissory and commercial notes 1,214 2 1,216 2,611 (9) 2,602
Other 2,574 253 2,827 999 31 1,030
Total 571,840 (12,015) 559,825 514,779 (3,027) 511,752</t>
        </is>
      </c>
    </row>
    <row r="5">
      <c r="A5" s="4" t="inlineStr">
        <is>
          <t>Schedule of fair value per maturity of financial assets</t>
        </is>
      </c>
      <c r="B5" s="4" t="inlineStr">
        <is>
          <t>Schedule of fair value per maturity of financial assets
12/31/2024 12/31/2023
Cost Fair value Cost Fair value
Current 135,385 133,168 129,409 127,597
Non-stated maturity 48,007 45,488 44,899 43,119
Up to one year 87,378 87,680 84,510 84,478
Non-current 436,455 426,657 385,370 384,155
From one to five years 337,427 332,301 289,917 289,490
From five to ten years 64,355 62,410 62,474 62,451
After ten years 34,673 31,946 32,979 32,214
Total 571,840 559,825 514,779 511,752</t>
        </is>
      </c>
    </row>
    <row r="6">
      <c r="A6" s="4" t="inlineStr">
        <is>
          <t>Schedule of financial assets designating at fair value</t>
        </is>
      </c>
      <c r="B6" s="4" t="inlineStr">
        <is>
          <t>Schedule of financial assets designating at fair value
12/31/2024
Cost Adjustments to Fair Value (in Income) Fair value
Brazilian government securities 38 5 43
Government securities - Latin America 275 - 275
Total 313 5 318
12/31/2023
Cost Adjustments to Fair Value (in Income) Fair value
Brazilian government securities - - -
Total 1 - - - The cost and fair value by maturity of Financial assets designated as fair value through profit or loss - Securities were as follows:
12/31/2024 12/31/2023
Cost Fair Value Cost Fair Value
Non-current 313 318 - -
From one to five years 12 12 - -
From five to ten years 249 249 - -
After ten years 52 57 - -
Total 313 31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sition of the derivative financial instruments portfolio</t>
        </is>
      </c>
      <c r="B4" s="4" t="inlineStr">
        <is>
          <t>Schedule of composition of the derivative financial instruments portfolio
12/31/2024
Fair value % 0-30 31-90 91-180 181-365 366-720 Over 720 days
Assets
Swaps – adjustment receivable 55,428 59.9 4,511 1,276 1,653 2,610 8,237 37,141
Option agreements 21,170 22.9 6,209 2,371 1,892 8,767 1,454 477
Forwards 1,739 1.9 1,568 62 87 5 - 17
Credit derivatives 633 0.7 2 1 25 26 19 560
NDF - Non Deliverable Forward 12,207 13.2 2,227 2,565 2,254 2,478 1,614 1,069
Other Derivative Financial Instruments 1,262 1.4 715 130 5 2 6 404
Total 92,439 100.0 15,232 6,405 5,916 13,888 11,330 39,668
% per maturity date 16.5 6.9 6.4 15.0 12.3 42.9
12/31/2024
Fair value % 0-30 31-90 91-180 181-365 366-720 Over 720 days
Liabilities
Swaps – adjustment payable (51,394) 60.2 (3,187) (1,889) (2,403) (3,665) (10,065) (30,185)
Option agreements (20,588) 24.1 (3,902) (2,424) (2,177) (10,224) (1,065) (796)
Forwards (1,450) 1.7 (1,435) - - (2) - (13)
Credit derivatives (795) 0.9 - - (153) (58) (6) (578)
NDF - Non Deliverable Forward (10,761) 12.6 (2,048) (2,884) (2,235) (1,676) (1,415) (503)
Other Derivative Financial Instruments (425) 0.5 (203) (9) (5) (1) (15) (192)
Total (85,413) 100.0 (10,775) (7,206) (6,973) (15,626) (12,566) (32,267)
% per maturity date 12.6 8.4 8.2 18.3 14.7 37.8
12/31/2023
Fair value % 0-30 31-90 91-180 181-365 366-720 Over 720 days
Assets
Swaps – adjustment receivable 37,957 68.7 4,310 1,063 1,177 2,915 7,921 20,571
Option agreements 7,718 14.0 1,374 3,095 675 1,638 710 226
Forwards 3,274 5.9 3,129 85 32 9 - 19
Credit derivatives 282 0.5 2 - 5 11 73 191
NDF - Non Deliverable Forward 5,378 9.7 1,048 1,191 1,025 1,032 789 293
Other Derivative Financial Instruments 642 1.2 464 2 7 8 7 154
Total 55,251 100.0 10,327 5,436 2,921 5,613 9,500 21,454
% per maturity date 18.7 9.8 5.3 10.2 17.2 38.8
12/31/2023
Fair value % 0-30 31-90 91-180 181-365 366-720 Over 720 days
Liabilities
Swaps – adjustment payable (35,741) 63.8 (3,231) (745) (1,245) (2,074) (6,476) (21,970)
Option agreements (8,972) 20.4 (903) (775) (1,542) (4,693) (595) (464)
Forwards (2,982) 5.3 (2,965) - - - (1) (16)
Credit derivatives (149) 0.5 - - (1) (2) (32) (114)
NDF - Non Deliverable Forward (4,478) 9.6 (887) (812) (1,037) (1,027) (443) (272)
Other Derivative Financial Instruments (153) 0.4 (2) (4) (4) (2) (6) (135)
Total (52,475) 100.0 (7,988) (2,336) (3,829) (7,798) (7,553) (22,971)
% per maturity date 15.2 4.5 7.3 14.9 14.4 43.7</t>
        </is>
      </c>
    </row>
    <row r="5">
      <c r="A5" s="4" t="inlineStr">
        <is>
          <t>Schedule of composition of derivatives by index</t>
        </is>
      </c>
      <c r="B5" s="4" t="inlineStr">
        <is>
          <t>Schedule of composition of derivatives by index
Off-balance sheet / notional amount Balance sheet account receivable / (received) (payable) / paid Adjustment to fair value (in income / stockholders' equity) Fair value
12/31/2024
Future contracts 868,983 - - -
Purchase commitments 322,323 - - -
Shares 11,490 - - -
Commodities 1,266 - - -
Interest 275,950 - - -
Foreign currency 33,617 - - -
Commitments to sell 546,660 - - -
Shares 14,438 - - -
Commodities 6,878 - - -
Interest 490,906 - - -
Foreign currency 34,438 - - -
Swap contracts (7,451) 11,485 4,034
Asset position 2,844,414 24,685 30,743 55,428
Shares 24,730 128 (45) 83
Commodities 147 1 4 5
Interest 2,613,244 15,244 27,868 43,112
Foreign currency 206,293 9,312 2,916 12,228
Liability position 2,844,414 (32,136) (19,258) (51,394)
Shares 30,542 (1,484) 985 (499)
Commodities 757 - (4) (4)
Interest 2,586,466 (18,387) (18,067) (36,454)
Foreign currency 226,649 (12,265) (2,172) (14,437)
Option contracts 2,325,428 871 (289) 582
Purchase commitments – long position 415,232 15,680 2,908 18,588
Shares 57,471 13,309 21 13,330
Commodities 4,761 252 114 366
Interest 302,455 725 1,705 2,430
Foreign currency 50,545 1,394 1,068 2,462
Commitments to sell – long position 745,131 3,651 (1,069) 2,582
Shares 66,670 1,351 35 1,386
Commodities 1,762 59 (4) 55
Interest 623,204 162 (153) 9
Foreign currency 53,495 2,079 (947) 1,132
Purchase commitments – short position 423,455 (15,629) (3,077) (18,706)
Shares 53,380 (11,592) 262 (11,330)
Commodities 4,822 (153) (85) (238)
Interest 304,499 (2,191) (1,708) (3,899)
Foreign currency 60,754 (1,693) (1,546) (3,239)
Commitments to sell – short position 741,610 (2,831) 949 (1,882)
Shares 66,041 (1,130) (256) (1,386)
Commodities 2,720 (124) - (124)
Interest 623,629 (159) 134 (25)
Foreign currency 49,220 (1,418) 1,071 (347)
Forward operations 5,273 287 2 289
Purchases receivable 328 373 (1) 372
Shares 37 37 (1) 36
Interest 291 336 - 336
Purchases payable obligations - (305) - (305)
Commodities - (15) - (15)
Interest - (290) - (290)
Sales receivable 2,110 1,366 1 1,367
Shares 286 281 1 282
Commodities 18 18 - 18
Interest - 1,066 - 1,066
Foreign currency 1,806 1 - 1
Sales deliverable obligations 2,835 (1,147) 2 (1,145)
Interest 1,066 (1,146) 4 (1,142)
Foreign currency 1,769 (1) (2) (3)
Credit derivatives 100,812 (210) 48 (162)
Asset position 72,064 584 49 633
Shares 4,976 94 80 174
Commodities 26 - - -
Interest 67,062 490 (31) 459
Liability position 28,748 (794) (1) (795)
Shares 2,963 (41) (78) (119)
Interest 25,785 (753) 77 (676)
NDF - Non Deliverable Forward 632,408 1,166 280 1,446
Asset position 316,826 11,541 666 12,207
Commodities 2,689 284 (32) 252
Foreign currency 314,137 11,257 698 11,955
Liability position 315,582 (10,375) (386) (10,761)
Commodities 3,854 (310) 5 (305)
Foreign currency 311,728 (10,065) (391) (10,456)
Other derivative financial instruments 18,128 125 712 837
Asset position 15,649 200 1,062 1,262
Shares 1,137 (1) 25 24
Commodities 143 - 6 6
Interest 6,696 201 188 389
Foreign currency 7,673 - 843 843
Liability position 2,479 (75) (350) (425)
Shares 1,970 (5) (20) (25)
Commodities 184 - (6) (6)
Interest 275 (36) (86) (122)
Foreign currency 50 (34) (238) (272)
Asset 58,080 34,359 92,439
Liability (63,292) (22,121) (85,413)
Total (5,212) 12,238 7,026</t>
        </is>
      </c>
    </row>
    <row r="6">
      <c r="A6" s="4" t="inlineStr">
        <is>
          <t>Schedule of derivative contracts maturity</t>
        </is>
      </c>
      <c r="B6" s="4" t="inlineStr">
        <is>
          <t>Schedule of derivative contracts maturity
Off-balance sheet / notional amount 0 - 30 31 - 180 181 - 365 Over 365 days 12/31/2024
Future contracts 205,732 342,884 113,961 206,406 868,983
Swap contracts 442,179 391,153 329,901 1,681,181 2,844,414
Option contracts 845,197 289,010 1,139,192 52,029 2,325,428
Forwards (onshore) 1,535 758 2,963 17 5,273
Credit derivatives 7,044 21,839 17,740 54,189 100,812
NDF - Non Deliverable Forward 159,559 235,623 113,305 123,921 632,408
Other derivative financial instruments 5,245 3,139 782 8,962 18,128</t>
        </is>
      </c>
    </row>
    <row r="7">
      <c r="A7" s="4" t="inlineStr">
        <is>
          <t>Schedule of composition of derivatives by index</t>
        </is>
      </c>
      <c r="B7" s="4" t="inlineStr">
        <is>
          <t>Schedule of composition of derivatives by index
Off-balance sheet notional amount Balance sheet account receivable / (received) (payable) / paid Adjustment to fair value (in income / stockholders' equity) Fair value
12/31/2023
Future contracts 844,005 - - -
Purchase commitments 267,803 - - -
Shares 6,721 - - -
Commodities 774 - - -
Interest 236,105 - - -
Foreign currency 24,203 - - -
Commitments to sell 576,202 - - -
Shares 6,580 - - -
Commodities 4,982 - - -
Interest 547,150 - - -
Foreign currency 17,490 - - -
Swap contracts 230 1,986 2,216
Asset position 2,396,474 19,890 18,067 37,957
Shares 369 7 6 13
Commodities 708 19 1 20
Interest 2,213,528 17,807 15,079 32,886
Foreign currency 181,869 2,057 2,981 5,038
Liability position 2,396,474 (19,660) (16,081) (35,741)
Shares 3,416 (612) 405 (207)
Commodities 2,088 (37) 4 (33)
Interest 2,175,623 (17,168) (13,225) (30,393)
Foreign currency 215,347 (1,843) (3,265) (5,108)
Option contracts 1,648,851 (1,005) (249) (1,254)
Purchase commitments – long position 226,918 4,313 688 5,001
Shares 42,955 3,072 1,529 4,601
Commodities 3,130 280 (123) 157
Interest 146,915 241 (103) 138
Foreign currency 33,918 720 (615) 105
Commitments to sell – long position 588,977 3,364 (647) 2,717
Shares 45,623 2,332 (887) 1,445
Commodities 1,409 55 5 60
Interest 521,735 306 74 380
Foreign currency 20,210 671 161 832
Purchase commitments – short position 212,969 (4,679) (447) (5,126)
Shares 41,220 (2,905) (1,048) (3,953)
Commodities 1,799 (79) (2) (81)
Interest 140,310 (1,001) 123 (878)
Foreign currency 29,640 (694) 480 (214)
Commitments to sell – short position 619,987 (4,003) 157 (3,846)
Shares 46,400 (2,776) 653 (2,123)
Commodities 2,947 (122) (48) (170)
Interest 545,656 (340) (51) (391)
Foreign currency 24,984 (765) (397) (1,162)
Forward operations 6,022 290 2 292
Purchases receivable 2,533 2,602 (2) 2,600
Shares 38 38 (2) 36
Interest 2,495 2,564 - 2,564
Purchases payable obligations - (2,511) - (2,511)
Commodities - (16) - (16)
Interest - (2,495) - (2,495)
Sales receivable 2,869 671 3 674
Shares 225 223 - 223
Commodities 16 16 3 19
Interest 1 432 - 432
Foreign currency 2,627 - - -
Sales deliverable obligations 620 (472) 1 (471)
Interest 431 (472) 1 (471)
Foreign currency 189 - - -
Credit derivatives 53,033 (17) 150 133
Asset position 38,069 (196) 478 282
Shares 4,255 69 75 144
Commodities 15 - - -
Interest 33,799 (265) 403 138
Liability position 14,964 179 (328) (149)
Shares 1,347 (18) (12) (30)
Commodities 1 - - -
Interest 13,616 197 (316) (119)
NDF - Non Deliverable Forward 316,620 682 218 900
Asset position 175,223 4,769 609 5,378
Commodities 2,406 269 (45) 224
Foreign currency 172,817 4,500 654 5,154
Liability position 141,397 (4,087) (391) (4,478)
Commodities 2,734 (134) (12) (146)
Foreign currency 138,663 (3,953) (379) (4,332)
Other derivative financial instruments 8,415 180 309 489
Asset position 6,279 188 454 642
Shares 855 - 17 17
Commodities 196 - 4 4
Interest 5,194 188 (33) 155
Foreign currency 34 - 466 466
Liability position 2,136 (8) (145) (153)
Shares 1,385 (1) (14) (15)
Commodities 209 - (4) (4)
Interest 382 (7) (15) (22)
Foreign currency 160 - (112) (112)
Asset 35,601 19,650 55,251
Liability (35,241) (17,234) (52,475)
Total 360 2,416 2,776</t>
        </is>
      </c>
    </row>
    <row r="8">
      <c r="A8" s="4" t="inlineStr">
        <is>
          <t>Schedule of derivative contracts maturity</t>
        </is>
      </c>
      <c r="B8" s="4" t="inlineStr">
        <is>
          <t>Schedule of derivative contracts maturity
Off-balance sheet – notional amount 0 - 30 31 - 180 181 - 365 Over 365 days 12/31/2023
Future contracts 257,896 282,162 98,490 205,457 844,005
Swap contracts 363,159 529,896 232,080 1,271,339 2,396,474
Option contracts 1,043,317 201,220 371,901 32,413 1,648,851
Forwards 3,291 977 1,738 16 6,022
Credit derivatives 3,919 827 8,228 40,059 53,033
NDF - Non Deliverable Forward 116,815 110,717 51,623 37,465 316,620
Other derivative financial instruments 218 706 873 6,618 8,415</t>
        </is>
      </c>
    </row>
    <row r="9">
      <c r="A9" s="4" t="inlineStr">
        <is>
          <t>Schedule of derivative financial instruments portfolio by type of instrument</t>
        </is>
      </c>
      <c r="B9" s="4" t="inlineStr">
        <is>
          <t>Schedule of derivative financial instruments portfolio by type of instrument
12/31/2024
Future contracts Swap contracts Option contracts Forwards Credit derivatives NDF - Non Deliverable Forward Other derivative financial instruments
Stock exchange 868,953 123,051 2,169,517 3,897 49,473 237,917 106
Over-the-counter market 30 2,721,363 155,911 1,376 51,339 394,491 18,022
Financial institutions - 2,443,581 103,011 1,357 51,339 160,989 6,190
Companies 30 251,138 49,989 19 - 228,292 11,832
Individuals - 26,644 2,911 - - 5,210 -
Total 868,983 2,844,414 2,325,428 5,273 100,812 632,408 18,128
12/31/2023
Future contracts Swap contracts Option contracts Forwards Credit derivatives NDF - Non Deliverable Forward Other derivative financial instruments
Stock exchange 843,998 1,270,415 1,567,679 3,080 23,672 97,152 -
Over-the-counter market 7 1,126,059 81,172 2,942 29,361 219,468 8,415
Financial institutions - 972,002 45,513 2,926 29,361 87,784 5,225
Companies 7 137,068 33,826 16 - 129,034 3,190
Individuals - 16,989 1,833 - - 2,650 -
Total 844,005 2,396,474 1,648,851 6,022 53,033 316,620 8,415</t>
        </is>
      </c>
    </row>
    <row r="10">
      <c r="A10" s="4" t="inlineStr">
        <is>
          <t>Schedule of portfolio of credit derivatives</t>
        </is>
      </c>
      <c r="B10" s="4" t="inlineStr">
        <is>
          <t>Schedule of portfolio of credit derivatives
12/31/2024
Maximum potential of future payments, gross Up to 1 year From 1 to 3 years From 3 to 5 years Over 5 years
By instrument
CDS 37,066 6,463 11,940 18,192 471
TRS 36,037 36,037 - - -
Total by instrument 73,103 42,500 11,940 18,192 471
By risk rating
Investment grade 10,014 1,222 1,544 7,153 95
Below investment grade 63,089 41,278 10,396 11,039 376
Total by risk 73,103 42,500 11,940 18,192 471
By reference entity
Brazilian government 59,799 40,664 8,678 10,284 173
Governments – abroad 411 78 141 192 -
Private entities 12,893 1,758 3,121 7,716 298
Total by entity 73,103 42,500 11,940 18,192 471
12/31/2023
Maximum potential of future payments, gross Up to 1 year From 1 to 3 years From 3 to 5 years Over 5 years
By instrument
CDS 20,268 1,141 6,492 12,528 107
TRS 18,738 11,569 7,169 - -
Total by instrument 39,006 12,710 13,661 12,528 107
By risk rating
Investment grade 3,086 55 1,291 1,706 34
Below investment grade 35,920 12,655 12,370 10,822 73
Total by risk 39,006 12,710 13,661 12,528 107
By reference entity
Brazilian government 33,341 12,168 11,355 9,745 73
Governments – abroad 193 1 69 123 -
Private entities 5,472 541 2,237 2,660 34
Total by entity 39,006 12,710 13,661 12,528 107</t>
        </is>
      </c>
    </row>
    <row r="11">
      <c r="A11" s="4" t="inlineStr">
        <is>
          <t>Schedule of notional amount of purchased credit derivatives</t>
        </is>
      </c>
      <c r="B11" s="4" t="inlineStr">
        <is>
          <t>Schedule of notional amount of purchased credit derivatives
12/31/2024
Notional amount of credit protection sold Notional amount of credit protection purchased with identical underlying amount Net position
CDS (37,066) 27,708 (9,358)
TRS (36,037) - (36,037)
Total (73,103) 27,708 (45,395)
12/31/2023
Notional amount of credit protection sold Notional amount of credit protection purchased with identical underlying amount Net position
CDS (20,268) 14,027 (6,241)
TRS (18,738) - (18,738)
Total (39,006) 14,027 (24,979)</t>
        </is>
      </c>
    </row>
    <row r="12">
      <c r="A12" s="4" t="inlineStr">
        <is>
          <t>Schedule of financial assets subject to offsetting, enforceable master netting arrangements and similar agreements</t>
        </is>
      </c>
      <c r="B12" s="4" t="inlineStr">
        <is>
          <t>Schedule of financial assets subject to offsetting, enforceable master netting arrangements and similar agreements
12/31/2024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43,219 - 243,219 (11,648) - 231,571
Derivative financial instruments 92,439 - 92,439 (637) (367) 91,435
12/31/2023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38,308 - 238,308 (1,504) - 236,804
Derivative financial instruments 55,251 - 55,251 (16,409) (356) 38,486 Financial liabilities subject to offsetting, enforceable master netting arrangements and similar agreements:
12/31/2024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388,787 - 388,787 (309,008) - 79,779
Derivative financial instruments 85,413 - 85,413 (637) - 84,776
12/31/2023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362,786 - 362,786 (39,708) - 323,078
Derivative financial instruments 52,475 - 52,475 (16,409) - 36,066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4</t>
        </is>
      </c>
    </row>
    <row r="3">
      <c r="A3" s="3" t="inlineStr">
        <is>
          <t>Hedge Accounting</t>
        </is>
      </c>
      <c r="B3" s="4" t="inlineStr">
        <is>
          <t xml:space="preserve"> </t>
        </is>
      </c>
    </row>
    <row r="4">
      <c r="A4" s="4" t="inlineStr">
        <is>
          <t>Schedule of each strategy of nominal value and fair value adjustments of hedge instruments and book value of hedged Item</t>
        </is>
      </c>
      <c r="B4" s="4" t="inlineStr">
        <is>
          <t>Schedule of each strategy of nominal value and fair value adjustments of hedge instruments and book value of hedged Item
Strategies Heading 12/31/2024
Hedged item Hedge instrument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10,405 2,672 2,672 107,677 2,728
Hedge of assets transactions Loans and lease operations and Securities 2,420 - (155) (155) 1,966 (155)
Hedge of asset-backed securities under repurchase agreements Securities purchased under agreements to resell 66,795 - (3,428) (3,429) 63,261 (3,428)
Hedge of loan operations Loans and lease operations 10,955 - 44 59 10,910 44
Hedge of funding Deposits - 9,732 3 (61) 9,735 3
Hedge of assets denominated in UF Securities 39,842 - (54) (54) 39,894 (54)
Foreign exchange risk
Hedge of highly probable forecast transactions - 1,606 (193) (90) 1,437 (193)
Hedge of funding Deposits - 1,176 (11) (11) 1,165 (11)
Total 120,012 122,919 (1,122) (1,069) 236,045 (1,066)
Strategies Heading 12/31/2023
Hedged item Hedge instrument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19,464 (1,086) (1,070) 120,550 (1,086)
Hedge of assets transactions Loans and lease operations and Securities 7,395 - (4) (4) 7,394 (4)
Hedge of asset-backed securities under repurchase agreements Securities purchased under agreements to resell 41,761 - 1,132 830 42,570 1,132
Hedge of loan operations Loans and lease operations 18,449 - 185 211 18,265 184
Hedge of funding Deposits - 5,993 (95) (162) 5,899 (95)
Hedge of assets denominated in UF Securities 10,664 - 21 21 10,704 21
Foreign exchange risk
Hedge of highly probable forecast transactions - 1,287 35 195 1,323 35
Hedge of funding Deposits - 2,300 (12) (12) 2,288 (12)
Total 78,269 129,044 176 9 208,993 175</t>
        </is>
      </c>
    </row>
    <row r="5">
      <c r="A5" s="4" t="inlineStr">
        <is>
          <t>Schedule of hedge accounting</t>
        </is>
      </c>
      <c r="B5" s="4" t="inlineStr">
        <is>
          <t>Schedule of hedge accounting
Hedge Instruments 12/31/2024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172,904 76 133 (855) (911) 56 (285)
Forward 33,218 - 132 (45) (45) - -
Swaps 27,321 106 31 38 38 - (59)
Foreign exchange risk
Futures 1,186 4 - (181) (181) - (3)
Forward 1,416 34 15 (23) (23) - -
Total 236,045 220 311 (1,066) (1,122) 56 (347)
Hedge Instruments 12/31/2023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170,514 53 43 42 42 - (168)
Forward 10,582 44 - 21 21 - 4
Swaps 24,286 179 101 89 90 (1) (1)
Foreign exchange risk
Futures 1,278 - 7 36 36 - (9)
Forward 2,333 - 276 (13) (13) - -
Total 208,993 276 427 175 176 (1) (174)
1) Amounts recorded under heading Derivatives.</t>
        </is>
      </c>
    </row>
    <row r="6">
      <c r="A6" s="4" t="inlineStr">
        <is>
          <t>Schedule of net investment in foreign operations</t>
        </is>
      </c>
      <c r="B6" s="4" t="inlineStr">
        <is>
          <t>Schedule of net investment in foreign operations
Strategies 12/31/2024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23,701 - (17,404) (17,404) 19,363 (17,428)
Total 23,701 - (17,404) (17,404) 19,363 (17,428)
Strategies 12/31/2023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18,849 - (13,986) (13,986) 19,208 (14,210)
Total 18,849 - (13,986) (13,986) 19,208 (14,210)
1) Hedge instruments consider the gross tax position.
2)
Amounts recorded under heading Derivatives.</t>
        </is>
      </c>
    </row>
    <row r="7">
      <c r="A7" s="4" t="inlineStr">
        <is>
          <t>Schedule of hedge instruments</t>
        </is>
      </c>
      <c r="B7" s="4" t="inlineStr">
        <is>
          <t>Schedule of hedge instruments
Hedge instruments 12/31/2024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5,234 21 - (6,093) (6,053) (40) -
Future / NDF - Non Deliverable Forward 7,933 129 107 (2,640) (2,610) (30) (1)
Future / Financial Assets 6,196 6,490 1,961 (8,695) (8,741) 46 -
Total 19,363 6,640 2,068 (17,428) (17,404) (24) (1)
Hedge instruments 12/31/2023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2,109 10 - (5,638) (5,596) (42) 136
Future / NDF - Non Deliverable Forward 12,539 120 57 (4,951) (4,733) (218) (104)
Future / Financial Assets 4,560 5,525 350 (3,621) (3,657) 36 -
Total 19,208 5,655 407 (14,210) (13,986) (224) 32
1) Amounts recorded under heading Derivatives.</t>
        </is>
      </c>
    </row>
    <row r="8">
      <c r="A8" s="4" t="inlineStr">
        <is>
          <t>Schedule of the effect of hedge accounting on the financial position and performance</t>
        </is>
      </c>
      <c r="B8" s="4" t="inlineStr">
        <is>
          <t>Schedule of the effect of hedge accounting on the financial position and performance
Strategies 12/31/2024
Hedge Item Hedge Instruments
Book Value (1) Fair Value Variation in fair value recognized in income Notional amount Variation in fair value used to calculate hedge ineffectiveness
Assets Liabilities Assets Liabilities
Interest rate risk
Hedge of loan operations 37,116 - 37,423 - 307 37,116 (304)
Hedge of funding - 25,287 - 25,088 199 25,287 (199)
Hedge of securities 38,527 - 38,313 - (214) 38,743 214
Foreign exchange risk
Hedge of firm commitments - 90 - 112 (22) 297 22
Total 75,643 25,377 75,736 25,200 270 101,443 (267)
Strategies 12/31/2023
Hedge Item Hedge Instruments
Book Value (1) Fair Value Variation in fair value recognized in income Notional amount Variation in fair value used to calculate hedge ineffectiveness
Assets Liabilities Assets Liabilities
Interest rate risk
Hedge of loan operations 12,592 - 12,597 - 5 12,589 (5)
Hedge of funding - 16,304 - 16,185 119 16,304 (120)
Hedge of securities 25,179 - 25,386 - 207 25,105 (197)
Foreign exchange risk
Hedge of firm commitments - 265 - 269 (4) 245 4
Total 37,771 16,569 37,983 16,454 327 54,243 (318)
1) Amounts recorded under heading Deposits, Securities, Funds from Interbank Markets and Loan and Lease Operations.</t>
        </is>
      </c>
    </row>
    <row r="9">
      <c r="A9" s="4" t="inlineStr">
        <is>
          <t>Schedule of management strategy guidelines</t>
        </is>
      </c>
      <c r="B9" s="4" t="inlineStr">
        <is>
          <t>Schedule of management strategy guidelines
Hedge Instruments 12/31/2024
Notional amount Book value (1) Variation in fair value used to calculate hedge ineffectiveness Hedge ineffectiveness recognized in income
Assets Liabilities
Interest rate risk
Swaps 90,201 1,557 737 (328) 8
Futures 10,945 17 - 39 (5)
Foreign exchange risk
Futures 297 - - 22 -
Total 101,443 1,574 737 (267) 3
Hedge Instruments 12/31/2023
Notional amount Book value (1) Variation in fair value used to calculate hedge ineffectiveness Hedge ineffectiveness recognized in income
Assets Liabilities
Interest rate risk
Swaps 45,430 893 563 (331) 7
Futures 8,568 62 - 9 2
Foreign exchange risk
Futures 245 1 - 4 -
Total 54,243 956 563 (318) 9
1) Amounts recorded under heading Derivatives.</t>
        </is>
      </c>
    </row>
    <row r="10">
      <c r="A10" s="4" t="inlineStr">
        <is>
          <t>Schedule of breakdown by maturity of hedging strategies</t>
        </is>
      </c>
      <c r="B10" s="4" t="inlineStr">
        <is>
          <t>Schedule of each strategy of nominal value and
fair value
12/31/2024 12/31/2023
Hedge instruments Hedged item Hedge instruments Hedged item
Notional amount Fair value adjustments Book Value Notional amount Fair value adjustments Book Value
Hedge of deposits and repurchase agreements 107,677 76 110,405 120,550 53 119,464
Hedge of highly probable forecast transactions 1,437 (11) 1,606 1,323 (8) 1,287
Hedge of net investment in foreign operations 19,363 4,572 23,701 19,208 5,248 18,849
Hedge of loan operations (Fair value) 37,116 333 37,116 12,589 430 12,592
Hedge of loan operations (Cash flow) 10,910 54 10,955 18,265 130 18,449
Hedge of funding (Fair value) 25,287 (294) 25,287 16,304 (299) 16,304
Hedge of funding (Cash flow) 10,900 82 10,908 8,187 (328) 8,293
Hedge of assets transactions 1,966 (10) 2,420 7,394 - 7,395
Hedge of asset-backed securities under repurchase agreements 63,261 (123) 66,795 42,570 (43) 41,761
Hedge of assets denominated in UF 39,894 (159) 39,842 10,704 45 10,664
Hedge of securities 38,743 798 38,527 25,105 261 25,179
Hedge of firm commitments 297 - 90 245 1 265
Total 5,318 5,490 The table below shows the breakdown by maturity of the hedging strategies:
Schedule of breakdown by maturity of hedging strategies
12/31/2024
0-1 year 1-2 years 2-3 years 3-4 years 4-5 years 5-10 years Over 10 years Total
Hedge of deposits and repurchase agreements 67,617 27,835 9,146 1,467 1,174 438 - 107,677
Hedge of highly probable forecast transactions 1,437 - - - - - - 1,437
Hedge of net investment in foreign operations (1) 19,363 - - - - - - 19,363
Hedge of loan operations (Fair value) 8,227 12,446 6,090 4,334 4,092 1,647 280 37,116
Hedge of loan operations (Cash flow) 7,310 1,148 746 1,272 434 - - 10,910
Hedge of funding (Fair value) 12,942 3,574 535 1,556 2,930 3,328 422 25,287
Hedge of funding (Cash flow) 9,404 504 - 126 415 451 - 10,900
Hedge of assets transactions - - 1,247 719 - - - 1,966
Hedge of asset-backed securities under repurchase agreements 22,629 15,489 17,016 5,170 2,957 - - 63,261
Hedge of assets denominated in UF 16,801 23,093 - - - - - 39,894
Hedge of securities 12,256 8,639 3,741 4,384 2,965 5,251 1,507 38,743
Hedge of firm commitments (Fair value) 297 - - - - - - 297
Total 178,283 92,728 38,521 19,028 14,967 11,115 2,209 356,851
12/31/2023
0-1 year 1-2 years 2-3 years 3-4 years 4-5 years 5-10 years Over 10 years Total
Hedge of deposits and repurchase agreements 78,786 17,167 12,556 8,672 1,562 1,807 - 120,550
Hedge of highly probable forecast transactions 1,323 - - - - - - 1,323
Hedge of net investment in foreign operations (1) 19,208 - - - - - - 19,208
Hedge of loan operations (Fair value) 2,230 2,173 3,114 1,577 2,523 972 - 12,589
Hedge of loan operations (Cash flow) 10,353 5,376 1,280 - 1,256 - - 18,265
Hedge of funding (Fair value) 6,133 2,575 1,048 532 734 4,979 303 16,304
Hedge of funding (Cash flow) 2,288 2,008 - 678 2,833 380 - 8,187
Hedge of assets transactions 7,394 - - - - - - 7,394
Hedge of asset-backed securities under repurchase agreements - 20,813 10,624 11,133 - - - 42,570
Hedge of assets denominated in UF 10,704 - - - - - - 10,704
Hedge of securities 7,894 5,538 2,714 1,345 3,179 3,655 780 25,105
Hedge of firm commitments (Fair value) 245 - - - - - - 245
Total 146,558 55,650 31,336 23,937 12,087 11,793 1,083 282,444
1) Classified as current, since instruments are frequently renewed.</t>
        </is>
      </c>
    </row>
    <row r="11">
      <c r="A11" s="4" t="inlineStr">
        <is>
          <t>Schedule of breakdown by maturity of hedging strategies</t>
        </is>
      </c>
      <c r="B11" s="4" t="inlineStr">
        <is>
          <t>Schedule of breakdown by maturity of hedging strategies
12/31/2024
0-1 year 1-2 years 2-3 years 3-4 years 4-5 years 5-10 years Over 10 years Total
Hedge of deposits and repurchase agreements 67,617 27,835 9,146 1,467 1,174 438 - 107,677
Hedge of highly probable forecast transactions 1,437 - - - - - - 1,437
Hedge of net investment in foreign operations (1) 19,363 - - - - - - 19,363
Hedge of loan operations (Fair value) 8,227 12,446 6,090 4,334 4,092 1,647 280 37,116
Hedge of loan operations (Cash flow) 7,310 1,148 746 1,272 434 - - 10,910
Hedge of funding (Fair value) 12,942 3,574 535 1,556 2,930 3,328 422 25,287
Hedge of funding (Cash flow) 9,404 504 - 126 415 451 - 10,900
Hedge of assets transactions - - 1,247 719 - - - 1,966
Hedge of asset-backed securities under repurchase agreements 22,629 15,489 17,016 5,170 2,957 - - 63,261
Hedge of assets denominated in UF 16,801 23,093 - - - - - 39,894
Hedge of securities 12,256 8,639 3,741 4,384 2,965 5,251 1,507 38,743
Hedge of firm commitments (Fair value) 297 - - - - - - 297
Total 178,283 92,728 38,521 19,028 14,967 11,115 2,209 356,851
12/31/2023
0-1 year 1-2 years 2-3 years 3-4 years 4-5 years 5-10 years Over 10 years Total
Hedge of deposits and repurchase agreements 78,786 17,167 12,556 8,672 1,562 1,807 - 120,550
Hedge of highly probable forecast transactions 1,323 - - - - - - 1,323
Hedge of net investment in foreign operations (1) 19,208 - - - - - - 19,208
Hedge of loan operations (Fair value) 2,230 2,173 3,114 1,577 2,523 972 - 12,589
Hedge of loan operations (Cash flow) 10,353 5,376 1,280 - 1,256 - - 18,265
Hedge of funding (Fair value) 6,133 2,575 1,048 532 734 4,979 303 16,304
Hedge of funding (Cash flow) 2,288 2,008 - 678 2,833 380 - 8,187
Hedge of assets transactions 7,394 - - - - - - 7,394
Hedge of asset-backed securities under repurchase agreements - 20,813 10,624 11,133 - - - 42,570
Hedge of assets denominated in UF 10,704 - - - - - - 10,704
Hedge of securities 7,894 5,538 2,714 1,345 3,179 3,655 780 25,105
Hedge of firm commitments (Fair value) 245 - - - - - - 245
Total 146,558 55,650 31,336 23,937 12,087 11,793 1,083 282,444
1) Classified as current, since instruments are frequently renew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Income - BRL (R$) R$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 / (loss)</t>
        </is>
      </c>
      <c r="B4" s="6" t="inlineStr">
        <is>
          <t>R$ 42128</t>
        </is>
      </c>
      <c r="C4" s="6" t="inlineStr">
        <is>
          <t>R$ 33877</t>
        </is>
      </c>
      <c r="D4" s="6" t="inlineStr">
        <is>
          <t>R$ 30242</t>
        </is>
      </c>
    </row>
    <row r="5">
      <c r="A5" s="4" t="inlineStr">
        <is>
          <t>Financial assets at fair value through other comprehensive income</t>
        </is>
      </c>
      <c r="B5" s="5" t="n">
        <v>-2015</v>
      </c>
      <c r="C5" s="5" t="n">
        <v>4681</v>
      </c>
      <c r="D5" s="5" t="n">
        <v>-3442</v>
      </c>
    </row>
    <row r="6">
      <c r="A6" s="4" t="inlineStr">
        <is>
          <t>Change in fair value</t>
        </is>
      </c>
      <c r="B6" s="5" t="n">
        <v>-7030</v>
      </c>
      <c r="C6" s="5" t="n">
        <v>5443</v>
      </c>
      <c r="D6" s="5" t="n">
        <v>-5659</v>
      </c>
    </row>
    <row r="7">
      <c r="A7" s="4" t="inlineStr">
        <is>
          <t>Tax effect</t>
        </is>
      </c>
      <c r="B7" s="5" t="n">
        <v>2867</v>
      </c>
      <c r="C7" s="5" t="n">
        <v>-1105</v>
      </c>
      <c r="D7" s="5" t="n">
        <v>1373</v>
      </c>
    </row>
    <row r="8">
      <c r="A8" s="4" t="inlineStr">
        <is>
          <t>(Gains) / losses transferred to income statement</t>
        </is>
      </c>
      <c r="B8" s="5" t="n">
        <v>3905</v>
      </c>
      <c r="C8" s="5" t="n">
        <v>624</v>
      </c>
      <c r="D8" s="5" t="n">
        <v>1534</v>
      </c>
    </row>
    <row r="9">
      <c r="A9" s="4" t="inlineStr">
        <is>
          <t>Tax effect</t>
        </is>
      </c>
      <c r="B9" s="5" t="n">
        <v>-1757</v>
      </c>
      <c r="C9" s="5" t="n">
        <v>-281</v>
      </c>
      <c r="D9" s="5" t="n">
        <v>-690</v>
      </c>
    </row>
    <row r="10">
      <c r="A10" s="4" t="inlineStr">
        <is>
          <t>Hedge</t>
        </is>
      </c>
      <c r="B10" s="5" t="n">
        <v>-2156</v>
      </c>
      <c r="C10" s="5" t="n">
        <v>684</v>
      </c>
      <c r="D10" s="5" t="n">
        <v>-34</v>
      </c>
    </row>
    <row r="11">
      <c r="A11" s="4" t="inlineStr">
        <is>
          <t>Cash flow hedge</t>
        </is>
      </c>
      <c r="B11" s="5" t="n">
        <v>-488</v>
      </c>
      <c r="C11" s="5" t="n">
        <v>236</v>
      </c>
      <c r="D11" s="5" t="n">
        <v>65</v>
      </c>
    </row>
    <row r="12">
      <c r="A12" s="4" t="inlineStr">
        <is>
          <t>Change in fair value</t>
        </is>
      </c>
      <c r="B12" s="5" t="n">
        <v>-941</v>
      </c>
      <c r="C12" s="5" t="n">
        <v>457</v>
      </c>
      <c r="D12" s="5" t="n">
        <v>162</v>
      </c>
    </row>
    <row r="13">
      <c r="A13" s="4" t="inlineStr">
        <is>
          <t>Tax effect</t>
        </is>
      </c>
      <c r="B13" s="5" t="n">
        <v>453</v>
      </c>
      <c r="C13" s="5" t="n">
        <v>-221</v>
      </c>
      <c r="D13" s="5" t="n">
        <v>-97</v>
      </c>
    </row>
    <row r="14">
      <c r="A14" s="4" t="inlineStr">
        <is>
          <t>Hedge of net investment in foreign operation</t>
        </is>
      </c>
      <c r="B14" s="5" t="n">
        <v>-1668</v>
      </c>
      <c r="C14" s="5" t="n">
        <v>448</v>
      </c>
      <c r="D14" s="5" t="n">
        <v>-99</v>
      </c>
    </row>
    <row r="15">
      <c r="A15" s="4" t="inlineStr">
        <is>
          <t>Change in fair value</t>
        </is>
      </c>
      <c r="B15" s="5" t="n">
        <v>-3207</v>
      </c>
      <c r="C15" s="5" t="n">
        <v>848</v>
      </c>
      <c r="D15" s="5" t="n">
        <v>-148</v>
      </c>
    </row>
    <row r="16">
      <c r="A16" s="4" t="inlineStr">
        <is>
          <t>Tax effect</t>
        </is>
      </c>
      <c r="B16" s="5" t="n">
        <v>1539</v>
      </c>
      <c r="C16" s="5" t="n">
        <v>-400</v>
      </c>
      <c r="D16" s="5" t="n">
        <v>49</v>
      </c>
    </row>
    <row r="17">
      <c r="A17" s="4" t="inlineStr">
        <is>
          <t>Insurance contracts and private pension</t>
        </is>
      </c>
      <c r="B17" s="5" t="n">
        <v>470</v>
      </c>
      <c r="C17" s="5" t="n">
        <v>-710</v>
      </c>
      <c r="D17" s="5" t="n">
        <v>796</v>
      </c>
    </row>
    <row r="18">
      <c r="A18" s="4" t="inlineStr">
        <is>
          <t>Change in discount rate</t>
        </is>
      </c>
      <c r="B18" s="5" t="n">
        <v>976</v>
      </c>
      <c r="C18" s="5" t="n">
        <v>-1192</v>
      </c>
      <c r="D18" s="5" t="n">
        <v>1349</v>
      </c>
    </row>
    <row r="19">
      <c r="A19" s="4" t="inlineStr">
        <is>
          <t>Tax effect</t>
        </is>
      </c>
      <c r="B19" s="5" t="n">
        <v>-506</v>
      </c>
      <c r="C19" s="5" t="n">
        <v>482</v>
      </c>
      <c r="D19" s="5" t="n">
        <v>-553</v>
      </c>
    </row>
    <row r="20">
      <c r="A20" s="4" t="inlineStr">
        <is>
          <t>Remeasurements of liabilities for post-employment benefits (1)</t>
        </is>
      </c>
      <c r="B20" s="5" t="n">
        <v>-115</v>
      </c>
      <c r="C20" s="5" t="n">
        <v>-324</v>
      </c>
      <c r="D20" s="5" t="n">
        <v>-34</v>
      </c>
    </row>
    <row r="21">
      <c r="A21" s="4" t="inlineStr">
        <is>
          <t>Remeasurements</t>
        </is>
      </c>
      <c r="B21" s="5" t="n">
        <v>-205</v>
      </c>
      <c r="C21" s="5" t="n">
        <v>-584</v>
      </c>
      <c r="D21" s="5" t="n">
        <v>-65</v>
      </c>
    </row>
    <row r="22">
      <c r="A22" s="4" t="inlineStr">
        <is>
          <t>Tax effect</t>
        </is>
      </c>
      <c r="B22" s="5" t="n">
        <v>90</v>
      </c>
      <c r="C22" s="5" t="n">
        <v>260</v>
      </c>
      <c r="D22" s="5" t="n">
        <v>31</v>
      </c>
    </row>
    <row r="23">
      <c r="A23" s="4" t="inlineStr">
        <is>
          <t>Foreign exchange variation in foreign investments</t>
        </is>
      </c>
      <c r="B23" s="5" t="n">
        <v>8552</v>
      </c>
      <c r="C23" s="5" t="n">
        <v>-327</v>
      </c>
      <c r="D23" s="5" t="n">
        <v>-3026</v>
      </c>
    </row>
    <row r="24">
      <c r="A24" s="4" t="inlineStr">
        <is>
          <t>Total other comprehensive income</t>
        </is>
      </c>
      <c r="B24" s="5" t="n">
        <v>4736</v>
      </c>
      <c r="C24" s="5" t="n">
        <v>4004</v>
      </c>
      <c r="D24" s="5" t="n">
        <v>-5740</v>
      </c>
    </row>
    <row r="25">
      <c r="A25" s="4" t="inlineStr">
        <is>
          <t>Total comprehensive income</t>
        </is>
      </c>
      <c r="B25" s="5" t="n">
        <v>46864</v>
      </c>
      <c r="C25" s="5" t="n">
        <v>37881</v>
      </c>
      <c r="D25" s="5" t="n">
        <v>24502</v>
      </c>
    </row>
    <row r="26">
      <c r="A26" s="4" t="inlineStr">
        <is>
          <t>Comprehensive income attributable to the owners of the parent company</t>
        </is>
      </c>
      <c r="B26" s="5" t="n">
        <v>45821</v>
      </c>
      <c r="C26" s="5" t="n">
        <v>37109</v>
      </c>
      <c r="D26" s="5" t="n">
        <v>23467</v>
      </c>
    </row>
    <row r="27">
      <c r="A27" s="4" t="inlineStr">
        <is>
          <t>Comprehensive income attributable to non-controlling interests</t>
        </is>
      </c>
      <c r="B27" s="6" t="inlineStr">
        <is>
          <t>R$ 1043</t>
        </is>
      </c>
      <c r="C27" s="6" t="inlineStr">
        <is>
          <t>R$ 772</t>
        </is>
      </c>
      <c r="D27" s="6" t="inlineStr">
        <is>
          <t>R$ 1035</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Securities (Tables)</t>
        </is>
      </c>
      <c r="B1" s="2" t="inlineStr">
        <is>
          <t>12 Months Ended</t>
        </is>
      </c>
    </row>
    <row r="2">
      <c r="B2" s="2" t="inlineStr">
        <is>
          <t>Dec. 31, 2024</t>
        </is>
      </c>
    </row>
    <row r="3">
      <c r="A3" s="3" t="inlineStr">
        <is>
          <t>Financial Assets At Fair Value Through Other Comprehensive Income - Securities</t>
        </is>
      </c>
      <c r="B3" s="4" t="inlineStr">
        <is>
          <t xml:space="preserve"> </t>
        </is>
      </c>
    </row>
    <row r="4">
      <c r="A4" s="4" t="inlineStr">
        <is>
          <t>Schedule of fair value and corresponding gross carrying amount of financial assets at fair value through other comprehensive income- securities assets</t>
        </is>
      </c>
      <c r="B4" s="4" t="inlineStr">
        <is>
          <t>Schedule of fair value and corresponding gross carrying amount of financial assets at fair value
through other comprehensive income- securities assets
12/31/2024 12/31/2023
Cost Fair value adjustments (in stockholders' equity) Expected loss Fair value Cost Fair value adjustments (in stockholders' equity) Expected loss Fair value
Brazilian government securities 67,954 (3,577) - 64,377 84,567 (662) - 83,905
Other government securities 36 - (36) - 36 - (36) -
Government securities – Latin America 21,421 56 (7) 21,470 23,715 158 (1) 23,872
Government securities – Abroad 13,072 (46) - 13,026 9,923 (12) (1) 9,910
Corporate securities 8,981 (1,337) (214) 7,430 13,252 (771) (129) 12,352
Shares 1,762 (1,196) - 566 6,960 (817) - 6,143
Rural product note 127 (1) - 126 - - - -
Bank deposit certificates 82 1 - 83 44 1 (1) 44
Real estate receivables certificates 60 (3) - 57 65 2 - 67
Debentures 1,708 (38) (172) 1,498 1,837 21 (85) 1,773
Eurobonds and other 4,957 (107) (38) 4,812 4,081 16 (40) 4,057
Financial bills 51 2 - 53 - - - -
Other 234 5 (4) 235 265 6 (3) 268
Total 111,464 (4,904) (257) 106,303 131,493 (1,287) (167) 130,039</t>
        </is>
      </c>
    </row>
    <row r="5">
      <c r="A5" s="4" t="inlineStr">
        <is>
          <t>Schedule of gross carrying amount and fair value of financial assets through other comprehensive income -securities by maturity</t>
        </is>
      </c>
      <c r="B5" s="4" t="inlineStr">
        <is>
          <t>Schedule of gross carrying amount and fair value
of financial assets through other comprehensive income -securities by maturity
12/31/2024 12/31/2023
Cost Fair value Cost Fair value
Current 41,123 39,877 49,545 48,643
Non-stated maturity 1,762 566 6,960 6,143
Up to one year 39,361 39,311 42,585 42,500
Non-current 70,341 66,426 81,948 81,396
From one to five years 49,121 47,809 56,984 56,886
From five to ten years 11,201 10,803 14,518 14,585
After ten years 10,019 7,814 10,446 9,925
Total 111,464 106,303 131,493 130,039</t>
        </is>
      </c>
    </row>
    <row r="6">
      <c r="A6" s="4" t="inlineStr">
        <is>
          <t>Schedule of equity instruments at fair value through other comprehensive income- securities</t>
        </is>
      </c>
      <c r="B6" s="4" t="inlineStr">
        <is>
          <t>Schedule of equity instruments
at fair value through other comprehensive income- securities
12/31/2024 12/31/2023
Cost Adjustments
to fair value (in Stockholders' equity) Expected
loss Fair
value Cost Adjustments
to fair value (in Stockholders' equity) Expected
loss Fair
value
Current
Non-stated maturity
Shares 1,762 (1,196) - 566 6,960 (817) - 6,143
Total 1,762 (1,196) - 566 6,960 (817) - 6,143</t>
        </is>
      </c>
    </row>
    <row r="7">
      <c r="A7" s="4" t="inlineStr">
        <is>
          <t>Schedule of reconciliation of expected loss for financial assets at fair value through other comprehensive instrument- securities, segregated by stages</t>
        </is>
      </c>
      <c r="B7" s="4" t="inlineStr">
        <is>
          <t>Schedule of reconciliation of
expected loss for financial assets at fair value through other comprehensive instrument- securities, segregated by
stages
Stage 1 Expected loss Gains / (Losses) Purchases Settlements Transfer to stage 2 Transfer to stage 3 Cure from stage 2 Cure from stage 3 Expected loss
12/31/2023 12/31/2024
Financial assets at fair value through other comprehensive income (117) (41) (2) 10 55 - (21) - (116)
Brazilian government securities (36) - - - - - - - (36)
Other (36) - - - - - - - (36)
Government securities - Latin America (1) (6) - - - - - - (7)
Government securities - Abroad (1) 1 - - - - - - -
Corporate securities (79) (36) (2) 10 55 - (21) - (73)
Debentures (46) (43) - 5 54 - (15) - (45)
Eurobonds and other (30) 8 (2) 5 1 - (6) - (24)
Other (3) (1) - - - - - - (4)
Stage 2 Expected loss Gains / (Losses) Purchases Settlements Cure to stage 1 Transfer to stage 3 Transfer from stage 1 Cure from stage 3 Expected loss
12/31/2023 12/31/2024
Financial assets at fair value through other comprehensive income (24) (83) (41) 55 21 - (55) - (127)
Corporate securities (24) (83) (41) 55 21 - (55) - (127)
Bank deposit certificate (1) 1 - - - - - - -
Debentures (13) (86) (24) 49 15 - (54) - (113)
Eurobonds and other (10) 2 (17) 6 6 - (1) - (14)
Stage 3 Expected loss Gains / (Losses) Purchases Settlements Cure to stage 1 Cure to stage 2 Transfer from stage 1 Transfer from stage 2 Expected loss
12/31/2023 12/31/2024
Financial assets at fair value through other comprehensive income (26) (14) - 26 - - - - (14)
Corporate securities (26) (14) - 26 - - - - (14)
Debentures (26) (14) - 26 - - - - (14)
Stage 1 Expected loss Gains / (Losses) Purchases Settlements Transfer to stage 2 Transfer to stage 3 Cure from stage 2 Cure from stage 3 Expected loss
12/31/2022 12/31/2023
Financial assets at fair value through other comprehensive income (114) (44) (5) 17 38 8 (17) - (117)
Brazilian government securities (36) - - - - - - - (36)
Other (36) - - - - - - - (36)
Government securities - Latin America (1) (2) - - 7 - (5) - (1)
Government securities - Abroad - (1) - - - - - - (1)
Corporate securities (77) (41) (5) 17 31 8 (12) - (79)
Rural product note (1) - - 1 - - - - -
Bank deposit certificate - (12) (1) 5 - 8 - - -
Debentures (45) (17) (2) 4 14 - - - (46)
Eurobonds and other (27) (12) (2) 6 17 - (12) - (30)
Other (4) - - 1 - - - - (3)
Stage 2 Expected loss Gains / (Losses) Purchases Settlements Cure to stage 1 Transfer to stage 3 Transfer from stage 1 Cure from stage 3 Expected loss
12/31/2022 12/31/2023
Financial assets at fair value through other comprehensive income - (25) (8) 4 17 26 (38) - (24)
Government securities - Latin America - - - 2 5 - (7) - -
Corporate securities - (25) (8) 2 12 26 (31) - (24)
Bank deposit certificate - (1) - - - - - - (1)
Debentures - (25) - - - 26 (14) - (13)
Eurobonds and other - 1 (8) 2 12 - (17) - (10)
Stage 3 Expected loss Gains / (Losses) Purchases Settlements Cure to stage 1 Cure to stage 2 Transfer from stage 1 Transfer from stage 2 Expected loss
12/31/2022 12/31/2023
Financial assets at fair value through other comprehensive income - - - 8 - - (8) (26) (26)
Corporate securities - - - 8 - - (8) (26) (26)
Bank deposit certificate - - - 8 - - (8) - -
Debentures - - - - - - - (26) (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ial assets at amortized cost - Securities (Tables)</t>
        </is>
      </c>
      <c r="B1" s="2" t="inlineStr">
        <is>
          <t>12 Months Ended</t>
        </is>
      </c>
    </row>
    <row r="2">
      <c r="B2" s="2" t="inlineStr">
        <is>
          <t>Dec. 31, 2024</t>
        </is>
      </c>
    </row>
    <row r="3">
      <c r="A3" s="3" t="inlineStr">
        <is>
          <t>Financial Assets At Amortized Cost - Securities</t>
        </is>
      </c>
      <c r="B3" s="4" t="inlineStr">
        <is>
          <t xml:space="preserve"> </t>
        </is>
      </c>
    </row>
    <row r="4">
      <c r="A4" s="4" t="inlineStr">
        <is>
          <t>Schedule of financial assets at amortized cost - securities</t>
        </is>
      </c>
      <c r="B4" s="4" t="inlineStr">
        <is>
          <t>Schedule of financial assets at amortized cost - securities
12/31/2024 12/31/2023
Amortized Cost Expected Loss Net Amortized Cost Amortized Cost Expected Loss Net Amortized Cost
Brazilian government securities 111,824 (16) 111,808 94,990 (23) 94,967
Government securities – Latin America 21,730 (9) 21,721 27,874 (9) 27,865
Government securities – Abroad 25,126 (3) 25,123 22,712 (4) 22,708
Corporate securities 168,827 (3,627) 165,200 115,167 (818) 114,349
Rural product note 60,358 (416) 59,942 38,146 (190) 37,956
Bank deposit certificates 50 - 50 19 - 19
Real estate receivables certificates 5,827 (9) 5,818 5,911 (7) 5,904
Debentures 77,344 (3,101) 74,243 57,399 (586) 56,813
Eurobonds and other 1,102 (9) 1,093 516 - 516
Financial bills 212 - 212 1,575 (2) 1,573
Promissory and commercial notes 16,312 (32) 16,280 10,253 (23) 10,230
Other 7,622 (60) 7,562 1,348 (10) 1,338
Total 327,507 (3,655) 323,852 260,743 (854) 259,889</t>
        </is>
      </c>
    </row>
    <row r="5">
      <c r="A5" s="4" t="inlineStr">
        <is>
          <t>Schedule of amortized cost of financial assets at amortized cost</t>
        </is>
      </c>
      <c r="B5" s="4" t="inlineStr">
        <is>
          <t>Schedule of amortized cost of financial assets at amortized cost
12/31/2024 12/31/2023
Amortized Cost Net Amortized Cost Amortized Cost Net Amortized Cost
Current 90,213 88,582 82,120 81,745
Up to one year 90,213 88,582 82,120 81,745
Non-current 237,294 235,270 178,623 178,144
From one to five years 165,759 164,332 132,365 131,918
From five to ten years 60,289 59,694 42,062 42,031
After ten years 11,246 11,244 4,196 4,195
Total 327,507 323,852 260,743 259,889</t>
        </is>
      </c>
    </row>
    <row r="6">
      <c r="A6" s="4" t="inlineStr">
        <is>
          <t>Schedule of reconciliation of expected loss</t>
        </is>
      </c>
      <c r="B6" s="4" t="inlineStr">
        <is>
          <t>Schedule of reconciliation of expected loss
Stage 1 Expected loss Gains / (Losses) Purchases Settlements Transfer to Stage 2 Transfer to Stage 3 Cure from Stage 2 Cure from Stage 3 Expected loss
12/31/2023 12/31/2024
Financial assets at amortized cost (183) (244) (317) 76 449 149 (166) (88) (324)
Brazilian government securities (23) 7 - - - - - - (16)
Government securities - Latin America (9) 10 (20) 10 - - - - (9)
Government securities - Abroad (4) (4) - 5 - - - - (3)
Corporate securities (147) (257) (297) 61 449 149 (166) (88) (296)
Rural product note (60) (63) (179) 15 90 149 (57) (45) (150)
Real estate receivables certificates (7) 2 (3) 5 3 - (5) - (5)
Debentures (52) (229) (32) 22 312 - (80) - (59)
Eurobond and other - (2) (7) - - - - - (9)
Promissory and commercial notes (23) 1 (24) 8 30 - (11) - (19)
Other (5) 34 (52) 11 14 - (13) (43) (54)
Stage 2 Expected loss Gains / (Losses) Purchases Settlements Cure to Stage 1 Transfer to Stage 3 Transfer from Stage 1 Cure from Stage 3 Expected loss
12/31/2023 12/31/2024
Financial assets at amortized cost (122) 2 (264) 139 166 416 (449) (13) (125)
Corporate securities (122) 2 (264) 139 166 416 (449) (13) (125)
Rural product note (10) (48) (64) 7 57 82 (90) (12) (78)
Real estate receivables certificates - 30 (35) - 5 - (3) (1) (4)
Debentures (105) 23 (160) 116 80 334 (312) - (24)
Financial bills (2) - - 2 - - - - -
Promissory and commercial notes - - (4) 10 11 - (30) - (13)
Other (5) (3) (1) 4 13 - (14) - (6)
Stage 3 Expected loss Gains / (Losses) Purchases Settlements Cure to Stage 1 Cure to Stage 2 Transfer from Stage 1 Transfer from Stage 2 Expected loss
12/31/2023 12/31/2024
Financial assets at amortized cost (549) (34) (2,858) 699 88 13 (149) (416) (3,206)
Corporate securities (549) (34) (2,858) 699 88 13 (149) (416) (3,206)
Rural product note (120) 13 (53) 146 45 12 (149) (82) (188)
Real estate receivables certificates - (1) - - - 1 - - -
Debentures (429) (2) (2,805) 552 - - - (334) (3,018)
Other - (44) - 1 43 - - - -
Stage 1 Expected loss Gains / (Losses) Purchases Settlements Transfer to Stage 2 Transfer to Stage 3 Cure from Stage 2 Cure from Stage 3 Expected loss
12/31/2022 12/31/2023
Financial assets at amortized cost (208) 63 (329) 60 120 173 (30) (32) (183)
Brazilian government securities (30) 7 - - - - - - (23)
Government securities - Latin America (7) 8 (13) 3 - - - - (9)
Government securities - Abroad (4) 2 (2) - - - - - (4)
Corporate securities (167) 46 (314) 57 120 173 (30) (32) (147)
Rural product note (105) 128 (131) 20 44 38 (22) (32) (60)
Real estate receivables certificates (4) (4) (6) 7 - - - - (7)
Debentures (44) (78) (164) 25 74 135 - - (52)
Eurobond and other - (1) - 1 - - - - -
Promissory and commercial notes (13) 1 (9) 4 2 - (8) - (23)
Other (1) - (4) - - - - - (5)
Stage 2 Expected loss Gains / (Losses) Purchases Settlements Cure to Stage 1 Transfer to Stage 3 Transfer from Stage 1 Cure from Stage 3 Expected loss
12/31/2022 12/31/2023
Financial assets at amortized cost (114) (221) (45) 16 30 347 (120) (15) (122)
Corporate securities (114) (221) (45) 16 30 347 (120) (15) (122)
Rural product note (24) (46) (25) 7 22 115 (44) (15) (10)
Debentures (86) (6) (10) 9 - 62 (74) - (105)
Financial bills - - (2) - - - - - (2)
Promissory and commercial notes - (168) (8) - 8 170 (2) - -
Other (4) (1) - - - - - - (5)
Stage 3 Expected loss Gains / (Losses) Purchases Settlements Cure to Stage 1 Cure to Stage 2 Transfer from Stage 1 Transfer from Stage 2 Expected loss
12/31/2022 12/31/2023
Financial assets at amortized cost (1,716) (344) (51) 2,035 32 15 (173) (347) (549)
Corporate securities (1,716) (344) (51) 2,035 32 15 (173) (347) (549)
Rural product note (11) - (31) 28 32 15 (38) (115) (120)
Debentures (1,705) (344) (20) 1,837 - - (135) (62) (429)
Promissory and commercial notes - - - 170 - - - (1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operations (Tables)</t>
        </is>
      </c>
      <c r="B1" s="2" t="inlineStr">
        <is>
          <t>12 Months Ended</t>
        </is>
      </c>
    </row>
    <row r="2">
      <c r="B2" s="2" t="inlineStr">
        <is>
          <t>Dec. 31, 2024</t>
        </is>
      </c>
    </row>
    <row r="3">
      <c r="A3" s="3" t="inlineStr">
        <is>
          <t>Loan And Lease Operations</t>
        </is>
      </c>
      <c r="B3" s="4" t="inlineStr">
        <is>
          <t xml:space="preserve"> </t>
        </is>
      </c>
    </row>
    <row r="4">
      <c r="A4" s="4" t="inlineStr">
        <is>
          <t>Schedule of composition of carrying amount of loan operations and lease operations by type, sector of debtor, maturity and concentration</t>
        </is>
      </c>
      <c r="B4" s="4" t="inlineStr">
        <is>
          <t>Schedule of composition of carrying amount of loan operations and lease operations by type, sector of debtor, maturity and concentration
Loans and lease operations by type 12/31/2024 12/31/2023
Individuals 445,574 416,616
Credit card 143,048 136,317
Personal loan 66,104 60,992
Payroll loans 74,524 73,472
Vehicles 36,637 33,324
Mortgage loans 125,261 112,511
Corporate 160,840 136,461
Micro / small and medium companies 194,192 169,110
Foreign loans - Latin America 224,887 188,403
Total loans and lease operations 1,025,493 910,590
Provision for Expected Loss (49,024) (50,863)
Total loans and lease operations, net of Expected Credit Loss 976,469 859,727
By maturity 12/31/2024 12/31/2023
Overdue as from 1 day 23,496 27,531
Falling due up to 3 months 273,729 241,247
Falling due from 3 months to 12 months 262,710 236,555
Falling due after 1 year 465,558 405,257
Total loans and lease operations 1,025,493 910,590
By concentration 12/31/2024 12/31/2023
Largest debtor 6,658 5,378
10 largest debtors 44,294 34,637
20 largest debtors 66,407 54,100
50 largest debtors 106,980 87,446
100 largest debtors 148,748 121,866</t>
        </is>
      </c>
    </row>
    <row r="5">
      <c r="A5" s="4" t="inlineStr">
        <is>
          <t>Schedule of reconciliation of gross portfolio of loans</t>
        </is>
      </c>
      <c r="B5" s="4" t="inlineStr">
        <is>
          <t>Schedule of reconciliation of gross portfolio of loans
Stage 1 Balance at Transfer to Stage 2 Transfer to Stage 3 (1) Cure from Stage 2 Cure from Stage 3 Derecognition Acquisition / (Settlement) Closing balance
12/31/2023 12/31/2024
Individuals 317,335 (53,024) (1,189) 35,139 243 - 49,245 347,749
Corporate 130,916 (938) (19) 475 42 - 27,497 157,973
Micro / Small and medium companies 145,422 (11,902) (1,715) 4,864 170 - 35,027 171,866
Foreign loans - Latin America 166,981 (8,863) (884) 3,378 22 - 38,431 199,065
Total 760,654 (74,727) (3,807) 43,856 477 - 150,200 876,653
Stage 2 Balance at Cure to Stage 1 Transfer to Stage 3 Transfer from Stage 1 Cure from Stage 3 Derecognition Acquisition / (Settlement) Closing balance
12/31/2023 12/31/2024
Individuals 63,579 (35,139) (14,153) 53,024 1,307 - (2,150) 66,468
Corporate 956 (475) (564) 938 11 - 149 1,015
Micro / Small and medium companies 13,087 (4,864) (5,410) 11,902 527 - (3,020) 12,222
Foreign loans - Latin America 12,077 (3,378) (4,601) 8,863 475 - 568 14,004
Total 89,699 (43,856) (24,728) 74,727 2,320 - (4,453) 93,709
Stage 3 Balance at Cure to Stage 1 Cure to Stage 2 Transfer from Stage 1 Transfer from Stage 2 Derecognition Acquisition / (Settlement) Closing balance
12/31/2023 12/31/2024
Individuals 35,702 (243) (1,307) 1,189 14,153 (24,156) 6,019 31,357
Corporate 4,589 (42) (11) 19 564 (160) (3,107) 1,852
Micro / Small and medium companies 10,601 (170) (527) 1,715 5,410 (5,435) (1,490) 10,104
Foreign loans - Latin America 9,345 (22) (475) 884 4,601 (1,556) (959) 11,818
Total 60,237 (477) (2,320) 3,807 24,728 (31,307) 463 55,131
Consolidated 3 Stages Balance at Derecognition (2) Acquisition / (Settlement) Closing balance
12/31/2023 12/31/2024
Individuals 416,616 (24,156) 53,114 445,574
Corporate 136,461 (160) 24,539 160,840
Micro / Small and medium companies 169,110 (5,435) 30,517 194,192
Foreign loans - Latin America 188,403 (1,556) 38,040 224,887
Total 910,590 (31,307) 146,210 1,025,493
1) In the movement of transfer of operations from stage 1 to stage 3 over the period, a representative part there of have first gone through stage 2.
2) Includes updating the estimate regarding the write-off of operations. Reconciliation of gross portfolio of loans and lease operations, segregated by stages:
Stage 1 Balance at Transfer to Stage 2 Transfer to Stage 3 (1) Cure from Stage 2 Cure from Stage 3 Derecognition Acquisition / (Settlement) Closing balance
12/31/2022 12/31/2023
Individuals 305,210 (58,899) (2,256) 37,760 186 - 35,334 317,335
Corporate 133,205 (1,040) (31) 421 118 - (1,757) 130,916
Micro / Small and medium companies 142,621 (14,081) (1,328) 5,786 422 - 12,002 145,422
Foreign loans - Latin America 182,516 (8,899) (903) 4,281 14 - (10,028) 166,981
Total 763,552 (82,919) (4,518) 48,248 740 - 35,551 760,654
Stage 2 Balance at Cure to Stage 1 Transfer to Stage 3 Transfer from Stage 1 Cure from Stage 3 Derecognition Acquisition / (Settlement) Closing balance
12/31/2022 12/31/2023
Individuals 59,639 (37,760) (14,261) 58,899 1,299 - (4,237) 63,579
Corporate 901 (421) (297) 1,040 13 - (280) 956
Micro / Small and medium companies 12,299 (5,786) (5,376) 14,081 682 - (2,813) 13,087
Foreign loans - Latin America 13,863 (4,281) (4,222) 8,899 339 - (2,521) 12,077
Total 86,702 (48,248) (24,156) 82,919 2,333 - (9,851) 89,699
Stage 3 Balance at Cure to Stage 1 Cure to Stage 2 Transfer from Stage 1 Transfer from Stage 2 Derecognition Acquisition / (Settlement) Closing balance
12/31/2022 12/31/2023
Individuals 35,254 (186) (1,299) 2,256 14,261 (25,133) 10,549 35,702
Corporate 5,162 (118) (13) 31 297 (138) (632) 4,589
Micro / Small and medium companies 9,976 (422) (682) 1,328 5,376 (4,930) (45) 10,601
Foreign loans - Latin America 8,776 (14) (339) 903 4,222 (2,823) (1,380) 9,345
Total 59,168 (740) (2,333) 4,518 24,156 (33,024) 8,492 60,237
Consolidated 3 Stages Balance at Derecognition Acquisition / (Settlement) Closing balance
12/31/2022 12/31/2023
Individuals 400,103 (25,133) 41,646 416,616
Corporate 139,268 (138) (2,669) 136,461
Micro / Small and medium companies 164,896 (4,930) 9,144 169,110
Foreign loans - Latin America 205,155 (2,823) (13,929) 188,403
Total 909,422 (33,024) 34,192 910,590
1) In the movement of transfer of operations from stage 1 to stage 3 over the period, a representative part thereof have first gone through stage 2.</t>
        </is>
      </c>
    </row>
    <row r="6">
      <c r="A6" s="4" t="inlineStr">
        <is>
          <t>Schedule of Reconciliation of Expected Loan Losses for Loan Operations and Lease Operations</t>
        </is>
      </c>
      <c r="B6" s="4" t="inlineStr">
        <is>
          <t>Schedule of Reconciliation of Expected Loan Losses for Loan Operations and Lease Operations
Stage 1 Balance at Transfer to Stage 2 Transfer to Stage 3 (1) Cure from Stage 2 Cure from Stage 3 Derecognition (Increase) / Reversal Closing balance
12/31/2023 12/31/2024
Individuals (4,923) 1,131 18 (1,809) (7) - (707) (6,297)
Corporate (780) 14 - (18) (13) - 114 (683)
Micro / Small and medium companies (1,148) 203 28 (310) (33) - (49) (1,309)
Foreign loans - Latin America (1,892) 223 19 (129) (3) - (870) (2,652)
Total (8,743) 1,571 65 (2,266) (56) - (1,512) (10,941)
Stage 2 Balance at Cure to Stage 1 Transfer to Stage 3 Transfer from Stage 1 Cure from Stage 3 Derecognition (Increase) / Reversal Closing balance
12/31/2023 12/31/2024
Individuals (6,127) 1,809 4,769 (1,131) (153) - (5,049) (5,882)
Corporate (697) 18 63 (14) (5) - 202 (433)
Micro / Small and medium companies (1,864) 310 1,410 (203) (129) - (1,184) (1,660)
Foreign loans - Latin America (1,497) 129 928 (223) (124) - (841) (1,628)
Total (10,185) 2,266 7,170 (1,571) (411) - (6,872) (9,603)
Stage 3 Balance at Cure to Stage 1 Cure to Stage 2 Transfer from Stage 1 Transfer from Stage 2 Derecognition (Increase) / Reversal Closing balance
12/31/2023 12/31/2024
Individuals (18,001) 7 153 (18) (4,769) 24,156 (19,258) (17,730)
Corporate (5,213) 13 5 - (63) 160 3,014 (2,084)
Micro / Small and medium companies (5,496) 33 129 (28) (1,410) 5,435 (3,557) (4,894)
Foreign loans - Latin America (3,225) 3 124 (19) (928) 1,556 (1,283) (3,772)
Total (31,935) 56 411 (65) (7,170) 31,307 (21,084) (28,480)
Consolidated 3 Stages Balance at Derecognition (Increase) / Reversal Closing balance
12/31/2023 12/31/2024
Individuals (29,051) 24,156 (25,014) (29,909)
Corporate (6,690) 160 3,330 (3,200)
Micro / Small and medium companies (8,508) 5,435 (4,790) (7,863)
Foreign loans - Latin America (6,614) 1,556 (2,994) (8,052)
Total (50,863) 31,307 (29,468) (49,024)
1) In the movement of transfer of operations from stage 1 to stage 3 over the period, a representative part thereof have first gone through stage 2. Reconciliation of expected credit loss of loans and lease operations, segregated by stages:
Stage 1 Balance at Transfer to Stage 2 Transfer to Stage 3 (1) Cure from Stage 2 Cure from Stage 3 Derecognition (Increase) / Reversal Closing balance
12/31/2022 12/31/2023
Individuals (5,414) 1,111 49 (1,381) (8) - 720 (4,923)
Corporate (480) 16 1 (40) (4) - (273) (780)
Micro / Small and medium companies (1,431) 251 22 (418) (110) - 538 (1,148)
Foreign loans - Latin America (2,339) 201 21 (155) (2) - 382 (1,892)
Total (9,664) 1,579 93 (1,994) (124) - 1,367 (8,743)
Stage 2 Balance at Cure to Stage 1 Transfer to Stage 3 Transfer from Stage 1 Cure from Stage 3 Derecognition (Increase) / Reversal Closing balance
12/31/2022 12/31/2023
Individuals (5,647) 1,381 4,719 (1,111) (128) - (5,341) (6,127)
Corporate (503) 40 46 (16) (4) - (260) (697)
Micro / Small and medium companies (2,227) 418 1,312 (251) (133) - (983) (1,864)
Foreign loans - Latin America (1,546) 155 851 (201) (110) - (646) (1,497)
Total (9,923) 1,994 6,928 (1,579) (375) - (7,230) (10,185)
Stage 3 Balance at Cure to Stage 1 Cure to Stage 2 Transfer from Stage 1 Transfer from Stage 2 Derecognition (Increase) / Reversal Closing balance
12/31/2022 12/31/2023
Individuals (19,220) 8 128 (49) (4,719) 25,133 (19,282) (18,001)
Corporate (4,470) 4 4 (1) (46) 138 (842) (5,213)
Micro / Small and medium companies (5,932) 110 133 (22) (1,312) 4,930 (3,403) (5,496)
Foreign loans - Latin America (3,115) 2 110 (21) (851) 2,823 (2,173) (3,225)
Total (32,737) 124 375 (93) (6,928) 33,024 (25,700) (31,935)
Consolidated 3 Stages Balance at Derecognition (Increase) / Reversal Closing balance
12/31/2022 12/31/2023
Individuals (30,281) 25,133 (23,903) (29,051)
Corporate (5,453) 138 (1,375) (6,690)
Micro / Small and medium companies (9,590) 4,930 (3,848) (8,508)
Foreign loans - Latin America (7,000) 2,823 (2,437) (6,614)
Total (52,324) 33,024 (31,563) (50,863)
1) In the movement of transfer of operations from stage 1 to stage 3 over the period, a representative part thereof have first gone through stage 2.</t>
        </is>
      </c>
    </row>
    <row r="7">
      <c r="A7" s="4" t="inlineStr">
        <is>
          <t>Schedule of analysis of present value of minimum future payments receivable from finance leases by maturity</t>
        </is>
      </c>
      <c r="B7" s="4" t="inlineStr">
        <is>
          <t>Schedule of analysis of present value of minimum future payments receivable from finance leases by maturity
12/31/2024 12/31/2023
Payments receivable Future financial income Present value Payments receivable Future financial income Present value
Current 2,505 (462) 2,043 2,208 (482) 1,726
Up to 1 year 2,505 (462) 2,043 2,208 (482) 1,726
Non-current 8,987 (2,687) 6,300 8,690 (2,739) 5,951
From 1 to 2 years 1,918 (507) 1,411 1,584 (434) 1,150
From 2 to 3 years 1,481 (392) 1,089 1,338 (416) 922
From 3 to 4 years 1,024 (309) 715 1,022 (333) 689
From 4 to 5 years 960 (256) 704 770 (275) 495
Over 5 years 3,604 (1,223) 2,381 3,976 (1,281) 2,695
Total 11,492 (3,149) 8,343 10,898 (3,221) 7,677</t>
        </is>
      </c>
    </row>
    <row r="8">
      <c r="A8" s="4" t="inlineStr">
        <is>
          <t>Schedule of finance lease income</t>
        </is>
      </c>
      <c r="B8" s="4" t="inlineStr">
        <is>
          <t>Schedule of finance lease income
01/01 to 12/31/2024 01/01 to 12/31/2023 01/01 to 12/31/2022
Financial income 811 884 901
Variable payments 11 7 7
Total 822 891 908</t>
        </is>
      </c>
    </row>
    <row r="9">
      <c r="A9" s="4" t="inlineStr">
        <is>
          <t>Schedule securitization or transfer of financial assets</t>
        </is>
      </c>
      <c r="B9" s="4" t="inlineStr">
        <is>
          <t>Schedule securitization or transfer of financial assets
Nature of operation 12/31/2024 12/31/2023
Assets Liabilities (1) Assets Liabilities (1)
Book value Fair value Book value Fair value Book value Fair value Book value Fair value
Mortgage loan 115 112 115 111 139 140 139 139
Working capital 397 397 397 397 502 502 502 502
Total 512 509 512 508 641 642 641 641
1) Under Other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ain investments</t>
        </is>
      </c>
      <c r="B4" s="4" t="inlineStr">
        <is>
          <t>Schedule of main investments
12/31/2024 01/01 to 12/31/2024
Investment Equity in earnings Other comprehensive income Total Income
Associates 8,548 1,169 (3) 1,166
Joint ventures 1,526 (122) 9 (113)
Total 10,074 1,047 6 1,053
12/31/2023 01/01 to 12/31/2023 01/01 to 12/31/2022
Investment Equity in earnings Other comprehensive income Total Income Equity in earnings
Associates 7,853 993 21 1,014 736
Joint ventures 1,440 (73) - (73) (64)
Total 9,293 920 21 941 6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perations - Lesse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details of lease liabilities undiscounted</t>
        </is>
      </c>
      <c r="B4" s="4" t="inlineStr">
        <is>
          <t>Schedule details of lease liabilities undiscounted
12/31/2024 12/31/2023
Up to 3 months 244 275
3 months to 1 year 716 706
From 1 to 5 years 2,728 2,588
Over 5 years 1,348 1,197
Total Financial Liability 5,036 4,766</t>
        </is>
      </c>
    </row>
    <row r="5">
      <c r="A5" s="4" t="inlineStr">
        <is>
          <t>Schedule of amounts recognized in statement of net income loss</t>
        </is>
      </c>
      <c r="B5" s="4" t="inlineStr">
        <is>
          <t>Schedule of amounts recognized in statement of net income loss
01/01 to 12/31/2024 01/01 to 12/31/2023 01/01 to 12/31/2022
Sublease revenues 34 26 26
Depreciation expenses (710) (863) (951)
Interest expenses (261) (367) (414)
Lease expenses for low value assets (95) (104) (102)
Variable expenses not include in lease liabilities (51) (57) (58)
Total (1,083) (1,365) (1,4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4</t>
        </is>
      </c>
    </row>
    <row r="3">
      <c r="A3" s="3" t="inlineStr">
        <is>
          <t>Fixed Assets</t>
        </is>
      </c>
      <c r="B3" s="4" t="inlineStr">
        <is>
          <t xml:space="preserve"> </t>
        </is>
      </c>
    </row>
    <row r="4">
      <c r="A4" s="4" t="inlineStr">
        <is>
          <t>Schedule of fixed assets</t>
        </is>
      </c>
      <c r="B4" s="4" t="inlineStr">
        <is>
          <t>Schedule of fixed assets
Fixed assets 12/31/2024
Anual depreciation rates Cost Depreciation Impairment Residual
Real Estate 9,738 (3,934) (244) 5,560
Land 1,997 - - 1,997
Buildings and Improvements 4 10 7,741 (3,934) (244) 3,563
Other fixed assets 15,745 (12,044) (68) 3,633
Installations and furniture 10 20 3,524 (2,693) (17) 814
Data processing systems 20 50 9,424 (7,991) (51) 1,382
Other (1) 10 20 2,797 (1,360) - 1,437
Total 25,483 (15,978) (312) 9,193
1) Other refers to negotiations of Fixed assets in progress and other Communication, Security and Transportation equipments.
Fixed assets 12/31/2023
Anual depreciation rates Cost Depreciation Impairment Residual
Real Estate 9,075 (3,706) (198) 5,171
Land 2,039 - - 2,039
Buildings and Improvements 4 10 7,036 (3,706) (198) 3,132
Other fixed assets 15,353 (11,321) (68) 3,964
Installations and furniture 10 20 3,347 (2,530) (17) 800
Data processing systems 20 50 9,330 (7,480) (51) 1,799
Other (1) 10 20 2,676 (1,311) - 1,365
Total 24,428 (15,027) (266) 9,135
1) Other refers to negotiations of Fixed assets in progress and other Communication, Security and Transportation equip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intangible assets</t>
        </is>
      </c>
      <c r="B4" s="4" t="inlineStr">
        <is>
          <t>Schedule of intangible assets
Goodwill and intangible from incorporation Intangible assets Total
Association for the promotion and offer of financial products and services Software acquired Internally developed software Other intangible assets (1)
Annual amortization rates 8 20 20 10 20
Cost
Balance at 12/31/2023 12,255 2,227 5,177 19,577 7,602 46,838
Acquisitions 135 - 412 4,125 863 5,535
Termination / disposals - (7) (5) (269) (591) (872)
Exchange variation 927 162 263 138 122 1,612
Other - (16) 22 (3) - 3
Balance at 12/31/2024 13,317 2,366 5,869 23,568 7,996 53,116
Amortization
Balance at 12/31/2023 - (1,242) (3,713) (8,422) (3,766) (17,143)
Amortization expense - (82) (448) (3,048) (1,278) (4,856)
Termination / disposals - 6 4 1 591 602
Exchange variation - (76) (162) (88) (116) (442)
Other - 16 1 - - 17
Balance at 12/31/2024 - (1,378) (4,318) (11,557) (4,569) (21,822)
Impairment
Balance at 12/31/2023 (4,420) (648) (174) (1,089) - (6,331)
Increase - - - (237) (100) (337)
Exchange variation (548) (81) - - - (629)
Balance at 12/31/2024 (4,968) (729) (174) (1,326) (100) (7,297)
Book value
Balance at 12/31/2024 8,349 259 1,377 10,685 3,327 23,997
1) Includes amounts paid to the rights for acquisition of payrolls, proceeds, retirement and pension benefits and similar benefits.
Goodwill and intangible from incorporation Intangible assets Total
Association for the promotion and offer of financial products and services Software acquired Internally developed software Other intangible assets (1)
Annual amortization rates 8 20 20 10 20
Cost
Balance at 12/31/2022 12,431 2,366 5,423 16,088 7,634 43,942
Acquisitions 603 - 452 3,634 687 5,376
Termination / disposals - (246) (100) (43) (599) (988)
Exchange variation (777) 133 (56) (95) (120) (915)
Other (2) (26) (542) (7) - (577)
Balance at 12/31/2023 12,255 2,227 5,177 19,577 7,602 46,838
Amortization
Balance at 12/31/2022 - (1,357) (3,737) (6,133) (3,166) (14,393)
Amortization expense - (87) (431) (2,295) (1,276) (4,089)
Termination / disposals - 227 58 - 569 854
Exchange variation - (49) 18 56 107 132
Other - 24 379 (50) - 353
Balance at 12/31/2023 - (1,242) (3,713) (8,422) (3,766) (17,143)
Impairment
Balance at 12/31/2022 (4,881) (559) (171) (824) - (6,435)
Increase - - (3) (265) - (268)
Exchange variation 461 (89) - - - 372
Balance at 12/31/2023 (4,420) (648) (174) (1,089) - (6,331)
Book value
Balance at 12/31/2023 7,835 337 1,290 10,066 3,836 23,364
1) Includes amounts paid to the rights for acquisition of payrolls, proceeds, retirement and pension benefits and similar benefi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reakdown of deposits</t>
        </is>
      </c>
      <c r="B4" s="4" t="inlineStr">
        <is>
          <t>Schedule of breakdown of deposits
12/31/2024 12/31/2023
Current Non-current Total Current Non-current Total
Interest-bearing deposits 394,741 528,589 923,330 367,270 470,534 837,804
Savings deposits 180,730 - 180,730 174,765 - 174,765
Interbank deposits 6,454 770 7,224 6,445 3 6,448
Time deposits 207,557 527,819 735,376 186,060 470,531 656,591
Non-interest bearing deposits 131,411 - 131,411 113,548 - 113,548
Demand deposits 124,920 - 124,920 105,634 - 105,634
Other deposits 6,491 - 6,491 7,914 - 7,914
Total 526,152 528,589 1,054,741 480,818 470,534 951,35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designated at fair value through profit or los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assets and liabilities</t>
        </is>
      </c>
      <c r="B4" s="4" t="inlineStr">
        <is>
          <t>Schedule of financial assets and liabilities
12/31/2024 12/31/2023
Current Non-current Total Current Non-current Total
Structured notes
Debt securities - 318 318 2 294 296
Total - 318 318 2 294 29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assets and liabilities</t>
        </is>
      </c>
      <c r="B4" s="4" t="inlineStr">
        <is>
          <t>Schedule of financial assets and liabilities
Interest rate (p.a.) 12/31/2024 12/31/2023
Current Non-current Total Current Non-current Total
Assets pledged as collateral 168,870 2 168,872 159,712 7 159,719
Government securities 11.8 12.15 126,565 - 126,565 128,600 - 128,600
Corporate securities 40 100 41,275 - 41,275 30,714 - 30,714
Own issue 10.88 13.8 - 2 2 1 7 8
Foreign 3.4 7.9 1,030 - 1,030 397 - 397
Assets received as collateral 11.8 12.15 118,867 - 118,867 127,437 - 127,437
Right to sell or repledge the collateral 0.12 13.65 57,896 43,152 101,048 44,256 31,374 75,630
Total 345,633 43,154 388,787 331,405 31,381 362,786</t>
        </is>
      </c>
    </row>
    <row r="5">
      <c r="A5" s="4" t="inlineStr">
        <is>
          <t>Schedule of interbank market debt</t>
        </is>
      </c>
      <c r="B5" s="4" t="inlineStr">
        <is>
          <t>Schedule of interbank market debt
Interest rate (p.a.) 12/31/2024 12/31/2023
Current Non-current Total Current Non-current Total
Financial bills 4.43 15.06 23,878 46,205 70,083 38,061 43,136 81,197
Real estate credit bills 7 13 36,871 15,241 52,112 28,476 20,479 48,955
Rural credit bills 5 13.72 34,803 14,941 49,744 17,037 22,035 39,072
Guaranteed real estate bills 5.11 14 13,252 51,239 64,491 6,131 53,059 59,190
Import and export financing 0 10.20 102,796 15,125 117,921 81,594 5,550 87,144
Onlending domestic 0 18 6,538 11,405 17,943 4,472 8,615 13,087
Total 218,138 154,156 372,294 175,771 152,874 328,645</t>
        </is>
      </c>
    </row>
    <row r="6">
      <c r="A6" s="4" t="inlineStr">
        <is>
          <t>Schedule of institutional market debt</t>
        </is>
      </c>
      <c r="B6" s="4" t="inlineStr">
        <is>
          <t>Schedule of institutional market debt
Interest rate (p.a.) 12/31/2024 12/31/2023
Current Non-current Total Current Non-current Total
Subordinated debt IPCA to 100% of CDI 27 45,197 45,224 836 45,841 46,677
Foreign loans through securities 0.09% to 5.61% 14,166 61,746 75,912 9,442 53,250 62,692
Funding from structured operations certificates 5.39% to 19.88% 2,840 16,571 19,411 975 9,247 10,222
Total 17,033 123,514 140,547 11,253 108,338 119,591</t>
        </is>
      </c>
    </row>
    <row r="7">
      <c r="A7" s="4" t="inlineStr">
        <is>
          <t>Schedule of subordinated debt, including perpetual debts</t>
        </is>
      </c>
      <c r="B7" s="4" t="inlineStr">
        <is>
          <t xml:space="preserve">Schedule of subordinated debt, including perpetual debts
Name of security / currency Principal amount (original currency) Issue Maturity Return p.a. 12/31/2024 12/31/2023
Subordinated financial bills - BRL
2,146 2019 Perpetual 114% of SELIC 1,294 2,237
935 2019 Perpetual SELIC + 1.17% to 1.19% 1,033 1,052
50 2019 2028 CDI + 0.72% - 71
2,281 2019 2029 CDI + 0.75% - 3,227
450 2020 2029 CDI + 1.85% 715 633
106 2020 2030 IPCA + 4.64% 166 151
1,556 2020 2030 CDI + 2% 2,486 2,199
5,488 2021 2031 CDI + 2% 8,443 7,469
1,005 2022 Perpetual CDI + 2.4% 1,027 1,029
1,161 2023 2034 102% of CDI 1,198 1,141
108 2023 2034 CDI + 0.2% 112 107
122 2023 2034 10.63% 126 121
700 2023 Perpetual CDI + 1.9% 712 713
107 2023 2034 IPCA + 5.48% 114 106
530 2024 2034 100% of CDI 541 -
3,100 2024 2034 CDI + 0.65% 3,226 -
1,000 2024 Perpetual CDI + 0.9% 1,033 -
2,830 2024 Perpetual CDI + 1.1% 2,834 -
470 2024 2039 102% of CDI 481 -
Total 25,541 20,256
Subordinated euronotes - USD
1,250 2017 Perpetual 7.72% - 6,042
750 2018 Perpetual 7.86% 4,746 3,709
750 2019 2029 4.50% - 3,640
700 2020 Perpetual 4.63% 4,404 3,441
501 2021 2031 3.88% 3,080 2,430
Total 12,230 19,262
Subordinated bonds - CLP
180,351 2008 2033 3.50% to 4.92% 1,578 1,366
97,962 2009 2035 4.75% 1,248 1,060
1,060,250 2010 2032 4.35% 124 105
1,060,250 2010 2035 3.90% to 3.96% 286 242
1,060,250 2010 2036 4.48% 1,363 1,152
1,060,250 2010 2038 3.93% 993 839
1,060,250 2010 2040 4.15% to 4.29% 765 647
1,060,250 2010 2042 4.45% 373 315
57,168 2014 2034 3.80% 488 412
Total 7,218 6,138
Subordinated bonds - COP
146,000 2013 2028 IPC + 2% 208 186
780,392 2014 2024 LIB - 835
Total 208 1,021
Subordinated bonds - USD
172 2023 2024 8.90% 22 -
878 2024 2024 7.18% 5 -
Total 27 -
Total 45,224 46,6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59"/>
  <sheetViews>
    <sheetView workbookViewId="0">
      <selection activeCell="A1" sqref="A1"/>
    </sheetView>
  </sheetViews>
  <sheetFormatPr baseColWidth="8" defaultRowHeight="15"/>
  <cols>
    <col width="80" customWidth="1" min="1" max="1"/>
    <col width="24" customWidth="1" min="2" max="2"/>
    <col width="41" customWidth="1" min="3" max="3"/>
    <col width="25" customWidth="1" min="4" max="4"/>
    <col width="42" customWidth="1" min="5" max="5"/>
    <col width="26" customWidth="1" min="6" max="6"/>
    <col width="43" customWidth="1" min="7" max="7"/>
    <col width="24" customWidth="1" min="8" max="8"/>
    <col width="41" customWidth="1" min="9" max="9"/>
    <col width="27" customWidth="1" min="10" max="10"/>
    <col width="44" customWidth="1" min="11" max="11"/>
    <col width="80" customWidth="1" min="12" max="12"/>
    <col width="80" customWidth="1" min="13" max="13"/>
    <col width="49" customWidth="1" min="14" max="14"/>
    <col width="66" customWidth="1" min="15" max="15"/>
    <col width="60" customWidth="1" min="16" max="16"/>
    <col width="77" customWidth="1" min="17" max="17"/>
    <col width="56" customWidth="1" min="18" max="18"/>
    <col width="73" customWidth="1" min="19" max="19"/>
    <col width="37" customWidth="1" min="20" max="20"/>
    <col width="54" customWidth="1" min="21" max="21"/>
    <col width="49" customWidth="1" min="22" max="22"/>
    <col width="66" customWidth="1" min="23" max="23"/>
    <col width="35" customWidth="1" min="24" max="24"/>
    <col width="52" customWidth="1" min="25" max="25"/>
    <col width="14" customWidth="1" min="26" max="26"/>
    <col width="17" customWidth="1" min="27" max="27"/>
  </cols>
  <sheetData>
    <row r="1">
      <c r="A1" s="1" t="inlineStr">
        <is>
          <t>Consolidated Statement of Changes in Stockholders' Equity - BRL (R$) R$ in Millions</t>
        </is>
      </c>
      <c r="B1" s="2" t="inlineStr">
        <is>
          <t>Issued capital [member]</t>
        </is>
      </c>
      <c r="C1" s="2" t="inlineStr">
        <is>
          <t>Issued capital [member] IFRS 17 [member]</t>
        </is>
      </c>
      <c r="D1" s="2" t="inlineStr">
        <is>
          <t>Treasury shares [member]</t>
        </is>
      </c>
      <c r="E1" s="2" t="inlineStr">
        <is>
          <t>Treasury shares [member] IFRS 17 [member]</t>
        </is>
      </c>
      <c r="F1" s="2" t="inlineStr">
        <is>
          <t>Capital Reserves [Member]</t>
        </is>
      </c>
      <c r="G1" s="2" t="inlineStr">
        <is>
          <t>Capital Reserves [Member] IFRS 17 [member]</t>
        </is>
      </c>
      <c r="H1" s="2" t="inlineStr">
        <is>
          <t>Profit Reserve [Member]</t>
        </is>
      </c>
      <c r="I1" s="2" t="inlineStr">
        <is>
          <t>Profit Reserve [Member] IFRS 17 [member]</t>
        </is>
      </c>
      <c r="J1" s="2" t="inlineStr">
        <is>
          <t>Retained earnings [member]</t>
        </is>
      </c>
      <c r="K1" s="2" t="inlineStr">
        <is>
          <t>Retained earnings [member] IFRS 17 [member]</t>
        </is>
      </c>
      <c r="L1" s="2" t="inlineStr">
        <is>
          <t>Reserve of gains and losses on financial assets measured at fair value through other comprehensive income [member]</t>
        </is>
      </c>
      <c r="M1" s="2" t="inlineStr">
        <is>
          <t>Reserve of gains and losses on financial assets measured at fair value through other comprehensive income [member] IFRS 17 [member]</t>
        </is>
      </c>
      <c r="N1" s="2" t="inlineStr">
        <is>
          <t>Insurance Contracts And Private Pension [Member]</t>
        </is>
      </c>
      <c r="O1" s="2" t="inlineStr">
        <is>
          <t>Insurance Contracts And Private Pension [Member] IFRS 17 [member]</t>
        </is>
      </c>
      <c r="P1" s="2" t="inlineStr">
        <is>
          <t>Reserve of remeasurements of defined benefit plans [member]</t>
        </is>
      </c>
      <c r="Q1" s="2" t="inlineStr">
        <is>
          <t>Reserve of remeasurements of defined benefit plans [member] IFRS 17 [member]</t>
        </is>
      </c>
      <c r="R1" s="2" t="inlineStr">
        <is>
          <t>Reserve of exchange differences on translation [member]</t>
        </is>
      </c>
      <c r="S1" s="2" t="inlineStr">
        <is>
          <t>Reserve of exchange differences on translation [member] IFRS 17 [member]</t>
        </is>
      </c>
      <c r="T1" s="2" t="inlineStr">
        <is>
          <t>Reserve of cash flow hedges [member]</t>
        </is>
      </c>
      <c r="U1" s="2" t="inlineStr">
        <is>
          <t>Reserve of cash flow hedges [member] IFRS 17 [member]</t>
        </is>
      </c>
      <c r="V1" s="2" t="inlineStr">
        <is>
          <t>Equity attributable to owners of parent [member]</t>
        </is>
      </c>
      <c r="W1" s="2" t="inlineStr">
        <is>
          <t>Equity attributable to owners of parent [member] IFRS 17 [member]</t>
        </is>
      </c>
      <c r="X1" s="2" t="inlineStr">
        <is>
          <t>Non-controlling interests [member]</t>
        </is>
      </c>
      <c r="Y1" s="2" t="inlineStr">
        <is>
          <t>Non-controlling interests [member] IFRS 17 [member]</t>
        </is>
      </c>
      <c r="Z1" s="2" t="inlineStr">
        <is>
          <t>Total</t>
        </is>
      </c>
      <c r="AA1" s="2" t="inlineStr">
        <is>
          <t>IFRS 17 [member]</t>
        </is>
      </c>
    </row>
    <row r="2">
      <c r="A2" s="4" t="inlineStr">
        <is>
          <t>Beginning balance, value at Dec. 31, 2021</t>
        </is>
      </c>
      <c r="B2" s="6" t="inlineStr">
        <is>
          <t>R$ 90729</t>
        </is>
      </c>
      <c r="C2" s="4" t="inlineStr">
        <is>
          <t xml:space="preserve"> </t>
        </is>
      </c>
      <c r="D2" s="6" t="inlineStr">
        <is>
          <t>R$ 528</t>
        </is>
      </c>
      <c r="E2" s="4" t="inlineStr">
        <is>
          <t xml:space="preserve"> </t>
        </is>
      </c>
      <c r="F2" s="6" t="inlineStr">
        <is>
          <t>R$ 2250</t>
        </is>
      </c>
      <c r="G2" s="4" t="inlineStr">
        <is>
          <t xml:space="preserve"> </t>
        </is>
      </c>
      <c r="H2" s="6" t="inlineStr">
        <is>
          <t>R$ 65985</t>
        </is>
      </c>
      <c r="I2" s="4" t="inlineStr">
        <is>
          <t xml:space="preserve"> </t>
        </is>
      </c>
      <c r="J2" s="4" t="inlineStr">
        <is>
          <t xml:space="preserve"> </t>
        </is>
      </c>
      <c r="K2" s="4" t="inlineStr">
        <is>
          <t xml:space="preserve"> </t>
        </is>
      </c>
      <c r="L2" s="6" t="inlineStr">
        <is>
          <t>R$ 2542</t>
        </is>
      </c>
      <c r="M2" s="4" t="inlineStr">
        <is>
          <t xml:space="preserve"> </t>
        </is>
      </c>
      <c r="N2" s="4" t="inlineStr">
        <is>
          <t xml:space="preserve"> </t>
        </is>
      </c>
      <c r="O2" s="4" t="inlineStr">
        <is>
          <t xml:space="preserve"> </t>
        </is>
      </c>
      <c r="P2" s="6" t="inlineStr">
        <is>
          <t>R$ 1486</t>
        </is>
      </c>
      <c r="Q2" s="4" t="inlineStr">
        <is>
          <t xml:space="preserve"> </t>
        </is>
      </c>
      <c r="R2" s="6" t="inlineStr">
        <is>
          <t>R$ 6531</t>
        </is>
      </c>
      <c r="S2" s="4" t="inlineStr">
        <is>
          <t xml:space="preserve"> </t>
        </is>
      </c>
      <c r="T2" s="6" t="inlineStr">
        <is>
          <t>R$ 8393</t>
        </is>
      </c>
      <c r="U2" s="4" t="inlineStr">
        <is>
          <t xml:space="preserve"> </t>
        </is>
      </c>
      <c r="V2" s="6" t="inlineStr">
        <is>
          <t>R$ 152546</t>
        </is>
      </c>
      <c r="W2" s="4" t="inlineStr">
        <is>
          <t xml:space="preserve"> </t>
        </is>
      </c>
      <c r="X2" s="6" t="inlineStr">
        <is>
          <t>R$ 11612</t>
        </is>
      </c>
      <c r="Y2" s="4" t="inlineStr">
        <is>
          <t xml:space="preserve"> </t>
        </is>
      </c>
      <c r="Z2" s="6" t="inlineStr">
        <is>
          <t>R$ 164158</t>
        </is>
      </c>
      <c r="AA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ransactions with owners</t>
        </is>
      </c>
      <c r="B4" s="4" t="inlineStr">
        <is>
          <t xml:space="preserve"> </t>
        </is>
      </c>
      <c r="C4" s="4" t="inlineStr">
        <is>
          <t xml:space="preserve"> </t>
        </is>
      </c>
      <c r="D4" s="5" t="n">
        <v>457</v>
      </c>
      <c r="E4" s="4" t="inlineStr">
        <is>
          <t xml:space="preserve"> </t>
        </is>
      </c>
      <c r="F4" s="5" t="n">
        <v>23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687</v>
      </c>
      <c r="W4" s="4" t="inlineStr">
        <is>
          <t xml:space="preserve"> </t>
        </is>
      </c>
      <c r="X4" s="5" t="n">
        <v>-2964</v>
      </c>
      <c r="Y4" s="4" t="inlineStr">
        <is>
          <t xml:space="preserve"> </t>
        </is>
      </c>
      <c r="Z4" s="5" t="n">
        <v>-2277</v>
      </c>
      <c r="AA4" s="4" t="inlineStr">
        <is>
          <t xml:space="preserve"> </t>
        </is>
      </c>
    </row>
    <row r="5">
      <c r="A5" s="4" t="inlineStr">
        <is>
          <t>Result of delivery of treasury shares</t>
        </is>
      </c>
      <c r="B5" s="4" t="inlineStr">
        <is>
          <t xml:space="preserve"> </t>
        </is>
      </c>
      <c r="C5" s="4" t="inlineStr">
        <is>
          <t xml:space="preserve"> </t>
        </is>
      </c>
      <c r="D5" s="5" t="n">
        <v>457</v>
      </c>
      <c r="E5" s="4" t="inlineStr">
        <is>
          <t xml:space="preserve"> </t>
        </is>
      </c>
      <c r="F5" s="5" t="n">
        <v>6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21</v>
      </c>
      <c r="W5" s="4" t="inlineStr">
        <is>
          <t xml:space="preserve"> </t>
        </is>
      </c>
      <c r="X5" s="4" t="inlineStr">
        <is>
          <t xml:space="preserve"> </t>
        </is>
      </c>
      <c r="Y5" s="4" t="inlineStr">
        <is>
          <t xml:space="preserve"> </t>
        </is>
      </c>
      <c r="Z5" s="5" t="n">
        <v>521</v>
      </c>
      <c r="AA5" s="4" t="inlineStr">
        <is>
          <t xml:space="preserve"> </t>
        </is>
      </c>
    </row>
    <row r="6">
      <c r="A6" s="4" t="inlineStr">
        <is>
          <t>Recognition of share-based payment plans</t>
        </is>
      </c>
      <c r="B6" s="4" t="inlineStr">
        <is>
          <t xml:space="preserve"> </t>
        </is>
      </c>
      <c r="C6" s="4" t="inlineStr">
        <is>
          <t xml:space="preserve"> </t>
        </is>
      </c>
      <c r="D6" s="4" t="inlineStr">
        <is>
          <t xml:space="preserve"> </t>
        </is>
      </c>
      <c r="E6" s="4" t="inlineStr">
        <is>
          <t xml:space="preserve"> </t>
        </is>
      </c>
      <c r="F6" s="5" t="n">
        <v>1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66</v>
      </c>
      <c r="W6" s="4" t="inlineStr">
        <is>
          <t xml:space="preserve"> </t>
        </is>
      </c>
      <c r="X6" s="4" t="inlineStr">
        <is>
          <t xml:space="preserve"> </t>
        </is>
      </c>
      <c r="Y6" s="4" t="inlineStr">
        <is>
          <t xml:space="preserve"> </t>
        </is>
      </c>
      <c r="Z6" s="5" t="n">
        <v>166</v>
      </c>
      <c r="AA6" s="4" t="inlineStr">
        <is>
          <t xml:space="preserve"> </t>
        </is>
      </c>
    </row>
    <row r="7">
      <c r="A7" s="4" t="inlineStr">
        <is>
          <t>(Increase) / Decrease to the owners of the 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2964</v>
      </c>
      <c r="Y7" s="4" t="inlineStr">
        <is>
          <t xml:space="preserve"> </t>
        </is>
      </c>
      <c r="Z7" s="5" t="n">
        <v>-2964</v>
      </c>
      <c r="AA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93</v>
      </c>
      <c r="Y8" s="4" t="inlineStr">
        <is>
          <t xml:space="preserve"> </t>
        </is>
      </c>
      <c r="Z8" s="5" t="n">
        <v>-293</v>
      </c>
      <c r="AA8" s="4" t="inlineStr">
        <is>
          <t xml:space="preserve"> </t>
        </is>
      </c>
    </row>
    <row r="9">
      <c r="A9" s="4" t="inlineStr">
        <is>
          <t>Interest o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84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9844</v>
      </c>
      <c r="W9" s="4" t="inlineStr">
        <is>
          <t xml:space="preserve"> </t>
        </is>
      </c>
      <c r="X9" s="4" t="inlineStr">
        <is>
          <t xml:space="preserve"> </t>
        </is>
      </c>
      <c r="Y9" s="4" t="inlineStr">
        <is>
          <t xml:space="preserve"> </t>
        </is>
      </c>
      <c r="Z9" s="5" t="n">
        <v>-9844</v>
      </c>
      <c r="AA9" s="4" t="inlineStr">
        <is>
          <t xml:space="preserve"> </t>
        </is>
      </c>
    </row>
    <row r="10">
      <c r="A10" s="4" t="inlineStr">
        <is>
          <t>Unclaimed dividends and Interest o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19</v>
      </c>
      <c r="W10" s="4" t="inlineStr">
        <is>
          <t xml:space="preserve"> </t>
        </is>
      </c>
      <c r="X10" s="4" t="inlineStr">
        <is>
          <t xml:space="preserve"> </t>
        </is>
      </c>
      <c r="Y10" s="4" t="inlineStr">
        <is>
          <t xml:space="preserve"> </t>
        </is>
      </c>
      <c r="Z10" s="5" t="n">
        <v>119</v>
      </c>
      <c r="AA10" s="4" t="inlineStr">
        <is>
          <t xml:space="preserve"> </t>
        </is>
      </c>
    </row>
    <row r="11">
      <c r="A11" s="4" t="inlineStr">
        <is>
          <t>Corporate reorgan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36</v>
      </c>
      <c r="W11" s="4" t="inlineStr">
        <is>
          <t xml:space="preserve"> </t>
        </is>
      </c>
      <c r="X11" s="4" t="inlineStr">
        <is>
          <t xml:space="preserve"> </t>
        </is>
      </c>
      <c r="Y11" s="4" t="inlineStr">
        <is>
          <t xml:space="preserve"> </t>
        </is>
      </c>
      <c r="Z11" s="5" t="n">
        <v>36</v>
      </c>
      <c r="AA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7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774</v>
      </c>
      <c r="W12" s="4" t="inlineStr">
        <is>
          <t xml:space="preserve"> </t>
        </is>
      </c>
      <c r="X12" s="4" t="inlineStr">
        <is>
          <t xml:space="preserve"> </t>
        </is>
      </c>
      <c r="Y12" s="4" t="inlineStr">
        <is>
          <t xml:space="preserve"> </t>
        </is>
      </c>
      <c r="Z12" s="5" t="n">
        <v>774</v>
      </c>
      <c r="AA12" s="4" t="inlineStr">
        <is>
          <t xml:space="preserve"> </t>
        </is>
      </c>
    </row>
    <row r="13">
      <c r="A13" s="4" t="inlineStr">
        <is>
          <t>Total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139</v>
      </c>
      <c r="K13" s="4" t="inlineStr">
        <is>
          <t xml:space="preserve"> </t>
        </is>
      </c>
      <c r="L13" s="5" t="n">
        <v>-3442</v>
      </c>
      <c r="M13" s="4" t="inlineStr">
        <is>
          <t xml:space="preserve"> </t>
        </is>
      </c>
      <c r="N13" s="5" t="n">
        <v>796</v>
      </c>
      <c r="O13" s="4" t="inlineStr">
        <is>
          <t xml:space="preserve"> </t>
        </is>
      </c>
      <c r="P13" s="5" t="n">
        <v>-34</v>
      </c>
      <c r="Q13" s="4" t="inlineStr">
        <is>
          <t xml:space="preserve"> </t>
        </is>
      </c>
      <c r="R13" s="5" t="n">
        <v>-3026</v>
      </c>
      <c r="S13" s="4" t="inlineStr">
        <is>
          <t xml:space="preserve"> </t>
        </is>
      </c>
      <c r="T13" s="5" t="n">
        <v>-34</v>
      </c>
      <c r="U13" s="4" t="inlineStr">
        <is>
          <t xml:space="preserve"> </t>
        </is>
      </c>
      <c r="V13" s="5" t="n">
        <v>23399</v>
      </c>
      <c r="W13" s="4" t="inlineStr">
        <is>
          <t xml:space="preserve"> </t>
        </is>
      </c>
      <c r="X13" s="5" t="n">
        <v>1035</v>
      </c>
      <c r="Y13" s="4" t="inlineStr">
        <is>
          <t xml:space="preserve"> </t>
        </is>
      </c>
      <c r="Z13" s="5" t="n">
        <v>24434</v>
      </c>
      <c r="AA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20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9207</v>
      </c>
      <c r="W14" s="4" t="inlineStr">
        <is>
          <t xml:space="preserve"> </t>
        </is>
      </c>
      <c r="X14" s="5" t="n">
        <v>1035</v>
      </c>
      <c r="Y14" s="4" t="inlineStr">
        <is>
          <t xml:space="preserve"> </t>
        </is>
      </c>
      <c r="Z14" s="5" t="n">
        <v>30242</v>
      </c>
      <c r="AA14" s="4" t="inlineStr">
        <is>
          <t xml:space="preserve"> </t>
        </is>
      </c>
    </row>
    <row r="15">
      <c r="A15" s="4" t="inlineStr">
        <is>
          <t>Other comprehensive income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8</v>
      </c>
      <c r="K15" s="4" t="inlineStr">
        <is>
          <t xml:space="preserve"> </t>
        </is>
      </c>
      <c r="L15" s="5" t="n">
        <v>-3442</v>
      </c>
      <c r="M15" s="4" t="inlineStr">
        <is>
          <t xml:space="preserve"> </t>
        </is>
      </c>
      <c r="N15" s="5" t="n">
        <v>796</v>
      </c>
      <c r="O15" s="4" t="inlineStr">
        <is>
          <t xml:space="preserve"> </t>
        </is>
      </c>
      <c r="P15" s="5" t="n">
        <v>-34</v>
      </c>
      <c r="Q15" s="4" t="inlineStr">
        <is>
          <t xml:space="preserve"> </t>
        </is>
      </c>
      <c r="R15" s="5" t="n">
        <v>-3026</v>
      </c>
      <c r="S15" s="4" t="inlineStr">
        <is>
          <t xml:space="preserve"> </t>
        </is>
      </c>
      <c r="T15" s="5" t="n">
        <v>-34</v>
      </c>
      <c r="U15" s="4" t="inlineStr">
        <is>
          <t xml:space="preserve"> </t>
        </is>
      </c>
      <c r="V15" s="5" t="n">
        <v>-5808</v>
      </c>
      <c r="W15" s="4" t="inlineStr">
        <is>
          <t xml:space="preserve"> </t>
        </is>
      </c>
      <c r="X15" s="4" t="inlineStr">
        <is>
          <t xml:space="preserve"> </t>
        </is>
      </c>
      <c r="Y15" s="4" t="inlineStr">
        <is>
          <t xml:space="preserve"> </t>
        </is>
      </c>
      <c r="Z15" s="5" t="n">
        <v>-5808</v>
      </c>
      <c r="AA15" s="4" t="inlineStr">
        <is>
          <t xml:space="preserve"> </t>
        </is>
      </c>
    </row>
    <row r="16">
      <c r="A16" s="3" t="inlineStr">
        <is>
          <t>Appropri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egal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85</v>
      </c>
      <c r="I17" s="4" t="inlineStr">
        <is>
          <t xml:space="preserve"> </t>
        </is>
      </c>
      <c r="J17" s="5" t="n">
        <v>-148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tatutory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929</v>
      </c>
      <c r="I18" s="4" t="inlineStr">
        <is>
          <t xml:space="preserve"> </t>
        </is>
      </c>
      <c r="J18" s="5" t="n">
        <v>-1792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hange in the period</t>
        </is>
      </c>
      <c r="B19" s="4" t="inlineStr">
        <is>
          <t xml:space="preserve"> </t>
        </is>
      </c>
      <c r="C19" s="4" t="inlineStr">
        <is>
          <t xml:space="preserve"> </t>
        </is>
      </c>
      <c r="D19" s="4" t="inlineStr">
        <is>
          <t xml:space="preserve"> </t>
        </is>
      </c>
      <c r="E19" s="6" t="inlineStr">
        <is>
          <t>R$ 457</t>
        </is>
      </c>
      <c r="F19" s="4" t="inlineStr">
        <is>
          <t xml:space="preserve"> </t>
        </is>
      </c>
      <c r="G19" s="6" t="inlineStr">
        <is>
          <t>R$ 230</t>
        </is>
      </c>
      <c r="H19" s="4" t="inlineStr">
        <is>
          <t xml:space="preserve"> </t>
        </is>
      </c>
      <c r="I19" s="6" t="inlineStr">
        <is>
          <t>R$ 20224</t>
        </is>
      </c>
      <c r="J19" s="4" t="inlineStr">
        <is>
          <t xml:space="preserve"> </t>
        </is>
      </c>
      <c r="K19" s="4" t="inlineStr">
        <is>
          <t xml:space="preserve"> </t>
        </is>
      </c>
      <c r="L19" s="4" t="inlineStr">
        <is>
          <t xml:space="preserve"> </t>
        </is>
      </c>
      <c r="M19" s="6" t="inlineStr">
        <is>
          <t>R$ 3442</t>
        </is>
      </c>
      <c r="N19" s="4" t="inlineStr">
        <is>
          <t xml:space="preserve"> </t>
        </is>
      </c>
      <c r="O19" s="6" t="inlineStr">
        <is>
          <t>R$ 796</t>
        </is>
      </c>
      <c r="P19" s="4" t="inlineStr">
        <is>
          <t xml:space="preserve"> </t>
        </is>
      </c>
      <c r="Q19" s="6" t="inlineStr">
        <is>
          <t>R$ 34</t>
        </is>
      </c>
      <c r="R19" s="4" t="inlineStr">
        <is>
          <t xml:space="preserve"> </t>
        </is>
      </c>
      <c r="S19" s="6" t="inlineStr">
        <is>
          <t>R$ 3026</t>
        </is>
      </c>
      <c r="T19" s="4" t="inlineStr">
        <is>
          <t xml:space="preserve"> </t>
        </is>
      </c>
      <c r="U19" s="6" t="inlineStr">
        <is>
          <t>R$ 34</t>
        </is>
      </c>
      <c r="V19" s="4" t="inlineStr">
        <is>
          <t xml:space="preserve"> </t>
        </is>
      </c>
      <c r="W19" s="6" t="inlineStr">
        <is>
          <t>R$ 15171</t>
        </is>
      </c>
      <c r="X19" s="4" t="inlineStr">
        <is>
          <t xml:space="preserve"> </t>
        </is>
      </c>
      <c r="Y19" s="6" t="inlineStr">
        <is>
          <t>R$ 2222</t>
        </is>
      </c>
      <c r="Z19" s="4" t="inlineStr">
        <is>
          <t xml:space="preserve"> </t>
        </is>
      </c>
      <c r="AA19" s="6" t="inlineStr">
        <is>
          <t>R$ 12949</t>
        </is>
      </c>
    </row>
    <row r="20">
      <c r="A20" s="4" t="inlineStr">
        <is>
          <t>Ending balance, value at Dec. 31, 2022</t>
        </is>
      </c>
      <c r="B20" s="5" t="n">
        <v>90729</v>
      </c>
      <c r="C20" s="6" t="inlineStr">
        <is>
          <t>R$ 90729</t>
        </is>
      </c>
      <c r="D20" s="5" t="n">
        <v>-71</v>
      </c>
      <c r="E20" s="6" t="inlineStr">
        <is>
          <t>R$ 71</t>
        </is>
      </c>
      <c r="F20" s="5" t="n">
        <v>2480</v>
      </c>
      <c r="G20" s="6" t="inlineStr">
        <is>
          <t>R$ 2480</t>
        </is>
      </c>
      <c r="H20" s="5" t="n">
        <v>86209</v>
      </c>
      <c r="I20" s="6" t="inlineStr">
        <is>
          <t>R$ 86209</t>
        </is>
      </c>
      <c r="J20" s="4" t="inlineStr">
        <is>
          <t xml:space="preserve"> </t>
        </is>
      </c>
      <c r="K20" s="4" t="inlineStr">
        <is>
          <t xml:space="preserve"> </t>
        </is>
      </c>
      <c r="L20" s="5" t="n">
        <v>-5984</v>
      </c>
      <c r="M20" s="6" t="inlineStr">
        <is>
          <t>R$ 5984</t>
        </is>
      </c>
      <c r="N20" s="5" t="n">
        <v>796</v>
      </c>
      <c r="O20" s="6" t="inlineStr">
        <is>
          <t>R$ 796</t>
        </is>
      </c>
      <c r="P20" s="5" t="n">
        <v>-1520</v>
      </c>
      <c r="Q20" s="6" t="inlineStr">
        <is>
          <t>R$ 1520</t>
        </is>
      </c>
      <c r="R20" s="5" t="n">
        <v>3505</v>
      </c>
      <c r="S20" s="6" t="inlineStr">
        <is>
          <t>R$ 3505</t>
        </is>
      </c>
      <c r="T20" s="5" t="n">
        <v>-8427</v>
      </c>
      <c r="U20" s="6" t="inlineStr">
        <is>
          <t>R$ 8427</t>
        </is>
      </c>
      <c r="V20" s="5" t="n">
        <v>167717</v>
      </c>
      <c r="W20" s="6" t="inlineStr">
        <is>
          <t>R$ 167717</t>
        </is>
      </c>
      <c r="X20" s="5" t="n">
        <v>9390</v>
      </c>
      <c r="Y20" s="6" t="inlineStr">
        <is>
          <t>R$ 9390</t>
        </is>
      </c>
      <c r="Z20" s="5" t="n">
        <v>177107</v>
      </c>
      <c r="AA20" s="6" t="inlineStr">
        <is>
          <t>R$ 177107</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Transactions with owners</t>
        </is>
      </c>
      <c r="B22" s="4" t="inlineStr">
        <is>
          <t xml:space="preserve"> </t>
        </is>
      </c>
      <c r="C22" s="4" t="inlineStr">
        <is>
          <t xml:space="preserve"> </t>
        </is>
      </c>
      <c r="D22" s="5" t="n">
        <v>60</v>
      </c>
      <c r="E22" s="4" t="inlineStr">
        <is>
          <t xml:space="preserve"> </t>
        </is>
      </c>
      <c r="F22" s="5" t="n">
        <v>1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00</v>
      </c>
      <c r="W22" s="4" t="inlineStr">
        <is>
          <t xml:space="preserve"> </t>
        </is>
      </c>
      <c r="X22" s="5" t="n">
        <v>-924</v>
      </c>
      <c r="Y22" s="4" t="inlineStr">
        <is>
          <t xml:space="preserve"> </t>
        </is>
      </c>
      <c r="Z22" s="5" t="n">
        <v>-724</v>
      </c>
      <c r="AA22" s="4" t="inlineStr">
        <is>
          <t xml:space="preserve"> </t>
        </is>
      </c>
    </row>
    <row r="23">
      <c r="A23" s="4" t="inlineStr">
        <is>
          <t>Acquisition of treasury shares</t>
        </is>
      </c>
      <c r="B23" s="4" t="inlineStr">
        <is>
          <t xml:space="preserve"> </t>
        </is>
      </c>
      <c r="C23" s="4" t="inlineStr">
        <is>
          <t xml:space="preserve"> </t>
        </is>
      </c>
      <c r="D23" s="5" t="n">
        <v>-6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689</v>
      </c>
      <c r="W23" s="4" t="inlineStr">
        <is>
          <t xml:space="preserve"> </t>
        </is>
      </c>
      <c r="X23" s="4" t="inlineStr">
        <is>
          <t xml:space="preserve"> </t>
        </is>
      </c>
      <c r="Y23" s="4" t="inlineStr">
        <is>
          <t xml:space="preserve"> </t>
        </is>
      </c>
      <c r="Z23" s="5" t="n">
        <v>-689</v>
      </c>
      <c r="AA23" s="4" t="inlineStr">
        <is>
          <t xml:space="preserve"> </t>
        </is>
      </c>
    </row>
    <row r="24">
      <c r="A24" s="4" t="inlineStr">
        <is>
          <t>Result of delivery of treasury shares</t>
        </is>
      </c>
      <c r="B24" s="4" t="inlineStr">
        <is>
          <t xml:space="preserve"> </t>
        </is>
      </c>
      <c r="C24" s="4" t="inlineStr">
        <is>
          <t xml:space="preserve"> </t>
        </is>
      </c>
      <c r="D24" s="5" t="n">
        <v>749</v>
      </c>
      <c r="E24" s="4" t="inlineStr">
        <is>
          <t xml:space="preserve"> </t>
        </is>
      </c>
      <c r="F24" s="5"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747</v>
      </c>
      <c r="W24" s="4" t="inlineStr">
        <is>
          <t xml:space="preserve"> </t>
        </is>
      </c>
      <c r="X24" s="4" t="inlineStr">
        <is>
          <t xml:space="preserve"> </t>
        </is>
      </c>
      <c r="Y24" s="4" t="inlineStr">
        <is>
          <t xml:space="preserve"> </t>
        </is>
      </c>
      <c r="Z24" s="5" t="n">
        <v>747</v>
      </c>
      <c r="AA24" s="4" t="inlineStr">
        <is>
          <t xml:space="preserve"> </t>
        </is>
      </c>
    </row>
    <row r="25">
      <c r="A25" s="4" t="inlineStr">
        <is>
          <t>Recognition of share-based payment plans</t>
        </is>
      </c>
      <c r="B25" s="4" t="inlineStr">
        <is>
          <t xml:space="preserve"> </t>
        </is>
      </c>
      <c r="C25" s="4" t="inlineStr">
        <is>
          <t xml:space="preserve"> </t>
        </is>
      </c>
      <c r="D25" s="4" t="inlineStr">
        <is>
          <t xml:space="preserve"> </t>
        </is>
      </c>
      <c r="E25" s="4" t="inlineStr">
        <is>
          <t xml:space="preserve"> </t>
        </is>
      </c>
      <c r="F25" s="5" t="n">
        <v>14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42</v>
      </c>
      <c r="W25" s="4" t="inlineStr">
        <is>
          <t xml:space="preserve"> </t>
        </is>
      </c>
      <c r="X25" s="4" t="inlineStr">
        <is>
          <t xml:space="preserve"> </t>
        </is>
      </c>
      <c r="Y25" s="4" t="inlineStr">
        <is>
          <t xml:space="preserve"> </t>
        </is>
      </c>
      <c r="Z25" s="5" t="n">
        <v>142</v>
      </c>
      <c r="AA25" s="4" t="inlineStr">
        <is>
          <t xml:space="preserve"> </t>
        </is>
      </c>
    </row>
    <row r="26">
      <c r="A26" s="4" t="inlineStr">
        <is>
          <t>(Increase) / Decrease to the owners of the 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924</v>
      </c>
      <c r="Y26" s="4" t="inlineStr">
        <is>
          <t xml:space="preserve"> </t>
        </is>
      </c>
      <c r="Z26" s="5" t="n">
        <v>-924</v>
      </c>
      <c r="AA26" s="4" t="inlineStr">
        <is>
          <t xml:space="preserve"> </t>
        </is>
      </c>
    </row>
    <row r="27">
      <c r="A27" s="4" t="inlineStr">
        <is>
          <t>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000</v>
      </c>
      <c r="I27" s="4" t="inlineStr">
        <is>
          <t xml:space="preserve"> </t>
        </is>
      </c>
      <c r="J27" s="5" t="n">
        <v>-11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365</v>
      </c>
      <c r="Y27" s="4" t="inlineStr">
        <is>
          <t xml:space="preserve"> </t>
        </is>
      </c>
      <c r="Z27" s="5" t="n">
        <v>-365</v>
      </c>
      <c r="AA27" s="4" t="inlineStr">
        <is>
          <t xml:space="preserve"> </t>
        </is>
      </c>
    </row>
    <row r="28">
      <c r="A28" s="4" t="inlineStr">
        <is>
          <t>Interest o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31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2315</v>
      </c>
      <c r="W28" s="4" t="inlineStr">
        <is>
          <t xml:space="preserve"> </t>
        </is>
      </c>
      <c r="X28" s="4" t="inlineStr">
        <is>
          <t xml:space="preserve"> </t>
        </is>
      </c>
      <c r="Y28" s="4" t="inlineStr">
        <is>
          <t xml:space="preserve"> </t>
        </is>
      </c>
      <c r="Z28" s="5" t="n">
        <v>-12315</v>
      </c>
      <c r="AA28" s="4" t="inlineStr">
        <is>
          <t xml:space="preserve"> </t>
        </is>
      </c>
    </row>
    <row r="29">
      <c r="A29" s="4" t="inlineStr">
        <is>
          <t>Unclaimed dividends and Interest o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53</v>
      </c>
      <c r="W29" s="4" t="inlineStr">
        <is>
          <t xml:space="preserve"> </t>
        </is>
      </c>
      <c r="X29" s="4" t="inlineStr">
        <is>
          <t xml:space="preserve"> </t>
        </is>
      </c>
      <c r="Y29" s="4" t="inlineStr">
        <is>
          <t xml:space="preserve"> </t>
        </is>
      </c>
      <c r="Z29" s="5" t="n">
        <v>53</v>
      </c>
      <c r="AA29" s="4" t="inlineStr">
        <is>
          <t xml:space="preserve"> </t>
        </is>
      </c>
    </row>
    <row r="30">
      <c r="A30" s="4" t="inlineStr">
        <is>
          <t>Corporate reorgan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6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65</v>
      </c>
      <c r="W30" s="4" t="inlineStr">
        <is>
          <t xml:space="preserve"> </t>
        </is>
      </c>
      <c r="X30" s="4" t="inlineStr">
        <is>
          <t xml:space="preserve"> </t>
        </is>
      </c>
      <c r="Y30" s="4" t="inlineStr">
        <is>
          <t xml:space="preserve"> </t>
        </is>
      </c>
      <c r="Z30" s="5" t="n">
        <v>265</v>
      </c>
      <c r="AA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85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2852</v>
      </c>
      <c r="W31" s="4" t="inlineStr">
        <is>
          <t xml:space="preserve"> </t>
        </is>
      </c>
      <c r="X31" s="4" t="inlineStr">
        <is>
          <t xml:space="preserve"> </t>
        </is>
      </c>
      <c r="Y31" s="4" t="inlineStr">
        <is>
          <t xml:space="preserve"> </t>
        </is>
      </c>
      <c r="Z31" s="5" t="n">
        <v>-2852</v>
      </c>
      <c r="AA31" s="4" t="inlineStr">
        <is>
          <t xml:space="preserve"> </t>
        </is>
      </c>
    </row>
    <row r="32">
      <c r="A32" s="4" t="inlineStr">
        <is>
          <t>Total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105</v>
      </c>
      <c r="K32" s="4" t="inlineStr">
        <is>
          <t xml:space="preserve"> </t>
        </is>
      </c>
      <c r="L32" s="5" t="n">
        <v>4681</v>
      </c>
      <c r="M32" s="4" t="inlineStr">
        <is>
          <t xml:space="preserve"> </t>
        </is>
      </c>
      <c r="N32" s="5" t="n">
        <v>-710</v>
      </c>
      <c r="O32" s="4" t="inlineStr">
        <is>
          <t xml:space="preserve"> </t>
        </is>
      </c>
      <c r="P32" s="5" t="n">
        <v>-324</v>
      </c>
      <c r="Q32" s="4" t="inlineStr">
        <is>
          <t xml:space="preserve"> </t>
        </is>
      </c>
      <c r="R32" s="5" t="n">
        <v>-327</v>
      </c>
      <c r="S32" s="4" t="inlineStr">
        <is>
          <t xml:space="preserve"> </t>
        </is>
      </c>
      <c r="T32" s="5" t="n">
        <v>684</v>
      </c>
      <c r="U32" s="4" t="inlineStr">
        <is>
          <t xml:space="preserve"> </t>
        </is>
      </c>
      <c r="V32" s="5" t="n">
        <v>37109</v>
      </c>
      <c r="W32" s="4" t="inlineStr">
        <is>
          <t xml:space="preserve"> </t>
        </is>
      </c>
      <c r="X32" s="5" t="n">
        <v>772</v>
      </c>
      <c r="Y32" s="4" t="inlineStr">
        <is>
          <t xml:space="preserve"> </t>
        </is>
      </c>
      <c r="Z32" s="5" t="n">
        <v>37881</v>
      </c>
      <c r="AA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310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33105</v>
      </c>
      <c r="W33" s="4" t="inlineStr">
        <is>
          <t xml:space="preserve"> </t>
        </is>
      </c>
      <c r="X33" s="5" t="n">
        <v>772</v>
      </c>
      <c r="Y33" s="4" t="inlineStr">
        <is>
          <t xml:space="preserve"> </t>
        </is>
      </c>
      <c r="Z33" s="5" t="n">
        <v>33877</v>
      </c>
      <c r="AA33" s="4" t="inlineStr">
        <is>
          <t xml:space="preserve"> </t>
        </is>
      </c>
    </row>
    <row r="34">
      <c r="A34" s="4" t="inlineStr">
        <is>
          <t>Other comprehensive income for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681</v>
      </c>
      <c r="M34" s="4" t="inlineStr">
        <is>
          <t xml:space="preserve"> </t>
        </is>
      </c>
      <c r="N34" s="5" t="n">
        <v>-710</v>
      </c>
      <c r="O34" s="4" t="inlineStr">
        <is>
          <t xml:space="preserve"> </t>
        </is>
      </c>
      <c r="P34" s="5" t="n">
        <v>-324</v>
      </c>
      <c r="Q34" s="4" t="inlineStr">
        <is>
          <t xml:space="preserve"> </t>
        </is>
      </c>
      <c r="R34" s="5" t="n">
        <v>-327</v>
      </c>
      <c r="S34" s="4" t="inlineStr">
        <is>
          <t xml:space="preserve"> </t>
        </is>
      </c>
      <c r="T34" s="5" t="n">
        <v>684</v>
      </c>
      <c r="U34" s="4" t="inlineStr">
        <is>
          <t xml:space="preserve"> </t>
        </is>
      </c>
      <c r="V34" s="5" t="n">
        <v>4004</v>
      </c>
      <c r="W34" s="4" t="inlineStr">
        <is>
          <t xml:space="preserve"> </t>
        </is>
      </c>
      <c r="X34" s="4" t="inlineStr">
        <is>
          <t xml:space="preserve"> </t>
        </is>
      </c>
      <c r="Y34" s="4" t="inlineStr">
        <is>
          <t xml:space="preserve"> </t>
        </is>
      </c>
      <c r="Z34" s="5" t="n">
        <v>4004</v>
      </c>
      <c r="AA34" s="4" t="inlineStr">
        <is>
          <t xml:space="preserve"> </t>
        </is>
      </c>
    </row>
    <row r="35">
      <c r="A35" s="3" t="inlineStr">
        <is>
          <t>Appropri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egal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69</v>
      </c>
      <c r="I36" s="4" t="inlineStr">
        <is>
          <t xml:space="preserve"> </t>
        </is>
      </c>
      <c r="J36" s="5" t="n">
        <v>-166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tatutory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174</v>
      </c>
      <c r="I37" s="4" t="inlineStr">
        <is>
          <t xml:space="preserve"> </t>
        </is>
      </c>
      <c r="J37" s="5" t="n">
        <v>-817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hange in the period</t>
        </is>
      </c>
      <c r="B38" s="4" t="inlineStr">
        <is>
          <t xml:space="preserve"> </t>
        </is>
      </c>
      <c r="C38" s="4" t="inlineStr">
        <is>
          <t xml:space="preserve"> </t>
        </is>
      </c>
      <c r="D38" s="5" t="n">
        <v>60</v>
      </c>
      <c r="E38" s="4" t="inlineStr">
        <is>
          <t xml:space="preserve"> </t>
        </is>
      </c>
      <c r="F38" s="5" t="n">
        <v>140</v>
      </c>
      <c r="G38" s="4" t="inlineStr">
        <is>
          <t xml:space="preserve"> </t>
        </is>
      </c>
      <c r="H38" s="5" t="n">
        <v>18256</v>
      </c>
      <c r="I38" s="4" t="inlineStr">
        <is>
          <t xml:space="preserve"> </t>
        </is>
      </c>
      <c r="J38" s="4" t="inlineStr">
        <is>
          <t xml:space="preserve"> </t>
        </is>
      </c>
      <c r="K38" s="4" t="inlineStr">
        <is>
          <t xml:space="preserve"> </t>
        </is>
      </c>
      <c r="L38" s="5" t="n">
        <v>4681</v>
      </c>
      <c r="M38" s="4" t="inlineStr">
        <is>
          <t xml:space="preserve"> </t>
        </is>
      </c>
      <c r="N38" s="5" t="n">
        <v>-710</v>
      </c>
      <c r="O38" s="4" t="inlineStr">
        <is>
          <t xml:space="preserve"> </t>
        </is>
      </c>
      <c r="P38" s="5" t="n">
        <v>-324</v>
      </c>
      <c r="Q38" s="4" t="inlineStr">
        <is>
          <t xml:space="preserve"> </t>
        </is>
      </c>
      <c r="R38" s="5" t="n">
        <v>-327</v>
      </c>
      <c r="S38" s="4" t="inlineStr">
        <is>
          <t xml:space="preserve"> </t>
        </is>
      </c>
      <c r="T38" s="5" t="n">
        <v>684</v>
      </c>
      <c r="U38" s="4" t="inlineStr">
        <is>
          <t xml:space="preserve"> </t>
        </is>
      </c>
      <c r="V38" s="5" t="n">
        <v>22460</v>
      </c>
      <c r="W38" s="4" t="inlineStr">
        <is>
          <t xml:space="preserve"> </t>
        </is>
      </c>
      <c r="X38" s="5" t="n">
        <v>-517</v>
      </c>
      <c r="Y38" s="4" t="inlineStr">
        <is>
          <t xml:space="preserve"> </t>
        </is>
      </c>
      <c r="Z38" s="5" t="n">
        <v>21943</v>
      </c>
      <c r="AA38" s="4" t="inlineStr">
        <is>
          <t xml:space="preserve"> </t>
        </is>
      </c>
    </row>
    <row r="39">
      <c r="A39" s="4" t="inlineStr">
        <is>
          <t>Ending balance, value at Dec. 31, 2023</t>
        </is>
      </c>
      <c r="B39" s="5" t="n">
        <v>90729</v>
      </c>
      <c r="C39" s="4" t="inlineStr">
        <is>
          <t xml:space="preserve"> </t>
        </is>
      </c>
      <c r="D39" s="5" t="n">
        <v>-11</v>
      </c>
      <c r="E39" s="4" t="inlineStr">
        <is>
          <t xml:space="preserve"> </t>
        </is>
      </c>
      <c r="F39" s="5" t="n">
        <v>2620</v>
      </c>
      <c r="G39" s="4" t="inlineStr">
        <is>
          <t xml:space="preserve"> </t>
        </is>
      </c>
      <c r="H39" s="5" t="n">
        <v>104465</v>
      </c>
      <c r="I39" s="4" t="inlineStr">
        <is>
          <t xml:space="preserve"> </t>
        </is>
      </c>
      <c r="J39" s="4" t="inlineStr">
        <is>
          <t xml:space="preserve"> </t>
        </is>
      </c>
      <c r="K39" s="4" t="inlineStr">
        <is>
          <t xml:space="preserve"> </t>
        </is>
      </c>
      <c r="L39" s="5" t="n">
        <v>-1303</v>
      </c>
      <c r="M39" s="4" t="inlineStr">
        <is>
          <t xml:space="preserve"> </t>
        </is>
      </c>
      <c r="N39" s="5" t="n">
        <v>86</v>
      </c>
      <c r="O39" s="4" t="inlineStr">
        <is>
          <t xml:space="preserve"> </t>
        </is>
      </c>
      <c r="P39" s="5" t="n">
        <v>-1844</v>
      </c>
      <c r="Q39" s="4" t="inlineStr">
        <is>
          <t xml:space="preserve"> </t>
        </is>
      </c>
      <c r="R39" s="5" t="n">
        <v>3178</v>
      </c>
      <c r="S39" s="4" t="inlineStr">
        <is>
          <t xml:space="preserve"> </t>
        </is>
      </c>
      <c r="T39" s="5" t="n">
        <v>-7743</v>
      </c>
      <c r="U39" s="4" t="inlineStr">
        <is>
          <t xml:space="preserve"> </t>
        </is>
      </c>
      <c r="V39" s="5" t="n">
        <v>190177</v>
      </c>
      <c r="W39" s="4" t="inlineStr">
        <is>
          <t xml:space="preserve"> </t>
        </is>
      </c>
      <c r="X39" s="5" t="n">
        <v>8873</v>
      </c>
      <c r="Y39" s="4" t="inlineStr">
        <is>
          <t xml:space="preserve"> </t>
        </is>
      </c>
      <c r="Z39" s="5" t="n">
        <v>199050</v>
      </c>
      <c r="AA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Transactions with owners</t>
        </is>
      </c>
      <c r="B41" s="4" t="inlineStr">
        <is>
          <t xml:space="preserve"> </t>
        </is>
      </c>
      <c r="C41" s="4" t="inlineStr">
        <is>
          <t xml:space="preserve"> </t>
        </is>
      </c>
      <c r="D41" s="5" t="n">
        <v>-898</v>
      </c>
      <c r="E41" s="4" t="inlineStr">
        <is>
          <t xml:space="preserve"> </t>
        </is>
      </c>
      <c r="F41" s="5" t="n">
        <v>1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786</v>
      </c>
      <c r="W41" s="4" t="inlineStr">
        <is>
          <t xml:space="preserve"> </t>
        </is>
      </c>
      <c r="X41" s="5" t="n">
        <v>867</v>
      </c>
      <c r="Y41" s="4" t="inlineStr">
        <is>
          <t xml:space="preserve"> </t>
        </is>
      </c>
      <c r="Z41" s="5" t="n">
        <v>81</v>
      </c>
      <c r="AA41" s="4" t="inlineStr">
        <is>
          <t xml:space="preserve"> </t>
        </is>
      </c>
    </row>
    <row r="42">
      <c r="A42" s="4" t="inlineStr">
        <is>
          <t>Acquisition of treasury shares</t>
        </is>
      </c>
      <c r="B42" s="4" t="inlineStr">
        <is>
          <t xml:space="preserve"> </t>
        </is>
      </c>
      <c r="C42" s="4" t="inlineStr">
        <is>
          <t xml:space="preserve"> </t>
        </is>
      </c>
      <c r="D42" s="5" t="n">
        <v>-17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1775</v>
      </c>
      <c r="W42" s="4" t="inlineStr">
        <is>
          <t xml:space="preserve"> </t>
        </is>
      </c>
      <c r="X42" s="4" t="inlineStr">
        <is>
          <t xml:space="preserve"> </t>
        </is>
      </c>
      <c r="Y42" s="4" t="inlineStr">
        <is>
          <t xml:space="preserve"> </t>
        </is>
      </c>
      <c r="Z42" s="5" t="n">
        <v>-1775</v>
      </c>
      <c r="AA42" s="4" t="inlineStr">
        <is>
          <t xml:space="preserve"> </t>
        </is>
      </c>
    </row>
    <row r="43">
      <c r="A43" s="4" t="inlineStr">
        <is>
          <t>Result of delivery of treasury shares</t>
        </is>
      </c>
      <c r="B43" s="4" t="inlineStr">
        <is>
          <t xml:space="preserve"> </t>
        </is>
      </c>
      <c r="C43" s="4" t="inlineStr">
        <is>
          <t xml:space="preserve"> </t>
        </is>
      </c>
      <c r="D43" s="5" t="n">
        <v>877</v>
      </c>
      <c r="E43" s="4" t="inlineStr">
        <is>
          <t xml:space="preserve"> </t>
        </is>
      </c>
      <c r="F43" s="5" t="n">
        <v>-1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860</v>
      </c>
      <c r="W43" s="4" t="inlineStr">
        <is>
          <t xml:space="preserve"> </t>
        </is>
      </c>
      <c r="X43" s="4" t="inlineStr">
        <is>
          <t xml:space="preserve"> </t>
        </is>
      </c>
      <c r="Y43" s="4" t="inlineStr">
        <is>
          <t xml:space="preserve"> </t>
        </is>
      </c>
      <c r="Z43" s="5" t="n">
        <v>860</v>
      </c>
      <c r="AA43" s="4" t="inlineStr">
        <is>
          <t xml:space="preserve"> </t>
        </is>
      </c>
    </row>
    <row r="44">
      <c r="A44" s="4" t="inlineStr">
        <is>
          <t>Recognition of share-based payment plans</t>
        </is>
      </c>
      <c r="B44" s="4" t="inlineStr">
        <is>
          <t xml:space="preserve"> </t>
        </is>
      </c>
      <c r="C44" s="4" t="inlineStr">
        <is>
          <t xml:space="preserve"> </t>
        </is>
      </c>
      <c r="D44" s="4" t="inlineStr">
        <is>
          <t xml:space="preserve"> </t>
        </is>
      </c>
      <c r="E44" s="4" t="inlineStr">
        <is>
          <t xml:space="preserve"> </t>
        </is>
      </c>
      <c r="F44" s="5" t="n">
        <v>12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29</v>
      </c>
      <c r="W44" s="4" t="inlineStr">
        <is>
          <t xml:space="preserve"> </t>
        </is>
      </c>
      <c r="X44" s="4" t="inlineStr">
        <is>
          <t xml:space="preserve"> </t>
        </is>
      </c>
      <c r="Y44" s="4" t="inlineStr">
        <is>
          <t xml:space="preserve"> </t>
        </is>
      </c>
      <c r="Z44" s="5" t="n">
        <v>129</v>
      </c>
      <c r="AA44" s="4" t="inlineStr">
        <is>
          <t xml:space="preserve"> </t>
        </is>
      </c>
    </row>
    <row r="45">
      <c r="A45" s="4" t="inlineStr">
        <is>
          <t>(Increase) / Decrease to the owners of the parent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867</v>
      </c>
      <c r="Y45" s="4" t="inlineStr">
        <is>
          <t xml:space="preserve"> </t>
        </is>
      </c>
      <c r="Z45" s="5" t="n">
        <v>867</v>
      </c>
      <c r="AA45" s="4" t="inlineStr">
        <is>
          <t xml:space="preserve"> </t>
        </is>
      </c>
    </row>
    <row r="46">
      <c r="A46" s="4" t="inlineStr">
        <is>
          <t>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229</v>
      </c>
      <c r="I46" s="4" t="inlineStr">
        <is>
          <t xml:space="preserve"> </t>
        </is>
      </c>
      <c r="J46" s="5" t="n">
        <v>-1222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589</v>
      </c>
      <c r="Y46" s="4" t="inlineStr">
        <is>
          <t xml:space="preserve"> </t>
        </is>
      </c>
      <c r="Z46" s="5" t="n">
        <v>-589</v>
      </c>
      <c r="AA46" s="4" t="inlineStr">
        <is>
          <t xml:space="preserve"> </t>
        </is>
      </c>
    </row>
    <row r="47">
      <c r="A47" s="4" t="inlineStr">
        <is>
          <t>Interest on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260</v>
      </c>
      <c r="I47" s="4" t="inlineStr">
        <is>
          <t xml:space="preserve"> </t>
        </is>
      </c>
      <c r="J47" s="5" t="n">
        <v>-1587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12615</v>
      </c>
      <c r="W47" s="4" t="inlineStr">
        <is>
          <t xml:space="preserve"> </t>
        </is>
      </c>
      <c r="X47" s="4" t="inlineStr">
        <is>
          <t xml:space="preserve"> </t>
        </is>
      </c>
      <c r="Y47" s="4" t="inlineStr">
        <is>
          <t xml:space="preserve"> </t>
        </is>
      </c>
      <c r="Z47" s="5" t="n">
        <v>-12615</v>
      </c>
      <c r="AA47" s="4" t="inlineStr">
        <is>
          <t xml:space="preserve"> </t>
        </is>
      </c>
    </row>
    <row r="48">
      <c r="A48" s="4" t="inlineStr">
        <is>
          <t>Dividends / Interest on capital - declared after previous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11000</v>
      </c>
      <c r="W48" s="4" t="inlineStr">
        <is>
          <t xml:space="preserve"> </t>
        </is>
      </c>
      <c r="X48" s="4" t="inlineStr">
        <is>
          <t xml:space="preserve"> </t>
        </is>
      </c>
      <c r="Y48" s="4" t="inlineStr">
        <is>
          <t xml:space="preserve"> </t>
        </is>
      </c>
      <c r="Z48" s="5" t="n">
        <v>-11000</v>
      </c>
      <c r="AA48" s="4" t="inlineStr">
        <is>
          <t xml:space="preserve"> </t>
        </is>
      </c>
    </row>
    <row r="49">
      <c r="A49" s="4" t="inlineStr">
        <is>
          <t>Unclaimed dividends and Interest o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32</v>
      </c>
      <c r="W49" s="4" t="inlineStr">
        <is>
          <t xml:space="preserve"> </t>
        </is>
      </c>
      <c r="X49" s="4" t="inlineStr">
        <is>
          <t xml:space="preserve"> </t>
        </is>
      </c>
      <c r="Y49" s="4" t="inlineStr">
        <is>
          <t xml:space="preserve"> </t>
        </is>
      </c>
      <c r="Z49" s="5" t="n">
        <v>32</v>
      </c>
      <c r="AA49" s="4" t="inlineStr">
        <is>
          <t xml:space="preserve"> </t>
        </is>
      </c>
    </row>
    <row r="50">
      <c r="A50" s="4" t="inlineStr">
        <is>
          <t>Corporate reorgan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5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359</v>
      </c>
      <c r="W50" s="4" t="inlineStr">
        <is>
          <t xml:space="preserve"> </t>
        </is>
      </c>
      <c r="X50" s="4" t="inlineStr">
        <is>
          <t xml:space="preserve"> </t>
        </is>
      </c>
      <c r="Y50" s="4" t="inlineStr">
        <is>
          <t xml:space="preserve"> </t>
        </is>
      </c>
      <c r="Z50" s="5" t="n">
        <v>-359</v>
      </c>
      <c r="AA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180</v>
      </c>
      <c r="W51" s="4" t="inlineStr">
        <is>
          <t xml:space="preserve"> </t>
        </is>
      </c>
      <c r="X51" s="4" t="inlineStr">
        <is>
          <t xml:space="preserve"> </t>
        </is>
      </c>
      <c r="Y51" s="4" t="inlineStr">
        <is>
          <t xml:space="preserve"> </t>
        </is>
      </c>
      <c r="Z51" s="5" t="n">
        <v>-180</v>
      </c>
      <c r="AA51" s="4" t="inlineStr">
        <is>
          <t xml:space="preserve"> </t>
        </is>
      </c>
    </row>
    <row r="52">
      <c r="A52" s="4" t="inlineStr">
        <is>
          <t>Total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1085</v>
      </c>
      <c r="K52" s="4" t="inlineStr">
        <is>
          <t xml:space="preserve"> </t>
        </is>
      </c>
      <c r="L52" s="5" t="n">
        <v>-2015</v>
      </c>
      <c r="M52" s="4" t="inlineStr">
        <is>
          <t xml:space="preserve"> </t>
        </is>
      </c>
      <c r="N52" s="5" t="n">
        <v>470</v>
      </c>
      <c r="O52" s="4" t="inlineStr">
        <is>
          <t xml:space="preserve"> </t>
        </is>
      </c>
      <c r="P52" s="5" t="n">
        <v>-115</v>
      </c>
      <c r="Q52" s="4" t="inlineStr">
        <is>
          <t xml:space="preserve"> </t>
        </is>
      </c>
      <c r="R52" s="5" t="n">
        <v>8552</v>
      </c>
      <c r="S52" s="4" t="inlineStr">
        <is>
          <t xml:space="preserve"> </t>
        </is>
      </c>
      <c r="T52" s="5" t="n">
        <v>-2156</v>
      </c>
      <c r="U52" s="4" t="inlineStr">
        <is>
          <t xml:space="preserve"> </t>
        </is>
      </c>
      <c r="V52" s="5" t="n">
        <v>45821</v>
      </c>
      <c r="W52" s="4" t="inlineStr">
        <is>
          <t xml:space="preserve"> </t>
        </is>
      </c>
      <c r="X52" s="5" t="n">
        <v>1043</v>
      </c>
      <c r="Y52" s="4" t="inlineStr">
        <is>
          <t xml:space="preserve"> </t>
        </is>
      </c>
      <c r="Z52" s="5" t="n">
        <v>46864</v>
      </c>
      <c r="AA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108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41085</v>
      </c>
      <c r="W53" s="4" t="inlineStr">
        <is>
          <t xml:space="preserve"> </t>
        </is>
      </c>
      <c r="X53" s="5" t="n">
        <v>1043</v>
      </c>
      <c r="Y53" s="4" t="inlineStr">
        <is>
          <t xml:space="preserve"> </t>
        </is>
      </c>
      <c r="Z53" s="5" t="n">
        <v>42128</v>
      </c>
      <c r="AA53" s="4" t="inlineStr">
        <is>
          <t xml:space="preserve"> </t>
        </is>
      </c>
    </row>
    <row r="54">
      <c r="A54" s="4" t="inlineStr">
        <is>
          <t>Other comprehensive income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015</v>
      </c>
      <c r="M54" s="4" t="inlineStr">
        <is>
          <t xml:space="preserve"> </t>
        </is>
      </c>
      <c r="N54" s="5" t="n">
        <v>470</v>
      </c>
      <c r="O54" s="4" t="inlineStr">
        <is>
          <t xml:space="preserve"> </t>
        </is>
      </c>
      <c r="P54" s="5" t="n">
        <v>-115</v>
      </c>
      <c r="Q54" s="4" t="inlineStr">
        <is>
          <t xml:space="preserve"> </t>
        </is>
      </c>
      <c r="R54" s="5" t="n">
        <v>8552</v>
      </c>
      <c r="S54" s="4" t="inlineStr">
        <is>
          <t xml:space="preserve"> </t>
        </is>
      </c>
      <c r="T54" s="5" t="n">
        <v>-2156</v>
      </c>
      <c r="U54" s="4" t="inlineStr">
        <is>
          <t xml:space="preserve"> </t>
        </is>
      </c>
      <c r="V54" s="5" t="n">
        <v>4736</v>
      </c>
      <c r="W54" s="4" t="inlineStr">
        <is>
          <t xml:space="preserve"> </t>
        </is>
      </c>
      <c r="X54" s="4" t="inlineStr">
        <is>
          <t xml:space="preserve"> </t>
        </is>
      </c>
      <c r="Y54" s="4" t="inlineStr">
        <is>
          <t xml:space="preserve"> </t>
        </is>
      </c>
      <c r="Z54" s="5" t="n">
        <v>4736</v>
      </c>
      <c r="AA54" s="4" t="inlineStr">
        <is>
          <t xml:space="preserve"> </t>
        </is>
      </c>
    </row>
    <row r="55">
      <c r="A55" s="3" t="inlineStr">
        <is>
          <t>Appropri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Legal reser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406</v>
      </c>
      <c r="I56" s="4" t="inlineStr">
        <is>
          <t xml:space="preserve"> </t>
        </is>
      </c>
      <c r="J56" s="5" t="n">
        <v>-140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tatutory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607</v>
      </c>
      <c r="I57" s="4" t="inlineStr">
        <is>
          <t xml:space="preserve"> </t>
        </is>
      </c>
      <c r="J57" s="5" t="n">
        <v>-1160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hange in the period</t>
        </is>
      </c>
      <c r="B58" s="4" t="inlineStr">
        <is>
          <t xml:space="preserve"> </t>
        </is>
      </c>
      <c r="C58" s="4" t="inlineStr">
        <is>
          <t xml:space="preserve"> </t>
        </is>
      </c>
      <c r="D58" s="5" t="n">
        <v>-898</v>
      </c>
      <c r="E58" s="4" t="inlineStr">
        <is>
          <t xml:space="preserve"> </t>
        </is>
      </c>
      <c r="F58" s="5" t="n">
        <v>112</v>
      </c>
      <c r="G58" s="4" t="inlineStr">
        <is>
          <t xml:space="preserve"> </t>
        </is>
      </c>
      <c r="H58" s="5" t="n">
        <v>16963</v>
      </c>
      <c r="I58" s="4" t="inlineStr">
        <is>
          <t xml:space="preserve"> </t>
        </is>
      </c>
      <c r="J58" s="4" t="inlineStr">
        <is>
          <t xml:space="preserve"> </t>
        </is>
      </c>
      <c r="K58" s="4" t="inlineStr">
        <is>
          <t xml:space="preserve"> </t>
        </is>
      </c>
      <c r="L58" s="5" t="n">
        <v>-2015</v>
      </c>
      <c r="M58" s="4" t="inlineStr">
        <is>
          <t xml:space="preserve"> </t>
        </is>
      </c>
      <c r="N58" s="5" t="n">
        <v>470</v>
      </c>
      <c r="O58" s="4" t="inlineStr">
        <is>
          <t xml:space="preserve"> </t>
        </is>
      </c>
      <c r="P58" s="5" t="n">
        <v>-115</v>
      </c>
      <c r="Q58" s="4" t="inlineStr">
        <is>
          <t xml:space="preserve"> </t>
        </is>
      </c>
      <c r="R58" s="5" t="n">
        <v>8552</v>
      </c>
      <c r="S58" s="4" t="inlineStr">
        <is>
          <t xml:space="preserve"> </t>
        </is>
      </c>
      <c r="T58" s="5" t="n">
        <v>-2156</v>
      </c>
      <c r="U58" s="4" t="inlineStr">
        <is>
          <t xml:space="preserve"> </t>
        </is>
      </c>
      <c r="V58" s="5" t="n">
        <v>20913</v>
      </c>
      <c r="W58" s="4" t="inlineStr">
        <is>
          <t xml:space="preserve"> </t>
        </is>
      </c>
      <c r="X58" s="5" t="n">
        <v>1321</v>
      </c>
      <c r="Y58" s="4" t="inlineStr">
        <is>
          <t xml:space="preserve"> </t>
        </is>
      </c>
      <c r="Z58" s="5" t="n">
        <v>22234</v>
      </c>
      <c r="AA58" s="4" t="inlineStr">
        <is>
          <t xml:space="preserve"> </t>
        </is>
      </c>
    </row>
    <row r="59">
      <c r="A59" s="4" t="inlineStr">
        <is>
          <t>Ending balance, value at Dec. 31, 2024</t>
        </is>
      </c>
      <c r="B59" s="6" t="inlineStr">
        <is>
          <t>R$ 90729</t>
        </is>
      </c>
      <c r="C59" s="4" t="inlineStr">
        <is>
          <t xml:space="preserve"> </t>
        </is>
      </c>
      <c r="D59" s="6" t="inlineStr">
        <is>
          <t>R$ 909</t>
        </is>
      </c>
      <c r="E59" s="4" t="inlineStr">
        <is>
          <t xml:space="preserve"> </t>
        </is>
      </c>
      <c r="F59" s="6" t="inlineStr">
        <is>
          <t>R$ 2732</t>
        </is>
      </c>
      <c r="G59" s="4" t="inlineStr">
        <is>
          <t xml:space="preserve"> </t>
        </is>
      </c>
      <c r="H59" s="6" t="inlineStr">
        <is>
          <t>R$ 121428</t>
        </is>
      </c>
      <c r="I59" s="4" t="inlineStr">
        <is>
          <t xml:space="preserve"> </t>
        </is>
      </c>
      <c r="J59" s="4" t="inlineStr">
        <is>
          <t xml:space="preserve"> </t>
        </is>
      </c>
      <c r="K59" s="4" t="inlineStr">
        <is>
          <t xml:space="preserve"> </t>
        </is>
      </c>
      <c r="L59" s="6" t="inlineStr">
        <is>
          <t>R$ 3318</t>
        </is>
      </c>
      <c r="M59" s="4" t="inlineStr">
        <is>
          <t xml:space="preserve"> </t>
        </is>
      </c>
      <c r="N59" s="6" t="inlineStr">
        <is>
          <t>R$ 556</t>
        </is>
      </c>
      <c r="O59" s="4" t="inlineStr">
        <is>
          <t xml:space="preserve"> </t>
        </is>
      </c>
      <c r="P59" s="6" t="inlineStr">
        <is>
          <t>R$ 1959</t>
        </is>
      </c>
      <c r="Q59" s="4" t="inlineStr">
        <is>
          <t xml:space="preserve"> </t>
        </is>
      </c>
      <c r="R59" s="6" t="inlineStr">
        <is>
          <t>R$ 11730</t>
        </is>
      </c>
      <c r="S59" s="4" t="inlineStr">
        <is>
          <t xml:space="preserve"> </t>
        </is>
      </c>
      <c r="T59" s="6" t="inlineStr">
        <is>
          <t>R$ 9899</t>
        </is>
      </c>
      <c r="U59" s="4" t="inlineStr">
        <is>
          <t xml:space="preserve"> </t>
        </is>
      </c>
      <c r="V59" s="6" t="inlineStr">
        <is>
          <t>R$ 211090</t>
        </is>
      </c>
      <c r="W59" s="4" t="inlineStr">
        <is>
          <t xml:space="preserve"> </t>
        </is>
      </c>
      <c r="X59" s="6" t="inlineStr">
        <is>
          <t>R$ 10194</t>
        </is>
      </c>
      <c r="Y59" s="4" t="inlineStr">
        <is>
          <t xml:space="preserve"> </t>
        </is>
      </c>
      <c r="Z59" s="6" t="inlineStr">
        <is>
          <t>R$ 221284</t>
        </is>
      </c>
      <c r="AA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t>
        </is>
      </c>
      <c r="B3" s="4" t="inlineStr">
        <is>
          <t xml:space="preserve"> </t>
        </is>
      </c>
    </row>
    <row r="4">
      <c r="A4" s="4" t="inlineStr">
        <is>
          <t>Schedule of other assets</t>
        </is>
      </c>
      <c r="B4" s="4" t="inlineStr">
        <is>
          <t>Schedule of other assets
Note 12/31/2024 12/31/2023
Financial 138,325 129,050
At amortized cost 136,713 127,699
Receivables from credit card issuers 82,014 80,957
Deposits in guarantee for contingent liabilities, provisions and legal obligations 29d 13,662 13,277
Trading and intermediation of securities 24,152 18,655
Income receivable 4,080 3,784
Operations without credit granting characteristics, net of provisions 9,759 10,016
Net amount receivables from reimbursement of provisions 29c 358 943
Deposits in guarantee of fund raisings abroad 40 67
Foreign exchange portfolio 2,648 -
At fair value through profit or loss 1,612 1,351
Other financial assets 1,612 1,351
Non-financial 29,064 20,027
Sundry foreign 4,524 771
Prepaid expenses 8,503 7,714
Sundry domestic 4,028 4,629
Assets of post-employment benefit plans 26e 301 343
Encrypted digital assets 2,345 -
Lease right-of-use 4,070 3,351
Other 5,293 3,219
Current 144,402 127,104
Non-current 22,987 21,973</t>
        </is>
      </c>
    </row>
    <row r="5">
      <c r="A5" s="4" t="inlineStr">
        <is>
          <t>Schedule of other liabilities</t>
        </is>
      </c>
      <c r="B5" s="4" t="inlineStr">
        <is>
          <t>Schedule of other liabilities
Note 12/31/2024 12/31/2023
Financial 192,951 182,348
At amortized cost 192,407 181,788
Credit card operations 164,872 156,406
Trading and intermediation of securities 18,636 15,510
Foreign exchange portfolio - 2,354
Finance leases 3,681 3,302
Other 5,218 4,216
At fair value through profit or loss 544 560
Other financial liabilities 544 560
Non-financial 55,759 41,867
Funds in transit 25,124 15,250
Charging and collection of taxes and similar 398 608
Social and statutory 12,487 10,675
Deferred income 1,258 1,316
Sundry domestic 5,076 3,435
Personnel provision 2,731 2,386
Provision for sundry payments 2,260 1,865
Obligations on official agreements and rendering of payment services 2,433 2,035
Liabilities from post-employment benefit plans 26e 2,361 2,772
Other 1,631 1,525
Current 237,767 212,882
Non-current 10,943 11,33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 in shares of paid-in capital in the beginning and end of the period</t>
        </is>
      </c>
      <c r="B4" s="4" t="inlineStr">
        <is>
          <t>Schedule of change in shares of paid-in capital in the beginning and end of the period
12/31/2024
Number Amount
Common Preferred Total
Residents in Brazil 12/31/2023 4,923,277,339 1,508,035,689 6,431,313,028 59,516
Residents abroad 12/31/2023 35,013,020 3,337,809,300 3,372,822,320 31,213
Shares of capital stock 12/31/2023 4,958,290,359 4,845,844,989 9,804,135,348 90,729
Shares of capital stock 12/31/2024 4,958,290,359 4,845,844,989 9,804,135,348 90,729
Residents in Brazil 12/31/2024 4,918,480,340 1,325,492,746 6,243,973,086 57,783
Residents abroad 12/31/2024 39,810,019 3,520,352,243 3,560,162,262 32,946
Treasury shares (1) 12/31/2023 - 436,671 436,671 (11)
Acquisition of treasury shares - 54,000,000 54,000,000 (1,775)
Result from delivery of treasury shares - (26,405,838) (26,405,838) 877
Treasury shares (1) 12/31/2024 - 28,030,833 28,030,833 (909)
Number of total shares at the end of the period (2) 12/31/2024 4,958,290,359 4,817,814,156 9,776,104,515
Number of total shares at the end of the period (2) 12/31/2023 4,958,290,359 4,845,408,318 9,803,698,677
12/31/2023
Number Amount
Common Preferred Total
Residents in Brazil 12/31/2022 4,927,867,243 1,629,498,182 6,557,365,425 60,683
Residents abroad 12/31/2022 30,423,116 3,216,346,807 3,246,769,923 30,046
Shares of capital stock 12/31/2022 4,958,290,359 4,845,844,989 9,804,135,348 90,729
Shares of capital stock 12/31/2023 4,958,290,359 4,845,844,989 9,804,135,348 90,729
Residents in Brazil 12/31/2023 4,923,277,339 1,508,035,689 6,431,313,028 59,516
Residents abroad 12/31/2023 35,013,020 3,337,809,300 3,372,822,320 31,213
Treasury shares (1) 12/31/2022 - 3,268,688 3,268,688 (71)
Acquisition of treasury shares - 26,000,000 26,000,000 (689)
Result from delivery of treasury shares - (28,832,017) (28,832,017) 749
Treasury shares (1) 12/31/2023 - 436,671 436,671 (11)
Number of total shares at the end of the period (2) 12/31/2023 4,958,290,359 4,845,408,318 9,803,698,677
Number of total shares at the end of the period (2) 12/31/2022 4,958,290,359 4,842,576,301 9,800,866,660
1) Own shares, purchased based on authorization of the Board of Directors, to be held in Treasury, for subsequent cancellation or replacement in the market.
2) Shares representing total capital stock net of treasury shares.</t>
        </is>
      </c>
    </row>
    <row r="5">
      <c r="A5" s="4" t="inlineStr">
        <is>
          <t>Schedule of cost of shares purchased and average cost of treasury shares and market price</t>
        </is>
      </c>
      <c r="B5" s="4" t="inlineStr">
        <is>
          <t>Schedule of cost of shares purchased and average cost of treasury shares and market price
Cost / market value 12/31/2024 12/31/2023
Common Preferred Common Preferred
Minimum - 31.42 - 25.52
Weighted average - 32.83 - 26.49
Maximum - 33.66 - 27.13
Treasury shares
Average cost - 32.43 - 25.98
Market value on the last day of the base date 26.90 30.73 28.84 33.97</t>
        </is>
      </c>
    </row>
    <row r="6">
      <c r="A6" s="4" t="inlineStr">
        <is>
          <t>Schedule of calculation of dividends and interest on capital</t>
        </is>
      </c>
      <c r="B6" s="4" t="inlineStr">
        <is>
          <t>Schedule of calculation of dividends and interest on capital
12/31/2024 12/31/2023 12/31/2022
Statutory net income 37,318 33,389 29,695
Adjustments:
(-) Legal reserve - 5% (1) (1,406) (1,669) (1,485)
Dividend calculation basis 35,912 31,720 28,210
Minimum mandatory dividend - 25% 8,978 7,930 7,053
Dividends and interest on capital paid / accrued / identified 25,724 21,468 8,368
1) Legal reserve must be constituted up to the limit of 20% of the Capital.</t>
        </is>
      </c>
    </row>
    <row r="7">
      <c r="A7" s="4" t="inlineStr">
        <is>
          <t>Schedule of stockholders compensation</t>
        </is>
      </c>
      <c r="B7" s="4" t="inlineStr">
        <is>
          <t>Schedule of stockholders compensation
12/31/2024
Gross value per share (R$) Value WHT (With holding tax) Net
Paid / prepaid 6,729 (1,009) 5,720
Interest on capital - 11 monthly installments paid from February to December 2024 0.0150 1,901 (285) 1,616
Interest on capital - paid on 08/30/2024 0.2055 2,370 (356) 2,014
Interest on capital - paid on 08/30/2024 0.2134 2,458 (368) 2,090
Accrued (Recorded in Other liabilities - Social and statutory) 5,886 (882) 5,004
Interest on capital - 1 monthly installment paid on 01/02/2025 0.0150 173 (26) 147
Interest on capital - credited on 08/29/2024 to be paid until 04/30/2025 0.2320 2,673 (400) 2,273
Interest on capital - credited on 11/28/2024 to be paid on 04/30/2025 0.2640 3,040 (456) 2,584
Identified in Profit Reserves in Stockholders' Equity 15,489 (489) 15,000
Interest on capital 0.2834 3,260 (489) 2,771
Dividends 1.2509 12,229 - 12,229
Total - 01/01 to 12/31/2024 28,104 (2,380) 25,724
12/31/2023
Gross value per share (R$) Value WHT (With holding tax) Net
Paid / prepaid 7,079 (1,061) 6,018
Interest on capital - 11 monthly installments paid from February to December 2023 0.0150 1,902 (285) 1,617
lnterest on capital - paid on 08/25/2023 0.2227 2,567 (385) 2,182
lnterest on capital - paid on 08/25/2023 0.2264 2,610 (391) 2,219
Accrued (Recorded in Other liabilities - Social and statutory) 5,236 (786) 4,450
Interest on capital - 1 monthly installment paid on 01/02/2024 0.0150 173 (26) 147
Interest on capital - credited on 09/06/2023 to be paid until 04/30/2024 0.2289 2,639 (396) 2,243
Interest on capital - credited on 11/24/2023 to be paid until 04/30/2024 0.2102 2,424 (364) 2,060
Identified in Profit Reserves in Stockholders' Equity 11,000 - 11,000
Dividends 1.1251 11,000 - 11,000
Total - 01/01 to 12/31/2023 23,315 (1,847) 21,468
12/31/2022
Gross value per share (R$) Value WHT (With holding tax) Net
Paid / prepaid 4,906 (735) 4,171
Interest on capital - 11 monthly installment paids from February to December 2022 0.0150 1,902 (285) 1,617
Interest on capital - paid on 08/30/2022 0.2605 3,004 (450) 2,554
Accrued (Recorded in Other liabilities - Social and statutory) 4,938 (741) 4,197
Interes on capital - 1 monthly installment paid on 01/02/2023 0.0150 173 (26) 147
Interest on capital - credited on 12/08/2022 to be paid until 04/28/2023 0.4133 4,765 (715) 4,050
Total - 01/01 to 12/31/2022 9,844 (1,476) 8,368</t>
        </is>
      </c>
    </row>
    <row r="8">
      <c r="A8" s="4" t="inlineStr">
        <is>
          <t>Schedule of capital reserves and revenue reserves</t>
        </is>
      </c>
      <c r="B8" s="4" t="inlineStr">
        <is>
          <t>Schedule of capital reserves and
revenue reserves
12/31/2024 12/31/2023
Capital reserves 2,732 2,620
Premium on subscription of shares 284 284
Share-based payment 2,444 2,332
Reserves from tax incentives, restatement of equity securities and other 4 4
Profit reserves (1) 121,428 104,465
Legal (2) 18,146 16,740
Statutory (3) 87,793 76,725
Special revenue (4) 15,489 11,000
Total reserves at parent company 124,160 107,085
1) Possible surplus of Profit reserves in relation to the Capital will be distributed or capitalized as required by the following Annual General Stockholders' Meeting/Extraordinary General Stockholders' Meeting.
2) Its purpose is to ensure the integrity of capital, compensate loss or increase capital.
3) Its main purpose is to ensure the yield flow to shareholders.
4) Refers to Dividends declared after 12/31/2024 and 12/31/2023.</t>
        </is>
      </c>
    </row>
    <row r="9">
      <c r="A9" s="4" t="inlineStr">
        <is>
          <t>Schedule of non-controlling interests</t>
        </is>
      </c>
      <c r="B9" s="4" t="inlineStr">
        <is>
          <t>Schedule of non-controlling interests
Stockholders’ equity Income
12/31/2024 12/31/2023 01/01 to 12/31/2024 01/01 to 12/31/2023 01/01 to 12/31/2022
Banco Itaú Chile 8,009 6,690 627 598 887
Itaú Colombia S.A. 21 19 - - 3
Financeira Itaú CBD S.A. Crédito, Financiamento e Investimento 706 853 174 147 123
Luizacred S.A. Soc. Cred. Financiamento Investimento 976 328 148 (49) (50)
Other 482 983 94 76 72
Total 10,194 8,873 1,043 772 1,03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pay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enses on share-based payment plans</t>
        </is>
      </c>
      <c r="B4" s="4" t="inlineStr">
        <is>
          <t>Schedule of expenses on share-based payment plans
01/01 to 12/31/2024 01/01 to 12/31/2023 01/01 to 12/31/2022
Partner plan (336) (264) (180)
Share-based plan (482) (473) (418)
Total (818) (737) (598)</t>
        </is>
      </c>
    </row>
    <row r="5">
      <c r="A5" s="4" t="inlineStr">
        <is>
          <t>Schedule of changes in share-based compensation plan</t>
        </is>
      </c>
      <c r="B5" s="4" t="inlineStr">
        <is>
          <t>Schedule of changes in share-based compensation plan
01/01 to 12/31/2024 01/01 to 12/31/2023
Quantity Quantity
Opening balance 62,425,428 48,253,812
New 23,264,639 24,920,268
Delivered (7,991,750) (9,533,753)
Cancelled (3,394,551) (1,214,899)
Closing balance 74,303,766 62,425,428
Weighted average of remaining contractual life (years) 2.19 2.36
Market value weighted average (R$) 26.93 21.88</t>
        </is>
      </c>
    </row>
    <row r="6">
      <c r="A6" s="4" t="inlineStr">
        <is>
          <t>Schedule of change in share-based variable compensation</t>
        </is>
      </c>
      <c r="B6" s="4" t="inlineStr">
        <is>
          <t>Schedule of change in share-based variable compensation
01/01 to 12/31/2024 01/01 to 12/31/2023
Quantity Quantity
Opening balance 43,494,634 44,230,077
New 20,149,613 21,725,220
Delivered (20,728,831) (22,097,907)
Cancelled (714,417) (362,756)
Closing balance 42,200,999 43,494,634
Weighted average of remaining contractual life (years) 0.84 0.89
Market value weighted average (R$) 32.50 25.7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s and income of financial assets and liabilities at fair value through profit or loss (Tables)</t>
        </is>
      </c>
      <c r="B1" s="2" t="inlineStr">
        <is>
          <t>12 Months Ended</t>
        </is>
      </c>
    </row>
    <row r="2">
      <c r="B2" s="2" t="inlineStr">
        <is>
          <t>Dec. 31, 2024</t>
        </is>
      </c>
    </row>
    <row r="3">
      <c r="A3" s="3" t="inlineStr">
        <is>
          <t>Interest And Similar Income And Expenses And Income Of Financial Assets And Liabilities At Fair Value Through Profit Or Loss</t>
        </is>
      </c>
      <c r="B3" s="4" t="inlineStr">
        <is>
          <t xml:space="preserve"> </t>
        </is>
      </c>
    </row>
    <row r="4">
      <c r="A4" s="4" t="inlineStr">
        <is>
          <t>Schedule of interest and similar income</t>
        </is>
      </c>
      <c r="B4" s="4" t="inlineStr">
        <is>
          <t>Schedule of interest and similar
income
01/01 to 12/31/2024 01/01 to 12/31/2023 01/01 to 12/31/2022
Central Bank of Brazil deposits 12,505 12,569 10,228
Interbank deposits 4,436 4,122 3,145
Securities purchased under agreements to resell 36,171 33,898 25,467
Financial assets at fair value through other comprehensive income 36,937 27,463 20,546
Financial assets at amortized cost 12,038 13,126 11,823
Loan operations 138,781 130,462 116,844
Other financial assets 1,390 745 1,112
Total 242,258 222,385 189,165</t>
        </is>
      </c>
    </row>
    <row r="5">
      <c r="A5" s="4" t="inlineStr">
        <is>
          <t>Schedule of interest and similar expense</t>
        </is>
      </c>
      <c r="B5" s="4" t="inlineStr">
        <is>
          <t>Schedule of interest and similar
expense
01/01 to 12/31/2024 01/01 to 12/31/2023 01/01 to 12/31/2022
Deposits (68,489) (71,508) (52,358)
Securities sold under repurchase agreements (36,262) (41,624) (28,399)
Interbank market funds (51,600) (34,543) (22,878)
Institutional market funds (10,581) (10,239) (12,757)
Other (346) (336) (355)
Total (167,278) (158,250) (116,747)</t>
        </is>
      </c>
    </row>
    <row r="6">
      <c r="A6" s="4" t="inlineStr">
        <is>
          <t>Schedule of financial assets and liabilities at fair value through profit or loss</t>
        </is>
      </c>
      <c r="B6" s="4" t="inlineStr">
        <is>
          <t>Schedule of financial
assets and liabilities at fair value through profit or loss
01/01 to 12/31/2024 01/01 to 12/31/2023 01/01 to 12/31/2022
Securities 12,170 31,399 8,882
Derivatives (1) 19,781 (2,954) 3,477
Financial assets designated at fair value through profit or loss (3) 479 660
Other financial assets at fair value through profit or loss 2 1,897 1,800
Financial liabilities at fair value through profit or loss (14) (1,731) (1,535)
Financial liabilities designated at fair value 75 55 41
Total 32,011 29,145 13,325
1) Includes the ineffective derivatives portion related to hedge accountin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ssions and banking fees (Tables)</t>
        </is>
      </c>
      <c r="B1" s="2" t="inlineStr">
        <is>
          <t>12 Months Ended</t>
        </is>
      </c>
    </row>
    <row r="2">
      <c r="B2" s="2" t="inlineStr">
        <is>
          <t>Dec. 31, 2024</t>
        </is>
      </c>
    </row>
    <row r="3">
      <c r="A3" s="3" t="inlineStr">
        <is>
          <t>Commissions And Banking Fees</t>
        </is>
      </c>
      <c r="B3" s="4" t="inlineStr">
        <is>
          <t xml:space="preserve"> </t>
        </is>
      </c>
    </row>
    <row r="4">
      <c r="A4" s="4" t="inlineStr">
        <is>
          <t>Schedule of commissions and banking fees</t>
        </is>
      </c>
      <c r="B4" s="4" t="inlineStr">
        <is>
          <t>Schedule of commissions and banking fees
01/01 to 12/31/2024 01/01 to 12/31/2023 01/01 to 12/31/2022
Credit and debit cards 20,076 21,177 19,989
Current account services 6,379 6,877 7,528
Asset management 6,539 5,792 5,872
Funds 4,983 4,395 4,952
Consortia 1,556 1,397 920
Credit operations and financial guarantees provided 2,782 2,544 2,539
Credit operations 1,171 1,100 1,185
Financial guarantees provided 1,611 1,444 1,354
Collection services 2,126 2,031 1,971
Advisory services and brokerage 4,920 3,596 3,348
Custody services 641 602 617
Other 3,608 3,112 2,702
Total 47,071 45,731 44,56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neral and administrative expenses</t>
        </is>
      </c>
      <c r="B4" s="4" t="inlineStr">
        <is>
          <t>Schedule of general and administrative expenses
01/01 to 12/31/2024 01/01 to 12/31/2023 01/01 to 12/31/2022
Personnel expenses (35,618) (32,400) (31,317)
Compensation, Payroll charges, Welfare benefits, Provision for labor claims, Dismissals, Training and Other (27,365) (25,389) (24,558)
Employees’ profit sharing and Share-based payment (8,253) (7,011) (6,759)
Administrative expenses (19,289) (18,523) (17,825)
Third-Party and Financial System Services, Security, Transportation and Travel expenses (8,051) (7,851) (7,873)
Data processing and telecommunications (5,190) (5,027) (4,359)
Installations and Materials (2,395) (2,243) (2,201)
Advertising, promotions and publicity (1,976) (1,996) (2,003)
Other (1,677) (1,406) (1,389)
Depreciation and amortization (7,177) (6,529) (5,750)
Other expenses (17,332) (18,307) (14,038)
Selling - credit cards (6,286) (6,114) (6,183)
Claims losses (801) (1,007) (1,143)
Selling of non-financial products (4,990) (641) (365)
Loss on sale of other assets, fixed assets and investments in associates and joint ventures (353) (1,595) (133)
Provision for lawsuits civil (1,609) (1,679) (1,072)
Provision for tax and social security lawsuits and other risks (1,019) (726) (553)
Refund of interbank costs (530) (409) (354)
Impairment (383) (338) (16)
Other (1,361) (5,798) (4,219)
Total (79,416) (75,759) (68,93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Taxes</t>
        </is>
      </c>
      <c r="B3" s="4" t="inlineStr">
        <is>
          <t xml:space="preserve"> </t>
        </is>
      </c>
    </row>
    <row r="4">
      <c r="A4" s="4" t="inlineStr">
        <is>
          <t>Schedule of calculation of tax rates</t>
        </is>
      </c>
      <c r="B4" s="4" t="inlineStr">
        <is>
          <t>Schedule of calculation of tax rates
Income tax 15.00
Additional income tax 10.00
Social contribution on net income 20.00</t>
        </is>
      </c>
    </row>
    <row r="5">
      <c r="A5" s="4" t="inlineStr">
        <is>
          <t>Schedule of breakdown of income tax and social contribution expense</t>
        </is>
      </c>
      <c r="B5" s="4" t="inlineStr">
        <is>
          <t>Schedule of breakdown of income tax and social contribution expense
Due on operations for the period 01/01 to 12/31/2024 01/01 to 12/31/2023 01/01 to 12/31/2022
Income / (loss) before income tax and social contribution 47,556 39,700 36,694
Charges (income tax and social contribution) at the rates in effect (1) (21,401) (17,865) (16,665)
Increase / decrease in income tax and social contribution charges arising from:
Share of profit or (loss) of associates and joint ventures 1,478 1,168 954
Interest on capital 5,559 5,419 4,449
Other nondeductible expenses net of non taxable income (2) 4,931 2,593 4,667
Income tax and social contribution expenses (9,433) (8,685) (6,595)
Related to temporary differences
Increase / (reversal) for the period 4,005 2,862 143
(Expenses) / Income from deferred taxes 4,005 2,862 143
Total income tax and social contribution expenses (5,428) (5,823) (6,452)
1) In 2022, it considers the current IRPJ and CSLL rate equal to 45% in the period from January to July and it is equal to 46% in the period from August to December.
2)
Includes temporary (additions) and exclusions.</t>
        </is>
      </c>
    </row>
    <row r="6">
      <c r="A6" s="4" t="inlineStr">
        <is>
          <t>Schedule of deferred tax asset balance and respective changes</t>
        </is>
      </c>
      <c r="B6" s="4" t="inlineStr">
        <is>
          <t>Schedule of deferred tax asset balance and respective changes
01/01/2024 12/31/2023 Realization / Reversal Increase 12/31/2024
Reflected in income 58,714 (17,283) 23,205 64,636
Provision for expected loss 37,658 (6,430) 10,552 41,780
Related to tax losses and social contribution loss carryforwards 2,325 (385) 529 2,469
Provision for profit sharing 2,794 (2,794) 3,258 3,258
Provision for devaluation of securities with permanent impairment 1,006 (1,006) 1,738 1,738
Provisions 5,869 (2,354) 2,762 6,277
Civil lawsuits 1,227 (730) 742 1,239
Labor claims 2,867 (1,509) 1,816 3,174
Tax and social security obligations 1,775 (115) 204 1,864
Legal obligations 279 (15) 111 375
Adjustments of operations carried out on the futures settlement market - - 787 787
Adjustment to fair value of financial assets - At fair value through profit or loss 755 (755) 245 245
Provision relating to health insurance operations 395 (30) - 365
Other 7,633 (3,514) 3,223 7,342
Reflected in stockholders’ equity 2,954 (244) 2,860 5,570
Adjustment to fair value of financial assets - At fair value through other comprehensive income 2,022 (244) 2,490 4,268
Cash flow hedge 108 - 284 392
Other 824 - 86 910
Total 61,668 (17,527) 26,065 70,206
01/01/2023 12/31/2022 Realization / Reversal Increase 12/31/2023
Reflected in income 55,806 (19,135) 22,043 58,714
Provision for expected loss 34,160 (9,142) 12,640 37,658
Related to tax losses and social contribution loss carryforwards 2,496 (547) 376 2,325
Provision for profit sharing 2,635 (2,635) 2,794 2,794
Provision for devaluation of securities with permanent impairment 812 (812) 1,006 1,006
Provisions 5,734 (2,224) 2,359 5,869
Civil lawsuits 1,230 (781) 778 1,227
Labor claims 3,010 (1,328) 1,185 2,867
Tax and social security obligations 1,494 (115) 396 1,775
Legal obligations 464 (207) 22 279
Adjustments of operations carried out on the futures settlement market 171 (171) - -
Adjustment to fair value of financial assets - At fair value through profit or loss 804 (804) 755 755
Provision relating to health insurance operations 400 (5) - 395
Other 8,130 (2,588) 2,091 7,633
Reflected in stockholders’ equity 3,453 (1,196) 697 2,954
Adjustment to fair value of financial assets - At fair value through other comprehensive income 2,546 (962) 438 2,022
Cash flow hedge 342 (234) - 108
Other 565 - 259 824
Total 59,259 (20,331) 22,740 61,668 Deferred income tax and social contribution
assets and liabilities are recorded in the balance sheet offset by a taxable entity and amounting to R$ 58,859 53,691 603 560 II - The deferred tax
liabilities balance and its changes are represented by:
01/01/2024 12/31/2023 Realization / reversal Increase 12/31/2024
Reflected in income 7,148 (2,368) 4,285 9,065
Depreciation in excess finance lease 130 (23) - 107
Adjustment of deposits in guarantee and provisions 1,572 (9) 191 1,754
Post-employment benefits 15 (15) 260 260
Adjustments of operations carried out on the futures settlement market 416 (416) - -
Adjustment to fair value of financial assets - At fair value through profit or loss 1,450 (1,450) 3,538 3,538
Taxation of results abroad – capital gains 740 - 24 764
Other 2,825 (455) 272 2,642
Reflected in stockholders’ equity 1,389 (147) 1,643 2,885
Adjustment to fair value of financial assets - At fair value through other comprehensive income 1,381 (143) 1,643 2,881
Post-employment benefits 8 (4) - 4
Total 8,537 (2,515) 5,928 11,950
01/01/2023
12/31/2022 Realization / reversal Increase 12/31/2023
Reflected in income 7,111 (2,300) 2,337 7,148
Depreciation in excess finance lease 141 (11) - 130
Adjustment of deposits in guarantee and provisions 1,439 (92) 225 1,572
Post-employment benefits 17 (17) 15 15
Adjustments of operations carried out on the futures settlement market 42 (42) 416 416
Adjustment to fair value of financial assets - At fair value through profit or loss 1,554 (1,554) 1,450 1,450
Taxation of results abroad – capital gains 734 (10) 16 740
Other 3,184 (574) 215 2,825
Reflected in stockholders’ equity 859 (331) 861 1,389
Adjustment to fair value of financial assets - At fair value through other comprehensive income 854 (331) 858 1,381
Post-employment benefits 5 - 3 8
Total 7,970 (2,631) 3,198 8,537</t>
        </is>
      </c>
    </row>
    <row r="7">
      <c r="A7" s="4" t="inlineStr">
        <is>
          <t>Schedule of realization and present value of tax credits and from provision for deferred income tax and social contribution</t>
        </is>
      </c>
      <c r="B7" s="4" t="inlineStr">
        <is>
          <t>Schedule of realization and present value of tax credits and from provision for deferred income tax and social contribution
Deferred tax assets Deferred tax liabilities % Net deferred taxes %
Year of realization Temporary differences % Tax loss / social contribution loss carryforwards % Total %
2025 12,140 17.9 404 16.4 12,544 17.9 (1,209) 10.1 11,335 19.5
2026 7,872 11.6 171 6.9 8,043 11.5 (313) 2.6 7,730 13.3
2027 7,468 11.0 99 4.0 7,567 10.8 (272) 2.3 7,295 12.5
2028 7,093 10.5 100 4.1 7,193 10.2 (405) 3.4 6,788 11.7
2029 6,758 10.0 170 6.9 6,928 9.9 (851) 7.1 6,077 10.4
After 2029 26,406 39.0 1,525 61.7 27,931 39.7 (8,900) 74.5 19,031 32.6
Total 67,737 100.0 2,469 100.0 70,206 100.0 (11,950) 100.0 58,256 100.0
Present value (1) 52,656 1,806 54,462 (8,021) 46,441
1) The average funding rate, net of tax effects, was used to determine the present value.</t>
        </is>
      </c>
    </row>
    <row r="8">
      <c r="A8" s="4" t="inlineStr">
        <is>
          <t>Schedule of tax liabilities</t>
        </is>
      </c>
      <c r="B8" s="4" t="inlineStr">
        <is>
          <t>Schedule of tax liabilities
Note 12/31/2024 12/31/2023
Taxes and contributions on income payable 4,364 3,970
Deferred tax liabilities 24b II 603 560
Other 6,378 4,672
Total 11,345 9,202
Current 8,444 7,915
Non-current 2,901 1,28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arnings per share</t>
        </is>
      </c>
      <c r="B4" s="4" t="inlineStr">
        <is>
          <t>Schedule of earnings per share
01/01 to 12/31/2024 01/01 to 12/31/2023 01/01 to 12/31/2022
Net income attributable to owners of the parent company 41,085 33,105 29,207
Minimum non-cumulative dividends on preferred shares (117) (117) (117)
Retained earnings to be distributed to common equity owners in an amount per share equal to the minimum dividend payable to preferred equity owners (120) (120) (120)
Retained earnings to be distributed, on a pro rata basis, to common and preferred equity owners:
Common 20,691 16,634 14,661
Preferred 20,157 16,234 14,309
Total net income available to equity owners
Common 20,811 16,754 14,781
Preferred 20,274 16,351 14,426
Weighted average number of outstanding shares
Common 5,454,119,395 5,454,119,395 5,454,119,395
Preferred 5,313,264,028 5,323,043,889 5,322,863,899
Basic earnings per share – R$
Common 3.82 3.07 2.71
Preferred 3.82 3.07 2.71</t>
        </is>
      </c>
    </row>
    <row r="5">
      <c r="A5" s="4" t="inlineStr">
        <is>
          <t>Schedule of diluted earnings per share</t>
        </is>
      </c>
      <c r="B5" s="4" t="inlineStr">
        <is>
          <t>Schedule of diluted earnings
per share
01/01 to 12/31/2024 01/01 to 12/31/2023 01/01 to 12/31/2022
Net income available to preferred equity owners 20,274 16,351 14,426
Dividends on preferred shares after dilution effects 153 104 81
Net income available to preferred equity owners considering preferred shares after the dilution effect 20,427 16,455 14,507
Net income available to ordinary equity owners 20,811 16,754 14,781
Dividend on preferred shares after dilution effects (153) (104) (81)
Net income available to ordinary equity owners considering preferred shares after the dilution effect 20,658 16,650 14,700
Adjusted weighted average of shares
Common 5,454,119,395 5,454,119,395 5,454,119,395
Preferred 5,393,166,984 5,390,443,388 5,382,629,327
Preferred 5,313,264,028 5,323,043,889 5,322,863,899
Incremental as per share-based payment plans 79,902,956 67,399,499 59,765,428
Diluted earnings per share – R$
Common 3.79 3.05 2.70
Preferred 3.79 3.05 2.7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ain assumptions used in actuarial valuation of retirement plans</t>
        </is>
      </c>
      <c r="B4" s="4" t="inlineStr">
        <is>
          <t xml:space="preserve">Schedule of main assumptions used in actuarial valuation of retirement plans
Type Assumption 12/31/2024 12/31/2023
Demographic Mortality table AT-2000 softned by 10% AT-2000 softned by 10%
Financial Discount rate (1) 11.59 9.56
Financial Inflation (2) 4.00 4.00
1) Considers the interest rates of the National
Treasury Notes (NTN-B) with maturity dates near the terms of the respective obligations, compatible with the economic scenario observed
on the balance sheet closing date, considering the volatility of interest market and models used.
2) Long-term inflation projected by the market,
according to the maturity of each plan. </t>
        </is>
      </c>
    </row>
    <row r="5">
      <c r="A5" s="4" t="inlineStr">
        <is>
          <t>Schedule of allocation of assets by category segmented into quoted and not quoted in active market</t>
        </is>
      </c>
      <c r="B5" s="4" t="inlineStr">
        <is>
          <t>Schedule of allocation of assets by category segmented into quoted and not quoted in active market
Types Fair value % Allocation
12/31/2024 12/31/2023 12/31/2024 12/31/2023
Fixed income securities 20,732 22,363 96.5 94.2
Quoted in an active market 20,117 21,705 93.6 91.4
Non quoted in an active market 615 658 2.9 2.8
Variable income securities 9 640 - 2.7
Quoted in an active market 4 630 - 2.7
Non quoted in an active market 5 10 - -
Structured investments 120 128 0.6 0.5
Non quoted in an active market 120 128 0.6 0.5
Real estate 546 544 2.5 2.3
Loans to participants 83 79 0.4 0.3
Total 21,490 23,754 100.0 100.0</t>
        </is>
      </c>
    </row>
    <row r="6">
      <c r="A6" s="4" t="inlineStr">
        <is>
          <t>Schedule of change in net amount recognized in balance sheet</t>
        </is>
      </c>
      <c r="B6" s="4" t="inlineStr">
        <is>
          <t>Schedule of change in net amount recognized in balance sheet
12/31/2024
Note BD and
CV plans CD plans Other post-employment
benefits Total
Net asset Actuarial
liabilities Asset ceiling Recognized
amount Pension
plan fund Asset ceiling Recognized
amount Liabilities Recognized
amount
Amounts at the beginning of the period 23,754 (21,590) (4,130) (1,966) 393 (80) 313 (776) (2,429)
Amounts recognized in income (1+2+3+4) 2,226 (2,015) (397) (186) 105 (7) 98 (65) (153)
1 - Cost of current service - (29) - (29) - - - - (29)
2 - Cost of past service - - - - - - - - -
3 - Net interest 2,226 (1,986) (397) (157) 41 (7) 34 (65) (188)
4 - Other revenues
and expenses (1) - - - - 64 - 64 - 64
Amount recognized in stockholders' equity - other comprehensive income
(5+6+7) (3,240) 2,762 290 (188) (133) 6 (127) 88 (227)
5 - Effects on asset ceiling - - 290 290 - 6 6 - 296
6 - Remeasurements (3,244) 2,790 - (454) (133) - (133) 88 (499)
Changes in demographic assumptions - - - - - - - - -
Changes in financial assumptions - 3,197 - 3,197 - - - 91 3,288
Experience
of the plan (2) (3,244) (407) - (3,651) (133) - (133) (3) (3,787)
7 - Exchange variation 4 (28) - (24) - - - - (24)
Other (8+9+10) (1,250) 1,808 - 558 - - - 191 749
8 - Receipt by Destination of Resources - - - - - - - - -
9 - Benefits paid (1,808) 1,808 - - - - - 191 191
10 - Contributions and investments from sponsor 558 - - 558 - - - - 558
Amounts at the end of period 21,490 (19,035) (4,237) (1,782) 365 (81) 284 (562) (2,060)
Amount recognized in Assets 18a 17 284 - 301
Amount recognized in Liabilities 18b (1,799) - (562) (2,361)
12/31/2023
BD and
CV plans CD plans Other post-employment
benefits Total
Net assets Actuarial
liabilities Asset ceiling Recognized
amount Pension
plan fund Asset ceiling Recognized
amount Liabilities Recognized
amount
Amounts at the beginning of the period 21,933 (19,637) (3,734) (1,438) 420 (42) 378 (849) (1,909)
Amounts recognized in income (1+2+3+4) 2,193 (1,969) (388) (164) (39) (4) (43) (79) (286)
1 - Cost of current service - (28) - (28) - - - - (28)
2 - Cost of past service - - - - - - - - -
3 - Net interest 2,193 (1,941) (388) (136) 40 (4) 36 (79) (179)
4 - Other revenues
and expenses (1) - - - - (79) - (79) - (79)
Amount recognized in stockholders' equity - other comprehensive income
(5+6+7) 1,136 (1,685) (8) (557) 12 (34) (22) (37) (616)
5 - Effects on asset ceiling - - (8) (8) - (34) (34) - (42)
6 - Remeasurements 1,138 (1,667) - (529) 12 - 12 (37) (554)
Changes in demographic assumptions - - - - - - - - -
Changes in financial assumptions - (1,331) - (1,331) - - - (39) (1,370)
Experience
of the plan (2) 1,138 (336) - 802 12 - 12 2 816
7 - Exchange variation (2) (18) - (20) - - - - (20)
Other (8+9+10) (1,508) 1,701 - 193 - - - 189 382
8 - Receipt by Destination of Resources - - - - - - - - -
9 - Benefits paid (1,701) 1,701 - - - - - 189 189
10 - Contributions and investments from sponsor 193 - - 193 - - - - 193
Amounts at the end of period 23,754 (21,590) (4,130) (1,966) 393 (80) 313 (776) (2,429)
Amount recognized in Assets 18a 30 313 - 343
Amount recognized in Liabilities 18b (1,996) - (776) (2,772)
1) Corresponds
to the use of asset amounts allocated in pension funds of the defined contribution plans.
2) Correspond
to the income obtained above / below the expected return and comprise the contributions made by participants.</t>
        </is>
      </c>
    </row>
    <row r="7">
      <c r="A7" s="4" t="inlineStr">
        <is>
          <t>Schedule of defined benefit contribution</t>
        </is>
      </c>
      <c r="B7" s="4" t="inlineStr">
        <is>
          <t>Schedule of defined benefit contribution
Estimated contributions Contributions made
2025 01/01 to 12/31/2024 01/01 to 12/31/2023
Retirement plan - FIU 17 70 69
Retirement plan - FUNBEP 94 453 91
Total (1) 111 523 160
1) Include extraordinary contributions agreed upon in deficit equation plans.</t>
        </is>
      </c>
    </row>
    <row r="8">
      <c r="A8" s="4" t="inlineStr">
        <is>
          <t>Schedule of maturity profile of defined benefit liabilities</t>
        </is>
      </c>
      <c r="B8" s="4" t="inlineStr">
        <is>
          <t>Schedule of maturity profile of defined benefit liabilities
Duration (1) 2025 2026 2027 2028 2029 2030 to 2034
Pension plan - FIU 8.08 1,244 1,192 1,230 1,264 1,298 6,886
Pension plan - FUNBEP 7.60 716 733 750 767 782 4,084
Other post-employment benefits 7.29 85 91 72 45 47 258
Total 2,045 2,016 2,052 2,076 2,127 11,228
1) Average duration of plan´s actuarial liabilities.</t>
        </is>
      </c>
    </row>
    <row r="9">
      <c r="A9" s="4" t="inlineStr">
        <is>
          <t>Schedule of sensitivity of defined benefit obligation</t>
        </is>
      </c>
      <c r="B9" s="4" t="inlineStr">
        <is>
          <t>Schedule of sensitivity of defined benefit obligation
Main assumptions BD and CV plans Other post-employment benefits
Present value of liability Income Stockholders´ equity (Other comprehensive income) (1) Present value of liability Income Stockholders´ equity (Other comprehensive income) (1)
Discount rate
Increase by 0.5 p.p. (654) - 242 (18) - 18
Decrease by 0.5 p.p. 701 - (264) 20 - (20)
Mortality table
Increase by 5% (203) - 77 (9) - 9
Decrease by 5% 212 - (81) 10 - (10)
Medical inflation
Increase by 1 p.p. - - - 44 - (44)
Decrease by 1 p.p. - - - (38) - 38
1) Net of effects of asset ceiling</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surance contracts and private pension (Tables)</t>
        </is>
      </c>
      <c r="B1" s="2" t="inlineStr">
        <is>
          <t>12 Months Ended</t>
        </is>
      </c>
    </row>
    <row r="2">
      <c r="B2" s="2" t="inlineStr">
        <is>
          <t>Dec. 31, 2024</t>
        </is>
      </c>
    </row>
    <row r="3">
      <c r="A3" s="3" t="inlineStr">
        <is>
          <t>Insurance Contracts And Private Pension</t>
        </is>
      </c>
      <c r="B3" s="4" t="inlineStr">
        <is>
          <t xml:space="preserve"> </t>
        </is>
      </c>
    </row>
    <row r="4">
      <c r="A4" s="4" t="inlineStr">
        <is>
          <t>Schedule of insurance contracts and private pension portfolios and measurement approach</t>
        </is>
      </c>
      <c r="B4" s="4" t="inlineStr">
        <is>
          <t xml:space="preserve">Schedule of insurance contracts and private pension
portfolios and measurement approach
Note 12/31/2024 12/31/2023
(Assets) / Liabilities Income (Assets) / Liabilities Income
Contractual Financial Contractual Financial
General Model (BBA) 16,399 2,332 (1,385) 15,762 2,361 (538)
lnsurance 27a I 5,752 2,463 (268) 5,134 2,461 (242)
Private pension 27a II 10,647 (131) (1,117) 10,628 (100) (296)
Variable Fee Approach (VFA) 27a II 289,823 1,869 (22,310) 255,193 1,709 (28,044)
Private pension 289,823 1,869 (22,310) 255,193 1,709 (28,044)
Simplified Model (PAA) 27a I 611 2,335 16 450 2,062 (3)
lnsurance 631 2,382 11 488 2,068 (2)
Reinsurance (20) (47) 5 (38) (6) (1)
Total Insurance contracts and private pension 306,833 6,536 (23,679) 271,405 6,132 (28,585)
lnsurance 6,383 4,845 (257) 5,622 4,529 (244)
Reinsurance (20) (47) 5 (38) (6) (1)
Private pension 300,470 1,738 (23,427) 265,821 1,609 (28,340)
Current 611 - - 450
Non-current 306,222 - - 270,955 </t>
        </is>
      </c>
    </row>
    <row r="5">
      <c r="A5" s="4" t="inlineStr">
        <is>
          <t>Schedule of reconciliation of insurance</t>
        </is>
      </c>
      <c r="B5" s="4" t="inlineStr">
        <is>
          <t>Schedule of reconciliation of
insurance
12/31/2024 12/31/2023
Liability for Remaining Coverage Loss Component of the Liability for Remaining Coverage Liability for Incurred Claims Total Liability for Remaining Coverage Loss Component of the Liability for Remaining Coverage Liability for Incurred Claims Total
Opening Balance - 01/01 3,015 1,960 609 5,584 2,248 1,936 697 4,881
Income from Insurance Contracts and Private Pension (6,446) (39) 1,687 (4,798) (5,791) (150) 1,418 (4,523)
Financial Income from Insurance Contracts and Private Pension 233 (71) - 162 137 174 25 336
Premiums Received, Claims and Other Expenses Paid 7,066 - (1,651) 5,415 6,421 - (1,531) 4,890
Closing Balance 3,868 1,850 645 6,363 3,015 1,960 609 5,584</t>
        </is>
      </c>
    </row>
    <row r="6">
      <c r="A6" s="4" t="inlineStr">
        <is>
          <t>Schedule of reconciliation of insurance one</t>
        </is>
      </c>
      <c r="B6" s="4" t="inlineStr">
        <is>
          <t>Schedule of reconciliation of
insurance one
12/31/2024 12/31/2023
Estimate of Present Value of Future Cash Flows Contractual Service Margin Risk Adjustment for Non-financial Risk Total Estimate of Present Value of Future Cash Flows Contractual Service Margin Risk Adjustment for Non-financial Risk Total
Opening Balance - 01/01 86 5,215 283 5,584 (145) 4,756 270 4,881
Realization of Insurance Contractual Margin - (5,194) - (5,194) - (4,554) - (4,554)
Actuarial Remeasurements 1,557 (1,151) (10) 396 1,266 (1,198) (37) 31
Income from Insurance Contracts and Private Pension 1,557 (6,345) (10) (4,798) 1,266 (5,752) (37) (4,523)
New Recognized Insurance Contracts (6,760) 6,743 17 - (5,943) 5,921 22 -
Financial Income from Insurance Contracts and Private Pension (152) 315 (1) 162 18 290 28 336
Recognized in Income for the period (76) 315 13 252 (59) 290 14 245
Recognized in Other Comprehensive Income (76) - (14) (90) 77 - 14 91
Premiums Received, Claims and Other Expenses Paid 5,415 - - 5,415 4,890 - - 4,890
Closing Balance 146 5,928 289 6,363 86 5,215 283 5,584</t>
        </is>
      </c>
    </row>
    <row r="7">
      <c r="A7" s="4" t="inlineStr">
        <is>
          <t>Schedule of reconciliation of private pension</t>
        </is>
      </c>
      <c r="B7" s="4" t="inlineStr">
        <is>
          <t>Schedule of reconciliation of
private pension
12/31/2024 12/31/2023
Liability for Remaining Coverage Loss Component of the Liability for Remaining Coverage Liability for Incurred Claims Total Liability for Remaining Coverage Loss Component of the Liability for Remaining Coverage Liability for Incurred Claims Total
Opening Balance - 01/01 265,128 595 98 265,821 227,952 184 86 228,222
Income from Insurance Contracts and Private Pension (89,794) 137 87,919 (1,738) (84,584) 148 82,827 (1,609)
Financial Income from Insurance Contracts and Private Pension 22,753 (16) (1) 22,736 29,186 263 6 29,455
Premiums Received, Claims and Other Expenses Paid 101,575 - (87,924) 13,651 92,574 - (82,821) 9,753
Closing Balance 299,662 716 92 300,470 265,128 595 98 265,821</t>
        </is>
      </c>
    </row>
    <row r="8">
      <c r="A8" s="4" t="inlineStr">
        <is>
          <t>Schedule of reconciliation of private pension one</t>
        </is>
      </c>
      <c r="B8" s="4" t="inlineStr">
        <is>
          <t>Schedule of reconciliation of
private pension one
12/31/2024 12/31/2023
Estimate of Present Value of Future Cash Flows Contractual Service Margin Risk Adjustment for Non-financial Risk Total Estimate of Present Value of Future Cash Flows Contractual Service Margin Risk Adjustment for Non-financial Risk Total
Opening balance - 01/01 245,564 19,936 321 265,821 210,255 17,696 271 228,222
Realization of Insurance Contractual Margin - (1,899) - (1,899) - (1,829) - (1,829)
Actuarial Remeasurements 379 (196) (22) 161 (1,330) 1,534 16 220
Income from Insurance Contracts and Private Pension 379 (2,095) (22) (1,738) (1,330) (295) 16 (1,609)
New Recognized Insurance Contracts (3,103) 3,097 6 - (2,520) 2,514 6 -
Financial Income from Insurance Contracts and Private Pension 22,729 6 1 22,736 29,406 21 28 29,455
Recognized in Income for the period 23,410 6 11 23,427 28,309 21 10 28,340
Recognized in Other Comprehensive Income (681) - (10) (691) 1,097 - 18 1,115
Premiums Received, Claims and Other Expenses Paid 13,651 - - 13,651 9,753 - - 9,753
Closing Balance 279,220 20,944 306 300,470 245,564 19,936 321 265,821</t>
        </is>
      </c>
    </row>
    <row r="9">
      <c r="A9" s="4" t="inlineStr">
        <is>
          <t>Schedule of contractual service margin</t>
        </is>
      </c>
      <c r="B9" s="4" t="inlineStr">
        <is>
          <t>Schedule of contractual service
margin
Period 12/31/2024 12/31/2023
lnsurance Private Pension Total lnsurance Private Pension Total
1 year 2,388 2,068 4,456 1,944 1,736 3,680
2 years 1,638 2,084 3,722 1,222 1,861 3,083
3 years 1,188 2,115 3,303 1,011 1,897 2,908
4 years 580 2,077 2,657 717 1,903 2,620
5 years 115 1,935 2,050 295 1,806 2,101
Over 5 years 19 10,665 10,684 26 10,733 10,759
Total 5,928 20,944 26,872 5,215 19,936 25,151</t>
        </is>
      </c>
    </row>
    <row r="10">
      <c r="A10" s="4" t="inlineStr">
        <is>
          <t>Schedule of discount rates</t>
        </is>
      </c>
      <c r="B10" s="4" t="inlineStr">
        <is>
          <t>Schedule of discount rates
12/31/2024 12/31/2023
Indexes 1
year 3
years 5
years 10
years 20
years 1
year 3
years 5
years 10
years 20
years
IGPM 7.43% 5.69% 6.29% 6.18% 5.88% 5.56% 4.91% 5.25% 5.59% 5.65%
IPCA 7.63% 8.05% 7.79% 7.59% 7.36% 5.87% 5.09% 5.09% 5.20% 5.31%
TR 13.07% 13.48% 13.24% 12.78% 12.58% 9.35% 9.10% 9.32% 9.48% 9.45%</t>
        </is>
      </c>
    </row>
    <row r="11">
      <c r="A11" s="4" t="inlineStr">
        <is>
          <t>Schedule of claims development</t>
        </is>
      </c>
      <c r="B11" s="4" t="inlineStr">
        <is>
          <t>Schedule of claims development
Occurrence
date 12/31/2020 12/31/2021 12/31/2022 12/31/2023 12/31/2024 Total
At the end of event period 1,016 1,262 1,164 1,122 1,201
After 1 year 1,248 1,529 1,414 1,383
After 2 years 1,283 1,571 1,444
After 3 years 1,298 1,584
After 4 years 1,308
Accumulated payments through
base date 1,292 1,554 1,431 1,384 1,104 6,765
Liabilities recognized in the balance sheet 705
Liabilities in relation to prior periods 17
Other estimates 19
Adjustment to present value (44)
Risk adjustment to non-financial risk 40
Liability for Claims incurred
at 12/31/2024 73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Adjusted net income</t>
        </is>
      </c>
      <c r="B4" s="6" t="inlineStr">
        <is>
          <t>R$ 38186</t>
        </is>
      </c>
      <c r="C4" s="6" t="inlineStr">
        <is>
          <t>R$ 91638</t>
        </is>
      </c>
      <c r="D4" s="6" t="inlineStr">
        <is>
          <t>R$ 96446</t>
        </is>
      </c>
    </row>
    <row r="5">
      <c r="A5" s="4" t="inlineStr">
        <is>
          <t>Net income</t>
        </is>
      </c>
      <c r="B5" s="5" t="n">
        <v>42128</v>
      </c>
      <c r="C5" s="5" t="n">
        <v>33877</v>
      </c>
      <c r="D5" s="5" t="n">
        <v>30242</v>
      </c>
    </row>
    <row r="6">
      <c r="A6" s="4" t="inlineStr">
        <is>
          <t>Adjustments to net income:</t>
        </is>
      </c>
      <c r="B6" s="5" t="n">
        <v>-3942</v>
      </c>
      <c r="C6" s="5" t="n">
        <v>57761</v>
      </c>
      <c r="D6" s="5" t="n">
        <v>66204</v>
      </c>
    </row>
    <row r="7">
      <c r="A7" s="4" t="inlineStr">
        <is>
          <t>Share-based payment</t>
        </is>
      </c>
      <c r="B7" s="5" t="n">
        <v>217</v>
      </c>
      <c r="C7" s="5" t="n">
        <v>200</v>
      </c>
      <c r="D7" s="5" t="n">
        <v>234</v>
      </c>
    </row>
    <row r="8">
      <c r="A8" s="4" t="inlineStr">
        <is>
          <t>Effects of changes in exchange rates on cash and cash equivalents</t>
        </is>
      </c>
      <c r="B8" s="5" t="n">
        <v>-8404</v>
      </c>
      <c r="C8" s="5" t="n">
        <v>11529</v>
      </c>
      <c r="D8" s="5" t="n">
        <v>24279</v>
      </c>
    </row>
    <row r="9">
      <c r="A9" s="4" t="inlineStr">
        <is>
          <t>Expected loss from financial assets</t>
        </is>
      </c>
      <c r="B9" s="5" t="n">
        <v>32311</v>
      </c>
      <c r="C9" s="5" t="n">
        <v>30445</v>
      </c>
      <c r="D9" s="5" t="n">
        <v>27737</v>
      </c>
    </row>
    <row r="10">
      <c r="A10" s="4" t="inlineStr">
        <is>
          <t>Income from interest and foreign exchange variation from operations with subordinated debt</t>
        </is>
      </c>
      <c r="B10" s="5" t="n">
        <v>-1794</v>
      </c>
      <c r="C10" s="5" t="n">
        <v>2948</v>
      </c>
      <c r="D10" s="5" t="n">
        <v>1708</v>
      </c>
    </row>
    <row r="11">
      <c r="A11" s="4" t="inlineStr">
        <is>
          <t>Financial income from insurance contracts and private pension</t>
        </is>
      </c>
      <c r="B11" s="5" t="n">
        <v>23679</v>
      </c>
      <c r="C11" s="5" t="n">
        <v>28585</v>
      </c>
      <c r="D11" s="5" t="n">
        <v>21873</v>
      </c>
    </row>
    <row r="12">
      <c r="A12" s="4" t="inlineStr">
        <is>
          <t>Depreciation and amortization</t>
        </is>
      </c>
      <c r="B12" s="5" t="n">
        <v>6440</v>
      </c>
      <c r="C12" s="5" t="n">
        <v>5652</v>
      </c>
      <c r="D12" s="5" t="n">
        <v>4796</v>
      </c>
    </row>
    <row r="13">
      <c r="A13" s="4" t="inlineStr">
        <is>
          <t>Expense from update / charges on the provision for civil, labor, tax and legal obligations</t>
        </is>
      </c>
      <c r="B13" s="5" t="n">
        <v>1180</v>
      </c>
      <c r="C13" s="5" t="n">
        <v>799</v>
      </c>
      <c r="D13" s="5" t="n">
        <v>1288</v>
      </c>
    </row>
    <row r="14">
      <c r="A14" s="4" t="inlineStr">
        <is>
          <t>Provision for civil, labor, tax and legal obligations</t>
        </is>
      </c>
      <c r="B14" s="5" t="n">
        <v>5077</v>
      </c>
      <c r="C14" s="5" t="n">
        <v>4418</v>
      </c>
      <c r="D14" s="5" t="n">
        <v>2882</v>
      </c>
    </row>
    <row r="15">
      <c r="A15" s="4" t="inlineStr">
        <is>
          <t>Revenue from update / charges on deposits in guarantee</t>
        </is>
      </c>
      <c r="B15" s="5" t="n">
        <v>-775</v>
      </c>
      <c r="C15" s="5" t="n">
        <v>-913</v>
      </c>
      <c r="D15" s="5" t="n">
        <v>-1018</v>
      </c>
    </row>
    <row r="16">
      <c r="A16" s="4" t="inlineStr">
        <is>
          <t>Deferred taxes (excluding hedge tax effects)</t>
        </is>
      </c>
      <c r="B16" s="5" t="n">
        <v>2689</v>
      </c>
      <c r="C16" s="5" t="n">
        <v>2130</v>
      </c>
      <c r="D16" s="5" t="n">
        <v>3209</v>
      </c>
    </row>
    <row r="17">
      <c r="A17" s="4" t="inlineStr">
        <is>
          <t>Income from share in the net income of associates and joint ventures and other investments</t>
        </is>
      </c>
      <c r="B17" s="5" t="n">
        <v>-1047</v>
      </c>
      <c r="C17" s="5" t="n">
        <v>-920</v>
      </c>
      <c r="D17" s="5" t="n">
        <v>-672</v>
      </c>
    </row>
    <row r="18">
      <c r="A18" s="4" t="inlineStr">
        <is>
          <t>Income from financial assets - at fair value through other comprehensive income</t>
        </is>
      </c>
      <c r="B18" s="5" t="n">
        <v>3905</v>
      </c>
      <c r="C18" s="5" t="n">
        <v>612</v>
      </c>
      <c r="D18" s="5" t="n">
        <v>1534</v>
      </c>
    </row>
    <row r="19">
      <c r="A19" s="4" t="inlineStr">
        <is>
          <t>Income from interest and foreign exchange variation of financial assets at fair value through other comprehensive income</t>
        </is>
      </c>
      <c r="B19" s="5" t="n">
        <v>-45778</v>
      </c>
      <c r="C19" s="5" t="n">
        <v>-20133</v>
      </c>
      <c r="D19" s="5" t="n">
        <v>-16863</v>
      </c>
    </row>
    <row r="20">
      <c r="A20" s="4" t="inlineStr">
        <is>
          <t>Income from interest and foreign exchange variation of financial assets at amortized cost</t>
        </is>
      </c>
      <c r="B20" s="5" t="n">
        <v>-19995</v>
      </c>
      <c r="C20" s="5" t="n">
        <v>-7697</v>
      </c>
      <c r="D20" s="5" t="n">
        <v>-7364</v>
      </c>
    </row>
    <row r="21">
      <c r="A21" s="4" t="inlineStr">
        <is>
          <t>(Gain) / loss on sale of investments and fixed assets</t>
        </is>
      </c>
      <c r="B21" s="5" t="n">
        <v>-395</v>
      </c>
      <c r="C21" s="5" t="n">
        <v>1255</v>
      </c>
      <c r="D21" s="4" t="inlineStr">
        <is>
          <t xml:space="preserve"> </t>
        </is>
      </c>
    </row>
    <row r="22">
      <c r="A22" s="4" t="inlineStr">
        <is>
          <t>Other</t>
        </is>
      </c>
      <c r="B22" s="5" t="n">
        <v>-1252</v>
      </c>
      <c r="C22" s="5" t="n">
        <v>-1149</v>
      </c>
      <c r="D22" s="5" t="n">
        <v>2581</v>
      </c>
    </row>
    <row r="23">
      <c r="A23" s="4" t="inlineStr">
        <is>
          <t>Change in assets and liabilities</t>
        </is>
      </c>
      <c r="B23" s="5" t="n">
        <v>-31117</v>
      </c>
      <c r="C23" s="5" t="n">
        <v>-14145</v>
      </c>
      <c r="D23" s="5" t="n">
        <v>33187</v>
      </c>
    </row>
    <row r="24">
      <c r="A24" s="3" t="inlineStr">
        <is>
          <t>(Increase) / decrease in assets</t>
        </is>
      </c>
      <c r="B24" s="4" t="inlineStr">
        <is>
          <t xml:space="preserve"> </t>
        </is>
      </c>
      <c r="C24" s="4" t="inlineStr">
        <is>
          <t xml:space="preserve"> </t>
        </is>
      </c>
      <c r="D24" s="4" t="inlineStr">
        <is>
          <t xml:space="preserve"> </t>
        </is>
      </c>
    </row>
    <row r="25">
      <c r="A25" s="4" t="inlineStr">
        <is>
          <t>Interbank deposits</t>
        </is>
      </c>
      <c r="B25" s="5" t="n">
        <v>-14419</v>
      </c>
      <c r="C25" s="5" t="n">
        <v>4583</v>
      </c>
      <c r="D25" s="5" t="n">
        <v>10379</v>
      </c>
    </row>
    <row r="26">
      <c r="A26" s="4" t="inlineStr">
        <is>
          <t>Securities purchased under agreements to resell</t>
        </is>
      </c>
      <c r="B26" s="5" t="n">
        <v>-9800</v>
      </c>
      <c r="C26" s="5" t="n">
        <v>3137</v>
      </c>
      <c r="D26" s="5" t="n">
        <v>-42595</v>
      </c>
    </row>
    <row r="27">
      <c r="A27" s="4" t="inlineStr">
        <is>
          <t xml:space="preserve">Central Bank of Brazil deposits </t>
        </is>
      </c>
      <c r="B27" s="5" t="n">
        <v>-15294</v>
      </c>
      <c r="C27" s="5" t="n">
        <v>-29656</v>
      </c>
      <c r="D27" s="5" t="n">
        <v>-5356</v>
      </c>
    </row>
    <row r="28">
      <c r="A28" s="4" t="inlineStr">
        <is>
          <t>Loan operations</t>
        </is>
      </c>
      <c r="B28" s="5" t="n">
        <v>-146210</v>
      </c>
      <c r="C28" s="5" t="n">
        <v>-34191</v>
      </c>
      <c r="D28" s="5" t="n">
        <v>-106975</v>
      </c>
    </row>
    <row r="29">
      <c r="A29" s="4" t="inlineStr">
        <is>
          <t>Derivatives (assets / liabilities)</t>
        </is>
      </c>
      <c r="B29" s="5" t="n">
        <v>-6406</v>
      </c>
      <c r="C29" s="5" t="n">
        <v>-745</v>
      </c>
      <c r="D29" s="5" t="n">
        <v>4460</v>
      </c>
    </row>
    <row r="30">
      <c r="A30" s="4" t="inlineStr">
        <is>
          <t>Financial assets designated at fair value through profit or loss</t>
        </is>
      </c>
      <c r="B30" s="5" t="n">
        <v>-48391</v>
      </c>
      <c r="C30" s="5" t="n">
        <v>-126653</v>
      </c>
      <c r="D30" s="5" t="n">
        <v>-20132</v>
      </c>
    </row>
    <row r="31">
      <c r="A31" s="4" t="inlineStr">
        <is>
          <t>Other financial assets</t>
        </is>
      </c>
      <c r="B31" s="5" t="n">
        <v>-8500</v>
      </c>
      <c r="C31" s="5" t="n">
        <v>-16853</v>
      </c>
      <c r="D31" s="5" t="n">
        <v>-15215</v>
      </c>
    </row>
    <row r="32">
      <c r="A32" s="4" t="inlineStr">
        <is>
          <t>Other tax assets</t>
        </is>
      </c>
      <c r="B32" s="5" t="n">
        <v>-2964</v>
      </c>
      <c r="C32" s="5" t="n">
        <v>-2819</v>
      </c>
      <c r="D32" s="5" t="n">
        <v>-409</v>
      </c>
    </row>
    <row r="33">
      <c r="A33" s="4" t="inlineStr">
        <is>
          <t>Other assets</t>
        </is>
      </c>
      <c r="B33" s="5" t="n">
        <v>-3128</v>
      </c>
      <c r="C33" s="5" t="n">
        <v>-6606</v>
      </c>
      <c r="D33" s="5" t="n">
        <v>-9506</v>
      </c>
    </row>
    <row r="34">
      <c r="A34" s="3" t="inlineStr">
        <is>
          <t>(Decrease) / increase in liabilities</t>
        </is>
      </c>
      <c r="B34" s="4" t="inlineStr">
        <is>
          <t xml:space="preserve"> </t>
        </is>
      </c>
      <c r="C34" s="4" t="inlineStr">
        <is>
          <t xml:space="preserve"> </t>
        </is>
      </c>
      <c r="D34" s="4" t="inlineStr">
        <is>
          <t xml:space="preserve"> </t>
        </is>
      </c>
    </row>
    <row r="35">
      <c r="A35" s="4" t="inlineStr">
        <is>
          <t>Deposits</t>
        </is>
      </c>
      <c r="B35" s="5" t="n">
        <v>103389</v>
      </c>
      <c r="C35" s="5" t="n">
        <v>79914</v>
      </c>
      <c r="D35" s="5" t="n">
        <v>21066</v>
      </c>
    </row>
    <row r="36">
      <c r="A36" s="4" t="inlineStr">
        <is>
          <t>Deposits received under securities repurchase agreements</t>
        </is>
      </c>
      <c r="B36" s="5" t="n">
        <v>26001</v>
      </c>
      <c r="C36" s="5" t="n">
        <v>69346</v>
      </c>
      <c r="D36" s="5" t="n">
        <v>40592</v>
      </c>
    </row>
    <row r="37">
      <c r="A37" s="4" t="inlineStr">
        <is>
          <t>Funds from interbank markets</t>
        </is>
      </c>
      <c r="B37" s="5" t="n">
        <v>43649</v>
      </c>
      <c r="C37" s="5" t="n">
        <v>34058</v>
      </c>
      <c r="D37" s="5" t="n">
        <v>117442</v>
      </c>
    </row>
    <row r="38">
      <c r="A38" s="4" t="inlineStr">
        <is>
          <t>Funds from institutional markets</t>
        </is>
      </c>
      <c r="B38" s="5" t="n">
        <v>22409</v>
      </c>
      <c r="C38" s="5" t="n">
        <v>-1928</v>
      </c>
      <c r="D38" s="5" t="n">
        <v>11243</v>
      </c>
    </row>
    <row r="39">
      <c r="A39" s="4" t="inlineStr">
        <is>
          <t>Other financial liabilities</t>
        </is>
      </c>
      <c r="B39" s="5" t="n">
        <v>10603</v>
      </c>
      <c r="C39" s="5" t="n">
        <v>15114</v>
      </c>
      <c r="D39" s="5" t="n">
        <v>32971</v>
      </c>
    </row>
    <row r="40">
      <c r="A40" s="4" t="inlineStr">
        <is>
          <t>Financial liabilities at fair value throught profit or loss</t>
        </is>
      </c>
      <c r="B40" s="5" t="n">
        <v>21</v>
      </c>
      <c r="C40" s="5" t="n">
        <v>233</v>
      </c>
      <c r="D40" s="5" t="n">
        <v>-50</v>
      </c>
    </row>
    <row r="41">
      <c r="A41" s="4" t="inlineStr">
        <is>
          <t>Insurance contracts and private pension</t>
        </is>
      </c>
      <c r="B41" s="5" t="n">
        <v>12144</v>
      </c>
      <c r="C41" s="5" t="n">
        <v>9125</v>
      </c>
      <c r="D41" s="5" t="n">
        <v>-2603</v>
      </c>
    </row>
    <row r="42">
      <c r="A42" s="4" t="inlineStr">
        <is>
          <t>Provisions</t>
        </is>
      </c>
      <c r="B42" s="5" t="n">
        <v>380</v>
      </c>
      <c r="C42" s="5" t="n">
        <v>1165</v>
      </c>
      <c r="D42" s="5" t="n">
        <v>-1551</v>
      </c>
    </row>
    <row r="43">
      <c r="A43" s="4" t="inlineStr">
        <is>
          <t>Tax liabilities</t>
        </is>
      </c>
      <c r="B43" s="5" t="n">
        <v>980</v>
      </c>
      <c r="C43" s="5" t="n">
        <v>3234</v>
      </c>
      <c r="D43" s="5" t="n">
        <v>41</v>
      </c>
    </row>
    <row r="44">
      <c r="A44" s="4" t="inlineStr">
        <is>
          <t>Other liabilities</t>
        </is>
      </c>
      <c r="B44" s="5" t="n">
        <v>13892</v>
      </c>
      <c r="C44" s="5" t="n">
        <v>-6523</v>
      </c>
      <c r="D44" s="5" t="n">
        <v>5259</v>
      </c>
    </row>
    <row r="45">
      <c r="A45" s="4" t="inlineStr">
        <is>
          <t>Payment of income tax and social contribution</t>
        </is>
      </c>
      <c r="B45" s="5" t="n">
        <v>-9473</v>
      </c>
      <c r="C45" s="5" t="n">
        <v>-8080</v>
      </c>
      <c r="D45" s="5" t="n">
        <v>-5874</v>
      </c>
    </row>
    <row r="46">
      <c r="A46" s="4" t="inlineStr">
        <is>
          <t>Net cash from / (used in) operating activities</t>
        </is>
      </c>
      <c r="B46" s="5" t="n">
        <v>7069</v>
      </c>
      <c r="C46" s="5" t="n">
        <v>77493</v>
      </c>
      <c r="D46" s="5" t="n">
        <v>129633</v>
      </c>
    </row>
    <row r="47">
      <c r="A47" s="4" t="inlineStr">
        <is>
          <t>Dividends / Interest on capital received from investments in associates and joint ventures</t>
        </is>
      </c>
      <c r="B47" s="5" t="n">
        <v>450</v>
      </c>
      <c r="C47" s="5" t="n">
        <v>583</v>
      </c>
      <c r="D47" s="5" t="n">
        <v>336</v>
      </c>
    </row>
    <row r="48">
      <c r="A48" s="4" t="inlineStr">
        <is>
          <t>Cash upon sale of investments in associates and joint ventures</t>
        </is>
      </c>
      <c r="B48" s="5" t="n">
        <v>47</v>
      </c>
      <c r="C48" s="5" t="n">
        <v>244</v>
      </c>
      <c r="D48" s="4" t="inlineStr">
        <is>
          <t xml:space="preserve"> </t>
        </is>
      </c>
    </row>
    <row r="49">
      <c r="A49" s="4" t="inlineStr">
        <is>
          <t>Cash upon sale of fixed assets</t>
        </is>
      </c>
      <c r="B49" s="5" t="n">
        <v>575</v>
      </c>
      <c r="C49" s="5" t="n">
        <v>193</v>
      </c>
      <c r="D49" s="5" t="n">
        <v>505</v>
      </c>
    </row>
    <row r="50">
      <c r="A50" s="4" t="inlineStr">
        <is>
          <t>Termination of intangible asset agreements</t>
        </is>
      </c>
      <c r="B50" s="5" t="n">
        <v>270</v>
      </c>
      <c r="C50" s="5" t="n">
        <v>134</v>
      </c>
      <c r="D50" s="5" t="n">
        <v>17</v>
      </c>
    </row>
    <row r="51">
      <c r="A51" s="4" t="inlineStr">
        <is>
          <t>(Purchase) / Cash from the sale of financial assets at fair value through other comprehensive income</t>
        </is>
      </c>
      <c r="B51" s="5" t="n">
        <v>60204</v>
      </c>
      <c r="C51" s="5" t="n">
        <v>18219</v>
      </c>
      <c r="D51" s="5" t="n">
        <v>-2190</v>
      </c>
    </row>
    <row r="52">
      <c r="A52" s="4" t="inlineStr">
        <is>
          <t>(Purchase) / redemptions of financial assets at amortized cost</t>
        </is>
      </c>
      <c r="B52" s="5" t="n">
        <v>-46811</v>
      </c>
      <c r="C52" s="5" t="n">
        <v>-40087</v>
      </c>
      <c r="D52" s="5" t="n">
        <v>-62783</v>
      </c>
    </row>
    <row r="53">
      <c r="A53" s="4" t="inlineStr">
        <is>
          <t>(Purchase) of investments in associates and joint ventures</t>
        </is>
      </c>
      <c r="B53" s="5" t="n">
        <v>-399</v>
      </c>
      <c r="C53" s="5" t="n">
        <v>-1325</v>
      </c>
      <c r="D53" s="5" t="n">
        <v>-660</v>
      </c>
    </row>
    <row r="54">
      <c r="A54" s="4" t="inlineStr">
        <is>
          <t>(Purchase) of fixed assets</t>
        </is>
      </c>
      <c r="B54" s="5" t="n">
        <v>-1833</v>
      </c>
      <c r="C54" s="5" t="n">
        <v>-3815</v>
      </c>
      <c r="D54" s="5" t="n">
        <v>-2727</v>
      </c>
    </row>
    <row r="55">
      <c r="A55" s="4" t="inlineStr">
        <is>
          <t>(Purchase) of intangible assets</t>
        </is>
      </c>
      <c r="B55" s="5" t="n">
        <v>-5535</v>
      </c>
      <c r="C55" s="5" t="n">
        <v>-5376</v>
      </c>
      <c r="D55" s="5" t="n">
        <v>-5768</v>
      </c>
    </row>
    <row r="56">
      <c r="A56" s="4" t="inlineStr">
        <is>
          <t>Net cash from / (used in) investment activities</t>
        </is>
      </c>
      <c r="B56" s="5" t="n">
        <v>6968</v>
      </c>
      <c r="C56" s="5" t="n">
        <v>-31230</v>
      </c>
      <c r="D56" s="5" t="n">
        <v>-73270</v>
      </c>
    </row>
    <row r="57">
      <c r="A57" s="4" t="inlineStr">
        <is>
          <t>Subordinated debt obligations raisings</t>
        </is>
      </c>
      <c r="B57" s="5" t="n">
        <v>7860</v>
      </c>
      <c r="C57" s="5" t="n">
        <v>2170</v>
      </c>
      <c r="D57" s="5" t="n">
        <v>1004</v>
      </c>
    </row>
    <row r="58">
      <c r="A58" s="4" t="inlineStr">
        <is>
          <t>Subordinated debt obligations redemptions</t>
        </is>
      </c>
      <c r="B58" s="5" t="n">
        <v>-7519</v>
      </c>
      <c r="C58" s="5" t="n">
        <v>-12981</v>
      </c>
      <c r="D58" s="5" t="n">
        <v>-23208</v>
      </c>
    </row>
    <row r="59">
      <c r="A59" s="4" t="inlineStr">
        <is>
          <t>Change in non-controlling interests stockholders</t>
        </is>
      </c>
      <c r="B59" s="5" t="n">
        <v>867</v>
      </c>
      <c r="C59" s="5" t="n">
        <v>-923</v>
      </c>
      <c r="D59" s="5" t="n">
        <v>-2964</v>
      </c>
    </row>
    <row r="60">
      <c r="A60" s="4" t="inlineStr">
        <is>
          <t>Acquisition of treasury shares</t>
        </is>
      </c>
      <c r="B60" s="5" t="n">
        <v>-1775</v>
      </c>
      <c r="C60" s="5" t="n">
        <v>-689</v>
      </c>
      <c r="D60" s="4" t="inlineStr">
        <is>
          <t xml:space="preserve"> </t>
        </is>
      </c>
    </row>
    <row r="61">
      <c r="A61" s="4" t="inlineStr">
        <is>
          <t>Result of delivery of treasury shares</t>
        </is>
      </c>
      <c r="B61" s="5" t="n">
        <v>772</v>
      </c>
      <c r="C61" s="5" t="n">
        <v>689</v>
      </c>
      <c r="D61" s="5" t="n">
        <v>453</v>
      </c>
    </row>
    <row r="62">
      <c r="A62" s="4" t="inlineStr">
        <is>
          <t>Dividends and interest on capital paid to non-controlling interests</t>
        </is>
      </c>
      <c r="B62" s="5" t="n">
        <v>-589</v>
      </c>
      <c r="C62" s="5" t="n">
        <v>-366</v>
      </c>
      <c r="D62" s="5" t="n">
        <v>-293</v>
      </c>
    </row>
    <row r="63">
      <c r="A63" s="4" t="inlineStr">
        <is>
          <t>Dividends and interest on capital paid</t>
        </is>
      </c>
      <c r="B63" s="5" t="n">
        <v>-21314</v>
      </c>
      <c r="C63" s="5" t="n">
        <v>-10348</v>
      </c>
      <c r="D63" s="5" t="n">
        <v>-6706</v>
      </c>
    </row>
    <row r="64">
      <c r="A64" s="4" t="inlineStr">
        <is>
          <t>Net cash from / (used in) financing activities</t>
        </is>
      </c>
      <c r="B64" s="5" t="n">
        <v>-21698</v>
      </c>
      <c r="C64" s="5" t="n">
        <v>-22448</v>
      </c>
      <c r="D64" s="5" t="n">
        <v>-31714</v>
      </c>
    </row>
    <row r="65">
      <c r="A65" s="4" t="inlineStr">
        <is>
          <t>Net increase / (decrease) in cash and cash equivalents</t>
        </is>
      </c>
      <c r="B65" s="5" t="n">
        <v>-7661</v>
      </c>
      <c r="C65" s="5" t="n">
        <v>23815</v>
      </c>
      <c r="D65" s="5" t="n">
        <v>24649</v>
      </c>
    </row>
    <row r="66">
      <c r="A66" s="4" t="inlineStr">
        <is>
          <t>Cash and cash equivalents at the beginning of the period</t>
        </is>
      </c>
      <c r="B66" s="5" t="n">
        <v>116543</v>
      </c>
      <c r="C66" s="5" t="n">
        <v>104257</v>
      </c>
      <c r="D66" s="5" t="n">
        <v>103887</v>
      </c>
    </row>
    <row r="67">
      <c r="A67" s="4" t="inlineStr">
        <is>
          <t>Effects of changes in exchange rates on cash and cash equivalents</t>
        </is>
      </c>
      <c r="B67" s="5" t="n">
        <v>8404</v>
      </c>
      <c r="C67" s="5" t="n">
        <v>-11529</v>
      </c>
      <c r="D67" s="5" t="n">
        <v>-24279</v>
      </c>
    </row>
    <row r="68">
      <c r="A68" s="4" t="inlineStr">
        <is>
          <t>Cash and cash equivalents at the end of the period</t>
        </is>
      </c>
      <c r="B68" s="5" t="n">
        <v>117286</v>
      </c>
      <c r="C68" s="5" t="n">
        <v>116543</v>
      </c>
      <c r="D68" s="5" t="n">
        <v>104257</v>
      </c>
    </row>
    <row r="69">
      <c r="A69" s="4" t="inlineStr">
        <is>
          <t>Cash</t>
        </is>
      </c>
      <c r="B69" s="5" t="n">
        <v>36127</v>
      </c>
      <c r="C69" s="5" t="n">
        <v>32001</v>
      </c>
      <c r="D69" s="5" t="n">
        <v>35381</v>
      </c>
    </row>
    <row r="70">
      <c r="A70" s="4" t="inlineStr">
        <is>
          <t>Interbank deposits</t>
        </is>
      </c>
      <c r="B70" s="5" t="n">
        <v>10087</v>
      </c>
      <c r="C70" s="5" t="n">
        <v>8582</v>
      </c>
      <c r="D70" s="5" t="n">
        <v>12584</v>
      </c>
    </row>
    <row r="71">
      <c r="A71" s="4" t="inlineStr">
        <is>
          <t>Securities purchased under agreements to resell - Collateral held</t>
        </is>
      </c>
      <c r="B71" s="5" t="n">
        <v>71072</v>
      </c>
      <c r="C71" s="5" t="n">
        <v>75960</v>
      </c>
      <c r="D71" s="5" t="n">
        <v>56292</v>
      </c>
    </row>
    <row r="72">
      <c r="A72" s="3" t="inlineStr">
        <is>
          <t>Additional information on cash flow (Mainly operating activities)</t>
        </is>
      </c>
      <c r="B72" s="4" t="inlineStr">
        <is>
          <t xml:space="preserve"> </t>
        </is>
      </c>
      <c r="C72" s="4" t="inlineStr">
        <is>
          <t xml:space="preserve"> </t>
        </is>
      </c>
      <c r="D72" s="4" t="inlineStr">
        <is>
          <t xml:space="preserve"> </t>
        </is>
      </c>
    </row>
    <row r="73">
      <c r="A73" s="4" t="inlineStr">
        <is>
          <t>Interest received</t>
        </is>
      </c>
      <c r="B73" s="5" t="n">
        <v>219741</v>
      </c>
      <c r="C73" s="5" t="n">
        <v>208243</v>
      </c>
      <c r="D73" s="5" t="n">
        <v>213820</v>
      </c>
    </row>
    <row r="74">
      <c r="A74" s="4" t="inlineStr">
        <is>
          <t>Interest paid</t>
        </is>
      </c>
      <c r="B74" s="5" t="n">
        <v>131096</v>
      </c>
      <c r="C74" s="5" t="n">
        <v>115518</v>
      </c>
      <c r="D74" s="5" t="n">
        <v>107468</v>
      </c>
    </row>
    <row r="75">
      <c r="A75" s="3" t="inlineStr">
        <is>
          <t>Non-cash transactions</t>
        </is>
      </c>
      <c r="B75" s="4" t="inlineStr">
        <is>
          <t xml:space="preserve"> </t>
        </is>
      </c>
      <c r="C75" s="4" t="inlineStr">
        <is>
          <t xml:space="preserve"> </t>
        </is>
      </c>
      <c r="D75" s="4" t="inlineStr">
        <is>
          <t xml:space="preserve"> </t>
        </is>
      </c>
    </row>
    <row r="76">
      <c r="A76" s="4" t="inlineStr">
        <is>
          <t>Increase of Equity Interest in ITAÚ CHILE</t>
        </is>
      </c>
      <c r="B76" s="4" t="inlineStr">
        <is>
          <t xml:space="preserve"> </t>
        </is>
      </c>
      <c r="C76" s="4" t="inlineStr">
        <is>
          <t xml:space="preserve"> </t>
        </is>
      </c>
      <c r="D76" s="5" t="n">
        <v>961</v>
      </c>
    </row>
    <row r="77">
      <c r="A77" s="4" t="inlineStr">
        <is>
          <t>Dividends and interest on capital declared and not yet paid</t>
        </is>
      </c>
      <c r="B77" s="6" t="inlineStr">
        <is>
          <t>R$ 5436</t>
        </is>
      </c>
      <c r="C77" s="6" t="inlineStr">
        <is>
          <t>R$ 4799</t>
        </is>
      </c>
      <c r="D77" s="6" t="inlineStr">
        <is>
          <t>R$ 4506</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reakdown of Fair Value Hierarchy Levels</t>
        </is>
      </c>
      <c r="B4" s="4" t="inlineStr">
        <is>
          <t>Schedule of Breakdown of Fair Value Hierarchy Levels
12/31/2024 12/31/2023
Level 1 Level 2 Level 3 Book Value / Fair Value Level 1 Level 2 Level 3 Book Value / Fair Value
Financial assets 535,394 130,188 2,158 667,740 523,741 117,030 2,371 643,142
Financial assets at fair value through profit or loss 432,075 127,422 1,940 561,437 396,210 114,775 2,118 513,103
Investment funds 1,280 35,823 - 37,103 225 26,345 - 26,570
Brazilian government securities 358,886 2,810 - 361,696 333,539 8,553 - 342,092
Government securities – Latin America 4,381 - - 4,381 2,875 - - 2,875
Government securities – Abroad 1,473 - - 1,473 2,562 - - 2,562
Corporate securities 66,055 87,177 1,940 155,172 57,009 78,526 2,118 137,653
Shares 7,659 18,115 106 25,880 9,089 17,375 71 26,535
Rural product note - 941 - 941 - 4,203 - 4,203
Bank deposit certificates - 450 - 450 - 128 - 128
Real estate receivables certificates 265 1,289 100 1,654 197 1,268 126 1,591
Debentures 55,942 29,466 1,734 87,142 45,070 29,583 1,895 76,548
Eurobonds and other 1,968 23 - 1,991 2,459 - 5 2,464
Financial bills - 33,071 - 33,071 - 22,548 4 22,552
Promissory and commercial notes - 1,216 - 1,216 - 2,585 17 2,602
Other 221 2,606 - 2,827 194 836 - 1,030
Other Financial Assets - 1,612 - 1,612 - 1,351 - 1,351
Financial assets at fair value through other comprehensive income 103,319 2,766 218 106,303 127,531 2,255 253 130,039
Brazilian government securities 64,377 - - 64,377 83,672 233 - 83,905
Government securities – Latin America 21,470 - - 21,470 23,872 - - 23,872
Government securities – Abroad 13,026 - - 13,026 9,910 - - 9,910
Corporate securities 4,446 2,766 218 7,430 10,077 2,022 253 12,352
Shares 509 57 - 566 5,900 50 193 6,143
Rural product note - 126 - 126 - - - -
Bank deposit certificates - 83 - 83 - 44 - 44
Real estate receivables certificates - 57 - 57 - 67 - 67
Debentures 761 519 218 1,498 1,045 728 - 1,773
Eurobonds and other 3,162 1,650 - 4,812 3,061 936 60 4,057
Financial credit bills - 53 - 53 - - - -
Other 14 221 - 235 71 197 - 268
Designated as fair value through profit or loss 318 - - 318 - - - -
Brazilian government securities 43 - - 43 - - - -
Government securities – Latin America 275 - - 275 - - - -
Non-financial assets 2,345 - - 2,345 - - - -
Financial liabilities at fair value through profit or loss - (862) - (862) - (856) - (856)
Structured notes - (318) - (318) - (296) - (296)
Other financial liabilities - (544) - (544) - (560) - (560)</t>
        </is>
      </c>
    </row>
    <row r="5">
      <c r="A5" s="4" t="inlineStr">
        <is>
          <t>Schedule of Breakdown of Fair Value Hierarchy Levels for Derivative Assets and Liabilities</t>
        </is>
      </c>
      <c r="B5" s="4" t="inlineStr">
        <is>
          <t>Schedule of Breakdown of Fair Value Hierarchy Levels for Derivative Assets and Liabilities
12/31/2024 12/31/2023
Level 1 Level 2 Level 3 Total Level 1 Level 2 Level 3 Total
Assets 5 92,062 372 92,439 6 54,983 262 55,251
Swap Contracts – adjustment receivable - 55,106 322 55,428 - 37,721 236 37,957
Option Contracts - 21,139 31 21,170 - 7,712 6 7,718
Forward Contracts - 1,721 18 1,739 - 3,255 19 3,274
Credit derivatives - 632 1 633 - 281 1 282
NDF - Non Deliverable Forward - 12,207 - 12,207 - 5,378 - 5,378
Other derivative financial instruments 5 1,257 - 1,262 6 636 - 642
Liabilities (67) (85,171) (175) (85,413) (112) (51,974) (389) (52,475)
Swap Contracts – adjustment payable - (51,242) (152) (51,394) - (35,369) (372) (35,741)
Option Contracts - (20,580) (8) (20,588) - (8,971) (1) (8,972)
Forward Contracts - (1,435) (15) (1,450) - (2,966) (16) (2,982)
Credit derivatives - (795) - (795) - (149) - (149)
NDF - Non Deliverable Forward - (10,761) - (10,761) - (4,478) - (4,478)
Other derivative financial instruments (67) (358) - (425) (112) (41) - (153)</t>
        </is>
      </c>
    </row>
    <row r="6">
      <c r="A6" s="4" t="inlineStr">
        <is>
          <t>Schedule of level 3 recurring fair value changes</t>
        </is>
      </c>
      <c r="B6" s="4" t="inlineStr">
        <is>
          <t>Schedule of level 3 recurring fair value changes
Fair value at Total gains or losses (realized / unrealized) Purchases Settlements Transfers in and / or out of Level Fair value at Total Gains or Losses (unrealized)
01/01/2024 12/31/2023 Recognized in income Recognized in other comprehensive income 12/31/2024
Financial assets at fair value through profit or loss 2,118 286 - 1,209 (585) (1,088) 1,940 (994)
Corporate securities 2,118 286 - 1,209 (585) (1,088) 1,940 (994)
Shares 71 36 - 3 (4) - 106 (98)
Real estate receivables certificates 126 (27) - 83 (95) 13 100 (78)
Debentures 1,895 306 - 950 (259) (1,158) 1,734 (818)
Promissory notes 17 - - - - (17) - -
Eurobonds and other 5 (41) - 132 (87) (9) - -
Financial bills 4 - - - (4) - - -
Other - 12 - 41 (136) 83 - -
Financial assets at fair value through other comprehensive income 253 12 6 504 (372) (185) 218 -
Corporate securities 253 12 6 504 (372) (185) 218 -
Shares 193 - - - (193) - - -
Debentures - 7 (1) 216 (144) 140 218 -
Eurobonds and other 60 5 7 288 (35) (325) - -
Fair value at Total gains or losses (realized / unrealized) Purchases Settlements Transfers in and / or out of Level Fair value at Total Gains or Losses (unrealized)
12/31/2023 Recognized in income Recognized in other comprehensive income 12/31/2024
Derivatives - assets 262 176 - 235 (216) (85) 372 270
Swap Contracts – adjustment receivable 236 164 - 168 (169) (77) 322 271
Option Contracts 6 13 - 67 (47) (8) 31 (2)
Forward contracts 19 (1) - - - - 18 -
Credit derivatives 1 - - - - - 1 1
Derivatives - liabilities (389) (215) - (306) 239 496 (175) 13
Swap Contracts – adjustment payable (372) (233) - (252) 216 489 (152) 6
Option Contracts (1) 17 - (54) 23 7 (8) 7
Forward contracts (16) 1 - - - - (15) -
Fair value at Total gains or losses (realized / unrealized) Purchases Settlements Transfers in and / or out of Level Fair value at Total Gains or Losses (unrealized)
01/01/2023 12/31/2022 Recognized in income Recognized in other comprehensive income 12/31/2023
Financial assets at fair value through profit or loss 339 (5) - 920 (300) 1,164 2,118 (1,009)
Corporate securities 339 (5) - 920 (300) 1,164 2,118 (1,009)
Shares 86 (14) - 9 (10) - 71 (100)
Real estate receivables certificates 151 (38) - 2 - 11 126 (64)
Debentures 84 (36) - 740 (67) 1,174 1,895 (845)
Rural Product Note 7 5 - 2 - (14) - -
Promissory notes - (3) - 20 - - 17 -
Eurobonds and other 4 84 - 137 (220) - 5 -
Financial bills 7 (3) - 10 (3) (7) 4 -
Financial assets at fair value through other comprehensive income 58 (19) 153 51 (8) 18 253 -
Corporate securities 58 (19) 153 51 (8) 18 253 -
Shares 45 (3) 151 - - - 193 -
Bank deposit certificates 13 (13) - - - - - -
Debentures - - (1) 35 - (34) - -
Eurobonds and other - (3) 3 16 (8) 52 60 -
Fair value at Total gains or losses (realized / unrealized) Purchases Settlements Transfers in and / or out of Level Fair value at Total Gains or Losses (unrealized)
12/31/2022 Recognized in income Recognized in other comprehensive income 12/31/2023
Derivatives - assets 671 80 - 157 (104) (542) 262 244
Swap Contracts – adjustment receivable 631 108 - 133 (94) (542) 236 240
Option Contracts 34 (32) - 14 (10) - 6 1
Forward contracts 6 3 - 10 - - 19 3
Credit derivatives - 1 - - - - 1 -
Derivatives - liabilities (569) (74) - (387) 189 452 (389) 273
Swap Contracts – adjustment payable (561) (70) - (369) 176 452 (372) 274
Option Contracts (2) (3) - (9) 13 - (1) (1)
Forward contracts (6) (1) - (9) - - (16) -</t>
        </is>
      </c>
    </row>
    <row r="7">
      <c r="A7" s="4" t="inlineStr">
        <is>
          <t>Schedule of sensitivity analyses operations of</t>
        </is>
      </c>
      <c r="B7" s="4" t="inlineStr">
        <is>
          <t>Schedule of sensitivity
analyses operations of
Sensitivity
– Level 3 Operations 12/31/2024 12/31/2023
Market
risk factor groups Scenarios Impact Impact
Income Stockholders'
equity Income Stockholders'
equity
Interest
rates I (7.4) (0.1) (3.5) -
II (185.8) (3.1) (89.2) (0.9)
III (372.2) (6.2) (178.9) (1.8)
Commodities, Indexes
and Shares I (5.7) - (13.3) (9.6)
II (11.4) - (26.7) (19.2)
Nonlinear I (25.1) - (0.1) -
II (45.8) - (0.2) -</t>
        </is>
      </c>
    </row>
    <row r="8">
      <c r="A8" s="4" t="inlineStr">
        <is>
          <t>Schedule of estimated fair value for financial assets and liabilities</t>
        </is>
      </c>
      <c r="B8" s="4" t="inlineStr">
        <is>
          <t>Schedule of estimated fair value for financial assets and liabilities
12/31/2024 12/31/2023
Book value Fair value Book value Fair value
Financial assets 1,912,804 1,913,073 1,686,225 1,693,038
At Amortized Cost 1,912,804 1,913,073 1,686,225 1,693,038
Central Bank of Brazil deposits 160,698 160,698 145,404 145,404
Interbank deposits 66,931 66,931 51,007 51,009
Securities purchased under agreements to resell 243,220 243,220 238,321 238,321
Securities 327,507 325,734 260,743 260,427
Loan and lease operations 1,025,493 1,027,535 910,590 917,717
Other financial assets 136,713 136,713 127,699 127,699
(-) Provision for expected loss (47,758) (47,758) (47,539) (47,539)
Financial liabilities 2,153,704 2,155,880 1,948,360 1,948,549
At Amortized Cost 2,148,776 2,150,952 1,944,162 1,944,351
Deposits 1,054,741 1,054,745 951,352 951,332
Securities sold under repurchase agreements 388,787 388,787 362,786 362,786
Interbank market funds 372,294 372,587 328,645 328,667
Institutional market funds 140,547 142,426 119,591 119,778
Other financial liabilities 192,407 192,407 181,788 181,788
Provision for Expected Loss 4,928 4,928 4,198 4,198
Loan commitments 3,940 3,940 3,311 3,311
Financial guarantees 988 988 887 88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Provisions, contingent assets and contingent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ivil, labor and other risks provisions</t>
        </is>
      </c>
      <c r="B4" s="4" t="inlineStr">
        <is>
          <t>Schedule of civil, labor and other risks provisions
12/31/2024
Note Civil Labor Other Risks Total
Opening balance - 01/01 3,203 7,821 2,141 13,165
(-) Provisions guaranteed by indemnity clause 2c XII (205) (962) - (1,167)
Subtotal 2,998 6,859 2,141 11,998
Adjustment / Interest 23 122 515 - 637
Changes in the period reflected in income 23 1,487 3,539 325 5,351
Increase 2,062 3,958 325 6,345
Reversal (575) (419) - (994)
Payment / Transfer (1,569) (3,371) (1,400) (6,340)
Subtotal 3,038 7,542 1,066 11,646
(+) Provisions guaranteed by indemnity clause 2c XII 169 671 - 840
Closing balance 3,207 8,213 1,066 12,486
Current 1,535 3,443 115 5,093
Non-current 1,672 4,770 951 7,393
12/31/2023
Note Civil Labor Other Risks Total
Opening balance - 01/01 3,231 8,186 1,844 13,261
(-) Provisions guaranteed by indemnity clause 2c XII (207) (952) - (1,159)
Subtotal 3,024 7,234 1,844 12,102
Adjustment / Interest 23 129 288 - 417
Changes in the period reflected in income 23 1,340 2,373 332 4,045
Increase 1,913 2,729 363 5,005
Reversal (573) (356) (31) (960)
Payment / Transfer (1,495) (3,036) (35) (4,566)
Subtotal 2,998 6,859 2,141 11,998
(+) Provisions guaranteed by indemnity clause 2c XII 205 962 - 1,167
Closing balance 3,203 7,821 2,141 13,165
Current 1,499 2,922 2,141 6,562
Non-current 1,704 4,899 - 6,603</t>
        </is>
      </c>
    </row>
    <row r="5">
      <c r="A5" s="4" t="inlineStr">
        <is>
          <t>Schedule of social security provisions</t>
        </is>
      </c>
      <c r="B5" s="4" t="inlineStr">
        <is>
          <t>Schedule of social security provisions
Note 12/31/2024 12/31/2023
Opening balance - 01/01 6,579 6,214
(-) Provisions guaranteed by indemnity clause 2c XII (79) (75)
Subtotal 6,500 6,139
Adjustment / Interest (1) 543 382
Changes in the period reflected in income (274) 373
Increase (1) 61 722
Reversal (1) (335) (349)
Payment (129) (394)
Subtotal 6,640 6,500
(+) Provisions guaranteed by indemnity clause 2c XII 83 79
Closing balance 6,723 6,579
Current - -
Non-current 6,723 6,579
1) The amounts are included in the headings Tax Expenses, General and Administrative Expenses and Current Income Tax and Social Contribution.</t>
        </is>
      </c>
    </row>
    <row r="6">
      <c r="A6" s="4" t="inlineStr">
        <is>
          <t>Schedule of guarantees of contingencies, provisions and legal obligations</t>
        </is>
      </c>
      <c r="B6" s="4" t="inlineStr">
        <is>
          <t>Schedule of guarantees of contingencies,
provisions and legal obligations
12/31/2024 12/31/2023
Note Civil Labor Tax Total Total
Deposits in guarantee 18a 1,961 2,094 9,607 13,662 13,277
Investment fund quotas 458 74 2 534 574
Surety 73 60 5,320 5,453 5,683
Insurance bond 2,024 1,716 18,692 22,432 21,011
Guarantee by government securities - - 361 361 325
Total 4,516 3,944 33,982 42,442 40,8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operating segments</t>
        </is>
      </c>
      <c r="B4" s="4" t="inlineStr">
        <is>
          <t>Schedule of operating segments
01/01 to 12/31/2024
Retail Business Wholesale Business Activities with the Market + Corporation ITAÚ UNIBANCO Adjustments IFRS consolidated (1)
Operating revenues 101,057 58,014 9,887 168,958 (908) 168,050
Interest margin 61,956 41,259 9,232 112,447 (8,599) 103,848
Commissions and Banking Fees 28,559 16,176 375 45,110 1,961 47,071
Income from insurance and private pension operations before claim and selling expenses 10,542 579 280 11,401 (4,419) 6,982
Other revenues - - - - 10,149 10,149
Cost of Credit (29,819) (4,675) - (34,494) 2,183 (32,311)
Claims (1,589) (26) - (1,615) 1,615 -
Operating margin 69,649 53,313 9,887 132,849 2,890 135,739
Other operating income / (expenses) (48,552) (21,248) (2,541) (72,341) (15,842) (88,183)
Non-interest expenses (41,946) (18,438) (1,755) (62,139) (17,277) (79,416)
Tax expenses for ISS, PIS and COFINS and Other (6,606) (2,810) (786) (10,202) 388 (9,814)
Share of profit or (loss) in associates and joint ventures - - - - 1,047 1,047
Income before income tax and social contribution 21,097 32,065 7,346 60,508 (12,952) 47,556
Income tax and social contribution (5,482) (10,502) (1,879) (17,863) 12,435 (5,428)
Non-controlling interests (491) (650) (101) (1,242) 199 (1,043)
Net income 15,124 20,913 5,366 41,403 (318) 41,085
12/31/2024 Total assets (*) 1,842,885 1,418,456 243,230 3,048,537 (194,062) 2,854,475
Total liabilities - 1,774,738 1,333,954 185,422 2,838,080 (204,889) 2,633,191
(*)
Investments in associates and joint ventures 2,343 - 6,214 8,557 1,517 10,074
Fixed assets, net 7,490 1,590 - 9,080 113 9,193
Goodwill and Intangible assets, net 8,808 9,383 - 18,191 5,806 23,997
1) The IFRS Consolidated figures do not represent the sum of the parties because there are intercompany transactions that were eliminated only in the consolidated statements. Segments are assessed by top management, net of income and expenses between related parties. Interest margin includes interest and similar
income and expenses of R$ 74,980 64,135 32,011 29,145 3,143 4,432 Non-interest expenses refer to general and
administrative expenses, including depreciation and amortization expenses of R$ ( 7,177 6,529
01/01 to 12/31/2023
Retail Business Wholesale Business Activities with the Market + Corporation ITAÚ UNIBANCO Adjustments IFRS consolidated (1)
Operating revenues 96,595 54,631 5,572 156,798 (1,827) 154,971
Interest margin 59,099 39,980 5,019 104,098 (6,386) 97,712
Commissions and Banking Fees 28,016 14,274 309 42,599 3,132 45,731
Income from insurance and private pension operations before claim and selling expenses 9,480 377 244 10,101 (3,488) 6,613
Other revenues - - - - 4,915 4,915
Cost of Credit (32,139) (4,803) - (36,942) 6,497 (30,445)
Claims (1,487) (22) - (1,509) 1,509 -
Operating margin 62,969 49,806 5,572 118,347 6,179 124,526
Other operating income / (expenses) (45,560) (20,373) (1,864) (67,797) (17,029) (84,826)
Non-interest expenses (39,085) (17,722) (1,360) (58,167) (17,592) (75,759)
Tax expenses for ISS, PIS and COFINS and Other (6,475) (2,651) (504) (9,630) (357) (9,987)
Share of profit or (loss) in associates and joint ventures - - - - 920 920
Income before income tax and social contribution 17,409 29,433 3,708 50,550 (10,850) 39,700
Income tax and social contribution (4,232) (9,022) (935) (14,189) 8,366 (5,823)
Non-controlling interests (78) (655) (10) (743) (29) (772)
Net income 13,099 19,756 2,763 35,618 (2,513) 33,105
12/31/2023 Total assets (*) 1,677,189 1,228,153 195,290 2,696,522 (153,422) 2,543,100
Total liabilities - 1,610,852 1,150,141 150,705 2,507,587 (163,537) 2,344,050
(*)
Investments in associates and joint ventures 2,156 - 5,946 8,102 1,191 9,293
Fixed assets, net 7,333 1,690 - 9,023 112 9,135
Goodwill and Intangible assets, net 9,419 8,338 - 17,757 5,607 23,364
1) The IFRS Consolidated figures do not represent the sum of the parties because there are intercompany transactions that were eliminated only in the consolidated statements. Segments are assessed by top management, net of income and expenses between related parties.
01/01 to 12/31/2022
Retail Business Wholesale Business Activities with the Market + Corporation ITAÚ UNIBANCO Adjustments IFRS consolidated (1)
Operating revenues 90,509 49,229 2,983 142,721 (442) 142,279
Interest margin 54,881 34,701 2,979 92,561 (5,538) 87,023
Commissions and Banking Fees 26,787 14,143 177 41,107 3,459 44,566
Income from insurance and private pension operations before claim and selling expenses 8,841 385 (173) 9,053 (3,646) 5,407
Other revenues - - - - 5,283 5,283
Cost of Credit (29,908) (2,392) - (32,300) 4,563 (27,737)
Claims (1,538) (11) - (1,549) 1,549 -
Operating margin 59,063 46,826 2,983 108,872 5,670 114,542
Other operating income / (expenses) (43,512) (19,482) (374) (63,368) (14,480) (77,848)
Non-interest expenses (37,302) (17,019) (312) (54,633) (14,297) (68,930)
Tax expenses for ISS, PIS and COFINS and Other (6,210) (2,463) (62) (8,735) (855) (9,590)
Share of profit or (loss) in associates and joint ventures - - - - 672 672
Income before income tax and social contribution 15,551 27,344 2,609 45,504 (8,810) 36,694
Income tax and social contribution (4,594) (9,076) (14) (13,684) 7,232 (6,452)
Non-controlling interests 45 (825) (254) (1,034) (1) (1,035)
Net income 11,002 17,443 2,341 30,786 (1,579) 29,207
12/31/2022 Total assets (*) 1,524,983 1,175,209 171,983 2,469,958 (148,892) 2,321,066
Total liabilities - 1,455,227 1,102,834 144,379 2,300,224 (156,265) 2,143,959
(*)
Investments in associates and joint ventures 2,114 - 4,798 6,912 531 7,443
Fixed assets, net 5,781 1,282 - 7,063 704 7,767
Goodwill and Intangible assets, net 8,660 9,062 - 17,722 5,392 23,114
1) The IFRS Consolidated figures do not represent the sum of the parties because there are intercompany transactions that were eliminated only in the consolidated statements. Segments are assessed by top management, net of income and expenses between related parties.</t>
        </is>
      </c>
    </row>
    <row r="5">
      <c r="A5" s="4" t="inlineStr">
        <is>
          <t>Schedule of result of non-current assets and main services and products by geographic region</t>
        </is>
      </c>
      <c r="B5" s="4" t="inlineStr">
        <is>
          <t>Schedule of result of non-current
assets and main services and products by geographic region
12/31/2024 12/31/2023
Brazil Abroad Total Brazil Abroad Total
Non-current assets 27,940 5,250 33,190 27,855 4,644 32,499
01/01 to 12/31/2024 01/01 to 12/31/2023 01/01 to 12/31/2022
Brazil Abroad Total Brazil Abroad Total Brazil Abroad Total
Income related to interest and similar (1,2,3) 219,281 51,845 271,126 221,534 34,428 255,962 173,746 30,024 203,770
Income from insurance contracts and private pension (3) 6,982 - 6,982 6,613 - 6,613 5,407 - 5,407
Commissions and Banking Fees (3) 41,888 5,183 47,071 41,147 4,584 45,731 40,062 4,504 44,566
1) Includes Interest and similar Income, of Financial Assets and Liabilities at Fair Value through Profit or Loss and Foreign exchange results and exchange variations in foreign transactions.
2) ITAÚ UNIBANCO HOLDING does not have customers representing 10
3) In "Brazil" geographic region the companies headquartered in the country and "Abroad" are considered; the other companies, the amounts consider the already eliminated valu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nsactions between related parties</t>
        </is>
      </c>
      <c r="B4" s="4" t="inlineStr">
        <is>
          <t>Schedule of transactions between related parties
ITAÚ UNIBANCO HOLDING 12/31/2024 12/31/2023
Parent companies Associates and joint ventures Other related parties Total Parent companies Associates and joint ventures Other related parties Total
Assets
lnterbank investments - 820 - 820 - 321 - 321
Loan operations - 141 448 589 - 355 324 679
Securities and derivatives (asset and liability position) 527 373 3,211 4,111 1,307 317 3,096 4,720
Other assets - 437 54 491 1 357 39 397
Total assets 527 1,771 3,713 6,011 1,308 1,350 3,459 6,117
Liabilities
Deposits - (129) (1,157) (1,286) - (92) (1,306) (1,398)
Deposits received under securities repurchase agreements - (279) (71) (350) - (119) (75) (194)
Funds from acceptances and issuance of securities - (29) (146) (175) - - (82) (82)
Other liabilities (2) (13) (1,576) (1,591) (8) (9) (1,072) (1,089)
Total Liabilities (2) (450) (2,950) (3,402) (8) (220) (2,535) (2,763)
ITAÚ UNIBANCO HOLDING 01/01 to 12/31/2024 01/01 to 12/31/2023 01/01 to 12/31/2022
Parent companies Associates and joint ventures Other related parties Total Parent companies Associates and joint ventures Other related parties Total Parent companies Associates and joint ventures Other related parties Total
Statement of lncome
lncome 156 91 914 1,161 173 48 629 850 166 51 969 1,186
Expenses - (74) (482) (556) - (20) (298) (318) - (7) (187) (194)
Other operating revenues / (expenses) 14 (167) (839) (992) 14 (81) (196) (263) 13 (98) (60) (145)
lncome 170 (150) (407) (387) 187 (53) 135 269 179 (54) 722 847</t>
        </is>
      </c>
    </row>
    <row r="5">
      <c r="A5" s="4" t="inlineStr">
        <is>
          <t>Schedule of compensation and benefits of key management personnel</t>
        </is>
      </c>
      <c r="B5" s="4" t="inlineStr">
        <is>
          <t>Schedule of compensation and benefits of key management personnel
01/01 to 12/31/2024 01/01 to 12/31/2023 01/01 to 12/31/2022
Fees (711) (686) (603)
Profit sharing (321) (275) (255)
Post-employment benefits (10) (6) (5)
Share-based payment plan (229) (179) (142)
Total (1,271) (1,146) (1,00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isk and Capital Management (Tables)</t>
        </is>
      </c>
      <c r="B1" s="2" t="inlineStr">
        <is>
          <t>12 Months Ended</t>
        </is>
      </c>
    </row>
    <row r="2">
      <c r="B2" s="2" t="inlineStr">
        <is>
          <t>Dec. 31, 2024</t>
        </is>
      </c>
    </row>
    <row r="3">
      <c r="A3" s="3" t="inlineStr">
        <is>
          <t>Risk And Capital Management</t>
        </is>
      </c>
      <c r="B3" s="4" t="inlineStr">
        <is>
          <t xml:space="preserve"> </t>
        </is>
      </c>
    </row>
    <row r="4">
      <c r="A4" s="4" t="inlineStr">
        <is>
          <t>Schedule of financial assets at amortized cost and at fair value</t>
        </is>
      </c>
      <c r="B4" s="4" t="inlineStr">
        <is>
          <t>Schedule of financial assets at amortized cost and at fair value
12/31/2024 12/31/2023
Financial Assets (1) Expected Loss Reduction/(Increase) of Expected Loss Financial Assets (1) Expected Loss Reduction/(Increase) of Expected Loss
Pessimistic scenario Base scenario Optimistic scenario Pessimistic scenario Base scenario Optimistic scenario
1,464,464 (52,936) (2,183) 538 1,347 1,302,826 (51,884) (2,298) 422 1,090
1) Composed of Loan operations, lease operations and securities.</t>
        </is>
      </c>
    </row>
    <row r="5">
      <c r="A5" s="4" t="inlineStr">
        <is>
          <t>Schedule of maximum exposure of financial assets to credit risk</t>
        </is>
      </c>
      <c r="B5" s="4" t="inlineStr">
        <is>
          <t>Schedule of maximum exposure of financial assets to credit risk
12/31/2024 12/31/2023
Brazil Abroad Total Brazil Abroad Total
Financial assets 1,929,282 583,321 2,512,603 1,772,360 466,854 2,239,214
At Amortized Cost 1,340,099 412,007 1,752,106 1,206,141 334,680 1,540,821
Interbank deposits 26,709 40,222 66,931 22,248 28,759 51,007
Securities purchased under agreements to resell 238,593 4,627 243,220 235,656 2,665 238,321
Securities 302,599 24,908 327,507 227,232 33,511 260,743
Loan and lease operations 708,917 316,576 1,025,493 658,471 252,119 910,590
Other financial assets 103,711 33,002 136,713 102,555 25,144 127,699
(-) Provision for expected loss (40,430) (7,328) (47,758) (40,021) (7,518) (47,539)
At Fair Value through Other Comprehensive Income 31,268 75,035 106,303 53,130 76,909 130,039
Securities 31,268 75,035 106,303 53,130 76,909 130,039
At Fair Value through Profit or Loss 557,915 96,279 654,194 513,089 55,265 568,354
Securities 533,887 26,256 560,143 497,042 14,710 511,752
Derivatives 22,416 70,023 92,439 14,696 40,555 55,251
Other financial assets 1,612 - 1,612 1,351 - 1,351
Financial liabilities - Provision for expected loss 4,298 630 4,928 3,706 492 4,198
Loan commitments 3,648 292 3,940 3,062 249 3,311
Financial guarantees 650 338 988 644 243 887
Off-balance sheet 609,945 86,714 696,659 485,517 68,033 553,550
Financial guarantees 95,890 28,025 123,915 83,413 19,209 102,622
Letters of credit to be released 72,930 - 72,930 20,850 - 20,850
Loan commitments 441,125 58,689 499,814 381,254 48,824 430,078
Mortgage loans 21,136 - 21,136 16,368 - 16,368
Overdraft accounts 187,426 - 187,426 171,725 - 171,725
Credit cards 228,347 4,703 233,050 189,141 3,297 192,438
Other pre-approved limits 4,216 53,986 58,202 4,020 45,527 49,547
Total 2,534,929 669,405 3,204,334 2,254,171 534,395 2,788,566</t>
        </is>
      </c>
    </row>
    <row r="6">
      <c r="A6" s="4" t="inlineStr">
        <is>
          <t>Schedule of loan and lease operations</t>
        </is>
      </c>
      <c r="B6" s="4" t="inlineStr">
        <is>
          <t>Schedule of loan and lease operations
12/31/2024 % 12/31/2023 %
Industry and commerce 222,945 21.7 186,198 20.4
Services 207,437 20.2 182,795 20.1
Other sectors 45,930 4.5 38,078 4.2
Individuals 549,181 53.6 503,519 55.3
Total 1,025,493 100.0 910,590 100.0</t>
        </is>
      </c>
    </row>
    <row r="7">
      <c r="A7" s="4" t="inlineStr">
        <is>
          <t>Schedule of other financial assets</t>
        </is>
      </c>
      <c r="B7" s="4" t="inlineStr">
        <is>
          <t>Schedule of other financial assets
12/31/2024 % 12/31/2023 %
Public sector 871,579 62.4 831,963 66.7
Services 196,419 14.1 150,100 12.0
Other sectors 181,722 13.0 145,163 11.7
Financial 146,823 10.5 119,887 9.6
Total 1,396,543 100.0 1,247,113 100.0
1) Includes Financial Assets at Fair Value through Profit or Loss, Financial Assets at Fair Value through Other Comprehensive Income and Financial Assets at Amortized Cost, except for Loan and lease operations and Other financial assets.</t>
        </is>
      </c>
    </row>
    <row r="8">
      <c r="A8" s="4" t="inlineStr">
        <is>
          <t>Schedule of breakdown of indicators of credit quality</t>
        </is>
      </c>
      <c r="B8" s="4" t="inlineStr">
        <is>
          <t>Schedule of breakdown of indicators of credit quality
12/31/2024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47,749 290,397 816 638,962 66,468 11,946 2 78,416 31,357 48 - 31,405 445,574 302,391 818 748,783
Corporate 157,973 36,191 81,401 275,565 1,015 60 800 1,875 1,852 165 2,870 4,887 160,840 36,416 85,071 282,327
Micro/small and medium companies 171,866 106,004 13,163 291,033 12,222 1,195 159 13,576 10,104 82 175 10,361 194,192 107,281 13,497 314,970
Foreign loans - Latin America 199,065 50,716 23,965 273,746 14,004 2,862 534 17,400 11,818 148 30 11,996 224,887 53,726 24,529 303,142
Total 876,653 483,308 119,345 1,479,306 93,709 16,063 1,495 111,267 55,131 443 3,075 58,649 1,025,493 499,814 123,915 1,649,222
% 59.3 32.7 8.0 100.0 84.2 14.4 1.4 100.0 94.0 0.8 5.2 100.0 62.2 30.3 7.5 100.0
12/31/2023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17,335 246,809 550 564,694 63,579 10,972 2 74,553 35,702 147 - 35,849 416,616 257,928 552 675,096
Corporate 130,916 30,053 70,585 231,554 956 461 146 1,563 4,589 35 2,666 7,290 136,461 30,549 73,397 240,407
Micro/small and medium companies 145,422 95,886 11,053 252,361 13,087 1,216 110 14,413 10,601 90 201 10,892 169,110 97,192 11,364 277,666
Foreign loans - Latin America 166,981 42,206 16,325 225,512 12,077 2,091 958 15,126 9,345 112 26 9,483 188,403 44,409 17,309 250,121
Total 760,654 414,954 98,513 1,274,121 89,699 14,740 1,216 105,655 60,237 384 2,893 63,514 910,590 430,078 102,622 1,443,290
% 59.7 32.6 7.7 100.0 84.9 14.0 1.1 100.0 94.8 0.6 4.6 100.0 63.1 29.8 7.1 100.0</t>
        </is>
      </c>
    </row>
    <row r="9">
      <c r="A9" s="4" t="inlineStr">
        <is>
          <t>Schedule of internal rating</t>
        </is>
      </c>
      <c r="B9" s="4" t="inlineStr">
        <is>
          <t>Schedule of internal rating
Internal rating 12/31/2024 12/31/2023
Stage 1 Stage 2 Stage 3 Total loan operations Stage 1 Stage 2 Stage 3 Total loan operations
Low 817,782 68,406 - 886,188 702,746 65,971 - 768,717
Medium 58,817 14,214 - 73,031 57,893 12,087 - 69,980
High 54 11,089 - 11,143 15 11,641 - 11,656
Credit-impaired - - 55,131 55,131 - - 60,237 60,237
Total 876,653 93,709 55,131 1,025,493 760,654 89,699 60,237 910,590
% 85.5 9.1 5.4 100.0 83.5 9.9 6.6 100.0</t>
        </is>
      </c>
    </row>
    <row r="10">
      <c r="A10" s="4" t="inlineStr">
        <is>
          <t>Schedule of maximum exposure of other financial assets by type and classification of credit risk</t>
        </is>
      </c>
      <c r="B10" s="4" t="inlineStr">
        <is>
          <t>Schedule of maximum exposure of other financial assets by type and classification of credit risk
12/31/2024
Fair value Stage 1 Stage 2 Stage 3
Cost Fair value Cost Fair value Cost Fair value
Investment funds 37,103 3,891 3,501 33,707 33,558 44 44
Government securities 625,393 634,227 625,393 - - - -
Brazilian government 537,924 546,673 537,924 - - - -
Other government - 36 - - - - -
Latin America 47,847 47,830 47,847 - - - -
Abroad 39,622 39,688 39,622 - - - -
Corporate securities 327,802 325,789 319,114 4,247 3,686 9,219 5,002
Rural product note 61,009 60,013 59,842 880 797 564 370
Real estate receivables certificates 7,529 6,970 6,867 530 521 141 141
Bank deposit certificate 583 582 583 - - - -
Debentures 162,883 161,571 157,825 941 757 8,084 4,301
Eurobonds and other 7,896 7,932 7,754 144 142 - -
Financial bills 33,336 33,324 33,335 1 1 - -
Promissory and commercial notes 17,496 17,350 17,333 176 163 - -
Other 37,070 38,047 35,575 1,575 1,305 430 190
Total 990,298 963,907 948,008 37,954 37,244 9,263 5,046
12/31/2023
Fair value Stage 1 Stage 2 Stage 3
Cost Fair value Cost Fair value Cost Fair value
Investment funds 26,570 21,030 20,559 5,971 5,971 40 40
Government securities 610,756 610,088 610,756 - - - -
Brazilian government 520,964 520,375 520,964 - - - -
Other government - 36 - - - - -
Latin America 54,612 54,443 54,612 - - - -
Abroad 35,180 35,234 35,180 - - - -
Corporate securities 264,354 262,020 258,662 6,433 5,135 1,433 557
Rural product note 42,159 41,685 41,646 322 310 331 203
Real estate receivables certificates 7,562 7,631 7,562 - - - -
Bank deposit certificate 191 181 181 10 10 - -
Debentures 135,134 132,727 131,279 4,693 3,530 842 325
Eurobonds and other 7,037 6,858 6,859 175 171 24 7
Financial bills 24,125 24,114 24,114 13 11 - -
Promissory and commercial notes 12,832 12,503 12,472 361 360 - -
Other 35,314 36,321 34,549 859 743 236 22
Total 901,680 893,138 889,977 12,404 11,106 1,473 597</t>
        </is>
      </c>
    </row>
    <row r="11">
      <c r="A11" s="4" t="inlineStr">
        <is>
          <t>Schedule of financial assets individually evaluated classified by rating</t>
        </is>
      </c>
      <c r="B11" s="4" t="inlineStr">
        <is>
          <t>Schedule of financial assets individually evaluated classified by rating
12/31/2024
Internal rating Financial assets - At amortized cost Financial assets at fair value through profit or loss Financial assets at fair value through other comprehensive income Total
Interbank deposits and securities purchased under agreements to resell Securities
Low 310,151 318,322 630,444 106,267 1,365,184
Medium - 5,133 21,735 18 26,886
High - 4,052 403 18 4,473
Total 310,151 327,507 652,582 106,303 1,396,543
% 22.2 23.5 46.7 7.6 100.0
12/31/2023
Internal rating Financial assets - At amortized cost Financial assets at fair value through profit or loss Financial assets at fair value through other comprehensive income Total
Interbank deposits and securities purchased under agreements to resell Securities
Low 289,328 257,238 564,288 129,990 1,240,844
Medium - 3,084 2,604 49 5,737
High - 421 111 - 532
Total 289,328 260,743 567,003 130,039 1,247,113
% 23.2 20.9 45.5 10.4 100.0</t>
        </is>
      </c>
    </row>
    <row r="12">
      <c r="A12" s="4" t="inlineStr">
        <is>
          <t>Schedule of collateral for loans and financial lease operations</t>
        </is>
      </c>
      <c r="B12" s="4" t="inlineStr">
        <is>
          <t>Schedule of collateral for loans and financial lease operations
12/31/2024 12/31/2023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172,391 456,428 3,127 2,736 154,321 398,935 3,601 3,173
Personal (1) 8,128 25,156 1,673 1,556 4,359 16,157 1,881 1,760
Vehicles (2) 31,859 70,772 1,119 1,026 31,230 73,967 1,315 1,240
Mortgage loans (3) 132,404 360,500 335 154 118,732 308,811 405 173
Micro/small, medium companies and corporates (4) 166,845 592,523 63,892 60,395 167,843 596,817 45,885 43,484
Foreign loans - Latin America (4) 188,756 374,316 12,731 4,201 160,734 304,597 8,340 2,508
Total 527,992 1,423,267 79,750 67,332 482,898 1,300,349 57,826 49,165
1) In general requires financial guarantees.
2) Vehicles themselves are pledged as collateral, as well as assets leased in lease operations.
3) Properties themselves are pledged as collateral.
4) Any collateral set forth in the credit policy of ITAÚ UNIBANCO HOLDING (chattel mortgage, surety/joint debtor, mortgage and other).</t>
        </is>
      </c>
    </row>
    <row r="13">
      <c r="A13" s="4" t="inlineStr">
        <is>
          <t>Schedule of var total - historical simulation</t>
        </is>
      </c>
      <c r="B13" s="4" t="inlineStr">
        <is>
          <t>Schedule of var total - historical simulation
VaR Total (Historical Simulation) (in millions of reais) (1)
12/31/2024 12/31/2023
Average Minimum Maximum Var Total Average Minimum Maximum Var Total
VaR by Risk Factor Group
Interest rates 1,179 988 2,120 2,009 1,251 1,059 1,585 1,408
Currencies 36 18 64 50 29 12 74 20
Shares 51 35 86 46 30 14 55 41
Commodities 17 8 41 19 12 2 33 7
Effect of diversification - - - (381) - - - (382)
Total risk 939 756 1,902 1,743 931 718 1,247 1,094
1) VaR by Risk Factor Group considers information from foreign units.</t>
        </is>
      </c>
    </row>
    <row r="14">
      <c r="A14" s="4" t="inlineStr">
        <is>
          <t>Schedule of position of accounts subject to interest rate risk</t>
        </is>
      </c>
      <c r="B14" s="4" t="inlineStr">
        <is>
          <t>Schedule of position of accounts subject to interest rate risk
12/31/2024 12/31/2023
0-30 days 31-180 days 181-365 days 1-5 years Over 5 years Total 0-30 days 31-180 days 181-365 days 1-5 years Over 5 years Total
Financial assets 617,119 433,855 245,916 923,202 338,412 2,558,504 600,522 345,039 243,631 795,985 294,149 2,279,326
At amortized cost 533,678 347,519 200,787 507,268 208,755 1,798,007 506,280 307,520 174,806 428,529 163,798 1,580,933
Central Bank of Brazil deposits 138,518 - - - - 138,518 121,146 - - - - 121,146
Interbank deposits 33,082 10,559 9,888 13,382 14 66,925 28,178 5,608 10,071 7,121 22 51,000
Securities purchased under agreements to resell 201,082 41,460 - - 677 243,219 207,697 30,530 - - 81 238,308
Securities 12,910 38,878 36,794 164,332 70,938 323,852 16,384 37,026 28,335 131,917 46,227 259,889
Loan and lease operations 148,086 256,622 154,105 329,554 137,126 1,025,493 132,875 234,356 136,400 289,491 117,468 910,590
At fair value through other comprehensive income 17,377 16,118 6,382 47,809 18,617 106,303 24,844 9,683 14,116 56,885 24,511 130,039
At fair value through profit or loss 66,064 70,218 38,747 368,125 111,040 654,194 69,398 27,836 54,709 310,571 105,840 568,354
Securities 50,816 57,814 24,538 332,313 94,662 560,143 59,071 19,439 49,087 289,490 94,665 511,752
Derivatives 15,232 12,321 13,888 35,285 15,713 92,439 10,327 8,357 5,613 20,484 10,470 55,251
Other financial assets 16 83 321 527 665 1,612 - 40 9 597 705 1,351
Financial liabilities 777,435 217,860 153,291 745,329 152,728 2,046,643 698,247 175,283 148,366 686,826 110,138 1,818,860
At amortized cost 766,631 203,641 137,520 710,423 142,153 1,960,368 690,259 169,109 140,559 666,315 99,287 1,765,529
Deposits 382,252 90,133 53,767 503,422 25,167 1,054,741 347,884 78,985 53,949 467,682 2,852 951,352
Securities sold under repurchase agreements 322,797 21,378 1,458 5,279 37,875 388,787 326,025 1,180 4,200 13,250 18,131 362,786
Interbank market funds 56,173 87,015 74,950 148,059 6,097 372,294 15,099 83,409 77,263 142,023 10,851 328,645
Institutional market funds 5,005 5,057 6,971 50,500 73,014 140,547 805 5,325 5,123 40,885 67,453 119,591
Premium bonds plans 404 58 374 3,163 - 3,999 446 210 24 2,475 - 3,155
At fair value through profit or loss 10,804 14,219 15,771 34,906 10,575 86,275 7,988 6,174 7,807 20,511 10,851 53,331
Derivatives 10,775 14,179 15,626 34,756 10,077 85,413 7,988 6,165 7,798 20,162 10,362 52,475
Structured notes - - - 12 306 318 - - 2 19 275 296
Other financial liabilities 29 40 145 138 192 544 - 9 7 330 214 560
Difference assets / liabilities (1) (160,316) 215,995 92,625 177,873 185,684 511,861 (97,725) 169,756 95,265 109,159 184,011 460,466
Cumulative difference (160,316) 55,679 148,304 326,177 511,861 (97,725) 72,031 167,296 276,455 460,466
Ratio of cumulative difference to total interest-bearing assets (6.3) 2.2 5.8 12.7 20.0 (4.3) 3.2 7.3 12.1 20.2
1) The difference arises from the mismatch between the maturities of all remunerated assets and liabilities, at the respective period-end date, considering the contractually agreed terms.</t>
        </is>
      </c>
    </row>
    <row r="15">
      <c r="A15" s="4" t="inlineStr">
        <is>
          <t>Schedule of primary source of funding</t>
        </is>
      </c>
      <c r="B15" s="4" t="inlineStr">
        <is>
          <t>Schedule of primary source of funding
Funding from customers 12/31/2024 12/31/2023
0-30 days Total % 0-30 days Total %
Deposits 894,482 1,054,741 817,050 951,352
Demand deposits 124,920 124,920 8.0 105,634 105,634 7.6
Savings deposits 180,730 180,730 11.5 174,765 174,765 12.5
Time deposits (1) 580,855 735,376 46.9 527,841 656,591 46.9
Other 7,977 13,715 0.9 8,810 14,362 1.0
Interbank market funds (1) 189,700 372,294 23.7 200,886 328,645 23.5
Funds from own issue (2) - 2 - - 8 -
Institutional market funds 5,163 140,547 9.0 1,106 119,591 8.5
Total 1,089,345 1,567,584 100.0 1,019,042 1,399,596 100.0
1) The settlement date is considered as the closest period in which the client has the possibility of withdrawing funds.
2) Refers to Deposits received under securities repurchase agreements with securities from own issue.</t>
        </is>
      </c>
    </row>
    <row r="16">
      <c r="A16" s="4" t="inlineStr">
        <is>
          <t>Schedule of off balance commitments</t>
        </is>
      </c>
      <c r="B16" s="4" t="inlineStr">
        <is>
          <t>Schedule of off balance commitments
Undiscounted future flows, except for derivatives which are fair value 12/31/2024 12/31/2023
Financial liabilities 0 – 30 31 – 365 366 – 720 Over 720 days Total 0 – 30 31 – 365 366 – 720 Over 720 days Total
Deposits 894,493 132,640 14,588 18,118 1,059,839 817,054 83,175 29,089 25,015 954,333
Demand deposits 124,920 - - - 124,920 105,634 - - - 105,634
Savings deposits 180,730 - - - 180,730 174,765 - - - 174,765
Time deposit 580,855 131,189 10,740 17,348 740,132 527,841 82,376 24,238 25,012 659,467
Interbank deposits 1,497 1,451 3,848 770 7,566 900 799 4,851 3 6,553
Other deposits 6,491 - - - 6,491 7,914 - - - 7,914
Central Bank of Brazil deposits (137,510) (19,100) (1,564) (2,524) (160,698) (127,312) (11,322) (3,332) (3,438) (145,404)
Demand deposits (22,180) - - - (22,180) (24,258) - - - (24,258)
Savings deposits (30,763) - - - (30,763) (30,505) - - - (30,505)
Time deposit (84,567) (19,100) (1,564) (2,524) (107,755) (72,549) (11,322) (3,332) (3,438) (90,641)
Securities sold under repurchase agreements 352,257 23,772 572 77,597 454,198 352,654 4,909 4,217 65,524 427,304
Government securities 274,340 7,511 290 76,463 358,604 282,119 4,504 4,029 64,160 354,812
Corporate securities 27,191 15,642 282 1,134 44,249 31,059 401 188 1,364 33,012
Foreign 50,726 619 - - 51,345 39,476 4 - - 39,480
Interbank market funds 189,700 114,859 33,650 60,238 398,447 200,886 65,124 33,361 43,284 342,655
Institutional market funds 5,163 15,436 54,277 100,802 175,678 1,106 12,227 48,240 81,110 142,683
Derivative financial instruments - Net position 10,775 29,805 12,566 32,267 85,413 7,988 13,963 7,553 22,971 52,475
Swaps 3,187 7,957 10,065 30,185 51,394 3,231 4,064 6,476 21,970 35,741
Options 3,902 14,825 1,065 796 20,588 903 7,010 595 464 8,972
Forwards 1,435 2 - 13 1,450 2,965 - 1 16 2,982
Other derivatives 2,251 7,021 1,436 1,273 11,981 889 2,889 481 521 4,780
Other financial liabilities 29 185 138 192 544 - 3 205 352 560
Total financial liabilities 1,314,907 297,597 114,227 286,690 2,013,421 1,252,376 168,079 119,333 234,818 1,774,606</t>
        </is>
      </c>
    </row>
    <row r="17">
      <c r="A17" s="4" t="inlineStr">
        <is>
          <t>Schedule of off balance commitments</t>
        </is>
      </c>
      <c r="B17" s="4" t="inlineStr">
        <is>
          <t>Schedule of off balance commitments
Off-balance commitments 12/31/2024 12/31/2023
Note 0 – 30 31 – 365 366 – 720 Over 720 days Total 0 – 30 31 – 365 366 – 720 Over 720 days Total
Financial guarantees 3,323 42,924 21,910 55,758 123,915 2,875 32,938 14,264 52,545 102,622
Loan commitments 192,814 53,056 19,647 234,297 499,814 176,017 51,101 10,313 192,647 430,078
Letters of credit to be released 72,930 - - - 72,930 20,850 - - - 20,850
Contractual commitments - Fixed and Intangible assets 13, 14 - - - - - - 3 - - 3
Total 269,067 95,980 41,557 290,055 696,659 199,742 84,042 24,577 245,192 553,553</t>
        </is>
      </c>
    </row>
    <row r="18">
      <c r="A18" s="4" t="inlineStr">
        <is>
          <t>Schedule of composition of capital adequcy</t>
        </is>
      </c>
      <c r="B18" s="4" t="inlineStr">
        <is>
          <t>Schedule of composition of capital adequcy
12/31/2024 12/31/2023
Available capital (amounts)
Common Equity Tier 1 (CET 1) 188,265 166,389
Tier 1 206,196 185,141
Total capital (PR) 227,602 206,862
Risk-weighted assets (amounts)
Total risk-weighted assets (RWA) 1,379,056 1,215,019
Risk-based capital ratios as a percentage of RWA
Common Equity Tier 1 ratio (%) 13.7 13.7
Tier 1 ratio (%) 15.0 15.2
Total capital ratio (%) 16.5 17.0
Additional CET1 buffer requirements as a percentage of RWA
Capital conservation buffer requirement (%) 2.5 2.5
Countercyclical buffer requirement (%) 0.1 -
Bank G-SIB and/or D-SIB additional requirements (%) 1.0 1.0
Total of bank CET1 specific buffer requirements (%) 3.6 3.5</t>
        </is>
      </c>
    </row>
    <row r="19">
      <c r="A19" s="4" t="inlineStr">
        <is>
          <t>Schedule of risk weighted assets</t>
        </is>
      </c>
      <c r="B19" s="4" t="inlineStr">
        <is>
          <t>Schedule of risk weighted assets
RWA
12/31/2024 12/31/2023
Credit risk (excluding counterparty credit risk) 1,108,011 976,915
Of which: standardised approach for credit risk 1,038,238 924,518
Of which: foundation internal rating-based approach (F-IRB) - -
Of which: advanced internal rating-based approach (A-IRB) 69,773 52,397
Counterparty credit risk (CCR) 44,837 30,804
Of which: standardized approach for counterparty credit risk (SA-CCR) 35,148 22,259
Of which: other CCR 9,689 8,545
Equity investments in funds - look-through approach 4,667 5,871
Equity investments in funds - mandate-based approach - -
Equity investments in funds - fall-back approach 716 1,543
Securitisation exposures in banking book 9,242 4,141
Market Risk 43,189 43,179
Of which: standardized approach (RWA MPAD 52,643 52,299
Of which: internal models approach (RWA MINT 28,471 18,871
Operational Risk 112,827 103,094
Payment Services risk (RWA SP NA NA
Amounts below the thresholds for deduction 55,567 49,472
Total 1,379,056 1,215,019</t>
        </is>
      </c>
    </row>
    <row r="20">
      <c r="A20" s="4" t="inlineStr">
        <is>
          <t>Schedule sensitivity analysis</t>
        </is>
      </c>
      <c r="B20" s="4" t="inlineStr">
        <is>
          <t>Schedule sensitivity analysis
Assumptions 12/31/2024
Impact in Income Impact in Stockholders’ Equity
Insurance Private pension Insurance Private pension
Discount rate
0.5 p.p. increase - (28) 49 653
0.5 p.p. decrease - 24 (53) (722)
Biometric tables
5% increase (10) 51 - -
5% decrease 11 (53) - -
Claims
5% increase (32) - - -
5% decrease 32 - - -</t>
        </is>
      </c>
    </row>
    <row r="21">
      <c r="A21" s="4" t="inlineStr">
        <is>
          <t>Schedule maturity analysis of estimated undiscounted future cash flows</t>
        </is>
      </c>
      <c r="B21" s="4" t="inlineStr">
        <is>
          <t xml:space="preserve">Schedule maturity analysis of estimated undiscounted future cash flows
Period 12/31/2024 12/31/2023
Insurance Private pension Total Insurance Private pension Total
1 year (817) 9,483 8,666 (806) 15,247 14,441
2 years (333) 13,240 12,907 (310) 19,187 18,877
3 years (240) 14,702 14,462 (220) 18,409 18,189
4 years (126) 15,991 15,865 (109) 17,850 17,741
5 years (4) 17,096 17,092 5 17,354 17,359
Over 5 years 2,108 1,111,776 1,113,884 1,963 425,166 427,129
Total (1) 588 1,182,288 1,182,876 523 513,213 513,736
1) Refers to (inflows) and outflows of cash flows related to insurance contracts and private pension. Variations observed in private pension plans are due to the increase in future contributions and reduction of exit assumptions that consequently impacted the volume of rescues and death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6" customWidth="1" min="2" max="2"/>
  </cols>
  <sheetData>
    <row r="1">
      <c r="A1" s="1" t="inlineStr">
        <is>
          <t>Operations (Details Narrative)</t>
        </is>
      </c>
      <c r="B1" s="2" t="inlineStr">
        <is>
          <t>12 Months Ended</t>
        </is>
      </c>
    </row>
    <row r="2">
      <c r="B2" s="2" t="inlineStr">
        <is>
          <t>Dec. 31, 2024</t>
        </is>
      </c>
    </row>
    <row r="3">
      <c r="A3" s="3" t="inlineStr">
        <is>
          <t>IfrsStatementLineItems [Line Items]</t>
        </is>
      </c>
      <c r="B3" s="4" t="inlineStr">
        <is>
          <t xml:space="preserve"> </t>
        </is>
      </c>
    </row>
    <row r="4">
      <c r="A4" s="4" t="inlineStr">
        <is>
          <t>Percentage of common shares ownership</t>
        </is>
      </c>
      <c r="B4" s="8" t="n">
        <v>0.5171</v>
      </c>
    </row>
    <row r="5">
      <c r="A5" s="4" t="inlineStr">
        <is>
          <t>Itausa Investimentos S A [Member]</t>
        </is>
      </c>
      <c r="B5" s="4" t="inlineStr">
        <is>
          <t xml:space="preserve"> </t>
        </is>
      </c>
    </row>
    <row r="6">
      <c r="A6" s="3" t="inlineStr">
        <is>
          <t>IfrsStatementLineItems [Line Items]</t>
        </is>
      </c>
      <c r="B6" s="4" t="inlineStr">
        <is>
          <t xml:space="preserve"> </t>
        </is>
      </c>
    </row>
    <row r="7">
      <c r="A7" s="4" t="inlineStr">
        <is>
          <t>Percentage of common shares ownership</t>
        </is>
      </c>
      <c r="B7" s="8" t="n">
        <v>0.39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Material accounting policies (Details)</t>
        </is>
      </c>
      <c r="B1" s="2" t="inlineStr">
        <is>
          <t>12 Months Ended</t>
        </is>
      </c>
    </row>
    <row r="2">
      <c r="B2" s="2" t="inlineStr">
        <is>
          <t>Dec. 31, 2024</t>
        </is>
      </c>
      <c r="C2" s="2" t="inlineStr">
        <is>
          <t>Dec. 31, 2023</t>
        </is>
      </c>
    </row>
    <row r="3">
      <c r="A3" s="4" t="inlineStr">
        <is>
          <t>Country of domicile [member] | Banco Itau B B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corporation country</t>
        </is>
      </c>
      <c r="B5" s="4" t="inlineStr">
        <is>
          <t>Brazil</t>
        </is>
      </c>
      <c r="C5" s="4" t="inlineStr">
        <is>
          <t xml:space="preserve"> </t>
        </is>
      </c>
    </row>
    <row r="6">
      <c r="A6" s="4" t="inlineStr">
        <is>
          <t>Activity</t>
        </is>
      </c>
      <c r="B6" s="4" t="inlineStr">
        <is>
          <t>Financial institution</t>
        </is>
      </c>
      <c r="C6" s="4" t="inlineStr">
        <is>
          <t xml:space="preserve"> </t>
        </is>
      </c>
    </row>
    <row r="7">
      <c r="A7" s="4" t="inlineStr">
        <is>
          <t>Interest in voting capital</t>
        </is>
      </c>
      <c r="B7" s="4" t="inlineStr">
        <is>
          <t xml:space="preserve"> </t>
        </is>
      </c>
      <c r="C7" s="9" t="n">
        <v>1</v>
      </c>
    </row>
    <row r="8">
      <c r="A8" s="4" t="inlineStr">
        <is>
          <t>Interest in total capital</t>
        </is>
      </c>
      <c r="B8" s="4" t="inlineStr">
        <is>
          <t xml:space="preserve"> </t>
        </is>
      </c>
      <c r="C8" s="9" t="n">
        <v>1</v>
      </c>
    </row>
    <row r="9">
      <c r="A9" s="4" t="inlineStr">
        <is>
          <t>Country of domicile [member] | Banco Itau Consignado 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orporation country</t>
        </is>
      </c>
      <c r="B11" s="4" t="inlineStr">
        <is>
          <t>Brazil</t>
        </is>
      </c>
      <c r="C11" s="4" t="inlineStr">
        <is>
          <t xml:space="preserve"> </t>
        </is>
      </c>
    </row>
    <row r="12">
      <c r="A12" s="4" t="inlineStr">
        <is>
          <t>Activity</t>
        </is>
      </c>
      <c r="B12" s="4" t="inlineStr">
        <is>
          <t>Financial institution</t>
        </is>
      </c>
      <c r="C12" s="4" t="inlineStr">
        <is>
          <t xml:space="preserve"> </t>
        </is>
      </c>
    </row>
    <row r="13">
      <c r="A13" s="4" t="inlineStr">
        <is>
          <t>Interest in voting capital</t>
        </is>
      </c>
      <c r="B13" s="9" t="n">
        <v>1</v>
      </c>
      <c r="C13" s="9" t="n">
        <v>1</v>
      </c>
    </row>
    <row r="14">
      <c r="A14" s="4" t="inlineStr">
        <is>
          <t>Interest in total capital</t>
        </is>
      </c>
      <c r="B14" s="9" t="n">
        <v>1</v>
      </c>
      <c r="C14" s="9" t="n">
        <v>1</v>
      </c>
    </row>
    <row r="15">
      <c r="A15" s="4" t="inlineStr">
        <is>
          <t>Country of domicile [member] | Banco Itaucard S.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corporation country</t>
        </is>
      </c>
      <c r="B17" s="4" t="inlineStr">
        <is>
          <t>Brazil</t>
        </is>
      </c>
      <c r="C17" s="4" t="inlineStr">
        <is>
          <t xml:space="preserve"> </t>
        </is>
      </c>
    </row>
    <row r="18">
      <c r="A18" s="4" t="inlineStr">
        <is>
          <t>Activity</t>
        </is>
      </c>
      <c r="B18" s="4" t="inlineStr">
        <is>
          <t>Financial institution</t>
        </is>
      </c>
      <c r="C18" s="4" t="inlineStr">
        <is>
          <t xml:space="preserve"> </t>
        </is>
      </c>
    </row>
    <row r="19">
      <c r="A19" s="4" t="inlineStr">
        <is>
          <t>Interest in voting capital</t>
        </is>
      </c>
      <c r="B19" s="9" t="n">
        <v>1</v>
      </c>
      <c r="C19" s="9" t="n">
        <v>1</v>
      </c>
    </row>
    <row r="20">
      <c r="A20" s="4" t="inlineStr">
        <is>
          <t>Interest in total capital</t>
        </is>
      </c>
      <c r="B20" s="9" t="n">
        <v>1</v>
      </c>
      <c r="C20" s="9" t="n">
        <v>1</v>
      </c>
    </row>
    <row r="21">
      <c r="A21" s="4" t="inlineStr">
        <is>
          <t>Country of domicile [member] | Cia. Itau de Capitalizacao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corporation country</t>
        </is>
      </c>
      <c r="B23" s="4" t="inlineStr">
        <is>
          <t>Brazil</t>
        </is>
      </c>
      <c r="C23" s="4" t="inlineStr">
        <is>
          <t xml:space="preserve"> </t>
        </is>
      </c>
    </row>
    <row r="24">
      <c r="A24" s="4" t="inlineStr">
        <is>
          <t>Activity</t>
        </is>
      </c>
      <c r="B24" s="4" t="inlineStr">
        <is>
          <t>Premium Bonds</t>
        </is>
      </c>
      <c r="C24" s="4" t="inlineStr">
        <is>
          <t xml:space="preserve"> </t>
        </is>
      </c>
    </row>
    <row r="25">
      <c r="A25" s="4" t="inlineStr">
        <is>
          <t>Interest in voting capital</t>
        </is>
      </c>
      <c r="B25" s="9" t="n">
        <v>1</v>
      </c>
      <c r="C25" s="9" t="n">
        <v>1</v>
      </c>
    </row>
    <row r="26">
      <c r="A26" s="4" t="inlineStr">
        <is>
          <t>Interest in total capital</t>
        </is>
      </c>
      <c r="B26" s="9" t="n">
        <v>1</v>
      </c>
      <c r="C26" s="9" t="n">
        <v>1</v>
      </c>
    </row>
    <row r="27">
      <c r="A27" s="4" t="inlineStr">
        <is>
          <t>Country of domicile [member] | Dibens Leasing S.A. - Arrendamento Mercanti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Incorporation country</t>
        </is>
      </c>
      <c r="B29" s="4" t="inlineStr">
        <is>
          <t>Brazil</t>
        </is>
      </c>
      <c r="C29" s="4" t="inlineStr">
        <is>
          <t xml:space="preserve"> </t>
        </is>
      </c>
    </row>
    <row r="30">
      <c r="A30" s="4" t="inlineStr">
        <is>
          <t>Activity</t>
        </is>
      </c>
      <c r="B30" s="4" t="inlineStr">
        <is>
          <t>Leasing</t>
        </is>
      </c>
      <c r="C30" s="4" t="inlineStr">
        <is>
          <t xml:space="preserve"> </t>
        </is>
      </c>
    </row>
    <row r="31">
      <c r="A31" s="4" t="inlineStr">
        <is>
          <t>Interest in voting capital</t>
        </is>
      </c>
      <c r="B31" s="9" t="n">
        <v>1</v>
      </c>
      <c r="C31" s="9" t="n">
        <v>1</v>
      </c>
    </row>
    <row r="32">
      <c r="A32" s="4" t="inlineStr">
        <is>
          <t>Interest in total capital</t>
        </is>
      </c>
      <c r="B32" s="9" t="n">
        <v>1</v>
      </c>
      <c r="C32" s="9" t="n">
        <v>1</v>
      </c>
    </row>
    <row r="33">
      <c r="A33" s="4" t="inlineStr">
        <is>
          <t>Country of domicile [member] | Financeira Itau CBD S.A. Credito, Financiamento e Investiment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corporation country</t>
        </is>
      </c>
      <c r="B35" s="4" t="inlineStr">
        <is>
          <t>Brazil</t>
        </is>
      </c>
      <c r="C35" s="4" t="inlineStr">
        <is>
          <t xml:space="preserve"> </t>
        </is>
      </c>
    </row>
    <row r="36">
      <c r="A36" s="4" t="inlineStr">
        <is>
          <t>Activity</t>
        </is>
      </c>
      <c r="B36" s="4" t="inlineStr">
        <is>
          <t>Consumer finance credit</t>
        </is>
      </c>
      <c r="C36" s="4" t="inlineStr">
        <is>
          <t xml:space="preserve"> </t>
        </is>
      </c>
    </row>
    <row r="37">
      <c r="A37" s="4" t="inlineStr">
        <is>
          <t>Interest in voting capital</t>
        </is>
      </c>
      <c r="B37" s="9" t="n">
        <v>0.5</v>
      </c>
      <c r="C37" s="9" t="n">
        <v>0.5</v>
      </c>
    </row>
    <row r="38">
      <c r="A38" s="4" t="inlineStr">
        <is>
          <t>Interest in total capital</t>
        </is>
      </c>
      <c r="B38" s="9" t="n">
        <v>0.5</v>
      </c>
      <c r="C38" s="9" t="n">
        <v>0.5</v>
      </c>
    </row>
    <row r="39">
      <c r="A39" s="4" t="inlineStr">
        <is>
          <t>Country of domicile [member] | Hipercard Banco Multiplo S.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corporation country</t>
        </is>
      </c>
      <c r="B41" s="4" t="inlineStr">
        <is>
          <t>Brazil</t>
        </is>
      </c>
      <c r="C41" s="4" t="inlineStr">
        <is>
          <t xml:space="preserve"> </t>
        </is>
      </c>
    </row>
    <row r="42">
      <c r="A42" s="4" t="inlineStr">
        <is>
          <t>Activity</t>
        </is>
      </c>
      <c r="B42" s="4" t="inlineStr">
        <is>
          <t>Financial institution</t>
        </is>
      </c>
      <c r="C42" s="4" t="inlineStr">
        <is>
          <t xml:space="preserve"> </t>
        </is>
      </c>
    </row>
    <row r="43">
      <c r="A43" s="4" t="inlineStr">
        <is>
          <t>Interest in voting capital</t>
        </is>
      </c>
      <c r="B43" s="9" t="n">
        <v>1</v>
      </c>
      <c r="C43" s="9" t="n">
        <v>1</v>
      </c>
    </row>
    <row r="44">
      <c r="A44" s="4" t="inlineStr">
        <is>
          <t>Interest in total capital</t>
        </is>
      </c>
      <c r="B44" s="9" t="n">
        <v>1</v>
      </c>
      <c r="C44" s="9" t="n">
        <v>1</v>
      </c>
    </row>
    <row r="45">
      <c r="A45" s="4" t="inlineStr">
        <is>
          <t>Country of domicile [member] | Itau Corretora de Valores S.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Incorporation country</t>
        </is>
      </c>
      <c r="B47" s="4" t="inlineStr">
        <is>
          <t>Brazil</t>
        </is>
      </c>
      <c r="C47" s="4" t="inlineStr">
        <is>
          <t xml:space="preserve"> </t>
        </is>
      </c>
    </row>
    <row r="48">
      <c r="A48" s="4" t="inlineStr">
        <is>
          <t>Activity</t>
        </is>
      </c>
      <c r="B48" s="4" t="inlineStr">
        <is>
          <t>Securities Broker</t>
        </is>
      </c>
      <c r="C48" s="4" t="inlineStr">
        <is>
          <t xml:space="preserve"> </t>
        </is>
      </c>
    </row>
    <row r="49">
      <c r="A49" s="4" t="inlineStr">
        <is>
          <t>Interest in voting capital</t>
        </is>
      </c>
      <c r="B49" s="9" t="n">
        <v>1</v>
      </c>
      <c r="C49" s="9" t="n">
        <v>1</v>
      </c>
    </row>
    <row r="50">
      <c r="A50" s="4" t="inlineStr">
        <is>
          <t>Interest in total capital</t>
        </is>
      </c>
      <c r="B50" s="9" t="n">
        <v>1</v>
      </c>
      <c r="C50" s="9" t="n">
        <v>1</v>
      </c>
    </row>
    <row r="51">
      <c r="A51" s="4" t="inlineStr">
        <is>
          <t>Country of domicile [member] | Itau Seguros S.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Incorporation country</t>
        </is>
      </c>
      <c r="B53" s="4" t="inlineStr">
        <is>
          <t>Brazil</t>
        </is>
      </c>
      <c r="C53" s="4" t="inlineStr">
        <is>
          <t xml:space="preserve"> </t>
        </is>
      </c>
    </row>
    <row r="54">
      <c r="A54" s="4" t="inlineStr">
        <is>
          <t>Activity</t>
        </is>
      </c>
      <c r="B54" s="4" t="inlineStr">
        <is>
          <t>Insurance</t>
        </is>
      </c>
      <c r="C54" s="4" t="inlineStr">
        <is>
          <t xml:space="preserve"> </t>
        </is>
      </c>
    </row>
    <row r="55">
      <c r="A55" s="4" t="inlineStr">
        <is>
          <t>Interest in voting capital</t>
        </is>
      </c>
      <c r="B55" s="9" t="n">
        <v>1</v>
      </c>
      <c r="C55" s="9" t="n">
        <v>1</v>
      </c>
    </row>
    <row r="56">
      <c r="A56" s="4" t="inlineStr">
        <is>
          <t>Interest in total capital</t>
        </is>
      </c>
      <c r="B56" s="9" t="n">
        <v>1</v>
      </c>
      <c r="C56" s="9" t="n">
        <v>1</v>
      </c>
    </row>
    <row r="57">
      <c r="A57" s="4" t="inlineStr">
        <is>
          <t>Country of domicile [member] | Itau Unibanco SA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Incorporation country</t>
        </is>
      </c>
      <c r="B59" s="4" t="inlineStr">
        <is>
          <t>Brazil</t>
        </is>
      </c>
      <c r="C59" s="4" t="inlineStr">
        <is>
          <t xml:space="preserve"> </t>
        </is>
      </c>
    </row>
    <row r="60">
      <c r="A60" s="4" t="inlineStr">
        <is>
          <t>Activity</t>
        </is>
      </c>
      <c r="B60" s="4" t="inlineStr">
        <is>
          <t>Financial institution</t>
        </is>
      </c>
      <c r="C60" s="4" t="inlineStr">
        <is>
          <t xml:space="preserve"> </t>
        </is>
      </c>
    </row>
    <row r="61">
      <c r="A61" s="4" t="inlineStr">
        <is>
          <t>Interest in voting capital</t>
        </is>
      </c>
      <c r="B61" s="9" t="n">
        <v>1</v>
      </c>
      <c r="C61" s="9" t="n">
        <v>1</v>
      </c>
    </row>
    <row r="62">
      <c r="A62" s="4" t="inlineStr">
        <is>
          <t>Interest in total capital</t>
        </is>
      </c>
      <c r="B62" s="9" t="n">
        <v>1</v>
      </c>
      <c r="C62" s="9" t="n">
        <v>1</v>
      </c>
    </row>
    <row r="63">
      <c r="A63" s="4" t="inlineStr">
        <is>
          <t>Country of domicile [member] | Itau Vida e Previdencia S.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Incorporation country</t>
        </is>
      </c>
      <c r="B65" s="4" t="inlineStr">
        <is>
          <t>Brazil</t>
        </is>
      </c>
      <c r="C65" s="4" t="inlineStr">
        <is>
          <t xml:space="preserve"> </t>
        </is>
      </c>
    </row>
    <row r="66">
      <c r="A66" s="4" t="inlineStr">
        <is>
          <t>Activity</t>
        </is>
      </c>
      <c r="B66" s="4" t="inlineStr">
        <is>
          <t>Pension plan</t>
        </is>
      </c>
      <c r="C66" s="4" t="inlineStr">
        <is>
          <t xml:space="preserve"> </t>
        </is>
      </c>
    </row>
    <row r="67">
      <c r="A67" s="4" t="inlineStr">
        <is>
          <t>Interest in voting capital</t>
        </is>
      </c>
      <c r="B67" s="9" t="n">
        <v>1</v>
      </c>
      <c r="C67" s="9" t="n">
        <v>1</v>
      </c>
    </row>
    <row r="68">
      <c r="A68" s="4" t="inlineStr">
        <is>
          <t>Interest in total capital</t>
        </is>
      </c>
      <c r="B68" s="9" t="n">
        <v>1</v>
      </c>
      <c r="C68" s="9" t="n">
        <v>1</v>
      </c>
    </row>
    <row r="69">
      <c r="A69" s="4" t="inlineStr">
        <is>
          <t>Country of domicile [member] | Luizacred S.A. Sociedade de Credito, Financiamento e Investimento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Incorporation country</t>
        </is>
      </c>
      <c r="B71" s="4" t="inlineStr">
        <is>
          <t>Brazil</t>
        </is>
      </c>
      <c r="C71" s="4" t="inlineStr">
        <is>
          <t xml:space="preserve"> </t>
        </is>
      </c>
    </row>
    <row r="72">
      <c r="A72" s="4" t="inlineStr">
        <is>
          <t>Activity</t>
        </is>
      </c>
      <c r="B72" s="4" t="inlineStr">
        <is>
          <t>Consumer finance credit</t>
        </is>
      </c>
      <c r="C72" s="4" t="inlineStr">
        <is>
          <t xml:space="preserve"> </t>
        </is>
      </c>
    </row>
    <row r="73">
      <c r="A73" s="4" t="inlineStr">
        <is>
          <t>Interest in voting capital</t>
        </is>
      </c>
      <c r="B73" s="9" t="n">
        <v>0.5</v>
      </c>
      <c r="C73" s="9" t="n">
        <v>0.5</v>
      </c>
    </row>
    <row r="74">
      <c r="A74" s="4" t="inlineStr">
        <is>
          <t>Interest in total capital</t>
        </is>
      </c>
      <c r="B74" s="9" t="n">
        <v>0.5</v>
      </c>
      <c r="C74" s="9" t="n">
        <v>0.5</v>
      </c>
    </row>
    <row r="75">
      <c r="A75" s="4" t="inlineStr">
        <is>
          <t>Country of domicile [member] | Redecard Instituio de Pagamento S.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Incorporation country</t>
        </is>
      </c>
      <c r="B77" s="4" t="inlineStr">
        <is>
          <t>Brazil</t>
        </is>
      </c>
      <c r="C77" s="4" t="inlineStr">
        <is>
          <t xml:space="preserve"> </t>
        </is>
      </c>
    </row>
    <row r="78">
      <c r="A78" s="4" t="inlineStr">
        <is>
          <t>Activity</t>
        </is>
      </c>
      <c r="B78" s="4" t="inlineStr">
        <is>
          <t>Acquirer</t>
        </is>
      </c>
      <c r="C78" s="4" t="inlineStr">
        <is>
          <t xml:space="preserve"> </t>
        </is>
      </c>
    </row>
    <row r="79">
      <c r="A79" s="4" t="inlineStr">
        <is>
          <t>Interest in voting capital</t>
        </is>
      </c>
      <c r="B79" s="9" t="n">
        <v>1</v>
      </c>
      <c r="C79" s="9" t="n">
        <v>1</v>
      </c>
    </row>
    <row r="80">
      <c r="A80" s="4" t="inlineStr">
        <is>
          <t>Interest in total capital</t>
        </is>
      </c>
      <c r="B80" s="9" t="n">
        <v>1</v>
      </c>
      <c r="C80" s="9" t="n">
        <v>1</v>
      </c>
    </row>
    <row r="81">
      <c r="A81" s="4" t="inlineStr">
        <is>
          <t>Foreign countries [member] | Itau Corpbanca Colombia S.A.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Incorporation country</t>
        </is>
      </c>
      <c r="B83" s="4" t="inlineStr">
        <is>
          <t>Colombia</t>
        </is>
      </c>
      <c r="C83" s="4" t="inlineStr">
        <is>
          <t xml:space="preserve"> </t>
        </is>
      </c>
    </row>
    <row r="84">
      <c r="A84" s="4" t="inlineStr">
        <is>
          <t>Activity</t>
        </is>
      </c>
      <c r="B84" s="4" t="inlineStr">
        <is>
          <t>Financial institution</t>
        </is>
      </c>
      <c r="C84" s="4" t="inlineStr">
        <is>
          <t xml:space="preserve"> </t>
        </is>
      </c>
    </row>
    <row r="85">
      <c r="A85" s="4" t="inlineStr">
        <is>
          <t>Interest in voting capital</t>
        </is>
      </c>
      <c r="B85" s="8" t="n">
        <v>0.6706</v>
      </c>
      <c r="C85" s="8" t="n">
        <v>0.6706</v>
      </c>
    </row>
    <row r="86">
      <c r="A86" s="4" t="inlineStr">
        <is>
          <t>Interest in total capital</t>
        </is>
      </c>
      <c r="B86" s="8" t="n">
        <v>0.6706</v>
      </c>
      <c r="C86" s="8" t="n">
        <v>0.6706</v>
      </c>
    </row>
    <row r="87">
      <c r="A87" s="4" t="inlineStr">
        <is>
          <t>Functional currency</t>
        </is>
      </c>
      <c r="B87" s="4" t="inlineStr">
        <is>
          <t>Colombian peso</t>
        </is>
      </c>
      <c r="C87" s="4" t="inlineStr">
        <is>
          <t xml:space="preserve"> </t>
        </is>
      </c>
    </row>
    <row r="88">
      <c r="A88" s="4" t="inlineStr">
        <is>
          <t>Foreign countries [member] | Banco Itau (Suisse) SA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Incorporation country</t>
        </is>
      </c>
      <c r="B90" s="4" t="inlineStr">
        <is>
          <t>Switzerland</t>
        </is>
      </c>
      <c r="C90" s="4" t="inlineStr">
        <is>
          <t xml:space="preserve"> </t>
        </is>
      </c>
    </row>
    <row r="91">
      <c r="A91" s="4" t="inlineStr">
        <is>
          <t>Activity</t>
        </is>
      </c>
      <c r="B91" s="4" t="inlineStr">
        <is>
          <t>Financial institution</t>
        </is>
      </c>
      <c r="C91" s="4" t="inlineStr">
        <is>
          <t xml:space="preserve"> </t>
        </is>
      </c>
    </row>
    <row r="92">
      <c r="A92" s="4" t="inlineStr">
        <is>
          <t>Interest in voting capital</t>
        </is>
      </c>
      <c r="B92" s="9" t="n">
        <v>1</v>
      </c>
      <c r="C92" s="9" t="n">
        <v>1</v>
      </c>
    </row>
    <row r="93">
      <c r="A93" s="4" t="inlineStr">
        <is>
          <t>Interest in total capital</t>
        </is>
      </c>
      <c r="B93" s="9" t="n">
        <v>1</v>
      </c>
      <c r="C93" s="9" t="n">
        <v>1</v>
      </c>
    </row>
    <row r="94">
      <c r="A94" s="4" t="inlineStr">
        <is>
          <t>Functional currency</t>
        </is>
      </c>
      <c r="B94" s="4" t="inlineStr">
        <is>
          <t>Swiss franc</t>
        </is>
      </c>
      <c r="C94" s="4" t="inlineStr">
        <is>
          <t xml:space="preserve"> </t>
        </is>
      </c>
    </row>
    <row r="95">
      <c r="A95" s="4" t="inlineStr">
        <is>
          <t>Foreign countries [member] | Banco Itau Paraguay S.A.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Incorporation country</t>
        </is>
      </c>
      <c r="B97" s="4" t="inlineStr">
        <is>
          <t>Paraguay</t>
        </is>
      </c>
      <c r="C97" s="4" t="inlineStr">
        <is>
          <t xml:space="preserve"> </t>
        </is>
      </c>
    </row>
    <row r="98">
      <c r="A98" s="4" t="inlineStr">
        <is>
          <t>Activity</t>
        </is>
      </c>
      <c r="B98" s="4" t="inlineStr">
        <is>
          <t>Financial institution</t>
        </is>
      </c>
      <c r="C98" s="4" t="inlineStr">
        <is>
          <t xml:space="preserve"> </t>
        </is>
      </c>
    </row>
    <row r="99">
      <c r="A99" s="4" t="inlineStr">
        <is>
          <t>Interest in voting capital</t>
        </is>
      </c>
      <c r="B99" s="9" t="n">
        <v>1</v>
      </c>
      <c r="C99" s="9" t="n">
        <v>1</v>
      </c>
    </row>
    <row r="100">
      <c r="A100" s="4" t="inlineStr">
        <is>
          <t>Interest in total capital</t>
        </is>
      </c>
      <c r="B100" s="9" t="n">
        <v>1</v>
      </c>
      <c r="C100" s="9" t="n">
        <v>1</v>
      </c>
    </row>
    <row r="101">
      <c r="A101" s="4" t="inlineStr">
        <is>
          <t>Functional currency</t>
        </is>
      </c>
      <c r="B101" s="4" t="inlineStr">
        <is>
          <t>Guarani</t>
        </is>
      </c>
      <c r="C101" s="4" t="inlineStr">
        <is>
          <t xml:space="preserve"> </t>
        </is>
      </c>
    </row>
    <row r="102">
      <c r="A102" s="4" t="inlineStr">
        <is>
          <t>Foreign countries [member] | Banco Itau Uruguay S.A.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Incorporation country</t>
        </is>
      </c>
      <c r="B104" s="4" t="inlineStr">
        <is>
          <t>Uruguay</t>
        </is>
      </c>
      <c r="C104" s="4" t="inlineStr">
        <is>
          <t xml:space="preserve"> </t>
        </is>
      </c>
    </row>
    <row r="105">
      <c r="A105" s="4" t="inlineStr">
        <is>
          <t>Activity</t>
        </is>
      </c>
      <c r="B105" s="4" t="inlineStr">
        <is>
          <t>Financial institution</t>
        </is>
      </c>
      <c r="C105" s="4" t="inlineStr">
        <is>
          <t xml:space="preserve"> </t>
        </is>
      </c>
    </row>
    <row r="106">
      <c r="A106" s="4" t="inlineStr">
        <is>
          <t>Interest in voting capital</t>
        </is>
      </c>
      <c r="B106" s="9" t="n">
        <v>1</v>
      </c>
      <c r="C106" s="9" t="n">
        <v>1</v>
      </c>
    </row>
    <row r="107">
      <c r="A107" s="4" t="inlineStr">
        <is>
          <t>Interest in total capital</t>
        </is>
      </c>
      <c r="B107" s="9" t="n">
        <v>1</v>
      </c>
      <c r="C107" s="9" t="n">
        <v>1</v>
      </c>
    </row>
    <row r="108">
      <c r="A108" s="4" t="inlineStr">
        <is>
          <t>Functional currency</t>
        </is>
      </c>
      <c r="B108" s="4" t="inlineStr">
        <is>
          <t>Uruguayan peso</t>
        </is>
      </c>
      <c r="C108" s="4" t="inlineStr">
        <is>
          <t xml:space="preserve"> </t>
        </is>
      </c>
    </row>
    <row r="109">
      <c r="A109" s="4" t="inlineStr">
        <is>
          <t>Foreign countries [member] | Itau Bank, Ltd.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Incorporation country</t>
        </is>
      </c>
      <c r="B111" s="4" t="inlineStr">
        <is>
          <t>Cayman Islands</t>
        </is>
      </c>
      <c r="C111" s="4" t="inlineStr">
        <is>
          <t xml:space="preserve"> </t>
        </is>
      </c>
    </row>
    <row r="112">
      <c r="A112" s="4" t="inlineStr">
        <is>
          <t>Activity</t>
        </is>
      </c>
      <c r="B112" s="4" t="inlineStr">
        <is>
          <t>Financial institution</t>
        </is>
      </c>
      <c r="C112" s="4" t="inlineStr">
        <is>
          <t xml:space="preserve"> </t>
        </is>
      </c>
    </row>
    <row r="113">
      <c r="A113" s="4" t="inlineStr">
        <is>
          <t>Interest in voting capital</t>
        </is>
      </c>
      <c r="B113" s="9" t="n">
        <v>1</v>
      </c>
      <c r="C113" s="9" t="n">
        <v>1</v>
      </c>
    </row>
    <row r="114">
      <c r="A114" s="4" t="inlineStr">
        <is>
          <t>Interest in total capital</t>
        </is>
      </c>
      <c r="B114" s="9" t="n">
        <v>1</v>
      </c>
      <c r="C114" s="9" t="n">
        <v>1</v>
      </c>
    </row>
    <row r="115">
      <c r="A115" s="4" t="inlineStr">
        <is>
          <t>Functional currency</t>
        </is>
      </c>
      <c r="B115" s="4" t="inlineStr">
        <is>
          <t>Real</t>
        </is>
      </c>
      <c r="C115" s="4" t="inlineStr">
        <is>
          <t xml:space="preserve"> </t>
        </is>
      </c>
    </row>
    <row r="116">
      <c r="A116" s="4" t="inlineStr">
        <is>
          <t>Foreign countries [member] | Itau BBA International plc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Incorporation country</t>
        </is>
      </c>
      <c r="B118" s="4" t="inlineStr">
        <is>
          <t>United Kingdom</t>
        </is>
      </c>
      <c r="C118" s="4" t="inlineStr">
        <is>
          <t xml:space="preserve"> </t>
        </is>
      </c>
    </row>
    <row r="119">
      <c r="A119" s="4" t="inlineStr">
        <is>
          <t>Activity</t>
        </is>
      </c>
      <c r="B119" s="4" t="inlineStr">
        <is>
          <t>Financial institution</t>
        </is>
      </c>
      <c r="C119" s="4" t="inlineStr">
        <is>
          <t xml:space="preserve"> </t>
        </is>
      </c>
    </row>
    <row r="120">
      <c r="A120" s="4" t="inlineStr">
        <is>
          <t>Interest in voting capital</t>
        </is>
      </c>
      <c r="B120" s="9" t="n">
        <v>1</v>
      </c>
      <c r="C120" s="9" t="n">
        <v>1</v>
      </c>
    </row>
    <row r="121">
      <c r="A121" s="4" t="inlineStr">
        <is>
          <t>Interest in total capital</t>
        </is>
      </c>
      <c r="B121" s="9" t="n">
        <v>1</v>
      </c>
      <c r="C121" s="9" t="n">
        <v>1</v>
      </c>
    </row>
    <row r="122">
      <c r="A122" s="4" t="inlineStr">
        <is>
          <t>Functional currency</t>
        </is>
      </c>
      <c r="B122" s="4" t="inlineStr">
        <is>
          <t>US Dollar</t>
        </is>
      </c>
      <c r="C122" s="4" t="inlineStr">
        <is>
          <t xml:space="preserve"> </t>
        </is>
      </c>
    </row>
    <row r="123">
      <c r="A123" s="4" t="inlineStr">
        <is>
          <t>Foreign countries [member] | Itau BBA USA Securities Inc.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Incorporation country</t>
        </is>
      </c>
      <c r="B125" s="4" t="inlineStr">
        <is>
          <t>United States</t>
        </is>
      </c>
      <c r="C125" s="4" t="inlineStr">
        <is>
          <t xml:space="preserve"> </t>
        </is>
      </c>
    </row>
    <row r="126">
      <c r="A126" s="4" t="inlineStr">
        <is>
          <t>Activity</t>
        </is>
      </c>
      <c r="B126" s="4" t="inlineStr">
        <is>
          <t>Securities Broker</t>
        </is>
      </c>
      <c r="C126" s="4" t="inlineStr">
        <is>
          <t xml:space="preserve"> </t>
        </is>
      </c>
    </row>
    <row r="127">
      <c r="A127" s="4" t="inlineStr">
        <is>
          <t>Interest in voting capital</t>
        </is>
      </c>
      <c r="B127" s="9" t="n">
        <v>1</v>
      </c>
      <c r="C127" s="9" t="n">
        <v>1</v>
      </c>
    </row>
    <row r="128">
      <c r="A128" s="4" t="inlineStr">
        <is>
          <t>Interest in total capital</t>
        </is>
      </c>
      <c r="B128" s="9" t="n">
        <v>1</v>
      </c>
      <c r="C128" s="9" t="n">
        <v>1</v>
      </c>
    </row>
    <row r="129">
      <c r="A129" s="4" t="inlineStr">
        <is>
          <t>Functional currency</t>
        </is>
      </c>
      <c r="B129" s="4" t="inlineStr">
        <is>
          <t>US Dollar</t>
        </is>
      </c>
      <c r="C129" s="4" t="inlineStr">
        <is>
          <t xml:space="preserve"> </t>
        </is>
      </c>
    </row>
    <row r="130">
      <c r="A130" s="4" t="inlineStr">
        <is>
          <t>Foreign countries [member] | Itau Corpbanca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Incorporation country</t>
        </is>
      </c>
      <c r="B132" s="4" t="inlineStr">
        <is>
          <t>Chile</t>
        </is>
      </c>
      <c r="C132" s="4" t="inlineStr">
        <is>
          <t xml:space="preserve"> </t>
        </is>
      </c>
    </row>
    <row r="133">
      <c r="A133" s="4" t="inlineStr">
        <is>
          <t>Activity</t>
        </is>
      </c>
      <c r="B133" s="4" t="inlineStr">
        <is>
          <t>Financial institution</t>
        </is>
      </c>
      <c r="C133" s="4" t="inlineStr">
        <is>
          <t xml:space="preserve"> </t>
        </is>
      </c>
    </row>
    <row r="134">
      <c r="A134" s="4" t="inlineStr">
        <is>
          <t>Interest in voting capital</t>
        </is>
      </c>
      <c r="B134" s="8" t="n">
        <v>0.6742</v>
      </c>
      <c r="C134" s="8" t="n">
        <v>0.6742</v>
      </c>
    </row>
    <row r="135">
      <c r="A135" s="4" t="inlineStr">
        <is>
          <t>Interest in total capital</t>
        </is>
      </c>
      <c r="B135" s="8" t="n">
        <v>0.6742</v>
      </c>
      <c r="C135" s="8" t="n">
        <v>0.6742</v>
      </c>
    </row>
    <row r="136">
      <c r="A136" s="4" t="inlineStr">
        <is>
          <t>Functional currency</t>
        </is>
      </c>
      <c r="B136" s="4" t="inlineStr">
        <is>
          <t>Chilean peso</t>
        </is>
      </c>
      <c r="C13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 width="15" customWidth="1" min="6" max="6"/>
    <col width="23" customWidth="1" min="7" max="7"/>
    <col width="30" customWidth="1" min="8" max="8"/>
    <col width="30" customWidth="1" min="9" max="9"/>
    <col width="21" customWidth="1" min="10" max="10"/>
    <col width="14" customWidth="1" min="11" max="11"/>
    <col width="23" customWidth="1" min="12" max="12"/>
  </cols>
  <sheetData>
    <row r="1">
      <c r="A1" s="1" t="inlineStr">
        <is>
          <t>Business development (Details Narrative) R$ in Millions, $ in Millions</t>
        </is>
      </c>
      <c r="F1" s="2" t="inlineStr">
        <is>
          <t>1 Months Ended</t>
        </is>
      </c>
      <c r="G1" s="2" t="inlineStr">
        <is>
          <t>3 Months Ended</t>
        </is>
      </c>
      <c r="H1" s="2" t="inlineStr">
        <is>
          <t>12 Months Ended</t>
        </is>
      </c>
    </row>
    <row r="2">
      <c r="B2" s="2" t="inlineStr">
        <is>
          <t>Nov. 03, 2023 USD ($)</t>
        </is>
      </c>
      <c r="C2" s="2" t="inlineStr">
        <is>
          <t>Nov. 03, 2023 BRL (R$)</t>
        </is>
      </c>
      <c r="D2" s="2" t="inlineStr">
        <is>
          <t>Jul. 08, 2022 BRL (R$)</t>
        </is>
      </c>
      <c r="E2" s="2" t="inlineStr">
        <is>
          <t>Apr. 12, 2022 BRL (R$)</t>
        </is>
      </c>
      <c r="F2" s="2" t="inlineStr">
        <is>
          <t>Aug. 31, 2024</t>
        </is>
      </c>
      <c r="G2" s="2" t="inlineStr">
        <is>
          <t>Sep. 30, 2023 BRL (R$)</t>
        </is>
      </c>
      <c r="H2" s="2" t="inlineStr">
        <is>
          <t>Dec. 31, 2024 BRL (R$) shares</t>
        </is>
      </c>
      <c r="I2" s="2" t="inlineStr">
        <is>
          <t>Dec. 31, 2023 BRL (R$) shares</t>
        </is>
      </c>
      <c r="J2" s="2" t="inlineStr">
        <is>
          <t>Dec. 31, 2022 shares</t>
        </is>
      </c>
      <c r="K2" s="2" t="inlineStr">
        <is>
          <t>Jul. 31, 2022</t>
        </is>
      </c>
      <c r="L2" s="2" t="inlineStr">
        <is>
          <t>Jan. 13,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804135348</v>
      </c>
      <c r="I4" s="5" t="n">
        <v>9804135348</v>
      </c>
      <c r="J4" s="5" t="n">
        <v>9804135348</v>
      </c>
      <c r="K4" s="4" t="inlineStr">
        <is>
          <t xml:space="preserve"> </t>
        </is>
      </c>
      <c r="L4" s="4" t="inlineStr">
        <is>
          <t xml:space="preserve"> </t>
        </is>
      </c>
    </row>
    <row r="5">
      <c r="A5" s="4" t="inlineStr">
        <is>
          <t>ITA? CHI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6562</v>
      </c>
      <c r="L7" s="4" t="inlineStr">
        <is>
          <t xml:space="preserve"> </t>
        </is>
      </c>
    </row>
    <row r="8">
      <c r="A8" s="4" t="inlineStr">
        <is>
          <t>Share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07104</v>
      </c>
      <c r="J8" s="4" t="inlineStr">
        <is>
          <t xml:space="preserve"> </t>
        </is>
      </c>
      <c r="K8" s="4" t="inlineStr">
        <is>
          <t xml:space="preserve"> </t>
        </is>
      </c>
      <c r="L8" s="4" t="inlineStr">
        <is>
          <t xml:space="preserve"> </t>
        </is>
      </c>
    </row>
    <row r="9">
      <c r="A9" s="4" t="inlineStr">
        <is>
          <t>Acquisitions value | 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inlineStr">
        <is>
          <t>R$ 193</t>
        </is>
      </c>
      <c r="J9" s="4" t="inlineStr">
        <is>
          <t xml:space="preserve"> </t>
        </is>
      </c>
      <c r="K9" s="4" t="inlineStr">
        <is>
          <t xml:space="preserve"> </t>
        </is>
      </c>
      <c r="L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6742</v>
      </c>
      <c r="J10" s="4" t="inlineStr">
        <is>
          <t xml:space="preserve"> </t>
        </is>
      </c>
      <c r="K10" s="4" t="inlineStr">
        <is>
          <t xml:space="preserve"> </t>
        </is>
      </c>
      <c r="L10" s="4" t="inlineStr">
        <is>
          <t xml:space="preserve"> </t>
        </is>
      </c>
    </row>
    <row r="11">
      <c r="A11" s="4" t="inlineStr">
        <is>
          <t>American Deposit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54650</v>
      </c>
      <c r="J13" s="4" t="inlineStr">
        <is>
          <t xml:space="preserve"> </t>
        </is>
      </c>
      <c r="K13" s="4" t="inlineStr">
        <is>
          <t xml:space="preserve"> </t>
        </is>
      </c>
      <c r="L13" s="4" t="inlineStr">
        <is>
          <t xml:space="preserve"> </t>
        </is>
      </c>
    </row>
    <row r="14">
      <c r="A14" s="4" t="inlineStr">
        <is>
          <t>Equival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4883</v>
      </c>
      <c r="J16" s="4" t="inlineStr">
        <is>
          <t xml:space="preserve"> </t>
        </is>
      </c>
      <c r="K16" s="4" t="inlineStr">
        <is>
          <t xml:space="preserve"> </t>
        </is>
      </c>
      <c r="L16" s="4" t="inlineStr">
        <is>
          <t xml:space="preserve"> </t>
        </is>
      </c>
    </row>
    <row r="17">
      <c r="A17" s="4" t="inlineStr">
        <is>
          <t>Ideal Holding Financeira Sa Stag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501</v>
      </c>
    </row>
    <row r="20">
      <c r="A20" s="4" t="inlineStr">
        <is>
          <t>Equity interests of acquirer | 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inlineStr">
        <is>
          <t>R$ 700</t>
        </is>
      </c>
    </row>
    <row r="21">
      <c r="A21" s="4" t="inlineStr">
        <is>
          <t>Zup I T Servicosem Tecnologiae Inovacao 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voting equity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2057</v>
      </c>
      <c r="J23" s="4" t="inlineStr">
        <is>
          <t xml:space="preserve"> </t>
        </is>
      </c>
      <c r="K23" s="4" t="inlineStr">
        <is>
          <t xml:space="preserve"> </t>
        </is>
      </c>
      <c r="L23" s="4" t="inlineStr">
        <is>
          <t xml:space="preserve"> </t>
        </is>
      </c>
    </row>
    <row r="24">
      <c r="A24" s="4" t="inlineStr">
        <is>
          <t>Share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28342</v>
      </c>
      <c r="J24" s="4" t="inlineStr">
        <is>
          <t xml:space="preserve"> </t>
        </is>
      </c>
      <c r="K24" s="4" t="inlineStr">
        <is>
          <t xml:space="preserve"> </t>
        </is>
      </c>
      <c r="L24" s="4" t="inlineStr">
        <is>
          <t xml:space="preserve"> </t>
        </is>
      </c>
    </row>
    <row r="25">
      <c r="A25" s="4" t="inlineStr">
        <is>
          <t>Capital amount | 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inlineStr">
        <is>
          <t>R$ 199</t>
        </is>
      </c>
      <c r="J25" s="4" t="inlineStr">
        <is>
          <t xml:space="preserve"> </t>
        </is>
      </c>
      <c r="K25" s="4" t="inlineStr">
        <is>
          <t xml:space="preserve"> </t>
        </is>
      </c>
      <c r="L25" s="4" t="inlineStr">
        <is>
          <t xml:space="preserve"> </t>
        </is>
      </c>
    </row>
    <row r="26">
      <c r="A26" s="4" t="inlineStr">
        <is>
          <t>Percentage of voting equity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7251</v>
      </c>
      <c r="J26" s="4" t="inlineStr">
        <is>
          <t xml:space="preserve"> </t>
        </is>
      </c>
      <c r="K26" s="4" t="inlineStr">
        <is>
          <t xml:space="preserve"> </t>
        </is>
      </c>
      <c r="L26" s="4" t="inlineStr">
        <is>
          <t xml:space="preserve"> </t>
        </is>
      </c>
    </row>
    <row r="27">
      <c r="A27" s="4" t="inlineStr">
        <is>
          <t>Itau Unibanco Hold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628</v>
      </c>
      <c r="I29" s="4" t="inlineStr">
        <is>
          <t xml:space="preserve"> </t>
        </is>
      </c>
      <c r="J29" s="4" t="inlineStr">
        <is>
          <t xml:space="preserve"> </t>
        </is>
      </c>
      <c r="K29" s="4" t="inlineStr">
        <is>
          <t xml:space="preserve"> </t>
        </is>
      </c>
      <c r="L29" s="4" t="inlineStr">
        <is>
          <t xml:space="preserve"> </t>
        </is>
      </c>
    </row>
    <row r="30">
      <c r="A30" s="4" t="inlineStr">
        <is>
          <t>Percentage of voting equity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132</v>
      </c>
      <c r="I30" s="4" t="inlineStr">
        <is>
          <t xml:space="preserve"> </t>
        </is>
      </c>
      <c r="J30" s="4" t="inlineStr">
        <is>
          <t xml:space="preserve"> </t>
        </is>
      </c>
      <c r="K30" s="4" t="inlineStr">
        <is>
          <t xml:space="preserve"> </t>
        </is>
      </c>
      <c r="L30" s="4" t="inlineStr">
        <is>
          <t xml:space="preserve"> </t>
        </is>
      </c>
    </row>
    <row r="31">
      <c r="A31" s="4" t="inlineStr">
        <is>
          <t>Ownership interest, percentage</t>
        </is>
      </c>
      <c r="B31" s="4" t="inlineStr">
        <is>
          <t xml:space="preserve"> </t>
        </is>
      </c>
      <c r="C31" s="4" t="inlineStr">
        <is>
          <t xml:space="preserve"> </t>
        </is>
      </c>
      <c r="D31" s="4" t="inlineStr">
        <is>
          <t xml:space="preserve"> </t>
        </is>
      </c>
      <c r="E31" s="4" t="inlineStr">
        <is>
          <t xml:space="preserve"> </t>
        </is>
      </c>
      <c r="F31" s="8" t="n">
        <v>0.33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tau Unibanco Holding [Member] | Zup I T Servicosem Tecnologiae Inovacao 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voting equity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2881</v>
      </c>
      <c r="I34" s="4" t="inlineStr">
        <is>
          <t xml:space="preserve"> </t>
        </is>
      </c>
      <c r="J34" s="4" t="inlineStr">
        <is>
          <t xml:space="preserve"> </t>
        </is>
      </c>
      <c r="K34" s="4" t="inlineStr">
        <is>
          <t xml:space="preserve"> </t>
        </is>
      </c>
      <c r="L34" s="4" t="inlineStr">
        <is>
          <t xml:space="preserve"> </t>
        </is>
      </c>
    </row>
    <row r="35">
      <c r="A35" s="4" t="inlineStr">
        <is>
          <t>Share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178623</v>
      </c>
      <c r="I35" s="4" t="inlineStr">
        <is>
          <t xml:space="preserve"> </t>
        </is>
      </c>
      <c r="J35" s="4" t="inlineStr">
        <is>
          <t xml:space="preserve"> </t>
        </is>
      </c>
      <c r="K35" s="4" t="inlineStr">
        <is>
          <t xml:space="preserve"> </t>
        </is>
      </c>
      <c r="L35" s="4" t="inlineStr">
        <is>
          <t xml:space="preserve"> </t>
        </is>
      </c>
    </row>
    <row r="36">
      <c r="A36" s="4" t="inlineStr">
        <is>
          <t>Capital amount | 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inlineStr">
        <is>
          <t>R$ 312</t>
        </is>
      </c>
      <c r="I36" s="4" t="inlineStr">
        <is>
          <t xml:space="preserve"> </t>
        </is>
      </c>
      <c r="J36" s="4" t="inlineStr">
        <is>
          <t xml:space="preserve"> </t>
        </is>
      </c>
      <c r="K36" s="4" t="inlineStr">
        <is>
          <t xml:space="preserve"> </t>
        </is>
      </c>
      <c r="L36" s="4" t="inlineStr">
        <is>
          <t xml:space="preserve"> </t>
        </is>
      </c>
    </row>
    <row r="37">
      <c r="A37" s="4" t="inlineStr">
        <is>
          <t>Totvs Techfin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voting equity interests acquired</t>
        </is>
      </c>
      <c r="B39" s="4" t="inlineStr">
        <is>
          <t xml:space="preserve"> </t>
        </is>
      </c>
      <c r="C39" s="4" t="inlineStr">
        <is>
          <t xml:space="preserve"> </t>
        </is>
      </c>
      <c r="D39" s="4" t="inlineStr">
        <is>
          <t xml:space="preserve"> </t>
        </is>
      </c>
      <c r="E39" s="9" t="n">
        <v>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quisition date fair value of total consideration transferred | R$</t>
        </is>
      </c>
      <c r="B40" s="4" t="inlineStr">
        <is>
          <t xml:space="preserve"> </t>
        </is>
      </c>
      <c r="C40" s="4" t="inlineStr">
        <is>
          <t xml:space="preserve"> </t>
        </is>
      </c>
      <c r="D40" s="4" t="inlineStr">
        <is>
          <t xml:space="preserve"> </t>
        </is>
      </c>
      <c r="E40" s="6" t="inlineStr">
        <is>
          <t>R$ 610</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 of earnout compensation | R$</t>
        </is>
      </c>
      <c r="B41" s="4" t="inlineStr">
        <is>
          <t xml:space="preserve"> </t>
        </is>
      </c>
      <c r="C41" s="4" t="inlineStr">
        <is>
          <t xml:space="preserve"> </t>
        </is>
      </c>
      <c r="D41" s="4" t="inlineStr">
        <is>
          <t xml:space="preserve"> </t>
        </is>
      </c>
      <c r="E41" s="6" t="inlineStr">
        <is>
          <t>R$ 450</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nco Itau Argentina 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ransaction amount</t>
        </is>
      </c>
      <c r="B44" s="10" t="n">
        <v>50</v>
      </c>
      <c r="C44" s="6" t="inlineStr">
        <is>
          <t>R$ 253</t>
        </is>
      </c>
      <c r="D44" s="4" t="inlineStr">
        <is>
          <t xml:space="preserve"> </t>
        </is>
      </c>
      <c r="E44" s="4" t="inlineStr">
        <is>
          <t xml:space="preserve"> </t>
        </is>
      </c>
      <c r="F44" s="4" t="inlineStr">
        <is>
          <t xml:space="preserve"> </t>
        </is>
      </c>
      <c r="G44" s="6" t="inlineStr">
        <is>
          <t>R$ 1211</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venue Holding Cayman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voting equity interests acquired</t>
        </is>
      </c>
      <c r="B47" s="4" t="inlineStr">
        <is>
          <t xml:space="preserve"> </t>
        </is>
      </c>
      <c r="C47" s="4" t="inlineStr">
        <is>
          <t xml:space="preserve"> </t>
        </is>
      </c>
      <c r="D47" s="9" t="n">
        <v>0.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wnership interest | R$</t>
        </is>
      </c>
      <c r="B48" s="4" t="inlineStr">
        <is>
          <t xml:space="preserve"> </t>
        </is>
      </c>
      <c r="C48" s="4" t="inlineStr">
        <is>
          <t xml:space="preserve"> </t>
        </is>
      </c>
      <c r="D48" s="6" t="inlineStr">
        <is>
          <t>R$ 563</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B1:C1"/>
    <mergeCell ref="H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bank deposits and securities purchased under agreements to resell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ecurities purchased under agreements to resell</t>
        </is>
      </c>
      <c r="B4" s="6" t="inlineStr">
        <is>
          <t>R$ 71072</t>
        </is>
      </c>
      <c r="C4" s="6" t="inlineStr">
        <is>
          <t>R$ 75960</t>
        </is>
      </c>
      <c r="D4" s="6" t="inlineStr">
        <is>
          <t>R$ 56292</t>
        </is>
      </c>
    </row>
    <row r="5">
      <c r="A5" s="4" t="inlineStr">
        <is>
          <t>Interbank deposits</t>
        </is>
      </c>
      <c r="B5" s="5" t="n">
        <v>10087</v>
      </c>
      <c r="C5" s="5" t="n">
        <v>8582</v>
      </c>
      <c r="D5" s="6" t="inlineStr">
        <is>
          <t>R$ 12584</t>
        </is>
      </c>
    </row>
    <row r="6">
      <c r="A6" s="4" t="inlineStr">
        <is>
          <t>Interbank deposits and securities purchased under agreements to resel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ecurities purchased under agreements to resell</t>
        </is>
      </c>
      <c r="B8" s="5" t="n">
        <v>243219</v>
      </c>
      <c r="C8" s="5" t="n">
        <v>238308</v>
      </c>
      <c r="D8" s="4" t="inlineStr">
        <is>
          <t xml:space="preserve"> </t>
        </is>
      </c>
    </row>
    <row r="9">
      <c r="A9" s="4" t="inlineStr">
        <is>
          <t>Collateral held</t>
        </is>
      </c>
      <c r="B9" s="5" t="n">
        <v>78198</v>
      </c>
      <c r="C9" s="5" t="n">
        <v>79600</v>
      </c>
      <c r="D9" s="4" t="inlineStr">
        <is>
          <t xml:space="preserve"> </t>
        </is>
      </c>
    </row>
    <row r="10">
      <c r="A10" s="4" t="inlineStr">
        <is>
          <t>Collateral repledge</t>
        </is>
      </c>
      <c r="B10" s="5" t="n">
        <v>117108</v>
      </c>
      <c r="C10" s="5" t="n">
        <v>125811</v>
      </c>
      <c r="D10" s="4" t="inlineStr">
        <is>
          <t xml:space="preserve"> </t>
        </is>
      </c>
    </row>
    <row r="11">
      <c r="A11" s="4" t="inlineStr">
        <is>
          <t>Assets received as collateral with right to sell or repledge</t>
        </is>
      </c>
      <c r="B11" s="5" t="n">
        <v>7223</v>
      </c>
      <c r="C11" s="5" t="n">
        <v>3733</v>
      </c>
      <c r="D11" s="4" t="inlineStr">
        <is>
          <t xml:space="preserve"> </t>
        </is>
      </c>
    </row>
    <row r="12">
      <c r="A12" s="4" t="inlineStr">
        <is>
          <t>Assets received as collateral without right to sell or repledge</t>
        </is>
      </c>
      <c r="B12" s="5" t="n">
        <v>109885</v>
      </c>
      <c r="C12" s="5" t="n">
        <v>122078</v>
      </c>
      <c r="D12" s="4" t="inlineStr">
        <is>
          <t xml:space="preserve"> </t>
        </is>
      </c>
    </row>
    <row r="13">
      <c r="A13" s="4" t="inlineStr">
        <is>
          <t>Collateral sold</t>
        </is>
      </c>
      <c r="B13" s="5" t="n">
        <v>47913</v>
      </c>
      <c r="C13" s="5" t="n">
        <v>32897</v>
      </c>
      <c r="D13" s="4" t="inlineStr">
        <is>
          <t xml:space="preserve"> </t>
        </is>
      </c>
    </row>
    <row r="14">
      <c r="A14" s="4" t="inlineStr">
        <is>
          <t>Interbank deposits</t>
        </is>
      </c>
      <c r="B14" s="5" t="n">
        <v>66925</v>
      </c>
      <c r="C14" s="5" t="n">
        <v>51000</v>
      </c>
      <c r="D14" s="4" t="inlineStr">
        <is>
          <t xml:space="preserve"> </t>
        </is>
      </c>
    </row>
    <row r="15">
      <c r="A15" s="4" t="inlineStr">
        <is>
          <t>Total</t>
        </is>
      </c>
      <c r="B15" s="5" t="n">
        <v>310144</v>
      </c>
      <c r="C15" s="5" t="n">
        <v>289308</v>
      </c>
      <c r="D15" s="4" t="inlineStr">
        <is>
          <t xml:space="preserve"> </t>
        </is>
      </c>
    </row>
    <row r="16">
      <c r="A16" s="4" t="inlineStr">
        <is>
          <t>Interbank deposits and securities purchased under agreements to resell [member] | Curr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ecurities purchased under agreements to resell</t>
        </is>
      </c>
      <c r="B18" s="5" t="n">
        <v>242542</v>
      </c>
      <c r="C18" s="5" t="n">
        <v>238227</v>
      </c>
      <c r="D18" s="4" t="inlineStr">
        <is>
          <t xml:space="preserve"> </t>
        </is>
      </c>
    </row>
    <row r="19">
      <c r="A19" s="4" t="inlineStr">
        <is>
          <t>Collateral held</t>
        </is>
      </c>
      <c r="B19" s="5" t="n">
        <v>77521</v>
      </c>
      <c r="C19" s="5" t="n">
        <v>79577</v>
      </c>
      <c r="D19" s="4" t="inlineStr">
        <is>
          <t xml:space="preserve"> </t>
        </is>
      </c>
    </row>
    <row r="20">
      <c r="A20" s="4" t="inlineStr">
        <is>
          <t>Collateral repledge</t>
        </is>
      </c>
      <c r="B20" s="5" t="n">
        <v>117108</v>
      </c>
      <c r="C20" s="5" t="n">
        <v>125753</v>
      </c>
      <c r="D20" s="4" t="inlineStr">
        <is>
          <t xml:space="preserve"> </t>
        </is>
      </c>
    </row>
    <row r="21">
      <c r="A21" s="4" t="inlineStr">
        <is>
          <t>Assets received as collateral with right to sell or repledge</t>
        </is>
      </c>
      <c r="B21" s="5" t="n">
        <v>7223</v>
      </c>
      <c r="C21" s="5" t="n">
        <v>3733</v>
      </c>
      <c r="D21" s="4" t="inlineStr">
        <is>
          <t xml:space="preserve"> </t>
        </is>
      </c>
    </row>
    <row r="22">
      <c r="A22" s="4" t="inlineStr">
        <is>
          <t>Assets received as collateral without right to sell or repledge</t>
        </is>
      </c>
      <c r="B22" s="5" t="n">
        <v>109885</v>
      </c>
      <c r="C22" s="5" t="n">
        <v>122020</v>
      </c>
      <c r="D22" s="4" t="inlineStr">
        <is>
          <t xml:space="preserve"> </t>
        </is>
      </c>
    </row>
    <row r="23">
      <c r="A23" s="4" t="inlineStr">
        <is>
          <t>Collateral sold</t>
        </is>
      </c>
      <c r="B23" s="5" t="n">
        <v>47913</v>
      </c>
      <c r="C23" s="5" t="n">
        <v>32897</v>
      </c>
      <c r="D23" s="4" t="inlineStr">
        <is>
          <t xml:space="preserve"> </t>
        </is>
      </c>
    </row>
    <row r="24">
      <c r="A24" s="4" t="inlineStr">
        <is>
          <t>Interbank deposits</t>
        </is>
      </c>
      <c r="B24" s="5" t="n">
        <v>53529</v>
      </c>
      <c r="C24" s="5" t="n">
        <v>43857</v>
      </c>
      <c r="D24" s="4" t="inlineStr">
        <is>
          <t xml:space="preserve"> </t>
        </is>
      </c>
    </row>
    <row r="25">
      <c r="A25" s="4" t="inlineStr">
        <is>
          <t>Total</t>
        </is>
      </c>
      <c r="B25" s="5" t="n">
        <v>296071</v>
      </c>
      <c r="C25" s="5" t="n">
        <v>282084</v>
      </c>
      <c r="D25" s="4" t="inlineStr">
        <is>
          <t xml:space="preserve"> </t>
        </is>
      </c>
    </row>
    <row r="26">
      <c r="A26" s="4" t="inlineStr">
        <is>
          <t>Interbank deposits and securities purchased under agreements to resell [member] | Non Curr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ecurities purchased under agreements to resell</t>
        </is>
      </c>
      <c r="B28" s="5" t="n">
        <v>677</v>
      </c>
      <c r="C28" s="5" t="n">
        <v>81</v>
      </c>
      <c r="D28" s="4" t="inlineStr">
        <is>
          <t xml:space="preserve"> </t>
        </is>
      </c>
    </row>
    <row r="29">
      <c r="A29" s="4" t="inlineStr">
        <is>
          <t>Collateral held</t>
        </is>
      </c>
      <c r="B29" s="5" t="n">
        <v>677</v>
      </c>
      <c r="C29" s="5" t="n">
        <v>23</v>
      </c>
      <c r="D29" s="4" t="inlineStr">
        <is>
          <t xml:space="preserve"> </t>
        </is>
      </c>
    </row>
    <row r="30">
      <c r="A30" s="4" t="inlineStr">
        <is>
          <t>Collateral repledge</t>
        </is>
      </c>
      <c r="B30" s="4" t="inlineStr">
        <is>
          <t xml:space="preserve"> </t>
        </is>
      </c>
      <c r="C30" s="5" t="n">
        <v>58</v>
      </c>
      <c r="D30" s="4" t="inlineStr">
        <is>
          <t xml:space="preserve"> </t>
        </is>
      </c>
    </row>
    <row r="31">
      <c r="A31" s="4" t="inlineStr">
        <is>
          <t>Assets received as collateral without right to sell or repledge</t>
        </is>
      </c>
      <c r="B31" s="4" t="inlineStr">
        <is>
          <t xml:space="preserve"> </t>
        </is>
      </c>
      <c r="C31" s="5" t="n">
        <v>58</v>
      </c>
      <c r="D31" s="4" t="inlineStr">
        <is>
          <t xml:space="preserve"> </t>
        </is>
      </c>
    </row>
    <row r="32">
      <c r="A32" s="4" t="inlineStr">
        <is>
          <t>Interbank deposits</t>
        </is>
      </c>
      <c r="B32" s="5" t="n">
        <v>13396</v>
      </c>
      <c r="C32" s="5" t="n">
        <v>7143</v>
      </c>
      <c r="D32" s="4" t="inlineStr">
        <is>
          <t xml:space="preserve"> </t>
        </is>
      </c>
    </row>
    <row r="33">
      <c r="A33" s="4" t="inlineStr">
        <is>
          <t>Total</t>
        </is>
      </c>
      <c r="B33" s="6" t="inlineStr">
        <is>
          <t>R$ 14073</t>
        </is>
      </c>
      <c r="C33" s="6" t="inlineStr">
        <is>
          <t>R$ 7224</t>
        </is>
      </c>
      <c r="D33"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securities purchased under agreements to resell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sses</t>
        </is>
      </c>
      <c r="B4" s="6" t="inlineStr">
        <is>
          <t>R$ 7</t>
        </is>
      </c>
      <c r="C4" s="6" t="inlineStr">
        <is>
          <t>R$ 20</t>
        </is>
      </c>
    </row>
    <row r="5">
      <c r="A5" s="4" t="inlineStr">
        <is>
          <t>B Three Brasil Bolsa Balc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unts pledged in guarantee of operations</t>
        </is>
      </c>
      <c r="B7" s="5" t="n">
        <v>7031</v>
      </c>
      <c r="C7" s="5" t="n">
        <v>0</v>
      </c>
    </row>
    <row r="8">
      <c r="A8" s="4" t="inlineStr">
        <is>
          <t>Central Ban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unts pledged in guarantee of repurchase agreement transactions</t>
        </is>
      </c>
      <c r="B10" s="6" t="inlineStr">
        <is>
          <t>R$ 165020</t>
        </is>
      </c>
      <c r="C10" s="6" t="inlineStr">
        <is>
          <t>R$ 158708</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and designated at fair value through profit or loss - Securities (Details) - Financial assets at fair value through profit or loss, classified as held for trading, category [member]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t>
        </is>
      </c>
      <c r="B4" s="6" t="inlineStr">
        <is>
          <t>R$ 571840</t>
        </is>
      </c>
      <c r="C4" s="6" t="inlineStr">
        <is>
          <t>R$ 514779</t>
        </is>
      </c>
    </row>
    <row r="5">
      <c r="A5" s="4" t="inlineStr">
        <is>
          <t>Accumulated gain / (loss) reflected in income</t>
        </is>
      </c>
      <c r="B5" s="5" t="n">
        <v>-12015</v>
      </c>
      <c r="C5" s="5" t="n">
        <v>-3027</v>
      </c>
    </row>
    <row r="6">
      <c r="A6" s="4" t="inlineStr">
        <is>
          <t>Fair value</t>
        </is>
      </c>
      <c r="B6" s="5" t="n">
        <v>559825</v>
      </c>
      <c r="C6" s="5" t="n">
        <v>511752</v>
      </c>
    </row>
    <row r="7">
      <c r="A7" s="4" t="inlineStr">
        <is>
          <t>Government Securities  Other Countr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st</t>
        </is>
      </c>
      <c r="B9" s="5" t="n">
        <v>366857</v>
      </c>
      <c r="C9" s="5" t="n">
        <v>340818</v>
      </c>
    </row>
    <row r="10">
      <c r="A10" s="4" t="inlineStr">
        <is>
          <t>Accumulated gain / (loss) reflected in income</t>
        </is>
      </c>
      <c r="B10" s="5" t="n">
        <v>-5161</v>
      </c>
      <c r="C10" s="5" t="n">
        <v>1274</v>
      </c>
    </row>
    <row r="11">
      <c r="A11" s="4" t="inlineStr">
        <is>
          <t>Fair value</t>
        </is>
      </c>
      <c r="B11" s="5" t="n">
        <v>361696</v>
      </c>
      <c r="C11" s="5" t="n">
        <v>342092</v>
      </c>
    </row>
    <row r="12">
      <c r="A12" s="4" t="inlineStr">
        <is>
          <t>Government securities - Latin Americ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st</t>
        </is>
      </c>
      <c r="B14" s="5" t="n">
        <v>4404</v>
      </c>
      <c r="C14" s="5" t="n">
        <v>2854</v>
      </c>
    </row>
    <row r="15">
      <c r="A15" s="4" t="inlineStr">
        <is>
          <t>Accumulated gain / (loss) reflected in income</t>
        </is>
      </c>
      <c r="B15" s="5" t="n">
        <v>-23</v>
      </c>
      <c r="C15" s="5" t="n">
        <v>21</v>
      </c>
    </row>
    <row r="16">
      <c r="A16" s="4" t="inlineStr">
        <is>
          <t>Fair value</t>
        </is>
      </c>
      <c r="B16" s="5" t="n">
        <v>4381</v>
      </c>
      <c r="C16" s="5" t="n">
        <v>2875</v>
      </c>
    </row>
    <row r="17">
      <c r="A17" s="4" t="inlineStr">
        <is>
          <t>Government Securities Abroa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ost</t>
        </is>
      </c>
      <c r="B19" s="5" t="n">
        <v>1490</v>
      </c>
      <c r="C19" s="5" t="n">
        <v>2599</v>
      </c>
    </row>
    <row r="20">
      <c r="A20" s="4" t="inlineStr">
        <is>
          <t>Accumulated gain / (loss) reflected in income</t>
        </is>
      </c>
      <c r="B20" s="5" t="n">
        <v>-17</v>
      </c>
      <c r="C20" s="5" t="n">
        <v>-37</v>
      </c>
    </row>
    <row r="21">
      <c r="A21" s="4" t="inlineStr">
        <is>
          <t>Fair value</t>
        </is>
      </c>
      <c r="B21" s="5" t="n">
        <v>1473</v>
      </c>
      <c r="C21" s="5" t="n">
        <v>2562</v>
      </c>
    </row>
    <row r="22">
      <c r="A22" s="4" t="inlineStr">
        <is>
          <t>Corporate Securit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st</t>
        </is>
      </c>
      <c r="B24" s="5" t="n">
        <v>161447</v>
      </c>
      <c r="C24" s="5" t="n">
        <v>141467</v>
      </c>
    </row>
    <row r="25">
      <c r="A25" s="4" t="inlineStr">
        <is>
          <t>Accumulated gain / (loss) reflected in income</t>
        </is>
      </c>
      <c r="B25" s="5" t="n">
        <v>-6275</v>
      </c>
      <c r="C25" s="5" t="n">
        <v>-3814</v>
      </c>
    </row>
    <row r="26">
      <c r="A26" s="4" t="inlineStr">
        <is>
          <t>Fair value</t>
        </is>
      </c>
      <c r="B26" s="5" t="n">
        <v>155172</v>
      </c>
      <c r="C26" s="5" t="n">
        <v>137653</v>
      </c>
    </row>
    <row r="27">
      <c r="A27" s="4" t="inlineStr">
        <is>
          <t>Corporate Securities [Member] | Negotiable Shar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st</t>
        </is>
      </c>
      <c r="B29" s="5" t="n">
        <v>27860</v>
      </c>
      <c r="C29" s="5" t="n">
        <v>27844</v>
      </c>
    </row>
    <row r="30">
      <c r="A30" s="4" t="inlineStr">
        <is>
          <t>Accumulated gain / (loss) reflected in income</t>
        </is>
      </c>
      <c r="B30" s="5" t="n">
        <v>-1980</v>
      </c>
      <c r="C30" s="5" t="n">
        <v>-1309</v>
      </c>
    </row>
    <row r="31">
      <c r="A31" s="4" t="inlineStr">
        <is>
          <t>Fair value</t>
        </is>
      </c>
      <c r="B31" s="5" t="n">
        <v>25880</v>
      </c>
      <c r="C31" s="5" t="n">
        <v>26535</v>
      </c>
    </row>
    <row r="32">
      <c r="A32" s="4" t="inlineStr">
        <is>
          <t>Corporate Securities [Member] | Rural Product Not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st</t>
        </is>
      </c>
      <c r="B34" s="5" t="n">
        <v>972</v>
      </c>
      <c r="C34" s="5" t="n">
        <v>4192</v>
      </c>
    </row>
    <row r="35">
      <c r="A35" s="4" t="inlineStr">
        <is>
          <t>Accumulated gain / (loss) reflected in income</t>
        </is>
      </c>
      <c r="B35" s="5" t="n">
        <v>-31</v>
      </c>
      <c r="C35" s="5" t="n">
        <v>11</v>
      </c>
    </row>
    <row r="36">
      <c r="A36" s="4" t="inlineStr">
        <is>
          <t>Fair value</t>
        </is>
      </c>
      <c r="B36" s="5" t="n">
        <v>941</v>
      </c>
      <c r="C36" s="5" t="n">
        <v>4203</v>
      </c>
    </row>
    <row r="37">
      <c r="A37" s="4" t="inlineStr">
        <is>
          <t>Corporate Securities [Member] | Bank Deposit Certificat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ost</t>
        </is>
      </c>
      <c r="B39" s="5" t="n">
        <v>450</v>
      </c>
      <c r="C39" s="5" t="n">
        <v>128</v>
      </c>
    </row>
    <row r="40">
      <c r="A40" s="4" t="inlineStr">
        <is>
          <t>Fair value</t>
        </is>
      </c>
      <c r="B40" s="5" t="n">
        <v>450</v>
      </c>
      <c r="C40" s="5" t="n">
        <v>128</v>
      </c>
    </row>
    <row r="41">
      <c r="A41" s="4" t="inlineStr">
        <is>
          <t>Corporate Securities [Member] | Real Estate Receivables Certificat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ost</t>
        </is>
      </c>
      <c r="B43" s="5" t="n">
        <v>1754</v>
      </c>
      <c r="C43" s="5" t="n">
        <v>1655</v>
      </c>
    </row>
    <row r="44">
      <c r="A44" s="4" t="inlineStr">
        <is>
          <t>Accumulated gain / (loss) reflected in income</t>
        </is>
      </c>
      <c r="B44" s="5" t="n">
        <v>-100</v>
      </c>
      <c r="C44" s="5" t="n">
        <v>-64</v>
      </c>
    </row>
    <row r="45">
      <c r="A45" s="4" t="inlineStr">
        <is>
          <t>Fair value</t>
        </is>
      </c>
      <c r="B45" s="5" t="n">
        <v>1654</v>
      </c>
      <c r="C45" s="5" t="n">
        <v>1591</v>
      </c>
    </row>
    <row r="46">
      <c r="A46" s="4" t="inlineStr">
        <is>
          <t>Corporate Securities [Member] | Debentur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ost</t>
        </is>
      </c>
      <c r="B48" s="5" t="n">
        <v>91544</v>
      </c>
      <c r="C48" s="5" t="n">
        <v>79026</v>
      </c>
    </row>
    <row r="49">
      <c r="A49" s="4" t="inlineStr">
        <is>
          <t>Accumulated gain / (loss) reflected in income</t>
        </is>
      </c>
      <c r="B49" s="5" t="n">
        <v>-4402</v>
      </c>
      <c r="C49" s="5" t="n">
        <v>-2478</v>
      </c>
    </row>
    <row r="50">
      <c r="A50" s="4" t="inlineStr">
        <is>
          <t>Fair value</t>
        </is>
      </c>
      <c r="B50" s="5" t="n">
        <v>87142</v>
      </c>
      <c r="C50" s="5" t="n">
        <v>76548</v>
      </c>
    </row>
    <row r="51">
      <c r="A51" s="4" t="inlineStr">
        <is>
          <t>Corporate Securities [Member] | Eurobonds And Other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ost</t>
        </is>
      </c>
      <c r="B53" s="5" t="n">
        <v>2017</v>
      </c>
      <c r="C53" s="5" t="n">
        <v>2460</v>
      </c>
    </row>
    <row r="54">
      <c r="A54" s="4" t="inlineStr">
        <is>
          <t>Accumulated gain / (loss) reflected in income</t>
        </is>
      </c>
      <c r="B54" s="5" t="n">
        <v>-26</v>
      </c>
      <c r="C54" s="5" t="n">
        <v>4</v>
      </c>
    </row>
    <row r="55">
      <c r="A55" s="4" t="inlineStr">
        <is>
          <t>Fair value</t>
        </is>
      </c>
      <c r="B55" s="5" t="n">
        <v>1991</v>
      </c>
      <c r="C55" s="5" t="n">
        <v>2464</v>
      </c>
    </row>
    <row r="56">
      <c r="A56" s="4" t="inlineStr">
        <is>
          <t>Corporate Securities [Member] | Financial bill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ost</t>
        </is>
      </c>
      <c r="B58" s="5" t="n">
        <v>33062</v>
      </c>
      <c r="C58" s="5" t="n">
        <v>22552</v>
      </c>
    </row>
    <row r="59">
      <c r="A59" s="4" t="inlineStr">
        <is>
          <t>Accumulated gain / (loss) reflected in income</t>
        </is>
      </c>
      <c r="B59" s="5" t="n">
        <v>9</v>
      </c>
      <c r="C59" s="4" t="inlineStr">
        <is>
          <t xml:space="preserve"> </t>
        </is>
      </c>
    </row>
    <row r="60">
      <c r="A60" s="4" t="inlineStr">
        <is>
          <t>Fair value</t>
        </is>
      </c>
      <c r="B60" s="5" t="n">
        <v>33071</v>
      </c>
      <c r="C60" s="5" t="n">
        <v>22552</v>
      </c>
    </row>
    <row r="61">
      <c r="A61" s="4" t="inlineStr">
        <is>
          <t>Corporate Securities [Member] | Promissory Not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Cost</t>
        </is>
      </c>
      <c r="B63" s="5" t="n">
        <v>1214</v>
      </c>
      <c r="C63" s="5" t="n">
        <v>2611</v>
      </c>
    </row>
    <row r="64">
      <c r="A64" s="4" t="inlineStr">
        <is>
          <t>Accumulated gain / (loss) reflected in income</t>
        </is>
      </c>
      <c r="B64" s="5" t="n">
        <v>2</v>
      </c>
      <c r="C64" s="5" t="n">
        <v>-9</v>
      </c>
    </row>
    <row r="65">
      <c r="A65" s="4" t="inlineStr">
        <is>
          <t>Fair value</t>
        </is>
      </c>
      <c r="B65" s="5" t="n">
        <v>1216</v>
      </c>
      <c r="C65" s="5" t="n">
        <v>2602</v>
      </c>
    </row>
    <row r="66">
      <c r="A66" s="4" t="inlineStr">
        <is>
          <t>Corporate Securities [Member] | Other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Cost</t>
        </is>
      </c>
      <c r="B68" s="5" t="n">
        <v>2574</v>
      </c>
      <c r="C68" s="5" t="n">
        <v>999</v>
      </c>
    </row>
    <row r="69">
      <c r="A69" s="4" t="inlineStr">
        <is>
          <t>Accumulated gain / (loss) reflected in income</t>
        </is>
      </c>
      <c r="B69" s="5" t="n">
        <v>253</v>
      </c>
      <c r="C69" s="5" t="n">
        <v>31</v>
      </c>
    </row>
    <row r="70">
      <c r="A70" s="4" t="inlineStr">
        <is>
          <t>Fair value</t>
        </is>
      </c>
      <c r="B70" s="5" t="n">
        <v>2827</v>
      </c>
      <c r="C70" s="5" t="n">
        <v>1030</v>
      </c>
    </row>
    <row r="71">
      <c r="A71" s="4" t="inlineStr">
        <is>
          <t>Investment fund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Cost</t>
        </is>
      </c>
      <c r="B73" s="5" t="n">
        <v>37642</v>
      </c>
      <c r="C73" s="5" t="n">
        <v>27041</v>
      </c>
    </row>
    <row r="74">
      <c r="A74" s="4" t="inlineStr">
        <is>
          <t>Accumulated gain / (loss) reflected in income</t>
        </is>
      </c>
      <c r="B74" s="5" t="n">
        <v>-539</v>
      </c>
      <c r="C74" s="5" t="n">
        <v>-471</v>
      </c>
    </row>
    <row r="75">
      <c r="A75" s="4" t="inlineStr">
        <is>
          <t>Fair value</t>
        </is>
      </c>
      <c r="B75" s="6" t="inlineStr">
        <is>
          <t>R$ 37103</t>
        </is>
      </c>
      <c r="C75" s="6" t="inlineStr">
        <is>
          <t>R$ 26570</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and designated at fair value through profit or loss - Securities (Details 1) - BRL (R$) R$ in Millions</t>
        </is>
      </c>
      <c r="B1" s="2" t="inlineStr">
        <is>
          <t>Dec. 31, 2024</t>
        </is>
      </c>
      <c r="C1" s="2" t="inlineStr">
        <is>
          <t>Dec. 31, 2023</t>
        </is>
      </c>
    </row>
    <row r="2">
      <c r="A2" s="4" t="inlineStr">
        <is>
          <t>Financial Assets At Carrying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st and fair value of financial assets held for trading by maturity, current</t>
        </is>
      </c>
      <c r="B4" s="6" t="inlineStr">
        <is>
          <t>R$ 135385</t>
        </is>
      </c>
      <c r="C4" s="6" t="inlineStr">
        <is>
          <t>R$ 129409</t>
        </is>
      </c>
    </row>
    <row r="5">
      <c r="A5" s="4" t="inlineStr">
        <is>
          <t>Cost and fair value of financial assets held for trading by maturity, non-current</t>
        </is>
      </c>
      <c r="B5" s="5" t="n">
        <v>436455</v>
      </c>
      <c r="C5" s="5" t="n">
        <v>385370</v>
      </c>
    </row>
    <row r="6">
      <c r="A6" s="4" t="inlineStr">
        <is>
          <t>Total</t>
        </is>
      </c>
      <c r="B6" s="5" t="n">
        <v>571840</v>
      </c>
      <c r="C6" s="5" t="n">
        <v>514779</v>
      </c>
    </row>
    <row r="7">
      <c r="A7" s="4" t="inlineStr">
        <is>
          <t>Financial Assets At Carrying Value [Member] | Nonstated Matur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st and fair value of financial assets held for trading by maturity, current</t>
        </is>
      </c>
      <c r="B9" s="5" t="n">
        <v>48007</v>
      </c>
      <c r="C9" s="5" t="n">
        <v>44899</v>
      </c>
    </row>
    <row r="10">
      <c r="A10" s="4" t="inlineStr">
        <is>
          <t>Financial Assets At Carrying Value [Member] |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st and fair value of financial assets held for trading by maturity, current</t>
        </is>
      </c>
      <c r="B12" s="5" t="n">
        <v>87378</v>
      </c>
      <c r="C12" s="5" t="n">
        <v>84510</v>
      </c>
    </row>
    <row r="13">
      <c r="A13" s="4" t="inlineStr">
        <is>
          <t>Financial Assets At Carrying Value [Member] | Later than one year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st and fair value of financial assets held for trading by maturity, non-current</t>
        </is>
      </c>
      <c r="B15" s="5" t="n">
        <v>337427</v>
      </c>
      <c r="C15" s="5" t="n">
        <v>289917</v>
      </c>
    </row>
    <row r="16">
      <c r="A16" s="4" t="inlineStr">
        <is>
          <t>Financial Assets At Carrying Value [Member] | Later than five years and not later than ten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 and fair value of financial assets held for trading by maturity, non-current</t>
        </is>
      </c>
      <c r="B18" s="5" t="n">
        <v>64355</v>
      </c>
      <c r="C18" s="5" t="n">
        <v>62474</v>
      </c>
    </row>
    <row r="19">
      <c r="A19" s="4" t="inlineStr">
        <is>
          <t>Financial Assets At Carrying Value [Member] | Later than ten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st and fair value of financial assets held for trading by maturity, non-current</t>
        </is>
      </c>
      <c r="B21" s="5" t="n">
        <v>34673</v>
      </c>
      <c r="C21" s="5" t="n">
        <v>32979</v>
      </c>
    </row>
    <row r="22">
      <c r="A22" s="4" t="inlineStr">
        <is>
          <t>Financial assets at fair value, clas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st and fair value of financial assets held for trading by maturity, current</t>
        </is>
      </c>
      <c r="B24" s="5" t="n">
        <v>133168</v>
      </c>
      <c r="C24" s="5" t="n">
        <v>127597</v>
      </c>
    </row>
    <row r="25">
      <c r="A25" s="4" t="inlineStr">
        <is>
          <t>Cost and fair value of financial assets held for trading by maturity, non-current</t>
        </is>
      </c>
      <c r="B25" s="5" t="n">
        <v>426657</v>
      </c>
      <c r="C25" s="5" t="n">
        <v>384155</v>
      </c>
    </row>
    <row r="26">
      <c r="A26" s="4" t="inlineStr">
        <is>
          <t>Total</t>
        </is>
      </c>
      <c r="B26" s="5" t="n">
        <v>559825</v>
      </c>
      <c r="C26" s="5" t="n">
        <v>511752</v>
      </c>
    </row>
    <row r="27">
      <c r="A27" s="4" t="inlineStr">
        <is>
          <t>Financial assets at fair value, class [member] | Nonstated Maturit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st and fair value of financial assets held for trading by maturity, current</t>
        </is>
      </c>
      <c r="B29" s="5" t="n">
        <v>45488</v>
      </c>
      <c r="C29" s="5" t="n">
        <v>43119</v>
      </c>
    </row>
    <row r="30">
      <c r="A30" s="4" t="inlineStr">
        <is>
          <t>Financial assets at fair value, class [member] | Not later than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st and fair value of financial assets held for trading by maturity, current</t>
        </is>
      </c>
      <c r="B32" s="5" t="n">
        <v>87680</v>
      </c>
      <c r="C32" s="5" t="n">
        <v>84478</v>
      </c>
    </row>
    <row r="33">
      <c r="A33" s="4" t="inlineStr">
        <is>
          <t>Financial assets at fair value, class [member] | Later than one year and not later than fiv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st and fair value of financial assets held for trading by maturity, non-current</t>
        </is>
      </c>
      <c r="B35" s="5" t="n">
        <v>332301</v>
      </c>
      <c r="C35" s="5" t="n">
        <v>289490</v>
      </c>
    </row>
    <row r="36">
      <c r="A36" s="4" t="inlineStr">
        <is>
          <t>Financial assets at fair value, class [member] | Later than five years and not later than ten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 and fair value of financial assets held for trading by maturity, non-current</t>
        </is>
      </c>
      <c r="B38" s="5" t="n">
        <v>62410</v>
      </c>
      <c r="C38" s="5" t="n">
        <v>62451</v>
      </c>
    </row>
    <row r="39">
      <c r="A39" s="4" t="inlineStr">
        <is>
          <t>Financial assets at fair value, class [member] | Later than ten year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ost and fair value of financial assets held for trading by maturity, non-current</t>
        </is>
      </c>
      <c r="B41" s="6" t="inlineStr">
        <is>
          <t>R$ 31946</t>
        </is>
      </c>
      <c r="C41" s="6" t="inlineStr">
        <is>
          <t>R$ 3221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and designated at fair value through profit or loss - Securities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t Fair Value through Profit or Loss</t>
        </is>
      </c>
      <c r="B4" s="6" t="inlineStr">
        <is>
          <t>R$ 654194</t>
        </is>
      </c>
      <c r="C4" s="6" t="inlineStr">
        <is>
          <t>R$ 568354</t>
        </is>
      </c>
    </row>
    <row r="5">
      <c r="A5" s="4" t="inlineStr">
        <is>
          <t>Financial Assets At Carrying Valu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t Fair Value through Profit or Loss</t>
        </is>
      </c>
      <c r="B7" s="5" t="n">
        <v>313</v>
      </c>
      <c r="C7" s="4" t="inlineStr">
        <is>
          <t xml:space="preserve"> </t>
        </is>
      </c>
    </row>
    <row r="8">
      <c r="A8" s="4" t="inlineStr">
        <is>
          <t>Non-current</t>
        </is>
      </c>
      <c r="B8" s="5" t="n">
        <v>313</v>
      </c>
      <c r="C8" s="4" t="inlineStr">
        <is>
          <t xml:space="preserve"> </t>
        </is>
      </c>
    </row>
    <row r="9">
      <c r="A9" s="4" t="inlineStr">
        <is>
          <t>Financial Assets At Carrying Value [Member] | Later than one year and not later than fiv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current</t>
        </is>
      </c>
      <c r="B11" s="5" t="n">
        <v>12</v>
      </c>
      <c r="C11" s="4" t="inlineStr">
        <is>
          <t xml:space="preserve"> </t>
        </is>
      </c>
    </row>
    <row r="12">
      <c r="A12" s="4" t="inlineStr">
        <is>
          <t>Financial Assets At Carrying Value [Member] | Later than five years and not later than ten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n-current</t>
        </is>
      </c>
      <c r="B14" s="5" t="n">
        <v>249</v>
      </c>
      <c r="C14" s="4" t="inlineStr">
        <is>
          <t xml:space="preserve"> </t>
        </is>
      </c>
    </row>
    <row r="15">
      <c r="A15" s="4" t="inlineStr">
        <is>
          <t>Financial Assets At Carrying Value [Member] | Later than ten yea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on-current</t>
        </is>
      </c>
      <c r="B17" s="5" t="n">
        <v>52</v>
      </c>
      <c r="C17" s="4" t="inlineStr">
        <is>
          <t xml:space="preserve"> </t>
        </is>
      </c>
    </row>
    <row r="18">
      <c r="A18" s="4" t="inlineStr">
        <is>
          <t>Financial assets at fair value, clas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t Fair Value through Profit or Loss</t>
        </is>
      </c>
      <c r="B20" s="5" t="n">
        <v>318</v>
      </c>
      <c r="C20" s="4" t="inlineStr">
        <is>
          <t xml:space="preserve"> </t>
        </is>
      </c>
    </row>
    <row r="21">
      <c r="A21" s="4" t="inlineStr">
        <is>
          <t>Non-current</t>
        </is>
      </c>
      <c r="B21" s="5" t="n">
        <v>318</v>
      </c>
      <c r="C21" s="4" t="inlineStr">
        <is>
          <t xml:space="preserve"> </t>
        </is>
      </c>
    </row>
    <row r="22">
      <c r="A22" s="4" t="inlineStr">
        <is>
          <t>Financial assets at fair value, class [member] | Later than one year and not later than five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current</t>
        </is>
      </c>
      <c r="B24" s="5" t="n">
        <v>12</v>
      </c>
      <c r="C24" s="4" t="inlineStr">
        <is>
          <t xml:space="preserve"> </t>
        </is>
      </c>
    </row>
    <row r="25">
      <c r="A25" s="4" t="inlineStr">
        <is>
          <t>Financial assets at fair value, class [member] | Later than five years and not later than ten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current</t>
        </is>
      </c>
      <c r="B27" s="5" t="n">
        <v>249</v>
      </c>
      <c r="C27" s="4" t="inlineStr">
        <is>
          <t xml:space="preserve"> </t>
        </is>
      </c>
    </row>
    <row r="28">
      <c r="A28" s="4" t="inlineStr">
        <is>
          <t>Financial assets at fair value, class [member] | Later than ten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current</t>
        </is>
      </c>
      <c r="B30" s="5" t="n">
        <v>57</v>
      </c>
      <c r="C30" s="4" t="inlineStr">
        <is>
          <t xml:space="preserve"> </t>
        </is>
      </c>
    </row>
    <row r="31">
      <c r="A31" s="4" t="inlineStr">
        <is>
          <t>Financial assets at fair value through profit or loss, designated upon initial recognition or subsequently, categor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st</t>
        </is>
      </c>
      <c r="B33" s="5" t="n">
        <v>313</v>
      </c>
      <c r="C33" s="4" t="inlineStr">
        <is>
          <t xml:space="preserve"> </t>
        </is>
      </c>
    </row>
    <row r="34">
      <c r="A34" s="4" t="inlineStr">
        <is>
          <t>Accumulated gain / (loss) reflected in income</t>
        </is>
      </c>
      <c r="B34" s="5" t="n">
        <v>5</v>
      </c>
      <c r="C34" s="4" t="inlineStr">
        <is>
          <t xml:space="preserve"> </t>
        </is>
      </c>
    </row>
    <row r="35">
      <c r="A35" s="4" t="inlineStr">
        <is>
          <t>At Fair Value through Profit or Loss</t>
        </is>
      </c>
      <c r="B35" s="5" t="n">
        <v>318</v>
      </c>
      <c r="C35" s="4" t="inlineStr">
        <is>
          <t xml:space="preserve"> </t>
        </is>
      </c>
    </row>
    <row r="36">
      <c r="A36" s="4" t="inlineStr">
        <is>
          <t>Financial assets at fair value through profit or loss, designated upon initial recognition or subsequently, category [member] | Brazilian Government Securit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t>
        </is>
      </c>
      <c r="B38" s="5" t="n">
        <v>38</v>
      </c>
      <c r="C38" s="4" t="inlineStr">
        <is>
          <t xml:space="preserve"> </t>
        </is>
      </c>
    </row>
    <row r="39">
      <c r="A39" s="4" t="inlineStr">
        <is>
          <t>Accumulated gain / (loss) reflected in income</t>
        </is>
      </c>
      <c r="B39" s="5" t="n">
        <v>5</v>
      </c>
      <c r="C39" s="4" t="inlineStr">
        <is>
          <t xml:space="preserve"> </t>
        </is>
      </c>
    </row>
    <row r="40">
      <c r="A40" s="4" t="inlineStr">
        <is>
          <t>At Fair Value through Profit or Loss</t>
        </is>
      </c>
      <c r="B40" s="5" t="n">
        <v>43</v>
      </c>
      <c r="C40" s="4" t="inlineStr">
        <is>
          <t xml:space="preserve"> </t>
        </is>
      </c>
    </row>
    <row r="41">
      <c r="A41" s="4" t="inlineStr">
        <is>
          <t>Financial assets at fair value through profit or loss, designated upon initial recognition or subsequently, category [member] | Government securities - Latin America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ost</t>
        </is>
      </c>
      <c r="B43" s="5" t="n">
        <v>275</v>
      </c>
      <c r="C43" s="4" t="inlineStr">
        <is>
          <t xml:space="preserve"> </t>
        </is>
      </c>
    </row>
    <row r="44">
      <c r="A44" s="4" t="inlineStr">
        <is>
          <t>Accumulated gain / (loss) reflected in income</t>
        </is>
      </c>
      <c r="B44" s="4" t="inlineStr">
        <is>
          <t xml:space="preserve"> </t>
        </is>
      </c>
      <c r="C44" s="4" t="inlineStr">
        <is>
          <t xml:space="preserve"> </t>
        </is>
      </c>
    </row>
    <row r="45">
      <c r="A45" s="4" t="inlineStr">
        <is>
          <t>At Fair Value through Profit or Loss</t>
        </is>
      </c>
      <c r="B45" s="6" t="inlineStr">
        <is>
          <t>R$ 275</t>
        </is>
      </c>
      <c r="C45"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and designated at fair value through profit or loss - Securities (Details Narrative)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t Fair Value through Profit or Loss</t>
        </is>
      </c>
      <c r="B3" s="6" t="inlineStr">
        <is>
          <t>R$ 654194</t>
        </is>
      </c>
      <c r="C3" s="6" t="inlineStr">
        <is>
          <t>R$ 568354</t>
        </is>
      </c>
    </row>
    <row r="4">
      <c r="A4" s="4" t="inlineStr">
        <is>
          <t>Itau Vida e Previdencia S.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t Fair Value through Profit or Loss</t>
        </is>
      </c>
      <c r="B6" s="5" t="n">
        <v>287919</v>
      </c>
      <c r="C6" s="5" t="n">
        <v>253287</v>
      </c>
    </row>
    <row r="7">
      <c r="A7" s="4" t="inlineStr">
        <is>
          <t>Financial assets at fair value through profit or loss, classified as held for trading, categor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ecurities pledged as Guarantee of Funding of Financial Institutions and Clients</t>
        </is>
      </c>
      <c r="B9" s="5" t="n">
        <v>122909</v>
      </c>
      <c r="C9" s="5" t="n">
        <v>130673</v>
      </c>
    </row>
    <row r="10">
      <c r="A10" s="4" t="inlineStr">
        <is>
          <t>Financial assets at fair value through profit or loss, classified as held for trading, category [member] | Brazilian Government Secur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ecurities pledged as Guarantee of Funding of Financial Institutions and Clients</t>
        </is>
      </c>
      <c r="B12" s="5" t="n">
        <v>108595</v>
      </c>
      <c r="C12" s="5" t="n">
        <v>118798</v>
      </c>
    </row>
    <row r="13">
      <c r="A13" s="4" t="inlineStr">
        <is>
          <t>Financial assets at fair value through profit or loss, classified as held for trading, category [member] | Government securities - Latin Americ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ecurities pledged as Guarantee of Funding of Financial Institutions and Clients</t>
        </is>
      </c>
      <c r="B15" s="5" t="n">
        <v>2539</v>
      </c>
      <c r="C15" s="5" t="n">
        <v>87</v>
      </c>
    </row>
    <row r="16">
      <c r="A16" s="4" t="inlineStr">
        <is>
          <t>Financial assets at fair value through profit or loss, classified as held for trading, category [member] | Corporate Secur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ecurities pledged as Guarantee of Funding of Financial Institutions and Clients</t>
        </is>
      </c>
      <c r="B18" s="6" t="inlineStr">
        <is>
          <t>R$ 11775</t>
        </is>
      </c>
      <c r="C18" s="6" t="inlineStr">
        <is>
          <t>R$ 1178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BRL (R$) R$ in Millions</t>
        </is>
      </c>
      <c r="B1" s="2" t="inlineStr">
        <is>
          <t>Dec. 31, 2024</t>
        </is>
      </c>
      <c r="C1" s="2" t="inlineStr">
        <is>
          <t>Dec. 31, 2023</t>
        </is>
      </c>
    </row>
    <row r="2">
      <c r="A2" s="4" t="inlineStr">
        <is>
          <t>Derivative Liabilit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liabilities at fair value</t>
        </is>
      </c>
      <c r="B4" s="6" t="inlineStr">
        <is>
          <t>R$ 85413</t>
        </is>
      </c>
      <c r="C4" s="6" t="inlineStr">
        <is>
          <t>R$ 52475</t>
        </is>
      </c>
    </row>
    <row r="5">
      <c r="A5" s="4" t="inlineStr">
        <is>
          <t>Derivative Liabilities [Member] | Swaps Other Compan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 per maturity term</t>
        </is>
      </c>
      <c r="B7" s="8" t="n">
        <v>0.005</v>
      </c>
      <c r="C7" s="8" t="n">
        <v>0.004</v>
      </c>
    </row>
    <row r="8">
      <c r="A8" s="4" t="inlineStr">
        <is>
          <t>Financial liabilities at fair value</t>
        </is>
      </c>
      <c r="B8" s="6" t="inlineStr">
        <is>
          <t>R$ 425</t>
        </is>
      </c>
      <c r="C8" s="6" t="inlineStr">
        <is>
          <t>R$ 153</t>
        </is>
      </c>
    </row>
    <row r="9">
      <c r="A9" s="4" t="inlineStr">
        <is>
          <t>Derivative Liabilities [Member] | Swap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 per maturity term</t>
        </is>
      </c>
      <c r="B11" s="8" t="n">
        <v>0.602</v>
      </c>
      <c r="C11" s="8" t="n">
        <v>0.638</v>
      </c>
    </row>
    <row r="12">
      <c r="A12" s="4" t="inlineStr">
        <is>
          <t>Financial liabilities at fair value</t>
        </is>
      </c>
      <c r="B12" s="6" t="inlineStr">
        <is>
          <t>R$ 51394</t>
        </is>
      </c>
      <c r="C12" s="6" t="inlineStr">
        <is>
          <t>R$ 35741</t>
        </is>
      </c>
    </row>
    <row r="13">
      <c r="A13" s="4" t="inlineStr">
        <is>
          <t>Derivative Liabilities [Member] | Option Agree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 per maturity term</t>
        </is>
      </c>
      <c r="B15" s="8" t="n">
        <v>0.241</v>
      </c>
      <c r="C15" s="8" t="n">
        <v>0.204</v>
      </c>
    </row>
    <row r="16">
      <c r="A16" s="4" t="inlineStr">
        <is>
          <t>Financial liabilities at fair value</t>
        </is>
      </c>
      <c r="B16" s="6" t="inlineStr">
        <is>
          <t>R$ 20588</t>
        </is>
      </c>
      <c r="C16" s="6" t="inlineStr">
        <is>
          <t>R$ 8972</t>
        </is>
      </c>
    </row>
    <row r="17">
      <c r="A17" s="4" t="inlineStr">
        <is>
          <t>Derivative Liabilities [Member] | Forward contrac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 per maturity term</t>
        </is>
      </c>
      <c r="B19" s="8" t="n">
        <v>0.017</v>
      </c>
      <c r="C19" s="8" t="n">
        <v>0.053</v>
      </c>
    </row>
    <row r="20">
      <c r="A20" s="4" t="inlineStr">
        <is>
          <t>Financial liabilities at fair value</t>
        </is>
      </c>
      <c r="B20" s="6" t="inlineStr">
        <is>
          <t>R$ 1450</t>
        </is>
      </c>
      <c r="C20" s="6" t="inlineStr">
        <is>
          <t>R$ 2982</t>
        </is>
      </c>
    </row>
    <row r="21">
      <c r="A21" s="4" t="inlineStr">
        <is>
          <t>Derivative Liabilities [Member] | Credit Derivativ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 per maturity term</t>
        </is>
      </c>
      <c r="B23" s="8" t="n">
        <v>0.008999999999999999</v>
      </c>
      <c r="C23" s="8" t="n">
        <v>0.005</v>
      </c>
    </row>
    <row r="24">
      <c r="A24" s="4" t="inlineStr">
        <is>
          <t>Financial liabilities at fair value</t>
        </is>
      </c>
      <c r="B24" s="6" t="inlineStr">
        <is>
          <t>R$ 795</t>
        </is>
      </c>
      <c r="C24" s="6" t="inlineStr">
        <is>
          <t>R$ 149</t>
        </is>
      </c>
    </row>
    <row r="25">
      <c r="A25" s="4" t="inlineStr">
        <is>
          <t>Derivative Liabilities [Member] | Non Deliverable Forwar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 per maturity term</t>
        </is>
      </c>
      <c r="B27" s="8" t="n">
        <v>0.126</v>
      </c>
      <c r="C27" s="8" t="n">
        <v>0.096</v>
      </c>
    </row>
    <row r="28">
      <c r="A28" s="4" t="inlineStr">
        <is>
          <t>Financial liabilities at fair value</t>
        </is>
      </c>
      <c r="B28" s="6" t="inlineStr">
        <is>
          <t>R$ 10761</t>
        </is>
      </c>
      <c r="C28" s="6" t="inlineStr">
        <is>
          <t>R$ 4478</t>
        </is>
      </c>
    </row>
    <row r="29">
      <c r="A29" s="4" t="inlineStr">
        <is>
          <t>Not later than one month [member] | Derivative Liabili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 per maturity term</t>
        </is>
      </c>
      <c r="B31" s="8" t="n">
        <v>0.126</v>
      </c>
      <c r="C31" s="8" t="n">
        <v>0.152</v>
      </c>
    </row>
    <row r="32">
      <c r="A32" s="4" t="inlineStr">
        <is>
          <t>Financial liabilities at fair value</t>
        </is>
      </c>
      <c r="B32" s="6" t="inlineStr">
        <is>
          <t>R$ 10775</t>
        </is>
      </c>
      <c r="C32" s="6" t="inlineStr">
        <is>
          <t>R$ 7988</t>
        </is>
      </c>
    </row>
    <row r="33">
      <c r="A33" s="4" t="inlineStr">
        <is>
          <t>Not later than one month [member] | Derivative Liabilities [Member] | Swaps Other Compan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liabilities at fair value</t>
        </is>
      </c>
      <c r="B35" s="5" t="n">
        <v>-203</v>
      </c>
      <c r="C35" s="5" t="n">
        <v>-2</v>
      </c>
    </row>
    <row r="36">
      <c r="A36" s="4" t="inlineStr">
        <is>
          <t>Not later than one month [member] | Derivative Liabilities [Member] | Swap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liabilities at fair value</t>
        </is>
      </c>
      <c r="B38" s="5" t="n">
        <v>-3187</v>
      </c>
      <c r="C38" s="5" t="n">
        <v>-3231</v>
      </c>
    </row>
    <row r="39">
      <c r="A39" s="4" t="inlineStr">
        <is>
          <t>Not later than one month [member] | Derivative Liabilities [Member] | Option Agreement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liabilities at fair value</t>
        </is>
      </c>
      <c r="B41" s="5" t="n">
        <v>-3902</v>
      </c>
      <c r="C41" s="5" t="n">
        <v>-903</v>
      </c>
    </row>
    <row r="42">
      <c r="A42" s="4" t="inlineStr">
        <is>
          <t>Not later than one month [member] | Derivative Liabilities [Member] | Forward contrac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liabilities at fair value</t>
        </is>
      </c>
      <c r="B44" s="5" t="n">
        <v>-1435</v>
      </c>
      <c r="C44" s="5" t="n">
        <v>-2965</v>
      </c>
    </row>
    <row r="45">
      <c r="A45" s="4" t="inlineStr">
        <is>
          <t>Not later than one month [member] | Derivative Liabilities [Member] | Non Deliverable Forward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liabilities at fair value</t>
        </is>
      </c>
      <c r="B47" s="6" t="inlineStr">
        <is>
          <t>R$ 2048</t>
        </is>
      </c>
      <c r="C47" s="6" t="inlineStr">
        <is>
          <t>R$ 887</t>
        </is>
      </c>
    </row>
    <row r="48">
      <c r="A48" s="4" t="inlineStr">
        <is>
          <t>Later than one month and not later than three months [member] | Derivative Liabiliti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 per maturity term</t>
        </is>
      </c>
      <c r="B50" s="8" t="n">
        <v>0.08400000000000001</v>
      </c>
      <c r="C50" s="8" t="n">
        <v>0.045</v>
      </c>
    </row>
    <row r="51">
      <c r="A51" s="4" t="inlineStr">
        <is>
          <t>Financial liabilities at fair value</t>
        </is>
      </c>
      <c r="B51" s="6" t="inlineStr">
        <is>
          <t>R$ 7206</t>
        </is>
      </c>
      <c r="C51" s="6" t="inlineStr">
        <is>
          <t>R$ 2336</t>
        </is>
      </c>
    </row>
    <row r="52">
      <c r="A52" s="4" t="inlineStr">
        <is>
          <t>Later than one month and not later than three months [member] | Derivative Liabilities [Member] | Swaps Other Compani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liabilities at fair value</t>
        </is>
      </c>
      <c r="B54" s="5" t="n">
        <v>-9</v>
      </c>
      <c r="C54" s="5" t="n">
        <v>-4</v>
      </c>
    </row>
    <row r="55">
      <c r="A55" s="4" t="inlineStr">
        <is>
          <t>Later than one month and not later than three months [member] | Derivative Liabilities [Member] | Swap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liabilities at fair value</t>
        </is>
      </c>
      <c r="B57" s="5" t="n">
        <v>-1889</v>
      </c>
      <c r="C57" s="5" t="n">
        <v>-745</v>
      </c>
    </row>
    <row r="58">
      <c r="A58" s="4" t="inlineStr">
        <is>
          <t>Later than one month and not later than three months [member] | Derivative Liabilities [Member] | Option Agreem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liabilities at fair value</t>
        </is>
      </c>
      <c r="B60" s="5" t="n">
        <v>-2424</v>
      </c>
      <c r="C60" s="5" t="n">
        <v>-775</v>
      </c>
    </row>
    <row r="61">
      <c r="A61" s="4" t="inlineStr">
        <is>
          <t>Later than one month and not later than three months [member] | Derivative Liabilities [Member] | Forward contrac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ial liabilities at fair value</t>
        </is>
      </c>
      <c r="B63" s="4" t="inlineStr">
        <is>
          <t xml:space="preserve"> </t>
        </is>
      </c>
      <c r="C63" s="4" t="inlineStr">
        <is>
          <t xml:space="preserve"> </t>
        </is>
      </c>
    </row>
    <row r="64">
      <c r="A64" s="4" t="inlineStr">
        <is>
          <t>Later than one month and not later than three months [member] | Derivative Liabilities [Member] | Non Deliverable Forward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liabilities at fair value</t>
        </is>
      </c>
      <c r="B66" s="6" t="inlineStr">
        <is>
          <t>R$ 2884</t>
        </is>
      </c>
      <c r="C66" s="6" t="inlineStr">
        <is>
          <t>R$ 812</t>
        </is>
      </c>
    </row>
    <row r="67">
      <c r="A67" s="4" t="inlineStr">
        <is>
          <t>Later than three months and not later than six months [member] | Derivative Liabiliti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 per maturity term</t>
        </is>
      </c>
      <c r="B69" s="8" t="n">
        <v>0.082</v>
      </c>
      <c r="C69" s="8" t="n">
        <v>0.073</v>
      </c>
    </row>
    <row r="70">
      <c r="A70" s="4" t="inlineStr">
        <is>
          <t>Financial liabilities at fair value</t>
        </is>
      </c>
      <c r="B70" s="6" t="inlineStr">
        <is>
          <t>R$ 6973</t>
        </is>
      </c>
      <c r="C70" s="6" t="inlineStr">
        <is>
          <t>R$ 3829</t>
        </is>
      </c>
    </row>
    <row r="71">
      <c r="A71" s="4" t="inlineStr">
        <is>
          <t>Later than three months and not later than six months [member] | Derivative Liabilities [Member] | Swaps Other Compan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liabilities at fair value</t>
        </is>
      </c>
      <c r="B73" s="5" t="n">
        <v>-5</v>
      </c>
      <c r="C73" s="5" t="n">
        <v>-4</v>
      </c>
    </row>
    <row r="74">
      <c r="A74" s="4" t="inlineStr">
        <is>
          <t>Later than three months and not later than six months [member] | Derivative Liabilities [Member] | Swap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inancial liabilities at fair value</t>
        </is>
      </c>
      <c r="B76" s="5" t="n">
        <v>-2403</v>
      </c>
      <c r="C76" s="5" t="n">
        <v>-1245</v>
      </c>
    </row>
    <row r="77">
      <c r="A77" s="4" t="inlineStr">
        <is>
          <t>Later than three months and not later than six months [member] | Derivative Liabilities [Member] | Option Agreement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liabilities at fair value</t>
        </is>
      </c>
      <c r="B79" s="5" t="n">
        <v>-2177</v>
      </c>
      <c r="C79" s="5" t="n">
        <v>-1542</v>
      </c>
    </row>
    <row r="80">
      <c r="A80" s="4" t="inlineStr">
        <is>
          <t>Later than three months and not later than six months [member] | Derivative Liabilities [Member] | Forward contrac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liabilities at fair value</t>
        </is>
      </c>
      <c r="B82" s="4" t="inlineStr">
        <is>
          <t xml:space="preserve"> </t>
        </is>
      </c>
      <c r="C82" s="4" t="inlineStr">
        <is>
          <t xml:space="preserve"> </t>
        </is>
      </c>
    </row>
    <row r="83">
      <c r="A83" s="4" t="inlineStr">
        <is>
          <t>Later than three months and not later than six months [member] | Derivative Liabilities [Member] | Credit Derivativ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liabilities at fair value</t>
        </is>
      </c>
      <c r="B85" s="5" t="n">
        <v>-153</v>
      </c>
      <c r="C85" s="5" t="n">
        <v>-1</v>
      </c>
    </row>
    <row r="86">
      <c r="A86" s="4" t="inlineStr">
        <is>
          <t>Later than three months and not later than six months [member] | Derivative Liabilities [Member] | Non Deliverable Forward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Financial liabilities at fair value</t>
        </is>
      </c>
      <c r="B88" s="6" t="inlineStr">
        <is>
          <t>R$ 2235</t>
        </is>
      </c>
      <c r="C88" s="6" t="inlineStr">
        <is>
          <t>R$ 1037</t>
        </is>
      </c>
    </row>
    <row r="89">
      <c r="A89" s="4" t="inlineStr">
        <is>
          <t>Later than six months and not later than one year [member] | Derivative Liabiliti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 per maturity term</t>
        </is>
      </c>
      <c r="B91" s="8" t="n">
        <v>0.183</v>
      </c>
      <c r="C91" s="8" t="n">
        <v>0.149</v>
      </c>
    </row>
    <row r="92">
      <c r="A92" s="4" t="inlineStr">
        <is>
          <t>Financial liabilities at fair value</t>
        </is>
      </c>
      <c r="B92" s="6" t="inlineStr">
        <is>
          <t>R$ 15626</t>
        </is>
      </c>
      <c r="C92" s="6" t="inlineStr">
        <is>
          <t>R$ 7798</t>
        </is>
      </c>
    </row>
    <row r="93">
      <c r="A93" s="4" t="inlineStr">
        <is>
          <t>Later than six months and not later than one year [member] | Derivative Liabilities [Member] | Swaps Other Companie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Financial liabilities at fair value</t>
        </is>
      </c>
      <c r="B95" s="5" t="n">
        <v>-1</v>
      </c>
      <c r="C95" s="5" t="n">
        <v>-2</v>
      </c>
    </row>
    <row r="96">
      <c r="A96" s="4" t="inlineStr">
        <is>
          <t>Later than six months and not later than one year [member] | Derivative Liabilities [Member] | Swap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Financial liabilities at fair value</t>
        </is>
      </c>
      <c r="B98" s="5" t="n">
        <v>-3665</v>
      </c>
      <c r="C98" s="5" t="n">
        <v>-2074</v>
      </c>
    </row>
    <row r="99">
      <c r="A99" s="4" t="inlineStr">
        <is>
          <t>Later than six months and not later than one year [member] | Derivative Liabilities [Member] | Option Agreement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Financial liabilities at fair value</t>
        </is>
      </c>
      <c r="B101" s="5" t="n">
        <v>-10224</v>
      </c>
      <c r="C101" s="5" t="n">
        <v>-4693</v>
      </c>
    </row>
    <row r="102">
      <c r="A102" s="4" t="inlineStr">
        <is>
          <t>Later than six months and not later than one year [member] | Derivative Liabilities [Member] | Forward contract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Financial liabilities at fair value</t>
        </is>
      </c>
      <c r="B104" s="5" t="n">
        <v>-2</v>
      </c>
      <c r="C104" s="4" t="inlineStr">
        <is>
          <t xml:space="preserve"> </t>
        </is>
      </c>
    </row>
    <row r="105">
      <c r="A105" s="4" t="inlineStr">
        <is>
          <t>Later than six months and not later than one year [member] | Derivative Liabilities [Member] | Credit Derivative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Financial liabilities at fair value</t>
        </is>
      </c>
      <c r="B107" s="5" t="n">
        <v>-58</v>
      </c>
      <c r="C107" s="5" t="n">
        <v>-2</v>
      </c>
    </row>
    <row r="108">
      <c r="A108" s="4" t="inlineStr">
        <is>
          <t>Later than six months and not later than one year [member] | Derivative Liabilities [Member] | Non Deliverable Forward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Financial liabilities at fair value</t>
        </is>
      </c>
      <c r="B110" s="6" t="inlineStr">
        <is>
          <t>R$ 1676</t>
        </is>
      </c>
      <c r="C110" s="6" t="inlineStr">
        <is>
          <t>R$ 1027</t>
        </is>
      </c>
    </row>
    <row r="111">
      <c r="A111" s="4" t="inlineStr">
        <is>
          <t>Later than one year and not later than two years [member] | Derivative Liabilitie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 per maturity term</t>
        </is>
      </c>
      <c r="B113" s="8" t="n">
        <v>0.147</v>
      </c>
      <c r="C113" s="8" t="n">
        <v>0.144</v>
      </c>
    </row>
    <row r="114">
      <c r="A114" s="4" t="inlineStr">
        <is>
          <t>Financial liabilities at fair value</t>
        </is>
      </c>
      <c r="B114" s="6" t="inlineStr">
        <is>
          <t>R$ 12566</t>
        </is>
      </c>
      <c r="C114" s="6" t="inlineStr">
        <is>
          <t>R$ 7553</t>
        </is>
      </c>
    </row>
    <row r="115">
      <c r="A115" s="4" t="inlineStr">
        <is>
          <t>Later than one year and not later than two years [member] | Derivative Liabilities [Member] | Swaps Other Compani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inancial liabilities at fair value</t>
        </is>
      </c>
      <c r="B117" s="5" t="n">
        <v>-15</v>
      </c>
      <c r="C117" s="5" t="n">
        <v>-6</v>
      </c>
    </row>
    <row r="118">
      <c r="A118" s="4" t="inlineStr">
        <is>
          <t>Later than one year and not later than two years [member] | Derivative Liabilities [Member] | Swap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inancial liabilities at fair value</t>
        </is>
      </c>
      <c r="B120" s="5" t="n">
        <v>-10065</v>
      </c>
      <c r="C120" s="5" t="n">
        <v>-6476</v>
      </c>
    </row>
    <row r="121">
      <c r="A121" s="4" t="inlineStr">
        <is>
          <t>Later than one year and not later than two years [member] | Derivative Liabilities [Member] | Option Agreement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Financial liabilities at fair value</t>
        </is>
      </c>
      <c r="B123" s="5" t="n">
        <v>-1065</v>
      </c>
      <c r="C123" s="5" t="n">
        <v>-595</v>
      </c>
    </row>
    <row r="124">
      <c r="A124" s="4" t="inlineStr">
        <is>
          <t>Later than one year and not later than two years [member] | Derivative Liabilities [Member] | Forward contract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inancial liabilities at fair value</t>
        </is>
      </c>
      <c r="B126" s="4" t="inlineStr">
        <is>
          <t xml:space="preserve"> </t>
        </is>
      </c>
      <c r="C126" s="5" t="n">
        <v>-1</v>
      </c>
    </row>
    <row r="127">
      <c r="A127" s="4" t="inlineStr">
        <is>
          <t>Later than one year and not later than two years [member] | Derivative Liabilities [Member] | Credit Derivativ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Financial liabilities at fair value</t>
        </is>
      </c>
      <c r="B129" s="5" t="n">
        <v>-6</v>
      </c>
      <c r="C129" s="5" t="n">
        <v>-32</v>
      </c>
    </row>
    <row r="130">
      <c r="A130" s="4" t="inlineStr">
        <is>
          <t>Later than one year and not later than two years [member] | Derivative Liabilities [Member] | Non Deliverable Forward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inancial liabilities at fair value</t>
        </is>
      </c>
      <c r="B132" s="6" t="inlineStr">
        <is>
          <t>R$ 1415</t>
        </is>
      </c>
      <c r="C132" s="6" t="inlineStr">
        <is>
          <t>R$ 443</t>
        </is>
      </c>
    </row>
    <row r="133">
      <c r="A133" s="4" t="inlineStr">
        <is>
          <t>Later Than Two Years [Member] | Derivative Liabiliti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 per maturity term</t>
        </is>
      </c>
      <c r="B135" s="8" t="n">
        <v>0.378</v>
      </c>
      <c r="C135" s="8" t="n">
        <v>0.437</v>
      </c>
    </row>
    <row r="136">
      <c r="A136" s="4" t="inlineStr">
        <is>
          <t>Financial liabilities at fair value</t>
        </is>
      </c>
      <c r="B136" s="6" t="inlineStr">
        <is>
          <t>R$ 32267</t>
        </is>
      </c>
      <c r="C136" s="6" t="inlineStr">
        <is>
          <t>R$ 22971</t>
        </is>
      </c>
    </row>
    <row r="137">
      <c r="A137" s="4" t="inlineStr">
        <is>
          <t>Later Than Two Years [Member] | Derivative Liabilities [Member] | Swaps Other Companie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Financial liabilities at fair value</t>
        </is>
      </c>
      <c r="B139" s="5" t="n">
        <v>-192</v>
      </c>
      <c r="C139" s="5" t="n">
        <v>-135</v>
      </c>
    </row>
    <row r="140">
      <c r="A140" s="4" t="inlineStr">
        <is>
          <t>Later Than Two Years [Member] | Derivative Liabilities [Member] | Swaps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Financial liabilities at fair value</t>
        </is>
      </c>
      <c r="B142" s="5" t="n">
        <v>-30185</v>
      </c>
      <c r="C142" s="5" t="n">
        <v>-21970</v>
      </c>
    </row>
    <row r="143">
      <c r="A143" s="4" t="inlineStr">
        <is>
          <t>Later Than Two Years [Member] | Derivative Liabilities [Member] | Option Agreements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Financial liabilities at fair value</t>
        </is>
      </c>
      <c r="B145" s="5" t="n">
        <v>-796</v>
      </c>
      <c r="C145" s="5" t="n">
        <v>-464</v>
      </c>
    </row>
    <row r="146">
      <c r="A146" s="4" t="inlineStr">
        <is>
          <t>Later Than Two Years [Member] | Derivative Liabilities [Member] | Forward contract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Financial liabilities at fair value</t>
        </is>
      </c>
      <c r="B148" s="5" t="n">
        <v>-13</v>
      </c>
      <c r="C148" s="5" t="n">
        <v>-16</v>
      </c>
    </row>
    <row r="149">
      <c r="A149" s="4" t="inlineStr">
        <is>
          <t>Later Than Two Years [Member] | Derivative Liabilities [Member] | Credit Derivatives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Financial liabilities at fair value</t>
        </is>
      </c>
      <c r="B151" s="5" t="n">
        <v>-578</v>
      </c>
      <c r="C151" s="5" t="n">
        <v>-114</v>
      </c>
    </row>
    <row r="152">
      <c r="A152" s="4" t="inlineStr">
        <is>
          <t>Later Than Two Years [Member] | Derivative Liabilities [Member] | Non Deliverable Forward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Financial liabilities at fair value</t>
        </is>
      </c>
      <c r="B154" s="5" t="n">
        <v>-503</v>
      </c>
      <c r="C154" s="5" t="n">
        <v>-272</v>
      </c>
    </row>
    <row r="155">
      <c r="A155" s="4" t="inlineStr">
        <is>
          <t>Derivative Assets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Financial assets at fair value</t>
        </is>
      </c>
      <c r="B157" s="6" t="inlineStr">
        <is>
          <t>R$ 92439</t>
        </is>
      </c>
      <c r="C157" s="6" t="inlineStr">
        <is>
          <t>R$ 55251</t>
        </is>
      </c>
    </row>
    <row r="158">
      <c r="A158" s="4" t="inlineStr">
        <is>
          <t>% per maturity term</t>
        </is>
      </c>
      <c r="B158" s="9" t="n">
        <v>1</v>
      </c>
      <c r="C158" s="9" t="n">
        <v>1</v>
      </c>
    </row>
    <row r="159">
      <c r="A159" s="4" t="inlineStr">
        <is>
          <t>Derivative Assets [Member] | Swaps Other Companies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Financial assets at fair value</t>
        </is>
      </c>
      <c r="B161" s="6" t="inlineStr">
        <is>
          <t>R$ 1262</t>
        </is>
      </c>
      <c r="C161" s="6" t="inlineStr">
        <is>
          <t>R$ 642</t>
        </is>
      </c>
    </row>
    <row r="162">
      <c r="A162" s="4" t="inlineStr">
        <is>
          <t>% per maturity term</t>
        </is>
      </c>
      <c r="B162" s="8" t="n">
        <v>0.014</v>
      </c>
      <c r="C162" s="8" t="n">
        <v>0.012</v>
      </c>
    </row>
    <row r="163">
      <c r="A163" s="4" t="inlineStr">
        <is>
          <t>Derivative Assets [Member] | Not later than one month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Financial assets at fair value</t>
        </is>
      </c>
      <c r="B165" s="6" t="inlineStr">
        <is>
          <t>R$ 15232</t>
        </is>
      </c>
      <c r="C165" s="6" t="inlineStr">
        <is>
          <t>R$ 10327</t>
        </is>
      </c>
    </row>
    <row r="166">
      <c r="A166" s="4" t="inlineStr">
        <is>
          <t>% per maturity term</t>
        </is>
      </c>
      <c r="B166" s="8" t="n">
        <v>0.165</v>
      </c>
      <c r="C166" s="8" t="n">
        <v>0.187</v>
      </c>
    </row>
    <row r="167">
      <c r="A167" s="4" t="inlineStr">
        <is>
          <t>Derivative Assets [Member] | Not later than one month [member] | Swaps Other Companies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Financial assets at fair value</t>
        </is>
      </c>
      <c r="B169" s="6" t="inlineStr">
        <is>
          <t>R$ 715</t>
        </is>
      </c>
      <c r="C169" s="6" t="inlineStr">
        <is>
          <t>R$ 464</t>
        </is>
      </c>
    </row>
    <row r="170">
      <c r="A170" s="4" t="inlineStr">
        <is>
          <t>Derivative Assets [Member] | Later than one month and not later than three months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Financial assets at fair value</t>
        </is>
      </c>
      <c r="B172" s="6" t="inlineStr">
        <is>
          <t>R$ 6405</t>
        </is>
      </c>
      <c r="C172" s="6" t="inlineStr">
        <is>
          <t>R$ 5436</t>
        </is>
      </c>
    </row>
    <row r="173">
      <c r="A173" s="4" t="inlineStr">
        <is>
          <t>% per maturity term</t>
        </is>
      </c>
      <c r="B173" s="8" t="n">
        <v>0.06900000000000001</v>
      </c>
      <c r="C173" s="8" t="n">
        <v>0.098</v>
      </c>
    </row>
    <row r="174">
      <c r="A174" s="4" t="inlineStr">
        <is>
          <t>Derivative Assets [Member] | Later than one month and not later than three months [member] | Swaps Other Companies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Financial assets at fair value</t>
        </is>
      </c>
      <c r="B176" s="6" t="inlineStr">
        <is>
          <t>R$ 130</t>
        </is>
      </c>
      <c r="C176" s="6" t="inlineStr">
        <is>
          <t>R$ 2</t>
        </is>
      </c>
    </row>
    <row r="177">
      <c r="A177" s="4" t="inlineStr">
        <is>
          <t>Derivative Assets [Member] | Later than three months and not later than six months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Financial assets at fair value</t>
        </is>
      </c>
      <c r="B179" s="6" t="inlineStr">
        <is>
          <t>R$ 5916</t>
        </is>
      </c>
      <c r="C179" s="6" t="inlineStr">
        <is>
          <t>R$ 2921</t>
        </is>
      </c>
    </row>
    <row r="180">
      <c r="A180" s="4" t="inlineStr">
        <is>
          <t>% per maturity term</t>
        </is>
      </c>
      <c r="B180" s="8" t="n">
        <v>0.064</v>
      </c>
      <c r="C180" s="8" t="n">
        <v>0.053</v>
      </c>
    </row>
    <row r="181">
      <c r="A181" s="4" t="inlineStr">
        <is>
          <t>Derivative Assets [Member] | Later than three months and not later than six months [member] | Swaps Other Companie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Financial assets at fair value</t>
        </is>
      </c>
      <c r="B183" s="6" t="inlineStr">
        <is>
          <t>R$ 5</t>
        </is>
      </c>
      <c r="C183" s="6" t="inlineStr">
        <is>
          <t>R$ 7</t>
        </is>
      </c>
    </row>
    <row r="184">
      <c r="A184" s="4" t="inlineStr">
        <is>
          <t>Derivative Assets [Member] | Later than six months and not later than one year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Financial assets at fair value</t>
        </is>
      </c>
      <c r="B186" s="6" t="inlineStr">
        <is>
          <t>R$ 13888</t>
        </is>
      </c>
      <c r="C186" s="6" t="inlineStr">
        <is>
          <t>R$ 5613</t>
        </is>
      </c>
    </row>
    <row r="187">
      <c r="A187" s="4" t="inlineStr">
        <is>
          <t>% per maturity term</t>
        </is>
      </c>
      <c r="B187" s="9" t="n">
        <v>0.15</v>
      </c>
      <c r="C187" s="8" t="n">
        <v>0.102</v>
      </c>
    </row>
    <row r="188">
      <c r="A188" s="4" t="inlineStr">
        <is>
          <t>Derivative Assets [Member] | Later than six months and not later than one year [member] | Swaps Other Companies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Financial assets at fair value</t>
        </is>
      </c>
      <c r="B190" s="6" t="inlineStr">
        <is>
          <t>R$ 2</t>
        </is>
      </c>
      <c r="C190" s="6" t="inlineStr">
        <is>
          <t>R$ 8</t>
        </is>
      </c>
    </row>
    <row r="191">
      <c r="A191" s="4" t="inlineStr">
        <is>
          <t>Derivative Assets [Member] | Later than one year and not later than two years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Financial assets at fair value</t>
        </is>
      </c>
      <c r="B193" s="6" t="inlineStr">
        <is>
          <t>R$ 11330</t>
        </is>
      </c>
      <c r="C193" s="6" t="inlineStr">
        <is>
          <t>R$ 9500</t>
        </is>
      </c>
    </row>
    <row r="194">
      <c r="A194" s="4" t="inlineStr">
        <is>
          <t>% per maturity term</t>
        </is>
      </c>
      <c r="B194" s="8" t="n">
        <v>0.123</v>
      </c>
      <c r="C194" s="8" t="n">
        <v>0.172</v>
      </c>
    </row>
    <row r="195">
      <c r="A195" s="4" t="inlineStr">
        <is>
          <t>Derivative Assets [Member] | Later than one year and not later than two years [member] | Swaps Other Companies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Financial assets at fair value</t>
        </is>
      </c>
      <c r="B197" s="6" t="inlineStr">
        <is>
          <t>R$ 6</t>
        </is>
      </c>
      <c r="C197" s="6" t="inlineStr">
        <is>
          <t>R$ 7</t>
        </is>
      </c>
    </row>
    <row r="198">
      <c r="A198" s="4" t="inlineStr">
        <is>
          <t>Derivative Assets [Member] | Later Than Two Year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Financial assets at fair value</t>
        </is>
      </c>
      <c r="B200" s="6" t="inlineStr">
        <is>
          <t>R$ 39668</t>
        </is>
      </c>
      <c r="C200" s="6" t="inlineStr">
        <is>
          <t>R$ 21454</t>
        </is>
      </c>
    </row>
    <row r="201">
      <c r="A201" s="4" t="inlineStr">
        <is>
          <t>% per maturity term</t>
        </is>
      </c>
      <c r="B201" s="8" t="n">
        <v>0.429</v>
      </c>
      <c r="C201" s="8" t="n">
        <v>0.388</v>
      </c>
    </row>
    <row r="202">
      <c r="A202" s="4" t="inlineStr">
        <is>
          <t>Derivative Assets [Member] | Later Than Two Years [Member] | Swaps Other Companie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Financial assets at fair value</t>
        </is>
      </c>
      <c r="B204" s="6" t="inlineStr">
        <is>
          <t>R$ 404</t>
        </is>
      </c>
      <c r="C204" s="6" t="inlineStr">
        <is>
          <t>R$ 154</t>
        </is>
      </c>
    </row>
    <row r="205">
      <c r="A205" s="4" t="inlineStr">
        <is>
          <t>Derivative Assets [Member] | Swap contract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Financial assets at fair value</t>
        </is>
      </c>
      <c r="B207" s="6" t="inlineStr">
        <is>
          <t>R$ 55428</t>
        </is>
      </c>
      <c r="C207" s="6" t="inlineStr">
        <is>
          <t>R$ 37957</t>
        </is>
      </c>
    </row>
    <row r="208">
      <c r="A208" s="4" t="inlineStr">
        <is>
          <t>% per maturity term</t>
        </is>
      </c>
      <c r="B208" s="8" t="n">
        <v>0.599</v>
      </c>
      <c r="C208" s="8" t="n">
        <v>0.6870000000000001</v>
      </c>
    </row>
    <row r="209">
      <c r="A209" s="4" t="inlineStr">
        <is>
          <t>Derivative Assets [Member] | Swap contract [member] | Not later than one month [member]</t>
        </is>
      </c>
      <c r="B209" s="4" t="inlineStr">
        <is>
          <t xml:space="preserve"> </t>
        </is>
      </c>
      <c r="C209" s="4" t="inlineStr">
        <is>
          <t xml:space="preserve"> </t>
        </is>
      </c>
    </row>
    <row r="210">
      <c r="A210" s="3" t="inlineStr">
        <is>
          <t>IfrsStatementLineItems [Line Items]</t>
        </is>
      </c>
      <c r="B210" s="4" t="inlineStr">
        <is>
          <t xml:space="preserve"> </t>
        </is>
      </c>
      <c r="C210" s="4" t="inlineStr">
        <is>
          <t xml:space="preserve"> </t>
        </is>
      </c>
    </row>
    <row r="211">
      <c r="A211" s="4" t="inlineStr">
        <is>
          <t>Financial assets at fair value</t>
        </is>
      </c>
      <c r="B211" s="6" t="inlineStr">
        <is>
          <t>R$ 4511</t>
        </is>
      </c>
      <c r="C211" s="6" t="inlineStr">
        <is>
          <t>R$ 4310</t>
        </is>
      </c>
    </row>
    <row r="212">
      <c r="A212" s="4" t="inlineStr">
        <is>
          <t>Derivative Assets [Member] | Swap contract [member] | Later than one month and not later than three months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Financial assets at fair value</t>
        </is>
      </c>
      <c r="B214" s="5" t="n">
        <v>1276</v>
      </c>
      <c r="C214" s="5" t="n">
        <v>1063</v>
      </c>
    </row>
    <row r="215">
      <c r="A215" s="4" t="inlineStr">
        <is>
          <t>Derivative Assets [Member] | Swap contract [member] | Later than three months and not later than six months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Financial assets at fair value</t>
        </is>
      </c>
      <c r="B217" s="5" t="n">
        <v>1653</v>
      </c>
      <c r="C217" s="5" t="n">
        <v>1177</v>
      </c>
    </row>
    <row r="218">
      <c r="A218" s="4" t="inlineStr">
        <is>
          <t>Derivative Assets [Member] | Swap contract [member] | Later than six months and not later than one year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Financial assets at fair value</t>
        </is>
      </c>
      <c r="B220" s="5" t="n">
        <v>2610</v>
      </c>
      <c r="C220" s="5" t="n">
        <v>2915</v>
      </c>
    </row>
    <row r="221">
      <c r="A221" s="4" t="inlineStr">
        <is>
          <t>Derivative Assets [Member] | Swap contract [member] | Later than one year and not later than two years [member]</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Financial assets at fair value</t>
        </is>
      </c>
      <c r="B223" s="5" t="n">
        <v>8237</v>
      </c>
      <c r="C223" s="5" t="n">
        <v>7921</v>
      </c>
    </row>
    <row r="224">
      <c r="A224" s="4" t="inlineStr">
        <is>
          <t>Derivative Assets [Member] | Swap contract [member] | Later Than Two Years [Member]</t>
        </is>
      </c>
      <c r="B224" s="4" t="inlineStr">
        <is>
          <t xml:space="preserve"> </t>
        </is>
      </c>
      <c r="C224" s="4" t="inlineStr">
        <is>
          <t xml:space="preserve"> </t>
        </is>
      </c>
    </row>
    <row r="225">
      <c r="A225" s="3" t="inlineStr">
        <is>
          <t>IfrsStatementLineItems [Line Items]</t>
        </is>
      </c>
      <c r="B225" s="4" t="inlineStr">
        <is>
          <t xml:space="preserve"> </t>
        </is>
      </c>
      <c r="C225" s="4" t="inlineStr">
        <is>
          <t xml:space="preserve"> </t>
        </is>
      </c>
    </row>
    <row r="226">
      <c r="A226" s="4" t="inlineStr">
        <is>
          <t>Financial assets at fair value</t>
        </is>
      </c>
      <c r="B226" s="5" t="n">
        <v>37141</v>
      </c>
      <c r="C226" s="5" t="n">
        <v>20571</v>
      </c>
    </row>
    <row r="227">
      <c r="A227" s="4" t="inlineStr">
        <is>
          <t>Derivative Assets [Member] | Option Agreements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Financial assets at fair value</t>
        </is>
      </c>
      <c r="B229" s="6" t="inlineStr">
        <is>
          <t>R$ 21170</t>
        </is>
      </c>
      <c r="C229" s="6" t="inlineStr">
        <is>
          <t>R$ 7718</t>
        </is>
      </c>
    </row>
    <row r="230">
      <c r="A230" s="4" t="inlineStr">
        <is>
          <t>% per maturity term</t>
        </is>
      </c>
      <c r="B230" s="8" t="n">
        <v>0.229</v>
      </c>
      <c r="C230" s="9" t="n">
        <v>0.14</v>
      </c>
    </row>
    <row r="231">
      <c r="A231" s="4" t="inlineStr">
        <is>
          <t>Derivative Assets [Member] | Option Agreements [Member] | Not later than one month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Financial assets at fair value</t>
        </is>
      </c>
      <c r="B233" s="6" t="inlineStr">
        <is>
          <t>R$ 6209</t>
        </is>
      </c>
      <c r="C233" s="6" t="inlineStr">
        <is>
          <t>R$ 1374</t>
        </is>
      </c>
    </row>
    <row r="234">
      <c r="A234" s="4" t="inlineStr">
        <is>
          <t>Derivative Assets [Member] | Option Agreements [Member] | Later than one month and not later than three months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Financial assets at fair value</t>
        </is>
      </c>
      <c r="B236" s="5" t="n">
        <v>2371</v>
      </c>
      <c r="C236" s="5" t="n">
        <v>3095</v>
      </c>
    </row>
    <row r="237">
      <c r="A237" s="4" t="inlineStr">
        <is>
          <t>Derivative Assets [Member] | Option Agreements [Member] | Later than three months and not later than six months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Financial assets at fair value</t>
        </is>
      </c>
      <c r="B239" s="5" t="n">
        <v>1892</v>
      </c>
      <c r="C239" s="5" t="n">
        <v>675</v>
      </c>
    </row>
    <row r="240">
      <c r="A240" s="4" t="inlineStr">
        <is>
          <t>Derivative Assets [Member] | Option Agreements [Member] | Later than six months and not later than one year [member]</t>
        </is>
      </c>
      <c r="B240" s="4" t="inlineStr">
        <is>
          <t xml:space="preserve"> </t>
        </is>
      </c>
      <c r="C240" s="4" t="inlineStr">
        <is>
          <t xml:space="preserve"> </t>
        </is>
      </c>
    </row>
    <row r="241">
      <c r="A241" s="3" t="inlineStr">
        <is>
          <t>IfrsStatementLineItems [Line Items]</t>
        </is>
      </c>
      <c r="B241" s="4" t="inlineStr">
        <is>
          <t xml:space="preserve"> </t>
        </is>
      </c>
      <c r="C241" s="4" t="inlineStr">
        <is>
          <t xml:space="preserve"> </t>
        </is>
      </c>
    </row>
    <row r="242">
      <c r="A242" s="4" t="inlineStr">
        <is>
          <t>Financial assets at fair value</t>
        </is>
      </c>
      <c r="B242" s="5" t="n">
        <v>8767</v>
      </c>
      <c r="C242" s="5" t="n">
        <v>1638</v>
      </c>
    </row>
    <row r="243">
      <c r="A243" s="4" t="inlineStr">
        <is>
          <t>Derivative Assets [Member] | Option Agreements [Member] | Later than one year and not later than two years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Financial assets at fair value</t>
        </is>
      </c>
      <c r="B245" s="5" t="n">
        <v>1454</v>
      </c>
      <c r="C245" s="5" t="n">
        <v>710</v>
      </c>
    </row>
    <row r="246">
      <c r="A246" s="4" t="inlineStr">
        <is>
          <t>Derivative Assets [Member] | Option Agreements [Member] | Later Than Two Years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Financial assets at fair value</t>
        </is>
      </c>
      <c r="B248" s="5" t="n">
        <v>477</v>
      </c>
      <c r="C248" s="5" t="n">
        <v>226</v>
      </c>
    </row>
    <row r="249">
      <c r="A249" s="4" t="inlineStr">
        <is>
          <t>Derivative Assets [Member] | Forward contract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Financial assets at fair value</t>
        </is>
      </c>
      <c r="B251" s="6" t="inlineStr">
        <is>
          <t>R$ 1739</t>
        </is>
      </c>
      <c r="C251" s="6" t="inlineStr">
        <is>
          <t>R$ 3274</t>
        </is>
      </c>
    </row>
    <row r="252">
      <c r="A252" s="4" t="inlineStr">
        <is>
          <t>% per maturity term</t>
        </is>
      </c>
      <c r="B252" s="8" t="n">
        <v>0.019</v>
      </c>
      <c r="C252" s="8" t="n">
        <v>0.059</v>
      </c>
    </row>
    <row r="253">
      <c r="A253" s="4" t="inlineStr">
        <is>
          <t>Derivative Assets [Member] | Forward contract [member] | Not later than one month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Financial assets at fair value</t>
        </is>
      </c>
      <c r="B255" s="6" t="inlineStr">
        <is>
          <t>R$ 1568</t>
        </is>
      </c>
      <c r="C255" s="6" t="inlineStr">
        <is>
          <t>R$ 3129</t>
        </is>
      </c>
    </row>
    <row r="256">
      <c r="A256" s="4" t="inlineStr">
        <is>
          <t>Derivative Assets [Member] | Forward contract [member] | Later than one month and not later than three months [member]</t>
        </is>
      </c>
      <c r="B256" s="4" t="inlineStr">
        <is>
          <t xml:space="preserve"> </t>
        </is>
      </c>
      <c r="C256" s="4" t="inlineStr">
        <is>
          <t xml:space="preserve"> </t>
        </is>
      </c>
    </row>
    <row r="257">
      <c r="A257" s="3" t="inlineStr">
        <is>
          <t>IfrsStatementLineItems [Line Items]</t>
        </is>
      </c>
      <c r="B257" s="4" t="inlineStr">
        <is>
          <t xml:space="preserve"> </t>
        </is>
      </c>
      <c r="C257" s="4" t="inlineStr">
        <is>
          <t xml:space="preserve"> </t>
        </is>
      </c>
    </row>
    <row r="258">
      <c r="A258" s="4" t="inlineStr">
        <is>
          <t>Financial assets at fair value</t>
        </is>
      </c>
      <c r="B258" s="5" t="n">
        <v>62</v>
      </c>
      <c r="C258" s="5" t="n">
        <v>85</v>
      </c>
    </row>
    <row r="259">
      <c r="A259" s="4" t="inlineStr">
        <is>
          <t>Derivative Assets [Member] | Forward contract [member] | Later than three months and not later than six months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Financial assets at fair value</t>
        </is>
      </c>
      <c r="B261" s="5" t="n">
        <v>87</v>
      </c>
      <c r="C261" s="5" t="n">
        <v>32</v>
      </c>
    </row>
    <row r="262">
      <c r="A262" s="4" t="inlineStr">
        <is>
          <t>Derivative Assets [Member] | Forward contract [member] | Later than six months and not later than one year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Financial assets at fair value</t>
        </is>
      </c>
      <c r="B264" s="5" t="n">
        <v>5</v>
      </c>
      <c r="C264" s="5" t="n">
        <v>9</v>
      </c>
    </row>
    <row r="265">
      <c r="A265" s="4" t="inlineStr">
        <is>
          <t>Derivative Assets [Member] | Forward contract [member] | Later than one year and not later than two years [member]</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Financial assets at fair value</t>
        </is>
      </c>
      <c r="B267" s="4" t="inlineStr">
        <is>
          <t xml:space="preserve"> </t>
        </is>
      </c>
      <c r="C267" s="4" t="inlineStr">
        <is>
          <t xml:space="preserve"> </t>
        </is>
      </c>
    </row>
    <row r="268">
      <c r="A268" s="4" t="inlineStr">
        <is>
          <t>Derivative Assets [Member] | Forward contract [member] | Later Than Two Years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Financial assets at fair value</t>
        </is>
      </c>
      <c r="B270" s="5" t="n">
        <v>17</v>
      </c>
      <c r="C270" s="5" t="n">
        <v>19</v>
      </c>
    </row>
    <row r="271">
      <c r="A271" s="4" t="inlineStr">
        <is>
          <t>Derivative Assets [Member] | Credit Derivatives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Financial assets at fair value</t>
        </is>
      </c>
      <c r="B273" s="6" t="inlineStr">
        <is>
          <t>R$ 633</t>
        </is>
      </c>
      <c r="C273" s="6" t="inlineStr">
        <is>
          <t>R$ 282</t>
        </is>
      </c>
    </row>
    <row r="274">
      <c r="A274" s="4" t="inlineStr">
        <is>
          <t>% per maturity term</t>
        </is>
      </c>
      <c r="B274" s="8" t="n">
        <v>0.007</v>
      </c>
      <c r="C274" s="8" t="n">
        <v>0.005</v>
      </c>
    </row>
    <row r="275">
      <c r="A275" s="4" t="inlineStr">
        <is>
          <t>Derivative Assets [Member] | Credit Derivatives [Member] | Not later than one month [member]</t>
        </is>
      </c>
      <c r="B275" s="4" t="inlineStr">
        <is>
          <t xml:space="preserve"> </t>
        </is>
      </c>
      <c r="C275" s="4" t="inlineStr">
        <is>
          <t xml:space="preserve"> </t>
        </is>
      </c>
    </row>
    <row r="276">
      <c r="A276" s="3" t="inlineStr">
        <is>
          <t>IfrsStatementLineItems [Line Items]</t>
        </is>
      </c>
      <c r="B276" s="4" t="inlineStr">
        <is>
          <t xml:space="preserve"> </t>
        </is>
      </c>
      <c r="C276" s="4" t="inlineStr">
        <is>
          <t xml:space="preserve"> </t>
        </is>
      </c>
    </row>
    <row r="277">
      <c r="A277" s="4" t="inlineStr">
        <is>
          <t>Financial assets at fair value</t>
        </is>
      </c>
      <c r="B277" s="6" t="inlineStr">
        <is>
          <t>R$ 2</t>
        </is>
      </c>
      <c r="C277" s="6" t="inlineStr">
        <is>
          <t>R$ 2</t>
        </is>
      </c>
    </row>
    <row r="278">
      <c r="A278" s="4" t="inlineStr">
        <is>
          <t>Derivative Assets [Member] | Credit Derivatives [Member] | Later than one month and not later than three months [member]</t>
        </is>
      </c>
      <c r="B278" s="4" t="inlineStr">
        <is>
          <t xml:space="preserve"> </t>
        </is>
      </c>
      <c r="C278" s="4" t="inlineStr">
        <is>
          <t xml:space="preserve"> </t>
        </is>
      </c>
    </row>
    <row r="279">
      <c r="A279" s="3" t="inlineStr">
        <is>
          <t>IfrsStatementLineItems [Line Items]</t>
        </is>
      </c>
      <c r="B279" s="4" t="inlineStr">
        <is>
          <t xml:space="preserve"> </t>
        </is>
      </c>
      <c r="C279" s="4" t="inlineStr">
        <is>
          <t xml:space="preserve"> </t>
        </is>
      </c>
    </row>
    <row r="280">
      <c r="A280" s="4" t="inlineStr">
        <is>
          <t>Financial assets at fair value</t>
        </is>
      </c>
      <c r="B280" s="5" t="n">
        <v>1</v>
      </c>
      <c r="C280" s="4" t="inlineStr">
        <is>
          <t xml:space="preserve"> </t>
        </is>
      </c>
    </row>
    <row r="281">
      <c r="A281" s="4" t="inlineStr">
        <is>
          <t>Derivative Assets [Member] | Credit Derivatives [Member] | Later than three months and not later than six months [member]</t>
        </is>
      </c>
      <c r="B281" s="4" t="inlineStr">
        <is>
          <t xml:space="preserve"> </t>
        </is>
      </c>
      <c r="C281" s="4" t="inlineStr">
        <is>
          <t xml:space="preserve"> </t>
        </is>
      </c>
    </row>
    <row r="282">
      <c r="A282" s="3" t="inlineStr">
        <is>
          <t>IfrsStatementLineItems [Line Items]</t>
        </is>
      </c>
      <c r="B282" s="4" t="inlineStr">
        <is>
          <t xml:space="preserve"> </t>
        </is>
      </c>
      <c r="C282" s="4" t="inlineStr">
        <is>
          <t xml:space="preserve"> </t>
        </is>
      </c>
    </row>
    <row r="283">
      <c r="A283" s="4" t="inlineStr">
        <is>
          <t>Financial assets at fair value</t>
        </is>
      </c>
      <c r="B283" s="5" t="n">
        <v>25</v>
      </c>
      <c r="C283" s="5" t="n">
        <v>5</v>
      </c>
    </row>
    <row r="284">
      <c r="A284" s="4" t="inlineStr">
        <is>
          <t>Derivative Assets [Member] | Credit Derivatives [Member] | Later than six months and not later than one year [member]</t>
        </is>
      </c>
      <c r="B284" s="4" t="inlineStr">
        <is>
          <t xml:space="preserve"> </t>
        </is>
      </c>
      <c r="C284" s="4" t="inlineStr">
        <is>
          <t xml:space="preserve"> </t>
        </is>
      </c>
    </row>
    <row r="285">
      <c r="A285" s="3" t="inlineStr">
        <is>
          <t>IfrsStatementLineItems [Line Items]</t>
        </is>
      </c>
      <c r="B285" s="4" t="inlineStr">
        <is>
          <t xml:space="preserve"> </t>
        </is>
      </c>
      <c r="C285" s="4" t="inlineStr">
        <is>
          <t xml:space="preserve"> </t>
        </is>
      </c>
    </row>
    <row r="286">
      <c r="A286" s="4" t="inlineStr">
        <is>
          <t>Financial assets at fair value</t>
        </is>
      </c>
      <c r="B286" s="5" t="n">
        <v>26</v>
      </c>
      <c r="C286" s="5" t="n">
        <v>11</v>
      </c>
    </row>
    <row r="287">
      <c r="A287" s="4" t="inlineStr">
        <is>
          <t>Derivative Assets [Member] | Credit Derivatives [Member] | Later than one year and not later than two years [member]</t>
        </is>
      </c>
      <c r="B287" s="4" t="inlineStr">
        <is>
          <t xml:space="preserve"> </t>
        </is>
      </c>
      <c r="C287" s="4" t="inlineStr">
        <is>
          <t xml:space="preserve"> </t>
        </is>
      </c>
    </row>
    <row r="288">
      <c r="A288" s="3" t="inlineStr">
        <is>
          <t>IfrsStatementLineItems [Line Items]</t>
        </is>
      </c>
      <c r="B288" s="4" t="inlineStr">
        <is>
          <t xml:space="preserve"> </t>
        </is>
      </c>
      <c r="C288" s="4" t="inlineStr">
        <is>
          <t xml:space="preserve"> </t>
        </is>
      </c>
    </row>
    <row r="289">
      <c r="A289" s="4" t="inlineStr">
        <is>
          <t>Financial assets at fair value</t>
        </is>
      </c>
      <c r="B289" s="5" t="n">
        <v>19</v>
      </c>
      <c r="C289" s="5" t="n">
        <v>73</v>
      </c>
    </row>
    <row r="290">
      <c r="A290" s="4" t="inlineStr">
        <is>
          <t>Derivative Assets [Member] | Credit Derivatives [Member] | Later Than Two Years [Member]</t>
        </is>
      </c>
      <c r="B290" s="4" t="inlineStr">
        <is>
          <t xml:space="preserve"> </t>
        </is>
      </c>
      <c r="C290" s="4" t="inlineStr">
        <is>
          <t xml:space="preserve"> </t>
        </is>
      </c>
    </row>
    <row r="291">
      <c r="A291" s="3" t="inlineStr">
        <is>
          <t>IfrsStatementLineItems [Line Items]</t>
        </is>
      </c>
      <c r="B291" s="4" t="inlineStr">
        <is>
          <t xml:space="preserve"> </t>
        </is>
      </c>
      <c r="C291" s="4" t="inlineStr">
        <is>
          <t xml:space="preserve"> </t>
        </is>
      </c>
    </row>
    <row r="292">
      <c r="A292" s="4" t="inlineStr">
        <is>
          <t>Financial assets at fair value</t>
        </is>
      </c>
      <c r="B292" s="5" t="n">
        <v>560</v>
      </c>
      <c r="C292" s="5" t="n">
        <v>191</v>
      </c>
    </row>
    <row r="293">
      <c r="A293" s="4" t="inlineStr">
        <is>
          <t>Derivative Assets [Member] | Non Deliverable Forward [Member]</t>
        </is>
      </c>
      <c r="B293" s="4" t="inlineStr">
        <is>
          <t xml:space="preserve"> </t>
        </is>
      </c>
      <c r="C293" s="4" t="inlineStr">
        <is>
          <t xml:space="preserve"> </t>
        </is>
      </c>
    </row>
    <row r="294">
      <c r="A294" s="3" t="inlineStr">
        <is>
          <t>IfrsStatementLineItems [Line Items]</t>
        </is>
      </c>
      <c r="B294" s="4" t="inlineStr">
        <is>
          <t xml:space="preserve"> </t>
        </is>
      </c>
      <c r="C294" s="4" t="inlineStr">
        <is>
          <t xml:space="preserve"> </t>
        </is>
      </c>
    </row>
    <row r="295">
      <c r="A295" s="4" t="inlineStr">
        <is>
          <t>Financial assets at fair value</t>
        </is>
      </c>
      <c r="B295" s="6" t="inlineStr">
        <is>
          <t>R$ 12207</t>
        </is>
      </c>
      <c r="C295" s="6" t="inlineStr">
        <is>
          <t>R$ 5378</t>
        </is>
      </c>
    </row>
    <row r="296">
      <c r="A296" s="4" t="inlineStr">
        <is>
          <t>% per maturity term</t>
        </is>
      </c>
      <c r="B296" s="8" t="n">
        <v>0.132</v>
      </c>
      <c r="C296" s="8" t="n">
        <v>0.097</v>
      </c>
    </row>
    <row r="297">
      <c r="A297" s="4" t="inlineStr">
        <is>
          <t>Derivative Assets [Member] | Non Deliverable Forward [Member] | Not later than one month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Financial assets at fair value</t>
        </is>
      </c>
      <c r="B299" s="6" t="inlineStr">
        <is>
          <t>R$ 2227</t>
        </is>
      </c>
      <c r="C299" s="6" t="inlineStr">
        <is>
          <t>R$ 1048</t>
        </is>
      </c>
    </row>
    <row r="300">
      <c r="A300" s="4" t="inlineStr">
        <is>
          <t>Derivative Assets [Member] | Non Deliverable Forward [Member] | Later than one month and not later than three months [member]</t>
        </is>
      </c>
      <c r="B300" s="4" t="inlineStr">
        <is>
          <t xml:space="preserve"> </t>
        </is>
      </c>
      <c r="C300" s="4" t="inlineStr">
        <is>
          <t xml:space="preserve"> </t>
        </is>
      </c>
    </row>
    <row r="301">
      <c r="A301" s="3" t="inlineStr">
        <is>
          <t>IfrsStatementLineItems [Line Items]</t>
        </is>
      </c>
      <c r="B301" s="4" t="inlineStr">
        <is>
          <t xml:space="preserve"> </t>
        </is>
      </c>
      <c r="C301" s="4" t="inlineStr">
        <is>
          <t xml:space="preserve"> </t>
        </is>
      </c>
    </row>
    <row r="302">
      <c r="A302" s="4" t="inlineStr">
        <is>
          <t>Financial assets at fair value</t>
        </is>
      </c>
      <c r="B302" s="5" t="n">
        <v>2565</v>
      </c>
      <c r="C302" s="5" t="n">
        <v>1191</v>
      </c>
    </row>
    <row r="303">
      <c r="A303" s="4" t="inlineStr">
        <is>
          <t>Derivative Assets [Member] | Non Deliverable Forward [Member] | Later than three months and not later than six months [member]</t>
        </is>
      </c>
      <c r="B303" s="4" t="inlineStr">
        <is>
          <t xml:space="preserve"> </t>
        </is>
      </c>
      <c r="C303" s="4" t="inlineStr">
        <is>
          <t xml:space="preserve"> </t>
        </is>
      </c>
    </row>
    <row r="304">
      <c r="A304" s="3" t="inlineStr">
        <is>
          <t>IfrsStatementLineItems [Line Items]</t>
        </is>
      </c>
      <c r="B304" s="4" t="inlineStr">
        <is>
          <t xml:space="preserve"> </t>
        </is>
      </c>
      <c r="C304" s="4" t="inlineStr">
        <is>
          <t xml:space="preserve"> </t>
        </is>
      </c>
    </row>
    <row r="305">
      <c r="A305" s="4" t="inlineStr">
        <is>
          <t>Financial assets at fair value</t>
        </is>
      </c>
      <c r="B305" s="5" t="n">
        <v>2254</v>
      </c>
      <c r="C305" s="5" t="n">
        <v>1025</v>
      </c>
    </row>
    <row r="306">
      <c r="A306" s="4" t="inlineStr">
        <is>
          <t>Derivative Assets [Member] | Non Deliverable Forward [Member] | Later than six months and not later than one year [member]</t>
        </is>
      </c>
      <c r="B306" s="4" t="inlineStr">
        <is>
          <t xml:space="preserve"> </t>
        </is>
      </c>
      <c r="C306" s="4" t="inlineStr">
        <is>
          <t xml:space="preserve"> </t>
        </is>
      </c>
    </row>
    <row r="307">
      <c r="A307" s="3" t="inlineStr">
        <is>
          <t>IfrsStatementLineItems [Line Items]</t>
        </is>
      </c>
      <c r="B307" s="4" t="inlineStr">
        <is>
          <t xml:space="preserve"> </t>
        </is>
      </c>
      <c r="C307" s="4" t="inlineStr">
        <is>
          <t xml:space="preserve"> </t>
        </is>
      </c>
    </row>
    <row r="308">
      <c r="A308" s="4" t="inlineStr">
        <is>
          <t>Financial assets at fair value</t>
        </is>
      </c>
      <c r="B308" s="5" t="n">
        <v>2478</v>
      </c>
      <c r="C308" s="5" t="n">
        <v>1032</v>
      </c>
    </row>
    <row r="309">
      <c r="A309" s="4" t="inlineStr">
        <is>
          <t>Derivative Assets [Member] | Non Deliverable Forward [Member] | Later than one year and not later than two years [member]</t>
        </is>
      </c>
      <c r="B309" s="4" t="inlineStr">
        <is>
          <t xml:space="preserve"> </t>
        </is>
      </c>
      <c r="C309" s="4" t="inlineStr">
        <is>
          <t xml:space="preserve"> </t>
        </is>
      </c>
    </row>
    <row r="310">
      <c r="A310" s="3" t="inlineStr">
        <is>
          <t>IfrsStatementLineItems [Line Items]</t>
        </is>
      </c>
      <c r="B310" s="4" t="inlineStr">
        <is>
          <t xml:space="preserve"> </t>
        </is>
      </c>
      <c r="C310" s="4" t="inlineStr">
        <is>
          <t xml:space="preserve"> </t>
        </is>
      </c>
    </row>
    <row r="311">
      <c r="A311" s="4" t="inlineStr">
        <is>
          <t>Financial assets at fair value</t>
        </is>
      </c>
      <c r="B311" s="5" t="n">
        <v>1614</v>
      </c>
      <c r="C311" s="5" t="n">
        <v>789</v>
      </c>
    </row>
    <row r="312">
      <c r="A312" s="4" t="inlineStr">
        <is>
          <t>Derivative Assets [Member] | Non Deliverable Forward [Member] | Later Than Two Years [Member]</t>
        </is>
      </c>
      <c r="B312" s="4" t="inlineStr">
        <is>
          <t xml:space="preserve"> </t>
        </is>
      </c>
      <c r="C312" s="4" t="inlineStr">
        <is>
          <t xml:space="preserve"> </t>
        </is>
      </c>
    </row>
    <row r="313">
      <c r="A313" s="3" t="inlineStr">
        <is>
          <t>IfrsStatementLineItems [Line Items]</t>
        </is>
      </c>
      <c r="B313" s="4" t="inlineStr">
        <is>
          <t xml:space="preserve"> </t>
        </is>
      </c>
      <c r="C313" s="4" t="inlineStr">
        <is>
          <t xml:space="preserve"> </t>
        </is>
      </c>
    </row>
    <row r="314">
      <c r="A314" s="4" t="inlineStr">
        <is>
          <t>Financial assets at fair value</t>
        </is>
      </c>
      <c r="B314" s="6" t="inlineStr">
        <is>
          <t>R$ 1069</t>
        </is>
      </c>
      <c r="C314" s="6" t="inlineStr">
        <is>
          <t>R$ 293</t>
        </is>
      </c>
    </row>
    <row r="315">
      <c r="A315" s="4" t="inlineStr">
        <is>
          <t>Derivative Liabilities [Member]</t>
        </is>
      </c>
      <c r="B315" s="4" t="inlineStr">
        <is>
          <t xml:space="preserve"> </t>
        </is>
      </c>
      <c r="C315" s="4" t="inlineStr">
        <is>
          <t xml:space="preserve"> </t>
        </is>
      </c>
    </row>
    <row r="316">
      <c r="A316" s="3" t="inlineStr">
        <is>
          <t>IfrsStatementLineItems [Line Items]</t>
        </is>
      </c>
      <c r="B316" s="4" t="inlineStr">
        <is>
          <t xml:space="preserve"> </t>
        </is>
      </c>
      <c r="C316" s="4" t="inlineStr">
        <is>
          <t xml:space="preserve"> </t>
        </is>
      </c>
    </row>
    <row r="317">
      <c r="A317" s="4" t="inlineStr">
        <is>
          <t>% per maturity term</t>
        </is>
      </c>
      <c r="B317" s="9" t="n">
        <v>1</v>
      </c>
      <c r="C317" s="9"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sheet account receivable / (received) (payable) paid</t>
        </is>
      </c>
      <c r="B4" s="6" t="inlineStr">
        <is>
          <t>R$ 5212</t>
        </is>
      </c>
      <c r="C4" s="6" t="inlineStr">
        <is>
          <t>R$ 360</t>
        </is>
      </c>
    </row>
    <row r="5">
      <c r="A5" s="4" t="inlineStr">
        <is>
          <t>Adjustment to fair value (in results / stockholders' equity)</t>
        </is>
      </c>
      <c r="B5" s="5" t="n">
        <v>12238</v>
      </c>
      <c r="C5" s="5" t="n">
        <v>2416</v>
      </c>
    </row>
    <row r="6">
      <c r="A6" s="4" t="inlineStr">
        <is>
          <t>Fair value</t>
        </is>
      </c>
      <c r="B6" s="5" t="n">
        <v>7026</v>
      </c>
      <c r="C6" s="5" t="n">
        <v>2776</v>
      </c>
    </row>
    <row r="7">
      <c r="A7" s="4" t="inlineStr">
        <is>
          <t>Assets 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sheet account receivable / (received) (payable) paid</t>
        </is>
      </c>
      <c r="B9" s="5" t="n">
        <v>58080</v>
      </c>
      <c r="C9" s="5" t="n">
        <v>35601</v>
      </c>
    </row>
    <row r="10">
      <c r="A10" s="4" t="inlineStr">
        <is>
          <t>Adjustment to fair value (in results / stockholders' equity)</t>
        </is>
      </c>
      <c r="B10" s="5" t="n">
        <v>34359</v>
      </c>
      <c r="C10" s="5" t="n">
        <v>19650</v>
      </c>
    </row>
    <row r="11">
      <c r="A11" s="4" t="inlineStr">
        <is>
          <t>Fair value</t>
        </is>
      </c>
      <c r="B11" s="5" t="n">
        <v>92439</v>
      </c>
      <c r="C11" s="5" t="n">
        <v>55251</v>
      </c>
    </row>
    <row r="12">
      <c r="A12" s="4" t="inlineStr">
        <is>
          <t>Not later than one ye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ff-balance sheet notional amount</t>
        </is>
      </c>
      <c r="B14" s="5" t="n">
        <v>2479</v>
      </c>
      <c r="C14" s="5" t="n">
        <v>2136</v>
      </c>
    </row>
    <row r="15">
      <c r="A15" s="4" t="inlineStr">
        <is>
          <t>Balance sheet account receivable / (received) (payable) paid</t>
        </is>
      </c>
      <c r="B15" s="5" t="n">
        <v>-75</v>
      </c>
      <c r="C15" s="5" t="n">
        <v>-8</v>
      </c>
    </row>
    <row r="16">
      <c r="A16" s="4" t="inlineStr">
        <is>
          <t>Adjustment to fair value (in results / stockholders' equity)</t>
        </is>
      </c>
      <c r="B16" s="5" t="n">
        <v>-350</v>
      </c>
      <c r="C16" s="5" t="n">
        <v>-145</v>
      </c>
    </row>
    <row r="17">
      <c r="A17" s="4" t="inlineStr">
        <is>
          <t>Fair value</t>
        </is>
      </c>
      <c r="B17" s="5" t="n">
        <v>-425</v>
      </c>
      <c r="C17" s="5" t="n">
        <v>-153</v>
      </c>
    </row>
    <row r="18">
      <c r="A18" s="4" t="inlineStr">
        <is>
          <t>Liability Positio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sheet account receivable / (received) (payable) paid</t>
        </is>
      </c>
      <c r="B20" s="5" t="n">
        <v>-63292</v>
      </c>
      <c r="C20" s="5" t="n">
        <v>-35241</v>
      </c>
    </row>
    <row r="21">
      <c r="A21" s="4" t="inlineStr">
        <is>
          <t>Adjustment to fair value (in results / stockholders' equity)</t>
        </is>
      </c>
      <c r="B21" s="5" t="n">
        <v>-22121</v>
      </c>
      <c r="C21" s="5" t="n">
        <v>-17234</v>
      </c>
    </row>
    <row r="22">
      <c r="A22" s="4" t="inlineStr">
        <is>
          <t>Fair value</t>
        </is>
      </c>
      <c r="B22" s="5" t="n">
        <v>-85413</v>
      </c>
      <c r="C22" s="5" t="n">
        <v>-52475</v>
      </c>
    </row>
    <row r="23">
      <c r="A23" s="4" t="inlineStr">
        <is>
          <t>Purchase Commitment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ff-balance sheet notional amount</t>
        </is>
      </c>
      <c r="B25" s="5" t="n">
        <v>322323</v>
      </c>
      <c r="C25" s="5" t="n">
        <v>267803</v>
      </c>
    </row>
    <row r="26">
      <c r="A26" s="4" t="inlineStr">
        <is>
          <t>Purchase Commitments Shar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ff-balance sheet notional amount</t>
        </is>
      </c>
      <c r="B28" s="5" t="n">
        <v>11490</v>
      </c>
      <c r="C28" s="5" t="n">
        <v>6721</v>
      </c>
    </row>
    <row r="29">
      <c r="A29" s="4" t="inlineStr">
        <is>
          <t>Purchase Commitments Commodi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ff-balance sheet notional amount</t>
        </is>
      </c>
      <c r="B31" s="5" t="n">
        <v>1266</v>
      </c>
      <c r="C31" s="5" t="n">
        <v>774</v>
      </c>
    </row>
    <row r="32">
      <c r="A32" s="4" t="inlineStr">
        <is>
          <t>Purchase Commitments Interes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ff-balance sheet notional amount</t>
        </is>
      </c>
      <c r="B34" s="5" t="n">
        <v>275950</v>
      </c>
      <c r="C34" s="5" t="n">
        <v>236105</v>
      </c>
    </row>
    <row r="35">
      <c r="A35" s="4" t="inlineStr">
        <is>
          <t>Purchase Commitments Foreign Currenc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ff-balance sheet notional amount</t>
        </is>
      </c>
      <c r="B37" s="5" t="n">
        <v>33617</v>
      </c>
      <c r="C37" s="5" t="n">
        <v>24203</v>
      </c>
    </row>
    <row r="38">
      <c r="A38" s="4" t="inlineStr">
        <is>
          <t>Commitments To Sell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ff-balance sheet notional amount</t>
        </is>
      </c>
      <c r="B40" s="5" t="n">
        <v>546660</v>
      </c>
      <c r="C40" s="5" t="n">
        <v>576202</v>
      </c>
    </row>
    <row r="41">
      <c r="A41" s="4" t="inlineStr">
        <is>
          <t>Commitments To Sell Shar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ff-balance sheet notional amount</t>
        </is>
      </c>
      <c r="B43" s="5" t="n">
        <v>14438</v>
      </c>
      <c r="C43" s="5" t="n">
        <v>6580</v>
      </c>
    </row>
    <row r="44">
      <c r="A44" s="4" t="inlineStr">
        <is>
          <t>Commitments To Sell Commodi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ff-balance sheet notional amount</t>
        </is>
      </c>
      <c r="B46" s="5" t="n">
        <v>6878</v>
      </c>
      <c r="C46" s="5" t="n">
        <v>4982</v>
      </c>
    </row>
    <row r="47">
      <c r="A47" s="4" t="inlineStr">
        <is>
          <t>Commitments To Sell Interes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Off-balance sheet notional amount</t>
        </is>
      </c>
      <c r="B49" s="5" t="n">
        <v>490906</v>
      </c>
      <c r="C49" s="5" t="n">
        <v>547150</v>
      </c>
    </row>
    <row r="50">
      <c r="A50" s="4" t="inlineStr">
        <is>
          <t>Commitments To Sell Foreign Currenc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Off-balance sheet notional amount</t>
        </is>
      </c>
      <c r="B52" s="5" t="n">
        <v>34438</v>
      </c>
      <c r="C52" s="5" t="n">
        <v>17490</v>
      </c>
    </row>
    <row r="53">
      <c r="A53" s="4" t="inlineStr">
        <is>
          <t>Sales Receivable [Member] | Not later than one year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Off-balance sheet notional amount</t>
        </is>
      </c>
      <c r="B55" s="5" t="n">
        <v>2110</v>
      </c>
      <c r="C55" s="5" t="n">
        <v>2869</v>
      </c>
    </row>
    <row r="56">
      <c r="A56" s="4" t="inlineStr">
        <is>
          <t>Balance sheet account receivable / (received) (payable) paid</t>
        </is>
      </c>
      <c r="B56" s="5" t="n">
        <v>1366</v>
      </c>
      <c r="C56" s="5" t="n">
        <v>671</v>
      </c>
    </row>
    <row r="57">
      <c r="A57" s="4" t="inlineStr">
        <is>
          <t>Adjustment to fair value (in results / stockholders' equity)</t>
        </is>
      </c>
      <c r="B57" s="5" t="n">
        <v>1</v>
      </c>
      <c r="C57" s="5" t="n">
        <v>3</v>
      </c>
    </row>
    <row r="58">
      <c r="A58" s="4" t="inlineStr">
        <is>
          <t>Fair value</t>
        </is>
      </c>
      <c r="B58" s="5" t="n">
        <v>1367</v>
      </c>
      <c r="C58" s="5" t="n">
        <v>674</v>
      </c>
    </row>
    <row r="59">
      <c r="A59" s="4" t="inlineStr">
        <is>
          <t>Sales Deliverable [Member] | Not later than one year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Off-balance sheet notional amount</t>
        </is>
      </c>
      <c r="B61" s="5" t="n">
        <v>2835</v>
      </c>
      <c r="C61" s="5" t="n">
        <v>620</v>
      </c>
    </row>
    <row r="62">
      <c r="A62" s="4" t="inlineStr">
        <is>
          <t>Balance sheet account receivable / (received) (payable) paid</t>
        </is>
      </c>
      <c r="B62" s="5" t="n">
        <v>-1147</v>
      </c>
      <c r="C62" s="5" t="n">
        <v>-472</v>
      </c>
    </row>
    <row r="63">
      <c r="A63" s="4" t="inlineStr">
        <is>
          <t>Adjustment to fair value (in results / stockholders' equity)</t>
        </is>
      </c>
      <c r="B63" s="5" t="n">
        <v>2</v>
      </c>
      <c r="C63" s="5" t="n">
        <v>1</v>
      </c>
    </row>
    <row r="64">
      <c r="A64" s="4" t="inlineStr">
        <is>
          <t>Fair value</t>
        </is>
      </c>
      <c r="B64" s="5" t="n">
        <v>-1145</v>
      </c>
      <c r="C64" s="5" t="n">
        <v>-471</v>
      </c>
    </row>
    <row r="65">
      <c r="A65" s="4" t="inlineStr">
        <is>
          <t>Credit Derivatives Asset Position Interest [Member] | Other Derivative Financial Instruments Liability Position [Member] | Not later than one year [member] | Other Derivative Financial Instruments Asset Position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Off-balance sheet notional amount</t>
        </is>
      </c>
      <c r="B67" s="5" t="n">
        <v>6696</v>
      </c>
      <c r="C67" s="5" t="n">
        <v>5194</v>
      </c>
    </row>
    <row r="68">
      <c r="A68" s="4" t="inlineStr">
        <is>
          <t>Balance sheet account receivable / (received) (payable) paid</t>
        </is>
      </c>
      <c r="B68" s="5" t="n">
        <v>201</v>
      </c>
      <c r="C68" s="5" t="n">
        <v>188</v>
      </c>
    </row>
    <row r="69">
      <c r="A69" s="4" t="inlineStr">
        <is>
          <t>Adjustment to fair value (in results / stockholders' equity)</t>
        </is>
      </c>
      <c r="B69" s="5" t="n">
        <v>188</v>
      </c>
      <c r="C69" s="5" t="n">
        <v>-33</v>
      </c>
    </row>
    <row r="70">
      <c r="A70" s="4" t="inlineStr">
        <is>
          <t>Fair value</t>
        </is>
      </c>
      <c r="B70" s="5" t="n">
        <v>389</v>
      </c>
      <c r="C70" s="5" t="n">
        <v>155</v>
      </c>
    </row>
    <row r="71">
      <c r="A71" s="4" t="inlineStr">
        <is>
          <t>Non Deliverable Forward Liability Position Commodities [Member] | Other Derivative Financial Instruments Liability Position [Member] | Not later than one year [member] | Other Derivative Financial Instruments Asset Position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Off-balance sheet notional amount</t>
        </is>
      </c>
      <c r="B73" s="5" t="n">
        <v>143</v>
      </c>
      <c r="C73" s="5" t="n">
        <v>196</v>
      </c>
    </row>
    <row r="74">
      <c r="A74" s="4" t="inlineStr">
        <is>
          <t>Balance sheet account receivable / (received) (payable) paid</t>
        </is>
      </c>
      <c r="B74" s="4" t="inlineStr">
        <is>
          <t xml:space="preserve"> </t>
        </is>
      </c>
      <c r="C74" s="4" t="inlineStr">
        <is>
          <t xml:space="preserve"> </t>
        </is>
      </c>
    </row>
    <row r="75">
      <c r="A75" s="4" t="inlineStr">
        <is>
          <t>Adjustment to fair value (in results / stockholders' equity)</t>
        </is>
      </c>
      <c r="B75" s="5" t="n">
        <v>6</v>
      </c>
      <c r="C75" s="5" t="n">
        <v>4</v>
      </c>
    </row>
    <row r="76">
      <c r="A76" s="4" t="inlineStr">
        <is>
          <t>Fair value</t>
        </is>
      </c>
      <c r="B76" s="5" t="n">
        <v>6</v>
      </c>
      <c r="C76" s="5" t="n">
        <v>4</v>
      </c>
    </row>
    <row r="77">
      <c r="A77" s="4" t="inlineStr">
        <is>
          <t>Credit Derivatives Asset Position Foreign Currency [Member] | Other Derivative Financial Instruments Liability Position [Member] | Not later than one year [member] | Other Derivative Financial Instruments Asset Position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Off-balance sheet notional amount</t>
        </is>
      </c>
      <c r="B79" s="5" t="n">
        <v>7673</v>
      </c>
      <c r="C79" s="5" t="n">
        <v>34</v>
      </c>
    </row>
    <row r="80">
      <c r="A80" s="4" t="inlineStr">
        <is>
          <t>Balance sheet account receivable / (received) (payable) paid</t>
        </is>
      </c>
      <c r="B80" s="4" t="inlineStr">
        <is>
          <t xml:space="preserve"> </t>
        </is>
      </c>
      <c r="C80" s="4" t="inlineStr">
        <is>
          <t xml:space="preserve"> </t>
        </is>
      </c>
    </row>
    <row r="81">
      <c r="A81" s="4" t="inlineStr">
        <is>
          <t>Adjustment to fair value (in results / stockholders' equity)</t>
        </is>
      </c>
      <c r="B81" s="5" t="n">
        <v>843</v>
      </c>
      <c r="C81" s="5" t="n">
        <v>466</v>
      </c>
    </row>
    <row r="82">
      <c r="A82" s="4" t="inlineStr">
        <is>
          <t>Fair value</t>
        </is>
      </c>
      <c r="B82" s="5" t="n">
        <v>843</v>
      </c>
      <c r="C82" s="5" t="n">
        <v>466</v>
      </c>
    </row>
    <row r="83">
      <c r="A83" s="4" t="inlineStr">
        <is>
          <t>Other Derivative Financial Instruments Shares [Member] | Other Derivative Financial Instruments Liability Position [Member] | Not later than one year [member] | Other Derivative Financial Instruments Asset Position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Off-balance sheet notional amount</t>
        </is>
      </c>
      <c r="B85" s="5" t="n">
        <v>1137</v>
      </c>
      <c r="C85" s="5" t="n">
        <v>855</v>
      </c>
    </row>
    <row r="86">
      <c r="A86" s="4" t="inlineStr">
        <is>
          <t>Balance sheet account receivable / (received) (payable) paid</t>
        </is>
      </c>
      <c r="B86" s="5" t="n">
        <v>-1</v>
      </c>
      <c r="C86" s="4" t="inlineStr">
        <is>
          <t xml:space="preserve"> </t>
        </is>
      </c>
    </row>
    <row r="87">
      <c r="A87" s="4" t="inlineStr">
        <is>
          <t>Adjustment to fair value (in results / stockholders' equity)</t>
        </is>
      </c>
      <c r="B87" s="5" t="n">
        <v>25</v>
      </c>
      <c r="C87" s="5" t="n">
        <v>17</v>
      </c>
    </row>
    <row r="88">
      <c r="A88" s="4" t="inlineStr">
        <is>
          <t>Fair value</t>
        </is>
      </c>
      <c r="B88" s="5" t="n">
        <v>24</v>
      </c>
      <c r="C88" s="5" t="n">
        <v>17</v>
      </c>
    </row>
    <row r="89">
      <c r="A89" s="4" t="inlineStr">
        <is>
          <t>Futures contract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Off-balance sheet notional amount</t>
        </is>
      </c>
      <c r="B91" s="5" t="n">
        <v>868983</v>
      </c>
      <c r="C91" s="5" t="n">
        <v>844005</v>
      </c>
    </row>
    <row r="92">
      <c r="A92" s="4" t="inlineStr">
        <is>
          <t>Futures contract [member] | Later than one year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Off-balance sheet notional amount</t>
        </is>
      </c>
      <c r="B94" s="5" t="n">
        <v>206406</v>
      </c>
      <c r="C94" s="5" t="n">
        <v>205457</v>
      </c>
    </row>
    <row r="95">
      <c r="A95" s="4" t="inlineStr">
        <is>
          <t>Swap contract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Off-balance sheet notional amount</t>
        </is>
      </c>
      <c r="B97" s="5" t="n">
        <v>2844414</v>
      </c>
      <c r="C97" s="5" t="n">
        <v>2396474</v>
      </c>
    </row>
    <row r="98">
      <c r="A98" s="4" t="inlineStr">
        <is>
          <t>Balance sheet account receivable / (received) (payable) paid</t>
        </is>
      </c>
      <c r="B98" s="5" t="n">
        <v>-7451</v>
      </c>
      <c r="C98" s="5" t="n">
        <v>230</v>
      </c>
    </row>
    <row r="99">
      <c r="A99" s="4" t="inlineStr">
        <is>
          <t>Adjustment to fair value (in results / stockholders' equity)</t>
        </is>
      </c>
      <c r="B99" s="5" t="n">
        <v>11485</v>
      </c>
      <c r="C99" s="5" t="n">
        <v>1986</v>
      </c>
    </row>
    <row r="100">
      <c r="A100" s="4" t="inlineStr">
        <is>
          <t>Fair value</t>
        </is>
      </c>
      <c r="B100" s="5" t="n">
        <v>4034</v>
      </c>
      <c r="C100" s="5" t="n">
        <v>2216</v>
      </c>
    </row>
    <row r="101">
      <c r="A101" s="4" t="inlineStr">
        <is>
          <t>Swap contract [member] | Later than one year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Off-balance sheet notional amount</t>
        </is>
      </c>
      <c r="B103" s="5" t="n">
        <v>1681181</v>
      </c>
      <c r="C103" s="5" t="n">
        <v>1271339</v>
      </c>
    </row>
    <row r="104">
      <c r="A104" s="4" t="inlineStr">
        <is>
          <t>Swap contract [member] | Liability Position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Off-balance sheet notional amount</t>
        </is>
      </c>
      <c r="B106" s="5" t="n">
        <v>2844414</v>
      </c>
      <c r="C106" s="5" t="n">
        <v>2396474</v>
      </c>
    </row>
    <row r="107">
      <c r="A107" s="4" t="inlineStr">
        <is>
          <t>Balance sheet account receivable / (received) (payable) paid</t>
        </is>
      </c>
      <c r="B107" s="5" t="n">
        <v>-32136</v>
      </c>
      <c r="C107" s="5" t="n">
        <v>-19660</v>
      </c>
    </row>
    <row r="108">
      <c r="A108" s="4" t="inlineStr">
        <is>
          <t>Adjustment to fair value (in results / stockholders' equity)</t>
        </is>
      </c>
      <c r="B108" s="5" t="n">
        <v>-19258</v>
      </c>
      <c r="C108" s="5" t="n">
        <v>-16081</v>
      </c>
    </row>
    <row r="109">
      <c r="A109" s="4" t="inlineStr">
        <is>
          <t>Fair value</t>
        </is>
      </c>
      <c r="B109" s="5" t="n">
        <v>-51394</v>
      </c>
      <c r="C109" s="5" t="n">
        <v>-35741</v>
      </c>
    </row>
    <row r="110">
      <c r="A110" s="4" t="inlineStr">
        <is>
          <t>Swap contract [member] | Asset Position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Off-balance sheet notional amount</t>
        </is>
      </c>
      <c r="B112" s="5" t="n">
        <v>2844414</v>
      </c>
      <c r="C112" s="5" t="n">
        <v>2396474</v>
      </c>
    </row>
    <row r="113">
      <c r="A113" s="4" t="inlineStr">
        <is>
          <t>Balance sheet account receivable / (received) (payable) paid</t>
        </is>
      </c>
      <c r="B113" s="5" t="n">
        <v>24685</v>
      </c>
      <c r="C113" s="5" t="n">
        <v>19890</v>
      </c>
    </row>
    <row r="114">
      <c r="A114" s="4" t="inlineStr">
        <is>
          <t>Adjustment to fair value (in results / stockholders' equity)</t>
        </is>
      </c>
      <c r="B114" s="5" t="n">
        <v>30743</v>
      </c>
      <c r="C114" s="5" t="n">
        <v>18067</v>
      </c>
    </row>
    <row r="115">
      <c r="A115" s="4" t="inlineStr">
        <is>
          <t>Fair value</t>
        </is>
      </c>
      <c r="B115" s="5" t="n">
        <v>55428</v>
      </c>
      <c r="C115" s="5" t="n">
        <v>37957</v>
      </c>
    </row>
    <row r="116">
      <c r="A116" s="4" t="inlineStr">
        <is>
          <t>Swap contract [member] | Asset Position Share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Off-balance sheet notional amount</t>
        </is>
      </c>
      <c r="B118" s="5" t="n">
        <v>24730</v>
      </c>
      <c r="C118" s="5" t="n">
        <v>369</v>
      </c>
    </row>
    <row r="119">
      <c r="A119" s="4" t="inlineStr">
        <is>
          <t>Balance sheet account receivable / (received) (payable) paid</t>
        </is>
      </c>
      <c r="B119" s="5" t="n">
        <v>128</v>
      </c>
      <c r="C119" s="5" t="n">
        <v>7</v>
      </c>
    </row>
    <row r="120">
      <c r="A120" s="4" t="inlineStr">
        <is>
          <t>Adjustment to fair value (in results / stockholders' equity)</t>
        </is>
      </c>
      <c r="B120" s="5" t="n">
        <v>-45</v>
      </c>
      <c r="C120" s="5" t="n">
        <v>6</v>
      </c>
    </row>
    <row r="121">
      <c r="A121" s="4" t="inlineStr">
        <is>
          <t>Fair value</t>
        </is>
      </c>
      <c r="B121" s="5" t="n">
        <v>83</v>
      </c>
      <c r="C121" s="5" t="n">
        <v>13</v>
      </c>
    </row>
    <row r="122">
      <c r="A122" s="4" t="inlineStr">
        <is>
          <t>Swap contract [member] | Asset Position Commoditie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Off-balance sheet notional amount</t>
        </is>
      </c>
      <c r="B124" s="5" t="n">
        <v>147</v>
      </c>
      <c r="C124" s="5" t="n">
        <v>708</v>
      </c>
    </row>
    <row r="125">
      <c r="A125" s="4" t="inlineStr">
        <is>
          <t>Balance sheet account receivable / (received) (payable) paid</t>
        </is>
      </c>
      <c r="B125" s="5" t="n">
        <v>1</v>
      </c>
      <c r="C125" s="5" t="n">
        <v>19</v>
      </c>
    </row>
    <row r="126">
      <c r="A126" s="4" t="inlineStr">
        <is>
          <t>Adjustment to fair value (in results / stockholders' equity)</t>
        </is>
      </c>
      <c r="B126" s="5" t="n">
        <v>4</v>
      </c>
      <c r="C126" s="5" t="n">
        <v>1</v>
      </c>
    </row>
    <row r="127">
      <c r="A127" s="4" t="inlineStr">
        <is>
          <t>Fair value</t>
        </is>
      </c>
      <c r="B127" s="5" t="n">
        <v>5</v>
      </c>
      <c r="C127" s="5" t="n">
        <v>20</v>
      </c>
    </row>
    <row r="128">
      <c r="A128" s="4" t="inlineStr">
        <is>
          <t>Swap contract [member] | Asset Position Interest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Off-balance sheet notional amount</t>
        </is>
      </c>
      <c r="B130" s="5" t="n">
        <v>2613244</v>
      </c>
      <c r="C130" s="5" t="n">
        <v>2213528</v>
      </c>
    </row>
    <row r="131">
      <c r="A131" s="4" t="inlineStr">
        <is>
          <t>Balance sheet account receivable / (received) (payable) paid</t>
        </is>
      </c>
      <c r="B131" s="5" t="n">
        <v>15244</v>
      </c>
      <c r="C131" s="5" t="n">
        <v>17807</v>
      </c>
    </row>
    <row r="132">
      <c r="A132" s="4" t="inlineStr">
        <is>
          <t>Adjustment to fair value (in results / stockholders' equity)</t>
        </is>
      </c>
      <c r="B132" s="5" t="n">
        <v>27868</v>
      </c>
      <c r="C132" s="5" t="n">
        <v>15079</v>
      </c>
    </row>
    <row r="133">
      <c r="A133" s="4" t="inlineStr">
        <is>
          <t>Fair value</t>
        </is>
      </c>
      <c r="B133" s="5" t="n">
        <v>43112</v>
      </c>
      <c r="C133" s="5" t="n">
        <v>32886</v>
      </c>
    </row>
    <row r="134">
      <c r="A134" s="4" t="inlineStr">
        <is>
          <t>Swap contract [member] | Asset Position Foreign Currency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Off-balance sheet notional amount</t>
        </is>
      </c>
      <c r="B136" s="5" t="n">
        <v>206293</v>
      </c>
      <c r="C136" s="5" t="n">
        <v>181869</v>
      </c>
    </row>
    <row r="137">
      <c r="A137" s="4" t="inlineStr">
        <is>
          <t>Balance sheet account receivable / (received) (payable) paid</t>
        </is>
      </c>
      <c r="B137" s="5" t="n">
        <v>9312</v>
      </c>
      <c r="C137" s="5" t="n">
        <v>2057</v>
      </c>
    </row>
    <row r="138">
      <c r="A138" s="4" t="inlineStr">
        <is>
          <t>Adjustment to fair value (in results / stockholders' equity)</t>
        </is>
      </c>
      <c r="B138" s="5" t="n">
        <v>2916</v>
      </c>
      <c r="C138" s="5" t="n">
        <v>2981</v>
      </c>
    </row>
    <row r="139">
      <c r="A139" s="4" t="inlineStr">
        <is>
          <t>Fair value</t>
        </is>
      </c>
      <c r="B139" s="5" t="n">
        <v>12228</v>
      </c>
      <c r="C139" s="5" t="n">
        <v>5038</v>
      </c>
    </row>
    <row r="140">
      <c r="A140" s="4" t="inlineStr">
        <is>
          <t>Swap contract [member] | Liability Position Shares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Off-balance sheet notional amount</t>
        </is>
      </c>
      <c r="B142" s="5" t="n">
        <v>30542</v>
      </c>
      <c r="C142" s="5" t="n">
        <v>3416</v>
      </c>
    </row>
    <row r="143">
      <c r="A143" s="4" t="inlineStr">
        <is>
          <t>Balance sheet account receivable / (received) (payable) paid</t>
        </is>
      </c>
      <c r="B143" s="5" t="n">
        <v>-1484</v>
      </c>
      <c r="C143" s="5" t="n">
        <v>-612</v>
      </c>
    </row>
    <row r="144">
      <c r="A144" s="4" t="inlineStr">
        <is>
          <t>Adjustment to fair value (in results / stockholders' equity)</t>
        </is>
      </c>
      <c r="B144" s="5" t="n">
        <v>985</v>
      </c>
      <c r="C144" s="5" t="n">
        <v>405</v>
      </c>
    </row>
    <row r="145">
      <c r="A145" s="4" t="inlineStr">
        <is>
          <t>Fair value</t>
        </is>
      </c>
      <c r="B145" s="5" t="n">
        <v>-499</v>
      </c>
      <c r="C145" s="5" t="n">
        <v>-207</v>
      </c>
    </row>
    <row r="146">
      <c r="A146" s="4" t="inlineStr">
        <is>
          <t>Swap contract [member] | Liability Position Commodities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Off-balance sheet notional amount</t>
        </is>
      </c>
      <c r="B148" s="5" t="n">
        <v>757</v>
      </c>
      <c r="C148" s="5" t="n">
        <v>2088</v>
      </c>
    </row>
    <row r="149">
      <c r="A149" s="4" t="inlineStr">
        <is>
          <t>Balance sheet account receivable / (received) (payable) paid</t>
        </is>
      </c>
      <c r="B149" s="4" t="inlineStr">
        <is>
          <t xml:space="preserve"> </t>
        </is>
      </c>
      <c r="C149" s="5" t="n">
        <v>-37</v>
      </c>
    </row>
    <row r="150">
      <c r="A150" s="4" t="inlineStr">
        <is>
          <t>Adjustment to fair value (in results / stockholders' equity)</t>
        </is>
      </c>
      <c r="B150" s="5" t="n">
        <v>-4</v>
      </c>
      <c r="C150" s="5" t="n">
        <v>4</v>
      </c>
    </row>
    <row r="151">
      <c r="A151" s="4" t="inlineStr">
        <is>
          <t>Fair value</t>
        </is>
      </c>
      <c r="B151" s="5" t="n">
        <v>-4</v>
      </c>
      <c r="C151" s="5" t="n">
        <v>-33</v>
      </c>
    </row>
    <row r="152">
      <c r="A152" s="4" t="inlineStr">
        <is>
          <t>Swap contract [member] | Liability Position Interest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Off-balance sheet notional amount</t>
        </is>
      </c>
      <c r="B154" s="5" t="n">
        <v>2586466</v>
      </c>
      <c r="C154" s="5" t="n">
        <v>2175623</v>
      </c>
    </row>
    <row r="155">
      <c r="A155" s="4" t="inlineStr">
        <is>
          <t>Balance sheet account receivable / (received) (payable) paid</t>
        </is>
      </c>
      <c r="B155" s="5" t="n">
        <v>-18387</v>
      </c>
      <c r="C155" s="5" t="n">
        <v>-17168</v>
      </c>
    </row>
    <row r="156">
      <c r="A156" s="4" t="inlineStr">
        <is>
          <t>Adjustment to fair value (in results / stockholders' equity)</t>
        </is>
      </c>
      <c r="B156" s="5" t="n">
        <v>-18067</v>
      </c>
      <c r="C156" s="5" t="n">
        <v>-13225</v>
      </c>
    </row>
    <row r="157">
      <c r="A157" s="4" t="inlineStr">
        <is>
          <t>Fair value</t>
        </is>
      </c>
      <c r="B157" s="5" t="n">
        <v>-36454</v>
      </c>
      <c r="C157" s="5" t="n">
        <v>-30393</v>
      </c>
    </row>
    <row r="158">
      <c r="A158" s="4" t="inlineStr">
        <is>
          <t>Swap contract [member] | Liability Position Foreign Currency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Off-balance sheet notional amount</t>
        </is>
      </c>
      <c r="B160" s="5" t="n">
        <v>226649</v>
      </c>
      <c r="C160" s="5" t="n">
        <v>215347</v>
      </c>
    </row>
    <row r="161">
      <c r="A161" s="4" t="inlineStr">
        <is>
          <t>Balance sheet account receivable / (received) (payable) paid</t>
        </is>
      </c>
      <c r="B161" s="5" t="n">
        <v>-12265</v>
      </c>
      <c r="C161" s="5" t="n">
        <v>-1843</v>
      </c>
    </row>
    <row r="162">
      <c r="A162" s="4" t="inlineStr">
        <is>
          <t>Adjustment to fair value (in results / stockholders' equity)</t>
        </is>
      </c>
      <c r="B162" s="5" t="n">
        <v>-2172</v>
      </c>
      <c r="C162" s="5" t="n">
        <v>-3265</v>
      </c>
    </row>
    <row r="163">
      <c r="A163" s="4" t="inlineStr">
        <is>
          <t>Fair value</t>
        </is>
      </c>
      <c r="B163" s="5" t="n">
        <v>-14437</v>
      </c>
      <c r="C163" s="5" t="n">
        <v>-5108</v>
      </c>
    </row>
    <row r="164">
      <c r="A164" s="4" t="inlineStr">
        <is>
          <t>Option contract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Off-balance sheet notional amount</t>
        </is>
      </c>
      <c r="B166" s="5" t="n">
        <v>2325428</v>
      </c>
      <c r="C166" s="5" t="n">
        <v>1648851</v>
      </c>
    </row>
    <row r="167">
      <c r="A167" s="4" t="inlineStr">
        <is>
          <t>Balance sheet account receivable / (received) (payable) paid</t>
        </is>
      </c>
      <c r="B167" s="5" t="n">
        <v>871</v>
      </c>
      <c r="C167" s="5" t="n">
        <v>-1005</v>
      </c>
    </row>
    <row r="168">
      <c r="A168" s="4" t="inlineStr">
        <is>
          <t>Adjustment to fair value (in results / stockholders' equity)</t>
        </is>
      </c>
      <c r="B168" s="5" t="n">
        <v>-289</v>
      </c>
      <c r="C168" s="5" t="n">
        <v>-249</v>
      </c>
    </row>
    <row r="169">
      <c r="A169" s="4" t="inlineStr">
        <is>
          <t>Fair value</t>
        </is>
      </c>
      <c r="B169" s="5" t="n">
        <v>582</v>
      </c>
      <c r="C169" s="5" t="n">
        <v>-1254</v>
      </c>
    </row>
    <row r="170">
      <c r="A170" s="4" t="inlineStr">
        <is>
          <t>Option contract [member] | Later than one year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Off-balance sheet notional amount</t>
        </is>
      </c>
      <c r="B172" s="5" t="n">
        <v>52029</v>
      </c>
      <c r="C172" s="5" t="n">
        <v>32413</v>
      </c>
    </row>
    <row r="173">
      <c r="A173" s="4" t="inlineStr">
        <is>
          <t>Option contract [member] | Purchase Commitments [Member] | Later than one year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Off-balance sheet notional amount</t>
        </is>
      </c>
      <c r="B175" s="5" t="n">
        <v>415232</v>
      </c>
      <c r="C175" s="5" t="n">
        <v>226918</v>
      </c>
    </row>
    <row r="176">
      <c r="A176" s="4" t="inlineStr">
        <is>
          <t>Balance sheet account receivable / (received) (payable) paid</t>
        </is>
      </c>
      <c r="B176" s="5" t="n">
        <v>15680</v>
      </c>
      <c r="C176" s="5" t="n">
        <v>4313</v>
      </c>
    </row>
    <row r="177">
      <c r="A177" s="4" t="inlineStr">
        <is>
          <t>Adjustment to fair value (in results / stockholders' equity)</t>
        </is>
      </c>
      <c r="B177" s="5" t="n">
        <v>2908</v>
      </c>
      <c r="C177" s="5" t="n">
        <v>688</v>
      </c>
    </row>
    <row r="178">
      <c r="A178" s="4" t="inlineStr">
        <is>
          <t>Fair value</t>
        </is>
      </c>
      <c r="B178" s="5" t="n">
        <v>18588</v>
      </c>
      <c r="C178" s="5" t="n">
        <v>5001</v>
      </c>
    </row>
    <row r="179">
      <c r="A179" s="4" t="inlineStr">
        <is>
          <t>Option contract [member] | Purchase Commitments [Member] | Not later than one year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Off-balance sheet notional amount</t>
        </is>
      </c>
      <c r="B181" s="5" t="n">
        <v>423455</v>
      </c>
      <c r="C181" s="5" t="n">
        <v>212969</v>
      </c>
    </row>
    <row r="182">
      <c r="A182" s="4" t="inlineStr">
        <is>
          <t>Balance sheet account receivable / (received) (payable) paid</t>
        </is>
      </c>
      <c r="B182" s="5" t="n">
        <v>-15629</v>
      </c>
      <c r="C182" s="5" t="n">
        <v>-4679</v>
      </c>
    </row>
    <row r="183">
      <c r="A183" s="4" t="inlineStr">
        <is>
          <t>Adjustment to fair value (in results / stockholders' equity)</t>
        </is>
      </c>
      <c r="B183" s="5" t="n">
        <v>-3077</v>
      </c>
      <c r="C183" s="5" t="n">
        <v>-447</v>
      </c>
    </row>
    <row r="184">
      <c r="A184" s="4" t="inlineStr">
        <is>
          <t>Fair value</t>
        </is>
      </c>
      <c r="B184" s="5" t="n">
        <v>-18706</v>
      </c>
      <c r="C184" s="5" t="n">
        <v>-5126</v>
      </c>
    </row>
    <row r="185">
      <c r="A185" s="4" t="inlineStr">
        <is>
          <t>Option contract [member] | Purchase Commitments Shares [Member] | Later than one year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Off-balance sheet notional amount</t>
        </is>
      </c>
      <c r="B187" s="5" t="n">
        <v>57471</v>
      </c>
      <c r="C187" s="5" t="n">
        <v>42955</v>
      </c>
    </row>
    <row r="188">
      <c r="A188" s="4" t="inlineStr">
        <is>
          <t>Balance sheet account receivable / (received) (payable) paid</t>
        </is>
      </c>
      <c r="B188" s="5" t="n">
        <v>13309</v>
      </c>
      <c r="C188" s="5" t="n">
        <v>3072</v>
      </c>
    </row>
    <row r="189">
      <c r="A189" s="4" t="inlineStr">
        <is>
          <t>Adjustment to fair value (in results / stockholders' equity)</t>
        </is>
      </c>
      <c r="B189" s="5" t="n">
        <v>21</v>
      </c>
      <c r="C189" s="5" t="n">
        <v>1529</v>
      </c>
    </row>
    <row r="190">
      <c r="A190" s="4" t="inlineStr">
        <is>
          <t>Fair value</t>
        </is>
      </c>
      <c r="B190" s="5" t="n">
        <v>13330</v>
      </c>
      <c r="C190" s="5" t="n">
        <v>4601</v>
      </c>
    </row>
    <row r="191">
      <c r="A191" s="4" t="inlineStr">
        <is>
          <t>Option contract [member] | Purchase Commitments Shares [Member] | Not later than one year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Off-balance sheet notional amount</t>
        </is>
      </c>
      <c r="B193" s="5" t="n">
        <v>53380</v>
      </c>
      <c r="C193" s="5" t="n">
        <v>41220</v>
      </c>
    </row>
    <row r="194">
      <c r="A194" s="4" t="inlineStr">
        <is>
          <t>Balance sheet account receivable / (received) (payable) paid</t>
        </is>
      </c>
      <c r="B194" s="5" t="n">
        <v>-11592</v>
      </c>
      <c r="C194" s="5" t="n">
        <v>-2905</v>
      </c>
    </row>
    <row r="195">
      <c r="A195" s="4" t="inlineStr">
        <is>
          <t>Adjustment to fair value (in results / stockholders' equity)</t>
        </is>
      </c>
      <c r="B195" s="5" t="n">
        <v>262</v>
      </c>
      <c r="C195" s="5" t="n">
        <v>-1048</v>
      </c>
    </row>
    <row r="196">
      <c r="A196" s="4" t="inlineStr">
        <is>
          <t>Fair value</t>
        </is>
      </c>
      <c r="B196" s="5" t="n">
        <v>-11330</v>
      </c>
      <c r="C196" s="5" t="n">
        <v>-3953</v>
      </c>
    </row>
    <row r="197">
      <c r="A197" s="4" t="inlineStr">
        <is>
          <t>Option contract [member] | Purchase Commitments Commodities [Member] | Later than one year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Off-balance sheet notional amount</t>
        </is>
      </c>
      <c r="B199" s="5" t="n">
        <v>4761</v>
      </c>
      <c r="C199" s="5" t="n">
        <v>3130</v>
      </c>
    </row>
    <row r="200">
      <c r="A200" s="4" t="inlineStr">
        <is>
          <t>Balance sheet account receivable / (received) (payable) paid</t>
        </is>
      </c>
      <c r="B200" s="5" t="n">
        <v>252</v>
      </c>
      <c r="C200" s="5" t="n">
        <v>280</v>
      </c>
    </row>
    <row r="201">
      <c r="A201" s="4" t="inlineStr">
        <is>
          <t>Adjustment to fair value (in results / stockholders' equity)</t>
        </is>
      </c>
      <c r="B201" s="5" t="n">
        <v>114</v>
      </c>
      <c r="C201" s="5" t="n">
        <v>-123</v>
      </c>
    </row>
    <row r="202">
      <c r="A202" s="4" t="inlineStr">
        <is>
          <t>Fair value</t>
        </is>
      </c>
      <c r="B202" s="5" t="n">
        <v>366</v>
      </c>
      <c r="C202" s="5" t="n">
        <v>157</v>
      </c>
    </row>
    <row r="203">
      <c r="A203" s="4" t="inlineStr">
        <is>
          <t>Option contract [member] | Purchase Commitments Commodities [Member] | Not later than one year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Off-balance sheet notional amount</t>
        </is>
      </c>
      <c r="B205" s="5" t="n">
        <v>4822</v>
      </c>
      <c r="C205" s="5" t="n">
        <v>1799</v>
      </c>
    </row>
    <row r="206">
      <c r="A206" s="4" t="inlineStr">
        <is>
          <t>Balance sheet account receivable / (received) (payable) paid</t>
        </is>
      </c>
      <c r="B206" s="5" t="n">
        <v>-153</v>
      </c>
      <c r="C206" s="5" t="n">
        <v>-79</v>
      </c>
    </row>
    <row r="207">
      <c r="A207" s="4" t="inlineStr">
        <is>
          <t>Adjustment to fair value (in results / stockholders' equity)</t>
        </is>
      </c>
      <c r="B207" s="5" t="n">
        <v>-85</v>
      </c>
      <c r="C207" s="5" t="n">
        <v>-2</v>
      </c>
    </row>
    <row r="208">
      <c r="A208" s="4" t="inlineStr">
        <is>
          <t>Fair value</t>
        </is>
      </c>
      <c r="B208" s="5" t="n">
        <v>-238</v>
      </c>
      <c r="C208" s="5" t="n">
        <v>-81</v>
      </c>
    </row>
    <row r="209">
      <c r="A209" s="4" t="inlineStr">
        <is>
          <t>Option contract [member] | Purchase Commitments Interest [Member] | Later than one year [member]</t>
        </is>
      </c>
      <c r="B209" s="4" t="inlineStr">
        <is>
          <t xml:space="preserve"> </t>
        </is>
      </c>
      <c r="C209" s="4" t="inlineStr">
        <is>
          <t xml:space="preserve"> </t>
        </is>
      </c>
    </row>
    <row r="210">
      <c r="A210" s="3" t="inlineStr">
        <is>
          <t>IfrsStatementLineItems [Line Items]</t>
        </is>
      </c>
      <c r="B210" s="4" t="inlineStr">
        <is>
          <t xml:space="preserve"> </t>
        </is>
      </c>
      <c r="C210" s="4" t="inlineStr">
        <is>
          <t xml:space="preserve"> </t>
        </is>
      </c>
    </row>
    <row r="211">
      <c r="A211" s="4" t="inlineStr">
        <is>
          <t>Off-balance sheet notional amount</t>
        </is>
      </c>
      <c r="B211" s="5" t="n">
        <v>302455</v>
      </c>
      <c r="C211" s="5" t="n">
        <v>146915</v>
      </c>
    </row>
    <row r="212">
      <c r="A212" s="4" t="inlineStr">
        <is>
          <t>Balance sheet account receivable / (received) (payable) paid</t>
        </is>
      </c>
      <c r="B212" s="5" t="n">
        <v>725</v>
      </c>
      <c r="C212" s="5" t="n">
        <v>241</v>
      </c>
    </row>
    <row r="213">
      <c r="A213" s="4" t="inlineStr">
        <is>
          <t>Adjustment to fair value (in results / stockholders' equity)</t>
        </is>
      </c>
      <c r="B213" s="5" t="n">
        <v>1705</v>
      </c>
      <c r="C213" s="5" t="n">
        <v>-103</v>
      </c>
    </row>
    <row r="214">
      <c r="A214" s="4" t="inlineStr">
        <is>
          <t>Fair value</t>
        </is>
      </c>
      <c r="B214" s="5" t="n">
        <v>2430</v>
      </c>
      <c r="C214" s="5" t="n">
        <v>138</v>
      </c>
    </row>
    <row r="215">
      <c r="A215" s="4" t="inlineStr">
        <is>
          <t>Option contract [member] | Purchase Commitments Interest [Member] | Not later than one year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Off-balance sheet notional amount</t>
        </is>
      </c>
      <c r="B217" s="5" t="n">
        <v>304499</v>
      </c>
      <c r="C217" s="5" t="n">
        <v>140310</v>
      </c>
    </row>
    <row r="218">
      <c r="A218" s="4" t="inlineStr">
        <is>
          <t>Balance sheet account receivable / (received) (payable) paid</t>
        </is>
      </c>
      <c r="B218" s="5" t="n">
        <v>-2191</v>
      </c>
      <c r="C218" s="5" t="n">
        <v>-1001</v>
      </c>
    </row>
    <row r="219">
      <c r="A219" s="4" t="inlineStr">
        <is>
          <t>Adjustment to fair value (in results / stockholders' equity)</t>
        </is>
      </c>
      <c r="B219" s="5" t="n">
        <v>-1708</v>
      </c>
      <c r="C219" s="5" t="n">
        <v>123</v>
      </c>
    </row>
    <row r="220">
      <c r="A220" s="4" t="inlineStr">
        <is>
          <t>Fair value</t>
        </is>
      </c>
      <c r="B220" s="5" t="n">
        <v>-3899</v>
      </c>
      <c r="C220" s="5" t="n">
        <v>-878</v>
      </c>
    </row>
    <row r="221">
      <c r="A221" s="4" t="inlineStr">
        <is>
          <t>Option contract [member] | Purchase Commitments Foreign Currency [Member] | Later than one year [member]</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Off-balance sheet notional amount</t>
        </is>
      </c>
      <c r="B223" s="5" t="n">
        <v>50545</v>
      </c>
      <c r="C223" s="5" t="n">
        <v>33918</v>
      </c>
    </row>
    <row r="224">
      <c r="A224" s="4" t="inlineStr">
        <is>
          <t>Balance sheet account receivable / (received) (payable) paid</t>
        </is>
      </c>
      <c r="B224" s="5" t="n">
        <v>1394</v>
      </c>
      <c r="C224" s="5" t="n">
        <v>720</v>
      </c>
    </row>
    <row r="225">
      <c r="A225" s="4" t="inlineStr">
        <is>
          <t>Adjustment to fair value (in results / stockholders' equity)</t>
        </is>
      </c>
      <c r="B225" s="5" t="n">
        <v>1068</v>
      </c>
      <c r="C225" s="5" t="n">
        <v>-615</v>
      </c>
    </row>
    <row r="226">
      <c r="A226" s="4" t="inlineStr">
        <is>
          <t>Fair value</t>
        </is>
      </c>
      <c r="B226" s="5" t="n">
        <v>2462</v>
      </c>
      <c r="C226" s="5" t="n">
        <v>105</v>
      </c>
    </row>
    <row r="227">
      <c r="A227" s="4" t="inlineStr">
        <is>
          <t>Option contract [member] | Purchase Commitments Foreign Currency [Member] | Not later than one year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Off-balance sheet notional amount</t>
        </is>
      </c>
      <c r="B229" s="5" t="n">
        <v>60754</v>
      </c>
      <c r="C229" s="5" t="n">
        <v>29640</v>
      </c>
    </row>
    <row r="230">
      <c r="A230" s="4" t="inlineStr">
        <is>
          <t>Balance sheet account receivable / (received) (payable) paid</t>
        </is>
      </c>
      <c r="B230" s="5" t="n">
        <v>-1693</v>
      </c>
      <c r="C230" s="5" t="n">
        <v>-694</v>
      </c>
    </row>
    <row r="231">
      <c r="A231" s="4" t="inlineStr">
        <is>
          <t>Adjustment to fair value (in results / stockholders' equity)</t>
        </is>
      </c>
      <c r="B231" s="5" t="n">
        <v>-1546</v>
      </c>
      <c r="C231" s="5" t="n">
        <v>480</v>
      </c>
    </row>
    <row r="232">
      <c r="A232" s="4" t="inlineStr">
        <is>
          <t>Option contract [member] | Commitments To Sell [Member] | Later than one year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Off-balance sheet notional amount</t>
        </is>
      </c>
      <c r="B234" s="5" t="n">
        <v>745131</v>
      </c>
      <c r="C234" s="5" t="n">
        <v>588977</v>
      </c>
    </row>
    <row r="235">
      <c r="A235" s="4" t="inlineStr">
        <is>
          <t>Balance sheet account receivable / (received) (payable) paid</t>
        </is>
      </c>
      <c r="B235" s="5" t="n">
        <v>3651</v>
      </c>
      <c r="C235" s="5" t="n">
        <v>3364</v>
      </c>
    </row>
    <row r="236">
      <c r="A236" s="4" t="inlineStr">
        <is>
          <t>Adjustment to fair value (in results / stockholders' equity)</t>
        </is>
      </c>
      <c r="B236" s="5" t="n">
        <v>-1069</v>
      </c>
      <c r="C236" s="5" t="n">
        <v>-647</v>
      </c>
    </row>
    <row r="237">
      <c r="A237" s="4" t="inlineStr">
        <is>
          <t>Fair value</t>
        </is>
      </c>
      <c r="B237" s="5" t="n">
        <v>2582</v>
      </c>
      <c r="C237" s="5" t="n">
        <v>2717</v>
      </c>
    </row>
    <row r="238">
      <c r="A238" s="4" t="inlineStr">
        <is>
          <t>Option contract [member] | Commitments To Sell [Member] | Not later than one year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Off-balance sheet notional amount</t>
        </is>
      </c>
      <c r="B240" s="5" t="n">
        <v>741610</v>
      </c>
      <c r="C240" s="5" t="n">
        <v>619987</v>
      </c>
    </row>
    <row r="241">
      <c r="A241" s="4" t="inlineStr">
        <is>
          <t>Balance sheet account receivable / (received) (payable) paid</t>
        </is>
      </c>
      <c r="B241" s="5" t="n">
        <v>-2831</v>
      </c>
      <c r="C241" s="5" t="n">
        <v>-4003</v>
      </c>
    </row>
    <row r="242">
      <c r="A242" s="4" t="inlineStr">
        <is>
          <t>Adjustment to fair value (in results / stockholders' equity)</t>
        </is>
      </c>
      <c r="B242" s="5" t="n">
        <v>949</v>
      </c>
      <c r="C242" s="5" t="n">
        <v>157</v>
      </c>
    </row>
    <row r="243">
      <c r="A243" s="4" t="inlineStr">
        <is>
          <t>Fair value</t>
        </is>
      </c>
      <c r="B243" s="5" t="n">
        <v>-1882</v>
      </c>
      <c r="C243" s="5" t="n">
        <v>-3846</v>
      </c>
    </row>
    <row r="244">
      <c r="A244" s="4" t="inlineStr">
        <is>
          <t>Option contract [member] | Commitments To Sell Shares [Member] | Later than one year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Off-balance sheet notional amount</t>
        </is>
      </c>
      <c r="B246" s="5" t="n">
        <v>66670</v>
      </c>
      <c r="C246" s="5" t="n">
        <v>45623</v>
      </c>
    </row>
    <row r="247">
      <c r="A247" s="4" t="inlineStr">
        <is>
          <t>Balance sheet account receivable / (received) (payable) paid</t>
        </is>
      </c>
      <c r="B247" s="5" t="n">
        <v>1351</v>
      </c>
      <c r="C247" s="5" t="n">
        <v>2332</v>
      </c>
    </row>
    <row r="248">
      <c r="A248" s="4" t="inlineStr">
        <is>
          <t>Adjustment to fair value (in results / stockholders' equity)</t>
        </is>
      </c>
      <c r="B248" s="5" t="n">
        <v>35</v>
      </c>
      <c r="C248" s="5" t="n">
        <v>-887</v>
      </c>
    </row>
    <row r="249">
      <c r="A249" s="4" t="inlineStr">
        <is>
          <t>Fair value</t>
        </is>
      </c>
      <c r="B249" s="5" t="n">
        <v>1386</v>
      </c>
      <c r="C249" s="5" t="n">
        <v>1445</v>
      </c>
    </row>
    <row r="250">
      <c r="A250" s="4" t="inlineStr">
        <is>
          <t>Option contract [member] | Commitments To Sell Shares [Member] | Not later than one year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Balance sheet account receivable / (received) (payable) paid</t>
        </is>
      </c>
      <c r="B252" s="5" t="n">
        <v>-124</v>
      </c>
      <c r="C252" s="5" t="n">
        <v>-122</v>
      </c>
    </row>
    <row r="253">
      <c r="A253" s="4" t="inlineStr">
        <is>
          <t>Adjustment to fair value (in results / stockholders' equity)</t>
        </is>
      </c>
      <c r="B253" s="4" t="inlineStr">
        <is>
          <t xml:space="preserve"> </t>
        </is>
      </c>
      <c r="C253" s="5" t="n">
        <v>-48</v>
      </c>
    </row>
    <row r="254">
      <c r="A254" s="4" t="inlineStr">
        <is>
          <t>Fair value</t>
        </is>
      </c>
      <c r="B254" s="5" t="n">
        <v>-124</v>
      </c>
      <c r="C254" s="5" t="n">
        <v>-170</v>
      </c>
    </row>
    <row r="255">
      <c r="A255" s="4" t="inlineStr">
        <is>
          <t>Option contract [member] | Commitments To Sell Commodities [Member] | Later than one year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Off-balance sheet notional amount</t>
        </is>
      </c>
      <c r="B257" s="5" t="n">
        <v>1762</v>
      </c>
      <c r="C257" s="5" t="n">
        <v>1409</v>
      </c>
    </row>
    <row r="258">
      <c r="A258" s="4" t="inlineStr">
        <is>
          <t>Balance sheet account receivable / (received) (payable) paid</t>
        </is>
      </c>
      <c r="B258" s="5" t="n">
        <v>59</v>
      </c>
      <c r="C258" s="5" t="n">
        <v>55</v>
      </c>
    </row>
    <row r="259">
      <c r="A259" s="4" t="inlineStr">
        <is>
          <t>Adjustment to fair value (in results / stockholders' equity)</t>
        </is>
      </c>
      <c r="B259" s="5" t="n">
        <v>-4</v>
      </c>
      <c r="C259" s="5" t="n">
        <v>5</v>
      </c>
    </row>
    <row r="260">
      <c r="A260" s="4" t="inlineStr">
        <is>
          <t>Fair value</t>
        </is>
      </c>
      <c r="B260" s="5" t="n">
        <v>55</v>
      </c>
      <c r="C260" s="5" t="n">
        <v>60</v>
      </c>
    </row>
    <row r="261">
      <c r="A261" s="4" t="inlineStr">
        <is>
          <t>Option contract [member] | Commitments To Sell Commodities [Member] | Not later than one year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Off-balance sheet notional amount</t>
        </is>
      </c>
      <c r="B263" s="5" t="n">
        <v>2720</v>
      </c>
      <c r="C263" s="5" t="n">
        <v>2947</v>
      </c>
    </row>
    <row r="264">
      <c r="A264" s="4" t="inlineStr">
        <is>
          <t>Option contract [member] | Commitments To Sell Interest [Member] | Later than one year [member]</t>
        </is>
      </c>
      <c r="B264" s="4" t="inlineStr">
        <is>
          <t xml:space="preserve"> </t>
        </is>
      </c>
      <c r="C264" s="4" t="inlineStr">
        <is>
          <t xml:space="preserve"> </t>
        </is>
      </c>
    </row>
    <row r="265">
      <c r="A265" s="3" t="inlineStr">
        <is>
          <t>IfrsStatementLineItems [Line Items]</t>
        </is>
      </c>
      <c r="B265" s="4" t="inlineStr">
        <is>
          <t xml:space="preserve"> </t>
        </is>
      </c>
      <c r="C265" s="4" t="inlineStr">
        <is>
          <t xml:space="preserve"> </t>
        </is>
      </c>
    </row>
    <row r="266">
      <c r="A266" s="4" t="inlineStr">
        <is>
          <t>Off-balance sheet notional amount</t>
        </is>
      </c>
      <c r="B266" s="5" t="n">
        <v>623204</v>
      </c>
      <c r="C266" s="5" t="n">
        <v>521735</v>
      </c>
    </row>
    <row r="267">
      <c r="A267" s="4" t="inlineStr">
        <is>
          <t>Balance sheet account receivable / (received) (payable) paid</t>
        </is>
      </c>
      <c r="B267" s="5" t="n">
        <v>162</v>
      </c>
      <c r="C267" s="5" t="n">
        <v>306</v>
      </c>
    </row>
    <row r="268">
      <c r="A268" s="4" t="inlineStr">
        <is>
          <t>Adjustment to fair value (in results / stockholders' equity)</t>
        </is>
      </c>
      <c r="B268" s="5" t="n">
        <v>-153</v>
      </c>
      <c r="C268" s="5" t="n">
        <v>74</v>
      </c>
    </row>
    <row r="269">
      <c r="A269" s="4" t="inlineStr">
        <is>
          <t>Fair value</t>
        </is>
      </c>
      <c r="B269" s="5" t="n">
        <v>9</v>
      </c>
      <c r="C269" s="5" t="n">
        <v>380</v>
      </c>
    </row>
    <row r="270">
      <c r="A270" s="4" t="inlineStr">
        <is>
          <t>Option contract [member] | Commitments To Sell Interest [Member] | Not later than one year [member]</t>
        </is>
      </c>
      <c r="B270" s="4" t="inlineStr">
        <is>
          <t xml:space="preserve"> </t>
        </is>
      </c>
      <c r="C270" s="4" t="inlineStr">
        <is>
          <t xml:space="preserve"> </t>
        </is>
      </c>
    </row>
    <row r="271">
      <c r="A271" s="3" t="inlineStr">
        <is>
          <t>IfrsStatementLineItems [Line Items]</t>
        </is>
      </c>
      <c r="B271" s="4" t="inlineStr">
        <is>
          <t xml:space="preserve"> </t>
        </is>
      </c>
      <c r="C271" s="4" t="inlineStr">
        <is>
          <t xml:space="preserve"> </t>
        </is>
      </c>
    </row>
    <row r="272">
      <c r="A272" s="4" t="inlineStr">
        <is>
          <t>Off-balance sheet notional amount</t>
        </is>
      </c>
      <c r="B272" s="5" t="n">
        <v>623629</v>
      </c>
      <c r="C272" s="5" t="n">
        <v>545656</v>
      </c>
    </row>
    <row r="273">
      <c r="A273" s="4" t="inlineStr">
        <is>
          <t>Balance sheet account receivable / (received) (payable) paid</t>
        </is>
      </c>
      <c r="B273" s="5" t="n">
        <v>-159</v>
      </c>
      <c r="C273" s="5" t="n">
        <v>-340</v>
      </c>
    </row>
    <row r="274">
      <c r="A274" s="4" t="inlineStr">
        <is>
          <t>Adjustment to fair value (in results / stockholders' equity)</t>
        </is>
      </c>
      <c r="B274" s="5" t="n">
        <v>134</v>
      </c>
      <c r="C274" s="5" t="n">
        <v>-51</v>
      </c>
    </row>
    <row r="275">
      <c r="A275" s="4" t="inlineStr">
        <is>
          <t>Fair value</t>
        </is>
      </c>
      <c r="B275" s="5" t="n">
        <v>-25</v>
      </c>
      <c r="C275" s="5" t="n">
        <v>-391</v>
      </c>
    </row>
    <row r="276">
      <c r="A276" s="4" t="inlineStr">
        <is>
          <t>Option contract [member] | Commitments To Sell Foreign Currency [Member] | Later than one year [member]</t>
        </is>
      </c>
      <c r="B276" s="4" t="inlineStr">
        <is>
          <t xml:space="preserve"> </t>
        </is>
      </c>
      <c r="C276" s="4" t="inlineStr">
        <is>
          <t xml:space="preserve"> </t>
        </is>
      </c>
    </row>
    <row r="277">
      <c r="A277" s="3" t="inlineStr">
        <is>
          <t>IfrsStatementLineItems [Line Items]</t>
        </is>
      </c>
      <c r="B277" s="4" t="inlineStr">
        <is>
          <t xml:space="preserve"> </t>
        </is>
      </c>
      <c r="C277" s="4" t="inlineStr">
        <is>
          <t xml:space="preserve"> </t>
        </is>
      </c>
    </row>
    <row r="278">
      <c r="A278" s="4" t="inlineStr">
        <is>
          <t>Off-balance sheet notional amount</t>
        </is>
      </c>
      <c r="B278" s="5" t="n">
        <v>53495</v>
      </c>
      <c r="C278" s="5" t="n">
        <v>20210</v>
      </c>
    </row>
    <row r="279">
      <c r="A279" s="4" t="inlineStr">
        <is>
          <t>Balance sheet account receivable / (received) (payable) paid</t>
        </is>
      </c>
      <c r="B279" s="5" t="n">
        <v>2079</v>
      </c>
      <c r="C279" s="5" t="n">
        <v>671</v>
      </c>
    </row>
    <row r="280">
      <c r="A280" s="4" t="inlineStr">
        <is>
          <t>Adjustment to fair value (in results / stockholders' equity)</t>
        </is>
      </c>
      <c r="B280" s="5" t="n">
        <v>-947</v>
      </c>
      <c r="C280" s="5" t="n">
        <v>161</v>
      </c>
    </row>
    <row r="281">
      <c r="A281" s="4" t="inlineStr">
        <is>
          <t>Fair value</t>
        </is>
      </c>
      <c r="B281" s="5" t="n">
        <v>1132</v>
      </c>
      <c r="C281" s="5" t="n">
        <v>832</v>
      </c>
    </row>
    <row r="282">
      <c r="A282" s="4" t="inlineStr">
        <is>
          <t>Option contract [member] | Commitments To Sell Foreign Currency [Member] | Not later than one year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Off-balance sheet notional amount</t>
        </is>
      </c>
      <c r="B284" s="5" t="n">
        <v>49220</v>
      </c>
      <c r="C284" s="5" t="n">
        <v>24984</v>
      </c>
    </row>
    <row r="285">
      <c r="A285" s="4" t="inlineStr">
        <is>
          <t>Balance sheet account receivable / (received) (payable) paid</t>
        </is>
      </c>
      <c r="B285" s="5" t="n">
        <v>-1418</v>
      </c>
      <c r="C285" s="5" t="n">
        <v>-765</v>
      </c>
    </row>
    <row r="286">
      <c r="A286" s="4" t="inlineStr">
        <is>
          <t>Adjustment to fair value (in results / stockholders' equity)</t>
        </is>
      </c>
      <c r="B286" s="5" t="n">
        <v>1071</v>
      </c>
      <c r="C286" s="5" t="n">
        <v>-397</v>
      </c>
    </row>
    <row r="287">
      <c r="A287" s="4" t="inlineStr">
        <is>
          <t>Fair value</t>
        </is>
      </c>
      <c r="B287" s="5" t="n">
        <v>-347</v>
      </c>
      <c r="C287" s="5" t="n">
        <v>-1162</v>
      </c>
    </row>
    <row r="288">
      <c r="A288" s="4" t="inlineStr">
        <is>
          <t>Option contract [member] | Purchase Commitments Interest Foreign Currency [Member] | Not later than one year [member]</t>
        </is>
      </c>
      <c r="B288" s="4" t="inlineStr">
        <is>
          <t xml:space="preserve"> </t>
        </is>
      </c>
      <c r="C288" s="4" t="inlineStr">
        <is>
          <t xml:space="preserve"> </t>
        </is>
      </c>
    </row>
    <row r="289">
      <c r="A289" s="3" t="inlineStr">
        <is>
          <t>IfrsStatementLineItems [Line Items]</t>
        </is>
      </c>
      <c r="B289" s="4" t="inlineStr">
        <is>
          <t xml:space="preserve"> </t>
        </is>
      </c>
      <c r="C289" s="4" t="inlineStr">
        <is>
          <t xml:space="preserve"> </t>
        </is>
      </c>
    </row>
    <row r="290">
      <c r="A290" s="4" t="inlineStr">
        <is>
          <t>Fair value</t>
        </is>
      </c>
      <c r="B290" s="5" t="n">
        <v>-3239</v>
      </c>
      <c r="C290" s="5" t="n">
        <v>-214</v>
      </c>
    </row>
    <row r="291">
      <c r="A291" s="4" t="inlineStr">
        <is>
          <t>Option contract [member] | Commitment To Sell Shares [Member] | Not later than one year [member]</t>
        </is>
      </c>
      <c r="B291" s="4" t="inlineStr">
        <is>
          <t xml:space="preserve"> </t>
        </is>
      </c>
      <c r="C291" s="4" t="inlineStr">
        <is>
          <t xml:space="preserve"> </t>
        </is>
      </c>
    </row>
    <row r="292">
      <c r="A292" s="3" t="inlineStr">
        <is>
          <t>IfrsStatementLineItems [Line Items]</t>
        </is>
      </c>
      <c r="B292" s="4" t="inlineStr">
        <is>
          <t xml:space="preserve"> </t>
        </is>
      </c>
      <c r="C292" s="4" t="inlineStr">
        <is>
          <t xml:space="preserve"> </t>
        </is>
      </c>
    </row>
    <row r="293">
      <c r="A293" s="4" t="inlineStr">
        <is>
          <t>Off-balance sheet notional amount</t>
        </is>
      </c>
      <c r="B293" s="5" t="n">
        <v>66041</v>
      </c>
      <c r="C293" s="5" t="n">
        <v>46400</v>
      </c>
    </row>
    <row r="294">
      <c r="A294" s="4" t="inlineStr">
        <is>
          <t>Balance sheet account receivable / (received) (payable) paid</t>
        </is>
      </c>
      <c r="B294" s="5" t="n">
        <v>-1130</v>
      </c>
      <c r="C294" s="5" t="n">
        <v>-2776</v>
      </c>
    </row>
    <row r="295">
      <c r="A295" s="4" t="inlineStr">
        <is>
          <t>Adjustment to fair value (in results / stockholders' equity)</t>
        </is>
      </c>
      <c r="B295" s="5" t="n">
        <v>-256</v>
      </c>
      <c r="C295" s="5" t="n">
        <v>653</v>
      </c>
    </row>
    <row r="296">
      <c r="A296" s="4" t="inlineStr">
        <is>
          <t>Fair value</t>
        </is>
      </c>
      <c r="B296" s="5" t="n">
        <v>-1386</v>
      </c>
      <c r="C296" s="5" t="n">
        <v>-2123</v>
      </c>
    </row>
    <row r="297">
      <c r="A297" s="4" t="inlineStr">
        <is>
          <t>Forward contract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Off-balance sheet notional amount</t>
        </is>
      </c>
      <c r="B299" s="5" t="n">
        <v>5273</v>
      </c>
      <c r="C299" s="5" t="n">
        <v>6022</v>
      </c>
    </row>
    <row r="300">
      <c r="A300" s="4" t="inlineStr">
        <is>
          <t>Forward contract [member] | Later than one year [member]</t>
        </is>
      </c>
      <c r="B300" s="4" t="inlineStr">
        <is>
          <t xml:space="preserve"> </t>
        </is>
      </c>
      <c r="C300" s="4" t="inlineStr">
        <is>
          <t xml:space="preserve"> </t>
        </is>
      </c>
    </row>
    <row r="301">
      <c r="A301" s="3" t="inlineStr">
        <is>
          <t>IfrsStatementLineItems [Line Items]</t>
        </is>
      </c>
      <c r="B301" s="4" t="inlineStr">
        <is>
          <t xml:space="preserve"> </t>
        </is>
      </c>
      <c r="C301" s="4" t="inlineStr">
        <is>
          <t xml:space="preserve"> </t>
        </is>
      </c>
    </row>
    <row r="302">
      <c r="A302" s="4" t="inlineStr">
        <is>
          <t>Off-balance sheet notional amount</t>
        </is>
      </c>
      <c r="B302" s="5" t="n">
        <v>17</v>
      </c>
      <c r="C302" s="5" t="n">
        <v>16</v>
      </c>
    </row>
    <row r="303">
      <c r="A303" s="4" t="inlineStr">
        <is>
          <t>Forward contract [member] | Not later than one year [member]</t>
        </is>
      </c>
      <c r="B303" s="4" t="inlineStr">
        <is>
          <t xml:space="preserve"> </t>
        </is>
      </c>
      <c r="C303" s="4" t="inlineStr">
        <is>
          <t xml:space="preserve"> </t>
        </is>
      </c>
    </row>
    <row r="304">
      <c r="A304" s="3" t="inlineStr">
        <is>
          <t>IfrsStatementLineItems [Line Items]</t>
        </is>
      </c>
      <c r="B304" s="4" t="inlineStr">
        <is>
          <t xml:space="preserve"> </t>
        </is>
      </c>
      <c r="C304" s="4" t="inlineStr">
        <is>
          <t xml:space="preserve"> </t>
        </is>
      </c>
    </row>
    <row r="305">
      <c r="A305" s="4" t="inlineStr">
        <is>
          <t>Off-balance sheet notional amount</t>
        </is>
      </c>
      <c r="B305" s="5" t="n">
        <v>5273</v>
      </c>
      <c r="C305" s="5" t="n">
        <v>6022</v>
      </c>
    </row>
    <row r="306">
      <c r="A306" s="4" t="inlineStr">
        <is>
          <t>Balance sheet account receivable / (received) (payable) paid</t>
        </is>
      </c>
      <c r="B306" s="5" t="n">
        <v>287</v>
      </c>
      <c r="C306" s="5" t="n">
        <v>290</v>
      </c>
    </row>
    <row r="307">
      <c r="A307" s="4" t="inlineStr">
        <is>
          <t>Adjustment to fair value (in results / stockholders' equity)</t>
        </is>
      </c>
      <c r="B307" s="5" t="n">
        <v>2</v>
      </c>
      <c r="C307" s="5" t="n">
        <v>2</v>
      </c>
    </row>
    <row r="308">
      <c r="A308" s="4" t="inlineStr">
        <is>
          <t>Fair value</t>
        </is>
      </c>
      <c r="B308" s="5" t="n">
        <v>289</v>
      </c>
      <c r="C308" s="5" t="n">
        <v>292</v>
      </c>
    </row>
    <row r="309">
      <c r="A309" s="4" t="inlineStr">
        <is>
          <t>Purchases Receivable [Member] | Not later than one year [member]</t>
        </is>
      </c>
      <c r="B309" s="4" t="inlineStr">
        <is>
          <t xml:space="preserve"> </t>
        </is>
      </c>
      <c r="C309" s="4" t="inlineStr">
        <is>
          <t xml:space="preserve"> </t>
        </is>
      </c>
    </row>
    <row r="310">
      <c r="A310" s="3" t="inlineStr">
        <is>
          <t>IfrsStatementLineItems [Line Items]</t>
        </is>
      </c>
      <c r="B310" s="4" t="inlineStr">
        <is>
          <t xml:space="preserve"> </t>
        </is>
      </c>
      <c r="C310" s="4" t="inlineStr">
        <is>
          <t xml:space="preserve"> </t>
        </is>
      </c>
    </row>
    <row r="311">
      <c r="A311" s="4" t="inlineStr">
        <is>
          <t>Off-balance sheet notional amount</t>
        </is>
      </c>
      <c r="B311" s="5" t="n">
        <v>328</v>
      </c>
      <c r="C311" s="5" t="n">
        <v>2533</v>
      </c>
    </row>
    <row r="312">
      <c r="A312" s="4" t="inlineStr">
        <is>
          <t>Balance sheet account receivable / (received) (payable) paid</t>
        </is>
      </c>
      <c r="B312" s="5" t="n">
        <v>373</v>
      </c>
      <c r="C312" s="5" t="n">
        <v>2602</v>
      </c>
    </row>
    <row r="313">
      <c r="A313" s="4" t="inlineStr">
        <is>
          <t>Adjustment to fair value (in results / stockholders' equity)</t>
        </is>
      </c>
      <c r="B313" s="5" t="n">
        <v>-1</v>
      </c>
      <c r="C313" s="5" t="n">
        <v>-2</v>
      </c>
    </row>
    <row r="314">
      <c r="A314" s="4" t="inlineStr">
        <is>
          <t>Fair value</t>
        </is>
      </c>
      <c r="B314" s="5" t="n">
        <v>372</v>
      </c>
      <c r="C314" s="5" t="n">
        <v>2600</v>
      </c>
    </row>
    <row r="315">
      <c r="A315" s="4" t="inlineStr">
        <is>
          <t>Purchases Receivable [Member] | Purchases Receivable Shares [Member]</t>
        </is>
      </c>
      <c r="B315" s="4" t="inlineStr">
        <is>
          <t xml:space="preserve"> </t>
        </is>
      </c>
      <c r="C315" s="4" t="inlineStr">
        <is>
          <t xml:space="preserve"> </t>
        </is>
      </c>
    </row>
    <row r="316">
      <c r="A316" s="3" t="inlineStr">
        <is>
          <t>IfrsStatementLineItems [Line Items]</t>
        </is>
      </c>
      <c r="B316" s="4" t="inlineStr">
        <is>
          <t xml:space="preserve"> </t>
        </is>
      </c>
      <c r="C316" s="4" t="inlineStr">
        <is>
          <t xml:space="preserve"> </t>
        </is>
      </c>
    </row>
    <row r="317">
      <c r="A317" s="4" t="inlineStr">
        <is>
          <t>Off-balance sheet notional amount</t>
        </is>
      </c>
      <c r="B317" s="5" t="n">
        <v>37</v>
      </c>
      <c r="C317" s="5" t="n">
        <v>38</v>
      </c>
    </row>
    <row r="318">
      <c r="A318" s="4" t="inlineStr">
        <is>
          <t>Balance sheet account receivable / (received) (payable) paid</t>
        </is>
      </c>
      <c r="B318" s="5" t="n">
        <v>37</v>
      </c>
      <c r="C318" s="5" t="n">
        <v>38</v>
      </c>
    </row>
    <row r="319">
      <c r="A319" s="4" t="inlineStr">
        <is>
          <t>Adjustment to fair value (in results / stockholders' equity)</t>
        </is>
      </c>
      <c r="B319" s="5" t="n">
        <v>-1</v>
      </c>
      <c r="C319" s="5" t="n">
        <v>-2</v>
      </c>
    </row>
    <row r="320">
      <c r="A320" s="4" t="inlineStr">
        <is>
          <t>Fair value</t>
        </is>
      </c>
      <c r="B320" s="5" t="n">
        <v>36</v>
      </c>
      <c r="C320" s="5" t="n">
        <v>36</v>
      </c>
    </row>
    <row r="321">
      <c r="A321" s="4" t="inlineStr">
        <is>
          <t>Purchases Receivable [Member] | Purchases Receivable Interest [Member]</t>
        </is>
      </c>
      <c r="B321" s="4" t="inlineStr">
        <is>
          <t xml:space="preserve"> </t>
        </is>
      </c>
      <c r="C321" s="4" t="inlineStr">
        <is>
          <t xml:space="preserve"> </t>
        </is>
      </c>
    </row>
    <row r="322">
      <c r="A322" s="3" t="inlineStr">
        <is>
          <t>IfrsStatementLineItems [Line Items]</t>
        </is>
      </c>
      <c r="B322" s="4" t="inlineStr">
        <is>
          <t xml:space="preserve"> </t>
        </is>
      </c>
      <c r="C322" s="4" t="inlineStr">
        <is>
          <t xml:space="preserve"> </t>
        </is>
      </c>
    </row>
    <row r="323">
      <c r="A323" s="4" t="inlineStr">
        <is>
          <t>Off-balance sheet notional amount</t>
        </is>
      </c>
      <c r="B323" s="5" t="n">
        <v>291</v>
      </c>
      <c r="C323" s="5" t="n">
        <v>2495</v>
      </c>
    </row>
    <row r="324">
      <c r="A324" s="4" t="inlineStr">
        <is>
          <t>Balance sheet account receivable / (received) (payable) paid</t>
        </is>
      </c>
      <c r="B324" s="5" t="n">
        <v>336</v>
      </c>
      <c r="C324" s="5" t="n">
        <v>2564</v>
      </c>
    </row>
    <row r="325">
      <c r="A325" s="4" t="inlineStr">
        <is>
          <t>Adjustment to fair value (in results / stockholders' equity)</t>
        </is>
      </c>
      <c r="B325" s="4" t="inlineStr">
        <is>
          <t xml:space="preserve"> </t>
        </is>
      </c>
      <c r="C325" s="4" t="inlineStr">
        <is>
          <t xml:space="preserve"> </t>
        </is>
      </c>
    </row>
    <row r="326">
      <c r="A326" s="4" t="inlineStr">
        <is>
          <t>Fair value</t>
        </is>
      </c>
      <c r="B326" s="5" t="n">
        <v>336</v>
      </c>
      <c r="C326" s="5" t="n">
        <v>2564</v>
      </c>
    </row>
    <row r="327">
      <c r="A327" s="4" t="inlineStr">
        <is>
          <t>Purchases Payable [Member]</t>
        </is>
      </c>
      <c r="B327" s="4" t="inlineStr">
        <is>
          <t xml:space="preserve"> </t>
        </is>
      </c>
      <c r="C327" s="4" t="inlineStr">
        <is>
          <t xml:space="preserve"> </t>
        </is>
      </c>
    </row>
    <row r="328">
      <c r="A328" s="3" t="inlineStr">
        <is>
          <t>IfrsStatementLineItems [Line Items]</t>
        </is>
      </c>
      <c r="B328" s="4" t="inlineStr">
        <is>
          <t xml:space="preserve"> </t>
        </is>
      </c>
      <c r="C328" s="4" t="inlineStr">
        <is>
          <t xml:space="preserve"> </t>
        </is>
      </c>
    </row>
    <row r="329">
      <c r="A329" s="4" t="inlineStr">
        <is>
          <t>Off-balance sheet notional amount</t>
        </is>
      </c>
      <c r="B329" s="4" t="inlineStr">
        <is>
          <t xml:space="preserve"> </t>
        </is>
      </c>
      <c r="C329" s="4" t="inlineStr">
        <is>
          <t xml:space="preserve"> </t>
        </is>
      </c>
    </row>
    <row r="330">
      <c r="A330" s="4" t="inlineStr">
        <is>
          <t>Balance sheet account receivable / (received) (payable) paid</t>
        </is>
      </c>
      <c r="B330" s="5" t="n">
        <v>-305</v>
      </c>
      <c r="C330" s="5" t="n">
        <v>-2511</v>
      </c>
    </row>
    <row r="331">
      <c r="A331" s="4" t="inlineStr">
        <is>
          <t>Adjustment to fair value (in results / stockholders' equity)</t>
        </is>
      </c>
      <c r="B331" s="4" t="inlineStr">
        <is>
          <t xml:space="preserve"> </t>
        </is>
      </c>
      <c r="C331" s="4" t="inlineStr">
        <is>
          <t xml:space="preserve"> </t>
        </is>
      </c>
    </row>
    <row r="332">
      <c r="A332" s="4" t="inlineStr">
        <is>
          <t>Fair value</t>
        </is>
      </c>
      <c r="B332" s="5" t="n">
        <v>-305</v>
      </c>
      <c r="C332" s="5" t="n">
        <v>-2511</v>
      </c>
    </row>
    <row r="333">
      <c r="A333" s="4" t="inlineStr">
        <is>
          <t>Purchases Payable [Member] | Purchases Payable Commodities [Member]</t>
        </is>
      </c>
      <c r="B333" s="4" t="inlineStr">
        <is>
          <t xml:space="preserve"> </t>
        </is>
      </c>
      <c r="C333" s="4" t="inlineStr">
        <is>
          <t xml:space="preserve"> </t>
        </is>
      </c>
    </row>
    <row r="334">
      <c r="A334" s="3" t="inlineStr">
        <is>
          <t>IfrsStatementLineItems [Line Items]</t>
        </is>
      </c>
      <c r="B334" s="4" t="inlineStr">
        <is>
          <t xml:space="preserve"> </t>
        </is>
      </c>
      <c r="C334" s="4" t="inlineStr">
        <is>
          <t xml:space="preserve"> </t>
        </is>
      </c>
    </row>
    <row r="335">
      <c r="A335" s="4" t="inlineStr">
        <is>
          <t>Off-balance sheet notional amount</t>
        </is>
      </c>
      <c r="B335" s="4" t="inlineStr">
        <is>
          <t xml:space="preserve"> </t>
        </is>
      </c>
      <c r="C335" s="4" t="inlineStr">
        <is>
          <t xml:space="preserve"> </t>
        </is>
      </c>
    </row>
    <row r="336">
      <c r="A336" s="4" t="inlineStr">
        <is>
          <t>Balance sheet account receivable / (received) (payable) paid</t>
        </is>
      </c>
      <c r="B336" s="5" t="n">
        <v>-15</v>
      </c>
      <c r="C336" s="5" t="n">
        <v>-16</v>
      </c>
    </row>
    <row r="337">
      <c r="A337" s="4" t="inlineStr">
        <is>
          <t>Adjustment to fair value (in results / stockholders' equity)</t>
        </is>
      </c>
      <c r="B337" s="4" t="inlineStr">
        <is>
          <t xml:space="preserve"> </t>
        </is>
      </c>
      <c r="C337" s="4" t="inlineStr">
        <is>
          <t xml:space="preserve"> </t>
        </is>
      </c>
    </row>
    <row r="338">
      <c r="A338" s="4" t="inlineStr">
        <is>
          <t>Fair value</t>
        </is>
      </c>
      <c r="B338" s="5" t="n">
        <v>-15</v>
      </c>
      <c r="C338" s="5" t="n">
        <v>-16</v>
      </c>
    </row>
    <row r="339">
      <c r="A339" s="4" t="inlineStr">
        <is>
          <t>Purchases Payable [Member] | Purchases Payable Interest [Member]</t>
        </is>
      </c>
      <c r="B339" s="4" t="inlineStr">
        <is>
          <t xml:space="preserve"> </t>
        </is>
      </c>
      <c r="C339" s="4" t="inlineStr">
        <is>
          <t xml:space="preserve"> </t>
        </is>
      </c>
    </row>
    <row r="340">
      <c r="A340" s="3" t="inlineStr">
        <is>
          <t>IfrsStatementLineItems [Line Items]</t>
        </is>
      </c>
      <c r="B340" s="4" t="inlineStr">
        <is>
          <t xml:space="preserve"> </t>
        </is>
      </c>
      <c r="C340" s="4" t="inlineStr">
        <is>
          <t xml:space="preserve"> </t>
        </is>
      </c>
    </row>
    <row r="341">
      <c r="A341" s="4" t="inlineStr">
        <is>
          <t>Off-balance sheet notional amount</t>
        </is>
      </c>
      <c r="B341" s="4" t="inlineStr">
        <is>
          <t xml:space="preserve"> </t>
        </is>
      </c>
      <c r="C341" s="4" t="inlineStr">
        <is>
          <t xml:space="preserve"> </t>
        </is>
      </c>
    </row>
    <row r="342">
      <c r="A342" s="4" t="inlineStr">
        <is>
          <t>Balance sheet account receivable / (received) (payable) paid</t>
        </is>
      </c>
      <c r="B342" s="5" t="n">
        <v>-290</v>
      </c>
      <c r="C342" s="5" t="n">
        <v>-2495</v>
      </c>
    </row>
    <row r="343">
      <c r="A343" s="4" t="inlineStr">
        <is>
          <t>Adjustment to fair value (in results / stockholders' equity)</t>
        </is>
      </c>
      <c r="B343" s="4" t="inlineStr">
        <is>
          <t xml:space="preserve"> </t>
        </is>
      </c>
      <c r="C343" s="4" t="inlineStr">
        <is>
          <t xml:space="preserve"> </t>
        </is>
      </c>
    </row>
    <row r="344">
      <c r="A344" s="4" t="inlineStr">
        <is>
          <t>Fair value</t>
        </is>
      </c>
      <c r="B344" s="5" t="n">
        <v>-290</v>
      </c>
      <c r="C344" s="5" t="n">
        <v>-2495</v>
      </c>
    </row>
    <row r="345">
      <c r="A345" s="4" t="inlineStr">
        <is>
          <t>Sales Receivable Interests [Member] | Commitments To Sell Commodities [Member] | Not later than one year [member]</t>
        </is>
      </c>
      <c r="B345" s="4" t="inlineStr">
        <is>
          <t xml:space="preserve"> </t>
        </is>
      </c>
      <c r="C345" s="4" t="inlineStr">
        <is>
          <t xml:space="preserve"> </t>
        </is>
      </c>
    </row>
    <row r="346">
      <c r="A346" s="3" t="inlineStr">
        <is>
          <t>IfrsStatementLineItems [Line Items]</t>
        </is>
      </c>
      <c r="B346" s="4" t="inlineStr">
        <is>
          <t xml:space="preserve"> </t>
        </is>
      </c>
      <c r="C346" s="4" t="inlineStr">
        <is>
          <t xml:space="preserve"> </t>
        </is>
      </c>
    </row>
    <row r="347">
      <c r="A347" s="4" t="inlineStr">
        <is>
          <t>Off-balance sheet notional amount</t>
        </is>
      </c>
      <c r="B347" s="5" t="n">
        <v>18</v>
      </c>
      <c r="C347" s="5" t="n">
        <v>16</v>
      </c>
    </row>
    <row r="348">
      <c r="A348" s="4" t="inlineStr">
        <is>
          <t>Balance sheet account receivable / (received) (payable) paid</t>
        </is>
      </c>
      <c r="B348" s="5" t="n">
        <v>18</v>
      </c>
      <c r="C348" s="5" t="n">
        <v>16</v>
      </c>
    </row>
    <row r="349">
      <c r="A349" s="4" t="inlineStr">
        <is>
          <t>Adjustment to fair value (in results / stockholders' equity)</t>
        </is>
      </c>
      <c r="B349" s="4" t="inlineStr">
        <is>
          <t xml:space="preserve"> </t>
        </is>
      </c>
      <c r="C349" s="5" t="n">
        <v>3</v>
      </c>
    </row>
    <row r="350">
      <c r="A350" s="4" t="inlineStr">
        <is>
          <t>Fair value</t>
        </is>
      </c>
      <c r="B350" s="5" t="n">
        <v>18</v>
      </c>
      <c r="C350" s="5" t="n">
        <v>19</v>
      </c>
    </row>
    <row r="351">
      <c r="A351" s="4" t="inlineStr">
        <is>
          <t>Sales Receivable Interests [Member] | Commitments To Sell Foreign Currency [Member] | Not later than one year [member]</t>
        </is>
      </c>
      <c r="B351" s="4" t="inlineStr">
        <is>
          <t xml:space="preserve"> </t>
        </is>
      </c>
      <c r="C351" s="4" t="inlineStr">
        <is>
          <t xml:space="preserve"> </t>
        </is>
      </c>
    </row>
    <row r="352">
      <c r="A352" s="3" t="inlineStr">
        <is>
          <t>IfrsStatementLineItems [Line Items]</t>
        </is>
      </c>
      <c r="B352" s="4" t="inlineStr">
        <is>
          <t xml:space="preserve"> </t>
        </is>
      </c>
      <c r="C352" s="4" t="inlineStr">
        <is>
          <t xml:space="preserve"> </t>
        </is>
      </c>
    </row>
    <row r="353">
      <c r="A353" s="4" t="inlineStr">
        <is>
          <t>Off-balance sheet notional amount</t>
        </is>
      </c>
      <c r="B353" s="5" t="n">
        <v>1806</v>
      </c>
      <c r="C353" s="5" t="n">
        <v>2627</v>
      </c>
    </row>
    <row r="354">
      <c r="A354" s="4" t="inlineStr">
        <is>
          <t>Balance sheet account receivable / (received) (payable) paid</t>
        </is>
      </c>
      <c r="B354" s="5" t="n">
        <v>1</v>
      </c>
      <c r="C354" s="4" t="inlineStr">
        <is>
          <t xml:space="preserve"> </t>
        </is>
      </c>
    </row>
    <row r="355">
      <c r="A355" s="4" t="inlineStr">
        <is>
          <t>Adjustment to fair value (in results / stockholders' equity)</t>
        </is>
      </c>
      <c r="B355" s="4" t="inlineStr">
        <is>
          <t xml:space="preserve"> </t>
        </is>
      </c>
      <c r="C355" s="4" t="inlineStr">
        <is>
          <t xml:space="preserve"> </t>
        </is>
      </c>
    </row>
    <row r="356">
      <c r="A356" s="4" t="inlineStr">
        <is>
          <t>Fair value</t>
        </is>
      </c>
      <c r="B356" s="5" t="n">
        <v>1</v>
      </c>
      <c r="C356" s="4" t="inlineStr">
        <is>
          <t xml:space="preserve"> </t>
        </is>
      </c>
    </row>
    <row r="357">
      <c r="A357" s="4" t="inlineStr">
        <is>
          <t>Sales Receivable Interests [Member] | Sales Receivable Shares [Member] | Not later than one year [member]</t>
        </is>
      </c>
      <c r="B357" s="4" t="inlineStr">
        <is>
          <t xml:space="preserve"> </t>
        </is>
      </c>
      <c r="C357" s="4" t="inlineStr">
        <is>
          <t xml:space="preserve"> </t>
        </is>
      </c>
    </row>
    <row r="358">
      <c r="A358" s="3" t="inlineStr">
        <is>
          <t>IfrsStatementLineItems [Line Items]</t>
        </is>
      </c>
      <c r="B358" s="4" t="inlineStr">
        <is>
          <t xml:space="preserve"> </t>
        </is>
      </c>
      <c r="C358" s="4" t="inlineStr">
        <is>
          <t xml:space="preserve"> </t>
        </is>
      </c>
    </row>
    <row r="359">
      <c r="A359" s="4" t="inlineStr">
        <is>
          <t>Off-balance sheet notional amount</t>
        </is>
      </c>
      <c r="B359" s="5" t="n">
        <v>286</v>
      </c>
      <c r="C359" s="5" t="n">
        <v>225</v>
      </c>
    </row>
    <row r="360">
      <c r="A360" s="4" t="inlineStr">
        <is>
          <t>Balance sheet account receivable / (received) (payable) paid</t>
        </is>
      </c>
      <c r="B360" s="5" t="n">
        <v>281</v>
      </c>
      <c r="C360" s="5" t="n">
        <v>223</v>
      </c>
    </row>
    <row r="361">
      <c r="A361" s="4" t="inlineStr">
        <is>
          <t>Adjustment to fair value (in results / stockholders' equity)</t>
        </is>
      </c>
      <c r="B361" s="5" t="n">
        <v>1</v>
      </c>
      <c r="C361" s="4" t="inlineStr">
        <is>
          <t xml:space="preserve"> </t>
        </is>
      </c>
    </row>
    <row r="362">
      <c r="A362" s="4" t="inlineStr">
        <is>
          <t>Fair value</t>
        </is>
      </c>
      <c r="B362" s="5" t="n">
        <v>282</v>
      </c>
      <c r="C362" s="5" t="n">
        <v>223</v>
      </c>
    </row>
    <row r="363">
      <c r="A363" s="4" t="inlineStr">
        <is>
          <t>Sales Receivable Interests [Member] | Sales Receivable Interest [Member] | Not later than one year [member]</t>
        </is>
      </c>
      <c r="B363" s="4" t="inlineStr">
        <is>
          <t xml:space="preserve"> </t>
        </is>
      </c>
      <c r="C363" s="4" t="inlineStr">
        <is>
          <t xml:space="preserve"> </t>
        </is>
      </c>
    </row>
    <row r="364">
      <c r="A364" s="3" t="inlineStr">
        <is>
          <t>IfrsStatementLineItems [Line Items]</t>
        </is>
      </c>
      <c r="B364" s="4" t="inlineStr">
        <is>
          <t xml:space="preserve"> </t>
        </is>
      </c>
      <c r="C364" s="4" t="inlineStr">
        <is>
          <t xml:space="preserve"> </t>
        </is>
      </c>
    </row>
    <row r="365">
      <c r="A365" s="4" t="inlineStr">
        <is>
          <t>Off-balance sheet notional amount</t>
        </is>
      </c>
      <c r="B365" s="4" t="inlineStr">
        <is>
          <t xml:space="preserve"> </t>
        </is>
      </c>
      <c r="C365" s="5" t="n">
        <v>1</v>
      </c>
    </row>
    <row r="366">
      <c r="A366" s="4" t="inlineStr">
        <is>
          <t>Adjustment to fair value (in results / stockholders' equity)</t>
        </is>
      </c>
      <c r="B366" s="4" t="inlineStr">
        <is>
          <t xml:space="preserve"> </t>
        </is>
      </c>
      <c r="C366" s="4" t="inlineStr">
        <is>
          <t xml:space="preserve"> </t>
        </is>
      </c>
    </row>
    <row r="367">
      <c r="A367" s="4" t="inlineStr">
        <is>
          <t>Sales Receivable Interests [Member] | Sales Receivable Interests [Member] | Not later than one year [member]</t>
        </is>
      </c>
      <c r="B367" s="4" t="inlineStr">
        <is>
          <t xml:space="preserve"> </t>
        </is>
      </c>
      <c r="C367" s="4" t="inlineStr">
        <is>
          <t xml:space="preserve"> </t>
        </is>
      </c>
    </row>
    <row r="368">
      <c r="A368" s="3" t="inlineStr">
        <is>
          <t>IfrsStatementLineItems [Line Items]</t>
        </is>
      </c>
      <c r="B368" s="4" t="inlineStr">
        <is>
          <t xml:space="preserve"> </t>
        </is>
      </c>
      <c r="C368" s="4" t="inlineStr">
        <is>
          <t xml:space="preserve"> </t>
        </is>
      </c>
    </row>
    <row r="369">
      <c r="A369" s="4" t="inlineStr">
        <is>
          <t>Balance sheet account receivable / (received) (payable) paid</t>
        </is>
      </c>
      <c r="B369" s="5" t="n">
        <v>1066</v>
      </c>
      <c r="C369" s="5" t="n">
        <v>432</v>
      </c>
    </row>
    <row r="370">
      <c r="A370" s="4" t="inlineStr">
        <is>
          <t>Fair value</t>
        </is>
      </c>
      <c r="B370" s="5" t="n">
        <v>1066</v>
      </c>
      <c r="C370" s="5" t="n">
        <v>432</v>
      </c>
    </row>
    <row r="371">
      <c r="A371" s="4" t="inlineStr">
        <is>
          <t>Sales Deliverable [Member] | Sales Deliverable Interest [Member] | Not later than one year [member]</t>
        </is>
      </c>
      <c r="B371" s="4" t="inlineStr">
        <is>
          <t xml:space="preserve"> </t>
        </is>
      </c>
      <c r="C371" s="4" t="inlineStr">
        <is>
          <t xml:space="preserve"> </t>
        </is>
      </c>
    </row>
    <row r="372">
      <c r="A372" s="3" t="inlineStr">
        <is>
          <t>IfrsStatementLineItems [Line Items]</t>
        </is>
      </c>
      <c r="B372" s="4" t="inlineStr">
        <is>
          <t xml:space="preserve"> </t>
        </is>
      </c>
      <c r="C372" s="4" t="inlineStr">
        <is>
          <t xml:space="preserve"> </t>
        </is>
      </c>
    </row>
    <row r="373">
      <c r="A373" s="4" t="inlineStr">
        <is>
          <t>Off-balance sheet notional amount</t>
        </is>
      </c>
      <c r="B373" s="5" t="n">
        <v>1066</v>
      </c>
      <c r="C373" s="5" t="n">
        <v>431</v>
      </c>
    </row>
    <row r="374">
      <c r="A374" s="4" t="inlineStr">
        <is>
          <t>Balance sheet account receivable / (received) (payable) paid</t>
        </is>
      </c>
      <c r="B374" s="5" t="n">
        <v>-1146</v>
      </c>
      <c r="C374" s="5" t="n">
        <v>-472</v>
      </c>
    </row>
    <row r="375">
      <c r="A375" s="4" t="inlineStr">
        <is>
          <t>Adjustment to fair value (in results / stockholders' equity)</t>
        </is>
      </c>
      <c r="B375" s="5" t="n">
        <v>4</v>
      </c>
      <c r="C375" s="5" t="n">
        <v>1</v>
      </c>
    </row>
    <row r="376">
      <c r="A376" s="4" t="inlineStr">
        <is>
          <t>Fair value</t>
        </is>
      </c>
      <c r="B376" s="5" t="n">
        <v>-1142</v>
      </c>
      <c r="C376" s="5" t="n">
        <v>-471</v>
      </c>
    </row>
    <row r="377">
      <c r="A377" s="4" t="inlineStr">
        <is>
          <t>Sales Deliverable [Member] | Sales Deliverable Foreign Currency [Member] | Not later than one year [member]</t>
        </is>
      </c>
      <c r="B377" s="4" t="inlineStr">
        <is>
          <t xml:space="preserve"> </t>
        </is>
      </c>
      <c r="C377" s="4" t="inlineStr">
        <is>
          <t xml:space="preserve"> </t>
        </is>
      </c>
    </row>
    <row r="378">
      <c r="A378" s="3" t="inlineStr">
        <is>
          <t>IfrsStatementLineItems [Line Items]</t>
        </is>
      </c>
      <c r="B378" s="4" t="inlineStr">
        <is>
          <t xml:space="preserve"> </t>
        </is>
      </c>
      <c r="C378" s="4" t="inlineStr">
        <is>
          <t xml:space="preserve"> </t>
        </is>
      </c>
    </row>
    <row r="379">
      <c r="A379" s="4" t="inlineStr">
        <is>
          <t>Off-balance sheet notional amount</t>
        </is>
      </c>
      <c r="B379" s="5" t="n">
        <v>1769</v>
      </c>
      <c r="C379" s="5" t="n">
        <v>189</v>
      </c>
    </row>
    <row r="380">
      <c r="A380" s="4" t="inlineStr">
        <is>
          <t>Balance sheet account receivable / (received) (payable) paid</t>
        </is>
      </c>
      <c r="B380" s="5" t="n">
        <v>-1</v>
      </c>
      <c r="C380" s="4" t="inlineStr">
        <is>
          <t xml:space="preserve"> </t>
        </is>
      </c>
    </row>
    <row r="381">
      <c r="A381" s="4" t="inlineStr">
        <is>
          <t>Adjustment to fair value (in results / stockholders' equity)</t>
        </is>
      </c>
      <c r="B381" s="5" t="n">
        <v>-2</v>
      </c>
      <c r="C381" s="4" t="inlineStr">
        <is>
          <t xml:space="preserve"> </t>
        </is>
      </c>
    </row>
    <row r="382">
      <c r="A382" s="4" t="inlineStr">
        <is>
          <t>Fair value</t>
        </is>
      </c>
      <c r="B382" s="5" t="n">
        <v>-3</v>
      </c>
      <c r="C382" s="4" t="inlineStr">
        <is>
          <t xml:space="preserve"> </t>
        </is>
      </c>
    </row>
    <row r="383">
      <c r="A383" s="4" t="inlineStr">
        <is>
          <t>Credit Derivatives [Member]</t>
        </is>
      </c>
      <c r="B383" s="4" t="inlineStr">
        <is>
          <t xml:space="preserve"> </t>
        </is>
      </c>
      <c r="C383" s="4" t="inlineStr">
        <is>
          <t xml:space="preserve"> </t>
        </is>
      </c>
    </row>
    <row r="384">
      <c r="A384" s="3" t="inlineStr">
        <is>
          <t>IfrsStatementLineItems [Line Items]</t>
        </is>
      </c>
      <c r="B384" s="4" t="inlineStr">
        <is>
          <t xml:space="preserve"> </t>
        </is>
      </c>
      <c r="C384" s="4" t="inlineStr">
        <is>
          <t xml:space="preserve"> </t>
        </is>
      </c>
    </row>
    <row r="385">
      <c r="A385" s="4" t="inlineStr">
        <is>
          <t>Off-balance sheet notional amount</t>
        </is>
      </c>
      <c r="B385" s="5" t="n">
        <v>100812</v>
      </c>
      <c r="C385" s="5" t="n">
        <v>53033</v>
      </c>
    </row>
    <row r="386">
      <c r="A386" s="4" t="inlineStr">
        <is>
          <t>Credit Derivatives [Member] | Later than one year [member]</t>
        </is>
      </c>
      <c r="B386" s="4" t="inlineStr">
        <is>
          <t xml:space="preserve"> </t>
        </is>
      </c>
      <c r="C386" s="4" t="inlineStr">
        <is>
          <t xml:space="preserve"> </t>
        </is>
      </c>
    </row>
    <row r="387">
      <c r="A387" s="3" t="inlineStr">
        <is>
          <t>IfrsStatementLineItems [Line Items]</t>
        </is>
      </c>
      <c r="B387" s="4" t="inlineStr">
        <is>
          <t xml:space="preserve"> </t>
        </is>
      </c>
      <c r="C387" s="4" t="inlineStr">
        <is>
          <t xml:space="preserve"> </t>
        </is>
      </c>
    </row>
    <row r="388">
      <c r="A388" s="4" t="inlineStr">
        <is>
          <t>Off-balance sheet notional amount</t>
        </is>
      </c>
      <c r="B388" s="5" t="n">
        <v>54189</v>
      </c>
      <c r="C388" s="5" t="n">
        <v>40059</v>
      </c>
    </row>
    <row r="389">
      <c r="A389" s="4" t="inlineStr">
        <is>
          <t>Credit Derivatives [Member] | Not later than one year [member]</t>
        </is>
      </c>
      <c r="B389" s="4" t="inlineStr">
        <is>
          <t xml:space="preserve"> </t>
        </is>
      </c>
      <c r="C389" s="4" t="inlineStr">
        <is>
          <t xml:space="preserve"> </t>
        </is>
      </c>
    </row>
    <row r="390">
      <c r="A390" s="3" t="inlineStr">
        <is>
          <t>IfrsStatementLineItems [Line Items]</t>
        </is>
      </c>
      <c r="B390" s="4" t="inlineStr">
        <is>
          <t xml:space="preserve"> </t>
        </is>
      </c>
      <c r="C390" s="4" t="inlineStr">
        <is>
          <t xml:space="preserve"> </t>
        </is>
      </c>
    </row>
    <row r="391">
      <c r="A391" s="4" t="inlineStr">
        <is>
          <t>Balance sheet account receivable / (received) (payable) paid</t>
        </is>
      </c>
      <c r="B391" s="5" t="n">
        <v>-210</v>
      </c>
      <c r="C391" s="5" t="n">
        <v>-17</v>
      </c>
    </row>
    <row r="392">
      <c r="A392" s="4" t="inlineStr">
        <is>
          <t>Adjustment to fair value (in results / stockholders' equity)</t>
        </is>
      </c>
      <c r="B392" s="5" t="n">
        <v>48</v>
      </c>
      <c r="C392" s="5" t="n">
        <v>150</v>
      </c>
    </row>
    <row r="393">
      <c r="A393" s="4" t="inlineStr">
        <is>
          <t>Fair value</t>
        </is>
      </c>
      <c r="B393" s="5" t="n">
        <v>-162</v>
      </c>
      <c r="C393" s="5" t="n">
        <v>133</v>
      </c>
    </row>
    <row r="394">
      <c r="A394" s="4" t="inlineStr">
        <is>
          <t>Credit Derivatives [Member] | Asset Position [Member] | Not later than one year [member] | Credit Derivatives Asset Position [Member]</t>
        </is>
      </c>
      <c r="B394" s="4" t="inlineStr">
        <is>
          <t xml:space="preserve"> </t>
        </is>
      </c>
      <c r="C394" s="4" t="inlineStr">
        <is>
          <t xml:space="preserve"> </t>
        </is>
      </c>
    </row>
    <row r="395">
      <c r="A395" s="3" t="inlineStr">
        <is>
          <t>IfrsStatementLineItems [Line Items]</t>
        </is>
      </c>
      <c r="B395" s="4" t="inlineStr">
        <is>
          <t xml:space="preserve"> </t>
        </is>
      </c>
      <c r="C395" s="4" t="inlineStr">
        <is>
          <t xml:space="preserve"> </t>
        </is>
      </c>
    </row>
    <row r="396">
      <c r="A396" s="4" t="inlineStr">
        <is>
          <t>Off-balance sheet notional amount</t>
        </is>
      </c>
      <c r="B396" s="5" t="n">
        <v>72064</v>
      </c>
      <c r="C396" s="5" t="n">
        <v>38069</v>
      </c>
    </row>
    <row r="397">
      <c r="A397" s="4" t="inlineStr">
        <is>
          <t>Balance sheet account receivable / (received) (payable) paid</t>
        </is>
      </c>
      <c r="B397" s="5" t="n">
        <v>584</v>
      </c>
      <c r="C397" s="5" t="n">
        <v>-196</v>
      </c>
    </row>
    <row r="398">
      <c r="A398" s="4" t="inlineStr">
        <is>
          <t>Adjustment to fair value (in results / stockholders' equity)</t>
        </is>
      </c>
      <c r="B398" s="5" t="n">
        <v>49</v>
      </c>
      <c r="C398" s="5" t="n">
        <v>478</v>
      </c>
    </row>
    <row r="399">
      <c r="A399" s="4" t="inlineStr">
        <is>
          <t>Fair value</t>
        </is>
      </c>
      <c r="B399" s="5" t="n">
        <v>633</v>
      </c>
      <c r="C399" s="5" t="n">
        <v>282</v>
      </c>
    </row>
    <row r="400">
      <c r="A400" s="4" t="inlineStr">
        <is>
          <t>Credit Derivatives [Member] | Liability Position Shares [Member] | Credit Derivatives Liability Position [Member] | Not later than one year [member]</t>
        </is>
      </c>
      <c r="B400" s="4" t="inlineStr">
        <is>
          <t xml:space="preserve"> </t>
        </is>
      </c>
      <c r="C400" s="4" t="inlineStr">
        <is>
          <t xml:space="preserve"> </t>
        </is>
      </c>
    </row>
    <row r="401">
      <c r="A401" s="3" t="inlineStr">
        <is>
          <t>IfrsStatementLineItems [Line Items]</t>
        </is>
      </c>
      <c r="B401" s="4" t="inlineStr">
        <is>
          <t xml:space="preserve"> </t>
        </is>
      </c>
      <c r="C401" s="4" t="inlineStr">
        <is>
          <t xml:space="preserve"> </t>
        </is>
      </c>
    </row>
    <row r="402">
      <c r="A402" s="4" t="inlineStr">
        <is>
          <t>Off-balance sheet notional amount</t>
        </is>
      </c>
      <c r="B402" s="5" t="n">
        <v>2963</v>
      </c>
      <c r="C402" s="5" t="n">
        <v>1347</v>
      </c>
    </row>
    <row r="403">
      <c r="A403" s="4" t="inlineStr">
        <is>
          <t>Balance sheet account receivable / (received) (payable) paid</t>
        </is>
      </c>
      <c r="B403" s="5" t="n">
        <v>-41</v>
      </c>
      <c r="C403" s="5" t="n">
        <v>-18</v>
      </c>
    </row>
    <row r="404">
      <c r="A404" s="4" t="inlineStr">
        <is>
          <t>Adjustment to fair value (in results / stockholders' equity)</t>
        </is>
      </c>
      <c r="B404" s="5" t="n">
        <v>-78</v>
      </c>
      <c r="C404" s="5" t="n">
        <v>-12</v>
      </c>
    </row>
    <row r="405">
      <c r="A405" s="4" t="inlineStr">
        <is>
          <t>Fair value</t>
        </is>
      </c>
      <c r="B405" s="5" t="n">
        <v>-119</v>
      </c>
      <c r="C405" s="5" t="n">
        <v>-30</v>
      </c>
    </row>
    <row r="406">
      <c r="A406" s="4" t="inlineStr">
        <is>
          <t>Credit Derivatives [Member] | Liability Position Commodities [Member] | Credit Derivatives Liability Position [Member] | Not later than one year [member]</t>
        </is>
      </c>
      <c r="B406" s="4" t="inlineStr">
        <is>
          <t xml:space="preserve"> </t>
        </is>
      </c>
      <c r="C406" s="4" t="inlineStr">
        <is>
          <t xml:space="preserve"> </t>
        </is>
      </c>
    </row>
    <row r="407">
      <c r="A407" s="3" t="inlineStr">
        <is>
          <t>IfrsStatementLineItems [Line Items]</t>
        </is>
      </c>
      <c r="B407" s="4" t="inlineStr">
        <is>
          <t xml:space="preserve"> </t>
        </is>
      </c>
      <c r="C407" s="4" t="inlineStr">
        <is>
          <t xml:space="preserve"> </t>
        </is>
      </c>
    </row>
    <row r="408">
      <c r="A408" s="4" t="inlineStr">
        <is>
          <t>Off-balance sheet notional amount</t>
        </is>
      </c>
      <c r="B408" s="4" t="inlineStr">
        <is>
          <t xml:space="preserve"> </t>
        </is>
      </c>
      <c r="C408" s="5" t="n">
        <v>1</v>
      </c>
    </row>
    <row r="409">
      <c r="A409" s="4" t="inlineStr">
        <is>
          <t>Credit Derivatives [Member] | Liability Position Interest [Member] | Credit Derivatives Liability Position [Member] | Not later than one year [member]</t>
        </is>
      </c>
      <c r="B409" s="4" t="inlineStr">
        <is>
          <t xml:space="preserve"> </t>
        </is>
      </c>
      <c r="C409" s="4" t="inlineStr">
        <is>
          <t xml:space="preserve"> </t>
        </is>
      </c>
    </row>
    <row r="410">
      <c r="A410" s="3" t="inlineStr">
        <is>
          <t>IfrsStatementLineItems [Line Items]</t>
        </is>
      </c>
      <c r="B410" s="4" t="inlineStr">
        <is>
          <t xml:space="preserve"> </t>
        </is>
      </c>
      <c r="C410" s="4" t="inlineStr">
        <is>
          <t xml:space="preserve"> </t>
        </is>
      </c>
    </row>
    <row r="411">
      <c r="A411" s="4" t="inlineStr">
        <is>
          <t>Off-balance sheet notional amount</t>
        </is>
      </c>
      <c r="B411" s="5" t="n">
        <v>25785</v>
      </c>
      <c r="C411" s="5" t="n">
        <v>13616</v>
      </c>
    </row>
    <row r="412">
      <c r="A412" s="4" t="inlineStr">
        <is>
          <t>Balance sheet account receivable / (received) (payable) paid</t>
        </is>
      </c>
      <c r="B412" s="5" t="n">
        <v>-753</v>
      </c>
      <c r="C412" s="5" t="n">
        <v>197</v>
      </c>
    </row>
    <row r="413">
      <c r="A413" s="4" t="inlineStr">
        <is>
          <t>Adjustment to fair value (in results / stockholders' equity)</t>
        </is>
      </c>
      <c r="B413" s="5" t="n">
        <v>77</v>
      </c>
      <c r="C413" s="5" t="n">
        <v>-316</v>
      </c>
    </row>
    <row r="414">
      <c r="A414" s="4" t="inlineStr">
        <is>
          <t>Fair value</t>
        </is>
      </c>
      <c r="B414" s="5" t="n">
        <v>-676</v>
      </c>
      <c r="C414" s="5" t="n">
        <v>-119</v>
      </c>
    </row>
    <row r="415">
      <c r="A415" s="4" t="inlineStr">
        <is>
          <t>Credit Derivatives [Member] | Credit Derivatives Asset Position Shares [Member] | Not later than one year [member] | Credit Derivatives Asset Position [Member]</t>
        </is>
      </c>
      <c r="B415" s="4" t="inlineStr">
        <is>
          <t xml:space="preserve"> </t>
        </is>
      </c>
      <c r="C415" s="4" t="inlineStr">
        <is>
          <t xml:space="preserve"> </t>
        </is>
      </c>
    </row>
    <row r="416">
      <c r="A416" s="3" t="inlineStr">
        <is>
          <t>IfrsStatementLineItems [Line Items]</t>
        </is>
      </c>
      <c r="B416" s="4" t="inlineStr">
        <is>
          <t xml:space="preserve"> </t>
        </is>
      </c>
      <c r="C416" s="4" t="inlineStr">
        <is>
          <t xml:space="preserve"> </t>
        </is>
      </c>
    </row>
    <row r="417">
      <c r="A417" s="4" t="inlineStr">
        <is>
          <t>Off-balance sheet notional amount</t>
        </is>
      </c>
      <c r="B417" s="5" t="n">
        <v>4976</v>
      </c>
      <c r="C417" s="5" t="n">
        <v>4255</v>
      </c>
    </row>
    <row r="418">
      <c r="A418" s="4" t="inlineStr">
        <is>
          <t>Balance sheet account receivable / (received) (payable) paid</t>
        </is>
      </c>
      <c r="B418" s="5" t="n">
        <v>94</v>
      </c>
      <c r="C418" s="5" t="n">
        <v>69</v>
      </c>
    </row>
    <row r="419">
      <c r="A419" s="4" t="inlineStr">
        <is>
          <t>Adjustment to fair value (in results / stockholders' equity)</t>
        </is>
      </c>
      <c r="B419" s="5" t="n">
        <v>80</v>
      </c>
      <c r="C419" s="5" t="n">
        <v>75</v>
      </c>
    </row>
    <row r="420">
      <c r="A420" s="4" t="inlineStr">
        <is>
          <t>Fair value</t>
        </is>
      </c>
      <c r="B420" s="5" t="n">
        <v>174</v>
      </c>
      <c r="C420" s="5" t="n">
        <v>144</v>
      </c>
    </row>
    <row r="421">
      <c r="A421" s="4" t="inlineStr">
        <is>
          <t>Credit Derivatives [Member] | Credit Derivatives Asset Position Commodities [Member] | Not later than one year [member] | Credit Derivatives Asset Position [Member]</t>
        </is>
      </c>
      <c r="B421" s="4" t="inlineStr">
        <is>
          <t xml:space="preserve"> </t>
        </is>
      </c>
      <c r="C421" s="4" t="inlineStr">
        <is>
          <t xml:space="preserve"> </t>
        </is>
      </c>
    </row>
    <row r="422">
      <c r="A422" s="3" t="inlineStr">
        <is>
          <t>IfrsStatementLineItems [Line Items]</t>
        </is>
      </c>
      <c r="B422" s="4" t="inlineStr">
        <is>
          <t xml:space="preserve"> </t>
        </is>
      </c>
      <c r="C422" s="4" t="inlineStr">
        <is>
          <t xml:space="preserve"> </t>
        </is>
      </c>
    </row>
    <row r="423">
      <c r="A423" s="4" t="inlineStr">
        <is>
          <t>Off-balance sheet notional amount</t>
        </is>
      </c>
      <c r="B423" s="5" t="n">
        <v>26</v>
      </c>
      <c r="C423" s="5" t="n">
        <v>15</v>
      </c>
    </row>
    <row r="424">
      <c r="A424" s="4" t="inlineStr">
        <is>
          <t>Balance sheet account receivable / (received) (payable) paid</t>
        </is>
      </c>
      <c r="B424" s="4" t="inlineStr">
        <is>
          <t xml:space="preserve"> </t>
        </is>
      </c>
      <c r="C424" s="4" t="inlineStr">
        <is>
          <t xml:space="preserve"> </t>
        </is>
      </c>
    </row>
    <row r="425">
      <c r="A425" s="4" t="inlineStr">
        <is>
          <t>Adjustment to fair value (in results / stockholders' equity)</t>
        </is>
      </c>
      <c r="B425" s="4" t="inlineStr">
        <is>
          <t xml:space="preserve"> </t>
        </is>
      </c>
      <c r="C425" s="4" t="inlineStr">
        <is>
          <t xml:space="preserve"> </t>
        </is>
      </c>
    </row>
    <row r="426">
      <c r="A426" s="4" t="inlineStr">
        <is>
          <t>Fair value</t>
        </is>
      </c>
      <c r="B426" s="4" t="inlineStr">
        <is>
          <t xml:space="preserve"> </t>
        </is>
      </c>
      <c r="C426" s="4" t="inlineStr">
        <is>
          <t xml:space="preserve"> </t>
        </is>
      </c>
    </row>
    <row r="427">
      <c r="A427" s="4" t="inlineStr">
        <is>
          <t>Credit Derivatives [Member] | Credit Derivatives Asset Position Interest [Member] | Not later than one year [member] | Credit Derivatives Asset Position [Member]</t>
        </is>
      </c>
      <c r="B427" s="4" t="inlineStr">
        <is>
          <t xml:space="preserve"> </t>
        </is>
      </c>
      <c r="C427" s="4" t="inlineStr">
        <is>
          <t xml:space="preserve"> </t>
        </is>
      </c>
    </row>
    <row r="428">
      <c r="A428" s="3" t="inlineStr">
        <is>
          <t>IfrsStatementLineItems [Line Items]</t>
        </is>
      </c>
      <c r="B428" s="4" t="inlineStr">
        <is>
          <t xml:space="preserve"> </t>
        </is>
      </c>
      <c r="C428" s="4" t="inlineStr">
        <is>
          <t xml:space="preserve"> </t>
        </is>
      </c>
    </row>
    <row r="429">
      <c r="A429" s="4" t="inlineStr">
        <is>
          <t>Off-balance sheet notional amount</t>
        </is>
      </c>
      <c r="B429" s="5" t="n">
        <v>67062</v>
      </c>
      <c r="C429" s="5" t="n">
        <v>33799</v>
      </c>
    </row>
    <row r="430">
      <c r="A430" s="4" t="inlineStr">
        <is>
          <t>Balance sheet account receivable / (received) (payable) paid</t>
        </is>
      </c>
      <c r="B430" s="5" t="n">
        <v>490</v>
      </c>
      <c r="C430" s="5" t="n">
        <v>-265</v>
      </c>
    </row>
    <row r="431">
      <c r="A431" s="4" t="inlineStr">
        <is>
          <t>Adjustment to fair value (in results / stockholders' equity)</t>
        </is>
      </c>
      <c r="B431" s="5" t="n">
        <v>-31</v>
      </c>
      <c r="C431" s="5" t="n">
        <v>403</v>
      </c>
    </row>
    <row r="432">
      <c r="A432" s="4" t="inlineStr">
        <is>
          <t>Fair value</t>
        </is>
      </c>
      <c r="B432" s="5" t="n">
        <v>459</v>
      </c>
      <c r="C432" s="5" t="n">
        <v>138</v>
      </c>
    </row>
    <row r="433">
      <c r="A433" s="4" t="inlineStr">
        <is>
          <t>Credit Derivatives [Member] | Liability Position [Member] | Credit Derivatives Liability Position [Member] | Not later than one year [member]</t>
        </is>
      </c>
      <c r="B433" s="4" t="inlineStr">
        <is>
          <t xml:space="preserve"> </t>
        </is>
      </c>
      <c r="C433" s="4" t="inlineStr">
        <is>
          <t xml:space="preserve"> </t>
        </is>
      </c>
    </row>
    <row r="434">
      <c r="A434" s="3" t="inlineStr">
        <is>
          <t>IfrsStatementLineItems [Line Items]</t>
        </is>
      </c>
      <c r="B434" s="4" t="inlineStr">
        <is>
          <t xml:space="preserve"> </t>
        </is>
      </c>
      <c r="C434" s="4" t="inlineStr">
        <is>
          <t xml:space="preserve"> </t>
        </is>
      </c>
    </row>
    <row r="435">
      <c r="A435" s="4" t="inlineStr">
        <is>
          <t>Off-balance sheet notional amount</t>
        </is>
      </c>
      <c r="B435" s="5" t="n">
        <v>28748</v>
      </c>
      <c r="C435" s="5" t="n">
        <v>14964</v>
      </c>
    </row>
    <row r="436">
      <c r="A436" s="4" t="inlineStr">
        <is>
          <t>Balance sheet account receivable / (received) (payable) paid</t>
        </is>
      </c>
      <c r="B436" s="5" t="n">
        <v>-794</v>
      </c>
      <c r="C436" s="5" t="n">
        <v>179</v>
      </c>
    </row>
    <row r="437">
      <c r="A437" s="4" t="inlineStr">
        <is>
          <t>Adjustment to fair value (in results / stockholders' equity)</t>
        </is>
      </c>
      <c r="B437" s="5" t="n">
        <v>-1</v>
      </c>
      <c r="C437" s="5" t="n">
        <v>-328</v>
      </c>
    </row>
    <row r="438">
      <c r="A438" s="4" t="inlineStr">
        <is>
          <t>Fair value</t>
        </is>
      </c>
      <c r="B438" s="5" t="n">
        <v>-795</v>
      </c>
      <c r="C438" s="5" t="n">
        <v>-149</v>
      </c>
    </row>
    <row r="439">
      <c r="A439" s="4" t="inlineStr">
        <is>
          <t>Credit Derivatives [Member] | Credit Derivatives Asset Position Foreign Currency [Member] | Not later than one year [member] | Credit Derivatives Asset Position [Member]</t>
        </is>
      </c>
      <c r="B439" s="4" t="inlineStr">
        <is>
          <t xml:space="preserve"> </t>
        </is>
      </c>
      <c r="C439" s="4" t="inlineStr">
        <is>
          <t xml:space="preserve"> </t>
        </is>
      </c>
    </row>
    <row r="440">
      <c r="A440" s="3" t="inlineStr">
        <is>
          <t>IfrsStatementLineItems [Line Items]</t>
        </is>
      </c>
      <c r="B440" s="4" t="inlineStr">
        <is>
          <t xml:space="preserve"> </t>
        </is>
      </c>
      <c r="C440" s="4" t="inlineStr">
        <is>
          <t xml:space="preserve"> </t>
        </is>
      </c>
    </row>
    <row r="441">
      <c r="A441" s="4" t="inlineStr">
        <is>
          <t>Off-balance sheet notional amount</t>
        </is>
      </c>
      <c r="B441" s="5" t="n">
        <v>311728</v>
      </c>
      <c r="C441" s="5" t="n">
        <v>138663</v>
      </c>
    </row>
    <row r="442">
      <c r="A442" s="4" t="inlineStr">
        <is>
          <t>Non Deliverable Forward [Member] | Not later than one year [member] | Non Deliverable Forward Asset Position [Member]</t>
        </is>
      </c>
      <c r="B442" s="4" t="inlineStr">
        <is>
          <t xml:space="preserve"> </t>
        </is>
      </c>
      <c r="C442" s="4" t="inlineStr">
        <is>
          <t xml:space="preserve"> </t>
        </is>
      </c>
    </row>
    <row r="443">
      <c r="A443" s="3" t="inlineStr">
        <is>
          <t>IfrsStatementLineItems [Line Items]</t>
        </is>
      </c>
      <c r="B443" s="4" t="inlineStr">
        <is>
          <t xml:space="preserve"> </t>
        </is>
      </c>
      <c r="C443" s="4" t="inlineStr">
        <is>
          <t xml:space="preserve"> </t>
        </is>
      </c>
    </row>
    <row r="444">
      <c r="A444" s="4" t="inlineStr">
        <is>
          <t>Off-balance sheet notional amount</t>
        </is>
      </c>
      <c r="B444" s="5" t="n">
        <v>632408</v>
      </c>
      <c r="C444" s="5" t="n">
        <v>316620</v>
      </c>
    </row>
    <row r="445">
      <c r="A445" s="4" t="inlineStr">
        <is>
          <t>Balance sheet account receivable / (received) (payable) paid</t>
        </is>
      </c>
      <c r="B445" s="5" t="n">
        <v>1166</v>
      </c>
      <c r="C445" s="5" t="n">
        <v>682</v>
      </c>
    </row>
    <row r="446">
      <c r="A446" s="4" t="inlineStr">
        <is>
          <t>Adjustment to fair value (in results / stockholders' equity)</t>
        </is>
      </c>
      <c r="B446" s="5" t="n">
        <v>280</v>
      </c>
      <c r="C446" s="5" t="n">
        <v>218</v>
      </c>
    </row>
    <row r="447">
      <c r="A447" s="4" t="inlineStr">
        <is>
          <t>Fair value</t>
        </is>
      </c>
      <c r="B447" s="5" t="n">
        <v>1446</v>
      </c>
      <c r="C447" s="5" t="n">
        <v>900</v>
      </c>
    </row>
    <row r="448">
      <c r="A448" s="4" t="inlineStr">
        <is>
          <t>Non Deliverable Forward [Member] | Asset Position [Member] | Not later than one year [member] | Non Deliverable Forward Asset Position [Member]</t>
        </is>
      </c>
      <c r="B448" s="4" t="inlineStr">
        <is>
          <t xml:space="preserve"> </t>
        </is>
      </c>
      <c r="C448" s="4" t="inlineStr">
        <is>
          <t xml:space="preserve"> </t>
        </is>
      </c>
    </row>
    <row r="449">
      <c r="A449" s="3" t="inlineStr">
        <is>
          <t>IfrsStatementLineItems [Line Items]</t>
        </is>
      </c>
      <c r="B449" s="4" t="inlineStr">
        <is>
          <t xml:space="preserve"> </t>
        </is>
      </c>
      <c r="C449" s="4" t="inlineStr">
        <is>
          <t xml:space="preserve"> </t>
        </is>
      </c>
    </row>
    <row r="450">
      <c r="A450" s="4" t="inlineStr">
        <is>
          <t>Off-balance sheet notional amount</t>
        </is>
      </c>
      <c r="B450" s="5" t="n">
        <v>316826</v>
      </c>
      <c r="C450" s="5" t="n">
        <v>175223</v>
      </c>
    </row>
    <row r="451">
      <c r="A451" s="4" t="inlineStr">
        <is>
          <t>Balance sheet account receivable / (received) (payable) paid</t>
        </is>
      </c>
      <c r="B451" s="5" t="n">
        <v>11541</v>
      </c>
      <c r="C451" s="5" t="n">
        <v>4769</v>
      </c>
    </row>
    <row r="452">
      <c r="A452" s="4" t="inlineStr">
        <is>
          <t>Adjustment to fair value (in results / stockholders' equity)</t>
        </is>
      </c>
      <c r="B452" s="5" t="n">
        <v>666</v>
      </c>
      <c r="C452" s="5" t="n">
        <v>609</v>
      </c>
    </row>
    <row r="453">
      <c r="A453" s="4" t="inlineStr">
        <is>
          <t>Fair value</t>
        </is>
      </c>
      <c r="B453" s="5" t="n">
        <v>12207</v>
      </c>
      <c r="C453" s="5" t="n">
        <v>5378</v>
      </c>
    </row>
    <row r="454">
      <c r="A454" s="4" t="inlineStr">
        <is>
          <t>Non Deliverable Forward [Member] | Liability Position [Member] | Non Deliverable Forward Liability Position [Member] | Not later than one year [member]</t>
        </is>
      </c>
      <c r="B454" s="4" t="inlineStr">
        <is>
          <t xml:space="preserve"> </t>
        </is>
      </c>
      <c r="C454" s="4" t="inlineStr">
        <is>
          <t xml:space="preserve"> </t>
        </is>
      </c>
    </row>
    <row r="455">
      <c r="A455" s="3" t="inlineStr">
        <is>
          <t>IfrsStatementLineItems [Line Items]</t>
        </is>
      </c>
      <c r="B455" s="4" t="inlineStr">
        <is>
          <t xml:space="preserve"> </t>
        </is>
      </c>
      <c r="C455" s="4" t="inlineStr">
        <is>
          <t xml:space="preserve"> </t>
        </is>
      </c>
    </row>
    <row r="456">
      <c r="A456" s="4" t="inlineStr">
        <is>
          <t>Off-balance sheet notional amount</t>
        </is>
      </c>
      <c r="B456" s="5" t="n">
        <v>315582</v>
      </c>
      <c r="C456" s="5" t="n">
        <v>141397</v>
      </c>
    </row>
    <row r="457">
      <c r="A457" s="4" t="inlineStr">
        <is>
          <t>Balance sheet account receivable / (received) (payable) paid</t>
        </is>
      </c>
      <c r="B457" s="5" t="n">
        <v>-10375</v>
      </c>
      <c r="C457" s="5" t="n">
        <v>-4087</v>
      </c>
    </row>
    <row r="458">
      <c r="A458" s="4" t="inlineStr">
        <is>
          <t>Adjustment to fair value (in results / stockholders' equity)</t>
        </is>
      </c>
      <c r="B458" s="5" t="n">
        <v>-386</v>
      </c>
      <c r="C458" s="5" t="n">
        <v>-391</v>
      </c>
    </row>
    <row r="459">
      <c r="A459" s="4" t="inlineStr">
        <is>
          <t>Fair value</t>
        </is>
      </c>
      <c r="B459" s="5" t="n">
        <v>-10761</v>
      </c>
      <c r="C459" s="5" t="n">
        <v>-4478</v>
      </c>
    </row>
    <row r="460">
      <c r="A460" s="4" t="inlineStr">
        <is>
          <t>Non Deliverable Forward [Member] | Non Deliverable Forward Asset Position Commodities [Member] | Not later than one year [member] | Non Deliverable Forward Asset Position [Member]</t>
        </is>
      </c>
      <c r="B460" s="4" t="inlineStr">
        <is>
          <t xml:space="preserve"> </t>
        </is>
      </c>
      <c r="C460" s="4" t="inlineStr">
        <is>
          <t xml:space="preserve"> </t>
        </is>
      </c>
    </row>
    <row r="461">
      <c r="A461" s="3" t="inlineStr">
        <is>
          <t>IfrsStatementLineItems [Line Items]</t>
        </is>
      </c>
      <c r="B461" s="4" t="inlineStr">
        <is>
          <t xml:space="preserve"> </t>
        </is>
      </c>
      <c r="C461" s="4" t="inlineStr">
        <is>
          <t xml:space="preserve"> </t>
        </is>
      </c>
    </row>
    <row r="462">
      <c r="A462" s="4" t="inlineStr">
        <is>
          <t>Off-balance sheet notional amount</t>
        </is>
      </c>
      <c r="B462" s="5" t="n">
        <v>2689</v>
      </c>
      <c r="C462" s="5" t="n">
        <v>2406</v>
      </c>
    </row>
    <row r="463">
      <c r="A463" s="4" t="inlineStr">
        <is>
          <t>Non Deliverable Forward [Member] | Non Deliverable Forward Asset Position Commodities [Member] | Non Deliverable Forward Liability Position [Member] | Not later than one year [member]</t>
        </is>
      </c>
      <c r="B463" s="4" t="inlineStr">
        <is>
          <t xml:space="preserve"> </t>
        </is>
      </c>
      <c r="C463" s="4" t="inlineStr">
        <is>
          <t xml:space="preserve"> </t>
        </is>
      </c>
    </row>
    <row r="464">
      <c r="A464" s="3" t="inlineStr">
        <is>
          <t>IfrsStatementLineItems [Line Items]</t>
        </is>
      </c>
      <c r="B464" s="4" t="inlineStr">
        <is>
          <t xml:space="preserve"> </t>
        </is>
      </c>
      <c r="C464" s="4" t="inlineStr">
        <is>
          <t xml:space="preserve"> </t>
        </is>
      </c>
    </row>
    <row r="465">
      <c r="A465" s="4" t="inlineStr">
        <is>
          <t>Balance sheet account receivable / (received) (payable) paid</t>
        </is>
      </c>
      <c r="B465" s="5" t="n">
        <v>284</v>
      </c>
      <c r="C465" s="5" t="n">
        <v>269</v>
      </c>
    </row>
    <row r="466">
      <c r="A466" s="4" t="inlineStr">
        <is>
          <t>Adjustment to fair value (in results / stockholders' equity)</t>
        </is>
      </c>
      <c r="B466" s="5" t="n">
        <v>-32</v>
      </c>
      <c r="C466" s="5" t="n">
        <v>-45</v>
      </c>
    </row>
    <row r="467">
      <c r="A467" s="4" t="inlineStr">
        <is>
          <t>Fair value</t>
        </is>
      </c>
      <c r="B467" s="5" t="n">
        <v>252</v>
      </c>
      <c r="C467" s="5" t="n">
        <v>224</v>
      </c>
    </row>
    <row r="468">
      <c r="A468" s="4" t="inlineStr">
        <is>
          <t>Non Deliverable Forward [Member] | Non Deliverable Forward Asset Position Foreign Currency [Member] | Not later than one year [member] | Non Deliverable Forward Asset Position [Member]</t>
        </is>
      </c>
      <c r="B468" s="4" t="inlineStr">
        <is>
          <t xml:space="preserve"> </t>
        </is>
      </c>
      <c r="C468" s="4" t="inlineStr">
        <is>
          <t xml:space="preserve"> </t>
        </is>
      </c>
    </row>
    <row r="469">
      <c r="A469" s="3" t="inlineStr">
        <is>
          <t>IfrsStatementLineItems [Line Items]</t>
        </is>
      </c>
      <c r="B469" s="4" t="inlineStr">
        <is>
          <t xml:space="preserve"> </t>
        </is>
      </c>
      <c r="C469" s="4" t="inlineStr">
        <is>
          <t xml:space="preserve"> </t>
        </is>
      </c>
    </row>
    <row r="470">
      <c r="A470" s="4" t="inlineStr">
        <is>
          <t>Off-balance sheet notional amount</t>
        </is>
      </c>
      <c r="B470" s="5" t="n">
        <v>314137</v>
      </c>
      <c r="C470" s="5" t="n">
        <v>172817</v>
      </c>
    </row>
    <row r="471">
      <c r="A471" s="4" t="inlineStr">
        <is>
          <t>Non Deliverable Forward [Member] | Non Deliverable Forward Asset Position Foreign Currency [Member] | Non Deliverable Forward Liability Position [Member] | Not later than one year [member]</t>
        </is>
      </c>
      <c r="B471" s="4" t="inlineStr">
        <is>
          <t xml:space="preserve"> </t>
        </is>
      </c>
      <c r="C471" s="4" t="inlineStr">
        <is>
          <t xml:space="preserve"> </t>
        </is>
      </c>
    </row>
    <row r="472">
      <c r="A472" s="3" t="inlineStr">
        <is>
          <t>IfrsStatementLineItems [Line Items]</t>
        </is>
      </c>
      <c r="B472" s="4" t="inlineStr">
        <is>
          <t xml:space="preserve"> </t>
        </is>
      </c>
      <c r="C472" s="4" t="inlineStr">
        <is>
          <t xml:space="preserve"> </t>
        </is>
      </c>
    </row>
    <row r="473">
      <c r="A473" s="4" t="inlineStr">
        <is>
          <t>Balance sheet account receivable / (received) (payable) paid</t>
        </is>
      </c>
      <c r="B473" s="5" t="n">
        <v>11257</v>
      </c>
      <c r="C473" s="5" t="n">
        <v>4500</v>
      </c>
    </row>
    <row r="474">
      <c r="A474" s="4" t="inlineStr">
        <is>
          <t>Adjustment to fair value (in results / stockholders' equity)</t>
        </is>
      </c>
      <c r="B474" s="5" t="n">
        <v>698</v>
      </c>
      <c r="C474" s="5" t="n">
        <v>654</v>
      </c>
    </row>
    <row r="475">
      <c r="A475" s="4" t="inlineStr">
        <is>
          <t>Fair value</t>
        </is>
      </c>
      <c r="B475" s="5" t="n">
        <v>11955</v>
      </c>
      <c r="C475" s="5" t="n">
        <v>5154</v>
      </c>
    </row>
    <row r="476">
      <c r="A476" s="4" t="inlineStr">
        <is>
          <t>Non Deliverable Forward [Member] | Non Deliverable Forward Liability Position Commodities [Member] | Non Deliverable Forward Liability Position [Member] | Not later than one year [member]</t>
        </is>
      </c>
      <c r="B476" s="4" t="inlineStr">
        <is>
          <t xml:space="preserve"> </t>
        </is>
      </c>
      <c r="C476" s="4" t="inlineStr">
        <is>
          <t xml:space="preserve"> </t>
        </is>
      </c>
    </row>
    <row r="477">
      <c r="A477" s="3" t="inlineStr">
        <is>
          <t>IfrsStatementLineItems [Line Items]</t>
        </is>
      </c>
      <c r="B477" s="4" t="inlineStr">
        <is>
          <t xml:space="preserve"> </t>
        </is>
      </c>
      <c r="C477" s="4" t="inlineStr">
        <is>
          <t xml:space="preserve"> </t>
        </is>
      </c>
    </row>
    <row r="478">
      <c r="A478" s="4" t="inlineStr">
        <is>
          <t>Off-balance sheet notional amount</t>
        </is>
      </c>
      <c r="B478" s="5" t="n">
        <v>3854</v>
      </c>
      <c r="C478" s="5" t="n">
        <v>2734</v>
      </c>
    </row>
    <row r="479">
      <c r="A479" s="4" t="inlineStr">
        <is>
          <t>Balance sheet account receivable / (received) (payable) paid</t>
        </is>
      </c>
      <c r="B479" s="5" t="n">
        <v>-310</v>
      </c>
      <c r="C479" s="5" t="n">
        <v>-134</v>
      </c>
    </row>
    <row r="480">
      <c r="A480" s="4" t="inlineStr">
        <is>
          <t>Adjustment to fair value (in results / stockholders' equity)</t>
        </is>
      </c>
      <c r="B480" s="5" t="n">
        <v>5</v>
      </c>
      <c r="C480" s="5" t="n">
        <v>-12</v>
      </c>
    </row>
    <row r="481">
      <c r="A481" s="4" t="inlineStr">
        <is>
          <t>Fair value</t>
        </is>
      </c>
      <c r="B481" s="5" t="n">
        <v>-305</v>
      </c>
      <c r="C481" s="5" t="n">
        <v>-146</v>
      </c>
    </row>
    <row r="482">
      <c r="A482" s="4" t="inlineStr">
        <is>
          <t>Non Deliverable Forward [Member] | Credit Derivatives Asset Position Foreign Currency [Member] | Non Deliverable Forward Liability Position [Member] | Not later than one year [member]</t>
        </is>
      </c>
      <c r="B482" s="4" t="inlineStr">
        <is>
          <t xml:space="preserve"> </t>
        </is>
      </c>
      <c r="C482" s="4" t="inlineStr">
        <is>
          <t xml:space="preserve"> </t>
        </is>
      </c>
    </row>
    <row r="483">
      <c r="A483" s="3" t="inlineStr">
        <is>
          <t>IfrsStatementLineItems [Line Items]</t>
        </is>
      </c>
      <c r="B483" s="4" t="inlineStr">
        <is>
          <t xml:space="preserve"> </t>
        </is>
      </c>
      <c r="C483" s="4" t="inlineStr">
        <is>
          <t xml:space="preserve"> </t>
        </is>
      </c>
    </row>
    <row r="484">
      <c r="A484" s="4" t="inlineStr">
        <is>
          <t>Balance sheet account receivable / (received) (payable) paid</t>
        </is>
      </c>
      <c r="B484" s="5" t="n">
        <v>-10065</v>
      </c>
      <c r="C484" s="5" t="n">
        <v>-3953</v>
      </c>
    </row>
    <row r="485">
      <c r="A485" s="4" t="inlineStr">
        <is>
          <t>Adjustment to fair value (in results / stockholders' equity)</t>
        </is>
      </c>
      <c r="B485" s="5" t="n">
        <v>-391</v>
      </c>
      <c r="C485" s="5" t="n">
        <v>-379</v>
      </c>
    </row>
    <row r="486">
      <c r="A486" s="4" t="inlineStr">
        <is>
          <t>Fair value</t>
        </is>
      </c>
      <c r="B486" s="5" t="n">
        <v>-10456</v>
      </c>
      <c r="C486" s="5" t="n">
        <v>-4332</v>
      </c>
    </row>
    <row r="487">
      <c r="A487" s="4" t="inlineStr">
        <is>
          <t>Other Derivative Financial Instruments [Member]</t>
        </is>
      </c>
      <c r="B487" s="4" t="inlineStr">
        <is>
          <t xml:space="preserve"> </t>
        </is>
      </c>
      <c r="C487" s="4" t="inlineStr">
        <is>
          <t xml:space="preserve"> </t>
        </is>
      </c>
    </row>
    <row r="488">
      <c r="A488" s="3" t="inlineStr">
        <is>
          <t>IfrsStatementLineItems [Line Items]</t>
        </is>
      </c>
      <c r="B488" s="4" t="inlineStr">
        <is>
          <t xml:space="preserve"> </t>
        </is>
      </c>
      <c r="C488" s="4" t="inlineStr">
        <is>
          <t xml:space="preserve"> </t>
        </is>
      </c>
    </row>
    <row r="489">
      <c r="A489" s="4" t="inlineStr">
        <is>
          <t>Off-balance sheet notional amount</t>
        </is>
      </c>
      <c r="B489" s="5" t="n">
        <v>18128</v>
      </c>
      <c r="C489" s="5" t="n">
        <v>8415</v>
      </c>
    </row>
    <row r="490">
      <c r="A490" s="4" t="inlineStr">
        <is>
          <t>Other Derivative Financial Instruments [Member] | Later than one year [member]</t>
        </is>
      </c>
      <c r="B490" s="4" t="inlineStr">
        <is>
          <t xml:space="preserve"> </t>
        </is>
      </c>
      <c r="C490" s="4" t="inlineStr">
        <is>
          <t xml:space="preserve"> </t>
        </is>
      </c>
    </row>
    <row r="491">
      <c r="A491" s="3" t="inlineStr">
        <is>
          <t>IfrsStatementLineItems [Line Items]</t>
        </is>
      </c>
      <c r="B491" s="4" t="inlineStr">
        <is>
          <t xml:space="preserve"> </t>
        </is>
      </c>
      <c r="C491" s="4" t="inlineStr">
        <is>
          <t xml:space="preserve"> </t>
        </is>
      </c>
    </row>
    <row r="492">
      <c r="A492" s="4" t="inlineStr">
        <is>
          <t>Off-balance sheet notional amount</t>
        </is>
      </c>
      <c r="B492" s="5" t="n">
        <v>8962</v>
      </c>
      <c r="C492" s="5" t="n">
        <v>6618</v>
      </c>
    </row>
    <row r="493">
      <c r="A493" s="4" t="inlineStr">
        <is>
          <t>Other Derivative Financial Instruments [Member] | Other Derivative Financial Instruments Liability Position [Member] | Not later than one year [member]</t>
        </is>
      </c>
      <c r="B493" s="4" t="inlineStr">
        <is>
          <t xml:space="preserve"> </t>
        </is>
      </c>
      <c r="C493" s="4" t="inlineStr">
        <is>
          <t xml:space="preserve"> </t>
        </is>
      </c>
    </row>
    <row r="494">
      <c r="A494" s="3" t="inlineStr">
        <is>
          <t>IfrsStatementLineItems [Line Items]</t>
        </is>
      </c>
      <c r="B494" s="4" t="inlineStr">
        <is>
          <t xml:space="preserve"> </t>
        </is>
      </c>
      <c r="C494" s="4" t="inlineStr">
        <is>
          <t xml:space="preserve"> </t>
        </is>
      </c>
    </row>
    <row r="495">
      <c r="A495" s="4" t="inlineStr">
        <is>
          <t>Off-balance sheet notional amount</t>
        </is>
      </c>
      <c r="B495" s="5" t="n">
        <v>18128</v>
      </c>
      <c r="C495" s="5" t="n">
        <v>8415</v>
      </c>
    </row>
    <row r="496">
      <c r="A496" s="4" t="inlineStr">
        <is>
          <t>Balance sheet account receivable / (received) (payable) paid</t>
        </is>
      </c>
      <c r="B496" s="5" t="n">
        <v>125</v>
      </c>
      <c r="C496" s="5" t="n">
        <v>180</v>
      </c>
    </row>
    <row r="497">
      <c r="A497" s="4" t="inlineStr">
        <is>
          <t>Adjustment to fair value (in results / stockholders' equity)</t>
        </is>
      </c>
      <c r="B497" s="5" t="n">
        <v>712</v>
      </c>
      <c r="C497" s="5" t="n">
        <v>309</v>
      </c>
    </row>
    <row r="498">
      <c r="A498" s="4" t="inlineStr">
        <is>
          <t>Fair value</t>
        </is>
      </c>
      <c r="B498" s="5" t="n">
        <v>837</v>
      </c>
      <c r="C498" s="5" t="n">
        <v>489</v>
      </c>
    </row>
    <row r="499">
      <c r="A499" s="4" t="inlineStr">
        <is>
          <t>Other Derivative Financial Instruments [Member] | Other Derivative Financial Instruments Liability Position [Member] | Not later than one year [member] | Other Derivative Financial Instruments Asset Position [Member]</t>
        </is>
      </c>
      <c r="B499" s="4" t="inlineStr">
        <is>
          <t xml:space="preserve"> </t>
        </is>
      </c>
      <c r="C499" s="4" t="inlineStr">
        <is>
          <t xml:space="preserve"> </t>
        </is>
      </c>
    </row>
    <row r="500">
      <c r="A500" s="3" t="inlineStr">
        <is>
          <t>IfrsStatementLineItems [Line Items]</t>
        </is>
      </c>
      <c r="B500" s="4" t="inlineStr">
        <is>
          <t xml:space="preserve"> </t>
        </is>
      </c>
      <c r="C500" s="4" t="inlineStr">
        <is>
          <t xml:space="preserve"> </t>
        </is>
      </c>
    </row>
    <row r="501">
      <c r="A501" s="4" t="inlineStr">
        <is>
          <t>Off-balance sheet notional amount</t>
        </is>
      </c>
      <c r="B501" s="5" t="n">
        <v>15649</v>
      </c>
      <c r="C501" s="5" t="n">
        <v>6279</v>
      </c>
    </row>
    <row r="502">
      <c r="A502" s="4" t="inlineStr">
        <is>
          <t>Balance sheet account receivable / (received) (payable) paid</t>
        </is>
      </c>
      <c r="B502" s="5" t="n">
        <v>200</v>
      </c>
      <c r="C502" s="5" t="n">
        <v>188</v>
      </c>
    </row>
    <row r="503">
      <c r="A503" s="4" t="inlineStr">
        <is>
          <t>Adjustment to fair value (in results / stockholders' equity)</t>
        </is>
      </c>
      <c r="B503" s="5" t="n">
        <v>1062</v>
      </c>
      <c r="C503" s="5" t="n">
        <v>454</v>
      </c>
    </row>
    <row r="504">
      <c r="A504" s="4" t="inlineStr">
        <is>
          <t>Fair value</t>
        </is>
      </c>
      <c r="B504" s="5" t="n">
        <v>1262</v>
      </c>
      <c r="C504" s="5" t="n">
        <v>642</v>
      </c>
    </row>
    <row r="505">
      <c r="A505" s="4" t="inlineStr">
        <is>
          <t>Other Derivative Financial Instruments [Member] | Other Derivative Financial Instruments Shares [Member] | Other Derivative Financial Instruments Liability Position [Member] | Not later than one year [member]</t>
        </is>
      </c>
      <c r="B505" s="4" t="inlineStr">
        <is>
          <t xml:space="preserve"> </t>
        </is>
      </c>
      <c r="C505" s="4" t="inlineStr">
        <is>
          <t xml:space="preserve"> </t>
        </is>
      </c>
    </row>
    <row r="506">
      <c r="A506" s="3" t="inlineStr">
        <is>
          <t>IfrsStatementLineItems [Line Items]</t>
        </is>
      </c>
      <c r="B506" s="4" t="inlineStr">
        <is>
          <t xml:space="preserve"> </t>
        </is>
      </c>
      <c r="C506" s="4" t="inlineStr">
        <is>
          <t xml:space="preserve"> </t>
        </is>
      </c>
    </row>
    <row r="507">
      <c r="A507" s="4" t="inlineStr">
        <is>
          <t>Off-balance sheet notional amount</t>
        </is>
      </c>
      <c r="B507" s="5" t="n">
        <v>1970</v>
      </c>
      <c r="C507" s="5" t="n">
        <v>1385</v>
      </c>
    </row>
    <row r="508">
      <c r="A508" s="4" t="inlineStr">
        <is>
          <t>Balance sheet account receivable / (received) (payable) paid</t>
        </is>
      </c>
      <c r="B508" s="5" t="n">
        <v>-5</v>
      </c>
      <c r="C508" s="5" t="n">
        <v>-1</v>
      </c>
    </row>
    <row r="509">
      <c r="A509" s="4" t="inlineStr">
        <is>
          <t>Adjustment to fair value (in results / stockholders' equity)</t>
        </is>
      </c>
      <c r="B509" s="5" t="n">
        <v>-20</v>
      </c>
      <c r="C509" s="5" t="n">
        <v>-14</v>
      </c>
    </row>
    <row r="510">
      <c r="A510" s="4" t="inlineStr">
        <is>
          <t>Fair value</t>
        </is>
      </c>
      <c r="B510" s="5" t="n">
        <v>-25</v>
      </c>
      <c r="C510" s="5" t="n">
        <v>-15</v>
      </c>
    </row>
    <row r="511">
      <c r="A511" s="4" t="inlineStr">
        <is>
          <t>Other Derivative Financial Instruments [Member] | Other Derivative Financial Instruments Commodities [Member] | Other Derivative Financial Instruments Liability Position [Member] | Not later than one year [member]</t>
        </is>
      </c>
      <c r="B511" s="4" t="inlineStr">
        <is>
          <t xml:space="preserve"> </t>
        </is>
      </c>
      <c r="C511" s="4" t="inlineStr">
        <is>
          <t xml:space="preserve"> </t>
        </is>
      </c>
    </row>
    <row r="512">
      <c r="A512" s="3" t="inlineStr">
        <is>
          <t>IfrsStatementLineItems [Line Items]</t>
        </is>
      </c>
      <c r="B512" s="4" t="inlineStr">
        <is>
          <t xml:space="preserve"> </t>
        </is>
      </c>
      <c r="C512" s="4" t="inlineStr">
        <is>
          <t xml:space="preserve"> </t>
        </is>
      </c>
    </row>
    <row r="513">
      <c r="A513" s="4" t="inlineStr">
        <is>
          <t>Off-balance sheet notional amount</t>
        </is>
      </c>
      <c r="B513" s="5" t="n">
        <v>184</v>
      </c>
      <c r="C513" s="5" t="n">
        <v>209</v>
      </c>
    </row>
    <row r="514">
      <c r="A514" s="4" t="inlineStr">
        <is>
          <t>Balance sheet account receivable / (received) (payable) paid</t>
        </is>
      </c>
      <c r="B514" s="4" t="inlineStr">
        <is>
          <t xml:space="preserve"> </t>
        </is>
      </c>
      <c r="C514" s="4" t="inlineStr">
        <is>
          <t xml:space="preserve"> </t>
        </is>
      </c>
    </row>
    <row r="515">
      <c r="A515" s="4" t="inlineStr">
        <is>
          <t>Adjustment to fair value (in results / stockholders' equity)</t>
        </is>
      </c>
      <c r="B515" s="5" t="n">
        <v>-6</v>
      </c>
      <c r="C515" s="5" t="n">
        <v>-4</v>
      </c>
    </row>
    <row r="516">
      <c r="A516" s="4" t="inlineStr">
        <is>
          <t>Fair value</t>
        </is>
      </c>
      <c r="B516" s="5" t="n">
        <v>-6</v>
      </c>
      <c r="C516" s="5" t="n">
        <v>-4</v>
      </c>
    </row>
    <row r="517">
      <c r="A517" s="4" t="inlineStr">
        <is>
          <t>Other Derivative Financial Instruments [Member] | Other Derivative Financial Instruments Interest [Member] | Other Derivative Financial Instruments Liability Position [Member] | Not later than one year [member]</t>
        </is>
      </c>
      <c r="B517" s="4" t="inlineStr">
        <is>
          <t xml:space="preserve"> </t>
        </is>
      </c>
      <c r="C517" s="4" t="inlineStr">
        <is>
          <t xml:space="preserve"> </t>
        </is>
      </c>
    </row>
    <row r="518">
      <c r="A518" s="3" t="inlineStr">
        <is>
          <t>IfrsStatementLineItems [Line Items]</t>
        </is>
      </c>
      <c r="B518" s="4" t="inlineStr">
        <is>
          <t xml:space="preserve"> </t>
        </is>
      </c>
      <c r="C518" s="4" t="inlineStr">
        <is>
          <t xml:space="preserve"> </t>
        </is>
      </c>
    </row>
    <row r="519">
      <c r="A519" s="4" t="inlineStr">
        <is>
          <t>Off-balance sheet notional amount</t>
        </is>
      </c>
      <c r="B519" s="5" t="n">
        <v>275</v>
      </c>
      <c r="C519" s="5" t="n">
        <v>382</v>
      </c>
    </row>
    <row r="520">
      <c r="A520" s="4" t="inlineStr">
        <is>
          <t>Balance sheet account receivable / (received) (payable) paid</t>
        </is>
      </c>
      <c r="B520" s="5" t="n">
        <v>-36</v>
      </c>
      <c r="C520" s="5" t="n">
        <v>-7</v>
      </c>
    </row>
    <row r="521">
      <c r="A521" s="4" t="inlineStr">
        <is>
          <t>Adjustment to fair value (in results / stockholders' equity)</t>
        </is>
      </c>
      <c r="B521" s="5" t="n">
        <v>-86</v>
      </c>
      <c r="C521" s="5" t="n">
        <v>-15</v>
      </c>
    </row>
    <row r="522">
      <c r="A522" s="4" t="inlineStr">
        <is>
          <t>Fair value</t>
        </is>
      </c>
      <c r="B522" s="5" t="n">
        <v>-122</v>
      </c>
      <c r="C522" s="5" t="n">
        <v>-22</v>
      </c>
    </row>
    <row r="523">
      <c r="A523" s="4" t="inlineStr">
        <is>
          <t>Other Derivative Financial Instruments [Member] | Other Derivative Financial Instruments Foreign Currency [Member] | Other Derivative Financial Instruments Liability Position [Member] | Not later than one year [member]</t>
        </is>
      </c>
      <c r="B523" s="4" t="inlineStr">
        <is>
          <t xml:space="preserve"> </t>
        </is>
      </c>
      <c r="C523" s="4" t="inlineStr">
        <is>
          <t xml:space="preserve"> </t>
        </is>
      </c>
    </row>
    <row r="524">
      <c r="A524" s="3" t="inlineStr">
        <is>
          <t>IfrsStatementLineItems [Line Items]</t>
        </is>
      </c>
      <c r="B524" s="4" t="inlineStr">
        <is>
          <t xml:space="preserve"> </t>
        </is>
      </c>
      <c r="C524" s="4" t="inlineStr">
        <is>
          <t xml:space="preserve"> </t>
        </is>
      </c>
    </row>
    <row r="525">
      <c r="A525" s="4" t="inlineStr">
        <is>
          <t>Off-balance sheet notional amount</t>
        </is>
      </c>
      <c r="B525" s="5" t="n">
        <v>50</v>
      </c>
      <c r="C525" s="5" t="n">
        <v>160</v>
      </c>
    </row>
    <row r="526">
      <c r="A526" s="4" t="inlineStr">
        <is>
          <t>Balance sheet account receivable / (received) (payable) paid</t>
        </is>
      </c>
      <c r="B526" s="5" t="n">
        <v>-34</v>
      </c>
      <c r="C526" s="4" t="inlineStr">
        <is>
          <t xml:space="preserve"> </t>
        </is>
      </c>
    </row>
    <row r="527">
      <c r="A527" s="4" t="inlineStr">
        <is>
          <t>Adjustment to fair value (in results / stockholders' equity)</t>
        </is>
      </c>
      <c r="B527" s="5" t="n">
        <v>-238</v>
      </c>
      <c r="C527" s="5" t="n">
        <v>-112</v>
      </c>
    </row>
    <row r="528">
      <c r="A528" s="4" t="inlineStr">
        <is>
          <t>Fair value</t>
        </is>
      </c>
      <c r="B528" s="6" t="inlineStr">
        <is>
          <t>R$ 272</t>
        </is>
      </c>
      <c r="C528" s="6" t="inlineStr">
        <is>
          <t>R$ 112</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2) - BRL (R$) R$ in Millions</t>
        </is>
      </c>
      <c r="B1" s="2" t="inlineStr">
        <is>
          <t>Dec. 31, 2024</t>
        </is>
      </c>
      <c r="C1" s="2" t="inlineStr">
        <is>
          <t>Dec. 31, 2023</t>
        </is>
      </c>
    </row>
    <row r="2">
      <c r="A2" s="4" t="inlineStr">
        <is>
          <t>Futures contrac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ff-balance sheet - notional amount</t>
        </is>
      </c>
      <c r="B4" s="6" t="inlineStr">
        <is>
          <t>R$ 868983</t>
        </is>
      </c>
      <c r="C4" s="6" t="inlineStr">
        <is>
          <t>R$ 844005</t>
        </is>
      </c>
    </row>
    <row r="5">
      <c r="A5" s="4" t="inlineStr">
        <is>
          <t>Futures contract [member] | Not later than one month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ff-balance sheet - notional amount</t>
        </is>
      </c>
      <c r="B7" s="5" t="n">
        <v>205732</v>
      </c>
      <c r="C7" s="5" t="n">
        <v>257896</v>
      </c>
    </row>
    <row r="8">
      <c r="A8" s="4" t="inlineStr">
        <is>
          <t>Futures contract [member] | Later than one month and not later than six month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ff-balance sheet - notional amount</t>
        </is>
      </c>
      <c r="B10" s="5" t="n">
        <v>342884</v>
      </c>
      <c r="C10" s="5" t="n">
        <v>282162</v>
      </c>
    </row>
    <row r="11">
      <c r="A11" s="4" t="inlineStr">
        <is>
          <t>Futures contract [member] | Later than six months and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ff-balance sheet - notional amount</t>
        </is>
      </c>
      <c r="B13" s="5" t="n">
        <v>113961</v>
      </c>
      <c r="C13" s="5" t="n">
        <v>98490</v>
      </c>
    </row>
    <row r="14">
      <c r="A14" s="4" t="inlineStr">
        <is>
          <t>Futures contract [member] | Later than one yea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ff-balance sheet - notional amount</t>
        </is>
      </c>
      <c r="B16" s="5" t="n">
        <v>206406</v>
      </c>
      <c r="C16" s="5" t="n">
        <v>205457</v>
      </c>
    </row>
    <row r="17">
      <c r="A17" s="4" t="inlineStr">
        <is>
          <t>Swap contrac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ff-balance sheet - notional amount</t>
        </is>
      </c>
      <c r="B19" s="5" t="n">
        <v>2844414</v>
      </c>
      <c r="C19" s="5" t="n">
        <v>2396474</v>
      </c>
    </row>
    <row r="20">
      <c r="A20" s="4" t="inlineStr">
        <is>
          <t>Swap contract [member] | Not later than one month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ff-balance sheet - notional amount</t>
        </is>
      </c>
      <c r="B22" s="5" t="n">
        <v>442179</v>
      </c>
      <c r="C22" s="5" t="n">
        <v>363159</v>
      </c>
    </row>
    <row r="23">
      <c r="A23" s="4" t="inlineStr">
        <is>
          <t>Swap contract [member] | Later than one month and not later than six month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ff-balance sheet - notional amount</t>
        </is>
      </c>
      <c r="B25" s="5" t="n">
        <v>391153</v>
      </c>
      <c r="C25" s="5" t="n">
        <v>529896</v>
      </c>
    </row>
    <row r="26">
      <c r="A26" s="4" t="inlineStr">
        <is>
          <t>Swap contract [member] | Later than six months and not later than on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ff-balance sheet - notional amount</t>
        </is>
      </c>
      <c r="B28" s="5" t="n">
        <v>329901</v>
      </c>
      <c r="C28" s="5" t="n">
        <v>232080</v>
      </c>
    </row>
    <row r="29">
      <c r="A29" s="4" t="inlineStr">
        <is>
          <t>Swap contract [member] | Later than one yea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ff-balance sheet - notional amount</t>
        </is>
      </c>
      <c r="B31" s="5" t="n">
        <v>1681181</v>
      </c>
      <c r="C31" s="5" t="n">
        <v>1271339</v>
      </c>
    </row>
    <row r="32">
      <c r="A32" s="4" t="inlineStr">
        <is>
          <t>Option contrac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ff-balance sheet - notional amount</t>
        </is>
      </c>
      <c r="B34" s="5" t="n">
        <v>2325428</v>
      </c>
      <c r="C34" s="5" t="n">
        <v>1648851</v>
      </c>
    </row>
    <row r="35">
      <c r="A35" s="4" t="inlineStr">
        <is>
          <t>Option contract [member] | Not later than one month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ff-balance sheet - notional amount</t>
        </is>
      </c>
      <c r="B37" s="5" t="n">
        <v>845197</v>
      </c>
      <c r="C37" s="5" t="n">
        <v>1043317</v>
      </c>
    </row>
    <row r="38">
      <c r="A38" s="4" t="inlineStr">
        <is>
          <t>Option contract [member] | Later than one month and not later than six month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ff-balance sheet - notional amount</t>
        </is>
      </c>
      <c r="B40" s="5" t="n">
        <v>289010</v>
      </c>
      <c r="C40" s="5" t="n">
        <v>201220</v>
      </c>
    </row>
    <row r="41">
      <c r="A41" s="4" t="inlineStr">
        <is>
          <t>Option contract [member] | Later than six months and not later than one year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ff-balance sheet - notional amount</t>
        </is>
      </c>
      <c r="B43" s="5" t="n">
        <v>1139192</v>
      </c>
      <c r="C43" s="5" t="n">
        <v>371901</v>
      </c>
    </row>
    <row r="44">
      <c r="A44" s="4" t="inlineStr">
        <is>
          <t>Option contract [member] | Later than one year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ff-balance sheet - notional amount</t>
        </is>
      </c>
      <c r="B46" s="5" t="n">
        <v>52029</v>
      </c>
      <c r="C46" s="5" t="n">
        <v>32413</v>
      </c>
    </row>
    <row r="47">
      <c r="A47" s="4" t="inlineStr">
        <is>
          <t>Forward contrac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Off-balance sheet - notional amount</t>
        </is>
      </c>
      <c r="B49" s="5" t="n">
        <v>5273</v>
      </c>
      <c r="C49" s="5" t="n">
        <v>6022</v>
      </c>
    </row>
    <row r="50">
      <c r="A50" s="4" t="inlineStr">
        <is>
          <t>Forward contract [member] | Not later than one month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Off-balance sheet - notional amount</t>
        </is>
      </c>
      <c r="B52" s="5" t="n">
        <v>1535</v>
      </c>
      <c r="C52" s="5" t="n">
        <v>3291</v>
      </c>
    </row>
    <row r="53">
      <c r="A53" s="4" t="inlineStr">
        <is>
          <t>Forward contract [member] | Later than one month and not later than six month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Off-balance sheet - notional amount</t>
        </is>
      </c>
      <c r="B55" s="5" t="n">
        <v>758</v>
      </c>
      <c r="C55" s="5" t="n">
        <v>977</v>
      </c>
    </row>
    <row r="56">
      <c r="A56" s="4" t="inlineStr">
        <is>
          <t>Forward contract [member] | Later than six months and not later than one year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Off-balance sheet - notional amount</t>
        </is>
      </c>
      <c r="B58" s="5" t="n">
        <v>2963</v>
      </c>
      <c r="C58" s="5" t="n">
        <v>1738</v>
      </c>
    </row>
    <row r="59">
      <c r="A59" s="4" t="inlineStr">
        <is>
          <t>Forward contract [member] | Later than one year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Off-balance sheet - notional amount</t>
        </is>
      </c>
      <c r="B61" s="5" t="n">
        <v>17</v>
      </c>
      <c r="C61" s="5" t="n">
        <v>16</v>
      </c>
    </row>
    <row r="62">
      <c r="A62" s="4" t="inlineStr">
        <is>
          <t>Credit Derivativ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Off-balance sheet - notional amount</t>
        </is>
      </c>
      <c r="B64" s="5" t="n">
        <v>100812</v>
      </c>
      <c r="C64" s="5" t="n">
        <v>53033</v>
      </c>
    </row>
    <row r="65">
      <c r="A65" s="4" t="inlineStr">
        <is>
          <t>Credit Derivatives [Member] | Not later than one month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Off-balance sheet - notional amount</t>
        </is>
      </c>
      <c r="B67" s="5" t="n">
        <v>7044</v>
      </c>
      <c r="C67" s="5" t="n">
        <v>3919</v>
      </c>
    </row>
    <row r="68">
      <c r="A68" s="4" t="inlineStr">
        <is>
          <t>Credit Derivatives [Member] | Later than one month and not later than six month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Off-balance sheet - notional amount</t>
        </is>
      </c>
      <c r="B70" s="5" t="n">
        <v>21839</v>
      </c>
      <c r="C70" s="5" t="n">
        <v>827</v>
      </c>
    </row>
    <row r="71">
      <c r="A71" s="4" t="inlineStr">
        <is>
          <t>Credit Derivatives [Member] | Later than six months and not later than one year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Off-balance sheet - notional amount</t>
        </is>
      </c>
      <c r="B73" s="5" t="n">
        <v>17740</v>
      </c>
      <c r="C73" s="5" t="n">
        <v>8228</v>
      </c>
    </row>
    <row r="74">
      <c r="A74" s="4" t="inlineStr">
        <is>
          <t>Credit Derivatives [Member] | Later than one year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Off-balance sheet - notional amount</t>
        </is>
      </c>
      <c r="B76" s="5" t="n">
        <v>54189</v>
      </c>
      <c r="C76" s="5" t="n">
        <v>40059</v>
      </c>
    </row>
    <row r="77">
      <c r="A77" s="4" t="inlineStr">
        <is>
          <t>N D F Non Deliverable Forward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Off-balance sheet - notional amount</t>
        </is>
      </c>
      <c r="B79" s="5" t="n">
        <v>632408</v>
      </c>
      <c r="C79" s="5" t="n">
        <v>316620</v>
      </c>
    </row>
    <row r="80">
      <c r="A80" s="4" t="inlineStr">
        <is>
          <t>N D F Non Deliverable Forward [Member] | Not later than one month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Off-balance sheet - notional amount</t>
        </is>
      </c>
      <c r="B82" s="5" t="n">
        <v>159559</v>
      </c>
      <c r="C82" s="5" t="n">
        <v>116815</v>
      </c>
    </row>
    <row r="83">
      <c r="A83" s="4" t="inlineStr">
        <is>
          <t>N D F Non Deliverable Forward [Member] | Later than one month and not later than six month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Off-balance sheet - notional amount</t>
        </is>
      </c>
      <c r="B85" s="5" t="n">
        <v>235623</v>
      </c>
      <c r="C85" s="5" t="n">
        <v>110717</v>
      </c>
    </row>
    <row r="86">
      <c r="A86" s="4" t="inlineStr">
        <is>
          <t>N D F Non Deliverable Forward [Member] | Later than six months and not later than one year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Off-balance sheet - notional amount</t>
        </is>
      </c>
      <c r="B88" s="5" t="n">
        <v>113305</v>
      </c>
      <c r="C88" s="5" t="n">
        <v>51623</v>
      </c>
    </row>
    <row r="89">
      <c r="A89" s="4" t="inlineStr">
        <is>
          <t>N D F Non Deliverable Forward [Member] | Later than one year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Off-balance sheet - notional amount</t>
        </is>
      </c>
      <c r="B91" s="5" t="n">
        <v>123921</v>
      </c>
      <c r="C91" s="5" t="n">
        <v>37465</v>
      </c>
    </row>
    <row r="92">
      <c r="A92" s="4" t="inlineStr">
        <is>
          <t>Other Derivative Financial Instrument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Off-balance sheet - notional amount</t>
        </is>
      </c>
      <c r="B94" s="5" t="n">
        <v>18128</v>
      </c>
      <c r="C94" s="5" t="n">
        <v>8415</v>
      </c>
    </row>
    <row r="95">
      <c r="A95" s="4" t="inlineStr">
        <is>
          <t>Other Derivative Financial Instruments [Member] | Not later than one month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Off-balance sheet - notional amount</t>
        </is>
      </c>
      <c r="B97" s="5" t="n">
        <v>5245</v>
      </c>
      <c r="C97" s="5" t="n">
        <v>218</v>
      </c>
    </row>
    <row r="98">
      <c r="A98" s="4" t="inlineStr">
        <is>
          <t>Other Derivative Financial Instruments [Member] | Later than one month and not later than six month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Off-balance sheet - notional amount</t>
        </is>
      </c>
      <c r="B100" s="5" t="n">
        <v>3139</v>
      </c>
      <c r="C100" s="5" t="n">
        <v>706</v>
      </c>
    </row>
    <row r="101">
      <c r="A101" s="4" t="inlineStr">
        <is>
          <t>Other Derivative Financial Instruments [Member] | Later than six months and not later than one year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Off-balance sheet - notional amount</t>
        </is>
      </c>
      <c r="B103" s="5" t="n">
        <v>782</v>
      </c>
      <c r="C103" s="5" t="n">
        <v>873</v>
      </c>
    </row>
    <row r="104">
      <c r="A104" s="4" t="inlineStr">
        <is>
          <t>Other Derivative Financial Instruments [Member] | Later than one year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Off-balance sheet - notional amount</t>
        </is>
      </c>
      <c r="B106" s="6" t="inlineStr">
        <is>
          <t>R$ 8962</t>
        </is>
      </c>
      <c r="C106" s="6" t="inlineStr">
        <is>
          <t>R$ 661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3) - BRL (R$) R$ in Millions</t>
        </is>
      </c>
      <c r="B1" s="2" t="inlineStr">
        <is>
          <t>Dec. 31, 2024</t>
        </is>
      </c>
      <c r="C1" s="2" t="inlineStr">
        <is>
          <t>Dec. 31, 2023</t>
        </is>
      </c>
    </row>
    <row r="2">
      <c r="A2" s="4" t="inlineStr">
        <is>
          <t>Futures contrac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tional amount</t>
        </is>
      </c>
      <c r="B4" s="6" t="inlineStr">
        <is>
          <t>R$ 868983</t>
        </is>
      </c>
      <c r="C4" s="6" t="inlineStr">
        <is>
          <t>R$ 844005</t>
        </is>
      </c>
    </row>
    <row r="5">
      <c r="A5" s="4" t="inlineStr">
        <is>
          <t>Futures contract [member] | Derivative Financial Instrume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amount</t>
        </is>
      </c>
      <c r="B7" s="5" t="n">
        <v>868983</v>
      </c>
      <c r="C7" s="5" t="n">
        <v>844005</v>
      </c>
    </row>
    <row r="8">
      <c r="A8" s="4" t="inlineStr">
        <is>
          <t>Swap contra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amount</t>
        </is>
      </c>
      <c r="B10" s="5" t="n">
        <v>2844414</v>
      </c>
      <c r="C10" s="5" t="n">
        <v>2396474</v>
      </c>
    </row>
    <row r="11">
      <c r="A11" s="4" t="inlineStr">
        <is>
          <t>Swap contract [member] | Derivative Financial Instru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tional amount</t>
        </is>
      </c>
      <c r="B13" s="5" t="n">
        <v>2844414</v>
      </c>
      <c r="C13" s="5" t="n">
        <v>2396474</v>
      </c>
    </row>
    <row r="14">
      <c r="A14" s="4" t="inlineStr">
        <is>
          <t>Option contrac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tional amount</t>
        </is>
      </c>
      <c r="B16" s="5" t="n">
        <v>2325428</v>
      </c>
      <c r="C16" s="5" t="n">
        <v>1648851</v>
      </c>
    </row>
    <row r="17">
      <c r="A17" s="4" t="inlineStr">
        <is>
          <t>Option contract [member] | Derivative Financial Instrumen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tional amount</t>
        </is>
      </c>
      <c r="B19" s="5" t="n">
        <v>2325428</v>
      </c>
      <c r="C19" s="5" t="n">
        <v>1648851</v>
      </c>
    </row>
    <row r="20">
      <c r="A20" s="4" t="inlineStr">
        <is>
          <t>Forward contrac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tional amount</t>
        </is>
      </c>
      <c r="B22" s="5" t="n">
        <v>5273</v>
      </c>
      <c r="C22" s="5" t="n">
        <v>6022</v>
      </c>
    </row>
    <row r="23">
      <c r="A23" s="4" t="inlineStr">
        <is>
          <t>Forward contract [member] | Derivative Financial Instrument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tional amount</t>
        </is>
      </c>
      <c r="B25" s="5" t="n">
        <v>5273</v>
      </c>
      <c r="C25" s="5" t="n">
        <v>6022</v>
      </c>
    </row>
    <row r="26">
      <c r="A26" s="4" t="inlineStr">
        <is>
          <t>Credit Derivativ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 amount</t>
        </is>
      </c>
      <c r="B28" s="5" t="n">
        <v>100812</v>
      </c>
      <c r="C28" s="5" t="n">
        <v>53033</v>
      </c>
    </row>
    <row r="29">
      <c r="A29" s="4" t="inlineStr">
        <is>
          <t>Credit Derivatives [Member] | Derivative Financial Instru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tional amount</t>
        </is>
      </c>
      <c r="B31" s="5" t="n">
        <v>100812</v>
      </c>
      <c r="C31" s="5" t="n">
        <v>53033</v>
      </c>
    </row>
    <row r="32">
      <c r="A32" s="4" t="inlineStr">
        <is>
          <t>N D F Non Deliverable Forward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tional amount</t>
        </is>
      </c>
      <c r="B34" s="5" t="n">
        <v>632408</v>
      </c>
      <c r="C34" s="5" t="n">
        <v>316620</v>
      </c>
    </row>
    <row r="35">
      <c r="A35" s="4" t="inlineStr">
        <is>
          <t>N D F Non Deliverable Forward [Member] | Derivative Financial Instru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tional amount</t>
        </is>
      </c>
      <c r="B37" s="5" t="n">
        <v>632408</v>
      </c>
      <c r="C37" s="5" t="n">
        <v>316620</v>
      </c>
    </row>
    <row r="38">
      <c r="A38" s="4" t="inlineStr">
        <is>
          <t>Target Flow Of Swap [Member] | Derivative Financial Instrumen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otional amount</t>
        </is>
      </c>
      <c r="B40" s="5" t="n">
        <v>18128</v>
      </c>
      <c r="C40" s="5" t="n">
        <v>8415</v>
      </c>
    </row>
    <row r="41">
      <c r="A41" s="4" t="inlineStr">
        <is>
          <t>B 3 [Member] | Futures contract [member] | Derivative Financial Instrumen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Notional amount</t>
        </is>
      </c>
      <c r="B43" s="5" t="n">
        <v>868953</v>
      </c>
      <c r="C43" s="5" t="n">
        <v>843998</v>
      </c>
    </row>
    <row r="44">
      <c r="A44" s="4" t="inlineStr">
        <is>
          <t>B 3 [Member] | Swap contract [member] | Derivative Financial Instrumen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Notional amount</t>
        </is>
      </c>
      <c r="B46" s="5" t="n">
        <v>123051</v>
      </c>
      <c r="C46" s="5" t="n">
        <v>1270415</v>
      </c>
    </row>
    <row r="47">
      <c r="A47" s="4" t="inlineStr">
        <is>
          <t>B 3 [Member] | Option contract [member] | Derivative Financial Instrumen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otional amount</t>
        </is>
      </c>
      <c r="B49" s="5" t="n">
        <v>2169517</v>
      </c>
      <c r="C49" s="5" t="n">
        <v>1567679</v>
      </c>
    </row>
    <row r="50">
      <c r="A50" s="4" t="inlineStr">
        <is>
          <t>B 3 [Member] | Forward contract [member] | Derivative Financial Instrumen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Notional amount</t>
        </is>
      </c>
      <c r="B52" s="5" t="n">
        <v>3897</v>
      </c>
      <c r="C52" s="5" t="n">
        <v>3080</v>
      </c>
    </row>
    <row r="53">
      <c r="A53" s="4" t="inlineStr">
        <is>
          <t>B 3 [Member] | Credit Derivatives [Member] | Derivative Financial Instrument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otional amount</t>
        </is>
      </c>
      <c r="B55" s="5" t="n">
        <v>49473</v>
      </c>
      <c r="C55" s="5" t="n">
        <v>23672</v>
      </c>
    </row>
    <row r="56">
      <c r="A56" s="4" t="inlineStr">
        <is>
          <t>B 3 [Member] | N D F Non Deliverable Forward [Member] | Derivative Financial Instrument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otional amount</t>
        </is>
      </c>
      <c r="B58" s="5" t="n">
        <v>237917</v>
      </c>
      <c r="C58" s="5" t="n">
        <v>97152</v>
      </c>
    </row>
    <row r="59">
      <c r="A59" s="4" t="inlineStr">
        <is>
          <t>B 3 [Member] | Target Flow Of Swap [Member] | Derivative Financial Instrument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otional amount</t>
        </is>
      </c>
      <c r="B61" s="5" t="n">
        <v>106</v>
      </c>
      <c r="C61" s="4" t="inlineStr">
        <is>
          <t xml:space="preserve"> </t>
        </is>
      </c>
    </row>
    <row r="62">
      <c r="A62" s="4" t="inlineStr">
        <is>
          <t>Overthecounter Market [Member] | Derivative Financial Instruments [Member] | Financial Institution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Notional amount</t>
        </is>
      </c>
      <c r="B64" s="5" t="n">
        <v>6190</v>
      </c>
      <c r="C64" s="5" t="n">
        <v>5225</v>
      </c>
    </row>
    <row r="65">
      <c r="A65" s="4" t="inlineStr">
        <is>
          <t>Overthecounter Market [Member] | Futures contract [member] | Derivative Financial Instrumen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Notional amount</t>
        </is>
      </c>
      <c r="B67" s="5" t="n">
        <v>30</v>
      </c>
      <c r="C67" s="5" t="n">
        <v>7</v>
      </c>
    </row>
    <row r="68">
      <c r="A68" s="4" t="inlineStr">
        <is>
          <t>Overthecounter Market [Member] | Futures contract [member] | Derivative Financial Instruments [Member] | Compan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otional amount</t>
        </is>
      </c>
      <c r="B70" s="5" t="n">
        <v>30</v>
      </c>
      <c r="C70" s="5" t="n">
        <v>7</v>
      </c>
    </row>
    <row r="71">
      <c r="A71" s="4" t="inlineStr">
        <is>
          <t>Overthecounter Market [Member] | Swap contract [member] | Derivative Financial Instrument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Notional amount</t>
        </is>
      </c>
      <c r="B73" s="5" t="n">
        <v>2721363</v>
      </c>
      <c r="C73" s="5" t="n">
        <v>1126059</v>
      </c>
    </row>
    <row r="74">
      <c r="A74" s="4" t="inlineStr">
        <is>
          <t>Overthecounter Market [Member] | Swap contract [member] | Derivative Financial Instruments [Member] | Financial Institution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otional amount</t>
        </is>
      </c>
      <c r="B76" s="5" t="n">
        <v>2443581</v>
      </c>
      <c r="C76" s="5" t="n">
        <v>972002</v>
      </c>
    </row>
    <row r="77">
      <c r="A77" s="4" t="inlineStr">
        <is>
          <t>Overthecounter Market [Member] | Swap contract [member] | Derivative Financial Instruments [Member] | Companie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Notional amount</t>
        </is>
      </c>
      <c r="B79" s="5" t="n">
        <v>251138</v>
      </c>
      <c r="C79" s="5" t="n">
        <v>137068</v>
      </c>
    </row>
    <row r="80">
      <c r="A80" s="4" t="inlineStr">
        <is>
          <t>Overthecounter Market [Member] | Swap contract [member] | Derivative Financial Instruments [Member] | Individual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tional amount</t>
        </is>
      </c>
      <c r="B82" s="5" t="n">
        <v>26644</v>
      </c>
      <c r="C82" s="5" t="n">
        <v>16989</v>
      </c>
    </row>
    <row r="83">
      <c r="A83" s="4" t="inlineStr">
        <is>
          <t>Overthecounter Market [Member] | Option contract [member] | Derivative Financial Instrument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Notional amount</t>
        </is>
      </c>
      <c r="B85" s="5" t="n">
        <v>155911</v>
      </c>
      <c r="C85" s="5" t="n">
        <v>81172</v>
      </c>
    </row>
    <row r="86">
      <c r="A86" s="4" t="inlineStr">
        <is>
          <t>Overthecounter Market [Member] | Option contract [member] | Derivative Financial Instruments [Member] | Financial Institution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Notional amount</t>
        </is>
      </c>
      <c r="B88" s="5" t="n">
        <v>103011</v>
      </c>
      <c r="C88" s="5" t="n">
        <v>45513</v>
      </c>
    </row>
    <row r="89">
      <c r="A89" s="4" t="inlineStr">
        <is>
          <t>Overthecounter Market [Member] | Option contract [member] | Derivative Financial Instruments [Member] | Compani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Notional amount</t>
        </is>
      </c>
      <c r="B91" s="5" t="n">
        <v>49989</v>
      </c>
      <c r="C91" s="5" t="n">
        <v>33826</v>
      </c>
    </row>
    <row r="92">
      <c r="A92" s="4" t="inlineStr">
        <is>
          <t>Overthecounter Market [Member] | Option contract [member] | Derivative Financial Instruments [Member] | Individual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Notional amount</t>
        </is>
      </c>
      <c r="B94" s="5" t="n">
        <v>2911</v>
      </c>
      <c r="C94" s="5" t="n">
        <v>1833</v>
      </c>
    </row>
    <row r="95">
      <c r="A95" s="4" t="inlineStr">
        <is>
          <t>Overthecounter Market [Member] | Forward contract [member] | Derivative Financial Instrument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Notional amount</t>
        </is>
      </c>
      <c r="B97" s="5" t="n">
        <v>1376</v>
      </c>
      <c r="C97" s="5" t="n">
        <v>2942</v>
      </c>
    </row>
    <row r="98">
      <c r="A98" s="4" t="inlineStr">
        <is>
          <t>Overthecounter Market [Member] | Forward contract [member] | Derivative Financial Instruments [Member] | Financial Institution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Notional amount</t>
        </is>
      </c>
      <c r="B100" s="5" t="n">
        <v>1357</v>
      </c>
      <c r="C100" s="5" t="n">
        <v>2926</v>
      </c>
    </row>
    <row r="101">
      <c r="A101" s="4" t="inlineStr">
        <is>
          <t>Overthecounter Market [Member] | Forward contract [member] | Derivative Financial Instruments [Member] | Companie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Notional amount</t>
        </is>
      </c>
      <c r="B103" s="5" t="n">
        <v>19</v>
      </c>
      <c r="C103" s="5" t="n">
        <v>16</v>
      </c>
    </row>
    <row r="104">
      <c r="A104" s="4" t="inlineStr">
        <is>
          <t>Overthecounter Market [Member] | Credit Derivatives [Member] | Derivative Financial Instruments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Notional amount</t>
        </is>
      </c>
      <c r="B106" s="5" t="n">
        <v>51339</v>
      </c>
      <c r="C106" s="5" t="n">
        <v>29361</v>
      </c>
    </row>
    <row r="107">
      <c r="A107" s="4" t="inlineStr">
        <is>
          <t>Overthecounter Market [Member] | Credit Derivatives [Member] | Derivative Financial Instruments [Member] | Financial Institutions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Notional amount</t>
        </is>
      </c>
      <c r="B109" s="5" t="n">
        <v>51339</v>
      </c>
      <c r="C109" s="5" t="n">
        <v>29361</v>
      </c>
    </row>
    <row r="110">
      <c r="A110" s="4" t="inlineStr">
        <is>
          <t>Overthecounter Market [Member] | N D F Non Deliverable Forward [Member] | Derivative Financial Instrument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Notional amount</t>
        </is>
      </c>
      <c r="B112" s="5" t="n">
        <v>394491</v>
      </c>
      <c r="C112" s="5" t="n">
        <v>219468</v>
      </c>
    </row>
    <row r="113">
      <c r="A113" s="4" t="inlineStr">
        <is>
          <t>Overthecounter Market [Member] | N D F Non Deliverable Forward [Member] | Derivative Financial Instruments [Member] | Financial Institution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Notional amount</t>
        </is>
      </c>
      <c r="B115" s="5" t="n">
        <v>160989</v>
      </c>
      <c r="C115" s="5" t="n">
        <v>87784</v>
      </c>
    </row>
    <row r="116">
      <c r="A116" s="4" t="inlineStr">
        <is>
          <t>Overthecounter Market [Member] | N D F Non Deliverable Forward [Member] | Derivative Financial Instruments [Member] | Companie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Notional amount</t>
        </is>
      </c>
      <c r="B118" s="5" t="n">
        <v>228292</v>
      </c>
      <c r="C118" s="5" t="n">
        <v>129034</v>
      </c>
    </row>
    <row r="119">
      <c r="A119" s="4" t="inlineStr">
        <is>
          <t>Overthecounter Market [Member] | N D F Non Deliverable Forward [Member] | Derivative Financial Instruments [Member] | Individual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Notional amount</t>
        </is>
      </c>
      <c r="B121" s="5" t="n">
        <v>5210</v>
      </c>
      <c r="C121" s="5" t="n">
        <v>2650</v>
      </c>
    </row>
    <row r="122">
      <c r="A122" s="4" t="inlineStr">
        <is>
          <t>Overthecounter Market [Member] | Target Flow Of Swap [Member] | Derivative Financial Instrument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Notional amount</t>
        </is>
      </c>
      <c r="B124" s="5" t="n">
        <v>18022</v>
      </c>
      <c r="C124" s="5" t="n">
        <v>8415</v>
      </c>
    </row>
    <row r="125">
      <c r="A125" s="4" t="inlineStr">
        <is>
          <t>Overthecounter Market [Member] | Target Flow Of Swap [Member] | Derivative Financial Instruments [Member] | Companie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Notional amount</t>
        </is>
      </c>
      <c r="B127" s="6" t="inlineStr">
        <is>
          <t>R$ 11832</t>
        </is>
      </c>
      <c r="C127" s="6" t="inlineStr">
        <is>
          <t>R$ 319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4)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Maximum potential amount of future payments</t>
        </is>
      </c>
      <c r="B3" s="6" t="inlineStr">
        <is>
          <t>R$ 73103</t>
        </is>
      </c>
      <c r="C3" s="6" t="inlineStr">
        <is>
          <t>R$ 39006</t>
        </is>
      </c>
    </row>
    <row r="4">
      <c r="A4" s="4" t="inlineStr">
        <is>
          <t>Brazilian Govern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aximum potential amount of future payments</t>
        </is>
      </c>
      <c r="B6" s="5" t="n">
        <v>59799</v>
      </c>
      <c r="C6" s="5" t="n">
        <v>33341</v>
      </c>
    </row>
    <row r="7">
      <c r="A7" s="4" t="inlineStr">
        <is>
          <t>Government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aximum potential amount of future payments</t>
        </is>
      </c>
      <c r="B9" s="5" t="n">
        <v>411</v>
      </c>
      <c r="C9" s="5" t="n">
        <v>193</v>
      </c>
    </row>
    <row r="10">
      <c r="A10" s="4" t="inlineStr">
        <is>
          <t>Private Ent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aximum potential amount of future payments</t>
        </is>
      </c>
      <c r="B12" s="5" t="n">
        <v>12893</v>
      </c>
      <c r="C12" s="5" t="n">
        <v>5472</v>
      </c>
    </row>
    <row r="13">
      <c r="A13" s="4" t="inlineStr">
        <is>
          <t>Investment Grad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Maximum potential amount of future payments</t>
        </is>
      </c>
      <c r="B15" s="5" t="n">
        <v>10014</v>
      </c>
      <c r="C15" s="5" t="n">
        <v>3086</v>
      </c>
    </row>
    <row r="16">
      <c r="A16" s="4" t="inlineStr">
        <is>
          <t>Below Investment Grad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Maximum potential amount of future payments</t>
        </is>
      </c>
      <c r="B18" s="5" t="n">
        <v>63089</v>
      </c>
      <c r="C18" s="5" t="n">
        <v>35920</v>
      </c>
    </row>
    <row r="19">
      <c r="A19" s="4" t="inlineStr">
        <is>
          <t>Not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ximum potential amount of future payments</t>
        </is>
      </c>
      <c r="B21" s="5" t="n">
        <v>42500</v>
      </c>
      <c r="C21" s="5" t="n">
        <v>12710</v>
      </c>
    </row>
    <row r="22">
      <c r="A22" s="4" t="inlineStr">
        <is>
          <t>Not later than one year [member] | Brazilian Govern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Maximum potential amount of future payments</t>
        </is>
      </c>
      <c r="B24" s="5" t="n">
        <v>40664</v>
      </c>
      <c r="C24" s="5" t="n">
        <v>12168</v>
      </c>
    </row>
    <row r="25">
      <c r="A25" s="4" t="inlineStr">
        <is>
          <t>Not later than one year [member] | Government Abroa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Maximum potential amount of future payments</t>
        </is>
      </c>
      <c r="B27" s="5" t="n">
        <v>78</v>
      </c>
      <c r="C27" s="5" t="n">
        <v>1</v>
      </c>
    </row>
    <row r="28">
      <c r="A28" s="4" t="inlineStr">
        <is>
          <t>Not later than one year [member] | Private Ent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Maximum potential amount of future payments</t>
        </is>
      </c>
      <c r="B30" s="5" t="n">
        <v>1758</v>
      </c>
      <c r="C30" s="5" t="n">
        <v>541</v>
      </c>
    </row>
    <row r="31">
      <c r="A31" s="4" t="inlineStr">
        <is>
          <t>Not later than one year [member] | Investment Grad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Maximum potential amount of future payments</t>
        </is>
      </c>
      <c r="B33" s="5" t="n">
        <v>1222</v>
      </c>
      <c r="C33" s="5" t="n">
        <v>55</v>
      </c>
    </row>
    <row r="34">
      <c r="A34" s="4" t="inlineStr">
        <is>
          <t>Not later than one year [member] | Below Investment Grad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Maximum potential amount of future payments</t>
        </is>
      </c>
      <c r="B36" s="5" t="n">
        <v>41278</v>
      </c>
      <c r="C36" s="5" t="n">
        <v>12655</v>
      </c>
    </row>
    <row r="37">
      <c r="A37" s="4" t="inlineStr">
        <is>
          <t>Later than one year and not later than thre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Maximum potential amount of future payments</t>
        </is>
      </c>
      <c r="B39" s="5" t="n">
        <v>11940</v>
      </c>
      <c r="C39" s="5" t="n">
        <v>13661</v>
      </c>
    </row>
    <row r="40">
      <c r="A40" s="4" t="inlineStr">
        <is>
          <t>Later than one year and not later than three years [member] | Brazilian Governm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Maximum potential amount of future payments</t>
        </is>
      </c>
      <c r="B42" s="5" t="n">
        <v>8678</v>
      </c>
      <c r="C42" s="5" t="n">
        <v>11355</v>
      </c>
    </row>
    <row r="43">
      <c r="A43" s="4" t="inlineStr">
        <is>
          <t>Later than one year and not later than three years [member] | Government Abroad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Maximum potential amount of future payments</t>
        </is>
      </c>
      <c r="B45" s="5" t="n">
        <v>141</v>
      </c>
      <c r="C45" s="5" t="n">
        <v>69</v>
      </c>
    </row>
    <row r="46">
      <c r="A46" s="4" t="inlineStr">
        <is>
          <t>Later than one year and not later than three years [member] | Private Ent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Maximum potential amount of future payments</t>
        </is>
      </c>
      <c r="B48" s="5" t="n">
        <v>3121</v>
      </c>
      <c r="C48" s="5" t="n">
        <v>2237</v>
      </c>
    </row>
    <row r="49">
      <c r="A49" s="4" t="inlineStr">
        <is>
          <t>Later than one year and not later than three years [member] | Investment Grad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Maximum potential amount of future payments</t>
        </is>
      </c>
      <c r="B51" s="5" t="n">
        <v>1544</v>
      </c>
      <c r="C51" s="5" t="n">
        <v>1291</v>
      </c>
    </row>
    <row r="52">
      <c r="A52" s="4" t="inlineStr">
        <is>
          <t>Later than one year and not later than three years [member] | Below Investment Grad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Maximum potential amount of future payments</t>
        </is>
      </c>
      <c r="B54" s="5" t="n">
        <v>10396</v>
      </c>
      <c r="C54" s="5" t="n">
        <v>12370</v>
      </c>
    </row>
    <row r="55">
      <c r="A55" s="4" t="inlineStr">
        <is>
          <t>Later than three years and not later than fiv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Maximum potential amount of future payments</t>
        </is>
      </c>
      <c r="B57" s="5" t="n">
        <v>18192</v>
      </c>
      <c r="C57" s="5" t="n">
        <v>12528</v>
      </c>
    </row>
    <row r="58">
      <c r="A58" s="4" t="inlineStr">
        <is>
          <t>Later than three years and not later than five years [member] | Brazilian Governmen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Maximum potential amount of future payments</t>
        </is>
      </c>
      <c r="B60" s="5" t="n">
        <v>10284</v>
      </c>
      <c r="C60" s="5" t="n">
        <v>9745</v>
      </c>
    </row>
    <row r="61">
      <c r="A61" s="4" t="inlineStr">
        <is>
          <t>Later than three years and not later than five years [member] | Government Abroad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Maximum potential amount of future payments</t>
        </is>
      </c>
      <c r="B63" s="5" t="n">
        <v>192</v>
      </c>
      <c r="C63" s="5" t="n">
        <v>123</v>
      </c>
    </row>
    <row r="64">
      <c r="A64" s="4" t="inlineStr">
        <is>
          <t>Later than three years and not later than five years [member] | Private Entit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Maximum potential amount of future payments</t>
        </is>
      </c>
      <c r="B66" s="5" t="n">
        <v>7716</v>
      </c>
      <c r="C66" s="5" t="n">
        <v>2660</v>
      </c>
    </row>
    <row r="67">
      <c r="A67" s="4" t="inlineStr">
        <is>
          <t>Later than three years and not later than five years [member] | Investment Grad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Maximum potential amount of future payments</t>
        </is>
      </c>
      <c r="B69" s="5" t="n">
        <v>7153</v>
      </c>
      <c r="C69" s="5" t="n">
        <v>1706</v>
      </c>
    </row>
    <row r="70">
      <c r="A70" s="4" t="inlineStr">
        <is>
          <t>Later than three years and not later than five years [member] | Below Investment Grade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Maximum potential amount of future payments</t>
        </is>
      </c>
      <c r="B72" s="5" t="n">
        <v>11039</v>
      </c>
      <c r="C72" s="5" t="n">
        <v>10822</v>
      </c>
    </row>
    <row r="73">
      <c r="A73" s="4" t="inlineStr">
        <is>
          <t>Later than five year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Maximum potential amount of future payments</t>
        </is>
      </c>
      <c r="B75" s="5" t="n">
        <v>471</v>
      </c>
      <c r="C75" s="5" t="n">
        <v>107</v>
      </c>
    </row>
    <row r="76">
      <c r="A76" s="4" t="inlineStr">
        <is>
          <t>Later than five years [member] | Brazilian Government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Maximum potential amount of future payments</t>
        </is>
      </c>
      <c r="B78" s="5" t="n">
        <v>173</v>
      </c>
      <c r="C78" s="5" t="n">
        <v>73</v>
      </c>
    </row>
    <row r="79">
      <c r="A79" s="4" t="inlineStr">
        <is>
          <t>Later than five years [member] | Private Entiti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Maximum potential amount of future payments</t>
        </is>
      </c>
      <c r="B81" s="5" t="n">
        <v>298</v>
      </c>
      <c r="C81" s="5" t="n">
        <v>34</v>
      </c>
    </row>
    <row r="82">
      <c r="A82" s="4" t="inlineStr">
        <is>
          <t>Later than five years [member] | Investment Grade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Maximum potential amount of future payments</t>
        </is>
      </c>
      <c r="B84" s="5" t="n">
        <v>95</v>
      </c>
      <c r="C84" s="5" t="n">
        <v>34</v>
      </c>
    </row>
    <row r="85">
      <c r="A85" s="4" t="inlineStr">
        <is>
          <t>Later than five years [member] | Below Investment Grad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Maximum potential amount of future payments</t>
        </is>
      </c>
      <c r="B87" s="5" t="n">
        <v>376</v>
      </c>
      <c r="C87" s="5" t="n">
        <v>73</v>
      </c>
    </row>
    <row r="88">
      <c r="A88" s="4" t="inlineStr">
        <is>
          <t>Credit Default Swap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Maximum potential amount of future payments</t>
        </is>
      </c>
      <c r="B90" s="5" t="n">
        <v>37066</v>
      </c>
      <c r="C90" s="5" t="n">
        <v>20268</v>
      </c>
    </row>
    <row r="91">
      <c r="A91" s="4" t="inlineStr">
        <is>
          <t>Credit Default Swaps [Member] | Not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Maximum potential amount of future payments</t>
        </is>
      </c>
      <c r="B93" s="5" t="n">
        <v>6463</v>
      </c>
      <c r="C93" s="5" t="n">
        <v>1141</v>
      </c>
    </row>
    <row r="94">
      <c r="A94" s="4" t="inlineStr">
        <is>
          <t>Credit Default Swaps [Member] | Later than one year and not later than thre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Maximum potential amount of future payments</t>
        </is>
      </c>
      <c r="B96" s="5" t="n">
        <v>11940</v>
      </c>
      <c r="C96" s="5" t="n">
        <v>6492</v>
      </c>
    </row>
    <row r="97">
      <c r="A97" s="4" t="inlineStr">
        <is>
          <t>Credit Default Swaps [Member] | Later than three years and not later than five year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Maximum potential amount of future payments</t>
        </is>
      </c>
      <c r="B99" s="5" t="n">
        <v>18192</v>
      </c>
      <c r="C99" s="5" t="n">
        <v>12528</v>
      </c>
    </row>
    <row r="100">
      <c r="A100" s="4" t="inlineStr">
        <is>
          <t>Credit Default Swaps [Member] | Later than five year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Maximum potential amount of future payments</t>
        </is>
      </c>
      <c r="B102" s="5" t="n">
        <v>471</v>
      </c>
      <c r="C102" s="5" t="n">
        <v>107</v>
      </c>
    </row>
    <row r="103">
      <c r="A103" s="4" t="inlineStr">
        <is>
          <t>Total Returns Swap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Maximum potential amount of future payments</t>
        </is>
      </c>
      <c r="B105" s="5" t="n">
        <v>36037</v>
      </c>
      <c r="C105" s="5" t="n">
        <v>18738</v>
      </c>
    </row>
    <row r="106">
      <c r="A106" s="4" t="inlineStr">
        <is>
          <t>Total Returns Swap [Member] | Not later than one yea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Maximum potential amount of future payments</t>
        </is>
      </c>
      <c r="B108" s="6" t="inlineStr">
        <is>
          <t>R$ 36037</t>
        </is>
      </c>
      <c r="C108" s="5" t="n">
        <v>11569</v>
      </c>
    </row>
    <row r="109">
      <c r="A109" s="4" t="inlineStr">
        <is>
          <t>Total Returns Swap [Member] | Later than one year and not later than three year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Maximum potential amount of future payments</t>
        </is>
      </c>
      <c r="B111" s="4" t="inlineStr">
        <is>
          <t xml:space="preserve"> </t>
        </is>
      </c>
      <c r="C111" s="6" t="inlineStr">
        <is>
          <t>R$ 716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5)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tional amount of credit protection sold</t>
        </is>
      </c>
      <c r="B4" s="6" t="inlineStr">
        <is>
          <t>R$ 73103</t>
        </is>
      </c>
      <c r="C4" s="6" t="inlineStr">
        <is>
          <t>R$ 39006</t>
        </is>
      </c>
    </row>
    <row r="5">
      <c r="A5" s="4" t="inlineStr">
        <is>
          <t>Notional amount of credit protection purchased with identical underlying amount</t>
        </is>
      </c>
      <c r="B5" s="5" t="n">
        <v>27708</v>
      </c>
      <c r="C5" s="5" t="n">
        <v>14027</v>
      </c>
    </row>
    <row r="6">
      <c r="A6" s="4" t="inlineStr">
        <is>
          <t>Net position</t>
        </is>
      </c>
      <c r="B6" s="5" t="n">
        <v>-45395</v>
      </c>
      <c r="C6" s="5" t="n">
        <v>-24979</v>
      </c>
    </row>
    <row r="7">
      <c r="A7" s="4" t="inlineStr">
        <is>
          <t>Credit Default Swap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tional amount of credit protection sold</t>
        </is>
      </c>
      <c r="B9" s="5" t="n">
        <v>-37066</v>
      </c>
      <c r="C9" s="5" t="n">
        <v>-20268</v>
      </c>
    </row>
    <row r="10">
      <c r="A10" s="4" t="inlineStr">
        <is>
          <t>Notional amount of credit protection purchased with identical underlying amount</t>
        </is>
      </c>
      <c r="B10" s="5" t="n">
        <v>27708</v>
      </c>
      <c r="C10" s="5" t="n">
        <v>14027</v>
      </c>
    </row>
    <row r="11">
      <c r="A11" s="4" t="inlineStr">
        <is>
          <t>Net position</t>
        </is>
      </c>
      <c r="B11" s="5" t="n">
        <v>-9358</v>
      </c>
      <c r="C11" s="5" t="n">
        <v>-6241</v>
      </c>
    </row>
    <row r="12">
      <c r="A12" s="4" t="inlineStr">
        <is>
          <t>Total Returns Swap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amount of credit protection sold</t>
        </is>
      </c>
      <c r="B14" s="5" t="n">
        <v>-36037</v>
      </c>
      <c r="C14" s="5" t="n">
        <v>-18738</v>
      </c>
    </row>
    <row r="15">
      <c r="A15" s="4" t="inlineStr">
        <is>
          <t>Net position</t>
        </is>
      </c>
      <c r="B15" s="6" t="inlineStr">
        <is>
          <t>R$ 36037</t>
        </is>
      </c>
      <c r="C15" s="6" t="inlineStr">
        <is>
          <t>R$ 18738</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consider cybersecurity and information security at the highest
strategic level. Our cybersecurity risk management strategy is designed to detect, prevent, monitor and respond to security incidents,
minimize unavailability, protect integrity We have a cybersecurity department that is responsible for monitoring
our technological environment and for assessing any threats and alerts relating to cybersecurity 24/7. Once the cybersecurity department
identifies a cybersecurity incident, it classifies the incident as material or not based upon internal guidelines, as described in the
Information Security and Cybersecurity Incident Response Plan ( Plano de Tratamento de Incidentes de Segurança da Informação
e Cyber Security), Our cybersecurity processes have been comprehensively integrated
into our risk management system and strategy. Our cybersecurity department prepares an annual cybersecurity report outlining cybersecurity
incidents if any, actions taken to respond to those incidents and measures adopted to prevent cybersecurity incidents from occurring.
This annual cybersecurity report is presented to the risk committee, the audit committee and the board of directors to ensure compliance
with regulatory requirements in Brazil. We also conduct, on a continuous basis, stress tests to our cybersecurity infrastructure and environment
to identify potential weaknesses and improve our controls and procedures. In addition, we roll out awareness campaigns and/or trainings
periodically for our employees and, every 2 years, we conduct mandatory training on cybersecurity matters for our employees, the cybersecurity
department, executive management and the board of directors. For further information on the expertise of our board members in cyber-related
matters, see “Item 6A. Directors and Senior Management - Board of Officers and Members of our Audit
Committee.” As part of our risk management strategy, we contract cybersecurity
companies and auditing firms with industry recognized expertise on cybersecurity matters to assess our cybersecurity controls and
procedures annually. Those consultants and auditing firms conduct independent penetration tests and suggest improvements to our overall
procedures, if any. In 2011 and 2021 we obtained the ISO 27001 and ISO 27701 certificates, respectively. ISO 27001 is an international
standard to manage information security while ISO 27701 is the international standard for privacy information management. This additional
layer of surveillance by independent consultants and auditing firms, together with the ISO 27001 and ISO 27701 certificates, represent
our commitment to adequate and reliable procedures and information infrastructure. We continuously assess and oversee material risks from cybersecurity
threats associated with our third-party From an operational perspective, we use tools such as network
behavioral analysis, intrusion prevention systems or IPS, firewalls, antiviruses, antispam systems, among others to protect us against
external and internal attacks. Those systems are used to protect our information and information of our customers regardless of where
it is located (i.e., within our own infrastructure, a cloud provider or service provider’s infrastructure) throughout the lifecycle
of the information. In line with the growing use AI technology, we have implemented a safety journey in the use of AI for
business enablement that covers all the necessary requirements to ensure safety in the use of this technology. Risks from cybersecurity threats, including any previous cybersecurity
events, have not</t>
        </is>
      </c>
    </row>
    <row r="5">
      <c r="A5" s="4" t="inlineStr">
        <is>
          <t>Cybersecurity Risk Management Processes Integrated [Flag]</t>
        </is>
      </c>
      <c r="B5" s="4" t="inlineStr">
        <is>
          <t>true</t>
        </is>
      </c>
    </row>
    <row r="6">
      <c r="A6" s="4" t="inlineStr">
        <is>
          <t>Cybersecurity Risk Management Processes Integrated [Text Block]</t>
        </is>
      </c>
      <c r="B6" s="4" t="inlineStr">
        <is>
          <t>We consider cybersecurity and information security at the highest
strategic level. Our cybersecurity risk management strategy is designed to detect, prevent, monitor and respond to security incidents,
minimize unavailability, protect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Risks from cybersecurity threats, including any previous cybersecurity
events, have not</t>
        </is>
      </c>
    </row>
    <row r="11">
      <c r="A11" s="4" t="inlineStr">
        <is>
          <t>Cybersecurity Risk Board of Directors Oversight [Text Block]</t>
        </is>
      </c>
      <c r="B11" s="4" t="inlineStr">
        <is>
          <t>Governance Our board of directors, which includes members with technology
and cybersecurity experience, oversees the management of cybersecurity risks as well as participates in the establishment of our cybersecurity
strategy. Our Risk Committee (Comitê de Risco) receives reports on cybersecurity incidents In addition to our board of directors, our management plays
an important role in managing cybersecurity threats. We have a department solely dedicated to identifying, assessing and managing cybersecurity
threats, incidents and issues, which is led by our CSO The CSO must have a long and solid expertise in cybersecurity matters and reports
material cybersecurity risks to CRO. The CRO monitors those material cybersecurity risks and reports them to the executive committee.</t>
        </is>
      </c>
    </row>
    <row r="12">
      <c r="A12" s="4" t="inlineStr">
        <is>
          <t>Cybersecurity Risk Board Committee or Subcommittee Responsible for Oversight [Text Block]</t>
        </is>
      </c>
      <c r="B12" s="4" t="inlineStr">
        <is>
          <t>Our board of directors, which includes members with technology
and cybersecurity experience, oversees the management of cybersecurity risks as well as participates in the establishment of our cybersecurity
strategy.</t>
        </is>
      </c>
    </row>
    <row r="13">
      <c r="A13" s="4" t="inlineStr">
        <is>
          <t>Cybersecurity Risk Process for Informing Board Committee or Subcommittee Responsible for Oversight [Text Block]</t>
        </is>
      </c>
      <c r="B13" s="4" t="inlineStr">
        <is>
          <t>Our Risk Committee (Comitê de Risco) receives reports on cybersecurity incidents</t>
        </is>
      </c>
    </row>
    <row r="14">
      <c r="A14" s="4" t="inlineStr">
        <is>
          <t>Cybersecurity Risk Role of Management [Text Block]</t>
        </is>
      </c>
      <c r="B14" s="4" t="inlineStr">
        <is>
          <t>In addition to our board of directors, our management plays
an important role in managing cybersecurity threa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We have a department solely dedicated to identifying, assessing and managing cybersecurity
threats, incidents and issues, which is led by our CSO</t>
        </is>
      </c>
    </row>
    <row r="17">
      <c r="A17" s="4" t="inlineStr">
        <is>
          <t>Cybersecurity Risk Management Positions or Committees Responsible Report to Board [Flag]</t>
        </is>
      </c>
      <c r="B17" s="4" t="inlineStr">
        <is>
          <t>true</t>
        </is>
      </c>
    </row>
    <row r="18">
      <c r="A18" s="4" t="inlineStr">
        <is>
          <t>Cybersecurity Risk Management Expertise of Management Responsible [Text Block]</t>
        </is>
      </c>
      <c r="B18" s="4" t="inlineStr">
        <is>
          <t>The CSO must have a long and solid expertise in cybersecurity matters and reports
material cybersecurity risks to CRO.</t>
        </is>
      </c>
    </row>
    <row r="19">
      <c r="A19" s="4" t="inlineStr">
        <is>
          <t>Cybersecurity Risk Process for Informing Management or Committees Responsible [Text Block]</t>
        </is>
      </c>
      <c r="B19" s="4" t="inlineStr">
        <is>
          <t>The CRO monitors those material cybersecurity risks and reports them to the executive committ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6)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ross amount of recognized financial assets</t>
        </is>
      </c>
      <c r="B3" s="6" t="inlineStr">
        <is>
          <t>R$ 92439</t>
        </is>
      </c>
      <c r="C3" s="6" t="inlineStr">
        <is>
          <t>R$ 55251</t>
        </is>
      </c>
    </row>
    <row r="4">
      <c r="A4" s="4" t="inlineStr">
        <is>
          <t>Net amount of financial assets presented in the statement of financial position</t>
        </is>
      </c>
      <c r="B4" s="5" t="n">
        <v>92439</v>
      </c>
      <c r="C4" s="5" t="n">
        <v>55251</v>
      </c>
    </row>
    <row r="5">
      <c r="A5" s="4" t="inlineStr">
        <is>
          <t>Related amounts not offset in the statement of Financial position, financial instruments</t>
        </is>
      </c>
      <c r="B5" s="5" t="n">
        <v>-637</v>
      </c>
      <c r="C5" s="5" t="n">
        <v>-16409</v>
      </c>
    </row>
    <row r="6">
      <c r="A6" s="4" t="inlineStr">
        <is>
          <t>Net amount</t>
        </is>
      </c>
      <c r="B6" s="5" t="n">
        <v>91435</v>
      </c>
      <c r="C6" s="5" t="n">
        <v>38486</v>
      </c>
    </row>
    <row r="7">
      <c r="A7" s="4" t="inlineStr">
        <is>
          <t>Related amounts not offset in the statement of Financial position, cash collateral received</t>
        </is>
      </c>
      <c r="B7" s="5" t="n">
        <v>-367</v>
      </c>
      <c r="C7" s="5" t="n">
        <v>-356</v>
      </c>
    </row>
    <row r="8">
      <c r="A8" s="4" t="inlineStr">
        <is>
          <t>Gross amount of recognized financial liabilities</t>
        </is>
      </c>
      <c r="B8" s="5" t="n">
        <v>85413</v>
      </c>
      <c r="C8" s="5" t="n">
        <v>52475</v>
      </c>
    </row>
    <row r="9">
      <c r="A9" s="4" t="inlineStr">
        <is>
          <t>Net amount of financial assets presented in the statement of financial position</t>
        </is>
      </c>
      <c r="B9" s="5" t="n">
        <v>85413</v>
      </c>
      <c r="C9" s="5" t="n">
        <v>52475</v>
      </c>
    </row>
    <row r="10">
      <c r="A10" s="4" t="inlineStr">
        <is>
          <t>Related amounts not offset in the statement of Financial position, financial instruments</t>
        </is>
      </c>
      <c r="B10" s="5" t="n">
        <v>-637</v>
      </c>
      <c r="C10" s="5" t="n">
        <v>-16409</v>
      </c>
    </row>
    <row r="11">
      <c r="A11" s="4" t="inlineStr">
        <is>
          <t>Net amount</t>
        </is>
      </c>
      <c r="B11" s="5" t="n">
        <v>84776</v>
      </c>
      <c r="C11" s="5" t="n">
        <v>36066</v>
      </c>
    </row>
    <row r="12">
      <c r="A12" s="4" t="inlineStr">
        <is>
          <t>Securities Purchased Under Agreements To Resel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amount of recognized financial assets</t>
        </is>
      </c>
      <c r="B14" s="5" t="n">
        <v>243219</v>
      </c>
      <c r="C14" s="5" t="n">
        <v>238308</v>
      </c>
    </row>
    <row r="15">
      <c r="A15" s="4" t="inlineStr">
        <is>
          <t>Net amount of financial assets presented in the statement of financial position</t>
        </is>
      </c>
      <c r="B15" s="5" t="n">
        <v>243219</v>
      </c>
      <c r="C15" s="5" t="n">
        <v>238308</v>
      </c>
    </row>
    <row r="16">
      <c r="A16" s="4" t="inlineStr">
        <is>
          <t>Related amounts not offset in the statement of Financial position, financial instruments</t>
        </is>
      </c>
      <c r="B16" s="5" t="n">
        <v>-11648</v>
      </c>
      <c r="C16" s="5" t="n">
        <v>-1504</v>
      </c>
    </row>
    <row r="17">
      <c r="A17" s="4" t="inlineStr">
        <is>
          <t>Net amount</t>
        </is>
      </c>
      <c r="B17" s="5" t="n">
        <v>231571</v>
      </c>
      <c r="C17" s="5" t="n">
        <v>236804</v>
      </c>
    </row>
    <row r="18">
      <c r="A18" s="4" t="inlineStr">
        <is>
          <t>Gross amount of recognized financial liabilities</t>
        </is>
      </c>
      <c r="B18" s="5" t="n">
        <v>388787</v>
      </c>
      <c r="C18" s="5" t="n">
        <v>362786</v>
      </c>
    </row>
    <row r="19">
      <c r="A19" s="4" t="inlineStr">
        <is>
          <t>Net amount of financial assets presented in the statement of financial position</t>
        </is>
      </c>
      <c r="B19" s="5" t="n">
        <v>388787</v>
      </c>
      <c r="C19" s="5" t="n">
        <v>362786</v>
      </c>
    </row>
    <row r="20">
      <c r="A20" s="4" t="inlineStr">
        <is>
          <t>Related amounts not offset in the statement of Financial position, financial instruments</t>
        </is>
      </c>
      <c r="B20" s="5" t="n">
        <v>-309008</v>
      </c>
      <c r="C20" s="5" t="n">
        <v>-39708</v>
      </c>
    </row>
    <row r="21">
      <c r="A21" s="4" t="inlineStr">
        <is>
          <t>Net amount</t>
        </is>
      </c>
      <c r="B21" s="6" t="inlineStr">
        <is>
          <t>R$ 79779</t>
        </is>
      </c>
      <c r="C21" s="6" t="inlineStr">
        <is>
          <t>R$ 32307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Details Narrative) - BRL (R$) R$ in Millions</t>
        </is>
      </c>
      <c r="B1" s="2" t="inlineStr">
        <is>
          <t>Dec. 31, 2024</t>
        </is>
      </c>
      <c r="C1" s="2" t="inlineStr">
        <is>
          <t>Dec. 31, 2023</t>
        </is>
      </c>
    </row>
    <row r="2">
      <c r="A2" s="4" t="inlineStr">
        <is>
          <t>Government Securities  Other Countr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Total value of margins pledged in guarantee</t>
        </is>
      </c>
      <c r="B4" s="6" t="inlineStr">
        <is>
          <t>R$ 24254</t>
        </is>
      </c>
      <c r="C4" s="6" t="inlineStr">
        <is>
          <t>R$ 2481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 accounting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ain (loss) on hedge ineffectiveness recognised in other comprehensive income</t>
        </is>
      </c>
      <c r="B4" s="6" t="inlineStr">
        <is>
          <t>R$ 2156</t>
        </is>
      </c>
      <c r="C4" s="6" t="inlineStr">
        <is>
          <t>R$ 684</t>
        </is>
      </c>
      <c r="D4" s="6" t="inlineStr">
        <is>
          <t>R$ 34</t>
        </is>
      </c>
    </row>
    <row r="5">
      <c r="A5" s="4" t="inlineStr">
        <is>
          <t>Credit derivative, nominal amount</t>
        </is>
      </c>
      <c r="B5" s="5" t="n">
        <v>356851</v>
      </c>
      <c r="C5" s="5" t="n">
        <v>282444</v>
      </c>
      <c r="D5" s="4" t="inlineStr">
        <is>
          <t xml:space="preserve"> </t>
        </is>
      </c>
    </row>
    <row r="6">
      <c r="A6" s="4" t="inlineStr">
        <is>
          <t>Hedge Of Deposits And Repurchase Agreem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redit derivative, nominal amount</t>
        </is>
      </c>
      <c r="B8" s="5" t="n">
        <v>107677</v>
      </c>
      <c r="C8" s="5" t="n">
        <v>120550</v>
      </c>
      <c r="D8" s="4" t="inlineStr">
        <is>
          <t xml:space="preserve"> </t>
        </is>
      </c>
    </row>
    <row r="9">
      <c r="A9" s="4" t="inlineStr">
        <is>
          <t>Hedge Of Assets Transaction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redit derivative, nominal amount</t>
        </is>
      </c>
      <c r="B11" s="5" t="n">
        <v>1966</v>
      </c>
      <c r="C11" s="5" t="n">
        <v>7394</v>
      </c>
      <c r="D11" s="4" t="inlineStr">
        <is>
          <t xml:space="preserve"> </t>
        </is>
      </c>
    </row>
    <row r="12">
      <c r="A12" s="4" t="inlineStr">
        <is>
          <t>Hedge Of Asset Backed Securities Under Repurchase Agree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redit derivative, nominal amount</t>
        </is>
      </c>
      <c r="B14" s="5" t="n">
        <v>63261</v>
      </c>
      <c r="C14" s="5" t="n">
        <v>42570</v>
      </c>
      <c r="D14" s="4" t="inlineStr">
        <is>
          <t xml:space="preserve"> </t>
        </is>
      </c>
    </row>
    <row r="15">
      <c r="A15" s="4" t="inlineStr">
        <is>
          <t>Hedge Of Assets Denominated In U F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redit derivative, nominal amount</t>
        </is>
      </c>
      <c r="B17" s="5" t="n">
        <v>39894</v>
      </c>
      <c r="C17" s="5" t="n">
        <v>10704</v>
      </c>
      <c r="D17" s="4" t="inlineStr">
        <is>
          <t xml:space="preserve"> </t>
        </is>
      </c>
    </row>
    <row r="18">
      <c r="A18" s="4" t="inlineStr">
        <is>
          <t>Hedge Of Highly Probable Forecast Transaction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redit derivative, nominal amount</t>
        </is>
      </c>
      <c r="B20" s="5" t="n">
        <v>1437</v>
      </c>
      <c r="C20" s="5" t="n">
        <v>1323</v>
      </c>
      <c r="D20" s="4" t="inlineStr">
        <is>
          <t xml:space="preserve"> </t>
        </is>
      </c>
    </row>
    <row r="21">
      <c r="A21" s="4" t="inlineStr">
        <is>
          <t>Cash flow hedg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Hedged item, liabilities</t>
        </is>
      </c>
      <c r="B23" s="5" t="n">
        <v>122919</v>
      </c>
      <c r="C23" s="5" t="n">
        <v>129044</v>
      </c>
      <c r="D23" s="4" t="inlineStr">
        <is>
          <t xml:space="preserve"> </t>
        </is>
      </c>
    </row>
    <row r="24">
      <c r="A24" s="4" t="inlineStr">
        <is>
          <t>Gain (loss) on hedge ineffectiveness recognised in other comprehensive income</t>
        </is>
      </c>
      <c r="B24" s="5" t="n">
        <v>-1122</v>
      </c>
      <c r="C24" s="5" t="n">
        <v>176</v>
      </c>
      <c r="D24" s="4" t="inlineStr">
        <is>
          <t xml:space="preserve"> </t>
        </is>
      </c>
    </row>
    <row r="25">
      <c r="A25" s="4" t="inlineStr">
        <is>
          <t>Increase Decrease In Cash Flow Hedge Reserve</t>
        </is>
      </c>
      <c r="B25" s="5" t="n">
        <v>-1069</v>
      </c>
      <c r="C25" s="5" t="n">
        <v>9</v>
      </c>
      <c r="D25" s="4" t="inlineStr">
        <is>
          <t xml:space="preserve"> </t>
        </is>
      </c>
    </row>
    <row r="26">
      <c r="A26" s="4" t="inlineStr">
        <is>
          <t>Credit derivative, nominal amount</t>
        </is>
      </c>
      <c r="B26" s="5" t="n">
        <v>236045</v>
      </c>
      <c r="C26" s="5" t="n">
        <v>208993</v>
      </c>
      <c r="D26" s="4" t="inlineStr">
        <is>
          <t xml:space="preserve"> </t>
        </is>
      </c>
    </row>
    <row r="27">
      <c r="A27" s="4" t="inlineStr">
        <is>
          <t>Gain (loss) on change in fair value of hedged item used as basis for recognising hedge ineffectiveness</t>
        </is>
      </c>
      <c r="B27" s="5" t="n">
        <v>-1066</v>
      </c>
      <c r="C27" s="5" t="n">
        <v>175</v>
      </c>
      <c r="D27" s="4" t="inlineStr">
        <is>
          <t xml:space="preserve"> </t>
        </is>
      </c>
    </row>
    <row r="28">
      <c r="A28" s="4" t="inlineStr">
        <is>
          <t>Hedged item, assets</t>
        </is>
      </c>
      <c r="B28" s="5" t="n">
        <v>120012</v>
      </c>
      <c r="C28" s="5" t="n">
        <v>78269</v>
      </c>
      <c r="D28" s="4" t="inlineStr">
        <is>
          <t xml:space="preserve"> </t>
        </is>
      </c>
    </row>
    <row r="29">
      <c r="A29" s="4" t="inlineStr">
        <is>
          <t>Cash flow hedges [member] | Hedge Of Deposits And Repurchase Agreeme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redit derivative, nominal amount</t>
        </is>
      </c>
      <c r="B31" s="5" t="n">
        <v>10910</v>
      </c>
      <c r="C31" s="5" t="n">
        <v>18265</v>
      </c>
      <c r="D31" s="4" t="inlineStr">
        <is>
          <t xml:space="preserve"> </t>
        </is>
      </c>
    </row>
    <row r="32">
      <c r="A32" s="4" t="inlineStr">
        <is>
          <t>Cash flow hedges [member] | Hedge Of Loan Operation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redit derivative, nominal amount</t>
        </is>
      </c>
      <c r="B34" s="5" t="n">
        <v>10910</v>
      </c>
      <c r="C34" s="5" t="n">
        <v>18265</v>
      </c>
      <c r="D34" s="4" t="inlineStr">
        <is>
          <t xml:space="preserve"> </t>
        </is>
      </c>
    </row>
    <row r="35">
      <c r="A35" s="4" t="inlineStr">
        <is>
          <t>Interest rate risk [member] | Cash flow hedges [member] | Hedge Of Deposits And Repurchase Agreemen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Hedged item, liabilities</t>
        </is>
      </c>
      <c r="B37" s="5" t="n">
        <v>110405</v>
      </c>
      <c r="C37" s="5" t="n">
        <v>119464</v>
      </c>
      <c r="D37" s="4" t="inlineStr">
        <is>
          <t xml:space="preserve"> </t>
        </is>
      </c>
    </row>
    <row r="38">
      <c r="A38" s="4" t="inlineStr">
        <is>
          <t>Gain (loss) on hedge ineffectiveness recognised in other comprehensive income</t>
        </is>
      </c>
      <c r="B38" s="5" t="n">
        <v>2672</v>
      </c>
      <c r="C38" s="5" t="n">
        <v>-1086</v>
      </c>
      <c r="D38" s="4" t="inlineStr">
        <is>
          <t xml:space="preserve"> </t>
        </is>
      </c>
    </row>
    <row r="39">
      <c r="A39" s="4" t="inlineStr">
        <is>
          <t>Increase Decrease In Cash Flow Hedge Reserve</t>
        </is>
      </c>
      <c r="B39" s="5" t="n">
        <v>2672</v>
      </c>
      <c r="C39" s="5" t="n">
        <v>-1070</v>
      </c>
      <c r="D39" s="4" t="inlineStr">
        <is>
          <t xml:space="preserve"> </t>
        </is>
      </c>
    </row>
    <row r="40">
      <c r="A40" s="4" t="inlineStr">
        <is>
          <t>Credit derivative, nominal amount</t>
        </is>
      </c>
      <c r="B40" s="5" t="n">
        <v>107677</v>
      </c>
      <c r="C40" s="5" t="n">
        <v>120550</v>
      </c>
      <c r="D40" s="4" t="inlineStr">
        <is>
          <t xml:space="preserve"> </t>
        </is>
      </c>
    </row>
    <row r="41">
      <c r="A41" s="4" t="inlineStr">
        <is>
          <t>Gain (loss) on change in fair value of hedged item used as basis for recognising hedge ineffectiveness</t>
        </is>
      </c>
      <c r="B41" s="5" t="n">
        <v>2728</v>
      </c>
      <c r="C41" s="5" t="n">
        <v>-1086</v>
      </c>
      <c r="D41" s="4" t="inlineStr">
        <is>
          <t xml:space="preserve"> </t>
        </is>
      </c>
    </row>
    <row r="42">
      <c r="A42" s="4" t="inlineStr">
        <is>
          <t>Interest rate risk [member] | Cash flow hedges [member] | Hedge Of Assets Transaction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ain (loss) on hedge ineffectiveness recognised in other comprehensive income</t>
        </is>
      </c>
      <c r="B44" s="5" t="n">
        <v>-155</v>
      </c>
      <c r="C44" s="5" t="n">
        <v>-4</v>
      </c>
      <c r="D44" s="4" t="inlineStr">
        <is>
          <t xml:space="preserve"> </t>
        </is>
      </c>
    </row>
    <row r="45">
      <c r="A45" s="4" t="inlineStr">
        <is>
          <t>Increase Decrease In Cash Flow Hedge Reserve</t>
        </is>
      </c>
      <c r="B45" s="5" t="n">
        <v>-155</v>
      </c>
      <c r="C45" s="5" t="n">
        <v>-4</v>
      </c>
      <c r="D45" s="4" t="inlineStr">
        <is>
          <t xml:space="preserve"> </t>
        </is>
      </c>
    </row>
    <row r="46">
      <c r="A46" s="4" t="inlineStr">
        <is>
          <t>Credit derivative, nominal amount</t>
        </is>
      </c>
      <c r="B46" s="5" t="n">
        <v>1966</v>
      </c>
      <c r="C46" s="5" t="n">
        <v>7394</v>
      </c>
      <c r="D46" s="4" t="inlineStr">
        <is>
          <t xml:space="preserve"> </t>
        </is>
      </c>
    </row>
    <row r="47">
      <c r="A47" s="4" t="inlineStr">
        <is>
          <t>Gain (loss) on change in fair value of hedged item used as basis for recognising hedge ineffectiveness</t>
        </is>
      </c>
      <c r="B47" s="5" t="n">
        <v>-155</v>
      </c>
      <c r="C47" s="5" t="n">
        <v>-4</v>
      </c>
      <c r="D47" s="4" t="inlineStr">
        <is>
          <t xml:space="preserve"> </t>
        </is>
      </c>
    </row>
    <row r="48">
      <c r="A48" s="4" t="inlineStr">
        <is>
          <t>Hedged item, assets</t>
        </is>
      </c>
      <c r="B48" s="5" t="n">
        <v>2420</v>
      </c>
      <c r="C48" s="5" t="n">
        <v>7395</v>
      </c>
      <c r="D48" s="4" t="inlineStr">
        <is>
          <t xml:space="preserve"> </t>
        </is>
      </c>
    </row>
    <row r="49">
      <c r="A49" s="4" t="inlineStr">
        <is>
          <t>Interest rate risk [member] | Cash flow hedges [member] | Hedge Of Asset Backed Securities Under Repurchase Agreement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Gain (loss) on hedge ineffectiveness recognised in other comprehensive income</t>
        </is>
      </c>
      <c r="B51" s="5" t="n">
        <v>-3428</v>
      </c>
      <c r="C51" s="5" t="n">
        <v>1132</v>
      </c>
      <c r="D51" s="4" t="inlineStr">
        <is>
          <t xml:space="preserve"> </t>
        </is>
      </c>
    </row>
    <row r="52">
      <c r="A52" s="4" t="inlineStr">
        <is>
          <t>Increase Decrease In Cash Flow Hedge Reserve</t>
        </is>
      </c>
      <c r="B52" s="5" t="n">
        <v>-3429</v>
      </c>
      <c r="C52" s="5" t="n">
        <v>830</v>
      </c>
      <c r="D52" s="4" t="inlineStr">
        <is>
          <t xml:space="preserve"> </t>
        </is>
      </c>
    </row>
    <row r="53">
      <c r="A53" s="4" t="inlineStr">
        <is>
          <t>Credit derivative, nominal amount</t>
        </is>
      </c>
      <c r="B53" s="5" t="n">
        <v>63261</v>
      </c>
      <c r="C53" s="5" t="n">
        <v>42570</v>
      </c>
      <c r="D53" s="4" t="inlineStr">
        <is>
          <t xml:space="preserve"> </t>
        </is>
      </c>
    </row>
    <row r="54">
      <c r="A54" s="4" t="inlineStr">
        <is>
          <t>Gain (loss) on change in fair value of hedged item used as basis for recognising hedge ineffectiveness</t>
        </is>
      </c>
      <c r="B54" s="5" t="n">
        <v>-3428</v>
      </c>
      <c r="C54" s="5" t="n">
        <v>1132</v>
      </c>
      <c r="D54" s="4" t="inlineStr">
        <is>
          <t xml:space="preserve"> </t>
        </is>
      </c>
    </row>
    <row r="55">
      <c r="A55" s="4" t="inlineStr">
        <is>
          <t>Hedged item, assets</t>
        </is>
      </c>
      <c r="B55" s="5" t="n">
        <v>66795</v>
      </c>
      <c r="C55" s="5" t="n">
        <v>41761</v>
      </c>
      <c r="D55" s="4" t="inlineStr">
        <is>
          <t xml:space="preserve"> </t>
        </is>
      </c>
    </row>
    <row r="56">
      <c r="A56" s="4" t="inlineStr">
        <is>
          <t>Interest rate risk [member] | Cash flow hedges [member] | Hedge Of Loan Operation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Gain (loss) on hedge ineffectiveness recognised in other comprehensive income</t>
        </is>
      </c>
      <c r="B58" s="5" t="n">
        <v>44</v>
      </c>
      <c r="C58" s="5" t="n">
        <v>185</v>
      </c>
      <c r="D58" s="4" t="inlineStr">
        <is>
          <t xml:space="preserve"> </t>
        </is>
      </c>
    </row>
    <row r="59">
      <c r="A59" s="4" t="inlineStr">
        <is>
          <t>Increase Decrease In Cash Flow Hedge Reserve</t>
        </is>
      </c>
      <c r="B59" s="5" t="n">
        <v>59</v>
      </c>
      <c r="C59" s="5" t="n">
        <v>211</v>
      </c>
      <c r="D59" s="4" t="inlineStr">
        <is>
          <t xml:space="preserve"> </t>
        </is>
      </c>
    </row>
    <row r="60">
      <c r="A60" s="4" t="inlineStr">
        <is>
          <t>Credit derivative, nominal amount</t>
        </is>
      </c>
      <c r="B60" s="5" t="n">
        <v>10910</v>
      </c>
      <c r="C60" s="5" t="n">
        <v>18265</v>
      </c>
      <c r="D60" s="4" t="inlineStr">
        <is>
          <t xml:space="preserve"> </t>
        </is>
      </c>
    </row>
    <row r="61">
      <c r="A61" s="4" t="inlineStr">
        <is>
          <t>Gain (loss) on change in fair value of hedged item used as basis for recognising hedge ineffectiveness</t>
        </is>
      </c>
      <c r="B61" s="5" t="n">
        <v>44</v>
      </c>
      <c r="C61" s="5" t="n">
        <v>184</v>
      </c>
      <c r="D61" s="4" t="inlineStr">
        <is>
          <t xml:space="preserve"> </t>
        </is>
      </c>
    </row>
    <row r="62">
      <c r="A62" s="4" t="inlineStr">
        <is>
          <t>Hedged item, assets</t>
        </is>
      </c>
      <c r="B62" s="5" t="n">
        <v>10955</v>
      </c>
      <c r="C62" s="5" t="n">
        <v>18449</v>
      </c>
      <c r="D62" s="4" t="inlineStr">
        <is>
          <t xml:space="preserve"> </t>
        </is>
      </c>
    </row>
    <row r="63">
      <c r="A63" s="4" t="inlineStr">
        <is>
          <t>Interest rate risk [member] | Cash flow hedges [member] | Hedge fund investment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Hedged item, liabilities</t>
        </is>
      </c>
      <c r="B65" s="5" t="n">
        <v>9732</v>
      </c>
      <c r="C65" s="5" t="n">
        <v>5993</v>
      </c>
      <c r="D65" s="4" t="inlineStr">
        <is>
          <t xml:space="preserve"> </t>
        </is>
      </c>
    </row>
    <row r="66">
      <c r="A66" s="4" t="inlineStr">
        <is>
          <t>Gain (loss) on hedge ineffectiveness recognised in other comprehensive income</t>
        </is>
      </c>
      <c r="B66" s="5" t="n">
        <v>3</v>
      </c>
      <c r="C66" s="5" t="n">
        <v>-95</v>
      </c>
      <c r="D66" s="4" t="inlineStr">
        <is>
          <t xml:space="preserve"> </t>
        </is>
      </c>
    </row>
    <row r="67">
      <c r="A67" s="4" t="inlineStr">
        <is>
          <t>Increase Decrease In Cash Flow Hedge Reserve</t>
        </is>
      </c>
      <c r="B67" s="5" t="n">
        <v>-61</v>
      </c>
      <c r="C67" s="5" t="n">
        <v>-162</v>
      </c>
      <c r="D67" s="4" t="inlineStr">
        <is>
          <t xml:space="preserve"> </t>
        </is>
      </c>
    </row>
    <row r="68">
      <c r="A68" s="4" t="inlineStr">
        <is>
          <t>Credit derivative, nominal amount</t>
        </is>
      </c>
      <c r="B68" s="5" t="n">
        <v>9735</v>
      </c>
      <c r="C68" s="5" t="n">
        <v>5899</v>
      </c>
      <c r="D68" s="4" t="inlineStr">
        <is>
          <t xml:space="preserve"> </t>
        </is>
      </c>
    </row>
    <row r="69">
      <c r="A69" s="4" t="inlineStr">
        <is>
          <t>Gain (loss) on change in fair value of hedged item used as basis for recognising hedge ineffectiveness</t>
        </is>
      </c>
      <c r="B69" s="5" t="n">
        <v>3</v>
      </c>
      <c r="C69" s="5" t="n">
        <v>-95</v>
      </c>
      <c r="D69" s="4" t="inlineStr">
        <is>
          <t xml:space="preserve"> </t>
        </is>
      </c>
    </row>
    <row r="70">
      <c r="A70" s="4" t="inlineStr">
        <is>
          <t>Interest rate risk [member] | Cash flow hedges [member] | Hedge Of Assets Denominated In U F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Gain (loss) on hedge ineffectiveness recognised in other comprehensive income</t>
        </is>
      </c>
      <c r="B72" s="5" t="n">
        <v>-54</v>
      </c>
      <c r="C72" s="5" t="n">
        <v>21</v>
      </c>
      <c r="D72" s="4" t="inlineStr">
        <is>
          <t xml:space="preserve"> </t>
        </is>
      </c>
    </row>
    <row r="73">
      <c r="A73" s="4" t="inlineStr">
        <is>
          <t>Increase Decrease In Cash Flow Hedge Reserve</t>
        </is>
      </c>
      <c r="B73" s="5" t="n">
        <v>-54</v>
      </c>
      <c r="C73" s="5" t="n">
        <v>21</v>
      </c>
      <c r="D73" s="4" t="inlineStr">
        <is>
          <t xml:space="preserve"> </t>
        </is>
      </c>
    </row>
    <row r="74">
      <c r="A74" s="4" t="inlineStr">
        <is>
          <t>Credit derivative, nominal amount</t>
        </is>
      </c>
      <c r="B74" s="5" t="n">
        <v>39894</v>
      </c>
      <c r="C74" s="5" t="n">
        <v>10704</v>
      </c>
      <c r="D74" s="4" t="inlineStr">
        <is>
          <t xml:space="preserve"> </t>
        </is>
      </c>
    </row>
    <row r="75">
      <c r="A75" s="4" t="inlineStr">
        <is>
          <t>Gain (loss) on change in fair value of hedged item used as basis for recognising hedge ineffectiveness</t>
        </is>
      </c>
      <c r="B75" s="5" t="n">
        <v>-54</v>
      </c>
      <c r="C75" s="5" t="n">
        <v>21</v>
      </c>
      <c r="D75" s="4" t="inlineStr">
        <is>
          <t xml:space="preserve"> </t>
        </is>
      </c>
    </row>
    <row r="76">
      <c r="A76" s="4" t="inlineStr">
        <is>
          <t>Hedged item, assets</t>
        </is>
      </c>
      <c r="B76" s="5" t="n">
        <v>39842</v>
      </c>
      <c r="C76" s="5" t="n">
        <v>10664</v>
      </c>
      <c r="D76" s="4" t="inlineStr">
        <is>
          <t xml:space="preserve"> </t>
        </is>
      </c>
    </row>
    <row r="77">
      <c r="A77" s="4" t="inlineStr">
        <is>
          <t>Interest rate risk [member] | Cash flow hedges [member] | Hedge Of Highly Probable Forecast Transaction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Hedged item, liabilities</t>
        </is>
      </c>
      <c r="B79" s="5" t="n">
        <v>1606</v>
      </c>
      <c r="C79" s="5" t="n">
        <v>1287</v>
      </c>
      <c r="D79" s="4" t="inlineStr">
        <is>
          <t xml:space="preserve"> </t>
        </is>
      </c>
    </row>
    <row r="80">
      <c r="A80" s="4" t="inlineStr">
        <is>
          <t>Gain (loss) on hedge ineffectiveness recognised in other comprehensive income</t>
        </is>
      </c>
      <c r="B80" s="5" t="n">
        <v>-193</v>
      </c>
      <c r="C80" s="5" t="n">
        <v>35</v>
      </c>
      <c r="D80" s="4" t="inlineStr">
        <is>
          <t xml:space="preserve"> </t>
        </is>
      </c>
    </row>
    <row r="81">
      <c r="A81" s="4" t="inlineStr">
        <is>
          <t>Increase Decrease In Cash Flow Hedge Reserve</t>
        </is>
      </c>
      <c r="B81" s="5" t="n">
        <v>-90</v>
      </c>
      <c r="C81" s="5" t="n">
        <v>195</v>
      </c>
      <c r="D81" s="4" t="inlineStr">
        <is>
          <t xml:space="preserve"> </t>
        </is>
      </c>
    </row>
    <row r="82">
      <c r="A82" s="4" t="inlineStr">
        <is>
          <t>Credit derivative, nominal amount</t>
        </is>
      </c>
      <c r="B82" s="5" t="n">
        <v>1437</v>
      </c>
      <c r="C82" s="5" t="n">
        <v>1323</v>
      </c>
      <c r="D82" s="4" t="inlineStr">
        <is>
          <t xml:space="preserve"> </t>
        </is>
      </c>
    </row>
    <row r="83">
      <c r="A83" s="4" t="inlineStr">
        <is>
          <t>Gain (loss) on change in fair value of hedged item used as basis for recognising hedge ineffectiveness</t>
        </is>
      </c>
      <c r="B83" s="5" t="n">
        <v>-193</v>
      </c>
      <c r="C83" s="5" t="n">
        <v>35</v>
      </c>
      <c r="D83" s="4" t="inlineStr">
        <is>
          <t xml:space="preserve"> </t>
        </is>
      </c>
    </row>
    <row r="84">
      <c r="A84" s="4" t="inlineStr">
        <is>
          <t>Interest rate risk [member] | Cash flow hedges [member] | Hedge Of Funding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Hedged item, liabilities</t>
        </is>
      </c>
      <c r="B86" s="5" t="n">
        <v>1176</v>
      </c>
      <c r="C86" s="5" t="n">
        <v>2300</v>
      </c>
      <c r="D86" s="4" t="inlineStr">
        <is>
          <t xml:space="preserve"> </t>
        </is>
      </c>
    </row>
    <row r="87">
      <c r="A87" s="4" t="inlineStr">
        <is>
          <t>Gain (loss) on hedge ineffectiveness recognised in other comprehensive income</t>
        </is>
      </c>
      <c r="B87" s="5" t="n">
        <v>-11</v>
      </c>
      <c r="C87" s="5" t="n">
        <v>-12</v>
      </c>
      <c r="D87" s="4" t="inlineStr">
        <is>
          <t xml:space="preserve"> </t>
        </is>
      </c>
    </row>
    <row r="88">
      <c r="A88" s="4" t="inlineStr">
        <is>
          <t>Increase Decrease In Cash Flow Hedge Reserve</t>
        </is>
      </c>
      <c r="B88" s="5" t="n">
        <v>-11</v>
      </c>
      <c r="C88" s="5" t="n">
        <v>-12</v>
      </c>
      <c r="D88" s="4" t="inlineStr">
        <is>
          <t xml:space="preserve"> </t>
        </is>
      </c>
    </row>
    <row r="89">
      <c r="A89" s="4" t="inlineStr">
        <is>
          <t>Credit derivative, nominal amount</t>
        </is>
      </c>
      <c r="B89" s="5" t="n">
        <v>1165</v>
      </c>
      <c r="C89" s="5" t="n">
        <v>2288</v>
      </c>
      <c r="D89" s="4" t="inlineStr">
        <is>
          <t xml:space="preserve"> </t>
        </is>
      </c>
    </row>
    <row r="90">
      <c r="A90" s="4" t="inlineStr">
        <is>
          <t>Gain (loss) on change in fair value of hedged item used as basis for recognising hedge ineffectiveness</t>
        </is>
      </c>
      <c r="B90" s="6" t="inlineStr">
        <is>
          <t>R$ 11</t>
        </is>
      </c>
      <c r="C90" s="6" t="inlineStr">
        <is>
          <t>R$ 12</t>
        </is>
      </c>
      <c r="D90"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 accounting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minal Value</t>
        </is>
      </c>
      <c r="B4" s="6" t="inlineStr">
        <is>
          <t>R$ 356851</t>
        </is>
      </c>
      <c r="C4" s="6" t="inlineStr">
        <is>
          <t>R$ 282444</t>
        </is>
      </c>
      <c r="D4" s="4" t="inlineStr">
        <is>
          <t xml:space="preserve"> </t>
        </is>
      </c>
    </row>
    <row r="5">
      <c r="A5" s="4" t="inlineStr">
        <is>
          <t>Gain (loss) on hedge ineffectiveness recognised in other comprehensive income</t>
        </is>
      </c>
      <c r="B5" s="5" t="n">
        <v>-2156</v>
      </c>
      <c r="C5" s="5" t="n">
        <v>684</v>
      </c>
      <c r="D5" s="6" t="inlineStr">
        <is>
          <t>R$ 34</t>
        </is>
      </c>
    </row>
    <row r="6">
      <c r="A6" s="4" t="inlineStr">
        <is>
          <t>Currency risk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minal Value</t>
        </is>
      </c>
      <c r="B8" s="5" t="n">
        <v>19363</v>
      </c>
      <c r="C8" s="5" t="n">
        <v>19208</v>
      </c>
      <c r="D8" s="4" t="inlineStr">
        <is>
          <t xml:space="preserve"> </t>
        </is>
      </c>
    </row>
    <row r="9">
      <c r="A9" s="4" t="inlineStr">
        <is>
          <t>Gain (loss) on hedge ineffectiveness recognised in other comprehensive income</t>
        </is>
      </c>
      <c r="B9" s="5" t="n">
        <v>-17404</v>
      </c>
      <c r="C9" s="5" t="n">
        <v>-13986</v>
      </c>
      <c r="D9" s="4" t="inlineStr">
        <is>
          <t xml:space="preserve"> </t>
        </is>
      </c>
    </row>
    <row r="10">
      <c r="A10" s="4" t="inlineStr">
        <is>
          <t>Cash flow hedg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ominal Value</t>
        </is>
      </c>
      <c r="B12" s="5" t="n">
        <v>236045</v>
      </c>
      <c r="C12" s="5" t="n">
        <v>208993</v>
      </c>
      <c r="D12" s="4" t="inlineStr">
        <is>
          <t xml:space="preserve"> </t>
        </is>
      </c>
    </row>
    <row r="13">
      <c r="A13" s="4" t="inlineStr">
        <is>
          <t>Hedging instrument, assets</t>
        </is>
      </c>
      <c r="B13" s="5" t="n">
        <v>220</v>
      </c>
      <c r="C13" s="5" t="n">
        <v>276</v>
      </c>
      <c r="D13" s="4" t="inlineStr">
        <is>
          <t xml:space="preserve"> </t>
        </is>
      </c>
    </row>
    <row r="14">
      <c r="A14" s="4" t="inlineStr">
        <is>
          <t>Hedging instrument, liabilities</t>
        </is>
      </c>
      <c r="B14" s="5" t="n">
        <v>311</v>
      </c>
      <c r="C14" s="5" t="n">
        <v>427</v>
      </c>
      <c r="D14" s="4" t="inlineStr">
        <is>
          <t xml:space="preserve"> </t>
        </is>
      </c>
    </row>
    <row r="15">
      <c r="A15" s="4" t="inlineStr">
        <is>
          <t>Gain (loss) on change in fair value of hedging instrument used as basis for recognising hedge ineffectiveness</t>
        </is>
      </c>
      <c r="B15" s="5" t="n">
        <v>-1066</v>
      </c>
      <c r="C15" s="5" t="n">
        <v>175</v>
      </c>
      <c r="D15" s="4" t="inlineStr">
        <is>
          <t xml:space="preserve"> </t>
        </is>
      </c>
    </row>
    <row r="16">
      <c r="A16" s="4" t="inlineStr">
        <is>
          <t>Gain (loss) on hedge ineffectiveness recognised in other comprehensive income</t>
        </is>
      </c>
      <c r="B16" s="5" t="n">
        <v>-1122</v>
      </c>
      <c r="C16" s="5" t="n">
        <v>176</v>
      </c>
      <c r="D16" s="4" t="inlineStr">
        <is>
          <t xml:space="preserve"> </t>
        </is>
      </c>
    </row>
    <row r="17">
      <c r="A17" s="4" t="inlineStr">
        <is>
          <t>Gain (loss) on hedge ineffectiveness recognised in profit or loss</t>
        </is>
      </c>
      <c r="B17" s="5" t="n">
        <v>56</v>
      </c>
      <c r="C17" s="5" t="n">
        <v>-1</v>
      </c>
      <c r="D17" s="4" t="inlineStr">
        <is>
          <t xml:space="preserve"> </t>
        </is>
      </c>
    </row>
    <row r="18">
      <c r="A18" s="4" t="inlineStr">
        <is>
          <t>Reclassification adjustments on cash flow hedges, net of tax</t>
        </is>
      </c>
      <c r="B18" s="5" t="n">
        <v>-347</v>
      </c>
      <c r="C18" s="5" t="n">
        <v>-174</v>
      </c>
      <c r="D18" s="4" t="inlineStr">
        <is>
          <t xml:space="preserve"> </t>
        </is>
      </c>
    </row>
    <row r="19">
      <c r="A19" s="4" t="inlineStr">
        <is>
          <t>Interest Rate Futures [Member] | Cash flow hedges [member] | Interest rate risk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ominal Value</t>
        </is>
      </c>
      <c r="B21" s="5" t="n">
        <v>172904</v>
      </c>
      <c r="C21" s="5" t="n">
        <v>170514</v>
      </c>
      <c r="D21" s="4" t="inlineStr">
        <is>
          <t xml:space="preserve"> </t>
        </is>
      </c>
    </row>
    <row r="22">
      <c r="A22" s="4" t="inlineStr">
        <is>
          <t>Hedging instrument, assets</t>
        </is>
      </c>
      <c r="B22" s="5" t="n">
        <v>76</v>
      </c>
      <c r="C22" s="5" t="n">
        <v>53</v>
      </c>
      <c r="D22" s="4" t="inlineStr">
        <is>
          <t xml:space="preserve"> </t>
        </is>
      </c>
    </row>
    <row r="23">
      <c r="A23" s="4" t="inlineStr">
        <is>
          <t>Hedging instrument, liabilities</t>
        </is>
      </c>
      <c r="B23" s="5" t="n">
        <v>133</v>
      </c>
      <c r="C23" s="5" t="n">
        <v>43</v>
      </c>
      <c r="D23" s="4" t="inlineStr">
        <is>
          <t xml:space="preserve"> </t>
        </is>
      </c>
    </row>
    <row r="24">
      <c r="A24" s="4" t="inlineStr">
        <is>
          <t>Gain (loss) on change in fair value of hedging instrument used as basis for recognising hedge ineffectiveness</t>
        </is>
      </c>
      <c r="B24" s="5" t="n">
        <v>-855</v>
      </c>
      <c r="C24" s="5" t="n">
        <v>42</v>
      </c>
      <c r="D24" s="4" t="inlineStr">
        <is>
          <t xml:space="preserve"> </t>
        </is>
      </c>
    </row>
    <row r="25">
      <c r="A25" s="4" t="inlineStr">
        <is>
          <t>Gain (loss) on hedge ineffectiveness recognised in other comprehensive income</t>
        </is>
      </c>
      <c r="B25" s="5" t="n">
        <v>-911</v>
      </c>
      <c r="C25" s="5" t="n">
        <v>42</v>
      </c>
      <c r="D25" s="4" t="inlineStr">
        <is>
          <t xml:space="preserve"> </t>
        </is>
      </c>
    </row>
    <row r="26">
      <c r="A26" s="4" t="inlineStr">
        <is>
          <t>Gain (loss) on hedge ineffectiveness recognised in profit or loss</t>
        </is>
      </c>
      <c r="B26" s="5" t="n">
        <v>56</v>
      </c>
      <c r="C26" s="4" t="inlineStr">
        <is>
          <t xml:space="preserve"> </t>
        </is>
      </c>
      <c r="D26" s="4" t="inlineStr">
        <is>
          <t xml:space="preserve"> </t>
        </is>
      </c>
    </row>
    <row r="27">
      <c r="A27" s="4" t="inlineStr">
        <is>
          <t>Reclassification adjustments on cash flow hedges, net of tax</t>
        </is>
      </c>
      <c r="B27" s="5" t="n">
        <v>-285</v>
      </c>
      <c r="C27" s="5" t="n">
        <v>-168</v>
      </c>
      <c r="D27" s="4" t="inlineStr">
        <is>
          <t xml:space="preserve"> </t>
        </is>
      </c>
    </row>
    <row r="28">
      <c r="A28" s="4" t="inlineStr">
        <is>
          <t>Interest Rate Forward [Member] | Cash flow hedges [member] | Interest rate risk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ominal Value</t>
        </is>
      </c>
      <c r="B30" s="5" t="n">
        <v>33218</v>
      </c>
      <c r="C30" s="5" t="n">
        <v>10582</v>
      </c>
      <c r="D30" s="4" t="inlineStr">
        <is>
          <t xml:space="preserve"> </t>
        </is>
      </c>
    </row>
    <row r="31">
      <c r="A31" s="4" t="inlineStr">
        <is>
          <t>Hedging instrument, assets</t>
        </is>
      </c>
      <c r="B31" s="4" t="inlineStr">
        <is>
          <t xml:space="preserve"> </t>
        </is>
      </c>
      <c r="C31" s="5" t="n">
        <v>44</v>
      </c>
      <c r="D31" s="4" t="inlineStr">
        <is>
          <t xml:space="preserve"> </t>
        </is>
      </c>
    </row>
    <row r="32">
      <c r="A32" s="4" t="inlineStr">
        <is>
          <t>Hedging instrument, liabilities</t>
        </is>
      </c>
      <c r="B32" s="5" t="n">
        <v>132</v>
      </c>
      <c r="C32" s="4" t="inlineStr">
        <is>
          <t xml:space="preserve"> </t>
        </is>
      </c>
      <c r="D32" s="4" t="inlineStr">
        <is>
          <t xml:space="preserve"> </t>
        </is>
      </c>
    </row>
    <row r="33">
      <c r="A33" s="4" t="inlineStr">
        <is>
          <t>Gain (loss) on change in fair value of hedging instrument used as basis for recognising hedge ineffectiveness</t>
        </is>
      </c>
      <c r="B33" s="5" t="n">
        <v>-45</v>
      </c>
      <c r="C33" s="5" t="n">
        <v>21</v>
      </c>
      <c r="D33" s="4" t="inlineStr">
        <is>
          <t xml:space="preserve"> </t>
        </is>
      </c>
    </row>
    <row r="34">
      <c r="A34" s="4" t="inlineStr">
        <is>
          <t>Gain (loss) on hedge ineffectiveness recognised in other comprehensive income</t>
        </is>
      </c>
      <c r="B34" s="5" t="n">
        <v>-45</v>
      </c>
      <c r="C34" s="5" t="n">
        <v>21</v>
      </c>
      <c r="D34" s="4" t="inlineStr">
        <is>
          <t xml:space="preserve"> </t>
        </is>
      </c>
    </row>
    <row r="35">
      <c r="A35" s="4" t="inlineStr">
        <is>
          <t>Reclassification adjustments on cash flow hedges, net of tax</t>
        </is>
      </c>
      <c r="B35" s="4" t="inlineStr">
        <is>
          <t xml:space="preserve"> </t>
        </is>
      </c>
      <c r="C35" s="5" t="n">
        <v>4</v>
      </c>
      <c r="D35" s="4" t="inlineStr">
        <is>
          <t xml:space="preserve"> </t>
        </is>
      </c>
    </row>
    <row r="36">
      <c r="A36" s="4" t="inlineStr">
        <is>
          <t>Interest Rate Swap 2 [Member] | Cash flow hedges [member] | Interest rate risk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ominal Value</t>
        </is>
      </c>
      <c r="B38" s="5" t="n">
        <v>27321</v>
      </c>
      <c r="C38" s="5" t="n">
        <v>24286</v>
      </c>
      <c r="D38" s="4" t="inlineStr">
        <is>
          <t xml:space="preserve"> </t>
        </is>
      </c>
    </row>
    <row r="39">
      <c r="A39" s="4" t="inlineStr">
        <is>
          <t>Hedging instrument, assets</t>
        </is>
      </c>
      <c r="B39" s="5" t="n">
        <v>106</v>
      </c>
      <c r="C39" s="5" t="n">
        <v>179</v>
      </c>
      <c r="D39" s="4" t="inlineStr">
        <is>
          <t xml:space="preserve"> </t>
        </is>
      </c>
    </row>
    <row r="40">
      <c r="A40" s="4" t="inlineStr">
        <is>
          <t>Hedging instrument, liabilities</t>
        </is>
      </c>
      <c r="B40" s="5" t="n">
        <v>31</v>
      </c>
      <c r="C40" s="5" t="n">
        <v>101</v>
      </c>
      <c r="D40" s="4" t="inlineStr">
        <is>
          <t xml:space="preserve"> </t>
        </is>
      </c>
    </row>
    <row r="41">
      <c r="A41" s="4" t="inlineStr">
        <is>
          <t>Gain (loss) on change in fair value of hedging instrument used as basis for recognising hedge ineffectiveness</t>
        </is>
      </c>
      <c r="B41" s="5" t="n">
        <v>38</v>
      </c>
      <c r="C41" s="5" t="n">
        <v>89</v>
      </c>
      <c r="D41" s="4" t="inlineStr">
        <is>
          <t xml:space="preserve"> </t>
        </is>
      </c>
    </row>
    <row r="42">
      <c r="A42" s="4" t="inlineStr">
        <is>
          <t>Gain (loss) on hedge ineffectiveness recognised in other comprehensive income</t>
        </is>
      </c>
      <c r="B42" s="5" t="n">
        <v>38</v>
      </c>
      <c r="C42" s="5" t="n">
        <v>90</v>
      </c>
      <c r="D42" s="4" t="inlineStr">
        <is>
          <t xml:space="preserve"> </t>
        </is>
      </c>
    </row>
    <row r="43">
      <c r="A43" s="4" t="inlineStr">
        <is>
          <t>Gain (loss) on hedge ineffectiveness recognised in profit or loss</t>
        </is>
      </c>
      <c r="B43" s="4" t="inlineStr">
        <is>
          <t xml:space="preserve"> </t>
        </is>
      </c>
      <c r="C43" s="5" t="n">
        <v>-1</v>
      </c>
      <c r="D43" s="4" t="inlineStr">
        <is>
          <t xml:space="preserve"> </t>
        </is>
      </c>
    </row>
    <row r="44">
      <c r="A44" s="4" t="inlineStr">
        <is>
          <t>Reclassification adjustments on cash flow hedges, net of tax</t>
        </is>
      </c>
      <c r="B44" s="5" t="n">
        <v>-59</v>
      </c>
      <c r="C44" s="5" t="n">
        <v>-1</v>
      </c>
      <c r="D44" s="4" t="inlineStr">
        <is>
          <t xml:space="preserve"> </t>
        </is>
      </c>
    </row>
    <row r="45">
      <c r="A45" s="4" t="inlineStr">
        <is>
          <t>Futures contract [member] | Cash flow hedges [member] | Currency risk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ominal Value</t>
        </is>
      </c>
      <c r="B47" s="5" t="n">
        <v>1186</v>
      </c>
      <c r="C47" s="5" t="n">
        <v>1278</v>
      </c>
      <c r="D47" s="4" t="inlineStr">
        <is>
          <t xml:space="preserve"> </t>
        </is>
      </c>
    </row>
    <row r="48">
      <c r="A48" s="4" t="inlineStr">
        <is>
          <t>Hedging instrument, assets</t>
        </is>
      </c>
      <c r="B48" s="5" t="n">
        <v>4</v>
      </c>
      <c r="C48" s="4" t="inlineStr">
        <is>
          <t xml:space="preserve"> </t>
        </is>
      </c>
      <c r="D48" s="4" t="inlineStr">
        <is>
          <t xml:space="preserve"> </t>
        </is>
      </c>
    </row>
    <row r="49">
      <c r="A49" s="4" t="inlineStr">
        <is>
          <t>Hedging instrument, liabilities</t>
        </is>
      </c>
      <c r="B49" s="4" t="inlineStr">
        <is>
          <t xml:space="preserve"> </t>
        </is>
      </c>
      <c r="C49" s="5" t="n">
        <v>7</v>
      </c>
      <c r="D49" s="4" t="inlineStr">
        <is>
          <t xml:space="preserve"> </t>
        </is>
      </c>
    </row>
    <row r="50">
      <c r="A50" s="4" t="inlineStr">
        <is>
          <t>Gain (loss) on change in fair value of hedging instrument used as basis for recognising hedge ineffectiveness</t>
        </is>
      </c>
      <c r="B50" s="5" t="n">
        <v>-181</v>
      </c>
      <c r="C50" s="5" t="n">
        <v>36</v>
      </c>
      <c r="D50" s="4" t="inlineStr">
        <is>
          <t xml:space="preserve"> </t>
        </is>
      </c>
    </row>
    <row r="51">
      <c r="A51" s="4" t="inlineStr">
        <is>
          <t>Gain (loss) on hedge ineffectiveness recognised in other comprehensive income</t>
        </is>
      </c>
      <c r="B51" s="5" t="n">
        <v>-181</v>
      </c>
      <c r="C51" s="5" t="n">
        <v>36</v>
      </c>
      <c r="D51" s="4" t="inlineStr">
        <is>
          <t xml:space="preserve"> </t>
        </is>
      </c>
    </row>
    <row r="52">
      <c r="A52" s="4" t="inlineStr">
        <is>
          <t>Reclassification adjustments on cash flow hedges, net of tax</t>
        </is>
      </c>
      <c r="B52" s="5" t="n">
        <v>-3</v>
      </c>
      <c r="C52" s="5" t="n">
        <v>-9</v>
      </c>
      <c r="D52" s="4" t="inlineStr">
        <is>
          <t xml:space="preserve"> </t>
        </is>
      </c>
    </row>
    <row r="53">
      <c r="A53" s="4" t="inlineStr">
        <is>
          <t>Forward contract [member] | Cash flow hedges [member] | Currency risk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ominal Value</t>
        </is>
      </c>
      <c r="B55" s="5" t="n">
        <v>1416</v>
      </c>
      <c r="C55" s="5" t="n">
        <v>2333</v>
      </c>
      <c r="D55" s="4" t="inlineStr">
        <is>
          <t xml:space="preserve"> </t>
        </is>
      </c>
    </row>
    <row r="56">
      <c r="A56" s="4" t="inlineStr">
        <is>
          <t>Hedging instrument, assets</t>
        </is>
      </c>
      <c r="B56" s="5" t="n">
        <v>34</v>
      </c>
      <c r="C56" s="4" t="inlineStr">
        <is>
          <t xml:space="preserve"> </t>
        </is>
      </c>
      <c r="D56" s="4" t="inlineStr">
        <is>
          <t xml:space="preserve"> </t>
        </is>
      </c>
    </row>
    <row r="57">
      <c r="A57" s="4" t="inlineStr">
        <is>
          <t>Hedging instrument, liabilities</t>
        </is>
      </c>
      <c r="B57" s="5" t="n">
        <v>15</v>
      </c>
      <c r="C57" s="5" t="n">
        <v>276</v>
      </c>
      <c r="D57" s="4" t="inlineStr">
        <is>
          <t xml:space="preserve"> </t>
        </is>
      </c>
    </row>
    <row r="58">
      <c r="A58" s="4" t="inlineStr">
        <is>
          <t>Gain (loss) on change in fair value of hedging instrument used as basis for recognising hedge ineffectiveness</t>
        </is>
      </c>
      <c r="B58" s="5" t="n">
        <v>-23</v>
      </c>
      <c r="C58" s="5" t="n">
        <v>-13</v>
      </c>
      <c r="D58" s="4" t="inlineStr">
        <is>
          <t xml:space="preserve"> </t>
        </is>
      </c>
    </row>
    <row r="59">
      <c r="A59" s="4" t="inlineStr">
        <is>
          <t>Gain (loss) on hedge ineffectiveness recognised in other comprehensive income</t>
        </is>
      </c>
      <c r="B59" s="6" t="inlineStr">
        <is>
          <t>R$ 23</t>
        </is>
      </c>
      <c r="C59" s="6" t="inlineStr">
        <is>
          <t>R$ 13</t>
        </is>
      </c>
      <c r="D59"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 accounting (Details 2)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ain (loss) on hedge ineffectiveness recognised in other comprehensive income</t>
        </is>
      </c>
      <c r="B4" s="6" t="inlineStr">
        <is>
          <t>R$ 2156</t>
        </is>
      </c>
      <c r="C4" s="6" t="inlineStr">
        <is>
          <t>R$ 684</t>
        </is>
      </c>
      <c r="D4" s="6" t="inlineStr">
        <is>
          <t>R$ 34</t>
        </is>
      </c>
    </row>
    <row r="5">
      <c r="A5" s="4" t="inlineStr">
        <is>
          <t>Credit derivative, nominal amount</t>
        </is>
      </c>
      <c r="B5" s="5" t="n">
        <v>356851</v>
      </c>
      <c r="C5" s="5" t="n">
        <v>282444</v>
      </c>
      <c r="D5" s="4" t="inlineStr">
        <is>
          <t xml:space="preserve"> </t>
        </is>
      </c>
    </row>
    <row r="6">
      <c r="A6" s="4" t="inlineStr">
        <is>
          <t>Currency risk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Hedged item, assets</t>
        </is>
      </c>
      <c r="B8" s="5" t="n">
        <v>23701</v>
      </c>
      <c r="C8" s="5" t="n">
        <v>18849</v>
      </c>
      <c r="D8" s="4" t="inlineStr">
        <is>
          <t xml:space="preserve"> </t>
        </is>
      </c>
    </row>
    <row r="9">
      <c r="A9" s="4" t="inlineStr">
        <is>
          <t>Hedged item, liabilities</t>
        </is>
      </c>
      <c r="B9" s="4" t="inlineStr">
        <is>
          <t xml:space="preserve"> </t>
        </is>
      </c>
      <c r="C9" s="4" t="inlineStr">
        <is>
          <t xml:space="preserve"> </t>
        </is>
      </c>
      <c r="D9" s="4" t="inlineStr">
        <is>
          <t xml:space="preserve"> </t>
        </is>
      </c>
    </row>
    <row r="10">
      <c r="A10" s="4" t="inlineStr">
        <is>
          <t>Gain (loss) on hedge ineffectiveness recognised in other comprehensive income</t>
        </is>
      </c>
      <c r="B10" s="5" t="n">
        <v>-17404</v>
      </c>
      <c r="C10" s="5" t="n">
        <v>-13986</v>
      </c>
      <c r="D10" s="4" t="inlineStr">
        <is>
          <t xml:space="preserve"> </t>
        </is>
      </c>
    </row>
    <row r="11">
      <c r="A11" s="4" t="inlineStr">
        <is>
          <t>Gains (losses) on change in value of foreign currency basis spreads, net of tax</t>
        </is>
      </c>
      <c r="B11" s="5" t="n">
        <v>-17404</v>
      </c>
      <c r="C11" s="5" t="n">
        <v>-13986</v>
      </c>
      <c r="D11" s="4" t="inlineStr">
        <is>
          <t xml:space="preserve"> </t>
        </is>
      </c>
    </row>
    <row r="12">
      <c r="A12" s="4" t="inlineStr">
        <is>
          <t>Credit derivative, nominal amount</t>
        </is>
      </c>
      <c r="B12" s="5" t="n">
        <v>19363</v>
      </c>
      <c r="C12" s="5" t="n">
        <v>19208</v>
      </c>
      <c r="D12" s="4" t="inlineStr">
        <is>
          <t xml:space="preserve"> </t>
        </is>
      </c>
    </row>
    <row r="13">
      <c r="A13" s="4" t="inlineStr">
        <is>
          <t>Gain (loss) on change in fair value of hedged item used as basis for recognising hedge ineffectiveness</t>
        </is>
      </c>
      <c r="B13" s="5" t="n">
        <v>-17428</v>
      </c>
      <c r="C13" s="5" t="n">
        <v>-14210</v>
      </c>
      <c r="D13" s="4" t="inlineStr">
        <is>
          <t xml:space="preserve"> </t>
        </is>
      </c>
    </row>
    <row r="14">
      <c r="A14" s="4" t="inlineStr">
        <is>
          <t>Hedges of net investment in foreign opera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ain (loss) on hedge ineffectiveness recognised in other comprehensive income</t>
        </is>
      </c>
      <c r="B16" s="5" t="n">
        <v>-17404</v>
      </c>
      <c r="C16" s="5" t="n">
        <v>-13986</v>
      </c>
      <c r="D16" s="4" t="inlineStr">
        <is>
          <t xml:space="preserve"> </t>
        </is>
      </c>
    </row>
    <row r="17">
      <c r="A17" s="4" t="inlineStr">
        <is>
          <t>Credit derivative, nominal amount</t>
        </is>
      </c>
      <c r="B17" s="5" t="n">
        <v>19363</v>
      </c>
      <c r="C17" s="5" t="n">
        <v>19208</v>
      </c>
      <c r="D17" s="4" t="inlineStr">
        <is>
          <t xml:space="preserve"> </t>
        </is>
      </c>
    </row>
    <row r="18">
      <c r="A18" s="4" t="inlineStr">
        <is>
          <t>Hedges of net investment in foreign operations [member] | Currency risk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Hedged item, assets</t>
        </is>
      </c>
      <c r="B20" s="5" t="n">
        <v>23701</v>
      </c>
      <c r="C20" s="5" t="n">
        <v>18849</v>
      </c>
      <c r="D20" s="4" t="inlineStr">
        <is>
          <t xml:space="preserve"> </t>
        </is>
      </c>
    </row>
    <row r="21">
      <c r="A21" s="4" t="inlineStr">
        <is>
          <t>Hedged item, liabilities</t>
        </is>
      </c>
      <c r="B21" s="4" t="inlineStr">
        <is>
          <t xml:space="preserve"> </t>
        </is>
      </c>
      <c r="C21" s="4" t="inlineStr">
        <is>
          <t xml:space="preserve"> </t>
        </is>
      </c>
      <c r="D21" s="4" t="inlineStr">
        <is>
          <t xml:space="preserve"> </t>
        </is>
      </c>
    </row>
    <row r="22">
      <c r="A22" s="4" t="inlineStr">
        <is>
          <t>Gain (loss) on hedge ineffectiveness recognised in other comprehensive income</t>
        </is>
      </c>
      <c r="B22" s="5" t="n">
        <v>-17404</v>
      </c>
      <c r="C22" s="5" t="n">
        <v>-13986</v>
      </c>
      <c r="D22" s="4" t="inlineStr">
        <is>
          <t xml:space="preserve"> </t>
        </is>
      </c>
    </row>
    <row r="23">
      <c r="A23" s="4" t="inlineStr">
        <is>
          <t>Gains (losses) on change in value of foreign currency basis spreads, net of tax</t>
        </is>
      </c>
      <c r="B23" s="5" t="n">
        <v>-17404</v>
      </c>
      <c r="C23" s="5" t="n">
        <v>-13986</v>
      </c>
      <c r="D23" s="4" t="inlineStr">
        <is>
          <t xml:space="preserve"> </t>
        </is>
      </c>
    </row>
    <row r="24">
      <c r="A24" s="4" t="inlineStr">
        <is>
          <t>Credit derivative, nominal amount</t>
        </is>
      </c>
      <c r="B24" s="5" t="n">
        <v>19363</v>
      </c>
      <c r="C24" s="5" t="n">
        <v>19208</v>
      </c>
      <c r="D24" s="4" t="inlineStr">
        <is>
          <t xml:space="preserve"> </t>
        </is>
      </c>
    </row>
    <row r="25">
      <c r="A25" s="4" t="inlineStr">
        <is>
          <t>Gain (loss) on change in fair value of hedged item used as basis for recognising hedge ineffectiveness</t>
        </is>
      </c>
      <c r="B25" s="6" t="inlineStr">
        <is>
          <t>R$ 17428</t>
        </is>
      </c>
      <c r="C25" s="6" t="inlineStr">
        <is>
          <t>R$ 14210</t>
        </is>
      </c>
      <c r="D25"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 accounting (Details 3)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minal Value</t>
        </is>
      </c>
      <c r="B4" s="6" t="inlineStr">
        <is>
          <t>R$ 356851</t>
        </is>
      </c>
      <c r="C4" s="6" t="inlineStr">
        <is>
          <t>R$ 282444</t>
        </is>
      </c>
      <c r="D4" s="4" t="inlineStr">
        <is>
          <t xml:space="preserve"> </t>
        </is>
      </c>
    </row>
    <row r="5">
      <c r="A5" s="4" t="inlineStr">
        <is>
          <t>Gain (loss) on hedge ineffectiveness recognised in other comprehensive income</t>
        </is>
      </c>
      <c r="B5" s="5" t="n">
        <v>-2156</v>
      </c>
      <c r="C5" s="5" t="n">
        <v>684</v>
      </c>
      <c r="D5" s="6" t="inlineStr">
        <is>
          <t>R$ 34</t>
        </is>
      </c>
    </row>
    <row r="6">
      <c r="A6" s="4" t="inlineStr">
        <is>
          <t>Hedges of net investment in foreign opera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minal Value</t>
        </is>
      </c>
      <c r="B8" s="5" t="n">
        <v>19363</v>
      </c>
      <c r="C8" s="5" t="n">
        <v>19208</v>
      </c>
      <c r="D8" s="4" t="inlineStr">
        <is>
          <t xml:space="preserve"> </t>
        </is>
      </c>
    </row>
    <row r="9">
      <c r="A9" s="4" t="inlineStr">
        <is>
          <t>Hedging instrument, assets</t>
        </is>
      </c>
      <c r="B9" s="5" t="n">
        <v>6640</v>
      </c>
      <c r="C9" s="5" t="n">
        <v>5655</v>
      </c>
      <c r="D9" s="4" t="inlineStr">
        <is>
          <t xml:space="preserve"> </t>
        </is>
      </c>
    </row>
    <row r="10">
      <c r="A10" s="4" t="inlineStr">
        <is>
          <t>Hedging instrument, liabilities</t>
        </is>
      </c>
      <c r="B10" s="5" t="n">
        <v>2068</v>
      </c>
      <c r="C10" s="5" t="n">
        <v>407</v>
      </c>
      <c r="D10" s="4" t="inlineStr">
        <is>
          <t xml:space="preserve"> </t>
        </is>
      </c>
    </row>
    <row r="11">
      <c r="A11" s="4" t="inlineStr">
        <is>
          <t>Gain (loss) on change in fair value of hedging instrument used as basis for recognising hedge ineffectivenes</t>
        </is>
      </c>
      <c r="B11" s="5" t="n">
        <v>-17428</v>
      </c>
      <c r="C11" s="5" t="n">
        <v>-14210</v>
      </c>
      <c r="D11" s="4" t="inlineStr">
        <is>
          <t xml:space="preserve"> </t>
        </is>
      </c>
    </row>
    <row r="12">
      <c r="A12" s="4" t="inlineStr">
        <is>
          <t>Gain (loss) on hedge ineffectiveness recognised in other comprehensive income</t>
        </is>
      </c>
      <c r="B12" s="5" t="n">
        <v>-17404</v>
      </c>
      <c r="C12" s="5" t="n">
        <v>-13986</v>
      </c>
      <c r="D12" s="4" t="inlineStr">
        <is>
          <t xml:space="preserve"> </t>
        </is>
      </c>
    </row>
    <row r="13">
      <c r="A13" s="4" t="inlineStr">
        <is>
          <t>Gain (loss) on hedge ineffectiveness recognised in profit or loss</t>
        </is>
      </c>
      <c r="B13" s="5" t="n">
        <v>-24</v>
      </c>
      <c r="C13" s="5" t="n">
        <v>-224</v>
      </c>
      <c r="D13" s="4" t="inlineStr">
        <is>
          <t xml:space="preserve"> </t>
        </is>
      </c>
    </row>
    <row r="14">
      <c r="A14" s="4" t="inlineStr">
        <is>
          <t>Reclassification adjustments on cash flow hedges, net of tax</t>
        </is>
      </c>
      <c r="B14" s="5" t="n">
        <v>-1</v>
      </c>
      <c r="C14" s="5" t="n">
        <v>32</v>
      </c>
      <c r="D14" s="4" t="inlineStr">
        <is>
          <t xml:space="preserve"> </t>
        </is>
      </c>
    </row>
    <row r="15">
      <c r="A15" s="4" t="inlineStr">
        <is>
          <t>Ddi Futures Contrac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minal Value</t>
        </is>
      </c>
      <c r="B17" s="5" t="n">
        <v>5234</v>
      </c>
      <c r="C17" s="5" t="n">
        <v>2109</v>
      </c>
      <c r="D17" s="4" t="inlineStr">
        <is>
          <t xml:space="preserve"> </t>
        </is>
      </c>
    </row>
    <row r="18">
      <c r="A18" s="4" t="inlineStr">
        <is>
          <t>Hedging instrument, assets</t>
        </is>
      </c>
      <c r="B18" s="5" t="n">
        <v>21</v>
      </c>
      <c r="C18" s="5" t="n">
        <v>10</v>
      </c>
      <c r="D18" s="4" t="inlineStr">
        <is>
          <t xml:space="preserve"> </t>
        </is>
      </c>
    </row>
    <row r="19">
      <c r="A19" s="4" t="inlineStr">
        <is>
          <t>Hedging instrument, liabilities</t>
        </is>
      </c>
      <c r="B19" s="4" t="inlineStr">
        <is>
          <t xml:space="preserve"> </t>
        </is>
      </c>
      <c r="C19" s="4" t="inlineStr">
        <is>
          <t xml:space="preserve"> </t>
        </is>
      </c>
      <c r="D19" s="4" t="inlineStr">
        <is>
          <t xml:space="preserve"> </t>
        </is>
      </c>
    </row>
    <row r="20">
      <c r="A20" s="4" t="inlineStr">
        <is>
          <t>Gain (loss) on change in fair value of hedging instrument used as basis for recognising hedge ineffectivenes</t>
        </is>
      </c>
      <c r="B20" s="5" t="n">
        <v>-6093</v>
      </c>
      <c r="C20" s="5" t="n">
        <v>-5638</v>
      </c>
      <c r="D20" s="4" t="inlineStr">
        <is>
          <t xml:space="preserve"> </t>
        </is>
      </c>
    </row>
    <row r="21">
      <c r="A21" s="4" t="inlineStr">
        <is>
          <t>Gain (loss) on hedge ineffectiveness recognised in other comprehensive income</t>
        </is>
      </c>
      <c r="B21" s="5" t="n">
        <v>-6053</v>
      </c>
      <c r="C21" s="5" t="n">
        <v>-5596</v>
      </c>
      <c r="D21" s="4" t="inlineStr">
        <is>
          <t xml:space="preserve"> </t>
        </is>
      </c>
    </row>
    <row r="22">
      <c r="A22" s="4" t="inlineStr">
        <is>
          <t>Gain (loss) on hedge ineffectiveness recognised in profit or loss</t>
        </is>
      </c>
      <c r="B22" s="5" t="n">
        <v>-40</v>
      </c>
      <c r="C22" s="5" t="n">
        <v>-42</v>
      </c>
      <c r="D22" s="4" t="inlineStr">
        <is>
          <t xml:space="preserve"> </t>
        </is>
      </c>
    </row>
    <row r="23">
      <c r="A23" s="4" t="inlineStr">
        <is>
          <t>Reclassification adjustments on cash flow hedges, net of tax</t>
        </is>
      </c>
      <c r="B23" s="4" t="inlineStr">
        <is>
          <t xml:space="preserve"> </t>
        </is>
      </c>
      <c r="C23" s="5" t="n">
        <v>136</v>
      </c>
      <c r="D23" s="4" t="inlineStr">
        <is>
          <t xml:space="preserve"> </t>
        </is>
      </c>
    </row>
    <row r="24">
      <c r="A24" s="4" t="inlineStr">
        <is>
          <t>Non Deliverable Forward Contrac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ominal Value</t>
        </is>
      </c>
      <c r="B26" s="5" t="n">
        <v>7933</v>
      </c>
      <c r="C26" s="5" t="n">
        <v>12539</v>
      </c>
      <c r="D26" s="4" t="inlineStr">
        <is>
          <t xml:space="preserve"> </t>
        </is>
      </c>
    </row>
    <row r="27">
      <c r="A27" s="4" t="inlineStr">
        <is>
          <t>Hedging instrument, assets</t>
        </is>
      </c>
      <c r="B27" s="5" t="n">
        <v>129</v>
      </c>
      <c r="C27" s="5" t="n">
        <v>120</v>
      </c>
      <c r="D27" s="4" t="inlineStr">
        <is>
          <t xml:space="preserve"> </t>
        </is>
      </c>
    </row>
    <row r="28">
      <c r="A28" s="4" t="inlineStr">
        <is>
          <t>Hedging instrument, liabilities</t>
        </is>
      </c>
      <c r="B28" s="5" t="n">
        <v>107</v>
      </c>
      <c r="C28" s="5" t="n">
        <v>57</v>
      </c>
      <c r="D28" s="4" t="inlineStr">
        <is>
          <t xml:space="preserve"> </t>
        </is>
      </c>
    </row>
    <row r="29">
      <c r="A29" s="4" t="inlineStr">
        <is>
          <t>Gain (loss) on change in fair value of hedging instrument used as basis for recognising hedge ineffectivenes</t>
        </is>
      </c>
      <c r="B29" s="5" t="n">
        <v>-2640</v>
      </c>
      <c r="C29" s="5" t="n">
        <v>-4951</v>
      </c>
      <c r="D29" s="4" t="inlineStr">
        <is>
          <t xml:space="preserve"> </t>
        </is>
      </c>
    </row>
    <row r="30">
      <c r="A30" s="4" t="inlineStr">
        <is>
          <t>Gain (loss) on hedge ineffectiveness recognised in other comprehensive income</t>
        </is>
      </c>
      <c r="B30" s="5" t="n">
        <v>-2610</v>
      </c>
      <c r="C30" s="5" t="n">
        <v>-4733</v>
      </c>
      <c r="D30" s="4" t="inlineStr">
        <is>
          <t xml:space="preserve"> </t>
        </is>
      </c>
    </row>
    <row r="31">
      <c r="A31" s="4" t="inlineStr">
        <is>
          <t>Gain (loss) on hedge ineffectiveness recognised in profit or loss</t>
        </is>
      </c>
      <c r="B31" s="5" t="n">
        <v>-30</v>
      </c>
      <c r="C31" s="5" t="n">
        <v>-218</v>
      </c>
      <c r="D31" s="4" t="inlineStr">
        <is>
          <t xml:space="preserve"> </t>
        </is>
      </c>
    </row>
    <row r="32">
      <c r="A32" s="4" t="inlineStr">
        <is>
          <t>Reclassification adjustments on cash flow hedges, net of tax</t>
        </is>
      </c>
      <c r="B32" s="5" t="n">
        <v>-1</v>
      </c>
      <c r="C32" s="5" t="n">
        <v>-104</v>
      </c>
      <c r="D32" s="4" t="inlineStr">
        <is>
          <t xml:space="preserve"> </t>
        </is>
      </c>
    </row>
    <row r="33">
      <c r="A33" s="4" t="inlineStr">
        <is>
          <t>Financial Assets Held For Hedging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ominal Value</t>
        </is>
      </c>
      <c r="B35" s="5" t="n">
        <v>6196</v>
      </c>
      <c r="C35" s="5" t="n">
        <v>4560</v>
      </c>
      <c r="D35" s="4" t="inlineStr">
        <is>
          <t xml:space="preserve"> </t>
        </is>
      </c>
    </row>
    <row r="36">
      <c r="A36" s="4" t="inlineStr">
        <is>
          <t>Hedging instrument, assets</t>
        </is>
      </c>
      <c r="B36" s="5" t="n">
        <v>6490</v>
      </c>
      <c r="C36" s="5" t="n">
        <v>5525</v>
      </c>
      <c r="D36" s="4" t="inlineStr">
        <is>
          <t xml:space="preserve"> </t>
        </is>
      </c>
    </row>
    <row r="37">
      <c r="A37" s="4" t="inlineStr">
        <is>
          <t>Hedging instrument, liabilities</t>
        </is>
      </c>
      <c r="B37" s="5" t="n">
        <v>1961</v>
      </c>
      <c r="C37" s="5" t="n">
        <v>350</v>
      </c>
      <c r="D37" s="4" t="inlineStr">
        <is>
          <t xml:space="preserve"> </t>
        </is>
      </c>
    </row>
    <row r="38">
      <c r="A38" s="4" t="inlineStr">
        <is>
          <t>Gain (loss) on change in fair value of hedging instrument used as basis for recognising hedge ineffectivenes</t>
        </is>
      </c>
      <c r="B38" s="5" t="n">
        <v>-8695</v>
      </c>
      <c r="C38" s="5" t="n">
        <v>-3621</v>
      </c>
      <c r="D38" s="4" t="inlineStr">
        <is>
          <t xml:space="preserve"> </t>
        </is>
      </c>
    </row>
    <row r="39">
      <c r="A39" s="4" t="inlineStr">
        <is>
          <t>Gain (loss) on hedge ineffectiveness recognised in other comprehensive income</t>
        </is>
      </c>
      <c r="B39" s="5" t="n">
        <v>-8741</v>
      </c>
      <c r="C39" s="5" t="n">
        <v>-3657</v>
      </c>
      <c r="D39" s="4" t="inlineStr">
        <is>
          <t xml:space="preserve"> </t>
        </is>
      </c>
    </row>
    <row r="40">
      <c r="A40" s="4" t="inlineStr">
        <is>
          <t>Gain (loss) on hedge ineffectiveness recognised in profit or loss</t>
        </is>
      </c>
      <c r="B40" s="5" t="n">
        <v>46</v>
      </c>
      <c r="C40" s="5" t="n">
        <v>36</v>
      </c>
      <c r="D40" s="4" t="inlineStr">
        <is>
          <t xml:space="preserve"> </t>
        </is>
      </c>
    </row>
    <row r="41">
      <c r="A41" s="4" t="inlineStr">
        <is>
          <t>Reclassification adjustments on cash flow hedges, net of tax</t>
        </is>
      </c>
      <c r="B41" s="4" t="inlineStr">
        <is>
          <t xml:space="preserve"> </t>
        </is>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Details 4)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minal Value</t>
        </is>
      </c>
      <c r="B4" s="6" t="inlineStr">
        <is>
          <t>R$ 356851</t>
        </is>
      </c>
      <c r="C4" s="6" t="inlineStr">
        <is>
          <t>R$ 282444</t>
        </is>
      </c>
    </row>
    <row r="5">
      <c r="A5" s="4" t="inlineStr">
        <is>
          <t>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ook value of the hedged item, Assets</t>
        </is>
      </c>
      <c r="B7" s="5" t="n">
        <v>75643</v>
      </c>
      <c r="C7" s="5" t="n">
        <v>37771</v>
      </c>
    </row>
    <row r="8">
      <c r="A8" s="4" t="inlineStr">
        <is>
          <t>Fair value of the hedge item, Assets</t>
        </is>
      </c>
      <c r="B8" s="5" t="n">
        <v>75736</v>
      </c>
      <c r="C8" s="5" t="n">
        <v>37983</v>
      </c>
    </row>
    <row r="9">
      <c r="A9" s="4" t="inlineStr">
        <is>
          <t>Variation in fair value recognized in income</t>
        </is>
      </c>
      <c r="B9" s="5" t="n">
        <v>270</v>
      </c>
      <c r="C9" s="5" t="n">
        <v>327</v>
      </c>
    </row>
    <row r="10">
      <c r="A10" s="4" t="inlineStr">
        <is>
          <t>Nominal Value</t>
        </is>
      </c>
      <c r="B10" s="5" t="n">
        <v>101443</v>
      </c>
      <c r="C10" s="5" t="n">
        <v>54243</v>
      </c>
    </row>
    <row r="11">
      <c r="A11" s="4" t="inlineStr">
        <is>
          <t>Variation in fair value used to calculate hedge ineffectiveness</t>
        </is>
      </c>
      <c r="B11" s="5" t="n">
        <v>-267</v>
      </c>
      <c r="C11" s="5" t="n">
        <v>-318</v>
      </c>
    </row>
    <row r="12">
      <c r="A12" s="4" t="inlineStr">
        <is>
          <t>Hedged item, liabilities</t>
        </is>
      </c>
      <c r="B12" s="5" t="n">
        <v>25377</v>
      </c>
      <c r="C12" s="5" t="n">
        <v>16569</v>
      </c>
    </row>
    <row r="13">
      <c r="A13" s="4" t="inlineStr">
        <is>
          <t>Accumulated fair value hedge adjustment on hedged item included in carrying amount, liabilities</t>
        </is>
      </c>
      <c r="B13" s="5" t="n">
        <v>25200</v>
      </c>
      <c r="C13" s="5" t="n">
        <v>16454</v>
      </c>
    </row>
    <row r="14">
      <c r="A14" s="4" t="inlineStr">
        <is>
          <t>Hedge Of Loan Operations [Member] | Fair value hedg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ok value of the hedged item, Assets</t>
        </is>
      </c>
      <c r="B16" s="5" t="n">
        <v>37116</v>
      </c>
      <c r="C16" s="5" t="n">
        <v>12592</v>
      </c>
    </row>
    <row r="17">
      <c r="A17" s="4" t="inlineStr">
        <is>
          <t>Fair value of the hedge item, Assets</t>
        </is>
      </c>
      <c r="B17" s="5" t="n">
        <v>37423</v>
      </c>
      <c r="C17" s="5" t="n">
        <v>12597</v>
      </c>
    </row>
    <row r="18">
      <c r="A18" s="4" t="inlineStr">
        <is>
          <t>Variation in fair value recognized in income</t>
        </is>
      </c>
      <c r="B18" s="5" t="n">
        <v>307</v>
      </c>
      <c r="C18" s="5" t="n">
        <v>5</v>
      </c>
    </row>
    <row r="19">
      <c r="A19" s="4" t="inlineStr">
        <is>
          <t>Nominal Value</t>
        </is>
      </c>
      <c r="B19" s="5" t="n">
        <v>37116</v>
      </c>
      <c r="C19" s="5" t="n">
        <v>12589</v>
      </c>
    </row>
    <row r="20">
      <c r="A20" s="4" t="inlineStr">
        <is>
          <t>Variation in fair value used to calculate hedge ineffectiveness</t>
        </is>
      </c>
      <c r="B20" s="5" t="n">
        <v>-304</v>
      </c>
      <c r="C20" s="5" t="n">
        <v>-5</v>
      </c>
    </row>
    <row r="21">
      <c r="A21" s="4" t="inlineStr">
        <is>
          <t>Hedge Of Funding [Member] | Fair value hedg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Variation in fair value recognized in income</t>
        </is>
      </c>
      <c r="B23" s="5" t="n">
        <v>199</v>
      </c>
      <c r="C23" s="5" t="n">
        <v>119</v>
      </c>
    </row>
    <row r="24">
      <c r="A24" s="4" t="inlineStr">
        <is>
          <t>Nominal Value</t>
        </is>
      </c>
      <c r="B24" s="5" t="n">
        <v>25287</v>
      </c>
      <c r="C24" s="5" t="n">
        <v>16304</v>
      </c>
    </row>
    <row r="25">
      <c r="A25" s="4" t="inlineStr">
        <is>
          <t>Variation in fair value used to calculate hedge ineffectiveness</t>
        </is>
      </c>
      <c r="B25" s="5" t="n">
        <v>-199</v>
      </c>
      <c r="C25" s="5" t="n">
        <v>-120</v>
      </c>
    </row>
    <row r="26">
      <c r="A26" s="4" t="inlineStr">
        <is>
          <t>Hedged item, liabilities</t>
        </is>
      </c>
      <c r="B26" s="5" t="n">
        <v>25287</v>
      </c>
      <c r="C26" s="5" t="n">
        <v>16304</v>
      </c>
    </row>
    <row r="27">
      <c r="A27" s="4" t="inlineStr">
        <is>
          <t>Accumulated fair value hedge adjustment on hedged item included in carrying amount, liabilities</t>
        </is>
      </c>
      <c r="B27" s="5" t="n">
        <v>25088</v>
      </c>
      <c r="C27" s="5" t="n">
        <v>16185</v>
      </c>
    </row>
    <row r="28">
      <c r="A28" s="4" t="inlineStr">
        <is>
          <t>Hedge Of Securities [Member] | Fair value hedg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ook value of the hedged item, Assets</t>
        </is>
      </c>
      <c r="B30" s="5" t="n">
        <v>38527</v>
      </c>
      <c r="C30" s="5" t="n">
        <v>25179</v>
      </c>
    </row>
    <row r="31">
      <c r="A31" s="4" t="inlineStr">
        <is>
          <t>Fair value of the hedge item, Assets</t>
        </is>
      </c>
      <c r="B31" s="5" t="n">
        <v>38313</v>
      </c>
      <c r="C31" s="5" t="n">
        <v>25386</v>
      </c>
    </row>
    <row r="32">
      <c r="A32" s="4" t="inlineStr">
        <is>
          <t>Variation in fair value recognized in income</t>
        </is>
      </c>
      <c r="B32" s="5" t="n">
        <v>-214</v>
      </c>
      <c r="C32" s="5" t="n">
        <v>207</v>
      </c>
    </row>
    <row r="33">
      <c r="A33" s="4" t="inlineStr">
        <is>
          <t>Nominal Value</t>
        </is>
      </c>
      <c r="B33" s="5" t="n">
        <v>38743</v>
      </c>
      <c r="C33" s="5" t="n">
        <v>25105</v>
      </c>
    </row>
    <row r="34">
      <c r="A34" s="4" t="inlineStr">
        <is>
          <t>Variation in fair value used to calculate hedge ineffectiveness</t>
        </is>
      </c>
      <c r="B34" s="5" t="n">
        <v>214</v>
      </c>
      <c r="C34" s="5" t="n">
        <v>-197</v>
      </c>
    </row>
    <row r="35">
      <c r="A35" s="4" t="inlineStr">
        <is>
          <t>Hedge Of Firm Commitments [Member] | Fair value hedg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ook value of the hedged item, Assets</t>
        </is>
      </c>
      <c r="B37" s="4" t="inlineStr">
        <is>
          <t xml:space="preserve"> </t>
        </is>
      </c>
      <c r="C37" s="4" t="inlineStr">
        <is>
          <t xml:space="preserve"> </t>
        </is>
      </c>
    </row>
    <row r="38">
      <c r="A38" s="4" t="inlineStr">
        <is>
          <t>Fair value of the hedge item, Assets</t>
        </is>
      </c>
      <c r="B38" s="4" t="inlineStr">
        <is>
          <t xml:space="preserve"> </t>
        </is>
      </c>
      <c r="C38" s="4" t="inlineStr">
        <is>
          <t xml:space="preserve"> </t>
        </is>
      </c>
    </row>
    <row r="39">
      <c r="A39" s="4" t="inlineStr">
        <is>
          <t>Variation in fair value recognized in income</t>
        </is>
      </c>
      <c r="B39" s="5" t="n">
        <v>-22</v>
      </c>
      <c r="C39" s="5" t="n">
        <v>-4</v>
      </c>
    </row>
    <row r="40">
      <c r="A40" s="4" t="inlineStr">
        <is>
          <t>Nominal Value</t>
        </is>
      </c>
      <c r="B40" s="5" t="n">
        <v>297</v>
      </c>
      <c r="C40" s="5" t="n">
        <v>245</v>
      </c>
    </row>
    <row r="41">
      <c r="A41" s="4" t="inlineStr">
        <is>
          <t>Variation in fair value used to calculate hedge ineffectiveness</t>
        </is>
      </c>
      <c r="B41" s="5" t="n">
        <v>22</v>
      </c>
      <c r="C41" s="5" t="n">
        <v>4</v>
      </c>
    </row>
    <row r="42">
      <c r="A42" s="4" t="inlineStr">
        <is>
          <t>Hedged item, liabilities</t>
        </is>
      </c>
      <c r="B42" s="5" t="n">
        <v>90</v>
      </c>
      <c r="C42" s="5" t="n">
        <v>265</v>
      </c>
    </row>
    <row r="43">
      <c r="A43" s="4" t="inlineStr">
        <is>
          <t>Accumulated fair value hedge adjustment on hedged item included in carrying amount, liabilities</t>
        </is>
      </c>
      <c r="B43" s="6" t="inlineStr">
        <is>
          <t>R$ 112</t>
        </is>
      </c>
      <c r="C43" s="6" t="inlineStr">
        <is>
          <t>R$ 269</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Details 5)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redit derivative, nominal amount</t>
        </is>
      </c>
      <c r="B4" s="6" t="inlineStr">
        <is>
          <t>R$ 356851</t>
        </is>
      </c>
      <c r="C4" s="6" t="inlineStr">
        <is>
          <t>R$ 282444</t>
        </is>
      </c>
    </row>
    <row r="5">
      <c r="A5" s="4" t="inlineStr">
        <is>
          <t>Currency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derivative, nominal amount</t>
        </is>
      </c>
      <c r="B7" s="5" t="n">
        <v>19363</v>
      </c>
      <c r="C7" s="5" t="n">
        <v>19208</v>
      </c>
    </row>
    <row r="8">
      <c r="A8" s="4" t="inlineStr">
        <is>
          <t>Fair value hedg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derivative, nominal amount</t>
        </is>
      </c>
      <c r="B10" s="5" t="n">
        <v>101443</v>
      </c>
      <c r="C10" s="5" t="n">
        <v>54243</v>
      </c>
    </row>
    <row r="11">
      <c r="A11" s="4" t="inlineStr">
        <is>
          <t>Fair value hedges [member] | Interest rate ris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derivative, nominal amount</t>
        </is>
      </c>
      <c r="B13" s="5" t="n">
        <v>101443</v>
      </c>
      <c r="C13" s="5" t="n">
        <v>54243</v>
      </c>
    </row>
    <row r="14">
      <c r="A14" s="4" t="inlineStr">
        <is>
          <t>Hedging instrument, assets</t>
        </is>
      </c>
      <c r="B14" s="5" t="n">
        <v>1574</v>
      </c>
      <c r="C14" s="5" t="n">
        <v>956</v>
      </c>
    </row>
    <row r="15">
      <c r="A15" s="4" t="inlineStr">
        <is>
          <t>Hedging instrument, liabilities</t>
        </is>
      </c>
      <c r="B15" s="5" t="n">
        <v>737</v>
      </c>
      <c r="C15" s="5" t="n">
        <v>563</v>
      </c>
    </row>
    <row r="16">
      <c r="A16" s="4" t="inlineStr">
        <is>
          <t>Gain (loss) on change in fair value of hedging instrument used as basis for recognising hedge ineffectiveness</t>
        </is>
      </c>
      <c r="B16" s="5" t="n">
        <v>-267</v>
      </c>
      <c r="C16" s="5" t="n">
        <v>-318</v>
      </c>
    </row>
    <row r="17">
      <c r="A17" s="4" t="inlineStr">
        <is>
          <t>Gain (loss) on hedge ineffectiveness recognised in profit or loss</t>
        </is>
      </c>
      <c r="B17" s="5" t="n">
        <v>3</v>
      </c>
      <c r="C17" s="5" t="n">
        <v>9</v>
      </c>
    </row>
    <row r="18">
      <c r="A18" s="4" t="inlineStr">
        <is>
          <t>Fair value hedges [member] | Interest rate risk [member] | Interest Rate Swap 2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redit derivative, nominal amount</t>
        </is>
      </c>
      <c r="B20" s="5" t="n">
        <v>90201</v>
      </c>
      <c r="C20" s="5" t="n">
        <v>45430</v>
      </c>
    </row>
    <row r="21">
      <c r="A21" s="4" t="inlineStr">
        <is>
          <t>Hedging instrument, assets</t>
        </is>
      </c>
      <c r="B21" s="5" t="n">
        <v>1557</v>
      </c>
      <c r="C21" s="5" t="n">
        <v>893</v>
      </c>
    </row>
    <row r="22">
      <c r="A22" s="4" t="inlineStr">
        <is>
          <t>Hedging instrument, liabilities</t>
        </is>
      </c>
      <c r="B22" s="5" t="n">
        <v>737</v>
      </c>
      <c r="C22" s="5" t="n">
        <v>563</v>
      </c>
    </row>
    <row r="23">
      <c r="A23" s="4" t="inlineStr">
        <is>
          <t>Gain (loss) on change in fair value of hedging instrument used as basis for recognising hedge ineffectiveness</t>
        </is>
      </c>
      <c r="B23" s="5" t="n">
        <v>-328</v>
      </c>
      <c r="C23" s="5" t="n">
        <v>-331</v>
      </c>
    </row>
    <row r="24">
      <c r="A24" s="4" t="inlineStr">
        <is>
          <t>Gain (loss) on hedge ineffectiveness recognised in profit or loss</t>
        </is>
      </c>
      <c r="B24" s="5" t="n">
        <v>8</v>
      </c>
      <c r="C24" s="5" t="n">
        <v>7</v>
      </c>
    </row>
    <row r="25">
      <c r="A25" s="4" t="inlineStr">
        <is>
          <t>Fair value hedges [member] | Interest rate risk [member] | Interest Rate Futur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redit derivative, nominal amount</t>
        </is>
      </c>
      <c r="B27" s="5" t="n">
        <v>10945</v>
      </c>
      <c r="C27" s="5" t="n">
        <v>8568</v>
      </c>
    </row>
    <row r="28">
      <c r="A28" s="4" t="inlineStr">
        <is>
          <t>Hedging instrument, assets</t>
        </is>
      </c>
      <c r="B28" s="5" t="n">
        <v>17</v>
      </c>
      <c r="C28" s="5" t="n">
        <v>62</v>
      </c>
    </row>
    <row r="29">
      <c r="A29" s="4" t="inlineStr">
        <is>
          <t>Hedging instrument, liabilities</t>
        </is>
      </c>
      <c r="B29" s="4" t="inlineStr">
        <is>
          <t xml:space="preserve"> </t>
        </is>
      </c>
      <c r="C29" s="4" t="inlineStr">
        <is>
          <t xml:space="preserve"> </t>
        </is>
      </c>
    </row>
    <row r="30">
      <c r="A30" s="4" t="inlineStr">
        <is>
          <t>Gain (loss) on change in fair value of hedging instrument used as basis for recognising hedge ineffectiveness</t>
        </is>
      </c>
      <c r="B30" s="5" t="n">
        <v>39</v>
      </c>
      <c r="C30" s="5" t="n">
        <v>9</v>
      </c>
    </row>
    <row r="31">
      <c r="A31" s="4" t="inlineStr">
        <is>
          <t>Gain (loss) on hedge ineffectiveness recognised in profit or loss</t>
        </is>
      </c>
      <c r="B31" s="5" t="n">
        <v>-5</v>
      </c>
      <c r="C31" s="5" t="n">
        <v>2</v>
      </c>
    </row>
    <row r="32">
      <c r="A32" s="4" t="inlineStr">
        <is>
          <t>Fair value hedges [member] | Currency risk [member] | Interest Rate Futur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redit derivative, nominal amount</t>
        </is>
      </c>
      <c r="B34" s="5" t="n">
        <v>297</v>
      </c>
      <c r="C34" s="5" t="n">
        <v>245</v>
      </c>
    </row>
    <row r="35">
      <c r="A35" s="4" t="inlineStr">
        <is>
          <t>Hedging instrument, assets</t>
        </is>
      </c>
      <c r="B35" s="4" t="inlineStr">
        <is>
          <t xml:space="preserve"> </t>
        </is>
      </c>
      <c r="C35" s="5" t="n">
        <v>1</v>
      </c>
    </row>
    <row r="36">
      <c r="A36" s="4" t="inlineStr">
        <is>
          <t>Hedging instrument, liabilities</t>
        </is>
      </c>
      <c r="B36" s="4" t="inlineStr">
        <is>
          <t xml:space="preserve"> </t>
        </is>
      </c>
      <c r="C36" s="4" t="inlineStr">
        <is>
          <t xml:space="preserve"> </t>
        </is>
      </c>
    </row>
    <row r="37">
      <c r="A37" s="4" t="inlineStr">
        <is>
          <t>Gain (loss) on change in fair value of hedging instrument used as basis for recognising hedge ineffectiveness</t>
        </is>
      </c>
      <c r="B37" s="5" t="n">
        <v>22</v>
      </c>
      <c r="C37" s="5" t="n">
        <v>4</v>
      </c>
    </row>
    <row r="38">
      <c r="A38" s="4" t="inlineStr">
        <is>
          <t>Gain (loss) on hedge ineffectiveness recognised in profit or loss</t>
        </is>
      </c>
      <c r="B38" s="4" t="inlineStr">
        <is>
          <t xml:space="preserve"> </t>
        </is>
      </c>
      <c r="C38"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Details 6)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Hedge instruments, nominal amount</t>
        </is>
      </c>
      <c r="B3" s="6" t="inlineStr">
        <is>
          <t>R$ 356851</t>
        </is>
      </c>
      <c r="C3" s="6" t="inlineStr">
        <is>
          <t>R$ 282444</t>
        </is>
      </c>
    </row>
    <row r="4">
      <c r="A4" s="4" t="inlineStr">
        <is>
          <t>Financial instruments designated as hedging instruments, at fair value</t>
        </is>
      </c>
      <c r="B4" s="5" t="n">
        <v>5318</v>
      </c>
      <c r="C4" s="5" t="n">
        <v>5490</v>
      </c>
    </row>
    <row r="5">
      <c r="A5" s="4" t="inlineStr">
        <is>
          <t>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Hedge instruments, nominal amount</t>
        </is>
      </c>
      <c r="B7" s="5" t="n">
        <v>101443</v>
      </c>
      <c r="C7" s="5" t="n">
        <v>54243</v>
      </c>
    </row>
    <row r="8">
      <c r="A8" s="4" t="inlineStr">
        <is>
          <t>Fair value hedges [member] | Hedge fund invest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Hedge instruments, nominal amount</t>
        </is>
      </c>
      <c r="B10" s="5" t="n">
        <v>25287</v>
      </c>
      <c r="C10" s="5" t="n">
        <v>16304</v>
      </c>
    </row>
    <row r="11">
      <c r="A11" s="4" t="inlineStr">
        <is>
          <t>Financial instruments designated as hedging instruments, at fair value</t>
        </is>
      </c>
      <c r="B11" s="5" t="n">
        <v>-294</v>
      </c>
      <c r="C11" s="5" t="n">
        <v>-299</v>
      </c>
    </row>
    <row r="12">
      <c r="A12" s="4" t="inlineStr">
        <is>
          <t>Book value</t>
        </is>
      </c>
      <c r="B12" s="5" t="n">
        <v>25287</v>
      </c>
      <c r="C12" s="5" t="n">
        <v>16304</v>
      </c>
    </row>
    <row r="13">
      <c r="A13" s="4" t="inlineStr">
        <is>
          <t>Cash flow hedg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Hedge instruments, nominal amount</t>
        </is>
      </c>
      <c r="B15" s="5" t="n">
        <v>236045</v>
      </c>
      <c r="C15" s="5" t="n">
        <v>208993</v>
      </c>
    </row>
    <row r="16">
      <c r="A16" s="4" t="inlineStr">
        <is>
          <t>Cash flow hedges [member] | Hedge fund invest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Hedge instruments, nominal amount</t>
        </is>
      </c>
      <c r="B18" s="5" t="n">
        <v>10900</v>
      </c>
      <c r="C18" s="5" t="n">
        <v>8187</v>
      </c>
    </row>
    <row r="19">
      <c r="A19" s="4" t="inlineStr">
        <is>
          <t>Financial instruments designated as hedging instruments, at fair value</t>
        </is>
      </c>
      <c r="B19" s="5" t="n">
        <v>82</v>
      </c>
      <c r="C19" s="5" t="n">
        <v>-328</v>
      </c>
    </row>
    <row r="20">
      <c r="A20" s="4" t="inlineStr">
        <is>
          <t>Book value</t>
        </is>
      </c>
      <c r="B20" s="5" t="n">
        <v>10908</v>
      </c>
      <c r="C20" s="5" t="n">
        <v>8293</v>
      </c>
    </row>
    <row r="21">
      <c r="A21" s="4" t="inlineStr">
        <is>
          <t>Hedge Of Deposits And Repurchase Agree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Hedge instruments, nominal amount</t>
        </is>
      </c>
      <c r="B23" s="5" t="n">
        <v>107677</v>
      </c>
      <c r="C23" s="5" t="n">
        <v>120550</v>
      </c>
    </row>
    <row r="24">
      <c r="A24" s="4" t="inlineStr">
        <is>
          <t>Financial instruments designated as hedging instruments, at fair value</t>
        </is>
      </c>
      <c r="B24" s="5" t="n">
        <v>76</v>
      </c>
      <c r="C24" s="5" t="n">
        <v>53</v>
      </c>
    </row>
    <row r="25">
      <c r="A25" s="4" t="inlineStr">
        <is>
          <t>Book value</t>
        </is>
      </c>
      <c r="B25" s="5" t="n">
        <v>110405</v>
      </c>
      <c r="C25" s="5" t="n">
        <v>119464</v>
      </c>
    </row>
    <row r="26">
      <c r="A26" s="4" t="inlineStr">
        <is>
          <t>Hedge Of Deposits And Repurchase Agreements [Member] | Cash flow hedg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Hedge instruments, nominal amount</t>
        </is>
      </c>
      <c r="B28" s="5" t="n">
        <v>10910</v>
      </c>
      <c r="C28" s="5" t="n">
        <v>18265</v>
      </c>
    </row>
    <row r="29">
      <c r="A29" s="4" t="inlineStr">
        <is>
          <t>Financial instruments designated as hedging instruments, at fair value</t>
        </is>
      </c>
      <c r="B29" s="5" t="n">
        <v>54</v>
      </c>
      <c r="C29" s="5" t="n">
        <v>130</v>
      </c>
    </row>
    <row r="30">
      <c r="A30" s="4" t="inlineStr">
        <is>
          <t>Book value</t>
        </is>
      </c>
      <c r="B30" s="5" t="n">
        <v>10955</v>
      </c>
      <c r="C30" s="5" t="n">
        <v>18449</v>
      </c>
    </row>
    <row r="31">
      <c r="A31" s="4" t="inlineStr">
        <is>
          <t>Hedge Of Highly Probable Forecast Transac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Hedge instruments, nominal amount</t>
        </is>
      </c>
      <c r="B33" s="5" t="n">
        <v>1437</v>
      </c>
      <c r="C33" s="5" t="n">
        <v>1323</v>
      </c>
    </row>
    <row r="34">
      <c r="A34" s="4" t="inlineStr">
        <is>
          <t>Financial instruments designated as hedging instruments, at fair value</t>
        </is>
      </c>
      <c r="B34" s="5" t="n">
        <v>-11</v>
      </c>
      <c r="C34" s="5" t="n">
        <v>-8</v>
      </c>
    </row>
    <row r="35">
      <c r="A35" s="4" t="inlineStr">
        <is>
          <t>Book value</t>
        </is>
      </c>
      <c r="B35" s="5" t="n">
        <v>1606</v>
      </c>
      <c r="C35" s="5" t="n">
        <v>1287</v>
      </c>
    </row>
    <row r="36">
      <c r="A36" s="4" t="inlineStr">
        <is>
          <t>Hedges of net investment in foreign operation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Hedge instruments, nominal amount</t>
        </is>
      </c>
      <c r="B38" s="5" t="n">
        <v>19363</v>
      </c>
      <c r="C38" s="5" t="n">
        <v>19208</v>
      </c>
    </row>
    <row r="39">
      <c r="A39" s="4" t="inlineStr">
        <is>
          <t>Financial instruments designated as hedging instruments, at fair value</t>
        </is>
      </c>
      <c r="B39" s="5" t="n">
        <v>4572</v>
      </c>
      <c r="C39" s="5" t="n">
        <v>5248</v>
      </c>
    </row>
    <row r="40">
      <c r="A40" s="4" t="inlineStr">
        <is>
          <t>Book value</t>
        </is>
      </c>
      <c r="B40" s="5" t="n">
        <v>23701</v>
      </c>
      <c r="C40" s="5" t="n">
        <v>18849</v>
      </c>
    </row>
    <row r="41">
      <c r="A41" s="4" t="inlineStr">
        <is>
          <t>Hedge Of Loan Operations [Member] | Fair value hedg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Hedge instruments, nominal amount</t>
        </is>
      </c>
      <c r="B43" s="5" t="n">
        <v>37116</v>
      </c>
      <c r="C43" s="5" t="n">
        <v>12589</v>
      </c>
    </row>
    <row r="44">
      <c r="A44" s="4" t="inlineStr">
        <is>
          <t>Financial instruments designated as hedging instruments, at fair value</t>
        </is>
      </c>
      <c r="B44" s="5" t="n">
        <v>333</v>
      </c>
      <c r="C44" s="5" t="n">
        <v>430</v>
      </c>
    </row>
    <row r="45">
      <c r="A45" s="4" t="inlineStr">
        <is>
          <t>Book value</t>
        </is>
      </c>
      <c r="B45" s="5" t="n">
        <v>37116</v>
      </c>
      <c r="C45" s="5" t="n">
        <v>12592</v>
      </c>
    </row>
    <row r="46">
      <c r="A46" s="4" t="inlineStr">
        <is>
          <t>Hedge Of Loan Operations [Member] | Cash flow hedg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Hedge instruments, nominal amount</t>
        </is>
      </c>
      <c r="B48" s="5" t="n">
        <v>10910</v>
      </c>
      <c r="C48" s="5" t="n">
        <v>18265</v>
      </c>
    </row>
    <row r="49">
      <c r="A49" s="4" t="inlineStr">
        <is>
          <t>Hedge Of Assets Transaction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Hedge instruments, nominal amount</t>
        </is>
      </c>
      <c r="B51" s="5" t="n">
        <v>1966</v>
      </c>
      <c r="C51" s="5" t="n">
        <v>7394</v>
      </c>
    </row>
    <row r="52">
      <c r="A52" s="4" t="inlineStr">
        <is>
          <t>Financial instruments designated as hedging instruments, at fair value</t>
        </is>
      </c>
      <c r="B52" s="5" t="n">
        <v>-10</v>
      </c>
      <c r="C52" s="4" t="inlineStr">
        <is>
          <t xml:space="preserve"> </t>
        </is>
      </c>
    </row>
    <row r="53">
      <c r="A53" s="4" t="inlineStr">
        <is>
          <t>Book value</t>
        </is>
      </c>
      <c r="B53" s="5" t="n">
        <v>2420</v>
      </c>
      <c r="C53" s="5" t="n">
        <v>7395</v>
      </c>
    </row>
    <row r="54">
      <c r="A54" s="4" t="inlineStr">
        <is>
          <t>Hedge Of Asset Backed Securities Under Repurchase Agreement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Hedge instruments, nominal amount</t>
        </is>
      </c>
      <c r="B56" s="5" t="n">
        <v>63261</v>
      </c>
      <c r="C56" s="5" t="n">
        <v>42570</v>
      </c>
    </row>
    <row r="57">
      <c r="A57" s="4" t="inlineStr">
        <is>
          <t>Financial instruments designated as hedging instruments, at fair value</t>
        </is>
      </c>
      <c r="B57" s="5" t="n">
        <v>-123</v>
      </c>
      <c r="C57" s="5" t="n">
        <v>-43</v>
      </c>
    </row>
    <row r="58">
      <c r="A58" s="4" t="inlineStr">
        <is>
          <t>Book value</t>
        </is>
      </c>
      <c r="B58" s="5" t="n">
        <v>66795</v>
      </c>
      <c r="C58" s="5" t="n">
        <v>41761</v>
      </c>
    </row>
    <row r="59">
      <c r="A59" s="4" t="inlineStr">
        <is>
          <t>Hedge Of Assets Denominated In U F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Hedge instruments, nominal amount</t>
        </is>
      </c>
      <c r="B61" s="5" t="n">
        <v>39894</v>
      </c>
      <c r="C61" s="5" t="n">
        <v>10704</v>
      </c>
    </row>
    <row r="62">
      <c r="A62" s="4" t="inlineStr">
        <is>
          <t>Financial instruments designated as hedging instruments, at fair value</t>
        </is>
      </c>
      <c r="B62" s="5" t="n">
        <v>-159</v>
      </c>
      <c r="C62" s="5" t="n">
        <v>45</v>
      </c>
    </row>
    <row r="63">
      <c r="A63" s="4" t="inlineStr">
        <is>
          <t>Book value</t>
        </is>
      </c>
      <c r="B63" s="5" t="n">
        <v>39842</v>
      </c>
      <c r="C63" s="5" t="n">
        <v>10664</v>
      </c>
    </row>
    <row r="64">
      <c r="A64" s="4" t="inlineStr">
        <is>
          <t>Hedge Of Securit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Hedge instruments, nominal amount</t>
        </is>
      </c>
      <c r="B66" s="5" t="n">
        <v>38743</v>
      </c>
      <c r="C66" s="5" t="n">
        <v>25105</v>
      </c>
    </row>
    <row r="67">
      <c r="A67" s="4" t="inlineStr">
        <is>
          <t>Financial instruments designated as hedging instruments, at fair value</t>
        </is>
      </c>
      <c r="B67" s="5" t="n">
        <v>798</v>
      </c>
      <c r="C67" s="5" t="n">
        <v>261</v>
      </c>
    </row>
    <row r="68">
      <c r="A68" s="4" t="inlineStr">
        <is>
          <t>Book value</t>
        </is>
      </c>
      <c r="B68" s="5" t="n">
        <v>38527</v>
      </c>
      <c r="C68" s="5" t="n">
        <v>25179</v>
      </c>
    </row>
    <row r="69">
      <c r="A69" s="4" t="inlineStr">
        <is>
          <t>Hedge Of Firm Commitment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Hedge instruments, nominal amount</t>
        </is>
      </c>
      <c r="B71" s="5" t="n">
        <v>297</v>
      </c>
      <c r="C71" s="5" t="n">
        <v>245</v>
      </c>
    </row>
    <row r="72">
      <c r="A72" s="4" t="inlineStr">
        <is>
          <t>Financial instruments designated as hedging instruments, at fair value</t>
        </is>
      </c>
      <c r="B72" s="4" t="inlineStr">
        <is>
          <t xml:space="preserve"> </t>
        </is>
      </c>
      <c r="C72" s="5" t="n">
        <v>1</v>
      </c>
    </row>
    <row r="73">
      <c r="A73" s="4" t="inlineStr">
        <is>
          <t>Book value</t>
        </is>
      </c>
      <c r="B73" s="6" t="inlineStr">
        <is>
          <t>R$ 90</t>
        </is>
      </c>
      <c r="C73" s="6" t="inlineStr">
        <is>
          <t>R$ 26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Details 7)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redit derivative, nominal amount</t>
        </is>
      </c>
      <c r="B3" s="6" t="inlineStr">
        <is>
          <t>R$ 356851</t>
        </is>
      </c>
      <c r="C3" s="6" t="inlineStr">
        <is>
          <t>R$ 282444</t>
        </is>
      </c>
    </row>
    <row r="4">
      <c r="A4" s="4" t="inlineStr">
        <is>
          <t>Fair value hedg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redit derivative, nominal amount</t>
        </is>
      </c>
      <c r="B6" s="5" t="n">
        <v>101443</v>
      </c>
      <c r="C6" s="5" t="n">
        <v>54243</v>
      </c>
    </row>
    <row r="7">
      <c r="A7" s="4" t="inlineStr">
        <is>
          <t>Fair value hedges [member] | Hedge fund invest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redit derivative, nominal amount</t>
        </is>
      </c>
      <c r="B9" s="5" t="n">
        <v>25287</v>
      </c>
      <c r="C9" s="5" t="n">
        <v>16304</v>
      </c>
    </row>
    <row r="10">
      <c r="A10" s="4" t="inlineStr">
        <is>
          <t>Cash flow hedg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redit derivative, nominal amount</t>
        </is>
      </c>
      <c r="B12" s="5" t="n">
        <v>236045</v>
      </c>
      <c r="C12" s="5" t="n">
        <v>208993</v>
      </c>
    </row>
    <row r="13">
      <c r="A13" s="4" t="inlineStr">
        <is>
          <t>Cash flow hedges [member] | Hedge fund invest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redit derivative, nominal amount</t>
        </is>
      </c>
      <c r="B15" s="5" t="n">
        <v>10900</v>
      </c>
      <c r="C15" s="5" t="n">
        <v>8187</v>
      </c>
    </row>
    <row r="16">
      <c r="A16" s="4" t="inlineStr">
        <is>
          <t>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redit derivative, nominal amount</t>
        </is>
      </c>
      <c r="B18" s="5" t="n">
        <v>178283</v>
      </c>
      <c r="C18" s="5" t="n">
        <v>146558</v>
      </c>
    </row>
    <row r="19">
      <c r="A19" s="4" t="inlineStr">
        <is>
          <t>Not later than one year [member] | Fair value hedges [member] | Hedge fund investmen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redit derivative, nominal amount</t>
        </is>
      </c>
      <c r="B21" s="5" t="n">
        <v>12942</v>
      </c>
      <c r="C21" s="5" t="n">
        <v>6133</v>
      </c>
    </row>
    <row r="22">
      <c r="A22" s="4" t="inlineStr">
        <is>
          <t>Not later than one year [member] | Cash flow hedges [member] | Hedge fund invest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redit derivative, nominal amount</t>
        </is>
      </c>
      <c r="B24" s="5" t="n">
        <v>9404</v>
      </c>
      <c r="C24" s="5" t="n">
        <v>2288</v>
      </c>
    </row>
    <row r="25">
      <c r="A25" s="4" t="inlineStr">
        <is>
          <t>Later than one year and not later than two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redit derivative, nominal amount</t>
        </is>
      </c>
      <c r="B27" s="5" t="n">
        <v>92728</v>
      </c>
      <c r="C27" s="5" t="n">
        <v>55650</v>
      </c>
    </row>
    <row r="28">
      <c r="A28" s="4" t="inlineStr">
        <is>
          <t>Later than one year and not later than two years [member] | Fair value hedges [member] | Hedge fund investme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redit derivative, nominal amount</t>
        </is>
      </c>
      <c r="B30" s="5" t="n">
        <v>3574</v>
      </c>
      <c r="C30" s="5" t="n">
        <v>2575</v>
      </c>
    </row>
    <row r="31">
      <c r="A31" s="4" t="inlineStr">
        <is>
          <t>Later than one year and not later than two years [member] | Cash flow hedges [member] | Hedge fund invest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redit derivative, nominal amount</t>
        </is>
      </c>
      <c r="B33" s="5" t="n">
        <v>504</v>
      </c>
      <c r="C33" s="5" t="n">
        <v>2008</v>
      </c>
    </row>
    <row r="34">
      <c r="A34" s="4" t="inlineStr">
        <is>
          <t>Later than two years and not later than thre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redit derivative, nominal amount</t>
        </is>
      </c>
      <c r="B36" s="5" t="n">
        <v>38521</v>
      </c>
      <c r="C36" s="5" t="n">
        <v>31336</v>
      </c>
    </row>
    <row r="37">
      <c r="A37" s="4" t="inlineStr">
        <is>
          <t>Later than two years and not later than three years [member] | Fair value hedges [member] | Hedge fund investment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redit derivative, nominal amount</t>
        </is>
      </c>
      <c r="B39" s="5" t="n">
        <v>535</v>
      </c>
      <c r="C39" s="5" t="n">
        <v>1048</v>
      </c>
    </row>
    <row r="40">
      <c r="A40" s="4" t="inlineStr">
        <is>
          <t>Later than three years and not later than four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redit derivative, nominal amount</t>
        </is>
      </c>
      <c r="B42" s="5" t="n">
        <v>19028</v>
      </c>
      <c r="C42" s="5" t="n">
        <v>23937</v>
      </c>
    </row>
    <row r="43">
      <c r="A43" s="4" t="inlineStr">
        <is>
          <t>Later than three years and not later than four years [member] | Fair value hedges [member] | Hedge fund investmen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redit derivative, nominal amount</t>
        </is>
      </c>
      <c r="B45" s="5" t="n">
        <v>1556</v>
      </c>
      <c r="C45" s="5" t="n">
        <v>532</v>
      </c>
    </row>
    <row r="46">
      <c r="A46" s="4" t="inlineStr">
        <is>
          <t>Later than three years and not later than four years [member] | Cash flow hedges [member] | Hedge fund investmen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redit derivative, nominal amount</t>
        </is>
      </c>
      <c r="B48" s="5" t="n">
        <v>126</v>
      </c>
      <c r="C48" s="5" t="n">
        <v>678</v>
      </c>
    </row>
    <row r="49">
      <c r="A49" s="4" t="inlineStr">
        <is>
          <t>Later than four years and not later than five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Credit derivative, nominal amount</t>
        </is>
      </c>
      <c r="B51" s="5" t="n">
        <v>14967</v>
      </c>
      <c r="C51" s="5" t="n">
        <v>12087</v>
      </c>
    </row>
    <row r="52">
      <c r="A52" s="4" t="inlineStr">
        <is>
          <t>Later than four years and not later than five years [member] | Fair value hedges [member] | Hedge fund invest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Credit derivative, nominal amount</t>
        </is>
      </c>
      <c r="B54" s="5" t="n">
        <v>2930</v>
      </c>
      <c r="C54" s="5" t="n">
        <v>734</v>
      </c>
    </row>
    <row r="55">
      <c r="A55" s="4" t="inlineStr">
        <is>
          <t>Later than four years and not later than five years [member] | Cash flow hedges [member] | Hedge fund investmen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redit derivative, nominal amount</t>
        </is>
      </c>
      <c r="B57" s="5" t="n">
        <v>415</v>
      </c>
      <c r="C57" s="5" t="n">
        <v>2833</v>
      </c>
    </row>
    <row r="58">
      <c r="A58" s="4" t="inlineStr">
        <is>
          <t>Later than five years and not later than ten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redit derivative, nominal amount</t>
        </is>
      </c>
      <c r="B60" s="5" t="n">
        <v>11115</v>
      </c>
      <c r="C60" s="5" t="n">
        <v>11793</v>
      </c>
    </row>
    <row r="61">
      <c r="A61" s="4" t="inlineStr">
        <is>
          <t>Later than five years and not later than ten years [member] | Fair value hedges [member] | Hedge fund investment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Credit derivative, nominal amount</t>
        </is>
      </c>
      <c r="B63" s="5" t="n">
        <v>3328</v>
      </c>
      <c r="C63" s="5" t="n">
        <v>4979</v>
      </c>
    </row>
    <row r="64">
      <c r="A64" s="4" t="inlineStr">
        <is>
          <t>Later than five years and not later than ten years [member] | Cash flow hedges [member] | Hedge fund investment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Credit derivative, nominal amount</t>
        </is>
      </c>
      <c r="B66" s="5" t="n">
        <v>451</v>
      </c>
      <c r="C66" s="5" t="n">
        <v>380</v>
      </c>
    </row>
    <row r="67">
      <c r="A67" s="4" t="inlineStr">
        <is>
          <t>Later than ten year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Credit derivative, nominal amount</t>
        </is>
      </c>
      <c r="B69" s="5" t="n">
        <v>2209</v>
      </c>
      <c r="C69" s="5" t="n">
        <v>1083</v>
      </c>
    </row>
    <row r="70">
      <c r="A70" s="4" t="inlineStr">
        <is>
          <t>Later than ten years [member] | Fair value hedges [member] | Hedge Of Loan Operation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Credit derivative, nominal amount</t>
        </is>
      </c>
      <c r="B72" s="5" t="n">
        <v>280</v>
      </c>
      <c r="C72" s="4" t="inlineStr">
        <is>
          <t xml:space="preserve"> </t>
        </is>
      </c>
    </row>
    <row r="73">
      <c r="A73" s="4" t="inlineStr">
        <is>
          <t>Later than ten years [member] | Fair value hedges [member] | Hedge fund investment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Credit derivative, nominal amount</t>
        </is>
      </c>
      <c r="B75" s="5" t="n">
        <v>422</v>
      </c>
      <c r="C75" s="5" t="n">
        <v>303</v>
      </c>
    </row>
    <row r="76">
      <c r="A76" s="4" t="inlineStr">
        <is>
          <t>Hedge Of Deposits And Repurchase Agreemen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Credit derivative, nominal amount</t>
        </is>
      </c>
      <c r="B78" s="5" t="n">
        <v>107677</v>
      </c>
      <c r="C78" s="5" t="n">
        <v>120550</v>
      </c>
    </row>
    <row r="79">
      <c r="A79" s="4" t="inlineStr">
        <is>
          <t>Hedge Of Deposits And Repurchase Agreements [Member] | Cash flow hedg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Credit derivative, nominal amount</t>
        </is>
      </c>
      <c r="B81" s="5" t="n">
        <v>10910</v>
      </c>
      <c r="C81" s="5" t="n">
        <v>18265</v>
      </c>
    </row>
    <row r="82">
      <c r="A82" s="4" t="inlineStr">
        <is>
          <t>Hedge Of Deposits And Repurchase Agreements [Member] | Not later than one year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Credit derivative, nominal amount</t>
        </is>
      </c>
      <c r="B84" s="5" t="n">
        <v>67617</v>
      </c>
      <c r="C84" s="5" t="n">
        <v>78786</v>
      </c>
    </row>
    <row r="85">
      <c r="A85" s="4" t="inlineStr">
        <is>
          <t>Hedge Of Deposits And Repurchase Agreements [Member] | Later than one year and not later than two year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Credit derivative, nominal amount</t>
        </is>
      </c>
      <c r="B87" s="5" t="n">
        <v>27835</v>
      </c>
      <c r="C87" s="5" t="n">
        <v>17167</v>
      </c>
    </row>
    <row r="88">
      <c r="A88" s="4" t="inlineStr">
        <is>
          <t>Hedge Of Deposits And Repurchase Agreements [Member] | Later than two years and not later than three year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Credit derivative, nominal amount</t>
        </is>
      </c>
      <c r="B90" s="5" t="n">
        <v>9146</v>
      </c>
      <c r="C90" s="5" t="n">
        <v>12556</v>
      </c>
    </row>
    <row r="91">
      <c r="A91" s="4" t="inlineStr">
        <is>
          <t>Hedge Of Deposits And Repurchase Agreements [Member] | Later than three years and not later than four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Credit derivative, nominal amount</t>
        </is>
      </c>
      <c r="B93" s="5" t="n">
        <v>1467</v>
      </c>
      <c r="C93" s="5" t="n">
        <v>8672</v>
      </c>
    </row>
    <row r="94">
      <c r="A94" s="4" t="inlineStr">
        <is>
          <t>Hedge Of Deposits And Repurchase Agreements [Member] | Later than four years and not later than fiv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Credit derivative, nominal amount</t>
        </is>
      </c>
      <c r="B96" s="5" t="n">
        <v>1174</v>
      </c>
      <c r="C96" s="5" t="n">
        <v>1562</v>
      </c>
    </row>
    <row r="97">
      <c r="A97" s="4" t="inlineStr">
        <is>
          <t>Hedge Of Deposits And Repurchase Agreements [Member] | Later than five years and not later than ten year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Credit derivative, nominal amount</t>
        </is>
      </c>
      <c r="B99" s="5" t="n">
        <v>438</v>
      </c>
      <c r="C99" s="5" t="n">
        <v>1807</v>
      </c>
    </row>
    <row r="100">
      <c r="A100" s="4" t="inlineStr">
        <is>
          <t>Hedge Of Highly Probable Forecast Transaction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Credit derivative, nominal amount</t>
        </is>
      </c>
      <c r="B102" s="5" t="n">
        <v>1437</v>
      </c>
      <c r="C102" s="5" t="n">
        <v>1323</v>
      </c>
    </row>
    <row r="103">
      <c r="A103" s="4" t="inlineStr">
        <is>
          <t>Hedge Of Highly Probable Forecast Transactions [Member] | Not later than one year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Credit derivative, nominal amount</t>
        </is>
      </c>
      <c r="B105" s="5" t="n">
        <v>1437</v>
      </c>
      <c r="C105" s="5" t="n">
        <v>1323</v>
      </c>
    </row>
    <row r="106">
      <c r="A106" s="4" t="inlineStr">
        <is>
          <t>Hedges of net investment in foreign operation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Credit derivative, nominal amount</t>
        </is>
      </c>
      <c r="B108" s="5" t="n">
        <v>19363</v>
      </c>
      <c r="C108" s="5" t="n">
        <v>19208</v>
      </c>
    </row>
    <row r="109">
      <c r="A109" s="4" t="inlineStr">
        <is>
          <t>Hedges of net investment in foreign operations [member] | Not later than one year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Credit derivative, nominal amount</t>
        </is>
      </c>
      <c r="B111" s="5" t="n">
        <v>19363</v>
      </c>
      <c r="C111" s="5" t="n">
        <v>19208</v>
      </c>
    </row>
    <row r="112">
      <c r="A112" s="4" t="inlineStr">
        <is>
          <t>Hedge Of Loan Operations [Member] | Fair value hedg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Credit derivative, nominal amount</t>
        </is>
      </c>
      <c r="B114" s="5" t="n">
        <v>37116</v>
      </c>
      <c r="C114" s="5" t="n">
        <v>12589</v>
      </c>
    </row>
    <row r="115">
      <c r="A115" s="4" t="inlineStr">
        <is>
          <t>Hedge Of Loan Operations [Member] | Cash flow hedg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Credit derivative, nominal amount</t>
        </is>
      </c>
      <c r="B117" s="5" t="n">
        <v>10910</v>
      </c>
      <c r="C117" s="5" t="n">
        <v>18265</v>
      </c>
    </row>
    <row r="118">
      <c r="A118" s="4" t="inlineStr">
        <is>
          <t>Hedge Of Loan Operations [Member] | Not later than one year [member] | Fair value hedg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Credit derivative, nominal amount</t>
        </is>
      </c>
      <c r="B120" s="5" t="n">
        <v>8227</v>
      </c>
      <c r="C120" s="5" t="n">
        <v>2230</v>
      </c>
    </row>
    <row r="121">
      <c r="A121" s="4" t="inlineStr">
        <is>
          <t>Hedge Of Loan Operations [Member] | Not later than one year [member] | Cash flow hedg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Credit derivative, nominal amount</t>
        </is>
      </c>
      <c r="B123" s="5" t="n">
        <v>7310</v>
      </c>
      <c r="C123" s="5" t="n">
        <v>10353</v>
      </c>
    </row>
    <row r="124">
      <c r="A124" s="4" t="inlineStr">
        <is>
          <t>Hedge Of Loan Operations [Member] | Later than one year and not later than two years [member] | Fair value hedg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Credit derivative, nominal amount</t>
        </is>
      </c>
      <c r="B126" s="5" t="n">
        <v>12446</v>
      </c>
      <c r="C126" s="5" t="n">
        <v>2173</v>
      </c>
    </row>
    <row r="127">
      <c r="A127" s="4" t="inlineStr">
        <is>
          <t>Hedge Of Loan Operations [Member] | Later than one year and not later than two years [member] | Cash flow hedg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Credit derivative, nominal amount</t>
        </is>
      </c>
      <c r="B129" s="5" t="n">
        <v>1148</v>
      </c>
      <c r="C129" s="5" t="n">
        <v>5376</v>
      </c>
    </row>
    <row r="130">
      <c r="A130" s="4" t="inlineStr">
        <is>
          <t>Hedge Of Loan Operations [Member] | Later than two years and not later than three years [member] | Fair value hedge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Credit derivative, nominal amount</t>
        </is>
      </c>
      <c r="B132" s="5" t="n">
        <v>6090</v>
      </c>
      <c r="C132" s="5" t="n">
        <v>3114</v>
      </c>
    </row>
    <row r="133">
      <c r="A133" s="4" t="inlineStr">
        <is>
          <t>Hedge Of Loan Operations [Member] | Later than two years and not later than three years [member] | Cash flow hedg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Credit derivative, nominal amount</t>
        </is>
      </c>
      <c r="B135" s="5" t="n">
        <v>746</v>
      </c>
      <c r="C135" s="5" t="n">
        <v>1280</v>
      </c>
    </row>
    <row r="136">
      <c r="A136" s="4" t="inlineStr">
        <is>
          <t>Hedge Of Loan Operations [Member] | Later than three years and not later than four years [member] | Fair value hedge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Credit derivative, nominal amount</t>
        </is>
      </c>
      <c r="B138" s="5" t="n">
        <v>4334</v>
      </c>
      <c r="C138" s="5" t="n">
        <v>1577</v>
      </c>
    </row>
    <row r="139">
      <c r="A139" s="4" t="inlineStr">
        <is>
          <t>Hedge Of Loan Operations [Member] | Later than three years and not later than four years [member] | Cash flow hedge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Credit derivative, nominal amount</t>
        </is>
      </c>
      <c r="B141" s="5" t="n">
        <v>1272</v>
      </c>
      <c r="C141" s="4" t="inlineStr">
        <is>
          <t xml:space="preserve"> </t>
        </is>
      </c>
    </row>
    <row r="142">
      <c r="A142" s="4" t="inlineStr">
        <is>
          <t>Hedge Of Loan Operations [Member] | Later than four years and not later than five years [member] | Fair value hedg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Credit derivative, nominal amount</t>
        </is>
      </c>
      <c r="B144" s="5" t="n">
        <v>4092</v>
      </c>
      <c r="C144" s="5" t="n">
        <v>2523</v>
      </c>
    </row>
    <row r="145">
      <c r="A145" s="4" t="inlineStr">
        <is>
          <t>Hedge Of Loan Operations [Member] | Later than four years and not later than five years [member] | Cash flow hedge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Credit derivative, nominal amount</t>
        </is>
      </c>
      <c r="B147" s="5" t="n">
        <v>434</v>
      </c>
      <c r="C147" s="5" t="n">
        <v>1256</v>
      </c>
    </row>
    <row r="148">
      <c r="A148" s="4" t="inlineStr">
        <is>
          <t>Hedge Of Loan Operations [Member] | Later than five years and not later than ten years [member] | Fair value hedge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Credit derivative, nominal amount</t>
        </is>
      </c>
      <c r="B150" s="5" t="n">
        <v>1647</v>
      </c>
      <c r="C150" s="5" t="n">
        <v>972</v>
      </c>
    </row>
    <row r="151">
      <c r="A151" s="4" t="inlineStr">
        <is>
          <t>Hedge Of Assets Transaction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Credit derivative, nominal amount</t>
        </is>
      </c>
      <c r="B153" s="5" t="n">
        <v>1966</v>
      </c>
      <c r="C153" s="5" t="n">
        <v>7394</v>
      </c>
    </row>
    <row r="154">
      <c r="A154" s="4" t="inlineStr">
        <is>
          <t>Hedge Of Assets Transactions [Member] | Not later than one year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Credit derivative, nominal amount</t>
        </is>
      </c>
      <c r="B156" s="4" t="inlineStr">
        <is>
          <t xml:space="preserve"> </t>
        </is>
      </c>
      <c r="C156" s="5" t="n">
        <v>7394</v>
      </c>
    </row>
    <row r="157">
      <c r="A157" s="4" t="inlineStr">
        <is>
          <t>Hedge Of Assets Transactions [Member] | Later than one year and not later than two year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Credit derivative, nominal amount</t>
        </is>
      </c>
      <c r="B159" s="4" t="inlineStr">
        <is>
          <t xml:space="preserve"> </t>
        </is>
      </c>
      <c r="C159" s="4" t="inlineStr">
        <is>
          <t xml:space="preserve"> </t>
        </is>
      </c>
    </row>
    <row r="160">
      <c r="A160" s="4" t="inlineStr">
        <is>
          <t>Hedge Of Assets Transactions [Member] | Later than two years and not later than three year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Credit derivative, nominal amount</t>
        </is>
      </c>
      <c r="B162" s="5" t="n">
        <v>1247</v>
      </c>
      <c r="C162" s="4" t="inlineStr">
        <is>
          <t xml:space="preserve"> </t>
        </is>
      </c>
    </row>
    <row r="163">
      <c r="A163" s="4" t="inlineStr">
        <is>
          <t>Hedge Of Assets Transactions [Member] | Later than three years and not later than four year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Credit derivative, nominal amount</t>
        </is>
      </c>
      <c r="B165" s="5" t="n">
        <v>719</v>
      </c>
      <c r="C165" s="4" t="inlineStr">
        <is>
          <t xml:space="preserve"> </t>
        </is>
      </c>
    </row>
    <row r="166">
      <c r="A166" s="4" t="inlineStr">
        <is>
          <t>Hedge Of Asset Backed Securities Under Repurchase Agreement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Credit derivative, nominal amount</t>
        </is>
      </c>
      <c r="B168" s="5" t="n">
        <v>63261</v>
      </c>
      <c r="C168" s="5" t="n">
        <v>42570</v>
      </c>
    </row>
    <row r="169">
      <c r="A169" s="4" t="inlineStr">
        <is>
          <t>Hedge Of Asset Backed Securities Under Repurchase Agreements [Member] | Not later than one year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Credit derivative, nominal amount</t>
        </is>
      </c>
      <c r="B171" s="5" t="n">
        <v>22629</v>
      </c>
      <c r="C171" s="4" t="inlineStr">
        <is>
          <t xml:space="preserve"> </t>
        </is>
      </c>
    </row>
    <row r="172">
      <c r="A172" s="4" t="inlineStr">
        <is>
          <t>Hedge Of Asset Backed Securities Under Repurchase Agreements [Member] | Later than one year and not later than two year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Credit derivative, nominal amount</t>
        </is>
      </c>
      <c r="B174" s="5" t="n">
        <v>15489</v>
      </c>
      <c r="C174" s="5" t="n">
        <v>20813</v>
      </c>
    </row>
    <row r="175">
      <c r="A175" s="4" t="inlineStr">
        <is>
          <t>Hedge Of Asset Backed Securities Under Repurchase Agreements [Member] | Later than two years and not later than three year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Credit derivative, nominal amount</t>
        </is>
      </c>
      <c r="B177" s="5" t="n">
        <v>17016</v>
      </c>
      <c r="C177" s="5" t="n">
        <v>10624</v>
      </c>
    </row>
    <row r="178">
      <c r="A178" s="4" t="inlineStr">
        <is>
          <t>Hedge Of Asset Backed Securities Under Repurchase Agreements [Member] | Later than three years and not later than four year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Credit derivative, nominal amount</t>
        </is>
      </c>
      <c r="B180" s="5" t="n">
        <v>5170</v>
      </c>
      <c r="C180" s="5" t="n">
        <v>11133</v>
      </c>
    </row>
    <row r="181">
      <c r="A181" s="4" t="inlineStr">
        <is>
          <t>Hedge Of Asset Backed Securities Under Repurchase Agreements [Member] | Later than four years and not later than five year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Credit derivative, nominal amount</t>
        </is>
      </c>
      <c r="B183" s="5" t="n">
        <v>2957</v>
      </c>
      <c r="C183" s="4" t="inlineStr">
        <is>
          <t xml:space="preserve"> </t>
        </is>
      </c>
    </row>
    <row r="184">
      <c r="A184" s="4" t="inlineStr">
        <is>
          <t>Hedge Of Assets Denominated In U F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Credit derivative, nominal amount</t>
        </is>
      </c>
      <c r="B186" s="5" t="n">
        <v>39894</v>
      </c>
      <c r="C186" s="5" t="n">
        <v>10704</v>
      </c>
    </row>
    <row r="187">
      <c r="A187" s="4" t="inlineStr">
        <is>
          <t>Hedge Of Assets Denominated In U F [Member] | Not later than one year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Credit derivative, nominal amount</t>
        </is>
      </c>
      <c r="B189" s="5" t="n">
        <v>16801</v>
      </c>
      <c r="C189" s="5" t="n">
        <v>10704</v>
      </c>
    </row>
    <row r="190">
      <c r="A190" s="4" t="inlineStr">
        <is>
          <t>Hedge Of Assets Denominated In U F [Member] | Later than one year and not later than two year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Credit derivative, nominal amount</t>
        </is>
      </c>
      <c r="B192" s="5" t="n">
        <v>23093</v>
      </c>
      <c r="C192" s="4" t="inlineStr">
        <is>
          <t xml:space="preserve"> </t>
        </is>
      </c>
    </row>
    <row r="193">
      <c r="A193" s="4" t="inlineStr">
        <is>
          <t>Hedge Of Securitie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Credit derivative, nominal amount</t>
        </is>
      </c>
      <c r="B195" s="5" t="n">
        <v>38743</v>
      </c>
      <c r="C195" s="5" t="n">
        <v>25105</v>
      </c>
    </row>
    <row r="196">
      <c r="A196" s="4" t="inlineStr">
        <is>
          <t>Hedge Of Securities [Member] | Not later than one year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Credit derivative, nominal amount</t>
        </is>
      </c>
      <c r="B198" s="5" t="n">
        <v>12256</v>
      </c>
      <c r="C198" s="5" t="n">
        <v>7894</v>
      </c>
    </row>
    <row r="199">
      <c r="A199" s="4" t="inlineStr">
        <is>
          <t>Hedge Of Securities [Member] | Later than one year and not later than two year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Credit derivative, nominal amount</t>
        </is>
      </c>
      <c r="B201" s="5" t="n">
        <v>8639</v>
      </c>
      <c r="C201" s="5" t="n">
        <v>5538</v>
      </c>
    </row>
    <row r="202">
      <c r="A202" s="4" t="inlineStr">
        <is>
          <t>Hedge Of Securities [Member] | Later than two years and not later than three year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Credit derivative, nominal amount</t>
        </is>
      </c>
      <c r="B204" s="5" t="n">
        <v>3741</v>
      </c>
      <c r="C204" s="5" t="n">
        <v>2714</v>
      </c>
    </row>
    <row r="205">
      <c r="A205" s="4" t="inlineStr">
        <is>
          <t>Hedge Of Securities [Member] | Later than three years and not later than four years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Credit derivative, nominal amount</t>
        </is>
      </c>
      <c r="B207" s="5" t="n">
        <v>4384</v>
      </c>
      <c r="C207" s="5" t="n">
        <v>1345</v>
      </c>
    </row>
    <row r="208">
      <c r="A208" s="4" t="inlineStr">
        <is>
          <t>Hedge Of Securities [Member] | Later than four years and not later than five years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Credit derivative, nominal amount</t>
        </is>
      </c>
      <c r="B210" s="5" t="n">
        <v>2965</v>
      </c>
      <c r="C210" s="5" t="n">
        <v>3179</v>
      </c>
    </row>
    <row r="211">
      <c r="A211" s="4" t="inlineStr">
        <is>
          <t>Hedge Of Securities [Member] | Later than five years and not later than ten year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Credit derivative, nominal amount</t>
        </is>
      </c>
      <c r="B213" s="5" t="n">
        <v>5251</v>
      </c>
      <c r="C213" s="5" t="n">
        <v>3655</v>
      </c>
    </row>
    <row r="214">
      <c r="A214" s="4" t="inlineStr">
        <is>
          <t>Hedge Of Securities [Member] | Later than ten years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Credit derivative, nominal amount</t>
        </is>
      </c>
      <c r="B216" s="5" t="n">
        <v>1507</v>
      </c>
      <c r="C216" s="5" t="n">
        <v>780</v>
      </c>
    </row>
    <row r="217">
      <c r="A217" s="4" t="inlineStr">
        <is>
          <t>Hedge Of Firm Commitments Fair Value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Credit derivative, nominal amount</t>
        </is>
      </c>
      <c r="B219" s="5" t="n">
        <v>297</v>
      </c>
      <c r="C219" s="4" t="inlineStr">
        <is>
          <t xml:space="preserve"> </t>
        </is>
      </c>
    </row>
    <row r="220">
      <c r="A220" s="4" t="inlineStr">
        <is>
          <t>Hedge Of Firm Commitments Fair Value [Member] | Not later than one year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Credit derivative, nominal amount</t>
        </is>
      </c>
      <c r="B222" s="5" t="n">
        <v>297</v>
      </c>
      <c r="C222" s="4" t="inlineStr">
        <is>
          <t xml:space="preserve"> </t>
        </is>
      </c>
    </row>
    <row r="223">
      <c r="A223" s="4" t="inlineStr">
        <is>
          <t>Hedge Of Firm Commitments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Credit derivative, nominal amount</t>
        </is>
      </c>
      <c r="B225" s="6" t="inlineStr">
        <is>
          <t>R$ 297</t>
        </is>
      </c>
      <c r="C225" s="5" t="n">
        <v>245</v>
      </c>
    </row>
    <row r="226">
      <c r="A226" s="4" t="inlineStr">
        <is>
          <t>Hedge Of Firm Commitments [Member] | Not later than one year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Credit derivative, nominal amount</t>
        </is>
      </c>
      <c r="B228" s="4" t="inlineStr">
        <is>
          <t xml:space="preserve"> </t>
        </is>
      </c>
      <c r="C228" s="6" t="inlineStr">
        <is>
          <t>R$ 245</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11:43Z</dcterms:created>
  <dcterms:modified xmlns:dcterms="http://purl.org/dc/terms/" xmlns:xsi="http://www.w3.org/2001/XMLSchema-instance" xsi:type="dcterms:W3CDTF">2025-04-28T21:11:52Z</dcterms:modified>
</cp:coreProperties>
</file>